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Basis_of_Presentation" sheetId="65" r:id="rId7"/>
    <sheet name="Investment_Securities" sheetId="66" r:id="rId8"/>
    <sheet name="Loans_and_reserve_for_credit_l" sheetId="67" r:id="rId9"/>
    <sheet name="Mortgage_Servicing_Rights_MSRs" sheetId="68" r:id="rId10"/>
    <sheet name="Other_Real_Estate_Owned_OREO_n" sheetId="69" r:id="rId11"/>
    <sheet name="Basic_and_Diluted_Net_Income_p" sheetId="70" r:id="rId12"/>
    <sheet name="StockBased_Compensation" sheetId="71" r:id="rId13"/>
    <sheet name="Income_Taxes" sheetId="72" r:id="rId14"/>
    <sheet name="Fair_Value_Measurements" sheetId="73" r:id="rId15"/>
    <sheet name="Regulatory_Matters" sheetId="74" r:id="rId16"/>
    <sheet name="New_Authoritative_Accounting_G" sheetId="75" r:id="rId17"/>
    <sheet name="Commitments_and_Contingencies" sheetId="76" r:id="rId18"/>
    <sheet name="Subsequent_Events" sheetId="77" r:id="rId19"/>
    <sheet name="Investment_Securities_Tables" sheetId="78" r:id="rId20"/>
    <sheet name="Loans_and_reserve_for_credit_l1" sheetId="79" r:id="rId21"/>
    <sheet name="Mortgage_Servicing_Rights_MSRs1" sheetId="80" r:id="rId22"/>
    <sheet name="Other_Real_Estate_Owned_OREO_n1" sheetId="81" r:id="rId23"/>
    <sheet name="Basic_and_Diluted_Net_Income_p1" sheetId="82" r:id="rId24"/>
    <sheet name="StockBased_Compensation_Tables" sheetId="83" r:id="rId25"/>
    <sheet name="Fair_Value_Measurements_Tables" sheetId="84" r:id="rId26"/>
    <sheet name="Regulatory_Matters_Tables" sheetId="85" r:id="rId27"/>
    <sheet name="Investment_Securities_Unrealiz" sheetId="86" r:id="rId28"/>
    <sheet name="Investment_Securities_Investme" sheetId="87" r:id="rId29"/>
    <sheet name="Investment_Securities_Availabl" sheetId="88" r:id="rId30"/>
    <sheet name="Investment_Securities_Narrativ" sheetId="89" r:id="rId31"/>
    <sheet name="Loans_and_reserve_for_credit_l2" sheetId="90" r:id="rId32"/>
    <sheet name="Loans_and_reserve_for_credit_l3" sheetId="91" r:id="rId33"/>
    <sheet name="Loans_and_reserve_for_credit_l4" sheetId="92" r:id="rId34"/>
    <sheet name="Loans_and_reserve_for_credit_l5" sheetId="93" r:id="rId35"/>
    <sheet name="Loans_and_reserve_for_credit_l6" sheetId="94" r:id="rId36"/>
    <sheet name="Loans_and_reserve_for_credit_l7" sheetId="95" r:id="rId37"/>
    <sheet name="Loans_and_reserve_for_credit_l8" sheetId="38" r:id="rId38"/>
    <sheet name="Loans_and_reserve_for_credit_l9" sheetId="96" r:id="rId39"/>
    <sheet name="Recovered_Sheet1" sheetId="40" r:id="rId40"/>
    <sheet name="Recovered_Sheet2" sheetId="41" r:id="rId41"/>
    <sheet name="Recovered_Sheet3" sheetId="97" r:id="rId42"/>
    <sheet name="Recovered_Sheet4" sheetId="43" r:id="rId43"/>
    <sheet name="Mortgage_Servicing_Rights_MSRs2" sheetId="44" r:id="rId44"/>
    <sheet name="Mortgage_Servicing_Rights_MSRs3" sheetId="45" r:id="rId45"/>
    <sheet name="Mortgage_Servicing_Rights_MSRs4" sheetId="46" r:id="rId46"/>
    <sheet name="Other_Real_Estate_Owned_OREO_n2" sheetId="47" r:id="rId47"/>
    <sheet name="Other_Real_Estate_Owned_OREO_n3" sheetId="48" r:id="rId48"/>
    <sheet name="Other_Real_Estate_Owned_OREO_n4" sheetId="49" r:id="rId49"/>
    <sheet name="Basic_and_Diluted_Net_Income_p2" sheetId="50" r:id="rId50"/>
    <sheet name="StockBased_Compensation_Schedu" sheetId="51" r:id="rId51"/>
    <sheet name="StockBased_Compensation_Schedu1" sheetId="52" r:id="rId52"/>
    <sheet name="StockBased_Compensation_Schedu2" sheetId="53" r:id="rId53"/>
    <sheet name="StockBased_Compensation_Narrat" sheetId="98" r:id="rId54"/>
    <sheet name="Income_Taxes_Narrative_Details" sheetId="55" r:id="rId55"/>
    <sheet name="Fair_Value_Measurements_Fair_V" sheetId="99" r:id="rId56"/>
    <sheet name="Fair_Value_Measurements_Fair_V1" sheetId="100" r:id="rId57"/>
    <sheet name="Fair_Value_Measurements_Fair_V2" sheetId="101" r:id="rId58"/>
    <sheet name="Fair_Value_Measurements_Fair_V3" sheetId="102" r:id="rId59"/>
    <sheet name="Regulatory_Matters_Schedule_of" sheetId="103" r:id="rId60"/>
    <sheet name="Regulatory_Matters_Narrative_D" sheetId="61" r:id="rId61"/>
    <sheet name="Subsequent_Events_Details" sheetId="104" r:id="rId62"/>
  </sheets>
  <calcPr calcId="0"/>
</workbook>
</file>

<file path=xl/sharedStrings.xml><?xml version="1.0" encoding="utf-8"?>
<sst xmlns="http://schemas.openxmlformats.org/spreadsheetml/2006/main" count="5939" uniqueCount="868">
  <si>
    <t>Document and Entity Information</t>
  </si>
  <si>
    <t>9 Months Ended</t>
  </si>
  <si>
    <t>Sep. 30, 2013</t>
  </si>
  <si>
    <t>Nov. 08, 2013</t>
  </si>
  <si>
    <t>Document Documentand Entity Information [Abstract]</t>
  </si>
  <si>
    <t>'</t>
  </si>
  <si>
    <t>Entity Registrant Name</t>
  </si>
  <si>
    <t>'CASCADE BANCORP</t>
  </si>
  <si>
    <t>Entity Central Index Key</t>
  </si>
  <si>
    <t>'0000865911</t>
  </si>
  <si>
    <t>Current Fiscal Year End Date</t>
  </si>
  <si>
    <t>'--12-31</t>
  </si>
  <si>
    <t>Entity Filer Category</t>
  </si>
  <si>
    <t>'Smaller Reporting Company</t>
  </si>
  <si>
    <t>Trading Symbol</t>
  </si>
  <si>
    <t>'cacb</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ASSETS</t>
  </si>
  <si>
    <t>Cash and due from banks</t>
  </si>
  <si>
    <t>Interest bearing deposits</t>
  </si>
  <si>
    <t>Federal funds sold</t>
  </si>
  <si>
    <t>Total cash and cash equivalents</t>
  </si>
  <si>
    <t>Investment securities available-for-sale</t>
  </si>
  <si>
    <t>Investment securities held-to-maturity, estimated fair value of $1,364 ($1,863 in 2012)</t>
  </si>
  <si>
    <t>Federal Home Loan Bank (FHLB) stock</t>
  </si>
  <si>
    <t>Loans held for sale</t>
  </si>
  <si>
    <t>Loans, net</t>
  </si>
  <si>
    <t>Premises and equipment, net</t>
  </si>
  <si>
    <t>Bank-owned life insurance (BOLI)</t>
  </si>
  <si>
    <t>Other real estate owned (OREO), net</t>
  </si>
  <si>
    <t>Deferred tax asset (DTA), net</t>
  </si>
  <si>
    <t>Other assets</t>
  </si>
  <si>
    <t>Total assets</t>
  </si>
  <si>
    <t>LIABILITIES &amp; STOCKHOLDERS' EQUITY</t>
  </si>
  <si>
    <t>Demand</t>
  </si>
  <si>
    <t>Interest bearing demand</t>
  </si>
  <si>
    <t>Savings</t>
  </si>
  <si>
    <t>Time</t>
  </si>
  <si>
    <t>Total deposits</t>
  </si>
  <si>
    <t>FHLB borrowings</t>
  </si>
  <si>
    <t>Other liabilities</t>
  </si>
  <si>
    <t>Total liabilities</t>
  </si>
  <si>
    <t>Stockholders' equity:</t>
  </si>
  <si>
    <t>Preferred stock, no par value; 5,000,000 shares authorized; none issued or outstanding</t>
  </si>
  <si>
    <t>Common stock, no par value; 100,000,000 shares authorized; 47,588,609 issued and outstanding (47,326,306 in 2012)</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Balance Sheet Parenthetical [Abstract]</t>
  </si>
  <si>
    <t>Investment Securities held-to-maturity, estimated fair value (in dollar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Interest income:</t>
  </si>
  <si>
    <t>Interest and fees on loans</t>
  </si>
  <si>
    <t>Interest on investments</t>
  </si>
  <si>
    <t>Other investment income</t>
  </si>
  <si>
    <t>Total interest income</t>
  </si>
  <si>
    <t>Interest expense:</t>
  </si>
  <si>
    <t>Other borrowings</t>
  </si>
  <si>
    <t>Total interest expense</t>
  </si>
  <si>
    <t>Net interest income</t>
  </si>
  <si>
    <t>Loan loss provision</t>
  </si>
  <si>
    <t>Net interest income after loan loss provision</t>
  </si>
  <si>
    <t>Non-interest income:</t>
  </si>
  <si>
    <t>Service charges on deposit accounts</t>
  </si>
  <si>
    <t>Card issuer and merchant services fees, net</t>
  </si>
  <si>
    <t>Earnings on BOLI</t>
  </si>
  <si>
    <t>Mortgage banking income, net</t>
  </si>
  <si>
    <t>Other income</t>
  </si>
  <si>
    <t>Total non-interest income</t>
  </si>
  <si>
    <t>Non-interest expense:</t>
  </si>
  <si>
    <t>Salaries and employee benefits</t>
  </si>
  <si>
    <t>Occupancy</t>
  </si>
  <si>
    <t>Equipment</t>
  </si>
  <si>
    <t>Communications</t>
  </si>
  <si>
    <t>FDIC insurance</t>
  </si>
  <si>
    <t>OREO</t>
  </si>
  <si>
    <t>Professional services</t>
  </si>
  <si>
    <t>Prepayment penalties on FHLB advances</t>
  </si>
  <si>
    <t>Other expenses</t>
  </si>
  <si>
    <t>Total non-interest expense</t>
  </si>
  <si>
    <t>Income (loss) before income taxes</t>
  </si>
  <si>
    <t>Income tax benefit (provision)</t>
  </si>
  <si>
    <t>Net income</t>
  </si>
  <si>
    <t>Basic and diluted income per share:</t>
  </si>
  <si>
    <t>Net income per common share</t>
  </si>
  <si>
    <t>Net income per common share (diluted)</t>
  </si>
  <si>
    <t>Condensed Consolidated Statements of Comprehensive Income (USD $)</t>
  </si>
  <si>
    <t>Statement of Other Comprehensive Income [Abstract]</t>
  </si>
  <si>
    <t>Net Income</t>
  </si>
  <si>
    <t>Other Comprehensive income:</t>
  </si>
  <si>
    <t>Unrealized (losses) gains on investment securities available-for-sale</t>
  </si>
  <si>
    <t>Tax effect of the unrealized (losses) gains on investment securities available-for-sale</t>
  </si>
  <si>
    <t>Comprehensive (loss) income</t>
  </si>
  <si>
    <t>Condensed Consolidated Statements of Cash Flows (USD $)</t>
  </si>
  <si>
    <t>Statement of Cash Flows [Abstract]</t>
  </si>
  <si>
    <t>Net cash provided by operating activities</t>
  </si>
  <si>
    <t>Investing activities:</t>
  </si>
  <si>
    <t>Purchases of investment securities available-for-sale</t>
  </si>
  <si>
    <t>Purchases of mutual funds</t>
  </si>
  <si>
    <t>Proceeds from maturities, calls, and prepayments of investment securities available-for-sale</t>
  </si>
  <si>
    <t>Proceeds from maturities, calls of investment securities held-to-maturity</t>
  </si>
  <si>
    <t>Proceeds from sale of FHLB stock</t>
  </si>
  <si>
    <t>Loan (increases) reductions, net</t>
  </si>
  <si>
    <t>Purchases of premises and equipment, net</t>
  </si>
  <si>
    <t>Proceeds from sales of OREO</t>
  </si>
  <si>
    <t>Net cash used in investing activities</t>
  </si>
  <si>
    <t>Financing activities:</t>
  </si>
  <si>
    <t>Net increase (decrease) in deposits</t>
  </si>
  <si>
    <t>Proceeds from stock options exercised</t>
  </si>
  <si>
    <t>Tax effect of non-vested restricted stock</t>
  </si>
  <si>
    <t>Repayment of FHLB advance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 paid</t>
  </si>
  <si>
    <t>Loans transferred to OREO</t>
  </si>
  <si>
    <t>Basis of Presentation</t>
  </si>
  <si>
    <t>Organization, Consolidation and Presentation of Financial Statements [Abstract]</t>
  </si>
  <si>
    <t>The accompanying interim condensed consolidated financial statements include the accounts of Cascade Bancorp (“Bancorp”), an Oregon chartered single bank holding company, and its wholly-owned subsidiary, Bank of the Cascades (the “Bank”) (collectively, the “Company” or “Cascade”). All significant inter-company accounts and transactions have been eliminated in consolidation.</t>
  </si>
  <si>
    <t>The interim condensed consolidated financial statements have been prepared by the Company without audit and in conformity with accounting principles generally accepted in the United States of America (“GAAP”) for interim financial information. Accordingly, certain financial information and footnotes have been omitted or condensed. In the opinion of management, the condensed consolidated financial statements include all adjustments (all of which are of a normal and recurring nature) necessary for the fair presentation of the results of the interim periods presented. In preparing the condensed consolidated financial statements, management is required to make estimates and assumptions that affect the reported amounts of assets and liabilities as of the dates of the balance sheets and income and expenses for the reporting periods. Actual results could differ from those estimates. Operating results for the interim periods disclosed herein are not necessarily indicative of the results that may be expected for a full year or any future period.</t>
  </si>
  <si>
    <r>
      <t xml:space="preserve">The condensed consolidated financial statements as of and for the year ended </t>
    </r>
    <r>
      <rPr>
        <sz val="10"/>
        <color rgb="FF000000"/>
        <rFont val="Inherit"/>
      </rPr>
      <t>December 31, 2012</t>
    </r>
    <r>
      <rPr>
        <sz val="10"/>
        <color theme="1"/>
        <rFont val="Inherit"/>
      </rPr>
      <t xml:space="preserve"> were derived from audited consolidated financial statements, but do not include all disclosures contained in the Company’s Annual Report on Form 10-K for the year ended </t>
    </r>
    <r>
      <rPr>
        <sz val="10"/>
        <color rgb="FF000000"/>
        <rFont val="Inherit"/>
      </rPr>
      <t>December 31, 2012</t>
    </r>
    <r>
      <rPr>
        <sz val="10"/>
        <color theme="1"/>
        <rFont val="Inherit"/>
      </rPr>
      <t xml:space="preserve">. The interim condensed consolidated financial statements should be read in conjunction with the </t>
    </r>
    <r>
      <rPr>
        <sz val="10"/>
        <color rgb="FF000000"/>
        <rFont val="Inherit"/>
      </rPr>
      <t>December 31, 2012</t>
    </r>
    <r>
      <rPr>
        <sz val="10"/>
        <color theme="1"/>
        <rFont val="Inherit"/>
      </rPr>
      <t xml:space="preserve"> consolidated financial statements, including the notes thereto, included in the Company’s Annual Report on Form 10-K for the year ended </t>
    </r>
    <r>
      <rPr>
        <sz val="10"/>
        <color rgb="FF000000"/>
        <rFont val="Inherit"/>
      </rPr>
      <t>December 31, 2012</t>
    </r>
    <r>
      <rPr>
        <sz val="10"/>
        <color theme="1"/>
        <rFont val="Inherit"/>
      </rPr>
      <t>.</t>
    </r>
  </si>
  <si>
    <r>
      <t xml:space="preserve">Certain amounts in </t>
    </r>
    <r>
      <rPr>
        <sz val="10"/>
        <color rgb="FF000000"/>
        <rFont val="Inherit"/>
      </rPr>
      <t>2012</t>
    </r>
    <r>
      <rPr>
        <sz val="10"/>
        <color theme="1"/>
        <rFont val="Inherit"/>
      </rPr>
      <t xml:space="preserve"> have been reclassified to conform to the </t>
    </r>
    <r>
      <rPr>
        <sz val="10"/>
        <color rgb="FF000000"/>
        <rFont val="Inherit"/>
      </rPr>
      <t>2013</t>
    </r>
    <r>
      <rPr>
        <sz val="10"/>
        <color theme="1"/>
        <rFont val="Inherit"/>
      </rPr>
      <t xml:space="preserve"> presentation, however the reclassifications do not have a material impact on the condensed consolidated financial statements.</t>
    </r>
  </si>
  <si>
    <t>Investment Securities</t>
  </si>
  <si>
    <t>Investments, Debt and Equity Securities [Abstract]</t>
  </si>
  <si>
    <r>
      <t xml:space="preserve">Investment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dollars in thousands):</t>
    </r>
  </si>
  <si>
    <t>Amortized</t>
  </si>
  <si>
    <t>cost</t>
  </si>
  <si>
    <t>Gross</t>
  </si>
  <si>
    <t>unrealized</t>
  </si>
  <si>
    <t>gains</t>
  </si>
  <si>
    <t>losses</t>
  </si>
  <si>
    <t>Estimated</t>
  </si>
  <si>
    <t>fair value</t>
  </si>
  <si>
    <t>September 30, 2013</t>
  </si>
  <si>
    <t>Available-for-sale</t>
  </si>
  <si>
    <r>
      <t xml:space="preserve">U.S. Agency mortgage-backed securities (MBS) </t>
    </r>
    <r>
      <rPr>
        <b/>
        <sz val="10"/>
        <color theme="1"/>
        <rFont val="Inherit"/>
      </rPr>
      <t>*</t>
    </r>
  </si>
  <si>
    <t>$</t>
  </si>
  <si>
    <t>Non-agency MBS</t>
  </si>
  <si>
    <t>U.S. Agency asset-backed securities</t>
  </si>
  <si>
    <t>Mutual fund</t>
  </si>
  <si>
    <t>—</t>
  </si>
  <si>
    <t>Held-to-maturity</t>
  </si>
  <si>
    <t>Tax credit investments</t>
  </si>
  <si>
    <t>Obligations of state and political subdivisions</t>
  </si>
  <si>
    <t>December 31, 2012</t>
  </si>
  <si>
    <r>
      <t xml:space="preserve">U.S. Agency MBS </t>
    </r>
    <r>
      <rPr>
        <b/>
        <sz val="10"/>
        <color theme="1"/>
        <rFont val="Inherit"/>
      </rPr>
      <t>*</t>
    </r>
  </si>
  <si>
    <t>Commercial paper</t>
  </si>
  <si>
    <r>
      <t>*</t>
    </r>
    <r>
      <rPr>
        <sz val="10"/>
        <color theme="1"/>
        <rFont val="Inherit"/>
      </rPr>
      <t xml:space="preserve"> U.S. Agency MBS include private label MBS of approximately </t>
    </r>
    <r>
      <rPr>
        <sz val="10"/>
        <color rgb="FF000000"/>
        <rFont val="Inherit"/>
      </rPr>
      <t>$11.8 million</t>
    </r>
    <r>
      <rPr>
        <sz val="10"/>
        <color theme="1"/>
        <rFont val="Inherit"/>
      </rPr>
      <t xml:space="preserve"> and </t>
    </r>
    <r>
      <rPr>
        <sz val="10"/>
        <color rgb="FF000000"/>
        <rFont val="Inherit"/>
      </rPr>
      <t>$14.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are supported by FHA/VA collateral.</t>
    </r>
  </si>
  <si>
    <t>  </t>
  </si>
  <si>
    <r>
      <t xml:space="preserve">The following table presents the contractual maturities of investment securities at </t>
    </r>
    <r>
      <rPr>
        <sz val="10"/>
        <color rgb="FF000000"/>
        <rFont val="Inherit"/>
      </rPr>
      <t>September 30, 2013</t>
    </r>
    <r>
      <rPr>
        <sz val="10"/>
        <color theme="1"/>
        <rFont val="Inherit"/>
      </rPr>
      <t xml:space="preserve"> (dollars in thousands):</t>
    </r>
  </si>
  <si>
    <t>Due in one year or less</t>
  </si>
  <si>
    <t>Due after one year through five years</t>
  </si>
  <si>
    <t>Due after five years through ten years</t>
  </si>
  <si>
    <t>Due after ten years</t>
  </si>
  <si>
    <r>
      <t xml:space="preserve">The following table presents the fair value and gross unrealized losses of the Bank’s investment securities, aggregated by investment category and length of time that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Less than 12 months</t>
  </si>
  <si>
    <t>12 months or more</t>
  </si>
  <si>
    <t>Total</t>
  </si>
  <si>
    <t>Estimated </t>
  </si>
  <si>
    <t>Unrealized</t>
  </si>
  <si>
    <t>U.S. Agency MBS</t>
  </si>
  <si>
    <t>Non-Agency MBS</t>
  </si>
  <si>
    <r>
      <t xml:space="preserve">The unrealized losses on investments in U.S. Agency and non-agency MBS and U.S Agency asset-backed securities are primarily due to changes in market yield/rate spread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compared to yield/rate spread relationships prevailing at the time specific investment securities were purchased. Management expects the fair value of these investment securities to recover as securities approach their maturity dates. Management does not believe that the above gross unrealized losses on investment securities are other-than-temporary. Accordingly, no impairment adjustments have been recorded.</t>
    </r>
  </si>
  <si>
    <r>
      <t xml:space="preserve">Management intends to hold the investment securities classified as held-to-maturity until they mature, at which time the Company will receive full amortized cost value for such investment securities. Furthermore, as of </t>
    </r>
    <r>
      <rPr>
        <sz val="10"/>
        <color rgb="FF000000"/>
        <rFont val="Inherit"/>
      </rPr>
      <t>September 30, 2013</t>
    </r>
    <r>
      <rPr>
        <sz val="10"/>
        <color theme="1"/>
        <rFont val="Inherit"/>
      </rPr>
      <t>, management did not have the intent to sell any of the securities classified as available-for-sale in the table above and believes that it is more likely than not that the Company will not have to sell any such securities before a recovery of cost.</t>
    </r>
  </si>
  <si>
    <t>Loans and reserve for credit losses</t>
  </si>
  <si>
    <t>Receivables [Abstract]</t>
  </si>
  <si>
    <r>
      <t xml:space="preserve"> The composition of the loan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 (dollars in thousands):</t>
    </r>
  </si>
  <si>
    <t>Amount</t>
  </si>
  <si>
    <t>Percent</t>
  </si>
  <si>
    <t>Commercial real estate:</t>
  </si>
  <si>
    <t>Owner occupied</t>
  </si>
  <si>
    <t>%</t>
  </si>
  <si>
    <t>Non-owner occupied</t>
  </si>
  <si>
    <t>Total commercial real estate loans</t>
  </si>
  <si>
    <t>Construction</t>
  </si>
  <si>
    <t>Residential real estate</t>
  </si>
  <si>
    <t>Commercial and industrial</t>
  </si>
  <si>
    <t>Consumer</t>
  </si>
  <si>
    <t>Total loans</t>
  </si>
  <si>
    <t>Less:</t>
  </si>
  <si>
    <t>Deferred loan fees</t>
  </si>
  <si>
    <t>(1,664</t>
  </si>
  <si>
    <t>)</t>
  </si>
  <si>
    <t>(1,846</t>
  </si>
  <si>
    <t>Reserve for loan losses</t>
  </si>
  <si>
    <t>(21,653</t>
  </si>
  <si>
    <t>(27,261</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otal loan balances increased by $</t>
    </r>
    <r>
      <rPr>
        <sz val="10"/>
        <color rgb="FF000000"/>
        <rFont val="Inherit"/>
      </rPr>
      <t>81.7 million</t>
    </r>
    <r>
      <rPr>
        <sz val="10"/>
        <color theme="1"/>
        <rFont val="Inherit"/>
      </rPr>
      <t xml:space="preserve"> mainly due to an increased commercial and industrial portfolio, primarily related to the Company's syndicated national credit portfolio. In addition, local owner-occupied commercial real estate ("CRE") was higher and the Company increased its portfolio of originated adjustable rate and 15 year residential real estate loans. </t>
    </r>
  </si>
  <si>
    <r>
      <t xml:space="preserve">Approximately </t>
    </r>
    <r>
      <rPr>
        <sz val="10"/>
        <color rgb="FF000000"/>
        <rFont val="Inherit"/>
      </rPr>
      <t>74%</t>
    </r>
    <r>
      <rPr>
        <sz val="10"/>
        <color theme="1"/>
        <rFont val="Inherit"/>
      </rPr>
      <t xml:space="preserve"> of the Bank’s loan portfolio at </t>
    </r>
    <r>
      <rPr>
        <sz val="10"/>
        <color rgb="FF000000"/>
        <rFont val="Inherit"/>
      </rPr>
      <t>September 30, 2013</t>
    </r>
    <r>
      <rPr>
        <sz val="10"/>
        <color theme="1"/>
        <rFont val="Inherit"/>
      </rPr>
      <t xml:space="preserve"> consisted of real estate-related loans, including construction and development loans, residential mortgage loans, and commercial loans secured by commercial real estate. The Bank's results of operations and financial condition are affected by general economic trends and in particular, the strength of the local residential and commercial real estate markets in Central, Southern and Northwest Oregon and the greater Boise/Treasure Valley, Idaho area. Economic trends can significantly affect the strength of the local real estate market. Real estate values could be affected by, among other things, a worsening of economic conditions, an increase in foreclosures, a decline in home sale volumes, and an increase in interest rates. Furthermore, the Bank may experience an increase in the number of borrowers who become delinquent, file for protection under bankruptcy laws, or default on their loans or other obligations to the Bank given a sustained weakness or a weakening in business and economic conditions generally or specifically in the principal markets in which the Bank does business. An increase in the number of delinquencies, bankruptcies, or defaults could result in a higher level of non-performing assets, net charge-offs, and loan loss provision. Management is targeting to reduce CRE concentration over the long term, but real estate-related loans will remain a significant portfolio component due to the nature of the economies, businesses, and markets we serve.</t>
    </r>
  </si>
  <si>
    <r>
      <t xml:space="preserve">In the normal course of business, the Bank may participate portions of loans to third parties in order to extend the Bank’s lending capability or to mitigate ris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ortion of loans participated to third-parties (which are not included in the accompanying condensed consolidated financial statements) totaled approximately </t>
    </r>
    <r>
      <rPr>
        <sz val="10"/>
        <color rgb="FF000000"/>
        <rFont val="Inherit"/>
      </rPr>
      <t>$11.4 million</t>
    </r>
    <r>
      <rPr>
        <sz val="10"/>
        <color theme="1"/>
        <rFont val="Inherit"/>
      </rPr>
      <t xml:space="preserve"> and </t>
    </r>
    <r>
      <rPr>
        <sz val="10"/>
        <color rgb="FF000000"/>
        <rFont val="Inherit"/>
      </rPr>
      <t>$12.7 million</t>
    </r>
    <r>
      <rPr>
        <sz val="10"/>
        <color theme="1"/>
        <rFont val="Inherit"/>
      </rPr>
      <t>, respectively.</t>
    </r>
  </si>
  <si>
    <t>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management believes that the Company’s reserve for loan losses is at an appropriate level under current circumstances and prevailing economic conditions. However the reserve for loan losses is based on estimates and actual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t>
    </r>
  </si>
  <si>
    <t>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t>
  </si>
  <si>
    <r>
      <t xml:space="preserve">The decline in the reserve for loan losse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was mainly related to charge offs during the period, a significant portion of which relates to the Bank’s ongoing remediation of adversely classified loans.</t>
    </r>
  </si>
  <si>
    <r>
      <t xml:space="preserve">Transactions and allocations in the reserve for loan losses and unfunded loan commitments, by portfolio seg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dollars in thousands):</t>
    </r>
  </si>
  <si>
    <t>Commercial</t>
  </si>
  <si>
    <t>real estate</t>
  </si>
  <si>
    <t>Residential</t>
  </si>
  <si>
    <t>Commercial </t>
  </si>
  <si>
    <t>and </t>
  </si>
  <si>
    <t>industrial</t>
  </si>
  <si>
    <t>Unallocated</t>
  </si>
  <si>
    <t>Three months ended September 30, 2013</t>
  </si>
  <si>
    <t>Balance at June 30, 2013</t>
  </si>
  <si>
    <t>Loan loss provision (credit)</t>
  </si>
  <si>
    <t>(201</t>
  </si>
  <si>
    <t>(202</t>
  </si>
  <si>
    <t>(23</t>
  </si>
  <si>
    <t>(808</t>
  </si>
  <si>
    <t>Recoveries</t>
  </si>
  <si>
    <t>Loans charged off</t>
  </si>
  <si>
    <t>(656</t>
  </si>
  <si>
    <t>(292</t>
  </si>
  <si>
    <t>(129</t>
  </si>
  <si>
    <t>(534</t>
  </si>
  <si>
    <t>(412</t>
  </si>
  <si>
    <t>(2,023</t>
  </si>
  <si>
    <t>Balance at end of period</t>
  </si>
  <si>
    <t>Reserve for unfunded lending commitments</t>
  </si>
  <si>
    <t>Provision for unfunded loan commitments</t>
  </si>
  <si>
    <t>Reserve for credit losses</t>
  </si>
  <si>
    <t>Total reserve for credit losses</t>
  </si>
  <si>
    <t>Nine months ended September 30, 2013</t>
  </si>
  <si>
    <t>Balance at December 31, 2012</t>
  </si>
  <si>
    <t>(590</t>
  </si>
  <si>
    <t>(5</t>
  </si>
  <si>
    <t>(765</t>
  </si>
  <si>
    <t>(1,736</t>
  </si>
  <si>
    <t>(1,738</t>
  </si>
  <si>
    <t>(508</t>
  </si>
  <si>
    <t>(4,811</t>
  </si>
  <si>
    <t>(827</t>
  </si>
  <si>
    <t>(9,620</t>
  </si>
  <si>
    <t>Three months ended September 30, 2012</t>
  </si>
  <si>
    <t>Balance at June 30, 2012</t>
  </si>
  <si>
    <t>(1,183</t>
  </si>
  <si>
    <t>(441</t>
  </si>
  <si>
    <t>(466</t>
  </si>
  <si>
    <t>(1,010</t>
  </si>
  <si>
    <t>(1,620</t>
  </si>
  <si>
    <t>(295</t>
  </si>
  <si>
    <t>(3,391</t>
  </si>
  <si>
    <t>Nine months ended September 30, 2012</t>
  </si>
  <si>
    <t>Balance at December 31, 2011</t>
  </si>
  <si>
    <t>(2,375</t>
  </si>
  <si>
    <t>(768</t>
  </si>
  <si>
    <t>(4,546</t>
  </si>
  <si>
    <t>(59</t>
  </si>
  <si>
    <t>(2,527</t>
  </si>
  <si>
    <t>(3,261</t>
  </si>
  <si>
    <t>(961</t>
  </si>
  <si>
    <t>(11,354</t>
  </si>
  <si>
    <r>
      <t xml:space="preserve">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Recorded investment in loans</t>
  </si>
  <si>
    <t>Individually</t>
  </si>
  <si>
    <t>evaluated for</t>
  </si>
  <si>
    <t>impairment</t>
  </si>
  <si>
    <t>Collectively</t>
  </si>
  <si>
    <t>Commercial real estate</t>
  </si>
  <si>
    <t>The Company uses credit risk ratings, which reflect the Bank’s assessment of a loan’s risk or loss potential, for purposes of assessing the appropriate level of reserve for loan losses. The Bank’s credit risk rating definitions along with applicable borrower characteristics for each credit risk rating are as follows:</t>
  </si>
  <si>
    <t>Acceptable</t>
  </si>
  <si>
    <t>The borrower is a reasonable credit risk and demonstrates the ability to repay the loan from normal business operations. Loans are generally made to companies operating in an economy and/or industry that is generally sound. The borrower tends to operate in regional or local markets and has achieved sufficient revenues for the business to be financially viable. The borrowers financial performance has been consistent in normal economic times and has been average or better than average for its industry.</t>
  </si>
  <si>
    <t>A loan can also be considered Acceptable even though the borrower may have some vulnerability to downturns in the economy due to marginally satisfactory working capital and debt service cushion. Availability of alternate financing sources may be limited or nonexistent. In some cases, the borrower’s management, may have limited depth or continuity but is still considered capable. An adequate primary source of repayment is identified while secondary sources may be illiquid, more speculative, less readily identified, or reliant upon collateral liquidation. Loan agreements will be well defined, including several financial performance covenants and detailed operating covenants. This category also includes commercial loans to individuals with average or better than average capacity to repay.</t>
  </si>
  <si>
    <t>Pass-Watch</t>
  </si>
  <si>
    <t>Loans are graded Pass-Watch when temporary situations increase the level of the Bank’s risk associated with the loan, and remain graded Pass-Watch until the situation has been corrected. These situations may involve one or more weaknesses in cash flow, collateral value or indebtedness that could, if not corrected within a reasonable period of time, jeopardize the full repayment of the debt. In general, loans in this category remain adequately protected by the borrower’s net worth and paying capacity, or pledged collateral.</t>
  </si>
  <si>
    <t>Special Mention</t>
  </si>
  <si>
    <t>A Special Mention credit has potential weaknesses that may, if not checked or corrected, weaken the loan or leave the Bank inadequately protected at some future date. Loans in this category are deemed by management of the Bank to be currently protected but reflect potential problems that warrant more than the usual management attention but do not justify a Substandard classification.</t>
  </si>
  <si>
    <t>Substandard</t>
  </si>
  <si>
    <t>Substandard loans are those inadequately protected by the net worth and paying capacity of the obligor and/or by the value of the pledged collateral, if any. Substandard loans have a high probability of payment default or they have other well-defined weaknesses. They require more intensive supervision and borrowers are generally characterized by current or expected unprofitable operations, inadequate debt service coverage, inadequate liquidity, or marginal capitalization. Repayment may depend on collateral or other credit risk mitigants.</t>
  </si>
  <si>
    <t>CRE and construction loans are classified Substandard when well-defined weaknesses are present which jeopardize the orderly liquidation of the loan. Well-defined weaknesses include a project’s lack of marketability, inadequate cash flow or collateral support, failure to complete construction on time, and/or the project’s failure to fulfill economic expectations. These loans are characterized by the distinct possibility that the Bank will sustain some loss if the deficiencies are not corrected.</t>
  </si>
  <si>
    <t>In addition, Substandard loans also include impaired loans. Impaired loans bear the characteristics of Substandard loans as described above, and the Company has determined it does not expect timely payment of all contractually due interest and principal. Impaired loans may be adequately secured by collateral.</t>
  </si>
  <si>
    <r>
      <t xml:space="preserve">During the nine months ended September 30, 2013, the Bank reduced loans classified as special mention and substandard by </t>
    </r>
    <r>
      <rPr>
        <sz val="10"/>
        <color rgb="FF000000"/>
        <rFont val="Inherit"/>
      </rPr>
      <t>$72.3 million</t>
    </r>
    <r>
      <rPr>
        <sz val="10"/>
        <color theme="1"/>
        <rFont val="Inherit"/>
      </rPr>
      <t xml:space="preserve">, with </t>
    </r>
    <r>
      <rPr>
        <sz val="10"/>
        <color rgb="FF000000"/>
        <rFont val="Inherit"/>
      </rPr>
      <t>$68.5 million</t>
    </r>
    <r>
      <rPr>
        <sz val="10"/>
        <color theme="1"/>
        <rFont val="Inherit"/>
      </rPr>
      <t xml:space="preserve"> of the reduction occurring in the first half of the year. Remediation was accomplished through credit upgrades mainly owing to improved obligor cash flows as well as payoffs/paydowns, note sales and/or charge offs related to the restructure of adversely risk rated loans. </t>
    </r>
  </si>
  <si>
    <r>
      <t xml:space="preserve">The following table presents, by portfolio class, the recorded investment in loans by internally assigned grad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Loan grades</t>
  </si>
  <si>
    <t>Special</t>
  </si>
  <si>
    <t>Mention</t>
  </si>
  <si>
    <r>
      <t xml:space="preserve">The following table presents, by portfolio class, an age analysis of past due loans, including loans placed on non-accru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30-89 days</t>
  </si>
  <si>
    <t>past due</t>
  </si>
  <si>
    <t>90 days</t>
  </si>
  <si>
    <t>or more</t>
  </si>
  <si>
    <t>Current</t>
  </si>
  <si>
    <t>loans</t>
  </si>
  <si>
    <r>
      <t xml:space="preserve">Loans contractually past due 90 days or more on which the Company continued to accrue interest were </t>
    </r>
    <r>
      <rPr>
        <sz val="10"/>
        <color rgb="FF000000"/>
        <rFont val="Inherit"/>
      </rPr>
      <t>$0</t>
    </r>
    <r>
      <rPr>
        <sz val="10"/>
        <color theme="1"/>
        <rFont val="Inherit"/>
      </rPr>
      <t xml:space="preserve"> and </t>
    </r>
    <r>
      <rPr>
        <sz val="10"/>
        <color rgb="FF000000"/>
        <rFont val="Inherit"/>
      </rPr>
      <t>$1.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ollowing table presents information related to impaired loans, by portfolio cla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Impaired loans</t>
  </si>
  <si>
    <t>With a</t>
  </si>
  <si>
    <t>related</t>
  </si>
  <si>
    <t>allowance</t>
  </si>
  <si>
    <t>Without a</t>
  </si>
  <si>
    <t>recorded</t>
  </si>
  <si>
    <t>balance</t>
  </si>
  <si>
    <t>Unpaid</t>
  </si>
  <si>
    <t>principal</t>
  </si>
  <si>
    <t>Related</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recorded balance of impaired loans in the above table included </t>
    </r>
    <r>
      <rPr>
        <sz val="10"/>
        <color rgb="FF000000"/>
        <rFont val="Inherit"/>
      </rPr>
      <t>$34.2 million</t>
    </r>
    <r>
      <rPr>
        <sz val="10"/>
        <color theme="1"/>
        <rFont val="Inherit"/>
      </rPr>
      <t xml:space="preserve"> and </t>
    </r>
    <r>
      <rPr>
        <sz val="10"/>
        <color rgb="FF000000"/>
        <rFont val="Inherit"/>
      </rPr>
      <t>$43.6 million</t>
    </r>
    <r>
      <rPr>
        <sz val="10"/>
        <color theme="1"/>
        <rFont val="Inherit"/>
      </rPr>
      <t>, respectively, of Troubled Debt Restructuring (“TDR”) loans which were not on non-accrual status.</t>
    </r>
  </si>
  <si>
    <r>
      <t xml:space="preserve">The following table presents, by portfolio class, the average recorded investment in impaired loa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t>
  </si>
  <si>
    <t> September 30,</t>
  </si>
  <si>
    <t>Nine Months Ended </t>
  </si>
  <si>
    <r>
      <t xml:space="preserve">Interest income recognized for cash payments received on impaired loa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insignificant.</t>
    </r>
  </si>
  <si>
    <r>
      <t xml:space="preserve">Information with respect to the Company’s non-accrual loans, by portfolio cla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dollars in thousands):</t>
    </r>
  </si>
  <si>
    <t>Total non-accrual loans</t>
  </si>
  <si>
    <t>Accruing loans which are contractually past due 90 days or more:</t>
  </si>
  <si>
    <t xml:space="preserve">Commercial real estate: </t>
  </si>
  <si>
    <t>Total accruing loans which are contractually past due 90 days or more</t>
  </si>
  <si>
    <t>TDRs</t>
  </si>
  <si>
    <t>A loan is classified as a TDR when a borrower is experiencing financial difficulties and the Company grants a concession to the borrower in the restructuring that the Company would not otherwise consider in the origination of a loan.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 TDR loan is considered to be impaired and is individually evaluated for impairment. As with other impaired loans, a reserve for loan loss is estimated for each TDR based on the difference between expected future cash flows discounted at the original contractual rate and the current balance of the loan. For collateral dependent loans, expected future cash flows includes the estimated market value less cost to sell.</t>
  </si>
  <si>
    <r>
      <t xml:space="preserve">The Company allocated </t>
    </r>
    <r>
      <rPr>
        <sz val="10"/>
        <color rgb="FF000000"/>
        <rFont val="Inherit"/>
      </rPr>
      <t>$1.6 million</t>
    </r>
    <r>
      <rPr>
        <sz val="10"/>
        <color theme="1"/>
        <rFont val="Inherit"/>
      </rPr>
      <t xml:space="preserve"> and </t>
    </r>
    <r>
      <rPr>
        <sz val="10"/>
        <color rgb="FF000000"/>
        <rFont val="Inherit"/>
      </rPr>
      <t>$2.7 million</t>
    </r>
    <r>
      <rPr>
        <sz val="10"/>
        <color theme="1"/>
        <rFont val="Inherit"/>
      </rPr>
      <t xml:space="preserve"> of specific reserves to customers whose loan terms have been modified in TD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DRs involve the restructuring of terms to allow customers to mitigate the risk of foreclosure by meeting a lower loan payment requirement based upon their current cash flow. As indicated above, TDRs may also include loans to borrowers experiencing financial distress that renewed at existing contractual rates, but below market rates for comparable credit quality. The Company has been actively utilizing these programs and working with its customers to improve obligor cash flow and related prospect for repayment. Concessions may include, but are not limited to, interest rate reductions, principal forgiveness, deferral of interest payments, extension of the maturity date, and other actions intended to minimize potential losses to the Company. For each commercial loan restructuring, a comprehensive credit underwriting analysis of the borrower’s financial condition and prospects of repayment under the revised terms is performed to assess whether the new structure can be successful and whether cash flows will be sufficient to support the restructured debt. Generally, if the loan is on accrual at the time of restructuring, it will remain on accrual after the restructuring. After six consecutive payments under the restructured terms, a nonaccrual restructured loan is reviewed for possible upgrade to accruing status.</t>
    </r>
  </si>
  <si>
    <t>Typically, once a loan is identified as a TDR it will retain that designation until it is paid off, because restructured loans generally are not at market rates following restructuring. Under certain circumstances a TDR may be removed from TDR status if it is determined to no longer be impaired and the loan is at a competitive interest rate. Under such circumstances, allowance allocations for loans removed from TDR status would be based on the historical allocation for the applicable loan grade and loan class.</t>
  </si>
  <si>
    <r>
      <t xml:space="preserve">The following table presents, by portfolio segment, information with respect to the Company’s loans that were modified and recorded as TDR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Three months ended September 30,</t>
  </si>
  <si>
    <t>Number of</t>
  </si>
  <si>
    <t>TDR outstanding</t>
  </si>
  <si>
    <t>recorded investment</t>
  </si>
  <si>
    <t>Nine months ended September 30,</t>
  </si>
  <si>
    <r>
      <t xml:space="preserve">The increase in the outstanding recorded investment of loans modified and recorded as TDR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ompared to the same period in 2012 was primarily the result of remediation to bolster cash flow of stressed loans, and includes the restructuring of a large CRE credit in the Bank’s loan portfolio during the first quarter of 2013.</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remaining commitments to lend on loans accounted for as TDRs of </t>
    </r>
    <r>
      <rPr>
        <sz val="10"/>
        <color rgb="FF000000"/>
        <rFont val="Inherit"/>
      </rPr>
      <t>$0</t>
    </r>
    <r>
      <rPr>
        <sz val="10"/>
        <color theme="1"/>
        <rFont val="Inherit"/>
      </rPr>
      <t xml:space="preserve"> and </t>
    </r>
    <r>
      <rPr>
        <sz val="10"/>
        <color rgb="FF000000"/>
        <rFont val="Inherit"/>
      </rPr>
      <t>$1.2 million</t>
    </r>
    <r>
      <rPr>
        <sz val="10"/>
        <color theme="1"/>
        <rFont val="Inherit"/>
      </rPr>
      <t>, respectively.</t>
    </r>
  </si>
  <si>
    <r>
      <t xml:space="preserve">The following table presents, by portfolio segment, the post modification recorded investment for TDRs restructu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y the primary type of concession granted:</t>
    </r>
  </si>
  <si>
    <t> September 30, 2013</t>
  </si>
  <si>
    <t>Rate</t>
  </si>
  <si>
    <t>reduction</t>
  </si>
  <si>
    <t>Term</t>
  </si>
  <si>
    <t>extension</t>
  </si>
  <si>
    <t>Rate reduction</t>
  </si>
  <si>
    <t>and term</t>
  </si>
  <si>
    <t> September 30, 2012</t>
  </si>
  <si>
    <r>
      <t xml:space="preserve">The following table presents, by portfolio segment, the TDRs which had payment defaul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at had been previously restructured within the last twelve months prior to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TDRs restructured in the</t>
  </si>
  <si>
    <t>period with a payment</t>
  </si>
  <si>
    <t>default</t>
  </si>
  <si>
    <t>Number</t>
  </si>
  <si>
    <t>of loans</t>
  </si>
  <si>
    <t>Commercial and industrial loans</t>
  </si>
  <si>
    <t>Consumer loans</t>
  </si>
  <si>
    <t>Mortgage Servicing Rights ("MSRs")</t>
  </si>
  <si>
    <t>Transfers and Servicing [Abstract]</t>
  </si>
  <si>
    <t>Mortgage Servicing Rights (MSRs)</t>
  </si>
  <si>
    <t>Mortgage Servicing Rights (“MSRs”)</t>
  </si>
  <si>
    <r>
      <t xml:space="preserve">The Bank sells a predominant share of the mortgage loans it originates into the secondary market while retaining servicing of such loans. MSRs included in other assets in the condensed consolidated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ccounted for at the lower of origination value less accumulated amortization or current fair value. The net carrying value of MS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0 million</t>
    </r>
    <r>
      <rPr>
        <sz val="10"/>
        <color theme="1"/>
        <rFont val="Inherit"/>
      </rPr>
      <t xml:space="preserve"> and </t>
    </r>
    <r>
      <rPr>
        <sz val="10"/>
        <color rgb="FF000000"/>
        <rFont val="Inherit"/>
      </rPr>
      <t>$1.3 million</t>
    </r>
    <r>
      <rPr>
        <sz val="10"/>
        <color theme="1"/>
        <rFont val="Inherit"/>
      </rPr>
      <t xml:space="preserve">, respectively, which includes valuation allowances of </t>
    </r>
    <r>
      <rPr>
        <sz val="10"/>
        <color rgb="FF000000"/>
        <rFont val="Inherit"/>
      </rPr>
      <t>$0.2 million</t>
    </r>
    <r>
      <rPr>
        <sz val="10"/>
        <color theme="1"/>
        <rFont val="Inherit"/>
      </rPr>
      <t>.</t>
    </r>
  </si>
  <si>
    <t>The following table presents activity in MSRs for the periods shown (dollars in thousands):</t>
  </si>
  <si>
    <t>Three months ended  </t>
  </si>
  <si>
    <t>Nine months ended  </t>
  </si>
  <si>
    <t>Balance at beginning of period</t>
  </si>
  <si>
    <t>Additions</t>
  </si>
  <si>
    <t>Amortization</t>
  </si>
  <si>
    <t>(111</t>
  </si>
  <si>
    <t>(40</t>
  </si>
  <si>
    <t>(282</t>
  </si>
  <si>
    <t>(84</t>
  </si>
  <si>
    <t>Change in valuation allowance</t>
  </si>
  <si>
    <t>(139</t>
  </si>
  <si>
    <t>Balances at end of period</t>
  </si>
  <si>
    <t>Mortgage banking income, net, consisted of the following for the periods shown (dollars in thousands):</t>
  </si>
  <si>
    <t>Origination and processing fees</t>
  </si>
  <si>
    <t>Gain on sales of mortgage loans, net</t>
  </si>
  <si>
    <t>MSR valuation allowance</t>
  </si>
  <si>
    <t>Servicing fees</t>
  </si>
  <si>
    <t>Other Real Estate Owned ("OREO"), net</t>
  </si>
  <si>
    <t>Real Estate [Abstract]</t>
  </si>
  <si>
    <t>Real Estate Owned, net</t>
  </si>
  <si>
    <t>Other Real Estate Owned (“OREO”), net</t>
  </si>
  <si>
    <t>The following table presents activity related to OREO for the periods shown (dollars in thousands):</t>
  </si>
  <si>
    <t>Dispositions</t>
  </si>
  <si>
    <t>(497</t>
  </si>
  <si>
    <t>(8,909</t>
  </si>
  <si>
    <t>(13,614</t>
  </si>
  <si>
    <t>(26,314</t>
  </si>
  <si>
    <t>The following table summarizes activity in the OREO valuation allowance for the periods shown (dollars in thousands):</t>
  </si>
  <si>
    <t>Additions to the valuation allowance</t>
  </si>
  <si>
    <t>Reductions due to sales</t>
  </si>
  <si>
    <t>(303</t>
  </si>
  <si>
    <t>(4,909</t>
  </si>
  <si>
    <t>(8,601</t>
  </si>
  <si>
    <t>(12,410</t>
  </si>
  <si>
    <t>The following table summarizes OREO expenses for the periods shown (dollars in thousands):</t>
  </si>
  <si>
    <t>Operating costs</t>
  </si>
  <si>
    <t>Net (gains) losses on dispositions</t>
  </si>
  <si>
    <t>(16</t>
  </si>
  <si>
    <t>(77</t>
  </si>
  <si>
    <t>(38</t>
  </si>
  <si>
    <t>Increases in valuation allowance</t>
  </si>
  <si>
    <t>Basic and Diluted Net Income per Common Share</t>
  </si>
  <si>
    <t>Earnings Per Share [Abstract]</t>
  </si>
  <si>
    <t>The Company’s basic net income per common share is computed by dividing net income by the weighted-average number of common shares outstanding during the period. The Company’s diluted net income per common share is computed by dividing net income by the weighted-average number of common shares outstanding plus any incremental shares arising from the dilutive effect of stock-based compensation.</t>
  </si>
  <si>
    <r>
      <t xml:space="preserve">The numerators and denominators used in computing basic and diluted net income per common shar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n be reconciled as follows (dollars in thousands, except per share data):</t>
    </r>
  </si>
  <si>
    <t>Weighted-average shares outstanding - basic</t>
  </si>
  <si>
    <t>Dilutive securities</t>
  </si>
  <si>
    <t>Weighted-average shares outstanding - diluted</t>
  </si>
  <si>
    <t>Common stock equivalent shares excluded due to antidilutive effect</t>
  </si>
  <si>
    <t>Basic and diluted:</t>
  </si>
  <si>
    <t>Stock-Based Compensation</t>
  </si>
  <si>
    <t>Disclosure of Compensation Related Costs, Share-based Payments [Abstract]</t>
  </si>
  <si>
    <r>
      <t xml:space="preserve">At </t>
    </r>
    <r>
      <rPr>
        <sz val="10"/>
        <color rgb="FF000000"/>
        <rFont val="Inherit"/>
      </rPr>
      <t>September 30, 2013</t>
    </r>
    <r>
      <rPr>
        <sz val="10"/>
        <color theme="1"/>
        <rFont val="Inherit"/>
      </rPr>
      <t xml:space="preserve">, </t>
    </r>
    <r>
      <rPr>
        <sz val="10"/>
        <color rgb="FF000000"/>
        <rFont val="Inherit"/>
      </rPr>
      <t>4,566,192</t>
    </r>
    <r>
      <rPr>
        <sz val="10"/>
        <color theme="1"/>
        <rFont val="Inherit"/>
      </rPr>
      <t xml:space="preserve"> shares reserved under the stock-based compensation plans were available for future grants.</t>
    </r>
  </si>
  <si>
    <r>
      <t xml:space="preserve">During the </t>
    </r>
    <r>
      <rPr>
        <sz val="10"/>
        <color rgb="FF000000"/>
        <rFont val="Inherit"/>
      </rPr>
      <t>nine months ended September 30, 2013</t>
    </r>
    <r>
      <rPr>
        <sz val="10"/>
        <color theme="1"/>
        <rFont val="Inherit"/>
      </rPr>
      <t xml:space="preserve">, the Company granted </t>
    </r>
    <r>
      <rPr>
        <sz val="10"/>
        <color rgb="FF000000"/>
        <rFont val="Inherit"/>
      </rPr>
      <t>296,417</t>
    </r>
    <r>
      <rPr>
        <sz val="10"/>
        <color theme="1"/>
        <rFont val="Inherit"/>
      </rPr>
      <t xml:space="preserve"> additional shares of restricted stock with a weighted-average grant date fair value of </t>
    </r>
    <r>
      <rPr>
        <sz val="10"/>
        <color rgb="FF000000"/>
        <rFont val="Inherit"/>
      </rPr>
      <t>$5.81</t>
    </r>
    <r>
      <rPr>
        <sz val="10"/>
        <color theme="1"/>
        <rFont val="Inherit"/>
      </rPr>
      <t xml:space="preserve"> per share, which vest between 2013 and 2016. During the same period, the Company also granted </t>
    </r>
    <r>
      <rPr>
        <sz val="10"/>
        <color rgb="FF000000"/>
        <rFont val="Inherit"/>
      </rPr>
      <t>5,507</t>
    </r>
    <r>
      <rPr>
        <sz val="10"/>
        <color theme="1"/>
        <rFont val="Inherit"/>
      </rPr>
      <t xml:space="preserve"> stock options with a weighted-average grant date fair value of approximately </t>
    </r>
    <r>
      <rPr>
        <sz val="10"/>
        <color rgb="FF000000"/>
        <rFont val="Inherit"/>
      </rPr>
      <t>$6.80</t>
    </r>
    <r>
      <rPr>
        <sz val="10"/>
        <color theme="1"/>
        <rFont val="Inherit"/>
      </rPr>
      <t xml:space="preserve"> per option. These stock options vest in 2016. During the </t>
    </r>
    <r>
      <rPr>
        <sz val="10"/>
        <color rgb="FF000000"/>
        <rFont val="Inherit"/>
      </rPr>
      <t>nine months ended September 30, 2012</t>
    </r>
    <r>
      <rPr>
        <sz val="10"/>
        <color theme="1"/>
        <rFont val="Inherit"/>
      </rPr>
      <t xml:space="preserve">, the Company granted </t>
    </r>
    <r>
      <rPr>
        <sz val="10"/>
        <color rgb="FF000000"/>
        <rFont val="Inherit"/>
      </rPr>
      <t>56,223</t>
    </r>
    <r>
      <rPr>
        <sz val="10"/>
        <color theme="1"/>
        <rFont val="Inherit"/>
      </rPr>
      <t xml:space="preserve"> additional shares of restricted stock with a weighted-average grant date fair value of </t>
    </r>
    <r>
      <rPr>
        <sz val="10"/>
        <color rgb="FF000000"/>
        <rFont val="Inherit"/>
      </rPr>
      <t>$5.70</t>
    </r>
    <r>
      <rPr>
        <sz val="10"/>
        <color theme="1"/>
        <rFont val="Inherit"/>
      </rPr>
      <t xml:space="preserve"> per share, which vest during 2014 and 2015. During the same period, the Company also granted </t>
    </r>
    <r>
      <rPr>
        <sz val="10"/>
        <color rgb="FF000000"/>
        <rFont val="Inherit"/>
      </rPr>
      <t>19,412</t>
    </r>
    <r>
      <rPr>
        <sz val="10"/>
        <color theme="1"/>
        <rFont val="Inherit"/>
      </rPr>
      <t xml:space="preserve"> stock options with a weighted-average grant date fair value of approximately </t>
    </r>
    <r>
      <rPr>
        <sz val="10"/>
        <color rgb="FF000000"/>
        <rFont val="Inherit"/>
      </rPr>
      <t>$4.25</t>
    </r>
    <r>
      <rPr>
        <sz val="10"/>
        <color theme="1"/>
        <rFont val="Inherit"/>
      </rPr>
      <t xml:space="preserve"> per option. These stock options vest in 2014. The Company used the Black-Scholes option-pricing model with the following weighted-average assumptions to value options granted in </t>
    </r>
    <r>
      <rPr>
        <sz val="10"/>
        <color rgb="FF000000"/>
        <rFont val="Inherit"/>
      </rPr>
      <t>2013</t>
    </r>
    <r>
      <rPr>
        <sz val="10"/>
        <color theme="1"/>
        <rFont val="Inherit"/>
      </rPr>
      <t xml:space="preserve"> and </t>
    </r>
    <r>
      <rPr>
        <sz val="10"/>
        <color rgb="FF000000"/>
        <rFont val="Inherit"/>
      </rPr>
      <t>2012</t>
    </r>
    <r>
      <rPr>
        <sz val="10"/>
        <color theme="1"/>
        <rFont val="Inherit"/>
      </rPr>
      <t>: </t>
    </r>
  </si>
  <si>
    <t>Dividend yield</t>
  </si>
  <si>
    <t>Expected volatility</t>
  </si>
  <si>
    <t>Risk-free interest rate</t>
  </si>
  <si>
    <t>Expected option lives</t>
  </si>
  <si>
    <t>6.0 years</t>
  </si>
  <si>
    <r>
      <t xml:space="preserve">The dividend yield was based on historical dividend information. The Company has not paid dividends since the third quarter of 2008 resulting in the dividend yield of </t>
    </r>
    <r>
      <rPr>
        <sz val="10"/>
        <color rgb="FF000000"/>
        <rFont val="Inherit"/>
      </rPr>
      <t>0.0%</t>
    </r>
    <r>
      <rPr>
        <sz val="10"/>
        <color theme="1"/>
        <rFont val="Inherit"/>
      </rPr>
      <t>. The expected volatility was based on the historical volatility of the Company’s common stock price. The risk-free interest rate was based on the U.S. Treasury yield curve in effect at the date of grant for periods corresponding with the expected lives of the options granted. The expected option lives represent the period of time that options are expected to be outstanding, giving consideration to vesting schedules and historical exercise and forfeiture patterns.</t>
    </r>
  </si>
  <si>
    <t>The Black-Scholes option-pricing model was developed for use in estimating the fair value of publicly-traded options that have no vesting restrictions and are fully transferable.  The Black-Scholes model is affected by subjective assumptions including historical volatility of the Company’s common stock price.  Because the Company has relatively low average trading volume in its common stock, its estimated volatility may be higher than publicly-traded companies with greater trading volumes. </t>
  </si>
  <si>
    <r>
      <t xml:space="preserve">The following table presents the activity related to stock option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Options</t>
  </si>
  <si>
    <t>Weighted-</t>
  </si>
  <si>
    <t>average</t>
  </si>
  <si>
    <t>exercise</t>
  </si>
  <si>
    <t>price</t>
  </si>
  <si>
    <t>remaining</t>
  </si>
  <si>
    <t>contractual</t>
  </si>
  <si>
    <t>term (years)</t>
  </si>
  <si>
    <t>Aggregate</t>
  </si>
  <si>
    <t>intrinsic</t>
  </si>
  <si>
    <t>value (000)</t>
  </si>
  <si>
    <t>Options outstanding at January 1, 2013</t>
  </si>
  <si>
    <t>Granted</t>
  </si>
  <si>
    <t>Exercised</t>
  </si>
  <si>
    <t>(5,250</t>
  </si>
  <si>
    <t>N/A</t>
  </si>
  <si>
    <t>Canceled / forfeited</t>
  </si>
  <si>
    <t>(16,193</t>
  </si>
  <si>
    <t>Expired</t>
  </si>
  <si>
    <t>(10,806</t>
  </si>
  <si>
    <t>Options outstanding at September 30, 2013</t>
  </si>
  <si>
    <t>Options exercisable at September 30, 2013</t>
  </si>
  <si>
    <t>Options outstanding at January 1, 2012</t>
  </si>
  <si>
    <t>(22,928</t>
  </si>
  <si>
    <t>(8,110</t>
  </si>
  <si>
    <t>Options outstanding at September 30, 2012</t>
  </si>
  <si>
    <t>Options exercisable at September 30, 2012</t>
  </si>
  <si>
    <r>
      <t xml:space="preserve">Stock-based compensation expense related to stock option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1 million</t>
    </r>
    <r>
      <rPr>
        <sz val="10"/>
        <color theme="1"/>
        <rFont val="Inherit"/>
      </rPr>
      <t xml:space="preserve"> . As of </t>
    </r>
    <r>
      <rPr>
        <sz val="10"/>
        <color rgb="FF000000"/>
        <rFont val="Inherit"/>
      </rPr>
      <t>September 30, 2013</t>
    </r>
    <r>
      <rPr>
        <sz val="10"/>
        <color theme="1"/>
        <rFont val="Inherit"/>
      </rPr>
      <t xml:space="preserve">, there was approximately </t>
    </r>
    <r>
      <rPr>
        <sz val="10"/>
        <color rgb="FF000000"/>
        <rFont val="Inherit"/>
      </rPr>
      <t>$0.1 million</t>
    </r>
    <r>
      <rPr>
        <sz val="10"/>
        <color theme="1"/>
        <rFont val="Inherit"/>
      </rPr>
      <t xml:space="preserve"> unrecognized compensation cost related to nonvested stock options which will be recognized over the remaining vesting periods of the underlying stock options.</t>
    </r>
  </si>
  <si>
    <r>
      <t xml:space="preserve">The following table presents the activity related to nonvested restricted stock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hares</t>
  </si>
  <si>
    <t>average grant</t>
  </si>
  <si>
    <t>date fair value</t>
  </si>
  <si>
    <t>per share</t>
  </si>
  <si>
    <t>Nonvested as of January 1, 2013</t>
  </si>
  <si>
    <t>Vested</t>
  </si>
  <si>
    <t>(83,508</t>
  </si>
  <si>
    <t>(13,860</t>
  </si>
  <si>
    <t>Nonvested as of September 30, 2013</t>
  </si>
  <si>
    <r>
      <t xml:space="preserve">Restricted stock is generally scheduled to vest over a three year period, with the unearned compensation related to restricted stock amortized to expense on a straight-line basis. As of </t>
    </r>
    <r>
      <rPr>
        <sz val="10"/>
        <color rgb="FF000000"/>
        <rFont val="Inherit"/>
      </rPr>
      <t>September 30, 2013</t>
    </r>
    <r>
      <rPr>
        <sz val="10"/>
        <color theme="1"/>
        <rFont val="Inherit"/>
      </rPr>
      <t xml:space="preserve">, unrecognized compensation cost related to nonvested restricted stock totaled approximately </t>
    </r>
    <r>
      <rPr>
        <sz val="10"/>
        <color rgb="FF000000"/>
        <rFont val="Inherit"/>
      </rPr>
      <t>$1.5 million</t>
    </r>
    <r>
      <rPr>
        <sz val="10"/>
        <color theme="1"/>
        <rFont val="Inherit"/>
      </rPr>
      <t xml:space="preserve">. Total expense recognized by the Company for nonvested restricted stock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respectively. There was </t>
    </r>
    <r>
      <rPr>
        <sz val="10"/>
        <color rgb="FF000000"/>
        <rFont val="Inherit"/>
      </rPr>
      <t>no</t>
    </r>
    <r>
      <rPr>
        <sz val="10"/>
        <color theme="1"/>
        <rFont val="Inherit"/>
      </rPr>
      <t xml:space="preserve"> unrecognized compensation cost related to restricted stock units (“RSU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all RSUs were fully-vested at the date of the grant.</t>
    </r>
  </si>
  <si>
    <t>Income Taxes</t>
  </si>
  <si>
    <t>Income Tax Disclosure [Abstract]</t>
  </si>
  <si>
    <t>In assessing the realizability of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Company recorded a $</t>
    </r>
    <r>
      <rPr>
        <sz val="10"/>
        <color rgb="FF000000"/>
        <rFont val="Inherit"/>
      </rPr>
      <t>0.6 million</t>
    </r>
    <r>
      <rPr>
        <sz val="10"/>
        <color theme="1"/>
        <rFont val="Inherit"/>
      </rPr>
      <t xml:space="preserve"> income tax provision and $</t>
    </r>
    <r>
      <rPr>
        <sz val="10"/>
        <color rgb="FF000000"/>
        <rFont val="Inherit"/>
      </rPr>
      <t>51.2 million</t>
    </r>
    <r>
      <rPr>
        <sz val="10"/>
        <color theme="1"/>
        <rFont val="Inherit"/>
      </rPr>
      <t xml:space="preserve"> income tax benefit, respectively. The significant income tax benefit recorded in the nine months ended September 30, 2013 resulted primarily from reversing substantially all of the Company's DTA valuation allowance at June 30, 2013 of </t>
    </r>
    <r>
      <rPr>
        <sz val="10"/>
        <color rgb="FF000000"/>
        <rFont val="Inherit"/>
      </rPr>
      <t>$51.7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an income tax provision of </t>
    </r>
    <r>
      <rPr>
        <sz val="10"/>
        <color rgb="FF000000"/>
        <rFont val="Inherit"/>
      </rPr>
      <t>$0</t>
    </r>
    <r>
      <rPr>
        <sz val="10"/>
        <color theme="1"/>
        <rFont val="Inherit"/>
      </rPr>
      <t xml:space="preserve"> and </t>
    </r>
    <r>
      <rPr>
        <sz val="10"/>
        <color rgb="FF000000"/>
        <rFont val="Inherit"/>
      </rPr>
      <t>$0.1 million</t>
    </r>
    <r>
      <rPr>
        <sz val="10"/>
        <color theme="1"/>
        <rFont val="Inherit"/>
      </rPr>
      <t xml:space="preserve">, respectively. </t>
    </r>
  </si>
  <si>
    <r>
      <t xml:space="preserve">As of </t>
    </r>
    <r>
      <rPr>
        <sz val="10"/>
        <color rgb="FF000000"/>
        <rFont val="Inherit"/>
      </rPr>
      <t>September 30, 2013</t>
    </r>
    <r>
      <rPr>
        <sz val="10"/>
        <color theme="1"/>
        <rFont val="Inherit"/>
      </rPr>
      <t>, the net deferred tax asset was $</t>
    </r>
    <r>
      <rPr>
        <sz val="10"/>
        <color rgb="FF000000"/>
        <rFont val="Inherit"/>
      </rPr>
      <t>51.5 million</t>
    </r>
    <r>
      <rPr>
        <sz val="10"/>
        <color theme="1"/>
        <rFont val="Inherit"/>
      </rPr>
      <t xml:space="preserve">. Included in the net deferred taxes are NOL's (tax affected) for are federal taxes of $28.0 million, Oregon state taxes of $4.5 million and Idaho state taxes of $4.0 million. Also included in the net deferred taxes are federal and state tax credits of $0.9 million and $0.3 million, respectively. This is compared with a deferred tax liability as of </t>
    </r>
    <r>
      <rPr>
        <sz val="10"/>
        <color rgb="FF000000"/>
        <rFont val="Inherit"/>
      </rPr>
      <t>December 31, 2012</t>
    </r>
    <r>
      <rPr>
        <sz val="10"/>
        <color theme="1"/>
        <rFont val="Inherit"/>
      </rPr>
      <t xml:space="preserve"> of </t>
    </r>
    <r>
      <rPr>
        <sz val="10"/>
        <color rgb="FF000000"/>
        <rFont val="Inherit"/>
      </rPr>
      <t>$2.3 million</t>
    </r>
    <r>
      <rPr>
        <sz val="10"/>
        <color theme="1"/>
        <rFont val="Inherit"/>
      </rPr>
      <t xml:space="preserve"> (pertaining to available-for-sale securities) as the balance of the deferred tax assets was fully reserved. There are a number of tax issues that impact the deferred tax asset balance including changes in temporary differences between the financial statement recognition of revenue and expenses, estimates as to the deductibility of prior losses and potential consequence of Section 382 of the IRC. See also “Critical Accounting Policies and Accounting Estimates - Deferred Income Taxes” included in Part II, Item 7 of the Company's Annual Report on Form 10-K for the year ended </t>
    </r>
    <r>
      <rPr>
        <sz val="10"/>
        <color rgb="FF000000"/>
        <rFont val="Inherit"/>
      </rPr>
      <t>December 31, 2012</t>
    </r>
    <r>
      <rPr>
        <sz val="10"/>
        <color theme="1"/>
        <rFont val="Inherit"/>
      </rPr>
      <t>.</t>
    </r>
  </si>
  <si>
    <t>Fair Value Measurements</t>
  </si>
  <si>
    <t>Fair Value Disclosures [Abstract]</t>
  </si>
  <si>
    <t>GAAP establishes a hierarchy for determining fair value measurements which includes three levels and is based upon the valuation techniques used to measure assets and liabilities. The three levels are as follows:</t>
  </si>
  <si>
    <t>•</t>
  </si>
  <si>
    <r>
      <t>Level 1</t>
    </r>
    <r>
      <rPr>
        <sz val="10"/>
        <color theme="1"/>
        <rFont val="Inherit"/>
      </rPr>
      <t>: Inputs that are quoted unadjusted prices in active markets - that the Company has the ability to access at the measurement date - for identical assets or liabilities.</t>
    </r>
  </si>
  <si>
    <r>
      <t>Level 2:</t>
    </r>
    <r>
      <rPr>
        <sz val="10"/>
        <color theme="1"/>
        <rFont val="Inherit"/>
      </rPr>
      <t xml:space="preserve">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t>
    </r>
  </si>
  <si>
    <r>
      <t>Level 3:</t>
    </r>
    <r>
      <rPr>
        <sz val="10"/>
        <color theme="1"/>
        <rFont val="Inherit"/>
      </rPr>
      <t xml:space="preserve"> Inputs that reflect the reporting entity's own assumptions about the assumptions market participants would use in pricing the asset or liability developed based on the best information available in the circumstances.</t>
    </r>
  </si>
  <si>
    <t>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In general, fair value is based upon quoted market prices, where available. If such quoted market prices are not available, fair value is based upon internal or third party models that primarily use, as inputs, observable market-based parameters. Valuation adjustments may be made to ensure that assets or liabilitie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t>
  </si>
  <si>
    <t>The following is a description of the valuation methodologies used for assets measured at fair value on a recurring or nonrecurring basis, as well as the general classification of such assets pursuant to valuation hierarchy:</t>
  </si>
  <si>
    <r>
      <t>Investment securities available-for-sale</t>
    </r>
    <r>
      <rPr>
        <sz val="10"/>
        <color theme="1"/>
        <rFont val="Inherit"/>
      </rPr>
      <t>: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t>
    </r>
  </si>
  <si>
    <r>
      <t>Impaired loans</t>
    </r>
    <r>
      <rPr>
        <sz val="10"/>
        <color theme="1"/>
        <rFont val="Inherit"/>
      </rPr>
      <t>: In accordance with GAAP, loans measured for impairment are reported at estimated fair value, including impaired loans measured at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its impaired loans as level 3.</t>
    </r>
  </si>
  <si>
    <r>
      <t>OREO</t>
    </r>
    <r>
      <rPr>
        <sz val="10"/>
        <color theme="1"/>
        <rFont val="Inherit"/>
      </rPr>
      <t>: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t>
    </r>
  </si>
  <si>
    <r>
      <t>MSRs:</t>
    </r>
    <r>
      <rPr>
        <sz val="10"/>
        <color theme="1"/>
        <rFont val="Inherit"/>
      </rPr>
      <t xml:space="preserve"> The estimated fair value of MSRs is calculated by discounting the expected future contractual cash flows. The amount of impairment recognized is the amount, if any, by which the amortized cost of the rights exceeds its estimated fair value. Impairment, if deemed temporary, is recognized through a valuation allowance to the extent that estimated fair value is less than the recorded amount.</t>
    </r>
  </si>
  <si>
    <r>
      <t xml:space="preserve">The Company’s only financial asset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dollars in thousands):</t>
    </r>
  </si>
  <si>
    <t>Level 1</t>
  </si>
  <si>
    <t>Level 2</t>
  </si>
  <si>
    <t>Level 3</t>
  </si>
  <si>
    <r>
      <t xml:space="preserve">Certain assets are measured at fair value on a nonrecurring basis (e.g., the instruments are not measured at fair value on an ongoing basis but are subject to fair value adjustments when there is evidence of impairment). The following table represents the assets measured at fair value on a nonrecurring basis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Impaired loans with specific valuation allowances</t>
  </si>
  <si>
    <t>Other real estate owned</t>
  </si>
  <si>
    <t>MSRs</t>
  </si>
  <si>
    <r>
      <t xml:space="preserve">The following table presents quantitative information about level 3 fair value measurements for financial instruments measur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Fair Value Estimate</t>
  </si>
  <si>
    <t>Valuation Techniques</t>
  </si>
  <si>
    <t>Unobservable Input</t>
  </si>
  <si>
    <t>Market approach</t>
  </si>
  <si>
    <t>Appraised value less selling costs of 5% to 10%</t>
  </si>
  <si>
    <t>Additional discounts of 5% to 50% to appraised value to reflect liquidation value</t>
  </si>
  <si>
    <t>Weighted average prepayment speed of 10.5%</t>
  </si>
  <si>
    <r>
      <t xml:space="preserve">The Company did not change the methodology used to determine fair value for any assets or liabilities during </t>
    </r>
    <r>
      <rPr>
        <sz val="10"/>
        <color rgb="FF000000"/>
        <rFont val="Inherit"/>
      </rPr>
      <t>2012</t>
    </r>
    <r>
      <rPr>
        <sz val="10"/>
        <color theme="1"/>
        <rFont val="Inherit"/>
      </rPr>
      <t xml:space="preserve">, or during the </t>
    </r>
    <r>
      <rPr>
        <sz val="10"/>
        <color rgb="FF000000"/>
        <rFont val="Inherit"/>
      </rPr>
      <t>nine months ended September 30, 2013</t>
    </r>
    <r>
      <rPr>
        <sz val="10"/>
        <color theme="1"/>
        <rFont val="Inherit"/>
      </rPr>
      <t xml:space="preserve">. In addition, for any given class of assets, the Company did not have any transfers between level 1, level 2, or level 3 during </t>
    </r>
    <r>
      <rPr>
        <sz val="10"/>
        <color rgb="FF000000"/>
        <rFont val="Inherit"/>
      </rPr>
      <t>2012</t>
    </r>
    <r>
      <rPr>
        <sz val="10"/>
        <color theme="1"/>
        <rFont val="Inherit"/>
      </rPr>
      <t xml:space="preserve"> or the </t>
    </r>
    <r>
      <rPr>
        <sz val="10"/>
        <color rgb="FF000000"/>
        <rFont val="Inherit"/>
      </rPr>
      <t>nine months ended September 30, 2013</t>
    </r>
    <r>
      <rPr>
        <sz val="10"/>
        <color theme="1"/>
        <rFont val="Inherit"/>
      </rPr>
      <t>.</t>
    </r>
  </si>
  <si>
    <t>The following disclosures are made in accordance with the provisions of GAAP, which requires the disclosure of fair value information about financial instruments where it is practicable to estimate that value.</t>
  </si>
  <si>
    <t>In cases where quoted market values are not available, the Company primarily uses present value techniques to estimate the fair value of its financial instruments. Valuation methods require considerable judgment, and the resulting estimates of fair value can be significantly affected by the assumptions made and methods used. Accordingly, the estimates provided herein do not necessarily indicate amounts which could be realized in a current market exchange.</t>
  </si>
  <si>
    <r>
      <t xml:space="preserve">In addition, as the Company normally intends to hold the majority of its financial instruments until maturity, it does not expect to realize many of the estimated amounts disclosed. The disclosures also do not include estimated fair value amounts for items which are not defined as financial instruments but which may have significant value. The Company does not believe that it would be practicable to estimate a representational fair value for these types of item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ecause GAAP excludes certain financial instruments and all nonfinancial instruments from its disclosure requirements, any aggregation of the fair value amounts presented would not represent the underlying value of the Company.</t>
  </si>
  <si>
    <t>The Company uses the following methods and assumptions to estimate the fair value of its financial instruments:</t>
  </si>
  <si>
    <r>
      <t>Cash and cash equivalents</t>
    </r>
    <r>
      <rPr>
        <sz val="10"/>
        <color theme="1"/>
        <rFont val="Inherit"/>
      </rPr>
      <t>:  The carrying amount approximates the estimated fair value of these instruments.</t>
    </r>
  </si>
  <si>
    <r>
      <t>Investment securities</t>
    </r>
    <r>
      <rPr>
        <sz val="10"/>
        <color theme="1"/>
        <rFont val="Inherit"/>
      </rPr>
      <t>: See above description.</t>
    </r>
  </si>
  <si>
    <r>
      <t>FHLB stock</t>
    </r>
    <r>
      <rPr>
        <sz val="10"/>
        <color theme="1"/>
        <rFont val="Inherit"/>
      </rPr>
      <t>:  The carrying amount approximates the estimated fair value of this investment.</t>
    </r>
  </si>
  <si>
    <r>
      <t>Loans</t>
    </r>
    <r>
      <rPr>
        <sz val="10"/>
        <color theme="1"/>
        <rFont val="Inherit"/>
      </rPr>
      <t xml:space="preserve">:  The estimated fair value of non-impaired loans is calculated by discounting the contractual cash flows of the loans using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rigination rates. The resulting amounts are adjusted to estimate the effect of changes in the credit quality of borrowers since the loans were originated. Estimated fair values for impaired loans are determined using an observable market price, (if available), the present value of expected future cash flows discounted at the loan’s effective interest rate, or the fair value of the loan’s collateral (if collateral dependent) as described above. Observable market prices for community bank loans are not generally available given the non-homogenous characteristics of such loans.</t>
    </r>
  </si>
  <si>
    <r>
      <t>BOLI</t>
    </r>
    <r>
      <rPr>
        <sz val="10"/>
        <color theme="1"/>
        <rFont val="Inherit"/>
      </rPr>
      <t>: The carrying amount approximates the estimated fair value of these instruments.</t>
    </r>
  </si>
  <si>
    <r>
      <t>MSRs</t>
    </r>
    <r>
      <rPr>
        <sz val="10"/>
        <color theme="1"/>
        <rFont val="Inherit"/>
      </rPr>
      <t>: See above description.</t>
    </r>
  </si>
  <si>
    <r>
      <t>Deposits</t>
    </r>
    <r>
      <rPr>
        <sz val="10"/>
        <color theme="1"/>
        <rFont val="Inherit"/>
      </rPr>
      <t xml:space="preserve">: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ates offered on those instruments.</t>
    </r>
  </si>
  <si>
    <r>
      <t>Other borrowings</t>
    </r>
    <r>
      <rPr>
        <sz val="10"/>
        <color theme="1"/>
        <rFont val="Inherit"/>
      </rPr>
      <t xml:space="preserve">:   The fair value of other borrowings (including federal funds purchased, if any) are estimated using discounted cash flow analyses based on the Bank’s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remental borrowing rates for similar types of borrowing arrangements.</t>
    </r>
  </si>
  <si>
    <r>
      <t>Loan commitments and standby letters of credit</t>
    </r>
    <r>
      <rPr>
        <sz val="10"/>
        <color theme="1"/>
        <rFont val="Inherit"/>
      </rPr>
      <t>: The majority of the Bank’s commitments to extend credit have variable interest rates and “escape” clauses if the customer’s credit quality deteriorates. Therefore, the fair values of these items are not significant and are not included in the following table.</t>
    </r>
  </si>
  <si>
    <r>
      <t xml:space="preserve">The estimated fair values of the Company’s significant on-balance sheet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pproximately as follows (dollars in thousands):</t>
    </r>
  </si>
  <si>
    <t>Level in Fair</t>
  </si>
  <si>
    <t>Value</t>
  </si>
  <si>
    <t>Hierarchy</t>
  </si>
  <si>
    <t>Carrying</t>
  </si>
  <si>
    <t>value</t>
  </si>
  <si>
    <t>fair value</t>
  </si>
  <si>
    <t>Financial assets:</t>
  </si>
  <si>
    <t>Cash and cash equivalents</t>
  </si>
  <si>
    <t>Investment securities:</t>
  </si>
  <si>
    <t>FHLB stock</t>
  </si>
  <si>
    <t>Loans held-for-sale</t>
  </si>
  <si>
    <t>BOLI</t>
  </si>
  <si>
    <t>Financial liabilities:</t>
  </si>
  <si>
    <t>Deposits</t>
  </si>
  <si>
    <t>Regulatory Matters</t>
  </si>
  <si>
    <t>Regulated Operations [Abstract]</t>
  </si>
  <si>
    <t>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corp and the Bank must meet specific capital guidelines that involve quantitative measures of assets, liabilities, and certain off-balance sheet items as calculated under regulatory accounting practices. Bancorp’s and the Bank’s capital amounts and classification are also subject to qualitative judgments by the regulators about components, risk weightings, and other factors.</t>
  </si>
  <si>
    <t>Quantitative measures established by regulation to ensure capital adequacy require Bancorp and the Bank to maintain minimum amounts and ratios (set forth in the tables below) of Tier 1 capital to average assets and Tier 1 and total capital to risk-weighted assets (all as defined in the regulations).</t>
  </si>
  <si>
    <t>Federal banking regulators are required to take prompt corrective action if an insured depository institution fails to satisfy certain minimum capital requirements. Such actions could potentially include a leverage capital limit, a risk-based capital requirement, and any other measure of capital deemed appropriate by the federal banking regulator for measuring the capital adequacy of an insured depository institution. In addition, payment of dividends by Bancorp and the Bank are subject to restriction by state and federal regulators and availability of retained earnings.</t>
  </si>
  <si>
    <t>On March 7, 2013, the Bank entered into a memorandum of understanding (“MOU”) with the Federal Deposit Insurance Corporation ("FDIC") and the Oregon Division of Finance and Corporate Securities ("DFCS") which terminated cease-and-desist order that had been in effect between the Bank, the FDIC and the DFCS since August 2009. The MOU restricted the Bank from paying dividends without the written consent of the FDIC and DFCS and required that the Bank maintain higher levels of capital than may be required by published capital adequacy requirements.</t>
  </si>
  <si>
    <r>
      <t xml:space="preserve">In particular the MOU required the Bank to maintain the minimum capital requirements for a “well-capitalized” bank, including a Tier 1 leverage ratio of at least </t>
    </r>
    <r>
      <rPr>
        <sz val="10"/>
        <color rgb="FF000000"/>
        <rFont val="Inherit"/>
      </rPr>
      <t>1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requirement relating to increasing the Bank’s Tier 1 leverage ratio was met.</t>
    </r>
  </si>
  <si>
    <t xml:space="preserve">On September 5, 2013, the MOU was lifted by the FDIC and DFCS. </t>
  </si>
  <si>
    <r>
      <t xml:space="preserve">On October 26, 2009, Bancorp entered into a written agreement with the Federal Reserve Bank of San Francisco ("FRB") and DFCS (the “Written Agreement”), which required Bancorp to take certain measures to improve its safety and soundness. Under the Written Agreement, Bancorp was required to develop and submit for approval, a plan to maintain sufficient capital at Bancorp and the Bank within 60 days of the date of the Written Agreement. The Company submitted a strategic plan on October 28, 2009.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ncorp met the 10% Tier 1 leverage ratio requirement per the Written Agreement. On July 8, 2013, the Bancorp entered into a memorandum of understanding (“FRB-MOU”) with the FRB and the DFCS which terminated the Written Agreement. </t>
    </r>
  </si>
  <si>
    <t>On October 23, 2013, the FRB-MOU was lifted by the FRB and DFCS.</t>
  </si>
  <si>
    <r>
      <t xml:space="preserve">Bancorp’s actual and required capital amounts and ratio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resented in the following table (dollars in thousands): </t>
    </r>
  </si>
  <si>
    <t>Actual</t>
  </si>
  <si>
    <t>Regulatory minimum to</t>
  </si>
  <si>
    <t>be "adequately</t>
  </si>
  <si>
    <t>capitalized"</t>
  </si>
  <si>
    <t>Regulatory minimum</t>
  </si>
  <si>
    <t>to be "well capitalized"</t>
  </si>
  <si>
    <t>under prompt</t>
  </si>
  <si>
    <t>corrective action</t>
  </si>
  <si>
    <t>provisions</t>
  </si>
  <si>
    <t>Capital</t>
  </si>
  <si>
    <t>Ratio</t>
  </si>
  <si>
    <t>Tier 1 leverage (to average assets)</t>
  </si>
  <si>
    <r>
      <t>(2)</t>
    </r>
    <r>
      <rPr>
        <sz val="10"/>
        <color theme="1"/>
        <rFont val="Inherit"/>
      </rPr>
      <t> </t>
    </r>
  </si>
  <si>
    <t>Tier 1 capital (to risk-weighted assets)</t>
  </si>
  <si>
    <t>Total capital (to risk-weighted assets)</t>
  </si>
  <si>
    <r>
      <t>(1)</t>
    </r>
    <r>
      <rPr>
        <sz val="10"/>
        <color theme="1"/>
        <rFont val="Inherit"/>
      </rPr>
      <t> </t>
    </r>
  </si>
  <si>
    <r>
      <t xml:space="preserve"> (1) Pursuant to the Written Agreement, which was terminated effective July 8, 2013, Bancorp was required to maintain a Tier 1 leverage ratio of at least </t>
    </r>
    <r>
      <rPr>
        <sz val="10"/>
        <color rgb="FF000000"/>
        <rFont val="Inherit"/>
      </rPr>
      <t>10.00%</t>
    </r>
    <r>
      <rPr>
        <sz val="10"/>
        <color theme="1"/>
        <rFont val="Inherit"/>
      </rPr>
      <t xml:space="preserve"> in order to be deemed "well capitalized". </t>
    </r>
  </si>
  <si>
    <r>
      <t xml:space="preserve"> (2) Pursuant to the FRB-MOU, which was terminated effective October 23, 2013, Bancorp was required to maintain a Tier 1 leverage ratio of at least </t>
    </r>
    <r>
      <rPr>
        <sz val="10"/>
        <color rgb="FF000000"/>
        <rFont val="Inherit"/>
      </rPr>
      <t>10.00%</t>
    </r>
    <r>
      <rPr>
        <sz val="10"/>
        <color theme="1"/>
        <rFont val="Inherit"/>
      </rPr>
      <t xml:space="preserve">. </t>
    </r>
  </si>
  <si>
    <t>The Bank’s actual and required capital amounts and ratios are presented in the following table (dollars in thousands):</t>
  </si>
  <si>
    <t>to be "adequately</t>
  </si>
  <si>
    <r>
      <t xml:space="preserve"> (1) Pursuant to the MOU, which was terminated effective September 5, 2013, the Bank was required to maintain a Tier 1 leverage ratio of at least </t>
    </r>
    <r>
      <rPr>
        <sz val="10"/>
        <color rgb="FF000000"/>
        <rFont val="Inherit"/>
      </rPr>
      <t>10.00%</t>
    </r>
    <r>
      <rPr>
        <sz val="10"/>
        <color theme="1"/>
        <rFont val="Inherit"/>
      </rPr>
      <t xml:space="preserve"> in order to be deemed "well-capitalized". </t>
    </r>
  </si>
  <si>
    <r>
      <t xml:space="preserve"> (2) Pursuant to the Order, which was terminated effective March 7, 2013, the Bank was required to maintain a Tier 1 leverage ratio of at least </t>
    </r>
    <r>
      <rPr>
        <sz val="10"/>
        <color rgb="FF000000"/>
        <rFont val="Inherit"/>
      </rPr>
      <t>10.00%</t>
    </r>
    <r>
      <rPr>
        <sz val="10"/>
        <color theme="1"/>
        <rFont val="Inherit"/>
      </rPr>
      <t xml:space="preserve"> in order to be deemed "well capitalized".</t>
    </r>
  </si>
  <si>
    <t>New Authoritative Accounting Guidance</t>
  </si>
  <si>
    <t>New Accounting Pronouncement or Change in Accounting Principle, Current Period Disclosures [Abstract]</t>
  </si>
  <si>
    <t>In February 2013, the FASB issued ASU No. 2013-02, “Reporting of Amounts Reclassified Out of Accumulated Other Comprehensive Income” (“ASU 2013-02”). The provisions of ASU 2013-02 require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provisions of ASU 2013-02 are effective for annual and interim reporting periods beginning on or after December 15, 2012. The adoption of ASU 2013-02 did not have a material impact on the Company’s consolidated financial statements.</t>
  </si>
  <si>
    <t>Commitments and Contingencies</t>
  </si>
  <si>
    <t>Commitments and Contingencies Disclosure [Abstract]</t>
  </si>
  <si>
    <t>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densed consolidated financial position, results of operations, or cash flows.</t>
  </si>
  <si>
    <t>Subsequent Events</t>
  </si>
  <si>
    <t>Subsequent Events [Abstract]</t>
  </si>
  <si>
    <t>Subsequent Event</t>
  </si>
  <si>
    <t> Subsequent Event</t>
  </si>
  <si>
    <r>
      <t>On October 18, 2013, the Bank received required regulatory approval and completed its previously announced purchase of AmericanWest Bank's Klamath Falls, Oregon branch and the assumption of customer relationships, including deposits and selected loans of AmericanWest's Bend and Redmond, Oregon branch offices. In total, the Bank acquired approximately $</t>
    </r>
    <r>
      <rPr>
        <sz val="10"/>
        <color rgb="FF000000"/>
        <rFont val="Times New Roman"/>
        <family val="1"/>
      </rPr>
      <t>25.6 million</t>
    </r>
    <r>
      <rPr>
        <sz val="10"/>
        <color theme="1"/>
        <rFont val="Inherit"/>
      </rPr>
      <t xml:space="preserve"> of deposits, paying a deposit premium of </t>
    </r>
    <r>
      <rPr>
        <sz val="10"/>
        <color rgb="FF000000"/>
        <rFont val="Times New Roman"/>
        <family val="1"/>
      </rPr>
      <t>2.00%</t>
    </r>
    <r>
      <rPr>
        <sz val="10"/>
        <color theme="1"/>
        <rFont val="Inherit"/>
      </rPr>
      <t xml:space="preserve"> of the balance of core in-market deposits assumed, and approximately $</t>
    </r>
    <r>
      <rPr>
        <sz val="10"/>
        <color rgb="FF000000"/>
        <rFont val="Times New Roman"/>
        <family val="1"/>
      </rPr>
      <t>1.6 million</t>
    </r>
    <r>
      <rPr>
        <sz val="10"/>
        <color theme="1"/>
        <rFont val="Inherit"/>
      </rPr>
      <t xml:space="preserve"> of performing loans.</t>
    </r>
  </si>
  <si>
    <r>
      <t>On October 23, 2013 the Company, jointly with Home Federal Bancorp, Inc. (NASDAQ: HOME) ("Home Federal"), the holding company for Home Federal Bank announced the signing of a definitive agreement and plan of merger whereby the Company and Home Federal intend to merge in a transaction valued at approximately $</t>
    </r>
    <r>
      <rPr>
        <sz val="10"/>
        <color rgb="FF000000"/>
        <rFont val="Inherit"/>
      </rPr>
      <t>265.7 million</t>
    </r>
    <r>
      <rPr>
        <sz val="10"/>
        <color theme="1"/>
        <rFont val="Inherit"/>
      </rPr>
      <t>, payable in a mix of cash and the Company's common stock to Home Federal's stockholders. The combined company is expected to have over $2.0 billion in assets and serve communities across Oregon and Idaho. The transaction, which was unanimously approved by the boards of directors of the Company and Home Federal, however is subject to regulatory approval, approval by the shareholders of the Company and Home Federal and other customary conditions of closing.</t>
    </r>
  </si>
  <si>
    <t>Investment Securities (Tables)</t>
  </si>
  <si>
    <t>Unrealized Gain (Loss) on Investments [Table Text Block]</t>
  </si>
  <si>
    <t>Investments Classified by Contractual Maturity Date [Table Text Block]</t>
  </si>
  <si>
    <t>Available For Sale Securities Continuous Unrealized Loss Position Fair Value [Table Text Block]</t>
  </si>
  <si>
    <t>Loans and reserve for credit losses (Tables)</t>
  </si>
  <si>
    <t>Schedule of Accounts, Notes, Loans and Financing Receivable [Table Text Block]</t>
  </si>
  <si>
    <r>
      <t xml:space="preserve">The composition of the loan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 (dollars in thousands):</t>
    </r>
  </si>
  <si>
    <t>Allowance for Credit Losses on Financing Receivables [Table Text Block]</t>
  </si>
  <si>
    <r>
      <t xml:space="preserve">The following table presents the reserve for loan losses and the recorded investment in loans by portfolio segment and impairment evaluation metho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Financing Receivable Credit Quality Indicators [Table Text Block]</t>
  </si>
  <si>
    <t>Past Due Financing Receivables [Table Text Block]</t>
  </si>
  <si>
    <t>Impaired Financing Receivables [Table Text Block]</t>
  </si>
  <si>
    <t>Schedule of Financing Receivables, Non Accrual Status [Table Text Block]</t>
  </si>
  <si>
    <t>Troubled Debt Restructurings on Financing Receivables [Table Text Block]</t>
  </si>
  <si>
    <t>Mortgage Servicing Rights ("MSRs") (Tables)</t>
  </si>
  <si>
    <t>Schedule of Servicing Assets at Fair Value [Table Text Block]</t>
  </si>
  <si>
    <t>Mortgage Banking Income [Table Text Block]</t>
  </si>
  <si>
    <t>Other Real Estate Owned ("OREO"), net (Tables)</t>
  </si>
  <si>
    <t>Other Real Estate Roll Forward [Table Text Block]</t>
  </si>
  <si>
    <t>Schedule Of Activity In Other Real Estate Owned Valuation Allowance [Table Text Block]</t>
  </si>
  <si>
    <t>Schedule Of Other Real Estate Owned Expenses [Table Text Block]</t>
  </si>
  <si>
    <t>Basic and Diluted Net Income per Common Share (Tables)</t>
  </si>
  <si>
    <t>Schedule of Earnings Per Share Reconciliation [Table Text Block]</t>
  </si>
  <si>
    <t>Stock-Based Compensation (Tables)</t>
  </si>
  <si>
    <t>Schedule of Share-based Payment Award, Stock Options, Valuation Assumptions [Table Text Block]</t>
  </si>
  <si>
    <r>
      <t xml:space="preserve">The Company used the Black-Scholes option-pricing model with the following weighted-average assumptions to value options granted in </t>
    </r>
    <r>
      <rPr>
        <sz val="10"/>
        <color rgb="FF000000"/>
        <rFont val="Inherit"/>
      </rPr>
      <t>2013</t>
    </r>
    <r>
      <rPr>
        <sz val="10"/>
        <color theme="1"/>
        <rFont val="Inherit"/>
      </rPr>
      <t xml:space="preserve"> and </t>
    </r>
    <r>
      <rPr>
        <sz val="10"/>
        <color rgb="FF000000"/>
        <rFont val="Inherit"/>
      </rPr>
      <t>2012</t>
    </r>
    <r>
      <rPr>
        <sz val="10"/>
        <color theme="1"/>
        <rFont val="Inherit"/>
      </rPr>
      <t>: </t>
    </r>
  </si>
  <si>
    <t>Schedule of Share-based Compensation, Stock Options, Activity [Table Text Block]</t>
  </si>
  <si>
    <t>Schedule of Nonvested Restricted Stock Units Activity [Table Text Block]</t>
  </si>
  <si>
    <t>Fair Value Measurements (Tables)</t>
  </si>
  <si>
    <t>Fair Value Financial Assets Measured On Recurring Basis [Table Text Block]</t>
  </si>
  <si>
    <t>Fair Value, Assets and Liabilities Measured on Nonrecurring Basis [Table Text Block]</t>
  </si>
  <si>
    <r>
      <t xml:space="preserve">The following table represents the assets measured at fair value on a nonrecurring basis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Fair Value Inputs, Assets, Quantitative Information [Table Text Block]</t>
  </si>
  <si>
    <t>Fair Value, by Balance Sheet Grouping [Table Text Block]</t>
  </si>
  <si>
    <t>Regulatory Matters (Tables)</t>
  </si>
  <si>
    <t>Schedule of Compliance with Regulatory Capital Requirements under Banking Regulations [Table Text Block]</t>
  </si>
  <si>
    <t>Investment Securities (Unrealized Gain (Loss) on Investments) (Details) (USD $)</t>
  </si>
  <si>
    <t>Amortized cost</t>
  </si>
  <si>
    <t>Gross unrealized gains</t>
  </si>
  <si>
    <t>Gross unrealized losses</t>
  </si>
  <si>
    <t>Estimated fair value</t>
  </si>
  <si>
    <t>U.S. Agency mortgage-backed securities (MBS) [Member]</t>
  </si>
  <si>
    <t>[1]</t>
  </si>
  <si>
    <t>Non-Agency MBS [Member]</t>
  </si>
  <si>
    <t>U.S. Agency asset-backed securities [Member]</t>
  </si>
  <si>
    <t>Commercial paper [Member]</t>
  </si>
  <si>
    <t>Mutual fund [Member]</t>
  </si>
  <si>
    <t>Tax credit investments [Member]</t>
  </si>
  <si>
    <t>Obligations of state and political subdivisions [Member]</t>
  </si>
  <si>
    <t>U.S. Agency MBS include private label MBS of approximately $11.8 million and $14.4 million at SeptemberB 30, 2013 and DecemberB 31, 2012, respectively, which are supported by FHA/VA collateral.</t>
  </si>
  <si>
    <t>Investment Securities (Investments Classified by Contractual Maturity Date) (Details) (USD $)</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 Mutual fund</t>
  </si>
  <si>
    <t>Available-for-sale, Amortized cost, Tax credit investments</t>
  </si>
  <si>
    <t>Available-For-Sale Securities, Debt Maturities, Amortized Cost Basis</t>
  </si>
  <si>
    <t>Available-for-sale, Estimated fair value, Due in one year or less</t>
  </si>
  <si>
    <t>Available-for-sale Securities, Debt Maturities, Year Two Through Five, Fair Value</t>
  </si>
  <si>
    <t>Available-for-sale, Estimated fair value, Due after five years through ten years</t>
  </si>
  <si>
    <t>Available-for-sale Estimated fair value, Due after ten years</t>
  </si>
  <si>
    <t>Available-for-sale, Estimated fair value, Mutual fund</t>
  </si>
  <si>
    <t>Available-for-sale, Estimated fair value, Tax credit investments</t>
  </si>
  <si>
    <t>Available-for-sale Securities, Debt Securities</t>
  </si>
  <si>
    <t>Held-to-maturity Securities, Amortized cost, Due in one year or less</t>
  </si>
  <si>
    <t>Held-to-maturity Securities, Amortized cost, Due after one year through three years</t>
  </si>
  <si>
    <t>Held-to-maturity Securities, Amortized cost, Due after five years through ten years</t>
  </si>
  <si>
    <t>Held-to-maturity Securities, Amortized cost, Due after ten years</t>
  </si>
  <si>
    <t>Held-to-maturity Securities, Amortized cost, Mutual fund</t>
  </si>
  <si>
    <t>Held-to-maturity Securities, Amortized Cost before Other than Temporary Impairment</t>
  </si>
  <si>
    <t>Held-to-maturity Securities, Debt Maturities, Net Carrying Amount</t>
  </si>
  <si>
    <t>Held-to-maturity Estimated fair value, Due in one year or less</t>
  </si>
  <si>
    <t>Held-to-maturity Securities, Debt Maturities, Year Two Through Five, Fair Value</t>
  </si>
  <si>
    <t>Held-to-maturity Estimated fair value, Due after five years through ten years</t>
  </si>
  <si>
    <t>Held-to-maturity Estimated fair value, Due after ten years</t>
  </si>
  <si>
    <t>Held-to-maturity Estimated fair value, Mutual fund</t>
  </si>
  <si>
    <t>Invesment Securities held-to-maturity, estimated fair value (in dollars)</t>
  </si>
  <si>
    <t>Held-to-maturity Securities, Debt Maturities, Fair Value</t>
  </si>
  <si>
    <t>Investment Securities (Available For Sale Securities Continuous Unrealized Loss Position Fair Value) (Details) (USD $)</t>
  </si>
  <si>
    <t>Investment securities Estimated fair value, Less than 12 months</t>
  </si>
  <si>
    <t>Investment securities Unrealized losses, Less than 12 months</t>
  </si>
  <si>
    <t>Investment securities Estimated fair value, 12 months or more</t>
  </si>
  <si>
    <t>Investment securities Unrealized losses,12 months or more</t>
  </si>
  <si>
    <t>Investment securities Estimated fair value, Total</t>
  </si>
  <si>
    <t>Investment securities Unrealized losses,Total</t>
  </si>
  <si>
    <t>U.S. Agency MBS [Member]</t>
  </si>
  <si>
    <t>Investment Securities (Narrative) (Details) (USD $)</t>
  </si>
  <si>
    <t>Private Label Mortgage Backed Securities [Member]</t>
  </si>
  <si>
    <t>Loans and reserve for credit losses (Schedule of Accounts, Notes, Loans and Financing Receivable) (Details) (USD $)</t>
  </si>
  <si>
    <t>Total loans, Amount</t>
  </si>
  <si>
    <t>Loans, net, Amount</t>
  </si>
  <si>
    <t>Owner occupied, Percent</t>
  </si>
  <si>
    <t>Non-owner occupied, Percent</t>
  </si>
  <si>
    <t>Total commercial real estate loans, Percent</t>
  </si>
  <si>
    <t>Construction, Percent</t>
  </si>
  <si>
    <t>Residential real estate, Percent</t>
  </si>
  <si>
    <t>Commercial and industrial, Percent</t>
  </si>
  <si>
    <t>Consumer, Percent</t>
  </si>
  <si>
    <t>Total loans, Percent</t>
  </si>
  <si>
    <t>Loans and reserve for credit losses (Allowance for Credit Losses on Financing Receivables) (Details) (USD $)</t>
  </si>
  <si>
    <t>Loan Losses</t>
  </si>
  <si>
    <t>Unfunded Lending Commitments</t>
  </si>
  <si>
    <t>Commercial Real Estate [Member]</t>
  </si>
  <si>
    <t>Construction [Member]</t>
  </si>
  <si>
    <t>Residential real estate [Member]</t>
  </si>
  <si>
    <t>Commercial and Industrial [Member]</t>
  </si>
  <si>
    <t>Consumer Loans [Member]</t>
  </si>
  <si>
    <t>Unallocated [Member]</t>
  </si>
  <si>
    <t>Allowance for Loan and Lease Losses [Roll Forward]</t>
  </si>
  <si>
    <t>Loans and reserve for credit losses (Allowance for Credit Losses on Financing Receivables) (Details1) (USD $)</t>
  </si>
  <si>
    <t>Reserve for loan losses Total</t>
  </si>
  <si>
    <t>Recorded investment in loans Total</t>
  </si>
  <si>
    <t>Reserve for loan losses Individually evaluated for impairment</t>
  </si>
  <si>
    <t>Reserve for loan losses Collectively evaluated for impairment</t>
  </si>
  <si>
    <t>Recorded investment in loans Individually evaluated for impairment</t>
  </si>
  <si>
    <t>Recorded investment in loans, Collectively evaluated for impairment</t>
  </si>
  <si>
    <t>Consumer [Member]</t>
  </si>
  <si>
    <t>Allocated Financing Receivables [Member]</t>
  </si>
  <si>
    <t>Loans and reserve for credit losses (Financing Receivable Credit Quality Indicators) (Details) (USD $)</t>
  </si>
  <si>
    <t>Acceptable [Member]</t>
  </si>
  <si>
    <t>Pass-Watch [Member]</t>
  </si>
  <si>
    <t>Special Mention [Member]</t>
  </si>
  <si>
    <t>Substandard [Member]</t>
  </si>
  <si>
    <t>Loans and reserve for credit losses (Past Due Financing Receivables) (Details) (USD $)</t>
  </si>
  <si>
    <t>30-89 days past due</t>
  </si>
  <si>
    <t>90 days or more past due</t>
  </si>
  <si>
    <t>Total past due</t>
  </si>
  <si>
    <t>Commercial Real Estate Owner Occupied [Member]</t>
  </si>
  <si>
    <t>Commercial Real Estate Non Owner Occupied [Member]</t>
  </si>
  <si>
    <t>Loans and reserve for credit losses (Impaired Financing Receivables) (Details) (USD $)</t>
  </si>
  <si>
    <t>Impaired loans, Without a related allowance</t>
  </si>
  <si>
    <t>Impaired loans,Total recorded balance</t>
  </si>
  <si>
    <t>Impaired loans, Unpaid principal balance</t>
  </si>
  <si>
    <t>Impaired loans, Related allowance</t>
  </si>
  <si>
    <t>Commercial and industrial loans [Member]</t>
  </si>
  <si>
    <t>Loans and reserve for credit losses (Impaired Financing Receivables) (Details1) (USD $)</t>
  </si>
  <si>
    <t>Impaired Financing Receivable, Average Recorded Investment</t>
  </si>
  <si>
    <t>Loans and reserve for credit losses (Schedule of Financing Receivables, Non Accrual Status) (Details) (USD $)</t>
  </si>
  <si>
    <t>Loans and reserve for credit losses (Troubled Debt Restructurings on Financing Receivables) (Details) (USD $)</t>
  </si>
  <si>
    <t>Number of loans</t>
  </si>
  <si>
    <t>TDR outstanding recorded investment</t>
  </si>
  <si>
    <t>Loans and reserve for credit losses (Troubled Debt Restructurings on Financing Receivables) (Details1) (USD $)</t>
  </si>
  <si>
    <t>Term extension</t>
  </si>
  <si>
    <t>Rate reduction and term extension</t>
  </si>
  <si>
    <t>Loans and reserve for credit losses (Troubled Debt Restructurings on Financing Receivables) (Details2) (USD $)</t>
  </si>
  <si>
    <t>TDRs restructured in the period with a payment default</t>
  </si>
  <si>
    <t>Loans and reserve for credit losses (Narrative) (Details) (USD $)</t>
  </si>
  <si>
    <t>12 Months Ended</t>
  </si>
  <si>
    <t>Jun. 30, 2013</t>
  </si>
  <si>
    <t>Increase (Decrease) in Finance Receivables</t>
  </si>
  <si>
    <t>Percentage Of Real Estate Related Loans</t>
  </si>
  <si>
    <t>Loans participated to third-parties</t>
  </si>
  <si>
    <t>Loans and Leases Receivable, Consumer, Allowance</t>
  </si>
  <si>
    <t>Remaining Commitment To Lend Loan</t>
  </si>
  <si>
    <t>Impaired Financing Receivable, Interest Income, Accrual Method</t>
  </si>
  <si>
    <t>Customer Payoff Paydown Loans Restructure And Foreclosure Of Loans</t>
  </si>
  <si>
    <t>Troubled Debt Restructuring [Member]</t>
  </si>
  <si>
    <t>Mortgage Servicing Rights ("MSRs") (Schedule of Serving Assets at Fair Value) (Details) (USD $)</t>
  </si>
  <si>
    <t>Servicing Asset at Fair Value, Amount [Roll Forward]</t>
  </si>
  <si>
    <t>'  </t>
  </si>
  <si>
    <t>Mortgage Servicing Rights ("MSRs") (Mortgage Banking Income) (Details) (USD $)</t>
  </si>
  <si>
    <t>Mortgage Servicing Rights ("MSRs") (Narrative) (Details) (USD $)</t>
  </si>
  <si>
    <t>Jun. 30, 2012</t>
  </si>
  <si>
    <t>Dec. 31, 2011</t>
  </si>
  <si>
    <t>MSRs, valuation allowance</t>
  </si>
  <si>
    <t>Other Real Estate Owned ("OREO"), net (Other Real Estate Roll Forward) (Details) (USD $)</t>
  </si>
  <si>
    <t>Other Real Estate Owned [Roll Forward]</t>
  </si>
  <si>
    <t>Other Real Estate Owned ("OREO"), net (Schedule of Activity in Other Real Estate Owned Valuation Allowance) (Details) (USD $)</t>
  </si>
  <si>
    <t>Real Estate Owned Valuation Allowance [Roll Forward]</t>
  </si>
  <si>
    <t>Other Real Estate Owned ("OREO"), net (Schedule of Other Real Estate Owned Expenses) (Details) (USD $)</t>
  </si>
  <si>
    <t>Basic and Diluted Net Income per Common Share (Schedule of Earnings Per Share Reconciliation) (Details) (USD $)</t>
  </si>
  <si>
    <t>Stock-Based Compensation (Schedule of Share-based Payment Award, Stock Options, Valuation Assumptions) (Details)</t>
  </si>
  <si>
    <t>'6 years</t>
  </si>
  <si>
    <t>Stock-Based Compensation (Schedule of Share-based Compensation, Stock Options, Activity) (Details) (USD $)</t>
  </si>
  <si>
    <t>Options outstanding at beginning of period</t>
  </si>
  <si>
    <t>Options outstanding at end of period</t>
  </si>
  <si>
    <t>Options exercisable at end of period</t>
  </si>
  <si>
    <t>Weighted- average exercise price</t>
  </si>
  <si>
    <t>Weighted-average remaining contractual term (years), Options outstanding</t>
  </si>
  <si>
    <t>'6 years 4 months 24 days</t>
  </si>
  <si>
    <t>'6 years 1 month 0 days</t>
  </si>
  <si>
    <t>'6 years 2 months 12 days</t>
  </si>
  <si>
    <t>'5 years 10 months 24 days</t>
  </si>
  <si>
    <t>Weighted-average remaining contractual term (years), Option Granted</t>
  </si>
  <si>
    <t>'9 years 6 months</t>
  </si>
  <si>
    <t>'1 year 10 months 24 days</t>
  </si>
  <si>
    <t>Weighted-average remaining contractual term (years), Options exercisable</t>
  </si>
  <si>
    <t>'5 years 3 months 18 days</t>
  </si>
  <si>
    <t>'3 years 4 months 16 days</t>
  </si>
  <si>
    <t>Aggregate intrinsic value outstanding at beginning of year</t>
  </si>
  <si>
    <t>Aggregate intrinsic value Granted</t>
  </si>
  <si>
    <t>Aggregate intrinsic value outstanding at end of year</t>
  </si>
  <si>
    <t>Aggregate intrinsic value exercisable</t>
  </si>
  <si>
    <t>Stock-Based Compensation (Schedule of Nonvested Restricted Stock Units Activity) (Details) (USD $)</t>
  </si>
  <si>
    <t>Number of shares</t>
  </si>
  <si>
    <t>Nonvested at beginning of period</t>
  </si>
  <si>
    <t>Nonvested at end of period</t>
  </si>
  <si>
    <t>Weighted- average grant date fair value per share</t>
  </si>
  <si>
    <t>Stock-Based Compensation (Narrative) (Details) (USD $)</t>
  </si>
  <si>
    <t>Restricted Stock [Member]</t>
  </si>
  <si>
    <t>Stock Option [Member]</t>
  </si>
  <si>
    <t>Restricted Stock Units (RSUs) [Member]</t>
  </si>
  <si>
    <t>Shares reserved under stock-based compensation plans, available for future grants</t>
  </si>
  <si>
    <t>Share-based Compensation Arrangement by Share-based Payment Award, Options, Grants in Period, Gross</t>
  </si>
  <si>
    <t>Share-based Compensation Arrangement by Share-based Payment Award, Fair Value Assumptions, Expected Dividend Rate</t>
  </si>
  <si>
    <t>Share-Based Compensation Arrangements By Share-Based Payment Award Options Grants In Period Weighted Average Exercise Price</t>
  </si>
  <si>
    <t>Unrecognized Share Based Compensation</t>
  </si>
  <si>
    <t>Share-based compensation</t>
  </si>
  <si>
    <t>Employee Service Share-based Compensation, Nonvested Awards, Total Compensation Cost Not yet Recognized, Stock Options</t>
  </si>
  <si>
    <t>Income Taxes (Narrative) (Details) (USD $)</t>
  </si>
  <si>
    <t>Income Tax Expense (Benefit)</t>
  </si>
  <si>
    <t>Statement [Line Items]</t>
  </si>
  <si>
    <t>Deferred Tax Assets, Valuation Allowance</t>
  </si>
  <si>
    <t>Deferred Tax Assets, Net</t>
  </si>
  <si>
    <t>Deferred Tax Assets, Operating Loss Carryforwards</t>
  </si>
  <si>
    <t>Tax Credit Carryforward, Amount</t>
  </si>
  <si>
    <t>Deferred Tax Liabilities, Net</t>
  </si>
  <si>
    <t>State and Local Jurisdiction, Oregon [Member]</t>
  </si>
  <si>
    <t>Deferred Tax Assets, Operating Loss Carryforwards, State and Local</t>
  </si>
  <si>
    <t>State and Local Jurisdiction, Idaho [Member]</t>
  </si>
  <si>
    <t>State and Local Jurisdiction [Member]</t>
  </si>
  <si>
    <t>Fair Value Measurements (Fair Value Financial Assets Measured on Recurring Basis) (Details) (USD $)</t>
  </si>
  <si>
    <t>Level 1 [Member]</t>
  </si>
  <si>
    <t>Level 2 [Member]</t>
  </si>
  <si>
    <t>Level 3 [Member]</t>
  </si>
  <si>
    <t>Fair Value Measurements (Fair Value, Assets and Liabilities Measured on Nonrecurring Basis) (Details) (USD $)</t>
  </si>
  <si>
    <t>Assets, Fair Value Disclosure, Nonrecurring</t>
  </si>
  <si>
    <t>Fair Value Measurements (Fair Value Inputs, Assets, Quantitative Information) (Details) (USD $)</t>
  </si>
  <si>
    <t>Impaired Loans [Member]</t>
  </si>
  <si>
    <t>Other Real Estate Owned [Member]</t>
  </si>
  <si>
    <t>Mortgage Service Rights [Member]</t>
  </si>
  <si>
    <t>Minimum [Member]</t>
  </si>
  <si>
    <t>Maximum [Member]</t>
  </si>
  <si>
    <t>'Market approach</t>
  </si>
  <si>
    <t>'Appraised value less selling costs of 5% to 10% Additional discounts of 5% to 50% to appraised value to reflect liquidation value</t>
  </si>
  <si>
    <t>'Appraised value less selling costs of 5% to 10%</t>
  </si>
  <si>
    <t>'Weighted average prepayment speed of 10.5%</t>
  </si>
  <si>
    <t>Selling costs (as a percent)</t>
  </si>
  <si>
    <t>Discount to appraised value (as a percent)</t>
  </si>
  <si>
    <t>Weighted average prepayment speed (as a percent)</t>
  </si>
  <si>
    <t>Fair Value Measurements (Fair Value, by Balance Sheet Grouping) (Details) (USD $)</t>
  </si>
  <si>
    <t>Carrying Value [Member] | Level 1 [Member]</t>
  </si>
  <si>
    <t>Carrying Value [Member] | Level 2 [Member]</t>
  </si>
  <si>
    <t>Carrying Value [Member] | Level 3 [Member]</t>
  </si>
  <si>
    <t>Estimated Fair Value [Member] | Level 1 [Member]</t>
  </si>
  <si>
    <t>Estimated Fair Value [Member] | Level 2 [Member]</t>
  </si>
  <si>
    <t>Estimated Fair Value [Member] | Level 3 [Member]</t>
  </si>
  <si>
    <t>Regulatory Matters (Schedule of Compliance with Regulatory Capital Requirements under Banking Regulations) (Details) (USD $)</t>
  </si>
  <si>
    <t>Regulatory minimum to be "well capitalized" under prompt corrective action provisions Capital Ratio Tier 1 leverage (to average assets)</t>
  </si>
  <si>
    <t>Cascade Bancorp [Member]</t>
  </si>
  <si>
    <t>Actual capital amount Tier 1 leverage (to average assets)</t>
  </si>
  <si>
    <t>[2]</t>
  </si>
  <si>
    <t>Actual capital amount Tier 1capital (to risk-weighted assets)</t>
  </si>
  <si>
    <t>Actual capital amount total capital (to risk-weighted assets)</t>
  </si>
  <si>
    <t>Actual Ratio Tier 1 leverage (to average assets)</t>
  </si>
  <si>
    <t>Actual Ratio Tier 1 capital (to risk-weighted assets)</t>
  </si>
  <si>
    <t>Actual Ratio Total capital (to risk-weighted assets)</t>
  </si>
  <si>
    <t>Regulatory minimum to be "adequately capitalized" Capital amount Tier 1 leverage (to average assets)</t>
  </si>
  <si>
    <t>Regulatory minimum to be "adequately capitalized" Capital amount Tier 1capital (to risk-weighted assets)</t>
  </si>
  <si>
    <t>Regulatory minimum to be "adequately capitalized" total capital (to risk-weighted assets)</t>
  </si>
  <si>
    <t>Regulatory minimum to be "adequately capitalized" Ratio Tier 1 leverage (to average assets)</t>
  </si>
  <si>
    <t>Regulatory minimum to be "adequately capitalized" Ratio Tier 1capital (to risk-weighted assets)</t>
  </si>
  <si>
    <t>Regulatory minimum to be "adequately capitalized" Ratio Total capital (to risk-weighted assets)</t>
  </si>
  <si>
    <t>Regulatory minimum to be "well capitalized" under prompt corrective action provisions Capital amount Tier 1 leverage (to average assets)</t>
  </si>
  <si>
    <t>Regulatory minimum to be "well capitalized" under prompt corrective action provisions Capital amount Tier 1capital (to risk-weighted assets)</t>
  </si>
  <si>
    <t>Regulatory minimum to be "well capitalized" under prompt corrective action provisions total capital amount (to risk-weighted assets)</t>
  </si>
  <si>
    <t>Regulatory minimum to be "well capitalized" under prompt corrective action provisions Capital Ratio Tier 1capital (to risk-weighted assets)</t>
  </si>
  <si>
    <t>Regulatory minimum to be "well capitalized" under prompt corrective action provisions Total capital Ratio (to risk-weighted assets)</t>
  </si>
  <si>
    <t>Bank of the Cascades [Member]</t>
  </si>
  <si>
    <t>[3]</t>
  </si>
  <si>
    <t>Pursuant to the FRB-MOU, which was terminated effective October 23, 2013, Bancorp was required to maintain a Tier 1 leverage ratio of at least 10.00%.</t>
  </si>
  <si>
    <t>Pursuant to the Written Agreement, which was terminated effective July 8, 2013, Bancorp was required to maintain a Tier 1 leverage ratio of at least 10.00% in order to be deemed "well capitalized".</t>
  </si>
  <si>
    <t>Pursuant to the Order, which was terminated effective March 7, 2013, the Bank was required to maintain a Tier 1 leverage ratio of at least 10.00% in order to be deemed "well capitalized".</t>
  </si>
  <si>
    <t>Regulatory Matters (Narrative) (Details)</t>
  </si>
  <si>
    <t>Tier One Percentage Leverage Capital Required For Capital Adequacy</t>
  </si>
  <si>
    <t>Parent Company [Member]</t>
  </si>
  <si>
    <t>Subsidiaries [Member]</t>
  </si>
  <si>
    <t>Subsequent Events (Details) (Subsequent Event [Member], USD $)</t>
  </si>
  <si>
    <t>0 Months Ended</t>
  </si>
  <si>
    <t>Oct. 18, 2013</t>
  </si>
  <si>
    <t>American West Bank [Member]</t>
  </si>
  <si>
    <t>Oct. 23, 2013</t>
  </si>
  <si>
    <t>Home Federal Bancorp. Inc. [Member]</t>
  </si>
  <si>
    <t>Subsequent Event [Line Items]</t>
  </si>
  <si>
    <t>Effective date of acquisition</t>
  </si>
  <si>
    <t>Deposits assumed</t>
  </si>
  <si>
    <t>Premium on core in-market deposits assumed</t>
  </si>
  <si>
    <t>Loans assumed</t>
  </si>
  <si>
    <t>Transaction value</t>
  </si>
  <si>
    <t>Combined 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b/>
      <sz val="8"/>
      <color theme="1"/>
      <name val="Inherit"/>
    </font>
    <font>
      <sz val="8"/>
      <color theme="1"/>
      <name val="Inherit"/>
    </font>
    <font>
      <u/>
      <sz val="8"/>
      <color theme="1"/>
      <name val="Inherit"/>
    </font>
    <font>
      <u/>
      <sz val="10"/>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center" wrapText="1"/>
    </xf>
    <xf numFmtId="15" fontId="19" fillId="0" borderId="10" xfId="0" applyNumberFormat="1" applyFont="1" applyBorder="1" applyAlignment="1">
      <alignment horizontal="center" wrapText="1"/>
    </xf>
    <xf numFmtId="0" fontId="19" fillId="0" borderId="14" xfId="0" applyFont="1" applyBorder="1" applyAlignment="1">
      <alignment horizontal="center" vertic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3" fillId="0" borderId="0" xfId="0" applyFont="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5"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5" fillId="33" borderId="0" xfId="0" applyFont="1" applyFill="1" applyAlignment="1">
      <alignment horizontal="lef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4" fillId="0" borderId="13" xfId="0" applyFont="1" applyBorder="1" applyAlignment="1">
      <alignment wrapText="1"/>
    </xf>
    <xf numFmtId="0" fontId="24" fillId="33" borderId="13" xfId="0" applyFont="1" applyFill="1" applyBorder="1" applyAlignment="1">
      <alignmen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33" borderId="1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0" xfId="0" applyFont="1" applyAlignment="1">
      <alignment horizontal="left" wrapText="1" indent="1"/>
    </xf>
    <xf numFmtId="0" fontId="24" fillId="0" borderId="13" xfId="0" applyFont="1" applyBorder="1" applyAlignment="1">
      <alignment horizontal="right" wrapText="1"/>
    </xf>
    <xf numFmtId="0" fontId="19" fillId="0" borderId="12" xfId="0" applyFont="1" applyBorder="1" applyAlignment="1">
      <alignment horizontal="center"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4" xfId="0" applyFont="1" applyBorder="1" applyAlignment="1">
      <alignment horizontal="center" wrapText="1"/>
    </xf>
    <xf numFmtId="3" fontId="20" fillId="33" borderId="0"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justify" wrapText="1"/>
    </xf>
    <xf numFmtId="0" fontId="22" fillId="0" borderId="0" xfId="0" applyFont="1" applyAlignment="1">
      <alignment horizontal="justify" wrapText="1"/>
    </xf>
    <xf numFmtId="0" fontId="20" fillId="33" borderId="10" xfId="0" applyFont="1" applyFill="1" applyBorder="1" applyAlignment="1">
      <alignment horizontal="lef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5"/>
    </xf>
    <xf numFmtId="0" fontId="26" fillId="0" borderId="0" xfId="0" applyFont="1" applyAlignment="1">
      <alignment vertical="top"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0" fontId="19" fillId="33" borderId="10" xfId="0" applyFont="1" applyFill="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5" fontId="19" fillId="33" borderId="0" xfId="0" applyNumberFormat="1" applyFont="1" applyFill="1" applyAlignment="1">
      <alignment horizontal="left" wrapText="1"/>
    </xf>
    <xf numFmtId="0" fontId="27" fillId="0" borderId="0" xfId="0" applyFont="1" applyAlignment="1">
      <alignment horizontal="left" wrapText="1"/>
    </xf>
    <xf numFmtId="15" fontId="19" fillId="0" borderId="0" xfId="0" applyNumberFormat="1" applyFont="1" applyAlignment="1">
      <alignment horizontal="left" wrapText="1"/>
    </xf>
    <xf numFmtId="0" fontId="27" fillId="33" borderId="0" xfId="0" applyFont="1" applyFill="1" applyAlignment="1">
      <alignment horizontal="lef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75884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3.28515625" bestFit="1" customWidth="1"/>
    <col min="2" max="2" width="36.5703125" customWidth="1"/>
    <col min="3" max="3" width="9.7109375" customWidth="1"/>
    <col min="4" max="4" width="27.28515625" customWidth="1"/>
    <col min="5" max="5" width="7.5703125" customWidth="1"/>
    <col min="6" max="6" width="36.5703125" customWidth="1"/>
    <col min="7" max="7" width="9.7109375" customWidth="1"/>
    <col min="8" max="8" width="27.28515625" customWidth="1"/>
    <col min="9" max="9" width="7.5703125" customWidth="1"/>
    <col min="10" max="10" width="36.5703125" customWidth="1"/>
    <col min="11" max="11" width="9.7109375" customWidth="1"/>
    <col min="12" max="12" width="27.28515625" customWidth="1"/>
    <col min="13" max="13" width="7.5703125" customWidth="1"/>
    <col min="14" max="14" width="36.5703125" customWidth="1"/>
    <col min="15" max="15" width="9.7109375" customWidth="1"/>
    <col min="16" max="16" width="27.28515625" customWidth="1"/>
    <col min="17" max="17" width="7.5703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72" t="s">
        <v>5</v>
      </c>
      <c r="C3" s="72"/>
      <c r="D3" s="72"/>
      <c r="E3" s="72"/>
      <c r="F3" s="72"/>
      <c r="G3" s="72"/>
      <c r="H3" s="72"/>
      <c r="I3" s="72"/>
      <c r="J3" s="72"/>
      <c r="K3" s="72"/>
      <c r="L3" s="72"/>
      <c r="M3" s="72"/>
      <c r="N3" s="72"/>
      <c r="O3" s="72"/>
      <c r="P3" s="72"/>
      <c r="Q3" s="72"/>
    </row>
    <row r="4" spans="1:17" ht="15" customHeight="1">
      <c r="A4" s="12" t="s">
        <v>363</v>
      </c>
      <c r="B4" s="72" t="s">
        <v>5</v>
      </c>
      <c r="C4" s="72"/>
      <c r="D4" s="72"/>
      <c r="E4" s="72"/>
      <c r="F4" s="72"/>
      <c r="G4" s="72"/>
      <c r="H4" s="72"/>
      <c r="I4" s="72"/>
      <c r="J4" s="72"/>
      <c r="K4" s="72"/>
      <c r="L4" s="72"/>
      <c r="M4" s="72"/>
      <c r="N4" s="72"/>
      <c r="O4" s="72"/>
      <c r="P4" s="72"/>
      <c r="Q4" s="72"/>
    </row>
    <row r="5" spans="1:17">
      <c r="A5" s="12"/>
      <c r="B5" s="126" t="s">
        <v>364</v>
      </c>
      <c r="C5" s="126"/>
      <c r="D5" s="126"/>
      <c r="E5" s="126"/>
      <c r="F5" s="126"/>
      <c r="G5" s="126"/>
      <c r="H5" s="126"/>
      <c r="I5" s="126"/>
      <c r="J5" s="126"/>
      <c r="K5" s="126"/>
      <c r="L5" s="126"/>
      <c r="M5" s="126"/>
      <c r="N5" s="126"/>
      <c r="O5" s="126"/>
      <c r="P5" s="126"/>
      <c r="Q5" s="126"/>
    </row>
    <row r="6" spans="1:17">
      <c r="A6" s="12"/>
      <c r="B6" s="126"/>
      <c r="C6" s="126"/>
      <c r="D6" s="126"/>
      <c r="E6" s="126"/>
      <c r="F6" s="126"/>
      <c r="G6" s="126"/>
      <c r="H6" s="126"/>
      <c r="I6" s="126"/>
      <c r="J6" s="126"/>
      <c r="K6" s="126"/>
      <c r="L6" s="126"/>
      <c r="M6" s="126"/>
      <c r="N6" s="126"/>
      <c r="O6" s="126"/>
      <c r="P6" s="126"/>
      <c r="Q6" s="126"/>
    </row>
    <row r="7" spans="1:17" ht="25.5" customHeight="1">
      <c r="A7" s="12"/>
      <c r="B7" s="74" t="s">
        <v>365</v>
      </c>
      <c r="C7" s="74"/>
      <c r="D7" s="74"/>
      <c r="E7" s="74"/>
      <c r="F7" s="74"/>
      <c r="G7" s="74"/>
      <c r="H7" s="74"/>
      <c r="I7" s="74"/>
      <c r="J7" s="74"/>
      <c r="K7" s="74"/>
      <c r="L7" s="74"/>
      <c r="M7" s="74"/>
      <c r="N7" s="74"/>
      <c r="O7" s="74"/>
      <c r="P7" s="74"/>
      <c r="Q7" s="74"/>
    </row>
    <row r="8" spans="1:17">
      <c r="A8" s="12"/>
      <c r="B8" s="74"/>
      <c r="C8" s="74"/>
      <c r="D8" s="74"/>
      <c r="E8" s="74"/>
      <c r="F8" s="74"/>
      <c r="G8" s="74"/>
      <c r="H8" s="74"/>
      <c r="I8" s="74"/>
      <c r="J8" s="74"/>
      <c r="K8" s="74"/>
      <c r="L8" s="74"/>
      <c r="M8" s="74"/>
      <c r="N8" s="74"/>
      <c r="O8" s="74"/>
      <c r="P8" s="74"/>
      <c r="Q8" s="74"/>
    </row>
    <row r="9" spans="1:17">
      <c r="A9" s="12"/>
      <c r="B9" s="74" t="s">
        <v>366</v>
      </c>
      <c r="C9" s="74"/>
      <c r="D9" s="74"/>
      <c r="E9" s="74"/>
      <c r="F9" s="74"/>
      <c r="G9" s="74"/>
      <c r="H9" s="74"/>
      <c r="I9" s="74"/>
      <c r="J9" s="74"/>
      <c r="K9" s="74"/>
      <c r="L9" s="74"/>
      <c r="M9" s="74"/>
      <c r="N9" s="74"/>
      <c r="O9" s="74"/>
      <c r="P9" s="74"/>
      <c r="Q9" s="74"/>
    </row>
    <row r="10" spans="1:17">
      <c r="A10" s="12"/>
      <c r="B10" s="39"/>
      <c r="C10" s="39"/>
      <c r="D10" s="39"/>
      <c r="E10" s="39"/>
      <c r="F10" s="39"/>
      <c r="G10" s="39"/>
      <c r="H10" s="39"/>
      <c r="I10" s="39"/>
      <c r="J10" s="39"/>
      <c r="K10" s="39"/>
      <c r="L10" s="39"/>
      <c r="M10" s="39"/>
      <c r="N10" s="39"/>
      <c r="O10" s="39"/>
      <c r="P10" s="39"/>
      <c r="Q10" s="39"/>
    </row>
    <row r="11" spans="1:17">
      <c r="A11" s="12"/>
      <c r="B11" s="25"/>
      <c r="C11" s="25"/>
      <c r="D11" s="25"/>
      <c r="E11" s="25"/>
      <c r="F11" s="25"/>
      <c r="G11" s="25"/>
      <c r="H11" s="25"/>
      <c r="I11" s="25"/>
      <c r="J11" s="25"/>
      <c r="K11" s="25"/>
      <c r="L11" s="25"/>
      <c r="M11" s="25"/>
      <c r="N11" s="25"/>
      <c r="O11" s="25"/>
      <c r="P11" s="25"/>
      <c r="Q11" s="25"/>
    </row>
    <row r="12" spans="1:17">
      <c r="A12" s="12"/>
      <c r="B12" s="14"/>
      <c r="C12" s="14"/>
      <c r="D12" s="14"/>
      <c r="E12" s="14"/>
      <c r="F12" s="14"/>
      <c r="G12" s="14"/>
      <c r="H12" s="14"/>
      <c r="I12" s="14"/>
      <c r="J12" s="14"/>
      <c r="K12" s="14"/>
      <c r="L12" s="14"/>
      <c r="M12" s="14"/>
      <c r="N12" s="14"/>
      <c r="O12" s="14"/>
      <c r="P12" s="14"/>
      <c r="Q12" s="14"/>
    </row>
    <row r="13" spans="1:17">
      <c r="A13" s="12"/>
      <c r="B13" s="39"/>
      <c r="C13" s="27" t="s">
        <v>367</v>
      </c>
      <c r="D13" s="27"/>
      <c r="E13" s="27"/>
      <c r="F13" s="27"/>
      <c r="G13" s="27"/>
      <c r="H13" s="27"/>
      <c r="I13" s="27"/>
      <c r="J13" s="26"/>
      <c r="K13" s="27" t="s">
        <v>368</v>
      </c>
      <c r="L13" s="27"/>
      <c r="M13" s="27"/>
      <c r="N13" s="27"/>
      <c r="O13" s="27"/>
      <c r="P13" s="27"/>
      <c r="Q13" s="27"/>
    </row>
    <row r="14" spans="1:17" ht="15.75" thickBot="1">
      <c r="A14" s="12"/>
      <c r="B14" s="39"/>
      <c r="C14" s="29" t="s">
        <v>324</v>
      </c>
      <c r="D14" s="29"/>
      <c r="E14" s="29"/>
      <c r="F14" s="29"/>
      <c r="G14" s="29"/>
      <c r="H14" s="29"/>
      <c r="I14" s="29"/>
      <c r="J14" s="26"/>
      <c r="K14" s="29" t="s">
        <v>324</v>
      </c>
      <c r="L14" s="29"/>
      <c r="M14" s="29"/>
      <c r="N14" s="29"/>
      <c r="O14" s="29"/>
      <c r="P14" s="29"/>
      <c r="Q14" s="29"/>
    </row>
    <row r="15" spans="1:17" ht="15.75" thickBot="1">
      <c r="A15" s="12"/>
      <c r="B15" s="24"/>
      <c r="C15" s="124">
        <v>2013</v>
      </c>
      <c r="D15" s="124"/>
      <c r="E15" s="124"/>
      <c r="F15" s="15"/>
      <c r="G15" s="124">
        <v>2012</v>
      </c>
      <c r="H15" s="124"/>
      <c r="I15" s="124"/>
      <c r="J15" s="15"/>
      <c r="K15" s="124">
        <v>2013</v>
      </c>
      <c r="L15" s="124"/>
      <c r="M15" s="124"/>
      <c r="N15" s="15"/>
      <c r="O15" s="124">
        <v>2012</v>
      </c>
      <c r="P15" s="124"/>
      <c r="Q15" s="124"/>
    </row>
    <row r="16" spans="1:17">
      <c r="A16" s="12"/>
      <c r="B16" s="37" t="s">
        <v>369</v>
      </c>
      <c r="C16" s="43" t="s">
        <v>162</v>
      </c>
      <c r="D16" s="45">
        <v>1786</v>
      </c>
      <c r="E16" s="34"/>
      <c r="F16" s="33"/>
      <c r="G16" s="43" t="s">
        <v>162</v>
      </c>
      <c r="H16" s="32">
        <v>774</v>
      </c>
      <c r="I16" s="34"/>
      <c r="J16" s="33"/>
      <c r="K16" s="43" t="s">
        <v>162</v>
      </c>
      <c r="L16" s="45">
        <v>1308</v>
      </c>
      <c r="M16" s="34"/>
      <c r="N16" s="33"/>
      <c r="O16" s="43" t="s">
        <v>162</v>
      </c>
      <c r="P16" s="32" t="s">
        <v>166</v>
      </c>
      <c r="Q16" s="34"/>
    </row>
    <row r="17" spans="1:17">
      <c r="A17" s="12"/>
      <c r="B17" s="37"/>
      <c r="C17" s="37"/>
      <c r="D17" s="38"/>
      <c r="E17" s="33"/>
      <c r="F17" s="33"/>
      <c r="G17" s="37"/>
      <c r="H17" s="31"/>
      <c r="I17" s="33"/>
      <c r="J17" s="33"/>
      <c r="K17" s="37"/>
      <c r="L17" s="38"/>
      <c r="M17" s="33"/>
      <c r="N17" s="33"/>
      <c r="O17" s="37"/>
      <c r="P17" s="31"/>
      <c r="Q17" s="33"/>
    </row>
    <row r="18" spans="1:17">
      <c r="A18" s="12"/>
      <c r="B18" s="39" t="s">
        <v>370</v>
      </c>
      <c r="C18" s="36">
        <v>369</v>
      </c>
      <c r="D18" s="36"/>
      <c r="E18" s="26"/>
      <c r="F18" s="26"/>
      <c r="G18" s="36">
        <v>391</v>
      </c>
      <c r="H18" s="36"/>
      <c r="I18" s="26"/>
      <c r="J18" s="26"/>
      <c r="K18" s="40">
        <v>1018</v>
      </c>
      <c r="L18" s="40"/>
      <c r="M18" s="26"/>
      <c r="N18" s="26"/>
      <c r="O18" s="40">
        <v>1209</v>
      </c>
      <c r="P18" s="40"/>
      <c r="Q18" s="26"/>
    </row>
    <row r="19" spans="1:17">
      <c r="A19" s="12"/>
      <c r="B19" s="39"/>
      <c r="C19" s="36"/>
      <c r="D19" s="36"/>
      <c r="E19" s="26"/>
      <c r="F19" s="26"/>
      <c r="G19" s="36"/>
      <c r="H19" s="36"/>
      <c r="I19" s="26"/>
      <c r="J19" s="26"/>
      <c r="K19" s="40"/>
      <c r="L19" s="40"/>
      <c r="M19" s="26"/>
      <c r="N19" s="26"/>
      <c r="O19" s="40"/>
      <c r="P19" s="40"/>
      <c r="Q19" s="26"/>
    </row>
    <row r="20" spans="1:17">
      <c r="A20" s="12"/>
      <c r="B20" s="23" t="s">
        <v>371</v>
      </c>
      <c r="C20" s="31" t="s">
        <v>372</v>
      </c>
      <c r="D20" s="31"/>
      <c r="E20" s="23" t="s">
        <v>208</v>
      </c>
      <c r="F20" s="20"/>
      <c r="G20" s="31" t="s">
        <v>373</v>
      </c>
      <c r="H20" s="31"/>
      <c r="I20" s="23" t="s">
        <v>208</v>
      </c>
      <c r="J20" s="20"/>
      <c r="K20" s="31" t="s">
        <v>374</v>
      </c>
      <c r="L20" s="31"/>
      <c r="M20" s="23" t="s">
        <v>208</v>
      </c>
      <c r="N20" s="20"/>
      <c r="O20" s="31" t="s">
        <v>375</v>
      </c>
      <c r="P20" s="31"/>
      <c r="Q20" s="23" t="s">
        <v>208</v>
      </c>
    </row>
    <row r="21" spans="1:17">
      <c r="A21" s="12"/>
      <c r="B21" s="39" t="s">
        <v>376</v>
      </c>
      <c r="C21" s="36" t="s">
        <v>166</v>
      </c>
      <c r="D21" s="36"/>
      <c r="E21" s="26"/>
      <c r="F21" s="26"/>
      <c r="G21" s="36" t="s">
        <v>377</v>
      </c>
      <c r="H21" s="36"/>
      <c r="I21" s="39" t="s">
        <v>208</v>
      </c>
      <c r="J21" s="26"/>
      <c r="K21" s="36" t="s">
        <v>166</v>
      </c>
      <c r="L21" s="36"/>
      <c r="M21" s="26"/>
      <c r="N21" s="26"/>
      <c r="O21" s="36" t="s">
        <v>377</v>
      </c>
      <c r="P21" s="36"/>
      <c r="Q21" s="39" t="s">
        <v>208</v>
      </c>
    </row>
    <row r="22" spans="1:17" ht="15.75" thickBot="1">
      <c r="A22" s="12"/>
      <c r="B22" s="39"/>
      <c r="C22" s="41"/>
      <c r="D22" s="41"/>
      <c r="E22" s="42"/>
      <c r="F22" s="26"/>
      <c r="G22" s="41"/>
      <c r="H22" s="41"/>
      <c r="I22" s="82"/>
      <c r="J22" s="26"/>
      <c r="K22" s="41"/>
      <c r="L22" s="41"/>
      <c r="M22" s="42"/>
      <c r="N22" s="26"/>
      <c r="O22" s="41"/>
      <c r="P22" s="41"/>
      <c r="Q22" s="82"/>
    </row>
    <row r="23" spans="1:17">
      <c r="A23" s="12"/>
      <c r="B23" s="37" t="s">
        <v>378</v>
      </c>
      <c r="C23" s="43" t="s">
        <v>162</v>
      </c>
      <c r="D23" s="45">
        <v>2044</v>
      </c>
      <c r="E23" s="34"/>
      <c r="F23" s="33"/>
      <c r="G23" s="43" t="s">
        <v>162</v>
      </c>
      <c r="H23" s="32">
        <v>986</v>
      </c>
      <c r="I23" s="34"/>
      <c r="J23" s="33"/>
      <c r="K23" s="43" t="s">
        <v>162</v>
      </c>
      <c r="L23" s="45">
        <v>2044</v>
      </c>
      <c r="M23" s="34"/>
      <c r="N23" s="33"/>
      <c r="O23" s="43" t="s">
        <v>162</v>
      </c>
      <c r="P23" s="32">
        <v>986</v>
      </c>
      <c r="Q23" s="34"/>
    </row>
    <row r="24" spans="1:17" ht="15.75" thickBot="1">
      <c r="A24" s="12"/>
      <c r="B24" s="37"/>
      <c r="C24" s="44"/>
      <c r="D24" s="46"/>
      <c r="E24" s="47"/>
      <c r="F24" s="33"/>
      <c r="G24" s="44"/>
      <c r="H24" s="50"/>
      <c r="I24" s="47"/>
      <c r="J24" s="33"/>
      <c r="K24" s="44"/>
      <c r="L24" s="46"/>
      <c r="M24" s="47"/>
      <c r="N24" s="33"/>
      <c r="O24" s="44"/>
      <c r="P24" s="50"/>
      <c r="Q24" s="47"/>
    </row>
    <row r="25" spans="1:17" ht="15.75" thickTop="1">
      <c r="A25" s="12"/>
      <c r="B25" s="65"/>
      <c r="C25" s="65"/>
      <c r="D25" s="65"/>
      <c r="E25" s="65"/>
      <c r="F25" s="65"/>
      <c r="G25" s="65"/>
      <c r="H25" s="65"/>
      <c r="I25" s="65"/>
      <c r="J25" s="65"/>
      <c r="K25" s="65"/>
      <c r="L25" s="65"/>
      <c r="M25" s="65"/>
      <c r="N25" s="65"/>
      <c r="O25" s="65"/>
      <c r="P25" s="65"/>
      <c r="Q25" s="65"/>
    </row>
    <row r="26" spans="1:17">
      <c r="A26" s="12"/>
      <c r="B26" s="74" t="s">
        <v>379</v>
      </c>
      <c r="C26" s="74"/>
      <c r="D26" s="74"/>
      <c r="E26" s="74"/>
      <c r="F26" s="74"/>
      <c r="G26" s="74"/>
      <c r="H26" s="74"/>
      <c r="I26" s="74"/>
      <c r="J26" s="74"/>
      <c r="K26" s="74"/>
      <c r="L26" s="74"/>
      <c r="M26" s="74"/>
      <c r="N26" s="74"/>
      <c r="O26" s="74"/>
      <c r="P26" s="74"/>
      <c r="Q26" s="74"/>
    </row>
    <row r="27" spans="1:17">
      <c r="A27" s="12"/>
      <c r="B27" s="25"/>
      <c r="C27" s="25"/>
      <c r="D27" s="25"/>
      <c r="E27" s="25"/>
      <c r="F27" s="25"/>
      <c r="G27" s="25"/>
      <c r="H27" s="25"/>
      <c r="I27" s="25"/>
      <c r="J27" s="25"/>
      <c r="K27" s="25"/>
      <c r="L27" s="25"/>
      <c r="M27" s="25"/>
      <c r="N27" s="25"/>
      <c r="O27" s="25"/>
      <c r="P27" s="25"/>
      <c r="Q27" s="25"/>
    </row>
    <row r="28" spans="1:17">
      <c r="A28" s="12"/>
      <c r="B28" s="14"/>
      <c r="C28" s="14"/>
      <c r="D28" s="14"/>
      <c r="E28" s="14"/>
      <c r="F28" s="14"/>
      <c r="G28" s="14"/>
      <c r="H28" s="14"/>
      <c r="I28" s="14"/>
      <c r="J28" s="14"/>
      <c r="K28" s="14"/>
      <c r="L28" s="14"/>
      <c r="M28" s="14"/>
      <c r="N28" s="14"/>
      <c r="O28" s="14"/>
      <c r="P28" s="14"/>
      <c r="Q28" s="14"/>
    </row>
    <row r="29" spans="1:17">
      <c r="A29" s="12"/>
      <c r="B29" s="39"/>
      <c r="C29" s="27" t="s">
        <v>367</v>
      </c>
      <c r="D29" s="27"/>
      <c r="E29" s="27"/>
      <c r="F29" s="27"/>
      <c r="G29" s="27"/>
      <c r="H29" s="27"/>
      <c r="I29" s="27"/>
      <c r="J29" s="26"/>
      <c r="K29" s="27" t="s">
        <v>368</v>
      </c>
      <c r="L29" s="27"/>
      <c r="M29" s="27"/>
      <c r="N29" s="27"/>
      <c r="O29" s="27"/>
      <c r="P29" s="27"/>
      <c r="Q29" s="27"/>
    </row>
    <row r="30" spans="1:17" ht="15.75" thickBot="1">
      <c r="A30" s="12"/>
      <c r="B30" s="39"/>
      <c r="C30" s="29" t="s">
        <v>324</v>
      </c>
      <c r="D30" s="29"/>
      <c r="E30" s="29"/>
      <c r="F30" s="29"/>
      <c r="G30" s="29"/>
      <c r="H30" s="29"/>
      <c r="I30" s="29"/>
      <c r="J30" s="26"/>
      <c r="K30" s="29" t="s">
        <v>324</v>
      </c>
      <c r="L30" s="29"/>
      <c r="M30" s="29"/>
      <c r="N30" s="29"/>
      <c r="O30" s="29"/>
      <c r="P30" s="29"/>
      <c r="Q30" s="29"/>
    </row>
    <row r="31" spans="1:17" ht="15.75" thickBot="1">
      <c r="A31" s="12"/>
      <c r="B31" s="24"/>
      <c r="C31" s="124">
        <v>2013</v>
      </c>
      <c r="D31" s="124"/>
      <c r="E31" s="124"/>
      <c r="F31" s="15"/>
      <c r="G31" s="124">
        <v>2012</v>
      </c>
      <c r="H31" s="124"/>
      <c r="I31" s="124"/>
      <c r="J31" s="15"/>
      <c r="K31" s="124">
        <v>2013</v>
      </c>
      <c r="L31" s="124"/>
      <c r="M31" s="124"/>
      <c r="N31" s="15"/>
      <c r="O31" s="124">
        <v>2012</v>
      </c>
      <c r="P31" s="124"/>
      <c r="Q31" s="124"/>
    </row>
    <row r="32" spans="1:17">
      <c r="A32" s="12"/>
      <c r="B32" s="37" t="s">
        <v>380</v>
      </c>
      <c r="C32" s="43" t="s">
        <v>162</v>
      </c>
      <c r="D32" s="32">
        <v>245</v>
      </c>
      <c r="E32" s="34"/>
      <c r="F32" s="33"/>
      <c r="G32" s="43" t="s">
        <v>162</v>
      </c>
      <c r="H32" s="32">
        <v>159</v>
      </c>
      <c r="I32" s="34"/>
      <c r="J32" s="33"/>
      <c r="K32" s="43" t="s">
        <v>162</v>
      </c>
      <c r="L32" s="32">
        <v>542</v>
      </c>
      <c r="M32" s="34"/>
      <c r="N32" s="33"/>
      <c r="O32" s="43" t="s">
        <v>162</v>
      </c>
      <c r="P32" s="32">
        <v>441</v>
      </c>
      <c r="Q32" s="34"/>
    </row>
    <row r="33" spans="1:17">
      <c r="A33" s="12"/>
      <c r="B33" s="37"/>
      <c r="C33" s="37"/>
      <c r="D33" s="31"/>
      <c r="E33" s="33"/>
      <c r="F33" s="33"/>
      <c r="G33" s="37"/>
      <c r="H33" s="31"/>
      <c r="I33" s="33"/>
      <c r="J33" s="33"/>
      <c r="K33" s="37"/>
      <c r="L33" s="31"/>
      <c r="M33" s="33"/>
      <c r="N33" s="33"/>
      <c r="O33" s="37"/>
      <c r="P33" s="31"/>
      <c r="Q33" s="33"/>
    </row>
    <row r="34" spans="1:17">
      <c r="A34" s="12"/>
      <c r="B34" s="39" t="s">
        <v>381</v>
      </c>
      <c r="C34" s="40">
        <v>1007</v>
      </c>
      <c r="D34" s="40"/>
      <c r="E34" s="26"/>
      <c r="F34" s="26"/>
      <c r="G34" s="40">
        <v>1076</v>
      </c>
      <c r="H34" s="40"/>
      <c r="I34" s="26"/>
      <c r="J34" s="26"/>
      <c r="K34" s="40">
        <v>2888</v>
      </c>
      <c r="L34" s="40"/>
      <c r="M34" s="26"/>
      <c r="N34" s="26"/>
      <c r="O34" s="40">
        <v>2636</v>
      </c>
      <c r="P34" s="40"/>
      <c r="Q34" s="26"/>
    </row>
    <row r="35" spans="1:17">
      <c r="A35" s="12"/>
      <c r="B35" s="39"/>
      <c r="C35" s="40"/>
      <c r="D35" s="40"/>
      <c r="E35" s="26"/>
      <c r="F35" s="26"/>
      <c r="G35" s="40"/>
      <c r="H35" s="40"/>
      <c r="I35" s="26"/>
      <c r="J35" s="26"/>
      <c r="K35" s="40"/>
      <c r="L35" s="40"/>
      <c r="M35" s="26"/>
      <c r="N35" s="26"/>
      <c r="O35" s="40"/>
      <c r="P35" s="40"/>
      <c r="Q35" s="26"/>
    </row>
    <row r="36" spans="1:17">
      <c r="A36" s="12"/>
      <c r="B36" s="37" t="s">
        <v>382</v>
      </c>
      <c r="C36" s="31" t="s">
        <v>166</v>
      </c>
      <c r="D36" s="31"/>
      <c r="E36" s="33"/>
      <c r="F36" s="33"/>
      <c r="G36" s="31" t="s">
        <v>377</v>
      </c>
      <c r="H36" s="31"/>
      <c r="I36" s="37" t="s">
        <v>208</v>
      </c>
      <c r="J36" s="33"/>
      <c r="K36" s="31" t="s">
        <v>166</v>
      </c>
      <c r="L36" s="31"/>
      <c r="M36" s="33"/>
      <c r="N36" s="33"/>
      <c r="O36" s="31" t="s">
        <v>377</v>
      </c>
      <c r="P36" s="31"/>
      <c r="Q36" s="37" t="s">
        <v>208</v>
      </c>
    </row>
    <row r="37" spans="1:17">
      <c r="A37" s="12"/>
      <c r="B37" s="37"/>
      <c r="C37" s="31"/>
      <c r="D37" s="31"/>
      <c r="E37" s="33"/>
      <c r="F37" s="33"/>
      <c r="G37" s="31"/>
      <c r="H37" s="31"/>
      <c r="I37" s="37"/>
      <c r="J37" s="33"/>
      <c r="K37" s="31"/>
      <c r="L37" s="31"/>
      <c r="M37" s="33"/>
      <c r="N37" s="33"/>
      <c r="O37" s="31"/>
      <c r="P37" s="31"/>
      <c r="Q37" s="37"/>
    </row>
    <row r="38" spans="1:17">
      <c r="A38" s="12"/>
      <c r="B38" s="39" t="s">
        <v>383</v>
      </c>
      <c r="C38" s="36">
        <v>143</v>
      </c>
      <c r="D38" s="36"/>
      <c r="E38" s="26"/>
      <c r="F38" s="26"/>
      <c r="G38" s="36">
        <v>48</v>
      </c>
      <c r="H38" s="36"/>
      <c r="I38" s="26"/>
      <c r="J38" s="26"/>
      <c r="K38" s="36">
        <v>356</v>
      </c>
      <c r="L38" s="36"/>
      <c r="M38" s="26"/>
      <c r="N38" s="26"/>
      <c r="O38" s="36">
        <v>94</v>
      </c>
      <c r="P38" s="36"/>
      <c r="Q38" s="26"/>
    </row>
    <row r="39" spans="1:17">
      <c r="A39" s="12"/>
      <c r="B39" s="39"/>
      <c r="C39" s="36"/>
      <c r="D39" s="36"/>
      <c r="E39" s="26"/>
      <c r="F39" s="26"/>
      <c r="G39" s="36"/>
      <c r="H39" s="36"/>
      <c r="I39" s="26"/>
      <c r="J39" s="26"/>
      <c r="K39" s="36"/>
      <c r="L39" s="36"/>
      <c r="M39" s="26"/>
      <c r="N39" s="26"/>
      <c r="O39" s="36"/>
      <c r="P39" s="36"/>
      <c r="Q39" s="26"/>
    </row>
    <row r="40" spans="1:17" ht="15.75" thickBot="1">
      <c r="A40" s="12"/>
      <c r="B40" s="23" t="s">
        <v>371</v>
      </c>
      <c r="C40" s="51" t="s">
        <v>372</v>
      </c>
      <c r="D40" s="51"/>
      <c r="E40" s="23" t="s">
        <v>208</v>
      </c>
      <c r="F40" s="20"/>
      <c r="G40" s="51" t="s">
        <v>373</v>
      </c>
      <c r="H40" s="51"/>
      <c r="I40" s="23" t="s">
        <v>208</v>
      </c>
      <c r="J40" s="20"/>
      <c r="K40" s="51" t="s">
        <v>374</v>
      </c>
      <c r="L40" s="51"/>
      <c r="M40" s="23" t="s">
        <v>208</v>
      </c>
      <c r="N40" s="20"/>
      <c r="O40" s="51" t="s">
        <v>375</v>
      </c>
      <c r="P40" s="51"/>
      <c r="Q40" s="23" t="s">
        <v>208</v>
      </c>
    </row>
    <row r="41" spans="1:17">
      <c r="A41" s="12"/>
      <c r="B41" s="39" t="s">
        <v>90</v>
      </c>
      <c r="C41" s="53" t="s">
        <v>162</v>
      </c>
      <c r="D41" s="55">
        <v>1284</v>
      </c>
      <c r="E41" s="57"/>
      <c r="F41" s="26"/>
      <c r="G41" s="53" t="s">
        <v>162</v>
      </c>
      <c r="H41" s="55">
        <v>1104</v>
      </c>
      <c r="I41" s="57"/>
      <c r="J41" s="26"/>
      <c r="K41" s="53" t="s">
        <v>162</v>
      </c>
      <c r="L41" s="55">
        <v>3504</v>
      </c>
      <c r="M41" s="57"/>
      <c r="N41" s="26"/>
      <c r="O41" s="53" t="s">
        <v>162</v>
      </c>
      <c r="P41" s="55">
        <v>2948</v>
      </c>
      <c r="Q41" s="57"/>
    </row>
    <row r="42" spans="1:17" ht="15.75" thickBot="1">
      <c r="A42" s="12"/>
      <c r="B42" s="39"/>
      <c r="C42" s="54"/>
      <c r="D42" s="56"/>
      <c r="E42" s="58"/>
      <c r="F42" s="26"/>
      <c r="G42" s="54"/>
      <c r="H42" s="56"/>
      <c r="I42" s="58"/>
      <c r="J42" s="26"/>
      <c r="K42" s="54"/>
      <c r="L42" s="56"/>
      <c r="M42" s="58"/>
      <c r="N42" s="26"/>
      <c r="O42" s="54"/>
      <c r="P42" s="56"/>
      <c r="Q42" s="58"/>
    </row>
    <row r="43" spans="1:17" ht="15.75" thickTop="1"/>
  </sheetData>
  <mergeCells count="168">
    <mergeCell ref="B25:Q25"/>
    <mergeCell ref="B26:Q26"/>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K38:L39"/>
    <mergeCell ref="M38:M39"/>
    <mergeCell ref="N38:N39"/>
    <mergeCell ref="O38:P39"/>
    <mergeCell ref="Q38:Q39"/>
    <mergeCell ref="C40:D40"/>
    <mergeCell ref="G40:H40"/>
    <mergeCell ref="K40:L40"/>
    <mergeCell ref="O40:P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Q30"/>
    <mergeCell ref="C31:E31"/>
    <mergeCell ref="G31:I31"/>
    <mergeCell ref="K31:M31"/>
    <mergeCell ref="O31:Q31"/>
    <mergeCell ref="B32:B33"/>
    <mergeCell ref="C32:C33"/>
    <mergeCell ref="D32:D33"/>
    <mergeCell ref="E32:E33"/>
    <mergeCell ref="F32:F33"/>
    <mergeCell ref="N23:N24"/>
    <mergeCell ref="O23:O24"/>
    <mergeCell ref="P23:P24"/>
    <mergeCell ref="Q23:Q24"/>
    <mergeCell ref="B27:Q27"/>
    <mergeCell ref="B29:B30"/>
    <mergeCell ref="C29:I29"/>
    <mergeCell ref="C30:I30"/>
    <mergeCell ref="J29:J30"/>
    <mergeCell ref="K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1.85546875" customWidth="1"/>
    <col min="3" max="3" width="2" customWidth="1"/>
    <col min="4" max="4" width="5.7109375" customWidth="1"/>
    <col min="5" max="5" width="1.5703125" customWidth="1"/>
    <col min="6" max="6" width="9.28515625" customWidth="1"/>
    <col min="7" max="7" width="2" customWidth="1"/>
    <col min="8" max="8" width="6.7109375" customWidth="1"/>
    <col min="9" max="9" width="1.5703125" customWidth="1"/>
    <col min="10" max="10" width="9.28515625" customWidth="1"/>
    <col min="11" max="11" width="2" customWidth="1"/>
    <col min="12" max="12" width="6.7109375" customWidth="1"/>
    <col min="13" max="13" width="1.5703125" customWidth="1"/>
    <col min="14" max="14" width="9.28515625" customWidth="1"/>
    <col min="15" max="15" width="2" customWidth="1"/>
    <col min="16" max="16" width="6.7109375" customWidth="1"/>
    <col min="17" max="17" width="1.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72" t="s">
        <v>5</v>
      </c>
      <c r="C3" s="72"/>
      <c r="D3" s="72"/>
      <c r="E3" s="72"/>
      <c r="F3" s="72"/>
      <c r="G3" s="72"/>
      <c r="H3" s="72"/>
      <c r="I3" s="72"/>
      <c r="J3" s="72"/>
      <c r="K3" s="72"/>
      <c r="L3" s="72"/>
      <c r="M3" s="72"/>
      <c r="N3" s="72"/>
      <c r="O3" s="72"/>
      <c r="P3" s="72"/>
      <c r="Q3" s="72"/>
    </row>
    <row r="4" spans="1:17" ht="15" customHeight="1">
      <c r="A4" s="12" t="s">
        <v>386</v>
      </c>
      <c r="B4" s="72" t="s">
        <v>5</v>
      </c>
      <c r="C4" s="72"/>
      <c r="D4" s="72"/>
      <c r="E4" s="72"/>
      <c r="F4" s="72"/>
      <c r="G4" s="72"/>
      <c r="H4" s="72"/>
      <c r="I4" s="72"/>
      <c r="J4" s="72"/>
      <c r="K4" s="72"/>
      <c r="L4" s="72"/>
      <c r="M4" s="72"/>
      <c r="N4" s="72"/>
      <c r="O4" s="72"/>
      <c r="P4" s="72"/>
      <c r="Q4" s="72"/>
    </row>
    <row r="5" spans="1:17">
      <c r="A5" s="12"/>
      <c r="B5" s="126" t="s">
        <v>387</v>
      </c>
      <c r="C5" s="126"/>
      <c r="D5" s="126"/>
      <c r="E5" s="126"/>
      <c r="F5" s="126"/>
      <c r="G5" s="126"/>
      <c r="H5" s="126"/>
      <c r="I5" s="126"/>
      <c r="J5" s="126"/>
      <c r="K5" s="126"/>
      <c r="L5" s="126"/>
      <c r="M5" s="126"/>
      <c r="N5" s="126"/>
      <c r="O5" s="126"/>
      <c r="P5" s="126"/>
      <c r="Q5" s="126"/>
    </row>
    <row r="6" spans="1:17">
      <c r="A6" s="12"/>
      <c r="B6" s="74"/>
      <c r="C6" s="74"/>
      <c r="D6" s="74"/>
      <c r="E6" s="74"/>
      <c r="F6" s="74"/>
      <c r="G6" s="74"/>
      <c r="H6" s="74"/>
      <c r="I6" s="74"/>
      <c r="J6" s="74"/>
      <c r="K6" s="74"/>
      <c r="L6" s="74"/>
      <c r="M6" s="74"/>
      <c r="N6" s="74"/>
      <c r="O6" s="74"/>
      <c r="P6" s="74"/>
      <c r="Q6" s="74"/>
    </row>
    <row r="7" spans="1:17">
      <c r="A7" s="12"/>
      <c r="B7" s="74" t="s">
        <v>388</v>
      </c>
      <c r="C7" s="74"/>
      <c r="D7" s="74"/>
      <c r="E7" s="74"/>
      <c r="F7" s="74"/>
      <c r="G7" s="74"/>
      <c r="H7" s="74"/>
      <c r="I7" s="74"/>
      <c r="J7" s="74"/>
      <c r="K7" s="74"/>
      <c r="L7" s="74"/>
      <c r="M7" s="74"/>
      <c r="N7" s="74"/>
      <c r="O7" s="74"/>
      <c r="P7" s="74"/>
      <c r="Q7" s="74"/>
    </row>
    <row r="8" spans="1:17">
      <c r="A8" s="12"/>
      <c r="B8" s="25"/>
      <c r="C8" s="25"/>
      <c r="D8" s="25"/>
      <c r="E8" s="25"/>
      <c r="F8" s="25"/>
      <c r="G8" s="25"/>
      <c r="H8" s="25"/>
      <c r="I8" s="25"/>
      <c r="J8" s="25"/>
      <c r="K8" s="25"/>
      <c r="L8" s="25"/>
      <c r="M8" s="25"/>
      <c r="N8" s="25"/>
      <c r="O8" s="25"/>
      <c r="P8" s="25"/>
      <c r="Q8" s="25"/>
    </row>
    <row r="9" spans="1:17">
      <c r="A9" s="12"/>
      <c r="B9" s="14"/>
      <c r="C9" s="14"/>
      <c r="D9" s="14"/>
      <c r="E9" s="14"/>
      <c r="F9" s="14"/>
      <c r="G9" s="14"/>
      <c r="H9" s="14"/>
      <c r="I9" s="14"/>
      <c r="J9" s="14"/>
      <c r="K9" s="14"/>
      <c r="L9" s="14"/>
      <c r="M9" s="14"/>
      <c r="N9" s="14"/>
      <c r="O9" s="14"/>
      <c r="P9" s="14"/>
      <c r="Q9" s="14"/>
    </row>
    <row r="10" spans="1:17">
      <c r="A10" s="12"/>
      <c r="B10" s="39"/>
      <c r="C10" s="27" t="s">
        <v>367</v>
      </c>
      <c r="D10" s="27"/>
      <c r="E10" s="27"/>
      <c r="F10" s="27"/>
      <c r="G10" s="27"/>
      <c r="H10" s="27"/>
      <c r="I10" s="27"/>
      <c r="J10" s="26"/>
      <c r="K10" s="27" t="s">
        <v>368</v>
      </c>
      <c r="L10" s="27"/>
      <c r="M10" s="27"/>
      <c r="N10" s="27"/>
      <c r="O10" s="27"/>
      <c r="P10" s="27"/>
      <c r="Q10" s="27"/>
    </row>
    <row r="11" spans="1:17" ht="15.75" thickBot="1">
      <c r="A11" s="12"/>
      <c r="B11" s="39"/>
      <c r="C11" s="29" t="s">
        <v>324</v>
      </c>
      <c r="D11" s="29"/>
      <c r="E11" s="29"/>
      <c r="F11" s="29"/>
      <c r="G11" s="29"/>
      <c r="H11" s="29"/>
      <c r="I11" s="29"/>
      <c r="J11" s="26"/>
      <c r="K11" s="29" t="s">
        <v>324</v>
      </c>
      <c r="L11" s="29"/>
      <c r="M11" s="29"/>
      <c r="N11" s="29"/>
      <c r="O11" s="29"/>
      <c r="P11" s="29"/>
      <c r="Q11" s="29"/>
    </row>
    <row r="12" spans="1:17" ht="15.75" thickBot="1">
      <c r="A12" s="12"/>
      <c r="B12" s="24"/>
      <c r="C12" s="124">
        <v>2013</v>
      </c>
      <c r="D12" s="124"/>
      <c r="E12" s="124"/>
      <c r="F12" s="15"/>
      <c r="G12" s="124">
        <v>2012</v>
      </c>
      <c r="H12" s="124"/>
      <c r="I12" s="124"/>
      <c r="J12" s="15"/>
      <c r="K12" s="124">
        <v>2013</v>
      </c>
      <c r="L12" s="124"/>
      <c r="M12" s="124"/>
      <c r="N12" s="15"/>
      <c r="O12" s="124">
        <v>2012</v>
      </c>
      <c r="P12" s="124"/>
      <c r="Q12" s="124"/>
    </row>
    <row r="13" spans="1:17">
      <c r="A13" s="12"/>
      <c r="B13" s="37" t="s">
        <v>369</v>
      </c>
      <c r="C13" s="43" t="s">
        <v>162</v>
      </c>
      <c r="D13" s="45">
        <v>2606</v>
      </c>
      <c r="E13" s="34"/>
      <c r="F13" s="33"/>
      <c r="G13" s="43" t="s">
        <v>162</v>
      </c>
      <c r="H13" s="45">
        <v>12251</v>
      </c>
      <c r="I13" s="34"/>
      <c r="J13" s="33"/>
      <c r="K13" s="43" t="s">
        <v>162</v>
      </c>
      <c r="L13" s="45">
        <v>6552</v>
      </c>
      <c r="M13" s="34"/>
      <c r="N13" s="33"/>
      <c r="O13" s="43" t="s">
        <v>162</v>
      </c>
      <c r="P13" s="45">
        <v>21270</v>
      </c>
      <c r="Q13" s="34"/>
    </row>
    <row r="14" spans="1:17">
      <c r="A14" s="12"/>
      <c r="B14" s="37"/>
      <c r="C14" s="37"/>
      <c r="D14" s="38"/>
      <c r="E14" s="33"/>
      <c r="F14" s="33"/>
      <c r="G14" s="37"/>
      <c r="H14" s="38"/>
      <c r="I14" s="33"/>
      <c r="J14" s="33"/>
      <c r="K14" s="37"/>
      <c r="L14" s="38"/>
      <c r="M14" s="33"/>
      <c r="N14" s="33"/>
      <c r="O14" s="37"/>
      <c r="P14" s="38"/>
      <c r="Q14" s="33"/>
    </row>
    <row r="15" spans="1:17">
      <c r="A15" s="12"/>
      <c r="B15" s="39" t="s">
        <v>370</v>
      </c>
      <c r="C15" s="36">
        <v>970</v>
      </c>
      <c r="D15" s="36"/>
      <c r="E15" s="26"/>
      <c r="F15" s="26"/>
      <c r="G15" s="36">
        <v>296</v>
      </c>
      <c r="H15" s="36"/>
      <c r="I15" s="26"/>
      <c r="J15" s="26"/>
      <c r="K15" s="40">
        <v>2068</v>
      </c>
      <c r="L15" s="40"/>
      <c r="M15" s="26"/>
      <c r="N15" s="26"/>
      <c r="O15" s="40">
        <v>1268</v>
      </c>
      <c r="P15" s="40"/>
      <c r="Q15" s="26"/>
    </row>
    <row r="16" spans="1:17">
      <c r="A16" s="12"/>
      <c r="B16" s="39"/>
      <c r="C16" s="36"/>
      <c r="D16" s="36"/>
      <c r="E16" s="26"/>
      <c r="F16" s="26"/>
      <c r="G16" s="36"/>
      <c r="H16" s="36"/>
      <c r="I16" s="26"/>
      <c r="J16" s="26"/>
      <c r="K16" s="40"/>
      <c r="L16" s="40"/>
      <c r="M16" s="26"/>
      <c r="N16" s="26"/>
      <c r="O16" s="40"/>
      <c r="P16" s="40"/>
      <c r="Q16" s="26"/>
    </row>
    <row r="17" spans="1:17">
      <c r="A17" s="12"/>
      <c r="B17" s="23" t="s">
        <v>389</v>
      </c>
      <c r="C17" s="31" t="s">
        <v>390</v>
      </c>
      <c r="D17" s="31"/>
      <c r="E17" s="23" t="s">
        <v>208</v>
      </c>
      <c r="F17" s="20"/>
      <c r="G17" s="31" t="s">
        <v>391</v>
      </c>
      <c r="H17" s="31"/>
      <c r="I17" s="23" t="s">
        <v>208</v>
      </c>
      <c r="J17" s="20"/>
      <c r="K17" s="31" t="s">
        <v>392</v>
      </c>
      <c r="L17" s="31"/>
      <c r="M17" s="23" t="s">
        <v>208</v>
      </c>
      <c r="N17" s="20"/>
      <c r="O17" s="31" t="s">
        <v>393</v>
      </c>
      <c r="P17" s="31"/>
      <c r="Q17" s="23" t="s">
        <v>208</v>
      </c>
    </row>
    <row r="18" spans="1:17">
      <c r="A18" s="12"/>
      <c r="B18" s="39" t="s">
        <v>376</v>
      </c>
      <c r="C18" s="36">
        <v>266</v>
      </c>
      <c r="D18" s="36"/>
      <c r="E18" s="26"/>
      <c r="F18" s="26"/>
      <c r="G18" s="40">
        <v>4909</v>
      </c>
      <c r="H18" s="40"/>
      <c r="I18" s="26"/>
      <c r="J18" s="26"/>
      <c r="K18" s="40">
        <v>8339</v>
      </c>
      <c r="L18" s="40"/>
      <c r="M18" s="26"/>
      <c r="N18" s="26"/>
      <c r="O18" s="40">
        <v>12323</v>
      </c>
      <c r="P18" s="40"/>
      <c r="Q18" s="26"/>
    </row>
    <row r="19" spans="1:17" ht="15.75" thickBot="1">
      <c r="A19" s="12"/>
      <c r="B19" s="39"/>
      <c r="C19" s="41"/>
      <c r="D19" s="41"/>
      <c r="E19" s="42"/>
      <c r="F19" s="26"/>
      <c r="G19" s="71"/>
      <c r="H19" s="71"/>
      <c r="I19" s="42"/>
      <c r="J19" s="26"/>
      <c r="K19" s="71"/>
      <c r="L19" s="71"/>
      <c r="M19" s="42"/>
      <c r="N19" s="26"/>
      <c r="O19" s="71"/>
      <c r="P19" s="71"/>
      <c r="Q19" s="42"/>
    </row>
    <row r="20" spans="1:17">
      <c r="A20" s="12"/>
      <c r="B20" s="37" t="s">
        <v>378</v>
      </c>
      <c r="C20" s="43" t="s">
        <v>162</v>
      </c>
      <c r="D20" s="45">
        <v>3345</v>
      </c>
      <c r="E20" s="34"/>
      <c r="F20" s="33"/>
      <c r="G20" s="43" t="s">
        <v>162</v>
      </c>
      <c r="H20" s="45">
        <v>8547</v>
      </c>
      <c r="I20" s="34"/>
      <c r="J20" s="33"/>
      <c r="K20" s="43" t="s">
        <v>162</v>
      </c>
      <c r="L20" s="45">
        <v>3345</v>
      </c>
      <c r="M20" s="34"/>
      <c r="N20" s="33"/>
      <c r="O20" s="43" t="s">
        <v>162</v>
      </c>
      <c r="P20" s="45">
        <v>8547</v>
      </c>
      <c r="Q20" s="34"/>
    </row>
    <row r="21" spans="1:17" ht="15.75" thickBot="1">
      <c r="A21" s="12"/>
      <c r="B21" s="37"/>
      <c r="C21" s="44"/>
      <c r="D21" s="46"/>
      <c r="E21" s="47"/>
      <c r="F21" s="33"/>
      <c r="G21" s="44"/>
      <c r="H21" s="46"/>
      <c r="I21" s="47"/>
      <c r="J21" s="33"/>
      <c r="K21" s="44"/>
      <c r="L21" s="46"/>
      <c r="M21" s="47"/>
      <c r="N21" s="33"/>
      <c r="O21" s="44"/>
      <c r="P21" s="46"/>
      <c r="Q21" s="47"/>
    </row>
    <row r="22" spans="1:17" ht="15.75" thickTop="1">
      <c r="A22" s="12"/>
      <c r="B22" s="65"/>
      <c r="C22" s="65"/>
      <c r="D22" s="65"/>
      <c r="E22" s="65"/>
      <c r="F22" s="65"/>
      <c r="G22" s="65"/>
      <c r="H22" s="65"/>
      <c r="I22" s="65"/>
      <c r="J22" s="65"/>
      <c r="K22" s="65"/>
      <c r="L22" s="65"/>
      <c r="M22" s="65"/>
      <c r="N22" s="65"/>
      <c r="O22" s="65"/>
      <c r="P22" s="65"/>
      <c r="Q22" s="65"/>
    </row>
    <row r="23" spans="1:17">
      <c r="A23" s="12"/>
      <c r="B23" s="26" t="s">
        <v>394</v>
      </c>
      <c r="C23" s="26"/>
      <c r="D23" s="26"/>
      <c r="E23" s="26"/>
      <c r="F23" s="26"/>
      <c r="G23" s="26"/>
      <c r="H23" s="26"/>
      <c r="I23" s="26"/>
      <c r="J23" s="26"/>
      <c r="K23" s="26"/>
      <c r="L23" s="26"/>
      <c r="M23" s="26"/>
      <c r="N23" s="26"/>
      <c r="O23" s="26"/>
      <c r="P23" s="26"/>
      <c r="Q23" s="26"/>
    </row>
    <row r="24" spans="1:17">
      <c r="A24" s="12"/>
      <c r="B24" s="39"/>
      <c r="C24" s="39"/>
      <c r="D24" s="39"/>
      <c r="E24" s="39"/>
      <c r="F24" s="39"/>
      <c r="G24" s="39"/>
      <c r="H24" s="39"/>
      <c r="I24" s="39"/>
      <c r="J24" s="39"/>
      <c r="K24" s="39"/>
      <c r="L24" s="39"/>
      <c r="M24" s="39"/>
      <c r="N24" s="39"/>
      <c r="O24" s="39"/>
      <c r="P24" s="39"/>
      <c r="Q24" s="39"/>
    </row>
    <row r="25" spans="1:17">
      <c r="A25" s="12"/>
      <c r="B25" s="25"/>
      <c r="C25" s="25"/>
      <c r="D25" s="25"/>
      <c r="E25" s="25"/>
      <c r="F25" s="25"/>
      <c r="G25" s="25"/>
      <c r="H25" s="25"/>
      <c r="I25" s="25"/>
      <c r="J25" s="25"/>
      <c r="K25" s="25"/>
      <c r="L25" s="25"/>
      <c r="M25" s="25"/>
      <c r="N25" s="25"/>
      <c r="O25" s="25"/>
      <c r="P25" s="25"/>
      <c r="Q25" s="25"/>
    </row>
    <row r="26" spans="1:17">
      <c r="A26" s="12"/>
      <c r="B26" s="14"/>
      <c r="C26" s="14"/>
      <c r="D26" s="14"/>
      <c r="E26" s="14"/>
      <c r="F26" s="14"/>
      <c r="G26" s="14"/>
      <c r="H26" s="14"/>
      <c r="I26" s="14"/>
      <c r="J26" s="14"/>
      <c r="K26" s="14"/>
      <c r="L26" s="14"/>
      <c r="M26" s="14"/>
      <c r="N26" s="14"/>
      <c r="O26" s="14"/>
      <c r="P26" s="14"/>
      <c r="Q26" s="14"/>
    </row>
    <row r="27" spans="1:17">
      <c r="A27" s="12"/>
      <c r="B27" s="39"/>
      <c r="C27" s="27" t="s">
        <v>367</v>
      </c>
      <c r="D27" s="27"/>
      <c r="E27" s="27"/>
      <c r="F27" s="27"/>
      <c r="G27" s="27"/>
      <c r="H27" s="27"/>
      <c r="I27" s="27"/>
      <c r="J27" s="26"/>
      <c r="K27" s="27" t="s">
        <v>368</v>
      </c>
      <c r="L27" s="27"/>
      <c r="M27" s="27"/>
      <c r="N27" s="27"/>
      <c r="O27" s="27"/>
      <c r="P27" s="27"/>
      <c r="Q27" s="27"/>
    </row>
    <row r="28" spans="1:17" ht="15.75" thickBot="1">
      <c r="A28" s="12"/>
      <c r="B28" s="39"/>
      <c r="C28" s="29" t="s">
        <v>324</v>
      </c>
      <c r="D28" s="29"/>
      <c r="E28" s="29"/>
      <c r="F28" s="29"/>
      <c r="G28" s="29"/>
      <c r="H28" s="29"/>
      <c r="I28" s="29"/>
      <c r="J28" s="26"/>
      <c r="K28" s="29" t="s">
        <v>324</v>
      </c>
      <c r="L28" s="29"/>
      <c r="M28" s="29"/>
      <c r="N28" s="29"/>
      <c r="O28" s="29"/>
      <c r="P28" s="29"/>
      <c r="Q28" s="29"/>
    </row>
    <row r="29" spans="1:17" ht="15.75" thickBot="1">
      <c r="A29" s="12"/>
      <c r="B29" s="24"/>
      <c r="C29" s="124">
        <v>2013</v>
      </c>
      <c r="D29" s="124"/>
      <c r="E29" s="124"/>
      <c r="F29" s="15"/>
      <c r="G29" s="124">
        <v>2012</v>
      </c>
      <c r="H29" s="124"/>
      <c r="I29" s="124"/>
      <c r="J29" s="15"/>
      <c r="K29" s="124">
        <v>2013</v>
      </c>
      <c r="L29" s="124"/>
      <c r="M29" s="124"/>
      <c r="N29" s="15"/>
      <c r="O29" s="124">
        <v>2012</v>
      </c>
      <c r="P29" s="124"/>
      <c r="Q29" s="124"/>
    </row>
    <row r="30" spans="1:17">
      <c r="A30" s="12"/>
      <c r="B30" s="37" t="s">
        <v>369</v>
      </c>
      <c r="C30" s="43" t="s">
        <v>162</v>
      </c>
      <c r="D30" s="45">
        <v>2569</v>
      </c>
      <c r="E30" s="34"/>
      <c r="F30" s="33"/>
      <c r="G30" s="43" t="s">
        <v>162</v>
      </c>
      <c r="H30" s="45">
        <v>22872</v>
      </c>
      <c r="I30" s="34"/>
      <c r="J30" s="33"/>
      <c r="K30" s="43" t="s">
        <v>162</v>
      </c>
      <c r="L30" s="45">
        <v>10642</v>
      </c>
      <c r="M30" s="34"/>
      <c r="N30" s="33"/>
      <c r="O30" s="43" t="s">
        <v>162</v>
      </c>
      <c r="P30" s="45">
        <v>30287</v>
      </c>
      <c r="Q30" s="34"/>
    </row>
    <row r="31" spans="1:17">
      <c r="A31" s="12"/>
      <c r="B31" s="37"/>
      <c r="C31" s="37"/>
      <c r="D31" s="38"/>
      <c r="E31" s="33"/>
      <c r="F31" s="33"/>
      <c r="G31" s="37"/>
      <c r="H31" s="38"/>
      <c r="I31" s="33"/>
      <c r="J31" s="33"/>
      <c r="K31" s="37"/>
      <c r="L31" s="38"/>
      <c r="M31" s="33"/>
      <c r="N31" s="33"/>
      <c r="O31" s="37"/>
      <c r="P31" s="38"/>
      <c r="Q31" s="33"/>
    </row>
    <row r="32" spans="1:17">
      <c r="A32" s="12"/>
      <c r="B32" s="39" t="s">
        <v>395</v>
      </c>
      <c r="C32" s="36">
        <v>37</v>
      </c>
      <c r="D32" s="36"/>
      <c r="E32" s="26"/>
      <c r="F32" s="26"/>
      <c r="G32" s="36" t="s">
        <v>166</v>
      </c>
      <c r="H32" s="36"/>
      <c r="I32" s="26"/>
      <c r="J32" s="26"/>
      <c r="K32" s="36">
        <v>262</v>
      </c>
      <c r="L32" s="36"/>
      <c r="M32" s="26"/>
      <c r="N32" s="26"/>
      <c r="O32" s="36">
        <v>86</v>
      </c>
      <c r="P32" s="36"/>
      <c r="Q32" s="26"/>
    </row>
    <row r="33" spans="1:17">
      <c r="A33" s="12"/>
      <c r="B33" s="39"/>
      <c r="C33" s="36"/>
      <c r="D33" s="36"/>
      <c r="E33" s="26"/>
      <c r="F33" s="26"/>
      <c r="G33" s="36"/>
      <c r="H33" s="36"/>
      <c r="I33" s="26"/>
      <c r="J33" s="26"/>
      <c r="K33" s="36"/>
      <c r="L33" s="36"/>
      <c r="M33" s="26"/>
      <c r="N33" s="26"/>
      <c r="O33" s="36"/>
      <c r="P33" s="36"/>
      <c r="Q33" s="26"/>
    </row>
    <row r="34" spans="1:17" ht="15.75" thickBot="1">
      <c r="A34" s="12"/>
      <c r="B34" s="23" t="s">
        <v>396</v>
      </c>
      <c r="C34" s="51" t="s">
        <v>397</v>
      </c>
      <c r="D34" s="51"/>
      <c r="E34" s="130" t="s">
        <v>208</v>
      </c>
      <c r="F34" s="20"/>
      <c r="G34" s="51" t="s">
        <v>398</v>
      </c>
      <c r="H34" s="51"/>
      <c r="I34" s="130" t="s">
        <v>208</v>
      </c>
      <c r="J34" s="20"/>
      <c r="K34" s="51" t="s">
        <v>399</v>
      </c>
      <c r="L34" s="51"/>
      <c r="M34" s="130" t="s">
        <v>208</v>
      </c>
      <c r="N34" s="20"/>
      <c r="O34" s="51" t="s">
        <v>400</v>
      </c>
      <c r="P34" s="51"/>
      <c r="Q34" s="130" t="s">
        <v>208</v>
      </c>
    </row>
    <row r="35" spans="1:17">
      <c r="A35" s="12"/>
      <c r="B35" s="39" t="s">
        <v>243</v>
      </c>
      <c r="C35" s="53" t="s">
        <v>162</v>
      </c>
      <c r="D35" s="55">
        <v>2303</v>
      </c>
      <c r="E35" s="57"/>
      <c r="F35" s="26"/>
      <c r="G35" s="53" t="s">
        <v>162</v>
      </c>
      <c r="H35" s="55">
        <v>17963</v>
      </c>
      <c r="I35" s="57"/>
      <c r="J35" s="26"/>
      <c r="K35" s="53" t="s">
        <v>162</v>
      </c>
      <c r="L35" s="55">
        <v>2303</v>
      </c>
      <c r="M35" s="57"/>
      <c r="N35" s="26"/>
      <c r="O35" s="53" t="s">
        <v>162</v>
      </c>
      <c r="P35" s="55">
        <v>17963</v>
      </c>
      <c r="Q35" s="57"/>
    </row>
    <row r="36" spans="1:17" ht="15.75" thickBot="1">
      <c r="A36" s="12"/>
      <c r="B36" s="39"/>
      <c r="C36" s="54"/>
      <c r="D36" s="56"/>
      <c r="E36" s="58"/>
      <c r="F36" s="26"/>
      <c r="G36" s="54"/>
      <c r="H36" s="56"/>
      <c r="I36" s="58"/>
      <c r="J36" s="26"/>
      <c r="K36" s="54"/>
      <c r="L36" s="56"/>
      <c r="M36" s="58"/>
      <c r="N36" s="26"/>
      <c r="O36" s="54"/>
      <c r="P36" s="56"/>
      <c r="Q36" s="58"/>
    </row>
    <row r="37" spans="1:17" ht="15.75" thickTop="1">
      <c r="A37" s="12"/>
      <c r="B37" s="65"/>
      <c r="C37" s="65"/>
      <c r="D37" s="65"/>
      <c r="E37" s="65"/>
      <c r="F37" s="65"/>
      <c r="G37" s="65"/>
      <c r="H37" s="65"/>
      <c r="I37" s="65"/>
      <c r="J37" s="65"/>
      <c r="K37" s="65"/>
      <c r="L37" s="65"/>
      <c r="M37" s="65"/>
      <c r="N37" s="65"/>
      <c r="O37" s="65"/>
      <c r="P37" s="65"/>
      <c r="Q37" s="65"/>
    </row>
    <row r="38" spans="1:17">
      <c r="A38" s="12"/>
      <c r="B38" s="74" t="s">
        <v>401</v>
      </c>
      <c r="C38" s="74"/>
      <c r="D38" s="74"/>
      <c r="E38" s="74"/>
      <c r="F38" s="74"/>
      <c r="G38" s="74"/>
      <c r="H38" s="74"/>
      <c r="I38" s="74"/>
      <c r="J38" s="74"/>
      <c r="K38" s="74"/>
      <c r="L38" s="74"/>
      <c r="M38" s="74"/>
      <c r="N38" s="74"/>
      <c r="O38" s="74"/>
      <c r="P38" s="74"/>
      <c r="Q38" s="74"/>
    </row>
    <row r="39" spans="1:17">
      <c r="A39" s="12"/>
      <c r="B39" s="39"/>
      <c r="C39" s="39"/>
      <c r="D39" s="39"/>
      <c r="E39" s="39"/>
      <c r="F39" s="39"/>
      <c r="G39" s="39"/>
      <c r="H39" s="39"/>
      <c r="I39" s="39"/>
      <c r="J39" s="39"/>
      <c r="K39" s="39"/>
      <c r="L39" s="39"/>
      <c r="M39" s="39"/>
      <c r="N39" s="39"/>
      <c r="O39" s="39"/>
      <c r="P39" s="39"/>
      <c r="Q39" s="39"/>
    </row>
    <row r="40" spans="1:17">
      <c r="A40" s="12"/>
      <c r="B40" s="25"/>
      <c r="C40" s="25"/>
      <c r="D40" s="25"/>
      <c r="E40" s="25"/>
      <c r="F40" s="25"/>
      <c r="G40" s="25"/>
      <c r="H40" s="25"/>
      <c r="I40" s="25"/>
      <c r="J40" s="25"/>
      <c r="K40" s="25"/>
      <c r="L40" s="25"/>
      <c r="M40" s="25"/>
      <c r="N40" s="25"/>
      <c r="O40" s="25"/>
      <c r="P40" s="25"/>
      <c r="Q40" s="25"/>
    </row>
    <row r="41" spans="1:17">
      <c r="A41" s="12"/>
      <c r="B41" s="14"/>
      <c r="C41" s="14"/>
      <c r="D41" s="14"/>
      <c r="E41" s="14"/>
      <c r="F41" s="14"/>
      <c r="G41" s="14"/>
      <c r="H41" s="14"/>
      <c r="I41" s="14"/>
      <c r="J41" s="14"/>
      <c r="K41" s="14"/>
      <c r="L41" s="14"/>
      <c r="M41" s="14"/>
      <c r="N41" s="14"/>
      <c r="O41" s="14"/>
      <c r="P41" s="14"/>
      <c r="Q41" s="14"/>
    </row>
    <row r="42" spans="1:17">
      <c r="A42" s="12"/>
      <c r="B42" s="35"/>
      <c r="C42" s="27" t="s">
        <v>367</v>
      </c>
      <c r="D42" s="27"/>
      <c r="E42" s="27"/>
      <c r="F42" s="27"/>
      <c r="G42" s="27"/>
      <c r="H42" s="27"/>
      <c r="I42" s="27"/>
      <c r="J42" s="26"/>
      <c r="K42" s="27" t="s">
        <v>368</v>
      </c>
      <c r="L42" s="27"/>
      <c r="M42" s="27"/>
      <c r="N42" s="27"/>
      <c r="O42" s="27"/>
      <c r="P42" s="27"/>
      <c r="Q42" s="27"/>
    </row>
    <row r="43" spans="1:17" ht="15.75" thickBot="1">
      <c r="A43" s="12"/>
      <c r="B43" s="35"/>
      <c r="C43" s="29" t="s">
        <v>324</v>
      </c>
      <c r="D43" s="29"/>
      <c r="E43" s="29"/>
      <c r="F43" s="29"/>
      <c r="G43" s="29"/>
      <c r="H43" s="29"/>
      <c r="I43" s="29"/>
      <c r="J43" s="26"/>
      <c r="K43" s="29" t="s">
        <v>324</v>
      </c>
      <c r="L43" s="29"/>
      <c r="M43" s="29"/>
      <c r="N43" s="29"/>
      <c r="O43" s="29"/>
      <c r="P43" s="29"/>
      <c r="Q43" s="29"/>
    </row>
    <row r="44" spans="1:17" ht="15.75" thickBot="1">
      <c r="A44" s="12"/>
      <c r="B44" s="24"/>
      <c r="C44" s="124">
        <v>2013</v>
      </c>
      <c r="D44" s="124"/>
      <c r="E44" s="124"/>
      <c r="F44" s="15"/>
      <c r="G44" s="124">
        <v>2012</v>
      </c>
      <c r="H44" s="124"/>
      <c r="I44" s="124"/>
      <c r="J44" s="15"/>
      <c r="K44" s="124">
        <v>2013</v>
      </c>
      <c r="L44" s="124"/>
      <c r="M44" s="124"/>
      <c r="N44" s="15"/>
      <c r="O44" s="124">
        <v>2012</v>
      </c>
      <c r="P44" s="124"/>
      <c r="Q44" s="124"/>
    </row>
    <row r="45" spans="1:17">
      <c r="A45" s="12"/>
      <c r="B45" s="37" t="s">
        <v>402</v>
      </c>
      <c r="C45" s="43" t="s">
        <v>162</v>
      </c>
      <c r="D45" s="32">
        <v>26</v>
      </c>
      <c r="E45" s="34"/>
      <c r="F45" s="33"/>
      <c r="G45" s="43" t="s">
        <v>162</v>
      </c>
      <c r="H45" s="32">
        <v>85</v>
      </c>
      <c r="I45" s="34"/>
      <c r="J45" s="33"/>
      <c r="K45" s="43" t="s">
        <v>162</v>
      </c>
      <c r="L45" s="32">
        <v>137</v>
      </c>
      <c r="M45" s="34"/>
      <c r="N45" s="33"/>
      <c r="O45" s="43" t="s">
        <v>162</v>
      </c>
      <c r="P45" s="32">
        <v>786</v>
      </c>
      <c r="Q45" s="34"/>
    </row>
    <row r="46" spans="1:17">
      <c r="A46" s="12"/>
      <c r="B46" s="37"/>
      <c r="C46" s="37"/>
      <c r="D46" s="31"/>
      <c r="E46" s="33"/>
      <c r="F46" s="33"/>
      <c r="G46" s="37"/>
      <c r="H46" s="31"/>
      <c r="I46" s="33"/>
      <c r="J46" s="33"/>
      <c r="K46" s="37"/>
      <c r="L46" s="31"/>
      <c r="M46" s="33"/>
      <c r="N46" s="33"/>
      <c r="O46" s="37"/>
      <c r="P46" s="31"/>
      <c r="Q46" s="33"/>
    </row>
    <row r="47" spans="1:17">
      <c r="A47" s="12"/>
      <c r="B47" s="39" t="s">
        <v>403</v>
      </c>
      <c r="C47" s="36" t="s">
        <v>404</v>
      </c>
      <c r="D47" s="36"/>
      <c r="E47" s="39" t="s">
        <v>208</v>
      </c>
      <c r="F47" s="26"/>
      <c r="G47" s="36" t="s">
        <v>166</v>
      </c>
      <c r="H47" s="36"/>
      <c r="I47" s="26"/>
      <c r="J47" s="26"/>
      <c r="K47" s="36" t="s">
        <v>405</v>
      </c>
      <c r="L47" s="36"/>
      <c r="M47" s="39" t="s">
        <v>208</v>
      </c>
      <c r="N47" s="26"/>
      <c r="O47" s="36" t="s">
        <v>406</v>
      </c>
      <c r="P47" s="36"/>
      <c r="Q47" s="39" t="s">
        <v>208</v>
      </c>
    </row>
    <row r="48" spans="1:17">
      <c r="A48" s="12"/>
      <c r="B48" s="39"/>
      <c r="C48" s="36"/>
      <c r="D48" s="36"/>
      <c r="E48" s="39"/>
      <c r="F48" s="26"/>
      <c r="G48" s="36"/>
      <c r="H48" s="36"/>
      <c r="I48" s="26"/>
      <c r="J48" s="26"/>
      <c r="K48" s="36"/>
      <c r="L48" s="36"/>
      <c r="M48" s="39"/>
      <c r="N48" s="26"/>
      <c r="O48" s="36"/>
      <c r="P48" s="36"/>
      <c r="Q48" s="39"/>
    </row>
    <row r="49" spans="1:17">
      <c r="A49" s="12"/>
      <c r="B49" s="37" t="s">
        <v>407</v>
      </c>
      <c r="C49" s="31">
        <v>37</v>
      </c>
      <c r="D49" s="31"/>
      <c r="E49" s="33"/>
      <c r="F49" s="33"/>
      <c r="G49" s="31" t="s">
        <v>166</v>
      </c>
      <c r="H49" s="31"/>
      <c r="I49" s="33"/>
      <c r="J49" s="33"/>
      <c r="K49" s="31">
        <v>262</v>
      </c>
      <c r="L49" s="31"/>
      <c r="M49" s="33"/>
      <c r="N49" s="33"/>
      <c r="O49" s="31">
        <v>86</v>
      </c>
      <c r="P49" s="31"/>
      <c r="Q49" s="33"/>
    </row>
    <row r="50" spans="1:17" ht="15.75" thickBot="1">
      <c r="A50" s="12"/>
      <c r="B50" s="37"/>
      <c r="C50" s="51"/>
      <c r="D50" s="51"/>
      <c r="E50" s="52"/>
      <c r="F50" s="33"/>
      <c r="G50" s="51"/>
      <c r="H50" s="51"/>
      <c r="I50" s="52"/>
      <c r="J50" s="33"/>
      <c r="K50" s="51"/>
      <c r="L50" s="51"/>
      <c r="M50" s="52"/>
      <c r="N50" s="33"/>
      <c r="O50" s="51"/>
      <c r="P50" s="51"/>
      <c r="Q50" s="52"/>
    </row>
    <row r="51" spans="1:17">
      <c r="A51" s="12"/>
      <c r="B51" s="39" t="s">
        <v>183</v>
      </c>
      <c r="C51" s="53" t="s">
        <v>162</v>
      </c>
      <c r="D51" s="59">
        <v>47</v>
      </c>
      <c r="E51" s="57"/>
      <c r="F51" s="26"/>
      <c r="G51" s="53" t="s">
        <v>162</v>
      </c>
      <c r="H51" s="59">
        <v>85</v>
      </c>
      <c r="I51" s="57"/>
      <c r="J51" s="26"/>
      <c r="K51" s="53" t="s">
        <v>162</v>
      </c>
      <c r="L51" s="59">
        <v>322</v>
      </c>
      <c r="M51" s="57"/>
      <c r="N51" s="26"/>
      <c r="O51" s="53" t="s">
        <v>162</v>
      </c>
      <c r="P51" s="59">
        <v>834</v>
      </c>
      <c r="Q51" s="57"/>
    </row>
    <row r="52" spans="1:17" ht="15.75" thickBot="1">
      <c r="A52" s="12"/>
      <c r="B52" s="39"/>
      <c r="C52" s="54"/>
      <c r="D52" s="60"/>
      <c r="E52" s="58"/>
      <c r="F52" s="26"/>
      <c r="G52" s="54"/>
      <c r="H52" s="60"/>
      <c r="I52" s="58"/>
      <c r="J52" s="26"/>
      <c r="K52" s="54"/>
      <c r="L52" s="60"/>
      <c r="M52" s="58"/>
      <c r="N52" s="26"/>
      <c r="O52" s="54"/>
      <c r="P52" s="60"/>
      <c r="Q52" s="58"/>
    </row>
    <row r="53" spans="1:17" ht="15.75" thickTop="1"/>
  </sheetData>
  <mergeCells count="212">
    <mergeCell ref="B5:Q5"/>
    <mergeCell ref="B6:Q6"/>
    <mergeCell ref="B7:Q7"/>
    <mergeCell ref="B22:Q22"/>
    <mergeCell ref="B23:Q23"/>
    <mergeCell ref="B24:Q24"/>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42:B43"/>
    <mergeCell ref="C42:I42"/>
    <mergeCell ref="C43:I43"/>
    <mergeCell ref="J42:J43"/>
    <mergeCell ref="K42:Q42"/>
    <mergeCell ref="K43:Q43"/>
    <mergeCell ref="M35:M36"/>
    <mergeCell ref="N35:N36"/>
    <mergeCell ref="O35:O36"/>
    <mergeCell ref="P35:P36"/>
    <mergeCell ref="Q35:Q36"/>
    <mergeCell ref="B40:Q40"/>
    <mergeCell ref="B37:Q37"/>
    <mergeCell ref="B38:Q38"/>
    <mergeCell ref="B39:Q39"/>
    <mergeCell ref="G35:G36"/>
    <mergeCell ref="H35:H36"/>
    <mergeCell ref="I35:I36"/>
    <mergeCell ref="J35:J36"/>
    <mergeCell ref="K35:K36"/>
    <mergeCell ref="L35:L36"/>
    <mergeCell ref="Q32:Q33"/>
    <mergeCell ref="C34:D34"/>
    <mergeCell ref="G34:H34"/>
    <mergeCell ref="K34:L34"/>
    <mergeCell ref="O34:P34"/>
    <mergeCell ref="B35:B36"/>
    <mergeCell ref="C35:C36"/>
    <mergeCell ref="D35:D36"/>
    <mergeCell ref="E35:E36"/>
    <mergeCell ref="F35:F36"/>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Q28"/>
    <mergeCell ref="C29:E29"/>
    <mergeCell ref="G29:I29"/>
    <mergeCell ref="K29:M29"/>
    <mergeCell ref="O29:Q29"/>
    <mergeCell ref="B30:B31"/>
    <mergeCell ref="C30:C31"/>
    <mergeCell ref="D30:D31"/>
    <mergeCell ref="E30:E31"/>
    <mergeCell ref="F30:F31"/>
    <mergeCell ref="N20:N21"/>
    <mergeCell ref="O20:O21"/>
    <mergeCell ref="P20:P21"/>
    <mergeCell ref="Q20:Q21"/>
    <mergeCell ref="B25:Q25"/>
    <mergeCell ref="B27:B28"/>
    <mergeCell ref="C27:I27"/>
    <mergeCell ref="C28:I28"/>
    <mergeCell ref="J27:J28"/>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10" width="24.5703125" customWidth="1"/>
    <col min="11" max="11" width="5.28515625" customWidth="1"/>
    <col min="12" max="12" width="17.5703125" customWidth="1"/>
    <col min="13" max="14" width="24.5703125" customWidth="1"/>
    <col min="15" max="15" width="5.28515625" customWidth="1"/>
    <col min="16" max="16" width="15" customWidth="1"/>
    <col min="17" max="17" width="24.57031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72" t="s">
        <v>5</v>
      </c>
      <c r="C3" s="72"/>
      <c r="D3" s="72"/>
      <c r="E3" s="72"/>
      <c r="F3" s="72"/>
      <c r="G3" s="72"/>
      <c r="H3" s="72"/>
      <c r="I3" s="72"/>
      <c r="J3" s="72"/>
      <c r="K3" s="72"/>
      <c r="L3" s="72"/>
      <c r="M3" s="72"/>
      <c r="N3" s="72"/>
      <c r="O3" s="72"/>
      <c r="P3" s="72"/>
      <c r="Q3" s="72"/>
    </row>
    <row r="4" spans="1:17" ht="15" customHeight="1">
      <c r="A4" s="12" t="s">
        <v>408</v>
      </c>
      <c r="B4" s="72" t="s">
        <v>5</v>
      </c>
      <c r="C4" s="72"/>
      <c r="D4" s="72"/>
      <c r="E4" s="72"/>
      <c r="F4" s="72"/>
      <c r="G4" s="72"/>
      <c r="H4" s="72"/>
      <c r="I4" s="72"/>
      <c r="J4" s="72"/>
      <c r="K4" s="72"/>
      <c r="L4" s="72"/>
      <c r="M4" s="72"/>
      <c r="N4" s="72"/>
      <c r="O4" s="72"/>
      <c r="P4" s="72"/>
      <c r="Q4" s="72"/>
    </row>
    <row r="5" spans="1:17">
      <c r="A5" s="12"/>
      <c r="B5" s="126" t="s">
        <v>408</v>
      </c>
      <c r="C5" s="126"/>
      <c r="D5" s="126"/>
      <c r="E5" s="126"/>
      <c r="F5" s="126"/>
      <c r="G5" s="126"/>
      <c r="H5" s="126"/>
      <c r="I5" s="126"/>
      <c r="J5" s="126"/>
      <c r="K5" s="126"/>
      <c r="L5" s="126"/>
      <c r="M5" s="126"/>
      <c r="N5" s="126"/>
      <c r="O5" s="126"/>
      <c r="P5" s="126"/>
      <c r="Q5" s="126"/>
    </row>
    <row r="6" spans="1:17">
      <c r="A6" s="12"/>
      <c r="B6" s="126"/>
      <c r="C6" s="126"/>
      <c r="D6" s="126"/>
      <c r="E6" s="126"/>
      <c r="F6" s="126"/>
      <c r="G6" s="126"/>
      <c r="H6" s="126"/>
      <c r="I6" s="126"/>
      <c r="J6" s="126"/>
      <c r="K6" s="126"/>
      <c r="L6" s="126"/>
      <c r="M6" s="126"/>
      <c r="N6" s="126"/>
      <c r="O6" s="126"/>
      <c r="P6" s="126"/>
      <c r="Q6" s="126"/>
    </row>
    <row r="7" spans="1:17" ht="25.5" customHeight="1">
      <c r="A7" s="12"/>
      <c r="B7" s="74" t="s">
        <v>410</v>
      </c>
      <c r="C7" s="74"/>
      <c r="D7" s="74"/>
      <c r="E7" s="74"/>
      <c r="F7" s="74"/>
      <c r="G7" s="74"/>
      <c r="H7" s="74"/>
      <c r="I7" s="74"/>
      <c r="J7" s="74"/>
      <c r="K7" s="74"/>
      <c r="L7" s="74"/>
      <c r="M7" s="74"/>
      <c r="N7" s="74"/>
      <c r="O7" s="74"/>
      <c r="P7" s="74"/>
      <c r="Q7" s="74"/>
    </row>
    <row r="8" spans="1:17">
      <c r="A8" s="12"/>
      <c r="B8" s="74"/>
      <c r="C8" s="74"/>
      <c r="D8" s="74"/>
      <c r="E8" s="74"/>
      <c r="F8" s="74"/>
      <c r="G8" s="74"/>
      <c r="H8" s="74"/>
      <c r="I8" s="74"/>
      <c r="J8" s="74"/>
      <c r="K8" s="74"/>
      <c r="L8" s="74"/>
      <c r="M8" s="74"/>
      <c r="N8" s="74"/>
      <c r="O8" s="74"/>
      <c r="P8" s="74"/>
      <c r="Q8" s="74"/>
    </row>
    <row r="9" spans="1:17">
      <c r="A9" s="12"/>
      <c r="B9" s="74" t="s">
        <v>411</v>
      </c>
      <c r="C9" s="74"/>
      <c r="D9" s="74"/>
      <c r="E9" s="74"/>
      <c r="F9" s="74"/>
      <c r="G9" s="74"/>
      <c r="H9" s="74"/>
      <c r="I9" s="74"/>
      <c r="J9" s="74"/>
      <c r="K9" s="74"/>
      <c r="L9" s="74"/>
      <c r="M9" s="74"/>
      <c r="N9" s="74"/>
      <c r="O9" s="74"/>
      <c r="P9" s="74"/>
      <c r="Q9" s="74"/>
    </row>
    <row r="10" spans="1:17">
      <c r="A10" s="12"/>
      <c r="B10" s="74"/>
      <c r="C10" s="74"/>
      <c r="D10" s="74"/>
      <c r="E10" s="74"/>
      <c r="F10" s="74"/>
      <c r="G10" s="74"/>
      <c r="H10" s="74"/>
      <c r="I10" s="74"/>
      <c r="J10" s="74"/>
      <c r="K10" s="74"/>
      <c r="L10" s="74"/>
      <c r="M10" s="74"/>
      <c r="N10" s="74"/>
      <c r="O10" s="74"/>
      <c r="P10" s="74"/>
      <c r="Q10" s="74"/>
    </row>
    <row r="11" spans="1:17">
      <c r="A11" s="12"/>
      <c r="B11" s="25"/>
      <c r="C11" s="25"/>
      <c r="D11" s="25"/>
      <c r="E11" s="25"/>
      <c r="F11" s="25"/>
      <c r="G11" s="25"/>
      <c r="H11" s="25"/>
      <c r="I11" s="25"/>
      <c r="J11" s="25"/>
      <c r="K11" s="25"/>
      <c r="L11" s="25"/>
      <c r="M11" s="25"/>
      <c r="N11" s="25"/>
      <c r="O11" s="25"/>
      <c r="P11" s="25"/>
      <c r="Q11" s="25"/>
    </row>
    <row r="12" spans="1:17">
      <c r="A12" s="12"/>
      <c r="B12" s="14"/>
      <c r="C12" s="14"/>
      <c r="D12" s="14"/>
      <c r="E12" s="14"/>
      <c r="F12" s="14"/>
      <c r="G12" s="14"/>
      <c r="H12" s="14"/>
      <c r="I12" s="14"/>
      <c r="J12" s="14"/>
      <c r="K12" s="14"/>
      <c r="L12" s="14"/>
      <c r="M12" s="14"/>
      <c r="N12" s="14"/>
      <c r="O12" s="14"/>
      <c r="P12" s="14"/>
      <c r="Q12" s="14"/>
    </row>
    <row r="13" spans="1:17">
      <c r="A13" s="12"/>
      <c r="B13" s="26"/>
      <c r="C13" s="27" t="s">
        <v>367</v>
      </c>
      <c r="D13" s="27"/>
      <c r="E13" s="27"/>
      <c r="F13" s="27"/>
      <c r="G13" s="27"/>
      <c r="H13" s="27"/>
      <c r="I13" s="27"/>
      <c r="J13" s="26"/>
      <c r="K13" s="27" t="s">
        <v>368</v>
      </c>
      <c r="L13" s="27"/>
      <c r="M13" s="27"/>
      <c r="N13" s="27"/>
      <c r="O13" s="27"/>
      <c r="P13" s="27"/>
      <c r="Q13" s="27"/>
    </row>
    <row r="14" spans="1:17" ht="15.75" thickBot="1">
      <c r="A14" s="12"/>
      <c r="B14" s="26"/>
      <c r="C14" s="29" t="s">
        <v>324</v>
      </c>
      <c r="D14" s="29"/>
      <c r="E14" s="29"/>
      <c r="F14" s="29"/>
      <c r="G14" s="29"/>
      <c r="H14" s="29"/>
      <c r="I14" s="29"/>
      <c r="J14" s="26"/>
      <c r="K14" s="29" t="s">
        <v>324</v>
      </c>
      <c r="L14" s="29"/>
      <c r="M14" s="29"/>
      <c r="N14" s="29"/>
      <c r="O14" s="29"/>
      <c r="P14" s="29"/>
      <c r="Q14" s="29"/>
    </row>
    <row r="15" spans="1:17" ht="15.75" thickBot="1">
      <c r="A15" s="12"/>
      <c r="B15" s="24"/>
      <c r="C15" s="124">
        <v>2013</v>
      </c>
      <c r="D15" s="124"/>
      <c r="E15" s="124"/>
      <c r="F15" s="15"/>
      <c r="G15" s="124">
        <v>2012</v>
      </c>
      <c r="H15" s="124"/>
      <c r="I15" s="124"/>
      <c r="J15" s="15"/>
      <c r="K15" s="124">
        <v>2013</v>
      </c>
      <c r="L15" s="124"/>
      <c r="M15" s="124"/>
      <c r="N15" s="15"/>
      <c r="O15" s="124">
        <v>2012</v>
      </c>
      <c r="P15" s="124"/>
      <c r="Q15" s="124"/>
    </row>
    <row r="16" spans="1:17">
      <c r="A16" s="12"/>
      <c r="B16" s="37" t="s">
        <v>106</v>
      </c>
      <c r="C16" s="43" t="s">
        <v>162</v>
      </c>
      <c r="D16" s="45">
        <v>1492</v>
      </c>
      <c r="E16" s="34"/>
      <c r="F16" s="33"/>
      <c r="G16" s="43" t="s">
        <v>162</v>
      </c>
      <c r="H16" s="45">
        <v>1825</v>
      </c>
      <c r="I16" s="34"/>
      <c r="J16" s="33"/>
      <c r="K16" s="43" t="s">
        <v>162</v>
      </c>
      <c r="L16" s="45">
        <v>49611</v>
      </c>
      <c r="M16" s="34"/>
      <c r="N16" s="33"/>
      <c r="O16" s="43" t="s">
        <v>162</v>
      </c>
      <c r="P16" s="45">
        <v>4643</v>
      </c>
      <c r="Q16" s="34"/>
    </row>
    <row r="17" spans="1:17" ht="15.75" thickBot="1">
      <c r="A17" s="12"/>
      <c r="B17" s="37"/>
      <c r="C17" s="44"/>
      <c r="D17" s="46"/>
      <c r="E17" s="47"/>
      <c r="F17" s="33"/>
      <c r="G17" s="44"/>
      <c r="H17" s="46"/>
      <c r="I17" s="47"/>
      <c r="J17" s="33"/>
      <c r="K17" s="44"/>
      <c r="L17" s="46"/>
      <c r="M17" s="47"/>
      <c r="N17" s="33"/>
      <c r="O17" s="44"/>
      <c r="P17" s="46"/>
      <c r="Q17" s="47"/>
    </row>
    <row r="18" spans="1:17" ht="15.75" thickTop="1">
      <c r="A18" s="12"/>
      <c r="B18" s="15"/>
      <c r="C18" s="49"/>
      <c r="D18" s="49"/>
      <c r="E18" s="49"/>
      <c r="F18" s="15"/>
      <c r="G18" s="49"/>
      <c r="H18" s="49"/>
      <c r="I18" s="49"/>
      <c r="J18" s="15"/>
      <c r="K18" s="49"/>
      <c r="L18" s="49"/>
      <c r="M18" s="49"/>
      <c r="N18" s="15"/>
      <c r="O18" s="49"/>
      <c r="P18" s="49"/>
      <c r="Q18" s="49"/>
    </row>
    <row r="19" spans="1:17">
      <c r="A19" s="12"/>
      <c r="B19" s="37" t="s">
        <v>412</v>
      </c>
      <c r="C19" s="38">
        <v>47212330</v>
      </c>
      <c r="D19" s="38"/>
      <c r="E19" s="33"/>
      <c r="F19" s="33"/>
      <c r="G19" s="38">
        <v>47142441</v>
      </c>
      <c r="H19" s="38"/>
      <c r="I19" s="33"/>
      <c r="J19" s="33"/>
      <c r="K19" s="38">
        <v>47175243</v>
      </c>
      <c r="L19" s="38"/>
      <c r="M19" s="33"/>
      <c r="N19" s="33"/>
      <c r="O19" s="38">
        <v>47122536</v>
      </c>
      <c r="P19" s="38"/>
      <c r="Q19" s="33"/>
    </row>
    <row r="20" spans="1:17">
      <c r="A20" s="12"/>
      <c r="B20" s="37"/>
      <c r="C20" s="38"/>
      <c r="D20" s="38"/>
      <c r="E20" s="33"/>
      <c r="F20" s="33"/>
      <c r="G20" s="38"/>
      <c r="H20" s="38"/>
      <c r="I20" s="33"/>
      <c r="J20" s="33"/>
      <c r="K20" s="38"/>
      <c r="L20" s="38"/>
      <c r="M20" s="33"/>
      <c r="N20" s="33"/>
      <c r="O20" s="38"/>
      <c r="P20" s="38"/>
      <c r="Q20" s="33"/>
    </row>
    <row r="21" spans="1:17">
      <c r="A21" s="12"/>
      <c r="B21" s="39" t="s">
        <v>413</v>
      </c>
      <c r="C21" s="40">
        <v>356240</v>
      </c>
      <c r="D21" s="40"/>
      <c r="E21" s="26"/>
      <c r="F21" s="26"/>
      <c r="G21" s="40">
        <v>150500</v>
      </c>
      <c r="H21" s="40"/>
      <c r="I21" s="26"/>
      <c r="J21" s="26"/>
      <c r="K21" s="40">
        <v>277852</v>
      </c>
      <c r="L21" s="40"/>
      <c r="M21" s="26"/>
      <c r="N21" s="26"/>
      <c r="O21" s="40">
        <v>147986</v>
      </c>
      <c r="P21" s="40"/>
      <c r="Q21" s="26"/>
    </row>
    <row r="22" spans="1:17" ht="15.75" thickBot="1">
      <c r="A22" s="12"/>
      <c r="B22" s="39"/>
      <c r="C22" s="71"/>
      <c r="D22" s="71"/>
      <c r="E22" s="42"/>
      <c r="F22" s="26"/>
      <c r="G22" s="71"/>
      <c r="H22" s="71"/>
      <c r="I22" s="42"/>
      <c r="J22" s="26"/>
      <c r="K22" s="71"/>
      <c r="L22" s="71"/>
      <c r="M22" s="42"/>
      <c r="N22" s="26"/>
      <c r="O22" s="71"/>
      <c r="P22" s="71"/>
      <c r="Q22" s="42"/>
    </row>
    <row r="23" spans="1:17">
      <c r="A23" s="12"/>
      <c r="B23" s="37" t="s">
        <v>414</v>
      </c>
      <c r="C23" s="45">
        <v>47568570</v>
      </c>
      <c r="D23" s="45"/>
      <c r="E23" s="34"/>
      <c r="F23" s="33"/>
      <c r="G23" s="45">
        <v>47292941</v>
      </c>
      <c r="H23" s="45"/>
      <c r="I23" s="34"/>
      <c r="J23" s="33"/>
      <c r="K23" s="45">
        <v>47453095</v>
      </c>
      <c r="L23" s="45"/>
      <c r="M23" s="34"/>
      <c r="N23" s="33"/>
      <c r="O23" s="45">
        <v>47270522</v>
      </c>
      <c r="P23" s="45"/>
      <c r="Q23" s="34"/>
    </row>
    <row r="24" spans="1:17" ht="15.75" thickBot="1">
      <c r="A24" s="12"/>
      <c r="B24" s="37"/>
      <c r="C24" s="46"/>
      <c r="D24" s="46"/>
      <c r="E24" s="47"/>
      <c r="F24" s="33"/>
      <c r="G24" s="46"/>
      <c r="H24" s="46"/>
      <c r="I24" s="47"/>
      <c r="J24" s="33"/>
      <c r="K24" s="46"/>
      <c r="L24" s="46"/>
      <c r="M24" s="47"/>
      <c r="N24" s="33"/>
      <c r="O24" s="46"/>
      <c r="P24" s="46"/>
      <c r="Q24" s="47"/>
    </row>
    <row r="25" spans="1:17" ht="15.75" thickTop="1">
      <c r="A25" s="12"/>
      <c r="B25" s="39" t="s">
        <v>415</v>
      </c>
      <c r="C25" s="131">
        <v>32399</v>
      </c>
      <c r="D25" s="131"/>
      <c r="E25" s="49"/>
      <c r="F25" s="26"/>
      <c r="G25" s="131">
        <v>19412</v>
      </c>
      <c r="H25" s="131"/>
      <c r="I25" s="49"/>
      <c r="J25" s="26"/>
      <c r="K25" s="131">
        <v>32399</v>
      </c>
      <c r="L25" s="131"/>
      <c r="M25" s="49"/>
      <c r="N25" s="26"/>
      <c r="O25" s="131">
        <v>16283</v>
      </c>
      <c r="P25" s="131"/>
      <c r="Q25" s="49"/>
    </row>
    <row r="26" spans="1:17" ht="15.75" thickBot="1">
      <c r="A26" s="12"/>
      <c r="B26" s="39"/>
      <c r="C26" s="56"/>
      <c r="D26" s="56"/>
      <c r="E26" s="58"/>
      <c r="F26" s="26"/>
      <c r="G26" s="56"/>
      <c r="H26" s="56"/>
      <c r="I26" s="58"/>
      <c r="J26" s="26"/>
      <c r="K26" s="56"/>
      <c r="L26" s="56"/>
      <c r="M26" s="58"/>
      <c r="N26" s="26"/>
      <c r="O26" s="56"/>
      <c r="P26" s="56"/>
      <c r="Q26" s="58"/>
    </row>
    <row r="27" spans="1:17" ht="15.75" thickTop="1">
      <c r="A27" s="12"/>
      <c r="B27" s="20"/>
      <c r="C27" s="63"/>
      <c r="D27" s="63"/>
      <c r="E27" s="63"/>
      <c r="F27" s="20"/>
      <c r="G27" s="63"/>
      <c r="H27" s="63"/>
      <c r="I27" s="63"/>
      <c r="J27" s="20"/>
      <c r="K27" s="63"/>
      <c r="L27" s="63"/>
      <c r="M27" s="63"/>
      <c r="N27" s="20"/>
      <c r="O27" s="63"/>
      <c r="P27" s="63"/>
      <c r="Q27" s="63"/>
    </row>
    <row r="28" spans="1:17">
      <c r="A28" s="12"/>
      <c r="B28" s="39" t="s">
        <v>416</v>
      </c>
      <c r="C28" s="36"/>
      <c r="D28" s="36"/>
      <c r="E28" s="26"/>
      <c r="F28" s="26"/>
      <c r="G28" s="36"/>
      <c r="H28" s="36"/>
      <c r="I28" s="26"/>
      <c r="J28" s="26"/>
      <c r="K28" s="36"/>
      <c r="L28" s="36"/>
      <c r="M28" s="26"/>
      <c r="N28" s="26"/>
      <c r="O28" s="36"/>
      <c r="P28" s="36"/>
      <c r="Q28" s="26"/>
    </row>
    <row r="29" spans="1:17">
      <c r="A29" s="12"/>
      <c r="B29" s="39"/>
      <c r="C29" s="36"/>
      <c r="D29" s="36"/>
      <c r="E29" s="26"/>
      <c r="F29" s="26"/>
      <c r="G29" s="36"/>
      <c r="H29" s="36"/>
      <c r="I29" s="26"/>
      <c r="J29" s="26"/>
      <c r="K29" s="36"/>
      <c r="L29" s="36"/>
      <c r="M29" s="26"/>
      <c r="N29" s="26"/>
      <c r="O29" s="36"/>
      <c r="P29" s="36"/>
      <c r="Q29" s="26"/>
    </row>
    <row r="30" spans="1:17">
      <c r="A30" s="12"/>
      <c r="B30" s="37" t="s">
        <v>108</v>
      </c>
      <c r="C30" s="37" t="s">
        <v>162</v>
      </c>
      <c r="D30" s="31">
        <v>0.03</v>
      </c>
      <c r="E30" s="33"/>
      <c r="F30" s="33"/>
      <c r="G30" s="37" t="s">
        <v>162</v>
      </c>
      <c r="H30" s="31">
        <v>0.04</v>
      </c>
      <c r="I30" s="33"/>
      <c r="J30" s="33"/>
      <c r="K30" s="37" t="s">
        <v>162</v>
      </c>
      <c r="L30" s="31">
        <v>1.05</v>
      </c>
      <c r="M30" s="33"/>
      <c r="N30" s="33"/>
      <c r="O30" s="37" t="s">
        <v>162</v>
      </c>
      <c r="P30" s="31">
        <v>0.1</v>
      </c>
      <c r="Q30" s="33"/>
    </row>
    <row r="31" spans="1:17" ht="15.75" thickBot="1">
      <c r="A31" s="12"/>
      <c r="B31" s="37"/>
      <c r="C31" s="80"/>
      <c r="D31" s="51"/>
      <c r="E31" s="52"/>
      <c r="F31" s="33"/>
      <c r="G31" s="80"/>
      <c r="H31" s="51"/>
      <c r="I31" s="52"/>
      <c r="J31" s="33"/>
      <c r="K31" s="80"/>
      <c r="L31" s="51"/>
      <c r="M31" s="52"/>
      <c r="N31" s="33"/>
      <c r="O31" s="80"/>
      <c r="P31" s="51"/>
      <c r="Q31" s="52"/>
    </row>
    <row r="32" spans="1:17">
      <c r="A32" s="12"/>
      <c r="B32" s="39" t="s">
        <v>109</v>
      </c>
      <c r="C32" s="53" t="s">
        <v>162</v>
      </c>
      <c r="D32" s="59">
        <v>0.03</v>
      </c>
      <c r="E32" s="57"/>
      <c r="F32" s="26"/>
      <c r="G32" s="53" t="s">
        <v>162</v>
      </c>
      <c r="H32" s="59">
        <v>0.04</v>
      </c>
      <c r="I32" s="57"/>
      <c r="J32" s="26"/>
      <c r="K32" s="53" t="s">
        <v>162</v>
      </c>
      <c r="L32" s="59">
        <v>1.05</v>
      </c>
      <c r="M32" s="57"/>
      <c r="N32" s="26"/>
      <c r="O32" s="53" t="s">
        <v>162</v>
      </c>
      <c r="P32" s="59">
        <v>0.1</v>
      </c>
      <c r="Q32" s="57"/>
    </row>
    <row r="33" spans="1:17" ht="15.75" thickBot="1">
      <c r="A33" s="12"/>
      <c r="B33" s="39"/>
      <c r="C33" s="54"/>
      <c r="D33" s="60"/>
      <c r="E33" s="58"/>
      <c r="F33" s="26"/>
      <c r="G33" s="54"/>
      <c r="H33" s="60"/>
      <c r="I33" s="58"/>
      <c r="J33" s="26"/>
      <c r="K33" s="54"/>
      <c r="L33" s="60"/>
      <c r="M33" s="58"/>
      <c r="N33" s="26"/>
      <c r="O33" s="54"/>
      <c r="P33" s="60"/>
      <c r="Q33" s="58"/>
    </row>
    <row r="34" spans="1:17" ht="15.75" thickTop="1"/>
  </sheetData>
  <mergeCells count="139">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23.5703125" customWidth="1"/>
    <col min="4" max="4" width="7.28515625" customWidth="1"/>
    <col min="5" max="5" width="24.7109375" customWidth="1"/>
    <col min="6" max="6" width="23.5703125" customWidth="1"/>
    <col min="7" max="7" width="18.85546875" customWidth="1"/>
    <col min="8" max="9" width="24.7109375" customWidth="1"/>
    <col min="10" max="10" width="31.7109375" customWidth="1"/>
    <col min="11" max="11" width="24.7109375" customWidth="1"/>
    <col min="12" max="12" width="5.28515625" customWidth="1"/>
    <col min="13" max="13" width="13.42578125" customWidth="1"/>
    <col min="14" max="14" width="24.7109375" customWidth="1"/>
  </cols>
  <sheetData>
    <row r="1" spans="1:14" ht="15" customHeight="1">
      <c r="A1" s="7" t="s">
        <v>4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18</v>
      </c>
      <c r="B3" s="72" t="s">
        <v>5</v>
      </c>
      <c r="C3" s="72"/>
      <c r="D3" s="72"/>
      <c r="E3" s="72"/>
      <c r="F3" s="72"/>
      <c r="G3" s="72"/>
      <c r="H3" s="72"/>
      <c r="I3" s="72"/>
      <c r="J3" s="72"/>
      <c r="K3" s="72"/>
      <c r="L3" s="72"/>
      <c r="M3" s="72"/>
      <c r="N3" s="72"/>
    </row>
    <row r="4" spans="1:14" ht="15" customHeight="1">
      <c r="A4" s="12" t="s">
        <v>417</v>
      </c>
      <c r="B4" s="72" t="s">
        <v>5</v>
      </c>
      <c r="C4" s="72"/>
      <c r="D4" s="72"/>
      <c r="E4" s="72"/>
      <c r="F4" s="72"/>
      <c r="G4" s="72"/>
      <c r="H4" s="72"/>
      <c r="I4" s="72"/>
      <c r="J4" s="72"/>
      <c r="K4" s="72"/>
      <c r="L4" s="72"/>
      <c r="M4" s="72"/>
      <c r="N4" s="72"/>
    </row>
    <row r="5" spans="1:14">
      <c r="A5" s="12"/>
      <c r="B5" s="126" t="s">
        <v>417</v>
      </c>
      <c r="C5" s="126"/>
      <c r="D5" s="126"/>
      <c r="E5" s="126"/>
      <c r="F5" s="126"/>
      <c r="G5" s="126"/>
      <c r="H5" s="126"/>
      <c r="I5" s="126"/>
      <c r="J5" s="126"/>
      <c r="K5" s="126"/>
      <c r="L5" s="126"/>
      <c r="M5" s="126"/>
      <c r="N5" s="126"/>
    </row>
    <row r="6" spans="1:14">
      <c r="A6" s="12"/>
      <c r="B6" s="126"/>
      <c r="C6" s="126"/>
      <c r="D6" s="126"/>
      <c r="E6" s="126"/>
      <c r="F6" s="126"/>
      <c r="G6" s="126"/>
      <c r="H6" s="126"/>
      <c r="I6" s="126"/>
      <c r="J6" s="126"/>
      <c r="K6" s="126"/>
      <c r="L6" s="126"/>
      <c r="M6" s="126"/>
      <c r="N6" s="126"/>
    </row>
    <row r="7" spans="1:14">
      <c r="A7" s="12"/>
      <c r="B7" s="74" t="s">
        <v>419</v>
      </c>
      <c r="C7" s="74"/>
      <c r="D7" s="74"/>
      <c r="E7" s="74"/>
      <c r="F7" s="74"/>
      <c r="G7" s="74"/>
      <c r="H7" s="74"/>
      <c r="I7" s="74"/>
      <c r="J7" s="74"/>
      <c r="K7" s="74"/>
      <c r="L7" s="74"/>
      <c r="M7" s="74"/>
      <c r="N7" s="74"/>
    </row>
    <row r="8" spans="1:14">
      <c r="A8" s="12"/>
      <c r="B8" s="72"/>
      <c r="C8" s="72"/>
      <c r="D8" s="72"/>
      <c r="E8" s="72"/>
      <c r="F8" s="72"/>
      <c r="G8" s="72"/>
      <c r="H8" s="72"/>
      <c r="I8" s="72"/>
      <c r="J8" s="72"/>
      <c r="K8" s="72"/>
      <c r="L8" s="72"/>
      <c r="M8" s="72"/>
      <c r="N8" s="72"/>
    </row>
    <row r="9" spans="1:14" ht="38.25" customHeight="1">
      <c r="A9" s="12"/>
      <c r="B9" s="74" t="s">
        <v>420</v>
      </c>
      <c r="C9" s="74"/>
      <c r="D9" s="74"/>
      <c r="E9" s="74"/>
      <c r="F9" s="74"/>
      <c r="G9" s="74"/>
      <c r="H9" s="74"/>
      <c r="I9" s="74"/>
      <c r="J9" s="74"/>
      <c r="K9" s="74"/>
      <c r="L9" s="74"/>
      <c r="M9" s="74"/>
      <c r="N9" s="74"/>
    </row>
    <row r="10" spans="1:14">
      <c r="A10" s="12"/>
      <c r="B10" s="25"/>
      <c r="C10" s="25"/>
      <c r="D10" s="25"/>
      <c r="E10" s="25"/>
      <c r="F10" s="25"/>
      <c r="G10" s="25"/>
    </row>
    <row r="11" spans="1:14">
      <c r="A11" s="12"/>
      <c r="B11" s="14"/>
      <c r="C11" s="14"/>
      <c r="D11" s="14"/>
      <c r="E11" s="14"/>
      <c r="F11" s="14"/>
      <c r="G11" s="14"/>
    </row>
    <row r="12" spans="1:14" ht="15.75" thickBot="1">
      <c r="A12" s="12"/>
      <c r="B12" s="24"/>
      <c r="C12" s="29">
        <v>2013</v>
      </c>
      <c r="D12" s="29"/>
      <c r="E12" s="15"/>
      <c r="F12" s="29">
        <v>2012</v>
      </c>
      <c r="G12" s="29"/>
    </row>
    <row r="13" spans="1:14">
      <c r="A13" s="12"/>
      <c r="B13" s="23" t="s">
        <v>421</v>
      </c>
      <c r="C13" s="19" t="s">
        <v>166</v>
      </c>
      <c r="D13" s="23" t="s">
        <v>197</v>
      </c>
      <c r="E13" s="20"/>
      <c r="F13" s="19" t="s">
        <v>166</v>
      </c>
      <c r="G13" s="23" t="s">
        <v>197</v>
      </c>
    </row>
    <row r="14" spans="1:14">
      <c r="A14" s="12"/>
      <c r="B14" s="24" t="s">
        <v>422</v>
      </c>
      <c r="C14" s="22">
        <v>77.2</v>
      </c>
      <c r="D14" s="24" t="s">
        <v>197</v>
      </c>
      <c r="E14" s="15"/>
      <c r="F14" s="22">
        <v>85</v>
      </c>
      <c r="G14" s="24" t="s">
        <v>197</v>
      </c>
    </row>
    <row r="15" spans="1:14">
      <c r="A15" s="12"/>
      <c r="B15" s="23" t="s">
        <v>423</v>
      </c>
      <c r="C15" s="19">
        <v>1.1000000000000001</v>
      </c>
      <c r="D15" s="23" t="s">
        <v>197</v>
      </c>
      <c r="E15" s="20"/>
      <c r="F15" s="19">
        <v>1.4</v>
      </c>
      <c r="G15" s="23" t="s">
        <v>197</v>
      </c>
    </row>
    <row r="16" spans="1:14">
      <c r="A16" s="12"/>
      <c r="B16" s="39" t="s">
        <v>424</v>
      </c>
      <c r="C16" s="36" t="s">
        <v>425</v>
      </c>
      <c r="D16" s="26"/>
      <c r="E16" s="26"/>
      <c r="F16" s="36" t="s">
        <v>425</v>
      </c>
      <c r="G16" s="26"/>
    </row>
    <row r="17" spans="1:14">
      <c r="A17" s="12"/>
      <c r="B17" s="39"/>
      <c r="C17" s="36"/>
      <c r="D17" s="26"/>
      <c r="E17" s="26"/>
      <c r="F17" s="36"/>
      <c r="G17" s="26"/>
    </row>
    <row r="18" spans="1:14">
      <c r="A18" s="12"/>
      <c r="B18" s="65"/>
      <c r="C18" s="65"/>
      <c r="D18" s="65"/>
      <c r="E18" s="65"/>
      <c r="F18" s="65"/>
      <c r="G18" s="65"/>
      <c r="H18" s="65"/>
      <c r="I18" s="65"/>
      <c r="J18" s="65"/>
      <c r="K18" s="65"/>
      <c r="L18" s="65"/>
      <c r="M18" s="65"/>
      <c r="N18" s="65"/>
    </row>
    <row r="19" spans="1:14" ht="25.5" customHeight="1">
      <c r="A19" s="12"/>
      <c r="B19" s="74" t="s">
        <v>426</v>
      </c>
      <c r="C19" s="74"/>
      <c r="D19" s="74"/>
      <c r="E19" s="74"/>
      <c r="F19" s="74"/>
      <c r="G19" s="74"/>
      <c r="H19" s="74"/>
      <c r="I19" s="74"/>
      <c r="J19" s="74"/>
      <c r="K19" s="74"/>
      <c r="L19" s="74"/>
      <c r="M19" s="74"/>
      <c r="N19" s="74"/>
    </row>
    <row r="20" spans="1:14">
      <c r="A20" s="12"/>
      <c r="B20" s="74"/>
      <c r="C20" s="74"/>
      <c r="D20" s="74"/>
      <c r="E20" s="74"/>
      <c r="F20" s="74"/>
      <c r="G20" s="74"/>
      <c r="H20" s="74"/>
      <c r="I20" s="74"/>
      <c r="J20" s="74"/>
      <c r="K20" s="74"/>
      <c r="L20" s="74"/>
      <c r="M20" s="74"/>
      <c r="N20" s="74"/>
    </row>
    <row r="21" spans="1:14" ht="25.5" customHeight="1">
      <c r="A21" s="12"/>
      <c r="B21" s="74" t="s">
        <v>427</v>
      </c>
      <c r="C21" s="74"/>
      <c r="D21" s="74"/>
      <c r="E21" s="74"/>
      <c r="F21" s="74"/>
      <c r="G21" s="74"/>
      <c r="H21" s="74"/>
      <c r="I21" s="74"/>
      <c r="J21" s="74"/>
      <c r="K21" s="74"/>
      <c r="L21" s="74"/>
      <c r="M21" s="74"/>
      <c r="N21" s="74"/>
    </row>
    <row r="22" spans="1:14">
      <c r="A22" s="12"/>
      <c r="B22" s="74"/>
      <c r="C22" s="74"/>
      <c r="D22" s="74"/>
      <c r="E22" s="74"/>
      <c r="F22" s="74"/>
      <c r="G22" s="74"/>
      <c r="H22" s="74"/>
      <c r="I22" s="74"/>
      <c r="J22" s="74"/>
      <c r="K22" s="74"/>
      <c r="L22" s="74"/>
      <c r="M22" s="74"/>
      <c r="N22" s="74"/>
    </row>
    <row r="23" spans="1:14">
      <c r="A23" s="12"/>
      <c r="B23" s="74" t="s">
        <v>428</v>
      </c>
      <c r="C23" s="74"/>
      <c r="D23" s="74"/>
      <c r="E23" s="74"/>
      <c r="F23" s="74"/>
      <c r="G23" s="74"/>
      <c r="H23" s="74"/>
      <c r="I23" s="74"/>
      <c r="J23" s="74"/>
      <c r="K23" s="74"/>
      <c r="L23" s="74"/>
      <c r="M23" s="74"/>
      <c r="N23" s="74"/>
    </row>
    <row r="24" spans="1:14">
      <c r="A24" s="12"/>
      <c r="B24" s="25"/>
      <c r="C24" s="25"/>
      <c r="D24" s="25"/>
      <c r="E24" s="25"/>
      <c r="F24" s="25"/>
      <c r="G24" s="25"/>
      <c r="H24" s="25"/>
      <c r="I24" s="25"/>
      <c r="J24" s="25"/>
      <c r="K24" s="25"/>
      <c r="L24" s="25"/>
      <c r="M24" s="25"/>
      <c r="N24" s="25"/>
    </row>
    <row r="25" spans="1:14">
      <c r="A25" s="12"/>
      <c r="B25" s="14"/>
      <c r="C25" s="14"/>
      <c r="D25" s="14"/>
      <c r="E25" s="14"/>
      <c r="F25" s="14"/>
      <c r="G25" s="14"/>
      <c r="H25" s="14"/>
      <c r="I25" s="14"/>
      <c r="J25" s="14"/>
      <c r="K25" s="14"/>
      <c r="L25" s="14"/>
      <c r="M25" s="14"/>
      <c r="N25" s="14"/>
    </row>
    <row r="26" spans="1:14">
      <c r="A26" s="12"/>
      <c r="B26" s="35"/>
      <c r="C26" s="27" t="s">
        <v>429</v>
      </c>
      <c r="D26" s="27"/>
      <c r="E26" s="26"/>
      <c r="F26" s="27" t="s">
        <v>430</v>
      </c>
      <c r="G26" s="27"/>
      <c r="H26" s="27"/>
      <c r="I26" s="26"/>
      <c r="J26" s="16" t="s">
        <v>430</v>
      </c>
      <c r="K26" s="26"/>
      <c r="L26" s="27" t="s">
        <v>437</v>
      </c>
      <c r="M26" s="27"/>
      <c r="N26" s="27"/>
    </row>
    <row r="27" spans="1:14">
      <c r="A27" s="12"/>
      <c r="B27" s="35"/>
      <c r="C27" s="27"/>
      <c r="D27" s="27"/>
      <c r="E27" s="26"/>
      <c r="F27" s="27" t="s">
        <v>431</v>
      </c>
      <c r="G27" s="27"/>
      <c r="H27" s="27"/>
      <c r="I27" s="26"/>
      <c r="J27" s="16" t="s">
        <v>431</v>
      </c>
      <c r="K27" s="26"/>
      <c r="L27" s="27" t="s">
        <v>438</v>
      </c>
      <c r="M27" s="27"/>
      <c r="N27" s="27"/>
    </row>
    <row r="28" spans="1:14">
      <c r="A28" s="12"/>
      <c r="B28" s="35"/>
      <c r="C28" s="27"/>
      <c r="D28" s="27"/>
      <c r="E28" s="26"/>
      <c r="F28" s="27" t="s">
        <v>432</v>
      </c>
      <c r="G28" s="27"/>
      <c r="H28" s="27"/>
      <c r="I28" s="26"/>
      <c r="J28" s="16" t="s">
        <v>434</v>
      </c>
      <c r="K28" s="26"/>
      <c r="L28" s="27" t="s">
        <v>439</v>
      </c>
      <c r="M28" s="27"/>
      <c r="N28" s="27"/>
    </row>
    <row r="29" spans="1:14">
      <c r="A29" s="12"/>
      <c r="B29" s="35"/>
      <c r="C29" s="27"/>
      <c r="D29" s="27"/>
      <c r="E29" s="26"/>
      <c r="F29" s="27" t="s">
        <v>433</v>
      </c>
      <c r="G29" s="27"/>
      <c r="H29" s="27"/>
      <c r="I29" s="26"/>
      <c r="J29" s="16" t="s">
        <v>435</v>
      </c>
      <c r="K29" s="26"/>
      <c r="L29" s="72"/>
      <c r="M29" s="72"/>
      <c r="N29" s="72"/>
    </row>
    <row r="30" spans="1:14" ht="15.75" thickBot="1">
      <c r="A30" s="12"/>
      <c r="B30" s="35"/>
      <c r="C30" s="29"/>
      <c r="D30" s="29"/>
      <c r="E30" s="26"/>
      <c r="F30" s="28"/>
      <c r="G30" s="28"/>
      <c r="H30" s="28"/>
      <c r="I30" s="26"/>
      <c r="J30" s="18" t="s">
        <v>436</v>
      </c>
      <c r="K30" s="26"/>
      <c r="L30" s="28"/>
      <c r="M30" s="28"/>
      <c r="N30" s="28"/>
    </row>
    <row r="31" spans="1:14">
      <c r="A31" s="12"/>
      <c r="B31" s="37" t="s">
        <v>440</v>
      </c>
      <c r="C31" s="45">
        <v>139446</v>
      </c>
      <c r="D31" s="34"/>
      <c r="E31" s="33"/>
      <c r="F31" s="43" t="s">
        <v>162</v>
      </c>
      <c r="G31" s="32">
        <v>53.39</v>
      </c>
      <c r="H31" s="34"/>
      <c r="I31" s="33"/>
      <c r="J31" s="32">
        <v>6.2</v>
      </c>
      <c r="K31" s="33"/>
      <c r="L31" s="43" t="s">
        <v>162</v>
      </c>
      <c r="M31" s="32">
        <v>79.400000000000006</v>
      </c>
      <c r="N31" s="34"/>
    </row>
    <row r="32" spans="1:14">
      <c r="A32" s="12"/>
      <c r="B32" s="37"/>
      <c r="C32" s="38"/>
      <c r="D32" s="33"/>
      <c r="E32" s="33"/>
      <c r="F32" s="37"/>
      <c r="G32" s="31"/>
      <c r="H32" s="33"/>
      <c r="I32" s="33"/>
      <c r="J32" s="31"/>
      <c r="K32" s="33"/>
      <c r="L32" s="37"/>
      <c r="M32" s="31"/>
      <c r="N32" s="33"/>
    </row>
    <row r="33" spans="1:14">
      <c r="A33" s="12"/>
      <c r="B33" s="39" t="s">
        <v>441</v>
      </c>
      <c r="C33" s="40">
        <v>5507</v>
      </c>
      <c r="D33" s="26"/>
      <c r="E33" s="26"/>
      <c r="F33" s="36">
        <v>6.8</v>
      </c>
      <c r="G33" s="36"/>
      <c r="H33" s="26"/>
      <c r="I33" s="26"/>
      <c r="J33" s="36">
        <v>9.5</v>
      </c>
      <c r="K33" s="26"/>
      <c r="L33" s="36" t="s">
        <v>166</v>
      </c>
      <c r="M33" s="36"/>
      <c r="N33" s="26"/>
    </row>
    <row r="34" spans="1:14">
      <c r="A34" s="12"/>
      <c r="B34" s="39"/>
      <c r="C34" s="40"/>
      <c r="D34" s="26"/>
      <c r="E34" s="26"/>
      <c r="F34" s="36"/>
      <c r="G34" s="36"/>
      <c r="H34" s="26"/>
      <c r="I34" s="26"/>
      <c r="J34" s="36"/>
      <c r="K34" s="26"/>
      <c r="L34" s="36"/>
      <c r="M34" s="36"/>
      <c r="N34" s="26"/>
    </row>
    <row r="35" spans="1:14">
      <c r="A35" s="12"/>
      <c r="B35" s="37" t="s">
        <v>442</v>
      </c>
      <c r="C35" s="31" t="s">
        <v>443</v>
      </c>
      <c r="D35" s="37" t="s">
        <v>208</v>
      </c>
      <c r="E35" s="33"/>
      <c r="F35" s="31">
        <v>5.7</v>
      </c>
      <c r="G35" s="31"/>
      <c r="H35" s="33"/>
      <c r="I35" s="33"/>
      <c r="J35" s="31" t="s">
        <v>444</v>
      </c>
      <c r="K35" s="33"/>
      <c r="L35" s="31" t="s">
        <v>444</v>
      </c>
      <c r="M35" s="31"/>
      <c r="N35" s="33"/>
    </row>
    <row r="36" spans="1:14">
      <c r="A36" s="12"/>
      <c r="B36" s="37"/>
      <c r="C36" s="31"/>
      <c r="D36" s="37"/>
      <c r="E36" s="33"/>
      <c r="F36" s="31"/>
      <c r="G36" s="31"/>
      <c r="H36" s="33"/>
      <c r="I36" s="33"/>
      <c r="J36" s="31"/>
      <c r="K36" s="33"/>
      <c r="L36" s="31"/>
      <c r="M36" s="31"/>
      <c r="N36" s="33"/>
    </row>
    <row r="37" spans="1:14">
      <c r="A37" s="12"/>
      <c r="B37" s="39" t="s">
        <v>445</v>
      </c>
      <c r="C37" s="36" t="s">
        <v>446</v>
      </c>
      <c r="D37" s="39" t="s">
        <v>208</v>
      </c>
      <c r="E37" s="26"/>
      <c r="F37" s="36">
        <v>128.43</v>
      </c>
      <c r="G37" s="36"/>
      <c r="H37" s="26"/>
      <c r="I37" s="26"/>
      <c r="J37" s="36" t="s">
        <v>444</v>
      </c>
      <c r="K37" s="26"/>
      <c r="L37" s="36" t="s">
        <v>444</v>
      </c>
      <c r="M37" s="36"/>
      <c r="N37" s="26"/>
    </row>
    <row r="38" spans="1:14">
      <c r="A38" s="12"/>
      <c r="B38" s="39"/>
      <c r="C38" s="36"/>
      <c r="D38" s="39"/>
      <c r="E38" s="26"/>
      <c r="F38" s="36"/>
      <c r="G38" s="36"/>
      <c r="H38" s="26"/>
      <c r="I38" s="26"/>
      <c r="J38" s="36"/>
      <c r="K38" s="26"/>
      <c r="L38" s="36"/>
      <c r="M38" s="36"/>
      <c r="N38" s="26"/>
    </row>
    <row r="39" spans="1:14">
      <c r="A39" s="12"/>
      <c r="B39" s="37" t="s">
        <v>447</v>
      </c>
      <c r="C39" s="31" t="s">
        <v>448</v>
      </c>
      <c r="D39" s="37" t="s">
        <v>208</v>
      </c>
      <c r="E39" s="33"/>
      <c r="F39" s="31">
        <v>90.72</v>
      </c>
      <c r="G39" s="31"/>
      <c r="H39" s="33"/>
      <c r="I39" s="33"/>
      <c r="J39" s="31" t="s">
        <v>444</v>
      </c>
      <c r="K39" s="33"/>
      <c r="L39" s="31" t="s">
        <v>444</v>
      </c>
      <c r="M39" s="31"/>
      <c r="N39" s="33"/>
    </row>
    <row r="40" spans="1:14" ht="15.75" thickBot="1">
      <c r="A40" s="12"/>
      <c r="B40" s="37"/>
      <c r="C40" s="51"/>
      <c r="D40" s="80"/>
      <c r="E40" s="33"/>
      <c r="F40" s="51"/>
      <c r="G40" s="51"/>
      <c r="H40" s="52"/>
      <c r="I40" s="33"/>
      <c r="J40" s="51"/>
      <c r="K40" s="33"/>
      <c r="L40" s="51"/>
      <c r="M40" s="51"/>
      <c r="N40" s="52"/>
    </row>
    <row r="41" spans="1:14">
      <c r="A41" s="12"/>
      <c r="B41" s="39" t="s">
        <v>449</v>
      </c>
      <c r="C41" s="55">
        <v>112704</v>
      </c>
      <c r="D41" s="57"/>
      <c r="E41" s="26"/>
      <c r="F41" s="53" t="s">
        <v>162</v>
      </c>
      <c r="G41" s="59">
        <v>39.31</v>
      </c>
      <c r="H41" s="57"/>
      <c r="I41" s="26"/>
      <c r="J41" s="59">
        <v>6.4</v>
      </c>
      <c r="K41" s="26"/>
      <c r="L41" s="53" t="s">
        <v>162</v>
      </c>
      <c r="M41" s="59">
        <v>9.9</v>
      </c>
      <c r="N41" s="57"/>
    </row>
    <row r="42" spans="1:14" ht="15.75" thickBot="1">
      <c r="A42" s="12"/>
      <c r="B42" s="39"/>
      <c r="C42" s="56"/>
      <c r="D42" s="58"/>
      <c r="E42" s="26"/>
      <c r="F42" s="54"/>
      <c r="G42" s="60"/>
      <c r="H42" s="58"/>
      <c r="I42" s="26"/>
      <c r="J42" s="60"/>
      <c r="K42" s="26"/>
      <c r="L42" s="54"/>
      <c r="M42" s="60"/>
      <c r="N42" s="58"/>
    </row>
    <row r="43" spans="1:14" ht="15.75" thickTop="1">
      <c r="A43" s="12"/>
      <c r="B43" s="37" t="s">
        <v>450</v>
      </c>
      <c r="C43" s="132">
        <v>74798</v>
      </c>
      <c r="D43" s="63"/>
      <c r="E43" s="33"/>
      <c r="F43" s="133" t="s">
        <v>162</v>
      </c>
      <c r="G43" s="62">
        <v>56.16</v>
      </c>
      <c r="H43" s="63"/>
      <c r="I43" s="33"/>
      <c r="J43" s="62">
        <v>5.3</v>
      </c>
      <c r="K43" s="33"/>
      <c r="L43" s="133" t="s">
        <v>162</v>
      </c>
      <c r="M43" s="62">
        <v>6.2</v>
      </c>
      <c r="N43" s="63"/>
    </row>
    <row r="44" spans="1:14" ht="15.75" thickBot="1">
      <c r="A44" s="12"/>
      <c r="B44" s="37"/>
      <c r="C44" s="46"/>
      <c r="D44" s="47"/>
      <c r="E44" s="33"/>
      <c r="F44" s="44"/>
      <c r="G44" s="50"/>
      <c r="H44" s="47"/>
      <c r="I44" s="33"/>
      <c r="J44" s="50"/>
      <c r="K44" s="33"/>
      <c r="L44" s="44"/>
      <c r="M44" s="50"/>
      <c r="N44" s="47"/>
    </row>
    <row r="45" spans="1:14" ht="15.75" thickTop="1">
      <c r="A45" s="12"/>
      <c r="B45" s="15"/>
      <c r="C45" s="49"/>
      <c r="D45" s="49"/>
      <c r="E45" s="15"/>
      <c r="F45" s="49"/>
      <c r="G45" s="49"/>
      <c r="H45" s="49"/>
      <c r="I45" s="15"/>
      <c r="J45" s="15"/>
      <c r="K45" s="15"/>
      <c r="L45" s="49"/>
      <c r="M45" s="49"/>
      <c r="N45" s="49"/>
    </row>
    <row r="46" spans="1:14">
      <c r="A46" s="12"/>
      <c r="B46" s="20"/>
      <c r="C46" s="33"/>
      <c r="D46" s="33"/>
      <c r="E46" s="20"/>
      <c r="F46" s="33"/>
      <c r="G46" s="33"/>
      <c r="H46" s="33"/>
      <c r="I46" s="20"/>
      <c r="J46" s="20"/>
      <c r="K46" s="20"/>
      <c r="L46" s="33"/>
      <c r="M46" s="33"/>
      <c r="N46" s="33"/>
    </row>
    <row r="47" spans="1:14">
      <c r="A47" s="12"/>
      <c r="B47" s="39" t="s">
        <v>451</v>
      </c>
      <c r="C47" s="40">
        <v>144370</v>
      </c>
      <c r="D47" s="26"/>
      <c r="E47" s="26"/>
      <c r="F47" s="39" t="s">
        <v>162</v>
      </c>
      <c r="G47" s="36">
        <v>68.900000000000006</v>
      </c>
      <c r="H47" s="26"/>
      <c r="I47" s="26"/>
      <c r="J47" s="36">
        <v>5.9</v>
      </c>
      <c r="K47" s="26"/>
      <c r="L47" s="39" t="s">
        <v>162</v>
      </c>
      <c r="M47" s="36" t="s">
        <v>166</v>
      </c>
      <c r="N47" s="26"/>
    </row>
    <row r="48" spans="1:14">
      <c r="A48" s="12"/>
      <c r="B48" s="39"/>
      <c r="C48" s="40"/>
      <c r="D48" s="26"/>
      <c r="E48" s="26"/>
      <c r="F48" s="39"/>
      <c r="G48" s="36"/>
      <c r="H48" s="26"/>
      <c r="I48" s="26"/>
      <c r="J48" s="36"/>
      <c r="K48" s="26"/>
      <c r="L48" s="39"/>
      <c r="M48" s="36"/>
      <c r="N48" s="26"/>
    </row>
    <row r="49" spans="1:14">
      <c r="A49" s="12"/>
      <c r="B49" s="37" t="s">
        <v>441</v>
      </c>
      <c r="C49" s="38">
        <v>19412</v>
      </c>
      <c r="D49" s="33"/>
      <c r="E49" s="33"/>
      <c r="F49" s="31">
        <v>4.25</v>
      </c>
      <c r="G49" s="31"/>
      <c r="H49" s="33"/>
      <c r="I49" s="33"/>
      <c r="J49" s="31">
        <v>1.9</v>
      </c>
      <c r="K49" s="33"/>
      <c r="L49" s="31">
        <v>27.8</v>
      </c>
      <c r="M49" s="31"/>
      <c r="N49" s="33"/>
    </row>
    <row r="50" spans="1:14">
      <c r="A50" s="12"/>
      <c r="B50" s="37"/>
      <c r="C50" s="38"/>
      <c r="D50" s="33"/>
      <c r="E50" s="33"/>
      <c r="F50" s="31"/>
      <c r="G50" s="31"/>
      <c r="H50" s="33"/>
      <c r="I50" s="33"/>
      <c r="J50" s="31"/>
      <c r="K50" s="33"/>
      <c r="L50" s="31"/>
      <c r="M50" s="31"/>
      <c r="N50" s="33"/>
    </row>
    <row r="51" spans="1:14">
      <c r="A51" s="12"/>
      <c r="B51" s="39" t="s">
        <v>445</v>
      </c>
      <c r="C51" s="36" t="s">
        <v>452</v>
      </c>
      <c r="D51" s="39" t="s">
        <v>208</v>
      </c>
      <c r="E51" s="26"/>
      <c r="F51" s="36">
        <v>68.73</v>
      </c>
      <c r="G51" s="36"/>
      <c r="H51" s="26"/>
      <c r="I51" s="26"/>
      <c r="J51" s="36" t="s">
        <v>444</v>
      </c>
      <c r="K51" s="26"/>
      <c r="L51" s="36" t="s">
        <v>444</v>
      </c>
      <c r="M51" s="36"/>
      <c r="N51" s="26"/>
    </row>
    <row r="52" spans="1:14">
      <c r="A52" s="12"/>
      <c r="B52" s="39"/>
      <c r="C52" s="36"/>
      <c r="D52" s="39"/>
      <c r="E52" s="26"/>
      <c r="F52" s="36"/>
      <c r="G52" s="36"/>
      <c r="H52" s="26"/>
      <c r="I52" s="26"/>
      <c r="J52" s="36"/>
      <c r="K52" s="26"/>
      <c r="L52" s="36"/>
      <c r="M52" s="36"/>
      <c r="N52" s="26"/>
    </row>
    <row r="53" spans="1:14">
      <c r="A53" s="12"/>
      <c r="B53" s="37" t="s">
        <v>447</v>
      </c>
      <c r="C53" s="31" t="s">
        <v>453</v>
      </c>
      <c r="D53" s="37" t="s">
        <v>208</v>
      </c>
      <c r="E53" s="33"/>
      <c r="F53" s="31">
        <v>68.97</v>
      </c>
      <c r="G53" s="31"/>
      <c r="H53" s="33"/>
      <c r="I53" s="33"/>
      <c r="J53" s="31" t="s">
        <v>444</v>
      </c>
      <c r="K53" s="33"/>
      <c r="L53" s="31" t="s">
        <v>444</v>
      </c>
      <c r="M53" s="31"/>
      <c r="N53" s="33"/>
    </row>
    <row r="54" spans="1:14" ht="15.75" thickBot="1">
      <c r="A54" s="12"/>
      <c r="B54" s="37"/>
      <c r="C54" s="51"/>
      <c r="D54" s="80"/>
      <c r="E54" s="33"/>
      <c r="F54" s="51"/>
      <c r="G54" s="51"/>
      <c r="H54" s="52"/>
      <c r="I54" s="33"/>
      <c r="J54" s="51"/>
      <c r="K54" s="33"/>
      <c r="L54" s="51"/>
      <c r="M54" s="51"/>
      <c r="N54" s="52"/>
    </row>
    <row r="55" spans="1:14">
      <c r="A55" s="12"/>
      <c r="B55" s="39" t="s">
        <v>454</v>
      </c>
      <c r="C55" s="55">
        <v>132744</v>
      </c>
      <c r="D55" s="57"/>
      <c r="E55" s="26"/>
      <c r="F55" s="53" t="s">
        <v>162</v>
      </c>
      <c r="G55" s="59">
        <v>59.72</v>
      </c>
      <c r="H55" s="57"/>
      <c r="I55" s="26"/>
      <c r="J55" s="59">
        <v>6.1</v>
      </c>
      <c r="K55" s="26"/>
      <c r="L55" s="53" t="s">
        <v>162</v>
      </c>
      <c r="M55" s="59">
        <v>27.8</v>
      </c>
      <c r="N55" s="57"/>
    </row>
    <row r="56" spans="1:14" ht="15.75" thickBot="1">
      <c r="A56" s="12"/>
      <c r="B56" s="39"/>
      <c r="C56" s="56"/>
      <c r="D56" s="58"/>
      <c r="E56" s="26"/>
      <c r="F56" s="54"/>
      <c r="G56" s="60"/>
      <c r="H56" s="58"/>
      <c r="I56" s="26"/>
      <c r="J56" s="60"/>
      <c r="K56" s="26"/>
      <c r="L56" s="54"/>
      <c r="M56" s="60"/>
      <c r="N56" s="58"/>
    </row>
    <row r="57" spans="1:14" ht="15.75" thickTop="1">
      <c r="A57" s="12"/>
      <c r="B57" s="37" t="s">
        <v>455</v>
      </c>
      <c r="C57" s="132">
        <v>54482</v>
      </c>
      <c r="D57" s="63"/>
      <c r="E57" s="33"/>
      <c r="F57" s="133" t="s">
        <v>162</v>
      </c>
      <c r="G57" s="62">
        <v>137.22</v>
      </c>
      <c r="H57" s="63"/>
      <c r="I57" s="33"/>
      <c r="J57" s="62">
        <v>3.4</v>
      </c>
      <c r="K57" s="33"/>
      <c r="L57" s="133" t="s">
        <v>162</v>
      </c>
      <c r="M57" s="62" t="s">
        <v>166</v>
      </c>
      <c r="N57" s="63"/>
    </row>
    <row r="58" spans="1:14" ht="15.75" thickBot="1">
      <c r="A58" s="12"/>
      <c r="B58" s="37"/>
      <c r="C58" s="46"/>
      <c r="D58" s="47"/>
      <c r="E58" s="33"/>
      <c r="F58" s="44"/>
      <c r="G58" s="50"/>
      <c r="H58" s="47"/>
      <c r="I58" s="33"/>
      <c r="J58" s="50"/>
      <c r="K58" s="33"/>
      <c r="L58" s="44"/>
      <c r="M58" s="50"/>
      <c r="N58" s="47"/>
    </row>
    <row r="59" spans="1:14" ht="15.75" thickTop="1">
      <c r="A59" s="12"/>
      <c r="B59" s="65"/>
      <c r="C59" s="65"/>
      <c r="D59" s="65"/>
      <c r="E59" s="65"/>
      <c r="F59" s="65"/>
      <c r="G59" s="65"/>
      <c r="H59" s="65"/>
      <c r="I59" s="65"/>
      <c r="J59" s="65"/>
      <c r="K59" s="65"/>
      <c r="L59" s="65"/>
      <c r="M59" s="65"/>
      <c r="N59" s="65"/>
    </row>
    <row r="60" spans="1:14" ht="25.5" customHeight="1">
      <c r="A60" s="12"/>
      <c r="B60" s="74" t="s">
        <v>456</v>
      </c>
      <c r="C60" s="74"/>
      <c r="D60" s="74"/>
      <c r="E60" s="74"/>
      <c r="F60" s="74"/>
      <c r="G60" s="74"/>
      <c r="H60" s="74"/>
      <c r="I60" s="74"/>
      <c r="J60" s="74"/>
      <c r="K60" s="74"/>
      <c r="L60" s="74"/>
      <c r="M60" s="74"/>
      <c r="N60" s="74"/>
    </row>
    <row r="61" spans="1:14">
      <c r="A61" s="12"/>
      <c r="B61" s="72"/>
      <c r="C61" s="72"/>
      <c r="D61" s="72"/>
      <c r="E61" s="72"/>
      <c r="F61" s="72"/>
      <c r="G61" s="72"/>
      <c r="H61" s="72"/>
      <c r="I61" s="72"/>
      <c r="J61" s="72"/>
      <c r="K61" s="72"/>
      <c r="L61" s="72"/>
      <c r="M61" s="72"/>
      <c r="N61" s="72"/>
    </row>
    <row r="62" spans="1:14">
      <c r="A62" s="12"/>
      <c r="B62" s="74" t="s">
        <v>457</v>
      </c>
      <c r="C62" s="74"/>
      <c r="D62" s="74"/>
      <c r="E62" s="74"/>
      <c r="F62" s="74"/>
      <c r="G62" s="74"/>
      <c r="H62" s="74"/>
      <c r="I62" s="74"/>
      <c r="J62" s="74"/>
      <c r="K62" s="74"/>
      <c r="L62" s="74"/>
      <c r="M62" s="74"/>
      <c r="N62" s="74"/>
    </row>
    <row r="63" spans="1:14">
      <c r="A63" s="12"/>
      <c r="B63" s="74"/>
      <c r="C63" s="74"/>
      <c r="D63" s="74"/>
      <c r="E63" s="74"/>
      <c r="F63" s="74"/>
      <c r="G63" s="74"/>
      <c r="H63" s="74"/>
      <c r="I63" s="74"/>
      <c r="J63" s="74"/>
      <c r="K63" s="74"/>
      <c r="L63" s="74"/>
      <c r="M63" s="74"/>
      <c r="N63" s="74"/>
    </row>
    <row r="64" spans="1:14">
      <c r="A64" s="12"/>
      <c r="B64" s="25"/>
      <c r="C64" s="25"/>
      <c r="D64" s="25"/>
      <c r="E64" s="25"/>
      <c r="F64" s="25"/>
      <c r="G64" s="25"/>
      <c r="H64" s="25"/>
    </row>
    <row r="65" spans="1:14">
      <c r="A65" s="12"/>
      <c r="B65" s="14"/>
      <c r="C65" s="14"/>
      <c r="D65" s="14"/>
      <c r="E65" s="14"/>
      <c r="F65" s="14"/>
      <c r="G65" s="14"/>
      <c r="H65" s="14"/>
    </row>
    <row r="66" spans="1:14">
      <c r="A66" s="12"/>
      <c r="B66" s="35"/>
      <c r="C66" s="27" t="s">
        <v>338</v>
      </c>
      <c r="D66" s="27"/>
      <c r="E66" s="26"/>
      <c r="F66" s="27" t="s">
        <v>430</v>
      </c>
      <c r="G66" s="27"/>
      <c r="H66" s="27"/>
    </row>
    <row r="67" spans="1:14">
      <c r="A67" s="12"/>
      <c r="B67" s="35"/>
      <c r="C67" s="27" t="s">
        <v>458</v>
      </c>
      <c r="D67" s="27"/>
      <c r="E67" s="26"/>
      <c r="F67" s="27" t="s">
        <v>459</v>
      </c>
      <c r="G67" s="27"/>
      <c r="H67" s="27"/>
    </row>
    <row r="68" spans="1:14">
      <c r="A68" s="12"/>
      <c r="B68" s="35"/>
      <c r="C68" s="72"/>
      <c r="D68" s="72"/>
      <c r="E68" s="26"/>
      <c r="F68" s="27" t="s">
        <v>460</v>
      </c>
      <c r="G68" s="27"/>
      <c r="H68" s="27"/>
    </row>
    <row r="69" spans="1:14" ht="15.75" thickBot="1">
      <c r="A69" s="12"/>
      <c r="B69" s="35"/>
      <c r="C69" s="28"/>
      <c r="D69" s="28"/>
      <c r="E69" s="26"/>
      <c r="F69" s="29" t="s">
        <v>461</v>
      </c>
      <c r="G69" s="29"/>
      <c r="H69" s="29"/>
    </row>
    <row r="70" spans="1:14">
      <c r="A70" s="12"/>
      <c r="B70" s="37" t="s">
        <v>462</v>
      </c>
      <c r="C70" s="45">
        <v>157191</v>
      </c>
      <c r="D70" s="34"/>
      <c r="E70" s="33"/>
      <c r="F70" s="43" t="s">
        <v>162</v>
      </c>
      <c r="G70" s="32">
        <v>14.11</v>
      </c>
      <c r="H70" s="34"/>
    </row>
    <row r="71" spans="1:14">
      <c r="A71" s="12"/>
      <c r="B71" s="37"/>
      <c r="C71" s="38"/>
      <c r="D71" s="33"/>
      <c r="E71" s="33"/>
      <c r="F71" s="37"/>
      <c r="G71" s="31"/>
      <c r="H71" s="33"/>
    </row>
    <row r="72" spans="1:14">
      <c r="A72" s="12"/>
      <c r="B72" s="39" t="s">
        <v>441</v>
      </c>
      <c r="C72" s="40">
        <v>296417</v>
      </c>
      <c r="D72" s="26"/>
      <c r="E72" s="26"/>
      <c r="F72" s="36">
        <v>5.81</v>
      </c>
      <c r="G72" s="36"/>
      <c r="H72" s="26"/>
    </row>
    <row r="73" spans="1:14">
      <c r="A73" s="12"/>
      <c r="B73" s="39"/>
      <c r="C73" s="40"/>
      <c r="D73" s="26"/>
      <c r="E73" s="26"/>
      <c r="F73" s="36"/>
      <c r="G73" s="36"/>
      <c r="H73" s="26"/>
    </row>
    <row r="74" spans="1:14">
      <c r="A74" s="12"/>
      <c r="B74" s="37" t="s">
        <v>463</v>
      </c>
      <c r="C74" s="31" t="s">
        <v>464</v>
      </c>
      <c r="D74" s="37" t="s">
        <v>208</v>
      </c>
      <c r="E74" s="33"/>
      <c r="F74" s="31">
        <v>5.99</v>
      </c>
      <c r="G74" s="31"/>
      <c r="H74" s="33"/>
    </row>
    <row r="75" spans="1:14">
      <c r="A75" s="12"/>
      <c r="B75" s="37"/>
      <c r="C75" s="31"/>
      <c r="D75" s="37"/>
      <c r="E75" s="33"/>
      <c r="F75" s="31"/>
      <c r="G75" s="31"/>
      <c r="H75" s="33"/>
    </row>
    <row r="76" spans="1:14">
      <c r="A76" s="12"/>
      <c r="B76" s="39" t="s">
        <v>445</v>
      </c>
      <c r="C76" s="36" t="s">
        <v>465</v>
      </c>
      <c r="D76" s="39" t="s">
        <v>208</v>
      </c>
      <c r="E76" s="26"/>
      <c r="F76" s="36">
        <v>6.83</v>
      </c>
      <c r="G76" s="36"/>
      <c r="H76" s="26"/>
    </row>
    <row r="77" spans="1:14" ht="15.75" thickBot="1">
      <c r="A77" s="12"/>
      <c r="B77" s="39"/>
      <c r="C77" s="41"/>
      <c r="D77" s="82"/>
      <c r="E77" s="26"/>
      <c r="F77" s="41"/>
      <c r="G77" s="41"/>
      <c r="H77" s="42"/>
    </row>
    <row r="78" spans="1:14">
      <c r="A78" s="12"/>
      <c r="B78" s="37" t="s">
        <v>466</v>
      </c>
      <c r="C78" s="45">
        <v>356240</v>
      </c>
      <c r="D78" s="34"/>
      <c r="E78" s="33"/>
      <c r="F78" s="43" t="s">
        <v>162</v>
      </c>
      <c r="G78" s="32">
        <v>9.39</v>
      </c>
      <c r="H78" s="34"/>
    </row>
    <row r="79" spans="1:14" ht="15.75" thickBot="1">
      <c r="A79" s="12"/>
      <c r="B79" s="37"/>
      <c r="C79" s="46"/>
      <c r="D79" s="47"/>
      <c r="E79" s="33"/>
      <c r="F79" s="44"/>
      <c r="G79" s="50"/>
      <c r="H79" s="47"/>
    </row>
    <row r="80" spans="1:14" ht="15.75" thickTop="1">
      <c r="A80" s="12"/>
      <c r="B80" s="65"/>
      <c r="C80" s="65"/>
      <c r="D80" s="65"/>
      <c r="E80" s="65"/>
      <c r="F80" s="65"/>
      <c r="G80" s="65"/>
      <c r="H80" s="65"/>
      <c r="I80" s="65"/>
      <c r="J80" s="65"/>
      <c r="K80" s="65"/>
      <c r="L80" s="65"/>
      <c r="M80" s="65"/>
      <c r="N80" s="65"/>
    </row>
    <row r="81" spans="1:14" ht="25.5" customHeight="1">
      <c r="A81" s="12"/>
      <c r="B81" s="74" t="s">
        <v>467</v>
      </c>
      <c r="C81" s="74"/>
      <c r="D81" s="74"/>
      <c r="E81" s="74"/>
      <c r="F81" s="74"/>
      <c r="G81" s="74"/>
      <c r="H81" s="74"/>
      <c r="I81" s="74"/>
      <c r="J81" s="74"/>
      <c r="K81" s="74"/>
      <c r="L81" s="74"/>
      <c r="M81" s="74"/>
      <c r="N81" s="74"/>
    </row>
  </sheetData>
  <mergeCells count="253">
    <mergeCell ref="B80:N80"/>
    <mergeCell ref="B81:N81"/>
    <mergeCell ref="B22:N22"/>
    <mergeCell ref="B23:N23"/>
    <mergeCell ref="B59:N59"/>
    <mergeCell ref="B60:N60"/>
    <mergeCell ref="B61:N61"/>
    <mergeCell ref="B62:N62"/>
    <mergeCell ref="B8:N8"/>
    <mergeCell ref="B9:N9"/>
    <mergeCell ref="B18:N18"/>
    <mergeCell ref="B19:N19"/>
    <mergeCell ref="B20:N20"/>
    <mergeCell ref="B21:N21"/>
    <mergeCell ref="H78:H79"/>
    <mergeCell ref="A1:A2"/>
    <mergeCell ref="B1:N1"/>
    <mergeCell ref="B2:N2"/>
    <mergeCell ref="B3:N3"/>
    <mergeCell ref="A4:A81"/>
    <mergeCell ref="B4:N4"/>
    <mergeCell ref="B5:N5"/>
    <mergeCell ref="B6:N6"/>
    <mergeCell ref="B7:N7"/>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F66:H66"/>
    <mergeCell ref="F67:H67"/>
    <mergeCell ref="F68:H68"/>
    <mergeCell ref="F69:H69"/>
    <mergeCell ref="B70:B71"/>
    <mergeCell ref="C70:C71"/>
    <mergeCell ref="D70:D71"/>
    <mergeCell ref="E70:E71"/>
    <mergeCell ref="F70:F71"/>
    <mergeCell ref="G70:G71"/>
    <mergeCell ref="B66:B69"/>
    <mergeCell ref="C66:D66"/>
    <mergeCell ref="C67:D67"/>
    <mergeCell ref="C68:D68"/>
    <mergeCell ref="C69:D69"/>
    <mergeCell ref="E66:E69"/>
    <mergeCell ref="J57:J58"/>
    <mergeCell ref="K57:K58"/>
    <mergeCell ref="L57:L58"/>
    <mergeCell ref="M57:M58"/>
    <mergeCell ref="N57:N58"/>
    <mergeCell ref="B64:H64"/>
    <mergeCell ref="B63:N63"/>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I53:I54"/>
    <mergeCell ref="J53:J54"/>
    <mergeCell ref="K53:K54"/>
    <mergeCell ref="L53:M54"/>
    <mergeCell ref="N53:N54"/>
    <mergeCell ref="B55:B56"/>
    <mergeCell ref="C55:C56"/>
    <mergeCell ref="D55:D56"/>
    <mergeCell ref="E55:E56"/>
    <mergeCell ref="F55:F56"/>
    <mergeCell ref="B53:B54"/>
    <mergeCell ref="C53:C54"/>
    <mergeCell ref="D53:D54"/>
    <mergeCell ref="E53:E54"/>
    <mergeCell ref="F53:G54"/>
    <mergeCell ref="H53:H54"/>
    <mergeCell ref="H51:H52"/>
    <mergeCell ref="I51:I52"/>
    <mergeCell ref="J51:J52"/>
    <mergeCell ref="K51:K52"/>
    <mergeCell ref="L51:M52"/>
    <mergeCell ref="N51:N52"/>
    <mergeCell ref="I49:I50"/>
    <mergeCell ref="J49:J50"/>
    <mergeCell ref="K49:K50"/>
    <mergeCell ref="L49:M50"/>
    <mergeCell ref="N49:N50"/>
    <mergeCell ref="B51:B52"/>
    <mergeCell ref="C51:C52"/>
    <mergeCell ref="D51:D52"/>
    <mergeCell ref="E51:E52"/>
    <mergeCell ref="F51:G52"/>
    <mergeCell ref="B49:B50"/>
    <mergeCell ref="C49:C50"/>
    <mergeCell ref="D49:D50"/>
    <mergeCell ref="E49:E50"/>
    <mergeCell ref="F49:G50"/>
    <mergeCell ref="H49:H50"/>
    <mergeCell ref="I47:I48"/>
    <mergeCell ref="J47:J48"/>
    <mergeCell ref="K47:K48"/>
    <mergeCell ref="L47:L48"/>
    <mergeCell ref="M47:M48"/>
    <mergeCell ref="N47:N48"/>
    <mergeCell ref="C46:D46"/>
    <mergeCell ref="F46:H46"/>
    <mergeCell ref="L46:N46"/>
    <mergeCell ref="B47:B48"/>
    <mergeCell ref="C47:C48"/>
    <mergeCell ref="D47:D48"/>
    <mergeCell ref="E47:E48"/>
    <mergeCell ref="F47:F48"/>
    <mergeCell ref="G47:G48"/>
    <mergeCell ref="H47:H48"/>
    <mergeCell ref="J43:J44"/>
    <mergeCell ref="K43:K44"/>
    <mergeCell ref="L43:L44"/>
    <mergeCell ref="M43:M44"/>
    <mergeCell ref="N43:N44"/>
    <mergeCell ref="C45:D45"/>
    <mergeCell ref="F45:H45"/>
    <mergeCell ref="L45:N45"/>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I39:I40"/>
    <mergeCell ref="J39:J40"/>
    <mergeCell ref="K39:K40"/>
    <mergeCell ref="L39:M40"/>
    <mergeCell ref="N39:N40"/>
    <mergeCell ref="B41:B42"/>
    <mergeCell ref="C41:C42"/>
    <mergeCell ref="D41:D42"/>
    <mergeCell ref="E41:E42"/>
    <mergeCell ref="F41:F42"/>
    <mergeCell ref="J37:J38"/>
    <mergeCell ref="K37:K38"/>
    <mergeCell ref="L37:M38"/>
    <mergeCell ref="N37:N38"/>
    <mergeCell ref="B39:B40"/>
    <mergeCell ref="C39:C40"/>
    <mergeCell ref="D39:D40"/>
    <mergeCell ref="E39:E40"/>
    <mergeCell ref="F39:G40"/>
    <mergeCell ref="H39:H40"/>
    <mergeCell ref="K35:K36"/>
    <mergeCell ref="L35:M36"/>
    <mergeCell ref="N35:N36"/>
    <mergeCell ref="B37:B38"/>
    <mergeCell ref="C37:C38"/>
    <mergeCell ref="D37:D38"/>
    <mergeCell ref="E37:E38"/>
    <mergeCell ref="F37:G38"/>
    <mergeCell ref="H37:H38"/>
    <mergeCell ref="I37:I38"/>
    <mergeCell ref="L33:M34"/>
    <mergeCell ref="N33:N34"/>
    <mergeCell ref="B35:B36"/>
    <mergeCell ref="C35:C36"/>
    <mergeCell ref="D35:D36"/>
    <mergeCell ref="E35:E36"/>
    <mergeCell ref="F35:G36"/>
    <mergeCell ref="H35:H36"/>
    <mergeCell ref="I35:I36"/>
    <mergeCell ref="J35:J36"/>
    <mergeCell ref="N31:N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K26:K30"/>
    <mergeCell ref="L26:N26"/>
    <mergeCell ref="L27:N27"/>
    <mergeCell ref="L28:N28"/>
    <mergeCell ref="L29:N29"/>
    <mergeCell ref="L30:N30"/>
    <mergeCell ref="B24:N24"/>
    <mergeCell ref="B26:B30"/>
    <mergeCell ref="C26:D30"/>
    <mergeCell ref="E26:E30"/>
    <mergeCell ref="F26:H26"/>
    <mergeCell ref="F27:H27"/>
    <mergeCell ref="F28:H28"/>
    <mergeCell ref="F29:H29"/>
    <mergeCell ref="F30:H30"/>
    <mergeCell ref="I26:I30"/>
    <mergeCell ref="B10:G10"/>
    <mergeCell ref="C12:D12"/>
    <mergeCell ref="F12:G12"/>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68</v>
      </c>
      <c r="B1" s="1" t="s">
        <v>1</v>
      </c>
    </row>
    <row r="2" spans="1:2">
      <c r="A2" s="7"/>
      <c r="B2" s="1" t="s">
        <v>2</v>
      </c>
    </row>
    <row r="3" spans="1:2">
      <c r="A3" s="3" t="s">
        <v>469</v>
      </c>
      <c r="B3" s="4" t="s">
        <v>5</v>
      </c>
    </row>
    <row r="4" spans="1:2">
      <c r="A4" s="12" t="s">
        <v>468</v>
      </c>
      <c r="B4" s="4" t="s">
        <v>5</v>
      </c>
    </row>
    <row r="5" spans="1:2">
      <c r="A5" s="12"/>
      <c r="B5" s="13" t="s">
        <v>468</v>
      </c>
    </row>
    <row r="6" spans="1:2">
      <c r="A6" s="12"/>
      <c r="B6" s="4"/>
    </row>
    <row r="7" spans="1:2" ht="230.25">
      <c r="A7" s="12"/>
      <c r="B7" s="11" t="s">
        <v>470</v>
      </c>
    </row>
    <row r="8" spans="1:2">
      <c r="A8" s="12"/>
      <c r="B8" s="4"/>
    </row>
    <row r="9" spans="1:2" ht="192">
      <c r="A9" s="12"/>
      <c r="B9" s="11" t="s">
        <v>471</v>
      </c>
    </row>
    <row r="10" spans="1:2">
      <c r="A10" s="12"/>
      <c r="B10" s="4"/>
    </row>
    <row r="11" spans="1:2" ht="345">
      <c r="A11" s="12"/>
      <c r="B11" s="11" t="s">
        <v>47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cols>
    <col min="1" max="1" width="30.140625" bestFit="1" customWidth="1"/>
    <col min="2" max="3" width="36.5703125" bestFit="1" customWidth="1"/>
    <col min="4" max="4" width="13.85546875" customWidth="1"/>
    <col min="5" max="5" width="4.140625" customWidth="1"/>
    <col min="6" max="6" width="16" customWidth="1"/>
    <col min="7" max="7" width="36.5703125" customWidth="1"/>
    <col min="8" max="8" width="16" customWidth="1"/>
    <col min="9" max="9" width="36.5703125" bestFit="1" customWidth="1"/>
    <col min="10" max="10" width="16" customWidth="1"/>
    <col min="11" max="11" width="4.140625" customWidth="1"/>
    <col min="12" max="12" width="13.85546875" customWidth="1"/>
    <col min="13" max="13" width="4.140625" customWidth="1"/>
    <col min="14" max="14" width="16" customWidth="1"/>
    <col min="15" max="16" width="19.42578125" customWidth="1"/>
    <col min="17" max="17" width="4.140625" customWidth="1"/>
    <col min="18" max="18" width="16" customWidth="1"/>
    <col min="19" max="19" width="19.42578125" customWidth="1"/>
  </cols>
  <sheetData>
    <row r="1" spans="1:19" ht="15" customHeight="1">
      <c r="A1" s="7" t="s">
        <v>47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74</v>
      </c>
      <c r="B3" s="72" t="s">
        <v>5</v>
      </c>
      <c r="C3" s="72"/>
      <c r="D3" s="72"/>
      <c r="E3" s="72"/>
      <c r="F3" s="72"/>
      <c r="G3" s="72"/>
      <c r="H3" s="72"/>
      <c r="I3" s="72"/>
      <c r="J3" s="72"/>
      <c r="K3" s="72"/>
      <c r="L3" s="72"/>
      <c r="M3" s="72"/>
      <c r="N3" s="72"/>
      <c r="O3" s="72"/>
      <c r="P3" s="72"/>
      <c r="Q3" s="72"/>
      <c r="R3" s="72"/>
      <c r="S3" s="72"/>
    </row>
    <row r="4" spans="1:19" ht="15" customHeight="1">
      <c r="A4" s="12" t="s">
        <v>473</v>
      </c>
      <c r="B4" s="72" t="s">
        <v>5</v>
      </c>
      <c r="C4" s="72"/>
      <c r="D4" s="72"/>
      <c r="E4" s="72"/>
      <c r="F4" s="72"/>
      <c r="G4" s="72"/>
      <c r="H4" s="72"/>
      <c r="I4" s="72"/>
      <c r="J4" s="72"/>
      <c r="K4" s="72"/>
      <c r="L4" s="72"/>
      <c r="M4" s="72"/>
      <c r="N4" s="72"/>
      <c r="O4" s="72"/>
      <c r="P4" s="72"/>
      <c r="Q4" s="72"/>
      <c r="R4" s="72"/>
      <c r="S4" s="72"/>
    </row>
    <row r="5" spans="1:19">
      <c r="A5" s="12"/>
      <c r="B5" s="73" t="s">
        <v>473</v>
      </c>
      <c r="C5" s="73"/>
      <c r="D5" s="73"/>
      <c r="E5" s="73"/>
      <c r="F5" s="73"/>
      <c r="G5" s="73"/>
      <c r="H5" s="73"/>
      <c r="I5" s="73"/>
      <c r="J5" s="73"/>
      <c r="K5" s="73"/>
      <c r="L5" s="73"/>
      <c r="M5" s="73"/>
      <c r="N5" s="73"/>
      <c r="O5" s="73"/>
      <c r="P5" s="73"/>
      <c r="Q5" s="73"/>
      <c r="R5" s="73"/>
      <c r="S5" s="73"/>
    </row>
    <row r="6" spans="1:19">
      <c r="A6" s="12"/>
      <c r="B6" s="126"/>
      <c r="C6" s="126"/>
      <c r="D6" s="126"/>
      <c r="E6" s="126"/>
      <c r="F6" s="126"/>
      <c r="G6" s="126"/>
      <c r="H6" s="126"/>
      <c r="I6" s="126"/>
      <c r="J6" s="126"/>
      <c r="K6" s="126"/>
      <c r="L6" s="126"/>
      <c r="M6" s="126"/>
      <c r="N6" s="126"/>
      <c r="O6" s="126"/>
      <c r="P6" s="126"/>
      <c r="Q6" s="126"/>
      <c r="R6" s="126"/>
      <c r="S6" s="126"/>
    </row>
    <row r="7" spans="1:19">
      <c r="A7" s="12"/>
      <c r="B7" s="74" t="s">
        <v>475</v>
      </c>
      <c r="C7" s="74"/>
      <c r="D7" s="74"/>
      <c r="E7" s="74"/>
      <c r="F7" s="74"/>
      <c r="G7" s="74"/>
      <c r="H7" s="74"/>
      <c r="I7" s="74"/>
      <c r="J7" s="74"/>
      <c r="K7" s="74"/>
      <c r="L7" s="74"/>
      <c r="M7" s="74"/>
      <c r="N7" s="74"/>
      <c r="O7" s="74"/>
      <c r="P7" s="74"/>
      <c r="Q7" s="74"/>
      <c r="R7" s="74"/>
      <c r="S7" s="74"/>
    </row>
    <row r="8" spans="1:19">
      <c r="A8" s="12"/>
      <c r="B8" s="26"/>
      <c r="C8" s="26"/>
      <c r="D8" s="26"/>
      <c r="E8" s="26"/>
      <c r="F8" s="26"/>
      <c r="G8" s="26"/>
      <c r="H8" s="26"/>
      <c r="I8" s="26"/>
      <c r="J8" s="26"/>
      <c r="K8" s="26"/>
      <c r="L8" s="26"/>
      <c r="M8" s="26"/>
      <c r="N8" s="26"/>
      <c r="O8" s="26"/>
      <c r="P8" s="26"/>
      <c r="Q8" s="26"/>
      <c r="R8" s="26"/>
      <c r="S8" s="26"/>
    </row>
    <row r="9" spans="1:19">
      <c r="A9" s="12"/>
      <c r="B9" s="14"/>
      <c r="C9" s="14"/>
    </row>
    <row r="10" spans="1:19" ht="63.75">
      <c r="A10" s="12"/>
      <c r="B10" s="134" t="s">
        <v>476</v>
      </c>
      <c r="C10" s="135" t="s">
        <v>477</v>
      </c>
    </row>
    <row r="11" spans="1:19">
      <c r="A11" s="12"/>
      <c r="B11" s="26"/>
      <c r="C11" s="26"/>
      <c r="D11" s="26"/>
      <c r="E11" s="26"/>
      <c r="F11" s="26"/>
      <c r="G11" s="26"/>
      <c r="H11" s="26"/>
      <c r="I11" s="26"/>
      <c r="J11" s="26"/>
      <c r="K11" s="26"/>
      <c r="L11" s="26"/>
      <c r="M11" s="26"/>
      <c r="N11" s="26"/>
      <c r="O11" s="26"/>
      <c r="P11" s="26"/>
      <c r="Q11" s="26"/>
      <c r="R11" s="26"/>
      <c r="S11" s="26"/>
    </row>
    <row r="12" spans="1:19">
      <c r="A12" s="12"/>
      <c r="B12" s="14"/>
      <c r="C12" s="14"/>
    </row>
    <row r="13" spans="1:19" ht="153">
      <c r="A13" s="12"/>
      <c r="B13" s="134" t="s">
        <v>476</v>
      </c>
      <c r="C13" s="135" t="s">
        <v>478</v>
      </c>
    </row>
    <row r="14" spans="1:19">
      <c r="A14" s="12"/>
      <c r="B14" s="26"/>
      <c r="C14" s="26"/>
      <c r="D14" s="26"/>
      <c r="E14" s="26"/>
      <c r="F14" s="26"/>
      <c r="G14" s="26"/>
      <c r="H14" s="26"/>
      <c r="I14" s="26"/>
      <c r="J14" s="26"/>
      <c r="K14" s="26"/>
      <c r="L14" s="26"/>
      <c r="M14" s="26"/>
      <c r="N14" s="26"/>
      <c r="O14" s="26"/>
      <c r="P14" s="26"/>
      <c r="Q14" s="26"/>
      <c r="R14" s="26"/>
      <c r="S14" s="26"/>
    </row>
    <row r="15" spans="1:19">
      <c r="A15" s="12"/>
      <c r="B15" s="14"/>
      <c r="C15" s="14"/>
    </row>
    <row r="16" spans="1:19" ht="76.5">
      <c r="A16" s="12"/>
      <c r="B16" s="134" t="s">
        <v>476</v>
      </c>
      <c r="C16" s="135" t="s">
        <v>479</v>
      </c>
    </row>
    <row r="17" spans="1:19">
      <c r="A17" s="12"/>
      <c r="B17" s="72"/>
      <c r="C17" s="72"/>
      <c r="D17" s="72"/>
      <c r="E17" s="72"/>
      <c r="F17" s="72"/>
      <c r="G17" s="72"/>
      <c r="H17" s="72"/>
      <c r="I17" s="72"/>
      <c r="J17" s="72"/>
      <c r="K17" s="72"/>
      <c r="L17" s="72"/>
      <c r="M17" s="72"/>
      <c r="N17" s="72"/>
      <c r="O17" s="72"/>
      <c r="P17" s="72"/>
      <c r="Q17" s="72"/>
      <c r="R17" s="72"/>
      <c r="S17" s="72"/>
    </row>
    <row r="18" spans="1:19" ht="63.75" customHeight="1">
      <c r="A18" s="12"/>
      <c r="B18" s="74" t="s">
        <v>480</v>
      </c>
      <c r="C18" s="74"/>
      <c r="D18" s="74"/>
      <c r="E18" s="74"/>
      <c r="F18" s="74"/>
      <c r="G18" s="74"/>
      <c r="H18" s="74"/>
      <c r="I18" s="74"/>
      <c r="J18" s="74"/>
      <c r="K18" s="74"/>
      <c r="L18" s="74"/>
      <c r="M18" s="74"/>
      <c r="N18" s="74"/>
      <c r="O18" s="74"/>
      <c r="P18" s="74"/>
      <c r="Q18" s="74"/>
      <c r="R18" s="74"/>
      <c r="S18" s="74"/>
    </row>
    <row r="19" spans="1:19">
      <c r="A19" s="12"/>
      <c r="B19" s="72"/>
      <c r="C19" s="72"/>
      <c r="D19" s="72"/>
      <c r="E19" s="72"/>
      <c r="F19" s="72"/>
      <c r="G19" s="72"/>
      <c r="H19" s="72"/>
      <c r="I19" s="72"/>
      <c r="J19" s="72"/>
      <c r="K19" s="72"/>
      <c r="L19" s="72"/>
      <c r="M19" s="72"/>
      <c r="N19" s="72"/>
      <c r="O19" s="72"/>
      <c r="P19" s="72"/>
      <c r="Q19" s="72"/>
      <c r="R19" s="72"/>
      <c r="S19" s="72"/>
    </row>
    <row r="20" spans="1:19">
      <c r="A20" s="12"/>
      <c r="B20" s="74" t="s">
        <v>481</v>
      </c>
      <c r="C20" s="74"/>
      <c r="D20" s="74"/>
      <c r="E20" s="74"/>
      <c r="F20" s="74"/>
      <c r="G20" s="74"/>
      <c r="H20" s="74"/>
      <c r="I20" s="74"/>
      <c r="J20" s="74"/>
      <c r="K20" s="74"/>
      <c r="L20" s="74"/>
      <c r="M20" s="74"/>
      <c r="N20" s="74"/>
      <c r="O20" s="74"/>
      <c r="P20" s="74"/>
      <c r="Q20" s="74"/>
      <c r="R20" s="74"/>
      <c r="S20" s="74"/>
    </row>
    <row r="21" spans="1:19">
      <c r="A21" s="12"/>
      <c r="B21" s="74"/>
      <c r="C21" s="74"/>
      <c r="D21" s="74"/>
      <c r="E21" s="74"/>
      <c r="F21" s="74"/>
      <c r="G21" s="74"/>
      <c r="H21" s="74"/>
      <c r="I21" s="74"/>
      <c r="J21" s="74"/>
      <c r="K21" s="74"/>
      <c r="L21" s="74"/>
      <c r="M21" s="74"/>
      <c r="N21" s="74"/>
      <c r="O21" s="74"/>
      <c r="P21" s="74"/>
      <c r="Q21" s="74"/>
      <c r="R21" s="74"/>
      <c r="S21" s="74"/>
    </row>
    <row r="22" spans="1:19" ht="25.5" customHeight="1">
      <c r="A22" s="12"/>
      <c r="B22" s="128" t="s">
        <v>482</v>
      </c>
      <c r="C22" s="128"/>
      <c r="D22" s="128"/>
      <c r="E22" s="128"/>
      <c r="F22" s="128"/>
      <c r="G22" s="128"/>
      <c r="H22" s="128"/>
      <c r="I22" s="128"/>
      <c r="J22" s="128"/>
      <c r="K22" s="128"/>
      <c r="L22" s="128"/>
      <c r="M22" s="128"/>
      <c r="N22" s="128"/>
      <c r="O22" s="128"/>
      <c r="P22" s="128"/>
      <c r="Q22" s="128"/>
      <c r="R22" s="128"/>
      <c r="S22" s="128"/>
    </row>
    <row r="23" spans="1:19">
      <c r="A23" s="12"/>
      <c r="B23" s="74"/>
      <c r="C23" s="74"/>
      <c r="D23" s="74"/>
      <c r="E23" s="74"/>
      <c r="F23" s="74"/>
      <c r="G23" s="74"/>
      <c r="H23" s="74"/>
      <c r="I23" s="74"/>
      <c r="J23" s="74"/>
      <c r="K23" s="74"/>
      <c r="L23" s="74"/>
      <c r="M23" s="74"/>
      <c r="N23" s="74"/>
      <c r="O23" s="74"/>
      <c r="P23" s="74"/>
      <c r="Q23" s="74"/>
      <c r="R23" s="74"/>
      <c r="S23" s="74"/>
    </row>
    <row r="24" spans="1:19" ht="38.25" customHeight="1">
      <c r="A24" s="12"/>
      <c r="B24" s="128" t="s">
        <v>483</v>
      </c>
      <c r="C24" s="128"/>
      <c r="D24" s="128"/>
      <c r="E24" s="128"/>
      <c r="F24" s="128"/>
      <c r="G24" s="128"/>
      <c r="H24" s="128"/>
      <c r="I24" s="128"/>
      <c r="J24" s="128"/>
      <c r="K24" s="128"/>
      <c r="L24" s="128"/>
      <c r="M24" s="128"/>
      <c r="N24" s="128"/>
      <c r="O24" s="128"/>
      <c r="P24" s="128"/>
      <c r="Q24" s="128"/>
      <c r="R24" s="128"/>
      <c r="S24" s="128"/>
    </row>
    <row r="25" spans="1:19">
      <c r="A25" s="12"/>
      <c r="B25" s="74"/>
      <c r="C25" s="74"/>
      <c r="D25" s="74"/>
      <c r="E25" s="74"/>
      <c r="F25" s="74"/>
      <c r="G25" s="74"/>
      <c r="H25" s="74"/>
      <c r="I25" s="74"/>
      <c r="J25" s="74"/>
      <c r="K25" s="74"/>
      <c r="L25" s="74"/>
      <c r="M25" s="74"/>
      <c r="N25" s="74"/>
      <c r="O25" s="74"/>
      <c r="P25" s="74"/>
      <c r="Q25" s="74"/>
      <c r="R25" s="74"/>
      <c r="S25" s="74"/>
    </row>
    <row r="26" spans="1:19" ht="38.25" customHeight="1">
      <c r="A26" s="12"/>
      <c r="B26" s="128" t="s">
        <v>484</v>
      </c>
      <c r="C26" s="128"/>
      <c r="D26" s="128"/>
      <c r="E26" s="128"/>
      <c r="F26" s="128"/>
      <c r="G26" s="128"/>
      <c r="H26" s="128"/>
      <c r="I26" s="128"/>
      <c r="J26" s="128"/>
      <c r="K26" s="128"/>
      <c r="L26" s="128"/>
      <c r="M26" s="128"/>
      <c r="N26" s="128"/>
      <c r="O26" s="128"/>
      <c r="P26" s="128"/>
      <c r="Q26" s="128"/>
      <c r="R26" s="128"/>
      <c r="S26" s="128"/>
    </row>
    <row r="27" spans="1:19">
      <c r="A27" s="12"/>
      <c r="B27" s="74"/>
      <c r="C27" s="74"/>
      <c r="D27" s="74"/>
      <c r="E27" s="74"/>
      <c r="F27" s="74"/>
      <c r="G27" s="74"/>
      <c r="H27" s="74"/>
      <c r="I27" s="74"/>
      <c r="J27" s="74"/>
      <c r="K27" s="74"/>
      <c r="L27" s="74"/>
      <c r="M27" s="74"/>
      <c r="N27" s="74"/>
      <c r="O27" s="74"/>
      <c r="P27" s="74"/>
      <c r="Q27" s="74"/>
      <c r="R27" s="74"/>
      <c r="S27" s="74"/>
    </row>
    <row r="28" spans="1:19">
      <c r="A28" s="12"/>
      <c r="B28" s="128" t="s">
        <v>485</v>
      </c>
      <c r="C28" s="128"/>
      <c r="D28" s="128"/>
      <c r="E28" s="128"/>
      <c r="F28" s="128"/>
      <c r="G28" s="128"/>
      <c r="H28" s="128"/>
      <c r="I28" s="128"/>
      <c r="J28" s="128"/>
      <c r="K28" s="128"/>
      <c r="L28" s="128"/>
      <c r="M28" s="128"/>
      <c r="N28" s="128"/>
      <c r="O28" s="128"/>
      <c r="P28" s="128"/>
      <c r="Q28" s="128"/>
      <c r="R28" s="128"/>
      <c r="S28" s="128"/>
    </row>
    <row r="29" spans="1:19">
      <c r="A29" s="12"/>
      <c r="B29" s="74"/>
      <c r="C29" s="74"/>
      <c r="D29" s="74"/>
      <c r="E29" s="74"/>
      <c r="F29" s="74"/>
      <c r="G29" s="74"/>
      <c r="H29" s="74"/>
      <c r="I29" s="74"/>
      <c r="J29" s="74"/>
      <c r="K29" s="74"/>
      <c r="L29" s="74"/>
      <c r="M29" s="74"/>
      <c r="N29" s="74"/>
      <c r="O29" s="74"/>
      <c r="P29" s="74"/>
      <c r="Q29" s="74"/>
      <c r="R29" s="74"/>
      <c r="S29" s="74"/>
    </row>
    <row r="30" spans="1:19">
      <c r="A30" s="12"/>
      <c r="B30" s="74" t="s">
        <v>486</v>
      </c>
      <c r="C30" s="74"/>
      <c r="D30" s="74"/>
      <c r="E30" s="74"/>
      <c r="F30" s="74"/>
      <c r="G30" s="74"/>
      <c r="H30" s="74"/>
      <c r="I30" s="74"/>
      <c r="J30" s="74"/>
      <c r="K30" s="74"/>
      <c r="L30" s="74"/>
      <c r="M30" s="74"/>
      <c r="N30" s="74"/>
      <c r="O30" s="74"/>
      <c r="P30" s="74"/>
      <c r="Q30" s="74"/>
      <c r="R30" s="74"/>
      <c r="S30" s="74"/>
    </row>
    <row r="31" spans="1:19">
      <c r="A31" s="12"/>
      <c r="B31" s="25"/>
      <c r="C31" s="25"/>
      <c r="D31" s="25"/>
      <c r="E31" s="25"/>
      <c r="F31" s="25"/>
      <c r="G31" s="25"/>
      <c r="H31" s="25"/>
      <c r="I31" s="25"/>
      <c r="J31" s="25"/>
      <c r="K31" s="25"/>
      <c r="L31" s="25"/>
      <c r="M31" s="25"/>
    </row>
    <row r="32" spans="1:19">
      <c r="A32" s="12"/>
      <c r="B32" s="14"/>
      <c r="C32" s="14"/>
      <c r="D32" s="14"/>
      <c r="E32" s="14"/>
      <c r="F32" s="14"/>
      <c r="G32" s="14"/>
      <c r="H32" s="14"/>
      <c r="I32" s="14"/>
      <c r="J32" s="14"/>
      <c r="K32" s="14"/>
      <c r="L32" s="14"/>
      <c r="M32" s="14"/>
    </row>
    <row r="33" spans="1:19" ht="15.75" thickBot="1">
      <c r="A33" s="12"/>
      <c r="B33" s="24"/>
      <c r="C33" s="29" t="s">
        <v>487</v>
      </c>
      <c r="D33" s="29"/>
      <c r="E33" s="29"/>
      <c r="F33" s="15"/>
      <c r="G33" s="29" t="s">
        <v>488</v>
      </c>
      <c r="H33" s="29"/>
      <c r="I33" s="29"/>
      <c r="J33" s="15"/>
      <c r="K33" s="29" t="s">
        <v>489</v>
      </c>
      <c r="L33" s="29"/>
      <c r="M33" s="29"/>
    </row>
    <row r="34" spans="1:19">
      <c r="A34" s="12"/>
      <c r="B34" s="136">
        <v>41547</v>
      </c>
      <c r="C34" s="32"/>
      <c r="D34" s="32"/>
      <c r="E34" s="34"/>
      <c r="F34" s="33"/>
      <c r="G34" s="32"/>
      <c r="H34" s="32"/>
      <c r="I34" s="34"/>
      <c r="J34" s="33"/>
      <c r="K34" s="32"/>
      <c r="L34" s="32"/>
      <c r="M34" s="34"/>
    </row>
    <row r="35" spans="1:19">
      <c r="A35" s="12"/>
      <c r="B35" s="136"/>
      <c r="C35" s="31"/>
      <c r="D35" s="31"/>
      <c r="E35" s="33"/>
      <c r="F35" s="33"/>
      <c r="G35" s="31"/>
      <c r="H35" s="31"/>
      <c r="I35" s="33"/>
      <c r="J35" s="33"/>
      <c r="K35" s="31"/>
      <c r="L35" s="31"/>
      <c r="M35" s="33"/>
    </row>
    <row r="36" spans="1:19">
      <c r="A36" s="12"/>
      <c r="B36" s="39" t="s">
        <v>34</v>
      </c>
      <c r="C36" s="39" t="s">
        <v>162</v>
      </c>
      <c r="D36" s="36" t="s">
        <v>166</v>
      </c>
      <c r="E36" s="26"/>
      <c r="F36" s="26"/>
      <c r="G36" s="39" t="s">
        <v>162</v>
      </c>
      <c r="H36" s="40">
        <v>200103</v>
      </c>
      <c r="I36" s="26"/>
      <c r="J36" s="26"/>
      <c r="K36" s="39" t="s">
        <v>162</v>
      </c>
      <c r="L36" s="36" t="s">
        <v>166</v>
      </c>
      <c r="M36" s="26"/>
    </row>
    <row r="37" spans="1:19" ht="15.75" thickBot="1">
      <c r="A37" s="12"/>
      <c r="B37" s="39"/>
      <c r="C37" s="54"/>
      <c r="D37" s="60"/>
      <c r="E37" s="58"/>
      <c r="F37" s="26"/>
      <c r="G37" s="54"/>
      <c r="H37" s="56"/>
      <c r="I37" s="58"/>
      <c r="J37" s="26"/>
      <c r="K37" s="54"/>
      <c r="L37" s="60"/>
      <c r="M37" s="58"/>
    </row>
    <row r="38" spans="1:19" ht="15.75" thickTop="1">
      <c r="A38" s="12"/>
      <c r="B38" s="20"/>
      <c r="C38" s="63"/>
      <c r="D38" s="63"/>
      <c r="E38" s="63"/>
      <c r="F38" s="20"/>
      <c r="G38" s="63"/>
      <c r="H38" s="63"/>
      <c r="I38" s="63"/>
      <c r="J38" s="20"/>
      <c r="K38" s="63"/>
      <c r="L38" s="63"/>
      <c r="M38" s="63"/>
    </row>
    <row r="39" spans="1:19">
      <c r="A39" s="12"/>
      <c r="B39" s="137">
        <v>41274</v>
      </c>
      <c r="C39" s="36"/>
      <c r="D39" s="36"/>
      <c r="E39" s="26"/>
      <c r="F39" s="26"/>
      <c r="G39" s="36"/>
      <c r="H39" s="36"/>
      <c r="I39" s="26"/>
      <c r="J39" s="26"/>
      <c r="K39" s="36"/>
      <c r="L39" s="36"/>
      <c r="M39" s="26"/>
    </row>
    <row r="40" spans="1:19">
      <c r="A40" s="12"/>
      <c r="B40" s="137"/>
      <c r="C40" s="36"/>
      <c r="D40" s="36"/>
      <c r="E40" s="26"/>
      <c r="F40" s="26"/>
      <c r="G40" s="36"/>
      <c r="H40" s="36"/>
      <c r="I40" s="26"/>
      <c r="J40" s="26"/>
      <c r="K40" s="36"/>
      <c r="L40" s="36"/>
      <c r="M40" s="26"/>
    </row>
    <row r="41" spans="1:19">
      <c r="A41" s="12"/>
      <c r="B41" s="37" t="s">
        <v>34</v>
      </c>
      <c r="C41" s="37" t="s">
        <v>162</v>
      </c>
      <c r="D41" s="31" t="s">
        <v>166</v>
      </c>
      <c r="E41" s="33"/>
      <c r="F41" s="33"/>
      <c r="G41" s="37" t="s">
        <v>162</v>
      </c>
      <c r="H41" s="38">
        <v>257544</v>
      </c>
      <c r="I41" s="33"/>
      <c r="J41" s="33"/>
      <c r="K41" s="37" t="s">
        <v>162</v>
      </c>
      <c r="L41" s="31" t="s">
        <v>166</v>
      </c>
      <c r="M41" s="33"/>
    </row>
    <row r="42" spans="1:19" ht="15.75" thickBot="1">
      <c r="A42" s="12"/>
      <c r="B42" s="37"/>
      <c r="C42" s="44"/>
      <c r="D42" s="50"/>
      <c r="E42" s="47"/>
      <c r="F42" s="33"/>
      <c r="G42" s="44"/>
      <c r="H42" s="46"/>
      <c r="I42" s="47"/>
      <c r="J42" s="33"/>
      <c r="K42" s="44"/>
      <c r="L42" s="50"/>
      <c r="M42" s="47"/>
    </row>
    <row r="43" spans="1:19" ht="15.75" thickTop="1">
      <c r="A43" s="12"/>
      <c r="B43" s="74"/>
      <c r="C43" s="74"/>
      <c r="D43" s="74"/>
      <c r="E43" s="74"/>
      <c r="F43" s="74"/>
      <c r="G43" s="74"/>
      <c r="H43" s="74"/>
      <c r="I43" s="74"/>
      <c r="J43" s="74"/>
      <c r="K43" s="74"/>
      <c r="L43" s="74"/>
      <c r="M43" s="74"/>
      <c r="N43" s="74"/>
      <c r="O43" s="74"/>
      <c r="P43" s="74"/>
      <c r="Q43" s="74"/>
      <c r="R43" s="74"/>
      <c r="S43" s="74"/>
    </row>
    <row r="44" spans="1:19">
      <c r="A44" s="12"/>
      <c r="B44" s="74" t="s">
        <v>490</v>
      </c>
      <c r="C44" s="74"/>
      <c r="D44" s="74"/>
      <c r="E44" s="74"/>
      <c r="F44" s="74"/>
      <c r="G44" s="74"/>
      <c r="H44" s="74"/>
      <c r="I44" s="74"/>
      <c r="J44" s="74"/>
      <c r="K44" s="74"/>
      <c r="L44" s="74"/>
      <c r="M44" s="74"/>
      <c r="N44" s="74"/>
      <c r="O44" s="74"/>
      <c r="P44" s="74"/>
      <c r="Q44" s="74"/>
      <c r="R44" s="74"/>
      <c r="S44" s="74"/>
    </row>
    <row r="45" spans="1:19">
      <c r="A45" s="12"/>
      <c r="B45" s="25"/>
      <c r="C45" s="25"/>
      <c r="D45" s="25"/>
      <c r="E45" s="25"/>
      <c r="F45" s="25"/>
      <c r="G45" s="25"/>
      <c r="H45" s="25"/>
      <c r="I45" s="25"/>
      <c r="J45" s="25"/>
      <c r="K45" s="25"/>
      <c r="L45" s="25"/>
      <c r="M45" s="25"/>
    </row>
    <row r="46" spans="1:19">
      <c r="A46" s="12"/>
      <c r="B46" s="14"/>
      <c r="C46" s="14"/>
      <c r="D46" s="14"/>
      <c r="E46" s="14"/>
      <c r="F46" s="14"/>
      <c r="G46" s="14"/>
      <c r="H46" s="14"/>
      <c r="I46" s="14"/>
      <c r="J46" s="14"/>
      <c r="K46" s="14"/>
      <c r="L46" s="14"/>
      <c r="M46" s="14"/>
    </row>
    <row r="47" spans="1:19" ht="15.75" thickBot="1">
      <c r="A47" s="12"/>
      <c r="B47" s="23"/>
      <c r="C47" s="138" t="s">
        <v>487</v>
      </c>
      <c r="D47" s="138"/>
      <c r="E47" s="138"/>
      <c r="F47" s="20"/>
      <c r="G47" s="138" t="s">
        <v>488</v>
      </c>
      <c r="H47" s="138"/>
      <c r="I47" s="138"/>
      <c r="J47" s="20"/>
      <c r="K47" s="138" t="s">
        <v>489</v>
      </c>
      <c r="L47" s="138"/>
      <c r="M47" s="138"/>
    </row>
    <row r="48" spans="1:19">
      <c r="A48" s="12"/>
      <c r="B48" s="139" t="s">
        <v>159</v>
      </c>
      <c r="C48" s="59"/>
      <c r="D48" s="59"/>
      <c r="E48" s="57"/>
      <c r="F48" s="26"/>
      <c r="G48" s="59"/>
      <c r="H48" s="59"/>
      <c r="I48" s="57"/>
      <c r="J48" s="26"/>
      <c r="K48" s="59"/>
      <c r="L48" s="59"/>
      <c r="M48" s="57"/>
    </row>
    <row r="49" spans="1:13">
      <c r="A49" s="12"/>
      <c r="B49" s="139"/>
      <c r="C49" s="36"/>
      <c r="D49" s="36"/>
      <c r="E49" s="26"/>
      <c r="F49" s="26"/>
      <c r="G49" s="36"/>
      <c r="H49" s="36"/>
      <c r="I49" s="26"/>
      <c r="J49" s="26"/>
      <c r="K49" s="36"/>
      <c r="L49" s="36"/>
      <c r="M49" s="26"/>
    </row>
    <row r="50" spans="1:13">
      <c r="A50" s="12"/>
      <c r="B50" s="37" t="s">
        <v>491</v>
      </c>
      <c r="C50" s="37" t="s">
        <v>162</v>
      </c>
      <c r="D50" s="31" t="s">
        <v>166</v>
      </c>
      <c r="E50" s="33"/>
      <c r="F50" s="33"/>
      <c r="G50" s="37" t="s">
        <v>162</v>
      </c>
      <c r="H50" s="31" t="s">
        <v>166</v>
      </c>
      <c r="I50" s="33"/>
      <c r="J50" s="33"/>
      <c r="K50" s="37" t="s">
        <v>162</v>
      </c>
      <c r="L50" s="38">
        <v>14161</v>
      </c>
      <c r="M50" s="33"/>
    </row>
    <row r="51" spans="1:13">
      <c r="A51" s="12"/>
      <c r="B51" s="37"/>
      <c r="C51" s="37"/>
      <c r="D51" s="31"/>
      <c r="E51" s="33"/>
      <c r="F51" s="33"/>
      <c r="G51" s="37"/>
      <c r="H51" s="31"/>
      <c r="I51" s="33"/>
      <c r="J51" s="33"/>
      <c r="K51" s="37"/>
      <c r="L51" s="38"/>
      <c r="M51" s="33"/>
    </row>
    <row r="52" spans="1:13">
      <c r="A52" s="12"/>
      <c r="B52" s="39" t="s">
        <v>492</v>
      </c>
      <c r="C52" s="36" t="s">
        <v>166</v>
      </c>
      <c r="D52" s="36"/>
      <c r="E52" s="26"/>
      <c r="F52" s="26"/>
      <c r="G52" s="36" t="s">
        <v>166</v>
      </c>
      <c r="H52" s="36"/>
      <c r="I52" s="26"/>
      <c r="J52" s="26"/>
      <c r="K52" s="40">
        <v>3345</v>
      </c>
      <c r="L52" s="40"/>
      <c r="M52" s="26"/>
    </row>
    <row r="53" spans="1:13" ht="15.75" thickBot="1">
      <c r="A53" s="12"/>
      <c r="B53" s="39"/>
      <c r="C53" s="41"/>
      <c r="D53" s="41"/>
      <c r="E53" s="42"/>
      <c r="F53" s="26"/>
      <c r="G53" s="41"/>
      <c r="H53" s="41"/>
      <c r="I53" s="42"/>
      <c r="J53" s="26"/>
      <c r="K53" s="71"/>
      <c r="L53" s="71"/>
      <c r="M53" s="42"/>
    </row>
    <row r="54" spans="1:13">
      <c r="A54" s="12"/>
      <c r="B54" s="37"/>
      <c r="C54" s="43" t="s">
        <v>162</v>
      </c>
      <c r="D54" s="32" t="s">
        <v>166</v>
      </c>
      <c r="E54" s="34"/>
      <c r="F54" s="33"/>
      <c r="G54" s="43" t="s">
        <v>162</v>
      </c>
      <c r="H54" s="32" t="s">
        <v>166</v>
      </c>
      <c r="I54" s="34"/>
      <c r="J54" s="33"/>
      <c r="K54" s="43" t="s">
        <v>162</v>
      </c>
      <c r="L54" s="45">
        <v>17506</v>
      </c>
      <c r="M54" s="34"/>
    </row>
    <row r="55" spans="1:13" ht="15.75" thickBot="1">
      <c r="A55" s="12"/>
      <c r="B55" s="37"/>
      <c r="C55" s="44"/>
      <c r="D55" s="50"/>
      <c r="E55" s="47"/>
      <c r="F55" s="33"/>
      <c r="G55" s="44"/>
      <c r="H55" s="50"/>
      <c r="I55" s="47"/>
      <c r="J55" s="33"/>
      <c r="K55" s="44"/>
      <c r="L55" s="46"/>
      <c r="M55" s="47"/>
    </row>
    <row r="56" spans="1:13" ht="15.75" thickTop="1">
      <c r="A56" s="12"/>
      <c r="B56" s="15"/>
      <c r="C56" s="49"/>
      <c r="D56" s="49"/>
      <c r="E56" s="49"/>
      <c r="F56" s="15"/>
      <c r="G56" s="49"/>
      <c r="H56" s="49"/>
      <c r="I56" s="49"/>
      <c r="J56" s="15"/>
      <c r="K56" s="49"/>
      <c r="L56" s="49"/>
      <c r="M56" s="49"/>
    </row>
    <row r="57" spans="1:13">
      <c r="A57" s="12"/>
      <c r="B57" s="30" t="s">
        <v>170</v>
      </c>
      <c r="C57" s="31"/>
      <c r="D57" s="31"/>
      <c r="E57" s="33"/>
      <c r="F57" s="33"/>
      <c r="G57" s="31"/>
      <c r="H57" s="31"/>
      <c r="I57" s="33"/>
      <c r="J57" s="33"/>
      <c r="K57" s="31"/>
      <c r="L57" s="31"/>
      <c r="M57" s="33"/>
    </row>
    <row r="58" spans="1:13">
      <c r="A58" s="12"/>
      <c r="B58" s="30"/>
      <c r="C58" s="31"/>
      <c r="D58" s="31"/>
      <c r="E58" s="33"/>
      <c r="F58" s="33"/>
      <c r="G58" s="31"/>
      <c r="H58" s="31"/>
      <c r="I58" s="33"/>
      <c r="J58" s="33"/>
      <c r="K58" s="31"/>
      <c r="L58" s="31"/>
      <c r="M58" s="33"/>
    </row>
    <row r="59" spans="1:13">
      <c r="A59" s="12"/>
      <c r="B59" s="39" t="s">
        <v>491</v>
      </c>
      <c r="C59" s="39" t="s">
        <v>162</v>
      </c>
      <c r="D59" s="36" t="s">
        <v>166</v>
      </c>
      <c r="E59" s="26"/>
      <c r="F59" s="26"/>
      <c r="G59" s="39" t="s">
        <v>162</v>
      </c>
      <c r="H59" s="36" t="s">
        <v>166</v>
      </c>
      <c r="I59" s="26"/>
      <c r="J59" s="26"/>
      <c r="K59" s="39" t="s">
        <v>162</v>
      </c>
      <c r="L59" s="40">
        <v>34383</v>
      </c>
      <c r="M59" s="26"/>
    </row>
    <row r="60" spans="1:13">
      <c r="A60" s="12"/>
      <c r="B60" s="39"/>
      <c r="C60" s="39"/>
      <c r="D60" s="36"/>
      <c r="E60" s="26"/>
      <c r="F60" s="26"/>
      <c r="G60" s="39"/>
      <c r="H60" s="36"/>
      <c r="I60" s="26"/>
      <c r="J60" s="26"/>
      <c r="K60" s="39"/>
      <c r="L60" s="40"/>
      <c r="M60" s="26"/>
    </row>
    <row r="61" spans="1:13">
      <c r="A61" s="12"/>
      <c r="B61" s="37" t="s">
        <v>492</v>
      </c>
      <c r="C61" s="31" t="s">
        <v>166</v>
      </c>
      <c r="D61" s="31"/>
      <c r="E61" s="33"/>
      <c r="F61" s="33"/>
      <c r="G61" s="31" t="s">
        <v>166</v>
      </c>
      <c r="H61" s="31"/>
      <c r="I61" s="33"/>
      <c r="J61" s="33"/>
      <c r="K61" s="38">
        <v>6552</v>
      </c>
      <c r="L61" s="38"/>
      <c r="M61" s="33"/>
    </row>
    <row r="62" spans="1:13">
      <c r="A62" s="12"/>
      <c r="B62" s="37"/>
      <c r="C62" s="31"/>
      <c r="D62" s="31"/>
      <c r="E62" s="33"/>
      <c r="F62" s="33"/>
      <c r="G62" s="31"/>
      <c r="H62" s="31"/>
      <c r="I62" s="33"/>
      <c r="J62" s="33"/>
      <c r="K62" s="38"/>
      <c r="L62" s="38"/>
      <c r="M62" s="33"/>
    </row>
    <row r="63" spans="1:13">
      <c r="A63" s="12"/>
      <c r="B63" s="39" t="s">
        <v>493</v>
      </c>
      <c r="C63" s="36" t="s">
        <v>166</v>
      </c>
      <c r="D63" s="36"/>
      <c r="E63" s="26"/>
      <c r="F63" s="26"/>
      <c r="G63" s="36" t="s">
        <v>166</v>
      </c>
      <c r="H63" s="36"/>
      <c r="I63" s="26"/>
      <c r="J63" s="26"/>
      <c r="K63" s="40">
        <v>1308</v>
      </c>
      <c r="L63" s="40"/>
      <c r="M63" s="26"/>
    </row>
    <row r="64" spans="1:13" ht="15.75" thickBot="1">
      <c r="A64" s="12"/>
      <c r="B64" s="39"/>
      <c r="C64" s="41"/>
      <c r="D64" s="41"/>
      <c r="E64" s="42"/>
      <c r="F64" s="26"/>
      <c r="G64" s="41"/>
      <c r="H64" s="41"/>
      <c r="I64" s="42"/>
      <c r="J64" s="26"/>
      <c r="K64" s="71"/>
      <c r="L64" s="71"/>
      <c r="M64" s="42"/>
    </row>
    <row r="65" spans="1:19">
      <c r="A65" s="12"/>
      <c r="B65" s="37"/>
      <c r="C65" s="43" t="s">
        <v>162</v>
      </c>
      <c r="D65" s="32" t="s">
        <v>166</v>
      </c>
      <c r="E65" s="34"/>
      <c r="F65" s="33"/>
      <c r="G65" s="43" t="s">
        <v>162</v>
      </c>
      <c r="H65" s="32" t="s">
        <v>166</v>
      </c>
      <c r="I65" s="34"/>
      <c r="J65" s="33"/>
      <c r="K65" s="43" t="s">
        <v>162</v>
      </c>
      <c r="L65" s="45">
        <v>42243</v>
      </c>
      <c r="M65" s="34"/>
    </row>
    <row r="66" spans="1:19" ht="15.75" thickBot="1">
      <c r="A66" s="12"/>
      <c r="B66" s="37"/>
      <c r="C66" s="44"/>
      <c r="D66" s="50"/>
      <c r="E66" s="47"/>
      <c r="F66" s="33"/>
      <c r="G66" s="44"/>
      <c r="H66" s="50"/>
      <c r="I66" s="47"/>
      <c r="J66" s="33"/>
      <c r="K66" s="44"/>
      <c r="L66" s="46"/>
      <c r="M66" s="47"/>
    </row>
    <row r="67" spans="1:19" ht="15.75" thickTop="1">
      <c r="A67" s="12"/>
      <c r="B67" s="65"/>
      <c r="C67" s="65"/>
      <c r="D67" s="65"/>
      <c r="E67" s="65"/>
      <c r="F67" s="65"/>
      <c r="G67" s="65"/>
      <c r="H67" s="65"/>
      <c r="I67" s="65"/>
      <c r="J67" s="65"/>
      <c r="K67" s="65"/>
      <c r="L67" s="65"/>
      <c r="M67" s="65"/>
      <c r="N67" s="65"/>
      <c r="O67" s="65"/>
      <c r="P67" s="65"/>
      <c r="Q67" s="65"/>
      <c r="R67" s="65"/>
      <c r="S67" s="65"/>
    </row>
    <row r="68" spans="1:19">
      <c r="A68" s="12"/>
      <c r="B68" s="39" t="s">
        <v>494</v>
      </c>
      <c r="C68" s="39"/>
      <c r="D68" s="39"/>
      <c r="E68" s="39"/>
      <c r="F68" s="39"/>
      <c r="G68" s="39"/>
      <c r="H68" s="39"/>
      <c r="I68" s="39"/>
      <c r="J68" s="39"/>
      <c r="K68" s="39"/>
      <c r="L68" s="39"/>
      <c r="M68" s="39"/>
      <c r="N68" s="39"/>
      <c r="O68" s="39"/>
      <c r="P68" s="39"/>
      <c r="Q68" s="39"/>
      <c r="R68" s="39"/>
      <c r="S68" s="39"/>
    </row>
    <row r="69" spans="1:19">
      <c r="A69" s="12"/>
      <c r="B69" s="25"/>
      <c r="C69" s="25"/>
      <c r="D69" s="25"/>
      <c r="E69" s="25"/>
      <c r="F69" s="25"/>
      <c r="G69" s="25"/>
      <c r="H69" s="25"/>
      <c r="I69" s="25"/>
    </row>
    <row r="70" spans="1:19">
      <c r="A70" s="12"/>
      <c r="B70" s="14"/>
      <c r="C70" s="14"/>
      <c r="D70" s="14"/>
      <c r="E70" s="14"/>
      <c r="F70" s="14"/>
      <c r="G70" s="14"/>
      <c r="H70" s="14"/>
      <c r="I70" s="14"/>
    </row>
    <row r="71" spans="1:19" ht="15.75" thickBot="1">
      <c r="A71" s="12"/>
      <c r="B71" s="24"/>
      <c r="C71" s="29" t="s">
        <v>159</v>
      </c>
      <c r="D71" s="29"/>
      <c r="E71" s="29"/>
      <c r="F71" s="29"/>
      <c r="G71" s="29"/>
      <c r="H71" s="29"/>
      <c r="I71" s="29"/>
    </row>
    <row r="72" spans="1:19" ht="15.75" thickBot="1">
      <c r="A72" s="12"/>
      <c r="B72" s="24"/>
      <c r="C72" s="124" t="s">
        <v>495</v>
      </c>
      <c r="D72" s="124"/>
      <c r="E72" s="124"/>
      <c r="F72" s="15"/>
      <c r="G72" s="18" t="s">
        <v>496</v>
      </c>
      <c r="H72" s="15"/>
      <c r="I72" s="18" t="s">
        <v>497</v>
      </c>
    </row>
    <row r="73" spans="1:19" ht="26.25">
      <c r="A73" s="12"/>
      <c r="B73" s="37" t="s">
        <v>311</v>
      </c>
      <c r="C73" s="43" t="s">
        <v>162</v>
      </c>
      <c r="D73" s="45">
        <v>14161</v>
      </c>
      <c r="E73" s="34"/>
      <c r="F73" s="33"/>
      <c r="G73" s="141" t="s">
        <v>498</v>
      </c>
      <c r="H73" s="33"/>
      <c r="I73" s="23" t="s">
        <v>499</v>
      </c>
    </row>
    <row r="74" spans="1:19" ht="26.25">
      <c r="A74" s="12"/>
      <c r="B74" s="37"/>
      <c r="C74" s="68"/>
      <c r="D74" s="125"/>
      <c r="E74" s="70"/>
      <c r="F74" s="33"/>
      <c r="G74" s="140"/>
      <c r="H74" s="33"/>
      <c r="I74" s="23" t="s">
        <v>500</v>
      </c>
    </row>
    <row r="75" spans="1:19">
      <c r="A75" s="12"/>
      <c r="B75" s="39" t="s">
        <v>492</v>
      </c>
      <c r="C75" s="39" t="s">
        <v>162</v>
      </c>
      <c r="D75" s="40">
        <v>3345</v>
      </c>
      <c r="E75" s="26"/>
      <c r="F75" s="26"/>
      <c r="G75" s="65" t="s">
        <v>498</v>
      </c>
      <c r="H75" s="26"/>
      <c r="I75" s="39" t="s">
        <v>499</v>
      </c>
    </row>
    <row r="76" spans="1:19">
      <c r="A76" s="12"/>
      <c r="B76" s="39"/>
      <c r="C76" s="39"/>
      <c r="D76" s="40"/>
      <c r="E76" s="26"/>
      <c r="F76" s="26"/>
      <c r="G76" s="65"/>
      <c r="H76" s="26"/>
      <c r="I76" s="39"/>
    </row>
    <row r="77" spans="1:19">
      <c r="A77" s="12"/>
      <c r="B77" s="26"/>
      <c r="C77" s="26"/>
      <c r="D77" s="26"/>
      <c r="E77" s="26"/>
      <c r="F77" s="26"/>
      <c r="G77" s="26"/>
      <c r="H77" s="26"/>
      <c r="I77" s="26"/>
      <c r="J77" s="26"/>
      <c r="K77" s="26"/>
      <c r="L77" s="26"/>
      <c r="M77" s="26"/>
      <c r="N77" s="26"/>
      <c r="O77" s="26"/>
      <c r="P77" s="26"/>
      <c r="Q77" s="26"/>
      <c r="R77" s="26"/>
      <c r="S77" s="26"/>
    </row>
    <row r="78" spans="1:19">
      <c r="A78" s="12"/>
      <c r="B78" s="25"/>
      <c r="C78" s="25"/>
      <c r="D78" s="25"/>
      <c r="E78" s="25"/>
      <c r="F78" s="25"/>
      <c r="G78" s="25"/>
      <c r="H78" s="25"/>
      <c r="I78" s="25"/>
    </row>
    <row r="79" spans="1:19">
      <c r="A79" s="12"/>
      <c r="B79" s="14"/>
      <c r="C79" s="14"/>
      <c r="D79" s="14"/>
      <c r="E79" s="14"/>
      <c r="F79" s="14"/>
      <c r="G79" s="14"/>
      <c r="H79" s="14"/>
      <c r="I79" s="14"/>
    </row>
    <row r="80" spans="1:19" ht="15.75" thickBot="1">
      <c r="A80" s="12"/>
      <c r="B80" s="24"/>
      <c r="C80" s="29" t="s">
        <v>170</v>
      </c>
      <c r="D80" s="29"/>
      <c r="E80" s="29"/>
      <c r="F80" s="29"/>
      <c r="G80" s="29"/>
      <c r="H80" s="29"/>
      <c r="I80" s="29"/>
    </row>
    <row r="81" spans="1:19" ht="15.75" thickBot="1">
      <c r="A81" s="12"/>
      <c r="B81" s="24"/>
      <c r="C81" s="124" t="s">
        <v>495</v>
      </c>
      <c r="D81" s="124"/>
      <c r="E81" s="124"/>
      <c r="F81" s="15"/>
      <c r="G81" s="18" t="s">
        <v>496</v>
      </c>
      <c r="H81" s="15"/>
      <c r="I81" s="18" t="s">
        <v>497</v>
      </c>
    </row>
    <row r="82" spans="1:19" ht="26.25">
      <c r="A82" s="12"/>
      <c r="B82" s="37" t="s">
        <v>311</v>
      </c>
      <c r="C82" s="43" t="s">
        <v>162</v>
      </c>
      <c r="D82" s="45">
        <v>34383</v>
      </c>
      <c r="E82" s="34"/>
      <c r="F82" s="33"/>
      <c r="G82" s="141" t="s">
        <v>498</v>
      </c>
      <c r="H82" s="33"/>
      <c r="I82" s="23" t="s">
        <v>499</v>
      </c>
    </row>
    <row r="83" spans="1:19" ht="26.25">
      <c r="A83" s="12"/>
      <c r="B83" s="37"/>
      <c r="C83" s="37"/>
      <c r="D83" s="38"/>
      <c r="E83" s="33"/>
      <c r="F83" s="33"/>
      <c r="G83" s="140"/>
      <c r="H83" s="33"/>
      <c r="I83" s="23" t="s">
        <v>500</v>
      </c>
    </row>
    <row r="84" spans="1:19">
      <c r="A84" s="12"/>
      <c r="B84" s="39" t="s">
        <v>492</v>
      </c>
      <c r="C84" s="39" t="s">
        <v>162</v>
      </c>
      <c r="D84" s="40">
        <v>6552</v>
      </c>
      <c r="E84" s="26"/>
      <c r="F84" s="26"/>
      <c r="G84" s="65" t="s">
        <v>498</v>
      </c>
      <c r="H84" s="26"/>
      <c r="I84" s="39" t="s">
        <v>499</v>
      </c>
    </row>
    <row r="85" spans="1:19">
      <c r="A85" s="12"/>
      <c r="B85" s="39"/>
      <c r="C85" s="39"/>
      <c r="D85" s="40"/>
      <c r="E85" s="26"/>
      <c r="F85" s="26"/>
      <c r="G85" s="65"/>
      <c r="H85" s="26"/>
      <c r="I85" s="39"/>
    </row>
    <row r="86" spans="1:19">
      <c r="A86" s="12"/>
      <c r="B86" s="37" t="s">
        <v>493</v>
      </c>
      <c r="C86" s="37" t="s">
        <v>162</v>
      </c>
      <c r="D86" s="38">
        <v>1308</v>
      </c>
      <c r="E86" s="33"/>
      <c r="F86" s="33"/>
      <c r="G86" s="140" t="s">
        <v>498</v>
      </c>
      <c r="H86" s="33"/>
      <c r="I86" s="37" t="s">
        <v>501</v>
      </c>
    </row>
    <row r="87" spans="1:19">
      <c r="A87" s="12"/>
      <c r="B87" s="37"/>
      <c r="C87" s="37"/>
      <c r="D87" s="38"/>
      <c r="E87" s="33"/>
      <c r="F87" s="33"/>
      <c r="G87" s="140"/>
      <c r="H87" s="33"/>
      <c r="I87" s="37"/>
    </row>
    <row r="88" spans="1:19">
      <c r="A88" s="12"/>
      <c r="B88" s="65"/>
      <c r="C88" s="65"/>
      <c r="D88" s="65"/>
      <c r="E88" s="65"/>
      <c r="F88" s="65"/>
      <c r="G88" s="65"/>
      <c r="H88" s="65"/>
      <c r="I88" s="65"/>
      <c r="J88" s="65"/>
      <c r="K88" s="65"/>
      <c r="L88" s="65"/>
      <c r="M88" s="65"/>
      <c r="N88" s="65"/>
      <c r="O88" s="65"/>
      <c r="P88" s="65"/>
      <c r="Q88" s="65"/>
      <c r="R88" s="65"/>
      <c r="S88" s="65"/>
    </row>
    <row r="89" spans="1:19">
      <c r="A89" s="12"/>
      <c r="B89" s="74" t="s">
        <v>502</v>
      </c>
      <c r="C89" s="74"/>
      <c r="D89" s="74"/>
      <c r="E89" s="74"/>
      <c r="F89" s="74"/>
      <c r="G89" s="74"/>
      <c r="H89" s="74"/>
      <c r="I89" s="74"/>
      <c r="J89" s="74"/>
      <c r="K89" s="74"/>
      <c r="L89" s="74"/>
      <c r="M89" s="74"/>
      <c r="N89" s="74"/>
      <c r="O89" s="74"/>
      <c r="P89" s="74"/>
      <c r="Q89" s="74"/>
      <c r="R89" s="74"/>
      <c r="S89" s="74"/>
    </row>
    <row r="90" spans="1:19">
      <c r="A90" s="12"/>
      <c r="B90" s="74"/>
      <c r="C90" s="74"/>
      <c r="D90" s="74"/>
      <c r="E90" s="74"/>
      <c r="F90" s="74"/>
      <c r="G90" s="74"/>
      <c r="H90" s="74"/>
      <c r="I90" s="74"/>
      <c r="J90" s="74"/>
      <c r="K90" s="74"/>
      <c r="L90" s="74"/>
      <c r="M90" s="74"/>
      <c r="N90" s="74"/>
      <c r="O90" s="74"/>
      <c r="P90" s="74"/>
      <c r="Q90" s="74"/>
      <c r="R90" s="74"/>
      <c r="S90" s="74"/>
    </row>
    <row r="91" spans="1:19">
      <c r="A91" s="12"/>
      <c r="B91" s="74" t="s">
        <v>503</v>
      </c>
      <c r="C91" s="74"/>
      <c r="D91" s="74"/>
      <c r="E91" s="74"/>
      <c r="F91" s="74"/>
      <c r="G91" s="74"/>
      <c r="H91" s="74"/>
      <c r="I91" s="74"/>
      <c r="J91" s="74"/>
      <c r="K91" s="74"/>
      <c r="L91" s="74"/>
      <c r="M91" s="74"/>
      <c r="N91" s="74"/>
      <c r="O91" s="74"/>
      <c r="P91" s="74"/>
      <c r="Q91" s="74"/>
      <c r="R91" s="74"/>
      <c r="S91" s="74"/>
    </row>
    <row r="92" spans="1:19">
      <c r="A92" s="12"/>
      <c r="B92" s="74"/>
      <c r="C92" s="74"/>
      <c r="D92" s="74"/>
      <c r="E92" s="74"/>
      <c r="F92" s="74"/>
      <c r="G92" s="74"/>
      <c r="H92" s="74"/>
      <c r="I92" s="74"/>
      <c r="J92" s="74"/>
      <c r="K92" s="74"/>
      <c r="L92" s="74"/>
      <c r="M92" s="74"/>
      <c r="N92" s="74"/>
      <c r="O92" s="74"/>
      <c r="P92" s="74"/>
      <c r="Q92" s="74"/>
      <c r="R92" s="74"/>
      <c r="S92" s="74"/>
    </row>
    <row r="93" spans="1:19" ht="25.5" customHeight="1">
      <c r="A93" s="12"/>
      <c r="B93" s="74" t="s">
        <v>504</v>
      </c>
      <c r="C93" s="74"/>
      <c r="D93" s="74"/>
      <c r="E93" s="74"/>
      <c r="F93" s="74"/>
      <c r="G93" s="74"/>
      <c r="H93" s="74"/>
      <c r="I93" s="74"/>
      <c r="J93" s="74"/>
      <c r="K93" s="74"/>
      <c r="L93" s="74"/>
      <c r="M93" s="74"/>
      <c r="N93" s="74"/>
      <c r="O93" s="74"/>
      <c r="P93" s="74"/>
      <c r="Q93" s="74"/>
      <c r="R93" s="74"/>
      <c r="S93" s="74"/>
    </row>
    <row r="94" spans="1:19">
      <c r="A94" s="12"/>
      <c r="B94" s="74"/>
      <c r="C94" s="74"/>
      <c r="D94" s="74"/>
      <c r="E94" s="74"/>
      <c r="F94" s="74"/>
      <c r="G94" s="74"/>
      <c r="H94" s="74"/>
      <c r="I94" s="74"/>
      <c r="J94" s="74"/>
      <c r="K94" s="74"/>
      <c r="L94" s="74"/>
      <c r="M94" s="74"/>
      <c r="N94" s="74"/>
      <c r="O94" s="74"/>
      <c r="P94" s="74"/>
      <c r="Q94" s="74"/>
      <c r="R94" s="74"/>
      <c r="S94" s="74"/>
    </row>
    <row r="95" spans="1:19" ht="25.5" customHeight="1">
      <c r="A95" s="12"/>
      <c r="B95" s="74" t="s">
        <v>505</v>
      </c>
      <c r="C95" s="74"/>
      <c r="D95" s="74"/>
      <c r="E95" s="74"/>
      <c r="F95" s="74"/>
      <c r="G95" s="74"/>
      <c r="H95" s="74"/>
      <c r="I95" s="74"/>
      <c r="J95" s="74"/>
      <c r="K95" s="74"/>
      <c r="L95" s="74"/>
      <c r="M95" s="74"/>
      <c r="N95" s="74"/>
      <c r="O95" s="74"/>
      <c r="P95" s="74"/>
      <c r="Q95" s="74"/>
      <c r="R95" s="74"/>
      <c r="S95" s="74"/>
    </row>
    <row r="96" spans="1:19">
      <c r="A96" s="12"/>
      <c r="B96" s="74"/>
      <c r="C96" s="74"/>
      <c r="D96" s="74"/>
      <c r="E96" s="74"/>
      <c r="F96" s="74"/>
      <c r="G96" s="74"/>
      <c r="H96" s="74"/>
      <c r="I96" s="74"/>
      <c r="J96" s="74"/>
      <c r="K96" s="74"/>
      <c r="L96" s="74"/>
      <c r="M96" s="74"/>
      <c r="N96" s="74"/>
      <c r="O96" s="74"/>
      <c r="P96" s="74"/>
      <c r="Q96" s="74"/>
      <c r="R96" s="74"/>
      <c r="S96" s="74"/>
    </row>
    <row r="97" spans="1:19">
      <c r="A97" s="12"/>
      <c r="B97" s="74" t="s">
        <v>506</v>
      </c>
      <c r="C97" s="74"/>
      <c r="D97" s="74"/>
      <c r="E97" s="74"/>
      <c r="F97" s="74"/>
      <c r="G97" s="74"/>
      <c r="H97" s="74"/>
      <c r="I97" s="74"/>
      <c r="J97" s="74"/>
      <c r="K97" s="74"/>
      <c r="L97" s="74"/>
      <c r="M97" s="74"/>
      <c r="N97" s="74"/>
      <c r="O97" s="74"/>
      <c r="P97" s="74"/>
      <c r="Q97" s="74"/>
      <c r="R97" s="74"/>
      <c r="S97" s="74"/>
    </row>
    <row r="98" spans="1:19">
      <c r="A98" s="12"/>
      <c r="B98" s="74"/>
      <c r="C98" s="74"/>
      <c r="D98" s="74"/>
      <c r="E98" s="74"/>
      <c r="F98" s="74"/>
      <c r="G98" s="74"/>
      <c r="H98" s="74"/>
      <c r="I98" s="74"/>
      <c r="J98" s="74"/>
      <c r="K98" s="74"/>
      <c r="L98" s="74"/>
      <c r="M98" s="74"/>
      <c r="N98" s="74"/>
      <c r="O98" s="74"/>
      <c r="P98" s="74"/>
      <c r="Q98" s="74"/>
      <c r="R98" s="74"/>
      <c r="S98" s="74"/>
    </row>
    <row r="99" spans="1:19">
      <c r="A99" s="12"/>
      <c r="B99" s="74" t="s">
        <v>507</v>
      </c>
      <c r="C99" s="74"/>
      <c r="D99" s="74"/>
      <c r="E99" s="74"/>
      <c r="F99" s="74"/>
      <c r="G99" s="74"/>
      <c r="H99" s="74"/>
      <c r="I99" s="74"/>
      <c r="J99" s="74"/>
      <c r="K99" s="74"/>
      <c r="L99" s="74"/>
      <c r="M99" s="74"/>
      <c r="N99" s="74"/>
      <c r="O99" s="74"/>
      <c r="P99" s="74"/>
      <c r="Q99" s="74"/>
      <c r="R99" s="74"/>
      <c r="S99" s="74"/>
    </row>
    <row r="100" spans="1:19">
      <c r="A100" s="12"/>
      <c r="B100" s="74"/>
      <c r="C100" s="74"/>
      <c r="D100" s="74"/>
      <c r="E100" s="74"/>
      <c r="F100" s="74"/>
      <c r="G100" s="74"/>
      <c r="H100" s="74"/>
      <c r="I100" s="74"/>
      <c r="J100" s="74"/>
      <c r="K100" s="74"/>
      <c r="L100" s="74"/>
      <c r="M100" s="74"/>
      <c r="N100" s="74"/>
      <c r="O100" s="74"/>
      <c r="P100" s="74"/>
      <c r="Q100" s="74"/>
      <c r="R100" s="74"/>
      <c r="S100" s="74"/>
    </row>
    <row r="101" spans="1:19">
      <c r="A101" s="12"/>
      <c r="B101" s="128" t="s">
        <v>508</v>
      </c>
      <c r="C101" s="128"/>
      <c r="D101" s="128"/>
      <c r="E101" s="128"/>
      <c r="F101" s="128"/>
      <c r="G101" s="128"/>
      <c r="H101" s="128"/>
      <c r="I101" s="128"/>
      <c r="J101" s="128"/>
      <c r="K101" s="128"/>
      <c r="L101" s="128"/>
      <c r="M101" s="128"/>
      <c r="N101" s="128"/>
      <c r="O101" s="128"/>
      <c r="P101" s="128"/>
      <c r="Q101" s="128"/>
      <c r="R101" s="128"/>
      <c r="S101" s="128"/>
    </row>
    <row r="102" spans="1:19">
      <c r="A102" s="12"/>
      <c r="B102" s="74"/>
      <c r="C102" s="74"/>
      <c r="D102" s="74"/>
      <c r="E102" s="74"/>
      <c r="F102" s="74"/>
      <c r="G102" s="74"/>
      <c r="H102" s="74"/>
      <c r="I102" s="74"/>
      <c r="J102" s="74"/>
      <c r="K102" s="74"/>
      <c r="L102" s="74"/>
      <c r="M102" s="74"/>
      <c r="N102" s="74"/>
      <c r="O102" s="74"/>
      <c r="P102" s="74"/>
      <c r="Q102" s="74"/>
      <c r="R102" s="74"/>
      <c r="S102" s="74"/>
    </row>
    <row r="103" spans="1:19">
      <c r="A103" s="12"/>
      <c r="B103" s="128" t="s">
        <v>509</v>
      </c>
      <c r="C103" s="128"/>
      <c r="D103" s="128"/>
      <c r="E103" s="128"/>
      <c r="F103" s="128"/>
      <c r="G103" s="128"/>
      <c r="H103" s="128"/>
      <c r="I103" s="128"/>
      <c r="J103" s="128"/>
      <c r="K103" s="128"/>
      <c r="L103" s="128"/>
      <c r="M103" s="128"/>
      <c r="N103" s="128"/>
      <c r="O103" s="128"/>
      <c r="P103" s="128"/>
      <c r="Q103" s="128"/>
      <c r="R103" s="128"/>
      <c r="S103" s="128"/>
    </row>
    <row r="104" spans="1:19">
      <c r="A104" s="12"/>
      <c r="B104" s="74"/>
      <c r="C104" s="74"/>
      <c r="D104" s="74"/>
      <c r="E104" s="74"/>
      <c r="F104" s="74"/>
      <c r="G104" s="74"/>
      <c r="H104" s="74"/>
      <c r="I104" s="74"/>
      <c r="J104" s="74"/>
      <c r="K104" s="74"/>
      <c r="L104" s="74"/>
      <c r="M104" s="74"/>
      <c r="N104" s="74"/>
      <c r="O104" s="74"/>
      <c r="P104" s="74"/>
      <c r="Q104" s="74"/>
      <c r="R104" s="74"/>
      <c r="S104" s="74"/>
    </row>
    <row r="105" spans="1:19">
      <c r="A105" s="12"/>
      <c r="B105" s="128" t="s">
        <v>510</v>
      </c>
      <c r="C105" s="128"/>
      <c r="D105" s="128"/>
      <c r="E105" s="128"/>
      <c r="F105" s="128"/>
      <c r="G105" s="128"/>
      <c r="H105" s="128"/>
      <c r="I105" s="128"/>
      <c r="J105" s="128"/>
      <c r="K105" s="128"/>
      <c r="L105" s="128"/>
      <c r="M105" s="128"/>
      <c r="N105" s="128"/>
      <c r="O105" s="128"/>
      <c r="P105" s="128"/>
      <c r="Q105" s="128"/>
      <c r="R105" s="128"/>
      <c r="S105" s="128"/>
    </row>
    <row r="106" spans="1:19">
      <c r="A106" s="12"/>
      <c r="B106" s="74"/>
      <c r="C106" s="74"/>
      <c r="D106" s="74"/>
      <c r="E106" s="74"/>
      <c r="F106" s="74"/>
      <c r="G106" s="74"/>
      <c r="H106" s="74"/>
      <c r="I106" s="74"/>
      <c r="J106" s="74"/>
      <c r="K106" s="74"/>
      <c r="L106" s="74"/>
      <c r="M106" s="74"/>
      <c r="N106" s="74"/>
      <c r="O106" s="74"/>
      <c r="P106" s="74"/>
      <c r="Q106" s="74"/>
      <c r="R106" s="74"/>
      <c r="S106" s="74"/>
    </row>
    <row r="107" spans="1:19" ht="25.5" customHeight="1">
      <c r="A107" s="12"/>
      <c r="B107" s="128" t="s">
        <v>511</v>
      </c>
      <c r="C107" s="128"/>
      <c r="D107" s="128"/>
      <c r="E107" s="128"/>
      <c r="F107" s="128"/>
      <c r="G107" s="128"/>
      <c r="H107" s="128"/>
      <c r="I107" s="128"/>
      <c r="J107" s="128"/>
      <c r="K107" s="128"/>
      <c r="L107" s="128"/>
      <c r="M107" s="128"/>
      <c r="N107" s="128"/>
      <c r="O107" s="128"/>
      <c r="P107" s="128"/>
      <c r="Q107" s="128"/>
      <c r="R107" s="128"/>
      <c r="S107" s="128"/>
    </row>
    <row r="108" spans="1:19">
      <c r="A108" s="12"/>
      <c r="B108" s="74"/>
      <c r="C108" s="74"/>
      <c r="D108" s="74"/>
      <c r="E108" s="74"/>
      <c r="F108" s="74"/>
      <c r="G108" s="74"/>
      <c r="H108" s="74"/>
      <c r="I108" s="74"/>
      <c r="J108" s="74"/>
      <c r="K108" s="74"/>
      <c r="L108" s="74"/>
      <c r="M108" s="74"/>
      <c r="N108" s="74"/>
      <c r="O108" s="74"/>
      <c r="P108" s="74"/>
      <c r="Q108" s="74"/>
      <c r="R108" s="74"/>
      <c r="S108" s="74"/>
    </row>
    <row r="109" spans="1:19">
      <c r="A109" s="12"/>
      <c r="B109" s="128" t="s">
        <v>512</v>
      </c>
      <c r="C109" s="128"/>
      <c r="D109" s="128"/>
      <c r="E109" s="128"/>
      <c r="F109" s="128"/>
      <c r="G109" s="128"/>
      <c r="H109" s="128"/>
      <c r="I109" s="128"/>
      <c r="J109" s="128"/>
      <c r="K109" s="128"/>
      <c r="L109" s="128"/>
      <c r="M109" s="128"/>
      <c r="N109" s="128"/>
      <c r="O109" s="128"/>
      <c r="P109" s="128"/>
      <c r="Q109" s="128"/>
      <c r="R109" s="128"/>
      <c r="S109" s="128"/>
    </row>
    <row r="110" spans="1:19">
      <c r="A110" s="12"/>
      <c r="B110" s="74"/>
      <c r="C110" s="74"/>
      <c r="D110" s="74"/>
      <c r="E110" s="74"/>
      <c r="F110" s="74"/>
      <c r="G110" s="74"/>
      <c r="H110" s="74"/>
      <c r="I110" s="74"/>
      <c r="J110" s="74"/>
      <c r="K110" s="74"/>
      <c r="L110" s="74"/>
      <c r="M110" s="74"/>
      <c r="N110" s="74"/>
      <c r="O110" s="74"/>
      <c r="P110" s="74"/>
      <c r="Q110" s="74"/>
      <c r="R110" s="74"/>
      <c r="S110" s="74"/>
    </row>
    <row r="111" spans="1:19">
      <c r="A111" s="12"/>
      <c r="B111" s="128" t="s">
        <v>513</v>
      </c>
      <c r="C111" s="128"/>
      <c r="D111" s="128"/>
      <c r="E111" s="128"/>
      <c r="F111" s="128"/>
      <c r="G111" s="128"/>
      <c r="H111" s="128"/>
      <c r="I111" s="128"/>
      <c r="J111" s="128"/>
      <c r="K111" s="128"/>
      <c r="L111" s="128"/>
      <c r="M111" s="128"/>
      <c r="N111" s="128"/>
      <c r="O111" s="128"/>
      <c r="P111" s="128"/>
      <c r="Q111" s="128"/>
      <c r="R111" s="128"/>
      <c r="S111" s="128"/>
    </row>
    <row r="112" spans="1:19">
      <c r="A112" s="12"/>
      <c r="B112" s="74"/>
      <c r="C112" s="74"/>
      <c r="D112" s="74"/>
      <c r="E112" s="74"/>
      <c r="F112" s="74"/>
      <c r="G112" s="74"/>
      <c r="H112" s="74"/>
      <c r="I112" s="74"/>
      <c r="J112" s="74"/>
      <c r="K112" s="74"/>
      <c r="L112" s="74"/>
      <c r="M112" s="74"/>
      <c r="N112" s="74"/>
      <c r="O112" s="74"/>
      <c r="P112" s="74"/>
      <c r="Q112" s="74"/>
      <c r="R112" s="74"/>
      <c r="S112" s="74"/>
    </row>
    <row r="113" spans="1:19">
      <c r="A113" s="12"/>
      <c r="B113" s="128" t="s">
        <v>514</v>
      </c>
      <c r="C113" s="128"/>
      <c r="D113" s="128"/>
      <c r="E113" s="128"/>
      <c r="F113" s="128"/>
      <c r="G113" s="128"/>
      <c r="H113" s="128"/>
      <c r="I113" s="128"/>
      <c r="J113" s="128"/>
      <c r="K113" s="128"/>
      <c r="L113" s="128"/>
      <c r="M113" s="128"/>
      <c r="N113" s="128"/>
      <c r="O113" s="128"/>
      <c r="P113" s="128"/>
      <c r="Q113" s="128"/>
      <c r="R113" s="128"/>
      <c r="S113" s="128"/>
    </row>
    <row r="114" spans="1:19">
      <c r="A114" s="12"/>
      <c r="B114" s="74"/>
      <c r="C114" s="74"/>
      <c r="D114" s="74"/>
      <c r="E114" s="74"/>
      <c r="F114" s="74"/>
      <c r="G114" s="74"/>
      <c r="H114" s="74"/>
      <c r="I114" s="74"/>
      <c r="J114" s="74"/>
      <c r="K114" s="74"/>
      <c r="L114" s="74"/>
      <c r="M114" s="74"/>
      <c r="N114" s="74"/>
      <c r="O114" s="74"/>
      <c r="P114" s="74"/>
      <c r="Q114" s="74"/>
      <c r="R114" s="74"/>
      <c r="S114" s="74"/>
    </row>
    <row r="115" spans="1:19">
      <c r="A115" s="12"/>
      <c r="B115" s="128" t="s">
        <v>515</v>
      </c>
      <c r="C115" s="128"/>
      <c r="D115" s="128"/>
      <c r="E115" s="128"/>
      <c r="F115" s="128"/>
      <c r="G115" s="128"/>
      <c r="H115" s="128"/>
      <c r="I115" s="128"/>
      <c r="J115" s="128"/>
      <c r="K115" s="128"/>
      <c r="L115" s="128"/>
      <c r="M115" s="128"/>
      <c r="N115" s="128"/>
      <c r="O115" s="128"/>
      <c r="P115" s="128"/>
      <c r="Q115" s="128"/>
      <c r="R115" s="128"/>
      <c r="S115" s="128"/>
    </row>
    <row r="116" spans="1:19">
      <c r="A116" s="12"/>
      <c r="B116" s="74"/>
      <c r="C116" s="74"/>
      <c r="D116" s="74"/>
      <c r="E116" s="74"/>
      <c r="F116" s="74"/>
      <c r="G116" s="74"/>
      <c r="H116" s="74"/>
      <c r="I116" s="74"/>
      <c r="J116" s="74"/>
      <c r="K116" s="74"/>
      <c r="L116" s="74"/>
      <c r="M116" s="74"/>
      <c r="N116" s="74"/>
      <c r="O116" s="74"/>
      <c r="P116" s="74"/>
      <c r="Q116" s="74"/>
      <c r="R116" s="74"/>
      <c r="S116" s="74"/>
    </row>
    <row r="117" spans="1:19">
      <c r="A117" s="12"/>
      <c r="B117" s="128" t="s">
        <v>516</v>
      </c>
      <c r="C117" s="128"/>
      <c r="D117" s="128"/>
      <c r="E117" s="128"/>
      <c r="F117" s="128"/>
      <c r="G117" s="128"/>
      <c r="H117" s="128"/>
      <c r="I117" s="128"/>
      <c r="J117" s="128"/>
      <c r="K117" s="128"/>
      <c r="L117" s="128"/>
      <c r="M117" s="128"/>
      <c r="N117" s="128"/>
      <c r="O117" s="128"/>
      <c r="P117" s="128"/>
      <c r="Q117" s="128"/>
      <c r="R117" s="128"/>
      <c r="S117" s="128"/>
    </row>
    <row r="118" spans="1:19">
      <c r="A118" s="12"/>
      <c r="B118" s="74"/>
      <c r="C118" s="74"/>
      <c r="D118" s="74"/>
      <c r="E118" s="74"/>
      <c r="F118" s="74"/>
      <c r="G118" s="74"/>
      <c r="H118" s="74"/>
      <c r="I118" s="74"/>
      <c r="J118" s="74"/>
      <c r="K118" s="74"/>
      <c r="L118" s="74"/>
      <c r="M118" s="74"/>
      <c r="N118" s="74"/>
      <c r="O118" s="74"/>
      <c r="P118" s="74"/>
      <c r="Q118" s="74"/>
      <c r="R118" s="74"/>
      <c r="S118" s="74"/>
    </row>
    <row r="119" spans="1:19">
      <c r="A119" s="12"/>
      <c r="B119" s="74" t="s">
        <v>517</v>
      </c>
      <c r="C119" s="74"/>
      <c r="D119" s="74"/>
      <c r="E119" s="74"/>
      <c r="F119" s="74"/>
      <c r="G119" s="74"/>
      <c r="H119" s="74"/>
      <c r="I119" s="74"/>
      <c r="J119" s="74"/>
      <c r="K119" s="74"/>
      <c r="L119" s="74"/>
      <c r="M119" s="74"/>
      <c r="N119" s="74"/>
      <c r="O119" s="74"/>
      <c r="P119" s="74"/>
      <c r="Q119" s="74"/>
      <c r="R119" s="74"/>
      <c r="S119" s="74"/>
    </row>
    <row r="120" spans="1:19">
      <c r="A120" s="12"/>
      <c r="B120" s="74"/>
      <c r="C120" s="74"/>
      <c r="D120" s="74"/>
      <c r="E120" s="74"/>
      <c r="F120" s="74"/>
      <c r="G120" s="74"/>
      <c r="H120" s="74"/>
      <c r="I120" s="74"/>
      <c r="J120" s="74"/>
      <c r="K120" s="74"/>
      <c r="L120" s="74"/>
      <c r="M120" s="74"/>
      <c r="N120" s="74"/>
      <c r="O120" s="74"/>
      <c r="P120" s="74"/>
      <c r="Q120" s="74"/>
      <c r="R120" s="74"/>
      <c r="S120" s="74"/>
    </row>
    <row r="121" spans="1:19">
      <c r="A121" s="12"/>
      <c r="B121" s="25"/>
      <c r="C121" s="25"/>
      <c r="D121" s="25"/>
      <c r="E121" s="25"/>
      <c r="F121" s="25"/>
      <c r="G121" s="25"/>
      <c r="H121" s="25"/>
      <c r="I121" s="25"/>
      <c r="J121" s="25"/>
      <c r="K121" s="25"/>
      <c r="L121" s="25"/>
      <c r="M121" s="25"/>
      <c r="N121" s="25"/>
      <c r="O121" s="25"/>
      <c r="P121" s="25"/>
      <c r="Q121" s="25"/>
      <c r="R121" s="25"/>
      <c r="S121" s="25"/>
    </row>
    <row r="122" spans="1:19">
      <c r="A122" s="12"/>
      <c r="B122" s="14"/>
      <c r="C122" s="14"/>
      <c r="D122" s="14"/>
      <c r="E122" s="14"/>
      <c r="F122" s="14"/>
      <c r="G122" s="14"/>
      <c r="H122" s="14"/>
      <c r="I122" s="14"/>
      <c r="J122" s="14"/>
      <c r="K122" s="14"/>
      <c r="L122" s="14"/>
      <c r="M122" s="14"/>
      <c r="N122" s="14"/>
      <c r="O122" s="14"/>
      <c r="P122" s="14"/>
      <c r="Q122" s="14"/>
      <c r="R122" s="14"/>
      <c r="S122" s="14"/>
    </row>
    <row r="123" spans="1:19" ht="15.75" thickBot="1">
      <c r="A123" s="12"/>
      <c r="B123" s="24"/>
      <c r="C123" s="24"/>
      <c r="D123" s="15"/>
      <c r="E123" s="29" t="s">
        <v>159</v>
      </c>
      <c r="F123" s="29"/>
      <c r="G123" s="29"/>
      <c r="H123" s="29"/>
      <c r="I123" s="29"/>
      <c r="J123" s="29"/>
      <c r="K123" s="29"/>
      <c r="L123" s="15"/>
      <c r="M123" s="29" t="s">
        <v>170</v>
      </c>
      <c r="N123" s="29"/>
      <c r="O123" s="29"/>
      <c r="P123" s="29"/>
      <c r="Q123" s="29"/>
      <c r="R123" s="29"/>
      <c r="S123" s="29"/>
    </row>
    <row r="124" spans="1:19">
      <c r="A124" s="12"/>
      <c r="B124" s="35"/>
      <c r="C124" s="16" t="s">
        <v>518</v>
      </c>
      <c r="D124" s="26"/>
      <c r="E124" s="121" t="s">
        <v>521</v>
      </c>
      <c r="F124" s="121"/>
      <c r="G124" s="121"/>
      <c r="H124" s="57"/>
      <c r="I124" s="121" t="s">
        <v>157</v>
      </c>
      <c r="J124" s="121"/>
      <c r="K124" s="121"/>
      <c r="L124" s="26"/>
      <c r="M124" s="121" t="s">
        <v>521</v>
      </c>
      <c r="N124" s="121"/>
      <c r="O124" s="121"/>
      <c r="P124" s="57"/>
      <c r="Q124" s="121" t="s">
        <v>157</v>
      </c>
      <c r="R124" s="121"/>
      <c r="S124" s="121"/>
    </row>
    <row r="125" spans="1:19">
      <c r="A125" s="12"/>
      <c r="B125" s="35"/>
      <c r="C125" s="16" t="s">
        <v>519</v>
      </c>
      <c r="D125" s="26"/>
      <c r="E125" s="27" t="s">
        <v>522</v>
      </c>
      <c r="F125" s="27"/>
      <c r="G125" s="27"/>
      <c r="H125" s="26"/>
      <c r="I125" s="27" t="s">
        <v>523</v>
      </c>
      <c r="J125" s="27"/>
      <c r="K125" s="27"/>
      <c r="L125" s="26"/>
      <c r="M125" s="27" t="s">
        <v>522</v>
      </c>
      <c r="N125" s="27"/>
      <c r="O125" s="27"/>
      <c r="P125" s="26"/>
      <c r="Q125" s="27" t="s">
        <v>523</v>
      </c>
      <c r="R125" s="27"/>
      <c r="S125" s="27"/>
    </row>
    <row r="126" spans="1:19" ht="15.75" thickBot="1">
      <c r="A126" s="12"/>
      <c r="B126" s="35"/>
      <c r="C126" s="18" t="s">
        <v>520</v>
      </c>
      <c r="D126" s="26"/>
      <c r="E126" s="28"/>
      <c r="F126" s="28"/>
      <c r="G126" s="28"/>
      <c r="H126" s="26"/>
      <c r="I126" s="28"/>
      <c r="J126" s="28"/>
      <c r="K126" s="28"/>
      <c r="L126" s="26"/>
      <c r="M126" s="28"/>
      <c r="N126" s="28"/>
      <c r="O126" s="28"/>
      <c r="P126" s="26"/>
      <c r="Q126" s="28"/>
      <c r="R126" s="28"/>
      <c r="S126" s="28"/>
    </row>
    <row r="127" spans="1:19">
      <c r="A127" s="12"/>
      <c r="B127" s="37" t="s">
        <v>524</v>
      </c>
      <c r="C127" s="43"/>
      <c r="D127" s="33"/>
      <c r="E127" s="32"/>
      <c r="F127" s="32"/>
      <c r="G127" s="34"/>
      <c r="H127" s="33"/>
      <c r="I127" s="32"/>
      <c r="J127" s="32"/>
      <c r="K127" s="34"/>
      <c r="L127" s="33"/>
      <c r="M127" s="32"/>
      <c r="N127" s="32"/>
      <c r="O127" s="34"/>
      <c r="P127" s="33"/>
      <c r="Q127" s="32"/>
      <c r="R127" s="32"/>
      <c r="S127" s="34"/>
    </row>
    <row r="128" spans="1:19">
      <c r="A128" s="12"/>
      <c r="B128" s="37"/>
      <c r="C128" s="37"/>
      <c r="D128" s="33"/>
      <c r="E128" s="31"/>
      <c r="F128" s="31"/>
      <c r="G128" s="33"/>
      <c r="H128" s="33"/>
      <c r="I128" s="31"/>
      <c r="J128" s="31"/>
      <c r="K128" s="33"/>
      <c r="L128" s="33"/>
      <c r="M128" s="31"/>
      <c r="N128" s="31"/>
      <c r="O128" s="33"/>
      <c r="P128" s="33"/>
      <c r="Q128" s="31"/>
      <c r="R128" s="31"/>
      <c r="S128" s="33"/>
    </row>
    <row r="129" spans="1:19">
      <c r="A129" s="12"/>
      <c r="B129" s="39" t="s">
        <v>525</v>
      </c>
      <c r="C129" s="65" t="s">
        <v>487</v>
      </c>
      <c r="D129" s="26"/>
      <c r="E129" s="39" t="s">
        <v>162</v>
      </c>
      <c r="F129" s="40">
        <v>129826</v>
      </c>
      <c r="G129" s="26"/>
      <c r="H129" s="26"/>
      <c r="I129" s="39" t="s">
        <v>162</v>
      </c>
      <c r="J129" s="40">
        <v>129826</v>
      </c>
      <c r="K129" s="26"/>
      <c r="L129" s="26"/>
      <c r="M129" s="39" t="s">
        <v>162</v>
      </c>
      <c r="N129" s="40">
        <v>113028</v>
      </c>
      <c r="O129" s="26"/>
      <c r="P129" s="26"/>
      <c r="Q129" s="39" t="s">
        <v>162</v>
      </c>
      <c r="R129" s="40">
        <v>113028</v>
      </c>
      <c r="S129" s="26"/>
    </row>
    <row r="130" spans="1:19">
      <c r="A130" s="12"/>
      <c r="B130" s="39"/>
      <c r="C130" s="65"/>
      <c r="D130" s="26"/>
      <c r="E130" s="39"/>
      <c r="F130" s="40"/>
      <c r="G130" s="26"/>
      <c r="H130" s="26"/>
      <c r="I130" s="39"/>
      <c r="J130" s="40"/>
      <c r="K130" s="26"/>
      <c r="L130" s="26"/>
      <c r="M130" s="39"/>
      <c r="N130" s="40"/>
      <c r="O130" s="26"/>
      <c r="P130" s="26"/>
      <c r="Q130" s="39"/>
      <c r="R130" s="40"/>
      <c r="S130" s="26"/>
    </row>
    <row r="131" spans="1:19">
      <c r="A131" s="12"/>
      <c r="B131" s="37" t="s">
        <v>526</v>
      </c>
      <c r="C131" s="140"/>
      <c r="D131" s="33"/>
      <c r="E131" s="33"/>
      <c r="F131" s="33"/>
      <c r="G131" s="33"/>
      <c r="H131" s="33"/>
      <c r="I131" s="31"/>
      <c r="J131" s="31"/>
      <c r="K131" s="33"/>
      <c r="L131" s="33"/>
      <c r="M131" s="31"/>
      <c r="N131" s="31"/>
      <c r="O131" s="33"/>
      <c r="P131" s="33"/>
      <c r="Q131" s="31"/>
      <c r="R131" s="31"/>
      <c r="S131" s="33"/>
    </row>
    <row r="132" spans="1:19">
      <c r="A132" s="12"/>
      <c r="B132" s="37"/>
      <c r="C132" s="140"/>
      <c r="D132" s="33"/>
      <c r="E132" s="33"/>
      <c r="F132" s="33"/>
      <c r="G132" s="33"/>
      <c r="H132" s="33"/>
      <c r="I132" s="31"/>
      <c r="J132" s="31"/>
      <c r="K132" s="33"/>
      <c r="L132" s="33"/>
      <c r="M132" s="31"/>
      <c r="N132" s="31"/>
      <c r="O132" s="33"/>
      <c r="P132" s="33"/>
      <c r="Q132" s="31"/>
      <c r="R132" s="31"/>
      <c r="S132" s="33"/>
    </row>
    <row r="133" spans="1:19">
      <c r="A133" s="12"/>
      <c r="B133" s="39" t="s">
        <v>160</v>
      </c>
      <c r="C133" s="65" t="s">
        <v>488</v>
      </c>
      <c r="D133" s="26"/>
      <c r="E133" s="40">
        <v>200103</v>
      </c>
      <c r="F133" s="40"/>
      <c r="G133" s="26"/>
      <c r="H133" s="26"/>
      <c r="I133" s="40">
        <v>200103</v>
      </c>
      <c r="J133" s="40"/>
      <c r="K133" s="26"/>
      <c r="L133" s="26"/>
      <c r="M133" s="40">
        <v>257544</v>
      </c>
      <c r="N133" s="40"/>
      <c r="O133" s="26"/>
      <c r="P133" s="26"/>
      <c r="Q133" s="40">
        <v>257544</v>
      </c>
      <c r="R133" s="40"/>
      <c r="S133" s="26"/>
    </row>
    <row r="134" spans="1:19">
      <c r="A134" s="12"/>
      <c r="B134" s="39"/>
      <c r="C134" s="65"/>
      <c r="D134" s="26"/>
      <c r="E134" s="40"/>
      <c r="F134" s="40"/>
      <c r="G134" s="26"/>
      <c r="H134" s="26"/>
      <c r="I134" s="40"/>
      <c r="J134" s="40"/>
      <c r="K134" s="26"/>
      <c r="L134" s="26"/>
      <c r="M134" s="40"/>
      <c r="N134" s="40"/>
      <c r="O134" s="26"/>
      <c r="P134" s="26"/>
      <c r="Q134" s="40"/>
      <c r="R134" s="40"/>
      <c r="S134" s="26"/>
    </row>
    <row r="135" spans="1:19">
      <c r="A135" s="12"/>
      <c r="B135" s="37" t="s">
        <v>167</v>
      </c>
      <c r="C135" s="140" t="s">
        <v>488</v>
      </c>
      <c r="D135" s="33"/>
      <c r="E135" s="38">
        <v>1337</v>
      </c>
      <c r="F135" s="38"/>
      <c r="G135" s="33"/>
      <c r="H135" s="33"/>
      <c r="I135" s="38">
        <v>1364</v>
      </c>
      <c r="J135" s="38"/>
      <c r="K135" s="33"/>
      <c r="L135" s="33"/>
      <c r="M135" s="38">
        <v>1813</v>
      </c>
      <c r="N135" s="38"/>
      <c r="O135" s="33"/>
      <c r="P135" s="33"/>
      <c r="Q135" s="38">
        <v>1863</v>
      </c>
      <c r="R135" s="38"/>
      <c r="S135" s="33"/>
    </row>
    <row r="136" spans="1:19">
      <c r="A136" s="12"/>
      <c r="B136" s="37"/>
      <c r="C136" s="140"/>
      <c r="D136" s="33"/>
      <c r="E136" s="38"/>
      <c r="F136" s="38"/>
      <c r="G136" s="33"/>
      <c r="H136" s="33"/>
      <c r="I136" s="38"/>
      <c r="J136" s="38"/>
      <c r="K136" s="33"/>
      <c r="L136" s="33"/>
      <c r="M136" s="38"/>
      <c r="N136" s="38"/>
      <c r="O136" s="33"/>
      <c r="P136" s="33"/>
      <c r="Q136" s="38"/>
      <c r="R136" s="38"/>
      <c r="S136" s="33"/>
    </row>
    <row r="137" spans="1:19">
      <c r="A137" s="12"/>
      <c r="B137" s="39" t="s">
        <v>527</v>
      </c>
      <c r="C137" s="65" t="s">
        <v>488</v>
      </c>
      <c r="D137" s="26"/>
      <c r="E137" s="40">
        <v>10006</v>
      </c>
      <c r="F137" s="40"/>
      <c r="G137" s="26"/>
      <c r="H137" s="26"/>
      <c r="I137" s="40">
        <v>10006</v>
      </c>
      <c r="J137" s="40"/>
      <c r="K137" s="26"/>
      <c r="L137" s="26"/>
      <c r="M137" s="40">
        <v>10285</v>
      </c>
      <c r="N137" s="40"/>
      <c r="O137" s="26"/>
      <c r="P137" s="26"/>
      <c r="Q137" s="40">
        <v>10285</v>
      </c>
      <c r="R137" s="40"/>
      <c r="S137" s="26"/>
    </row>
    <row r="138" spans="1:19">
      <c r="A138" s="12"/>
      <c r="B138" s="39"/>
      <c r="C138" s="65"/>
      <c r="D138" s="26"/>
      <c r="E138" s="40"/>
      <c r="F138" s="40"/>
      <c r="G138" s="26"/>
      <c r="H138" s="26"/>
      <c r="I138" s="40"/>
      <c r="J138" s="40"/>
      <c r="K138" s="26"/>
      <c r="L138" s="26"/>
      <c r="M138" s="40"/>
      <c r="N138" s="40"/>
      <c r="O138" s="26"/>
      <c r="P138" s="26"/>
      <c r="Q138" s="40"/>
      <c r="R138" s="40"/>
      <c r="S138" s="26"/>
    </row>
    <row r="139" spans="1:19">
      <c r="A139" s="12"/>
      <c r="B139" s="37" t="s">
        <v>528</v>
      </c>
      <c r="C139" s="140" t="s">
        <v>488</v>
      </c>
      <c r="D139" s="33"/>
      <c r="E139" s="38">
        <v>12414</v>
      </c>
      <c r="F139" s="38"/>
      <c r="G139" s="33"/>
      <c r="H139" s="33"/>
      <c r="I139" s="38">
        <v>12414</v>
      </c>
      <c r="J139" s="38"/>
      <c r="K139" s="33"/>
      <c r="L139" s="33"/>
      <c r="M139" s="38">
        <v>2329</v>
      </c>
      <c r="N139" s="38"/>
      <c r="O139" s="33"/>
      <c r="P139" s="33"/>
      <c r="Q139" s="38">
        <v>2329</v>
      </c>
      <c r="R139" s="38"/>
      <c r="S139" s="33"/>
    </row>
    <row r="140" spans="1:19">
      <c r="A140" s="12"/>
      <c r="B140" s="37"/>
      <c r="C140" s="140"/>
      <c r="D140" s="33"/>
      <c r="E140" s="38"/>
      <c r="F140" s="38"/>
      <c r="G140" s="33"/>
      <c r="H140" s="33"/>
      <c r="I140" s="38"/>
      <c r="J140" s="38"/>
      <c r="K140" s="33"/>
      <c r="L140" s="33"/>
      <c r="M140" s="38"/>
      <c r="N140" s="38"/>
      <c r="O140" s="33"/>
      <c r="P140" s="33"/>
      <c r="Q140" s="38"/>
      <c r="R140" s="38"/>
      <c r="S140" s="33"/>
    </row>
    <row r="141" spans="1:19">
      <c r="A141" s="12"/>
      <c r="B141" s="39" t="s">
        <v>38</v>
      </c>
      <c r="C141" s="65" t="s">
        <v>489</v>
      </c>
      <c r="D141" s="26"/>
      <c r="E141" s="40">
        <v>916505</v>
      </c>
      <c r="F141" s="40"/>
      <c r="G141" s="26"/>
      <c r="H141" s="26"/>
      <c r="I141" s="40">
        <v>920256</v>
      </c>
      <c r="J141" s="40"/>
      <c r="K141" s="26"/>
      <c r="L141" s="26"/>
      <c r="M141" s="40">
        <v>829057</v>
      </c>
      <c r="N141" s="40"/>
      <c r="O141" s="26"/>
      <c r="P141" s="26"/>
      <c r="Q141" s="40">
        <v>833399</v>
      </c>
      <c r="R141" s="40"/>
      <c r="S141" s="26"/>
    </row>
    <row r="142" spans="1:19">
      <c r="A142" s="12"/>
      <c r="B142" s="39"/>
      <c r="C142" s="65"/>
      <c r="D142" s="26"/>
      <c r="E142" s="40"/>
      <c r="F142" s="40"/>
      <c r="G142" s="26"/>
      <c r="H142" s="26"/>
      <c r="I142" s="40"/>
      <c r="J142" s="40"/>
      <c r="K142" s="26"/>
      <c r="L142" s="26"/>
      <c r="M142" s="40"/>
      <c r="N142" s="40"/>
      <c r="O142" s="26"/>
      <c r="P142" s="26"/>
      <c r="Q142" s="40"/>
      <c r="R142" s="40"/>
      <c r="S142" s="26"/>
    </row>
    <row r="143" spans="1:19">
      <c r="A143" s="12"/>
      <c r="B143" s="37" t="s">
        <v>529</v>
      </c>
      <c r="C143" s="140" t="s">
        <v>489</v>
      </c>
      <c r="D143" s="33"/>
      <c r="E143" s="38">
        <v>36364</v>
      </c>
      <c r="F143" s="38"/>
      <c r="G143" s="33"/>
      <c r="H143" s="33"/>
      <c r="I143" s="38">
        <v>36364</v>
      </c>
      <c r="J143" s="38"/>
      <c r="K143" s="33"/>
      <c r="L143" s="33"/>
      <c r="M143" s="38">
        <v>35705</v>
      </c>
      <c r="N143" s="38"/>
      <c r="O143" s="33"/>
      <c r="P143" s="33"/>
      <c r="Q143" s="38">
        <v>35705</v>
      </c>
      <c r="R143" s="38"/>
      <c r="S143" s="33"/>
    </row>
    <row r="144" spans="1:19">
      <c r="A144" s="12"/>
      <c r="B144" s="37"/>
      <c r="C144" s="140"/>
      <c r="D144" s="33"/>
      <c r="E144" s="38"/>
      <c r="F144" s="38"/>
      <c r="G144" s="33"/>
      <c r="H144" s="33"/>
      <c r="I144" s="38"/>
      <c r="J144" s="38"/>
      <c r="K144" s="33"/>
      <c r="L144" s="33"/>
      <c r="M144" s="38"/>
      <c r="N144" s="38"/>
      <c r="O144" s="33"/>
      <c r="P144" s="33"/>
      <c r="Q144" s="38"/>
      <c r="R144" s="38"/>
      <c r="S144" s="33"/>
    </row>
    <row r="145" spans="1:19">
      <c r="A145" s="12"/>
      <c r="B145" s="39" t="s">
        <v>493</v>
      </c>
      <c r="C145" s="65" t="s">
        <v>489</v>
      </c>
      <c r="D145" s="26"/>
      <c r="E145" s="40">
        <v>2044</v>
      </c>
      <c r="F145" s="40"/>
      <c r="G145" s="26"/>
      <c r="H145" s="26"/>
      <c r="I145" s="40">
        <v>2044</v>
      </c>
      <c r="J145" s="40"/>
      <c r="K145" s="26"/>
      <c r="L145" s="26"/>
      <c r="M145" s="40">
        <v>1308</v>
      </c>
      <c r="N145" s="40"/>
      <c r="O145" s="26"/>
      <c r="P145" s="26"/>
      <c r="Q145" s="40">
        <v>1308</v>
      </c>
      <c r="R145" s="40"/>
      <c r="S145" s="26"/>
    </row>
    <row r="146" spans="1:19">
      <c r="A146" s="12"/>
      <c r="B146" s="39"/>
      <c r="C146" s="65"/>
      <c r="D146" s="26"/>
      <c r="E146" s="40"/>
      <c r="F146" s="40"/>
      <c r="G146" s="26"/>
      <c r="H146" s="26"/>
      <c r="I146" s="40"/>
      <c r="J146" s="40"/>
      <c r="K146" s="26"/>
      <c r="L146" s="26"/>
      <c r="M146" s="40"/>
      <c r="N146" s="40"/>
      <c r="O146" s="26"/>
      <c r="P146" s="26"/>
      <c r="Q146" s="40"/>
      <c r="R146" s="40"/>
      <c r="S146" s="26"/>
    </row>
    <row r="147" spans="1:19">
      <c r="A147" s="12"/>
      <c r="B147" s="20"/>
      <c r="C147" s="20"/>
      <c r="D147" s="20"/>
      <c r="E147" s="33"/>
      <c r="F147" s="33"/>
      <c r="G147" s="33"/>
      <c r="H147" s="20"/>
      <c r="I147" s="33"/>
      <c r="J147" s="33"/>
      <c r="K147" s="33"/>
      <c r="L147" s="20"/>
      <c r="M147" s="33"/>
      <c r="N147" s="33"/>
      <c r="O147" s="33"/>
      <c r="P147" s="20"/>
      <c r="Q147" s="33"/>
      <c r="R147" s="33"/>
      <c r="S147" s="33"/>
    </row>
    <row r="148" spans="1:19">
      <c r="A148" s="12"/>
      <c r="B148" s="39" t="s">
        <v>530</v>
      </c>
      <c r="C148" s="65"/>
      <c r="D148" s="26"/>
      <c r="E148" s="36"/>
      <c r="F148" s="36"/>
      <c r="G148" s="26"/>
      <c r="H148" s="26"/>
      <c r="I148" s="36"/>
      <c r="J148" s="36"/>
      <c r="K148" s="26"/>
      <c r="L148" s="26"/>
      <c r="M148" s="36"/>
      <c r="N148" s="36"/>
      <c r="O148" s="26"/>
      <c r="P148" s="26"/>
      <c r="Q148" s="36"/>
      <c r="R148" s="36"/>
      <c r="S148" s="26"/>
    </row>
    <row r="149" spans="1:19">
      <c r="A149" s="12"/>
      <c r="B149" s="39"/>
      <c r="C149" s="65"/>
      <c r="D149" s="26"/>
      <c r="E149" s="36"/>
      <c r="F149" s="36"/>
      <c r="G149" s="26"/>
      <c r="H149" s="26"/>
      <c r="I149" s="36"/>
      <c r="J149" s="36"/>
      <c r="K149" s="26"/>
      <c r="L149" s="26"/>
      <c r="M149" s="36"/>
      <c r="N149" s="36"/>
      <c r="O149" s="26"/>
      <c r="P149" s="26"/>
      <c r="Q149" s="36"/>
      <c r="R149" s="36"/>
      <c r="S149" s="26"/>
    </row>
    <row r="150" spans="1:19">
      <c r="A150" s="12"/>
      <c r="B150" s="37" t="s">
        <v>531</v>
      </c>
      <c r="C150" s="140" t="s">
        <v>488</v>
      </c>
      <c r="D150" s="33"/>
      <c r="E150" s="38">
        <v>1195616</v>
      </c>
      <c r="F150" s="38"/>
      <c r="G150" s="33"/>
      <c r="H150" s="33"/>
      <c r="I150" s="38">
        <v>1195289</v>
      </c>
      <c r="J150" s="38"/>
      <c r="K150" s="33"/>
      <c r="L150" s="33"/>
      <c r="M150" s="38">
        <v>1076234</v>
      </c>
      <c r="N150" s="38"/>
      <c r="O150" s="33"/>
      <c r="P150" s="33"/>
      <c r="Q150" s="38">
        <v>1076550</v>
      </c>
      <c r="R150" s="38"/>
      <c r="S150" s="33"/>
    </row>
    <row r="151" spans="1:19">
      <c r="A151" s="12"/>
      <c r="B151" s="37"/>
      <c r="C151" s="140"/>
      <c r="D151" s="33"/>
      <c r="E151" s="38"/>
      <c r="F151" s="38"/>
      <c r="G151" s="33"/>
      <c r="H151" s="33"/>
      <c r="I151" s="38"/>
      <c r="J151" s="38"/>
      <c r="K151" s="33"/>
      <c r="L151" s="33"/>
      <c r="M151" s="38"/>
      <c r="N151" s="38"/>
      <c r="O151" s="33"/>
      <c r="P151" s="33"/>
      <c r="Q151" s="38"/>
      <c r="R151" s="38"/>
      <c r="S151" s="33"/>
    </row>
    <row r="152" spans="1:19">
      <c r="A152" s="12"/>
      <c r="B152" s="39" t="s">
        <v>51</v>
      </c>
      <c r="C152" s="65" t="s">
        <v>488</v>
      </c>
      <c r="D152" s="26"/>
      <c r="E152" s="36" t="s">
        <v>166</v>
      </c>
      <c r="F152" s="36"/>
      <c r="G152" s="26"/>
      <c r="H152" s="26"/>
      <c r="I152" s="36" t="s">
        <v>166</v>
      </c>
      <c r="J152" s="36"/>
      <c r="K152" s="26"/>
      <c r="L152" s="26"/>
      <c r="M152" s="40">
        <v>60000</v>
      </c>
      <c r="N152" s="40"/>
      <c r="O152" s="26"/>
      <c r="P152" s="26"/>
      <c r="Q152" s="40">
        <v>64981</v>
      </c>
      <c r="R152" s="40"/>
      <c r="S152" s="26"/>
    </row>
    <row r="153" spans="1:19">
      <c r="A153" s="12"/>
      <c r="B153" s="39"/>
      <c r="C153" s="65"/>
      <c r="D153" s="26"/>
      <c r="E153" s="36"/>
      <c r="F153" s="36"/>
      <c r="G153" s="26"/>
      <c r="H153" s="26"/>
      <c r="I153" s="36"/>
      <c r="J153" s="36"/>
      <c r="K153" s="26"/>
      <c r="L153" s="26"/>
      <c r="M153" s="40"/>
      <c r="N153" s="40"/>
      <c r="O153" s="26"/>
      <c r="P153" s="26"/>
      <c r="Q153" s="40"/>
      <c r="R153" s="40"/>
      <c r="S153" s="26"/>
    </row>
  </sheetData>
  <mergeCells count="466">
    <mergeCell ref="B117:S117"/>
    <mergeCell ref="B118:S118"/>
    <mergeCell ref="B119:S119"/>
    <mergeCell ref="B120:S120"/>
    <mergeCell ref="B111:S111"/>
    <mergeCell ref="B112:S112"/>
    <mergeCell ref="B113:S113"/>
    <mergeCell ref="B114:S114"/>
    <mergeCell ref="B115:S115"/>
    <mergeCell ref="B116:S116"/>
    <mergeCell ref="B105:S105"/>
    <mergeCell ref="B106:S106"/>
    <mergeCell ref="B107:S107"/>
    <mergeCell ref="B108:S108"/>
    <mergeCell ref="B109:S109"/>
    <mergeCell ref="B110:S110"/>
    <mergeCell ref="B99:S99"/>
    <mergeCell ref="B100:S100"/>
    <mergeCell ref="B101:S101"/>
    <mergeCell ref="B102:S102"/>
    <mergeCell ref="B103:S103"/>
    <mergeCell ref="B104:S104"/>
    <mergeCell ref="B93:S93"/>
    <mergeCell ref="B94:S94"/>
    <mergeCell ref="B95:S95"/>
    <mergeCell ref="B96:S96"/>
    <mergeCell ref="B97:S97"/>
    <mergeCell ref="B98:S98"/>
    <mergeCell ref="B77:S77"/>
    <mergeCell ref="B88:S88"/>
    <mergeCell ref="B89:S89"/>
    <mergeCell ref="B90:S90"/>
    <mergeCell ref="B91:S91"/>
    <mergeCell ref="B92:S92"/>
    <mergeCell ref="B25:S25"/>
    <mergeCell ref="B26:S26"/>
    <mergeCell ref="B27:S27"/>
    <mergeCell ref="B28:S28"/>
    <mergeCell ref="B29:S29"/>
    <mergeCell ref="B30:S30"/>
    <mergeCell ref="B19:S19"/>
    <mergeCell ref="B20:S20"/>
    <mergeCell ref="B21:S21"/>
    <mergeCell ref="B22:S22"/>
    <mergeCell ref="B23:S23"/>
    <mergeCell ref="B24:S24"/>
    <mergeCell ref="B7:S7"/>
    <mergeCell ref="B8:S8"/>
    <mergeCell ref="B11:S11"/>
    <mergeCell ref="B14:S14"/>
    <mergeCell ref="B17:S17"/>
    <mergeCell ref="B18:S18"/>
    <mergeCell ref="Q152:R153"/>
    <mergeCell ref="S152:S153"/>
    <mergeCell ref="A1:A2"/>
    <mergeCell ref="B1:S1"/>
    <mergeCell ref="B2:S2"/>
    <mergeCell ref="B3:S3"/>
    <mergeCell ref="A4:A153"/>
    <mergeCell ref="B4:S4"/>
    <mergeCell ref="B5:S5"/>
    <mergeCell ref="B6:S6"/>
    <mergeCell ref="I152:J153"/>
    <mergeCell ref="K152:K153"/>
    <mergeCell ref="L152:L153"/>
    <mergeCell ref="M152:N153"/>
    <mergeCell ref="O152:O153"/>
    <mergeCell ref="P152:P153"/>
    <mergeCell ref="B152:B153"/>
    <mergeCell ref="C152:C153"/>
    <mergeCell ref="D152:D153"/>
    <mergeCell ref="E152:F153"/>
    <mergeCell ref="G152:G153"/>
    <mergeCell ref="H152:H153"/>
    <mergeCell ref="L150:L151"/>
    <mergeCell ref="M150:N151"/>
    <mergeCell ref="O150:O151"/>
    <mergeCell ref="P150:P151"/>
    <mergeCell ref="Q150:R151"/>
    <mergeCell ref="S150:S151"/>
    <mergeCell ref="Q148:R149"/>
    <mergeCell ref="S148:S149"/>
    <mergeCell ref="B150:B151"/>
    <mergeCell ref="C150:C151"/>
    <mergeCell ref="D150:D151"/>
    <mergeCell ref="E150:F151"/>
    <mergeCell ref="G150:G151"/>
    <mergeCell ref="H150:H151"/>
    <mergeCell ref="I150:J151"/>
    <mergeCell ref="K150:K151"/>
    <mergeCell ref="I148:J149"/>
    <mergeCell ref="K148:K149"/>
    <mergeCell ref="L148:L149"/>
    <mergeCell ref="M148:N149"/>
    <mergeCell ref="O148:O149"/>
    <mergeCell ref="P148:P149"/>
    <mergeCell ref="B148:B149"/>
    <mergeCell ref="C148:C149"/>
    <mergeCell ref="D148:D149"/>
    <mergeCell ref="E148:F149"/>
    <mergeCell ref="G148:G149"/>
    <mergeCell ref="H148:H149"/>
    <mergeCell ref="M145:N146"/>
    <mergeCell ref="O145:O146"/>
    <mergeCell ref="P145:P146"/>
    <mergeCell ref="Q145:R146"/>
    <mergeCell ref="S145:S146"/>
    <mergeCell ref="E147:G147"/>
    <mergeCell ref="I147:K147"/>
    <mergeCell ref="M147:O147"/>
    <mergeCell ref="Q147:S147"/>
    <mergeCell ref="S143:S144"/>
    <mergeCell ref="B145:B146"/>
    <mergeCell ref="C145:C146"/>
    <mergeCell ref="D145:D146"/>
    <mergeCell ref="E145:F146"/>
    <mergeCell ref="G145:G146"/>
    <mergeCell ref="H145:H146"/>
    <mergeCell ref="I145:J146"/>
    <mergeCell ref="K145:K146"/>
    <mergeCell ref="L145:L146"/>
    <mergeCell ref="K143:K144"/>
    <mergeCell ref="L143:L144"/>
    <mergeCell ref="M143:N144"/>
    <mergeCell ref="O143:O144"/>
    <mergeCell ref="P143:P144"/>
    <mergeCell ref="Q143:R144"/>
    <mergeCell ref="P141:P142"/>
    <mergeCell ref="Q141:R142"/>
    <mergeCell ref="S141:S142"/>
    <mergeCell ref="B143:B144"/>
    <mergeCell ref="C143:C144"/>
    <mergeCell ref="D143:D144"/>
    <mergeCell ref="E143:F144"/>
    <mergeCell ref="G143:G144"/>
    <mergeCell ref="H143:H144"/>
    <mergeCell ref="I143:J144"/>
    <mergeCell ref="H141:H142"/>
    <mergeCell ref="I141:J142"/>
    <mergeCell ref="K141:K142"/>
    <mergeCell ref="L141:L142"/>
    <mergeCell ref="M141:N142"/>
    <mergeCell ref="O141:O142"/>
    <mergeCell ref="M139:N140"/>
    <mergeCell ref="O139:O140"/>
    <mergeCell ref="P139:P140"/>
    <mergeCell ref="Q139:R140"/>
    <mergeCell ref="S139:S140"/>
    <mergeCell ref="B141:B142"/>
    <mergeCell ref="C141:C142"/>
    <mergeCell ref="D141:D142"/>
    <mergeCell ref="E141:F142"/>
    <mergeCell ref="G141:G142"/>
    <mergeCell ref="S137:S138"/>
    <mergeCell ref="B139:B140"/>
    <mergeCell ref="C139:C140"/>
    <mergeCell ref="D139:D140"/>
    <mergeCell ref="E139:F140"/>
    <mergeCell ref="G139:G140"/>
    <mergeCell ref="H139:H140"/>
    <mergeCell ref="I139:J140"/>
    <mergeCell ref="K139:K140"/>
    <mergeCell ref="L139:L140"/>
    <mergeCell ref="K137:K138"/>
    <mergeCell ref="L137:L138"/>
    <mergeCell ref="M137:N138"/>
    <mergeCell ref="O137:O138"/>
    <mergeCell ref="P137:P138"/>
    <mergeCell ref="Q137:R138"/>
    <mergeCell ref="P135:P136"/>
    <mergeCell ref="Q135:R136"/>
    <mergeCell ref="S135:S136"/>
    <mergeCell ref="B137:B138"/>
    <mergeCell ref="C137:C138"/>
    <mergeCell ref="D137:D138"/>
    <mergeCell ref="E137:F138"/>
    <mergeCell ref="G137:G138"/>
    <mergeCell ref="H137:H138"/>
    <mergeCell ref="I137:J138"/>
    <mergeCell ref="H135:H136"/>
    <mergeCell ref="I135:J136"/>
    <mergeCell ref="K135:K136"/>
    <mergeCell ref="L135:L136"/>
    <mergeCell ref="M135:N136"/>
    <mergeCell ref="O135:O136"/>
    <mergeCell ref="M133:N134"/>
    <mergeCell ref="O133:O134"/>
    <mergeCell ref="P133:P134"/>
    <mergeCell ref="Q133:R134"/>
    <mergeCell ref="S133:S134"/>
    <mergeCell ref="B135:B136"/>
    <mergeCell ref="C135:C136"/>
    <mergeCell ref="D135:D136"/>
    <mergeCell ref="E135:F136"/>
    <mergeCell ref="G135:G136"/>
    <mergeCell ref="S131:S132"/>
    <mergeCell ref="B133:B134"/>
    <mergeCell ref="C133:C134"/>
    <mergeCell ref="D133:D134"/>
    <mergeCell ref="E133:F134"/>
    <mergeCell ref="G133:G134"/>
    <mergeCell ref="H133:H134"/>
    <mergeCell ref="I133:J134"/>
    <mergeCell ref="K133:K134"/>
    <mergeCell ref="L133:L134"/>
    <mergeCell ref="K131:K132"/>
    <mergeCell ref="L131:L132"/>
    <mergeCell ref="M131:N132"/>
    <mergeCell ref="O131:O132"/>
    <mergeCell ref="P131:P132"/>
    <mergeCell ref="Q131:R132"/>
    <mergeCell ref="P129:P130"/>
    <mergeCell ref="Q129:Q130"/>
    <mergeCell ref="R129:R130"/>
    <mergeCell ref="S129:S130"/>
    <mergeCell ref="B131:B132"/>
    <mergeCell ref="C131:C132"/>
    <mergeCell ref="D131:D132"/>
    <mergeCell ref="E131:G132"/>
    <mergeCell ref="H131:H132"/>
    <mergeCell ref="I131:J132"/>
    <mergeCell ref="J129:J130"/>
    <mergeCell ref="K129:K130"/>
    <mergeCell ref="L129:L130"/>
    <mergeCell ref="M129:M130"/>
    <mergeCell ref="N129:N130"/>
    <mergeCell ref="O129:O130"/>
    <mergeCell ref="Q127:R128"/>
    <mergeCell ref="S127:S128"/>
    <mergeCell ref="B129:B130"/>
    <mergeCell ref="C129:C130"/>
    <mergeCell ref="D129:D130"/>
    <mergeCell ref="E129:E130"/>
    <mergeCell ref="F129:F130"/>
    <mergeCell ref="G129:G130"/>
    <mergeCell ref="H129:H130"/>
    <mergeCell ref="I129:I130"/>
    <mergeCell ref="I127:J128"/>
    <mergeCell ref="K127:K128"/>
    <mergeCell ref="L127:L128"/>
    <mergeCell ref="M127:N128"/>
    <mergeCell ref="O127:O128"/>
    <mergeCell ref="P127:P128"/>
    <mergeCell ref="P124:P126"/>
    <mergeCell ref="Q124:S124"/>
    <mergeCell ref="Q125:S125"/>
    <mergeCell ref="Q126:S126"/>
    <mergeCell ref="B127:B128"/>
    <mergeCell ref="C127:C128"/>
    <mergeCell ref="D127:D128"/>
    <mergeCell ref="E127:F128"/>
    <mergeCell ref="G127:G128"/>
    <mergeCell ref="H127:H128"/>
    <mergeCell ref="I125:K125"/>
    <mergeCell ref="I126:K126"/>
    <mergeCell ref="L124:L126"/>
    <mergeCell ref="M124:O124"/>
    <mergeCell ref="M125:O125"/>
    <mergeCell ref="M126:O126"/>
    <mergeCell ref="B121:S121"/>
    <mergeCell ref="E123:K123"/>
    <mergeCell ref="M123:S123"/>
    <mergeCell ref="B124:B126"/>
    <mergeCell ref="D124:D126"/>
    <mergeCell ref="E124:G124"/>
    <mergeCell ref="E125:G125"/>
    <mergeCell ref="E126:G126"/>
    <mergeCell ref="H124:H126"/>
    <mergeCell ref="I124:K124"/>
    <mergeCell ref="I84:I85"/>
    <mergeCell ref="B86:B87"/>
    <mergeCell ref="C86:C87"/>
    <mergeCell ref="D86:D87"/>
    <mergeCell ref="E86:E87"/>
    <mergeCell ref="F86:F87"/>
    <mergeCell ref="G86:G87"/>
    <mergeCell ref="H86:H87"/>
    <mergeCell ref="I86:I87"/>
    <mergeCell ref="G82:G83"/>
    <mergeCell ref="H82:H83"/>
    <mergeCell ref="B84:B85"/>
    <mergeCell ref="C84:C85"/>
    <mergeCell ref="D84:D85"/>
    <mergeCell ref="E84:E85"/>
    <mergeCell ref="F84:F85"/>
    <mergeCell ref="G84:G85"/>
    <mergeCell ref="H84:H85"/>
    <mergeCell ref="H75:H76"/>
    <mergeCell ref="I75:I76"/>
    <mergeCell ref="B78:I78"/>
    <mergeCell ref="C80:I80"/>
    <mergeCell ref="C81:E81"/>
    <mergeCell ref="B82:B83"/>
    <mergeCell ref="C82:C83"/>
    <mergeCell ref="D82:D83"/>
    <mergeCell ref="E82:E83"/>
    <mergeCell ref="F82:F83"/>
    <mergeCell ref="B75:B76"/>
    <mergeCell ref="C75:C76"/>
    <mergeCell ref="D75:D76"/>
    <mergeCell ref="E75:E76"/>
    <mergeCell ref="F75:F76"/>
    <mergeCell ref="G75:G76"/>
    <mergeCell ref="C71:I71"/>
    <mergeCell ref="C72:E72"/>
    <mergeCell ref="B73:B74"/>
    <mergeCell ref="C73:C74"/>
    <mergeCell ref="D73:D74"/>
    <mergeCell ref="E73:E74"/>
    <mergeCell ref="F73:F74"/>
    <mergeCell ref="G73:G74"/>
    <mergeCell ref="H73:H74"/>
    <mergeCell ref="I65:I66"/>
    <mergeCell ref="J65:J66"/>
    <mergeCell ref="K65:K66"/>
    <mergeCell ref="L65:L66"/>
    <mergeCell ref="M65:M66"/>
    <mergeCell ref="B69:I69"/>
    <mergeCell ref="B67:S67"/>
    <mergeCell ref="B68:S68"/>
    <mergeCell ref="J63:J64"/>
    <mergeCell ref="K63:L64"/>
    <mergeCell ref="M63:M64"/>
    <mergeCell ref="B65:B66"/>
    <mergeCell ref="C65:C66"/>
    <mergeCell ref="D65:D66"/>
    <mergeCell ref="E65:E66"/>
    <mergeCell ref="F65:F66"/>
    <mergeCell ref="G65:G66"/>
    <mergeCell ref="H65:H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J50:J51"/>
    <mergeCell ref="K50:K51"/>
    <mergeCell ref="L50:L51"/>
    <mergeCell ref="M50:M51"/>
    <mergeCell ref="B52:B53"/>
    <mergeCell ref="C52:D53"/>
    <mergeCell ref="E52:E53"/>
    <mergeCell ref="F52:F53"/>
    <mergeCell ref="G52:H53"/>
    <mergeCell ref="I52:I53"/>
    <mergeCell ref="K48:L49"/>
    <mergeCell ref="M48:M49"/>
    <mergeCell ref="B50:B51"/>
    <mergeCell ref="C50:C51"/>
    <mergeCell ref="D50:D51"/>
    <mergeCell ref="E50:E51"/>
    <mergeCell ref="F50:F51"/>
    <mergeCell ref="G50:G51"/>
    <mergeCell ref="H50:H51"/>
    <mergeCell ref="I50:I51"/>
    <mergeCell ref="C47:E47"/>
    <mergeCell ref="G47:I47"/>
    <mergeCell ref="K47:M47"/>
    <mergeCell ref="B48:B49"/>
    <mergeCell ref="C48:D49"/>
    <mergeCell ref="E48:E49"/>
    <mergeCell ref="F48:F49"/>
    <mergeCell ref="G48:H49"/>
    <mergeCell ref="I48:I49"/>
    <mergeCell ref="J48:J49"/>
    <mergeCell ref="I41:I42"/>
    <mergeCell ref="J41:J42"/>
    <mergeCell ref="K41:K42"/>
    <mergeCell ref="L41:L42"/>
    <mergeCell ref="M41:M42"/>
    <mergeCell ref="B45:M45"/>
    <mergeCell ref="B43:S43"/>
    <mergeCell ref="B44:S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1:M31"/>
    <mergeCell ref="C33:E33"/>
    <mergeCell ref="G33:I33"/>
    <mergeCell ref="K33:M33"/>
    <mergeCell ref="B34:B35"/>
    <mergeCell ref="C34:D35"/>
    <mergeCell ref="E34:E35"/>
    <mergeCell ref="F34:F35"/>
    <mergeCell ref="G34:H35"/>
    <mergeCell ref="I34:I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cols>
    <col min="1" max="1" width="30.140625" bestFit="1" customWidth="1"/>
    <col min="2" max="2" width="36.5703125" customWidth="1"/>
    <col min="3" max="3" width="8.28515625" customWidth="1"/>
    <col min="4" max="4" width="31.5703125" customWidth="1"/>
    <col min="5" max="6" width="36.5703125" customWidth="1"/>
    <col min="7" max="7" width="20.85546875" customWidth="1"/>
    <col min="8" max="8" width="11.28515625" customWidth="1"/>
    <col min="9" max="9" width="36.5703125" customWidth="1"/>
    <col min="10" max="10" width="8.28515625" customWidth="1"/>
    <col min="11" max="11" width="27.42578125" customWidth="1"/>
    <col min="12" max="13" width="36.5703125" customWidth="1"/>
    <col min="14" max="14" width="8.28515625" customWidth="1"/>
    <col min="15" max="15" width="11.28515625" customWidth="1"/>
    <col min="16" max="16" width="36.5703125" customWidth="1"/>
    <col min="17" max="17" width="8.28515625" customWidth="1"/>
    <col min="18" max="18" width="31.5703125" customWidth="1"/>
    <col min="19" max="20" width="36.5703125" customWidth="1"/>
    <col min="21" max="21" width="12.42578125" customWidth="1"/>
    <col min="22" max="22" width="11.28515625" customWidth="1"/>
    <col min="23" max="23" width="13" customWidth="1"/>
  </cols>
  <sheetData>
    <row r="1" spans="1:23" ht="15" customHeight="1">
      <c r="A1" s="7" t="s">
        <v>53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33</v>
      </c>
      <c r="B3" s="72" t="s">
        <v>5</v>
      </c>
      <c r="C3" s="72"/>
      <c r="D3" s="72"/>
      <c r="E3" s="72"/>
      <c r="F3" s="72"/>
      <c r="G3" s="72"/>
      <c r="H3" s="72"/>
      <c r="I3" s="72"/>
      <c r="J3" s="72"/>
      <c r="K3" s="72"/>
      <c r="L3" s="72"/>
      <c r="M3" s="72"/>
      <c r="N3" s="72"/>
      <c r="O3" s="72"/>
      <c r="P3" s="72"/>
      <c r="Q3" s="72"/>
      <c r="R3" s="72"/>
      <c r="S3" s="72"/>
      <c r="T3" s="72"/>
      <c r="U3" s="72"/>
      <c r="V3" s="72"/>
      <c r="W3" s="72"/>
    </row>
    <row r="4" spans="1:23" ht="15" customHeight="1">
      <c r="A4" s="12" t="s">
        <v>532</v>
      </c>
      <c r="B4" s="72" t="s">
        <v>5</v>
      </c>
      <c r="C4" s="72"/>
      <c r="D4" s="72"/>
      <c r="E4" s="72"/>
      <c r="F4" s="72"/>
      <c r="G4" s="72"/>
      <c r="H4" s="72"/>
      <c r="I4" s="72"/>
      <c r="J4" s="72"/>
      <c r="K4" s="72"/>
      <c r="L4" s="72"/>
      <c r="M4" s="72"/>
      <c r="N4" s="72"/>
      <c r="O4" s="72"/>
      <c r="P4" s="72"/>
      <c r="Q4" s="72"/>
      <c r="R4" s="72"/>
      <c r="S4" s="72"/>
      <c r="T4" s="72"/>
      <c r="U4" s="72"/>
      <c r="V4" s="72"/>
      <c r="W4" s="72"/>
    </row>
    <row r="5" spans="1:23">
      <c r="A5" s="12"/>
      <c r="B5" s="35" t="s">
        <v>532</v>
      </c>
      <c r="C5" s="35"/>
      <c r="D5" s="35"/>
      <c r="E5" s="35"/>
      <c r="F5" s="35"/>
      <c r="G5" s="35"/>
      <c r="H5" s="35"/>
      <c r="I5" s="35"/>
      <c r="J5" s="35"/>
      <c r="K5" s="35"/>
      <c r="L5" s="35"/>
      <c r="M5" s="35"/>
      <c r="N5" s="35"/>
      <c r="O5" s="35"/>
      <c r="P5" s="35"/>
      <c r="Q5" s="35"/>
      <c r="R5" s="35"/>
      <c r="S5" s="35"/>
      <c r="T5" s="35"/>
      <c r="U5" s="35"/>
      <c r="V5" s="35"/>
      <c r="W5" s="35"/>
    </row>
    <row r="6" spans="1:23">
      <c r="A6" s="12"/>
      <c r="B6" s="74"/>
      <c r="C6" s="74"/>
      <c r="D6" s="74"/>
      <c r="E6" s="74"/>
      <c r="F6" s="74"/>
      <c r="G6" s="74"/>
      <c r="H6" s="74"/>
      <c r="I6" s="74"/>
      <c r="J6" s="74"/>
      <c r="K6" s="74"/>
      <c r="L6" s="74"/>
      <c r="M6" s="74"/>
      <c r="N6" s="74"/>
      <c r="O6" s="74"/>
      <c r="P6" s="74"/>
      <c r="Q6" s="74"/>
      <c r="R6" s="74"/>
      <c r="S6" s="74"/>
      <c r="T6" s="74"/>
      <c r="U6" s="74"/>
      <c r="V6" s="74"/>
      <c r="W6" s="74"/>
    </row>
    <row r="7" spans="1:23" ht="25.5" customHeight="1">
      <c r="A7" s="12"/>
      <c r="B7" s="74" t="s">
        <v>534</v>
      </c>
      <c r="C7" s="74"/>
      <c r="D7" s="74"/>
      <c r="E7" s="74"/>
      <c r="F7" s="74"/>
      <c r="G7" s="74"/>
      <c r="H7" s="74"/>
      <c r="I7" s="74"/>
      <c r="J7" s="74"/>
      <c r="K7" s="74"/>
      <c r="L7" s="74"/>
      <c r="M7" s="74"/>
      <c r="N7" s="74"/>
      <c r="O7" s="74"/>
      <c r="P7" s="74"/>
      <c r="Q7" s="74"/>
      <c r="R7" s="74"/>
      <c r="S7" s="74"/>
      <c r="T7" s="74"/>
      <c r="U7" s="74"/>
      <c r="V7" s="74"/>
      <c r="W7" s="74"/>
    </row>
    <row r="8" spans="1:23">
      <c r="A8" s="12"/>
      <c r="B8" s="74"/>
      <c r="C8" s="74"/>
      <c r="D8" s="74"/>
      <c r="E8" s="74"/>
      <c r="F8" s="74"/>
      <c r="G8" s="74"/>
      <c r="H8" s="74"/>
      <c r="I8" s="74"/>
      <c r="J8" s="74"/>
      <c r="K8" s="74"/>
      <c r="L8" s="74"/>
      <c r="M8" s="74"/>
      <c r="N8" s="74"/>
      <c r="O8" s="74"/>
      <c r="P8" s="74"/>
      <c r="Q8" s="74"/>
      <c r="R8" s="74"/>
      <c r="S8" s="74"/>
      <c r="T8" s="74"/>
      <c r="U8" s="74"/>
      <c r="V8" s="74"/>
      <c r="W8" s="74"/>
    </row>
    <row r="9" spans="1:23">
      <c r="A9" s="12"/>
      <c r="B9" s="74" t="s">
        <v>535</v>
      </c>
      <c r="C9" s="74"/>
      <c r="D9" s="74"/>
      <c r="E9" s="74"/>
      <c r="F9" s="74"/>
      <c r="G9" s="74"/>
      <c r="H9" s="74"/>
      <c r="I9" s="74"/>
      <c r="J9" s="74"/>
      <c r="K9" s="74"/>
      <c r="L9" s="74"/>
      <c r="M9" s="74"/>
      <c r="N9" s="74"/>
      <c r="O9" s="74"/>
      <c r="P9" s="74"/>
      <c r="Q9" s="74"/>
      <c r="R9" s="74"/>
      <c r="S9" s="74"/>
      <c r="T9" s="74"/>
      <c r="U9" s="74"/>
      <c r="V9" s="74"/>
      <c r="W9" s="74"/>
    </row>
    <row r="10" spans="1:23">
      <c r="A10" s="12"/>
      <c r="B10" s="74"/>
      <c r="C10" s="74"/>
      <c r="D10" s="74"/>
      <c r="E10" s="74"/>
      <c r="F10" s="74"/>
      <c r="G10" s="74"/>
      <c r="H10" s="74"/>
      <c r="I10" s="74"/>
      <c r="J10" s="74"/>
      <c r="K10" s="74"/>
      <c r="L10" s="74"/>
      <c r="M10" s="74"/>
      <c r="N10" s="74"/>
      <c r="O10" s="74"/>
      <c r="P10" s="74"/>
      <c r="Q10" s="74"/>
      <c r="R10" s="74"/>
      <c r="S10" s="74"/>
      <c r="T10" s="74"/>
      <c r="U10" s="74"/>
      <c r="V10" s="74"/>
      <c r="W10" s="74"/>
    </row>
    <row r="11" spans="1:23">
      <c r="A11" s="12"/>
      <c r="B11" s="74" t="s">
        <v>536</v>
      </c>
      <c r="C11" s="74"/>
      <c r="D11" s="74"/>
      <c r="E11" s="74"/>
      <c r="F11" s="74"/>
      <c r="G11" s="74"/>
      <c r="H11" s="74"/>
      <c r="I11" s="74"/>
      <c r="J11" s="74"/>
      <c r="K11" s="74"/>
      <c r="L11" s="74"/>
      <c r="M11" s="74"/>
      <c r="N11" s="74"/>
      <c r="O11" s="74"/>
      <c r="P11" s="74"/>
      <c r="Q11" s="74"/>
      <c r="R11" s="74"/>
      <c r="S11" s="74"/>
      <c r="T11" s="74"/>
      <c r="U11" s="74"/>
      <c r="V11" s="74"/>
      <c r="W11" s="74"/>
    </row>
    <row r="12" spans="1:23">
      <c r="A12" s="12"/>
      <c r="B12" s="74"/>
      <c r="C12" s="74"/>
      <c r="D12" s="74"/>
      <c r="E12" s="74"/>
      <c r="F12" s="74"/>
      <c r="G12" s="74"/>
      <c r="H12" s="74"/>
      <c r="I12" s="74"/>
      <c r="J12" s="74"/>
      <c r="K12" s="74"/>
      <c r="L12" s="74"/>
      <c r="M12" s="74"/>
      <c r="N12" s="74"/>
      <c r="O12" s="74"/>
      <c r="P12" s="74"/>
      <c r="Q12" s="74"/>
      <c r="R12" s="74"/>
      <c r="S12" s="74"/>
      <c r="T12" s="74"/>
      <c r="U12" s="74"/>
      <c r="V12" s="74"/>
      <c r="W12" s="74"/>
    </row>
    <row r="13" spans="1:23">
      <c r="A13" s="12"/>
      <c r="B13" s="74" t="s">
        <v>537</v>
      </c>
      <c r="C13" s="74"/>
      <c r="D13" s="74"/>
      <c r="E13" s="74"/>
      <c r="F13" s="74"/>
      <c r="G13" s="74"/>
      <c r="H13" s="74"/>
      <c r="I13" s="74"/>
      <c r="J13" s="74"/>
      <c r="K13" s="74"/>
      <c r="L13" s="74"/>
      <c r="M13" s="74"/>
      <c r="N13" s="74"/>
      <c r="O13" s="74"/>
      <c r="P13" s="74"/>
      <c r="Q13" s="74"/>
      <c r="R13" s="74"/>
      <c r="S13" s="74"/>
      <c r="T13" s="74"/>
      <c r="U13" s="74"/>
      <c r="V13" s="74"/>
      <c r="W13" s="74"/>
    </row>
    <row r="14" spans="1:23">
      <c r="A14" s="12"/>
      <c r="B14" s="74"/>
      <c r="C14" s="74"/>
      <c r="D14" s="74"/>
      <c r="E14" s="74"/>
      <c r="F14" s="74"/>
      <c r="G14" s="74"/>
      <c r="H14" s="74"/>
      <c r="I14" s="74"/>
      <c r="J14" s="74"/>
      <c r="K14" s="74"/>
      <c r="L14" s="74"/>
      <c r="M14" s="74"/>
      <c r="N14" s="74"/>
      <c r="O14" s="74"/>
      <c r="P14" s="74"/>
      <c r="Q14" s="74"/>
      <c r="R14" s="74"/>
      <c r="S14" s="74"/>
      <c r="T14" s="74"/>
      <c r="U14" s="74"/>
      <c r="V14" s="74"/>
      <c r="W14" s="74"/>
    </row>
    <row r="15" spans="1:23">
      <c r="A15" s="12"/>
      <c r="B15" s="74" t="s">
        <v>538</v>
      </c>
      <c r="C15" s="74"/>
      <c r="D15" s="74"/>
      <c r="E15" s="74"/>
      <c r="F15" s="74"/>
      <c r="G15" s="74"/>
      <c r="H15" s="74"/>
      <c r="I15" s="74"/>
      <c r="J15" s="74"/>
      <c r="K15" s="74"/>
      <c r="L15" s="74"/>
      <c r="M15" s="74"/>
      <c r="N15" s="74"/>
      <c r="O15" s="74"/>
      <c r="P15" s="74"/>
      <c r="Q15" s="74"/>
      <c r="R15" s="74"/>
      <c r="S15" s="74"/>
      <c r="T15" s="74"/>
      <c r="U15" s="74"/>
      <c r="V15" s="74"/>
      <c r="W15" s="74"/>
    </row>
    <row r="16" spans="1:23">
      <c r="A16" s="12"/>
      <c r="B16" s="72"/>
      <c r="C16" s="72"/>
      <c r="D16" s="72"/>
      <c r="E16" s="72"/>
      <c r="F16" s="72"/>
      <c r="G16" s="72"/>
      <c r="H16" s="72"/>
      <c r="I16" s="72"/>
      <c r="J16" s="72"/>
      <c r="K16" s="72"/>
      <c r="L16" s="72"/>
      <c r="M16" s="72"/>
      <c r="N16" s="72"/>
      <c r="O16" s="72"/>
      <c r="P16" s="72"/>
      <c r="Q16" s="72"/>
      <c r="R16" s="72"/>
      <c r="S16" s="72"/>
      <c r="T16" s="72"/>
      <c r="U16" s="72"/>
      <c r="V16" s="72"/>
      <c r="W16" s="72"/>
    </row>
    <row r="17" spans="1:23">
      <c r="A17" s="12"/>
      <c r="B17" s="74" t="s">
        <v>539</v>
      </c>
      <c r="C17" s="74"/>
      <c r="D17" s="74"/>
      <c r="E17" s="74"/>
      <c r="F17" s="74"/>
      <c r="G17" s="74"/>
      <c r="H17" s="74"/>
      <c r="I17" s="74"/>
      <c r="J17" s="74"/>
      <c r="K17" s="74"/>
      <c r="L17" s="74"/>
      <c r="M17" s="74"/>
      <c r="N17" s="74"/>
      <c r="O17" s="74"/>
      <c r="P17" s="74"/>
      <c r="Q17" s="74"/>
      <c r="R17" s="74"/>
      <c r="S17" s="74"/>
      <c r="T17" s="74"/>
      <c r="U17" s="74"/>
      <c r="V17" s="74"/>
      <c r="W17" s="74"/>
    </row>
    <row r="18" spans="1:23">
      <c r="A18" s="12"/>
      <c r="B18" s="72"/>
      <c r="C18" s="72"/>
      <c r="D18" s="72"/>
      <c r="E18" s="72"/>
      <c r="F18" s="72"/>
      <c r="G18" s="72"/>
      <c r="H18" s="72"/>
      <c r="I18" s="72"/>
      <c r="J18" s="72"/>
      <c r="K18" s="72"/>
      <c r="L18" s="72"/>
      <c r="M18" s="72"/>
      <c r="N18" s="72"/>
      <c r="O18" s="72"/>
      <c r="P18" s="72"/>
      <c r="Q18" s="72"/>
      <c r="R18" s="72"/>
      <c r="S18" s="72"/>
      <c r="T18" s="72"/>
      <c r="U18" s="72"/>
      <c r="V18" s="72"/>
      <c r="W18" s="72"/>
    </row>
    <row r="19" spans="1:23" ht="25.5" customHeight="1">
      <c r="A19" s="12"/>
      <c r="B19" s="74" t="s">
        <v>540</v>
      </c>
      <c r="C19" s="74"/>
      <c r="D19" s="74"/>
      <c r="E19" s="74"/>
      <c r="F19" s="74"/>
      <c r="G19" s="74"/>
      <c r="H19" s="74"/>
      <c r="I19" s="74"/>
      <c r="J19" s="74"/>
      <c r="K19" s="74"/>
      <c r="L19" s="74"/>
      <c r="M19" s="74"/>
      <c r="N19" s="74"/>
      <c r="O19" s="74"/>
      <c r="P19" s="74"/>
      <c r="Q19" s="74"/>
      <c r="R19" s="74"/>
      <c r="S19" s="74"/>
      <c r="T19" s="74"/>
      <c r="U19" s="74"/>
      <c r="V19" s="74"/>
      <c r="W19" s="74"/>
    </row>
    <row r="20" spans="1:23">
      <c r="A20" s="12"/>
      <c r="B20" s="72"/>
      <c r="C20" s="72"/>
      <c r="D20" s="72"/>
      <c r="E20" s="72"/>
      <c r="F20" s="72"/>
      <c r="G20" s="72"/>
      <c r="H20" s="72"/>
      <c r="I20" s="72"/>
      <c r="J20" s="72"/>
      <c r="K20" s="72"/>
      <c r="L20" s="72"/>
      <c r="M20" s="72"/>
      <c r="N20" s="72"/>
      <c r="O20" s="72"/>
      <c r="P20" s="72"/>
      <c r="Q20" s="72"/>
      <c r="R20" s="72"/>
      <c r="S20" s="72"/>
      <c r="T20" s="72"/>
      <c r="U20" s="72"/>
      <c r="V20" s="72"/>
      <c r="W20" s="72"/>
    </row>
    <row r="21" spans="1:23">
      <c r="A21" s="12"/>
      <c r="B21" s="74" t="s">
        <v>541</v>
      </c>
      <c r="C21" s="74"/>
      <c r="D21" s="74"/>
      <c r="E21" s="74"/>
      <c r="F21" s="74"/>
      <c r="G21" s="74"/>
      <c r="H21" s="74"/>
      <c r="I21" s="74"/>
      <c r="J21" s="74"/>
      <c r="K21" s="74"/>
      <c r="L21" s="74"/>
      <c r="M21" s="74"/>
      <c r="N21" s="74"/>
      <c r="O21" s="74"/>
      <c r="P21" s="74"/>
      <c r="Q21" s="74"/>
      <c r="R21" s="74"/>
      <c r="S21" s="74"/>
      <c r="T21" s="74"/>
      <c r="U21" s="74"/>
      <c r="V21" s="74"/>
      <c r="W21" s="74"/>
    </row>
    <row r="22" spans="1:23">
      <c r="A22" s="12"/>
      <c r="B22" s="74"/>
      <c r="C22" s="74"/>
      <c r="D22" s="74"/>
      <c r="E22" s="74"/>
      <c r="F22" s="74"/>
      <c r="G22" s="74"/>
      <c r="H22" s="74"/>
      <c r="I22" s="74"/>
      <c r="J22" s="74"/>
      <c r="K22" s="74"/>
      <c r="L22" s="74"/>
      <c r="M22" s="74"/>
      <c r="N22" s="74"/>
      <c r="O22" s="74"/>
      <c r="P22" s="74"/>
      <c r="Q22" s="74"/>
      <c r="R22" s="74"/>
      <c r="S22" s="74"/>
      <c r="T22" s="74"/>
      <c r="U22" s="74"/>
      <c r="V22" s="74"/>
      <c r="W22" s="74"/>
    </row>
    <row r="23" spans="1:23">
      <c r="A23" s="12"/>
      <c r="B23" s="74" t="s">
        <v>542</v>
      </c>
      <c r="C23" s="74"/>
      <c r="D23" s="74"/>
      <c r="E23" s="74"/>
      <c r="F23" s="74"/>
      <c r="G23" s="74"/>
      <c r="H23" s="74"/>
      <c r="I23" s="74"/>
      <c r="J23" s="74"/>
      <c r="K23" s="74"/>
      <c r="L23" s="74"/>
      <c r="M23" s="74"/>
      <c r="N23" s="74"/>
      <c r="O23" s="74"/>
      <c r="P23" s="74"/>
      <c r="Q23" s="74"/>
      <c r="R23" s="74"/>
      <c r="S23" s="74"/>
      <c r="T23" s="74"/>
      <c r="U23" s="74"/>
      <c r="V23" s="74"/>
      <c r="W23" s="74"/>
    </row>
    <row r="24" spans="1:23">
      <c r="A24" s="12"/>
      <c r="B24" s="25"/>
      <c r="C24" s="25"/>
      <c r="D24" s="25"/>
      <c r="E24" s="25"/>
      <c r="F24" s="25"/>
      <c r="G24" s="25"/>
      <c r="H24" s="25"/>
      <c r="I24" s="25"/>
      <c r="J24" s="25"/>
      <c r="K24" s="25"/>
      <c r="L24" s="25"/>
      <c r="M24" s="25"/>
      <c r="N24" s="25"/>
      <c r="O24" s="25"/>
      <c r="P24" s="25"/>
      <c r="Q24" s="25"/>
      <c r="R24" s="25"/>
      <c r="S24" s="25"/>
      <c r="T24" s="25"/>
      <c r="U24" s="25"/>
      <c r="V24" s="25"/>
      <c r="W24" s="25"/>
    </row>
    <row r="25" spans="1:23">
      <c r="A25" s="12"/>
      <c r="B25" s="14"/>
      <c r="C25" s="14"/>
      <c r="D25" s="14"/>
      <c r="E25" s="14"/>
      <c r="F25" s="14"/>
      <c r="G25" s="14"/>
      <c r="H25" s="14"/>
      <c r="I25" s="14"/>
      <c r="J25" s="14"/>
      <c r="K25" s="14"/>
      <c r="L25" s="14"/>
      <c r="M25" s="14"/>
      <c r="N25" s="14"/>
      <c r="O25" s="14"/>
      <c r="P25" s="14"/>
      <c r="Q25" s="14"/>
      <c r="R25" s="14"/>
      <c r="S25" s="14"/>
      <c r="T25" s="14"/>
      <c r="U25" s="14"/>
      <c r="V25" s="14"/>
      <c r="W25" s="14"/>
    </row>
    <row r="26" spans="1:23">
      <c r="A26" s="12"/>
      <c r="B26" s="35"/>
      <c r="C26" s="27" t="s">
        <v>543</v>
      </c>
      <c r="D26" s="27"/>
      <c r="E26" s="27"/>
      <c r="F26" s="27"/>
      <c r="G26" s="27"/>
      <c r="H26" s="27"/>
      <c r="I26" s="26"/>
      <c r="J26" s="27" t="s">
        <v>544</v>
      </c>
      <c r="K26" s="27"/>
      <c r="L26" s="27"/>
      <c r="M26" s="27"/>
      <c r="N26" s="27"/>
      <c r="O26" s="27"/>
      <c r="P26" s="26"/>
      <c r="Q26" s="27" t="s">
        <v>547</v>
      </c>
      <c r="R26" s="27"/>
      <c r="S26" s="27"/>
      <c r="T26" s="27"/>
      <c r="U26" s="27"/>
      <c r="V26" s="27"/>
      <c r="W26" s="26"/>
    </row>
    <row r="27" spans="1:23">
      <c r="A27" s="12"/>
      <c r="B27" s="35"/>
      <c r="C27" s="27"/>
      <c r="D27" s="27"/>
      <c r="E27" s="27"/>
      <c r="F27" s="27"/>
      <c r="G27" s="27"/>
      <c r="H27" s="27"/>
      <c r="I27" s="26"/>
      <c r="J27" s="27" t="s">
        <v>545</v>
      </c>
      <c r="K27" s="27"/>
      <c r="L27" s="27"/>
      <c r="M27" s="27"/>
      <c r="N27" s="27"/>
      <c r="O27" s="27"/>
      <c r="P27" s="26"/>
      <c r="Q27" s="27" t="s">
        <v>548</v>
      </c>
      <c r="R27" s="27"/>
      <c r="S27" s="27"/>
      <c r="T27" s="27"/>
      <c r="U27" s="27"/>
      <c r="V27" s="27"/>
      <c r="W27" s="26"/>
    </row>
    <row r="28" spans="1:23">
      <c r="A28" s="12"/>
      <c r="B28" s="35"/>
      <c r="C28" s="27"/>
      <c r="D28" s="27"/>
      <c r="E28" s="27"/>
      <c r="F28" s="27"/>
      <c r="G28" s="27"/>
      <c r="H28" s="27"/>
      <c r="I28" s="26"/>
      <c r="J28" s="27" t="s">
        <v>546</v>
      </c>
      <c r="K28" s="27"/>
      <c r="L28" s="27"/>
      <c r="M28" s="27"/>
      <c r="N28" s="27"/>
      <c r="O28" s="27"/>
      <c r="P28" s="26"/>
      <c r="Q28" s="27" t="s">
        <v>549</v>
      </c>
      <c r="R28" s="27"/>
      <c r="S28" s="27"/>
      <c r="T28" s="27"/>
      <c r="U28" s="27"/>
      <c r="V28" s="27"/>
      <c r="W28" s="26"/>
    </row>
    <row r="29" spans="1:23">
      <c r="A29" s="12"/>
      <c r="B29" s="35"/>
      <c r="C29" s="27"/>
      <c r="D29" s="27"/>
      <c r="E29" s="27"/>
      <c r="F29" s="27"/>
      <c r="G29" s="27"/>
      <c r="H29" s="27"/>
      <c r="I29" s="26"/>
      <c r="J29" s="72"/>
      <c r="K29" s="72"/>
      <c r="L29" s="72"/>
      <c r="M29" s="72"/>
      <c r="N29" s="72"/>
      <c r="O29" s="72"/>
      <c r="P29" s="26"/>
      <c r="Q29" s="27" t="s">
        <v>550</v>
      </c>
      <c r="R29" s="27"/>
      <c r="S29" s="27"/>
      <c r="T29" s="27"/>
      <c r="U29" s="27"/>
      <c r="V29" s="27"/>
      <c r="W29" s="26"/>
    </row>
    <row r="30" spans="1:23" ht="15.75" thickBot="1">
      <c r="A30" s="12"/>
      <c r="B30" s="35"/>
      <c r="C30" s="29"/>
      <c r="D30" s="29"/>
      <c r="E30" s="29"/>
      <c r="F30" s="29"/>
      <c r="G30" s="29"/>
      <c r="H30" s="29"/>
      <c r="I30" s="26"/>
      <c r="J30" s="28"/>
      <c r="K30" s="28"/>
      <c r="L30" s="28"/>
      <c r="M30" s="28"/>
      <c r="N30" s="28"/>
      <c r="O30" s="28"/>
      <c r="P30" s="26"/>
      <c r="Q30" s="29" t="s">
        <v>551</v>
      </c>
      <c r="R30" s="29"/>
      <c r="S30" s="29"/>
      <c r="T30" s="29"/>
      <c r="U30" s="29"/>
      <c r="V30" s="29"/>
      <c r="W30" s="26"/>
    </row>
    <row r="31" spans="1:23">
      <c r="A31" s="12"/>
      <c r="B31" s="65"/>
      <c r="C31" s="121" t="s">
        <v>552</v>
      </c>
      <c r="D31" s="121"/>
      <c r="E31" s="121"/>
      <c r="F31" s="57"/>
      <c r="G31" s="121" t="s">
        <v>553</v>
      </c>
      <c r="H31" s="121"/>
      <c r="I31" s="26"/>
      <c r="J31" s="121" t="s">
        <v>552</v>
      </c>
      <c r="K31" s="121"/>
      <c r="L31" s="121"/>
      <c r="M31" s="57"/>
      <c r="N31" s="121" t="s">
        <v>553</v>
      </c>
      <c r="O31" s="121"/>
      <c r="P31" s="26"/>
      <c r="Q31" s="121" t="s">
        <v>552</v>
      </c>
      <c r="R31" s="121"/>
      <c r="S31" s="121"/>
      <c r="T31" s="57"/>
      <c r="U31" s="121" t="s">
        <v>553</v>
      </c>
      <c r="V31" s="121"/>
      <c r="W31" s="26"/>
    </row>
    <row r="32" spans="1:23" ht="15.75" thickBot="1">
      <c r="A32" s="12"/>
      <c r="B32" s="65"/>
      <c r="C32" s="29" t="s">
        <v>193</v>
      </c>
      <c r="D32" s="29"/>
      <c r="E32" s="29"/>
      <c r="F32" s="26"/>
      <c r="G32" s="29"/>
      <c r="H32" s="29"/>
      <c r="I32" s="26"/>
      <c r="J32" s="29" t="s">
        <v>193</v>
      </c>
      <c r="K32" s="29"/>
      <c r="L32" s="29"/>
      <c r="M32" s="26"/>
      <c r="N32" s="29"/>
      <c r="O32" s="29"/>
      <c r="P32" s="26"/>
      <c r="Q32" s="29" t="s">
        <v>193</v>
      </c>
      <c r="R32" s="29"/>
      <c r="S32" s="29"/>
      <c r="T32" s="26"/>
      <c r="U32" s="29"/>
      <c r="V32" s="29"/>
      <c r="W32" s="26"/>
    </row>
    <row r="33" spans="1:23">
      <c r="A33" s="12"/>
      <c r="B33" s="142">
        <v>41547</v>
      </c>
      <c r="C33" s="32"/>
      <c r="D33" s="32"/>
      <c r="E33" s="34"/>
      <c r="F33" s="33"/>
      <c r="G33" s="32"/>
      <c r="H33" s="34"/>
      <c r="I33" s="33"/>
      <c r="J33" s="32"/>
      <c r="K33" s="32"/>
      <c r="L33" s="34"/>
      <c r="M33" s="33"/>
      <c r="N33" s="32"/>
      <c r="O33" s="34"/>
      <c r="P33" s="33"/>
      <c r="Q33" s="32"/>
      <c r="R33" s="32"/>
      <c r="S33" s="34"/>
      <c r="T33" s="33"/>
      <c r="U33" s="32"/>
      <c r="V33" s="34"/>
      <c r="W33" s="33"/>
    </row>
    <row r="34" spans="1:23">
      <c r="A34" s="12"/>
      <c r="B34" s="142"/>
      <c r="C34" s="31"/>
      <c r="D34" s="31"/>
      <c r="E34" s="33"/>
      <c r="F34" s="33"/>
      <c r="G34" s="31"/>
      <c r="H34" s="33"/>
      <c r="I34" s="33"/>
      <c r="J34" s="31"/>
      <c r="K34" s="31"/>
      <c r="L34" s="33"/>
      <c r="M34" s="33"/>
      <c r="N34" s="31"/>
      <c r="O34" s="33"/>
      <c r="P34" s="33"/>
      <c r="Q34" s="31"/>
      <c r="R34" s="31"/>
      <c r="S34" s="33"/>
      <c r="T34" s="33"/>
      <c r="U34" s="31"/>
      <c r="V34" s="33"/>
      <c r="W34" s="33"/>
    </row>
    <row r="35" spans="1:23">
      <c r="A35" s="12"/>
      <c r="B35" s="39" t="s">
        <v>554</v>
      </c>
      <c r="C35" s="39" t="s">
        <v>162</v>
      </c>
      <c r="D35" s="40">
        <v>141410</v>
      </c>
      <c r="E35" s="26"/>
      <c r="F35" s="26"/>
      <c r="G35" s="36">
        <v>10.4</v>
      </c>
      <c r="H35" s="39" t="s">
        <v>197</v>
      </c>
      <c r="I35" s="26"/>
      <c r="J35" s="39" t="s">
        <v>162</v>
      </c>
      <c r="K35" s="40">
        <v>54194</v>
      </c>
      <c r="L35" s="26"/>
      <c r="M35" s="26"/>
      <c r="N35" s="36">
        <v>4</v>
      </c>
      <c r="O35" s="39" t="s">
        <v>197</v>
      </c>
      <c r="P35" s="26"/>
      <c r="Q35" s="39" t="s">
        <v>162</v>
      </c>
      <c r="R35" s="40">
        <v>135485</v>
      </c>
      <c r="S35" s="26"/>
      <c r="T35" s="26"/>
      <c r="U35" s="36">
        <v>10</v>
      </c>
      <c r="V35" s="39" t="s">
        <v>197</v>
      </c>
      <c r="W35" s="143" t="s">
        <v>555</v>
      </c>
    </row>
    <row r="36" spans="1:23">
      <c r="A36" s="12"/>
      <c r="B36" s="39"/>
      <c r="C36" s="39"/>
      <c r="D36" s="40"/>
      <c r="E36" s="26"/>
      <c r="F36" s="26"/>
      <c r="G36" s="36"/>
      <c r="H36" s="39"/>
      <c r="I36" s="26"/>
      <c r="J36" s="39"/>
      <c r="K36" s="40"/>
      <c r="L36" s="26"/>
      <c r="M36" s="26"/>
      <c r="N36" s="36"/>
      <c r="O36" s="39"/>
      <c r="P36" s="26"/>
      <c r="Q36" s="39"/>
      <c r="R36" s="40"/>
      <c r="S36" s="26"/>
      <c r="T36" s="26"/>
      <c r="U36" s="36"/>
      <c r="V36" s="39"/>
      <c r="W36" s="143"/>
    </row>
    <row r="37" spans="1:23">
      <c r="A37" s="12"/>
      <c r="B37" s="37" t="s">
        <v>556</v>
      </c>
      <c r="C37" s="38">
        <v>141410</v>
      </c>
      <c r="D37" s="38"/>
      <c r="E37" s="33"/>
      <c r="F37" s="33"/>
      <c r="G37" s="31">
        <v>13.4</v>
      </c>
      <c r="H37" s="33"/>
      <c r="I37" s="33"/>
      <c r="J37" s="38">
        <v>42175</v>
      </c>
      <c r="K37" s="38"/>
      <c r="L37" s="33"/>
      <c r="M37" s="33"/>
      <c r="N37" s="31">
        <v>4</v>
      </c>
      <c r="O37" s="33"/>
      <c r="P37" s="33"/>
      <c r="Q37" s="38">
        <v>63263</v>
      </c>
      <c r="R37" s="38"/>
      <c r="S37" s="33"/>
      <c r="T37" s="33"/>
      <c r="U37" s="31">
        <v>6</v>
      </c>
      <c r="V37" s="33"/>
      <c r="W37" s="33"/>
    </row>
    <row r="38" spans="1:23">
      <c r="A38" s="12"/>
      <c r="B38" s="37"/>
      <c r="C38" s="38"/>
      <c r="D38" s="38"/>
      <c r="E38" s="33"/>
      <c r="F38" s="33"/>
      <c r="G38" s="31"/>
      <c r="H38" s="33"/>
      <c r="I38" s="33"/>
      <c r="J38" s="38"/>
      <c r="K38" s="38"/>
      <c r="L38" s="33"/>
      <c r="M38" s="33"/>
      <c r="N38" s="31"/>
      <c r="O38" s="33"/>
      <c r="P38" s="33"/>
      <c r="Q38" s="38"/>
      <c r="R38" s="38"/>
      <c r="S38" s="33"/>
      <c r="T38" s="33"/>
      <c r="U38" s="31"/>
      <c r="V38" s="33"/>
      <c r="W38" s="33"/>
    </row>
    <row r="39" spans="1:23">
      <c r="A39" s="12"/>
      <c r="B39" s="39" t="s">
        <v>557</v>
      </c>
      <c r="C39" s="40">
        <v>154704</v>
      </c>
      <c r="D39" s="40"/>
      <c r="E39" s="26"/>
      <c r="F39" s="26"/>
      <c r="G39" s="36">
        <v>14.7</v>
      </c>
      <c r="H39" s="26"/>
      <c r="I39" s="26"/>
      <c r="J39" s="40">
        <v>84350</v>
      </c>
      <c r="K39" s="40"/>
      <c r="L39" s="26"/>
      <c r="M39" s="26"/>
      <c r="N39" s="36">
        <v>8</v>
      </c>
      <c r="O39" s="26"/>
      <c r="P39" s="26"/>
      <c r="Q39" s="40">
        <v>105438</v>
      </c>
      <c r="R39" s="40"/>
      <c r="S39" s="26"/>
      <c r="T39" s="26"/>
      <c r="U39" s="36">
        <v>10</v>
      </c>
      <c r="V39" s="26"/>
      <c r="W39" s="26"/>
    </row>
    <row r="40" spans="1:23">
      <c r="A40" s="12"/>
      <c r="B40" s="39"/>
      <c r="C40" s="40"/>
      <c r="D40" s="40"/>
      <c r="E40" s="26"/>
      <c r="F40" s="26"/>
      <c r="G40" s="36"/>
      <c r="H40" s="26"/>
      <c r="I40" s="26"/>
      <c r="J40" s="40"/>
      <c r="K40" s="40"/>
      <c r="L40" s="26"/>
      <c r="M40" s="26"/>
      <c r="N40" s="36"/>
      <c r="O40" s="26"/>
      <c r="P40" s="26"/>
      <c r="Q40" s="40"/>
      <c r="R40" s="40"/>
      <c r="S40" s="26"/>
      <c r="T40" s="26"/>
      <c r="U40" s="36"/>
      <c r="V40" s="26"/>
      <c r="W40" s="26"/>
    </row>
    <row r="41" spans="1:23">
      <c r="A41" s="12"/>
      <c r="B41" s="20"/>
      <c r="C41" s="33"/>
      <c r="D41" s="33"/>
      <c r="E41" s="33"/>
      <c r="F41" s="20"/>
      <c r="G41" s="33"/>
      <c r="H41" s="33"/>
      <c r="I41" s="20"/>
      <c r="J41" s="33"/>
      <c r="K41" s="33"/>
      <c r="L41" s="33"/>
      <c r="M41" s="20"/>
      <c r="N41" s="33"/>
      <c r="O41" s="33"/>
      <c r="P41" s="20"/>
      <c r="Q41" s="33"/>
      <c r="R41" s="33"/>
      <c r="S41" s="33"/>
      <c r="T41" s="20"/>
      <c r="U41" s="33"/>
      <c r="V41" s="33"/>
      <c r="W41" s="20"/>
    </row>
    <row r="42" spans="1:23">
      <c r="A42" s="12"/>
      <c r="B42" s="144">
        <v>41274</v>
      </c>
      <c r="C42" s="36"/>
      <c r="D42" s="36"/>
      <c r="E42" s="26"/>
      <c r="F42" s="26"/>
      <c r="G42" s="36"/>
      <c r="H42" s="26"/>
      <c r="I42" s="26"/>
      <c r="J42" s="36"/>
      <c r="K42" s="36"/>
      <c r="L42" s="26"/>
      <c r="M42" s="26"/>
      <c r="N42" s="36"/>
      <c r="O42" s="26"/>
      <c r="P42" s="26"/>
      <c r="Q42" s="36"/>
      <c r="R42" s="36"/>
      <c r="S42" s="26"/>
      <c r="T42" s="26"/>
      <c r="U42" s="36"/>
      <c r="V42" s="26"/>
      <c r="W42" s="26"/>
    </row>
    <row r="43" spans="1:23">
      <c r="A43" s="12"/>
      <c r="B43" s="144"/>
      <c r="C43" s="36"/>
      <c r="D43" s="36"/>
      <c r="E43" s="26"/>
      <c r="F43" s="26"/>
      <c r="G43" s="36"/>
      <c r="H43" s="26"/>
      <c r="I43" s="26"/>
      <c r="J43" s="36"/>
      <c r="K43" s="36"/>
      <c r="L43" s="26"/>
      <c r="M43" s="26"/>
      <c r="N43" s="36"/>
      <c r="O43" s="26"/>
      <c r="P43" s="26"/>
      <c r="Q43" s="36"/>
      <c r="R43" s="36"/>
      <c r="S43" s="26"/>
      <c r="T43" s="26"/>
      <c r="U43" s="36"/>
      <c r="V43" s="26"/>
      <c r="W43" s="26"/>
    </row>
    <row r="44" spans="1:23">
      <c r="A44" s="12"/>
      <c r="B44" s="37" t="s">
        <v>554</v>
      </c>
      <c r="C44" s="37" t="s">
        <v>162</v>
      </c>
      <c r="D44" s="38">
        <v>136960</v>
      </c>
      <c r="E44" s="33"/>
      <c r="F44" s="33"/>
      <c r="G44" s="31">
        <v>10.4</v>
      </c>
      <c r="H44" s="37" t="s">
        <v>197</v>
      </c>
      <c r="I44" s="33"/>
      <c r="J44" s="37" t="s">
        <v>162</v>
      </c>
      <c r="K44" s="38">
        <v>52470</v>
      </c>
      <c r="L44" s="33"/>
      <c r="M44" s="33"/>
      <c r="N44" s="31">
        <v>4</v>
      </c>
      <c r="O44" s="37" t="s">
        <v>197</v>
      </c>
      <c r="P44" s="33"/>
      <c r="Q44" s="37" t="s">
        <v>162</v>
      </c>
      <c r="R44" s="38">
        <v>131174</v>
      </c>
      <c r="S44" s="33"/>
      <c r="T44" s="33"/>
      <c r="U44" s="31">
        <v>10</v>
      </c>
      <c r="V44" s="37" t="s">
        <v>197</v>
      </c>
      <c r="W44" s="145" t="s">
        <v>558</v>
      </c>
    </row>
    <row r="45" spans="1:23">
      <c r="A45" s="12"/>
      <c r="B45" s="37"/>
      <c r="C45" s="37"/>
      <c r="D45" s="38"/>
      <c r="E45" s="33"/>
      <c r="F45" s="33"/>
      <c r="G45" s="31"/>
      <c r="H45" s="37"/>
      <c r="I45" s="33"/>
      <c r="J45" s="37"/>
      <c r="K45" s="38"/>
      <c r="L45" s="33"/>
      <c r="M45" s="33"/>
      <c r="N45" s="31"/>
      <c r="O45" s="37"/>
      <c r="P45" s="33"/>
      <c r="Q45" s="37"/>
      <c r="R45" s="38"/>
      <c r="S45" s="33"/>
      <c r="T45" s="33"/>
      <c r="U45" s="31"/>
      <c r="V45" s="37"/>
      <c r="W45" s="145"/>
    </row>
    <row r="46" spans="1:23">
      <c r="A46" s="12"/>
      <c r="B46" s="39" t="s">
        <v>556</v>
      </c>
      <c r="C46" s="40">
        <v>136960</v>
      </c>
      <c r="D46" s="40"/>
      <c r="E46" s="26"/>
      <c r="F46" s="26"/>
      <c r="G46" s="36">
        <v>14.1</v>
      </c>
      <c r="H46" s="26"/>
      <c r="I46" s="26"/>
      <c r="J46" s="40">
        <v>38811</v>
      </c>
      <c r="K46" s="40"/>
      <c r="L46" s="26"/>
      <c r="M46" s="26"/>
      <c r="N46" s="36">
        <v>4</v>
      </c>
      <c r="O46" s="26"/>
      <c r="P46" s="26"/>
      <c r="Q46" s="40">
        <v>58216</v>
      </c>
      <c r="R46" s="40"/>
      <c r="S46" s="26"/>
      <c r="T46" s="26"/>
      <c r="U46" s="36">
        <v>6</v>
      </c>
      <c r="V46" s="26"/>
      <c r="W46" s="26"/>
    </row>
    <row r="47" spans="1:23">
      <c r="A47" s="12"/>
      <c r="B47" s="39"/>
      <c r="C47" s="40"/>
      <c r="D47" s="40"/>
      <c r="E47" s="26"/>
      <c r="F47" s="26"/>
      <c r="G47" s="36"/>
      <c r="H47" s="26"/>
      <c r="I47" s="26"/>
      <c r="J47" s="40"/>
      <c r="K47" s="40"/>
      <c r="L47" s="26"/>
      <c r="M47" s="26"/>
      <c r="N47" s="36"/>
      <c r="O47" s="26"/>
      <c r="P47" s="26"/>
      <c r="Q47" s="40"/>
      <c r="R47" s="40"/>
      <c r="S47" s="26"/>
      <c r="T47" s="26"/>
      <c r="U47" s="36"/>
      <c r="V47" s="26"/>
      <c r="W47" s="26"/>
    </row>
    <row r="48" spans="1:23">
      <c r="A48" s="12"/>
      <c r="B48" s="37" t="s">
        <v>557</v>
      </c>
      <c r="C48" s="38">
        <v>149296</v>
      </c>
      <c r="D48" s="38"/>
      <c r="E48" s="33"/>
      <c r="F48" s="33"/>
      <c r="G48" s="31">
        <v>15.4</v>
      </c>
      <c r="H48" s="33"/>
      <c r="I48" s="33"/>
      <c r="J48" s="38">
        <v>77621</v>
      </c>
      <c r="K48" s="38"/>
      <c r="L48" s="33"/>
      <c r="M48" s="33"/>
      <c r="N48" s="31">
        <v>8</v>
      </c>
      <c r="O48" s="33"/>
      <c r="P48" s="33"/>
      <c r="Q48" s="38">
        <v>97027</v>
      </c>
      <c r="R48" s="38"/>
      <c r="S48" s="33"/>
      <c r="T48" s="33"/>
      <c r="U48" s="31">
        <v>10</v>
      </c>
      <c r="V48" s="33"/>
      <c r="W48" s="33"/>
    </row>
    <row r="49" spans="1:23">
      <c r="A49" s="12"/>
      <c r="B49" s="37"/>
      <c r="C49" s="38"/>
      <c r="D49" s="38"/>
      <c r="E49" s="33"/>
      <c r="F49" s="33"/>
      <c r="G49" s="31"/>
      <c r="H49" s="33"/>
      <c r="I49" s="33"/>
      <c r="J49" s="38"/>
      <c r="K49" s="38"/>
      <c r="L49" s="33"/>
      <c r="M49" s="33"/>
      <c r="N49" s="31"/>
      <c r="O49" s="33"/>
      <c r="P49" s="33"/>
      <c r="Q49" s="38"/>
      <c r="R49" s="38"/>
      <c r="S49" s="33"/>
      <c r="T49" s="33"/>
      <c r="U49" s="31"/>
      <c r="V49" s="33"/>
      <c r="W49" s="33"/>
    </row>
    <row r="50" spans="1:23">
      <c r="A50" s="12"/>
      <c r="B50" s="26" t="s">
        <v>559</v>
      </c>
      <c r="C50" s="26"/>
      <c r="D50" s="26"/>
      <c r="E50" s="26"/>
      <c r="F50" s="26"/>
      <c r="G50" s="26"/>
      <c r="H50" s="26"/>
      <c r="I50" s="26"/>
      <c r="J50" s="26"/>
      <c r="K50" s="26"/>
      <c r="L50" s="26"/>
      <c r="M50" s="26"/>
      <c r="N50" s="26"/>
      <c r="O50" s="26"/>
      <c r="P50" s="26"/>
      <c r="Q50" s="26"/>
      <c r="R50" s="26"/>
      <c r="S50" s="26"/>
      <c r="T50" s="26"/>
      <c r="U50" s="26"/>
      <c r="V50" s="26"/>
      <c r="W50" s="26"/>
    </row>
    <row r="51" spans="1:23">
      <c r="A51" s="12"/>
      <c r="B51" s="26" t="s">
        <v>560</v>
      </c>
      <c r="C51" s="26"/>
      <c r="D51" s="26"/>
      <c r="E51" s="26"/>
      <c r="F51" s="26"/>
      <c r="G51" s="26"/>
      <c r="H51" s="26"/>
      <c r="I51" s="26"/>
      <c r="J51" s="26"/>
      <c r="K51" s="26"/>
      <c r="L51" s="26"/>
      <c r="M51" s="26"/>
      <c r="N51" s="26"/>
      <c r="O51" s="26"/>
      <c r="P51" s="26"/>
      <c r="Q51" s="26"/>
      <c r="R51" s="26"/>
      <c r="S51" s="26"/>
      <c r="T51" s="26"/>
      <c r="U51" s="26"/>
      <c r="V51" s="26"/>
      <c r="W51" s="26"/>
    </row>
    <row r="52" spans="1:23">
      <c r="A52" s="12"/>
      <c r="B52" s="74"/>
      <c r="C52" s="74"/>
      <c r="D52" s="74"/>
      <c r="E52" s="74"/>
      <c r="F52" s="74"/>
      <c r="G52" s="74"/>
      <c r="H52" s="74"/>
      <c r="I52" s="74"/>
      <c r="J52" s="74"/>
      <c r="K52" s="74"/>
      <c r="L52" s="74"/>
      <c r="M52" s="74"/>
      <c r="N52" s="74"/>
      <c r="O52" s="74"/>
      <c r="P52" s="74"/>
      <c r="Q52" s="74"/>
      <c r="R52" s="74"/>
      <c r="S52" s="74"/>
      <c r="T52" s="74"/>
      <c r="U52" s="74"/>
      <c r="V52" s="74"/>
      <c r="W52" s="74"/>
    </row>
    <row r="53" spans="1:23">
      <c r="A53" s="12"/>
      <c r="B53" s="74" t="s">
        <v>561</v>
      </c>
      <c r="C53" s="74"/>
      <c r="D53" s="74"/>
      <c r="E53" s="74"/>
      <c r="F53" s="74"/>
      <c r="G53" s="74"/>
      <c r="H53" s="74"/>
      <c r="I53" s="74"/>
      <c r="J53" s="74"/>
      <c r="K53" s="74"/>
      <c r="L53" s="74"/>
      <c r="M53" s="74"/>
      <c r="N53" s="74"/>
      <c r="O53" s="74"/>
      <c r="P53" s="74"/>
      <c r="Q53" s="74"/>
      <c r="R53" s="74"/>
      <c r="S53" s="74"/>
      <c r="T53" s="74"/>
      <c r="U53" s="74"/>
      <c r="V53" s="74"/>
      <c r="W53" s="74"/>
    </row>
    <row r="54" spans="1:23">
      <c r="A54" s="12"/>
      <c r="B54" s="126"/>
      <c r="C54" s="126"/>
      <c r="D54" s="126"/>
      <c r="E54" s="126"/>
      <c r="F54" s="126"/>
      <c r="G54" s="126"/>
      <c r="H54" s="126"/>
      <c r="I54" s="126"/>
      <c r="J54" s="126"/>
      <c r="K54" s="126"/>
      <c r="L54" s="126"/>
      <c r="M54" s="126"/>
      <c r="N54" s="126"/>
      <c r="O54" s="126"/>
      <c r="P54" s="126"/>
      <c r="Q54" s="126"/>
      <c r="R54" s="126"/>
      <c r="S54" s="126"/>
      <c r="T54" s="126"/>
      <c r="U54" s="126"/>
      <c r="V54" s="126"/>
      <c r="W54" s="126"/>
    </row>
    <row r="55" spans="1:23">
      <c r="A55" s="12"/>
      <c r="B55" s="25"/>
      <c r="C55" s="25"/>
      <c r="D55" s="25"/>
      <c r="E55" s="25"/>
      <c r="F55" s="25"/>
      <c r="G55" s="25"/>
      <c r="H55" s="25"/>
      <c r="I55" s="25"/>
      <c r="J55" s="25"/>
      <c r="K55" s="25"/>
      <c r="L55" s="25"/>
      <c r="M55" s="25"/>
      <c r="N55" s="25"/>
      <c r="O55" s="25"/>
      <c r="P55" s="25"/>
      <c r="Q55" s="25"/>
      <c r="R55" s="25"/>
      <c r="S55" s="25"/>
      <c r="T55" s="25"/>
      <c r="U55" s="25"/>
      <c r="V55" s="25"/>
      <c r="W55" s="25"/>
    </row>
    <row r="56" spans="1:23">
      <c r="A56" s="12"/>
      <c r="B56" s="14"/>
      <c r="C56" s="14"/>
      <c r="D56" s="14"/>
      <c r="E56" s="14"/>
      <c r="F56" s="14"/>
      <c r="G56" s="14"/>
      <c r="H56" s="14"/>
      <c r="I56" s="14"/>
      <c r="J56" s="14"/>
      <c r="K56" s="14"/>
      <c r="L56" s="14"/>
      <c r="M56" s="14"/>
      <c r="N56" s="14"/>
      <c r="O56" s="14"/>
      <c r="P56" s="14"/>
      <c r="Q56" s="14"/>
      <c r="R56" s="14"/>
      <c r="S56" s="14"/>
      <c r="T56" s="14"/>
      <c r="U56" s="14"/>
      <c r="V56" s="14"/>
      <c r="W56" s="14"/>
    </row>
    <row r="57" spans="1:23">
      <c r="A57" s="12"/>
      <c r="B57" s="35"/>
      <c r="C57" s="27" t="s">
        <v>543</v>
      </c>
      <c r="D57" s="27"/>
      <c r="E57" s="27"/>
      <c r="F57" s="27"/>
      <c r="G57" s="27"/>
      <c r="H57" s="27"/>
      <c r="I57" s="26"/>
      <c r="J57" s="27" t="s">
        <v>547</v>
      </c>
      <c r="K57" s="27"/>
      <c r="L57" s="27"/>
      <c r="M57" s="27"/>
      <c r="N57" s="27"/>
      <c r="O57" s="27"/>
      <c r="P57" s="26"/>
      <c r="Q57" s="27" t="s">
        <v>547</v>
      </c>
      <c r="R57" s="27"/>
      <c r="S57" s="27"/>
      <c r="T57" s="27"/>
      <c r="U57" s="27"/>
      <c r="V57" s="27"/>
      <c r="W57" s="26"/>
    </row>
    <row r="58" spans="1:23">
      <c r="A58" s="12"/>
      <c r="B58" s="35"/>
      <c r="C58" s="27"/>
      <c r="D58" s="27"/>
      <c r="E58" s="27"/>
      <c r="F58" s="27"/>
      <c r="G58" s="27"/>
      <c r="H58" s="27"/>
      <c r="I58" s="26"/>
      <c r="J58" s="27" t="s">
        <v>562</v>
      </c>
      <c r="K58" s="27"/>
      <c r="L58" s="27"/>
      <c r="M58" s="27"/>
      <c r="N58" s="27"/>
      <c r="O58" s="27"/>
      <c r="P58" s="26"/>
      <c r="Q58" s="27" t="s">
        <v>548</v>
      </c>
      <c r="R58" s="27"/>
      <c r="S58" s="27"/>
      <c r="T58" s="27"/>
      <c r="U58" s="27"/>
      <c r="V58" s="27"/>
      <c r="W58" s="26"/>
    </row>
    <row r="59" spans="1:23">
      <c r="A59" s="12"/>
      <c r="B59" s="35"/>
      <c r="C59" s="27"/>
      <c r="D59" s="27"/>
      <c r="E59" s="27"/>
      <c r="F59" s="27"/>
      <c r="G59" s="27"/>
      <c r="H59" s="27"/>
      <c r="I59" s="26"/>
      <c r="J59" s="27" t="s">
        <v>546</v>
      </c>
      <c r="K59" s="27"/>
      <c r="L59" s="27"/>
      <c r="M59" s="27"/>
      <c r="N59" s="27"/>
      <c r="O59" s="27"/>
      <c r="P59" s="26"/>
      <c r="Q59" s="27" t="s">
        <v>549</v>
      </c>
      <c r="R59" s="27"/>
      <c r="S59" s="27"/>
      <c r="T59" s="27"/>
      <c r="U59" s="27"/>
      <c r="V59" s="27"/>
      <c r="W59" s="26"/>
    </row>
    <row r="60" spans="1:23">
      <c r="A60" s="12"/>
      <c r="B60" s="35"/>
      <c r="C60" s="27"/>
      <c r="D60" s="27"/>
      <c r="E60" s="27"/>
      <c r="F60" s="27"/>
      <c r="G60" s="27"/>
      <c r="H60" s="27"/>
      <c r="I60" s="26"/>
      <c r="J60" s="72"/>
      <c r="K60" s="72"/>
      <c r="L60" s="72"/>
      <c r="M60" s="72"/>
      <c r="N60" s="72"/>
      <c r="O60" s="72"/>
      <c r="P60" s="26"/>
      <c r="Q60" s="27" t="s">
        <v>550</v>
      </c>
      <c r="R60" s="27"/>
      <c r="S60" s="27"/>
      <c r="T60" s="27"/>
      <c r="U60" s="27"/>
      <c r="V60" s="27"/>
      <c r="W60" s="26"/>
    </row>
    <row r="61" spans="1:23" ht="15.75" thickBot="1">
      <c r="A61" s="12"/>
      <c r="B61" s="35"/>
      <c r="C61" s="29"/>
      <c r="D61" s="29"/>
      <c r="E61" s="29"/>
      <c r="F61" s="29"/>
      <c r="G61" s="29"/>
      <c r="H61" s="29"/>
      <c r="I61" s="26"/>
      <c r="J61" s="28"/>
      <c r="K61" s="28"/>
      <c r="L61" s="28"/>
      <c r="M61" s="28"/>
      <c r="N61" s="28"/>
      <c r="O61" s="28"/>
      <c r="P61" s="26"/>
      <c r="Q61" s="29" t="s">
        <v>551</v>
      </c>
      <c r="R61" s="29"/>
      <c r="S61" s="29"/>
      <c r="T61" s="29"/>
      <c r="U61" s="29"/>
      <c r="V61" s="29"/>
      <c r="W61" s="26"/>
    </row>
    <row r="62" spans="1:23">
      <c r="A62" s="12"/>
      <c r="B62" s="35"/>
      <c r="C62" s="121" t="s">
        <v>552</v>
      </c>
      <c r="D62" s="121"/>
      <c r="E62" s="121"/>
      <c r="F62" s="57"/>
      <c r="G62" s="121" t="s">
        <v>553</v>
      </c>
      <c r="H62" s="121"/>
      <c r="I62" s="26"/>
      <c r="J62" s="121" t="s">
        <v>552</v>
      </c>
      <c r="K62" s="121"/>
      <c r="L62" s="121"/>
      <c r="M62" s="57"/>
      <c r="N62" s="121" t="s">
        <v>553</v>
      </c>
      <c r="O62" s="121"/>
      <c r="P62" s="26"/>
      <c r="Q62" s="121" t="s">
        <v>552</v>
      </c>
      <c r="R62" s="121"/>
      <c r="S62" s="121"/>
      <c r="T62" s="57"/>
      <c r="U62" s="121" t="s">
        <v>553</v>
      </c>
      <c r="V62" s="121"/>
      <c r="W62" s="26"/>
    </row>
    <row r="63" spans="1:23" ht="15.75" thickBot="1">
      <c r="A63" s="12"/>
      <c r="B63" s="35"/>
      <c r="C63" s="29" t="s">
        <v>193</v>
      </c>
      <c r="D63" s="29"/>
      <c r="E63" s="29"/>
      <c r="F63" s="26"/>
      <c r="G63" s="29"/>
      <c r="H63" s="29"/>
      <c r="I63" s="26"/>
      <c r="J63" s="29" t="s">
        <v>193</v>
      </c>
      <c r="K63" s="29"/>
      <c r="L63" s="29"/>
      <c r="M63" s="26"/>
      <c r="N63" s="29"/>
      <c r="O63" s="29"/>
      <c r="P63" s="26"/>
      <c r="Q63" s="29" t="s">
        <v>193</v>
      </c>
      <c r="R63" s="29"/>
      <c r="S63" s="29"/>
      <c r="T63" s="26"/>
      <c r="U63" s="29"/>
      <c r="V63" s="29"/>
      <c r="W63" s="26"/>
    </row>
    <row r="64" spans="1:23">
      <c r="A64" s="12"/>
      <c r="B64" s="142">
        <v>41547</v>
      </c>
      <c r="C64" s="32"/>
      <c r="D64" s="32"/>
      <c r="E64" s="34"/>
      <c r="F64" s="33"/>
      <c r="G64" s="32"/>
      <c r="H64" s="34"/>
      <c r="I64" s="33"/>
      <c r="J64" s="32"/>
      <c r="K64" s="32"/>
      <c r="L64" s="34"/>
      <c r="M64" s="33"/>
      <c r="N64" s="32"/>
      <c r="O64" s="34"/>
      <c r="P64" s="33"/>
      <c r="Q64" s="32"/>
      <c r="R64" s="32"/>
      <c r="S64" s="34"/>
      <c r="T64" s="33"/>
      <c r="U64" s="32"/>
      <c r="V64" s="34"/>
      <c r="W64" s="33"/>
    </row>
    <row r="65" spans="1:23">
      <c r="A65" s="12"/>
      <c r="B65" s="142"/>
      <c r="C65" s="31"/>
      <c r="D65" s="31"/>
      <c r="E65" s="33"/>
      <c r="F65" s="33"/>
      <c r="G65" s="31"/>
      <c r="H65" s="33"/>
      <c r="I65" s="33"/>
      <c r="J65" s="31"/>
      <c r="K65" s="31"/>
      <c r="L65" s="33"/>
      <c r="M65" s="33"/>
      <c r="N65" s="31"/>
      <c r="O65" s="33"/>
      <c r="P65" s="33"/>
      <c r="Q65" s="31"/>
      <c r="R65" s="31"/>
      <c r="S65" s="33"/>
      <c r="T65" s="33"/>
      <c r="U65" s="31"/>
      <c r="V65" s="33"/>
      <c r="W65" s="33"/>
    </row>
    <row r="66" spans="1:23">
      <c r="A66" s="12"/>
      <c r="B66" s="39" t="s">
        <v>554</v>
      </c>
      <c r="C66" s="39" t="s">
        <v>162</v>
      </c>
      <c r="D66" s="40">
        <v>141469</v>
      </c>
      <c r="E66" s="26"/>
      <c r="F66" s="26"/>
      <c r="G66" s="36">
        <v>10.4</v>
      </c>
      <c r="H66" s="39" t="s">
        <v>197</v>
      </c>
      <c r="I66" s="26"/>
      <c r="J66" s="39" t="s">
        <v>162</v>
      </c>
      <c r="K66" s="40">
        <v>54204</v>
      </c>
      <c r="L66" s="26"/>
      <c r="M66" s="26"/>
      <c r="N66" s="36">
        <v>4</v>
      </c>
      <c r="O66" s="39" t="s">
        <v>197</v>
      </c>
      <c r="P66" s="26"/>
      <c r="Q66" s="39" t="s">
        <v>162</v>
      </c>
      <c r="R66" s="40">
        <v>135509</v>
      </c>
      <c r="S66" s="26"/>
      <c r="T66" s="26"/>
      <c r="U66" s="36">
        <v>10</v>
      </c>
      <c r="V66" s="39" t="s">
        <v>197</v>
      </c>
      <c r="W66" s="143" t="s">
        <v>558</v>
      </c>
    </row>
    <row r="67" spans="1:23">
      <c r="A67" s="12"/>
      <c r="B67" s="39"/>
      <c r="C67" s="39"/>
      <c r="D67" s="40"/>
      <c r="E67" s="26"/>
      <c r="F67" s="26"/>
      <c r="G67" s="36"/>
      <c r="H67" s="39"/>
      <c r="I67" s="26"/>
      <c r="J67" s="39"/>
      <c r="K67" s="40"/>
      <c r="L67" s="26"/>
      <c r="M67" s="26"/>
      <c r="N67" s="36"/>
      <c r="O67" s="39"/>
      <c r="P67" s="26"/>
      <c r="Q67" s="39"/>
      <c r="R67" s="40"/>
      <c r="S67" s="26"/>
      <c r="T67" s="26"/>
      <c r="U67" s="36"/>
      <c r="V67" s="39"/>
      <c r="W67" s="143"/>
    </row>
    <row r="68" spans="1:23">
      <c r="A68" s="12"/>
      <c r="B68" s="37" t="s">
        <v>556</v>
      </c>
      <c r="C68" s="38">
        <v>141469</v>
      </c>
      <c r="D68" s="38"/>
      <c r="E68" s="33"/>
      <c r="F68" s="33"/>
      <c r="G68" s="31">
        <v>13.4</v>
      </c>
      <c r="H68" s="33"/>
      <c r="I68" s="33"/>
      <c r="J68" s="38">
        <v>42097</v>
      </c>
      <c r="K68" s="38"/>
      <c r="L68" s="33"/>
      <c r="M68" s="33"/>
      <c r="N68" s="31">
        <v>4</v>
      </c>
      <c r="O68" s="33"/>
      <c r="P68" s="33"/>
      <c r="Q68" s="38">
        <v>63146</v>
      </c>
      <c r="R68" s="38"/>
      <c r="S68" s="33"/>
      <c r="T68" s="33"/>
      <c r="U68" s="31">
        <v>6</v>
      </c>
      <c r="V68" s="33"/>
      <c r="W68" s="33"/>
    </row>
    <row r="69" spans="1:23">
      <c r="A69" s="12"/>
      <c r="B69" s="37"/>
      <c r="C69" s="38"/>
      <c r="D69" s="38"/>
      <c r="E69" s="33"/>
      <c r="F69" s="33"/>
      <c r="G69" s="31"/>
      <c r="H69" s="33"/>
      <c r="I69" s="33"/>
      <c r="J69" s="38"/>
      <c r="K69" s="38"/>
      <c r="L69" s="33"/>
      <c r="M69" s="33"/>
      <c r="N69" s="31"/>
      <c r="O69" s="33"/>
      <c r="P69" s="33"/>
      <c r="Q69" s="38"/>
      <c r="R69" s="38"/>
      <c r="S69" s="33"/>
      <c r="T69" s="33"/>
      <c r="U69" s="31"/>
      <c r="V69" s="33"/>
      <c r="W69" s="33"/>
    </row>
    <row r="70" spans="1:23">
      <c r="A70" s="12"/>
      <c r="B70" s="39" t="s">
        <v>557</v>
      </c>
      <c r="C70" s="40">
        <v>154739</v>
      </c>
      <c r="D70" s="40"/>
      <c r="E70" s="26"/>
      <c r="F70" s="26"/>
      <c r="G70" s="36">
        <v>14.7</v>
      </c>
      <c r="H70" s="26"/>
      <c r="I70" s="26"/>
      <c r="J70" s="40">
        <v>84194</v>
      </c>
      <c r="K70" s="40"/>
      <c r="L70" s="26"/>
      <c r="M70" s="26"/>
      <c r="N70" s="36">
        <v>8</v>
      </c>
      <c r="O70" s="26"/>
      <c r="P70" s="26"/>
      <c r="Q70" s="40">
        <v>105243</v>
      </c>
      <c r="R70" s="40"/>
      <c r="S70" s="26"/>
      <c r="T70" s="26"/>
      <c r="U70" s="36">
        <v>10</v>
      </c>
      <c r="V70" s="26"/>
      <c r="W70" s="26"/>
    </row>
    <row r="71" spans="1:23">
      <c r="A71" s="12"/>
      <c r="B71" s="39"/>
      <c r="C71" s="40"/>
      <c r="D71" s="40"/>
      <c r="E71" s="26"/>
      <c r="F71" s="26"/>
      <c r="G71" s="36"/>
      <c r="H71" s="26"/>
      <c r="I71" s="26"/>
      <c r="J71" s="40"/>
      <c r="K71" s="40"/>
      <c r="L71" s="26"/>
      <c r="M71" s="26"/>
      <c r="N71" s="36"/>
      <c r="O71" s="26"/>
      <c r="P71" s="26"/>
      <c r="Q71" s="40"/>
      <c r="R71" s="40"/>
      <c r="S71" s="26"/>
      <c r="T71" s="26"/>
      <c r="U71" s="36"/>
      <c r="V71" s="26"/>
      <c r="W71" s="26"/>
    </row>
    <row r="72" spans="1:23">
      <c r="A72" s="12"/>
      <c r="B72" s="20"/>
      <c r="C72" s="33"/>
      <c r="D72" s="33"/>
      <c r="E72" s="33"/>
      <c r="F72" s="20"/>
      <c r="G72" s="33"/>
      <c r="H72" s="33"/>
      <c r="I72" s="20"/>
      <c r="J72" s="33"/>
      <c r="K72" s="33"/>
      <c r="L72" s="33"/>
      <c r="M72" s="20"/>
      <c r="N72" s="33"/>
      <c r="O72" s="33"/>
      <c r="P72" s="20"/>
      <c r="Q72" s="33"/>
      <c r="R72" s="33"/>
      <c r="S72" s="33"/>
      <c r="T72" s="20"/>
      <c r="U72" s="33"/>
      <c r="V72" s="33"/>
      <c r="W72" s="20"/>
    </row>
    <row r="73" spans="1:23">
      <c r="A73" s="12"/>
      <c r="B73" s="144">
        <v>41274</v>
      </c>
      <c r="C73" s="36"/>
      <c r="D73" s="36"/>
      <c r="E73" s="26"/>
      <c r="F73" s="26"/>
      <c r="G73" s="36"/>
      <c r="H73" s="26"/>
      <c r="I73" s="26"/>
      <c r="J73" s="36"/>
      <c r="K73" s="36"/>
      <c r="L73" s="26"/>
      <c r="M73" s="26"/>
      <c r="N73" s="36"/>
      <c r="O73" s="26"/>
      <c r="P73" s="26"/>
      <c r="Q73" s="36"/>
      <c r="R73" s="36"/>
      <c r="S73" s="26"/>
      <c r="T73" s="26"/>
      <c r="U73" s="36"/>
      <c r="V73" s="26"/>
      <c r="W73" s="26"/>
    </row>
    <row r="74" spans="1:23">
      <c r="A74" s="12"/>
      <c r="B74" s="144"/>
      <c r="C74" s="36"/>
      <c r="D74" s="36"/>
      <c r="E74" s="26"/>
      <c r="F74" s="26"/>
      <c r="G74" s="36"/>
      <c r="H74" s="26"/>
      <c r="I74" s="26"/>
      <c r="J74" s="36"/>
      <c r="K74" s="36"/>
      <c r="L74" s="26"/>
      <c r="M74" s="26"/>
      <c r="N74" s="36"/>
      <c r="O74" s="26"/>
      <c r="P74" s="26"/>
      <c r="Q74" s="36"/>
      <c r="R74" s="36"/>
      <c r="S74" s="26"/>
      <c r="T74" s="26"/>
      <c r="U74" s="36"/>
      <c r="V74" s="26"/>
      <c r="W74" s="26"/>
    </row>
    <row r="75" spans="1:23">
      <c r="A75" s="12"/>
      <c r="B75" s="37" t="s">
        <v>554</v>
      </c>
      <c r="C75" s="37" t="s">
        <v>162</v>
      </c>
      <c r="D75" s="38">
        <v>136658</v>
      </c>
      <c r="E75" s="33"/>
      <c r="F75" s="33"/>
      <c r="G75" s="31">
        <v>10.4</v>
      </c>
      <c r="H75" s="37" t="s">
        <v>197</v>
      </c>
      <c r="I75" s="33"/>
      <c r="J75" s="37" t="s">
        <v>162</v>
      </c>
      <c r="K75" s="38">
        <v>52457</v>
      </c>
      <c r="L75" s="33"/>
      <c r="M75" s="33"/>
      <c r="N75" s="31">
        <v>4</v>
      </c>
      <c r="O75" s="37" t="s">
        <v>197</v>
      </c>
      <c r="P75" s="33"/>
      <c r="Q75" s="37" t="s">
        <v>162</v>
      </c>
      <c r="R75" s="38">
        <v>131142</v>
      </c>
      <c r="S75" s="33"/>
      <c r="T75" s="33"/>
      <c r="U75" s="31">
        <v>10</v>
      </c>
      <c r="V75" s="37" t="s">
        <v>197</v>
      </c>
      <c r="W75" s="145" t="s">
        <v>555</v>
      </c>
    </row>
    <row r="76" spans="1:23">
      <c r="A76" s="12"/>
      <c r="B76" s="37"/>
      <c r="C76" s="37"/>
      <c r="D76" s="38"/>
      <c r="E76" s="33"/>
      <c r="F76" s="33"/>
      <c r="G76" s="31"/>
      <c r="H76" s="37"/>
      <c r="I76" s="33"/>
      <c r="J76" s="37"/>
      <c r="K76" s="38"/>
      <c r="L76" s="33"/>
      <c r="M76" s="33"/>
      <c r="N76" s="31"/>
      <c r="O76" s="37"/>
      <c r="P76" s="33"/>
      <c r="Q76" s="37"/>
      <c r="R76" s="38"/>
      <c r="S76" s="33"/>
      <c r="T76" s="33"/>
      <c r="U76" s="31"/>
      <c r="V76" s="37"/>
      <c r="W76" s="145"/>
    </row>
    <row r="77" spans="1:23">
      <c r="A77" s="12"/>
      <c r="B77" s="39" t="s">
        <v>556</v>
      </c>
      <c r="C77" s="40">
        <v>136658</v>
      </c>
      <c r="D77" s="40"/>
      <c r="E77" s="26"/>
      <c r="F77" s="26"/>
      <c r="G77" s="36">
        <v>14.1</v>
      </c>
      <c r="H77" s="26"/>
      <c r="I77" s="26"/>
      <c r="J77" s="40">
        <v>38803</v>
      </c>
      <c r="K77" s="40"/>
      <c r="L77" s="26"/>
      <c r="M77" s="26"/>
      <c r="N77" s="36">
        <v>4</v>
      </c>
      <c r="O77" s="26"/>
      <c r="P77" s="26"/>
      <c r="Q77" s="40">
        <v>58205</v>
      </c>
      <c r="R77" s="40"/>
      <c r="S77" s="26"/>
      <c r="T77" s="26"/>
      <c r="U77" s="36">
        <v>6</v>
      </c>
      <c r="V77" s="26"/>
      <c r="W77" s="26"/>
    </row>
    <row r="78" spans="1:23">
      <c r="A78" s="12"/>
      <c r="B78" s="39"/>
      <c r="C78" s="40"/>
      <c r="D78" s="40"/>
      <c r="E78" s="26"/>
      <c r="F78" s="26"/>
      <c r="G78" s="36"/>
      <c r="H78" s="26"/>
      <c r="I78" s="26"/>
      <c r="J78" s="40"/>
      <c r="K78" s="40"/>
      <c r="L78" s="26"/>
      <c r="M78" s="26"/>
      <c r="N78" s="36"/>
      <c r="O78" s="26"/>
      <c r="P78" s="26"/>
      <c r="Q78" s="40"/>
      <c r="R78" s="40"/>
      <c r="S78" s="26"/>
      <c r="T78" s="26"/>
      <c r="U78" s="36"/>
      <c r="V78" s="26"/>
      <c r="W78" s="26"/>
    </row>
    <row r="79" spans="1:23">
      <c r="A79" s="12"/>
      <c r="B79" s="37" t="s">
        <v>557</v>
      </c>
      <c r="C79" s="38">
        <v>148991</v>
      </c>
      <c r="D79" s="38"/>
      <c r="E79" s="33"/>
      <c r="F79" s="33"/>
      <c r="G79" s="31">
        <v>15.4</v>
      </c>
      <c r="H79" s="33"/>
      <c r="I79" s="33"/>
      <c r="J79" s="38">
        <v>77607</v>
      </c>
      <c r="K79" s="38"/>
      <c r="L79" s="33"/>
      <c r="M79" s="33"/>
      <c r="N79" s="31">
        <v>8</v>
      </c>
      <c r="O79" s="33"/>
      <c r="P79" s="33"/>
      <c r="Q79" s="38">
        <v>97008</v>
      </c>
      <c r="R79" s="38"/>
      <c r="S79" s="33"/>
      <c r="T79" s="33"/>
      <c r="U79" s="31">
        <v>10</v>
      </c>
      <c r="V79" s="33"/>
      <c r="W79" s="33"/>
    </row>
    <row r="80" spans="1:23">
      <c r="A80" s="12"/>
      <c r="B80" s="37"/>
      <c r="C80" s="38"/>
      <c r="D80" s="38"/>
      <c r="E80" s="33"/>
      <c r="F80" s="33"/>
      <c r="G80" s="31"/>
      <c r="H80" s="33"/>
      <c r="I80" s="33"/>
      <c r="J80" s="38"/>
      <c r="K80" s="38"/>
      <c r="L80" s="33"/>
      <c r="M80" s="33"/>
      <c r="N80" s="31"/>
      <c r="O80" s="33"/>
      <c r="P80" s="33"/>
      <c r="Q80" s="38"/>
      <c r="R80" s="38"/>
      <c r="S80" s="33"/>
      <c r="T80" s="33"/>
      <c r="U80" s="31"/>
      <c r="V80" s="33"/>
      <c r="W80" s="33"/>
    </row>
    <row r="81" spans="1:23">
      <c r="A81" s="12"/>
      <c r="B81" s="26" t="s">
        <v>563</v>
      </c>
      <c r="C81" s="26"/>
      <c r="D81" s="26"/>
      <c r="E81" s="26"/>
      <c r="F81" s="26"/>
      <c r="G81" s="26"/>
      <c r="H81" s="26"/>
      <c r="I81" s="26"/>
      <c r="J81" s="26"/>
      <c r="K81" s="26"/>
      <c r="L81" s="26"/>
      <c r="M81" s="26"/>
      <c r="N81" s="26"/>
      <c r="O81" s="26"/>
      <c r="P81" s="26"/>
      <c r="Q81" s="26"/>
      <c r="R81" s="26"/>
      <c r="S81" s="26"/>
      <c r="T81" s="26"/>
      <c r="U81" s="26"/>
      <c r="V81" s="26"/>
      <c r="W81" s="26"/>
    </row>
    <row r="82" spans="1:23">
      <c r="A82" s="12"/>
      <c r="B82" s="26" t="s">
        <v>564</v>
      </c>
      <c r="C82" s="26"/>
      <c r="D82" s="26"/>
      <c r="E82" s="26"/>
      <c r="F82" s="26"/>
      <c r="G82" s="26"/>
      <c r="H82" s="26"/>
      <c r="I82" s="26"/>
      <c r="J82" s="26"/>
      <c r="K82" s="26"/>
      <c r="L82" s="26"/>
      <c r="M82" s="26"/>
      <c r="N82" s="26"/>
      <c r="O82" s="26"/>
      <c r="P82" s="26"/>
      <c r="Q82" s="26"/>
      <c r="R82" s="26"/>
      <c r="S82" s="26"/>
      <c r="T82" s="26"/>
      <c r="U82" s="26"/>
      <c r="V82" s="26"/>
      <c r="W82" s="26"/>
    </row>
  </sheetData>
  <mergeCells count="424">
    <mergeCell ref="B52:W52"/>
    <mergeCell ref="B53:W53"/>
    <mergeCell ref="B54:W54"/>
    <mergeCell ref="B81:W81"/>
    <mergeCell ref="B82:W82"/>
    <mergeCell ref="B20:W20"/>
    <mergeCell ref="B21:W21"/>
    <mergeCell ref="B22:W22"/>
    <mergeCell ref="B23:W23"/>
    <mergeCell ref="B50:W50"/>
    <mergeCell ref="B51:W51"/>
    <mergeCell ref="B14:W14"/>
    <mergeCell ref="B15:W15"/>
    <mergeCell ref="B16:W16"/>
    <mergeCell ref="B17:W17"/>
    <mergeCell ref="B18:W18"/>
    <mergeCell ref="B19:W19"/>
    <mergeCell ref="B8:W8"/>
    <mergeCell ref="B9:W9"/>
    <mergeCell ref="B10:W10"/>
    <mergeCell ref="B11:W11"/>
    <mergeCell ref="B12:W12"/>
    <mergeCell ref="B13:W13"/>
    <mergeCell ref="W79:W80"/>
    <mergeCell ref="A1:A2"/>
    <mergeCell ref="B1:W1"/>
    <mergeCell ref="B2:W2"/>
    <mergeCell ref="B3:W3"/>
    <mergeCell ref="A4:A82"/>
    <mergeCell ref="B4:W4"/>
    <mergeCell ref="B5:W5"/>
    <mergeCell ref="B6:W6"/>
    <mergeCell ref="B7:W7"/>
    <mergeCell ref="P79:P80"/>
    <mergeCell ref="Q79:R80"/>
    <mergeCell ref="S79:S80"/>
    <mergeCell ref="T79:T80"/>
    <mergeCell ref="U79:U80"/>
    <mergeCell ref="V79:V80"/>
    <mergeCell ref="I79:I80"/>
    <mergeCell ref="J79:K80"/>
    <mergeCell ref="L79:L80"/>
    <mergeCell ref="M79:M80"/>
    <mergeCell ref="N79:N80"/>
    <mergeCell ref="O79:O80"/>
    <mergeCell ref="T77:T78"/>
    <mergeCell ref="U77:U78"/>
    <mergeCell ref="V77:V78"/>
    <mergeCell ref="W77:W78"/>
    <mergeCell ref="B79:B80"/>
    <mergeCell ref="C79:D80"/>
    <mergeCell ref="E79:E80"/>
    <mergeCell ref="F79:F80"/>
    <mergeCell ref="G79:G80"/>
    <mergeCell ref="H79:H80"/>
    <mergeCell ref="M77:M78"/>
    <mergeCell ref="N77:N78"/>
    <mergeCell ref="O77:O78"/>
    <mergeCell ref="P77:P78"/>
    <mergeCell ref="Q77:R78"/>
    <mergeCell ref="S77:S78"/>
    <mergeCell ref="W75:W76"/>
    <mergeCell ref="B77:B78"/>
    <mergeCell ref="C77:D78"/>
    <mergeCell ref="E77:E78"/>
    <mergeCell ref="F77:F78"/>
    <mergeCell ref="G77:G78"/>
    <mergeCell ref="H77:H78"/>
    <mergeCell ref="I77:I78"/>
    <mergeCell ref="J77:K78"/>
    <mergeCell ref="L77:L78"/>
    <mergeCell ref="Q75:Q76"/>
    <mergeCell ref="R75:R76"/>
    <mergeCell ref="S75:S76"/>
    <mergeCell ref="T75:T76"/>
    <mergeCell ref="U75:U76"/>
    <mergeCell ref="V75:V76"/>
    <mergeCell ref="K75:K76"/>
    <mergeCell ref="L75:L76"/>
    <mergeCell ref="M75:M76"/>
    <mergeCell ref="N75:N76"/>
    <mergeCell ref="O75:O76"/>
    <mergeCell ref="P75:P76"/>
    <mergeCell ref="W73:W74"/>
    <mergeCell ref="B75:B76"/>
    <mergeCell ref="C75:C76"/>
    <mergeCell ref="D75:D76"/>
    <mergeCell ref="E75:E76"/>
    <mergeCell ref="F75:F76"/>
    <mergeCell ref="G75:G76"/>
    <mergeCell ref="H75:H76"/>
    <mergeCell ref="I75:I76"/>
    <mergeCell ref="J75:J76"/>
    <mergeCell ref="P73:P74"/>
    <mergeCell ref="Q73:R74"/>
    <mergeCell ref="S73:S74"/>
    <mergeCell ref="T73:T74"/>
    <mergeCell ref="U73:U74"/>
    <mergeCell ref="V73:V74"/>
    <mergeCell ref="I73:I74"/>
    <mergeCell ref="J73:K74"/>
    <mergeCell ref="L73:L74"/>
    <mergeCell ref="M73:M74"/>
    <mergeCell ref="N73:N74"/>
    <mergeCell ref="O73:O74"/>
    <mergeCell ref="B73:B74"/>
    <mergeCell ref="C73:D74"/>
    <mergeCell ref="E73:E74"/>
    <mergeCell ref="F73:F74"/>
    <mergeCell ref="G73:G74"/>
    <mergeCell ref="H73:H74"/>
    <mergeCell ref="T70:T71"/>
    <mergeCell ref="U70:U71"/>
    <mergeCell ref="V70:V71"/>
    <mergeCell ref="W70:W71"/>
    <mergeCell ref="C72:E72"/>
    <mergeCell ref="G72:H72"/>
    <mergeCell ref="J72:L72"/>
    <mergeCell ref="N72:O72"/>
    <mergeCell ref="Q72:S72"/>
    <mergeCell ref="U72:V72"/>
    <mergeCell ref="M70:M71"/>
    <mergeCell ref="N70:N71"/>
    <mergeCell ref="O70:O71"/>
    <mergeCell ref="P70:P71"/>
    <mergeCell ref="Q70:R71"/>
    <mergeCell ref="S70:S71"/>
    <mergeCell ref="W68:W69"/>
    <mergeCell ref="B70:B71"/>
    <mergeCell ref="C70:D71"/>
    <mergeCell ref="E70:E71"/>
    <mergeCell ref="F70:F71"/>
    <mergeCell ref="G70:G71"/>
    <mergeCell ref="H70:H71"/>
    <mergeCell ref="I70:I71"/>
    <mergeCell ref="J70:K71"/>
    <mergeCell ref="L70:L71"/>
    <mergeCell ref="P68:P69"/>
    <mergeCell ref="Q68:R69"/>
    <mergeCell ref="S68:S69"/>
    <mergeCell ref="T68:T69"/>
    <mergeCell ref="U68:U69"/>
    <mergeCell ref="V68:V69"/>
    <mergeCell ref="I68:I69"/>
    <mergeCell ref="J68:K69"/>
    <mergeCell ref="L68:L69"/>
    <mergeCell ref="M68:M69"/>
    <mergeCell ref="N68:N69"/>
    <mergeCell ref="O68:O69"/>
    <mergeCell ref="T66:T67"/>
    <mergeCell ref="U66:U67"/>
    <mergeCell ref="V66:V67"/>
    <mergeCell ref="W66:W67"/>
    <mergeCell ref="B68:B69"/>
    <mergeCell ref="C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T64:T65"/>
    <mergeCell ref="U64:U65"/>
    <mergeCell ref="V64:V65"/>
    <mergeCell ref="W64:W65"/>
    <mergeCell ref="B66:B67"/>
    <mergeCell ref="C66:C67"/>
    <mergeCell ref="D66:D67"/>
    <mergeCell ref="E66:E67"/>
    <mergeCell ref="F66:F67"/>
    <mergeCell ref="G66:G67"/>
    <mergeCell ref="M64:M65"/>
    <mergeCell ref="N64:N65"/>
    <mergeCell ref="O64:O65"/>
    <mergeCell ref="P64:P65"/>
    <mergeCell ref="Q64:R65"/>
    <mergeCell ref="S64:S65"/>
    <mergeCell ref="W62:W63"/>
    <mergeCell ref="B64:B65"/>
    <mergeCell ref="C64:D65"/>
    <mergeCell ref="E64:E65"/>
    <mergeCell ref="F64:F65"/>
    <mergeCell ref="G64:G65"/>
    <mergeCell ref="H64:H65"/>
    <mergeCell ref="I64:I65"/>
    <mergeCell ref="J64:K65"/>
    <mergeCell ref="L64:L65"/>
    <mergeCell ref="N62:O63"/>
    <mergeCell ref="P62:P63"/>
    <mergeCell ref="Q62:S62"/>
    <mergeCell ref="Q63:S63"/>
    <mergeCell ref="T62:T63"/>
    <mergeCell ref="U62:V63"/>
    <mergeCell ref="W57:W61"/>
    <mergeCell ref="B62:B63"/>
    <mergeCell ref="C62:E62"/>
    <mergeCell ref="C63:E63"/>
    <mergeCell ref="F62:F63"/>
    <mergeCell ref="G62:H63"/>
    <mergeCell ref="I62:I63"/>
    <mergeCell ref="J62:L62"/>
    <mergeCell ref="J63:L63"/>
    <mergeCell ref="M62:M63"/>
    <mergeCell ref="P57:P61"/>
    <mergeCell ref="Q57:V57"/>
    <mergeCell ref="Q58:V58"/>
    <mergeCell ref="Q59:V59"/>
    <mergeCell ref="Q60:V60"/>
    <mergeCell ref="Q61:V61"/>
    <mergeCell ref="W48:W49"/>
    <mergeCell ref="B55:W55"/>
    <mergeCell ref="B57:B61"/>
    <mergeCell ref="C57:H61"/>
    <mergeCell ref="I57:I61"/>
    <mergeCell ref="J57:O57"/>
    <mergeCell ref="J58:O58"/>
    <mergeCell ref="J59:O59"/>
    <mergeCell ref="J60:O60"/>
    <mergeCell ref="J61:O61"/>
    <mergeCell ref="P48:P49"/>
    <mergeCell ref="Q48:R49"/>
    <mergeCell ref="S48:S49"/>
    <mergeCell ref="T48:T49"/>
    <mergeCell ref="U48:U49"/>
    <mergeCell ref="V48:V49"/>
    <mergeCell ref="I48:I49"/>
    <mergeCell ref="J48:K49"/>
    <mergeCell ref="L48:L49"/>
    <mergeCell ref="M48:M49"/>
    <mergeCell ref="N48:N49"/>
    <mergeCell ref="O48:O49"/>
    <mergeCell ref="T46:T47"/>
    <mergeCell ref="U46:U47"/>
    <mergeCell ref="V46:V47"/>
    <mergeCell ref="W46:W47"/>
    <mergeCell ref="B48:B49"/>
    <mergeCell ref="C48:D49"/>
    <mergeCell ref="E48:E49"/>
    <mergeCell ref="F48:F49"/>
    <mergeCell ref="G48:G49"/>
    <mergeCell ref="H48:H49"/>
    <mergeCell ref="M46:M47"/>
    <mergeCell ref="N46:N47"/>
    <mergeCell ref="O46:O47"/>
    <mergeCell ref="P46:P47"/>
    <mergeCell ref="Q46:R47"/>
    <mergeCell ref="S46:S47"/>
    <mergeCell ref="W44:W45"/>
    <mergeCell ref="B46:B47"/>
    <mergeCell ref="C46:D47"/>
    <mergeCell ref="E46:E47"/>
    <mergeCell ref="F46:F47"/>
    <mergeCell ref="G46:G47"/>
    <mergeCell ref="H46:H47"/>
    <mergeCell ref="I46:I47"/>
    <mergeCell ref="J46:K47"/>
    <mergeCell ref="L46:L47"/>
    <mergeCell ref="Q44:Q45"/>
    <mergeCell ref="R44:R45"/>
    <mergeCell ref="S44:S45"/>
    <mergeCell ref="T44:T45"/>
    <mergeCell ref="U44:U45"/>
    <mergeCell ref="V44:V45"/>
    <mergeCell ref="K44:K45"/>
    <mergeCell ref="L44:L45"/>
    <mergeCell ref="M44:M45"/>
    <mergeCell ref="N44:N45"/>
    <mergeCell ref="O44:O45"/>
    <mergeCell ref="P44:P45"/>
    <mergeCell ref="W42:W43"/>
    <mergeCell ref="B44:B45"/>
    <mergeCell ref="C44:C45"/>
    <mergeCell ref="D44:D45"/>
    <mergeCell ref="E44:E45"/>
    <mergeCell ref="F44:F45"/>
    <mergeCell ref="G44:G45"/>
    <mergeCell ref="H44:H45"/>
    <mergeCell ref="I44:I45"/>
    <mergeCell ref="J44:J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T39:T40"/>
    <mergeCell ref="U39:U40"/>
    <mergeCell ref="V39:V40"/>
    <mergeCell ref="W39:W40"/>
    <mergeCell ref="C41:E41"/>
    <mergeCell ref="G41:H41"/>
    <mergeCell ref="J41:L41"/>
    <mergeCell ref="N41:O41"/>
    <mergeCell ref="Q41:S41"/>
    <mergeCell ref="U41:V41"/>
    <mergeCell ref="M39:M40"/>
    <mergeCell ref="N39:N40"/>
    <mergeCell ref="O39:O40"/>
    <mergeCell ref="P39:P40"/>
    <mergeCell ref="Q39:R40"/>
    <mergeCell ref="S39:S40"/>
    <mergeCell ref="W37:W38"/>
    <mergeCell ref="B39:B40"/>
    <mergeCell ref="C39:D40"/>
    <mergeCell ref="E39:E40"/>
    <mergeCell ref="F39:F40"/>
    <mergeCell ref="G39:G40"/>
    <mergeCell ref="H39:H40"/>
    <mergeCell ref="I39:I40"/>
    <mergeCell ref="J39:K40"/>
    <mergeCell ref="L39:L40"/>
    <mergeCell ref="P37:P38"/>
    <mergeCell ref="Q37:R38"/>
    <mergeCell ref="S37:S38"/>
    <mergeCell ref="T37:T38"/>
    <mergeCell ref="U37:U38"/>
    <mergeCell ref="V37:V38"/>
    <mergeCell ref="I37:I38"/>
    <mergeCell ref="J37:K38"/>
    <mergeCell ref="L37:L38"/>
    <mergeCell ref="M37:M38"/>
    <mergeCell ref="N37:N38"/>
    <mergeCell ref="O37:O38"/>
    <mergeCell ref="T35:T36"/>
    <mergeCell ref="U35:U36"/>
    <mergeCell ref="V35:V36"/>
    <mergeCell ref="W35:W36"/>
    <mergeCell ref="B37:B38"/>
    <mergeCell ref="C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3:R34"/>
    <mergeCell ref="S33:S34"/>
    <mergeCell ref="T33:T34"/>
    <mergeCell ref="U33:U34"/>
    <mergeCell ref="V33:V34"/>
    <mergeCell ref="W33:W34"/>
    <mergeCell ref="J33:K34"/>
    <mergeCell ref="L33:L34"/>
    <mergeCell ref="M33:M34"/>
    <mergeCell ref="N33:N34"/>
    <mergeCell ref="O33:O34"/>
    <mergeCell ref="P33:P34"/>
    <mergeCell ref="T31:T32"/>
    <mergeCell ref="U31:V32"/>
    <mergeCell ref="W31:W32"/>
    <mergeCell ref="B33:B34"/>
    <mergeCell ref="C33:D34"/>
    <mergeCell ref="E33:E34"/>
    <mergeCell ref="F33:F34"/>
    <mergeCell ref="G33:G34"/>
    <mergeCell ref="H33:H34"/>
    <mergeCell ref="I33:I34"/>
    <mergeCell ref="J31:L31"/>
    <mergeCell ref="J32:L32"/>
    <mergeCell ref="M31:M32"/>
    <mergeCell ref="N31:O32"/>
    <mergeCell ref="P31:P32"/>
    <mergeCell ref="Q31:S31"/>
    <mergeCell ref="Q32:S32"/>
    <mergeCell ref="B31:B32"/>
    <mergeCell ref="C31:E31"/>
    <mergeCell ref="C32:E32"/>
    <mergeCell ref="F31:F32"/>
    <mergeCell ref="G31:H32"/>
    <mergeCell ref="I31:I32"/>
    <mergeCell ref="Q26:V26"/>
    <mergeCell ref="Q27:V27"/>
    <mergeCell ref="Q28:V28"/>
    <mergeCell ref="Q29:V29"/>
    <mergeCell ref="Q30:V30"/>
    <mergeCell ref="W26:W30"/>
    <mergeCell ref="B24:W24"/>
    <mergeCell ref="B26:B30"/>
    <mergeCell ref="C26:H30"/>
    <mergeCell ref="I26:I30"/>
    <mergeCell ref="J26:O26"/>
    <mergeCell ref="J27:O27"/>
    <mergeCell ref="J28:O28"/>
    <mergeCell ref="J29:O29"/>
    <mergeCell ref="J30:O30"/>
    <mergeCell ref="P26:P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65</v>
      </c>
      <c r="B1" s="1" t="s">
        <v>1</v>
      </c>
    </row>
    <row r="2" spans="1:2">
      <c r="A2" s="7"/>
      <c r="B2" s="1" t="s">
        <v>2</v>
      </c>
    </row>
    <row r="3" spans="1:2" ht="45">
      <c r="A3" s="3" t="s">
        <v>566</v>
      </c>
      <c r="B3" s="4" t="s">
        <v>5</v>
      </c>
    </row>
    <row r="4" spans="1:2">
      <c r="A4" s="12" t="s">
        <v>565</v>
      </c>
      <c r="B4" s="4" t="s">
        <v>5</v>
      </c>
    </row>
    <row r="5" spans="1:2" ht="26.25">
      <c r="A5" s="12"/>
      <c r="B5" s="10" t="s">
        <v>565</v>
      </c>
    </row>
    <row r="6" spans="1:2">
      <c r="A6" s="12"/>
      <c r="B6" s="4"/>
    </row>
    <row r="7" spans="1:2" ht="294">
      <c r="A7" s="12"/>
      <c r="B7" s="11" t="s">
        <v>56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68</v>
      </c>
      <c r="B1" s="1" t="s">
        <v>1</v>
      </c>
    </row>
    <row r="2" spans="1:2">
      <c r="A2" s="7"/>
      <c r="B2" s="1" t="s">
        <v>2</v>
      </c>
    </row>
    <row r="3" spans="1:2" ht="30">
      <c r="A3" s="3" t="s">
        <v>569</v>
      </c>
      <c r="B3" s="4" t="s">
        <v>5</v>
      </c>
    </row>
    <row r="4" spans="1:2">
      <c r="A4" s="12" t="s">
        <v>568</v>
      </c>
      <c r="B4" s="4" t="s">
        <v>5</v>
      </c>
    </row>
    <row r="5" spans="1:2">
      <c r="A5" s="12"/>
      <c r="B5" s="21" t="s">
        <v>568</v>
      </c>
    </row>
    <row r="6" spans="1:2">
      <c r="A6" s="12"/>
      <c r="B6" s="24"/>
    </row>
    <row r="7" spans="1:2" ht="128.25">
      <c r="A7" s="12"/>
      <c r="B7" s="11" t="s">
        <v>5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71</v>
      </c>
      <c r="B1" s="1" t="s">
        <v>1</v>
      </c>
    </row>
    <row r="2" spans="1:2">
      <c r="A2" s="7"/>
      <c r="B2" s="1" t="s">
        <v>2</v>
      </c>
    </row>
    <row r="3" spans="1:2">
      <c r="A3" s="3" t="s">
        <v>572</v>
      </c>
      <c r="B3" s="4" t="s">
        <v>5</v>
      </c>
    </row>
    <row r="4" spans="1:2">
      <c r="A4" s="12" t="s">
        <v>573</v>
      </c>
      <c r="B4" s="4" t="s">
        <v>5</v>
      </c>
    </row>
    <row r="5" spans="1:2">
      <c r="A5" s="12"/>
      <c r="B5" s="21" t="s">
        <v>574</v>
      </c>
    </row>
    <row r="6" spans="1:2">
      <c r="A6" s="12"/>
      <c r="B6" s="4"/>
    </row>
    <row r="7" spans="1:2" ht="179.25">
      <c r="A7" s="12"/>
      <c r="B7" s="11" t="s">
        <v>575</v>
      </c>
    </row>
    <row r="8" spans="1:2">
      <c r="A8" s="12"/>
      <c r="B8" s="4"/>
    </row>
    <row r="9" spans="1:2" ht="268.5">
      <c r="A9" s="12"/>
      <c r="B9" s="11" t="s">
        <v>57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4405</v>
      </c>
      <c r="C4" s="8">
        <v>31354</v>
      </c>
    </row>
    <row r="5" spans="1:3">
      <c r="A5" s="2" t="s">
        <v>31</v>
      </c>
      <c r="B5" s="6">
        <v>85399</v>
      </c>
      <c r="C5" s="6">
        <v>81651</v>
      </c>
    </row>
    <row r="6" spans="1:3">
      <c r="A6" s="2" t="s">
        <v>32</v>
      </c>
      <c r="B6" s="4">
        <v>22</v>
      </c>
      <c r="C6" s="4">
        <v>23</v>
      </c>
    </row>
    <row r="7" spans="1:3">
      <c r="A7" s="2" t="s">
        <v>33</v>
      </c>
      <c r="B7" s="6">
        <v>129826</v>
      </c>
      <c r="C7" s="6">
        <v>113028</v>
      </c>
    </row>
    <row r="8" spans="1:3" ht="30">
      <c r="A8" s="2" t="s">
        <v>34</v>
      </c>
      <c r="B8" s="6">
        <v>200103</v>
      </c>
      <c r="C8" s="6">
        <v>257544</v>
      </c>
    </row>
    <row r="9" spans="1:3" ht="45">
      <c r="A9" s="2" t="s">
        <v>35</v>
      </c>
      <c r="B9" s="6">
        <v>1337</v>
      </c>
      <c r="C9" s="6">
        <v>1813</v>
      </c>
    </row>
    <row r="10" spans="1:3">
      <c r="A10" s="2" t="s">
        <v>36</v>
      </c>
      <c r="B10" s="6">
        <v>10006</v>
      </c>
      <c r="C10" s="6">
        <v>10285</v>
      </c>
    </row>
    <row r="11" spans="1:3">
      <c r="A11" s="2" t="s">
        <v>37</v>
      </c>
      <c r="B11" s="6">
        <v>12414</v>
      </c>
      <c r="C11" s="6">
        <v>2329</v>
      </c>
    </row>
    <row r="12" spans="1:3">
      <c r="A12" s="2" t="s">
        <v>38</v>
      </c>
      <c r="B12" s="6">
        <v>916505</v>
      </c>
      <c r="C12" s="6">
        <v>829057</v>
      </c>
    </row>
    <row r="13" spans="1:3">
      <c r="A13" s="2" t="s">
        <v>39</v>
      </c>
      <c r="B13" s="6">
        <v>33744</v>
      </c>
      <c r="C13" s="6">
        <v>34239</v>
      </c>
    </row>
    <row r="14" spans="1:3">
      <c r="A14" s="2" t="s">
        <v>40</v>
      </c>
      <c r="B14" s="6">
        <v>36364</v>
      </c>
      <c r="C14" s="6">
        <v>35705</v>
      </c>
    </row>
    <row r="15" spans="1:3">
      <c r="A15" s="2" t="s">
        <v>41</v>
      </c>
      <c r="B15" s="6">
        <v>3345</v>
      </c>
      <c r="C15" s="6">
        <v>6552</v>
      </c>
    </row>
    <row r="16" spans="1:3">
      <c r="A16" s="2" t="s">
        <v>42</v>
      </c>
      <c r="B16" s="6">
        <v>51463</v>
      </c>
      <c r="C16" s="4">
        <v>0</v>
      </c>
    </row>
    <row r="17" spans="1:3">
      <c r="A17" s="2" t="s">
        <v>43</v>
      </c>
      <c r="B17" s="6">
        <v>11563</v>
      </c>
      <c r="C17" s="6">
        <v>10865</v>
      </c>
    </row>
    <row r="18" spans="1:3">
      <c r="A18" s="2" t="s">
        <v>44</v>
      </c>
      <c r="B18" s="6">
        <v>1406670</v>
      </c>
      <c r="C18" s="6">
        <v>1301417</v>
      </c>
    </row>
    <row r="19" spans="1:3">
      <c r="A19" s="3" t="s">
        <v>45</v>
      </c>
      <c r="B19" s="4" t="s">
        <v>5</v>
      </c>
      <c r="C19" s="4" t="s">
        <v>5</v>
      </c>
    </row>
    <row r="20" spans="1:3">
      <c r="A20" s="2" t="s">
        <v>46</v>
      </c>
      <c r="B20" s="6">
        <v>459033</v>
      </c>
      <c r="C20" s="6">
        <v>410258</v>
      </c>
    </row>
    <row r="21" spans="1:3">
      <c r="A21" s="2" t="s">
        <v>47</v>
      </c>
      <c r="B21" s="6">
        <v>541604</v>
      </c>
      <c r="C21" s="6">
        <v>496674</v>
      </c>
    </row>
    <row r="22" spans="1:3">
      <c r="A22" s="2" t="s">
        <v>48</v>
      </c>
      <c r="B22" s="6">
        <v>47225</v>
      </c>
      <c r="C22" s="6">
        <v>40030</v>
      </c>
    </row>
    <row r="23" spans="1:3">
      <c r="A23" s="2" t="s">
        <v>49</v>
      </c>
      <c r="B23" s="6">
        <v>147754</v>
      </c>
      <c r="C23" s="6">
        <v>129272</v>
      </c>
    </row>
    <row r="24" spans="1:3">
      <c r="A24" s="2" t="s">
        <v>50</v>
      </c>
      <c r="B24" s="6">
        <v>1195616</v>
      </c>
      <c r="C24" s="6">
        <v>1076234</v>
      </c>
    </row>
    <row r="25" spans="1:3">
      <c r="A25" s="2" t="s">
        <v>51</v>
      </c>
      <c r="B25" s="4">
        <v>0</v>
      </c>
      <c r="C25" s="6">
        <v>60000</v>
      </c>
    </row>
    <row r="26" spans="1:3">
      <c r="A26" s="2" t="s">
        <v>52</v>
      </c>
      <c r="B26" s="6">
        <v>24178</v>
      </c>
      <c r="C26" s="6">
        <v>24408</v>
      </c>
    </row>
    <row r="27" spans="1:3">
      <c r="A27" s="2" t="s">
        <v>53</v>
      </c>
      <c r="B27" s="6">
        <v>1219794</v>
      </c>
      <c r="C27" s="6">
        <v>1160642</v>
      </c>
    </row>
    <row r="28" spans="1:3">
      <c r="A28" s="3" t="s">
        <v>54</v>
      </c>
      <c r="B28" s="4" t="s">
        <v>5</v>
      </c>
      <c r="C28" s="4" t="s">
        <v>5</v>
      </c>
    </row>
    <row r="29" spans="1:3" ht="45">
      <c r="A29" s="2" t="s">
        <v>55</v>
      </c>
      <c r="B29" s="4">
        <v>0</v>
      </c>
      <c r="C29" s="4">
        <v>0</v>
      </c>
    </row>
    <row r="30" spans="1:3" ht="60">
      <c r="A30" s="2" t="s">
        <v>56</v>
      </c>
      <c r="B30" s="6">
        <v>330684</v>
      </c>
      <c r="C30" s="6">
        <v>330024</v>
      </c>
    </row>
    <row r="31" spans="1:3">
      <c r="A31" s="2" t="s">
        <v>57</v>
      </c>
      <c r="B31" s="6">
        <v>-143320</v>
      </c>
      <c r="C31" s="6">
        <v>-192933</v>
      </c>
    </row>
    <row r="32" spans="1:3" ht="30">
      <c r="A32" s="2" t="s">
        <v>58</v>
      </c>
      <c r="B32" s="4">
        <v>-488</v>
      </c>
      <c r="C32" s="6">
        <v>3684</v>
      </c>
    </row>
    <row r="33" spans="1:3">
      <c r="A33" s="2" t="s">
        <v>59</v>
      </c>
      <c r="B33" s="6">
        <v>186876</v>
      </c>
      <c r="C33" s="6">
        <v>140775</v>
      </c>
    </row>
    <row r="34" spans="1:3" ht="30">
      <c r="A34" s="2" t="s">
        <v>60</v>
      </c>
      <c r="B34" s="8">
        <v>1406670</v>
      </c>
      <c r="C34" s="8">
        <v>1301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2.7109375" customWidth="1"/>
    <col min="4" max="4" width="10.42578125" customWidth="1"/>
    <col min="5" max="6" width="12.5703125" customWidth="1"/>
    <col min="7" max="7" width="2.7109375" customWidth="1"/>
    <col min="8" max="8" width="10.42578125" customWidth="1"/>
    <col min="9" max="10" width="12.5703125" customWidth="1"/>
    <col min="11" max="11" width="2.7109375" customWidth="1"/>
    <col min="12" max="12" width="9" customWidth="1"/>
    <col min="13" max="14" width="12.5703125" customWidth="1"/>
    <col min="15" max="15" width="2.7109375" customWidth="1"/>
    <col min="16" max="16" width="10.42578125" customWidth="1"/>
    <col min="17" max="18" width="12.5703125" customWidth="1"/>
    <col min="19" max="19" width="2.7109375" customWidth="1"/>
    <col min="20" max="20" width="9" customWidth="1"/>
    <col min="21" max="22" width="12.5703125" customWidth="1"/>
    <col min="23" max="23" width="2.7109375" customWidth="1"/>
    <col min="24" max="24" width="7.5703125" customWidth="1"/>
    <col min="25" max="25" width="12.5703125" customWidth="1"/>
  </cols>
  <sheetData>
    <row r="1" spans="1:25" ht="15" customHeight="1">
      <c r="A1" s="7" t="s">
        <v>5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9</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578</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2"/>
      <c r="B5" s="74" t="s">
        <v>150</v>
      </c>
      <c r="C5" s="74"/>
      <c r="D5" s="74"/>
      <c r="E5" s="74"/>
      <c r="F5" s="74"/>
      <c r="G5" s="74"/>
      <c r="H5" s="74"/>
      <c r="I5" s="74"/>
      <c r="J5" s="74"/>
      <c r="K5" s="74"/>
      <c r="L5" s="74"/>
      <c r="M5" s="74"/>
      <c r="N5" s="74"/>
      <c r="O5" s="74"/>
      <c r="P5" s="74"/>
      <c r="Q5" s="74"/>
      <c r="R5" s="74"/>
      <c r="S5" s="74"/>
      <c r="T5" s="74"/>
      <c r="U5" s="74"/>
      <c r="V5" s="74"/>
      <c r="W5" s="74"/>
      <c r="X5" s="74"/>
      <c r="Y5" s="74"/>
    </row>
    <row r="6" spans="1:25">
      <c r="A6" s="12"/>
      <c r="B6" s="25"/>
      <c r="C6" s="25"/>
      <c r="D6" s="25"/>
      <c r="E6" s="25"/>
      <c r="F6" s="25"/>
      <c r="G6" s="25"/>
      <c r="H6" s="25"/>
      <c r="I6" s="25"/>
      <c r="J6" s="25"/>
      <c r="K6" s="25"/>
      <c r="L6" s="25"/>
      <c r="M6" s="25"/>
      <c r="N6" s="25"/>
      <c r="O6" s="25"/>
      <c r="P6" s="25"/>
      <c r="Q6" s="25"/>
    </row>
    <row r="7" spans="1:25">
      <c r="A7" s="12"/>
      <c r="B7" s="14"/>
      <c r="C7" s="14"/>
      <c r="D7" s="14"/>
      <c r="E7" s="14"/>
      <c r="F7" s="14"/>
      <c r="G7" s="14"/>
      <c r="H7" s="14"/>
      <c r="I7" s="14"/>
      <c r="J7" s="14"/>
      <c r="K7" s="14"/>
      <c r="L7" s="14"/>
      <c r="M7" s="14"/>
      <c r="N7" s="14"/>
      <c r="O7" s="14"/>
      <c r="P7" s="14"/>
      <c r="Q7" s="14"/>
    </row>
    <row r="8" spans="1:25">
      <c r="A8" s="12"/>
      <c r="B8" s="26"/>
      <c r="C8" s="27" t="s">
        <v>151</v>
      </c>
      <c r="D8" s="27"/>
      <c r="E8" s="27"/>
      <c r="F8" s="26"/>
      <c r="G8" s="27" t="s">
        <v>153</v>
      </c>
      <c r="H8" s="27"/>
      <c r="I8" s="27"/>
      <c r="J8" s="26"/>
      <c r="K8" s="27" t="s">
        <v>153</v>
      </c>
      <c r="L8" s="27"/>
      <c r="M8" s="27"/>
      <c r="N8" s="26"/>
      <c r="O8" s="27" t="s">
        <v>157</v>
      </c>
      <c r="P8" s="27"/>
      <c r="Q8" s="27"/>
    </row>
    <row r="9" spans="1:25">
      <c r="A9" s="12"/>
      <c r="B9" s="26"/>
      <c r="C9" s="27" t="s">
        <v>152</v>
      </c>
      <c r="D9" s="27"/>
      <c r="E9" s="27"/>
      <c r="F9" s="26"/>
      <c r="G9" s="27" t="s">
        <v>154</v>
      </c>
      <c r="H9" s="27"/>
      <c r="I9" s="27"/>
      <c r="J9" s="26"/>
      <c r="K9" s="27" t="s">
        <v>154</v>
      </c>
      <c r="L9" s="27"/>
      <c r="M9" s="27"/>
      <c r="N9" s="26"/>
      <c r="O9" s="27" t="s">
        <v>158</v>
      </c>
      <c r="P9" s="27"/>
      <c r="Q9" s="27"/>
    </row>
    <row r="10" spans="1:25" ht="15.75" thickBot="1">
      <c r="A10" s="12"/>
      <c r="B10" s="26"/>
      <c r="C10" s="28"/>
      <c r="D10" s="28"/>
      <c r="E10" s="28"/>
      <c r="F10" s="26"/>
      <c r="G10" s="29" t="s">
        <v>155</v>
      </c>
      <c r="H10" s="29"/>
      <c r="I10" s="29"/>
      <c r="J10" s="26"/>
      <c r="K10" s="29" t="s">
        <v>156</v>
      </c>
      <c r="L10" s="29"/>
      <c r="M10" s="29"/>
      <c r="N10" s="26"/>
      <c r="O10" s="28"/>
      <c r="P10" s="28"/>
      <c r="Q10" s="28"/>
    </row>
    <row r="11" spans="1:25">
      <c r="A11" s="12"/>
      <c r="B11" s="30" t="s">
        <v>159</v>
      </c>
      <c r="C11" s="32"/>
      <c r="D11" s="32"/>
      <c r="E11" s="34"/>
      <c r="F11" s="33"/>
      <c r="G11" s="32"/>
      <c r="H11" s="32"/>
      <c r="I11" s="34"/>
      <c r="J11" s="33"/>
      <c r="K11" s="32"/>
      <c r="L11" s="32"/>
      <c r="M11" s="34"/>
      <c r="N11" s="33"/>
      <c r="O11" s="32"/>
      <c r="P11" s="32"/>
      <c r="Q11" s="34"/>
    </row>
    <row r="12" spans="1:25">
      <c r="A12" s="12"/>
      <c r="B12" s="30"/>
      <c r="C12" s="31"/>
      <c r="D12" s="31"/>
      <c r="E12" s="33"/>
      <c r="F12" s="33"/>
      <c r="G12" s="31"/>
      <c r="H12" s="31"/>
      <c r="I12" s="33"/>
      <c r="J12" s="33"/>
      <c r="K12" s="31"/>
      <c r="L12" s="31"/>
      <c r="M12" s="33"/>
      <c r="N12" s="33"/>
      <c r="O12" s="31"/>
      <c r="P12" s="31"/>
      <c r="Q12" s="33"/>
    </row>
    <row r="13" spans="1:25">
      <c r="A13" s="12"/>
      <c r="B13" s="35" t="s">
        <v>160</v>
      </c>
      <c r="C13" s="36"/>
      <c r="D13" s="36"/>
      <c r="E13" s="26"/>
      <c r="F13" s="26"/>
      <c r="G13" s="36"/>
      <c r="H13" s="36"/>
      <c r="I13" s="26"/>
      <c r="J13" s="26"/>
      <c r="K13" s="36"/>
      <c r="L13" s="36"/>
      <c r="M13" s="26"/>
      <c r="N13" s="26"/>
      <c r="O13" s="36"/>
      <c r="P13" s="36"/>
      <c r="Q13" s="26"/>
    </row>
    <row r="14" spans="1:25">
      <c r="A14" s="12"/>
      <c r="B14" s="35"/>
      <c r="C14" s="36"/>
      <c r="D14" s="36"/>
      <c r="E14" s="26"/>
      <c r="F14" s="26"/>
      <c r="G14" s="36"/>
      <c r="H14" s="36"/>
      <c r="I14" s="26"/>
      <c r="J14" s="26"/>
      <c r="K14" s="36"/>
      <c r="L14" s="36"/>
      <c r="M14" s="26"/>
      <c r="N14" s="26"/>
      <c r="O14" s="36"/>
      <c r="P14" s="36"/>
      <c r="Q14" s="26"/>
    </row>
    <row r="15" spans="1:25">
      <c r="A15" s="12"/>
      <c r="B15" s="33" t="s">
        <v>161</v>
      </c>
      <c r="C15" s="37" t="s">
        <v>162</v>
      </c>
      <c r="D15" s="38">
        <v>177401</v>
      </c>
      <c r="E15" s="33"/>
      <c r="F15" s="33"/>
      <c r="G15" s="37" t="s">
        <v>162</v>
      </c>
      <c r="H15" s="38">
        <v>3140</v>
      </c>
      <c r="I15" s="33"/>
      <c r="J15" s="33"/>
      <c r="K15" s="37" t="s">
        <v>162</v>
      </c>
      <c r="L15" s="38">
        <v>4401</v>
      </c>
      <c r="M15" s="33"/>
      <c r="N15" s="33"/>
      <c r="O15" s="37" t="s">
        <v>162</v>
      </c>
      <c r="P15" s="38">
        <v>176140</v>
      </c>
      <c r="Q15" s="33"/>
    </row>
    <row r="16" spans="1:25">
      <c r="A16" s="12"/>
      <c r="B16" s="33"/>
      <c r="C16" s="37"/>
      <c r="D16" s="38"/>
      <c r="E16" s="33"/>
      <c r="F16" s="33"/>
      <c r="G16" s="37"/>
      <c r="H16" s="38"/>
      <c r="I16" s="33"/>
      <c r="J16" s="33"/>
      <c r="K16" s="37"/>
      <c r="L16" s="38"/>
      <c r="M16" s="33"/>
      <c r="N16" s="33"/>
      <c r="O16" s="37"/>
      <c r="P16" s="38"/>
      <c r="Q16" s="33"/>
    </row>
    <row r="17" spans="1:17">
      <c r="A17" s="12"/>
      <c r="B17" s="39" t="s">
        <v>163</v>
      </c>
      <c r="C17" s="40">
        <v>14236</v>
      </c>
      <c r="D17" s="40"/>
      <c r="E17" s="26"/>
      <c r="F17" s="26"/>
      <c r="G17" s="36">
        <v>99</v>
      </c>
      <c r="H17" s="36"/>
      <c r="I17" s="26"/>
      <c r="J17" s="26"/>
      <c r="K17" s="36">
        <v>391</v>
      </c>
      <c r="L17" s="36"/>
      <c r="M17" s="26"/>
      <c r="N17" s="26"/>
      <c r="O17" s="40">
        <v>13944</v>
      </c>
      <c r="P17" s="40"/>
      <c r="Q17" s="26"/>
    </row>
    <row r="18" spans="1:17">
      <c r="A18" s="12"/>
      <c r="B18" s="39"/>
      <c r="C18" s="40"/>
      <c r="D18" s="40"/>
      <c r="E18" s="26"/>
      <c r="F18" s="26"/>
      <c r="G18" s="36"/>
      <c r="H18" s="36"/>
      <c r="I18" s="26"/>
      <c r="J18" s="26"/>
      <c r="K18" s="36"/>
      <c r="L18" s="36"/>
      <c r="M18" s="26"/>
      <c r="N18" s="26"/>
      <c r="O18" s="40"/>
      <c r="P18" s="40"/>
      <c r="Q18" s="26"/>
    </row>
    <row r="19" spans="1:17">
      <c r="A19" s="12"/>
      <c r="B19" s="37" t="s">
        <v>164</v>
      </c>
      <c r="C19" s="38">
        <v>8753</v>
      </c>
      <c r="D19" s="38"/>
      <c r="E19" s="33"/>
      <c r="F19" s="33"/>
      <c r="G19" s="31">
        <v>869</v>
      </c>
      <c r="H19" s="31"/>
      <c r="I19" s="33"/>
      <c r="J19" s="33"/>
      <c r="K19" s="31">
        <v>112</v>
      </c>
      <c r="L19" s="31"/>
      <c r="M19" s="33"/>
      <c r="N19" s="33"/>
      <c r="O19" s="38">
        <v>9510</v>
      </c>
      <c r="P19" s="38"/>
      <c r="Q19" s="33"/>
    </row>
    <row r="20" spans="1:17">
      <c r="A20" s="12"/>
      <c r="B20" s="37"/>
      <c r="C20" s="38"/>
      <c r="D20" s="38"/>
      <c r="E20" s="33"/>
      <c r="F20" s="33"/>
      <c r="G20" s="31"/>
      <c r="H20" s="31"/>
      <c r="I20" s="33"/>
      <c r="J20" s="33"/>
      <c r="K20" s="31"/>
      <c r="L20" s="31"/>
      <c r="M20" s="33"/>
      <c r="N20" s="33"/>
      <c r="O20" s="38"/>
      <c r="P20" s="38"/>
      <c r="Q20" s="33"/>
    </row>
    <row r="21" spans="1:17">
      <c r="A21" s="12"/>
      <c r="B21" s="39" t="s">
        <v>165</v>
      </c>
      <c r="C21" s="36">
        <v>500</v>
      </c>
      <c r="D21" s="36"/>
      <c r="E21" s="26"/>
      <c r="F21" s="26"/>
      <c r="G21" s="36">
        <v>9</v>
      </c>
      <c r="H21" s="36"/>
      <c r="I21" s="26"/>
      <c r="J21" s="26"/>
      <c r="K21" s="36" t="s">
        <v>166</v>
      </c>
      <c r="L21" s="36"/>
      <c r="M21" s="26"/>
      <c r="N21" s="26"/>
      <c r="O21" s="36">
        <v>509</v>
      </c>
      <c r="P21" s="36"/>
      <c r="Q21" s="26"/>
    </row>
    <row r="22" spans="1:17" ht="15.75" thickBot="1">
      <c r="A22" s="12"/>
      <c r="B22" s="39"/>
      <c r="C22" s="41"/>
      <c r="D22" s="41"/>
      <c r="E22" s="42"/>
      <c r="F22" s="26"/>
      <c r="G22" s="41"/>
      <c r="H22" s="41"/>
      <c r="I22" s="42"/>
      <c r="J22" s="26"/>
      <c r="K22" s="41"/>
      <c r="L22" s="41"/>
      <c r="M22" s="42"/>
      <c r="N22" s="26"/>
      <c r="O22" s="41"/>
      <c r="P22" s="41"/>
      <c r="Q22" s="42"/>
    </row>
    <row r="23" spans="1:17">
      <c r="A23" s="12"/>
      <c r="B23" s="37"/>
      <c r="C23" s="43" t="s">
        <v>162</v>
      </c>
      <c r="D23" s="45">
        <v>200890</v>
      </c>
      <c r="E23" s="34"/>
      <c r="F23" s="33"/>
      <c r="G23" s="43" t="s">
        <v>162</v>
      </c>
      <c r="H23" s="45">
        <v>4117</v>
      </c>
      <c r="I23" s="34"/>
      <c r="J23" s="33"/>
      <c r="K23" s="43" t="s">
        <v>162</v>
      </c>
      <c r="L23" s="45">
        <v>4904</v>
      </c>
      <c r="M23" s="34"/>
      <c r="N23" s="33"/>
      <c r="O23" s="43" t="s">
        <v>162</v>
      </c>
      <c r="P23" s="45">
        <v>200103</v>
      </c>
      <c r="Q23" s="34"/>
    </row>
    <row r="24" spans="1:17" ht="15.75" thickBot="1">
      <c r="A24" s="12"/>
      <c r="B24" s="37"/>
      <c r="C24" s="44"/>
      <c r="D24" s="46"/>
      <c r="E24" s="47"/>
      <c r="F24" s="33"/>
      <c r="G24" s="44"/>
      <c r="H24" s="46"/>
      <c r="I24" s="47"/>
      <c r="J24" s="33"/>
      <c r="K24" s="44"/>
      <c r="L24" s="46"/>
      <c r="M24" s="47"/>
      <c r="N24" s="33"/>
      <c r="O24" s="44"/>
      <c r="P24" s="46"/>
      <c r="Q24" s="47"/>
    </row>
    <row r="25" spans="1:17" ht="15.75" thickTop="1">
      <c r="A25" s="12"/>
      <c r="B25" s="35" t="s">
        <v>167</v>
      </c>
      <c r="C25" s="48"/>
      <c r="D25" s="48"/>
      <c r="E25" s="49"/>
      <c r="F25" s="26"/>
      <c r="G25" s="48"/>
      <c r="H25" s="48"/>
      <c r="I25" s="49"/>
      <c r="J25" s="26"/>
      <c r="K25" s="48"/>
      <c r="L25" s="48"/>
      <c r="M25" s="49"/>
      <c r="N25" s="26"/>
      <c r="O25" s="48"/>
      <c r="P25" s="48"/>
      <c r="Q25" s="49"/>
    </row>
    <row r="26" spans="1:17">
      <c r="A26" s="12"/>
      <c r="B26" s="35"/>
      <c r="C26" s="36"/>
      <c r="D26" s="36"/>
      <c r="E26" s="26"/>
      <c r="F26" s="26"/>
      <c r="G26" s="36"/>
      <c r="H26" s="36"/>
      <c r="I26" s="26"/>
      <c r="J26" s="26"/>
      <c r="K26" s="36"/>
      <c r="L26" s="36"/>
      <c r="M26" s="26"/>
      <c r="N26" s="26"/>
      <c r="O26" s="36"/>
      <c r="P26" s="36"/>
      <c r="Q26" s="26"/>
    </row>
    <row r="27" spans="1:17">
      <c r="A27" s="12"/>
      <c r="B27" s="37" t="s">
        <v>168</v>
      </c>
      <c r="C27" s="37" t="s">
        <v>162</v>
      </c>
      <c r="D27" s="31">
        <v>630</v>
      </c>
      <c r="E27" s="33"/>
      <c r="F27" s="33"/>
      <c r="G27" s="37" t="s">
        <v>162</v>
      </c>
      <c r="H27" s="31" t="s">
        <v>166</v>
      </c>
      <c r="I27" s="33"/>
      <c r="J27" s="33"/>
      <c r="K27" s="37" t="s">
        <v>162</v>
      </c>
      <c r="L27" s="31" t="s">
        <v>166</v>
      </c>
      <c r="M27" s="33"/>
      <c r="N27" s="33"/>
      <c r="O27" s="37" t="s">
        <v>162</v>
      </c>
      <c r="P27" s="31">
        <v>630</v>
      </c>
      <c r="Q27" s="33"/>
    </row>
    <row r="28" spans="1:17">
      <c r="A28" s="12"/>
      <c r="B28" s="37"/>
      <c r="C28" s="37"/>
      <c r="D28" s="31"/>
      <c r="E28" s="33"/>
      <c r="F28" s="33"/>
      <c r="G28" s="37"/>
      <c r="H28" s="31"/>
      <c r="I28" s="33"/>
      <c r="J28" s="33"/>
      <c r="K28" s="37"/>
      <c r="L28" s="31"/>
      <c r="M28" s="33"/>
      <c r="N28" s="33"/>
      <c r="O28" s="37"/>
      <c r="P28" s="31"/>
      <c r="Q28" s="33"/>
    </row>
    <row r="29" spans="1:17">
      <c r="A29" s="12"/>
      <c r="B29" s="39" t="s">
        <v>169</v>
      </c>
      <c r="C29" s="36">
        <v>707</v>
      </c>
      <c r="D29" s="36"/>
      <c r="E29" s="26"/>
      <c r="F29" s="26"/>
      <c r="G29" s="36">
        <v>27</v>
      </c>
      <c r="H29" s="36"/>
      <c r="I29" s="26"/>
      <c r="J29" s="26"/>
      <c r="K29" s="36" t="s">
        <v>166</v>
      </c>
      <c r="L29" s="36"/>
      <c r="M29" s="26"/>
      <c r="N29" s="26"/>
      <c r="O29" s="36">
        <v>734</v>
      </c>
      <c r="P29" s="36"/>
      <c r="Q29" s="26"/>
    </row>
    <row r="30" spans="1:17" ht="15.75" thickBot="1">
      <c r="A30" s="12"/>
      <c r="B30" s="39"/>
      <c r="C30" s="41"/>
      <c r="D30" s="41"/>
      <c r="E30" s="42"/>
      <c r="F30" s="26"/>
      <c r="G30" s="41"/>
      <c r="H30" s="41"/>
      <c r="I30" s="42"/>
      <c r="J30" s="26"/>
      <c r="K30" s="41"/>
      <c r="L30" s="41"/>
      <c r="M30" s="42"/>
      <c r="N30" s="26"/>
      <c r="O30" s="41"/>
      <c r="P30" s="41"/>
      <c r="Q30" s="42"/>
    </row>
    <row r="31" spans="1:17">
      <c r="A31" s="12"/>
      <c r="B31" s="37"/>
      <c r="C31" s="43" t="s">
        <v>162</v>
      </c>
      <c r="D31" s="45">
        <v>1337</v>
      </c>
      <c r="E31" s="34"/>
      <c r="F31" s="33"/>
      <c r="G31" s="43" t="s">
        <v>162</v>
      </c>
      <c r="H31" s="32">
        <v>27</v>
      </c>
      <c r="I31" s="34"/>
      <c r="J31" s="33"/>
      <c r="K31" s="43" t="s">
        <v>162</v>
      </c>
      <c r="L31" s="32" t="s">
        <v>166</v>
      </c>
      <c r="M31" s="34"/>
      <c r="N31" s="33"/>
      <c r="O31" s="43" t="s">
        <v>162</v>
      </c>
      <c r="P31" s="45">
        <v>1364</v>
      </c>
      <c r="Q31" s="34"/>
    </row>
    <row r="32" spans="1:17" ht="15.75" thickBot="1">
      <c r="A32" s="12"/>
      <c r="B32" s="37"/>
      <c r="C32" s="44"/>
      <c r="D32" s="46"/>
      <c r="E32" s="47"/>
      <c r="F32" s="33"/>
      <c r="G32" s="44"/>
      <c r="H32" s="50"/>
      <c r="I32" s="47"/>
      <c r="J32" s="33"/>
      <c r="K32" s="44"/>
      <c r="L32" s="50"/>
      <c r="M32" s="47"/>
      <c r="N32" s="33"/>
      <c r="O32" s="44"/>
      <c r="P32" s="46"/>
      <c r="Q32" s="47"/>
    </row>
    <row r="33" spans="1:17" ht="15.75" thickTop="1">
      <c r="A33" s="12"/>
      <c r="B33" s="15"/>
      <c r="C33" s="49"/>
      <c r="D33" s="49"/>
      <c r="E33" s="49"/>
      <c r="F33" s="15"/>
      <c r="G33" s="49"/>
      <c r="H33" s="49"/>
      <c r="I33" s="49"/>
      <c r="J33" s="15"/>
      <c r="K33" s="49"/>
      <c r="L33" s="49"/>
      <c r="M33" s="49"/>
      <c r="N33" s="15"/>
      <c r="O33" s="49"/>
      <c r="P33" s="49"/>
      <c r="Q33" s="49"/>
    </row>
    <row r="34" spans="1:17">
      <c r="A34" s="12"/>
      <c r="B34" s="30" t="s">
        <v>170</v>
      </c>
      <c r="C34" s="31"/>
      <c r="D34" s="31"/>
      <c r="E34" s="33"/>
      <c r="F34" s="33"/>
      <c r="G34" s="31"/>
      <c r="H34" s="31"/>
      <c r="I34" s="33"/>
      <c r="J34" s="33"/>
      <c r="K34" s="31"/>
      <c r="L34" s="31"/>
      <c r="M34" s="33"/>
      <c r="N34" s="33"/>
      <c r="O34" s="31"/>
      <c r="P34" s="31"/>
      <c r="Q34" s="33"/>
    </row>
    <row r="35" spans="1:17">
      <c r="A35" s="12"/>
      <c r="B35" s="30"/>
      <c r="C35" s="31"/>
      <c r="D35" s="31"/>
      <c r="E35" s="33"/>
      <c r="F35" s="33"/>
      <c r="G35" s="31"/>
      <c r="H35" s="31"/>
      <c r="I35" s="33"/>
      <c r="J35" s="33"/>
      <c r="K35" s="31"/>
      <c r="L35" s="31"/>
      <c r="M35" s="33"/>
      <c r="N35" s="33"/>
      <c r="O35" s="31"/>
      <c r="P35" s="31"/>
      <c r="Q35" s="33"/>
    </row>
    <row r="36" spans="1:17">
      <c r="A36" s="12"/>
      <c r="B36" s="35" t="s">
        <v>160</v>
      </c>
      <c r="C36" s="36"/>
      <c r="D36" s="36"/>
      <c r="E36" s="26"/>
      <c r="F36" s="26"/>
      <c r="G36" s="36"/>
      <c r="H36" s="36"/>
      <c r="I36" s="26"/>
      <c r="J36" s="26"/>
      <c r="K36" s="36"/>
      <c r="L36" s="36"/>
      <c r="M36" s="26"/>
      <c r="N36" s="26"/>
      <c r="O36" s="36"/>
      <c r="P36" s="36"/>
      <c r="Q36" s="26"/>
    </row>
    <row r="37" spans="1:17">
      <c r="A37" s="12"/>
      <c r="B37" s="35"/>
      <c r="C37" s="36"/>
      <c r="D37" s="36"/>
      <c r="E37" s="26"/>
      <c r="F37" s="26"/>
      <c r="G37" s="36"/>
      <c r="H37" s="36"/>
      <c r="I37" s="26"/>
      <c r="J37" s="26"/>
      <c r="K37" s="36"/>
      <c r="L37" s="36"/>
      <c r="M37" s="26"/>
      <c r="N37" s="26"/>
      <c r="O37" s="36"/>
      <c r="P37" s="36"/>
      <c r="Q37" s="26"/>
    </row>
    <row r="38" spans="1:17">
      <c r="A38" s="12"/>
      <c r="B38" s="33" t="s">
        <v>171</v>
      </c>
      <c r="C38" s="37" t="s">
        <v>162</v>
      </c>
      <c r="D38" s="38">
        <v>216141</v>
      </c>
      <c r="E38" s="33"/>
      <c r="F38" s="33"/>
      <c r="G38" s="37" t="s">
        <v>162</v>
      </c>
      <c r="H38" s="38">
        <v>5426</v>
      </c>
      <c r="I38" s="33"/>
      <c r="J38" s="33"/>
      <c r="K38" s="37" t="s">
        <v>162</v>
      </c>
      <c r="L38" s="31">
        <v>252</v>
      </c>
      <c r="M38" s="33"/>
      <c r="N38" s="33"/>
      <c r="O38" s="37" t="s">
        <v>162</v>
      </c>
      <c r="P38" s="38">
        <v>221315</v>
      </c>
      <c r="Q38" s="33"/>
    </row>
    <row r="39" spans="1:17">
      <c r="A39" s="12"/>
      <c r="B39" s="33"/>
      <c r="C39" s="37"/>
      <c r="D39" s="38"/>
      <c r="E39" s="33"/>
      <c r="F39" s="33"/>
      <c r="G39" s="37"/>
      <c r="H39" s="38"/>
      <c r="I39" s="33"/>
      <c r="J39" s="33"/>
      <c r="K39" s="37"/>
      <c r="L39" s="31"/>
      <c r="M39" s="33"/>
      <c r="N39" s="33"/>
      <c r="O39" s="37"/>
      <c r="P39" s="38"/>
      <c r="Q39" s="33"/>
    </row>
    <row r="40" spans="1:17">
      <c r="A40" s="12"/>
      <c r="B40" s="39" t="s">
        <v>163</v>
      </c>
      <c r="C40" s="40">
        <v>20601</v>
      </c>
      <c r="D40" s="40"/>
      <c r="E40" s="26"/>
      <c r="F40" s="26"/>
      <c r="G40" s="36">
        <v>253</v>
      </c>
      <c r="H40" s="36"/>
      <c r="I40" s="26"/>
      <c r="J40" s="26"/>
      <c r="K40" s="36" t="s">
        <v>166</v>
      </c>
      <c r="L40" s="36"/>
      <c r="M40" s="26"/>
      <c r="N40" s="26"/>
      <c r="O40" s="40">
        <v>20854</v>
      </c>
      <c r="P40" s="40"/>
      <c r="Q40" s="26"/>
    </row>
    <row r="41" spans="1:17">
      <c r="A41" s="12"/>
      <c r="B41" s="39"/>
      <c r="C41" s="40"/>
      <c r="D41" s="40"/>
      <c r="E41" s="26"/>
      <c r="F41" s="26"/>
      <c r="G41" s="36"/>
      <c r="H41" s="36"/>
      <c r="I41" s="26"/>
      <c r="J41" s="26"/>
      <c r="K41" s="36"/>
      <c r="L41" s="36"/>
      <c r="M41" s="26"/>
      <c r="N41" s="26"/>
      <c r="O41" s="40"/>
      <c r="P41" s="40"/>
      <c r="Q41" s="26"/>
    </row>
    <row r="42" spans="1:17">
      <c r="A42" s="12"/>
      <c r="B42" s="37" t="s">
        <v>164</v>
      </c>
      <c r="C42" s="38">
        <v>9374</v>
      </c>
      <c r="D42" s="38"/>
      <c r="E42" s="33"/>
      <c r="F42" s="33"/>
      <c r="G42" s="31">
        <v>599</v>
      </c>
      <c r="H42" s="31"/>
      <c r="I42" s="33"/>
      <c r="J42" s="33"/>
      <c r="K42" s="31">
        <v>118</v>
      </c>
      <c r="L42" s="31"/>
      <c r="M42" s="33"/>
      <c r="N42" s="33"/>
      <c r="O42" s="38">
        <v>9855</v>
      </c>
      <c r="P42" s="38"/>
      <c r="Q42" s="33"/>
    </row>
    <row r="43" spans="1:17">
      <c r="A43" s="12"/>
      <c r="B43" s="37"/>
      <c r="C43" s="38"/>
      <c r="D43" s="38"/>
      <c r="E43" s="33"/>
      <c r="F43" s="33"/>
      <c r="G43" s="31"/>
      <c r="H43" s="31"/>
      <c r="I43" s="33"/>
      <c r="J43" s="33"/>
      <c r="K43" s="31"/>
      <c r="L43" s="31"/>
      <c r="M43" s="33"/>
      <c r="N43" s="33"/>
      <c r="O43" s="38"/>
      <c r="P43" s="38"/>
      <c r="Q43" s="33"/>
    </row>
    <row r="44" spans="1:17">
      <c r="A44" s="12"/>
      <c r="B44" s="39" t="s">
        <v>172</v>
      </c>
      <c r="C44" s="40">
        <v>5000</v>
      </c>
      <c r="D44" s="40"/>
      <c r="E44" s="26"/>
      <c r="F44" s="26"/>
      <c r="G44" s="36" t="s">
        <v>166</v>
      </c>
      <c r="H44" s="36"/>
      <c r="I44" s="26"/>
      <c r="J44" s="26"/>
      <c r="K44" s="36" t="s">
        <v>166</v>
      </c>
      <c r="L44" s="36"/>
      <c r="M44" s="26"/>
      <c r="N44" s="26"/>
      <c r="O44" s="40">
        <v>5000</v>
      </c>
      <c r="P44" s="40"/>
      <c r="Q44" s="26"/>
    </row>
    <row r="45" spans="1:17">
      <c r="A45" s="12"/>
      <c r="B45" s="39"/>
      <c r="C45" s="40"/>
      <c r="D45" s="40"/>
      <c r="E45" s="26"/>
      <c r="F45" s="26"/>
      <c r="G45" s="36"/>
      <c r="H45" s="36"/>
      <c r="I45" s="26"/>
      <c r="J45" s="26"/>
      <c r="K45" s="36"/>
      <c r="L45" s="36"/>
      <c r="M45" s="26"/>
      <c r="N45" s="26"/>
      <c r="O45" s="40"/>
      <c r="P45" s="40"/>
      <c r="Q45" s="26"/>
    </row>
    <row r="46" spans="1:17">
      <c r="A46" s="12"/>
      <c r="B46" s="37" t="s">
        <v>165</v>
      </c>
      <c r="C46" s="31">
        <v>486</v>
      </c>
      <c r="D46" s="31"/>
      <c r="E46" s="33"/>
      <c r="F46" s="33"/>
      <c r="G46" s="31">
        <v>34</v>
      </c>
      <c r="H46" s="31"/>
      <c r="I46" s="33"/>
      <c r="J46" s="33"/>
      <c r="K46" s="31" t="s">
        <v>166</v>
      </c>
      <c r="L46" s="31"/>
      <c r="M46" s="33"/>
      <c r="N46" s="33"/>
      <c r="O46" s="31">
        <v>520</v>
      </c>
      <c r="P46" s="31"/>
      <c r="Q46" s="33"/>
    </row>
    <row r="47" spans="1:17" ht="15.75" thickBot="1">
      <c r="A47" s="12"/>
      <c r="B47" s="37"/>
      <c r="C47" s="51"/>
      <c r="D47" s="51"/>
      <c r="E47" s="52"/>
      <c r="F47" s="33"/>
      <c r="G47" s="51"/>
      <c r="H47" s="51"/>
      <c r="I47" s="52"/>
      <c r="J47" s="33"/>
      <c r="K47" s="51"/>
      <c r="L47" s="51"/>
      <c r="M47" s="52"/>
      <c r="N47" s="33"/>
      <c r="O47" s="51"/>
      <c r="P47" s="51"/>
      <c r="Q47" s="52"/>
    </row>
    <row r="48" spans="1:17">
      <c r="A48" s="12"/>
      <c r="B48" s="39"/>
      <c r="C48" s="53" t="s">
        <v>162</v>
      </c>
      <c r="D48" s="55">
        <v>251602</v>
      </c>
      <c r="E48" s="57"/>
      <c r="F48" s="26"/>
      <c r="G48" s="53" t="s">
        <v>162</v>
      </c>
      <c r="H48" s="55">
        <v>6312</v>
      </c>
      <c r="I48" s="57"/>
      <c r="J48" s="26"/>
      <c r="K48" s="53" t="s">
        <v>162</v>
      </c>
      <c r="L48" s="59">
        <v>370</v>
      </c>
      <c r="M48" s="57"/>
      <c r="N48" s="26"/>
      <c r="O48" s="53" t="s">
        <v>162</v>
      </c>
      <c r="P48" s="55">
        <v>257544</v>
      </c>
      <c r="Q48" s="57"/>
    </row>
    <row r="49" spans="1:25" ht="15.75" thickBot="1">
      <c r="A49" s="12"/>
      <c r="B49" s="39"/>
      <c r="C49" s="54"/>
      <c r="D49" s="56"/>
      <c r="E49" s="58"/>
      <c r="F49" s="26"/>
      <c r="G49" s="54"/>
      <c r="H49" s="56"/>
      <c r="I49" s="58"/>
      <c r="J49" s="26"/>
      <c r="K49" s="54"/>
      <c r="L49" s="60"/>
      <c r="M49" s="58"/>
      <c r="N49" s="26"/>
      <c r="O49" s="54"/>
      <c r="P49" s="56"/>
      <c r="Q49" s="58"/>
    </row>
    <row r="50" spans="1:25" ht="15.75" thickTop="1">
      <c r="A50" s="12"/>
      <c r="B50" s="61" t="s">
        <v>167</v>
      </c>
      <c r="C50" s="62"/>
      <c r="D50" s="62"/>
      <c r="E50" s="63"/>
      <c r="F50" s="33"/>
      <c r="G50" s="62"/>
      <c r="H50" s="62"/>
      <c r="I50" s="63"/>
      <c r="J50" s="33"/>
      <c r="K50" s="62"/>
      <c r="L50" s="62"/>
      <c r="M50" s="63"/>
      <c r="N50" s="33"/>
      <c r="O50" s="62"/>
      <c r="P50" s="62"/>
      <c r="Q50" s="63"/>
    </row>
    <row r="51" spans="1:25">
      <c r="A51" s="12"/>
      <c r="B51" s="61"/>
      <c r="C51" s="31"/>
      <c r="D51" s="31"/>
      <c r="E51" s="33"/>
      <c r="F51" s="33"/>
      <c r="G51" s="31"/>
      <c r="H51" s="31"/>
      <c r="I51" s="33"/>
      <c r="J51" s="33"/>
      <c r="K51" s="31"/>
      <c r="L51" s="31"/>
      <c r="M51" s="33"/>
      <c r="N51" s="33"/>
      <c r="O51" s="31"/>
      <c r="P51" s="31"/>
      <c r="Q51" s="33"/>
    </row>
    <row r="52" spans="1:25">
      <c r="A52" s="12"/>
      <c r="B52" s="39" t="s">
        <v>168</v>
      </c>
      <c r="C52" s="39" t="s">
        <v>162</v>
      </c>
      <c r="D52" s="36">
        <v>790</v>
      </c>
      <c r="E52" s="26"/>
      <c r="F52" s="26"/>
      <c r="G52" s="39" t="s">
        <v>162</v>
      </c>
      <c r="H52" s="36" t="s">
        <v>166</v>
      </c>
      <c r="I52" s="26"/>
      <c r="J52" s="26"/>
      <c r="K52" s="39" t="s">
        <v>162</v>
      </c>
      <c r="L52" s="36" t="s">
        <v>166</v>
      </c>
      <c r="M52" s="26"/>
      <c r="N52" s="26"/>
      <c r="O52" s="39" t="s">
        <v>162</v>
      </c>
      <c r="P52" s="36">
        <v>790</v>
      </c>
      <c r="Q52" s="26"/>
    </row>
    <row r="53" spans="1:25">
      <c r="A53" s="12"/>
      <c r="B53" s="39"/>
      <c r="C53" s="39"/>
      <c r="D53" s="36"/>
      <c r="E53" s="26"/>
      <c r="F53" s="26"/>
      <c r="G53" s="39"/>
      <c r="H53" s="36"/>
      <c r="I53" s="26"/>
      <c r="J53" s="26"/>
      <c r="K53" s="39"/>
      <c r="L53" s="36"/>
      <c r="M53" s="26"/>
      <c r="N53" s="26"/>
      <c r="O53" s="39"/>
      <c r="P53" s="36"/>
      <c r="Q53" s="26"/>
    </row>
    <row r="54" spans="1:25">
      <c r="A54" s="12"/>
      <c r="B54" s="37" t="s">
        <v>169</v>
      </c>
      <c r="C54" s="38">
        <v>1023</v>
      </c>
      <c r="D54" s="38"/>
      <c r="E54" s="33"/>
      <c r="F54" s="33"/>
      <c r="G54" s="31">
        <v>50</v>
      </c>
      <c r="H54" s="31"/>
      <c r="I54" s="33"/>
      <c r="J54" s="33"/>
      <c r="K54" s="31" t="s">
        <v>166</v>
      </c>
      <c r="L54" s="31"/>
      <c r="M54" s="33"/>
      <c r="N54" s="33"/>
      <c r="O54" s="38">
        <v>1073</v>
      </c>
      <c r="P54" s="38"/>
      <c r="Q54" s="33"/>
    </row>
    <row r="55" spans="1:25" ht="15.75" thickBot="1">
      <c r="A55" s="12"/>
      <c r="B55" s="37"/>
      <c r="C55" s="64"/>
      <c r="D55" s="64"/>
      <c r="E55" s="52"/>
      <c r="F55" s="33"/>
      <c r="G55" s="51"/>
      <c r="H55" s="51"/>
      <c r="I55" s="52"/>
      <c r="J55" s="33"/>
      <c r="K55" s="51"/>
      <c r="L55" s="51"/>
      <c r="M55" s="52"/>
      <c r="N55" s="33"/>
      <c r="O55" s="64"/>
      <c r="P55" s="64"/>
      <c r="Q55" s="52"/>
    </row>
    <row r="56" spans="1:25">
      <c r="A56" s="12"/>
      <c r="B56" s="39"/>
      <c r="C56" s="53" t="s">
        <v>162</v>
      </c>
      <c r="D56" s="55">
        <v>1813</v>
      </c>
      <c r="E56" s="57"/>
      <c r="F56" s="26"/>
      <c r="G56" s="53" t="s">
        <v>162</v>
      </c>
      <c r="H56" s="59">
        <v>50</v>
      </c>
      <c r="I56" s="57"/>
      <c r="J56" s="26"/>
      <c r="K56" s="53" t="s">
        <v>162</v>
      </c>
      <c r="L56" s="59" t="s">
        <v>166</v>
      </c>
      <c r="M56" s="57"/>
      <c r="N56" s="26"/>
      <c r="O56" s="53" t="s">
        <v>162</v>
      </c>
      <c r="P56" s="55">
        <v>1863</v>
      </c>
      <c r="Q56" s="57"/>
    </row>
    <row r="57" spans="1:25" ht="15.75" thickBot="1">
      <c r="A57" s="12"/>
      <c r="B57" s="39"/>
      <c r="C57" s="54"/>
      <c r="D57" s="56"/>
      <c r="E57" s="58"/>
      <c r="F57" s="26"/>
      <c r="G57" s="54"/>
      <c r="H57" s="60"/>
      <c r="I57" s="58"/>
      <c r="J57" s="26"/>
      <c r="K57" s="54"/>
      <c r="L57" s="60"/>
      <c r="M57" s="58"/>
      <c r="N57" s="26"/>
      <c r="O57" s="54"/>
      <c r="P57" s="56"/>
      <c r="Q57" s="58"/>
    </row>
    <row r="58" spans="1:25" ht="15.75" thickTop="1">
      <c r="A58" s="12"/>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2"/>
      <c r="B59" s="73" t="s">
        <v>173</v>
      </c>
      <c r="C59" s="73"/>
      <c r="D59" s="73"/>
      <c r="E59" s="73"/>
      <c r="F59" s="73"/>
      <c r="G59" s="73"/>
      <c r="H59" s="73"/>
      <c r="I59" s="73"/>
      <c r="J59" s="73"/>
      <c r="K59" s="73"/>
      <c r="L59" s="73"/>
      <c r="M59" s="73"/>
      <c r="N59" s="73"/>
      <c r="O59" s="73"/>
      <c r="P59" s="73"/>
      <c r="Q59" s="73"/>
      <c r="R59" s="73"/>
      <c r="S59" s="73"/>
      <c r="T59" s="73"/>
      <c r="U59" s="73"/>
      <c r="V59" s="73"/>
      <c r="W59" s="73"/>
      <c r="X59" s="73"/>
      <c r="Y59" s="73"/>
    </row>
    <row r="60" spans="1:25" ht="15" customHeight="1">
      <c r="A60" s="12" t="s">
        <v>579</v>
      </c>
      <c r="B60" s="72" t="s">
        <v>5</v>
      </c>
      <c r="C60" s="72"/>
      <c r="D60" s="72"/>
      <c r="E60" s="72"/>
      <c r="F60" s="72"/>
      <c r="G60" s="72"/>
      <c r="H60" s="72"/>
      <c r="I60" s="72"/>
      <c r="J60" s="72"/>
      <c r="K60" s="72"/>
      <c r="L60" s="72"/>
      <c r="M60" s="72"/>
      <c r="N60" s="72"/>
      <c r="O60" s="72"/>
      <c r="P60" s="72"/>
      <c r="Q60" s="72"/>
      <c r="R60" s="72"/>
      <c r="S60" s="72"/>
      <c r="T60" s="72"/>
      <c r="U60" s="72"/>
      <c r="V60" s="72"/>
      <c r="W60" s="72"/>
      <c r="X60" s="72"/>
      <c r="Y60" s="72"/>
    </row>
    <row r="61" spans="1:25">
      <c r="A61" s="12"/>
      <c r="B61" s="74" t="s">
        <v>175</v>
      </c>
      <c r="C61" s="74"/>
      <c r="D61" s="74"/>
      <c r="E61" s="74"/>
      <c r="F61" s="74"/>
      <c r="G61" s="74"/>
      <c r="H61" s="74"/>
      <c r="I61" s="74"/>
      <c r="J61" s="74"/>
      <c r="K61" s="74"/>
      <c r="L61" s="74"/>
      <c r="M61" s="74"/>
      <c r="N61" s="74"/>
      <c r="O61" s="74"/>
      <c r="P61" s="74"/>
      <c r="Q61" s="74"/>
      <c r="R61" s="74"/>
      <c r="S61" s="74"/>
      <c r="T61" s="74"/>
      <c r="U61" s="74"/>
      <c r="V61" s="74"/>
      <c r="W61" s="74"/>
      <c r="X61" s="74"/>
      <c r="Y61" s="74"/>
    </row>
    <row r="62" spans="1:25">
      <c r="A62" s="12"/>
      <c r="B62" s="74"/>
      <c r="C62" s="74"/>
      <c r="D62" s="74"/>
      <c r="E62" s="74"/>
      <c r="F62" s="74"/>
      <c r="G62" s="74"/>
      <c r="H62" s="74"/>
      <c r="I62" s="74"/>
      <c r="J62" s="74"/>
      <c r="K62" s="74"/>
      <c r="L62" s="74"/>
      <c r="M62" s="74"/>
      <c r="N62" s="74"/>
      <c r="O62" s="74"/>
      <c r="P62" s="74"/>
      <c r="Q62" s="74"/>
      <c r="R62" s="74"/>
      <c r="S62" s="74"/>
      <c r="T62" s="74"/>
      <c r="U62" s="74"/>
      <c r="V62" s="74"/>
      <c r="W62" s="74"/>
      <c r="X62" s="74"/>
      <c r="Y62" s="74"/>
    </row>
    <row r="63" spans="1:25">
      <c r="A63" s="12"/>
      <c r="B63" s="25"/>
      <c r="C63" s="25"/>
      <c r="D63" s="25"/>
      <c r="E63" s="25"/>
      <c r="F63" s="25"/>
      <c r="G63" s="25"/>
      <c r="H63" s="25"/>
      <c r="I63" s="25"/>
      <c r="J63" s="25"/>
      <c r="K63" s="25"/>
      <c r="L63" s="25"/>
      <c r="M63" s="25"/>
      <c r="N63" s="25"/>
      <c r="O63" s="25"/>
      <c r="P63" s="25"/>
      <c r="Q63" s="25"/>
    </row>
    <row r="64" spans="1:25">
      <c r="A64" s="12"/>
      <c r="B64" s="14"/>
      <c r="C64" s="14"/>
      <c r="D64" s="14"/>
      <c r="E64" s="14"/>
      <c r="F64" s="14"/>
      <c r="G64" s="14"/>
      <c r="H64" s="14"/>
      <c r="I64" s="14"/>
      <c r="J64" s="14"/>
      <c r="K64" s="14"/>
      <c r="L64" s="14"/>
      <c r="M64" s="14"/>
      <c r="N64" s="14"/>
      <c r="O64" s="14"/>
      <c r="P64" s="14"/>
      <c r="Q64" s="14"/>
    </row>
    <row r="65" spans="1:17" ht="15.75" thickBot="1">
      <c r="A65" s="12"/>
      <c r="B65" s="24"/>
      <c r="C65" s="29" t="s">
        <v>160</v>
      </c>
      <c r="D65" s="29"/>
      <c r="E65" s="29"/>
      <c r="F65" s="29"/>
      <c r="G65" s="29"/>
      <c r="H65" s="29"/>
      <c r="I65" s="29"/>
      <c r="J65" s="15"/>
      <c r="K65" s="29" t="s">
        <v>167</v>
      </c>
      <c r="L65" s="29"/>
      <c r="M65" s="29"/>
      <c r="N65" s="29"/>
      <c r="O65" s="29"/>
      <c r="P65" s="29"/>
      <c r="Q65" s="29"/>
    </row>
    <row r="66" spans="1:17">
      <c r="A66" s="12"/>
      <c r="B66" s="26"/>
      <c r="C66" s="66" t="s">
        <v>151</v>
      </c>
      <c r="D66" s="66"/>
      <c r="E66" s="66"/>
      <c r="F66" s="57"/>
      <c r="G66" s="66" t="s">
        <v>157</v>
      </c>
      <c r="H66" s="66"/>
      <c r="I66" s="66"/>
      <c r="J66" s="26"/>
      <c r="K66" s="66" t="s">
        <v>151</v>
      </c>
      <c r="L66" s="66"/>
      <c r="M66" s="66"/>
      <c r="N66" s="57"/>
      <c r="O66" s="66" t="s">
        <v>157</v>
      </c>
      <c r="P66" s="66"/>
      <c r="Q66" s="66"/>
    </row>
    <row r="67" spans="1:17" ht="15.75" thickBot="1">
      <c r="A67" s="12"/>
      <c r="B67" s="26"/>
      <c r="C67" s="67" t="s">
        <v>152</v>
      </c>
      <c r="D67" s="67"/>
      <c r="E67" s="67"/>
      <c r="F67" s="26"/>
      <c r="G67" s="67" t="s">
        <v>158</v>
      </c>
      <c r="H67" s="67"/>
      <c r="I67" s="67"/>
      <c r="J67" s="26"/>
      <c r="K67" s="67" t="s">
        <v>152</v>
      </c>
      <c r="L67" s="67"/>
      <c r="M67" s="67"/>
      <c r="N67" s="26"/>
      <c r="O67" s="67" t="s">
        <v>158</v>
      </c>
      <c r="P67" s="67"/>
      <c r="Q67" s="67"/>
    </row>
    <row r="68" spans="1:17">
      <c r="A68" s="12"/>
      <c r="B68" s="37" t="s">
        <v>176</v>
      </c>
      <c r="C68" s="43" t="s">
        <v>162</v>
      </c>
      <c r="D68" s="32" t="s">
        <v>166</v>
      </c>
      <c r="E68" s="34"/>
      <c r="F68" s="33"/>
      <c r="G68" s="43" t="s">
        <v>162</v>
      </c>
      <c r="H68" s="32" t="s">
        <v>166</v>
      </c>
      <c r="I68" s="34"/>
      <c r="J68" s="33"/>
      <c r="K68" s="43" t="s">
        <v>162</v>
      </c>
      <c r="L68" s="32">
        <v>325</v>
      </c>
      <c r="M68" s="34"/>
      <c r="N68" s="33"/>
      <c r="O68" s="43" t="s">
        <v>162</v>
      </c>
      <c r="P68" s="32">
        <v>333</v>
      </c>
      <c r="Q68" s="34"/>
    </row>
    <row r="69" spans="1:17">
      <c r="A69" s="12"/>
      <c r="B69" s="37"/>
      <c r="C69" s="68"/>
      <c r="D69" s="69"/>
      <c r="E69" s="70"/>
      <c r="F69" s="33"/>
      <c r="G69" s="68"/>
      <c r="H69" s="69"/>
      <c r="I69" s="70"/>
      <c r="J69" s="33"/>
      <c r="K69" s="68"/>
      <c r="L69" s="69"/>
      <c r="M69" s="70"/>
      <c r="N69" s="33"/>
      <c r="O69" s="68"/>
      <c r="P69" s="69"/>
      <c r="Q69" s="70"/>
    </row>
    <row r="70" spans="1:17">
      <c r="A70" s="12"/>
      <c r="B70" s="39" t="s">
        <v>177</v>
      </c>
      <c r="C70" s="36">
        <v>80</v>
      </c>
      <c r="D70" s="36"/>
      <c r="E70" s="26"/>
      <c r="F70" s="26"/>
      <c r="G70" s="36">
        <v>82</v>
      </c>
      <c r="H70" s="36"/>
      <c r="I70" s="26"/>
      <c r="J70" s="26"/>
      <c r="K70" s="36">
        <v>382</v>
      </c>
      <c r="L70" s="36"/>
      <c r="M70" s="26"/>
      <c r="N70" s="26"/>
      <c r="O70" s="36">
        <v>401</v>
      </c>
      <c r="P70" s="36"/>
      <c r="Q70" s="26"/>
    </row>
    <row r="71" spans="1:17">
      <c r="A71" s="12"/>
      <c r="B71" s="39"/>
      <c r="C71" s="36"/>
      <c r="D71" s="36"/>
      <c r="E71" s="26"/>
      <c r="F71" s="26"/>
      <c r="G71" s="36"/>
      <c r="H71" s="36"/>
      <c r="I71" s="26"/>
      <c r="J71" s="26"/>
      <c r="K71" s="36"/>
      <c r="L71" s="36"/>
      <c r="M71" s="26"/>
      <c r="N71" s="26"/>
      <c r="O71" s="36"/>
      <c r="P71" s="36"/>
      <c r="Q71" s="26"/>
    </row>
    <row r="72" spans="1:17">
      <c r="A72" s="12"/>
      <c r="B72" s="37" t="s">
        <v>178</v>
      </c>
      <c r="C72" s="38">
        <v>47516</v>
      </c>
      <c r="D72" s="38"/>
      <c r="E72" s="33"/>
      <c r="F72" s="33"/>
      <c r="G72" s="38">
        <v>44331</v>
      </c>
      <c r="H72" s="38"/>
      <c r="I72" s="33"/>
      <c r="J72" s="33"/>
      <c r="K72" s="31" t="s">
        <v>166</v>
      </c>
      <c r="L72" s="31"/>
      <c r="M72" s="33"/>
      <c r="N72" s="33"/>
      <c r="O72" s="31" t="s">
        <v>166</v>
      </c>
      <c r="P72" s="31"/>
      <c r="Q72" s="33"/>
    </row>
    <row r="73" spans="1:17">
      <c r="A73" s="12"/>
      <c r="B73" s="37"/>
      <c r="C73" s="38"/>
      <c r="D73" s="38"/>
      <c r="E73" s="33"/>
      <c r="F73" s="33"/>
      <c r="G73" s="38"/>
      <c r="H73" s="38"/>
      <c r="I73" s="33"/>
      <c r="J73" s="33"/>
      <c r="K73" s="31"/>
      <c r="L73" s="31"/>
      <c r="M73" s="33"/>
      <c r="N73" s="33"/>
      <c r="O73" s="31"/>
      <c r="P73" s="31"/>
      <c r="Q73" s="33"/>
    </row>
    <row r="74" spans="1:17">
      <c r="A74" s="12"/>
      <c r="B74" s="39" t="s">
        <v>179</v>
      </c>
      <c r="C74" s="40">
        <v>152794</v>
      </c>
      <c r="D74" s="40"/>
      <c r="E74" s="26"/>
      <c r="F74" s="26"/>
      <c r="G74" s="40">
        <v>155181</v>
      </c>
      <c r="H74" s="40"/>
      <c r="I74" s="26"/>
      <c r="J74" s="26"/>
      <c r="K74" s="36" t="s">
        <v>166</v>
      </c>
      <c r="L74" s="36"/>
      <c r="M74" s="26"/>
      <c r="N74" s="26"/>
      <c r="O74" s="36" t="s">
        <v>166</v>
      </c>
      <c r="P74" s="36"/>
      <c r="Q74" s="26"/>
    </row>
    <row r="75" spans="1:17">
      <c r="A75" s="12"/>
      <c r="B75" s="39"/>
      <c r="C75" s="40"/>
      <c r="D75" s="40"/>
      <c r="E75" s="26"/>
      <c r="F75" s="26"/>
      <c r="G75" s="40"/>
      <c r="H75" s="40"/>
      <c r="I75" s="26"/>
      <c r="J75" s="26"/>
      <c r="K75" s="36"/>
      <c r="L75" s="36"/>
      <c r="M75" s="26"/>
      <c r="N75" s="26"/>
      <c r="O75" s="36"/>
      <c r="P75" s="36"/>
      <c r="Q75" s="26"/>
    </row>
    <row r="76" spans="1:17">
      <c r="A76" s="12"/>
      <c r="B76" s="37" t="s">
        <v>165</v>
      </c>
      <c r="C76" s="31">
        <v>500</v>
      </c>
      <c r="D76" s="31"/>
      <c r="E76" s="33"/>
      <c r="F76" s="33"/>
      <c r="G76" s="31">
        <v>509</v>
      </c>
      <c r="H76" s="31"/>
      <c r="I76" s="33"/>
      <c r="J76" s="33"/>
      <c r="K76" s="31" t="s">
        <v>166</v>
      </c>
      <c r="L76" s="31"/>
      <c r="M76" s="33"/>
      <c r="N76" s="33"/>
      <c r="O76" s="31" t="s">
        <v>166</v>
      </c>
      <c r="P76" s="31"/>
      <c r="Q76" s="33"/>
    </row>
    <row r="77" spans="1:17">
      <c r="A77" s="12"/>
      <c r="B77" s="37"/>
      <c r="C77" s="31"/>
      <c r="D77" s="31"/>
      <c r="E77" s="33"/>
      <c r="F77" s="33"/>
      <c r="G77" s="31"/>
      <c r="H77" s="31"/>
      <c r="I77" s="33"/>
      <c r="J77" s="33"/>
      <c r="K77" s="31"/>
      <c r="L77" s="31"/>
      <c r="M77" s="33"/>
      <c r="N77" s="33"/>
      <c r="O77" s="31"/>
      <c r="P77" s="31"/>
      <c r="Q77" s="33"/>
    </row>
    <row r="78" spans="1:17">
      <c r="A78" s="12"/>
      <c r="B78" s="39" t="s">
        <v>168</v>
      </c>
      <c r="C78" s="36" t="s">
        <v>166</v>
      </c>
      <c r="D78" s="36"/>
      <c r="E78" s="26"/>
      <c r="F78" s="26"/>
      <c r="G78" s="36" t="s">
        <v>166</v>
      </c>
      <c r="H78" s="36"/>
      <c r="I78" s="26"/>
      <c r="J78" s="26"/>
      <c r="K78" s="36">
        <v>630</v>
      </c>
      <c r="L78" s="36"/>
      <c r="M78" s="26"/>
      <c r="N78" s="26"/>
      <c r="O78" s="36">
        <v>630</v>
      </c>
      <c r="P78" s="36"/>
      <c r="Q78" s="26"/>
    </row>
    <row r="79" spans="1:17" ht="15.75" thickBot="1">
      <c r="A79" s="12"/>
      <c r="B79" s="39"/>
      <c r="C79" s="41"/>
      <c r="D79" s="41"/>
      <c r="E79" s="42"/>
      <c r="F79" s="26"/>
      <c r="G79" s="41"/>
      <c r="H79" s="41"/>
      <c r="I79" s="42"/>
      <c r="J79" s="26"/>
      <c r="K79" s="41"/>
      <c r="L79" s="41"/>
      <c r="M79" s="42"/>
      <c r="N79" s="26"/>
      <c r="O79" s="41"/>
      <c r="P79" s="41"/>
      <c r="Q79" s="42"/>
    </row>
    <row r="80" spans="1:17">
      <c r="A80" s="12"/>
      <c r="B80" s="37"/>
      <c r="C80" s="43" t="s">
        <v>162</v>
      </c>
      <c r="D80" s="45">
        <v>200890</v>
      </c>
      <c r="E80" s="34"/>
      <c r="F80" s="33"/>
      <c r="G80" s="43" t="s">
        <v>162</v>
      </c>
      <c r="H80" s="45">
        <v>200103</v>
      </c>
      <c r="I80" s="34"/>
      <c r="J80" s="33"/>
      <c r="K80" s="43" t="s">
        <v>162</v>
      </c>
      <c r="L80" s="45">
        <v>1337</v>
      </c>
      <c r="M80" s="34"/>
      <c r="N80" s="33"/>
      <c r="O80" s="43" t="s">
        <v>162</v>
      </c>
      <c r="P80" s="45">
        <v>1364</v>
      </c>
      <c r="Q80" s="34"/>
    </row>
    <row r="81" spans="1:25" ht="15.75" thickBot="1">
      <c r="A81" s="12"/>
      <c r="B81" s="37"/>
      <c r="C81" s="44"/>
      <c r="D81" s="46"/>
      <c r="E81" s="47"/>
      <c r="F81" s="33"/>
      <c r="G81" s="44"/>
      <c r="H81" s="46"/>
      <c r="I81" s="47"/>
      <c r="J81" s="33"/>
      <c r="K81" s="44"/>
      <c r="L81" s="46"/>
      <c r="M81" s="47"/>
      <c r="N81" s="33"/>
      <c r="O81" s="44"/>
      <c r="P81" s="46"/>
      <c r="Q81" s="47"/>
    </row>
    <row r="82" spans="1:25" ht="15.75" thickTop="1">
      <c r="A82" s="12" t="s">
        <v>580</v>
      </c>
      <c r="B82" s="72" t="s">
        <v>5</v>
      </c>
      <c r="C82" s="72"/>
      <c r="D82" s="72"/>
      <c r="E82" s="72"/>
      <c r="F82" s="72"/>
      <c r="G82" s="72"/>
      <c r="H82" s="72"/>
      <c r="I82" s="72"/>
      <c r="J82" s="72"/>
      <c r="K82" s="72"/>
      <c r="L82" s="72"/>
      <c r="M82" s="72"/>
      <c r="N82" s="72"/>
      <c r="O82" s="72"/>
      <c r="P82" s="72"/>
      <c r="Q82" s="72"/>
      <c r="R82" s="72"/>
      <c r="S82" s="72"/>
      <c r="T82" s="72"/>
      <c r="U82" s="72"/>
      <c r="V82" s="72"/>
      <c r="W82" s="72"/>
      <c r="X82" s="72"/>
      <c r="Y82" s="72"/>
    </row>
    <row r="83" spans="1:25" ht="25.5" customHeight="1">
      <c r="A83" s="12"/>
      <c r="B83" s="74" t="s">
        <v>180</v>
      </c>
      <c r="C83" s="74"/>
      <c r="D83" s="74"/>
      <c r="E83" s="74"/>
      <c r="F83" s="74"/>
      <c r="G83" s="74"/>
      <c r="H83" s="74"/>
      <c r="I83" s="74"/>
      <c r="J83" s="74"/>
      <c r="K83" s="74"/>
      <c r="L83" s="74"/>
      <c r="M83" s="74"/>
      <c r="N83" s="74"/>
      <c r="O83" s="74"/>
      <c r="P83" s="74"/>
      <c r="Q83" s="74"/>
      <c r="R83" s="74"/>
      <c r="S83" s="74"/>
      <c r="T83" s="74"/>
      <c r="U83" s="74"/>
      <c r="V83" s="74"/>
      <c r="W83" s="74"/>
      <c r="X83" s="74"/>
      <c r="Y83" s="74"/>
    </row>
    <row r="84" spans="1:25">
      <c r="A84" s="12"/>
      <c r="B84" s="74"/>
      <c r="C84" s="74"/>
      <c r="D84" s="74"/>
      <c r="E84" s="74"/>
      <c r="F84" s="74"/>
      <c r="G84" s="74"/>
      <c r="H84" s="74"/>
      <c r="I84" s="74"/>
      <c r="J84" s="74"/>
      <c r="K84" s="74"/>
      <c r="L84" s="74"/>
      <c r="M84" s="74"/>
      <c r="N84" s="74"/>
      <c r="O84" s="74"/>
      <c r="P84" s="74"/>
      <c r="Q84" s="74"/>
      <c r="R84" s="74"/>
      <c r="S84" s="74"/>
      <c r="T84" s="74"/>
      <c r="U84" s="74"/>
      <c r="V84" s="74"/>
      <c r="W84" s="74"/>
      <c r="X84" s="74"/>
      <c r="Y84" s="74"/>
    </row>
    <row r="85" spans="1:25">
      <c r="A85" s="12"/>
      <c r="B85" s="25"/>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2"/>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25">
      <c r="A87" s="12"/>
      <c r="B87" s="39"/>
      <c r="C87" s="27" t="s">
        <v>181</v>
      </c>
      <c r="D87" s="27"/>
      <c r="E87" s="27"/>
      <c r="F87" s="27"/>
      <c r="G87" s="27"/>
      <c r="H87" s="27"/>
      <c r="I87" s="27"/>
      <c r="J87" s="26"/>
      <c r="K87" s="27" t="s">
        <v>182</v>
      </c>
      <c r="L87" s="27"/>
      <c r="M87" s="27"/>
      <c r="N87" s="27"/>
      <c r="O87" s="27"/>
      <c r="P87" s="27"/>
      <c r="Q87" s="27"/>
      <c r="R87" s="26"/>
      <c r="S87" s="27" t="s">
        <v>183</v>
      </c>
      <c r="T87" s="27"/>
      <c r="U87" s="27"/>
      <c r="V87" s="27"/>
      <c r="W87" s="27"/>
      <c r="X87" s="27"/>
      <c r="Y87" s="27"/>
    </row>
    <row r="88" spans="1:25" ht="15.75" thickBot="1">
      <c r="A88" s="12"/>
      <c r="B88" s="39"/>
      <c r="C88" s="29"/>
      <c r="D88" s="29"/>
      <c r="E88" s="29"/>
      <c r="F88" s="29"/>
      <c r="G88" s="29"/>
      <c r="H88" s="29"/>
      <c r="I88" s="29"/>
      <c r="J88" s="26"/>
      <c r="K88" s="29"/>
      <c r="L88" s="29"/>
      <c r="M88" s="29"/>
      <c r="N88" s="29"/>
      <c r="O88" s="29"/>
      <c r="P88" s="29"/>
      <c r="Q88" s="29"/>
      <c r="R88" s="26"/>
      <c r="S88" s="29"/>
      <c r="T88" s="29"/>
      <c r="U88" s="29"/>
      <c r="V88" s="29"/>
      <c r="W88" s="29"/>
      <c r="X88" s="29"/>
      <c r="Y88" s="29"/>
    </row>
    <row r="89" spans="1:25">
      <c r="A89" s="12"/>
      <c r="B89" s="39"/>
      <c r="C89" s="66" t="s">
        <v>184</v>
      </c>
      <c r="D89" s="66"/>
      <c r="E89" s="66"/>
      <c r="F89" s="57"/>
      <c r="G89" s="66" t="s">
        <v>185</v>
      </c>
      <c r="H89" s="66"/>
      <c r="I89" s="66"/>
      <c r="J89" s="26"/>
      <c r="K89" s="66" t="s">
        <v>184</v>
      </c>
      <c r="L89" s="66"/>
      <c r="M89" s="66"/>
      <c r="N89" s="57"/>
      <c r="O89" s="66" t="s">
        <v>185</v>
      </c>
      <c r="P89" s="66"/>
      <c r="Q89" s="66"/>
      <c r="R89" s="26"/>
      <c r="S89" s="66" t="s">
        <v>184</v>
      </c>
      <c r="T89" s="66"/>
      <c r="U89" s="66"/>
      <c r="V89" s="57"/>
      <c r="W89" s="66" t="s">
        <v>185</v>
      </c>
      <c r="X89" s="66"/>
      <c r="Y89" s="66"/>
    </row>
    <row r="90" spans="1:25" ht="15.75" thickBot="1">
      <c r="A90" s="12"/>
      <c r="B90" s="39"/>
      <c r="C90" s="67" t="s">
        <v>158</v>
      </c>
      <c r="D90" s="67"/>
      <c r="E90" s="67"/>
      <c r="F90" s="26"/>
      <c r="G90" s="67" t="s">
        <v>156</v>
      </c>
      <c r="H90" s="67"/>
      <c r="I90" s="67"/>
      <c r="J90" s="26"/>
      <c r="K90" s="67" t="s">
        <v>158</v>
      </c>
      <c r="L90" s="67"/>
      <c r="M90" s="67"/>
      <c r="N90" s="26"/>
      <c r="O90" s="67" t="s">
        <v>156</v>
      </c>
      <c r="P90" s="67"/>
      <c r="Q90" s="67"/>
      <c r="R90" s="26"/>
      <c r="S90" s="67" t="s">
        <v>158</v>
      </c>
      <c r="T90" s="67"/>
      <c r="U90" s="67"/>
      <c r="V90" s="26"/>
      <c r="W90" s="67" t="s">
        <v>156</v>
      </c>
      <c r="X90" s="67"/>
      <c r="Y90" s="67"/>
    </row>
    <row r="91" spans="1:25">
      <c r="A91" s="12"/>
      <c r="B91" s="30" t="s">
        <v>159</v>
      </c>
      <c r="C91" s="32"/>
      <c r="D91" s="32"/>
      <c r="E91" s="34"/>
      <c r="F91" s="33"/>
      <c r="G91" s="32"/>
      <c r="H91" s="32"/>
      <c r="I91" s="34"/>
      <c r="J91" s="33"/>
      <c r="K91" s="32"/>
      <c r="L91" s="32"/>
      <c r="M91" s="34"/>
      <c r="N91" s="33"/>
      <c r="O91" s="32"/>
      <c r="P91" s="32"/>
      <c r="Q91" s="34"/>
      <c r="R91" s="33"/>
      <c r="S91" s="32"/>
      <c r="T91" s="32"/>
      <c r="U91" s="34"/>
      <c r="V91" s="33"/>
      <c r="W91" s="32"/>
      <c r="X91" s="32"/>
      <c r="Y91" s="34"/>
    </row>
    <row r="92" spans="1:25">
      <c r="A92" s="12"/>
      <c r="B92" s="30"/>
      <c r="C92" s="31"/>
      <c r="D92" s="31"/>
      <c r="E92" s="33"/>
      <c r="F92" s="33"/>
      <c r="G92" s="31"/>
      <c r="H92" s="31"/>
      <c r="I92" s="33"/>
      <c r="J92" s="33"/>
      <c r="K92" s="31"/>
      <c r="L92" s="31"/>
      <c r="M92" s="33"/>
      <c r="N92" s="33"/>
      <c r="O92" s="31"/>
      <c r="P92" s="31"/>
      <c r="Q92" s="33"/>
      <c r="R92" s="33"/>
      <c r="S92" s="31"/>
      <c r="T92" s="31"/>
      <c r="U92" s="33"/>
      <c r="V92" s="33"/>
      <c r="W92" s="31"/>
      <c r="X92" s="31"/>
      <c r="Y92" s="33"/>
    </row>
    <row r="93" spans="1:25">
      <c r="A93" s="12"/>
      <c r="B93" s="39" t="s">
        <v>186</v>
      </c>
      <c r="C93" s="39" t="s">
        <v>162</v>
      </c>
      <c r="D93" s="40">
        <v>71106</v>
      </c>
      <c r="E93" s="26"/>
      <c r="F93" s="26"/>
      <c r="G93" s="39" t="s">
        <v>162</v>
      </c>
      <c r="H93" s="40">
        <v>4382</v>
      </c>
      <c r="I93" s="26"/>
      <c r="J93" s="26"/>
      <c r="K93" s="39" t="s">
        <v>162</v>
      </c>
      <c r="L93" s="40">
        <v>2908</v>
      </c>
      <c r="M93" s="26"/>
      <c r="N93" s="26"/>
      <c r="O93" s="39" t="s">
        <v>162</v>
      </c>
      <c r="P93" s="36">
        <v>19</v>
      </c>
      <c r="Q93" s="26"/>
      <c r="R93" s="26"/>
      <c r="S93" s="39" t="s">
        <v>162</v>
      </c>
      <c r="T93" s="40">
        <v>74014</v>
      </c>
      <c r="U93" s="26"/>
      <c r="V93" s="26"/>
      <c r="W93" s="39" t="s">
        <v>162</v>
      </c>
      <c r="X93" s="40">
        <v>4401</v>
      </c>
      <c r="Y93" s="26"/>
    </row>
    <row r="94" spans="1:25">
      <c r="A94" s="12"/>
      <c r="B94" s="39"/>
      <c r="C94" s="39"/>
      <c r="D94" s="40"/>
      <c r="E94" s="26"/>
      <c r="F94" s="26"/>
      <c r="G94" s="39"/>
      <c r="H94" s="40"/>
      <c r="I94" s="26"/>
      <c r="J94" s="26"/>
      <c r="K94" s="39"/>
      <c r="L94" s="40"/>
      <c r="M94" s="26"/>
      <c r="N94" s="26"/>
      <c r="O94" s="39"/>
      <c r="P94" s="36"/>
      <c r="Q94" s="26"/>
      <c r="R94" s="26"/>
      <c r="S94" s="39"/>
      <c r="T94" s="40"/>
      <c r="U94" s="26"/>
      <c r="V94" s="26"/>
      <c r="W94" s="39"/>
      <c r="X94" s="40"/>
      <c r="Y94" s="26"/>
    </row>
    <row r="95" spans="1:25">
      <c r="A95" s="12"/>
      <c r="B95" s="37" t="s">
        <v>187</v>
      </c>
      <c r="C95" s="38">
        <v>10832</v>
      </c>
      <c r="D95" s="38"/>
      <c r="E95" s="33"/>
      <c r="F95" s="33"/>
      <c r="G95" s="31">
        <v>390</v>
      </c>
      <c r="H95" s="31"/>
      <c r="I95" s="33"/>
      <c r="J95" s="33"/>
      <c r="K95" s="31">
        <v>230</v>
      </c>
      <c r="L95" s="31"/>
      <c r="M95" s="33"/>
      <c r="N95" s="33"/>
      <c r="O95" s="31">
        <v>1</v>
      </c>
      <c r="P95" s="31"/>
      <c r="Q95" s="33"/>
      <c r="R95" s="33"/>
      <c r="S95" s="38">
        <v>11062</v>
      </c>
      <c r="T95" s="38"/>
      <c r="U95" s="33"/>
      <c r="V95" s="33"/>
      <c r="W95" s="31">
        <v>391</v>
      </c>
      <c r="X95" s="31"/>
      <c r="Y95" s="33"/>
    </row>
    <row r="96" spans="1:25">
      <c r="A96" s="12"/>
      <c r="B96" s="37"/>
      <c r="C96" s="38"/>
      <c r="D96" s="38"/>
      <c r="E96" s="33"/>
      <c r="F96" s="33"/>
      <c r="G96" s="31"/>
      <c r="H96" s="31"/>
      <c r="I96" s="33"/>
      <c r="J96" s="33"/>
      <c r="K96" s="31"/>
      <c r="L96" s="31"/>
      <c r="M96" s="33"/>
      <c r="N96" s="33"/>
      <c r="O96" s="31"/>
      <c r="P96" s="31"/>
      <c r="Q96" s="33"/>
      <c r="R96" s="33"/>
      <c r="S96" s="38"/>
      <c r="T96" s="38"/>
      <c r="U96" s="33"/>
      <c r="V96" s="33"/>
      <c r="W96" s="31"/>
      <c r="X96" s="31"/>
      <c r="Y96" s="33"/>
    </row>
    <row r="97" spans="1:25">
      <c r="A97" s="12"/>
      <c r="B97" s="39" t="s">
        <v>164</v>
      </c>
      <c r="C97" s="36">
        <v>727</v>
      </c>
      <c r="D97" s="36"/>
      <c r="E97" s="26"/>
      <c r="F97" s="26"/>
      <c r="G97" s="36">
        <v>1</v>
      </c>
      <c r="H97" s="36"/>
      <c r="I97" s="26"/>
      <c r="J97" s="26"/>
      <c r="K97" s="40">
        <v>2524</v>
      </c>
      <c r="L97" s="40"/>
      <c r="M97" s="26"/>
      <c r="N97" s="26"/>
      <c r="O97" s="36">
        <v>111</v>
      </c>
      <c r="P97" s="36"/>
      <c r="Q97" s="26"/>
      <c r="R97" s="26"/>
      <c r="S97" s="40">
        <v>3251</v>
      </c>
      <c r="T97" s="40"/>
      <c r="U97" s="26"/>
      <c r="V97" s="26"/>
      <c r="W97" s="36">
        <v>112</v>
      </c>
      <c r="X97" s="36"/>
      <c r="Y97" s="26"/>
    </row>
    <row r="98" spans="1:25" ht="15.75" thickBot="1">
      <c r="A98" s="12"/>
      <c r="B98" s="39"/>
      <c r="C98" s="41"/>
      <c r="D98" s="41"/>
      <c r="E98" s="42"/>
      <c r="F98" s="26"/>
      <c r="G98" s="41"/>
      <c r="H98" s="41"/>
      <c r="I98" s="42"/>
      <c r="J98" s="26"/>
      <c r="K98" s="71"/>
      <c r="L98" s="71"/>
      <c r="M98" s="42"/>
      <c r="N98" s="26"/>
      <c r="O98" s="41"/>
      <c r="P98" s="41"/>
      <c r="Q98" s="42"/>
      <c r="R98" s="26"/>
      <c r="S98" s="71"/>
      <c r="T98" s="71"/>
      <c r="U98" s="42"/>
      <c r="V98" s="26"/>
      <c r="W98" s="41"/>
      <c r="X98" s="41"/>
      <c r="Y98" s="42"/>
    </row>
    <row r="99" spans="1:25">
      <c r="A99" s="12"/>
      <c r="B99" s="37"/>
      <c r="C99" s="43" t="s">
        <v>162</v>
      </c>
      <c r="D99" s="45">
        <v>82665</v>
      </c>
      <c r="E99" s="34"/>
      <c r="F99" s="33"/>
      <c r="G99" s="43" t="s">
        <v>162</v>
      </c>
      <c r="H99" s="45">
        <v>4773</v>
      </c>
      <c r="I99" s="34"/>
      <c r="J99" s="33"/>
      <c r="K99" s="43" t="s">
        <v>162</v>
      </c>
      <c r="L99" s="45">
        <v>5662</v>
      </c>
      <c r="M99" s="34"/>
      <c r="N99" s="33"/>
      <c r="O99" s="43" t="s">
        <v>162</v>
      </c>
      <c r="P99" s="32">
        <v>131</v>
      </c>
      <c r="Q99" s="34"/>
      <c r="R99" s="33"/>
      <c r="S99" s="43" t="s">
        <v>162</v>
      </c>
      <c r="T99" s="45">
        <v>88327</v>
      </c>
      <c r="U99" s="34"/>
      <c r="V99" s="33"/>
      <c r="W99" s="43" t="s">
        <v>162</v>
      </c>
      <c r="X99" s="45">
        <v>4904</v>
      </c>
      <c r="Y99" s="34"/>
    </row>
    <row r="100" spans="1:25" ht="15.75" thickBot="1">
      <c r="A100" s="12"/>
      <c r="B100" s="37"/>
      <c r="C100" s="44"/>
      <c r="D100" s="46"/>
      <c r="E100" s="47"/>
      <c r="F100" s="33"/>
      <c r="G100" s="44"/>
      <c r="H100" s="46"/>
      <c r="I100" s="47"/>
      <c r="J100" s="33"/>
      <c r="K100" s="44"/>
      <c r="L100" s="46"/>
      <c r="M100" s="47"/>
      <c r="N100" s="33"/>
      <c r="O100" s="44"/>
      <c r="P100" s="50"/>
      <c r="Q100" s="47"/>
      <c r="R100" s="33"/>
      <c r="S100" s="44"/>
      <c r="T100" s="46"/>
      <c r="U100" s="47"/>
      <c r="V100" s="33"/>
      <c r="W100" s="44"/>
      <c r="X100" s="46"/>
      <c r="Y100" s="47"/>
    </row>
    <row r="101" spans="1:25" ht="15.75" thickTop="1">
      <c r="A101" s="12"/>
      <c r="B101" s="26"/>
      <c r="C101" s="49"/>
      <c r="D101" s="49"/>
      <c r="E101" s="49"/>
      <c r="F101" s="26"/>
      <c r="G101" s="49"/>
      <c r="H101" s="49"/>
      <c r="I101" s="49"/>
      <c r="J101" s="26"/>
      <c r="K101" s="49"/>
      <c r="L101" s="49"/>
      <c r="M101" s="49"/>
      <c r="N101" s="26"/>
      <c r="O101" s="49"/>
      <c r="P101" s="49"/>
      <c r="Q101" s="49"/>
      <c r="R101" s="26"/>
      <c r="S101" s="49"/>
      <c r="T101" s="49"/>
      <c r="U101" s="49"/>
      <c r="V101" s="26"/>
      <c r="W101" s="49"/>
      <c r="X101" s="49"/>
      <c r="Y101" s="49"/>
    </row>
    <row r="102" spans="1:25">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12"/>
      <c r="B103" s="30" t="s">
        <v>170</v>
      </c>
      <c r="C103" s="31"/>
      <c r="D103" s="31"/>
      <c r="E103" s="33"/>
      <c r="F103" s="33"/>
      <c r="G103" s="31"/>
      <c r="H103" s="31"/>
      <c r="I103" s="33"/>
      <c r="J103" s="33"/>
      <c r="K103" s="31"/>
      <c r="L103" s="31"/>
      <c r="M103" s="33"/>
      <c r="N103" s="33"/>
      <c r="O103" s="31"/>
      <c r="P103" s="31"/>
      <c r="Q103" s="33"/>
      <c r="R103" s="33"/>
      <c r="S103" s="31"/>
      <c r="T103" s="31"/>
      <c r="U103" s="33"/>
      <c r="V103" s="33"/>
      <c r="W103" s="31"/>
      <c r="X103" s="31"/>
      <c r="Y103" s="33"/>
    </row>
    <row r="104" spans="1:25">
      <c r="A104" s="12"/>
      <c r="B104" s="30"/>
      <c r="C104" s="31"/>
      <c r="D104" s="31"/>
      <c r="E104" s="33"/>
      <c r="F104" s="33"/>
      <c r="G104" s="31"/>
      <c r="H104" s="31"/>
      <c r="I104" s="33"/>
      <c r="J104" s="33"/>
      <c r="K104" s="31"/>
      <c r="L104" s="31"/>
      <c r="M104" s="33"/>
      <c r="N104" s="33"/>
      <c r="O104" s="31"/>
      <c r="P104" s="31"/>
      <c r="Q104" s="33"/>
      <c r="R104" s="33"/>
      <c r="S104" s="31"/>
      <c r="T104" s="31"/>
      <c r="U104" s="33"/>
      <c r="V104" s="33"/>
      <c r="W104" s="31"/>
      <c r="X104" s="31"/>
      <c r="Y104" s="33"/>
    </row>
    <row r="105" spans="1:25">
      <c r="A105" s="12"/>
      <c r="B105" s="39" t="s">
        <v>186</v>
      </c>
      <c r="C105" s="39" t="s">
        <v>162</v>
      </c>
      <c r="D105" s="40">
        <v>34114</v>
      </c>
      <c r="E105" s="26"/>
      <c r="F105" s="26"/>
      <c r="G105" s="39" t="s">
        <v>162</v>
      </c>
      <c r="H105" s="36">
        <v>43</v>
      </c>
      <c r="I105" s="26"/>
      <c r="J105" s="26"/>
      <c r="K105" s="39" t="s">
        <v>162</v>
      </c>
      <c r="L105" s="40">
        <v>12718</v>
      </c>
      <c r="M105" s="26"/>
      <c r="N105" s="26"/>
      <c r="O105" s="39" t="s">
        <v>162</v>
      </c>
      <c r="P105" s="36">
        <v>209</v>
      </c>
      <c r="Q105" s="26"/>
      <c r="R105" s="26"/>
      <c r="S105" s="39" t="s">
        <v>162</v>
      </c>
      <c r="T105" s="40">
        <v>46832</v>
      </c>
      <c r="U105" s="26"/>
      <c r="V105" s="26"/>
      <c r="W105" s="39" t="s">
        <v>162</v>
      </c>
      <c r="X105" s="36">
        <v>252</v>
      </c>
      <c r="Y105" s="26"/>
    </row>
    <row r="106" spans="1:25">
      <c r="A106" s="12"/>
      <c r="B106" s="39"/>
      <c r="C106" s="39"/>
      <c r="D106" s="40"/>
      <c r="E106" s="26"/>
      <c r="F106" s="26"/>
      <c r="G106" s="39"/>
      <c r="H106" s="36"/>
      <c r="I106" s="26"/>
      <c r="J106" s="26"/>
      <c r="K106" s="39"/>
      <c r="L106" s="40"/>
      <c r="M106" s="26"/>
      <c r="N106" s="26"/>
      <c r="O106" s="39"/>
      <c r="P106" s="36"/>
      <c r="Q106" s="26"/>
      <c r="R106" s="26"/>
      <c r="S106" s="39"/>
      <c r="T106" s="40"/>
      <c r="U106" s="26"/>
      <c r="V106" s="26"/>
      <c r="W106" s="39"/>
      <c r="X106" s="36"/>
      <c r="Y106" s="26"/>
    </row>
    <row r="107" spans="1:25">
      <c r="A107" s="12"/>
      <c r="B107" s="37" t="s">
        <v>164</v>
      </c>
      <c r="C107" s="31" t="s">
        <v>166</v>
      </c>
      <c r="D107" s="31"/>
      <c r="E107" s="33"/>
      <c r="F107" s="33"/>
      <c r="G107" s="31" t="s">
        <v>166</v>
      </c>
      <c r="H107" s="31"/>
      <c r="I107" s="33"/>
      <c r="J107" s="33"/>
      <c r="K107" s="38">
        <v>2750</v>
      </c>
      <c r="L107" s="38"/>
      <c r="M107" s="33"/>
      <c r="N107" s="33"/>
      <c r="O107" s="31">
        <v>118</v>
      </c>
      <c r="P107" s="31"/>
      <c r="Q107" s="33"/>
      <c r="R107" s="33"/>
      <c r="S107" s="38">
        <v>2750</v>
      </c>
      <c r="T107" s="38"/>
      <c r="U107" s="33"/>
      <c r="V107" s="33"/>
      <c r="W107" s="31">
        <v>118</v>
      </c>
      <c r="X107" s="31"/>
      <c r="Y107" s="33"/>
    </row>
    <row r="108" spans="1:25" ht="15.75" thickBot="1">
      <c r="A108" s="12"/>
      <c r="B108" s="37"/>
      <c r="C108" s="51"/>
      <c r="D108" s="51"/>
      <c r="E108" s="52"/>
      <c r="F108" s="33"/>
      <c r="G108" s="51"/>
      <c r="H108" s="51"/>
      <c r="I108" s="52"/>
      <c r="J108" s="33"/>
      <c r="K108" s="64"/>
      <c r="L108" s="64"/>
      <c r="M108" s="52"/>
      <c r="N108" s="33"/>
      <c r="O108" s="51"/>
      <c r="P108" s="51"/>
      <c r="Q108" s="52"/>
      <c r="R108" s="33"/>
      <c r="S108" s="64"/>
      <c r="T108" s="64"/>
      <c r="U108" s="52"/>
      <c r="V108" s="33"/>
      <c r="W108" s="51"/>
      <c r="X108" s="51"/>
      <c r="Y108" s="52"/>
    </row>
    <row r="109" spans="1:25">
      <c r="A109" s="12"/>
      <c r="B109" s="39"/>
      <c r="C109" s="53" t="s">
        <v>162</v>
      </c>
      <c r="D109" s="55">
        <v>34114</v>
      </c>
      <c r="E109" s="57"/>
      <c r="F109" s="26"/>
      <c r="G109" s="53" t="s">
        <v>162</v>
      </c>
      <c r="H109" s="59">
        <v>43</v>
      </c>
      <c r="I109" s="57"/>
      <c r="J109" s="26"/>
      <c r="K109" s="53" t="s">
        <v>162</v>
      </c>
      <c r="L109" s="55">
        <v>15468</v>
      </c>
      <c r="M109" s="57"/>
      <c r="N109" s="26"/>
      <c r="O109" s="53" t="s">
        <v>162</v>
      </c>
      <c r="P109" s="59">
        <v>327</v>
      </c>
      <c r="Q109" s="57"/>
      <c r="R109" s="26"/>
      <c r="S109" s="53" t="s">
        <v>162</v>
      </c>
      <c r="T109" s="55">
        <v>49582</v>
      </c>
      <c r="U109" s="57"/>
      <c r="V109" s="26"/>
      <c r="W109" s="53" t="s">
        <v>162</v>
      </c>
      <c r="X109" s="59">
        <v>370</v>
      </c>
      <c r="Y109" s="57"/>
    </row>
    <row r="110" spans="1:25" ht="15.75" thickBot="1">
      <c r="A110" s="12"/>
      <c r="B110" s="39"/>
      <c r="C110" s="54"/>
      <c r="D110" s="56"/>
      <c r="E110" s="58"/>
      <c r="F110" s="26"/>
      <c r="G110" s="54"/>
      <c r="H110" s="60"/>
      <c r="I110" s="58"/>
      <c r="J110" s="26"/>
      <c r="K110" s="54"/>
      <c r="L110" s="56"/>
      <c r="M110" s="58"/>
      <c r="N110" s="26"/>
      <c r="O110" s="54"/>
      <c r="P110" s="60"/>
      <c r="Q110" s="58"/>
      <c r="R110" s="26"/>
      <c r="S110" s="54"/>
      <c r="T110" s="56"/>
      <c r="U110" s="58"/>
      <c r="V110" s="26"/>
      <c r="W110" s="54"/>
      <c r="X110" s="60"/>
      <c r="Y110" s="58"/>
    </row>
    <row r="111" spans="1:25" ht="15.75" thickTop="1"/>
  </sheetData>
  <mergeCells count="682">
    <mergeCell ref="A82:A110"/>
    <mergeCell ref="B82:Y82"/>
    <mergeCell ref="B83:Y83"/>
    <mergeCell ref="B84:Y84"/>
    <mergeCell ref="B4:Y4"/>
    <mergeCell ref="B5:Y5"/>
    <mergeCell ref="B58:Y58"/>
    <mergeCell ref="B59:Y59"/>
    <mergeCell ref="A60:A81"/>
    <mergeCell ref="B60:Y60"/>
    <mergeCell ref="B61:Y61"/>
    <mergeCell ref="B62:Y62"/>
    <mergeCell ref="U109:U110"/>
    <mergeCell ref="V109:V110"/>
    <mergeCell ref="W109:W110"/>
    <mergeCell ref="X109:X110"/>
    <mergeCell ref="Y109:Y110"/>
    <mergeCell ref="A1:A2"/>
    <mergeCell ref="B1:Y1"/>
    <mergeCell ref="B2:Y2"/>
    <mergeCell ref="B3:Y3"/>
    <mergeCell ref="A4:A59"/>
    <mergeCell ref="O109:O110"/>
    <mergeCell ref="P109:P110"/>
    <mergeCell ref="Q109:Q110"/>
    <mergeCell ref="R109:R110"/>
    <mergeCell ref="S109:S110"/>
    <mergeCell ref="T109:T110"/>
    <mergeCell ref="I109:I110"/>
    <mergeCell ref="J109:J110"/>
    <mergeCell ref="K109:K110"/>
    <mergeCell ref="L109:L110"/>
    <mergeCell ref="M109:M110"/>
    <mergeCell ref="N109:N110"/>
    <mergeCell ref="V107:V108"/>
    <mergeCell ref="W107:X108"/>
    <mergeCell ref="Y107:Y108"/>
    <mergeCell ref="B109:B110"/>
    <mergeCell ref="C109:C110"/>
    <mergeCell ref="D109:D110"/>
    <mergeCell ref="E109:E110"/>
    <mergeCell ref="F109:F110"/>
    <mergeCell ref="G109:G110"/>
    <mergeCell ref="H109:H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S103:T104"/>
    <mergeCell ref="U103:U104"/>
    <mergeCell ref="V103:V104"/>
    <mergeCell ref="W103:X104"/>
    <mergeCell ref="Y103:Y104"/>
    <mergeCell ref="B105:B106"/>
    <mergeCell ref="C105:C106"/>
    <mergeCell ref="D105:D106"/>
    <mergeCell ref="E105:E106"/>
    <mergeCell ref="F105:F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T98"/>
    <mergeCell ref="U97:U98"/>
    <mergeCell ref="V97:V98"/>
    <mergeCell ref="W97:X98"/>
    <mergeCell ref="Y97:Y98"/>
    <mergeCell ref="B99:B100"/>
    <mergeCell ref="C99:C100"/>
    <mergeCell ref="D99:D100"/>
    <mergeCell ref="E99:E100"/>
    <mergeCell ref="F99:F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S91:T92"/>
    <mergeCell ref="U91:U92"/>
    <mergeCell ref="V91:V92"/>
    <mergeCell ref="W91:X92"/>
    <mergeCell ref="Y91:Y92"/>
    <mergeCell ref="B93:B94"/>
    <mergeCell ref="C93:C94"/>
    <mergeCell ref="D93:D94"/>
    <mergeCell ref="E93:E94"/>
    <mergeCell ref="F93:F94"/>
    <mergeCell ref="K91:L92"/>
    <mergeCell ref="M91:M92"/>
    <mergeCell ref="N91:N92"/>
    <mergeCell ref="O91:P92"/>
    <mergeCell ref="Q91:Q92"/>
    <mergeCell ref="R91:R92"/>
    <mergeCell ref="V89:V90"/>
    <mergeCell ref="W89:Y89"/>
    <mergeCell ref="W90:Y90"/>
    <mergeCell ref="B91:B92"/>
    <mergeCell ref="C91:D92"/>
    <mergeCell ref="E91:E92"/>
    <mergeCell ref="F91:F92"/>
    <mergeCell ref="G91:H92"/>
    <mergeCell ref="I91:I92"/>
    <mergeCell ref="J91:J92"/>
    <mergeCell ref="N89:N90"/>
    <mergeCell ref="O89:Q89"/>
    <mergeCell ref="O90:Q90"/>
    <mergeCell ref="R89:R90"/>
    <mergeCell ref="S89:U89"/>
    <mergeCell ref="S90:U90"/>
    <mergeCell ref="S87:Y88"/>
    <mergeCell ref="B89:B90"/>
    <mergeCell ref="C89:E89"/>
    <mergeCell ref="C90:E90"/>
    <mergeCell ref="F89:F90"/>
    <mergeCell ref="G89:I89"/>
    <mergeCell ref="G90:I90"/>
    <mergeCell ref="J89:J90"/>
    <mergeCell ref="K89:M89"/>
    <mergeCell ref="K90:M90"/>
    <mergeCell ref="N80:N81"/>
    <mergeCell ref="O80:O81"/>
    <mergeCell ref="P80:P81"/>
    <mergeCell ref="Q80:Q81"/>
    <mergeCell ref="B85:Y85"/>
    <mergeCell ref="B87:B88"/>
    <mergeCell ref="C87:I88"/>
    <mergeCell ref="J87:J88"/>
    <mergeCell ref="K87:Q88"/>
    <mergeCell ref="R87:R88"/>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M66"/>
    <mergeCell ref="K67:M67"/>
    <mergeCell ref="N66:N67"/>
    <mergeCell ref="O66:Q66"/>
    <mergeCell ref="O67:Q67"/>
    <mergeCell ref="B66:B67"/>
    <mergeCell ref="C66:E66"/>
    <mergeCell ref="C67:E67"/>
    <mergeCell ref="F66:F67"/>
    <mergeCell ref="G66:I66"/>
    <mergeCell ref="G67:I67"/>
    <mergeCell ref="N56:N57"/>
    <mergeCell ref="O56:O57"/>
    <mergeCell ref="P56:P57"/>
    <mergeCell ref="Q56:Q57"/>
    <mergeCell ref="B63:Q63"/>
    <mergeCell ref="C65:I65"/>
    <mergeCell ref="K65:Q65"/>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2"/>
  <sheetViews>
    <sheetView showGridLines="0" workbookViewId="0"/>
  </sheetViews>
  <sheetFormatPr defaultRowHeight="15"/>
  <cols>
    <col min="1" max="2" width="36.5703125" bestFit="1" customWidth="1"/>
    <col min="3" max="3" width="4.5703125" customWidth="1"/>
    <col min="4" max="4" width="12.140625" customWidth="1"/>
    <col min="5" max="5" width="2" customWidth="1"/>
    <col min="6" max="6" width="2.7109375" customWidth="1"/>
    <col min="7" max="8" width="10" customWidth="1"/>
    <col min="9" max="9" width="1.85546875" customWidth="1"/>
    <col min="10" max="10" width="4.140625" customWidth="1"/>
    <col min="11" max="11" width="11" customWidth="1"/>
    <col min="12" max="12" width="9.5703125" customWidth="1"/>
    <col min="13" max="13" width="4.28515625" customWidth="1"/>
    <col min="14" max="14" width="12.7109375" customWidth="1"/>
    <col min="15" max="15" width="5.85546875" customWidth="1"/>
    <col min="16" max="16" width="11" customWidth="1"/>
    <col min="17" max="17" width="1.85546875" customWidth="1"/>
    <col min="18" max="18" width="13.42578125" customWidth="1"/>
    <col min="19" max="19" width="2.7109375" customWidth="1"/>
    <col min="20" max="20" width="11" customWidth="1"/>
    <col min="21" max="21" width="1.85546875" customWidth="1"/>
    <col min="22" max="22" width="13.42578125" customWidth="1"/>
    <col min="23" max="23" width="2.5703125" customWidth="1"/>
    <col min="24" max="24" width="9.5703125" customWidth="1"/>
    <col min="25" max="25" width="1.85546875" customWidth="1"/>
    <col min="26" max="26" width="13.42578125" customWidth="1"/>
    <col min="27" max="27" width="2.5703125" customWidth="1"/>
    <col min="28" max="28" width="8.42578125" customWidth="1"/>
    <col min="29" max="29" width="1.85546875" customWidth="1"/>
  </cols>
  <sheetData>
    <row r="1" spans="1:29" ht="15" customHeight="1">
      <c r="A1" s="7" t="s">
        <v>5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91</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ht="15" customHeight="1">
      <c r="A4" s="12" t="s">
        <v>582</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2"/>
      <c r="B5" s="74" t="s">
        <v>583</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12"/>
      <c r="B7" s="25"/>
      <c r="C7" s="25"/>
      <c r="D7" s="25"/>
      <c r="E7" s="25"/>
      <c r="F7" s="25"/>
      <c r="G7" s="25"/>
      <c r="H7" s="25"/>
      <c r="I7" s="25"/>
      <c r="J7" s="25"/>
      <c r="K7" s="25"/>
      <c r="L7" s="25"/>
      <c r="M7" s="25"/>
      <c r="N7" s="25"/>
      <c r="O7" s="25"/>
    </row>
    <row r="8" spans="1:29">
      <c r="A8" s="12"/>
      <c r="B8" s="14"/>
      <c r="C8" s="14"/>
      <c r="D8" s="14"/>
      <c r="E8" s="14"/>
      <c r="F8" s="14"/>
      <c r="G8" s="14"/>
      <c r="H8" s="14"/>
      <c r="I8" s="14"/>
      <c r="J8" s="14"/>
      <c r="K8" s="14"/>
      <c r="L8" s="14"/>
      <c r="M8" s="14"/>
      <c r="N8" s="14"/>
      <c r="O8" s="14"/>
    </row>
    <row r="9" spans="1:29" ht="15.75" thickBot="1">
      <c r="A9" s="12"/>
      <c r="B9" s="24"/>
      <c r="C9" s="76">
        <v>41547</v>
      </c>
      <c r="D9" s="76"/>
      <c r="E9" s="76"/>
      <c r="F9" s="76"/>
      <c r="G9" s="76"/>
      <c r="H9" s="76"/>
      <c r="I9" s="15"/>
      <c r="J9" s="76">
        <v>41274</v>
      </c>
      <c r="K9" s="76"/>
      <c r="L9" s="76"/>
      <c r="M9" s="76"/>
      <c r="N9" s="76"/>
      <c r="O9" s="76"/>
    </row>
    <row r="10" spans="1:29" ht="15.75" thickBot="1">
      <c r="A10" s="12"/>
      <c r="B10" s="75"/>
      <c r="C10" s="77" t="s">
        <v>193</v>
      </c>
      <c r="D10" s="77"/>
      <c r="E10" s="77"/>
      <c r="F10" s="15"/>
      <c r="G10" s="77" t="s">
        <v>194</v>
      </c>
      <c r="H10" s="77"/>
      <c r="I10" s="15"/>
      <c r="J10" s="77" t="s">
        <v>193</v>
      </c>
      <c r="K10" s="77"/>
      <c r="L10" s="77"/>
      <c r="M10" s="15"/>
      <c r="N10" s="77" t="s">
        <v>194</v>
      </c>
      <c r="O10" s="77"/>
    </row>
    <row r="11" spans="1:29">
      <c r="A11" s="12"/>
      <c r="B11" s="37" t="s">
        <v>195</v>
      </c>
      <c r="C11" s="32"/>
      <c r="D11" s="32"/>
      <c r="E11" s="34"/>
      <c r="F11" s="33"/>
      <c r="G11" s="32"/>
      <c r="H11" s="34"/>
      <c r="I11" s="33"/>
      <c r="J11" s="32"/>
      <c r="K11" s="32"/>
      <c r="L11" s="34"/>
      <c r="M11" s="33"/>
      <c r="N11" s="32"/>
      <c r="O11" s="34"/>
    </row>
    <row r="12" spans="1:29">
      <c r="A12" s="12"/>
      <c r="B12" s="37"/>
      <c r="C12" s="31"/>
      <c r="D12" s="31"/>
      <c r="E12" s="33"/>
      <c r="F12" s="33"/>
      <c r="G12" s="31"/>
      <c r="H12" s="33"/>
      <c r="I12" s="33"/>
      <c r="J12" s="31"/>
      <c r="K12" s="31"/>
      <c r="L12" s="33"/>
      <c r="M12" s="33"/>
      <c r="N12" s="31"/>
      <c r="O12" s="33"/>
    </row>
    <row r="13" spans="1:29">
      <c r="A13" s="12"/>
      <c r="B13" s="78" t="s">
        <v>196</v>
      </c>
      <c r="C13" s="39" t="s">
        <v>162</v>
      </c>
      <c r="D13" s="40">
        <v>209830</v>
      </c>
      <c r="E13" s="26"/>
      <c r="F13" s="26"/>
      <c r="G13" s="36">
        <v>22.3</v>
      </c>
      <c r="H13" s="39" t="s">
        <v>197</v>
      </c>
      <c r="I13" s="26"/>
      <c r="J13" s="39" t="s">
        <v>162</v>
      </c>
      <c r="K13" s="40">
        <v>196821</v>
      </c>
      <c r="L13" s="26"/>
      <c r="M13" s="26"/>
      <c r="N13" s="36">
        <v>22.9</v>
      </c>
      <c r="O13" s="39" t="s">
        <v>197</v>
      </c>
    </row>
    <row r="14" spans="1:29">
      <c r="A14" s="12"/>
      <c r="B14" s="78"/>
      <c r="C14" s="39"/>
      <c r="D14" s="40"/>
      <c r="E14" s="26"/>
      <c r="F14" s="26"/>
      <c r="G14" s="36"/>
      <c r="H14" s="39"/>
      <c r="I14" s="26"/>
      <c r="J14" s="39"/>
      <c r="K14" s="40"/>
      <c r="L14" s="26"/>
      <c r="M14" s="26"/>
      <c r="N14" s="36"/>
      <c r="O14" s="39"/>
    </row>
    <row r="15" spans="1:29">
      <c r="A15" s="12"/>
      <c r="B15" s="79" t="s">
        <v>198</v>
      </c>
      <c r="C15" s="38">
        <v>329566</v>
      </c>
      <c r="D15" s="38"/>
      <c r="E15" s="33"/>
      <c r="F15" s="33"/>
      <c r="G15" s="31">
        <v>35.1</v>
      </c>
      <c r="H15" s="37" t="s">
        <v>197</v>
      </c>
      <c r="I15" s="33"/>
      <c r="J15" s="38">
        <v>328480</v>
      </c>
      <c r="K15" s="38"/>
      <c r="L15" s="33"/>
      <c r="M15" s="33"/>
      <c r="N15" s="31">
        <v>38.299999999999997</v>
      </c>
      <c r="O15" s="37" t="s">
        <v>197</v>
      </c>
    </row>
    <row r="16" spans="1:29" ht="15.75" thickBot="1">
      <c r="A16" s="12"/>
      <c r="B16" s="79"/>
      <c r="C16" s="64"/>
      <c r="D16" s="64"/>
      <c r="E16" s="52"/>
      <c r="F16" s="33"/>
      <c r="G16" s="51"/>
      <c r="H16" s="80"/>
      <c r="I16" s="33"/>
      <c r="J16" s="64"/>
      <c r="K16" s="64"/>
      <c r="L16" s="52"/>
      <c r="M16" s="33"/>
      <c r="N16" s="51"/>
      <c r="O16" s="80"/>
    </row>
    <row r="17" spans="1:15">
      <c r="A17" s="12"/>
      <c r="B17" s="81" t="s">
        <v>199</v>
      </c>
      <c r="C17" s="55">
        <v>539396</v>
      </c>
      <c r="D17" s="55"/>
      <c r="E17" s="57"/>
      <c r="F17" s="26"/>
      <c r="G17" s="59">
        <v>57.4</v>
      </c>
      <c r="H17" s="53" t="s">
        <v>197</v>
      </c>
      <c r="I17" s="26"/>
      <c r="J17" s="55">
        <v>525301</v>
      </c>
      <c r="K17" s="55"/>
      <c r="L17" s="57"/>
      <c r="M17" s="26"/>
      <c r="N17" s="59">
        <v>61.2</v>
      </c>
      <c r="O17" s="53" t="s">
        <v>197</v>
      </c>
    </row>
    <row r="18" spans="1:15">
      <c r="A18" s="12"/>
      <c r="B18" s="81"/>
      <c r="C18" s="40"/>
      <c r="D18" s="40"/>
      <c r="E18" s="26"/>
      <c r="F18" s="26"/>
      <c r="G18" s="36"/>
      <c r="H18" s="39"/>
      <c r="I18" s="26"/>
      <c r="J18" s="40"/>
      <c r="K18" s="40"/>
      <c r="L18" s="26"/>
      <c r="M18" s="26"/>
      <c r="N18" s="36"/>
      <c r="O18" s="39"/>
    </row>
    <row r="19" spans="1:15">
      <c r="A19" s="12"/>
      <c r="B19" s="37" t="s">
        <v>200</v>
      </c>
      <c r="C19" s="38">
        <v>52502</v>
      </c>
      <c r="D19" s="38"/>
      <c r="E19" s="33"/>
      <c r="F19" s="33"/>
      <c r="G19" s="31">
        <v>5.6</v>
      </c>
      <c r="H19" s="37" t="s">
        <v>197</v>
      </c>
      <c r="I19" s="33"/>
      <c r="J19" s="38">
        <v>45650</v>
      </c>
      <c r="K19" s="38"/>
      <c r="L19" s="33"/>
      <c r="M19" s="33"/>
      <c r="N19" s="31">
        <v>5.3</v>
      </c>
      <c r="O19" s="37" t="s">
        <v>197</v>
      </c>
    </row>
    <row r="20" spans="1:15">
      <c r="A20" s="12"/>
      <c r="B20" s="37"/>
      <c r="C20" s="38"/>
      <c r="D20" s="38"/>
      <c r="E20" s="33"/>
      <c r="F20" s="33"/>
      <c r="G20" s="31"/>
      <c r="H20" s="37"/>
      <c r="I20" s="33"/>
      <c r="J20" s="38"/>
      <c r="K20" s="38"/>
      <c r="L20" s="33"/>
      <c r="M20" s="33"/>
      <c r="N20" s="31"/>
      <c r="O20" s="37"/>
    </row>
    <row r="21" spans="1:15">
      <c r="A21" s="12"/>
      <c r="B21" s="39" t="s">
        <v>201</v>
      </c>
      <c r="C21" s="40">
        <v>100151</v>
      </c>
      <c r="D21" s="40"/>
      <c r="E21" s="26"/>
      <c r="F21" s="26"/>
      <c r="G21" s="36">
        <v>10.7</v>
      </c>
      <c r="H21" s="39" t="s">
        <v>197</v>
      </c>
      <c r="I21" s="26"/>
      <c r="J21" s="40">
        <v>85494</v>
      </c>
      <c r="K21" s="40"/>
      <c r="L21" s="26"/>
      <c r="M21" s="26"/>
      <c r="N21" s="36">
        <v>10</v>
      </c>
      <c r="O21" s="39" t="s">
        <v>197</v>
      </c>
    </row>
    <row r="22" spans="1:15">
      <c r="A22" s="12"/>
      <c r="B22" s="39"/>
      <c r="C22" s="40"/>
      <c r="D22" s="40"/>
      <c r="E22" s="26"/>
      <c r="F22" s="26"/>
      <c r="G22" s="36"/>
      <c r="H22" s="39"/>
      <c r="I22" s="26"/>
      <c r="J22" s="40"/>
      <c r="K22" s="40"/>
      <c r="L22" s="26"/>
      <c r="M22" s="26"/>
      <c r="N22" s="36"/>
      <c r="O22" s="39"/>
    </row>
    <row r="23" spans="1:15">
      <c r="A23" s="12"/>
      <c r="B23" s="37" t="s">
        <v>202</v>
      </c>
      <c r="C23" s="38">
        <v>211246</v>
      </c>
      <c r="D23" s="38"/>
      <c r="E23" s="33"/>
      <c r="F23" s="33"/>
      <c r="G23" s="31">
        <v>22.5</v>
      </c>
      <c r="H23" s="37" t="s">
        <v>197</v>
      </c>
      <c r="I23" s="33"/>
      <c r="J23" s="38">
        <v>162213</v>
      </c>
      <c r="K23" s="38"/>
      <c r="L23" s="33"/>
      <c r="M23" s="33"/>
      <c r="N23" s="31">
        <v>18.899999999999999</v>
      </c>
      <c r="O23" s="37" t="s">
        <v>197</v>
      </c>
    </row>
    <row r="24" spans="1:15">
      <c r="A24" s="12"/>
      <c r="B24" s="37"/>
      <c r="C24" s="38"/>
      <c r="D24" s="38"/>
      <c r="E24" s="33"/>
      <c r="F24" s="33"/>
      <c r="G24" s="31"/>
      <c r="H24" s="37"/>
      <c r="I24" s="33"/>
      <c r="J24" s="38"/>
      <c r="K24" s="38"/>
      <c r="L24" s="33"/>
      <c r="M24" s="33"/>
      <c r="N24" s="31"/>
      <c r="O24" s="37"/>
    </row>
    <row r="25" spans="1:15">
      <c r="A25" s="12"/>
      <c r="B25" s="39" t="s">
        <v>203</v>
      </c>
      <c r="C25" s="40">
        <v>36527</v>
      </c>
      <c r="D25" s="40"/>
      <c r="E25" s="26"/>
      <c r="F25" s="26"/>
      <c r="G25" s="36">
        <v>3.8</v>
      </c>
      <c r="H25" s="39" t="s">
        <v>197</v>
      </c>
      <c r="I25" s="26"/>
      <c r="J25" s="40">
        <v>39506</v>
      </c>
      <c r="K25" s="40"/>
      <c r="L25" s="26"/>
      <c r="M25" s="26"/>
      <c r="N25" s="36">
        <v>4.5999999999999996</v>
      </c>
      <c r="O25" s="39" t="s">
        <v>197</v>
      </c>
    </row>
    <row r="26" spans="1:15" ht="15.75" thickBot="1">
      <c r="A26" s="12"/>
      <c r="B26" s="39"/>
      <c r="C26" s="71"/>
      <c r="D26" s="71"/>
      <c r="E26" s="42"/>
      <c r="F26" s="26"/>
      <c r="G26" s="41"/>
      <c r="H26" s="82"/>
      <c r="I26" s="26"/>
      <c r="J26" s="71"/>
      <c r="K26" s="71"/>
      <c r="L26" s="42"/>
      <c r="M26" s="26"/>
      <c r="N26" s="41"/>
      <c r="O26" s="82"/>
    </row>
    <row r="27" spans="1:15">
      <c r="A27" s="12"/>
      <c r="B27" s="83" t="s">
        <v>204</v>
      </c>
      <c r="C27" s="45">
        <v>939822</v>
      </c>
      <c r="D27" s="45"/>
      <c r="E27" s="34"/>
      <c r="F27" s="33"/>
      <c r="G27" s="32">
        <v>100</v>
      </c>
      <c r="H27" s="43" t="s">
        <v>197</v>
      </c>
      <c r="I27" s="33"/>
      <c r="J27" s="45">
        <v>858164</v>
      </c>
      <c r="K27" s="45"/>
      <c r="L27" s="34"/>
      <c r="M27" s="33"/>
      <c r="N27" s="32">
        <v>100</v>
      </c>
      <c r="O27" s="43" t="s">
        <v>197</v>
      </c>
    </row>
    <row r="28" spans="1:15" ht="15.75" thickBot="1">
      <c r="A28" s="12"/>
      <c r="B28" s="83"/>
      <c r="C28" s="38"/>
      <c r="D28" s="38"/>
      <c r="E28" s="33"/>
      <c r="F28" s="33"/>
      <c r="G28" s="50"/>
      <c r="H28" s="44"/>
      <c r="I28" s="33"/>
      <c r="J28" s="38"/>
      <c r="K28" s="38"/>
      <c r="L28" s="33"/>
      <c r="M28" s="33"/>
      <c r="N28" s="50"/>
      <c r="O28" s="44"/>
    </row>
    <row r="29" spans="1:15" ht="15.75" thickTop="1">
      <c r="A29" s="12"/>
      <c r="B29" s="15"/>
      <c r="C29" s="26"/>
      <c r="D29" s="26"/>
      <c r="E29" s="26"/>
      <c r="F29" s="15"/>
      <c r="G29" s="49"/>
      <c r="H29" s="49"/>
      <c r="I29" s="15"/>
      <c r="J29" s="26"/>
      <c r="K29" s="26"/>
      <c r="L29" s="26"/>
      <c r="M29" s="15"/>
      <c r="N29" s="49"/>
      <c r="O29" s="49"/>
    </row>
    <row r="30" spans="1:15">
      <c r="A30" s="12"/>
      <c r="B30" s="37" t="s">
        <v>205</v>
      </c>
      <c r="C30" s="31"/>
      <c r="D30" s="31"/>
      <c r="E30" s="33"/>
      <c r="F30" s="33"/>
      <c r="G30" s="31"/>
      <c r="H30" s="33"/>
      <c r="I30" s="33"/>
      <c r="J30" s="31"/>
      <c r="K30" s="31"/>
      <c r="L30" s="33"/>
      <c r="M30" s="33"/>
      <c r="N30" s="31"/>
      <c r="O30" s="33"/>
    </row>
    <row r="31" spans="1:15">
      <c r="A31" s="12"/>
      <c r="B31" s="37"/>
      <c r="C31" s="31"/>
      <c r="D31" s="31"/>
      <c r="E31" s="33"/>
      <c r="F31" s="33"/>
      <c r="G31" s="31"/>
      <c r="H31" s="33"/>
      <c r="I31" s="33"/>
      <c r="J31" s="31"/>
      <c r="K31" s="31"/>
      <c r="L31" s="33"/>
      <c r="M31" s="33"/>
      <c r="N31" s="31"/>
      <c r="O31" s="33"/>
    </row>
    <row r="32" spans="1:15">
      <c r="A32" s="12"/>
      <c r="B32" s="78" t="s">
        <v>206</v>
      </c>
      <c r="C32" s="36" t="s">
        <v>207</v>
      </c>
      <c r="D32" s="36"/>
      <c r="E32" s="39" t="s">
        <v>208</v>
      </c>
      <c r="F32" s="26"/>
      <c r="G32" s="36"/>
      <c r="H32" s="26"/>
      <c r="I32" s="26"/>
      <c r="J32" s="36" t="s">
        <v>209</v>
      </c>
      <c r="K32" s="36"/>
      <c r="L32" s="39" t="s">
        <v>208</v>
      </c>
      <c r="M32" s="26"/>
      <c r="N32" s="36"/>
      <c r="O32" s="26"/>
    </row>
    <row r="33" spans="1:29">
      <c r="A33" s="12"/>
      <c r="B33" s="78"/>
      <c r="C33" s="36"/>
      <c r="D33" s="36"/>
      <c r="E33" s="39"/>
      <c r="F33" s="26"/>
      <c r="G33" s="36"/>
      <c r="H33" s="26"/>
      <c r="I33" s="26"/>
      <c r="J33" s="36"/>
      <c r="K33" s="36"/>
      <c r="L33" s="39"/>
      <c r="M33" s="26"/>
      <c r="N33" s="36"/>
      <c r="O33" s="26"/>
    </row>
    <row r="34" spans="1:29">
      <c r="A34" s="12"/>
      <c r="B34" s="79" t="s">
        <v>210</v>
      </c>
      <c r="C34" s="31" t="s">
        <v>211</v>
      </c>
      <c r="D34" s="31"/>
      <c r="E34" s="37" t="s">
        <v>208</v>
      </c>
      <c r="F34" s="33"/>
      <c r="G34" s="31"/>
      <c r="H34" s="33"/>
      <c r="I34" s="33"/>
      <c r="J34" s="31" t="s">
        <v>212</v>
      </c>
      <c r="K34" s="31"/>
      <c r="L34" s="37" t="s">
        <v>208</v>
      </c>
      <c r="M34" s="33"/>
      <c r="N34" s="31"/>
      <c r="O34" s="33"/>
    </row>
    <row r="35" spans="1:29" ht="15.75" thickBot="1">
      <c r="A35" s="12"/>
      <c r="B35" s="79"/>
      <c r="C35" s="51"/>
      <c r="D35" s="51"/>
      <c r="E35" s="80"/>
      <c r="F35" s="33"/>
      <c r="G35" s="31"/>
      <c r="H35" s="33"/>
      <c r="I35" s="33"/>
      <c r="J35" s="51"/>
      <c r="K35" s="51"/>
      <c r="L35" s="80"/>
      <c r="M35" s="33"/>
      <c r="N35" s="31"/>
      <c r="O35" s="33"/>
    </row>
    <row r="36" spans="1:29">
      <c r="A36" s="12"/>
      <c r="B36" s="81" t="s">
        <v>38</v>
      </c>
      <c r="C36" s="53" t="s">
        <v>162</v>
      </c>
      <c r="D36" s="55">
        <v>916505</v>
      </c>
      <c r="E36" s="57"/>
      <c r="F36" s="26"/>
      <c r="G36" s="36"/>
      <c r="H36" s="26"/>
      <c r="I36" s="26"/>
      <c r="J36" s="53" t="s">
        <v>162</v>
      </c>
      <c r="K36" s="55">
        <v>829057</v>
      </c>
      <c r="L36" s="57"/>
      <c r="M36" s="26"/>
      <c r="N36" s="36"/>
      <c r="O36" s="26"/>
    </row>
    <row r="37" spans="1:29" ht="15.75" thickBot="1">
      <c r="A37" s="12"/>
      <c r="B37" s="81"/>
      <c r="C37" s="54"/>
      <c r="D37" s="56"/>
      <c r="E37" s="58"/>
      <c r="F37" s="26"/>
      <c r="G37" s="36"/>
      <c r="H37" s="26"/>
      <c r="I37" s="26"/>
      <c r="J37" s="54"/>
      <c r="K37" s="56"/>
      <c r="L37" s="58"/>
      <c r="M37" s="26"/>
      <c r="N37" s="36"/>
      <c r="O37" s="26"/>
    </row>
    <row r="38" spans="1:29" ht="15.75" thickTop="1">
      <c r="A38" s="12" t="s">
        <v>584</v>
      </c>
      <c r="B38" s="72" t="s">
        <v>5</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row>
    <row r="39" spans="1:29">
      <c r="A39" s="12"/>
      <c r="B39" s="26" t="s">
        <v>220</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row>
    <row r="40" spans="1:29">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row>
    <row r="41" spans="1:29">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row>
    <row r="42" spans="1:29">
      <c r="A42" s="12"/>
      <c r="B42" s="84"/>
      <c r="C42" s="27" t="s">
        <v>221</v>
      </c>
      <c r="D42" s="27"/>
      <c r="E42" s="27"/>
      <c r="F42" s="26"/>
      <c r="G42" s="27" t="s">
        <v>200</v>
      </c>
      <c r="H42" s="27"/>
      <c r="I42" s="27"/>
      <c r="J42" s="26"/>
      <c r="K42" s="27" t="s">
        <v>223</v>
      </c>
      <c r="L42" s="27"/>
      <c r="M42" s="27"/>
      <c r="N42" s="26"/>
      <c r="O42" s="27" t="s">
        <v>224</v>
      </c>
      <c r="P42" s="27"/>
      <c r="Q42" s="27"/>
      <c r="R42" s="26"/>
      <c r="S42" s="27" t="s">
        <v>203</v>
      </c>
      <c r="T42" s="27"/>
      <c r="U42" s="27"/>
      <c r="V42" s="26"/>
      <c r="W42" s="27" t="s">
        <v>227</v>
      </c>
      <c r="X42" s="27"/>
      <c r="Y42" s="27"/>
      <c r="Z42" s="26"/>
      <c r="AA42" s="27" t="s">
        <v>183</v>
      </c>
      <c r="AB42" s="27"/>
      <c r="AC42" s="27"/>
    </row>
    <row r="43" spans="1:29">
      <c r="A43" s="12"/>
      <c r="B43" s="84"/>
      <c r="C43" s="27" t="s">
        <v>222</v>
      </c>
      <c r="D43" s="27"/>
      <c r="E43" s="27"/>
      <c r="F43" s="26"/>
      <c r="G43" s="27"/>
      <c r="H43" s="27"/>
      <c r="I43" s="27"/>
      <c r="J43" s="26"/>
      <c r="K43" s="27" t="s">
        <v>222</v>
      </c>
      <c r="L43" s="27"/>
      <c r="M43" s="27"/>
      <c r="N43" s="26"/>
      <c r="O43" s="27" t="s">
        <v>225</v>
      </c>
      <c r="P43" s="27"/>
      <c r="Q43" s="27"/>
      <c r="R43" s="26"/>
      <c r="S43" s="27"/>
      <c r="T43" s="27"/>
      <c r="U43" s="27"/>
      <c r="V43" s="26"/>
      <c r="W43" s="27"/>
      <c r="X43" s="27"/>
      <c r="Y43" s="27"/>
      <c r="Z43" s="26"/>
      <c r="AA43" s="27"/>
      <c r="AB43" s="27"/>
      <c r="AC43" s="27"/>
    </row>
    <row r="44" spans="1:29" ht="15.75" thickBot="1">
      <c r="A44" s="12"/>
      <c r="B44" s="84"/>
      <c r="C44" s="28"/>
      <c r="D44" s="28"/>
      <c r="E44" s="28"/>
      <c r="F44" s="26"/>
      <c r="G44" s="29"/>
      <c r="H44" s="29"/>
      <c r="I44" s="29"/>
      <c r="J44" s="26"/>
      <c r="K44" s="28"/>
      <c r="L44" s="28"/>
      <c r="M44" s="28"/>
      <c r="N44" s="26"/>
      <c r="O44" s="29" t="s">
        <v>226</v>
      </c>
      <c r="P44" s="29"/>
      <c r="Q44" s="29"/>
      <c r="R44" s="26"/>
      <c r="S44" s="29"/>
      <c r="T44" s="29"/>
      <c r="U44" s="29"/>
      <c r="V44" s="26"/>
      <c r="W44" s="29"/>
      <c r="X44" s="29"/>
      <c r="Y44" s="29"/>
      <c r="Z44" s="26"/>
      <c r="AA44" s="29"/>
      <c r="AB44" s="29"/>
      <c r="AC44" s="29"/>
    </row>
    <row r="45" spans="1:29">
      <c r="A45" s="12"/>
      <c r="B45" s="85" t="s">
        <v>228</v>
      </c>
      <c r="C45" s="87"/>
      <c r="D45" s="87"/>
      <c r="E45" s="34"/>
      <c r="F45" s="33"/>
      <c r="G45" s="87"/>
      <c r="H45" s="87"/>
      <c r="I45" s="34"/>
      <c r="J45" s="33"/>
      <c r="K45" s="87"/>
      <c r="L45" s="87"/>
      <c r="M45" s="34"/>
      <c r="N45" s="33"/>
      <c r="O45" s="87"/>
      <c r="P45" s="87"/>
      <c r="Q45" s="34"/>
      <c r="R45" s="33"/>
      <c r="S45" s="87"/>
      <c r="T45" s="87"/>
      <c r="U45" s="34"/>
      <c r="V45" s="33"/>
      <c r="W45" s="87"/>
      <c r="X45" s="87"/>
      <c r="Y45" s="34"/>
      <c r="Z45" s="33"/>
      <c r="AA45" s="87"/>
      <c r="AB45" s="87"/>
      <c r="AC45" s="34"/>
    </row>
    <row r="46" spans="1:29">
      <c r="A46" s="12"/>
      <c r="B46" s="85"/>
      <c r="C46" s="86"/>
      <c r="D46" s="86"/>
      <c r="E46" s="33"/>
      <c r="F46" s="33"/>
      <c r="G46" s="86"/>
      <c r="H46" s="86"/>
      <c r="I46" s="33"/>
      <c r="J46" s="33"/>
      <c r="K46" s="86"/>
      <c r="L46" s="86"/>
      <c r="M46" s="33"/>
      <c r="N46" s="33"/>
      <c r="O46" s="86"/>
      <c r="P46" s="86"/>
      <c r="Q46" s="33"/>
      <c r="R46" s="33"/>
      <c r="S46" s="86"/>
      <c r="T46" s="86"/>
      <c r="U46" s="33"/>
      <c r="V46" s="33"/>
      <c r="W46" s="86"/>
      <c r="X46" s="86"/>
      <c r="Y46" s="33"/>
      <c r="Z46" s="33"/>
      <c r="AA46" s="86"/>
      <c r="AB46" s="86"/>
      <c r="AC46" s="33"/>
    </row>
    <row r="47" spans="1:29">
      <c r="A47" s="12"/>
      <c r="B47" s="88" t="s">
        <v>210</v>
      </c>
      <c r="C47" s="89"/>
      <c r="D47" s="89"/>
      <c r="E47" s="26"/>
      <c r="F47" s="26"/>
      <c r="G47" s="89"/>
      <c r="H47" s="89"/>
      <c r="I47" s="26"/>
      <c r="J47" s="26"/>
      <c r="K47" s="89"/>
      <c r="L47" s="89"/>
      <c r="M47" s="26"/>
      <c r="N47" s="26"/>
      <c r="O47" s="89"/>
      <c r="P47" s="89"/>
      <c r="Q47" s="26"/>
      <c r="R47" s="26"/>
      <c r="S47" s="89"/>
      <c r="T47" s="89"/>
      <c r="U47" s="26"/>
      <c r="V47" s="26"/>
      <c r="W47" s="89"/>
      <c r="X47" s="89"/>
      <c r="Y47" s="26"/>
      <c r="Z47" s="26"/>
      <c r="AA47" s="89"/>
      <c r="AB47" s="89"/>
      <c r="AC47" s="26"/>
    </row>
    <row r="48" spans="1:29">
      <c r="A48" s="12"/>
      <c r="B48" s="88"/>
      <c r="C48" s="89"/>
      <c r="D48" s="89"/>
      <c r="E48" s="26"/>
      <c r="F48" s="26"/>
      <c r="G48" s="89"/>
      <c r="H48" s="89"/>
      <c r="I48" s="26"/>
      <c r="J48" s="26"/>
      <c r="K48" s="89"/>
      <c r="L48" s="89"/>
      <c r="M48" s="26"/>
      <c r="N48" s="26"/>
      <c r="O48" s="89"/>
      <c r="P48" s="89"/>
      <c r="Q48" s="26"/>
      <c r="R48" s="26"/>
      <c r="S48" s="89"/>
      <c r="T48" s="89"/>
      <c r="U48" s="26"/>
      <c r="V48" s="26"/>
      <c r="W48" s="89"/>
      <c r="X48" s="89"/>
      <c r="Y48" s="26"/>
      <c r="Z48" s="26"/>
      <c r="AA48" s="89"/>
      <c r="AB48" s="89"/>
      <c r="AC48" s="26"/>
    </row>
    <row r="49" spans="1:29">
      <c r="A49" s="12"/>
      <c r="B49" s="90" t="s">
        <v>229</v>
      </c>
      <c r="C49" s="90" t="s">
        <v>162</v>
      </c>
      <c r="D49" s="91">
        <v>10712</v>
      </c>
      <c r="E49" s="33"/>
      <c r="F49" s="33"/>
      <c r="G49" s="90" t="s">
        <v>162</v>
      </c>
      <c r="H49" s="86">
        <v>842</v>
      </c>
      <c r="I49" s="33"/>
      <c r="J49" s="33"/>
      <c r="K49" s="90" t="s">
        <v>162</v>
      </c>
      <c r="L49" s="91">
        <v>2972</v>
      </c>
      <c r="M49" s="33"/>
      <c r="N49" s="33"/>
      <c r="O49" s="90" t="s">
        <v>162</v>
      </c>
      <c r="P49" s="91">
        <v>5348</v>
      </c>
      <c r="Q49" s="33"/>
      <c r="R49" s="33"/>
      <c r="S49" s="90" t="s">
        <v>162</v>
      </c>
      <c r="T49" s="91">
        <v>1690</v>
      </c>
      <c r="U49" s="33"/>
      <c r="V49" s="33"/>
      <c r="W49" s="90" t="s">
        <v>162</v>
      </c>
      <c r="X49" s="91">
        <v>1130</v>
      </c>
      <c r="Y49" s="33"/>
      <c r="Z49" s="33"/>
      <c r="AA49" s="90" t="s">
        <v>162</v>
      </c>
      <c r="AB49" s="91">
        <v>22694</v>
      </c>
      <c r="AC49" s="33"/>
    </row>
    <row r="50" spans="1:29">
      <c r="A50" s="12"/>
      <c r="B50" s="90"/>
      <c r="C50" s="90"/>
      <c r="D50" s="91"/>
      <c r="E50" s="33"/>
      <c r="F50" s="33"/>
      <c r="G50" s="90"/>
      <c r="H50" s="86"/>
      <c r="I50" s="33"/>
      <c r="J50" s="33"/>
      <c r="K50" s="90"/>
      <c r="L50" s="91"/>
      <c r="M50" s="33"/>
      <c r="N50" s="33"/>
      <c r="O50" s="90"/>
      <c r="P50" s="91"/>
      <c r="Q50" s="33"/>
      <c r="R50" s="33"/>
      <c r="S50" s="90"/>
      <c r="T50" s="91"/>
      <c r="U50" s="33"/>
      <c r="V50" s="33"/>
      <c r="W50" s="90"/>
      <c r="X50" s="91"/>
      <c r="Y50" s="33"/>
      <c r="Z50" s="33"/>
      <c r="AA50" s="90"/>
      <c r="AB50" s="91"/>
      <c r="AC50" s="33"/>
    </row>
    <row r="51" spans="1:29">
      <c r="A51" s="12"/>
      <c r="B51" s="92" t="s">
        <v>230</v>
      </c>
      <c r="C51" s="93">
        <v>1049</v>
      </c>
      <c r="D51" s="93"/>
      <c r="E51" s="26"/>
      <c r="F51" s="26"/>
      <c r="G51" s="89" t="s">
        <v>231</v>
      </c>
      <c r="H51" s="89"/>
      <c r="I51" s="92" t="s">
        <v>208</v>
      </c>
      <c r="J51" s="26"/>
      <c r="K51" s="89" t="s">
        <v>232</v>
      </c>
      <c r="L51" s="89"/>
      <c r="M51" s="92" t="s">
        <v>208</v>
      </c>
      <c r="N51" s="26"/>
      <c r="O51" s="89" t="s">
        <v>233</v>
      </c>
      <c r="P51" s="89"/>
      <c r="Q51" s="92" t="s">
        <v>208</v>
      </c>
      <c r="R51" s="26"/>
      <c r="S51" s="89">
        <v>185</v>
      </c>
      <c r="T51" s="89"/>
      <c r="U51" s="26"/>
      <c r="V51" s="26"/>
      <c r="W51" s="89" t="s">
        <v>234</v>
      </c>
      <c r="X51" s="89"/>
      <c r="Y51" s="92" t="s">
        <v>208</v>
      </c>
      <c r="Z51" s="26"/>
      <c r="AA51" s="89" t="s">
        <v>166</v>
      </c>
      <c r="AB51" s="89"/>
      <c r="AC51" s="26"/>
    </row>
    <row r="52" spans="1:29">
      <c r="A52" s="12"/>
      <c r="B52" s="92"/>
      <c r="C52" s="93"/>
      <c r="D52" s="93"/>
      <c r="E52" s="26"/>
      <c r="F52" s="26"/>
      <c r="G52" s="89"/>
      <c r="H52" s="89"/>
      <c r="I52" s="92"/>
      <c r="J52" s="26"/>
      <c r="K52" s="89"/>
      <c r="L52" s="89"/>
      <c r="M52" s="92"/>
      <c r="N52" s="26"/>
      <c r="O52" s="89"/>
      <c r="P52" s="89"/>
      <c r="Q52" s="92"/>
      <c r="R52" s="26"/>
      <c r="S52" s="89"/>
      <c r="T52" s="89"/>
      <c r="U52" s="26"/>
      <c r="V52" s="26"/>
      <c r="W52" s="89"/>
      <c r="X52" s="89"/>
      <c r="Y52" s="92"/>
      <c r="Z52" s="26"/>
      <c r="AA52" s="89"/>
      <c r="AB52" s="89"/>
      <c r="AC52" s="26"/>
    </row>
    <row r="53" spans="1:29">
      <c r="A53" s="12"/>
      <c r="B53" s="90" t="s">
        <v>235</v>
      </c>
      <c r="C53" s="86">
        <v>79</v>
      </c>
      <c r="D53" s="86"/>
      <c r="E53" s="33"/>
      <c r="F53" s="33"/>
      <c r="G53" s="86">
        <v>249</v>
      </c>
      <c r="H53" s="86"/>
      <c r="I53" s="33"/>
      <c r="J53" s="33"/>
      <c r="K53" s="86">
        <v>28</v>
      </c>
      <c r="L53" s="86"/>
      <c r="M53" s="33"/>
      <c r="N53" s="33"/>
      <c r="O53" s="86">
        <v>554</v>
      </c>
      <c r="P53" s="86"/>
      <c r="Q53" s="33"/>
      <c r="R53" s="33"/>
      <c r="S53" s="86">
        <v>72</v>
      </c>
      <c r="T53" s="86"/>
      <c r="U53" s="33"/>
      <c r="V53" s="33"/>
      <c r="W53" s="86" t="s">
        <v>166</v>
      </c>
      <c r="X53" s="86"/>
      <c r="Y53" s="33"/>
      <c r="Z53" s="33"/>
      <c r="AA53" s="86">
        <v>982</v>
      </c>
      <c r="AB53" s="86"/>
      <c r="AC53" s="33"/>
    </row>
    <row r="54" spans="1:29">
      <c r="A54" s="12"/>
      <c r="B54" s="90"/>
      <c r="C54" s="86"/>
      <c r="D54" s="86"/>
      <c r="E54" s="33"/>
      <c r="F54" s="33"/>
      <c r="G54" s="86"/>
      <c r="H54" s="86"/>
      <c r="I54" s="33"/>
      <c r="J54" s="33"/>
      <c r="K54" s="86"/>
      <c r="L54" s="86"/>
      <c r="M54" s="33"/>
      <c r="N54" s="33"/>
      <c r="O54" s="86"/>
      <c r="P54" s="86"/>
      <c r="Q54" s="33"/>
      <c r="R54" s="33"/>
      <c r="S54" s="86"/>
      <c r="T54" s="86"/>
      <c r="U54" s="33"/>
      <c r="V54" s="33"/>
      <c r="W54" s="86"/>
      <c r="X54" s="86"/>
      <c r="Y54" s="33"/>
      <c r="Z54" s="33"/>
      <c r="AA54" s="86"/>
      <c r="AB54" s="86"/>
      <c r="AC54" s="33"/>
    </row>
    <row r="55" spans="1:29">
      <c r="A55" s="12"/>
      <c r="B55" s="92" t="s">
        <v>236</v>
      </c>
      <c r="C55" s="89" t="s">
        <v>237</v>
      </c>
      <c r="D55" s="89"/>
      <c r="E55" s="92" t="s">
        <v>208</v>
      </c>
      <c r="F55" s="26"/>
      <c r="G55" s="89" t="s">
        <v>238</v>
      </c>
      <c r="H55" s="89"/>
      <c r="I55" s="92" t="s">
        <v>208</v>
      </c>
      <c r="J55" s="26"/>
      <c r="K55" s="89" t="s">
        <v>239</v>
      </c>
      <c r="L55" s="89"/>
      <c r="M55" s="92" t="s">
        <v>208</v>
      </c>
      <c r="N55" s="26"/>
      <c r="O55" s="89" t="s">
        <v>240</v>
      </c>
      <c r="P55" s="89"/>
      <c r="Q55" s="92" t="s">
        <v>208</v>
      </c>
      <c r="R55" s="26"/>
      <c r="S55" s="89" t="s">
        <v>241</v>
      </c>
      <c r="T55" s="89"/>
      <c r="U55" s="92" t="s">
        <v>208</v>
      </c>
      <c r="V55" s="26"/>
      <c r="W55" s="89" t="s">
        <v>166</v>
      </c>
      <c r="X55" s="89"/>
      <c r="Y55" s="26"/>
      <c r="Z55" s="26"/>
      <c r="AA55" s="89" t="s">
        <v>242</v>
      </c>
      <c r="AB55" s="89"/>
      <c r="AC55" s="92" t="s">
        <v>208</v>
      </c>
    </row>
    <row r="56" spans="1:29" ht="15.75" thickBot="1">
      <c r="A56" s="12"/>
      <c r="B56" s="92"/>
      <c r="C56" s="94"/>
      <c r="D56" s="94"/>
      <c r="E56" s="95"/>
      <c r="F56" s="26"/>
      <c r="G56" s="94"/>
      <c r="H56" s="94"/>
      <c r="I56" s="95"/>
      <c r="J56" s="26"/>
      <c r="K56" s="94"/>
      <c r="L56" s="94"/>
      <c r="M56" s="95"/>
      <c r="N56" s="26"/>
      <c r="O56" s="94"/>
      <c r="P56" s="94"/>
      <c r="Q56" s="95"/>
      <c r="R56" s="26"/>
      <c r="S56" s="94"/>
      <c r="T56" s="94"/>
      <c r="U56" s="95"/>
      <c r="V56" s="26"/>
      <c r="W56" s="94"/>
      <c r="X56" s="94"/>
      <c r="Y56" s="42"/>
      <c r="Z56" s="26"/>
      <c r="AA56" s="94"/>
      <c r="AB56" s="94"/>
      <c r="AC56" s="95"/>
    </row>
    <row r="57" spans="1:29">
      <c r="A57" s="12"/>
      <c r="B57" s="90" t="s">
        <v>243</v>
      </c>
      <c r="C57" s="96" t="s">
        <v>162</v>
      </c>
      <c r="D57" s="98">
        <v>11184</v>
      </c>
      <c r="E57" s="34"/>
      <c r="F57" s="33"/>
      <c r="G57" s="96" t="s">
        <v>162</v>
      </c>
      <c r="H57" s="87">
        <v>598</v>
      </c>
      <c r="I57" s="34"/>
      <c r="J57" s="33"/>
      <c r="K57" s="96" t="s">
        <v>162</v>
      </c>
      <c r="L57" s="98">
        <v>2669</v>
      </c>
      <c r="M57" s="34"/>
      <c r="N57" s="33"/>
      <c r="O57" s="96" t="s">
        <v>162</v>
      </c>
      <c r="P57" s="98">
        <v>5345</v>
      </c>
      <c r="Q57" s="34"/>
      <c r="R57" s="33"/>
      <c r="S57" s="96" t="s">
        <v>162</v>
      </c>
      <c r="T57" s="98">
        <v>1535</v>
      </c>
      <c r="U57" s="34"/>
      <c r="V57" s="33"/>
      <c r="W57" s="96" t="s">
        <v>162</v>
      </c>
      <c r="X57" s="87">
        <v>322</v>
      </c>
      <c r="Y57" s="34"/>
      <c r="Z57" s="33"/>
      <c r="AA57" s="96" t="s">
        <v>162</v>
      </c>
      <c r="AB57" s="98">
        <v>21653</v>
      </c>
      <c r="AC57" s="34"/>
    </row>
    <row r="58" spans="1:29" ht="15.75" thickBot="1">
      <c r="A58" s="12"/>
      <c r="B58" s="90"/>
      <c r="C58" s="97"/>
      <c r="D58" s="99"/>
      <c r="E58" s="47"/>
      <c r="F58" s="33"/>
      <c r="G58" s="97"/>
      <c r="H58" s="100"/>
      <c r="I58" s="47"/>
      <c r="J58" s="33"/>
      <c r="K58" s="97"/>
      <c r="L58" s="99"/>
      <c r="M58" s="47"/>
      <c r="N58" s="33"/>
      <c r="O58" s="97"/>
      <c r="P58" s="99"/>
      <c r="Q58" s="47"/>
      <c r="R58" s="33"/>
      <c r="S58" s="97"/>
      <c r="T58" s="99"/>
      <c r="U58" s="47"/>
      <c r="V58" s="33"/>
      <c r="W58" s="97"/>
      <c r="X58" s="100"/>
      <c r="Y58" s="47"/>
      <c r="Z58" s="33"/>
      <c r="AA58" s="97"/>
      <c r="AB58" s="99"/>
      <c r="AC58" s="47"/>
    </row>
    <row r="59" spans="1:29" ht="15.75" thickTop="1">
      <c r="A59" s="12"/>
      <c r="B59" s="15"/>
      <c r="C59" s="49"/>
      <c r="D59" s="49"/>
      <c r="E59" s="49"/>
      <c r="F59" s="15"/>
      <c r="G59" s="49"/>
      <c r="H59" s="49"/>
      <c r="I59" s="49"/>
      <c r="J59" s="15"/>
      <c r="K59" s="49"/>
      <c r="L59" s="49"/>
      <c r="M59" s="49"/>
      <c r="N59" s="15"/>
      <c r="O59" s="49"/>
      <c r="P59" s="49"/>
      <c r="Q59" s="49"/>
      <c r="R59" s="15"/>
      <c r="S59" s="49"/>
      <c r="T59" s="49"/>
      <c r="U59" s="49"/>
      <c r="V59" s="15"/>
      <c r="W59" s="49"/>
      <c r="X59" s="49"/>
      <c r="Y59" s="49"/>
      <c r="Z59" s="15"/>
      <c r="AA59" s="49"/>
      <c r="AB59" s="49"/>
      <c r="AC59" s="49"/>
    </row>
    <row r="60" spans="1:29">
      <c r="A60" s="12"/>
      <c r="B60" s="101" t="s">
        <v>244</v>
      </c>
      <c r="C60" s="86"/>
      <c r="D60" s="86"/>
      <c r="E60" s="33"/>
      <c r="F60" s="33"/>
      <c r="G60" s="86"/>
      <c r="H60" s="86"/>
      <c r="I60" s="33"/>
      <c r="J60" s="33"/>
      <c r="K60" s="86"/>
      <c r="L60" s="86"/>
      <c r="M60" s="33"/>
      <c r="N60" s="33"/>
      <c r="O60" s="86"/>
      <c r="P60" s="86"/>
      <c r="Q60" s="33"/>
      <c r="R60" s="33"/>
      <c r="S60" s="86"/>
      <c r="T60" s="86"/>
      <c r="U60" s="33"/>
      <c r="V60" s="33"/>
      <c r="W60" s="86"/>
      <c r="X60" s="86"/>
      <c r="Y60" s="33"/>
      <c r="Z60" s="33"/>
      <c r="AA60" s="86"/>
      <c r="AB60" s="86"/>
      <c r="AC60" s="33"/>
    </row>
    <row r="61" spans="1:29">
      <c r="A61" s="12"/>
      <c r="B61" s="101"/>
      <c r="C61" s="86"/>
      <c r="D61" s="86"/>
      <c r="E61" s="33"/>
      <c r="F61" s="33"/>
      <c r="G61" s="86"/>
      <c r="H61" s="86"/>
      <c r="I61" s="33"/>
      <c r="J61" s="33"/>
      <c r="K61" s="86"/>
      <c r="L61" s="86"/>
      <c r="M61" s="33"/>
      <c r="N61" s="33"/>
      <c r="O61" s="86"/>
      <c r="P61" s="86"/>
      <c r="Q61" s="33"/>
      <c r="R61" s="33"/>
      <c r="S61" s="86"/>
      <c r="T61" s="86"/>
      <c r="U61" s="33"/>
      <c r="V61" s="33"/>
      <c r="W61" s="86"/>
      <c r="X61" s="86"/>
      <c r="Y61" s="33"/>
      <c r="Z61" s="33"/>
      <c r="AA61" s="86"/>
      <c r="AB61" s="86"/>
      <c r="AC61" s="33"/>
    </row>
    <row r="62" spans="1:29">
      <c r="A62" s="12"/>
      <c r="B62" s="92" t="s">
        <v>229</v>
      </c>
      <c r="C62" s="92" t="s">
        <v>162</v>
      </c>
      <c r="D62" s="89">
        <v>48</v>
      </c>
      <c r="E62" s="26"/>
      <c r="F62" s="26"/>
      <c r="G62" s="92" t="s">
        <v>162</v>
      </c>
      <c r="H62" s="89">
        <v>268</v>
      </c>
      <c r="I62" s="26"/>
      <c r="J62" s="26"/>
      <c r="K62" s="92" t="s">
        <v>162</v>
      </c>
      <c r="L62" s="89">
        <v>25</v>
      </c>
      <c r="M62" s="26"/>
      <c r="N62" s="26"/>
      <c r="O62" s="92" t="s">
        <v>162</v>
      </c>
      <c r="P62" s="89">
        <v>75</v>
      </c>
      <c r="Q62" s="26"/>
      <c r="R62" s="26"/>
      <c r="S62" s="92" t="s">
        <v>162</v>
      </c>
      <c r="T62" s="89">
        <v>24</v>
      </c>
      <c r="U62" s="26"/>
      <c r="V62" s="26"/>
      <c r="W62" s="92" t="s">
        <v>162</v>
      </c>
      <c r="X62" s="89" t="s">
        <v>166</v>
      </c>
      <c r="Y62" s="26"/>
      <c r="Z62" s="26"/>
      <c r="AA62" s="92" t="s">
        <v>162</v>
      </c>
      <c r="AB62" s="89">
        <v>440</v>
      </c>
      <c r="AC62" s="26"/>
    </row>
    <row r="63" spans="1:29">
      <c r="A63" s="12"/>
      <c r="B63" s="92"/>
      <c r="C63" s="92"/>
      <c r="D63" s="89"/>
      <c r="E63" s="26"/>
      <c r="F63" s="26"/>
      <c r="G63" s="92"/>
      <c r="H63" s="89"/>
      <c r="I63" s="26"/>
      <c r="J63" s="26"/>
      <c r="K63" s="92"/>
      <c r="L63" s="89"/>
      <c r="M63" s="26"/>
      <c r="N63" s="26"/>
      <c r="O63" s="92"/>
      <c r="P63" s="89"/>
      <c r="Q63" s="26"/>
      <c r="R63" s="26"/>
      <c r="S63" s="92"/>
      <c r="T63" s="89"/>
      <c r="U63" s="26"/>
      <c r="V63" s="26"/>
      <c r="W63" s="92"/>
      <c r="X63" s="89"/>
      <c r="Y63" s="26"/>
      <c r="Z63" s="26"/>
      <c r="AA63" s="92"/>
      <c r="AB63" s="89"/>
      <c r="AC63" s="26"/>
    </row>
    <row r="64" spans="1:29">
      <c r="A64" s="12"/>
      <c r="B64" s="90" t="s">
        <v>245</v>
      </c>
      <c r="C64" s="86" t="s">
        <v>166</v>
      </c>
      <c r="D64" s="86"/>
      <c r="E64" s="33"/>
      <c r="F64" s="33"/>
      <c r="G64" s="86" t="s">
        <v>166</v>
      </c>
      <c r="H64" s="86"/>
      <c r="I64" s="33"/>
      <c r="J64" s="33"/>
      <c r="K64" s="86" t="s">
        <v>166</v>
      </c>
      <c r="L64" s="86"/>
      <c r="M64" s="33"/>
      <c r="N64" s="33"/>
      <c r="O64" s="86" t="s">
        <v>166</v>
      </c>
      <c r="P64" s="86"/>
      <c r="Q64" s="33"/>
      <c r="R64" s="33"/>
      <c r="S64" s="86" t="s">
        <v>166</v>
      </c>
      <c r="T64" s="86"/>
      <c r="U64" s="33"/>
      <c r="V64" s="33"/>
      <c r="W64" s="86" t="s">
        <v>166</v>
      </c>
      <c r="X64" s="86"/>
      <c r="Y64" s="33"/>
      <c r="Z64" s="33"/>
      <c r="AA64" s="86" t="s">
        <v>166</v>
      </c>
      <c r="AB64" s="86"/>
      <c r="AC64" s="33"/>
    </row>
    <row r="65" spans="1:29" ht="15.75" thickBot="1">
      <c r="A65" s="12"/>
      <c r="B65" s="90"/>
      <c r="C65" s="102"/>
      <c r="D65" s="102"/>
      <c r="E65" s="52"/>
      <c r="F65" s="33"/>
      <c r="G65" s="102"/>
      <c r="H65" s="102"/>
      <c r="I65" s="52"/>
      <c r="J65" s="33"/>
      <c r="K65" s="102"/>
      <c r="L65" s="102"/>
      <c r="M65" s="52"/>
      <c r="N65" s="33"/>
      <c r="O65" s="102"/>
      <c r="P65" s="102"/>
      <c r="Q65" s="52"/>
      <c r="R65" s="33"/>
      <c r="S65" s="102"/>
      <c r="T65" s="102"/>
      <c r="U65" s="52"/>
      <c r="V65" s="33"/>
      <c r="W65" s="102"/>
      <c r="X65" s="102"/>
      <c r="Y65" s="52"/>
      <c r="Z65" s="33"/>
      <c r="AA65" s="102"/>
      <c r="AB65" s="102"/>
      <c r="AC65" s="52"/>
    </row>
    <row r="66" spans="1:29">
      <c r="A66" s="12"/>
      <c r="B66" s="92" t="s">
        <v>243</v>
      </c>
      <c r="C66" s="103" t="s">
        <v>162</v>
      </c>
      <c r="D66" s="105">
        <v>48</v>
      </c>
      <c r="E66" s="57"/>
      <c r="F66" s="26"/>
      <c r="G66" s="103" t="s">
        <v>162</v>
      </c>
      <c r="H66" s="105">
        <v>268</v>
      </c>
      <c r="I66" s="57"/>
      <c r="J66" s="26"/>
      <c r="K66" s="103" t="s">
        <v>162</v>
      </c>
      <c r="L66" s="105">
        <v>25</v>
      </c>
      <c r="M66" s="57"/>
      <c r="N66" s="26"/>
      <c r="O66" s="103" t="s">
        <v>162</v>
      </c>
      <c r="P66" s="105">
        <v>75</v>
      </c>
      <c r="Q66" s="57"/>
      <c r="R66" s="26"/>
      <c r="S66" s="103" t="s">
        <v>162</v>
      </c>
      <c r="T66" s="105">
        <v>24</v>
      </c>
      <c r="U66" s="57"/>
      <c r="V66" s="26"/>
      <c r="W66" s="103" t="s">
        <v>162</v>
      </c>
      <c r="X66" s="105" t="s">
        <v>166</v>
      </c>
      <c r="Y66" s="57"/>
      <c r="Z66" s="26"/>
      <c r="AA66" s="103" t="s">
        <v>162</v>
      </c>
      <c r="AB66" s="105">
        <v>440</v>
      </c>
      <c r="AC66" s="57"/>
    </row>
    <row r="67" spans="1:29" ht="15.75" thickBot="1">
      <c r="A67" s="12"/>
      <c r="B67" s="92"/>
      <c r="C67" s="104"/>
      <c r="D67" s="106"/>
      <c r="E67" s="58"/>
      <c r="F67" s="26"/>
      <c r="G67" s="104"/>
      <c r="H67" s="106"/>
      <c r="I67" s="58"/>
      <c r="J67" s="26"/>
      <c r="K67" s="104"/>
      <c r="L67" s="106"/>
      <c r="M67" s="58"/>
      <c r="N67" s="26"/>
      <c r="O67" s="104"/>
      <c r="P67" s="106"/>
      <c r="Q67" s="58"/>
      <c r="R67" s="26"/>
      <c r="S67" s="104"/>
      <c r="T67" s="106"/>
      <c r="U67" s="58"/>
      <c r="V67" s="26"/>
      <c r="W67" s="104"/>
      <c r="X67" s="106"/>
      <c r="Y67" s="58"/>
      <c r="Z67" s="26"/>
      <c r="AA67" s="104"/>
      <c r="AB67" s="106"/>
      <c r="AC67" s="58"/>
    </row>
    <row r="68" spans="1:29" ht="15.75" thickTop="1">
      <c r="A68" s="12"/>
      <c r="B68" s="20"/>
      <c r="C68" s="63"/>
      <c r="D68" s="63"/>
      <c r="E68" s="63"/>
      <c r="F68" s="20"/>
      <c r="G68" s="63"/>
      <c r="H68" s="63"/>
      <c r="I68" s="63"/>
      <c r="J68" s="20"/>
      <c r="K68" s="63"/>
      <c r="L68" s="63"/>
      <c r="M68" s="63"/>
      <c r="N68" s="20"/>
      <c r="O68" s="63"/>
      <c r="P68" s="63"/>
      <c r="Q68" s="63"/>
      <c r="R68" s="20"/>
      <c r="S68" s="63"/>
      <c r="T68" s="63"/>
      <c r="U68" s="63"/>
      <c r="V68" s="20"/>
      <c r="W68" s="63"/>
      <c r="X68" s="63"/>
      <c r="Y68" s="63"/>
      <c r="Z68" s="20"/>
      <c r="AA68" s="63"/>
      <c r="AB68" s="63"/>
      <c r="AC68" s="63"/>
    </row>
    <row r="69" spans="1:29">
      <c r="A69" s="12"/>
      <c r="B69" s="88" t="s">
        <v>246</v>
      </c>
      <c r="C69" s="89"/>
      <c r="D69" s="89"/>
      <c r="E69" s="26"/>
      <c r="F69" s="26"/>
      <c r="G69" s="89"/>
      <c r="H69" s="89"/>
      <c r="I69" s="26"/>
      <c r="J69" s="26"/>
      <c r="K69" s="89"/>
      <c r="L69" s="89"/>
      <c r="M69" s="26"/>
      <c r="N69" s="26"/>
      <c r="O69" s="89"/>
      <c r="P69" s="89"/>
      <c r="Q69" s="26"/>
      <c r="R69" s="26"/>
      <c r="S69" s="89"/>
      <c r="T69" s="89"/>
      <c r="U69" s="26"/>
      <c r="V69" s="26"/>
      <c r="W69" s="89"/>
      <c r="X69" s="89"/>
      <c r="Y69" s="26"/>
      <c r="Z69" s="26"/>
      <c r="AA69" s="89"/>
      <c r="AB69" s="89"/>
      <c r="AC69" s="26"/>
    </row>
    <row r="70" spans="1:29">
      <c r="A70" s="12"/>
      <c r="B70" s="88"/>
      <c r="C70" s="89"/>
      <c r="D70" s="89"/>
      <c r="E70" s="26"/>
      <c r="F70" s="26"/>
      <c r="G70" s="89"/>
      <c r="H70" s="89"/>
      <c r="I70" s="26"/>
      <c r="J70" s="26"/>
      <c r="K70" s="89"/>
      <c r="L70" s="89"/>
      <c r="M70" s="26"/>
      <c r="N70" s="26"/>
      <c r="O70" s="89"/>
      <c r="P70" s="89"/>
      <c r="Q70" s="26"/>
      <c r="R70" s="26"/>
      <c r="S70" s="89"/>
      <c r="T70" s="89"/>
      <c r="U70" s="26"/>
      <c r="V70" s="26"/>
      <c r="W70" s="89"/>
      <c r="X70" s="89"/>
      <c r="Y70" s="26"/>
      <c r="Z70" s="26"/>
      <c r="AA70" s="89"/>
      <c r="AB70" s="89"/>
      <c r="AC70" s="26"/>
    </row>
    <row r="71" spans="1:29">
      <c r="A71" s="12"/>
      <c r="B71" s="90" t="s">
        <v>210</v>
      </c>
      <c r="C71" s="90" t="s">
        <v>162</v>
      </c>
      <c r="D71" s="91">
        <v>11184</v>
      </c>
      <c r="E71" s="33"/>
      <c r="F71" s="33"/>
      <c r="G71" s="90" t="s">
        <v>162</v>
      </c>
      <c r="H71" s="86">
        <v>598</v>
      </c>
      <c r="I71" s="33"/>
      <c r="J71" s="33"/>
      <c r="K71" s="90" t="s">
        <v>162</v>
      </c>
      <c r="L71" s="91">
        <v>2669</v>
      </c>
      <c r="M71" s="33"/>
      <c r="N71" s="33"/>
      <c r="O71" s="90" t="s">
        <v>162</v>
      </c>
      <c r="P71" s="91">
        <v>5345</v>
      </c>
      <c r="Q71" s="33"/>
      <c r="R71" s="33"/>
      <c r="S71" s="90" t="s">
        <v>162</v>
      </c>
      <c r="T71" s="91">
        <v>1535</v>
      </c>
      <c r="U71" s="33"/>
      <c r="V71" s="33"/>
      <c r="W71" s="90" t="s">
        <v>162</v>
      </c>
      <c r="X71" s="86">
        <v>322</v>
      </c>
      <c r="Y71" s="33"/>
      <c r="Z71" s="33"/>
      <c r="AA71" s="90" t="s">
        <v>162</v>
      </c>
      <c r="AB71" s="91">
        <v>21653</v>
      </c>
      <c r="AC71" s="33"/>
    </row>
    <row r="72" spans="1:29">
      <c r="A72" s="12"/>
      <c r="B72" s="90"/>
      <c r="C72" s="90"/>
      <c r="D72" s="91"/>
      <c r="E72" s="33"/>
      <c r="F72" s="33"/>
      <c r="G72" s="90"/>
      <c r="H72" s="86"/>
      <c r="I72" s="33"/>
      <c r="J72" s="33"/>
      <c r="K72" s="90"/>
      <c r="L72" s="91"/>
      <c r="M72" s="33"/>
      <c r="N72" s="33"/>
      <c r="O72" s="90"/>
      <c r="P72" s="91"/>
      <c r="Q72" s="33"/>
      <c r="R72" s="33"/>
      <c r="S72" s="90"/>
      <c r="T72" s="91"/>
      <c r="U72" s="33"/>
      <c r="V72" s="33"/>
      <c r="W72" s="90"/>
      <c r="X72" s="86"/>
      <c r="Y72" s="33"/>
      <c r="Z72" s="33"/>
      <c r="AA72" s="90"/>
      <c r="AB72" s="91"/>
      <c r="AC72" s="33"/>
    </row>
    <row r="73" spans="1:29">
      <c r="A73" s="12"/>
      <c r="B73" s="92" t="s">
        <v>244</v>
      </c>
      <c r="C73" s="89">
        <v>48</v>
      </c>
      <c r="D73" s="89"/>
      <c r="E73" s="26"/>
      <c r="F73" s="26"/>
      <c r="G73" s="89">
        <v>268</v>
      </c>
      <c r="H73" s="89"/>
      <c r="I73" s="26"/>
      <c r="J73" s="26"/>
      <c r="K73" s="89">
        <v>25</v>
      </c>
      <c r="L73" s="89"/>
      <c r="M73" s="26"/>
      <c r="N73" s="26"/>
      <c r="O73" s="89">
        <v>75</v>
      </c>
      <c r="P73" s="89"/>
      <c r="Q73" s="26"/>
      <c r="R73" s="26"/>
      <c r="S73" s="89">
        <v>24</v>
      </c>
      <c r="T73" s="89"/>
      <c r="U73" s="26"/>
      <c r="V73" s="26"/>
      <c r="W73" s="89" t="s">
        <v>166</v>
      </c>
      <c r="X73" s="89"/>
      <c r="Y73" s="26"/>
      <c r="Z73" s="26"/>
      <c r="AA73" s="89">
        <v>440</v>
      </c>
      <c r="AB73" s="89"/>
      <c r="AC73" s="26"/>
    </row>
    <row r="74" spans="1:29" ht="15.75" thickBot="1">
      <c r="A74" s="12"/>
      <c r="B74" s="92"/>
      <c r="C74" s="94"/>
      <c r="D74" s="94"/>
      <c r="E74" s="42"/>
      <c r="F74" s="26"/>
      <c r="G74" s="94"/>
      <c r="H74" s="94"/>
      <c r="I74" s="42"/>
      <c r="J74" s="26"/>
      <c r="K74" s="94"/>
      <c r="L74" s="94"/>
      <c r="M74" s="42"/>
      <c r="N74" s="26"/>
      <c r="O74" s="94"/>
      <c r="P74" s="94"/>
      <c r="Q74" s="42"/>
      <c r="R74" s="26"/>
      <c r="S74" s="94"/>
      <c r="T74" s="94"/>
      <c r="U74" s="42"/>
      <c r="V74" s="26"/>
      <c r="W74" s="94"/>
      <c r="X74" s="94"/>
      <c r="Y74" s="42"/>
      <c r="Z74" s="26"/>
      <c r="AA74" s="94"/>
      <c r="AB74" s="94"/>
      <c r="AC74" s="42"/>
    </row>
    <row r="75" spans="1:29">
      <c r="A75" s="12"/>
      <c r="B75" s="90" t="s">
        <v>247</v>
      </c>
      <c r="C75" s="96" t="s">
        <v>162</v>
      </c>
      <c r="D75" s="98">
        <v>11232</v>
      </c>
      <c r="E75" s="34"/>
      <c r="F75" s="33"/>
      <c r="G75" s="96" t="s">
        <v>162</v>
      </c>
      <c r="H75" s="87">
        <v>866</v>
      </c>
      <c r="I75" s="34"/>
      <c r="J75" s="33"/>
      <c r="K75" s="96" t="s">
        <v>162</v>
      </c>
      <c r="L75" s="98">
        <v>2694</v>
      </c>
      <c r="M75" s="34"/>
      <c r="N75" s="33"/>
      <c r="O75" s="96" t="s">
        <v>162</v>
      </c>
      <c r="P75" s="98">
        <v>5420</v>
      </c>
      <c r="Q75" s="34"/>
      <c r="R75" s="33"/>
      <c r="S75" s="96" t="s">
        <v>162</v>
      </c>
      <c r="T75" s="98">
        <v>1559</v>
      </c>
      <c r="U75" s="34"/>
      <c r="V75" s="33"/>
      <c r="W75" s="96" t="s">
        <v>162</v>
      </c>
      <c r="X75" s="87">
        <v>322</v>
      </c>
      <c r="Y75" s="34"/>
      <c r="Z75" s="33"/>
      <c r="AA75" s="96" t="s">
        <v>162</v>
      </c>
      <c r="AB75" s="98">
        <v>22093</v>
      </c>
      <c r="AC75" s="34"/>
    </row>
    <row r="76" spans="1:29" ht="15.75" thickBot="1">
      <c r="A76" s="12"/>
      <c r="B76" s="90"/>
      <c r="C76" s="97"/>
      <c r="D76" s="99"/>
      <c r="E76" s="47"/>
      <c r="F76" s="33"/>
      <c r="G76" s="97"/>
      <c r="H76" s="100"/>
      <c r="I76" s="47"/>
      <c r="J76" s="33"/>
      <c r="K76" s="97"/>
      <c r="L76" s="99"/>
      <c r="M76" s="47"/>
      <c r="N76" s="33"/>
      <c r="O76" s="97"/>
      <c r="P76" s="99"/>
      <c r="Q76" s="47"/>
      <c r="R76" s="33"/>
      <c r="S76" s="97"/>
      <c r="T76" s="99"/>
      <c r="U76" s="47"/>
      <c r="V76" s="33"/>
      <c r="W76" s="97"/>
      <c r="X76" s="100"/>
      <c r="Y76" s="47"/>
      <c r="Z76" s="33"/>
      <c r="AA76" s="97"/>
      <c r="AB76" s="99"/>
      <c r="AC76" s="47"/>
    </row>
    <row r="77" spans="1:29" ht="15.75" thickTop="1">
      <c r="A77" s="12"/>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row>
    <row r="78" spans="1:29">
      <c r="A78" s="12"/>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row>
    <row r="79" spans="1:29">
      <c r="A79" s="12"/>
      <c r="B79" s="84"/>
      <c r="C79" s="27" t="s">
        <v>221</v>
      </c>
      <c r="D79" s="27"/>
      <c r="E79" s="27"/>
      <c r="F79" s="26"/>
      <c r="G79" s="27" t="s">
        <v>200</v>
      </c>
      <c r="H79" s="27"/>
      <c r="I79" s="27"/>
      <c r="J79" s="26"/>
      <c r="K79" s="27" t="s">
        <v>223</v>
      </c>
      <c r="L79" s="27"/>
      <c r="M79" s="27"/>
      <c r="N79" s="26"/>
      <c r="O79" s="27" t="s">
        <v>224</v>
      </c>
      <c r="P79" s="27"/>
      <c r="Q79" s="27"/>
      <c r="R79" s="26"/>
      <c r="S79" s="27" t="s">
        <v>203</v>
      </c>
      <c r="T79" s="27"/>
      <c r="U79" s="27"/>
      <c r="V79" s="26"/>
      <c r="W79" s="27" t="s">
        <v>227</v>
      </c>
      <c r="X79" s="27"/>
      <c r="Y79" s="27"/>
      <c r="Z79" s="26"/>
      <c r="AA79" s="27" t="s">
        <v>183</v>
      </c>
      <c r="AB79" s="27"/>
      <c r="AC79" s="27"/>
    </row>
    <row r="80" spans="1:29">
      <c r="A80" s="12"/>
      <c r="B80" s="84"/>
      <c r="C80" s="27" t="s">
        <v>222</v>
      </c>
      <c r="D80" s="27"/>
      <c r="E80" s="27"/>
      <c r="F80" s="26"/>
      <c r="G80" s="27"/>
      <c r="H80" s="27"/>
      <c r="I80" s="27"/>
      <c r="J80" s="26"/>
      <c r="K80" s="27" t="s">
        <v>222</v>
      </c>
      <c r="L80" s="27"/>
      <c r="M80" s="27"/>
      <c r="N80" s="26"/>
      <c r="O80" s="27" t="s">
        <v>225</v>
      </c>
      <c r="P80" s="27"/>
      <c r="Q80" s="27"/>
      <c r="R80" s="26"/>
      <c r="S80" s="27"/>
      <c r="T80" s="27"/>
      <c r="U80" s="27"/>
      <c r="V80" s="26"/>
      <c r="W80" s="27"/>
      <c r="X80" s="27"/>
      <c r="Y80" s="27"/>
      <c r="Z80" s="26"/>
      <c r="AA80" s="27"/>
      <c r="AB80" s="27"/>
      <c r="AC80" s="27"/>
    </row>
    <row r="81" spans="1:29" ht="15.75" thickBot="1">
      <c r="A81" s="12"/>
      <c r="B81" s="84"/>
      <c r="C81" s="28"/>
      <c r="D81" s="28"/>
      <c r="E81" s="28"/>
      <c r="F81" s="26"/>
      <c r="G81" s="29"/>
      <c r="H81" s="29"/>
      <c r="I81" s="29"/>
      <c r="J81" s="26"/>
      <c r="K81" s="28"/>
      <c r="L81" s="28"/>
      <c r="M81" s="28"/>
      <c r="N81" s="26"/>
      <c r="O81" s="29" t="s">
        <v>226</v>
      </c>
      <c r="P81" s="29"/>
      <c r="Q81" s="29"/>
      <c r="R81" s="26"/>
      <c r="S81" s="29"/>
      <c r="T81" s="29"/>
      <c r="U81" s="29"/>
      <c r="V81" s="26"/>
      <c r="W81" s="29"/>
      <c r="X81" s="29"/>
      <c r="Y81" s="29"/>
      <c r="Z81" s="26"/>
      <c r="AA81" s="29"/>
      <c r="AB81" s="29"/>
      <c r="AC81" s="29"/>
    </row>
    <row r="82" spans="1:29">
      <c r="A82" s="12"/>
      <c r="B82" s="85" t="s">
        <v>248</v>
      </c>
      <c r="C82" s="87"/>
      <c r="D82" s="87"/>
      <c r="E82" s="34"/>
      <c r="F82" s="107"/>
      <c r="G82" s="87"/>
      <c r="H82" s="87"/>
      <c r="I82" s="34"/>
      <c r="J82" s="107"/>
      <c r="K82" s="87"/>
      <c r="L82" s="87"/>
      <c r="M82" s="34"/>
      <c r="N82" s="107"/>
      <c r="O82" s="87"/>
      <c r="P82" s="87"/>
      <c r="Q82" s="34"/>
      <c r="R82" s="107"/>
      <c r="S82" s="87"/>
      <c r="T82" s="87"/>
      <c r="U82" s="34"/>
      <c r="V82" s="107"/>
      <c r="W82" s="87"/>
      <c r="X82" s="87"/>
      <c r="Y82" s="34"/>
      <c r="Z82" s="107"/>
      <c r="AA82" s="87"/>
      <c r="AB82" s="87"/>
      <c r="AC82" s="34"/>
    </row>
    <row r="83" spans="1:29">
      <c r="A83" s="12"/>
      <c r="B83" s="85"/>
      <c r="C83" s="86"/>
      <c r="D83" s="86"/>
      <c r="E83" s="33"/>
      <c r="F83" s="107"/>
      <c r="G83" s="86"/>
      <c r="H83" s="86"/>
      <c r="I83" s="33"/>
      <c r="J83" s="107"/>
      <c r="K83" s="86"/>
      <c r="L83" s="86"/>
      <c r="M83" s="33"/>
      <c r="N83" s="107"/>
      <c r="O83" s="86"/>
      <c r="P83" s="86"/>
      <c r="Q83" s="33"/>
      <c r="R83" s="107"/>
      <c r="S83" s="86"/>
      <c r="T83" s="86"/>
      <c r="U83" s="33"/>
      <c r="V83" s="107"/>
      <c r="W83" s="86"/>
      <c r="X83" s="86"/>
      <c r="Y83" s="33"/>
      <c r="Z83" s="107"/>
      <c r="AA83" s="86"/>
      <c r="AB83" s="86"/>
      <c r="AC83" s="33"/>
    </row>
    <row r="84" spans="1:29">
      <c r="A84" s="12"/>
      <c r="B84" s="88" t="s">
        <v>210</v>
      </c>
      <c r="C84" s="89"/>
      <c r="D84" s="89"/>
      <c r="E84" s="26"/>
      <c r="F84" s="108"/>
      <c r="G84" s="89"/>
      <c r="H84" s="89"/>
      <c r="I84" s="26"/>
      <c r="J84" s="108"/>
      <c r="K84" s="89"/>
      <c r="L84" s="89"/>
      <c r="M84" s="26"/>
      <c r="N84" s="108"/>
      <c r="O84" s="89"/>
      <c r="P84" s="89"/>
      <c r="Q84" s="26"/>
      <c r="R84" s="108"/>
      <c r="S84" s="89"/>
      <c r="T84" s="89"/>
      <c r="U84" s="26"/>
      <c r="V84" s="108"/>
      <c r="W84" s="89"/>
      <c r="X84" s="89"/>
      <c r="Y84" s="26"/>
      <c r="Z84" s="108"/>
      <c r="AA84" s="89"/>
      <c r="AB84" s="89"/>
      <c r="AC84" s="26"/>
    </row>
    <row r="85" spans="1:29">
      <c r="A85" s="12"/>
      <c r="B85" s="88"/>
      <c r="C85" s="89"/>
      <c r="D85" s="89"/>
      <c r="E85" s="26"/>
      <c r="F85" s="108"/>
      <c r="G85" s="89"/>
      <c r="H85" s="89"/>
      <c r="I85" s="26"/>
      <c r="J85" s="108"/>
      <c r="K85" s="89"/>
      <c r="L85" s="89"/>
      <c r="M85" s="26"/>
      <c r="N85" s="108"/>
      <c r="O85" s="89"/>
      <c r="P85" s="89"/>
      <c r="Q85" s="26"/>
      <c r="R85" s="108"/>
      <c r="S85" s="89"/>
      <c r="T85" s="89"/>
      <c r="U85" s="26"/>
      <c r="V85" s="108"/>
      <c r="W85" s="89"/>
      <c r="X85" s="89"/>
      <c r="Y85" s="26"/>
      <c r="Z85" s="108"/>
      <c r="AA85" s="89"/>
      <c r="AB85" s="89"/>
      <c r="AC85" s="26"/>
    </row>
    <row r="86" spans="1:29">
      <c r="A86" s="12"/>
      <c r="B86" s="90" t="s">
        <v>249</v>
      </c>
      <c r="C86" s="90" t="s">
        <v>162</v>
      </c>
      <c r="D86" s="91">
        <v>11596</v>
      </c>
      <c r="E86" s="33"/>
      <c r="F86" s="107"/>
      <c r="G86" s="90" t="s">
        <v>162</v>
      </c>
      <c r="H86" s="91">
        <v>1583</v>
      </c>
      <c r="I86" s="33"/>
      <c r="J86" s="107"/>
      <c r="K86" s="90" t="s">
        <v>162</v>
      </c>
      <c r="L86" s="91">
        <v>3551</v>
      </c>
      <c r="M86" s="33"/>
      <c r="N86" s="107"/>
      <c r="O86" s="90" t="s">
        <v>162</v>
      </c>
      <c r="P86" s="91">
        <v>7267</v>
      </c>
      <c r="Q86" s="33"/>
      <c r="R86" s="107"/>
      <c r="S86" s="90" t="s">
        <v>162</v>
      </c>
      <c r="T86" s="91">
        <v>2177</v>
      </c>
      <c r="U86" s="33"/>
      <c r="V86" s="107"/>
      <c r="W86" s="90" t="s">
        <v>162</v>
      </c>
      <c r="X86" s="91">
        <v>1087</v>
      </c>
      <c r="Y86" s="33"/>
      <c r="Z86" s="107"/>
      <c r="AA86" s="90" t="s">
        <v>162</v>
      </c>
      <c r="AB86" s="91">
        <v>27261</v>
      </c>
      <c r="AC86" s="33"/>
    </row>
    <row r="87" spans="1:29">
      <c r="A87" s="12"/>
      <c r="B87" s="90"/>
      <c r="C87" s="90"/>
      <c r="D87" s="91"/>
      <c r="E87" s="33"/>
      <c r="F87" s="107"/>
      <c r="G87" s="90"/>
      <c r="H87" s="91"/>
      <c r="I87" s="33"/>
      <c r="J87" s="107"/>
      <c r="K87" s="90"/>
      <c r="L87" s="91"/>
      <c r="M87" s="33"/>
      <c r="N87" s="107"/>
      <c r="O87" s="90"/>
      <c r="P87" s="91"/>
      <c r="Q87" s="33"/>
      <c r="R87" s="107"/>
      <c r="S87" s="90"/>
      <c r="T87" s="91"/>
      <c r="U87" s="33"/>
      <c r="V87" s="107"/>
      <c r="W87" s="90"/>
      <c r="X87" s="91"/>
      <c r="Y87" s="33"/>
      <c r="Z87" s="107"/>
      <c r="AA87" s="90"/>
      <c r="AB87" s="91"/>
      <c r="AC87" s="33"/>
    </row>
    <row r="88" spans="1:29">
      <c r="A88" s="12"/>
      <c r="B88" s="92" t="s">
        <v>230</v>
      </c>
      <c r="C88" s="93">
        <v>1030</v>
      </c>
      <c r="D88" s="93"/>
      <c r="E88" s="26"/>
      <c r="F88" s="108"/>
      <c r="G88" s="89">
        <v>341</v>
      </c>
      <c r="H88" s="89"/>
      <c r="I88" s="26"/>
      <c r="J88" s="108"/>
      <c r="K88" s="89" t="s">
        <v>250</v>
      </c>
      <c r="L88" s="89"/>
      <c r="M88" s="92" t="s">
        <v>208</v>
      </c>
      <c r="N88" s="108"/>
      <c r="O88" s="89">
        <v>989</v>
      </c>
      <c r="P88" s="89"/>
      <c r="Q88" s="26"/>
      <c r="R88" s="108"/>
      <c r="S88" s="89" t="s">
        <v>251</v>
      </c>
      <c r="T88" s="89"/>
      <c r="U88" s="92" t="s">
        <v>208</v>
      </c>
      <c r="V88" s="108"/>
      <c r="W88" s="89" t="s">
        <v>252</v>
      </c>
      <c r="X88" s="89"/>
      <c r="Y88" s="92" t="s">
        <v>208</v>
      </c>
      <c r="Z88" s="108"/>
      <c r="AA88" s="93">
        <v>1000</v>
      </c>
      <c r="AB88" s="93"/>
      <c r="AC88" s="26"/>
    </row>
    <row r="89" spans="1:29">
      <c r="A89" s="12"/>
      <c r="B89" s="92"/>
      <c r="C89" s="93"/>
      <c r="D89" s="93"/>
      <c r="E89" s="26"/>
      <c r="F89" s="108"/>
      <c r="G89" s="89"/>
      <c r="H89" s="89"/>
      <c r="I89" s="26"/>
      <c r="J89" s="108"/>
      <c r="K89" s="89"/>
      <c r="L89" s="89"/>
      <c r="M89" s="92"/>
      <c r="N89" s="108"/>
      <c r="O89" s="89"/>
      <c r="P89" s="89"/>
      <c r="Q89" s="26"/>
      <c r="R89" s="108"/>
      <c r="S89" s="89"/>
      <c r="T89" s="89"/>
      <c r="U89" s="92"/>
      <c r="V89" s="108"/>
      <c r="W89" s="89"/>
      <c r="X89" s="89"/>
      <c r="Y89" s="92"/>
      <c r="Z89" s="108"/>
      <c r="AA89" s="93"/>
      <c r="AB89" s="93"/>
      <c r="AC89" s="26"/>
    </row>
    <row r="90" spans="1:29">
      <c r="A90" s="12"/>
      <c r="B90" s="90" t="s">
        <v>235</v>
      </c>
      <c r="C90" s="86">
        <v>294</v>
      </c>
      <c r="D90" s="86"/>
      <c r="E90" s="33"/>
      <c r="F90" s="107"/>
      <c r="G90" s="86">
        <v>412</v>
      </c>
      <c r="H90" s="86"/>
      <c r="I90" s="33"/>
      <c r="J90" s="107"/>
      <c r="K90" s="86">
        <v>216</v>
      </c>
      <c r="L90" s="86"/>
      <c r="M90" s="33"/>
      <c r="N90" s="107"/>
      <c r="O90" s="91">
        <v>1900</v>
      </c>
      <c r="P90" s="91"/>
      <c r="Q90" s="33"/>
      <c r="R90" s="107"/>
      <c r="S90" s="86">
        <v>190</v>
      </c>
      <c r="T90" s="86"/>
      <c r="U90" s="33"/>
      <c r="V90" s="107"/>
      <c r="W90" s="86" t="s">
        <v>166</v>
      </c>
      <c r="X90" s="86"/>
      <c r="Y90" s="33"/>
      <c r="Z90" s="107"/>
      <c r="AA90" s="91">
        <v>3012</v>
      </c>
      <c r="AB90" s="91"/>
      <c r="AC90" s="33"/>
    </row>
    <row r="91" spans="1:29">
      <c r="A91" s="12"/>
      <c r="B91" s="90"/>
      <c r="C91" s="86"/>
      <c r="D91" s="86"/>
      <c r="E91" s="33"/>
      <c r="F91" s="107"/>
      <c r="G91" s="86"/>
      <c r="H91" s="86"/>
      <c r="I91" s="33"/>
      <c r="J91" s="107"/>
      <c r="K91" s="86"/>
      <c r="L91" s="86"/>
      <c r="M91" s="33"/>
      <c r="N91" s="107"/>
      <c r="O91" s="91"/>
      <c r="P91" s="91"/>
      <c r="Q91" s="33"/>
      <c r="R91" s="107"/>
      <c r="S91" s="86"/>
      <c r="T91" s="86"/>
      <c r="U91" s="33"/>
      <c r="V91" s="107"/>
      <c r="W91" s="86"/>
      <c r="X91" s="86"/>
      <c r="Y91" s="33"/>
      <c r="Z91" s="107"/>
      <c r="AA91" s="91"/>
      <c r="AB91" s="91"/>
      <c r="AC91" s="33"/>
    </row>
    <row r="92" spans="1:29">
      <c r="A92" s="12"/>
      <c r="B92" s="92" t="s">
        <v>236</v>
      </c>
      <c r="C92" s="89" t="s">
        <v>253</v>
      </c>
      <c r="D92" s="89"/>
      <c r="E92" s="92" t="s">
        <v>208</v>
      </c>
      <c r="F92" s="108"/>
      <c r="G92" s="89" t="s">
        <v>254</v>
      </c>
      <c r="H92" s="89"/>
      <c r="I92" s="92" t="s">
        <v>208</v>
      </c>
      <c r="J92" s="108"/>
      <c r="K92" s="89" t="s">
        <v>255</v>
      </c>
      <c r="L92" s="89"/>
      <c r="M92" s="92" t="s">
        <v>208</v>
      </c>
      <c r="N92" s="108"/>
      <c r="O92" s="89" t="s">
        <v>256</v>
      </c>
      <c r="P92" s="89"/>
      <c r="Q92" s="92" t="s">
        <v>208</v>
      </c>
      <c r="R92" s="108"/>
      <c r="S92" s="89" t="s">
        <v>257</v>
      </c>
      <c r="T92" s="89"/>
      <c r="U92" s="92" t="s">
        <v>208</v>
      </c>
      <c r="V92" s="108"/>
      <c r="W92" s="89" t="s">
        <v>166</v>
      </c>
      <c r="X92" s="89"/>
      <c r="Y92" s="26"/>
      <c r="Z92" s="108"/>
      <c r="AA92" s="89" t="s">
        <v>258</v>
      </c>
      <c r="AB92" s="89"/>
      <c r="AC92" s="92" t="s">
        <v>208</v>
      </c>
    </row>
    <row r="93" spans="1:29" ht="15.75" thickBot="1">
      <c r="A93" s="12"/>
      <c r="B93" s="92"/>
      <c r="C93" s="94"/>
      <c r="D93" s="94"/>
      <c r="E93" s="95"/>
      <c r="F93" s="108"/>
      <c r="G93" s="94"/>
      <c r="H93" s="94"/>
      <c r="I93" s="95"/>
      <c r="J93" s="108"/>
      <c r="K93" s="94"/>
      <c r="L93" s="94"/>
      <c r="M93" s="95"/>
      <c r="N93" s="108"/>
      <c r="O93" s="94"/>
      <c r="P93" s="94"/>
      <c r="Q93" s="95"/>
      <c r="R93" s="108"/>
      <c r="S93" s="94"/>
      <c r="T93" s="94"/>
      <c r="U93" s="95"/>
      <c r="V93" s="108"/>
      <c r="W93" s="94"/>
      <c r="X93" s="94"/>
      <c r="Y93" s="42"/>
      <c r="Z93" s="108"/>
      <c r="AA93" s="94"/>
      <c r="AB93" s="94"/>
      <c r="AC93" s="95"/>
    </row>
    <row r="94" spans="1:29">
      <c r="A94" s="12"/>
      <c r="B94" s="90" t="s">
        <v>243</v>
      </c>
      <c r="C94" s="96" t="s">
        <v>162</v>
      </c>
      <c r="D94" s="98">
        <v>11184</v>
      </c>
      <c r="E94" s="34"/>
      <c r="F94" s="107"/>
      <c r="G94" s="96" t="s">
        <v>162</v>
      </c>
      <c r="H94" s="87">
        <v>598</v>
      </c>
      <c r="I94" s="34"/>
      <c r="J94" s="107"/>
      <c r="K94" s="96" t="s">
        <v>162</v>
      </c>
      <c r="L94" s="98">
        <v>2669</v>
      </c>
      <c r="M94" s="34"/>
      <c r="N94" s="107"/>
      <c r="O94" s="96" t="s">
        <v>162</v>
      </c>
      <c r="P94" s="98">
        <v>5345</v>
      </c>
      <c r="Q94" s="34"/>
      <c r="R94" s="107"/>
      <c r="S94" s="96" t="s">
        <v>162</v>
      </c>
      <c r="T94" s="98">
        <v>1535</v>
      </c>
      <c r="U94" s="34"/>
      <c r="V94" s="107"/>
      <c r="W94" s="96" t="s">
        <v>162</v>
      </c>
      <c r="X94" s="87">
        <v>322</v>
      </c>
      <c r="Y94" s="34"/>
      <c r="Z94" s="107"/>
      <c r="AA94" s="96" t="s">
        <v>162</v>
      </c>
      <c r="AB94" s="98">
        <v>21653</v>
      </c>
      <c r="AC94" s="34"/>
    </row>
    <row r="95" spans="1:29" ht="15.75" thickBot="1">
      <c r="A95" s="12"/>
      <c r="B95" s="90"/>
      <c r="C95" s="97"/>
      <c r="D95" s="99"/>
      <c r="E95" s="47"/>
      <c r="F95" s="107"/>
      <c r="G95" s="97"/>
      <c r="H95" s="100"/>
      <c r="I95" s="47"/>
      <c r="J95" s="107"/>
      <c r="K95" s="97"/>
      <c r="L95" s="99"/>
      <c r="M95" s="47"/>
      <c r="N95" s="107"/>
      <c r="O95" s="97"/>
      <c r="P95" s="99"/>
      <c r="Q95" s="47"/>
      <c r="R95" s="107"/>
      <c r="S95" s="97"/>
      <c r="T95" s="99"/>
      <c r="U95" s="47"/>
      <c r="V95" s="107"/>
      <c r="W95" s="97"/>
      <c r="X95" s="100"/>
      <c r="Y95" s="47"/>
      <c r="Z95" s="107"/>
      <c r="AA95" s="97"/>
      <c r="AB95" s="99"/>
      <c r="AC95" s="47"/>
    </row>
    <row r="96" spans="1:29" ht="15.75" thickTop="1">
      <c r="A96" s="12"/>
      <c r="B96" s="108"/>
      <c r="C96" s="109"/>
      <c r="D96" s="109"/>
      <c r="E96" s="49"/>
      <c r="F96" s="108"/>
      <c r="G96" s="109"/>
      <c r="H96" s="109"/>
      <c r="I96" s="49"/>
      <c r="J96" s="108"/>
      <c r="K96" s="109"/>
      <c r="L96" s="109"/>
      <c r="M96" s="49"/>
      <c r="N96" s="108"/>
      <c r="O96" s="109"/>
      <c r="P96" s="109"/>
      <c r="Q96" s="49"/>
      <c r="R96" s="108"/>
      <c r="S96" s="109"/>
      <c r="T96" s="109"/>
      <c r="U96" s="49"/>
      <c r="V96" s="108"/>
      <c r="W96" s="109"/>
      <c r="X96" s="109"/>
      <c r="Y96" s="49"/>
      <c r="Z96" s="108"/>
      <c r="AA96" s="109"/>
      <c r="AB96" s="109"/>
      <c r="AC96" s="49"/>
    </row>
    <row r="97" spans="1:29">
      <c r="A97" s="12"/>
      <c r="B97" s="108"/>
      <c r="C97" s="108"/>
      <c r="D97" s="108"/>
      <c r="E97" s="26"/>
      <c r="F97" s="108"/>
      <c r="G97" s="108"/>
      <c r="H97" s="108"/>
      <c r="I97" s="26"/>
      <c r="J97" s="108"/>
      <c r="K97" s="108"/>
      <c r="L97" s="108"/>
      <c r="M97" s="26"/>
      <c r="N97" s="108"/>
      <c r="O97" s="108"/>
      <c r="P97" s="108"/>
      <c r="Q97" s="26"/>
      <c r="R97" s="108"/>
      <c r="S97" s="108"/>
      <c r="T97" s="108"/>
      <c r="U97" s="26"/>
      <c r="V97" s="108"/>
      <c r="W97" s="108"/>
      <c r="X97" s="108"/>
      <c r="Y97" s="26"/>
      <c r="Z97" s="108"/>
      <c r="AA97" s="108"/>
      <c r="AB97" s="108"/>
      <c r="AC97" s="26"/>
    </row>
    <row r="98" spans="1:29">
      <c r="A98" s="12"/>
      <c r="B98" s="101" t="s">
        <v>244</v>
      </c>
      <c r="C98" s="86"/>
      <c r="D98" s="86"/>
      <c r="E98" s="33"/>
      <c r="F98" s="107"/>
      <c r="G98" s="86"/>
      <c r="H98" s="86"/>
      <c r="I98" s="33"/>
      <c r="J98" s="107"/>
      <c r="K98" s="86"/>
      <c r="L98" s="86"/>
      <c r="M98" s="33"/>
      <c r="N98" s="107"/>
      <c r="O98" s="86"/>
      <c r="P98" s="86"/>
      <c r="Q98" s="33"/>
      <c r="R98" s="107"/>
      <c r="S98" s="86"/>
      <c r="T98" s="86"/>
      <c r="U98" s="33"/>
      <c r="V98" s="107"/>
      <c r="W98" s="86"/>
      <c r="X98" s="86"/>
      <c r="Y98" s="33"/>
      <c r="Z98" s="107"/>
      <c r="AA98" s="86"/>
      <c r="AB98" s="86"/>
      <c r="AC98" s="33"/>
    </row>
    <row r="99" spans="1:29">
      <c r="A99" s="12"/>
      <c r="B99" s="101"/>
      <c r="C99" s="86"/>
      <c r="D99" s="86"/>
      <c r="E99" s="33"/>
      <c r="F99" s="107"/>
      <c r="G99" s="86"/>
      <c r="H99" s="86"/>
      <c r="I99" s="33"/>
      <c r="J99" s="107"/>
      <c r="K99" s="86"/>
      <c r="L99" s="86"/>
      <c r="M99" s="33"/>
      <c r="N99" s="107"/>
      <c r="O99" s="86"/>
      <c r="P99" s="86"/>
      <c r="Q99" s="33"/>
      <c r="R99" s="107"/>
      <c r="S99" s="86"/>
      <c r="T99" s="86"/>
      <c r="U99" s="33"/>
      <c r="V99" s="107"/>
      <c r="W99" s="86"/>
      <c r="X99" s="86"/>
      <c r="Y99" s="33"/>
      <c r="Z99" s="107"/>
      <c r="AA99" s="86"/>
      <c r="AB99" s="86"/>
      <c r="AC99" s="33"/>
    </row>
    <row r="100" spans="1:29">
      <c r="A100" s="12"/>
      <c r="B100" s="92" t="s">
        <v>249</v>
      </c>
      <c r="C100" s="92" t="s">
        <v>162</v>
      </c>
      <c r="D100" s="89">
        <v>48</v>
      </c>
      <c r="E100" s="26"/>
      <c r="F100" s="108"/>
      <c r="G100" s="92" t="s">
        <v>162</v>
      </c>
      <c r="H100" s="89">
        <v>268</v>
      </c>
      <c r="I100" s="26"/>
      <c r="J100" s="108"/>
      <c r="K100" s="92" t="s">
        <v>162</v>
      </c>
      <c r="L100" s="89">
        <v>25</v>
      </c>
      <c r="M100" s="26"/>
      <c r="N100" s="108"/>
      <c r="O100" s="92" t="s">
        <v>162</v>
      </c>
      <c r="P100" s="89">
        <v>75</v>
      </c>
      <c r="Q100" s="26"/>
      <c r="R100" s="108"/>
      <c r="S100" s="92" t="s">
        <v>162</v>
      </c>
      <c r="T100" s="89">
        <v>24</v>
      </c>
      <c r="U100" s="26"/>
      <c r="V100" s="108"/>
      <c r="W100" s="92" t="s">
        <v>162</v>
      </c>
      <c r="X100" s="89" t="s">
        <v>166</v>
      </c>
      <c r="Y100" s="26"/>
      <c r="Z100" s="108"/>
      <c r="AA100" s="92" t="s">
        <v>162</v>
      </c>
      <c r="AB100" s="89">
        <v>440</v>
      </c>
      <c r="AC100" s="26"/>
    </row>
    <row r="101" spans="1:29">
      <c r="A101" s="12"/>
      <c r="B101" s="92"/>
      <c r="C101" s="92"/>
      <c r="D101" s="89"/>
      <c r="E101" s="26"/>
      <c r="F101" s="108"/>
      <c r="G101" s="92"/>
      <c r="H101" s="89"/>
      <c r="I101" s="26"/>
      <c r="J101" s="108"/>
      <c r="K101" s="92"/>
      <c r="L101" s="89"/>
      <c r="M101" s="26"/>
      <c r="N101" s="108"/>
      <c r="O101" s="92"/>
      <c r="P101" s="89"/>
      <c r="Q101" s="26"/>
      <c r="R101" s="108"/>
      <c r="S101" s="92"/>
      <c r="T101" s="89"/>
      <c r="U101" s="26"/>
      <c r="V101" s="108"/>
      <c r="W101" s="92"/>
      <c r="X101" s="89"/>
      <c r="Y101" s="26"/>
      <c r="Z101" s="108"/>
      <c r="AA101" s="92"/>
      <c r="AB101" s="89"/>
      <c r="AC101" s="26"/>
    </row>
    <row r="102" spans="1:29">
      <c r="A102" s="12"/>
      <c r="B102" s="90" t="s">
        <v>245</v>
      </c>
      <c r="C102" s="86" t="s">
        <v>166</v>
      </c>
      <c r="D102" s="86"/>
      <c r="E102" s="33"/>
      <c r="F102" s="107"/>
      <c r="G102" s="86" t="s">
        <v>166</v>
      </c>
      <c r="H102" s="86"/>
      <c r="I102" s="33"/>
      <c r="J102" s="107"/>
      <c r="K102" s="86" t="s">
        <v>166</v>
      </c>
      <c r="L102" s="86"/>
      <c r="M102" s="33"/>
      <c r="N102" s="107"/>
      <c r="O102" s="86" t="s">
        <v>166</v>
      </c>
      <c r="P102" s="86"/>
      <c r="Q102" s="33"/>
      <c r="R102" s="107"/>
      <c r="S102" s="86" t="s">
        <v>166</v>
      </c>
      <c r="T102" s="86"/>
      <c r="U102" s="33"/>
      <c r="V102" s="107"/>
      <c r="W102" s="86" t="s">
        <v>166</v>
      </c>
      <c r="X102" s="86"/>
      <c r="Y102" s="33"/>
      <c r="Z102" s="107"/>
      <c r="AA102" s="86" t="s">
        <v>166</v>
      </c>
      <c r="AB102" s="86"/>
      <c r="AC102" s="33"/>
    </row>
    <row r="103" spans="1:29" ht="15.75" thickBot="1">
      <c r="A103" s="12"/>
      <c r="B103" s="90"/>
      <c r="C103" s="102"/>
      <c r="D103" s="102"/>
      <c r="E103" s="52"/>
      <c r="F103" s="107"/>
      <c r="G103" s="102"/>
      <c r="H103" s="102"/>
      <c r="I103" s="52"/>
      <c r="J103" s="107"/>
      <c r="K103" s="102"/>
      <c r="L103" s="102"/>
      <c r="M103" s="52"/>
      <c r="N103" s="107"/>
      <c r="O103" s="102"/>
      <c r="P103" s="102"/>
      <c r="Q103" s="52"/>
      <c r="R103" s="107"/>
      <c r="S103" s="102"/>
      <c r="T103" s="102"/>
      <c r="U103" s="52"/>
      <c r="V103" s="107"/>
      <c r="W103" s="102"/>
      <c r="X103" s="102"/>
      <c r="Y103" s="52"/>
      <c r="Z103" s="107"/>
      <c r="AA103" s="102"/>
      <c r="AB103" s="102"/>
      <c r="AC103" s="52"/>
    </row>
    <row r="104" spans="1:29">
      <c r="A104" s="12"/>
      <c r="B104" s="92" t="s">
        <v>243</v>
      </c>
      <c r="C104" s="103" t="s">
        <v>162</v>
      </c>
      <c r="D104" s="105">
        <v>48</v>
      </c>
      <c r="E104" s="57"/>
      <c r="F104" s="108"/>
      <c r="G104" s="103" t="s">
        <v>162</v>
      </c>
      <c r="H104" s="105">
        <v>268</v>
      </c>
      <c r="I104" s="57"/>
      <c r="J104" s="108"/>
      <c r="K104" s="103" t="s">
        <v>162</v>
      </c>
      <c r="L104" s="105">
        <v>25</v>
      </c>
      <c r="M104" s="57"/>
      <c r="N104" s="108"/>
      <c r="O104" s="103" t="s">
        <v>162</v>
      </c>
      <c r="P104" s="105">
        <v>75</v>
      </c>
      <c r="Q104" s="57"/>
      <c r="R104" s="108"/>
      <c r="S104" s="103" t="s">
        <v>162</v>
      </c>
      <c r="T104" s="105">
        <v>24</v>
      </c>
      <c r="U104" s="57"/>
      <c r="V104" s="108"/>
      <c r="W104" s="103" t="s">
        <v>162</v>
      </c>
      <c r="X104" s="105" t="s">
        <v>166</v>
      </c>
      <c r="Y104" s="57"/>
      <c r="Z104" s="108"/>
      <c r="AA104" s="103" t="s">
        <v>162</v>
      </c>
      <c r="AB104" s="105">
        <v>440</v>
      </c>
      <c r="AC104" s="57"/>
    </row>
    <row r="105" spans="1:29" ht="15.75" thickBot="1">
      <c r="A105" s="12"/>
      <c r="B105" s="92"/>
      <c r="C105" s="104"/>
      <c r="D105" s="106"/>
      <c r="E105" s="58"/>
      <c r="F105" s="108"/>
      <c r="G105" s="104"/>
      <c r="H105" s="106"/>
      <c r="I105" s="58"/>
      <c r="J105" s="108"/>
      <c r="K105" s="104"/>
      <c r="L105" s="106"/>
      <c r="M105" s="58"/>
      <c r="N105" s="108"/>
      <c r="O105" s="104"/>
      <c r="P105" s="106"/>
      <c r="Q105" s="58"/>
      <c r="R105" s="108"/>
      <c r="S105" s="104"/>
      <c r="T105" s="106"/>
      <c r="U105" s="58"/>
      <c r="V105" s="108"/>
      <c r="W105" s="104"/>
      <c r="X105" s="106"/>
      <c r="Y105" s="58"/>
      <c r="Z105" s="108"/>
      <c r="AA105" s="104"/>
      <c r="AB105" s="106"/>
      <c r="AC105" s="58"/>
    </row>
    <row r="106" spans="1:29" ht="15.75" thickTop="1">
      <c r="A106" s="12"/>
      <c r="B106" s="107"/>
      <c r="C106" s="110"/>
      <c r="D106" s="110"/>
      <c r="E106" s="63"/>
      <c r="F106" s="107"/>
      <c r="G106" s="110"/>
      <c r="H106" s="110"/>
      <c r="I106" s="63"/>
      <c r="J106" s="107"/>
      <c r="K106" s="110"/>
      <c r="L106" s="110"/>
      <c r="M106" s="63"/>
      <c r="N106" s="107"/>
      <c r="O106" s="110"/>
      <c r="P106" s="110"/>
      <c r="Q106" s="63"/>
      <c r="R106" s="107"/>
      <c r="S106" s="110"/>
      <c r="T106" s="110"/>
      <c r="U106" s="63"/>
      <c r="V106" s="107"/>
      <c r="W106" s="110"/>
      <c r="X106" s="110"/>
      <c r="Y106" s="63"/>
      <c r="Z106" s="107"/>
      <c r="AA106" s="110"/>
      <c r="AB106" s="110"/>
      <c r="AC106" s="63"/>
    </row>
    <row r="107" spans="1:29">
      <c r="A107" s="12"/>
      <c r="B107" s="107"/>
      <c r="C107" s="107"/>
      <c r="D107" s="107"/>
      <c r="E107" s="33"/>
      <c r="F107" s="107"/>
      <c r="G107" s="107"/>
      <c r="H107" s="107"/>
      <c r="I107" s="33"/>
      <c r="J107" s="107"/>
      <c r="K107" s="107"/>
      <c r="L107" s="107"/>
      <c r="M107" s="33"/>
      <c r="N107" s="107"/>
      <c r="O107" s="107"/>
      <c r="P107" s="107"/>
      <c r="Q107" s="33"/>
      <c r="R107" s="107"/>
      <c r="S107" s="107"/>
      <c r="T107" s="107"/>
      <c r="U107" s="33"/>
      <c r="V107" s="107"/>
      <c r="W107" s="107"/>
      <c r="X107" s="107"/>
      <c r="Y107" s="33"/>
      <c r="Z107" s="107"/>
      <c r="AA107" s="107"/>
      <c r="AB107" s="107"/>
      <c r="AC107" s="33"/>
    </row>
    <row r="108" spans="1:29">
      <c r="A108" s="12"/>
      <c r="B108" s="88" t="s">
        <v>246</v>
      </c>
      <c r="C108" s="89"/>
      <c r="D108" s="89"/>
      <c r="E108" s="26"/>
      <c r="F108" s="108"/>
      <c r="G108" s="89"/>
      <c r="H108" s="89"/>
      <c r="I108" s="26"/>
      <c r="J108" s="108"/>
      <c r="K108" s="89"/>
      <c r="L108" s="89"/>
      <c r="M108" s="26"/>
      <c r="N108" s="108"/>
      <c r="O108" s="89"/>
      <c r="P108" s="89"/>
      <c r="Q108" s="26"/>
      <c r="R108" s="108"/>
      <c r="S108" s="89"/>
      <c r="T108" s="89"/>
      <c r="U108" s="26"/>
      <c r="V108" s="108"/>
      <c r="W108" s="89"/>
      <c r="X108" s="89"/>
      <c r="Y108" s="26"/>
      <c r="Z108" s="108"/>
      <c r="AA108" s="89"/>
      <c r="AB108" s="89"/>
      <c r="AC108" s="26"/>
    </row>
    <row r="109" spans="1:29">
      <c r="A109" s="12"/>
      <c r="B109" s="88"/>
      <c r="C109" s="89"/>
      <c r="D109" s="89"/>
      <c r="E109" s="26"/>
      <c r="F109" s="108"/>
      <c r="G109" s="89"/>
      <c r="H109" s="89"/>
      <c r="I109" s="26"/>
      <c r="J109" s="108"/>
      <c r="K109" s="89"/>
      <c r="L109" s="89"/>
      <c r="M109" s="26"/>
      <c r="N109" s="108"/>
      <c r="O109" s="89"/>
      <c r="P109" s="89"/>
      <c r="Q109" s="26"/>
      <c r="R109" s="108"/>
      <c r="S109" s="89"/>
      <c r="T109" s="89"/>
      <c r="U109" s="26"/>
      <c r="V109" s="108"/>
      <c r="W109" s="89"/>
      <c r="X109" s="89"/>
      <c r="Y109" s="26"/>
      <c r="Z109" s="108"/>
      <c r="AA109" s="89"/>
      <c r="AB109" s="89"/>
      <c r="AC109" s="26"/>
    </row>
    <row r="110" spans="1:29">
      <c r="A110" s="12"/>
      <c r="B110" s="90" t="s">
        <v>210</v>
      </c>
      <c r="C110" s="90" t="s">
        <v>162</v>
      </c>
      <c r="D110" s="91">
        <v>11184</v>
      </c>
      <c r="E110" s="33"/>
      <c r="F110" s="107"/>
      <c r="G110" s="90" t="s">
        <v>162</v>
      </c>
      <c r="H110" s="86">
        <v>598</v>
      </c>
      <c r="I110" s="33"/>
      <c r="J110" s="107"/>
      <c r="K110" s="90" t="s">
        <v>162</v>
      </c>
      <c r="L110" s="91">
        <v>2669</v>
      </c>
      <c r="M110" s="33"/>
      <c r="N110" s="107"/>
      <c r="O110" s="90" t="s">
        <v>162</v>
      </c>
      <c r="P110" s="91">
        <v>5345</v>
      </c>
      <c r="Q110" s="33"/>
      <c r="R110" s="107"/>
      <c r="S110" s="90" t="s">
        <v>162</v>
      </c>
      <c r="T110" s="91">
        <v>1535</v>
      </c>
      <c r="U110" s="33"/>
      <c r="V110" s="107"/>
      <c r="W110" s="90" t="s">
        <v>162</v>
      </c>
      <c r="X110" s="86">
        <v>322</v>
      </c>
      <c r="Y110" s="33"/>
      <c r="Z110" s="107"/>
      <c r="AA110" s="90" t="s">
        <v>162</v>
      </c>
      <c r="AB110" s="91">
        <v>21653</v>
      </c>
      <c r="AC110" s="33"/>
    </row>
    <row r="111" spans="1:29">
      <c r="A111" s="12"/>
      <c r="B111" s="90"/>
      <c r="C111" s="90"/>
      <c r="D111" s="91"/>
      <c r="E111" s="33"/>
      <c r="F111" s="107"/>
      <c r="G111" s="90"/>
      <c r="H111" s="86"/>
      <c r="I111" s="33"/>
      <c r="J111" s="107"/>
      <c r="K111" s="90"/>
      <c r="L111" s="91"/>
      <c r="M111" s="33"/>
      <c r="N111" s="107"/>
      <c r="O111" s="90"/>
      <c r="P111" s="91"/>
      <c r="Q111" s="33"/>
      <c r="R111" s="107"/>
      <c r="S111" s="90"/>
      <c r="T111" s="91"/>
      <c r="U111" s="33"/>
      <c r="V111" s="107"/>
      <c r="W111" s="90"/>
      <c r="X111" s="86"/>
      <c r="Y111" s="33"/>
      <c r="Z111" s="107"/>
      <c r="AA111" s="90"/>
      <c r="AB111" s="91"/>
      <c r="AC111" s="33"/>
    </row>
    <row r="112" spans="1:29">
      <c r="A112" s="12"/>
      <c r="B112" s="92" t="s">
        <v>244</v>
      </c>
      <c r="C112" s="89">
        <v>48</v>
      </c>
      <c r="D112" s="89"/>
      <c r="E112" s="26"/>
      <c r="F112" s="108"/>
      <c r="G112" s="89">
        <v>268</v>
      </c>
      <c r="H112" s="89"/>
      <c r="I112" s="26"/>
      <c r="J112" s="108"/>
      <c r="K112" s="89">
        <v>25</v>
      </c>
      <c r="L112" s="89"/>
      <c r="M112" s="26"/>
      <c r="N112" s="108"/>
      <c r="O112" s="89">
        <v>75</v>
      </c>
      <c r="P112" s="89"/>
      <c r="Q112" s="26"/>
      <c r="R112" s="108"/>
      <c r="S112" s="89">
        <v>24</v>
      </c>
      <c r="T112" s="89"/>
      <c r="U112" s="26"/>
      <c r="V112" s="108"/>
      <c r="W112" s="89" t="s">
        <v>166</v>
      </c>
      <c r="X112" s="89"/>
      <c r="Y112" s="26"/>
      <c r="Z112" s="108"/>
      <c r="AA112" s="89">
        <v>440</v>
      </c>
      <c r="AB112" s="89"/>
      <c r="AC112" s="26"/>
    </row>
    <row r="113" spans="1:29" ht="15.75" thickBot="1">
      <c r="A113" s="12"/>
      <c r="B113" s="92"/>
      <c r="C113" s="94"/>
      <c r="D113" s="94"/>
      <c r="E113" s="42"/>
      <c r="F113" s="108"/>
      <c r="G113" s="94"/>
      <c r="H113" s="94"/>
      <c r="I113" s="42"/>
      <c r="J113" s="108"/>
      <c r="K113" s="94"/>
      <c r="L113" s="94"/>
      <c r="M113" s="42"/>
      <c r="N113" s="108"/>
      <c r="O113" s="94"/>
      <c r="P113" s="94"/>
      <c r="Q113" s="42"/>
      <c r="R113" s="108"/>
      <c r="S113" s="94"/>
      <c r="T113" s="94"/>
      <c r="U113" s="42"/>
      <c r="V113" s="108"/>
      <c r="W113" s="94"/>
      <c r="X113" s="94"/>
      <c r="Y113" s="42"/>
      <c r="Z113" s="108"/>
      <c r="AA113" s="94"/>
      <c r="AB113" s="94"/>
      <c r="AC113" s="42"/>
    </row>
    <row r="114" spans="1:29">
      <c r="A114" s="12"/>
      <c r="B114" s="90" t="s">
        <v>247</v>
      </c>
      <c r="C114" s="96" t="s">
        <v>162</v>
      </c>
      <c r="D114" s="98">
        <v>11232</v>
      </c>
      <c r="E114" s="34"/>
      <c r="F114" s="107"/>
      <c r="G114" s="96" t="s">
        <v>162</v>
      </c>
      <c r="H114" s="87">
        <v>866</v>
      </c>
      <c r="I114" s="34"/>
      <c r="J114" s="107"/>
      <c r="K114" s="96" t="s">
        <v>162</v>
      </c>
      <c r="L114" s="98">
        <v>2694</v>
      </c>
      <c r="M114" s="34"/>
      <c r="N114" s="107"/>
      <c r="O114" s="96" t="s">
        <v>162</v>
      </c>
      <c r="P114" s="98">
        <v>5420</v>
      </c>
      <c r="Q114" s="34"/>
      <c r="R114" s="107"/>
      <c r="S114" s="96" t="s">
        <v>162</v>
      </c>
      <c r="T114" s="98">
        <v>1559</v>
      </c>
      <c r="U114" s="34"/>
      <c r="V114" s="107"/>
      <c r="W114" s="96" t="s">
        <v>162</v>
      </c>
      <c r="X114" s="87">
        <v>322</v>
      </c>
      <c r="Y114" s="34"/>
      <c r="Z114" s="107"/>
      <c r="AA114" s="96" t="s">
        <v>162</v>
      </c>
      <c r="AB114" s="98">
        <v>22093</v>
      </c>
      <c r="AC114" s="34"/>
    </row>
    <row r="115" spans="1:29" ht="15.75" thickBot="1">
      <c r="A115" s="12"/>
      <c r="B115" s="90"/>
      <c r="C115" s="97"/>
      <c r="D115" s="99"/>
      <c r="E115" s="47"/>
      <c r="F115" s="107"/>
      <c r="G115" s="97"/>
      <c r="H115" s="100"/>
      <c r="I115" s="47"/>
      <c r="J115" s="107"/>
      <c r="K115" s="97"/>
      <c r="L115" s="99"/>
      <c r="M115" s="47"/>
      <c r="N115" s="107"/>
      <c r="O115" s="97"/>
      <c r="P115" s="99"/>
      <c r="Q115" s="47"/>
      <c r="R115" s="107"/>
      <c r="S115" s="97"/>
      <c r="T115" s="99"/>
      <c r="U115" s="47"/>
      <c r="V115" s="107"/>
      <c r="W115" s="97"/>
      <c r="X115" s="100"/>
      <c r="Y115" s="47"/>
      <c r="Z115" s="107"/>
      <c r="AA115" s="97"/>
      <c r="AB115" s="99"/>
      <c r="AC115" s="47"/>
    </row>
    <row r="116" spans="1:29" ht="15.75" thickTop="1">
      <c r="A116" s="12"/>
      <c r="B116" s="74" t="s">
        <v>174</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row>
    <row r="117" spans="1:29">
      <c r="A117" s="12"/>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row>
    <row r="118" spans="1:29">
      <c r="A118" s="12"/>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row>
    <row r="119" spans="1:29">
      <c r="A119" s="12"/>
      <c r="B119" s="84"/>
      <c r="C119" s="27" t="s">
        <v>221</v>
      </c>
      <c r="D119" s="27"/>
      <c r="E119" s="27"/>
      <c r="F119" s="26"/>
      <c r="G119" s="27" t="s">
        <v>200</v>
      </c>
      <c r="H119" s="27"/>
      <c r="I119" s="27"/>
      <c r="J119" s="26"/>
      <c r="K119" s="27" t="s">
        <v>223</v>
      </c>
      <c r="L119" s="27"/>
      <c r="M119" s="27"/>
      <c r="N119" s="26"/>
      <c r="O119" s="27" t="s">
        <v>224</v>
      </c>
      <c r="P119" s="27"/>
      <c r="Q119" s="27"/>
      <c r="R119" s="26"/>
      <c r="S119" s="27" t="s">
        <v>203</v>
      </c>
      <c r="T119" s="27"/>
      <c r="U119" s="27"/>
      <c r="V119" s="26"/>
      <c r="W119" s="27" t="s">
        <v>227</v>
      </c>
      <c r="X119" s="27"/>
      <c r="Y119" s="27"/>
      <c r="Z119" s="26"/>
      <c r="AA119" s="27" t="s">
        <v>183</v>
      </c>
      <c r="AB119" s="27"/>
      <c r="AC119" s="27"/>
    </row>
    <row r="120" spans="1:29">
      <c r="A120" s="12"/>
      <c r="B120" s="84"/>
      <c r="C120" s="27" t="s">
        <v>222</v>
      </c>
      <c r="D120" s="27"/>
      <c r="E120" s="27"/>
      <c r="F120" s="26"/>
      <c r="G120" s="27"/>
      <c r="H120" s="27"/>
      <c r="I120" s="27"/>
      <c r="J120" s="26"/>
      <c r="K120" s="27" t="s">
        <v>222</v>
      </c>
      <c r="L120" s="27"/>
      <c r="M120" s="27"/>
      <c r="N120" s="26"/>
      <c r="O120" s="27" t="s">
        <v>225</v>
      </c>
      <c r="P120" s="27"/>
      <c r="Q120" s="27"/>
      <c r="R120" s="26"/>
      <c r="S120" s="27"/>
      <c r="T120" s="27"/>
      <c r="U120" s="27"/>
      <c r="V120" s="26"/>
      <c r="W120" s="27"/>
      <c r="X120" s="27"/>
      <c r="Y120" s="27"/>
      <c r="Z120" s="26"/>
      <c r="AA120" s="27"/>
      <c r="AB120" s="27"/>
      <c r="AC120" s="27"/>
    </row>
    <row r="121" spans="1:29" ht="15.75" thickBot="1">
      <c r="A121" s="12"/>
      <c r="B121" s="84"/>
      <c r="C121" s="28"/>
      <c r="D121" s="28"/>
      <c r="E121" s="28"/>
      <c r="F121" s="26"/>
      <c r="G121" s="29"/>
      <c r="H121" s="29"/>
      <c r="I121" s="29"/>
      <c r="J121" s="26"/>
      <c r="K121" s="28"/>
      <c r="L121" s="28"/>
      <c r="M121" s="28"/>
      <c r="N121" s="26"/>
      <c r="O121" s="29" t="s">
        <v>226</v>
      </c>
      <c r="P121" s="29"/>
      <c r="Q121" s="29"/>
      <c r="R121" s="26"/>
      <c r="S121" s="29"/>
      <c r="T121" s="29"/>
      <c r="U121" s="29"/>
      <c r="V121" s="26"/>
      <c r="W121" s="29"/>
      <c r="X121" s="29"/>
      <c r="Y121" s="29"/>
      <c r="Z121" s="26"/>
      <c r="AA121" s="29"/>
      <c r="AB121" s="29"/>
      <c r="AC121" s="29"/>
    </row>
    <row r="122" spans="1:29">
      <c r="A122" s="12"/>
      <c r="B122" s="85" t="s">
        <v>259</v>
      </c>
      <c r="C122" s="87"/>
      <c r="D122" s="87"/>
      <c r="E122" s="34"/>
      <c r="F122" s="33"/>
      <c r="G122" s="87"/>
      <c r="H122" s="87"/>
      <c r="I122" s="34"/>
      <c r="J122" s="33"/>
      <c r="K122" s="87"/>
      <c r="L122" s="87"/>
      <c r="M122" s="34"/>
      <c r="N122" s="33"/>
      <c r="O122" s="87"/>
      <c r="P122" s="87"/>
      <c r="Q122" s="34"/>
      <c r="R122" s="33"/>
      <c r="S122" s="87"/>
      <c r="T122" s="87"/>
      <c r="U122" s="34"/>
      <c r="V122" s="33"/>
      <c r="W122" s="87"/>
      <c r="X122" s="87"/>
      <c r="Y122" s="34"/>
      <c r="Z122" s="33"/>
      <c r="AA122" s="87"/>
      <c r="AB122" s="87"/>
      <c r="AC122" s="34"/>
    </row>
    <row r="123" spans="1:29">
      <c r="A123" s="12"/>
      <c r="B123" s="85"/>
      <c r="C123" s="86"/>
      <c r="D123" s="86"/>
      <c r="E123" s="33"/>
      <c r="F123" s="33"/>
      <c r="G123" s="86"/>
      <c r="H123" s="86"/>
      <c r="I123" s="33"/>
      <c r="J123" s="33"/>
      <c r="K123" s="86"/>
      <c r="L123" s="86"/>
      <c r="M123" s="33"/>
      <c r="N123" s="33"/>
      <c r="O123" s="86"/>
      <c r="P123" s="86"/>
      <c r="Q123" s="33"/>
      <c r="R123" s="33"/>
      <c r="S123" s="86"/>
      <c r="T123" s="86"/>
      <c r="U123" s="33"/>
      <c r="V123" s="33"/>
      <c r="W123" s="86"/>
      <c r="X123" s="86"/>
      <c r="Y123" s="33"/>
      <c r="Z123" s="33"/>
      <c r="AA123" s="86"/>
      <c r="AB123" s="86"/>
      <c r="AC123" s="33"/>
    </row>
    <row r="124" spans="1:29">
      <c r="A124" s="12"/>
      <c r="B124" s="88" t="s">
        <v>210</v>
      </c>
      <c r="C124" s="89"/>
      <c r="D124" s="89"/>
      <c r="E124" s="26"/>
      <c r="F124" s="26"/>
      <c r="G124" s="89"/>
      <c r="H124" s="89"/>
      <c r="I124" s="26"/>
      <c r="J124" s="26"/>
      <c r="K124" s="89"/>
      <c r="L124" s="89"/>
      <c r="M124" s="26"/>
      <c r="N124" s="26"/>
      <c r="O124" s="89"/>
      <c r="P124" s="89"/>
      <c r="Q124" s="26"/>
      <c r="R124" s="26"/>
      <c r="S124" s="89"/>
      <c r="T124" s="89"/>
      <c r="U124" s="26"/>
      <c r="V124" s="26"/>
      <c r="W124" s="89"/>
      <c r="X124" s="89"/>
      <c r="Y124" s="26"/>
      <c r="Z124" s="26"/>
      <c r="AA124" s="89"/>
      <c r="AB124" s="89"/>
      <c r="AC124" s="26"/>
    </row>
    <row r="125" spans="1:29">
      <c r="A125" s="12"/>
      <c r="B125" s="88"/>
      <c r="C125" s="89"/>
      <c r="D125" s="89"/>
      <c r="E125" s="26"/>
      <c r="F125" s="26"/>
      <c r="G125" s="89"/>
      <c r="H125" s="89"/>
      <c r="I125" s="26"/>
      <c r="J125" s="26"/>
      <c r="K125" s="89"/>
      <c r="L125" s="89"/>
      <c r="M125" s="26"/>
      <c r="N125" s="26"/>
      <c r="O125" s="89"/>
      <c r="P125" s="89"/>
      <c r="Q125" s="26"/>
      <c r="R125" s="26"/>
      <c r="S125" s="89"/>
      <c r="T125" s="89"/>
      <c r="U125" s="26"/>
      <c r="V125" s="26"/>
      <c r="W125" s="89"/>
      <c r="X125" s="89"/>
      <c r="Y125" s="26"/>
      <c r="Z125" s="26"/>
      <c r="AA125" s="89"/>
      <c r="AB125" s="89"/>
      <c r="AC125" s="26"/>
    </row>
    <row r="126" spans="1:29">
      <c r="A126" s="12"/>
      <c r="B126" s="90" t="s">
        <v>260</v>
      </c>
      <c r="C126" s="90" t="s">
        <v>162</v>
      </c>
      <c r="D126" s="91">
        <v>18103</v>
      </c>
      <c r="E126" s="33"/>
      <c r="F126" s="33"/>
      <c r="G126" s="90" t="s">
        <v>162</v>
      </c>
      <c r="H126" s="91">
        <v>4529</v>
      </c>
      <c r="I126" s="33"/>
      <c r="J126" s="33"/>
      <c r="K126" s="90" t="s">
        <v>162</v>
      </c>
      <c r="L126" s="91">
        <v>3693</v>
      </c>
      <c r="M126" s="33"/>
      <c r="N126" s="33"/>
      <c r="O126" s="90" t="s">
        <v>162</v>
      </c>
      <c r="P126" s="91">
        <v>8785</v>
      </c>
      <c r="Q126" s="33"/>
      <c r="R126" s="33"/>
      <c r="S126" s="90" t="s">
        <v>162</v>
      </c>
      <c r="T126" s="91">
        <v>2508</v>
      </c>
      <c r="U126" s="33"/>
      <c r="V126" s="33"/>
      <c r="W126" s="90" t="s">
        <v>162</v>
      </c>
      <c r="X126" s="86">
        <v>601</v>
      </c>
      <c r="Y126" s="33"/>
      <c r="Z126" s="33"/>
      <c r="AA126" s="90" t="s">
        <v>162</v>
      </c>
      <c r="AB126" s="91">
        <v>38219</v>
      </c>
      <c r="AC126" s="33"/>
    </row>
    <row r="127" spans="1:29">
      <c r="A127" s="12"/>
      <c r="B127" s="90"/>
      <c r="C127" s="90"/>
      <c r="D127" s="91"/>
      <c r="E127" s="33"/>
      <c r="F127" s="33"/>
      <c r="G127" s="90"/>
      <c r="H127" s="91"/>
      <c r="I127" s="33"/>
      <c r="J127" s="33"/>
      <c r="K127" s="90"/>
      <c r="L127" s="91"/>
      <c r="M127" s="33"/>
      <c r="N127" s="33"/>
      <c r="O127" s="90"/>
      <c r="P127" s="91"/>
      <c r="Q127" s="33"/>
      <c r="R127" s="33"/>
      <c r="S127" s="90"/>
      <c r="T127" s="91"/>
      <c r="U127" s="33"/>
      <c r="V127" s="33"/>
      <c r="W127" s="90"/>
      <c r="X127" s="86"/>
      <c r="Y127" s="33"/>
      <c r="Z127" s="33"/>
      <c r="AA127" s="90"/>
      <c r="AB127" s="91"/>
      <c r="AC127" s="33"/>
    </row>
    <row r="128" spans="1:29">
      <c r="A128" s="12"/>
      <c r="B128" s="92" t="s">
        <v>230</v>
      </c>
      <c r="C128" s="89">
        <v>79</v>
      </c>
      <c r="D128" s="89"/>
      <c r="E128" s="26"/>
      <c r="F128" s="26"/>
      <c r="G128" s="89" t="s">
        <v>261</v>
      </c>
      <c r="H128" s="89"/>
      <c r="I128" s="92" t="s">
        <v>208</v>
      </c>
      <c r="J128" s="26"/>
      <c r="K128" s="89">
        <v>932</v>
      </c>
      <c r="L128" s="89"/>
      <c r="M128" s="26"/>
      <c r="N128" s="26"/>
      <c r="O128" s="89">
        <v>580</v>
      </c>
      <c r="P128" s="89"/>
      <c r="Q128" s="26"/>
      <c r="R128" s="26"/>
      <c r="S128" s="89">
        <v>33</v>
      </c>
      <c r="T128" s="89"/>
      <c r="U128" s="26"/>
      <c r="V128" s="26"/>
      <c r="W128" s="89" t="s">
        <v>262</v>
      </c>
      <c r="X128" s="89"/>
      <c r="Y128" s="92" t="s">
        <v>208</v>
      </c>
      <c r="Z128" s="26"/>
      <c r="AA128" s="89" t="s">
        <v>166</v>
      </c>
      <c r="AB128" s="89"/>
      <c r="AC128" s="26"/>
    </row>
    <row r="129" spans="1:29">
      <c r="A129" s="12"/>
      <c r="B129" s="92"/>
      <c r="C129" s="89"/>
      <c r="D129" s="89"/>
      <c r="E129" s="26"/>
      <c r="F129" s="26"/>
      <c r="G129" s="89"/>
      <c r="H129" s="89"/>
      <c r="I129" s="92"/>
      <c r="J129" s="26"/>
      <c r="K129" s="89"/>
      <c r="L129" s="89"/>
      <c r="M129" s="26"/>
      <c r="N129" s="26"/>
      <c r="O129" s="89"/>
      <c r="P129" s="89"/>
      <c r="Q129" s="26"/>
      <c r="R129" s="26"/>
      <c r="S129" s="89"/>
      <c r="T129" s="89"/>
      <c r="U129" s="26"/>
      <c r="V129" s="26"/>
      <c r="W129" s="89"/>
      <c r="X129" s="89"/>
      <c r="Y129" s="92"/>
      <c r="Z129" s="26"/>
      <c r="AA129" s="89"/>
      <c r="AB129" s="89"/>
      <c r="AC129" s="26"/>
    </row>
    <row r="130" spans="1:29">
      <c r="A130" s="12"/>
      <c r="B130" s="90" t="s">
        <v>235</v>
      </c>
      <c r="C130" s="86">
        <v>171</v>
      </c>
      <c r="D130" s="86"/>
      <c r="E130" s="33"/>
      <c r="F130" s="33"/>
      <c r="G130" s="86">
        <v>97</v>
      </c>
      <c r="H130" s="86"/>
      <c r="I130" s="33"/>
      <c r="J130" s="33"/>
      <c r="K130" s="86">
        <v>119</v>
      </c>
      <c r="L130" s="86"/>
      <c r="M130" s="33"/>
      <c r="N130" s="33"/>
      <c r="O130" s="86">
        <v>348</v>
      </c>
      <c r="P130" s="86"/>
      <c r="Q130" s="33"/>
      <c r="R130" s="33"/>
      <c r="S130" s="86">
        <v>80</v>
      </c>
      <c r="T130" s="86"/>
      <c r="U130" s="33"/>
      <c r="V130" s="33"/>
      <c r="W130" s="86" t="s">
        <v>166</v>
      </c>
      <c r="X130" s="86"/>
      <c r="Y130" s="33"/>
      <c r="Z130" s="33"/>
      <c r="AA130" s="86">
        <v>815</v>
      </c>
      <c r="AB130" s="86"/>
      <c r="AC130" s="33"/>
    </row>
    <row r="131" spans="1:29">
      <c r="A131" s="12"/>
      <c r="B131" s="90"/>
      <c r="C131" s="86"/>
      <c r="D131" s="86"/>
      <c r="E131" s="33"/>
      <c r="F131" s="33"/>
      <c r="G131" s="86"/>
      <c r="H131" s="86"/>
      <c r="I131" s="33"/>
      <c r="J131" s="33"/>
      <c r="K131" s="86"/>
      <c r="L131" s="86"/>
      <c r="M131" s="33"/>
      <c r="N131" s="33"/>
      <c r="O131" s="86"/>
      <c r="P131" s="86"/>
      <c r="Q131" s="33"/>
      <c r="R131" s="33"/>
      <c r="S131" s="86"/>
      <c r="T131" s="86"/>
      <c r="U131" s="33"/>
      <c r="V131" s="33"/>
      <c r="W131" s="86"/>
      <c r="X131" s="86"/>
      <c r="Y131" s="33"/>
      <c r="Z131" s="33"/>
      <c r="AA131" s="86"/>
      <c r="AB131" s="86"/>
      <c r="AC131" s="33"/>
    </row>
    <row r="132" spans="1:29">
      <c r="A132" s="12"/>
      <c r="B132" s="92" t="s">
        <v>236</v>
      </c>
      <c r="C132" s="89" t="s">
        <v>263</v>
      </c>
      <c r="D132" s="89"/>
      <c r="E132" s="92" t="s">
        <v>208</v>
      </c>
      <c r="F132" s="26"/>
      <c r="G132" s="89" t="s">
        <v>166</v>
      </c>
      <c r="H132" s="89"/>
      <c r="I132" s="26"/>
      <c r="J132" s="26"/>
      <c r="K132" s="89" t="s">
        <v>264</v>
      </c>
      <c r="L132" s="89"/>
      <c r="M132" s="92" t="s">
        <v>208</v>
      </c>
      <c r="N132" s="26"/>
      <c r="O132" s="89" t="s">
        <v>265</v>
      </c>
      <c r="P132" s="89"/>
      <c r="Q132" s="92" t="s">
        <v>208</v>
      </c>
      <c r="R132" s="26"/>
      <c r="S132" s="89" t="s">
        <v>266</v>
      </c>
      <c r="T132" s="89"/>
      <c r="U132" s="92" t="s">
        <v>208</v>
      </c>
      <c r="V132" s="26"/>
      <c r="W132" s="89" t="s">
        <v>166</v>
      </c>
      <c r="X132" s="89"/>
      <c r="Y132" s="26"/>
      <c r="Z132" s="26"/>
      <c r="AA132" s="89" t="s">
        <v>267</v>
      </c>
      <c r="AB132" s="89"/>
      <c r="AC132" s="92" t="s">
        <v>208</v>
      </c>
    </row>
    <row r="133" spans="1:29" ht="15.75" thickBot="1">
      <c r="A133" s="12"/>
      <c r="B133" s="92"/>
      <c r="C133" s="94"/>
      <c r="D133" s="94"/>
      <c r="E133" s="95"/>
      <c r="F133" s="26"/>
      <c r="G133" s="94"/>
      <c r="H133" s="94"/>
      <c r="I133" s="42"/>
      <c r="J133" s="26"/>
      <c r="K133" s="94"/>
      <c r="L133" s="94"/>
      <c r="M133" s="95"/>
      <c r="N133" s="26"/>
      <c r="O133" s="94"/>
      <c r="P133" s="94"/>
      <c r="Q133" s="95"/>
      <c r="R133" s="26"/>
      <c r="S133" s="94"/>
      <c r="T133" s="94"/>
      <c r="U133" s="95"/>
      <c r="V133" s="26"/>
      <c r="W133" s="94"/>
      <c r="X133" s="94"/>
      <c r="Y133" s="42"/>
      <c r="Z133" s="26"/>
      <c r="AA133" s="94"/>
      <c r="AB133" s="94"/>
      <c r="AC133" s="95"/>
    </row>
    <row r="134" spans="1:29">
      <c r="A134" s="12"/>
      <c r="B134" s="90" t="s">
        <v>243</v>
      </c>
      <c r="C134" s="96" t="s">
        <v>162</v>
      </c>
      <c r="D134" s="98">
        <v>17887</v>
      </c>
      <c r="E134" s="34"/>
      <c r="F134" s="33"/>
      <c r="G134" s="96" t="s">
        <v>162</v>
      </c>
      <c r="H134" s="98">
        <v>3443</v>
      </c>
      <c r="I134" s="34"/>
      <c r="J134" s="33"/>
      <c r="K134" s="96" t="s">
        <v>162</v>
      </c>
      <c r="L134" s="98">
        <v>3734</v>
      </c>
      <c r="M134" s="34"/>
      <c r="N134" s="33"/>
      <c r="O134" s="96" t="s">
        <v>162</v>
      </c>
      <c r="P134" s="98">
        <v>8093</v>
      </c>
      <c r="Q134" s="34"/>
      <c r="R134" s="33"/>
      <c r="S134" s="96" t="s">
        <v>162</v>
      </c>
      <c r="T134" s="98">
        <v>2326</v>
      </c>
      <c r="U134" s="34"/>
      <c r="V134" s="33"/>
      <c r="W134" s="96" t="s">
        <v>162</v>
      </c>
      <c r="X134" s="87">
        <v>160</v>
      </c>
      <c r="Y134" s="34"/>
      <c r="Z134" s="33"/>
      <c r="AA134" s="96" t="s">
        <v>162</v>
      </c>
      <c r="AB134" s="98">
        <v>35643</v>
      </c>
      <c r="AC134" s="34"/>
    </row>
    <row r="135" spans="1:29" ht="15.75" thickBot="1">
      <c r="A135" s="12"/>
      <c r="B135" s="90"/>
      <c r="C135" s="97"/>
      <c r="D135" s="99"/>
      <c r="E135" s="47"/>
      <c r="F135" s="33"/>
      <c r="G135" s="97"/>
      <c r="H135" s="99"/>
      <c r="I135" s="47"/>
      <c r="J135" s="33"/>
      <c r="K135" s="97"/>
      <c r="L135" s="99"/>
      <c r="M135" s="47"/>
      <c r="N135" s="33"/>
      <c r="O135" s="97"/>
      <c r="P135" s="99"/>
      <c r="Q135" s="47"/>
      <c r="R135" s="33"/>
      <c r="S135" s="97"/>
      <c r="T135" s="99"/>
      <c r="U135" s="47"/>
      <c r="V135" s="33"/>
      <c r="W135" s="97"/>
      <c r="X135" s="100"/>
      <c r="Y135" s="47"/>
      <c r="Z135" s="33"/>
      <c r="AA135" s="97"/>
      <c r="AB135" s="99"/>
      <c r="AC135" s="47"/>
    </row>
    <row r="136" spans="1:29" ht="15.75" thickTop="1">
      <c r="A136" s="12"/>
      <c r="B136" s="15"/>
      <c r="C136" s="49"/>
      <c r="D136" s="49"/>
      <c r="E136" s="49"/>
      <c r="F136" s="15"/>
      <c r="G136" s="49"/>
      <c r="H136" s="49"/>
      <c r="I136" s="49"/>
      <c r="J136" s="15"/>
      <c r="K136" s="49"/>
      <c r="L136" s="49"/>
      <c r="M136" s="49"/>
      <c r="N136" s="15"/>
      <c r="O136" s="49"/>
      <c r="P136" s="49"/>
      <c r="Q136" s="49"/>
      <c r="R136" s="15"/>
      <c r="S136" s="49"/>
      <c r="T136" s="49"/>
      <c r="U136" s="49"/>
      <c r="V136" s="15"/>
      <c r="W136" s="49"/>
      <c r="X136" s="49"/>
      <c r="Y136" s="49"/>
      <c r="Z136" s="15"/>
      <c r="AA136" s="49"/>
      <c r="AB136" s="49"/>
      <c r="AC136" s="49"/>
    </row>
    <row r="137" spans="1:29">
      <c r="A137" s="12"/>
      <c r="B137" s="101" t="s">
        <v>244</v>
      </c>
      <c r="C137" s="86"/>
      <c r="D137" s="86"/>
      <c r="E137" s="33"/>
      <c r="F137" s="33"/>
      <c r="G137" s="86"/>
      <c r="H137" s="86"/>
      <c r="I137" s="33"/>
      <c r="J137" s="33"/>
      <c r="K137" s="86"/>
      <c r="L137" s="86"/>
      <c r="M137" s="33"/>
      <c r="N137" s="33"/>
      <c r="O137" s="86"/>
      <c r="P137" s="86"/>
      <c r="Q137" s="33"/>
      <c r="R137" s="33"/>
      <c r="S137" s="86"/>
      <c r="T137" s="86"/>
      <c r="U137" s="33"/>
      <c r="V137" s="33"/>
      <c r="W137" s="86"/>
      <c r="X137" s="86"/>
      <c r="Y137" s="33"/>
      <c r="Z137" s="33"/>
      <c r="AA137" s="86"/>
      <c r="AB137" s="86"/>
      <c r="AC137" s="33"/>
    </row>
    <row r="138" spans="1:29">
      <c r="A138" s="12"/>
      <c r="B138" s="101"/>
      <c r="C138" s="86"/>
      <c r="D138" s="86"/>
      <c r="E138" s="33"/>
      <c r="F138" s="33"/>
      <c r="G138" s="86"/>
      <c r="H138" s="86"/>
      <c r="I138" s="33"/>
      <c r="J138" s="33"/>
      <c r="K138" s="86"/>
      <c r="L138" s="86"/>
      <c r="M138" s="33"/>
      <c r="N138" s="33"/>
      <c r="O138" s="86"/>
      <c r="P138" s="86"/>
      <c r="Q138" s="33"/>
      <c r="R138" s="33"/>
      <c r="S138" s="86"/>
      <c r="T138" s="86"/>
      <c r="U138" s="33"/>
      <c r="V138" s="33"/>
      <c r="W138" s="86"/>
      <c r="X138" s="86"/>
      <c r="Y138" s="33"/>
      <c r="Z138" s="33"/>
      <c r="AA138" s="86"/>
      <c r="AB138" s="86"/>
      <c r="AC138" s="33"/>
    </row>
    <row r="139" spans="1:29">
      <c r="A139" s="12"/>
      <c r="B139" s="92" t="s">
        <v>260</v>
      </c>
      <c r="C139" s="92" t="s">
        <v>162</v>
      </c>
      <c r="D139" s="89">
        <v>28</v>
      </c>
      <c r="E139" s="26"/>
      <c r="F139" s="26"/>
      <c r="G139" s="92" t="s">
        <v>162</v>
      </c>
      <c r="H139" s="89">
        <v>29</v>
      </c>
      <c r="I139" s="26"/>
      <c r="J139" s="26"/>
      <c r="K139" s="92" t="s">
        <v>162</v>
      </c>
      <c r="L139" s="89">
        <v>184</v>
      </c>
      <c r="M139" s="26"/>
      <c r="N139" s="26"/>
      <c r="O139" s="92" t="s">
        <v>162</v>
      </c>
      <c r="P139" s="89">
        <v>487</v>
      </c>
      <c r="Q139" s="26"/>
      <c r="R139" s="26"/>
      <c r="S139" s="92" t="s">
        <v>162</v>
      </c>
      <c r="T139" s="89">
        <v>822</v>
      </c>
      <c r="U139" s="26"/>
      <c r="V139" s="26"/>
      <c r="W139" s="92" t="s">
        <v>162</v>
      </c>
      <c r="X139" s="89" t="s">
        <v>166</v>
      </c>
      <c r="Y139" s="26"/>
      <c r="Z139" s="26"/>
      <c r="AA139" s="92" t="s">
        <v>162</v>
      </c>
      <c r="AB139" s="93">
        <v>1550</v>
      </c>
      <c r="AC139" s="26"/>
    </row>
    <row r="140" spans="1:29">
      <c r="A140" s="12"/>
      <c r="B140" s="92"/>
      <c r="C140" s="92"/>
      <c r="D140" s="89"/>
      <c r="E140" s="26"/>
      <c r="F140" s="26"/>
      <c r="G140" s="92"/>
      <c r="H140" s="89"/>
      <c r="I140" s="26"/>
      <c r="J140" s="26"/>
      <c r="K140" s="92"/>
      <c r="L140" s="89"/>
      <c r="M140" s="26"/>
      <c r="N140" s="26"/>
      <c r="O140" s="92"/>
      <c r="P140" s="89"/>
      <c r="Q140" s="26"/>
      <c r="R140" s="26"/>
      <c r="S140" s="92"/>
      <c r="T140" s="89"/>
      <c r="U140" s="26"/>
      <c r="V140" s="26"/>
      <c r="W140" s="92"/>
      <c r="X140" s="89"/>
      <c r="Y140" s="26"/>
      <c r="Z140" s="26"/>
      <c r="AA140" s="92"/>
      <c r="AB140" s="93"/>
      <c r="AC140" s="26"/>
    </row>
    <row r="141" spans="1:29">
      <c r="A141" s="12"/>
      <c r="B141" s="90" t="s">
        <v>245</v>
      </c>
      <c r="C141" s="86" t="s">
        <v>166</v>
      </c>
      <c r="D141" s="86"/>
      <c r="E141" s="33"/>
      <c r="F141" s="33"/>
      <c r="G141" s="86" t="s">
        <v>166</v>
      </c>
      <c r="H141" s="86"/>
      <c r="I141" s="33"/>
      <c r="J141" s="33"/>
      <c r="K141" s="86" t="s">
        <v>166</v>
      </c>
      <c r="L141" s="86"/>
      <c r="M141" s="33"/>
      <c r="N141" s="33"/>
      <c r="O141" s="86" t="s">
        <v>166</v>
      </c>
      <c r="P141" s="86"/>
      <c r="Q141" s="33"/>
      <c r="R141" s="33"/>
      <c r="S141" s="86" t="s">
        <v>166</v>
      </c>
      <c r="T141" s="86"/>
      <c r="U141" s="33"/>
      <c r="V141" s="33"/>
      <c r="W141" s="86" t="s">
        <v>166</v>
      </c>
      <c r="X141" s="86"/>
      <c r="Y141" s="33"/>
      <c r="Z141" s="33"/>
      <c r="AA141" s="86" t="s">
        <v>166</v>
      </c>
      <c r="AB141" s="86"/>
      <c r="AC141" s="33"/>
    </row>
    <row r="142" spans="1:29" ht="15.75" thickBot="1">
      <c r="A142" s="12"/>
      <c r="B142" s="90"/>
      <c r="C142" s="102"/>
      <c r="D142" s="102"/>
      <c r="E142" s="52"/>
      <c r="F142" s="33"/>
      <c r="G142" s="102"/>
      <c r="H142" s="102"/>
      <c r="I142" s="52"/>
      <c r="J142" s="33"/>
      <c r="K142" s="102"/>
      <c r="L142" s="102"/>
      <c r="M142" s="52"/>
      <c r="N142" s="33"/>
      <c r="O142" s="102"/>
      <c r="P142" s="102"/>
      <c r="Q142" s="52"/>
      <c r="R142" s="33"/>
      <c r="S142" s="102"/>
      <c r="T142" s="102"/>
      <c r="U142" s="52"/>
      <c r="V142" s="33"/>
      <c r="W142" s="102"/>
      <c r="X142" s="102"/>
      <c r="Y142" s="52"/>
      <c r="Z142" s="33"/>
      <c r="AA142" s="102"/>
      <c r="AB142" s="102"/>
      <c r="AC142" s="52"/>
    </row>
    <row r="143" spans="1:29">
      <c r="A143" s="12"/>
      <c r="B143" s="92" t="s">
        <v>243</v>
      </c>
      <c r="C143" s="103" t="s">
        <v>162</v>
      </c>
      <c r="D143" s="105">
        <v>28</v>
      </c>
      <c r="E143" s="57"/>
      <c r="F143" s="26"/>
      <c r="G143" s="103" t="s">
        <v>162</v>
      </c>
      <c r="H143" s="105">
        <v>29</v>
      </c>
      <c r="I143" s="57"/>
      <c r="J143" s="26"/>
      <c r="K143" s="103" t="s">
        <v>162</v>
      </c>
      <c r="L143" s="105">
        <v>184</v>
      </c>
      <c r="M143" s="57"/>
      <c r="N143" s="26"/>
      <c r="O143" s="103" t="s">
        <v>162</v>
      </c>
      <c r="P143" s="105">
        <v>487</v>
      </c>
      <c r="Q143" s="57"/>
      <c r="R143" s="26"/>
      <c r="S143" s="103" t="s">
        <v>162</v>
      </c>
      <c r="T143" s="105">
        <v>822</v>
      </c>
      <c r="U143" s="57"/>
      <c r="V143" s="26"/>
      <c r="W143" s="103" t="s">
        <v>162</v>
      </c>
      <c r="X143" s="105" t="s">
        <v>166</v>
      </c>
      <c r="Y143" s="57"/>
      <c r="Z143" s="26"/>
      <c r="AA143" s="103" t="s">
        <v>162</v>
      </c>
      <c r="AB143" s="111">
        <v>1550</v>
      </c>
      <c r="AC143" s="57"/>
    </row>
    <row r="144" spans="1:29" ht="15.75" thickBot="1">
      <c r="A144" s="12"/>
      <c r="B144" s="92"/>
      <c r="C144" s="104"/>
      <c r="D144" s="106"/>
      <c r="E144" s="58"/>
      <c r="F144" s="26"/>
      <c r="G144" s="104"/>
      <c r="H144" s="106"/>
      <c r="I144" s="58"/>
      <c r="J144" s="26"/>
      <c r="K144" s="104"/>
      <c r="L144" s="106"/>
      <c r="M144" s="58"/>
      <c r="N144" s="26"/>
      <c r="O144" s="104"/>
      <c r="P144" s="106"/>
      <c r="Q144" s="58"/>
      <c r="R144" s="26"/>
      <c r="S144" s="104"/>
      <c r="T144" s="106"/>
      <c r="U144" s="58"/>
      <c r="V144" s="26"/>
      <c r="W144" s="104"/>
      <c r="X144" s="106"/>
      <c r="Y144" s="58"/>
      <c r="Z144" s="26"/>
      <c r="AA144" s="104"/>
      <c r="AB144" s="112"/>
      <c r="AC144" s="58"/>
    </row>
    <row r="145" spans="1:29" ht="15.75" thickTop="1">
      <c r="A145" s="12"/>
      <c r="B145" s="20"/>
      <c r="C145" s="63"/>
      <c r="D145" s="63"/>
      <c r="E145" s="63"/>
      <c r="F145" s="20"/>
      <c r="G145" s="63"/>
      <c r="H145" s="63"/>
      <c r="I145" s="63"/>
      <c r="J145" s="20"/>
      <c r="K145" s="63"/>
      <c r="L145" s="63"/>
      <c r="M145" s="63"/>
      <c r="N145" s="20"/>
      <c r="O145" s="63"/>
      <c r="P145" s="63"/>
      <c r="Q145" s="63"/>
      <c r="R145" s="20"/>
      <c r="S145" s="63"/>
      <c r="T145" s="63"/>
      <c r="U145" s="63"/>
      <c r="V145" s="20"/>
      <c r="W145" s="63"/>
      <c r="X145" s="63"/>
      <c r="Y145" s="63"/>
      <c r="Z145" s="20"/>
      <c r="AA145" s="63"/>
      <c r="AB145" s="63"/>
      <c r="AC145" s="63"/>
    </row>
    <row r="146" spans="1:29">
      <c r="A146" s="12"/>
      <c r="B146" s="88" t="s">
        <v>246</v>
      </c>
      <c r="C146" s="89"/>
      <c r="D146" s="89"/>
      <c r="E146" s="26"/>
      <c r="F146" s="26"/>
      <c r="G146" s="89"/>
      <c r="H146" s="89"/>
      <c r="I146" s="26"/>
      <c r="J146" s="26"/>
      <c r="K146" s="89"/>
      <c r="L146" s="89"/>
      <c r="M146" s="26"/>
      <c r="N146" s="26"/>
      <c r="O146" s="89"/>
      <c r="P146" s="89"/>
      <c r="Q146" s="26"/>
      <c r="R146" s="26"/>
      <c r="S146" s="89"/>
      <c r="T146" s="89"/>
      <c r="U146" s="26"/>
      <c r="V146" s="26"/>
      <c r="W146" s="89"/>
      <c r="X146" s="89"/>
      <c r="Y146" s="26"/>
      <c r="Z146" s="26"/>
      <c r="AA146" s="89"/>
      <c r="AB146" s="89"/>
      <c r="AC146" s="26"/>
    </row>
    <row r="147" spans="1:29">
      <c r="A147" s="12"/>
      <c r="B147" s="88"/>
      <c r="C147" s="89"/>
      <c r="D147" s="89"/>
      <c r="E147" s="26"/>
      <c r="F147" s="26"/>
      <c r="G147" s="89"/>
      <c r="H147" s="89"/>
      <c r="I147" s="26"/>
      <c r="J147" s="26"/>
      <c r="K147" s="89"/>
      <c r="L147" s="89"/>
      <c r="M147" s="26"/>
      <c r="N147" s="26"/>
      <c r="O147" s="89"/>
      <c r="P147" s="89"/>
      <c r="Q147" s="26"/>
      <c r="R147" s="26"/>
      <c r="S147" s="89"/>
      <c r="T147" s="89"/>
      <c r="U147" s="26"/>
      <c r="V147" s="26"/>
      <c r="W147" s="89"/>
      <c r="X147" s="89"/>
      <c r="Y147" s="26"/>
      <c r="Z147" s="26"/>
      <c r="AA147" s="89"/>
      <c r="AB147" s="89"/>
      <c r="AC147" s="26"/>
    </row>
    <row r="148" spans="1:29">
      <c r="A148" s="12"/>
      <c r="B148" s="90" t="s">
        <v>210</v>
      </c>
      <c r="C148" s="90" t="s">
        <v>162</v>
      </c>
      <c r="D148" s="91">
        <v>17887</v>
      </c>
      <c r="E148" s="33"/>
      <c r="F148" s="33"/>
      <c r="G148" s="90" t="s">
        <v>162</v>
      </c>
      <c r="H148" s="91">
        <v>3443</v>
      </c>
      <c r="I148" s="33"/>
      <c r="J148" s="33"/>
      <c r="K148" s="90" t="s">
        <v>162</v>
      </c>
      <c r="L148" s="91">
        <v>3734</v>
      </c>
      <c r="M148" s="33"/>
      <c r="N148" s="33"/>
      <c r="O148" s="90" t="s">
        <v>162</v>
      </c>
      <c r="P148" s="91">
        <v>8093</v>
      </c>
      <c r="Q148" s="33"/>
      <c r="R148" s="33"/>
      <c r="S148" s="90" t="s">
        <v>162</v>
      </c>
      <c r="T148" s="91">
        <v>2326</v>
      </c>
      <c r="U148" s="33"/>
      <c r="V148" s="33"/>
      <c r="W148" s="90" t="s">
        <v>162</v>
      </c>
      <c r="X148" s="86">
        <v>160</v>
      </c>
      <c r="Y148" s="33"/>
      <c r="Z148" s="33"/>
      <c r="AA148" s="90" t="s">
        <v>162</v>
      </c>
      <c r="AB148" s="91">
        <v>35643</v>
      </c>
      <c r="AC148" s="33"/>
    </row>
    <row r="149" spans="1:29">
      <c r="A149" s="12"/>
      <c r="B149" s="90"/>
      <c r="C149" s="90"/>
      <c r="D149" s="91"/>
      <c r="E149" s="33"/>
      <c r="F149" s="33"/>
      <c r="G149" s="90"/>
      <c r="H149" s="91"/>
      <c r="I149" s="33"/>
      <c r="J149" s="33"/>
      <c r="K149" s="90"/>
      <c r="L149" s="91"/>
      <c r="M149" s="33"/>
      <c r="N149" s="33"/>
      <c r="O149" s="90"/>
      <c r="P149" s="91"/>
      <c r="Q149" s="33"/>
      <c r="R149" s="33"/>
      <c r="S149" s="90"/>
      <c r="T149" s="91"/>
      <c r="U149" s="33"/>
      <c r="V149" s="33"/>
      <c r="W149" s="90"/>
      <c r="X149" s="86"/>
      <c r="Y149" s="33"/>
      <c r="Z149" s="33"/>
      <c r="AA149" s="90"/>
      <c r="AB149" s="91"/>
      <c r="AC149" s="33"/>
    </row>
    <row r="150" spans="1:29">
      <c r="A150" s="12"/>
      <c r="B150" s="92" t="s">
        <v>244</v>
      </c>
      <c r="C150" s="89">
        <v>28</v>
      </c>
      <c r="D150" s="89"/>
      <c r="E150" s="26"/>
      <c r="F150" s="26"/>
      <c r="G150" s="89">
        <v>29</v>
      </c>
      <c r="H150" s="89"/>
      <c r="I150" s="26"/>
      <c r="J150" s="26"/>
      <c r="K150" s="89">
        <v>184</v>
      </c>
      <c r="L150" s="89"/>
      <c r="M150" s="26"/>
      <c r="N150" s="26"/>
      <c r="O150" s="89">
        <v>487</v>
      </c>
      <c r="P150" s="89"/>
      <c r="Q150" s="26"/>
      <c r="R150" s="26"/>
      <c r="S150" s="89">
        <v>822</v>
      </c>
      <c r="T150" s="89"/>
      <c r="U150" s="26"/>
      <c r="V150" s="26"/>
      <c r="W150" s="89" t="s">
        <v>166</v>
      </c>
      <c r="X150" s="89"/>
      <c r="Y150" s="26"/>
      <c r="Z150" s="26"/>
      <c r="AA150" s="93">
        <v>1550</v>
      </c>
      <c r="AB150" s="93"/>
      <c r="AC150" s="26"/>
    </row>
    <row r="151" spans="1:29" ht="15.75" thickBot="1">
      <c r="A151" s="12"/>
      <c r="B151" s="92"/>
      <c r="C151" s="94"/>
      <c r="D151" s="94"/>
      <c r="E151" s="42"/>
      <c r="F151" s="26"/>
      <c r="G151" s="94"/>
      <c r="H151" s="94"/>
      <c r="I151" s="42"/>
      <c r="J151" s="26"/>
      <c r="K151" s="94"/>
      <c r="L151" s="94"/>
      <c r="M151" s="42"/>
      <c r="N151" s="26"/>
      <c r="O151" s="94"/>
      <c r="P151" s="94"/>
      <c r="Q151" s="42"/>
      <c r="R151" s="26"/>
      <c r="S151" s="94"/>
      <c r="T151" s="94"/>
      <c r="U151" s="42"/>
      <c r="V151" s="26"/>
      <c r="W151" s="94"/>
      <c r="X151" s="94"/>
      <c r="Y151" s="42"/>
      <c r="Z151" s="26"/>
      <c r="AA151" s="113"/>
      <c r="AB151" s="113"/>
      <c r="AC151" s="42"/>
    </row>
    <row r="152" spans="1:29">
      <c r="A152" s="12"/>
      <c r="B152" s="90" t="s">
        <v>247</v>
      </c>
      <c r="C152" s="96" t="s">
        <v>162</v>
      </c>
      <c r="D152" s="98">
        <v>17915</v>
      </c>
      <c r="E152" s="34"/>
      <c r="F152" s="33"/>
      <c r="G152" s="96" t="s">
        <v>162</v>
      </c>
      <c r="H152" s="98">
        <v>3472</v>
      </c>
      <c r="I152" s="34"/>
      <c r="J152" s="33"/>
      <c r="K152" s="96" t="s">
        <v>162</v>
      </c>
      <c r="L152" s="98">
        <v>3918</v>
      </c>
      <c r="M152" s="34"/>
      <c r="N152" s="33"/>
      <c r="O152" s="96" t="s">
        <v>162</v>
      </c>
      <c r="P152" s="98">
        <v>8580</v>
      </c>
      <c r="Q152" s="34"/>
      <c r="R152" s="33"/>
      <c r="S152" s="96" t="s">
        <v>162</v>
      </c>
      <c r="T152" s="98">
        <v>3148</v>
      </c>
      <c r="U152" s="34"/>
      <c r="V152" s="33"/>
      <c r="W152" s="96" t="s">
        <v>162</v>
      </c>
      <c r="X152" s="87">
        <v>160</v>
      </c>
      <c r="Y152" s="34"/>
      <c r="Z152" s="33"/>
      <c r="AA152" s="96" t="s">
        <v>162</v>
      </c>
      <c r="AB152" s="98">
        <v>37193</v>
      </c>
      <c r="AC152" s="34"/>
    </row>
    <row r="153" spans="1:29" ht="15.75" thickBot="1">
      <c r="A153" s="12"/>
      <c r="B153" s="90"/>
      <c r="C153" s="97"/>
      <c r="D153" s="99"/>
      <c r="E153" s="47"/>
      <c r="F153" s="33"/>
      <c r="G153" s="97"/>
      <c r="H153" s="99"/>
      <c r="I153" s="47"/>
      <c r="J153" s="33"/>
      <c r="K153" s="97"/>
      <c r="L153" s="99"/>
      <c r="M153" s="47"/>
      <c r="N153" s="33"/>
      <c r="O153" s="97"/>
      <c r="P153" s="99"/>
      <c r="Q153" s="47"/>
      <c r="R153" s="33"/>
      <c r="S153" s="97"/>
      <c r="T153" s="99"/>
      <c r="U153" s="47"/>
      <c r="V153" s="33"/>
      <c r="W153" s="97"/>
      <c r="X153" s="100"/>
      <c r="Y153" s="47"/>
      <c r="Z153" s="33"/>
      <c r="AA153" s="97"/>
      <c r="AB153" s="99"/>
      <c r="AC153" s="47"/>
    </row>
    <row r="154" spans="1:29" ht="15.75" thickTop="1">
      <c r="A154" s="12"/>
      <c r="B154" s="127"/>
      <c r="C154" s="127"/>
      <c r="D154" s="127"/>
      <c r="E154" s="127"/>
      <c r="F154" s="127"/>
      <c r="G154" s="127"/>
      <c r="H154" s="127"/>
      <c r="I154" s="127"/>
      <c r="J154" s="127"/>
      <c r="K154" s="127"/>
      <c r="L154" s="127"/>
      <c r="M154" s="127"/>
      <c r="N154" s="127"/>
      <c r="O154" s="127"/>
      <c r="P154" s="127"/>
      <c r="Q154" s="127"/>
      <c r="R154" s="127"/>
      <c r="S154" s="127"/>
      <c r="T154" s="127"/>
      <c r="U154" s="127"/>
      <c r="V154" s="127"/>
      <c r="W154" s="127"/>
      <c r="X154" s="127"/>
      <c r="Y154" s="127"/>
      <c r="Z154" s="127"/>
      <c r="AA154" s="127"/>
      <c r="AB154" s="127"/>
      <c r="AC154" s="127"/>
    </row>
    <row r="155" spans="1:29">
      <c r="A155" s="12"/>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row>
    <row r="156" spans="1:29">
      <c r="A156" s="12"/>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row>
    <row r="157" spans="1:29">
      <c r="A157" s="12"/>
      <c r="B157" s="114"/>
      <c r="C157" s="27" t="s">
        <v>221</v>
      </c>
      <c r="D157" s="27"/>
      <c r="E157" s="27"/>
      <c r="F157" s="26"/>
      <c r="G157" s="27" t="s">
        <v>200</v>
      </c>
      <c r="H157" s="27"/>
      <c r="I157" s="27"/>
      <c r="J157" s="26"/>
      <c r="K157" s="27" t="s">
        <v>223</v>
      </c>
      <c r="L157" s="27"/>
      <c r="M157" s="27"/>
      <c r="N157" s="26"/>
      <c r="O157" s="27" t="s">
        <v>224</v>
      </c>
      <c r="P157" s="27"/>
      <c r="Q157" s="27"/>
      <c r="R157" s="26"/>
      <c r="S157" s="27" t="s">
        <v>203</v>
      </c>
      <c r="T157" s="27"/>
      <c r="U157" s="27"/>
      <c r="V157" s="26"/>
      <c r="W157" s="27" t="s">
        <v>227</v>
      </c>
      <c r="X157" s="27"/>
      <c r="Y157" s="27"/>
      <c r="Z157" s="26"/>
      <c r="AA157" s="27" t="s">
        <v>183</v>
      </c>
      <c r="AB157" s="27"/>
      <c r="AC157" s="27"/>
    </row>
    <row r="158" spans="1:29">
      <c r="A158" s="12"/>
      <c r="B158" s="114"/>
      <c r="C158" s="27" t="s">
        <v>222</v>
      </c>
      <c r="D158" s="27"/>
      <c r="E158" s="27"/>
      <c r="F158" s="26"/>
      <c r="G158" s="27"/>
      <c r="H158" s="27"/>
      <c r="I158" s="27"/>
      <c r="J158" s="26"/>
      <c r="K158" s="27" t="s">
        <v>222</v>
      </c>
      <c r="L158" s="27"/>
      <c r="M158" s="27"/>
      <c r="N158" s="26"/>
      <c r="O158" s="27" t="s">
        <v>225</v>
      </c>
      <c r="P158" s="27"/>
      <c r="Q158" s="27"/>
      <c r="R158" s="26"/>
      <c r="S158" s="27"/>
      <c r="T158" s="27"/>
      <c r="U158" s="27"/>
      <c r="V158" s="26"/>
      <c r="W158" s="27"/>
      <c r="X158" s="27"/>
      <c r="Y158" s="27"/>
      <c r="Z158" s="26"/>
      <c r="AA158" s="27"/>
      <c r="AB158" s="27"/>
      <c r="AC158" s="27"/>
    </row>
    <row r="159" spans="1:29" ht="15.75" thickBot="1">
      <c r="A159" s="12"/>
      <c r="B159" s="114"/>
      <c r="C159" s="28"/>
      <c r="D159" s="28"/>
      <c r="E159" s="28"/>
      <c r="F159" s="26"/>
      <c r="G159" s="29"/>
      <c r="H159" s="29"/>
      <c r="I159" s="29"/>
      <c r="J159" s="26"/>
      <c r="K159" s="28"/>
      <c r="L159" s="28"/>
      <c r="M159" s="28"/>
      <c r="N159" s="26"/>
      <c r="O159" s="29" t="s">
        <v>226</v>
      </c>
      <c r="P159" s="29"/>
      <c r="Q159" s="29"/>
      <c r="R159" s="26"/>
      <c r="S159" s="29"/>
      <c r="T159" s="29"/>
      <c r="U159" s="29"/>
      <c r="V159" s="26"/>
      <c r="W159" s="29"/>
      <c r="X159" s="29"/>
      <c r="Y159" s="29"/>
      <c r="Z159" s="26"/>
      <c r="AA159" s="29"/>
      <c r="AB159" s="29"/>
      <c r="AC159" s="29"/>
    </row>
    <row r="160" spans="1:29">
      <c r="A160" s="12"/>
      <c r="B160" s="85" t="s">
        <v>268</v>
      </c>
      <c r="C160" s="32"/>
      <c r="D160" s="32"/>
      <c r="E160" s="34"/>
      <c r="F160" s="33"/>
      <c r="G160" s="32"/>
      <c r="H160" s="32"/>
      <c r="I160" s="34"/>
      <c r="J160" s="33"/>
      <c r="K160" s="32"/>
      <c r="L160" s="32"/>
      <c r="M160" s="34"/>
      <c r="N160" s="33"/>
      <c r="O160" s="32"/>
      <c r="P160" s="32"/>
      <c r="Q160" s="34"/>
      <c r="R160" s="33"/>
      <c r="S160" s="32"/>
      <c r="T160" s="32"/>
      <c r="U160" s="34"/>
      <c r="V160" s="33"/>
      <c r="W160" s="32"/>
      <c r="X160" s="32"/>
      <c r="Y160" s="34"/>
      <c r="Z160" s="33"/>
      <c r="AA160" s="32"/>
      <c r="AB160" s="32"/>
      <c r="AC160" s="34"/>
    </row>
    <row r="161" spans="1:29">
      <c r="A161" s="12"/>
      <c r="B161" s="85"/>
      <c r="C161" s="31"/>
      <c r="D161" s="31"/>
      <c r="E161" s="33"/>
      <c r="F161" s="33"/>
      <c r="G161" s="31"/>
      <c r="H161" s="31"/>
      <c r="I161" s="33"/>
      <c r="J161" s="33"/>
      <c r="K161" s="31"/>
      <c r="L161" s="31"/>
      <c r="M161" s="33"/>
      <c r="N161" s="33"/>
      <c r="O161" s="31"/>
      <c r="P161" s="31"/>
      <c r="Q161" s="33"/>
      <c r="R161" s="33"/>
      <c r="S161" s="31"/>
      <c r="T161" s="31"/>
      <c r="U161" s="33"/>
      <c r="V161" s="33"/>
      <c r="W161" s="31"/>
      <c r="X161" s="31"/>
      <c r="Y161" s="33"/>
      <c r="Z161" s="33"/>
      <c r="AA161" s="31"/>
      <c r="AB161" s="31"/>
      <c r="AC161" s="33"/>
    </row>
    <row r="162" spans="1:29">
      <c r="A162" s="12"/>
      <c r="B162" s="88" t="s">
        <v>210</v>
      </c>
      <c r="C162" s="89"/>
      <c r="D162" s="89"/>
      <c r="E162" s="26"/>
      <c r="F162" s="108"/>
      <c r="G162" s="89"/>
      <c r="H162" s="89"/>
      <c r="I162" s="26"/>
      <c r="J162" s="108"/>
      <c r="K162" s="89"/>
      <c r="L162" s="89"/>
      <c r="M162" s="26"/>
      <c r="N162" s="108"/>
      <c r="O162" s="89"/>
      <c r="P162" s="89"/>
      <c r="Q162" s="26"/>
      <c r="R162" s="108"/>
      <c r="S162" s="89"/>
      <c r="T162" s="89"/>
      <c r="U162" s="26"/>
      <c r="V162" s="108"/>
      <c r="W162" s="89"/>
      <c r="X162" s="89"/>
      <c r="Y162" s="26"/>
      <c r="Z162" s="108"/>
      <c r="AA162" s="89"/>
      <c r="AB162" s="89"/>
      <c r="AC162" s="26"/>
    </row>
    <row r="163" spans="1:29">
      <c r="A163" s="12"/>
      <c r="B163" s="88"/>
      <c r="C163" s="89"/>
      <c r="D163" s="89"/>
      <c r="E163" s="26"/>
      <c r="F163" s="108"/>
      <c r="G163" s="89"/>
      <c r="H163" s="89"/>
      <c r="I163" s="26"/>
      <c r="J163" s="108"/>
      <c r="K163" s="89"/>
      <c r="L163" s="89"/>
      <c r="M163" s="26"/>
      <c r="N163" s="108"/>
      <c r="O163" s="89"/>
      <c r="P163" s="89"/>
      <c r="Q163" s="26"/>
      <c r="R163" s="108"/>
      <c r="S163" s="89"/>
      <c r="T163" s="89"/>
      <c r="U163" s="26"/>
      <c r="V163" s="108"/>
      <c r="W163" s="89"/>
      <c r="X163" s="89"/>
      <c r="Y163" s="26"/>
      <c r="Z163" s="108"/>
      <c r="AA163" s="89"/>
      <c r="AB163" s="89"/>
      <c r="AC163" s="26"/>
    </row>
    <row r="164" spans="1:29">
      <c r="A164" s="12"/>
      <c r="B164" s="90" t="s">
        <v>269</v>
      </c>
      <c r="C164" s="90" t="s">
        <v>162</v>
      </c>
      <c r="D164" s="91">
        <v>21648</v>
      </c>
      <c r="E164" s="33"/>
      <c r="F164" s="33"/>
      <c r="G164" s="90" t="s">
        <v>162</v>
      </c>
      <c r="H164" s="91">
        <v>5398</v>
      </c>
      <c r="I164" s="33"/>
      <c r="J164" s="33"/>
      <c r="K164" s="90" t="s">
        <v>162</v>
      </c>
      <c r="L164" s="91">
        <v>3259</v>
      </c>
      <c r="M164" s="33"/>
      <c r="N164" s="33"/>
      <c r="O164" s="90" t="s">
        <v>162</v>
      </c>
      <c r="P164" s="91">
        <v>11291</v>
      </c>
      <c r="Q164" s="33"/>
      <c r="R164" s="33"/>
      <c r="S164" s="90" t="s">
        <v>162</v>
      </c>
      <c r="T164" s="91">
        <v>2292</v>
      </c>
      <c r="U164" s="33"/>
      <c r="V164" s="33"/>
      <c r="W164" s="90" t="s">
        <v>162</v>
      </c>
      <c r="X164" s="86">
        <v>17</v>
      </c>
      <c r="Y164" s="33"/>
      <c r="Z164" s="33"/>
      <c r="AA164" s="90" t="s">
        <v>162</v>
      </c>
      <c r="AB164" s="91">
        <v>43905</v>
      </c>
      <c r="AC164" s="33"/>
    </row>
    <row r="165" spans="1:29">
      <c r="A165" s="12"/>
      <c r="B165" s="90"/>
      <c r="C165" s="90"/>
      <c r="D165" s="91"/>
      <c r="E165" s="33"/>
      <c r="F165" s="33"/>
      <c r="G165" s="90"/>
      <c r="H165" s="91"/>
      <c r="I165" s="33"/>
      <c r="J165" s="33"/>
      <c r="K165" s="90"/>
      <c r="L165" s="91"/>
      <c r="M165" s="33"/>
      <c r="N165" s="33"/>
      <c r="O165" s="90"/>
      <c r="P165" s="91"/>
      <c r="Q165" s="33"/>
      <c r="R165" s="33"/>
      <c r="S165" s="90"/>
      <c r="T165" s="91"/>
      <c r="U165" s="33"/>
      <c r="V165" s="33"/>
      <c r="W165" s="90"/>
      <c r="X165" s="86"/>
      <c r="Y165" s="33"/>
      <c r="Z165" s="33"/>
      <c r="AA165" s="90"/>
      <c r="AB165" s="91"/>
      <c r="AC165" s="33"/>
    </row>
    <row r="166" spans="1:29">
      <c r="A166" s="12"/>
      <c r="B166" s="92" t="s">
        <v>230</v>
      </c>
      <c r="C166" s="89">
        <v>601</v>
      </c>
      <c r="D166" s="89"/>
      <c r="E166" s="26"/>
      <c r="F166" s="26"/>
      <c r="G166" s="89" t="s">
        <v>270</v>
      </c>
      <c r="H166" s="89"/>
      <c r="I166" s="92" t="s">
        <v>208</v>
      </c>
      <c r="J166" s="26"/>
      <c r="K166" s="93">
        <v>2764</v>
      </c>
      <c r="L166" s="93"/>
      <c r="M166" s="26"/>
      <c r="N166" s="26"/>
      <c r="O166" s="89" t="s">
        <v>271</v>
      </c>
      <c r="P166" s="89"/>
      <c r="Q166" s="92" t="s">
        <v>208</v>
      </c>
      <c r="R166" s="26"/>
      <c r="S166" s="89">
        <v>735</v>
      </c>
      <c r="T166" s="89"/>
      <c r="U166" s="26"/>
      <c r="V166" s="26"/>
      <c r="W166" s="89">
        <v>143</v>
      </c>
      <c r="X166" s="89"/>
      <c r="Y166" s="26"/>
      <c r="Z166" s="26"/>
      <c r="AA166" s="93">
        <v>1100</v>
      </c>
      <c r="AB166" s="93"/>
      <c r="AC166" s="26"/>
    </row>
    <row r="167" spans="1:29">
      <c r="A167" s="12"/>
      <c r="B167" s="92"/>
      <c r="C167" s="89"/>
      <c r="D167" s="89"/>
      <c r="E167" s="26"/>
      <c r="F167" s="26"/>
      <c r="G167" s="89"/>
      <c r="H167" s="89"/>
      <c r="I167" s="92"/>
      <c r="J167" s="26"/>
      <c r="K167" s="93"/>
      <c r="L167" s="93"/>
      <c r="M167" s="26"/>
      <c r="N167" s="26"/>
      <c r="O167" s="89"/>
      <c r="P167" s="89"/>
      <c r="Q167" s="92"/>
      <c r="R167" s="26"/>
      <c r="S167" s="89"/>
      <c r="T167" s="89"/>
      <c r="U167" s="26"/>
      <c r="V167" s="26"/>
      <c r="W167" s="89"/>
      <c r="X167" s="89"/>
      <c r="Y167" s="26"/>
      <c r="Z167" s="26"/>
      <c r="AA167" s="93"/>
      <c r="AB167" s="93"/>
      <c r="AC167" s="26"/>
    </row>
    <row r="168" spans="1:29">
      <c r="A168" s="12"/>
      <c r="B168" s="90" t="s">
        <v>235</v>
      </c>
      <c r="C168" s="86">
        <v>184</v>
      </c>
      <c r="D168" s="86"/>
      <c r="E168" s="33"/>
      <c r="F168" s="33"/>
      <c r="G168" s="86">
        <v>479</v>
      </c>
      <c r="H168" s="86"/>
      <c r="I168" s="33"/>
      <c r="J168" s="33"/>
      <c r="K168" s="86">
        <v>238</v>
      </c>
      <c r="L168" s="86"/>
      <c r="M168" s="33"/>
      <c r="N168" s="33"/>
      <c r="O168" s="86">
        <v>831</v>
      </c>
      <c r="P168" s="86"/>
      <c r="Q168" s="33"/>
      <c r="R168" s="33"/>
      <c r="S168" s="86">
        <v>260</v>
      </c>
      <c r="T168" s="86"/>
      <c r="U168" s="33"/>
      <c r="V168" s="33"/>
      <c r="W168" s="86" t="s">
        <v>166</v>
      </c>
      <c r="X168" s="86"/>
      <c r="Y168" s="33"/>
      <c r="Z168" s="33"/>
      <c r="AA168" s="91">
        <v>1992</v>
      </c>
      <c r="AB168" s="91"/>
      <c r="AC168" s="33"/>
    </row>
    <row r="169" spans="1:29">
      <c r="A169" s="12"/>
      <c r="B169" s="90"/>
      <c r="C169" s="86"/>
      <c r="D169" s="86"/>
      <c r="E169" s="33"/>
      <c r="F169" s="33"/>
      <c r="G169" s="86"/>
      <c r="H169" s="86"/>
      <c r="I169" s="33"/>
      <c r="J169" s="33"/>
      <c r="K169" s="86"/>
      <c r="L169" s="86"/>
      <c r="M169" s="33"/>
      <c r="N169" s="33"/>
      <c r="O169" s="86"/>
      <c r="P169" s="86"/>
      <c r="Q169" s="33"/>
      <c r="R169" s="33"/>
      <c r="S169" s="86"/>
      <c r="T169" s="86"/>
      <c r="U169" s="33"/>
      <c r="V169" s="33"/>
      <c r="W169" s="86"/>
      <c r="X169" s="86"/>
      <c r="Y169" s="33"/>
      <c r="Z169" s="33"/>
      <c r="AA169" s="91"/>
      <c r="AB169" s="91"/>
      <c r="AC169" s="33"/>
    </row>
    <row r="170" spans="1:29">
      <c r="A170" s="12"/>
      <c r="B170" s="92" t="s">
        <v>236</v>
      </c>
      <c r="C170" s="89" t="s">
        <v>272</v>
      </c>
      <c r="D170" s="89"/>
      <c r="E170" s="92" t="s">
        <v>208</v>
      </c>
      <c r="F170" s="26"/>
      <c r="G170" s="89" t="s">
        <v>273</v>
      </c>
      <c r="H170" s="89"/>
      <c r="I170" s="92" t="s">
        <v>208</v>
      </c>
      <c r="J170" s="26"/>
      <c r="K170" s="89" t="s">
        <v>274</v>
      </c>
      <c r="L170" s="89"/>
      <c r="M170" s="92" t="s">
        <v>208</v>
      </c>
      <c r="N170" s="26"/>
      <c r="O170" s="89" t="s">
        <v>275</v>
      </c>
      <c r="P170" s="89"/>
      <c r="Q170" s="92" t="s">
        <v>208</v>
      </c>
      <c r="R170" s="26"/>
      <c r="S170" s="89" t="s">
        <v>276</v>
      </c>
      <c r="T170" s="89"/>
      <c r="U170" s="92" t="s">
        <v>208</v>
      </c>
      <c r="V170" s="26"/>
      <c r="W170" s="89" t="s">
        <v>166</v>
      </c>
      <c r="X170" s="89"/>
      <c r="Y170" s="26"/>
      <c r="Z170" s="26"/>
      <c r="AA170" s="89" t="s">
        <v>277</v>
      </c>
      <c r="AB170" s="89"/>
      <c r="AC170" s="92" t="s">
        <v>208</v>
      </c>
    </row>
    <row r="171" spans="1:29" ht="15.75" thickBot="1">
      <c r="A171" s="12"/>
      <c r="B171" s="92"/>
      <c r="C171" s="94"/>
      <c r="D171" s="94"/>
      <c r="E171" s="95"/>
      <c r="F171" s="26"/>
      <c r="G171" s="94"/>
      <c r="H171" s="94"/>
      <c r="I171" s="95"/>
      <c r="J171" s="26"/>
      <c r="K171" s="94"/>
      <c r="L171" s="94"/>
      <c r="M171" s="95"/>
      <c r="N171" s="26"/>
      <c r="O171" s="94"/>
      <c r="P171" s="94"/>
      <c r="Q171" s="95"/>
      <c r="R171" s="26"/>
      <c r="S171" s="94"/>
      <c r="T171" s="94"/>
      <c r="U171" s="95"/>
      <c r="V171" s="26"/>
      <c r="W171" s="94"/>
      <c r="X171" s="94"/>
      <c r="Y171" s="42"/>
      <c r="Z171" s="26"/>
      <c r="AA171" s="94"/>
      <c r="AB171" s="94"/>
      <c r="AC171" s="95"/>
    </row>
    <row r="172" spans="1:29">
      <c r="A172" s="12"/>
      <c r="B172" s="90" t="s">
        <v>243</v>
      </c>
      <c r="C172" s="96" t="s">
        <v>162</v>
      </c>
      <c r="D172" s="98">
        <v>17887</v>
      </c>
      <c r="E172" s="34"/>
      <c r="F172" s="33"/>
      <c r="G172" s="96" t="s">
        <v>162</v>
      </c>
      <c r="H172" s="98">
        <v>3443</v>
      </c>
      <c r="I172" s="34"/>
      <c r="J172" s="33"/>
      <c r="K172" s="96" t="s">
        <v>162</v>
      </c>
      <c r="L172" s="98">
        <v>3734</v>
      </c>
      <c r="M172" s="34"/>
      <c r="N172" s="33"/>
      <c r="O172" s="96" t="s">
        <v>162</v>
      </c>
      <c r="P172" s="98">
        <v>8093</v>
      </c>
      <c r="Q172" s="34"/>
      <c r="R172" s="33"/>
      <c r="S172" s="96" t="s">
        <v>162</v>
      </c>
      <c r="T172" s="98">
        <v>2326</v>
      </c>
      <c r="U172" s="34"/>
      <c r="V172" s="33"/>
      <c r="W172" s="96" t="s">
        <v>162</v>
      </c>
      <c r="X172" s="87">
        <v>160</v>
      </c>
      <c r="Y172" s="34"/>
      <c r="Z172" s="33"/>
      <c r="AA172" s="96" t="s">
        <v>162</v>
      </c>
      <c r="AB172" s="98">
        <v>35643</v>
      </c>
      <c r="AC172" s="34"/>
    </row>
    <row r="173" spans="1:29" ht="15.75" thickBot="1">
      <c r="A173" s="12"/>
      <c r="B173" s="90"/>
      <c r="C173" s="97"/>
      <c r="D173" s="99"/>
      <c r="E173" s="47"/>
      <c r="F173" s="33"/>
      <c r="G173" s="97"/>
      <c r="H173" s="99"/>
      <c r="I173" s="47"/>
      <c r="J173" s="33"/>
      <c r="K173" s="97"/>
      <c r="L173" s="99"/>
      <c r="M173" s="47"/>
      <c r="N173" s="33"/>
      <c r="O173" s="97"/>
      <c r="P173" s="99"/>
      <c r="Q173" s="47"/>
      <c r="R173" s="33"/>
      <c r="S173" s="97"/>
      <c r="T173" s="99"/>
      <c r="U173" s="47"/>
      <c r="V173" s="33"/>
      <c r="W173" s="97"/>
      <c r="X173" s="100"/>
      <c r="Y173" s="47"/>
      <c r="Z173" s="33"/>
      <c r="AA173" s="97"/>
      <c r="AB173" s="99"/>
      <c r="AC173" s="47"/>
    </row>
    <row r="174" spans="1:29" ht="15.75" thickTop="1">
      <c r="A174" s="12"/>
      <c r="B174" s="108"/>
      <c r="C174" s="49"/>
      <c r="D174" s="49"/>
      <c r="E174" s="49"/>
      <c r="F174" s="26"/>
      <c r="G174" s="49"/>
      <c r="H174" s="49"/>
      <c r="I174" s="49"/>
      <c r="J174" s="26"/>
      <c r="K174" s="49"/>
      <c r="L174" s="49"/>
      <c r="M174" s="49"/>
      <c r="N174" s="26"/>
      <c r="O174" s="49"/>
      <c r="P174" s="49"/>
      <c r="Q174" s="49"/>
      <c r="R174" s="26"/>
      <c r="S174" s="49"/>
      <c r="T174" s="49"/>
      <c r="U174" s="49"/>
      <c r="V174" s="26"/>
      <c r="W174" s="49"/>
      <c r="X174" s="49"/>
      <c r="Y174" s="49"/>
      <c r="Z174" s="26"/>
      <c r="AA174" s="49"/>
      <c r="AB174" s="49"/>
      <c r="AC174" s="49"/>
    </row>
    <row r="175" spans="1:29">
      <c r="A175" s="12"/>
      <c r="B175" s="108"/>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row>
    <row r="176" spans="1:29">
      <c r="A176" s="12"/>
      <c r="B176" s="101" t="s">
        <v>244</v>
      </c>
      <c r="C176" s="86"/>
      <c r="D176" s="86"/>
      <c r="E176" s="33"/>
      <c r="F176" s="33"/>
      <c r="G176" s="86"/>
      <c r="H176" s="86"/>
      <c r="I176" s="33"/>
      <c r="J176" s="33"/>
      <c r="K176" s="86"/>
      <c r="L176" s="86"/>
      <c r="M176" s="33"/>
      <c r="N176" s="33"/>
      <c r="O176" s="86"/>
      <c r="P176" s="86"/>
      <c r="Q176" s="33"/>
      <c r="R176" s="33"/>
      <c r="S176" s="86"/>
      <c r="T176" s="86"/>
      <c r="U176" s="33"/>
      <c r="V176" s="33"/>
      <c r="W176" s="86"/>
      <c r="X176" s="86"/>
      <c r="Y176" s="33"/>
      <c r="Z176" s="33"/>
      <c r="AA176" s="86"/>
      <c r="AB176" s="86"/>
      <c r="AC176" s="33"/>
    </row>
    <row r="177" spans="1:29">
      <c r="A177" s="12"/>
      <c r="B177" s="101"/>
      <c r="C177" s="86"/>
      <c r="D177" s="86"/>
      <c r="E177" s="33"/>
      <c r="F177" s="33"/>
      <c r="G177" s="86"/>
      <c r="H177" s="86"/>
      <c r="I177" s="33"/>
      <c r="J177" s="33"/>
      <c r="K177" s="86"/>
      <c r="L177" s="86"/>
      <c r="M177" s="33"/>
      <c r="N177" s="33"/>
      <c r="O177" s="86"/>
      <c r="P177" s="86"/>
      <c r="Q177" s="33"/>
      <c r="R177" s="33"/>
      <c r="S177" s="86"/>
      <c r="T177" s="86"/>
      <c r="U177" s="33"/>
      <c r="V177" s="33"/>
      <c r="W177" s="86"/>
      <c r="X177" s="86"/>
      <c r="Y177" s="33"/>
      <c r="Z177" s="33"/>
      <c r="AA177" s="86"/>
      <c r="AB177" s="86"/>
      <c r="AC177" s="33"/>
    </row>
    <row r="178" spans="1:29">
      <c r="A178" s="12"/>
      <c r="B178" s="92" t="s">
        <v>269</v>
      </c>
      <c r="C178" s="92" t="s">
        <v>162</v>
      </c>
      <c r="D178" s="89">
        <v>28</v>
      </c>
      <c r="E178" s="26"/>
      <c r="F178" s="26"/>
      <c r="G178" s="92" t="s">
        <v>162</v>
      </c>
      <c r="H178" s="89">
        <v>29</v>
      </c>
      <c r="I178" s="26"/>
      <c r="J178" s="26"/>
      <c r="K178" s="92" t="s">
        <v>162</v>
      </c>
      <c r="L178" s="89">
        <v>184</v>
      </c>
      <c r="M178" s="26"/>
      <c r="N178" s="26"/>
      <c r="O178" s="92" t="s">
        <v>162</v>
      </c>
      <c r="P178" s="89">
        <v>487</v>
      </c>
      <c r="Q178" s="26"/>
      <c r="R178" s="26"/>
      <c r="S178" s="92" t="s">
        <v>162</v>
      </c>
      <c r="T178" s="89">
        <v>822</v>
      </c>
      <c r="U178" s="26"/>
      <c r="V178" s="26"/>
      <c r="W178" s="92" t="s">
        <v>162</v>
      </c>
      <c r="X178" s="89" t="s">
        <v>166</v>
      </c>
      <c r="Y178" s="26"/>
      <c r="Z178" s="26"/>
      <c r="AA178" s="92" t="s">
        <v>162</v>
      </c>
      <c r="AB178" s="93">
        <v>1550</v>
      </c>
      <c r="AC178" s="26"/>
    </row>
    <row r="179" spans="1:29">
      <c r="A179" s="12"/>
      <c r="B179" s="92"/>
      <c r="C179" s="92"/>
      <c r="D179" s="89"/>
      <c r="E179" s="26"/>
      <c r="F179" s="26"/>
      <c r="G179" s="92"/>
      <c r="H179" s="89"/>
      <c r="I179" s="26"/>
      <c r="J179" s="26"/>
      <c r="K179" s="92"/>
      <c r="L179" s="89"/>
      <c r="M179" s="26"/>
      <c r="N179" s="26"/>
      <c r="O179" s="92"/>
      <c r="P179" s="89"/>
      <c r="Q179" s="26"/>
      <c r="R179" s="26"/>
      <c r="S179" s="92"/>
      <c r="T179" s="89"/>
      <c r="U179" s="26"/>
      <c r="V179" s="26"/>
      <c r="W179" s="92"/>
      <c r="X179" s="89"/>
      <c r="Y179" s="26"/>
      <c r="Z179" s="26"/>
      <c r="AA179" s="92"/>
      <c r="AB179" s="93"/>
      <c r="AC179" s="26"/>
    </row>
    <row r="180" spans="1:29">
      <c r="A180" s="12"/>
      <c r="B180" s="90" t="s">
        <v>245</v>
      </c>
      <c r="C180" s="86" t="s">
        <v>166</v>
      </c>
      <c r="D180" s="86"/>
      <c r="E180" s="33"/>
      <c r="F180" s="33"/>
      <c r="G180" s="86" t="s">
        <v>166</v>
      </c>
      <c r="H180" s="86"/>
      <c r="I180" s="33"/>
      <c r="J180" s="33"/>
      <c r="K180" s="86" t="s">
        <v>166</v>
      </c>
      <c r="L180" s="86"/>
      <c r="M180" s="33"/>
      <c r="N180" s="33"/>
      <c r="O180" s="86" t="s">
        <v>166</v>
      </c>
      <c r="P180" s="86"/>
      <c r="Q180" s="33"/>
      <c r="R180" s="33"/>
      <c r="S180" s="86" t="s">
        <v>166</v>
      </c>
      <c r="T180" s="86"/>
      <c r="U180" s="33"/>
      <c r="V180" s="33"/>
      <c r="W180" s="86" t="s">
        <v>166</v>
      </c>
      <c r="X180" s="86"/>
      <c r="Y180" s="33"/>
      <c r="Z180" s="33"/>
      <c r="AA180" s="86" t="s">
        <v>166</v>
      </c>
      <c r="AB180" s="86"/>
      <c r="AC180" s="33"/>
    </row>
    <row r="181" spans="1:29" ht="15.75" thickBot="1">
      <c r="A181" s="12"/>
      <c r="B181" s="90"/>
      <c r="C181" s="102"/>
      <c r="D181" s="102"/>
      <c r="E181" s="52"/>
      <c r="F181" s="33"/>
      <c r="G181" s="102"/>
      <c r="H181" s="102"/>
      <c r="I181" s="52"/>
      <c r="J181" s="33"/>
      <c r="K181" s="102"/>
      <c r="L181" s="102"/>
      <c r="M181" s="52"/>
      <c r="N181" s="33"/>
      <c r="O181" s="102"/>
      <c r="P181" s="102"/>
      <c r="Q181" s="52"/>
      <c r="R181" s="33"/>
      <c r="S181" s="102"/>
      <c r="T181" s="102"/>
      <c r="U181" s="52"/>
      <c r="V181" s="33"/>
      <c r="W181" s="102"/>
      <c r="X181" s="102"/>
      <c r="Y181" s="52"/>
      <c r="Z181" s="33"/>
      <c r="AA181" s="102"/>
      <c r="AB181" s="102"/>
      <c r="AC181" s="52"/>
    </row>
    <row r="182" spans="1:29">
      <c r="A182" s="12"/>
      <c r="B182" s="92" t="s">
        <v>243</v>
      </c>
      <c r="C182" s="103" t="s">
        <v>162</v>
      </c>
      <c r="D182" s="105">
        <v>28</v>
      </c>
      <c r="E182" s="57"/>
      <c r="F182" s="26"/>
      <c r="G182" s="103" t="s">
        <v>162</v>
      </c>
      <c r="H182" s="105">
        <v>29</v>
      </c>
      <c r="I182" s="57"/>
      <c r="J182" s="26"/>
      <c r="K182" s="103" t="s">
        <v>162</v>
      </c>
      <c r="L182" s="105">
        <v>184</v>
      </c>
      <c r="M182" s="57"/>
      <c r="N182" s="26"/>
      <c r="O182" s="103" t="s">
        <v>162</v>
      </c>
      <c r="P182" s="105">
        <v>487</v>
      </c>
      <c r="Q182" s="57"/>
      <c r="R182" s="26"/>
      <c r="S182" s="103" t="s">
        <v>162</v>
      </c>
      <c r="T182" s="105">
        <v>822</v>
      </c>
      <c r="U182" s="57"/>
      <c r="V182" s="26"/>
      <c r="W182" s="103" t="s">
        <v>162</v>
      </c>
      <c r="X182" s="105" t="s">
        <v>166</v>
      </c>
      <c r="Y182" s="57"/>
      <c r="Z182" s="26"/>
      <c r="AA182" s="103" t="s">
        <v>162</v>
      </c>
      <c r="AB182" s="111">
        <v>1550</v>
      </c>
      <c r="AC182" s="57"/>
    </row>
    <row r="183" spans="1:29" ht="15.75" thickBot="1">
      <c r="A183" s="12"/>
      <c r="B183" s="92"/>
      <c r="C183" s="104"/>
      <c r="D183" s="106"/>
      <c r="E183" s="58"/>
      <c r="F183" s="26"/>
      <c r="G183" s="104"/>
      <c r="H183" s="106"/>
      <c r="I183" s="58"/>
      <c r="J183" s="26"/>
      <c r="K183" s="104"/>
      <c r="L183" s="106"/>
      <c r="M183" s="58"/>
      <c r="N183" s="26"/>
      <c r="O183" s="104"/>
      <c r="P183" s="106"/>
      <c r="Q183" s="58"/>
      <c r="R183" s="26"/>
      <c r="S183" s="104"/>
      <c r="T183" s="106"/>
      <c r="U183" s="58"/>
      <c r="V183" s="26"/>
      <c r="W183" s="104"/>
      <c r="X183" s="106"/>
      <c r="Y183" s="58"/>
      <c r="Z183" s="26"/>
      <c r="AA183" s="104"/>
      <c r="AB183" s="112"/>
      <c r="AC183" s="58"/>
    </row>
    <row r="184" spans="1:29" ht="15.75" thickTop="1">
      <c r="A184" s="12"/>
      <c r="B184" s="107"/>
      <c r="C184" s="63"/>
      <c r="D184" s="63"/>
      <c r="E184" s="63"/>
      <c r="F184" s="33"/>
      <c r="G184" s="63"/>
      <c r="H184" s="63"/>
      <c r="I184" s="63"/>
      <c r="J184" s="33"/>
      <c r="K184" s="63"/>
      <c r="L184" s="63"/>
      <c r="M184" s="63"/>
      <c r="N184" s="33"/>
      <c r="O184" s="63"/>
      <c r="P184" s="63"/>
      <c r="Q184" s="63"/>
      <c r="R184" s="33"/>
      <c r="S184" s="63"/>
      <c r="T184" s="63"/>
      <c r="U184" s="63"/>
      <c r="V184" s="33"/>
      <c r="W184" s="63"/>
      <c r="X184" s="63"/>
      <c r="Y184" s="63"/>
      <c r="Z184" s="33"/>
      <c r="AA184" s="63"/>
      <c r="AB184" s="63"/>
      <c r="AC184" s="63"/>
    </row>
    <row r="185" spans="1:29">
      <c r="A185" s="12"/>
      <c r="B185" s="107"/>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row>
    <row r="186" spans="1:29">
      <c r="A186" s="12"/>
      <c r="B186" s="88" t="s">
        <v>246</v>
      </c>
      <c r="C186" s="89"/>
      <c r="D186" s="89"/>
      <c r="E186" s="26"/>
      <c r="F186" s="26"/>
      <c r="G186" s="89"/>
      <c r="H186" s="89"/>
      <c r="I186" s="26"/>
      <c r="J186" s="26"/>
      <c r="K186" s="89"/>
      <c r="L186" s="89"/>
      <c r="M186" s="26"/>
      <c r="N186" s="26"/>
      <c r="O186" s="89"/>
      <c r="P186" s="89"/>
      <c r="Q186" s="26"/>
      <c r="R186" s="26"/>
      <c r="S186" s="89"/>
      <c r="T186" s="89"/>
      <c r="U186" s="26"/>
      <c r="V186" s="26"/>
      <c r="W186" s="89"/>
      <c r="X186" s="89"/>
      <c r="Y186" s="26"/>
      <c r="Z186" s="26"/>
      <c r="AA186" s="89"/>
      <c r="AB186" s="89"/>
      <c r="AC186" s="26"/>
    </row>
    <row r="187" spans="1:29">
      <c r="A187" s="12"/>
      <c r="B187" s="88"/>
      <c r="C187" s="89"/>
      <c r="D187" s="89"/>
      <c r="E187" s="26"/>
      <c r="F187" s="26"/>
      <c r="G187" s="89"/>
      <c r="H187" s="89"/>
      <c r="I187" s="26"/>
      <c r="J187" s="26"/>
      <c r="K187" s="89"/>
      <c r="L187" s="89"/>
      <c r="M187" s="26"/>
      <c r="N187" s="26"/>
      <c r="O187" s="89"/>
      <c r="P187" s="89"/>
      <c r="Q187" s="26"/>
      <c r="R187" s="26"/>
      <c r="S187" s="89"/>
      <c r="T187" s="89"/>
      <c r="U187" s="26"/>
      <c r="V187" s="26"/>
      <c r="W187" s="89"/>
      <c r="X187" s="89"/>
      <c r="Y187" s="26"/>
      <c r="Z187" s="26"/>
      <c r="AA187" s="89"/>
      <c r="AB187" s="89"/>
      <c r="AC187" s="26"/>
    </row>
    <row r="188" spans="1:29">
      <c r="A188" s="12"/>
      <c r="B188" s="90" t="s">
        <v>210</v>
      </c>
      <c r="C188" s="90" t="s">
        <v>162</v>
      </c>
      <c r="D188" s="91">
        <v>17887</v>
      </c>
      <c r="E188" s="33"/>
      <c r="F188" s="33"/>
      <c r="G188" s="90" t="s">
        <v>162</v>
      </c>
      <c r="H188" s="91">
        <v>3443</v>
      </c>
      <c r="I188" s="33"/>
      <c r="J188" s="33"/>
      <c r="K188" s="90" t="s">
        <v>162</v>
      </c>
      <c r="L188" s="91">
        <v>3734</v>
      </c>
      <c r="M188" s="33"/>
      <c r="N188" s="33"/>
      <c r="O188" s="90" t="s">
        <v>162</v>
      </c>
      <c r="P188" s="91">
        <v>8093</v>
      </c>
      <c r="Q188" s="33"/>
      <c r="R188" s="33"/>
      <c r="S188" s="90" t="s">
        <v>162</v>
      </c>
      <c r="T188" s="91">
        <v>2326</v>
      </c>
      <c r="U188" s="33"/>
      <c r="V188" s="33"/>
      <c r="W188" s="90" t="s">
        <v>162</v>
      </c>
      <c r="X188" s="86">
        <v>160</v>
      </c>
      <c r="Y188" s="33"/>
      <c r="Z188" s="33"/>
      <c r="AA188" s="90" t="s">
        <v>162</v>
      </c>
      <c r="AB188" s="91">
        <v>35643</v>
      </c>
      <c r="AC188" s="33"/>
    </row>
    <row r="189" spans="1:29">
      <c r="A189" s="12"/>
      <c r="B189" s="90"/>
      <c r="C189" s="90"/>
      <c r="D189" s="91"/>
      <c r="E189" s="33"/>
      <c r="F189" s="33"/>
      <c r="G189" s="90"/>
      <c r="H189" s="91"/>
      <c r="I189" s="33"/>
      <c r="J189" s="33"/>
      <c r="K189" s="90"/>
      <c r="L189" s="91"/>
      <c r="M189" s="33"/>
      <c r="N189" s="33"/>
      <c r="O189" s="90"/>
      <c r="P189" s="91"/>
      <c r="Q189" s="33"/>
      <c r="R189" s="33"/>
      <c r="S189" s="90"/>
      <c r="T189" s="91"/>
      <c r="U189" s="33"/>
      <c r="V189" s="33"/>
      <c r="W189" s="90"/>
      <c r="X189" s="86"/>
      <c r="Y189" s="33"/>
      <c r="Z189" s="33"/>
      <c r="AA189" s="90"/>
      <c r="AB189" s="91"/>
      <c r="AC189" s="33"/>
    </row>
    <row r="190" spans="1:29">
      <c r="A190" s="12"/>
      <c r="B190" s="92" t="s">
        <v>244</v>
      </c>
      <c r="C190" s="89">
        <v>28</v>
      </c>
      <c r="D190" s="89"/>
      <c r="E190" s="26"/>
      <c r="F190" s="26"/>
      <c r="G190" s="89">
        <v>29</v>
      </c>
      <c r="H190" s="89"/>
      <c r="I190" s="26"/>
      <c r="J190" s="26"/>
      <c r="K190" s="89">
        <v>184</v>
      </c>
      <c r="L190" s="89"/>
      <c r="M190" s="26"/>
      <c r="N190" s="26"/>
      <c r="O190" s="89">
        <v>487</v>
      </c>
      <c r="P190" s="89"/>
      <c r="Q190" s="26"/>
      <c r="R190" s="26"/>
      <c r="S190" s="89">
        <v>822</v>
      </c>
      <c r="T190" s="89"/>
      <c r="U190" s="26"/>
      <c r="V190" s="26"/>
      <c r="W190" s="89" t="s">
        <v>166</v>
      </c>
      <c r="X190" s="89"/>
      <c r="Y190" s="26"/>
      <c r="Z190" s="26"/>
      <c r="AA190" s="93">
        <v>1550</v>
      </c>
      <c r="AB190" s="93"/>
      <c r="AC190" s="26"/>
    </row>
    <row r="191" spans="1:29" ht="15.75" thickBot="1">
      <c r="A191" s="12"/>
      <c r="B191" s="92"/>
      <c r="C191" s="94"/>
      <c r="D191" s="94"/>
      <c r="E191" s="42"/>
      <c r="F191" s="26"/>
      <c r="G191" s="94"/>
      <c r="H191" s="94"/>
      <c r="I191" s="42"/>
      <c r="J191" s="26"/>
      <c r="K191" s="94"/>
      <c r="L191" s="94"/>
      <c r="M191" s="42"/>
      <c r="N191" s="26"/>
      <c r="O191" s="94"/>
      <c r="P191" s="94"/>
      <c r="Q191" s="42"/>
      <c r="R191" s="26"/>
      <c r="S191" s="94"/>
      <c r="T191" s="94"/>
      <c r="U191" s="42"/>
      <c r="V191" s="26"/>
      <c r="W191" s="94"/>
      <c r="X191" s="94"/>
      <c r="Y191" s="42"/>
      <c r="Z191" s="26"/>
      <c r="AA191" s="113"/>
      <c r="AB191" s="113"/>
      <c r="AC191" s="42"/>
    </row>
    <row r="192" spans="1:29">
      <c r="A192" s="12"/>
      <c r="B192" s="90" t="s">
        <v>247</v>
      </c>
      <c r="C192" s="96" t="s">
        <v>162</v>
      </c>
      <c r="D192" s="98">
        <v>17915</v>
      </c>
      <c r="E192" s="34"/>
      <c r="F192" s="33"/>
      <c r="G192" s="96" t="s">
        <v>162</v>
      </c>
      <c r="H192" s="98">
        <v>3472</v>
      </c>
      <c r="I192" s="34"/>
      <c r="J192" s="33"/>
      <c r="K192" s="96" t="s">
        <v>162</v>
      </c>
      <c r="L192" s="98">
        <v>3918</v>
      </c>
      <c r="M192" s="34"/>
      <c r="N192" s="33"/>
      <c r="O192" s="96" t="s">
        <v>162</v>
      </c>
      <c r="P192" s="98">
        <v>8580</v>
      </c>
      <c r="Q192" s="34"/>
      <c r="R192" s="33"/>
      <c r="S192" s="96" t="s">
        <v>162</v>
      </c>
      <c r="T192" s="98">
        <v>3148</v>
      </c>
      <c r="U192" s="34"/>
      <c r="V192" s="33"/>
      <c r="W192" s="96" t="s">
        <v>162</v>
      </c>
      <c r="X192" s="87">
        <v>160</v>
      </c>
      <c r="Y192" s="34"/>
      <c r="Z192" s="33"/>
      <c r="AA192" s="96" t="s">
        <v>162</v>
      </c>
      <c r="AB192" s="98">
        <v>37193</v>
      </c>
      <c r="AC192" s="34"/>
    </row>
    <row r="193" spans="1:29" ht="15.75" thickBot="1">
      <c r="A193" s="12"/>
      <c r="B193" s="90"/>
      <c r="C193" s="97"/>
      <c r="D193" s="99"/>
      <c r="E193" s="47"/>
      <c r="F193" s="33"/>
      <c r="G193" s="97"/>
      <c r="H193" s="99"/>
      <c r="I193" s="47"/>
      <c r="J193" s="33"/>
      <c r="K193" s="97"/>
      <c r="L193" s="99"/>
      <c r="M193" s="47"/>
      <c r="N193" s="33"/>
      <c r="O193" s="97"/>
      <c r="P193" s="99"/>
      <c r="Q193" s="47"/>
      <c r="R193" s="33"/>
      <c r="S193" s="97"/>
      <c r="T193" s="99"/>
      <c r="U193" s="47"/>
      <c r="V193" s="33"/>
      <c r="W193" s="97"/>
      <c r="X193" s="100"/>
      <c r="Y193" s="47"/>
      <c r="Z193" s="33"/>
      <c r="AA193" s="97"/>
      <c r="AB193" s="99"/>
      <c r="AC193" s="47"/>
    </row>
    <row r="194" spans="1:29" ht="15.75" thickTop="1">
      <c r="A194" s="12"/>
      <c r="B194" s="74" t="s">
        <v>585</v>
      </c>
      <c r="C194" s="74"/>
      <c r="D194" s="74"/>
      <c r="E194" s="74"/>
      <c r="F194" s="74"/>
      <c r="G194" s="74"/>
      <c r="H194" s="74"/>
      <c r="I194" s="74"/>
      <c r="J194" s="74"/>
      <c r="K194" s="74"/>
      <c r="L194" s="74"/>
      <c r="M194" s="74"/>
      <c r="N194" s="74"/>
      <c r="O194" s="74"/>
      <c r="P194" s="74"/>
      <c r="Q194" s="74"/>
      <c r="R194" s="74"/>
      <c r="S194" s="74"/>
      <c r="T194" s="74"/>
      <c r="U194" s="74"/>
      <c r="V194" s="74"/>
      <c r="W194" s="74"/>
      <c r="X194" s="74"/>
      <c r="Y194" s="74"/>
      <c r="Z194" s="74"/>
      <c r="AA194" s="74"/>
      <c r="AB194" s="74"/>
      <c r="AC194" s="74"/>
    </row>
    <row r="195" spans="1:29">
      <c r="A195" s="12"/>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row>
    <row r="196" spans="1:29">
      <c r="A196" s="12"/>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row>
    <row r="197" spans="1:29">
      <c r="A197" s="12"/>
      <c r="B197" s="92"/>
      <c r="C197" s="84" t="s">
        <v>210</v>
      </c>
      <c r="D197" s="84"/>
      <c r="E197" s="84"/>
      <c r="F197" s="84"/>
      <c r="G197" s="84"/>
      <c r="H197" s="84"/>
      <c r="I197" s="84"/>
      <c r="J197" s="84"/>
      <c r="K197" s="84"/>
      <c r="L197" s="84"/>
      <c r="M197" s="84"/>
      <c r="N197" s="108"/>
      <c r="O197" s="84" t="s">
        <v>279</v>
      </c>
      <c r="P197" s="84"/>
      <c r="Q197" s="84"/>
      <c r="R197" s="84"/>
      <c r="S197" s="84"/>
      <c r="T197" s="84"/>
      <c r="U197" s="84"/>
      <c r="V197" s="84"/>
      <c r="W197" s="84"/>
      <c r="X197" s="84"/>
      <c r="Y197" s="84"/>
    </row>
    <row r="198" spans="1:29" ht="15.75" thickBot="1">
      <c r="A198" s="12"/>
      <c r="B198" s="92"/>
      <c r="C198" s="115"/>
      <c r="D198" s="115"/>
      <c r="E198" s="115"/>
      <c r="F198" s="115"/>
      <c r="G198" s="115"/>
      <c r="H198" s="115"/>
      <c r="I198" s="115"/>
      <c r="J198" s="115"/>
      <c r="K198" s="115"/>
      <c r="L198" s="115"/>
      <c r="M198" s="115"/>
      <c r="N198" s="108"/>
      <c r="O198" s="115"/>
      <c r="P198" s="115"/>
      <c r="Q198" s="115"/>
      <c r="R198" s="115"/>
      <c r="S198" s="115"/>
      <c r="T198" s="115"/>
      <c r="U198" s="115"/>
      <c r="V198" s="115"/>
      <c r="W198" s="115"/>
      <c r="X198" s="115"/>
      <c r="Y198" s="115"/>
    </row>
    <row r="199" spans="1:29">
      <c r="A199" s="12"/>
      <c r="B199" s="114"/>
      <c r="C199" s="116" t="s">
        <v>280</v>
      </c>
      <c r="D199" s="116"/>
      <c r="E199" s="116"/>
      <c r="F199" s="57"/>
      <c r="G199" s="116" t="s">
        <v>283</v>
      </c>
      <c r="H199" s="116"/>
      <c r="I199" s="116"/>
      <c r="J199" s="57"/>
      <c r="K199" s="116" t="s">
        <v>183</v>
      </c>
      <c r="L199" s="116"/>
      <c r="M199" s="116"/>
      <c r="N199" s="108"/>
      <c r="O199" s="116" t="s">
        <v>280</v>
      </c>
      <c r="P199" s="116"/>
      <c r="Q199" s="116"/>
      <c r="R199" s="57"/>
      <c r="S199" s="116" t="s">
        <v>283</v>
      </c>
      <c r="T199" s="116"/>
      <c r="U199" s="116"/>
      <c r="V199" s="57"/>
      <c r="W199" s="116" t="s">
        <v>183</v>
      </c>
      <c r="X199" s="116"/>
      <c r="Y199" s="116"/>
    </row>
    <row r="200" spans="1:29">
      <c r="A200" s="12"/>
      <c r="B200" s="114"/>
      <c r="C200" s="84" t="s">
        <v>281</v>
      </c>
      <c r="D200" s="84"/>
      <c r="E200" s="84"/>
      <c r="F200" s="26"/>
      <c r="G200" s="84" t="s">
        <v>281</v>
      </c>
      <c r="H200" s="84"/>
      <c r="I200" s="84"/>
      <c r="J200" s="26"/>
      <c r="K200" s="84"/>
      <c r="L200" s="84"/>
      <c r="M200" s="84"/>
      <c r="N200" s="108"/>
      <c r="O200" s="84" t="s">
        <v>281</v>
      </c>
      <c r="P200" s="84"/>
      <c r="Q200" s="84"/>
      <c r="R200" s="26"/>
      <c r="S200" s="84" t="s">
        <v>281</v>
      </c>
      <c r="T200" s="84"/>
      <c r="U200" s="84"/>
      <c r="V200" s="26"/>
      <c r="W200" s="84"/>
      <c r="X200" s="84"/>
      <c r="Y200" s="84"/>
    </row>
    <row r="201" spans="1:29" ht="15.75" thickBot="1">
      <c r="A201" s="12"/>
      <c r="B201" s="114"/>
      <c r="C201" s="115" t="s">
        <v>282</v>
      </c>
      <c r="D201" s="115"/>
      <c r="E201" s="115"/>
      <c r="F201" s="26"/>
      <c r="G201" s="115" t="s">
        <v>282</v>
      </c>
      <c r="H201" s="115"/>
      <c r="I201" s="115"/>
      <c r="J201" s="26"/>
      <c r="K201" s="115"/>
      <c r="L201" s="115"/>
      <c r="M201" s="115"/>
      <c r="N201" s="108"/>
      <c r="O201" s="115" t="s">
        <v>282</v>
      </c>
      <c r="P201" s="115"/>
      <c r="Q201" s="115"/>
      <c r="R201" s="26"/>
      <c r="S201" s="115" t="s">
        <v>282</v>
      </c>
      <c r="T201" s="115"/>
      <c r="U201" s="115"/>
      <c r="V201" s="26"/>
      <c r="W201" s="115"/>
      <c r="X201" s="115"/>
      <c r="Y201" s="115"/>
    </row>
    <row r="202" spans="1:29">
      <c r="A202" s="12"/>
      <c r="B202" s="85" t="s">
        <v>159</v>
      </c>
      <c r="C202" s="87"/>
      <c r="D202" s="87"/>
      <c r="E202" s="34"/>
      <c r="F202" s="107"/>
      <c r="G202" s="87"/>
      <c r="H202" s="87"/>
      <c r="I202" s="34"/>
      <c r="J202" s="107"/>
      <c r="K202" s="87"/>
      <c r="L202" s="87"/>
      <c r="M202" s="34"/>
      <c r="N202" s="107"/>
      <c r="O202" s="87"/>
      <c r="P202" s="87"/>
      <c r="Q202" s="34"/>
      <c r="R202" s="107"/>
      <c r="S202" s="87"/>
      <c r="T202" s="87"/>
      <c r="U202" s="34"/>
      <c r="V202" s="107"/>
      <c r="W202" s="87"/>
      <c r="X202" s="87"/>
      <c r="Y202" s="34"/>
    </row>
    <row r="203" spans="1:29" ht="15.75" thickBot="1">
      <c r="A203" s="12"/>
      <c r="B203" s="117"/>
      <c r="C203" s="86"/>
      <c r="D203" s="86"/>
      <c r="E203" s="33"/>
      <c r="F203" s="107"/>
      <c r="G203" s="86"/>
      <c r="H203" s="86"/>
      <c r="I203" s="33"/>
      <c r="J203" s="107"/>
      <c r="K203" s="86"/>
      <c r="L203" s="86"/>
      <c r="M203" s="33"/>
      <c r="N203" s="107"/>
      <c r="O203" s="86"/>
      <c r="P203" s="86"/>
      <c r="Q203" s="33"/>
      <c r="R203" s="107"/>
      <c r="S203" s="86"/>
      <c r="T203" s="86"/>
      <c r="U203" s="33"/>
      <c r="V203" s="107"/>
      <c r="W203" s="86"/>
      <c r="X203" s="86"/>
      <c r="Y203" s="33"/>
    </row>
    <row r="204" spans="1:29">
      <c r="A204" s="12"/>
      <c r="B204" s="103" t="s">
        <v>284</v>
      </c>
      <c r="C204" s="92" t="s">
        <v>162</v>
      </c>
      <c r="D204" s="93">
        <v>1996</v>
      </c>
      <c r="E204" s="26"/>
      <c r="F204" s="26"/>
      <c r="G204" s="92" t="s">
        <v>162</v>
      </c>
      <c r="H204" s="93">
        <v>9188</v>
      </c>
      <c r="I204" s="26"/>
      <c r="J204" s="26"/>
      <c r="K204" s="92" t="s">
        <v>162</v>
      </c>
      <c r="L204" s="93">
        <v>11184</v>
      </c>
      <c r="M204" s="26"/>
      <c r="N204" s="26"/>
      <c r="O204" s="92" t="s">
        <v>162</v>
      </c>
      <c r="P204" s="93">
        <v>35543</v>
      </c>
      <c r="Q204" s="26"/>
      <c r="R204" s="26"/>
      <c r="S204" s="92" t="s">
        <v>162</v>
      </c>
      <c r="T204" s="93">
        <v>503853</v>
      </c>
      <c r="U204" s="26"/>
      <c r="V204" s="26"/>
      <c r="W204" s="92" t="s">
        <v>162</v>
      </c>
      <c r="X204" s="93">
        <v>539396</v>
      </c>
      <c r="Y204" s="26"/>
    </row>
    <row r="205" spans="1:29">
      <c r="A205" s="12"/>
      <c r="B205" s="92"/>
      <c r="C205" s="92"/>
      <c r="D205" s="93"/>
      <c r="E205" s="26"/>
      <c r="F205" s="26"/>
      <c r="G205" s="92"/>
      <c r="H205" s="93"/>
      <c r="I205" s="26"/>
      <c r="J205" s="26"/>
      <c r="K205" s="92"/>
      <c r="L205" s="93"/>
      <c r="M205" s="26"/>
      <c r="N205" s="26"/>
      <c r="O205" s="92"/>
      <c r="P205" s="93"/>
      <c r="Q205" s="26"/>
      <c r="R205" s="26"/>
      <c r="S205" s="92"/>
      <c r="T205" s="93"/>
      <c r="U205" s="26"/>
      <c r="V205" s="26"/>
      <c r="W205" s="92"/>
      <c r="X205" s="93"/>
      <c r="Y205" s="26"/>
    </row>
    <row r="206" spans="1:29">
      <c r="A206" s="12"/>
      <c r="B206" s="90" t="s">
        <v>200</v>
      </c>
      <c r="C206" s="86">
        <v>5</v>
      </c>
      <c r="D206" s="86"/>
      <c r="E206" s="33"/>
      <c r="F206" s="33"/>
      <c r="G206" s="86">
        <v>593</v>
      </c>
      <c r="H206" s="86"/>
      <c r="I206" s="33"/>
      <c r="J206" s="33"/>
      <c r="K206" s="86">
        <v>598</v>
      </c>
      <c r="L206" s="86"/>
      <c r="M206" s="33"/>
      <c r="N206" s="33"/>
      <c r="O206" s="91">
        <v>2189</v>
      </c>
      <c r="P206" s="91"/>
      <c r="Q206" s="33"/>
      <c r="R206" s="33"/>
      <c r="S206" s="91">
        <v>50313</v>
      </c>
      <c r="T206" s="91"/>
      <c r="U206" s="33"/>
      <c r="V206" s="33"/>
      <c r="W206" s="91">
        <v>52502</v>
      </c>
      <c r="X206" s="91"/>
      <c r="Y206" s="33"/>
    </row>
    <row r="207" spans="1:29">
      <c r="A207" s="12"/>
      <c r="B207" s="90"/>
      <c r="C207" s="86"/>
      <c r="D207" s="86"/>
      <c r="E207" s="33"/>
      <c r="F207" s="33"/>
      <c r="G207" s="86"/>
      <c r="H207" s="86"/>
      <c r="I207" s="33"/>
      <c r="J207" s="33"/>
      <c r="K207" s="86"/>
      <c r="L207" s="86"/>
      <c r="M207" s="33"/>
      <c r="N207" s="33"/>
      <c r="O207" s="91"/>
      <c r="P207" s="91"/>
      <c r="Q207" s="33"/>
      <c r="R207" s="33"/>
      <c r="S207" s="91"/>
      <c r="T207" s="91"/>
      <c r="U207" s="33"/>
      <c r="V207" s="33"/>
      <c r="W207" s="91"/>
      <c r="X207" s="91"/>
      <c r="Y207" s="33"/>
    </row>
    <row r="208" spans="1:29">
      <c r="A208" s="12"/>
      <c r="B208" s="92" t="s">
        <v>201</v>
      </c>
      <c r="C208" s="89">
        <v>62</v>
      </c>
      <c r="D208" s="89"/>
      <c r="E208" s="26"/>
      <c r="F208" s="26"/>
      <c r="G208" s="93">
        <v>2607</v>
      </c>
      <c r="H208" s="93"/>
      <c r="I208" s="26"/>
      <c r="J208" s="26"/>
      <c r="K208" s="93">
        <v>2669</v>
      </c>
      <c r="L208" s="93"/>
      <c r="M208" s="26"/>
      <c r="N208" s="26"/>
      <c r="O208" s="89">
        <v>452</v>
      </c>
      <c r="P208" s="89"/>
      <c r="Q208" s="26"/>
      <c r="R208" s="26"/>
      <c r="S208" s="93">
        <v>99699</v>
      </c>
      <c r="T208" s="93"/>
      <c r="U208" s="26"/>
      <c r="V208" s="26"/>
      <c r="W208" s="93">
        <v>100151</v>
      </c>
      <c r="X208" s="93"/>
      <c r="Y208" s="26"/>
    </row>
    <row r="209" spans="1:25">
      <c r="A209" s="12"/>
      <c r="B209" s="92"/>
      <c r="C209" s="89"/>
      <c r="D209" s="89"/>
      <c r="E209" s="26"/>
      <c r="F209" s="26"/>
      <c r="G209" s="93"/>
      <c r="H209" s="93"/>
      <c r="I209" s="26"/>
      <c r="J209" s="26"/>
      <c r="K209" s="93"/>
      <c r="L209" s="93"/>
      <c r="M209" s="26"/>
      <c r="N209" s="26"/>
      <c r="O209" s="89"/>
      <c r="P209" s="89"/>
      <c r="Q209" s="26"/>
      <c r="R209" s="26"/>
      <c r="S209" s="93"/>
      <c r="T209" s="93"/>
      <c r="U209" s="26"/>
      <c r="V209" s="26"/>
      <c r="W209" s="93"/>
      <c r="X209" s="93"/>
      <c r="Y209" s="26"/>
    </row>
    <row r="210" spans="1:25">
      <c r="A210" s="12"/>
      <c r="B210" s="90" t="s">
        <v>202</v>
      </c>
      <c r="C210" s="86">
        <v>102</v>
      </c>
      <c r="D210" s="86"/>
      <c r="E210" s="33"/>
      <c r="F210" s="33"/>
      <c r="G210" s="91">
        <v>5243</v>
      </c>
      <c r="H210" s="91"/>
      <c r="I210" s="33"/>
      <c r="J210" s="33"/>
      <c r="K210" s="91">
        <v>5345</v>
      </c>
      <c r="L210" s="91"/>
      <c r="M210" s="33"/>
      <c r="N210" s="33"/>
      <c r="O210" s="91">
        <v>6248</v>
      </c>
      <c r="P210" s="91"/>
      <c r="Q210" s="33"/>
      <c r="R210" s="33"/>
      <c r="S210" s="91">
        <v>204998</v>
      </c>
      <c r="T210" s="91"/>
      <c r="U210" s="33"/>
      <c r="V210" s="33"/>
      <c r="W210" s="91">
        <v>211246</v>
      </c>
      <c r="X210" s="91"/>
      <c r="Y210" s="33"/>
    </row>
    <row r="211" spans="1:25">
      <c r="A211" s="12"/>
      <c r="B211" s="90"/>
      <c r="C211" s="86"/>
      <c r="D211" s="86"/>
      <c r="E211" s="33"/>
      <c r="F211" s="33"/>
      <c r="G211" s="91"/>
      <c r="H211" s="91"/>
      <c r="I211" s="33"/>
      <c r="J211" s="33"/>
      <c r="K211" s="91"/>
      <c r="L211" s="91"/>
      <c r="M211" s="33"/>
      <c r="N211" s="33"/>
      <c r="O211" s="91"/>
      <c r="P211" s="91"/>
      <c r="Q211" s="33"/>
      <c r="R211" s="33"/>
      <c r="S211" s="91"/>
      <c r="T211" s="91"/>
      <c r="U211" s="33"/>
      <c r="V211" s="33"/>
      <c r="W211" s="91"/>
      <c r="X211" s="91"/>
      <c r="Y211" s="33"/>
    </row>
    <row r="212" spans="1:25">
      <c r="A212" s="12"/>
      <c r="B212" s="92" t="s">
        <v>203</v>
      </c>
      <c r="C212" s="89" t="s">
        <v>166</v>
      </c>
      <c r="D212" s="89"/>
      <c r="E212" s="26"/>
      <c r="F212" s="26"/>
      <c r="G212" s="93">
        <v>1535</v>
      </c>
      <c r="H212" s="93"/>
      <c r="I212" s="26"/>
      <c r="J212" s="26"/>
      <c r="K212" s="93">
        <v>1535</v>
      </c>
      <c r="L212" s="93"/>
      <c r="M212" s="26"/>
      <c r="N212" s="26"/>
      <c r="O212" s="89" t="s">
        <v>166</v>
      </c>
      <c r="P212" s="89"/>
      <c r="Q212" s="26"/>
      <c r="R212" s="26"/>
      <c r="S212" s="93">
        <v>36527</v>
      </c>
      <c r="T212" s="93"/>
      <c r="U212" s="26"/>
      <c r="V212" s="26"/>
      <c r="W212" s="93">
        <v>36527</v>
      </c>
      <c r="X212" s="93"/>
      <c r="Y212" s="26"/>
    </row>
    <row r="213" spans="1:25" ht="15.75" thickBot="1">
      <c r="A213" s="12"/>
      <c r="B213" s="92"/>
      <c r="C213" s="94"/>
      <c r="D213" s="94"/>
      <c r="E213" s="42"/>
      <c r="F213" s="26"/>
      <c r="G213" s="113"/>
      <c r="H213" s="113"/>
      <c r="I213" s="42"/>
      <c r="J213" s="26"/>
      <c r="K213" s="113"/>
      <c r="L213" s="113"/>
      <c r="M213" s="42"/>
      <c r="N213" s="26"/>
      <c r="O213" s="94"/>
      <c r="P213" s="94"/>
      <c r="Q213" s="42"/>
      <c r="R213" s="26"/>
      <c r="S213" s="113"/>
      <c r="T213" s="113"/>
      <c r="U213" s="42"/>
      <c r="V213" s="26"/>
      <c r="W213" s="113"/>
      <c r="X213" s="113"/>
      <c r="Y213" s="42"/>
    </row>
    <row r="214" spans="1:25">
      <c r="A214" s="12"/>
      <c r="B214" s="90"/>
      <c r="C214" s="96" t="s">
        <v>162</v>
      </c>
      <c r="D214" s="98">
        <v>2165</v>
      </c>
      <c r="E214" s="34"/>
      <c r="F214" s="33"/>
      <c r="G214" s="96" t="s">
        <v>162</v>
      </c>
      <c r="H214" s="98">
        <v>19166</v>
      </c>
      <c r="I214" s="34"/>
      <c r="J214" s="33"/>
      <c r="K214" s="98">
        <v>21331</v>
      </c>
      <c r="L214" s="98"/>
      <c r="M214" s="34"/>
      <c r="N214" s="33"/>
      <c r="O214" s="96" t="s">
        <v>162</v>
      </c>
      <c r="P214" s="98">
        <v>44432</v>
      </c>
      <c r="Q214" s="34"/>
      <c r="R214" s="33"/>
      <c r="S214" s="96" t="s">
        <v>162</v>
      </c>
      <c r="T214" s="98">
        <v>895390</v>
      </c>
      <c r="U214" s="34"/>
      <c r="V214" s="33"/>
      <c r="W214" s="96" t="s">
        <v>162</v>
      </c>
      <c r="X214" s="98">
        <v>939822</v>
      </c>
      <c r="Y214" s="34"/>
    </row>
    <row r="215" spans="1:25" ht="15.75" thickBot="1">
      <c r="A215" s="12"/>
      <c r="B215" s="90"/>
      <c r="C215" s="97"/>
      <c r="D215" s="99"/>
      <c r="E215" s="47"/>
      <c r="F215" s="33"/>
      <c r="G215" s="97"/>
      <c r="H215" s="99"/>
      <c r="I215" s="47"/>
      <c r="J215" s="33"/>
      <c r="K215" s="118"/>
      <c r="L215" s="118"/>
      <c r="M215" s="70"/>
      <c r="N215" s="33"/>
      <c r="O215" s="97"/>
      <c r="P215" s="99"/>
      <c r="Q215" s="47"/>
      <c r="R215" s="33"/>
      <c r="S215" s="97"/>
      <c r="T215" s="99"/>
      <c r="U215" s="47"/>
      <c r="V215" s="33"/>
      <c r="W215" s="97"/>
      <c r="X215" s="99"/>
      <c r="Y215" s="47"/>
    </row>
    <row r="216" spans="1:25" ht="15.75" thickTop="1">
      <c r="A216" s="12"/>
      <c r="B216" s="119" t="s">
        <v>227</v>
      </c>
      <c r="C216" s="120"/>
      <c r="D216" s="120"/>
      <c r="E216" s="49"/>
      <c r="F216" s="26"/>
      <c r="G216" s="120"/>
      <c r="H216" s="120"/>
      <c r="I216" s="49"/>
      <c r="J216" s="26"/>
      <c r="K216" s="89">
        <v>322</v>
      </c>
      <c r="L216" s="89"/>
      <c r="M216" s="26"/>
      <c r="N216" s="26"/>
      <c r="O216" s="120"/>
      <c r="P216" s="120"/>
      <c r="Q216" s="49"/>
      <c r="R216" s="26"/>
      <c r="S216" s="120"/>
      <c r="T216" s="120"/>
      <c r="U216" s="49"/>
      <c r="V216" s="26"/>
      <c r="W216" s="120"/>
      <c r="X216" s="120"/>
      <c r="Y216" s="49"/>
    </row>
    <row r="217" spans="1:25" ht="15.75" thickBot="1">
      <c r="A217" s="12"/>
      <c r="B217" s="119"/>
      <c r="C217" s="89"/>
      <c r="D217" s="89"/>
      <c r="E217" s="26"/>
      <c r="F217" s="26"/>
      <c r="G217" s="89"/>
      <c r="H217" s="89"/>
      <c r="I217" s="26"/>
      <c r="J217" s="26"/>
      <c r="K217" s="94"/>
      <c r="L217" s="94"/>
      <c r="M217" s="42"/>
      <c r="N217" s="26"/>
      <c r="O217" s="89"/>
      <c r="P217" s="89"/>
      <c r="Q217" s="26"/>
      <c r="R217" s="26"/>
      <c r="S217" s="89"/>
      <c r="T217" s="89"/>
      <c r="U217" s="26"/>
      <c r="V217" s="26"/>
      <c r="W217" s="89"/>
      <c r="X217" s="89"/>
      <c r="Y217" s="26"/>
    </row>
    <row r="218" spans="1:25">
      <c r="A218" s="12"/>
      <c r="B218" s="90"/>
      <c r="C218" s="86"/>
      <c r="D218" s="86"/>
      <c r="E218" s="33"/>
      <c r="F218" s="33"/>
      <c r="G218" s="86"/>
      <c r="H218" s="86"/>
      <c r="I218" s="33"/>
      <c r="J218" s="33"/>
      <c r="K218" s="96" t="s">
        <v>162</v>
      </c>
      <c r="L218" s="98">
        <v>21653</v>
      </c>
      <c r="M218" s="34"/>
      <c r="N218" s="33"/>
      <c r="O218" s="86"/>
      <c r="P218" s="86"/>
      <c r="Q218" s="33"/>
      <c r="R218" s="33"/>
      <c r="S218" s="86"/>
      <c r="T218" s="86"/>
      <c r="U218" s="33"/>
      <c r="V218" s="33"/>
      <c r="W218" s="86"/>
      <c r="X218" s="86"/>
      <c r="Y218" s="33"/>
    </row>
    <row r="219" spans="1:25" ht="15.75" thickBot="1">
      <c r="A219" s="12"/>
      <c r="B219" s="90"/>
      <c r="C219" s="86"/>
      <c r="D219" s="86"/>
      <c r="E219" s="33"/>
      <c r="F219" s="33"/>
      <c r="G219" s="86"/>
      <c r="H219" s="86"/>
      <c r="I219" s="33"/>
      <c r="J219" s="33"/>
      <c r="K219" s="97"/>
      <c r="L219" s="99"/>
      <c r="M219" s="47"/>
      <c r="N219" s="33"/>
      <c r="O219" s="86"/>
      <c r="P219" s="86"/>
      <c r="Q219" s="33"/>
      <c r="R219" s="33"/>
      <c r="S219" s="86"/>
      <c r="T219" s="86"/>
      <c r="U219" s="33"/>
      <c r="V219" s="33"/>
      <c r="W219" s="86"/>
      <c r="X219" s="86"/>
      <c r="Y219" s="33"/>
    </row>
    <row r="220" spans="1:25" ht="15.75" thickTop="1">
      <c r="A220" s="12"/>
      <c r="B220" s="108"/>
      <c r="C220" s="108"/>
      <c r="D220" s="108"/>
      <c r="E220" s="26"/>
      <c r="F220" s="108"/>
      <c r="G220" s="108"/>
      <c r="H220" s="108"/>
      <c r="I220" s="26"/>
      <c r="J220" s="108"/>
      <c r="K220" s="109"/>
      <c r="L220" s="109"/>
      <c r="M220" s="49"/>
      <c r="N220" s="108"/>
      <c r="O220" s="108"/>
      <c r="P220" s="108"/>
      <c r="Q220" s="26"/>
      <c r="R220" s="108"/>
      <c r="S220" s="108"/>
      <c r="T220" s="108"/>
      <c r="U220" s="26"/>
      <c r="V220" s="108"/>
      <c r="W220" s="108"/>
      <c r="X220" s="108"/>
      <c r="Y220" s="26"/>
    </row>
    <row r="221" spans="1:25">
      <c r="A221" s="12"/>
      <c r="B221" s="108"/>
      <c r="C221" s="108"/>
      <c r="D221" s="108"/>
      <c r="E221" s="26"/>
      <c r="F221" s="108"/>
      <c r="G221" s="108"/>
      <c r="H221" s="108"/>
      <c r="I221" s="26"/>
      <c r="J221" s="108"/>
      <c r="K221" s="108"/>
      <c r="L221" s="108"/>
      <c r="M221" s="26"/>
      <c r="N221" s="108"/>
      <c r="O221" s="108"/>
      <c r="P221" s="108"/>
      <c r="Q221" s="26"/>
      <c r="R221" s="108"/>
      <c r="S221" s="108"/>
      <c r="T221" s="108"/>
      <c r="U221" s="26"/>
      <c r="V221" s="108"/>
      <c r="W221" s="108"/>
      <c r="X221" s="108"/>
      <c r="Y221" s="26"/>
    </row>
    <row r="222" spans="1:25">
      <c r="A222" s="12"/>
      <c r="B222" s="85" t="s">
        <v>170</v>
      </c>
      <c r="C222" s="86"/>
      <c r="D222" s="86"/>
      <c r="E222" s="33"/>
      <c r="F222" s="107"/>
      <c r="G222" s="86"/>
      <c r="H222" s="86"/>
      <c r="I222" s="33"/>
      <c r="J222" s="107"/>
      <c r="K222" s="86"/>
      <c r="L222" s="86"/>
      <c r="M222" s="33"/>
      <c r="N222" s="107"/>
      <c r="O222" s="86"/>
      <c r="P222" s="86"/>
      <c r="Q222" s="33"/>
      <c r="R222" s="107"/>
      <c r="S222" s="86"/>
      <c r="T222" s="86"/>
      <c r="U222" s="33"/>
      <c r="V222" s="107"/>
      <c r="W222" s="86"/>
      <c r="X222" s="86"/>
      <c r="Y222" s="33"/>
    </row>
    <row r="223" spans="1:25" ht="15.75" thickBot="1">
      <c r="A223" s="12"/>
      <c r="B223" s="117"/>
      <c r="C223" s="86"/>
      <c r="D223" s="86"/>
      <c r="E223" s="33"/>
      <c r="F223" s="107"/>
      <c r="G223" s="86"/>
      <c r="H223" s="86"/>
      <c r="I223" s="33"/>
      <c r="J223" s="107"/>
      <c r="K223" s="86"/>
      <c r="L223" s="86"/>
      <c r="M223" s="33"/>
      <c r="N223" s="107"/>
      <c r="O223" s="86"/>
      <c r="P223" s="86"/>
      <c r="Q223" s="33"/>
      <c r="R223" s="107"/>
      <c r="S223" s="86"/>
      <c r="T223" s="86"/>
      <c r="U223" s="33"/>
      <c r="V223" s="107"/>
      <c r="W223" s="86"/>
      <c r="X223" s="86"/>
      <c r="Y223" s="33"/>
    </row>
    <row r="224" spans="1:25">
      <c r="A224" s="12"/>
      <c r="B224" s="103" t="s">
        <v>284</v>
      </c>
      <c r="C224" s="92" t="s">
        <v>162</v>
      </c>
      <c r="D224" s="93">
        <v>1088</v>
      </c>
      <c r="E224" s="26"/>
      <c r="F224" s="26"/>
      <c r="G224" s="92" t="s">
        <v>162</v>
      </c>
      <c r="H224" s="93">
        <v>10508</v>
      </c>
      <c r="I224" s="26"/>
      <c r="J224" s="26"/>
      <c r="K224" s="92" t="s">
        <v>162</v>
      </c>
      <c r="L224" s="93">
        <v>11596</v>
      </c>
      <c r="M224" s="26"/>
      <c r="N224" s="26"/>
      <c r="O224" s="92" t="s">
        <v>162</v>
      </c>
      <c r="P224" s="93">
        <v>42859</v>
      </c>
      <c r="Q224" s="26"/>
      <c r="R224" s="26"/>
      <c r="S224" s="92" t="s">
        <v>162</v>
      </c>
      <c r="T224" s="93">
        <v>482442</v>
      </c>
      <c r="U224" s="26"/>
      <c r="V224" s="26"/>
      <c r="W224" s="92" t="s">
        <v>162</v>
      </c>
      <c r="X224" s="93">
        <v>525301</v>
      </c>
      <c r="Y224" s="26"/>
    </row>
    <row r="225" spans="1:29">
      <c r="A225" s="12"/>
      <c r="B225" s="92"/>
      <c r="C225" s="92"/>
      <c r="D225" s="93"/>
      <c r="E225" s="26"/>
      <c r="F225" s="26"/>
      <c r="G225" s="92"/>
      <c r="H225" s="93"/>
      <c r="I225" s="26"/>
      <c r="J225" s="26"/>
      <c r="K225" s="92"/>
      <c r="L225" s="93"/>
      <c r="M225" s="26"/>
      <c r="N225" s="26"/>
      <c r="O225" s="92"/>
      <c r="P225" s="93"/>
      <c r="Q225" s="26"/>
      <c r="R225" s="26"/>
      <c r="S225" s="92"/>
      <c r="T225" s="93"/>
      <c r="U225" s="26"/>
      <c r="V225" s="26"/>
      <c r="W225" s="92"/>
      <c r="X225" s="93"/>
      <c r="Y225" s="26"/>
    </row>
    <row r="226" spans="1:29">
      <c r="A226" s="12"/>
      <c r="B226" s="90" t="s">
        <v>200</v>
      </c>
      <c r="C226" s="86">
        <v>440</v>
      </c>
      <c r="D226" s="86"/>
      <c r="E226" s="33"/>
      <c r="F226" s="33"/>
      <c r="G226" s="91">
        <v>1143</v>
      </c>
      <c r="H226" s="91"/>
      <c r="I226" s="33"/>
      <c r="J226" s="33"/>
      <c r="K226" s="91">
        <v>1583</v>
      </c>
      <c r="L226" s="91"/>
      <c r="M226" s="33"/>
      <c r="N226" s="33"/>
      <c r="O226" s="91">
        <v>9734</v>
      </c>
      <c r="P226" s="91"/>
      <c r="Q226" s="33"/>
      <c r="R226" s="33"/>
      <c r="S226" s="91">
        <v>35916</v>
      </c>
      <c r="T226" s="91"/>
      <c r="U226" s="33"/>
      <c r="V226" s="33"/>
      <c r="W226" s="91">
        <v>45650</v>
      </c>
      <c r="X226" s="91"/>
      <c r="Y226" s="33"/>
    </row>
    <row r="227" spans="1:29">
      <c r="A227" s="12"/>
      <c r="B227" s="90"/>
      <c r="C227" s="86"/>
      <c r="D227" s="86"/>
      <c r="E227" s="33"/>
      <c r="F227" s="33"/>
      <c r="G227" s="91"/>
      <c r="H227" s="91"/>
      <c r="I227" s="33"/>
      <c r="J227" s="33"/>
      <c r="K227" s="91"/>
      <c r="L227" s="91"/>
      <c r="M227" s="33"/>
      <c r="N227" s="33"/>
      <c r="O227" s="91"/>
      <c r="P227" s="91"/>
      <c r="Q227" s="33"/>
      <c r="R227" s="33"/>
      <c r="S227" s="91"/>
      <c r="T227" s="91"/>
      <c r="U227" s="33"/>
      <c r="V227" s="33"/>
      <c r="W227" s="91"/>
      <c r="X227" s="91"/>
      <c r="Y227" s="33"/>
    </row>
    <row r="228" spans="1:29">
      <c r="A228" s="12"/>
      <c r="B228" s="92" t="s">
        <v>201</v>
      </c>
      <c r="C228" s="93">
        <v>1141</v>
      </c>
      <c r="D228" s="93"/>
      <c r="E228" s="26"/>
      <c r="F228" s="26"/>
      <c r="G228" s="93">
        <v>2410</v>
      </c>
      <c r="H228" s="93"/>
      <c r="I228" s="26"/>
      <c r="J228" s="26"/>
      <c r="K228" s="93">
        <v>3551</v>
      </c>
      <c r="L228" s="93"/>
      <c r="M228" s="26"/>
      <c r="N228" s="26"/>
      <c r="O228" s="93">
        <v>4840</v>
      </c>
      <c r="P228" s="93"/>
      <c r="Q228" s="26"/>
      <c r="R228" s="26"/>
      <c r="S228" s="93">
        <v>80654</v>
      </c>
      <c r="T228" s="93"/>
      <c r="U228" s="26"/>
      <c r="V228" s="26"/>
      <c r="W228" s="93">
        <v>85494</v>
      </c>
      <c r="X228" s="93"/>
      <c r="Y228" s="26"/>
    </row>
    <row r="229" spans="1:29">
      <c r="A229" s="12"/>
      <c r="B229" s="92"/>
      <c r="C229" s="93"/>
      <c r="D229" s="93"/>
      <c r="E229" s="26"/>
      <c r="F229" s="26"/>
      <c r="G229" s="93"/>
      <c r="H229" s="93"/>
      <c r="I229" s="26"/>
      <c r="J229" s="26"/>
      <c r="K229" s="93"/>
      <c r="L229" s="93"/>
      <c r="M229" s="26"/>
      <c r="N229" s="26"/>
      <c r="O229" s="93"/>
      <c r="P229" s="93"/>
      <c r="Q229" s="26"/>
      <c r="R229" s="26"/>
      <c r="S229" s="93"/>
      <c r="T229" s="93"/>
      <c r="U229" s="26"/>
      <c r="V229" s="26"/>
      <c r="W229" s="93"/>
      <c r="X229" s="93"/>
      <c r="Y229" s="26"/>
    </row>
    <row r="230" spans="1:29">
      <c r="A230" s="12"/>
      <c r="B230" s="90" t="s">
        <v>202</v>
      </c>
      <c r="C230" s="86">
        <v>829</v>
      </c>
      <c r="D230" s="86"/>
      <c r="E230" s="33"/>
      <c r="F230" s="33"/>
      <c r="G230" s="91">
        <v>6438</v>
      </c>
      <c r="H230" s="91"/>
      <c r="I230" s="33"/>
      <c r="J230" s="33"/>
      <c r="K230" s="91">
        <v>7267</v>
      </c>
      <c r="L230" s="91"/>
      <c r="M230" s="33"/>
      <c r="N230" s="33"/>
      <c r="O230" s="91">
        <v>9602</v>
      </c>
      <c r="P230" s="91"/>
      <c r="Q230" s="33"/>
      <c r="R230" s="33"/>
      <c r="S230" s="91">
        <v>152611</v>
      </c>
      <c r="T230" s="91"/>
      <c r="U230" s="33"/>
      <c r="V230" s="33"/>
      <c r="W230" s="91">
        <v>162213</v>
      </c>
      <c r="X230" s="91"/>
      <c r="Y230" s="33"/>
    </row>
    <row r="231" spans="1:29">
      <c r="A231" s="12"/>
      <c r="B231" s="90"/>
      <c r="C231" s="86"/>
      <c r="D231" s="86"/>
      <c r="E231" s="33"/>
      <c r="F231" s="33"/>
      <c r="G231" s="91"/>
      <c r="H231" s="91"/>
      <c r="I231" s="33"/>
      <c r="J231" s="33"/>
      <c r="K231" s="91"/>
      <c r="L231" s="91"/>
      <c r="M231" s="33"/>
      <c r="N231" s="33"/>
      <c r="O231" s="91"/>
      <c r="P231" s="91"/>
      <c r="Q231" s="33"/>
      <c r="R231" s="33"/>
      <c r="S231" s="91"/>
      <c r="T231" s="91"/>
      <c r="U231" s="33"/>
      <c r="V231" s="33"/>
      <c r="W231" s="91"/>
      <c r="X231" s="91"/>
      <c r="Y231" s="33"/>
    </row>
    <row r="232" spans="1:29">
      <c r="A232" s="12"/>
      <c r="B232" s="92" t="s">
        <v>203</v>
      </c>
      <c r="C232" s="89">
        <v>301</v>
      </c>
      <c r="D232" s="89"/>
      <c r="E232" s="26"/>
      <c r="F232" s="26"/>
      <c r="G232" s="93">
        <v>1876</v>
      </c>
      <c r="H232" s="93"/>
      <c r="I232" s="26"/>
      <c r="J232" s="26"/>
      <c r="K232" s="93">
        <v>2177</v>
      </c>
      <c r="L232" s="93"/>
      <c r="M232" s="26"/>
      <c r="N232" s="26"/>
      <c r="O232" s="93">
        <v>1636</v>
      </c>
      <c r="P232" s="93"/>
      <c r="Q232" s="26"/>
      <c r="R232" s="26"/>
      <c r="S232" s="93">
        <v>37870</v>
      </c>
      <c r="T232" s="93"/>
      <c r="U232" s="26"/>
      <c r="V232" s="26"/>
      <c r="W232" s="93">
        <v>39506</v>
      </c>
      <c r="X232" s="93"/>
      <c r="Y232" s="26"/>
    </row>
    <row r="233" spans="1:29" ht="15.75" thickBot="1">
      <c r="A233" s="12"/>
      <c r="B233" s="92"/>
      <c r="C233" s="94"/>
      <c r="D233" s="94"/>
      <c r="E233" s="42"/>
      <c r="F233" s="26"/>
      <c r="G233" s="113"/>
      <c r="H233" s="113"/>
      <c r="I233" s="42"/>
      <c r="J233" s="26"/>
      <c r="K233" s="113"/>
      <c r="L233" s="113"/>
      <c r="M233" s="42"/>
      <c r="N233" s="26"/>
      <c r="O233" s="113"/>
      <c r="P233" s="113"/>
      <c r="Q233" s="42"/>
      <c r="R233" s="26"/>
      <c r="S233" s="113"/>
      <c r="T233" s="113"/>
      <c r="U233" s="42"/>
      <c r="V233" s="26"/>
      <c r="W233" s="113"/>
      <c r="X233" s="113"/>
      <c r="Y233" s="42"/>
    </row>
    <row r="234" spans="1:29">
      <c r="A234" s="12"/>
      <c r="B234" s="90"/>
      <c r="C234" s="96" t="s">
        <v>162</v>
      </c>
      <c r="D234" s="98">
        <v>3799</v>
      </c>
      <c r="E234" s="34"/>
      <c r="F234" s="33"/>
      <c r="G234" s="96" t="s">
        <v>162</v>
      </c>
      <c r="H234" s="98">
        <v>22375</v>
      </c>
      <c r="I234" s="34"/>
      <c r="J234" s="33"/>
      <c r="K234" s="98">
        <v>26174</v>
      </c>
      <c r="L234" s="98"/>
      <c r="M234" s="34"/>
      <c r="N234" s="33"/>
      <c r="O234" s="96" t="s">
        <v>162</v>
      </c>
      <c r="P234" s="98">
        <v>68671</v>
      </c>
      <c r="Q234" s="34"/>
      <c r="R234" s="33"/>
      <c r="S234" s="96" t="s">
        <v>162</v>
      </c>
      <c r="T234" s="98">
        <v>789493</v>
      </c>
      <c r="U234" s="34"/>
      <c r="V234" s="33"/>
      <c r="W234" s="96" t="s">
        <v>162</v>
      </c>
      <c r="X234" s="98">
        <v>858164</v>
      </c>
      <c r="Y234" s="34"/>
    </row>
    <row r="235" spans="1:29" ht="15.75" thickBot="1">
      <c r="A235" s="12"/>
      <c r="B235" s="90"/>
      <c r="C235" s="97"/>
      <c r="D235" s="99"/>
      <c r="E235" s="47"/>
      <c r="F235" s="33"/>
      <c r="G235" s="97"/>
      <c r="H235" s="99"/>
      <c r="I235" s="47"/>
      <c r="J235" s="33"/>
      <c r="K235" s="118"/>
      <c r="L235" s="118"/>
      <c r="M235" s="70"/>
      <c r="N235" s="33"/>
      <c r="O235" s="97"/>
      <c r="P235" s="99"/>
      <c r="Q235" s="47"/>
      <c r="R235" s="33"/>
      <c r="S235" s="97"/>
      <c r="T235" s="99"/>
      <c r="U235" s="47"/>
      <c r="V235" s="33"/>
      <c r="W235" s="97"/>
      <c r="X235" s="99"/>
      <c r="Y235" s="47"/>
    </row>
    <row r="236" spans="1:29" ht="15.75" thickTop="1">
      <c r="A236" s="12"/>
      <c r="B236" s="119" t="s">
        <v>227</v>
      </c>
      <c r="C236" s="120"/>
      <c r="D236" s="120"/>
      <c r="E236" s="49"/>
      <c r="F236" s="26"/>
      <c r="G236" s="120"/>
      <c r="H236" s="120"/>
      <c r="I236" s="49"/>
      <c r="J236" s="26"/>
      <c r="K236" s="93">
        <v>1087</v>
      </c>
      <c r="L236" s="93"/>
      <c r="M236" s="26"/>
      <c r="N236" s="26"/>
      <c r="O236" s="120"/>
      <c r="P236" s="120"/>
      <c r="Q236" s="49"/>
      <c r="R236" s="26"/>
      <c r="S236" s="120"/>
      <c r="T236" s="120"/>
      <c r="U236" s="49"/>
      <c r="V236" s="26"/>
      <c r="W236" s="120"/>
      <c r="X236" s="120"/>
      <c r="Y236" s="49"/>
    </row>
    <row r="237" spans="1:29" ht="15.75" thickBot="1">
      <c r="A237" s="12"/>
      <c r="B237" s="119"/>
      <c r="C237" s="89"/>
      <c r="D237" s="89"/>
      <c r="E237" s="26"/>
      <c r="F237" s="26"/>
      <c r="G237" s="89"/>
      <c r="H237" s="89"/>
      <c r="I237" s="26"/>
      <c r="J237" s="26"/>
      <c r="K237" s="113"/>
      <c r="L237" s="113"/>
      <c r="M237" s="42"/>
      <c r="N237" s="26"/>
      <c r="O237" s="89"/>
      <c r="P237" s="89"/>
      <c r="Q237" s="26"/>
      <c r="R237" s="26"/>
      <c r="S237" s="89"/>
      <c r="T237" s="89"/>
      <c r="U237" s="26"/>
      <c r="V237" s="26"/>
      <c r="W237" s="89"/>
      <c r="X237" s="89"/>
      <c r="Y237" s="26"/>
    </row>
    <row r="238" spans="1:29">
      <c r="A238" s="12"/>
      <c r="B238" s="90"/>
      <c r="C238" s="86"/>
      <c r="D238" s="86"/>
      <c r="E238" s="33"/>
      <c r="F238" s="33"/>
      <c r="G238" s="86"/>
      <c r="H238" s="86"/>
      <c r="I238" s="33"/>
      <c r="J238" s="33"/>
      <c r="K238" s="96" t="s">
        <v>162</v>
      </c>
      <c r="L238" s="98">
        <v>27261</v>
      </c>
      <c r="M238" s="34"/>
      <c r="N238" s="33"/>
      <c r="O238" s="86"/>
      <c r="P238" s="86"/>
      <c r="Q238" s="33"/>
      <c r="R238" s="33"/>
      <c r="S238" s="86"/>
      <c r="T238" s="86"/>
      <c r="U238" s="33"/>
      <c r="V238" s="33"/>
      <c r="W238" s="86"/>
      <c r="X238" s="86"/>
      <c r="Y238" s="33"/>
    </row>
    <row r="239" spans="1:29" ht="15.75" thickBot="1">
      <c r="A239" s="12"/>
      <c r="B239" s="90"/>
      <c r="C239" s="86"/>
      <c r="D239" s="86"/>
      <c r="E239" s="33"/>
      <c r="F239" s="33"/>
      <c r="G239" s="86"/>
      <c r="H239" s="86"/>
      <c r="I239" s="33"/>
      <c r="J239" s="33"/>
      <c r="K239" s="97"/>
      <c r="L239" s="99"/>
      <c r="M239" s="47"/>
      <c r="N239" s="33"/>
      <c r="O239" s="86"/>
      <c r="P239" s="86"/>
      <c r="Q239" s="33"/>
      <c r="R239" s="33"/>
      <c r="S239" s="86"/>
      <c r="T239" s="86"/>
      <c r="U239" s="33"/>
      <c r="V239" s="33"/>
      <c r="W239" s="86"/>
      <c r="X239" s="86"/>
      <c r="Y239" s="33"/>
    </row>
    <row r="240" spans="1:29" ht="15.75" thickTop="1">
      <c r="A240" s="12" t="s">
        <v>586</v>
      </c>
      <c r="B240" s="72" t="s">
        <v>5</v>
      </c>
      <c r="C240" s="72"/>
      <c r="D240" s="72"/>
      <c r="E240" s="72"/>
      <c r="F240" s="72"/>
      <c r="G240" s="72"/>
      <c r="H240" s="72"/>
      <c r="I240" s="72"/>
      <c r="J240" s="72"/>
      <c r="K240" s="72"/>
      <c r="L240" s="72"/>
      <c r="M240" s="72"/>
      <c r="N240" s="72"/>
      <c r="O240" s="72"/>
      <c r="P240" s="72"/>
      <c r="Q240" s="72"/>
      <c r="R240" s="72"/>
      <c r="S240" s="72"/>
      <c r="T240" s="72"/>
      <c r="U240" s="72"/>
      <c r="V240" s="72"/>
      <c r="W240" s="72"/>
      <c r="X240" s="72"/>
      <c r="Y240" s="72"/>
      <c r="Z240" s="72"/>
      <c r="AA240" s="72"/>
      <c r="AB240" s="72"/>
      <c r="AC240" s="72"/>
    </row>
    <row r="241" spans="1:29">
      <c r="A241" s="12"/>
      <c r="B241" s="74" t="s">
        <v>298</v>
      </c>
      <c r="C241" s="74"/>
      <c r="D241" s="74"/>
      <c r="E241" s="74"/>
      <c r="F241" s="74"/>
      <c r="G241" s="74"/>
      <c r="H241" s="74"/>
      <c r="I241" s="74"/>
      <c r="J241" s="74"/>
      <c r="K241" s="74"/>
      <c r="L241" s="74"/>
      <c r="M241" s="74"/>
      <c r="N241" s="74"/>
      <c r="O241" s="74"/>
      <c r="P241" s="74"/>
      <c r="Q241" s="74"/>
      <c r="R241" s="74"/>
      <c r="S241" s="74"/>
      <c r="T241" s="74"/>
      <c r="U241" s="74"/>
      <c r="V241" s="74"/>
      <c r="W241" s="74"/>
      <c r="X241" s="74"/>
      <c r="Y241" s="74"/>
      <c r="Z241" s="74"/>
      <c r="AA241" s="74"/>
      <c r="AB241" s="74"/>
      <c r="AC241" s="74"/>
    </row>
    <row r="242" spans="1:29">
      <c r="A242" s="12"/>
      <c r="B242" s="74"/>
      <c r="C242" s="74"/>
      <c r="D242" s="74"/>
      <c r="E242" s="74"/>
      <c r="F242" s="74"/>
      <c r="G242" s="74"/>
      <c r="H242" s="74"/>
      <c r="I242" s="74"/>
      <c r="J242" s="74"/>
      <c r="K242" s="74"/>
      <c r="L242" s="74"/>
      <c r="M242" s="74"/>
      <c r="N242" s="74"/>
      <c r="O242" s="74"/>
      <c r="P242" s="74"/>
      <c r="Q242" s="74"/>
      <c r="R242" s="74"/>
      <c r="S242" s="74"/>
      <c r="T242" s="74"/>
      <c r="U242" s="74"/>
      <c r="V242" s="74"/>
      <c r="W242" s="74"/>
      <c r="X242" s="74"/>
      <c r="Y242" s="74"/>
      <c r="Z242" s="74"/>
      <c r="AA242" s="74"/>
      <c r="AB242" s="74"/>
      <c r="AC242" s="74"/>
    </row>
    <row r="243" spans="1:29">
      <c r="A243" s="12"/>
      <c r="B243" s="25"/>
      <c r="C243" s="25"/>
      <c r="D243" s="25"/>
      <c r="E243" s="25"/>
      <c r="F243" s="25"/>
      <c r="G243" s="25"/>
      <c r="H243" s="25"/>
      <c r="I243" s="25"/>
      <c r="J243" s="25"/>
      <c r="K243" s="25"/>
      <c r="L243" s="25"/>
      <c r="M243" s="25"/>
      <c r="N243" s="25"/>
      <c r="O243" s="25"/>
      <c r="P243" s="25"/>
      <c r="Q243" s="25"/>
      <c r="R243" s="25"/>
      <c r="S243" s="25"/>
      <c r="T243" s="25"/>
      <c r="U243" s="25"/>
    </row>
    <row r="244" spans="1:29">
      <c r="A244" s="12"/>
      <c r="B244" s="14"/>
      <c r="C244" s="14"/>
      <c r="D244" s="14"/>
      <c r="E244" s="14"/>
      <c r="F244" s="14"/>
      <c r="G244" s="14"/>
      <c r="H244" s="14"/>
      <c r="I244" s="14"/>
      <c r="J244" s="14"/>
      <c r="K244" s="14"/>
      <c r="L244" s="14"/>
      <c r="M244" s="14"/>
      <c r="N244" s="14"/>
      <c r="O244" s="14"/>
      <c r="P244" s="14"/>
      <c r="Q244" s="14"/>
      <c r="R244" s="14"/>
      <c r="S244" s="14"/>
      <c r="T244" s="14"/>
      <c r="U244" s="14"/>
    </row>
    <row r="245" spans="1:29" ht="15.75" thickBot="1">
      <c r="A245" s="12"/>
      <c r="B245" s="24"/>
      <c r="C245" s="29" t="s">
        <v>299</v>
      </c>
      <c r="D245" s="29"/>
      <c r="E245" s="29"/>
      <c r="F245" s="29"/>
      <c r="G245" s="29"/>
      <c r="H245" s="29"/>
      <c r="I245" s="29"/>
      <c r="J245" s="29"/>
      <c r="K245" s="29"/>
      <c r="L245" s="29"/>
      <c r="M245" s="29"/>
      <c r="N245" s="29"/>
      <c r="O245" s="29"/>
      <c r="P245" s="29"/>
      <c r="Q245" s="29"/>
      <c r="R245" s="15"/>
      <c r="S245" s="65"/>
      <c r="T245" s="65"/>
      <c r="U245" s="65"/>
    </row>
    <row r="246" spans="1:29">
      <c r="A246" s="12"/>
      <c r="B246" s="39"/>
      <c r="C246" s="121" t="s">
        <v>286</v>
      </c>
      <c r="D246" s="121"/>
      <c r="E246" s="121"/>
      <c r="F246" s="57"/>
      <c r="G246" s="121" t="s">
        <v>289</v>
      </c>
      <c r="H246" s="121"/>
      <c r="I246" s="121"/>
      <c r="J246" s="57"/>
      <c r="K246" s="121" t="s">
        <v>300</v>
      </c>
      <c r="L246" s="121"/>
      <c r="M246" s="121"/>
      <c r="N246" s="57"/>
      <c r="O246" s="121" t="s">
        <v>293</v>
      </c>
      <c r="P246" s="121"/>
      <c r="Q246" s="121"/>
      <c r="R246" s="26"/>
      <c r="S246" s="27" t="s">
        <v>183</v>
      </c>
      <c r="T246" s="27"/>
      <c r="U246" s="27"/>
    </row>
    <row r="247" spans="1:29" ht="15.75" thickBot="1">
      <c r="A247" s="12"/>
      <c r="B247" s="39"/>
      <c r="C247" s="29"/>
      <c r="D247" s="29"/>
      <c r="E247" s="29"/>
      <c r="F247" s="26"/>
      <c r="G247" s="29"/>
      <c r="H247" s="29"/>
      <c r="I247" s="29"/>
      <c r="J247" s="26"/>
      <c r="K247" s="29" t="s">
        <v>301</v>
      </c>
      <c r="L247" s="29"/>
      <c r="M247" s="29"/>
      <c r="N247" s="26"/>
      <c r="O247" s="29"/>
      <c r="P247" s="29"/>
      <c r="Q247" s="29"/>
      <c r="R247" s="26"/>
      <c r="S247" s="29"/>
      <c r="T247" s="29"/>
      <c r="U247" s="29"/>
    </row>
    <row r="248" spans="1:29">
      <c r="A248" s="12"/>
      <c r="B248" s="61" t="s">
        <v>159</v>
      </c>
      <c r="C248" s="32"/>
      <c r="D248" s="32"/>
      <c r="E248" s="34"/>
      <c r="F248" s="33"/>
      <c r="G248" s="32"/>
      <c r="H248" s="32"/>
      <c r="I248" s="34"/>
      <c r="J248" s="33"/>
      <c r="K248" s="32"/>
      <c r="L248" s="32"/>
      <c r="M248" s="34"/>
      <c r="N248" s="33"/>
      <c r="O248" s="32"/>
      <c r="P248" s="32"/>
      <c r="Q248" s="34"/>
      <c r="R248" s="33"/>
      <c r="S248" s="32"/>
      <c r="T248" s="32"/>
      <c r="U248" s="34"/>
    </row>
    <row r="249" spans="1:29" ht="15.75" thickBot="1">
      <c r="A249" s="12"/>
      <c r="B249" s="122"/>
      <c r="C249" s="31"/>
      <c r="D249" s="31"/>
      <c r="E249" s="33"/>
      <c r="F249" s="33"/>
      <c r="G249" s="31"/>
      <c r="H249" s="31"/>
      <c r="I249" s="33"/>
      <c r="J249" s="33"/>
      <c r="K249" s="31"/>
      <c r="L249" s="31"/>
      <c r="M249" s="33"/>
      <c r="N249" s="33"/>
      <c r="O249" s="31"/>
      <c r="P249" s="31"/>
      <c r="Q249" s="33"/>
      <c r="R249" s="33"/>
      <c r="S249" s="31"/>
      <c r="T249" s="31"/>
      <c r="U249" s="33"/>
    </row>
    <row r="250" spans="1:29">
      <c r="A250" s="12"/>
      <c r="B250" s="53" t="s">
        <v>195</v>
      </c>
      <c r="C250" s="36"/>
      <c r="D250" s="36"/>
      <c r="E250" s="26"/>
      <c r="F250" s="26"/>
      <c r="G250" s="36"/>
      <c r="H250" s="36"/>
      <c r="I250" s="26"/>
      <c r="J250" s="26"/>
      <c r="K250" s="36"/>
      <c r="L250" s="36"/>
      <c r="M250" s="26"/>
      <c r="N250" s="26"/>
      <c r="O250" s="36"/>
      <c r="P250" s="36"/>
      <c r="Q250" s="26"/>
      <c r="R250" s="26"/>
      <c r="S250" s="36"/>
      <c r="T250" s="36"/>
      <c r="U250" s="26"/>
    </row>
    <row r="251" spans="1:29">
      <c r="A251" s="12"/>
      <c r="B251" s="39"/>
      <c r="C251" s="36"/>
      <c r="D251" s="36"/>
      <c r="E251" s="26"/>
      <c r="F251" s="26"/>
      <c r="G251" s="36"/>
      <c r="H251" s="36"/>
      <c r="I251" s="26"/>
      <c r="J251" s="26"/>
      <c r="K251" s="36"/>
      <c r="L251" s="36"/>
      <c r="M251" s="26"/>
      <c r="N251" s="26"/>
      <c r="O251" s="36"/>
      <c r="P251" s="36"/>
      <c r="Q251" s="26"/>
      <c r="R251" s="26"/>
      <c r="S251" s="36"/>
      <c r="T251" s="36"/>
      <c r="U251" s="26"/>
    </row>
    <row r="252" spans="1:29">
      <c r="A252" s="12"/>
      <c r="B252" s="79" t="s">
        <v>196</v>
      </c>
      <c r="C252" s="37" t="s">
        <v>162</v>
      </c>
      <c r="D252" s="38">
        <v>137086</v>
      </c>
      <c r="E252" s="33"/>
      <c r="F252" s="33"/>
      <c r="G252" s="37" t="s">
        <v>162</v>
      </c>
      <c r="H252" s="38">
        <v>19168</v>
      </c>
      <c r="I252" s="33"/>
      <c r="J252" s="33"/>
      <c r="K252" s="37" t="s">
        <v>162</v>
      </c>
      <c r="L252" s="38">
        <v>28038</v>
      </c>
      <c r="M252" s="33"/>
      <c r="N252" s="33"/>
      <c r="O252" s="37" t="s">
        <v>162</v>
      </c>
      <c r="P252" s="38">
        <v>25538</v>
      </c>
      <c r="Q252" s="33"/>
      <c r="R252" s="33"/>
      <c r="S252" s="37" t="s">
        <v>162</v>
      </c>
      <c r="T252" s="38">
        <v>209830</v>
      </c>
      <c r="U252" s="33"/>
    </row>
    <row r="253" spans="1:29">
      <c r="A253" s="12"/>
      <c r="B253" s="79"/>
      <c r="C253" s="37"/>
      <c r="D253" s="38"/>
      <c r="E253" s="33"/>
      <c r="F253" s="33"/>
      <c r="G253" s="37"/>
      <c r="H253" s="38"/>
      <c r="I253" s="33"/>
      <c r="J253" s="33"/>
      <c r="K253" s="37"/>
      <c r="L253" s="38"/>
      <c r="M253" s="33"/>
      <c r="N253" s="33"/>
      <c r="O253" s="37"/>
      <c r="P253" s="38"/>
      <c r="Q253" s="33"/>
      <c r="R253" s="33"/>
      <c r="S253" s="37"/>
      <c r="T253" s="38"/>
      <c r="U253" s="33"/>
    </row>
    <row r="254" spans="1:29">
      <c r="A254" s="12"/>
      <c r="B254" s="78" t="s">
        <v>198</v>
      </c>
      <c r="C254" s="40">
        <v>233861</v>
      </c>
      <c r="D254" s="40"/>
      <c r="E254" s="26"/>
      <c r="F254" s="26"/>
      <c r="G254" s="40">
        <v>62240</v>
      </c>
      <c r="H254" s="40"/>
      <c r="I254" s="26"/>
      <c r="J254" s="26"/>
      <c r="K254" s="40">
        <v>20777</v>
      </c>
      <c r="L254" s="40"/>
      <c r="M254" s="26"/>
      <c r="N254" s="26"/>
      <c r="O254" s="40">
        <v>12688</v>
      </c>
      <c r="P254" s="40"/>
      <c r="Q254" s="26"/>
      <c r="R254" s="26"/>
      <c r="S254" s="40">
        <v>329566</v>
      </c>
      <c r="T254" s="40"/>
      <c r="U254" s="26"/>
    </row>
    <row r="255" spans="1:29" ht="15.75" thickBot="1">
      <c r="A255" s="12"/>
      <c r="B255" s="78"/>
      <c r="C255" s="71"/>
      <c r="D255" s="71"/>
      <c r="E255" s="42"/>
      <c r="F255" s="26"/>
      <c r="G255" s="71"/>
      <c r="H255" s="71"/>
      <c r="I255" s="42"/>
      <c r="J255" s="26"/>
      <c r="K255" s="71"/>
      <c r="L255" s="71"/>
      <c r="M255" s="42"/>
      <c r="N255" s="26"/>
      <c r="O255" s="71"/>
      <c r="P255" s="71"/>
      <c r="Q255" s="42"/>
      <c r="R255" s="26"/>
      <c r="S255" s="71"/>
      <c r="T255" s="71"/>
      <c r="U255" s="42"/>
    </row>
    <row r="256" spans="1:29">
      <c r="A256" s="12"/>
      <c r="B256" s="83" t="s">
        <v>199</v>
      </c>
      <c r="C256" s="45">
        <v>370947</v>
      </c>
      <c r="D256" s="45"/>
      <c r="E256" s="34"/>
      <c r="F256" s="33"/>
      <c r="G256" s="45">
        <v>81408</v>
      </c>
      <c r="H256" s="45"/>
      <c r="I256" s="34"/>
      <c r="J256" s="33"/>
      <c r="K256" s="45">
        <v>48815</v>
      </c>
      <c r="L256" s="45"/>
      <c r="M256" s="34"/>
      <c r="N256" s="33"/>
      <c r="O256" s="45">
        <v>38226</v>
      </c>
      <c r="P256" s="45"/>
      <c r="Q256" s="34"/>
      <c r="R256" s="33"/>
      <c r="S256" s="45">
        <v>539396</v>
      </c>
      <c r="T256" s="45"/>
      <c r="U256" s="34"/>
    </row>
    <row r="257" spans="1:21">
      <c r="A257" s="12"/>
      <c r="B257" s="83"/>
      <c r="C257" s="38"/>
      <c r="D257" s="38"/>
      <c r="E257" s="33"/>
      <c r="F257" s="33"/>
      <c r="G257" s="38"/>
      <c r="H257" s="38"/>
      <c r="I257" s="33"/>
      <c r="J257" s="33"/>
      <c r="K257" s="38"/>
      <c r="L257" s="38"/>
      <c r="M257" s="33"/>
      <c r="N257" s="33"/>
      <c r="O257" s="38"/>
      <c r="P257" s="38"/>
      <c r="Q257" s="33"/>
      <c r="R257" s="33"/>
      <c r="S257" s="38"/>
      <c r="T257" s="38"/>
      <c r="U257" s="33"/>
    </row>
    <row r="258" spans="1:21">
      <c r="A258" s="12"/>
      <c r="B258" s="39" t="s">
        <v>200</v>
      </c>
      <c r="C258" s="40">
        <v>43244</v>
      </c>
      <c r="D258" s="40"/>
      <c r="E258" s="26"/>
      <c r="F258" s="26"/>
      <c r="G258" s="40">
        <v>5575</v>
      </c>
      <c r="H258" s="40"/>
      <c r="I258" s="26"/>
      <c r="J258" s="26"/>
      <c r="K258" s="40">
        <v>2288</v>
      </c>
      <c r="L258" s="40"/>
      <c r="M258" s="26"/>
      <c r="N258" s="26"/>
      <c r="O258" s="40">
        <v>1395</v>
      </c>
      <c r="P258" s="40"/>
      <c r="Q258" s="26"/>
      <c r="R258" s="26"/>
      <c r="S258" s="40">
        <v>52502</v>
      </c>
      <c r="T258" s="40"/>
      <c r="U258" s="26"/>
    </row>
    <row r="259" spans="1:21">
      <c r="A259" s="12"/>
      <c r="B259" s="39"/>
      <c r="C259" s="40"/>
      <c r="D259" s="40"/>
      <c r="E259" s="26"/>
      <c r="F259" s="26"/>
      <c r="G259" s="40"/>
      <c r="H259" s="40"/>
      <c r="I259" s="26"/>
      <c r="J259" s="26"/>
      <c r="K259" s="40"/>
      <c r="L259" s="40"/>
      <c r="M259" s="26"/>
      <c r="N259" s="26"/>
      <c r="O259" s="40"/>
      <c r="P259" s="40"/>
      <c r="Q259" s="26"/>
      <c r="R259" s="26"/>
      <c r="S259" s="40"/>
      <c r="T259" s="40"/>
      <c r="U259" s="26"/>
    </row>
    <row r="260" spans="1:21">
      <c r="A260" s="12"/>
      <c r="B260" s="37" t="s">
        <v>201</v>
      </c>
      <c r="C260" s="38">
        <v>96782</v>
      </c>
      <c r="D260" s="38"/>
      <c r="E260" s="33"/>
      <c r="F260" s="33"/>
      <c r="G260" s="31">
        <v>953</v>
      </c>
      <c r="H260" s="31"/>
      <c r="I260" s="33"/>
      <c r="J260" s="33"/>
      <c r="K260" s="31" t="s">
        <v>166</v>
      </c>
      <c r="L260" s="31"/>
      <c r="M260" s="33"/>
      <c r="N260" s="33"/>
      <c r="O260" s="38">
        <v>2416</v>
      </c>
      <c r="P260" s="38"/>
      <c r="Q260" s="33"/>
      <c r="R260" s="33"/>
      <c r="S260" s="38">
        <v>100151</v>
      </c>
      <c r="T260" s="38"/>
      <c r="U260" s="33"/>
    </row>
    <row r="261" spans="1:21">
      <c r="A261" s="12"/>
      <c r="B261" s="37"/>
      <c r="C261" s="38"/>
      <c r="D261" s="38"/>
      <c r="E261" s="33"/>
      <c r="F261" s="33"/>
      <c r="G261" s="31"/>
      <c r="H261" s="31"/>
      <c r="I261" s="33"/>
      <c r="J261" s="33"/>
      <c r="K261" s="31"/>
      <c r="L261" s="31"/>
      <c r="M261" s="33"/>
      <c r="N261" s="33"/>
      <c r="O261" s="38"/>
      <c r="P261" s="38"/>
      <c r="Q261" s="33"/>
      <c r="R261" s="33"/>
      <c r="S261" s="38"/>
      <c r="T261" s="38"/>
      <c r="U261" s="33"/>
    </row>
    <row r="262" spans="1:21">
      <c r="A262" s="12"/>
      <c r="B262" s="39" t="s">
        <v>202</v>
      </c>
      <c r="C262" s="40">
        <v>196677</v>
      </c>
      <c r="D262" s="40"/>
      <c r="E262" s="26"/>
      <c r="F262" s="26"/>
      <c r="G262" s="40">
        <v>4388</v>
      </c>
      <c r="H262" s="40"/>
      <c r="I262" s="26"/>
      <c r="J262" s="26"/>
      <c r="K262" s="40">
        <v>3606</v>
      </c>
      <c r="L262" s="40"/>
      <c r="M262" s="26"/>
      <c r="N262" s="26"/>
      <c r="O262" s="40">
        <v>6575</v>
      </c>
      <c r="P262" s="40"/>
      <c r="Q262" s="26"/>
      <c r="R262" s="26"/>
      <c r="S262" s="40">
        <v>211246</v>
      </c>
      <c r="T262" s="40"/>
      <c r="U262" s="26"/>
    </row>
    <row r="263" spans="1:21">
      <c r="A263" s="12"/>
      <c r="B263" s="39"/>
      <c r="C263" s="40"/>
      <c r="D263" s="40"/>
      <c r="E263" s="26"/>
      <c r="F263" s="26"/>
      <c r="G263" s="40"/>
      <c r="H263" s="40"/>
      <c r="I263" s="26"/>
      <c r="J263" s="26"/>
      <c r="K263" s="40"/>
      <c r="L263" s="40"/>
      <c r="M263" s="26"/>
      <c r="N263" s="26"/>
      <c r="O263" s="40"/>
      <c r="P263" s="40"/>
      <c r="Q263" s="26"/>
      <c r="R263" s="26"/>
      <c r="S263" s="40"/>
      <c r="T263" s="40"/>
      <c r="U263" s="26"/>
    </row>
    <row r="264" spans="1:21">
      <c r="A264" s="12"/>
      <c r="B264" s="37" t="s">
        <v>203</v>
      </c>
      <c r="C264" s="38">
        <v>36499</v>
      </c>
      <c r="D264" s="38"/>
      <c r="E264" s="33"/>
      <c r="F264" s="33"/>
      <c r="G264" s="31" t="s">
        <v>166</v>
      </c>
      <c r="H264" s="31"/>
      <c r="I264" s="33"/>
      <c r="J264" s="33"/>
      <c r="K264" s="31" t="s">
        <v>166</v>
      </c>
      <c r="L264" s="31"/>
      <c r="M264" s="33"/>
      <c r="N264" s="33"/>
      <c r="O264" s="31">
        <v>28</v>
      </c>
      <c r="P264" s="31"/>
      <c r="Q264" s="33"/>
      <c r="R264" s="33"/>
      <c r="S264" s="38">
        <v>36527</v>
      </c>
      <c r="T264" s="38"/>
      <c r="U264" s="33"/>
    </row>
    <row r="265" spans="1:21" ht="15.75" thickBot="1">
      <c r="A265" s="12"/>
      <c r="B265" s="37"/>
      <c r="C265" s="64"/>
      <c r="D265" s="64"/>
      <c r="E265" s="52"/>
      <c r="F265" s="33"/>
      <c r="G265" s="51"/>
      <c r="H265" s="51"/>
      <c r="I265" s="52"/>
      <c r="J265" s="33"/>
      <c r="K265" s="51"/>
      <c r="L265" s="51"/>
      <c r="M265" s="52"/>
      <c r="N265" s="33"/>
      <c r="O265" s="51"/>
      <c r="P265" s="51"/>
      <c r="Q265" s="52"/>
      <c r="R265" s="33"/>
      <c r="S265" s="64"/>
      <c r="T265" s="64"/>
      <c r="U265" s="52"/>
    </row>
    <row r="266" spans="1:21">
      <c r="A266" s="12"/>
      <c r="B266" s="39"/>
      <c r="C266" s="53" t="s">
        <v>162</v>
      </c>
      <c r="D266" s="55">
        <v>744149</v>
      </c>
      <c r="E266" s="57"/>
      <c r="F266" s="26"/>
      <c r="G266" s="53" t="s">
        <v>162</v>
      </c>
      <c r="H266" s="55">
        <v>92324</v>
      </c>
      <c r="I266" s="57"/>
      <c r="J266" s="26"/>
      <c r="K266" s="53" t="s">
        <v>162</v>
      </c>
      <c r="L266" s="55">
        <v>54709</v>
      </c>
      <c r="M266" s="57"/>
      <c r="N266" s="26"/>
      <c r="O266" s="53" t="s">
        <v>162</v>
      </c>
      <c r="P266" s="55">
        <v>48640</v>
      </c>
      <c r="Q266" s="57"/>
      <c r="R266" s="26"/>
      <c r="S266" s="53" t="s">
        <v>162</v>
      </c>
      <c r="T266" s="55">
        <v>939822</v>
      </c>
      <c r="U266" s="57"/>
    </row>
    <row r="267" spans="1:21" ht="15.75" thickBot="1">
      <c r="A267" s="12"/>
      <c r="B267" s="39"/>
      <c r="C267" s="54"/>
      <c r="D267" s="56"/>
      <c r="E267" s="58"/>
      <c r="F267" s="26"/>
      <c r="G267" s="54"/>
      <c r="H267" s="56"/>
      <c r="I267" s="58"/>
      <c r="J267" s="26"/>
      <c r="K267" s="54"/>
      <c r="L267" s="56"/>
      <c r="M267" s="58"/>
      <c r="N267" s="26"/>
      <c r="O267" s="54"/>
      <c r="P267" s="56"/>
      <c r="Q267" s="58"/>
      <c r="R267" s="26"/>
      <c r="S267" s="54"/>
      <c r="T267" s="56"/>
      <c r="U267" s="58"/>
    </row>
    <row r="268" spans="1:21" ht="15.75" thickTop="1">
      <c r="A268" s="12"/>
      <c r="B268" s="20"/>
      <c r="C268" s="63"/>
      <c r="D268" s="63"/>
      <c r="E268" s="63"/>
      <c r="F268" s="20"/>
      <c r="G268" s="63"/>
      <c r="H268" s="63"/>
      <c r="I268" s="63"/>
      <c r="J268" s="20"/>
      <c r="K268" s="63"/>
      <c r="L268" s="63"/>
      <c r="M268" s="63"/>
      <c r="N268" s="20"/>
      <c r="O268" s="63"/>
      <c r="P268" s="63"/>
      <c r="Q268" s="63"/>
      <c r="R268" s="20"/>
      <c r="S268" s="63"/>
      <c r="T268" s="63"/>
      <c r="U268" s="63"/>
    </row>
    <row r="269" spans="1:21">
      <c r="A269" s="12"/>
      <c r="B269" s="35" t="s">
        <v>170</v>
      </c>
      <c r="C269" s="36"/>
      <c r="D269" s="36"/>
      <c r="E269" s="26"/>
      <c r="F269" s="26"/>
      <c r="G269" s="36"/>
      <c r="H269" s="36"/>
      <c r="I269" s="26"/>
      <c r="J269" s="26"/>
      <c r="K269" s="36"/>
      <c r="L269" s="36"/>
      <c r="M269" s="26"/>
      <c r="N269" s="26"/>
      <c r="O269" s="36"/>
      <c r="P269" s="36"/>
      <c r="Q269" s="26"/>
      <c r="R269" s="26"/>
      <c r="S269" s="36"/>
      <c r="T269" s="36"/>
      <c r="U269" s="26"/>
    </row>
    <row r="270" spans="1:21" ht="15.75" thickBot="1">
      <c r="A270" s="12"/>
      <c r="B270" s="123"/>
      <c r="C270" s="36"/>
      <c r="D270" s="36"/>
      <c r="E270" s="26"/>
      <c r="F270" s="26"/>
      <c r="G270" s="36"/>
      <c r="H270" s="36"/>
      <c r="I270" s="26"/>
      <c r="J270" s="26"/>
      <c r="K270" s="36"/>
      <c r="L270" s="36"/>
      <c r="M270" s="26"/>
      <c r="N270" s="26"/>
      <c r="O270" s="36"/>
      <c r="P270" s="36"/>
      <c r="Q270" s="26"/>
      <c r="R270" s="26"/>
      <c r="S270" s="36"/>
      <c r="T270" s="36"/>
      <c r="U270" s="26"/>
    </row>
    <row r="271" spans="1:21">
      <c r="A271" s="12"/>
      <c r="B271" s="43" t="s">
        <v>195</v>
      </c>
      <c r="C271" s="31"/>
      <c r="D271" s="31"/>
      <c r="E271" s="33"/>
      <c r="F271" s="33"/>
      <c r="G271" s="31"/>
      <c r="H271" s="31"/>
      <c r="I271" s="33"/>
      <c r="J271" s="33"/>
      <c r="K271" s="31"/>
      <c r="L271" s="31"/>
      <c r="M271" s="33"/>
      <c r="N271" s="33"/>
      <c r="O271" s="31"/>
      <c r="P271" s="31"/>
      <c r="Q271" s="33"/>
      <c r="R271" s="33"/>
      <c r="S271" s="31"/>
      <c r="T271" s="31"/>
      <c r="U271" s="33"/>
    </row>
    <row r="272" spans="1:21">
      <c r="A272" s="12"/>
      <c r="B272" s="37"/>
      <c r="C272" s="31"/>
      <c r="D272" s="31"/>
      <c r="E272" s="33"/>
      <c r="F272" s="33"/>
      <c r="G272" s="31"/>
      <c r="H272" s="31"/>
      <c r="I272" s="33"/>
      <c r="J272" s="33"/>
      <c r="K272" s="31"/>
      <c r="L272" s="31"/>
      <c r="M272" s="33"/>
      <c r="N272" s="33"/>
      <c r="O272" s="31"/>
      <c r="P272" s="31"/>
      <c r="Q272" s="33"/>
      <c r="R272" s="33"/>
      <c r="S272" s="31"/>
      <c r="T272" s="31"/>
      <c r="U272" s="33"/>
    </row>
    <row r="273" spans="1:21">
      <c r="A273" s="12"/>
      <c r="B273" s="78" t="s">
        <v>196</v>
      </c>
      <c r="C273" s="39" t="s">
        <v>162</v>
      </c>
      <c r="D273" s="40">
        <v>122125</v>
      </c>
      <c r="E273" s="26"/>
      <c r="F273" s="26"/>
      <c r="G273" s="39" t="s">
        <v>162</v>
      </c>
      <c r="H273" s="40">
        <v>26326</v>
      </c>
      <c r="I273" s="26"/>
      <c r="J273" s="26"/>
      <c r="K273" s="39" t="s">
        <v>162</v>
      </c>
      <c r="L273" s="40">
        <v>13622</v>
      </c>
      <c r="M273" s="26"/>
      <c r="N273" s="26"/>
      <c r="O273" s="39" t="s">
        <v>162</v>
      </c>
      <c r="P273" s="40">
        <v>34748</v>
      </c>
      <c r="Q273" s="26"/>
      <c r="R273" s="26"/>
      <c r="S273" s="39" t="s">
        <v>162</v>
      </c>
      <c r="T273" s="40">
        <v>196821</v>
      </c>
      <c r="U273" s="26"/>
    </row>
    <row r="274" spans="1:21">
      <c r="A274" s="12"/>
      <c r="B274" s="78"/>
      <c r="C274" s="39"/>
      <c r="D274" s="40"/>
      <c r="E274" s="26"/>
      <c r="F274" s="26"/>
      <c r="G274" s="39"/>
      <c r="H274" s="40"/>
      <c r="I274" s="26"/>
      <c r="J274" s="26"/>
      <c r="K274" s="39"/>
      <c r="L274" s="40"/>
      <c r="M274" s="26"/>
      <c r="N274" s="26"/>
      <c r="O274" s="39"/>
      <c r="P274" s="40"/>
      <c r="Q274" s="26"/>
      <c r="R274" s="26"/>
      <c r="S274" s="39"/>
      <c r="T274" s="40"/>
      <c r="U274" s="26"/>
    </row>
    <row r="275" spans="1:21">
      <c r="A275" s="12"/>
      <c r="B275" s="79" t="s">
        <v>198</v>
      </c>
      <c r="C275" s="38">
        <v>214990</v>
      </c>
      <c r="D275" s="38"/>
      <c r="E275" s="33"/>
      <c r="F275" s="33"/>
      <c r="G275" s="38">
        <v>39879</v>
      </c>
      <c r="H275" s="38"/>
      <c r="I275" s="33"/>
      <c r="J275" s="33"/>
      <c r="K275" s="38">
        <v>24910</v>
      </c>
      <c r="L275" s="38"/>
      <c r="M275" s="33"/>
      <c r="N275" s="33"/>
      <c r="O275" s="38">
        <v>48701</v>
      </c>
      <c r="P275" s="38"/>
      <c r="Q275" s="33"/>
      <c r="R275" s="33"/>
      <c r="S275" s="38">
        <v>328480</v>
      </c>
      <c r="T275" s="38"/>
      <c r="U275" s="33"/>
    </row>
    <row r="276" spans="1:21" ht="15.75" thickBot="1">
      <c r="A276" s="12"/>
      <c r="B276" s="79"/>
      <c r="C276" s="64"/>
      <c r="D276" s="64"/>
      <c r="E276" s="52"/>
      <c r="F276" s="33"/>
      <c r="G276" s="64"/>
      <c r="H276" s="64"/>
      <c r="I276" s="52"/>
      <c r="J276" s="33"/>
      <c r="K276" s="64"/>
      <c r="L276" s="64"/>
      <c r="M276" s="52"/>
      <c r="N276" s="33"/>
      <c r="O276" s="64"/>
      <c r="P276" s="64"/>
      <c r="Q276" s="52"/>
      <c r="R276" s="33"/>
      <c r="S276" s="64"/>
      <c r="T276" s="64"/>
      <c r="U276" s="52"/>
    </row>
    <row r="277" spans="1:21">
      <c r="A277" s="12"/>
      <c r="B277" s="81" t="s">
        <v>199</v>
      </c>
      <c r="C277" s="55">
        <v>337115</v>
      </c>
      <c r="D277" s="55"/>
      <c r="E277" s="57"/>
      <c r="F277" s="26"/>
      <c r="G277" s="55">
        <v>66205</v>
      </c>
      <c r="H277" s="55"/>
      <c r="I277" s="57"/>
      <c r="J277" s="26"/>
      <c r="K277" s="55">
        <v>38532</v>
      </c>
      <c r="L277" s="55"/>
      <c r="M277" s="57"/>
      <c r="N277" s="26"/>
      <c r="O277" s="55">
        <v>83449</v>
      </c>
      <c r="P277" s="55"/>
      <c r="Q277" s="57"/>
      <c r="R277" s="26"/>
      <c r="S277" s="55">
        <v>525301</v>
      </c>
      <c r="T277" s="55"/>
      <c r="U277" s="57"/>
    </row>
    <row r="278" spans="1:21">
      <c r="A278" s="12"/>
      <c r="B278" s="81"/>
      <c r="C278" s="40"/>
      <c r="D278" s="40"/>
      <c r="E278" s="26"/>
      <c r="F278" s="26"/>
      <c r="G278" s="40"/>
      <c r="H278" s="40"/>
      <c r="I278" s="26"/>
      <c r="J278" s="26"/>
      <c r="K278" s="40"/>
      <c r="L278" s="40"/>
      <c r="M278" s="26"/>
      <c r="N278" s="26"/>
      <c r="O278" s="40"/>
      <c r="P278" s="40"/>
      <c r="Q278" s="26"/>
      <c r="R278" s="26"/>
      <c r="S278" s="40"/>
      <c r="T278" s="40"/>
      <c r="U278" s="26"/>
    </row>
    <row r="279" spans="1:21">
      <c r="A279" s="12"/>
      <c r="B279" s="37" t="s">
        <v>200</v>
      </c>
      <c r="C279" s="38">
        <v>25308</v>
      </c>
      <c r="D279" s="38"/>
      <c r="E279" s="33"/>
      <c r="F279" s="33"/>
      <c r="G279" s="38">
        <v>6079</v>
      </c>
      <c r="H279" s="38"/>
      <c r="I279" s="33"/>
      <c r="J279" s="33"/>
      <c r="K279" s="38">
        <v>1795</v>
      </c>
      <c r="L279" s="38"/>
      <c r="M279" s="33"/>
      <c r="N279" s="33"/>
      <c r="O279" s="38">
        <v>12468</v>
      </c>
      <c r="P279" s="38"/>
      <c r="Q279" s="33"/>
      <c r="R279" s="33"/>
      <c r="S279" s="38">
        <v>45650</v>
      </c>
      <c r="T279" s="38"/>
      <c r="U279" s="33"/>
    </row>
    <row r="280" spans="1:21">
      <c r="A280" s="12"/>
      <c r="B280" s="37"/>
      <c r="C280" s="38"/>
      <c r="D280" s="38"/>
      <c r="E280" s="33"/>
      <c r="F280" s="33"/>
      <c r="G280" s="38"/>
      <c r="H280" s="38"/>
      <c r="I280" s="33"/>
      <c r="J280" s="33"/>
      <c r="K280" s="38"/>
      <c r="L280" s="38"/>
      <c r="M280" s="33"/>
      <c r="N280" s="33"/>
      <c r="O280" s="38"/>
      <c r="P280" s="38"/>
      <c r="Q280" s="33"/>
      <c r="R280" s="33"/>
      <c r="S280" s="38"/>
      <c r="T280" s="38"/>
      <c r="U280" s="33"/>
    </row>
    <row r="281" spans="1:21">
      <c r="A281" s="12"/>
      <c r="B281" s="39" t="s">
        <v>201</v>
      </c>
      <c r="C281" s="40">
        <v>74576</v>
      </c>
      <c r="D281" s="40"/>
      <c r="E281" s="26"/>
      <c r="F281" s="26"/>
      <c r="G281" s="40">
        <v>2207</v>
      </c>
      <c r="H281" s="40"/>
      <c r="I281" s="26"/>
      <c r="J281" s="26"/>
      <c r="K281" s="40">
        <v>2086</v>
      </c>
      <c r="L281" s="40"/>
      <c r="M281" s="26"/>
      <c r="N281" s="26"/>
      <c r="O281" s="40">
        <v>6625</v>
      </c>
      <c r="P281" s="40"/>
      <c r="Q281" s="26"/>
      <c r="R281" s="26"/>
      <c r="S281" s="40">
        <v>85494</v>
      </c>
      <c r="T281" s="40"/>
      <c r="U281" s="26"/>
    </row>
    <row r="282" spans="1:21">
      <c r="A282" s="12"/>
      <c r="B282" s="39"/>
      <c r="C282" s="40"/>
      <c r="D282" s="40"/>
      <c r="E282" s="26"/>
      <c r="F282" s="26"/>
      <c r="G282" s="40"/>
      <c r="H282" s="40"/>
      <c r="I282" s="26"/>
      <c r="J282" s="26"/>
      <c r="K282" s="40"/>
      <c r="L282" s="40"/>
      <c r="M282" s="26"/>
      <c r="N282" s="26"/>
      <c r="O282" s="40"/>
      <c r="P282" s="40"/>
      <c r="Q282" s="26"/>
      <c r="R282" s="26"/>
      <c r="S282" s="40"/>
      <c r="T282" s="40"/>
      <c r="U282" s="26"/>
    </row>
    <row r="283" spans="1:21">
      <c r="A283" s="12"/>
      <c r="B283" s="37" t="s">
        <v>202</v>
      </c>
      <c r="C283" s="38">
        <v>126208</v>
      </c>
      <c r="D283" s="38"/>
      <c r="E283" s="33"/>
      <c r="F283" s="33"/>
      <c r="G283" s="38">
        <v>7005</v>
      </c>
      <c r="H283" s="38"/>
      <c r="I283" s="33"/>
      <c r="J283" s="33"/>
      <c r="K283" s="38">
        <v>6473</v>
      </c>
      <c r="L283" s="38"/>
      <c r="M283" s="33"/>
      <c r="N283" s="33"/>
      <c r="O283" s="38">
        <v>22527</v>
      </c>
      <c r="P283" s="38"/>
      <c r="Q283" s="33"/>
      <c r="R283" s="33"/>
      <c r="S283" s="38">
        <v>162213</v>
      </c>
      <c r="T283" s="38"/>
      <c r="U283" s="33"/>
    </row>
    <row r="284" spans="1:21">
      <c r="A284" s="12"/>
      <c r="B284" s="37"/>
      <c r="C284" s="38"/>
      <c r="D284" s="38"/>
      <c r="E284" s="33"/>
      <c r="F284" s="33"/>
      <c r="G284" s="38"/>
      <c r="H284" s="38"/>
      <c r="I284" s="33"/>
      <c r="J284" s="33"/>
      <c r="K284" s="38"/>
      <c r="L284" s="38"/>
      <c r="M284" s="33"/>
      <c r="N284" s="33"/>
      <c r="O284" s="38"/>
      <c r="P284" s="38"/>
      <c r="Q284" s="33"/>
      <c r="R284" s="33"/>
      <c r="S284" s="38"/>
      <c r="T284" s="38"/>
      <c r="U284" s="33"/>
    </row>
    <row r="285" spans="1:21">
      <c r="A285" s="12"/>
      <c r="B285" s="39" t="s">
        <v>203</v>
      </c>
      <c r="C285" s="40">
        <v>37264</v>
      </c>
      <c r="D285" s="40"/>
      <c r="E285" s="26"/>
      <c r="F285" s="26"/>
      <c r="G285" s="36">
        <v>603</v>
      </c>
      <c r="H285" s="36"/>
      <c r="I285" s="26"/>
      <c r="J285" s="26"/>
      <c r="K285" s="36" t="s">
        <v>166</v>
      </c>
      <c r="L285" s="36"/>
      <c r="M285" s="26"/>
      <c r="N285" s="26"/>
      <c r="O285" s="40">
        <v>1639</v>
      </c>
      <c r="P285" s="40"/>
      <c r="Q285" s="26"/>
      <c r="R285" s="26"/>
      <c r="S285" s="40">
        <v>39506</v>
      </c>
      <c r="T285" s="40"/>
      <c r="U285" s="26"/>
    </row>
    <row r="286" spans="1:21" ht="15.75" thickBot="1">
      <c r="A286" s="12"/>
      <c r="B286" s="39"/>
      <c r="C286" s="71"/>
      <c r="D286" s="71"/>
      <c r="E286" s="42"/>
      <c r="F286" s="26"/>
      <c r="G286" s="41"/>
      <c r="H286" s="41"/>
      <c r="I286" s="42"/>
      <c r="J286" s="26"/>
      <c r="K286" s="41"/>
      <c r="L286" s="41"/>
      <c r="M286" s="42"/>
      <c r="N286" s="26"/>
      <c r="O286" s="71"/>
      <c r="P286" s="71"/>
      <c r="Q286" s="42"/>
      <c r="R286" s="26"/>
      <c r="S286" s="71"/>
      <c r="T286" s="71"/>
      <c r="U286" s="42"/>
    </row>
    <row r="287" spans="1:21">
      <c r="A287" s="12"/>
      <c r="B287" s="37"/>
      <c r="C287" s="43" t="s">
        <v>162</v>
      </c>
      <c r="D287" s="45">
        <v>600471</v>
      </c>
      <c r="E287" s="34"/>
      <c r="F287" s="33"/>
      <c r="G287" s="43" t="s">
        <v>162</v>
      </c>
      <c r="H287" s="45">
        <v>82099</v>
      </c>
      <c r="I287" s="34"/>
      <c r="J287" s="33"/>
      <c r="K287" s="43" t="s">
        <v>162</v>
      </c>
      <c r="L287" s="45">
        <v>48886</v>
      </c>
      <c r="M287" s="34"/>
      <c r="N287" s="33"/>
      <c r="O287" s="43" t="s">
        <v>162</v>
      </c>
      <c r="P287" s="45">
        <v>126708</v>
      </c>
      <c r="Q287" s="34"/>
      <c r="R287" s="33"/>
      <c r="S287" s="43" t="s">
        <v>162</v>
      </c>
      <c r="T287" s="45">
        <v>858164</v>
      </c>
      <c r="U287" s="34"/>
    </row>
    <row r="288" spans="1:21" ht="15.75" thickBot="1">
      <c r="A288" s="12"/>
      <c r="B288" s="37"/>
      <c r="C288" s="44"/>
      <c r="D288" s="46"/>
      <c r="E288" s="47"/>
      <c r="F288" s="33"/>
      <c r="G288" s="44"/>
      <c r="H288" s="46"/>
      <c r="I288" s="47"/>
      <c r="J288" s="33"/>
      <c r="K288" s="44"/>
      <c r="L288" s="46"/>
      <c r="M288" s="47"/>
      <c r="N288" s="33"/>
      <c r="O288" s="44"/>
      <c r="P288" s="46"/>
      <c r="Q288" s="47"/>
      <c r="R288" s="33"/>
      <c r="S288" s="44"/>
      <c r="T288" s="46"/>
      <c r="U288" s="47"/>
    </row>
    <row r="289" spans="1:29" ht="15.75" thickTop="1">
      <c r="A289" s="12" t="s">
        <v>587</v>
      </c>
      <c r="B289" s="72" t="s">
        <v>5</v>
      </c>
      <c r="C289" s="72"/>
      <c r="D289" s="72"/>
      <c r="E289" s="72"/>
      <c r="F289" s="72"/>
      <c r="G289" s="72"/>
      <c r="H289" s="72"/>
      <c r="I289" s="72"/>
      <c r="J289" s="72"/>
      <c r="K289" s="72"/>
      <c r="L289" s="72"/>
      <c r="M289" s="72"/>
      <c r="N289" s="72"/>
      <c r="O289" s="72"/>
      <c r="P289" s="72"/>
      <c r="Q289" s="72"/>
      <c r="R289" s="72"/>
      <c r="S289" s="72"/>
      <c r="T289" s="72"/>
      <c r="U289" s="72"/>
      <c r="V289" s="72"/>
      <c r="W289" s="72"/>
      <c r="X289" s="72"/>
      <c r="Y289" s="72"/>
      <c r="Z289" s="72"/>
      <c r="AA289" s="72"/>
      <c r="AB289" s="72"/>
      <c r="AC289" s="72"/>
    </row>
    <row r="290" spans="1:29">
      <c r="A290" s="12"/>
      <c r="B290" s="39" t="s">
        <v>302</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row>
    <row r="291" spans="1:29">
      <c r="A291" s="12"/>
      <c r="B291" s="25"/>
      <c r="C291" s="25"/>
      <c r="D291" s="25"/>
      <c r="E291" s="25"/>
      <c r="F291" s="25"/>
      <c r="G291" s="25"/>
      <c r="H291" s="25"/>
      <c r="I291" s="25"/>
      <c r="J291" s="25"/>
      <c r="K291" s="25"/>
      <c r="L291" s="25"/>
      <c r="M291" s="25"/>
      <c r="N291" s="25"/>
      <c r="O291" s="25"/>
      <c r="P291" s="25"/>
      <c r="Q291" s="25"/>
      <c r="R291" s="25"/>
      <c r="S291" s="25"/>
      <c r="T291" s="25"/>
      <c r="U291" s="25"/>
    </row>
    <row r="292" spans="1:29">
      <c r="A292" s="12"/>
      <c r="B292" s="14"/>
      <c r="C292" s="14"/>
      <c r="D292" s="14"/>
      <c r="E292" s="14"/>
      <c r="F292" s="14"/>
      <c r="G292" s="14"/>
      <c r="H292" s="14"/>
      <c r="I292" s="14"/>
      <c r="J292" s="14"/>
      <c r="K292" s="14"/>
      <c r="L292" s="14"/>
      <c r="M292" s="14"/>
      <c r="N292" s="14"/>
      <c r="O292" s="14"/>
      <c r="P292" s="14"/>
      <c r="Q292" s="14"/>
      <c r="R292" s="14"/>
      <c r="S292" s="14"/>
      <c r="T292" s="14"/>
      <c r="U292" s="14"/>
    </row>
    <row r="293" spans="1:29">
      <c r="A293" s="12"/>
      <c r="B293" s="35"/>
      <c r="C293" s="27" t="s">
        <v>303</v>
      </c>
      <c r="D293" s="27"/>
      <c r="E293" s="27"/>
      <c r="F293" s="26"/>
      <c r="G293" s="27" t="s">
        <v>305</v>
      </c>
      <c r="H293" s="27"/>
      <c r="I293" s="27"/>
      <c r="J293" s="26"/>
      <c r="K293" s="27" t="s">
        <v>183</v>
      </c>
      <c r="L293" s="27"/>
      <c r="M293" s="27"/>
      <c r="N293" s="26"/>
      <c r="O293" s="27" t="s">
        <v>307</v>
      </c>
      <c r="P293" s="27"/>
      <c r="Q293" s="27"/>
      <c r="R293" s="26"/>
      <c r="S293" s="27" t="s">
        <v>183</v>
      </c>
      <c r="T293" s="27"/>
      <c r="U293" s="27"/>
    </row>
    <row r="294" spans="1:29">
      <c r="A294" s="12"/>
      <c r="B294" s="35"/>
      <c r="C294" s="27" t="s">
        <v>304</v>
      </c>
      <c r="D294" s="27"/>
      <c r="E294" s="27"/>
      <c r="F294" s="26"/>
      <c r="G294" s="27" t="s">
        <v>306</v>
      </c>
      <c r="H294" s="27"/>
      <c r="I294" s="27"/>
      <c r="J294" s="26"/>
      <c r="K294" s="27" t="s">
        <v>304</v>
      </c>
      <c r="L294" s="27"/>
      <c r="M294" s="27"/>
      <c r="N294" s="26"/>
      <c r="O294" s="27"/>
      <c r="P294" s="27"/>
      <c r="Q294" s="27"/>
      <c r="R294" s="26"/>
      <c r="S294" s="27" t="s">
        <v>308</v>
      </c>
      <c r="T294" s="27"/>
      <c r="U294" s="27"/>
    </row>
    <row r="295" spans="1:29" ht="15.75" thickBot="1">
      <c r="A295" s="12"/>
      <c r="B295" s="35"/>
      <c r="C295" s="28"/>
      <c r="D295" s="28"/>
      <c r="E295" s="28"/>
      <c r="F295" s="26"/>
      <c r="G295" s="29" t="s">
        <v>304</v>
      </c>
      <c r="H295" s="29"/>
      <c r="I295" s="29"/>
      <c r="J295" s="26"/>
      <c r="K295" s="28"/>
      <c r="L295" s="28"/>
      <c r="M295" s="28"/>
      <c r="N295" s="26"/>
      <c r="O295" s="29"/>
      <c r="P295" s="29"/>
      <c r="Q295" s="29"/>
      <c r="R295" s="26"/>
      <c r="S295" s="28"/>
      <c r="T295" s="28"/>
      <c r="U295" s="28"/>
    </row>
    <row r="296" spans="1:29">
      <c r="A296" s="12"/>
      <c r="B296" s="61" t="s">
        <v>159</v>
      </c>
      <c r="C296" s="32"/>
      <c r="D296" s="32"/>
      <c r="E296" s="34"/>
      <c r="F296" s="33"/>
      <c r="G296" s="32"/>
      <c r="H296" s="32"/>
      <c r="I296" s="34"/>
      <c r="J296" s="33"/>
      <c r="K296" s="32"/>
      <c r="L296" s="32"/>
      <c r="M296" s="34"/>
      <c r="N296" s="33"/>
      <c r="O296" s="32"/>
      <c r="P296" s="32"/>
      <c r="Q296" s="34"/>
      <c r="R296" s="33"/>
      <c r="S296" s="32"/>
      <c r="T296" s="32"/>
      <c r="U296" s="34"/>
    </row>
    <row r="297" spans="1:29" ht="15.75" thickBot="1">
      <c r="A297" s="12"/>
      <c r="B297" s="122"/>
      <c r="C297" s="31"/>
      <c r="D297" s="31"/>
      <c r="E297" s="33"/>
      <c r="F297" s="33"/>
      <c r="G297" s="31"/>
      <c r="H297" s="31"/>
      <c r="I297" s="33"/>
      <c r="J297" s="33"/>
      <c r="K297" s="31"/>
      <c r="L297" s="31"/>
      <c r="M297" s="33"/>
      <c r="N297" s="33"/>
      <c r="O297" s="31"/>
      <c r="P297" s="31"/>
      <c r="Q297" s="33"/>
      <c r="R297" s="33"/>
      <c r="S297" s="31"/>
      <c r="T297" s="31"/>
      <c r="U297" s="33"/>
    </row>
    <row r="298" spans="1:29">
      <c r="A298" s="12"/>
      <c r="B298" s="53" t="s">
        <v>195</v>
      </c>
      <c r="C298" s="36"/>
      <c r="D298" s="36"/>
      <c r="E298" s="26"/>
      <c r="F298" s="26"/>
      <c r="G298" s="36"/>
      <c r="H298" s="36"/>
      <c r="I298" s="26"/>
      <c r="J298" s="26"/>
      <c r="K298" s="36"/>
      <c r="L298" s="36"/>
      <c r="M298" s="26"/>
      <c r="N298" s="26"/>
      <c r="O298" s="36"/>
      <c r="P298" s="36"/>
      <c r="Q298" s="26"/>
      <c r="R298" s="26"/>
      <c r="S298" s="36"/>
      <c r="T298" s="36"/>
      <c r="U298" s="26"/>
    </row>
    <row r="299" spans="1:29">
      <c r="A299" s="12"/>
      <c r="B299" s="39"/>
      <c r="C299" s="36"/>
      <c r="D299" s="36"/>
      <c r="E299" s="26"/>
      <c r="F299" s="26"/>
      <c r="G299" s="36"/>
      <c r="H299" s="36"/>
      <c r="I299" s="26"/>
      <c r="J299" s="26"/>
      <c r="K299" s="36"/>
      <c r="L299" s="36"/>
      <c r="M299" s="26"/>
      <c r="N299" s="26"/>
      <c r="O299" s="36"/>
      <c r="P299" s="36"/>
      <c r="Q299" s="26"/>
      <c r="R299" s="26"/>
      <c r="S299" s="36"/>
      <c r="T299" s="36"/>
      <c r="U299" s="26"/>
    </row>
    <row r="300" spans="1:29">
      <c r="A300" s="12"/>
      <c r="B300" s="37" t="s">
        <v>196</v>
      </c>
      <c r="C300" s="37" t="s">
        <v>162</v>
      </c>
      <c r="D300" s="31">
        <v>977</v>
      </c>
      <c r="E300" s="33"/>
      <c r="F300" s="33"/>
      <c r="G300" s="37" t="s">
        <v>162</v>
      </c>
      <c r="H300" s="38">
        <v>2838</v>
      </c>
      <c r="I300" s="33"/>
      <c r="J300" s="33"/>
      <c r="K300" s="37" t="s">
        <v>162</v>
      </c>
      <c r="L300" s="38">
        <v>3815</v>
      </c>
      <c r="M300" s="33"/>
      <c r="N300" s="33"/>
      <c r="O300" s="37" t="s">
        <v>162</v>
      </c>
      <c r="P300" s="38">
        <v>206015</v>
      </c>
      <c r="Q300" s="33"/>
      <c r="R300" s="33"/>
      <c r="S300" s="37" t="s">
        <v>162</v>
      </c>
      <c r="T300" s="38">
        <v>209830</v>
      </c>
      <c r="U300" s="33"/>
    </row>
    <row r="301" spans="1:29">
      <c r="A301" s="12"/>
      <c r="B301" s="37"/>
      <c r="C301" s="37"/>
      <c r="D301" s="31"/>
      <c r="E301" s="33"/>
      <c r="F301" s="33"/>
      <c r="G301" s="37"/>
      <c r="H301" s="38"/>
      <c r="I301" s="33"/>
      <c r="J301" s="33"/>
      <c r="K301" s="37"/>
      <c r="L301" s="38"/>
      <c r="M301" s="33"/>
      <c r="N301" s="33"/>
      <c r="O301" s="37"/>
      <c r="P301" s="38"/>
      <c r="Q301" s="33"/>
      <c r="R301" s="33"/>
      <c r="S301" s="37"/>
      <c r="T301" s="38"/>
      <c r="U301" s="33"/>
    </row>
    <row r="302" spans="1:29">
      <c r="A302" s="12"/>
      <c r="B302" s="39" t="s">
        <v>198</v>
      </c>
      <c r="C302" s="40">
        <v>1616</v>
      </c>
      <c r="D302" s="40"/>
      <c r="E302" s="26"/>
      <c r="F302" s="26"/>
      <c r="G302" s="36">
        <v>858</v>
      </c>
      <c r="H302" s="36"/>
      <c r="I302" s="26"/>
      <c r="J302" s="26"/>
      <c r="K302" s="40">
        <v>2474</v>
      </c>
      <c r="L302" s="40"/>
      <c r="M302" s="26"/>
      <c r="N302" s="26"/>
      <c r="O302" s="40">
        <v>327092</v>
      </c>
      <c r="P302" s="40"/>
      <c r="Q302" s="26"/>
      <c r="R302" s="26"/>
      <c r="S302" s="40">
        <v>329566</v>
      </c>
      <c r="T302" s="40"/>
      <c r="U302" s="26"/>
    </row>
    <row r="303" spans="1:29" ht="15.75" thickBot="1">
      <c r="A303" s="12"/>
      <c r="B303" s="39"/>
      <c r="C303" s="71"/>
      <c r="D303" s="71"/>
      <c r="E303" s="42"/>
      <c r="F303" s="26"/>
      <c r="G303" s="41"/>
      <c r="H303" s="41"/>
      <c r="I303" s="42"/>
      <c r="J303" s="26"/>
      <c r="K303" s="71"/>
      <c r="L303" s="71"/>
      <c r="M303" s="42"/>
      <c r="N303" s="26"/>
      <c r="O303" s="71"/>
      <c r="P303" s="71"/>
      <c r="Q303" s="42"/>
      <c r="R303" s="26"/>
      <c r="S303" s="71"/>
      <c r="T303" s="71"/>
      <c r="U303" s="42"/>
    </row>
    <row r="304" spans="1:29">
      <c r="A304" s="12"/>
      <c r="B304" s="37" t="s">
        <v>199</v>
      </c>
      <c r="C304" s="45">
        <v>2593</v>
      </c>
      <c r="D304" s="45"/>
      <c r="E304" s="34"/>
      <c r="F304" s="33"/>
      <c r="G304" s="45">
        <v>3696</v>
      </c>
      <c r="H304" s="45"/>
      <c r="I304" s="34"/>
      <c r="J304" s="33"/>
      <c r="K304" s="45">
        <v>6289</v>
      </c>
      <c r="L304" s="45"/>
      <c r="M304" s="34"/>
      <c r="N304" s="33"/>
      <c r="O304" s="45">
        <v>533107</v>
      </c>
      <c r="P304" s="45"/>
      <c r="Q304" s="34"/>
      <c r="R304" s="33"/>
      <c r="S304" s="45">
        <v>539396</v>
      </c>
      <c r="T304" s="45"/>
      <c r="U304" s="34"/>
    </row>
    <row r="305" spans="1:21">
      <c r="A305" s="12"/>
      <c r="B305" s="37"/>
      <c r="C305" s="38"/>
      <c r="D305" s="38"/>
      <c r="E305" s="33"/>
      <c r="F305" s="33"/>
      <c r="G305" s="38"/>
      <c r="H305" s="38"/>
      <c r="I305" s="33"/>
      <c r="J305" s="33"/>
      <c r="K305" s="38"/>
      <c r="L305" s="38"/>
      <c r="M305" s="33"/>
      <c r="N305" s="33"/>
      <c r="O305" s="38"/>
      <c r="P305" s="38"/>
      <c r="Q305" s="33"/>
      <c r="R305" s="33"/>
      <c r="S305" s="38"/>
      <c r="T305" s="38"/>
      <c r="U305" s="33"/>
    </row>
    <row r="306" spans="1:21">
      <c r="A306" s="12"/>
      <c r="B306" s="39" t="s">
        <v>200</v>
      </c>
      <c r="C306" s="36">
        <v>93</v>
      </c>
      <c r="D306" s="36"/>
      <c r="E306" s="26"/>
      <c r="F306" s="26"/>
      <c r="G306" s="36">
        <v>162</v>
      </c>
      <c r="H306" s="36"/>
      <c r="I306" s="26"/>
      <c r="J306" s="26"/>
      <c r="K306" s="36">
        <v>255</v>
      </c>
      <c r="L306" s="36"/>
      <c r="M306" s="26"/>
      <c r="N306" s="26"/>
      <c r="O306" s="40">
        <v>52247</v>
      </c>
      <c r="P306" s="40"/>
      <c r="Q306" s="26"/>
      <c r="R306" s="26"/>
      <c r="S306" s="40">
        <v>52502</v>
      </c>
      <c r="T306" s="40"/>
      <c r="U306" s="26"/>
    </row>
    <row r="307" spans="1:21">
      <c r="A307" s="12"/>
      <c r="B307" s="39"/>
      <c r="C307" s="36"/>
      <c r="D307" s="36"/>
      <c r="E307" s="26"/>
      <c r="F307" s="26"/>
      <c r="G307" s="36"/>
      <c r="H307" s="36"/>
      <c r="I307" s="26"/>
      <c r="J307" s="26"/>
      <c r="K307" s="36"/>
      <c r="L307" s="36"/>
      <c r="M307" s="26"/>
      <c r="N307" s="26"/>
      <c r="O307" s="40"/>
      <c r="P307" s="40"/>
      <c r="Q307" s="26"/>
      <c r="R307" s="26"/>
      <c r="S307" s="40"/>
      <c r="T307" s="40"/>
      <c r="U307" s="26"/>
    </row>
    <row r="308" spans="1:21">
      <c r="A308" s="12"/>
      <c r="B308" s="37" t="s">
        <v>201</v>
      </c>
      <c r="C308" s="31">
        <v>251</v>
      </c>
      <c r="D308" s="31"/>
      <c r="E308" s="33"/>
      <c r="F308" s="33"/>
      <c r="G308" s="31">
        <v>277</v>
      </c>
      <c r="H308" s="31"/>
      <c r="I308" s="33"/>
      <c r="J308" s="33"/>
      <c r="K308" s="31">
        <v>528</v>
      </c>
      <c r="L308" s="31"/>
      <c r="M308" s="33"/>
      <c r="N308" s="33"/>
      <c r="O308" s="38">
        <v>99623</v>
      </c>
      <c r="P308" s="38"/>
      <c r="Q308" s="33"/>
      <c r="R308" s="33"/>
      <c r="S308" s="38">
        <v>100151</v>
      </c>
      <c r="T308" s="38"/>
      <c r="U308" s="33"/>
    </row>
    <row r="309" spans="1:21">
      <c r="A309" s="12"/>
      <c r="B309" s="37"/>
      <c r="C309" s="31"/>
      <c r="D309" s="31"/>
      <c r="E309" s="33"/>
      <c r="F309" s="33"/>
      <c r="G309" s="31"/>
      <c r="H309" s="31"/>
      <c r="I309" s="33"/>
      <c r="J309" s="33"/>
      <c r="K309" s="31"/>
      <c r="L309" s="31"/>
      <c r="M309" s="33"/>
      <c r="N309" s="33"/>
      <c r="O309" s="38"/>
      <c r="P309" s="38"/>
      <c r="Q309" s="33"/>
      <c r="R309" s="33"/>
      <c r="S309" s="38"/>
      <c r="T309" s="38"/>
      <c r="U309" s="33"/>
    </row>
    <row r="310" spans="1:21">
      <c r="A310" s="12"/>
      <c r="B310" s="39" t="s">
        <v>202</v>
      </c>
      <c r="C310" s="40">
        <v>1503</v>
      </c>
      <c r="D310" s="40"/>
      <c r="E310" s="26"/>
      <c r="F310" s="26"/>
      <c r="G310" s="40">
        <v>1128</v>
      </c>
      <c r="H310" s="40"/>
      <c r="I310" s="26"/>
      <c r="J310" s="26"/>
      <c r="K310" s="40">
        <v>2631</v>
      </c>
      <c r="L310" s="40"/>
      <c r="M310" s="26"/>
      <c r="N310" s="26"/>
      <c r="O310" s="40">
        <v>208615</v>
      </c>
      <c r="P310" s="40"/>
      <c r="Q310" s="26"/>
      <c r="R310" s="26"/>
      <c r="S310" s="40">
        <v>211246</v>
      </c>
      <c r="T310" s="40"/>
      <c r="U310" s="26"/>
    </row>
    <row r="311" spans="1:21">
      <c r="A311" s="12"/>
      <c r="B311" s="39"/>
      <c r="C311" s="40"/>
      <c r="D311" s="40"/>
      <c r="E311" s="26"/>
      <c r="F311" s="26"/>
      <c r="G311" s="40"/>
      <c r="H311" s="40"/>
      <c r="I311" s="26"/>
      <c r="J311" s="26"/>
      <c r="K311" s="40"/>
      <c r="L311" s="40"/>
      <c r="M311" s="26"/>
      <c r="N311" s="26"/>
      <c r="O311" s="40"/>
      <c r="P311" s="40"/>
      <c r="Q311" s="26"/>
      <c r="R311" s="26"/>
      <c r="S311" s="40"/>
      <c r="T311" s="40"/>
      <c r="U311" s="26"/>
    </row>
    <row r="312" spans="1:21">
      <c r="A312" s="12"/>
      <c r="B312" s="37" t="s">
        <v>203</v>
      </c>
      <c r="C312" s="31">
        <v>77</v>
      </c>
      <c r="D312" s="31"/>
      <c r="E312" s="33"/>
      <c r="F312" s="33"/>
      <c r="G312" s="31">
        <v>27</v>
      </c>
      <c r="H312" s="31"/>
      <c r="I312" s="33"/>
      <c r="J312" s="33"/>
      <c r="K312" s="31">
        <v>104</v>
      </c>
      <c r="L312" s="31"/>
      <c r="M312" s="33"/>
      <c r="N312" s="33"/>
      <c r="O312" s="38">
        <v>36423</v>
      </c>
      <c r="P312" s="38"/>
      <c r="Q312" s="33"/>
      <c r="R312" s="33"/>
      <c r="S312" s="38">
        <v>36527</v>
      </c>
      <c r="T312" s="38"/>
      <c r="U312" s="33"/>
    </row>
    <row r="313" spans="1:21" ht="15.75" thickBot="1">
      <c r="A313" s="12"/>
      <c r="B313" s="37"/>
      <c r="C313" s="51"/>
      <c r="D313" s="51"/>
      <c r="E313" s="52"/>
      <c r="F313" s="33"/>
      <c r="G313" s="51"/>
      <c r="H313" s="51"/>
      <c r="I313" s="52"/>
      <c r="J313" s="33"/>
      <c r="K313" s="51"/>
      <c r="L313" s="51"/>
      <c r="M313" s="52"/>
      <c r="N313" s="33"/>
      <c r="O313" s="64"/>
      <c r="P313" s="64"/>
      <c r="Q313" s="52"/>
      <c r="R313" s="33"/>
      <c r="S313" s="64"/>
      <c r="T313" s="64"/>
      <c r="U313" s="52"/>
    </row>
    <row r="314" spans="1:21">
      <c r="A314" s="12"/>
      <c r="B314" s="39"/>
      <c r="C314" s="53" t="s">
        <v>162</v>
      </c>
      <c r="D314" s="55">
        <v>4517</v>
      </c>
      <c r="E314" s="57"/>
      <c r="F314" s="26"/>
      <c r="G314" s="53" t="s">
        <v>162</v>
      </c>
      <c r="H314" s="55">
        <v>5290</v>
      </c>
      <c r="I314" s="57"/>
      <c r="J314" s="26"/>
      <c r="K314" s="53" t="s">
        <v>162</v>
      </c>
      <c r="L314" s="55">
        <v>9807</v>
      </c>
      <c r="M314" s="57"/>
      <c r="N314" s="26"/>
      <c r="O314" s="53" t="s">
        <v>162</v>
      </c>
      <c r="P314" s="55">
        <v>930015</v>
      </c>
      <c r="Q314" s="57"/>
      <c r="R314" s="26"/>
      <c r="S314" s="53" t="s">
        <v>162</v>
      </c>
      <c r="T314" s="55">
        <v>939822</v>
      </c>
      <c r="U314" s="57"/>
    </row>
    <row r="315" spans="1:21" ht="15.75" thickBot="1">
      <c r="A315" s="12"/>
      <c r="B315" s="39"/>
      <c r="C315" s="54"/>
      <c r="D315" s="56"/>
      <c r="E315" s="58"/>
      <c r="F315" s="26"/>
      <c r="G315" s="54"/>
      <c r="H315" s="56"/>
      <c r="I315" s="58"/>
      <c r="J315" s="26"/>
      <c r="K315" s="54"/>
      <c r="L315" s="56"/>
      <c r="M315" s="58"/>
      <c r="N315" s="26"/>
      <c r="O315" s="54"/>
      <c r="P315" s="56"/>
      <c r="Q315" s="58"/>
      <c r="R315" s="26"/>
      <c r="S315" s="54"/>
      <c r="T315" s="56"/>
      <c r="U315" s="58"/>
    </row>
    <row r="316" spans="1:21" ht="15.75" thickTop="1">
      <c r="A316" s="12"/>
      <c r="B316" s="35" t="s">
        <v>170</v>
      </c>
      <c r="C316" s="48"/>
      <c r="D316" s="48"/>
      <c r="E316" s="49"/>
      <c r="F316" s="26"/>
      <c r="G316" s="48"/>
      <c r="H316" s="48"/>
      <c r="I316" s="49"/>
      <c r="J316" s="26"/>
      <c r="K316" s="48"/>
      <c r="L316" s="48"/>
      <c r="M316" s="49"/>
      <c r="N316" s="26"/>
      <c r="O316" s="48"/>
      <c r="P316" s="48"/>
      <c r="Q316" s="49"/>
      <c r="R316" s="26"/>
      <c r="S316" s="48"/>
      <c r="T316" s="48"/>
      <c r="U316" s="49"/>
    </row>
    <row r="317" spans="1:21" ht="15.75" thickBot="1">
      <c r="A317" s="12"/>
      <c r="B317" s="123"/>
      <c r="C317" s="36"/>
      <c r="D317" s="36"/>
      <c r="E317" s="26"/>
      <c r="F317" s="26"/>
      <c r="G317" s="36"/>
      <c r="H317" s="36"/>
      <c r="I317" s="26"/>
      <c r="J317" s="26"/>
      <c r="K317" s="36"/>
      <c r="L317" s="36"/>
      <c r="M317" s="26"/>
      <c r="N317" s="26"/>
      <c r="O317" s="36"/>
      <c r="P317" s="36"/>
      <c r="Q317" s="26"/>
      <c r="R317" s="26"/>
      <c r="S317" s="36"/>
      <c r="T317" s="36"/>
      <c r="U317" s="26"/>
    </row>
    <row r="318" spans="1:21">
      <c r="A318" s="12"/>
      <c r="B318" s="43" t="s">
        <v>195</v>
      </c>
      <c r="C318" s="31"/>
      <c r="D318" s="31"/>
      <c r="E318" s="33"/>
      <c r="F318" s="33"/>
      <c r="G318" s="31"/>
      <c r="H318" s="31"/>
      <c r="I318" s="33"/>
      <c r="J318" s="33"/>
      <c r="K318" s="31"/>
      <c r="L318" s="31"/>
      <c r="M318" s="33"/>
      <c r="N318" s="33"/>
      <c r="O318" s="31"/>
      <c r="P318" s="31"/>
      <c r="Q318" s="33"/>
      <c r="R318" s="33"/>
      <c r="S318" s="31"/>
      <c r="T318" s="31"/>
      <c r="U318" s="33"/>
    </row>
    <row r="319" spans="1:21">
      <c r="A319" s="12"/>
      <c r="B319" s="37"/>
      <c r="C319" s="31"/>
      <c r="D319" s="31"/>
      <c r="E319" s="33"/>
      <c r="F319" s="33"/>
      <c r="G319" s="31"/>
      <c r="H319" s="31"/>
      <c r="I319" s="33"/>
      <c r="J319" s="33"/>
      <c r="K319" s="31"/>
      <c r="L319" s="31"/>
      <c r="M319" s="33"/>
      <c r="N319" s="33"/>
      <c r="O319" s="31"/>
      <c r="P319" s="31"/>
      <c r="Q319" s="33"/>
      <c r="R319" s="33"/>
      <c r="S319" s="31"/>
      <c r="T319" s="31"/>
      <c r="U319" s="33"/>
    </row>
    <row r="320" spans="1:21">
      <c r="A320" s="12"/>
      <c r="B320" s="39" t="s">
        <v>196</v>
      </c>
      <c r="C320" s="39" t="s">
        <v>162</v>
      </c>
      <c r="D320" s="40">
        <v>1240</v>
      </c>
      <c r="E320" s="26"/>
      <c r="F320" s="26"/>
      <c r="G320" s="39" t="s">
        <v>162</v>
      </c>
      <c r="H320" s="40">
        <v>4221</v>
      </c>
      <c r="I320" s="26"/>
      <c r="J320" s="26"/>
      <c r="K320" s="39" t="s">
        <v>162</v>
      </c>
      <c r="L320" s="40">
        <v>5461</v>
      </c>
      <c r="M320" s="26"/>
      <c r="N320" s="26"/>
      <c r="O320" s="39" t="s">
        <v>162</v>
      </c>
      <c r="P320" s="40">
        <v>191360</v>
      </c>
      <c r="Q320" s="26"/>
      <c r="R320" s="26"/>
      <c r="S320" s="39" t="s">
        <v>162</v>
      </c>
      <c r="T320" s="40">
        <v>196821</v>
      </c>
      <c r="U320" s="26"/>
    </row>
    <row r="321" spans="1:29">
      <c r="A321" s="12"/>
      <c r="B321" s="39"/>
      <c r="C321" s="39"/>
      <c r="D321" s="40"/>
      <c r="E321" s="26"/>
      <c r="F321" s="26"/>
      <c r="G321" s="39"/>
      <c r="H321" s="40"/>
      <c r="I321" s="26"/>
      <c r="J321" s="26"/>
      <c r="K321" s="39"/>
      <c r="L321" s="40"/>
      <c r="M321" s="26"/>
      <c r="N321" s="26"/>
      <c r="O321" s="39"/>
      <c r="P321" s="40"/>
      <c r="Q321" s="26"/>
      <c r="R321" s="26"/>
      <c r="S321" s="39"/>
      <c r="T321" s="40"/>
      <c r="U321" s="26"/>
    </row>
    <row r="322" spans="1:29">
      <c r="A322" s="12"/>
      <c r="B322" s="37" t="s">
        <v>198</v>
      </c>
      <c r="C322" s="38">
        <v>8660</v>
      </c>
      <c r="D322" s="38"/>
      <c r="E322" s="33"/>
      <c r="F322" s="33"/>
      <c r="G322" s="38">
        <v>7183</v>
      </c>
      <c r="H322" s="38"/>
      <c r="I322" s="33"/>
      <c r="J322" s="33"/>
      <c r="K322" s="38">
        <v>15843</v>
      </c>
      <c r="L322" s="38"/>
      <c r="M322" s="33"/>
      <c r="N322" s="33"/>
      <c r="O322" s="38">
        <v>312637</v>
      </c>
      <c r="P322" s="38"/>
      <c r="Q322" s="33"/>
      <c r="R322" s="33"/>
      <c r="S322" s="38">
        <v>328480</v>
      </c>
      <c r="T322" s="38"/>
      <c r="U322" s="33"/>
    </row>
    <row r="323" spans="1:29" ht="15.75" thickBot="1">
      <c r="A323" s="12"/>
      <c r="B323" s="37"/>
      <c r="C323" s="64"/>
      <c r="D323" s="64"/>
      <c r="E323" s="52"/>
      <c r="F323" s="33"/>
      <c r="G323" s="64"/>
      <c r="H323" s="64"/>
      <c r="I323" s="52"/>
      <c r="J323" s="33"/>
      <c r="K323" s="64"/>
      <c r="L323" s="64"/>
      <c r="M323" s="52"/>
      <c r="N323" s="33"/>
      <c r="O323" s="64"/>
      <c r="P323" s="64"/>
      <c r="Q323" s="52"/>
      <c r="R323" s="33"/>
      <c r="S323" s="64"/>
      <c r="T323" s="64"/>
      <c r="U323" s="52"/>
    </row>
    <row r="324" spans="1:29">
      <c r="A324" s="12"/>
      <c r="B324" s="39" t="s">
        <v>199</v>
      </c>
      <c r="C324" s="55">
        <v>9900</v>
      </c>
      <c r="D324" s="55"/>
      <c r="E324" s="57"/>
      <c r="F324" s="26"/>
      <c r="G324" s="55">
        <v>11404</v>
      </c>
      <c r="H324" s="55"/>
      <c r="I324" s="57"/>
      <c r="J324" s="26"/>
      <c r="K324" s="55">
        <v>21304</v>
      </c>
      <c r="L324" s="55"/>
      <c r="M324" s="57"/>
      <c r="N324" s="26"/>
      <c r="O324" s="55">
        <v>503997</v>
      </c>
      <c r="P324" s="55"/>
      <c r="Q324" s="57"/>
      <c r="R324" s="26"/>
      <c r="S324" s="55">
        <v>525301</v>
      </c>
      <c r="T324" s="55"/>
      <c r="U324" s="57"/>
    </row>
    <row r="325" spans="1:29">
      <c r="A325" s="12"/>
      <c r="B325" s="39"/>
      <c r="C325" s="40"/>
      <c r="D325" s="40"/>
      <c r="E325" s="26"/>
      <c r="F325" s="26"/>
      <c r="G325" s="40"/>
      <c r="H325" s="40"/>
      <c r="I325" s="26"/>
      <c r="J325" s="26"/>
      <c r="K325" s="40"/>
      <c r="L325" s="40"/>
      <c r="M325" s="26"/>
      <c r="N325" s="26"/>
      <c r="O325" s="40"/>
      <c r="P325" s="40"/>
      <c r="Q325" s="26"/>
      <c r="R325" s="26"/>
      <c r="S325" s="40"/>
      <c r="T325" s="40"/>
      <c r="U325" s="26"/>
    </row>
    <row r="326" spans="1:29">
      <c r="A326" s="12"/>
      <c r="B326" s="37" t="s">
        <v>200</v>
      </c>
      <c r="C326" s="38">
        <v>1288</v>
      </c>
      <c r="D326" s="38"/>
      <c r="E326" s="33"/>
      <c r="F326" s="33"/>
      <c r="G326" s="38">
        <v>2793</v>
      </c>
      <c r="H326" s="38"/>
      <c r="I326" s="33"/>
      <c r="J326" s="33"/>
      <c r="K326" s="38">
        <v>4081</v>
      </c>
      <c r="L326" s="38"/>
      <c r="M326" s="33"/>
      <c r="N326" s="33"/>
      <c r="O326" s="38">
        <v>41569</v>
      </c>
      <c r="P326" s="38"/>
      <c r="Q326" s="33"/>
      <c r="R326" s="33"/>
      <c r="S326" s="38">
        <v>45650</v>
      </c>
      <c r="T326" s="38"/>
      <c r="U326" s="33"/>
    </row>
    <row r="327" spans="1:29">
      <c r="A327" s="12"/>
      <c r="B327" s="37"/>
      <c r="C327" s="38"/>
      <c r="D327" s="38"/>
      <c r="E327" s="33"/>
      <c r="F327" s="33"/>
      <c r="G327" s="38"/>
      <c r="H327" s="38"/>
      <c r="I327" s="33"/>
      <c r="J327" s="33"/>
      <c r="K327" s="38"/>
      <c r="L327" s="38"/>
      <c r="M327" s="33"/>
      <c r="N327" s="33"/>
      <c r="O327" s="38"/>
      <c r="P327" s="38"/>
      <c r="Q327" s="33"/>
      <c r="R327" s="33"/>
      <c r="S327" s="38"/>
      <c r="T327" s="38"/>
      <c r="U327" s="33"/>
    </row>
    <row r="328" spans="1:29">
      <c r="A328" s="12"/>
      <c r="B328" s="39" t="s">
        <v>201</v>
      </c>
      <c r="C328" s="36">
        <v>818</v>
      </c>
      <c r="D328" s="36"/>
      <c r="E328" s="26"/>
      <c r="F328" s="26"/>
      <c r="G328" s="36">
        <v>364</v>
      </c>
      <c r="H328" s="36"/>
      <c r="I328" s="26"/>
      <c r="J328" s="26"/>
      <c r="K328" s="40">
        <v>1182</v>
      </c>
      <c r="L328" s="40"/>
      <c r="M328" s="26"/>
      <c r="N328" s="26"/>
      <c r="O328" s="40">
        <v>84312</v>
      </c>
      <c r="P328" s="40"/>
      <c r="Q328" s="26"/>
      <c r="R328" s="26"/>
      <c r="S328" s="40">
        <v>85494</v>
      </c>
      <c r="T328" s="40"/>
      <c r="U328" s="26"/>
    </row>
    <row r="329" spans="1:29">
      <c r="A329" s="12"/>
      <c r="B329" s="39"/>
      <c r="C329" s="36"/>
      <c r="D329" s="36"/>
      <c r="E329" s="26"/>
      <c r="F329" s="26"/>
      <c r="G329" s="36"/>
      <c r="H329" s="36"/>
      <c r="I329" s="26"/>
      <c r="J329" s="26"/>
      <c r="K329" s="40"/>
      <c r="L329" s="40"/>
      <c r="M329" s="26"/>
      <c r="N329" s="26"/>
      <c r="O329" s="40"/>
      <c r="P329" s="40"/>
      <c r="Q329" s="26"/>
      <c r="R329" s="26"/>
      <c r="S329" s="40"/>
      <c r="T329" s="40"/>
      <c r="U329" s="26"/>
    </row>
    <row r="330" spans="1:29">
      <c r="A330" s="12"/>
      <c r="B330" s="37" t="s">
        <v>202</v>
      </c>
      <c r="C330" s="38">
        <v>2825</v>
      </c>
      <c r="D330" s="38"/>
      <c r="E330" s="33"/>
      <c r="F330" s="33"/>
      <c r="G330" s="38">
        <v>1858</v>
      </c>
      <c r="H330" s="38"/>
      <c r="I330" s="33"/>
      <c r="J330" s="33"/>
      <c r="K330" s="38">
        <v>4683</v>
      </c>
      <c r="L330" s="38"/>
      <c r="M330" s="33"/>
      <c r="N330" s="33"/>
      <c r="O330" s="38">
        <v>157530</v>
      </c>
      <c r="P330" s="38"/>
      <c r="Q330" s="33"/>
      <c r="R330" s="33"/>
      <c r="S330" s="38">
        <v>162213</v>
      </c>
      <c r="T330" s="38"/>
      <c r="U330" s="33"/>
    </row>
    <row r="331" spans="1:29">
      <c r="A331" s="12"/>
      <c r="B331" s="37"/>
      <c r="C331" s="38"/>
      <c r="D331" s="38"/>
      <c r="E331" s="33"/>
      <c r="F331" s="33"/>
      <c r="G331" s="38"/>
      <c r="H331" s="38"/>
      <c r="I331" s="33"/>
      <c r="J331" s="33"/>
      <c r="K331" s="38"/>
      <c r="L331" s="38"/>
      <c r="M331" s="33"/>
      <c r="N331" s="33"/>
      <c r="O331" s="38"/>
      <c r="P331" s="38"/>
      <c r="Q331" s="33"/>
      <c r="R331" s="33"/>
      <c r="S331" s="38"/>
      <c r="T331" s="38"/>
      <c r="U331" s="33"/>
    </row>
    <row r="332" spans="1:29">
      <c r="A332" s="12"/>
      <c r="B332" s="39" t="s">
        <v>203</v>
      </c>
      <c r="C332" s="36">
        <v>61</v>
      </c>
      <c r="D332" s="36"/>
      <c r="E332" s="26"/>
      <c r="F332" s="26"/>
      <c r="G332" s="36">
        <v>12</v>
      </c>
      <c r="H332" s="36"/>
      <c r="I332" s="26"/>
      <c r="J332" s="26"/>
      <c r="K332" s="36">
        <v>73</v>
      </c>
      <c r="L332" s="36"/>
      <c r="M332" s="26"/>
      <c r="N332" s="26"/>
      <c r="O332" s="40">
        <v>39433</v>
      </c>
      <c r="P332" s="40"/>
      <c r="Q332" s="26"/>
      <c r="R332" s="26"/>
      <c r="S332" s="40">
        <v>39506</v>
      </c>
      <c r="T332" s="40"/>
      <c r="U332" s="26"/>
    </row>
    <row r="333" spans="1:29" ht="15.75" thickBot="1">
      <c r="A333" s="12"/>
      <c r="B333" s="39"/>
      <c r="C333" s="41"/>
      <c r="D333" s="41"/>
      <c r="E333" s="42"/>
      <c r="F333" s="26"/>
      <c r="G333" s="41"/>
      <c r="H333" s="41"/>
      <c r="I333" s="42"/>
      <c r="J333" s="26"/>
      <c r="K333" s="41"/>
      <c r="L333" s="41"/>
      <c r="M333" s="42"/>
      <c r="N333" s="26"/>
      <c r="O333" s="71"/>
      <c r="P333" s="71"/>
      <c r="Q333" s="42"/>
      <c r="R333" s="26"/>
      <c r="S333" s="71"/>
      <c r="T333" s="71"/>
      <c r="U333" s="42"/>
    </row>
    <row r="334" spans="1:29">
      <c r="A334" s="12"/>
      <c r="B334" s="37"/>
      <c r="C334" s="43" t="s">
        <v>162</v>
      </c>
      <c r="D334" s="45">
        <v>14892</v>
      </c>
      <c r="E334" s="34"/>
      <c r="F334" s="33"/>
      <c r="G334" s="43" t="s">
        <v>162</v>
      </c>
      <c r="H334" s="45">
        <v>16431</v>
      </c>
      <c r="I334" s="34"/>
      <c r="J334" s="33"/>
      <c r="K334" s="43" t="s">
        <v>162</v>
      </c>
      <c r="L334" s="45">
        <v>31323</v>
      </c>
      <c r="M334" s="34"/>
      <c r="N334" s="33"/>
      <c r="O334" s="43" t="s">
        <v>162</v>
      </c>
      <c r="P334" s="45">
        <v>826841</v>
      </c>
      <c r="Q334" s="34"/>
      <c r="R334" s="33"/>
      <c r="S334" s="43" t="s">
        <v>162</v>
      </c>
      <c r="T334" s="45">
        <v>858164</v>
      </c>
      <c r="U334" s="34"/>
    </row>
    <row r="335" spans="1:29" ht="15.75" thickBot="1">
      <c r="A335" s="12"/>
      <c r="B335" s="37"/>
      <c r="C335" s="44"/>
      <c r="D335" s="46"/>
      <c r="E335" s="47"/>
      <c r="F335" s="33"/>
      <c r="G335" s="44"/>
      <c r="H335" s="46"/>
      <c r="I335" s="47"/>
      <c r="J335" s="33"/>
      <c r="K335" s="44"/>
      <c r="L335" s="46"/>
      <c r="M335" s="47"/>
      <c r="N335" s="33"/>
      <c r="O335" s="44"/>
      <c r="P335" s="46"/>
      <c r="Q335" s="47"/>
      <c r="R335" s="33"/>
      <c r="S335" s="44"/>
      <c r="T335" s="46"/>
      <c r="U335" s="47"/>
    </row>
    <row r="336" spans="1:29" ht="15.75" thickTop="1">
      <c r="A336" s="12" t="s">
        <v>588</v>
      </c>
      <c r="B336" s="72" t="s">
        <v>5</v>
      </c>
      <c r="C336" s="72"/>
      <c r="D336" s="72"/>
      <c r="E336" s="72"/>
      <c r="F336" s="72"/>
      <c r="G336" s="72"/>
      <c r="H336" s="72"/>
      <c r="I336" s="72"/>
      <c r="J336" s="72"/>
      <c r="K336" s="72"/>
      <c r="L336" s="72"/>
      <c r="M336" s="72"/>
      <c r="N336" s="72"/>
      <c r="O336" s="72"/>
      <c r="P336" s="72"/>
      <c r="Q336" s="72"/>
      <c r="R336" s="72"/>
      <c r="S336" s="72"/>
      <c r="T336" s="72"/>
      <c r="U336" s="72"/>
      <c r="V336" s="72"/>
      <c r="W336" s="72"/>
      <c r="X336" s="72"/>
      <c r="Y336" s="72"/>
      <c r="Z336" s="72"/>
      <c r="AA336" s="72"/>
      <c r="AB336" s="72"/>
      <c r="AC336" s="72"/>
    </row>
    <row r="337" spans="1:29">
      <c r="A337" s="12"/>
      <c r="B337" s="74" t="s">
        <v>310</v>
      </c>
      <c r="C337" s="74"/>
      <c r="D337" s="74"/>
      <c r="E337" s="74"/>
      <c r="F337" s="74"/>
      <c r="G337" s="74"/>
      <c r="H337" s="74"/>
      <c r="I337" s="74"/>
      <c r="J337" s="74"/>
      <c r="K337" s="74"/>
      <c r="L337" s="74"/>
      <c r="M337" s="74"/>
      <c r="N337" s="74"/>
      <c r="O337" s="74"/>
      <c r="P337" s="74"/>
      <c r="Q337" s="74"/>
      <c r="R337" s="74"/>
      <c r="S337" s="74"/>
      <c r="T337" s="74"/>
      <c r="U337" s="74"/>
      <c r="V337" s="74"/>
      <c r="W337" s="74"/>
      <c r="X337" s="74"/>
      <c r="Y337" s="74"/>
      <c r="Z337" s="74"/>
      <c r="AA337" s="74"/>
      <c r="AB337" s="74"/>
      <c r="AC337" s="74"/>
    </row>
    <row r="338" spans="1:29">
      <c r="A338" s="12"/>
      <c r="B338" s="25"/>
      <c r="C338" s="25"/>
      <c r="D338" s="25"/>
      <c r="E338" s="25"/>
      <c r="F338" s="25"/>
      <c r="G338" s="25"/>
      <c r="H338" s="25"/>
      <c r="I338" s="25"/>
      <c r="J338" s="25"/>
      <c r="K338" s="25"/>
      <c r="L338" s="25"/>
      <c r="M338" s="25"/>
      <c r="N338" s="25"/>
      <c r="O338" s="25"/>
      <c r="P338" s="25"/>
      <c r="Q338" s="25"/>
      <c r="R338" s="25"/>
      <c r="S338" s="25"/>
      <c r="T338" s="25"/>
      <c r="U338" s="25"/>
    </row>
    <row r="339" spans="1:29">
      <c r="A339" s="12"/>
      <c r="B339" s="14"/>
      <c r="C339" s="14"/>
      <c r="D339" s="14"/>
      <c r="E339" s="14"/>
      <c r="F339" s="14"/>
      <c r="G339" s="14"/>
      <c r="H339" s="14"/>
      <c r="I339" s="14"/>
      <c r="J339" s="14"/>
      <c r="K339" s="14"/>
      <c r="L339" s="14"/>
      <c r="M339" s="14"/>
      <c r="N339" s="14"/>
      <c r="O339" s="14"/>
      <c r="P339" s="14"/>
      <c r="Q339" s="14"/>
      <c r="R339" s="14"/>
      <c r="S339" s="14"/>
      <c r="T339" s="14"/>
      <c r="U339" s="14"/>
    </row>
    <row r="340" spans="1:29" ht="15.75" thickBot="1">
      <c r="A340" s="12"/>
      <c r="B340" s="24"/>
      <c r="C340" s="29" t="s">
        <v>311</v>
      </c>
      <c r="D340" s="29"/>
      <c r="E340" s="29"/>
      <c r="F340" s="29"/>
      <c r="G340" s="29"/>
      <c r="H340" s="29"/>
      <c r="I340" s="29"/>
      <c r="J340" s="29"/>
      <c r="K340" s="29"/>
      <c r="L340" s="29"/>
      <c r="M340" s="29"/>
      <c r="N340" s="29"/>
      <c r="O340" s="29"/>
      <c r="P340" s="29"/>
      <c r="Q340" s="29"/>
      <c r="R340" s="15"/>
      <c r="S340" s="65"/>
      <c r="T340" s="65"/>
      <c r="U340" s="65"/>
    </row>
    <row r="341" spans="1:29">
      <c r="A341" s="12"/>
      <c r="B341" s="35"/>
      <c r="C341" s="121" t="s">
        <v>312</v>
      </c>
      <c r="D341" s="121"/>
      <c r="E341" s="121"/>
      <c r="F341" s="57"/>
      <c r="G341" s="121" t="s">
        <v>315</v>
      </c>
      <c r="H341" s="121"/>
      <c r="I341" s="121"/>
      <c r="J341" s="57"/>
      <c r="K341" s="121" t="s">
        <v>183</v>
      </c>
      <c r="L341" s="121"/>
      <c r="M341" s="121"/>
      <c r="N341" s="57"/>
      <c r="O341" s="121" t="s">
        <v>318</v>
      </c>
      <c r="P341" s="121"/>
      <c r="Q341" s="121"/>
      <c r="R341" s="26"/>
      <c r="S341" s="27" t="s">
        <v>320</v>
      </c>
      <c r="T341" s="27"/>
      <c r="U341" s="27"/>
    </row>
    <row r="342" spans="1:29">
      <c r="A342" s="12"/>
      <c r="B342" s="35"/>
      <c r="C342" s="27" t="s">
        <v>313</v>
      </c>
      <c r="D342" s="27"/>
      <c r="E342" s="27"/>
      <c r="F342" s="26"/>
      <c r="G342" s="27" t="s">
        <v>313</v>
      </c>
      <c r="H342" s="27"/>
      <c r="I342" s="27"/>
      <c r="J342" s="26"/>
      <c r="K342" s="27" t="s">
        <v>316</v>
      </c>
      <c r="L342" s="27"/>
      <c r="M342" s="27"/>
      <c r="N342" s="26"/>
      <c r="O342" s="27" t="s">
        <v>319</v>
      </c>
      <c r="P342" s="27"/>
      <c r="Q342" s="27"/>
      <c r="R342" s="26"/>
      <c r="S342" s="27" t="s">
        <v>314</v>
      </c>
      <c r="T342" s="27"/>
      <c r="U342" s="27"/>
    </row>
    <row r="343" spans="1:29" ht="15.75" thickBot="1">
      <c r="A343" s="12"/>
      <c r="B343" s="35"/>
      <c r="C343" s="29" t="s">
        <v>314</v>
      </c>
      <c r="D343" s="29"/>
      <c r="E343" s="29"/>
      <c r="F343" s="26"/>
      <c r="G343" s="29" t="s">
        <v>314</v>
      </c>
      <c r="H343" s="29"/>
      <c r="I343" s="29"/>
      <c r="J343" s="26"/>
      <c r="K343" s="29" t="s">
        <v>317</v>
      </c>
      <c r="L343" s="29"/>
      <c r="M343" s="29"/>
      <c r="N343" s="26"/>
      <c r="O343" s="29" t="s">
        <v>317</v>
      </c>
      <c r="P343" s="29"/>
      <c r="Q343" s="29"/>
      <c r="R343" s="26"/>
      <c r="S343" s="28"/>
      <c r="T343" s="28"/>
      <c r="U343" s="28"/>
    </row>
    <row r="344" spans="1:29">
      <c r="A344" s="12"/>
      <c r="B344" s="61" t="s">
        <v>159</v>
      </c>
      <c r="C344" s="32"/>
      <c r="D344" s="32"/>
      <c r="E344" s="34"/>
      <c r="F344" s="33"/>
      <c r="G344" s="32"/>
      <c r="H344" s="32"/>
      <c r="I344" s="34"/>
      <c r="J344" s="33"/>
      <c r="K344" s="32"/>
      <c r="L344" s="32"/>
      <c r="M344" s="34"/>
      <c r="N344" s="33"/>
      <c r="O344" s="32"/>
      <c r="P344" s="32"/>
      <c r="Q344" s="34"/>
      <c r="R344" s="33"/>
      <c r="S344" s="32"/>
      <c r="T344" s="32"/>
      <c r="U344" s="34"/>
    </row>
    <row r="345" spans="1:29" ht="15.75" thickBot="1">
      <c r="A345" s="12"/>
      <c r="B345" s="122"/>
      <c r="C345" s="31"/>
      <c r="D345" s="31"/>
      <c r="E345" s="33"/>
      <c r="F345" s="33"/>
      <c r="G345" s="31"/>
      <c r="H345" s="31"/>
      <c r="I345" s="33"/>
      <c r="J345" s="33"/>
      <c r="K345" s="31"/>
      <c r="L345" s="31"/>
      <c r="M345" s="33"/>
      <c r="N345" s="33"/>
      <c r="O345" s="31"/>
      <c r="P345" s="31"/>
      <c r="Q345" s="33"/>
      <c r="R345" s="33"/>
      <c r="S345" s="31"/>
      <c r="T345" s="31"/>
      <c r="U345" s="33"/>
    </row>
    <row r="346" spans="1:29">
      <c r="A346" s="12"/>
      <c r="B346" s="53" t="s">
        <v>195</v>
      </c>
      <c r="C346" s="36"/>
      <c r="D346" s="36"/>
      <c r="E346" s="26"/>
      <c r="F346" s="26"/>
      <c r="G346" s="36"/>
      <c r="H346" s="36"/>
      <c r="I346" s="26"/>
      <c r="J346" s="26"/>
      <c r="K346" s="36"/>
      <c r="L346" s="36"/>
      <c r="M346" s="26"/>
      <c r="N346" s="26"/>
      <c r="O346" s="36"/>
      <c r="P346" s="36"/>
      <c r="Q346" s="26"/>
      <c r="R346" s="26"/>
      <c r="S346" s="36"/>
      <c r="T346" s="36"/>
      <c r="U346" s="26"/>
    </row>
    <row r="347" spans="1:29">
      <c r="A347" s="12"/>
      <c r="B347" s="39"/>
      <c r="C347" s="36"/>
      <c r="D347" s="36"/>
      <c r="E347" s="26"/>
      <c r="F347" s="26"/>
      <c r="G347" s="36"/>
      <c r="H347" s="36"/>
      <c r="I347" s="26"/>
      <c r="J347" s="26"/>
      <c r="K347" s="36"/>
      <c r="L347" s="36"/>
      <c r="M347" s="26"/>
      <c r="N347" s="26"/>
      <c r="O347" s="36"/>
      <c r="P347" s="36"/>
      <c r="Q347" s="26"/>
      <c r="R347" s="26"/>
      <c r="S347" s="36"/>
      <c r="T347" s="36"/>
      <c r="U347" s="26"/>
    </row>
    <row r="348" spans="1:29">
      <c r="A348" s="12"/>
      <c r="B348" s="79" t="s">
        <v>196</v>
      </c>
      <c r="C348" s="37" t="s">
        <v>162</v>
      </c>
      <c r="D348" s="38">
        <v>7760</v>
      </c>
      <c r="E348" s="33"/>
      <c r="F348" s="33"/>
      <c r="G348" s="37" t="s">
        <v>162</v>
      </c>
      <c r="H348" s="38">
        <v>4215</v>
      </c>
      <c r="I348" s="33"/>
      <c r="J348" s="33"/>
      <c r="K348" s="37" t="s">
        <v>162</v>
      </c>
      <c r="L348" s="38">
        <v>11975</v>
      </c>
      <c r="M348" s="33"/>
      <c r="N348" s="33"/>
      <c r="O348" s="37" t="s">
        <v>162</v>
      </c>
      <c r="P348" s="38">
        <v>14869</v>
      </c>
      <c r="Q348" s="33"/>
      <c r="R348" s="33"/>
      <c r="S348" s="37" t="s">
        <v>162</v>
      </c>
      <c r="T348" s="38">
        <v>1983</v>
      </c>
      <c r="U348" s="33"/>
    </row>
    <row r="349" spans="1:29">
      <c r="A349" s="12"/>
      <c r="B349" s="79"/>
      <c r="C349" s="37"/>
      <c r="D349" s="38"/>
      <c r="E349" s="33"/>
      <c r="F349" s="33"/>
      <c r="G349" s="37"/>
      <c r="H349" s="38"/>
      <c r="I349" s="33"/>
      <c r="J349" s="33"/>
      <c r="K349" s="37"/>
      <c r="L349" s="38"/>
      <c r="M349" s="33"/>
      <c r="N349" s="33"/>
      <c r="O349" s="37"/>
      <c r="P349" s="38"/>
      <c r="Q349" s="33"/>
      <c r="R349" s="33"/>
      <c r="S349" s="37"/>
      <c r="T349" s="38"/>
      <c r="U349" s="33"/>
    </row>
    <row r="350" spans="1:29">
      <c r="A350" s="12"/>
      <c r="B350" s="78" t="s">
        <v>198</v>
      </c>
      <c r="C350" s="40">
        <v>1123</v>
      </c>
      <c r="D350" s="40"/>
      <c r="E350" s="26"/>
      <c r="F350" s="26"/>
      <c r="G350" s="40">
        <v>22445</v>
      </c>
      <c r="H350" s="40"/>
      <c r="I350" s="26"/>
      <c r="J350" s="26"/>
      <c r="K350" s="40">
        <v>23568</v>
      </c>
      <c r="L350" s="40"/>
      <c r="M350" s="26"/>
      <c r="N350" s="26"/>
      <c r="O350" s="40">
        <v>23819</v>
      </c>
      <c r="P350" s="40"/>
      <c r="Q350" s="26"/>
      <c r="R350" s="26"/>
      <c r="S350" s="36">
        <v>13</v>
      </c>
      <c r="T350" s="36"/>
      <c r="U350" s="26"/>
    </row>
    <row r="351" spans="1:29" ht="15.75" thickBot="1">
      <c r="A351" s="12"/>
      <c r="B351" s="78"/>
      <c r="C351" s="71"/>
      <c r="D351" s="71"/>
      <c r="E351" s="42"/>
      <c r="F351" s="26"/>
      <c r="G351" s="71"/>
      <c r="H351" s="71"/>
      <c r="I351" s="42"/>
      <c r="J351" s="26"/>
      <c r="K351" s="71"/>
      <c r="L351" s="71"/>
      <c r="M351" s="42"/>
      <c r="N351" s="26"/>
      <c r="O351" s="71"/>
      <c r="P351" s="71"/>
      <c r="Q351" s="42"/>
      <c r="R351" s="26"/>
      <c r="S351" s="41"/>
      <c r="T351" s="41"/>
      <c r="U351" s="42"/>
    </row>
    <row r="352" spans="1:29">
      <c r="A352" s="12"/>
      <c r="B352" s="83" t="s">
        <v>199</v>
      </c>
      <c r="C352" s="45">
        <v>8883</v>
      </c>
      <c r="D352" s="45"/>
      <c r="E352" s="34"/>
      <c r="F352" s="33"/>
      <c r="G352" s="45">
        <v>26660</v>
      </c>
      <c r="H352" s="45"/>
      <c r="I352" s="34"/>
      <c r="J352" s="33"/>
      <c r="K352" s="45">
        <v>35543</v>
      </c>
      <c r="L352" s="45"/>
      <c r="M352" s="34"/>
      <c r="N352" s="33"/>
      <c r="O352" s="45">
        <v>38688</v>
      </c>
      <c r="P352" s="45"/>
      <c r="Q352" s="34"/>
      <c r="R352" s="33"/>
      <c r="S352" s="45">
        <v>1996</v>
      </c>
      <c r="T352" s="45"/>
      <c r="U352" s="34"/>
    </row>
    <row r="353" spans="1:21">
      <c r="A353" s="12"/>
      <c r="B353" s="83"/>
      <c r="C353" s="38"/>
      <c r="D353" s="38"/>
      <c r="E353" s="33"/>
      <c r="F353" s="33"/>
      <c r="G353" s="38"/>
      <c r="H353" s="38"/>
      <c r="I353" s="33"/>
      <c r="J353" s="33"/>
      <c r="K353" s="38"/>
      <c r="L353" s="38"/>
      <c r="M353" s="33"/>
      <c r="N353" s="33"/>
      <c r="O353" s="38"/>
      <c r="P353" s="38"/>
      <c r="Q353" s="33"/>
      <c r="R353" s="33"/>
      <c r="S353" s="38"/>
      <c r="T353" s="38"/>
      <c r="U353" s="33"/>
    </row>
    <row r="354" spans="1:21">
      <c r="A354" s="12"/>
      <c r="B354" s="39" t="s">
        <v>200</v>
      </c>
      <c r="C354" s="36">
        <v>784</v>
      </c>
      <c r="D354" s="36"/>
      <c r="E354" s="26"/>
      <c r="F354" s="26"/>
      <c r="G354" s="40">
        <v>1405</v>
      </c>
      <c r="H354" s="40"/>
      <c r="I354" s="26"/>
      <c r="J354" s="26"/>
      <c r="K354" s="40">
        <v>2189</v>
      </c>
      <c r="L354" s="40"/>
      <c r="M354" s="26"/>
      <c r="N354" s="26"/>
      <c r="O354" s="40">
        <v>2189</v>
      </c>
      <c r="P354" s="40"/>
      <c r="Q354" s="26"/>
      <c r="R354" s="26"/>
      <c r="S354" s="36">
        <v>5</v>
      </c>
      <c r="T354" s="36"/>
      <c r="U354" s="26"/>
    </row>
    <row r="355" spans="1:21">
      <c r="A355" s="12"/>
      <c r="B355" s="39"/>
      <c r="C355" s="36"/>
      <c r="D355" s="36"/>
      <c r="E355" s="26"/>
      <c r="F355" s="26"/>
      <c r="G355" s="40"/>
      <c r="H355" s="40"/>
      <c r="I355" s="26"/>
      <c r="J355" s="26"/>
      <c r="K355" s="40"/>
      <c r="L355" s="40"/>
      <c r="M355" s="26"/>
      <c r="N355" s="26"/>
      <c r="O355" s="40"/>
      <c r="P355" s="40"/>
      <c r="Q355" s="26"/>
      <c r="R355" s="26"/>
      <c r="S355" s="36"/>
      <c r="T355" s="36"/>
      <c r="U355" s="26"/>
    </row>
    <row r="356" spans="1:21">
      <c r="A356" s="12"/>
      <c r="B356" s="37" t="s">
        <v>201</v>
      </c>
      <c r="C356" s="31">
        <v>175</v>
      </c>
      <c r="D356" s="31"/>
      <c r="E356" s="33"/>
      <c r="F356" s="33"/>
      <c r="G356" s="31">
        <v>277</v>
      </c>
      <c r="H356" s="31"/>
      <c r="I356" s="33"/>
      <c r="J356" s="33"/>
      <c r="K356" s="31">
        <v>452</v>
      </c>
      <c r="L356" s="31"/>
      <c r="M356" s="33"/>
      <c r="N356" s="33"/>
      <c r="O356" s="31">
        <v>552</v>
      </c>
      <c r="P356" s="31"/>
      <c r="Q356" s="33"/>
      <c r="R356" s="33"/>
      <c r="S356" s="31">
        <v>62</v>
      </c>
      <c r="T356" s="31"/>
      <c r="U356" s="33"/>
    </row>
    <row r="357" spans="1:21">
      <c r="A357" s="12"/>
      <c r="B357" s="37"/>
      <c r="C357" s="31"/>
      <c r="D357" s="31"/>
      <c r="E357" s="33"/>
      <c r="F357" s="33"/>
      <c r="G357" s="31"/>
      <c r="H357" s="31"/>
      <c r="I357" s="33"/>
      <c r="J357" s="33"/>
      <c r="K357" s="31"/>
      <c r="L357" s="31"/>
      <c r="M357" s="33"/>
      <c r="N357" s="33"/>
      <c r="O357" s="31"/>
      <c r="P357" s="31"/>
      <c r="Q357" s="33"/>
      <c r="R357" s="33"/>
      <c r="S357" s="31"/>
      <c r="T357" s="31"/>
      <c r="U357" s="33"/>
    </row>
    <row r="358" spans="1:21">
      <c r="A358" s="12"/>
      <c r="B358" s="39" t="s">
        <v>202</v>
      </c>
      <c r="C358" s="40">
        <v>4319</v>
      </c>
      <c r="D358" s="40"/>
      <c r="E358" s="26"/>
      <c r="F358" s="26"/>
      <c r="G358" s="40">
        <v>1929</v>
      </c>
      <c r="H358" s="40"/>
      <c r="I358" s="26"/>
      <c r="J358" s="26"/>
      <c r="K358" s="40">
        <v>6248</v>
      </c>
      <c r="L358" s="40"/>
      <c r="M358" s="26"/>
      <c r="N358" s="26"/>
      <c r="O358" s="40">
        <v>7070</v>
      </c>
      <c r="P358" s="40"/>
      <c r="Q358" s="26"/>
      <c r="R358" s="26"/>
      <c r="S358" s="36">
        <v>102</v>
      </c>
      <c r="T358" s="36"/>
      <c r="U358" s="26"/>
    </row>
    <row r="359" spans="1:21">
      <c r="A359" s="12"/>
      <c r="B359" s="39"/>
      <c r="C359" s="40"/>
      <c r="D359" s="40"/>
      <c r="E359" s="26"/>
      <c r="F359" s="26"/>
      <c r="G359" s="40"/>
      <c r="H359" s="40"/>
      <c r="I359" s="26"/>
      <c r="J359" s="26"/>
      <c r="K359" s="40"/>
      <c r="L359" s="40"/>
      <c r="M359" s="26"/>
      <c r="N359" s="26"/>
      <c r="O359" s="40"/>
      <c r="P359" s="40"/>
      <c r="Q359" s="26"/>
      <c r="R359" s="26"/>
      <c r="S359" s="36"/>
      <c r="T359" s="36"/>
      <c r="U359" s="26"/>
    </row>
    <row r="360" spans="1:21">
      <c r="A360" s="12"/>
      <c r="B360" s="37" t="s">
        <v>203</v>
      </c>
      <c r="C360" s="31" t="s">
        <v>166</v>
      </c>
      <c r="D360" s="31"/>
      <c r="E360" s="33"/>
      <c r="F360" s="33"/>
      <c r="G360" s="31" t="s">
        <v>166</v>
      </c>
      <c r="H360" s="31"/>
      <c r="I360" s="33"/>
      <c r="J360" s="33"/>
      <c r="K360" s="31" t="s">
        <v>166</v>
      </c>
      <c r="L360" s="31"/>
      <c r="M360" s="33"/>
      <c r="N360" s="33"/>
      <c r="O360" s="31" t="s">
        <v>166</v>
      </c>
      <c r="P360" s="31"/>
      <c r="Q360" s="33"/>
      <c r="R360" s="33"/>
      <c r="S360" s="31" t="s">
        <v>166</v>
      </c>
      <c r="T360" s="31"/>
      <c r="U360" s="33"/>
    </row>
    <row r="361" spans="1:21" ht="15.75" thickBot="1">
      <c r="A361" s="12"/>
      <c r="B361" s="37"/>
      <c r="C361" s="51"/>
      <c r="D361" s="51"/>
      <c r="E361" s="52"/>
      <c r="F361" s="33"/>
      <c r="G361" s="51"/>
      <c r="H361" s="51"/>
      <c r="I361" s="52"/>
      <c r="J361" s="33"/>
      <c r="K361" s="51"/>
      <c r="L361" s="51"/>
      <c r="M361" s="52"/>
      <c r="N361" s="33"/>
      <c r="O361" s="51"/>
      <c r="P361" s="51"/>
      <c r="Q361" s="52"/>
      <c r="R361" s="33"/>
      <c r="S361" s="51"/>
      <c r="T361" s="51"/>
      <c r="U361" s="52"/>
    </row>
    <row r="362" spans="1:21">
      <c r="A362" s="12"/>
      <c r="B362" s="39"/>
      <c r="C362" s="53" t="s">
        <v>162</v>
      </c>
      <c r="D362" s="55">
        <v>14161</v>
      </c>
      <c r="E362" s="57"/>
      <c r="F362" s="26"/>
      <c r="G362" s="53" t="s">
        <v>162</v>
      </c>
      <c r="H362" s="55">
        <v>30271</v>
      </c>
      <c r="I362" s="57"/>
      <c r="J362" s="26"/>
      <c r="K362" s="53" t="s">
        <v>162</v>
      </c>
      <c r="L362" s="55">
        <v>44432</v>
      </c>
      <c r="M362" s="57"/>
      <c r="N362" s="26"/>
      <c r="O362" s="53" t="s">
        <v>162</v>
      </c>
      <c r="P362" s="55">
        <v>48499</v>
      </c>
      <c r="Q362" s="57"/>
      <c r="R362" s="26"/>
      <c r="S362" s="53" t="s">
        <v>162</v>
      </c>
      <c r="T362" s="55">
        <v>2165</v>
      </c>
      <c r="U362" s="57"/>
    </row>
    <row r="363" spans="1:21" ht="15.75" thickBot="1">
      <c r="A363" s="12"/>
      <c r="B363" s="39"/>
      <c r="C363" s="54"/>
      <c r="D363" s="56"/>
      <c r="E363" s="58"/>
      <c r="F363" s="26"/>
      <c r="G363" s="54"/>
      <c r="H363" s="56"/>
      <c r="I363" s="58"/>
      <c r="J363" s="26"/>
      <c r="K363" s="54"/>
      <c r="L363" s="56"/>
      <c r="M363" s="58"/>
      <c r="N363" s="26"/>
      <c r="O363" s="54"/>
      <c r="P363" s="56"/>
      <c r="Q363" s="58"/>
      <c r="R363" s="26"/>
      <c r="S363" s="54"/>
      <c r="T363" s="56"/>
      <c r="U363" s="58"/>
    </row>
    <row r="364" spans="1:21" ht="15.75" thickTop="1">
      <c r="A364" s="12"/>
      <c r="B364" s="20"/>
      <c r="C364" s="63"/>
      <c r="D364" s="63"/>
      <c r="E364" s="63"/>
      <c r="F364" s="20"/>
      <c r="G364" s="63"/>
      <c r="H364" s="63"/>
      <c r="I364" s="63"/>
      <c r="J364" s="20"/>
      <c r="K364" s="63"/>
      <c r="L364" s="63"/>
      <c r="M364" s="63"/>
      <c r="N364" s="20"/>
      <c r="O364" s="63"/>
      <c r="P364" s="63"/>
      <c r="Q364" s="63"/>
      <c r="R364" s="20"/>
      <c r="S364" s="63"/>
      <c r="T364" s="63"/>
      <c r="U364" s="63"/>
    </row>
    <row r="365" spans="1:21">
      <c r="A365" s="12"/>
      <c r="B365" s="35" t="s">
        <v>170</v>
      </c>
      <c r="C365" s="36"/>
      <c r="D365" s="36"/>
      <c r="E365" s="26"/>
      <c r="F365" s="26"/>
      <c r="G365" s="36"/>
      <c r="H365" s="36"/>
      <c r="I365" s="26"/>
      <c r="J365" s="26"/>
      <c r="K365" s="36"/>
      <c r="L365" s="36"/>
      <c r="M365" s="26"/>
      <c r="N365" s="26"/>
      <c r="O365" s="36"/>
      <c r="P365" s="36"/>
      <c r="Q365" s="26"/>
      <c r="R365" s="26"/>
      <c r="S365" s="36"/>
      <c r="T365" s="36"/>
      <c r="U365" s="26"/>
    </row>
    <row r="366" spans="1:21" ht="15.75" thickBot="1">
      <c r="A366" s="12"/>
      <c r="B366" s="123"/>
      <c r="C366" s="36"/>
      <c r="D366" s="36"/>
      <c r="E366" s="26"/>
      <c r="F366" s="26"/>
      <c r="G366" s="36"/>
      <c r="H366" s="36"/>
      <c r="I366" s="26"/>
      <c r="J366" s="26"/>
      <c r="K366" s="36"/>
      <c r="L366" s="36"/>
      <c r="M366" s="26"/>
      <c r="N366" s="26"/>
      <c r="O366" s="36"/>
      <c r="P366" s="36"/>
      <c r="Q366" s="26"/>
      <c r="R366" s="26"/>
      <c r="S366" s="36"/>
      <c r="T366" s="36"/>
      <c r="U366" s="26"/>
    </row>
    <row r="367" spans="1:21">
      <c r="A367" s="12"/>
      <c r="B367" s="43" t="s">
        <v>195</v>
      </c>
      <c r="C367" s="31"/>
      <c r="D367" s="31"/>
      <c r="E367" s="33"/>
      <c r="F367" s="33"/>
      <c r="G367" s="31"/>
      <c r="H367" s="31"/>
      <c r="I367" s="33"/>
      <c r="J367" s="33"/>
      <c r="K367" s="31"/>
      <c r="L367" s="31"/>
      <c r="M367" s="33"/>
      <c r="N367" s="33"/>
      <c r="O367" s="31"/>
      <c r="P367" s="31"/>
      <c r="Q367" s="33"/>
      <c r="R367" s="33"/>
      <c r="S367" s="31"/>
      <c r="T367" s="31"/>
      <c r="U367" s="33"/>
    </row>
    <row r="368" spans="1:21">
      <c r="A368" s="12"/>
      <c r="B368" s="37"/>
      <c r="C368" s="31"/>
      <c r="D368" s="31"/>
      <c r="E368" s="33"/>
      <c r="F368" s="33"/>
      <c r="G368" s="31"/>
      <c r="H368" s="31"/>
      <c r="I368" s="33"/>
      <c r="J368" s="33"/>
      <c r="K368" s="31"/>
      <c r="L368" s="31"/>
      <c r="M368" s="33"/>
      <c r="N368" s="33"/>
      <c r="O368" s="31"/>
      <c r="P368" s="31"/>
      <c r="Q368" s="33"/>
      <c r="R368" s="33"/>
      <c r="S368" s="31"/>
      <c r="T368" s="31"/>
      <c r="U368" s="33"/>
    </row>
    <row r="369" spans="1:21">
      <c r="A369" s="12"/>
      <c r="B369" s="78" t="s">
        <v>196</v>
      </c>
      <c r="C369" s="39" t="s">
        <v>162</v>
      </c>
      <c r="D369" s="40">
        <v>8538</v>
      </c>
      <c r="E369" s="26"/>
      <c r="F369" s="26"/>
      <c r="G369" s="39" t="s">
        <v>162</v>
      </c>
      <c r="H369" s="40">
        <v>7443</v>
      </c>
      <c r="I369" s="26"/>
      <c r="J369" s="26"/>
      <c r="K369" s="39" t="s">
        <v>162</v>
      </c>
      <c r="L369" s="40">
        <v>15981</v>
      </c>
      <c r="M369" s="26"/>
      <c r="N369" s="26"/>
      <c r="O369" s="39" t="s">
        <v>162</v>
      </c>
      <c r="P369" s="40">
        <v>21610</v>
      </c>
      <c r="Q369" s="26"/>
      <c r="R369" s="26"/>
      <c r="S369" s="39" t="s">
        <v>162</v>
      </c>
      <c r="T369" s="36">
        <v>988</v>
      </c>
      <c r="U369" s="26"/>
    </row>
    <row r="370" spans="1:21">
      <c r="A370" s="12"/>
      <c r="B370" s="78"/>
      <c r="C370" s="39"/>
      <c r="D370" s="40"/>
      <c r="E370" s="26"/>
      <c r="F370" s="26"/>
      <c r="G370" s="39"/>
      <c r="H370" s="40"/>
      <c r="I370" s="26"/>
      <c r="J370" s="26"/>
      <c r="K370" s="39"/>
      <c r="L370" s="40"/>
      <c r="M370" s="26"/>
      <c r="N370" s="26"/>
      <c r="O370" s="39"/>
      <c r="P370" s="40"/>
      <c r="Q370" s="26"/>
      <c r="R370" s="26"/>
      <c r="S370" s="39"/>
      <c r="T370" s="36"/>
      <c r="U370" s="26"/>
    </row>
    <row r="371" spans="1:21">
      <c r="A371" s="12"/>
      <c r="B371" s="79" t="s">
        <v>198</v>
      </c>
      <c r="C371" s="38">
        <v>3712</v>
      </c>
      <c r="D371" s="38"/>
      <c r="E371" s="33"/>
      <c r="F371" s="33"/>
      <c r="G371" s="38">
        <v>23166</v>
      </c>
      <c r="H371" s="38"/>
      <c r="I371" s="33"/>
      <c r="J371" s="33"/>
      <c r="K371" s="38">
        <v>26878</v>
      </c>
      <c r="L371" s="38"/>
      <c r="M371" s="33"/>
      <c r="N371" s="33"/>
      <c r="O371" s="38">
        <v>32630</v>
      </c>
      <c r="P371" s="38"/>
      <c r="Q371" s="33"/>
      <c r="R371" s="33"/>
      <c r="S371" s="31">
        <v>100</v>
      </c>
      <c r="T371" s="31"/>
      <c r="U371" s="33"/>
    </row>
    <row r="372" spans="1:21" ht="15.75" thickBot="1">
      <c r="A372" s="12"/>
      <c r="B372" s="79"/>
      <c r="C372" s="64"/>
      <c r="D372" s="64"/>
      <c r="E372" s="52"/>
      <c r="F372" s="33"/>
      <c r="G372" s="64"/>
      <c r="H372" s="64"/>
      <c r="I372" s="52"/>
      <c r="J372" s="33"/>
      <c r="K372" s="64"/>
      <c r="L372" s="64"/>
      <c r="M372" s="52"/>
      <c r="N372" s="33"/>
      <c r="O372" s="64"/>
      <c r="P372" s="64"/>
      <c r="Q372" s="52"/>
      <c r="R372" s="33"/>
      <c r="S372" s="51"/>
      <c r="T372" s="51"/>
      <c r="U372" s="52"/>
    </row>
    <row r="373" spans="1:21">
      <c r="A373" s="12"/>
      <c r="B373" s="81" t="s">
        <v>199</v>
      </c>
      <c r="C373" s="55">
        <v>12250</v>
      </c>
      <c r="D373" s="55"/>
      <c r="E373" s="57"/>
      <c r="F373" s="26"/>
      <c r="G373" s="55">
        <v>30609</v>
      </c>
      <c r="H373" s="55"/>
      <c r="I373" s="57"/>
      <c r="J373" s="26"/>
      <c r="K373" s="55">
        <v>42859</v>
      </c>
      <c r="L373" s="55"/>
      <c r="M373" s="57"/>
      <c r="N373" s="26"/>
      <c r="O373" s="55">
        <v>54240</v>
      </c>
      <c r="P373" s="55"/>
      <c r="Q373" s="57"/>
      <c r="R373" s="26"/>
      <c r="S373" s="55">
        <v>1088</v>
      </c>
      <c r="T373" s="55"/>
      <c r="U373" s="57"/>
    </row>
    <row r="374" spans="1:21">
      <c r="A374" s="12"/>
      <c r="B374" s="81"/>
      <c r="C374" s="40"/>
      <c r="D374" s="40"/>
      <c r="E374" s="26"/>
      <c r="F374" s="26"/>
      <c r="G374" s="40"/>
      <c r="H374" s="40"/>
      <c r="I374" s="26"/>
      <c r="J374" s="26"/>
      <c r="K374" s="40"/>
      <c r="L374" s="40"/>
      <c r="M374" s="26"/>
      <c r="N374" s="26"/>
      <c r="O374" s="40"/>
      <c r="P374" s="40"/>
      <c r="Q374" s="26"/>
      <c r="R374" s="26"/>
      <c r="S374" s="40"/>
      <c r="T374" s="40"/>
      <c r="U374" s="26"/>
    </row>
    <row r="375" spans="1:21">
      <c r="A375" s="12"/>
      <c r="B375" s="37" t="s">
        <v>200</v>
      </c>
      <c r="C375" s="38">
        <v>2348</v>
      </c>
      <c r="D375" s="38"/>
      <c r="E375" s="33"/>
      <c r="F375" s="33"/>
      <c r="G375" s="38">
        <v>7386</v>
      </c>
      <c r="H375" s="38"/>
      <c r="I375" s="33"/>
      <c r="J375" s="33"/>
      <c r="K375" s="38">
        <v>9734</v>
      </c>
      <c r="L375" s="38"/>
      <c r="M375" s="33"/>
      <c r="N375" s="33"/>
      <c r="O375" s="38">
        <v>9867</v>
      </c>
      <c r="P375" s="38"/>
      <c r="Q375" s="33"/>
      <c r="R375" s="33"/>
      <c r="S375" s="31">
        <v>440</v>
      </c>
      <c r="T375" s="31"/>
      <c r="U375" s="33"/>
    </row>
    <row r="376" spans="1:21">
      <c r="A376" s="12"/>
      <c r="B376" s="37"/>
      <c r="C376" s="38"/>
      <c r="D376" s="38"/>
      <c r="E376" s="33"/>
      <c r="F376" s="33"/>
      <c r="G376" s="38"/>
      <c r="H376" s="38"/>
      <c r="I376" s="33"/>
      <c r="J376" s="33"/>
      <c r="K376" s="38"/>
      <c r="L376" s="38"/>
      <c r="M376" s="33"/>
      <c r="N376" s="33"/>
      <c r="O376" s="38"/>
      <c r="P376" s="38"/>
      <c r="Q376" s="33"/>
      <c r="R376" s="33"/>
      <c r="S376" s="31"/>
      <c r="T376" s="31"/>
      <c r="U376" s="33"/>
    </row>
    <row r="377" spans="1:21">
      <c r="A377" s="12"/>
      <c r="B377" s="39" t="s">
        <v>201</v>
      </c>
      <c r="C377" s="40">
        <v>4530</v>
      </c>
      <c r="D377" s="40"/>
      <c r="E377" s="26"/>
      <c r="F377" s="26"/>
      <c r="G377" s="36">
        <v>310</v>
      </c>
      <c r="H377" s="36"/>
      <c r="I377" s="26"/>
      <c r="J377" s="26"/>
      <c r="K377" s="40">
        <v>4840</v>
      </c>
      <c r="L377" s="40"/>
      <c r="M377" s="26"/>
      <c r="N377" s="26"/>
      <c r="O377" s="40">
        <v>5018</v>
      </c>
      <c r="P377" s="40"/>
      <c r="Q377" s="26"/>
      <c r="R377" s="26"/>
      <c r="S377" s="40">
        <v>1141</v>
      </c>
      <c r="T377" s="40"/>
      <c r="U377" s="26"/>
    </row>
    <row r="378" spans="1:21">
      <c r="A378" s="12"/>
      <c r="B378" s="39"/>
      <c r="C378" s="40"/>
      <c r="D378" s="40"/>
      <c r="E378" s="26"/>
      <c r="F378" s="26"/>
      <c r="G378" s="36"/>
      <c r="H378" s="36"/>
      <c r="I378" s="26"/>
      <c r="J378" s="26"/>
      <c r="K378" s="40"/>
      <c r="L378" s="40"/>
      <c r="M378" s="26"/>
      <c r="N378" s="26"/>
      <c r="O378" s="40"/>
      <c r="P378" s="40"/>
      <c r="Q378" s="26"/>
      <c r="R378" s="26"/>
      <c r="S378" s="40"/>
      <c r="T378" s="40"/>
      <c r="U378" s="26"/>
    </row>
    <row r="379" spans="1:21">
      <c r="A379" s="12"/>
      <c r="B379" s="37" t="s">
        <v>202</v>
      </c>
      <c r="C379" s="38">
        <v>6493</v>
      </c>
      <c r="D379" s="38"/>
      <c r="E379" s="33"/>
      <c r="F379" s="33"/>
      <c r="G379" s="38">
        <v>3109</v>
      </c>
      <c r="H379" s="38"/>
      <c r="I379" s="33"/>
      <c r="J379" s="33"/>
      <c r="K379" s="38">
        <v>9602</v>
      </c>
      <c r="L379" s="38"/>
      <c r="M379" s="33"/>
      <c r="N379" s="33"/>
      <c r="O379" s="38">
        <v>10982</v>
      </c>
      <c r="P379" s="38"/>
      <c r="Q379" s="33"/>
      <c r="R379" s="33"/>
      <c r="S379" s="31">
        <v>829</v>
      </c>
      <c r="T379" s="31"/>
      <c r="U379" s="33"/>
    </row>
    <row r="380" spans="1:21">
      <c r="A380" s="12"/>
      <c r="B380" s="37"/>
      <c r="C380" s="38"/>
      <c r="D380" s="38"/>
      <c r="E380" s="33"/>
      <c r="F380" s="33"/>
      <c r="G380" s="38"/>
      <c r="H380" s="38"/>
      <c r="I380" s="33"/>
      <c r="J380" s="33"/>
      <c r="K380" s="38"/>
      <c r="L380" s="38"/>
      <c r="M380" s="33"/>
      <c r="N380" s="33"/>
      <c r="O380" s="38"/>
      <c r="P380" s="38"/>
      <c r="Q380" s="33"/>
      <c r="R380" s="33"/>
      <c r="S380" s="31"/>
      <c r="T380" s="31"/>
      <c r="U380" s="33"/>
    </row>
    <row r="381" spans="1:21">
      <c r="A381" s="12"/>
      <c r="B381" s="39" t="s">
        <v>203</v>
      </c>
      <c r="C381" s="40">
        <v>1636</v>
      </c>
      <c r="D381" s="40"/>
      <c r="E381" s="26"/>
      <c r="F381" s="26"/>
      <c r="G381" s="36" t="s">
        <v>166</v>
      </c>
      <c r="H381" s="36"/>
      <c r="I381" s="26"/>
      <c r="J381" s="26"/>
      <c r="K381" s="40">
        <v>1636</v>
      </c>
      <c r="L381" s="40"/>
      <c r="M381" s="26"/>
      <c r="N381" s="26"/>
      <c r="O381" s="40">
        <v>1638</v>
      </c>
      <c r="P381" s="40"/>
      <c r="Q381" s="26"/>
      <c r="R381" s="26"/>
      <c r="S381" s="36">
        <v>301</v>
      </c>
      <c r="T381" s="36"/>
      <c r="U381" s="26"/>
    </row>
    <row r="382" spans="1:21" ht="15.75" thickBot="1">
      <c r="A382" s="12"/>
      <c r="B382" s="39"/>
      <c r="C382" s="71"/>
      <c r="D382" s="71"/>
      <c r="E382" s="42"/>
      <c r="F382" s="26"/>
      <c r="G382" s="41"/>
      <c r="H382" s="41"/>
      <c r="I382" s="42"/>
      <c r="J382" s="26"/>
      <c r="K382" s="71"/>
      <c r="L382" s="71"/>
      <c r="M382" s="42"/>
      <c r="N382" s="26"/>
      <c r="O382" s="71"/>
      <c r="P382" s="71"/>
      <c r="Q382" s="42"/>
      <c r="R382" s="26"/>
      <c r="S382" s="41"/>
      <c r="T382" s="41"/>
      <c r="U382" s="42"/>
    </row>
    <row r="383" spans="1:21">
      <c r="A383" s="12"/>
      <c r="B383" s="37"/>
      <c r="C383" s="43" t="s">
        <v>162</v>
      </c>
      <c r="D383" s="45">
        <v>27257</v>
      </c>
      <c r="E383" s="34"/>
      <c r="F383" s="33"/>
      <c r="G383" s="43" t="s">
        <v>162</v>
      </c>
      <c r="H383" s="45">
        <v>41414</v>
      </c>
      <c r="I383" s="34"/>
      <c r="J383" s="33"/>
      <c r="K383" s="43" t="s">
        <v>162</v>
      </c>
      <c r="L383" s="45">
        <v>68671</v>
      </c>
      <c r="M383" s="34"/>
      <c r="N383" s="33"/>
      <c r="O383" s="43" t="s">
        <v>162</v>
      </c>
      <c r="P383" s="45">
        <v>81745</v>
      </c>
      <c r="Q383" s="34"/>
      <c r="R383" s="33"/>
      <c r="S383" s="43" t="s">
        <v>162</v>
      </c>
      <c r="T383" s="45">
        <v>3799</v>
      </c>
      <c r="U383" s="34"/>
    </row>
    <row r="384" spans="1:21" ht="15.75" thickBot="1">
      <c r="A384" s="12"/>
      <c r="B384" s="37"/>
      <c r="C384" s="44"/>
      <c r="D384" s="46"/>
      <c r="E384" s="47"/>
      <c r="F384" s="33"/>
      <c r="G384" s="44"/>
      <c r="H384" s="46"/>
      <c r="I384" s="47"/>
      <c r="J384" s="33"/>
      <c r="K384" s="44"/>
      <c r="L384" s="46"/>
      <c r="M384" s="47"/>
      <c r="N384" s="33"/>
      <c r="O384" s="44"/>
      <c r="P384" s="46"/>
      <c r="Q384" s="47"/>
      <c r="R384" s="33"/>
      <c r="S384" s="44"/>
      <c r="T384" s="46"/>
      <c r="U384" s="47"/>
    </row>
    <row r="385" spans="1:29" ht="15.75" thickTop="1">
      <c r="A385" s="12"/>
      <c r="B385" s="74" t="s">
        <v>322</v>
      </c>
      <c r="C385" s="74"/>
      <c r="D385" s="74"/>
      <c r="E385" s="74"/>
      <c r="F385" s="74"/>
      <c r="G385" s="74"/>
      <c r="H385" s="74"/>
      <c r="I385" s="74"/>
      <c r="J385" s="74"/>
      <c r="K385" s="74"/>
      <c r="L385" s="74"/>
      <c r="M385" s="74"/>
      <c r="N385" s="74"/>
      <c r="O385" s="74"/>
      <c r="P385" s="74"/>
      <c r="Q385" s="74"/>
      <c r="R385" s="74"/>
      <c r="S385" s="74"/>
      <c r="T385" s="74"/>
      <c r="U385" s="74"/>
      <c r="V385" s="74"/>
      <c r="W385" s="74"/>
      <c r="X385" s="74"/>
      <c r="Y385" s="74"/>
      <c r="Z385" s="74"/>
      <c r="AA385" s="74"/>
      <c r="AB385" s="74"/>
      <c r="AC385" s="74"/>
    </row>
    <row r="386" spans="1:29">
      <c r="A386" s="12"/>
      <c r="B386" s="39"/>
      <c r="C386" s="39"/>
      <c r="D386" s="39"/>
      <c r="E386" s="39"/>
      <c r="F386" s="39"/>
      <c r="G386" s="39"/>
      <c r="H386" s="39"/>
      <c r="I386" s="39"/>
      <c r="J386" s="39"/>
      <c r="K386" s="39"/>
      <c r="L386" s="39"/>
      <c r="M386" s="39"/>
      <c r="N386" s="39"/>
      <c r="O386" s="39"/>
      <c r="P386" s="39"/>
      <c r="Q386" s="39"/>
      <c r="R386" s="39"/>
      <c r="S386" s="39"/>
      <c r="T386" s="39"/>
      <c r="U386" s="39"/>
      <c r="V386" s="39"/>
      <c r="W386" s="39"/>
      <c r="X386" s="39"/>
      <c r="Y386" s="39"/>
      <c r="Z386" s="39"/>
      <c r="AA386" s="39"/>
      <c r="AB386" s="39"/>
      <c r="AC386" s="39"/>
    </row>
    <row r="387" spans="1:29">
      <c r="A387" s="12"/>
      <c r="B387" s="25"/>
      <c r="C387" s="25"/>
      <c r="D387" s="25"/>
      <c r="E387" s="25"/>
      <c r="F387" s="25"/>
      <c r="G387" s="25"/>
      <c r="H387" s="25"/>
      <c r="I387" s="25"/>
      <c r="J387" s="25"/>
      <c r="K387" s="25"/>
      <c r="L387" s="25"/>
      <c r="M387" s="25"/>
      <c r="N387" s="25"/>
      <c r="O387" s="25"/>
      <c r="P387" s="25"/>
      <c r="Q387" s="25"/>
    </row>
    <row r="388" spans="1:29">
      <c r="A388" s="12"/>
      <c r="B388" s="14"/>
      <c r="C388" s="14"/>
      <c r="D388" s="14"/>
      <c r="E388" s="14"/>
      <c r="F388" s="14"/>
      <c r="G388" s="14"/>
      <c r="H388" s="14"/>
      <c r="I388" s="14"/>
      <c r="J388" s="14"/>
      <c r="K388" s="14"/>
      <c r="L388" s="14"/>
      <c r="M388" s="14"/>
      <c r="N388" s="14"/>
      <c r="O388" s="14"/>
      <c r="P388" s="14"/>
      <c r="Q388" s="14"/>
    </row>
    <row r="389" spans="1:29">
      <c r="A389" s="12"/>
      <c r="B389" s="35"/>
      <c r="C389" s="27" t="s">
        <v>323</v>
      </c>
      <c r="D389" s="27"/>
      <c r="E389" s="27"/>
      <c r="F389" s="27"/>
      <c r="G389" s="27"/>
      <c r="H389" s="27"/>
      <c r="I389" s="27"/>
      <c r="J389" s="26"/>
      <c r="K389" s="27" t="s">
        <v>325</v>
      </c>
      <c r="L389" s="27"/>
      <c r="M389" s="27"/>
      <c r="N389" s="27"/>
      <c r="O389" s="27"/>
      <c r="P389" s="27"/>
      <c r="Q389" s="27"/>
    </row>
    <row r="390" spans="1:29" ht="15.75" thickBot="1">
      <c r="A390" s="12"/>
      <c r="B390" s="35"/>
      <c r="C390" s="29" t="s">
        <v>324</v>
      </c>
      <c r="D390" s="29"/>
      <c r="E390" s="29"/>
      <c r="F390" s="29"/>
      <c r="G390" s="29"/>
      <c r="H390" s="29"/>
      <c r="I390" s="29"/>
      <c r="J390" s="26"/>
      <c r="K390" s="29" t="s">
        <v>324</v>
      </c>
      <c r="L390" s="29"/>
      <c r="M390" s="29"/>
      <c r="N390" s="29"/>
      <c r="O390" s="29"/>
      <c r="P390" s="29"/>
      <c r="Q390" s="29"/>
    </row>
    <row r="391" spans="1:29" ht="15.75" thickBot="1">
      <c r="A391" s="12"/>
      <c r="B391" s="24"/>
      <c r="C391" s="124">
        <v>2013</v>
      </c>
      <c r="D391" s="124"/>
      <c r="E391" s="124"/>
      <c r="F391" s="15"/>
      <c r="G391" s="124">
        <v>2012</v>
      </c>
      <c r="H391" s="124"/>
      <c r="I391" s="124"/>
      <c r="J391" s="15"/>
      <c r="K391" s="124">
        <v>2013</v>
      </c>
      <c r="L391" s="124"/>
      <c r="M391" s="124"/>
      <c r="N391" s="15"/>
      <c r="O391" s="124">
        <v>2012</v>
      </c>
      <c r="P391" s="124"/>
      <c r="Q391" s="124"/>
    </row>
    <row r="392" spans="1:29">
      <c r="A392" s="12"/>
      <c r="B392" s="37" t="s">
        <v>195</v>
      </c>
      <c r="C392" s="32"/>
      <c r="D392" s="32"/>
      <c r="E392" s="34"/>
      <c r="F392" s="33"/>
      <c r="G392" s="32"/>
      <c r="H392" s="32"/>
      <c r="I392" s="34"/>
      <c r="J392" s="33"/>
      <c r="K392" s="32"/>
      <c r="L392" s="32"/>
      <c r="M392" s="34"/>
      <c r="N392" s="33"/>
      <c r="O392" s="32"/>
      <c r="P392" s="32"/>
      <c r="Q392" s="34"/>
    </row>
    <row r="393" spans="1:29">
      <c r="A393" s="12"/>
      <c r="B393" s="37"/>
      <c r="C393" s="31"/>
      <c r="D393" s="31"/>
      <c r="E393" s="33"/>
      <c r="F393" s="33"/>
      <c r="G393" s="31"/>
      <c r="H393" s="31"/>
      <c r="I393" s="33"/>
      <c r="J393" s="33"/>
      <c r="K393" s="31"/>
      <c r="L393" s="31"/>
      <c r="M393" s="33"/>
      <c r="N393" s="33"/>
      <c r="O393" s="31"/>
      <c r="P393" s="31"/>
      <c r="Q393" s="33"/>
    </row>
    <row r="394" spans="1:29">
      <c r="A394" s="12"/>
      <c r="B394" s="78" t="s">
        <v>196</v>
      </c>
      <c r="C394" s="39" t="s">
        <v>162</v>
      </c>
      <c r="D394" s="40">
        <v>13948</v>
      </c>
      <c r="E394" s="26"/>
      <c r="F394" s="26"/>
      <c r="G394" s="39" t="s">
        <v>162</v>
      </c>
      <c r="H394" s="40">
        <v>15532</v>
      </c>
      <c r="I394" s="26"/>
      <c r="J394" s="26"/>
      <c r="K394" s="39" t="s">
        <v>162</v>
      </c>
      <c r="L394" s="40">
        <v>14579</v>
      </c>
      <c r="M394" s="26"/>
      <c r="N394" s="26"/>
      <c r="O394" s="39" t="s">
        <v>162</v>
      </c>
      <c r="P394" s="40">
        <v>14941</v>
      </c>
      <c r="Q394" s="26"/>
    </row>
    <row r="395" spans="1:29">
      <c r="A395" s="12"/>
      <c r="B395" s="78"/>
      <c r="C395" s="39"/>
      <c r="D395" s="40"/>
      <c r="E395" s="26"/>
      <c r="F395" s="26"/>
      <c r="G395" s="39"/>
      <c r="H395" s="40"/>
      <c r="I395" s="26"/>
      <c r="J395" s="26"/>
      <c r="K395" s="39"/>
      <c r="L395" s="40"/>
      <c r="M395" s="26"/>
      <c r="N395" s="26"/>
      <c r="O395" s="39"/>
      <c r="P395" s="40"/>
      <c r="Q395" s="26"/>
    </row>
    <row r="396" spans="1:29">
      <c r="A396" s="12"/>
      <c r="B396" s="79" t="s">
        <v>198</v>
      </c>
      <c r="C396" s="38">
        <v>25062</v>
      </c>
      <c r="D396" s="38"/>
      <c r="E396" s="33"/>
      <c r="F396" s="33"/>
      <c r="G396" s="38">
        <v>33455</v>
      </c>
      <c r="H396" s="38"/>
      <c r="I396" s="33"/>
      <c r="J396" s="33"/>
      <c r="K396" s="38">
        <v>26656</v>
      </c>
      <c r="L396" s="38"/>
      <c r="M396" s="33"/>
      <c r="N396" s="33"/>
      <c r="O396" s="38">
        <v>31811</v>
      </c>
      <c r="P396" s="38"/>
      <c r="Q396" s="33"/>
    </row>
    <row r="397" spans="1:29" ht="15.75" thickBot="1">
      <c r="A397" s="12"/>
      <c r="B397" s="79"/>
      <c r="C397" s="64"/>
      <c r="D397" s="64"/>
      <c r="E397" s="52"/>
      <c r="F397" s="33"/>
      <c r="G397" s="64"/>
      <c r="H397" s="64"/>
      <c r="I397" s="52"/>
      <c r="J397" s="33"/>
      <c r="K397" s="64"/>
      <c r="L397" s="64"/>
      <c r="M397" s="52"/>
      <c r="N397" s="33"/>
      <c r="O397" s="64"/>
      <c r="P397" s="64"/>
      <c r="Q397" s="52"/>
    </row>
    <row r="398" spans="1:29">
      <c r="A398" s="12"/>
      <c r="B398" s="81" t="s">
        <v>199</v>
      </c>
      <c r="C398" s="55">
        <v>39010</v>
      </c>
      <c r="D398" s="55"/>
      <c r="E398" s="57"/>
      <c r="F398" s="26"/>
      <c r="G398" s="55">
        <v>48987</v>
      </c>
      <c r="H398" s="55"/>
      <c r="I398" s="57"/>
      <c r="J398" s="26"/>
      <c r="K398" s="55">
        <v>41235</v>
      </c>
      <c r="L398" s="55"/>
      <c r="M398" s="57"/>
      <c r="N398" s="26"/>
      <c r="O398" s="55">
        <v>46752</v>
      </c>
      <c r="P398" s="55"/>
      <c r="Q398" s="57"/>
    </row>
    <row r="399" spans="1:29">
      <c r="A399" s="12"/>
      <c r="B399" s="81"/>
      <c r="C399" s="40"/>
      <c r="D399" s="40"/>
      <c r="E399" s="26"/>
      <c r="F399" s="26"/>
      <c r="G399" s="40"/>
      <c r="H399" s="40"/>
      <c r="I399" s="26"/>
      <c r="J399" s="26"/>
      <c r="K399" s="40"/>
      <c r="L399" s="40"/>
      <c r="M399" s="26"/>
      <c r="N399" s="26"/>
      <c r="O399" s="40"/>
      <c r="P399" s="40"/>
      <c r="Q399" s="26"/>
    </row>
    <row r="400" spans="1:29">
      <c r="A400" s="12"/>
      <c r="B400" s="37" t="s">
        <v>200</v>
      </c>
      <c r="C400" s="38">
        <v>1927</v>
      </c>
      <c r="D400" s="38"/>
      <c r="E400" s="33"/>
      <c r="F400" s="33"/>
      <c r="G400" s="38">
        <v>8184</v>
      </c>
      <c r="H400" s="38"/>
      <c r="I400" s="33"/>
      <c r="J400" s="33"/>
      <c r="K400" s="38">
        <v>4220</v>
      </c>
      <c r="L400" s="38"/>
      <c r="M400" s="33"/>
      <c r="N400" s="33"/>
      <c r="O400" s="38">
        <v>6202</v>
      </c>
      <c r="P400" s="38"/>
      <c r="Q400" s="33"/>
    </row>
    <row r="401" spans="1:29">
      <c r="A401" s="12"/>
      <c r="B401" s="37"/>
      <c r="C401" s="38"/>
      <c r="D401" s="38"/>
      <c r="E401" s="33"/>
      <c r="F401" s="33"/>
      <c r="G401" s="38"/>
      <c r="H401" s="38"/>
      <c r="I401" s="33"/>
      <c r="J401" s="33"/>
      <c r="K401" s="38"/>
      <c r="L401" s="38"/>
      <c r="M401" s="33"/>
      <c r="N401" s="33"/>
      <c r="O401" s="38"/>
      <c r="P401" s="38"/>
      <c r="Q401" s="33"/>
    </row>
    <row r="402" spans="1:29">
      <c r="A402" s="12"/>
      <c r="B402" s="39" t="s">
        <v>201</v>
      </c>
      <c r="C402" s="36">
        <v>560</v>
      </c>
      <c r="D402" s="36"/>
      <c r="E402" s="26"/>
      <c r="F402" s="26"/>
      <c r="G402" s="40">
        <v>6221</v>
      </c>
      <c r="H402" s="40"/>
      <c r="I402" s="26"/>
      <c r="J402" s="26"/>
      <c r="K402" s="40">
        <v>2698</v>
      </c>
      <c r="L402" s="40"/>
      <c r="M402" s="26"/>
      <c r="N402" s="26"/>
      <c r="O402" s="40">
        <v>5843</v>
      </c>
      <c r="P402" s="40"/>
      <c r="Q402" s="26"/>
    </row>
    <row r="403" spans="1:29">
      <c r="A403" s="12"/>
      <c r="B403" s="39"/>
      <c r="C403" s="36"/>
      <c r="D403" s="36"/>
      <c r="E403" s="26"/>
      <c r="F403" s="26"/>
      <c r="G403" s="40"/>
      <c r="H403" s="40"/>
      <c r="I403" s="26"/>
      <c r="J403" s="26"/>
      <c r="K403" s="40"/>
      <c r="L403" s="40"/>
      <c r="M403" s="26"/>
      <c r="N403" s="26"/>
      <c r="O403" s="40"/>
      <c r="P403" s="40"/>
      <c r="Q403" s="26"/>
    </row>
    <row r="404" spans="1:29">
      <c r="A404" s="12"/>
      <c r="B404" s="37" t="s">
        <v>202</v>
      </c>
      <c r="C404" s="38">
        <v>6585</v>
      </c>
      <c r="D404" s="38"/>
      <c r="E404" s="33"/>
      <c r="F404" s="33"/>
      <c r="G404" s="38">
        <v>10682</v>
      </c>
      <c r="H404" s="38"/>
      <c r="I404" s="33"/>
      <c r="J404" s="33"/>
      <c r="K404" s="38">
        <v>7984</v>
      </c>
      <c r="L404" s="38"/>
      <c r="M404" s="33"/>
      <c r="N404" s="33"/>
      <c r="O404" s="38">
        <v>10937</v>
      </c>
      <c r="P404" s="38"/>
      <c r="Q404" s="33"/>
    </row>
    <row r="405" spans="1:29">
      <c r="A405" s="12"/>
      <c r="B405" s="37"/>
      <c r="C405" s="38"/>
      <c r="D405" s="38"/>
      <c r="E405" s="33"/>
      <c r="F405" s="33"/>
      <c r="G405" s="38"/>
      <c r="H405" s="38"/>
      <c r="I405" s="33"/>
      <c r="J405" s="33"/>
      <c r="K405" s="38"/>
      <c r="L405" s="38"/>
      <c r="M405" s="33"/>
      <c r="N405" s="33"/>
      <c r="O405" s="38"/>
      <c r="P405" s="38"/>
      <c r="Q405" s="33"/>
    </row>
    <row r="406" spans="1:29">
      <c r="A406" s="12"/>
      <c r="B406" s="39" t="s">
        <v>203</v>
      </c>
      <c r="C406" s="36" t="s">
        <v>166</v>
      </c>
      <c r="D406" s="36"/>
      <c r="E406" s="26"/>
      <c r="F406" s="26"/>
      <c r="G406" s="40">
        <v>1583</v>
      </c>
      <c r="H406" s="40"/>
      <c r="I406" s="26"/>
      <c r="J406" s="26"/>
      <c r="K406" s="36">
        <v>894</v>
      </c>
      <c r="L406" s="36"/>
      <c r="M406" s="26"/>
      <c r="N406" s="26"/>
      <c r="O406" s="40">
        <v>1285</v>
      </c>
      <c r="P406" s="40"/>
      <c r="Q406" s="26"/>
    </row>
    <row r="407" spans="1:29" ht="15.75" thickBot="1">
      <c r="A407" s="12"/>
      <c r="B407" s="39"/>
      <c r="C407" s="41"/>
      <c r="D407" s="41"/>
      <c r="E407" s="42"/>
      <c r="F407" s="26"/>
      <c r="G407" s="71"/>
      <c r="H407" s="71"/>
      <c r="I407" s="42"/>
      <c r="J407" s="26"/>
      <c r="K407" s="41"/>
      <c r="L407" s="41"/>
      <c r="M407" s="42"/>
      <c r="N407" s="26"/>
      <c r="O407" s="71"/>
      <c r="P407" s="71"/>
      <c r="Q407" s="42"/>
    </row>
    <row r="408" spans="1:29">
      <c r="A408" s="12"/>
      <c r="B408" s="37"/>
      <c r="C408" s="43" t="s">
        <v>162</v>
      </c>
      <c r="D408" s="45">
        <v>48082</v>
      </c>
      <c r="E408" s="34"/>
      <c r="F408" s="33"/>
      <c r="G408" s="43" t="s">
        <v>162</v>
      </c>
      <c r="H408" s="45">
        <v>75657</v>
      </c>
      <c r="I408" s="34"/>
      <c r="J408" s="33"/>
      <c r="K408" s="43" t="s">
        <v>162</v>
      </c>
      <c r="L408" s="45">
        <v>57031</v>
      </c>
      <c r="M408" s="34"/>
      <c r="N408" s="33"/>
      <c r="O408" s="43" t="s">
        <v>162</v>
      </c>
      <c r="P408" s="45">
        <v>71019</v>
      </c>
      <c r="Q408" s="34"/>
    </row>
    <row r="409" spans="1:29" ht="15.75" thickBot="1">
      <c r="A409" s="12"/>
      <c r="B409" s="37"/>
      <c r="C409" s="44"/>
      <c r="D409" s="46"/>
      <c r="E409" s="47"/>
      <c r="F409" s="33"/>
      <c r="G409" s="44"/>
      <c r="H409" s="46"/>
      <c r="I409" s="47"/>
      <c r="J409" s="33"/>
      <c r="K409" s="44"/>
      <c r="L409" s="46"/>
      <c r="M409" s="47"/>
      <c r="N409" s="33"/>
      <c r="O409" s="44"/>
      <c r="P409" s="46"/>
      <c r="Q409" s="47"/>
    </row>
    <row r="410" spans="1:29" ht="15.75" thickTop="1">
      <c r="A410" s="12" t="s">
        <v>589</v>
      </c>
      <c r="B410" s="72" t="s">
        <v>5</v>
      </c>
      <c r="C410" s="72"/>
      <c r="D410" s="72"/>
      <c r="E410" s="72"/>
      <c r="F410" s="72"/>
      <c r="G410" s="72"/>
      <c r="H410" s="72"/>
      <c r="I410" s="72"/>
      <c r="J410" s="72"/>
      <c r="K410" s="72"/>
      <c r="L410" s="72"/>
      <c r="M410" s="72"/>
      <c r="N410" s="72"/>
      <c r="O410" s="72"/>
      <c r="P410" s="72"/>
      <c r="Q410" s="72"/>
      <c r="R410" s="72"/>
      <c r="S410" s="72"/>
      <c r="T410" s="72"/>
      <c r="U410" s="72"/>
      <c r="V410" s="72"/>
      <c r="W410" s="72"/>
      <c r="X410" s="72"/>
      <c r="Y410" s="72"/>
      <c r="Z410" s="72"/>
      <c r="AA410" s="72"/>
      <c r="AB410" s="72"/>
      <c r="AC410" s="72"/>
    </row>
    <row r="411" spans="1:29">
      <c r="A411" s="12"/>
      <c r="B411" s="74" t="s">
        <v>327</v>
      </c>
      <c r="C411" s="74"/>
      <c r="D411" s="74"/>
      <c r="E411" s="74"/>
      <c r="F411" s="74"/>
      <c r="G411" s="74"/>
      <c r="H411" s="74"/>
      <c r="I411" s="74"/>
      <c r="J411" s="74"/>
      <c r="K411" s="74"/>
      <c r="L411" s="74"/>
      <c r="M411" s="74"/>
      <c r="N411" s="74"/>
      <c r="O411" s="74"/>
      <c r="P411" s="74"/>
      <c r="Q411" s="74"/>
      <c r="R411" s="74"/>
      <c r="S411" s="74"/>
      <c r="T411" s="74"/>
      <c r="U411" s="74"/>
      <c r="V411" s="74"/>
      <c r="W411" s="74"/>
      <c r="X411" s="74"/>
      <c r="Y411" s="74"/>
      <c r="Z411" s="74"/>
      <c r="AA411" s="74"/>
      <c r="AB411" s="74"/>
      <c r="AC411" s="74"/>
    </row>
    <row r="412" spans="1:29">
      <c r="A412" s="12"/>
      <c r="B412" s="74" t="s">
        <v>174</v>
      </c>
      <c r="C412" s="74"/>
      <c r="D412" s="74"/>
      <c r="E412" s="74"/>
      <c r="F412" s="74"/>
      <c r="G412" s="74"/>
      <c r="H412" s="74"/>
      <c r="I412" s="74"/>
      <c r="J412" s="74"/>
      <c r="K412" s="74"/>
      <c r="L412" s="74"/>
      <c r="M412" s="74"/>
      <c r="N412" s="74"/>
      <c r="O412" s="74"/>
      <c r="P412" s="74"/>
      <c r="Q412" s="74"/>
      <c r="R412" s="74"/>
      <c r="S412" s="74"/>
      <c r="T412" s="74"/>
      <c r="U412" s="74"/>
      <c r="V412" s="74"/>
      <c r="W412" s="74"/>
      <c r="X412" s="74"/>
      <c r="Y412" s="74"/>
      <c r="Z412" s="74"/>
      <c r="AA412" s="74"/>
      <c r="AB412" s="74"/>
      <c r="AC412" s="74"/>
    </row>
    <row r="413" spans="1:29">
      <c r="A413" s="12"/>
      <c r="B413" s="25"/>
      <c r="C413" s="25"/>
      <c r="D413" s="25"/>
      <c r="E413" s="25"/>
      <c r="F413" s="25"/>
      <c r="G413" s="25"/>
      <c r="H413" s="25"/>
      <c r="I413" s="25"/>
    </row>
    <row r="414" spans="1:29">
      <c r="A414" s="12"/>
      <c r="B414" s="14"/>
      <c r="C414" s="14"/>
      <c r="D414" s="14"/>
      <c r="E414" s="14"/>
      <c r="F414" s="14"/>
      <c r="G414" s="14"/>
      <c r="H414" s="14"/>
      <c r="I414" s="14"/>
    </row>
    <row r="415" spans="1:29" ht="15.75" thickBot="1">
      <c r="A415" s="12"/>
      <c r="B415" s="24"/>
      <c r="C415" s="29" t="s">
        <v>159</v>
      </c>
      <c r="D415" s="29"/>
      <c r="E415" s="29"/>
      <c r="F415" s="15"/>
      <c r="G415" s="29" t="s">
        <v>170</v>
      </c>
      <c r="H415" s="29"/>
      <c r="I415" s="29"/>
    </row>
    <row r="416" spans="1:29">
      <c r="A416" s="12"/>
      <c r="B416" s="37" t="s">
        <v>195</v>
      </c>
      <c r="C416" s="32"/>
      <c r="D416" s="32"/>
      <c r="E416" s="34"/>
      <c r="F416" s="33"/>
      <c r="G416" s="32"/>
      <c r="H416" s="32"/>
      <c r="I416" s="34"/>
    </row>
    <row r="417" spans="1:9">
      <c r="A417" s="12"/>
      <c r="B417" s="37"/>
      <c r="C417" s="31"/>
      <c r="D417" s="31"/>
      <c r="E417" s="33"/>
      <c r="F417" s="33"/>
      <c r="G417" s="31"/>
      <c r="H417" s="31"/>
      <c r="I417" s="33"/>
    </row>
    <row r="418" spans="1:9">
      <c r="A418" s="12"/>
      <c r="B418" s="78" t="s">
        <v>196</v>
      </c>
      <c r="C418" s="39" t="s">
        <v>162</v>
      </c>
      <c r="D418" s="40">
        <v>5134</v>
      </c>
      <c r="E418" s="26"/>
      <c r="F418" s="26"/>
      <c r="G418" s="39" t="s">
        <v>162</v>
      </c>
      <c r="H418" s="40">
        <v>4836</v>
      </c>
      <c r="I418" s="26"/>
    </row>
    <row r="419" spans="1:9">
      <c r="A419" s="12"/>
      <c r="B419" s="78"/>
      <c r="C419" s="39"/>
      <c r="D419" s="40"/>
      <c r="E419" s="26"/>
      <c r="F419" s="26"/>
      <c r="G419" s="39"/>
      <c r="H419" s="40"/>
      <c r="I419" s="26"/>
    </row>
    <row r="420" spans="1:9">
      <c r="A420" s="12"/>
      <c r="B420" s="79" t="s">
        <v>198</v>
      </c>
      <c r="C420" s="38">
        <v>1153</v>
      </c>
      <c r="D420" s="38"/>
      <c r="E420" s="33"/>
      <c r="F420" s="33"/>
      <c r="G420" s="38">
        <v>5756</v>
      </c>
      <c r="H420" s="38"/>
      <c r="I420" s="33"/>
    </row>
    <row r="421" spans="1:9" ht="15.75" thickBot="1">
      <c r="A421" s="12"/>
      <c r="B421" s="79"/>
      <c r="C421" s="64"/>
      <c r="D421" s="64"/>
      <c r="E421" s="52"/>
      <c r="F421" s="33"/>
      <c r="G421" s="64"/>
      <c r="H421" s="64"/>
      <c r="I421" s="52"/>
    </row>
    <row r="422" spans="1:9">
      <c r="A422" s="12"/>
      <c r="B422" s="81" t="s">
        <v>199</v>
      </c>
      <c r="C422" s="55">
        <v>6287</v>
      </c>
      <c r="D422" s="55"/>
      <c r="E422" s="57"/>
      <c r="F422" s="26"/>
      <c r="G422" s="55">
        <v>10592</v>
      </c>
      <c r="H422" s="55"/>
      <c r="I422" s="57"/>
    </row>
    <row r="423" spans="1:9">
      <c r="A423" s="12"/>
      <c r="B423" s="81"/>
      <c r="C423" s="40"/>
      <c r="D423" s="40"/>
      <c r="E423" s="26"/>
      <c r="F423" s="26"/>
      <c r="G423" s="40"/>
      <c r="H423" s="40"/>
      <c r="I423" s="26"/>
    </row>
    <row r="424" spans="1:9">
      <c r="A424" s="12"/>
      <c r="B424" s="37" t="s">
        <v>200</v>
      </c>
      <c r="C424" s="31">
        <v>265</v>
      </c>
      <c r="D424" s="31"/>
      <c r="E424" s="33"/>
      <c r="F424" s="33"/>
      <c r="G424" s="38">
        <v>2839</v>
      </c>
      <c r="H424" s="38"/>
      <c r="I424" s="33"/>
    </row>
    <row r="425" spans="1:9">
      <c r="A425" s="12"/>
      <c r="B425" s="37"/>
      <c r="C425" s="31"/>
      <c r="D425" s="31"/>
      <c r="E425" s="33"/>
      <c r="F425" s="33"/>
      <c r="G425" s="38"/>
      <c r="H425" s="38"/>
      <c r="I425" s="33"/>
    </row>
    <row r="426" spans="1:9">
      <c r="A426" s="12"/>
      <c r="B426" s="39" t="s">
        <v>201</v>
      </c>
      <c r="C426" s="36">
        <v>421</v>
      </c>
      <c r="D426" s="36"/>
      <c r="E426" s="26"/>
      <c r="F426" s="26"/>
      <c r="G426" s="36">
        <v>556</v>
      </c>
      <c r="H426" s="36"/>
      <c r="I426" s="26"/>
    </row>
    <row r="427" spans="1:9">
      <c r="A427" s="12"/>
      <c r="B427" s="39"/>
      <c r="C427" s="36"/>
      <c r="D427" s="36"/>
      <c r="E427" s="26"/>
      <c r="F427" s="26"/>
      <c r="G427" s="36"/>
      <c r="H427" s="36"/>
      <c r="I427" s="26"/>
    </row>
    <row r="428" spans="1:9">
      <c r="A428" s="12"/>
      <c r="B428" s="37" t="s">
        <v>202</v>
      </c>
      <c r="C428" s="38">
        <v>2011</v>
      </c>
      <c r="D428" s="38"/>
      <c r="E428" s="33"/>
      <c r="F428" s="33"/>
      <c r="G428" s="38">
        <v>3233</v>
      </c>
      <c r="H428" s="38"/>
      <c r="I428" s="33"/>
    </row>
    <row r="429" spans="1:9" ht="15.75" thickBot="1">
      <c r="A429" s="12"/>
      <c r="B429" s="37"/>
      <c r="C429" s="64"/>
      <c r="D429" s="64"/>
      <c r="E429" s="52"/>
      <c r="F429" s="33"/>
      <c r="G429" s="64"/>
      <c r="H429" s="64"/>
      <c r="I429" s="52"/>
    </row>
    <row r="430" spans="1:9">
      <c r="A430" s="12"/>
      <c r="B430" s="39" t="s">
        <v>328</v>
      </c>
      <c r="C430" s="53" t="s">
        <v>162</v>
      </c>
      <c r="D430" s="55">
        <v>8984</v>
      </c>
      <c r="E430" s="57"/>
      <c r="F430" s="26"/>
      <c r="G430" s="53" t="s">
        <v>162</v>
      </c>
      <c r="H430" s="55">
        <v>17220</v>
      </c>
      <c r="I430" s="57"/>
    </row>
    <row r="431" spans="1:9" ht="15.75" thickBot="1">
      <c r="A431" s="12"/>
      <c r="B431" s="39"/>
      <c r="C431" s="54"/>
      <c r="D431" s="56"/>
      <c r="E431" s="58"/>
      <c r="F431" s="26"/>
      <c r="G431" s="54"/>
      <c r="H431" s="56"/>
      <c r="I431" s="58"/>
    </row>
    <row r="432" spans="1:9" ht="15.75" thickTop="1">
      <c r="A432" s="12"/>
      <c r="B432" s="20"/>
      <c r="C432" s="63"/>
      <c r="D432" s="63"/>
      <c r="E432" s="63"/>
      <c r="F432" s="20"/>
      <c r="G432" s="63"/>
      <c r="H432" s="63"/>
      <c r="I432" s="63"/>
    </row>
    <row r="433" spans="1:9">
      <c r="A433" s="12"/>
      <c r="B433" s="39" t="s">
        <v>329</v>
      </c>
      <c r="C433" s="36"/>
      <c r="D433" s="36"/>
      <c r="E433" s="26"/>
      <c r="F433" s="26"/>
      <c r="G433" s="36"/>
      <c r="H433" s="36"/>
      <c r="I433" s="26"/>
    </row>
    <row r="434" spans="1:9">
      <c r="A434" s="12"/>
      <c r="B434" s="39"/>
      <c r="C434" s="36"/>
      <c r="D434" s="36"/>
      <c r="E434" s="26"/>
      <c r="F434" s="26"/>
      <c r="G434" s="36"/>
      <c r="H434" s="36"/>
      <c r="I434" s="26"/>
    </row>
    <row r="435" spans="1:9">
      <c r="A435" s="12"/>
      <c r="B435" s="37" t="s">
        <v>330</v>
      </c>
      <c r="C435" s="31"/>
      <c r="D435" s="31"/>
      <c r="E435" s="33"/>
      <c r="F435" s="33"/>
      <c r="G435" s="31"/>
      <c r="H435" s="31"/>
      <c r="I435" s="33"/>
    </row>
    <row r="436" spans="1:9">
      <c r="A436" s="12"/>
      <c r="B436" s="37"/>
      <c r="C436" s="31"/>
      <c r="D436" s="31"/>
      <c r="E436" s="33"/>
      <c r="F436" s="33"/>
      <c r="G436" s="31"/>
      <c r="H436" s="31"/>
      <c r="I436" s="33"/>
    </row>
    <row r="437" spans="1:9">
      <c r="A437" s="12"/>
      <c r="B437" s="78" t="s">
        <v>196</v>
      </c>
      <c r="C437" s="36" t="s">
        <v>166</v>
      </c>
      <c r="D437" s="36"/>
      <c r="E437" s="26"/>
      <c r="F437" s="26"/>
      <c r="G437" s="36" t="s">
        <v>166</v>
      </c>
      <c r="H437" s="36"/>
      <c r="I437" s="26"/>
    </row>
    <row r="438" spans="1:9">
      <c r="A438" s="12"/>
      <c r="B438" s="78"/>
      <c r="C438" s="36"/>
      <c r="D438" s="36"/>
      <c r="E438" s="26"/>
      <c r="F438" s="26"/>
      <c r="G438" s="36"/>
      <c r="H438" s="36"/>
      <c r="I438" s="26"/>
    </row>
    <row r="439" spans="1:9">
      <c r="A439" s="12"/>
      <c r="B439" s="79" t="s">
        <v>198</v>
      </c>
      <c r="C439" s="31" t="s">
        <v>166</v>
      </c>
      <c r="D439" s="31"/>
      <c r="E439" s="33"/>
      <c r="F439" s="33"/>
      <c r="G439" s="38">
        <v>1427</v>
      </c>
      <c r="H439" s="38"/>
      <c r="I439" s="33"/>
    </row>
    <row r="440" spans="1:9" ht="15.75" thickBot="1">
      <c r="A440" s="12"/>
      <c r="B440" s="79"/>
      <c r="C440" s="51"/>
      <c r="D440" s="51"/>
      <c r="E440" s="52"/>
      <c r="F440" s="33"/>
      <c r="G440" s="64"/>
      <c r="H440" s="64"/>
      <c r="I440" s="52"/>
    </row>
    <row r="441" spans="1:9">
      <c r="A441" s="12"/>
      <c r="B441" s="81" t="s">
        <v>199</v>
      </c>
      <c r="C441" s="59" t="s">
        <v>166</v>
      </c>
      <c r="D441" s="59"/>
      <c r="E441" s="57"/>
      <c r="F441" s="26"/>
      <c r="G441" s="55">
        <v>1427</v>
      </c>
      <c r="H441" s="55"/>
      <c r="I441" s="57"/>
    </row>
    <row r="442" spans="1:9">
      <c r="A442" s="12"/>
      <c r="B442" s="81"/>
      <c r="C442" s="36"/>
      <c r="D442" s="36"/>
      <c r="E442" s="26"/>
      <c r="F442" s="26"/>
      <c r="G442" s="40"/>
      <c r="H442" s="40"/>
      <c r="I442" s="26"/>
    </row>
    <row r="443" spans="1:9">
      <c r="A443" s="12"/>
      <c r="B443" s="37" t="s">
        <v>200</v>
      </c>
      <c r="C443" s="31" t="s">
        <v>166</v>
      </c>
      <c r="D443" s="31"/>
      <c r="E443" s="33"/>
      <c r="F443" s="33"/>
      <c r="G443" s="31" t="s">
        <v>166</v>
      </c>
      <c r="H443" s="31"/>
      <c r="I443" s="33"/>
    </row>
    <row r="444" spans="1:9">
      <c r="A444" s="12"/>
      <c r="B444" s="37"/>
      <c r="C444" s="31"/>
      <c r="D444" s="31"/>
      <c r="E444" s="33"/>
      <c r="F444" s="33"/>
      <c r="G444" s="31"/>
      <c r="H444" s="31"/>
      <c r="I444" s="33"/>
    </row>
    <row r="445" spans="1:9">
      <c r="A445" s="12"/>
      <c r="B445" s="39" t="s">
        <v>201</v>
      </c>
      <c r="C445" s="36" t="s">
        <v>166</v>
      </c>
      <c r="D445" s="36"/>
      <c r="E445" s="26"/>
      <c r="F445" s="26"/>
      <c r="G445" s="36">
        <v>94</v>
      </c>
      <c r="H445" s="36"/>
      <c r="I445" s="26"/>
    </row>
    <row r="446" spans="1:9">
      <c r="A446" s="12"/>
      <c r="B446" s="39"/>
      <c r="C446" s="36"/>
      <c r="D446" s="36"/>
      <c r="E446" s="26"/>
      <c r="F446" s="26"/>
      <c r="G446" s="36"/>
      <c r="H446" s="36"/>
      <c r="I446" s="26"/>
    </row>
    <row r="447" spans="1:9">
      <c r="A447" s="12"/>
      <c r="B447" s="37" t="s">
        <v>202</v>
      </c>
      <c r="C447" s="31" t="s">
        <v>166</v>
      </c>
      <c r="D447" s="31"/>
      <c r="E447" s="33"/>
      <c r="F447" s="33"/>
      <c r="G447" s="31" t="s">
        <v>166</v>
      </c>
      <c r="H447" s="31"/>
      <c r="I447" s="33"/>
    </row>
    <row r="448" spans="1:9">
      <c r="A448" s="12"/>
      <c r="B448" s="37"/>
      <c r="C448" s="31"/>
      <c r="D448" s="31"/>
      <c r="E448" s="33"/>
      <c r="F448" s="33"/>
      <c r="G448" s="31"/>
      <c r="H448" s="31"/>
      <c r="I448" s="33"/>
    </row>
    <row r="449" spans="1:29">
      <c r="A449" s="12"/>
      <c r="B449" s="39" t="s">
        <v>203</v>
      </c>
      <c r="C449" s="36">
        <v>27</v>
      </c>
      <c r="D449" s="36"/>
      <c r="E449" s="26"/>
      <c r="F449" s="26"/>
      <c r="G449" s="36">
        <v>12</v>
      </c>
      <c r="H449" s="36"/>
      <c r="I449" s="26"/>
    </row>
    <row r="450" spans="1:29" ht="15.75" thickBot="1">
      <c r="A450" s="12"/>
      <c r="B450" s="39"/>
      <c r="C450" s="41"/>
      <c r="D450" s="41"/>
      <c r="E450" s="42"/>
      <c r="F450" s="26"/>
      <c r="G450" s="41"/>
      <c r="H450" s="41"/>
      <c r="I450" s="42"/>
    </row>
    <row r="451" spans="1:29">
      <c r="A451" s="12"/>
      <c r="B451" s="37" t="s">
        <v>331</v>
      </c>
      <c r="C451" s="43" t="s">
        <v>162</v>
      </c>
      <c r="D451" s="32">
        <v>27</v>
      </c>
      <c r="E451" s="34"/>
      <c r="F451" s="33"/>
      <c r="G451" s="43" t="s">
        <v>162</v>
      </c>
      <c r="H451" s="45">
        <v>1533</v>
      </c>
      <c r="I451" s="34"/>
    </row>
    <row r="452" spans="1:29" ht="15.75" thickBot="1">
      <c r="A452" s="12"/>
      <c r="B452" s="37"/>
      <c r="C452" s="44"/>
      <c r="D452" s="50"/>
      <c r="E452" s="47"/>
      <c r="F452" s="33"/>
      <c r="G452" s="44"/>
      <c r="H452" s="46"/>
      <c r="I452" s="47"/>
    </row>
    <row r="453" spans="1:29" ht="15.75" thickTop="1">
      <c r="A453" s="12" t="s">
        <v>590</v>
      </c>
      <c r="B453" s="72" t="s">
        <v>5</v>
      </c>
      <c r="C453" s="72"/>
      <c r="D453" s="72"/>
      <c r="E453" s="72"/>
      <c r="F453" s="72"/>
      <c r="G453" s="72"/>
      <c r="H453" s="72"/>
      <c r="I453" s="72"/>
      <c r="J453" s="72"/>
      <c r="K453" s="72"/>
      <c r="L453" s="72"/>
      <c r="M453" s="72"/>
      <c r="N453" s="72"/>
      <c r="O453" s="72"/>
      <c r="P453" s="72"/>
      <c r="Q453" s="72"/>
      <c r="R453" s="72"/>
      <c r="S453" s="72"/>
      <c r="T453" s="72"/>
      <c r="U453" s="72"/>
      <c r="V453" s="72"/>
      <c r="W453" s="72"/>
      <c r="X453" s="72"/>
      <c r="Y453" s="72"/>
      <c r="Z453" s="72"/>
      <c r="AA453" s="72"/>
      <c r="AB453" s="72"/>
      <c r="AC453" s="72"/>
    </row>
    <row r="454" spans="1:29">
      <c r="A454" s="12"/>
      <c r="B454" s="74" t="s">
        <v>344</v>
      </c>
      <c r="C454" s="74"/>
      <c r="D454" s="74"/>
      <c r="E454" s="74"/>
      <c r="F454" s="74"/>
      <c r="G454" s="74"/>
      <c r="H454" s="74"/>
      <c r="I454" s="74"/>
      <c r="J454" s="74"/>
      <c r="K454" s="74"/>
      <c r="L454" s="74"/>
      <c r="M454" s="74"/>
      <c r="N454" s="74"/>
      <c r="O454" s="74"/>
      <c r="P454" s="74"/>
      <c r="Q454" s="74"/>
      <c r="R454" s="74"/>
      <c r="S454" s="74"/>
      <c r="T454" s="74"/>
      <c r="U454" s="74"/>
      <c r="V454" s="74"/>
      <c r="W454" s="74"/>
      <c r="X454" s="74"/>
      <c r="Y454" s="74"/>
      <c r="Z454" s="74"/>
      <c r="AA454" s="74"/>
      <c r="AB454" s="74"/>
      <c r="AC454" s="74"/>
    </row>
    <row r="455" spans="1:29">
      <c r="A455" s="12"/>
      <c r="B455" s="26"/>
      <c r="C455" s="26"/>
      <c r="D455" s="26"/>
      <c r="E455" s="26"/>
      <c r="F455" s="26"/>
      <c r="G455" s="26"/>
      <c r="H455" s="26"/>
      <c r="I455" s="26"/>
      <c r="J455" s="26"/>
      <c r="K455" s="26"/>
      <c r="L455" s="26"/>
      <c r="M455" s="26"/>
      <c r="N455" s="26"/>
      <c r="O455" s="26"/>
      <c r="P455" s="26"/>
      <c r="Q455" s="26"/>
      <c r="R455" s="26"/>
      <c r="S455" s="26"/>
      <c r="T455" s="26"/>
      <c r="U455" s="26"/>
      <c r="V455" s="26"/>
      <c r="W455" s="26"/>
      <c r="X455" s="26"/>
      <c r="Y455" s="26"/>
      <c r="Z455" s="26"/>
      <c r="AA455" s="26"/>
      <c r="AB455" s="26"/>
      <c r="AC455" s="26"/>
    </row>
    <row r="456" spans="1:29">
      <c r="A456" s="12"/>
      <c r="B456" s="25"/>
      <c r="C456" s="25"/>
      <c r="D456" s="25"/>
      <c r="E456" s="25"/>
      <c r="F456" s="25"/>
      <c r="G456" s="25"/>
      <c r="H456" s="25"/>
      <c r="I456" s="25"/>
      <c r="J456" s="25"/>
      <c r="K456" s="25"/>
      <c r="L456" s="25"/>
      <c r="M456" s="25"/>
      <c r="N456" s="25"/>
      <c r="O456" s="25"/>
      <c r="P456" s="25"/>
      <c r="Q456" s="25"/>
    </row>
    <row r="457" spans="1:29">
      <c r="A457" s="12"/>
      <c r="B457" s="14"/>
      <c r="C457" s="14"/>
      <c r="D457" s="14"/>
      <c r="E457" s="14"/>
      <c r="F457" s="14"/>
      <c r="G457" s="14"/>
      <c r="H457" s="14"/>
      <c r="I457" s="14"/>
      <c r="J457" s="14"/>
      <c r="K457" s="14"/>
      <c r="L457" s="14"/>
      <c r="M457" s="14"/>
      <c r="N457" s="14"/>
      <c r="O457" s="14"/>
      <c r="P457" s="14"/>
      <c r="Q457" s="14"/>
    </row>
    <row r="458" spans="1:29">
      <c r="A458" s="12"/>
      <c r="B458" s="21" t="s">
        <v>323</v>
      </c>
      <c r="C458" s="27" t="s">
        <v>346</v>
      </c>
      <c r="D458" s="27"/>
      <c r="E458" s="27"/>
      <c r="F458" s="26"/>
      <c r="G458" s="27" t="s">
        <v>348</v>
      </c>
      <c r="H458" s="27"/>
      <c r="I458" s="27"/>
      <c r="J458" s="26"/>
      <c r="K458" s="27" t="s">
        <v>350</v>
      </c>
      <c r="L458" s="27"/>
      <c r="M458" s="27"/>
      <c r="N458" s="26"/>
      <c r="O458" s="27" t="s">
        <v>183</v>
      </c>
      <c r="P458" s="27"/>
      <c r="Q458" s="27"/>
    </row>
    <row r="459" spans="1:29">
      <c r="A459" s="12"/>
      <c r="B459" s="21" t="s">
        <v>345</v>
      </c>
      <c r="C459" s="27" t="s">
        <v>347</v>
      </c>
      <c r="D459" s="27"/>
      <c r="E459" s="27"/>
      <c r="F459" s="26"/>
      <c r="G459" s="27" t="s">
        <v>349</v>
      </c>
      <c r="H459" s="27"/>
      <c r="I459" s="27"/>
      <c r="J459" s="26"/>
      <c r="K459" s="27" t="s">
        <v>351</v>
      </c>
      <c r="L459" s="27"/>
      <c r="M459" s="27"/>
      <c r="N459" s="26"/>
      <c r="O459" s="27"/>
      <c r="P459" s="27"/>
      <c r="Q459" s="27"/>
    </row>
    <row r="460" spans="1:29" ht="15.75" thickBot="1">
      <c r="A460" s="12"/>
      <c r="B460" s="17"/>
      <c r="C460" s="28"/>
      <c r="D460" s="28"/>
      <c r="E460" s="28"/>
      <c r="F460" s="26"/>
      <c r="G460" s="28"/>
      <c r="H460" s="28"/>
      <c r="I460" s="28"/>
      <c r="J460" s="26"/>
      <c r="K460" s="29" t="s">
        <v>349</v>
      </c>
      <c r="L460" s="29"/>
      <c r="M460" s="29"/>
      <c r="N460" s="26"/>
      <c r="O460" s="29"/>
      <c r="P460" s="29"/>
      <c r="Q460" s="29"/>
    </row>
    <row r="461" spans="1:29">
      <c r="A461" s="12"/>
      <c r="B461" s="43" t="s">
        <v>284</v>
      </c>
      <c r="C461" s="43" t="s">
        <v>162</v>
      </c>
      <c r="D461" s="32" t="s">
        <v>166</v>
      </c>
      <c r="E461" s="34"/>
      <c r="F461" s="33"/>
      <c r="G461" s="43" t="s">
        <v>162</v>
      </c>
      <c r="H461" s="32" t="s">
        <v>166</v>
      </c>
      <c r="I461" s="34"/>
      <c r="J461" s="33"/>
      <c r="K461" s="43" t="s">
        <v>162</v>
      </c>
      <c r="L461" s="32" t="s">
        <v>166</v>
      </c>
      <c r="M461" s="34"/>
      <c r="N461" s="33"/>
      <c r="O461" s="43" t="s">
        <v>162</v>
      </c>
      <c r="P461" s="32" t="s">
        <v>166</v>
      </c>
      <c r="Q461" s="34"/>
    </row>
    <row r="462" spans="1:29">
      <c r="A462" s="12"/>
      <c r="B462" s="37"/>
      <c r="C462" s="68"/>
      <c r="D462" s="69"/>
      <c r="E462" s="70"/>
      <c r="F462" s="33"/>
      <c r="G462" s="68"/>
      <c r="H462" s="69"/>
      <c r="I462" s="70"/>
      <c r="J462" s="33"/>
      <c r="K462" s="68"/>
      <c r="L462" s="69"/>
      <c r="M462" s="70"/>
      <c r="N462" s="33"/>
      <c r="O462" s="68"/>
      <c r="P462" s="69"/>
      <c r="Q462" s="70"/>
    </row>
    <row r="463" spans="1:29">
      <c r="A463" s="12"/>
      <c r="B463" s="39" t="s">
        <v>200</v>
      </c>
      <c r="C463" s="36" t="s">
        <v>166</v>
      </c>
      <c r="D463" s="36"/>
      <c r="E463" s="26"/>
      <c r="F463" s="26"/>
      <c r="G463" s="40">
        <v>1243</v>
      </c>
      <c r="H463" s="40"/>
      <c r="I463" s="26"/>
      <c r="J463" s="26"/>
      <c r="K463" s="36" t="s">
        <v>166</v>
      </c>
      <c r="L463" s="36"/>
      <c r="M463" s="26"/>
      <c r="N463" s="26"/>
      <c r="O463" s="40">
        <v>1243</v>
      </c>
      <c r="P463" s="40"/>
      <c r="Q463" s="26"/>
    </row>
    <row r="464" spans="1:29">
      <c r="A464" s="12"/>
      <c r="B464" s="39"/>
      <c r="C464" s="36"/>
      <c r="D464" s="36"/>
      <c r="E464" s="26"/>
      <c r="F464" s="26"/>
      <c r="G464" s="40"/>
      <c r="H464" s="40"/>
      <c r="I464" s="26"/>
      <c r="J464" s="26"/>
      <c r="K464" s="36"/>
      <c r="L464" s="36"/>
      <c r="M464" s="26"/>
      <c r="N464" s="26"/>
      <c r="O464" s="40"/>
      <c r="P464" s="40"/>
      <c r="Q464" s="26"/>
    </row>
    <row r="465" spans="1:17">
      <c r="A465" s="12"/>
      <c r="B465" s="37" t="s">
        <v>201</v>
      </c>
      <c r="C465" s="31" t="s">
        <v>166</v>
      </c>
      <c r="D465" s="31"/>
      <c r="E465" s="33"/>
      <c r="F465" s="33"/>
      <c r="G465" s="31" t="s">
        <v>166</v>
      </c>
      <c r="H465" s="31"/>
      <c r="I465" s="33"/>
      <c r="J465" s="33"/>
      <c r="K465" s="31" t="s">
        <v>166</v>
      </c>
      <c r="L465" s="31"/>
      <c r="M465" s="33"/>
      <c r="N465" s="33"/>
      <c r="O465" s="31" t="s">
        <v>166</v>
      </c>
      <c r="P465" s="31"/>
      <c r="Q465" s="33"/>
    </row>
    <row r="466" spans="1:17">
      <c r="A466" s="12"/>
      <c r="B466" s="37"/>
      <c r="C466" s="31"/>
      <c r="D466" s="31"/>
      <c r="E466" s="33"/>
      <c r="F466" s="33"/>
      <c r="G466" s="31"/>
      <c r="H466" s="31"/>
      <c r="I466" s="33"/>
      <c r="J466" s="33"/>
      <c r="K466" s="31"/>
      <c r="L466" s="31"/>
      <c r="M466" s="33"/>
      <c r="N466" s="33"/>
      <c r="O466" s="31"/>
      <c r="P466" s="31"/>
      <c r="Q466" s="33"/>
    </row>
    <row r="467" spans="1:17">
      <c r="A467" s="12"/>
      <c r="B467" s="39" t="s">
        <v>202</v>
      </c>
      <c r="C467" s="36" t="s">
        <v>166</v>
      </c>
      <c r="D467" s="36"/>
      <c r="E467" s="26"/>
      <c r="F467" s="26"/>
      <c r="G467" s="36">
        <v>963</v>
      </c>
      <c r="H467" s="36"/>
      <c r="I467" s="26"/>
      <c r="J467" s="26"/>
      <c r="K467" s="36" t="s">
        <v>166</v>
      </c>
      <c r="L467" s="36"/>
      <c r="M467" s="26"/>
      <c r="N467" s="26"/>
      <c r="O467" s="36">
        <v>963</v>
      </c>
      <c r="P467" s="36"/>
      <c r="Q467" s="26"/>
    </row>
    <row r="468" spans="1:17">
      <c r="A468" s="12"/>
      <c r="B468" s="39"/>
      <c r="C468" s="36"/>
      <c r="D468" s="36"/>
      <c r="E468" s="26"/>
      <c r="F468" s="26"/>
      <c r="G468" s="36"/>
      <c r="H468" s="36"/>
      <c r="I468" s="26"/>
      <c r="J468" s="26"/>
      <c r="K468" s="36"/>
      <c r="L468" s="36"/>
      <c r="M468" s="26"/>
      <c r="N468" s="26"/>
      <c r="O468" s="36"/>
      <c r="P468" s="36"/>
      <c r="Q468" s="26"/>
    </row>
    <row r="469" spans="1:17">
      <c r="A469" s="12"/>
      <c r="B469" s="37" t="s">
        <v>203</v>
      </c>
      <c r="C469" s="31" t="s">
        <v>166</v>
      </c>
      <c r="D469" s="31"/>
      <c r="E469" s="33"/>
      <c r="F469" s="33"/>
      <c r="G469" s="31" t="s">
        <v>166</v>
      </c>
      <c r="H469" s="31"/>
      <c r="I469" s="33"/>
      <c r="J469" s="33"/>
      <c r="K469" s="31" t="s">
        <v>166</v>
      </c>
      <c r="L469" s="31"/>
      <c r="M469" s="33"/>
      <c r="N469" s="33"/>
      <c r="O469" s="31" t="s">
        <v>166</v>
      </c>
      <c r="P469" s="31"/>
      <c r="Q469" s="33"/>
    </row>
    <row r="470" spans="1:17" ht="15.75" thickBot="1">
      <c r="A470" s="12"/>
      <c r="B470" s="37"/>
      <c r="C470" s="51"/>
      <c r="D470" s="51"/>
      <c r="E470" s="52"/>
      <c r="F470" s="33"/>
      <c r="G470" s="51"/>
      <c r="H470" s="51"/>
      <c r="I470" s="52"/>
      <c r="J470" s="33"/>
      <c r="K470" s="51"/>
      <c r="L470" s="51"/>
      <c r="M470" s="52"/>
      <c r="N470" s="33"/>
      <c r="O470" s="51"/>
      <c r="P470" s="51"/>
      <c r="Q470" s="52"/>
    </row>
    <row r="471" spans="1:17">
      <c r="A471" s="12"/>
      <c r="B471" s="39"/>
      <c r="C471" s="53" t="s">
        <v>162</v>
      </c>
      <c r="D471" s="59" t="s">
        <v>166</v>
      </c>
      <c r="E471" s="57"/>
      <c r="F471" s="26"/>
      <c r="G471" s="53" t="s">
        <v>162</v>
      </c>
      <c r="H471" s="55">
        <v>2206</v>
      </c>
      <c r="I471" s="57"/>
      <c r="J471" s="26"/>
      <c r="K471" s="53" t="s">
        <v>162</v>
      </c>
      <c r="L471" s="59" t="s">
        <v>166</v>
      </c>
      <c r="M471" s="57"/>
      <c r="N471" s="26"/>
      <c r="O471" s="53" t="s">
        <v>162</v>
      </c>
      <c r="P471" s="55">
        <v>2206</v>
      </c>
      <c r="Q471" s="57"/>
    </row>
    <row r="472" spans="1:17" ht="15.75" thickBot="1">
      <c r="A472" s="12"/>
      <c r="B472" s="39"/>
      <c r="C472" s="54"/>
      <c r="D472" s="60"/>
      <c r="E472" s="58"/>
      <c r="F472" s="26"/>
      <c r="G472" s="54"/>
      <c r="H472" s="56"/>
      <c r="I472" s="58"/>
      <c r="J472" s="26"/>
      <c r="K472" s="54"/>
      <c r="L472" s="60"/>
      <c r="M472" s="58"/>
      <c r="N472" s="26"/>
      <c r="O472" s="54"/>
      <c r="P472" s="56"/>
      <c r="Q472" s="58"/>
    </row>
    <row r="473" spans="1:17" ht="15.75" thickTop="1">
      <c r="A473" s="12"/>
      <c r="B473" s="25"/>
      <c r="C473" s="25"/>
      <c r="D473" s="25"/>
      <c r="E473" s="25"/>
      <c r="F473" s="25"/>
      <c r="G473" s="25"/>
      <c r="H473" s="25"/>
      <c r="I473" s="25"/>
      <c r="J473" s="25"/>
      <c r="K473" s="25"/>
      <c r="L473" s="25"/>
      <c r="M473" s="25"/>
      <c r="N473" s="25"/>
      <c r="O473" s="25"/>
      <c r="P473" s="25"/>
      <c r="Q473" s="25"/>
    </row>
    <row r="474" spans="1:17">
      <c r="A474" s="12"/>
      <c r="B474" s="14"/>
      <c r="C474" s="14"/>
      <c r="D474" s="14"/>
      <c r="E474" s="14"/>
      <c r="F474" s="14"/>
      <c r="G474" s="14"/>
      <c r="H474" s="14"/>
      <c r="I474" s="14"/>
      <c r="J474" s="14"/>
      <c r="K474" s="14"/>
      <c r="L474" s="14"/>
      <c r="M474" s="14"/>
      <c r="N474" s="14"/>
      <c r="O474" s="14"/>
      <c r="P474" s="14"/>
      <c r="Q474" s="14"/>
    </row>
    <row r="475" spans="1:17">
      <c r="A475" s="12"/>
      <c r="B475" s="21" t="s">
        <v>323</v>
      </c>
      <c r="C475" s="27" t="s">
        <v>346</v>
      </c>
      <c r="D475" s="27"/>
      <c r="E475" s="27"/>
      <c r="F475" s="26"/>
      <c r="G475" s="27" t="s">
        <v>348</v>
      </c>
      <c r="H475" s="27"/>
      <c r="I475" s="27"/>
      <c r="J475" s="26"/>
      <c r="K475" s="27" t="s">
        <v>350</v>
      </c>
      <c r="L475" s="27"/>
      <c r="M475" s="27"/>
      <c r="N475" s="26"/>
      <c r="O475" s="27" t="s">
        <v>183</v>
      </c>
      <c r="P475" s="27"/>
      <c r="Q475" s="27"/>
    </row>
    <row r="476" spans="1:17">
      <c r="A476" s="12"/>
      <c r="B476" s="21" t="s">
        <v>352</v>
      </c>
      <c r="C476" s="27" t="s">
        <v>347</v>
      </c>
      <c r="D476" s="27"/>
      <c r="E476" s="27"/>
      <c r="F476" s="26"/>
      <c r="G476" s="27" t="s">
        <v>349</v>
      </c>
      <c r="H476" s="27"/>
      <c r="I476" s="27"/>
      <c r="J476" s="26"/>
      <c r="K476" s="27" t="s">
        <v>351</v>
      </c>
      <c r="L476" s="27"/>
      <c r="M476" s="27"/>
      <c r="N476" s="26"/>
      <c r="O476" s="27"/>
      <c r="P476" s="27"/>
      <c r="Q476" s="27"/>
    </row>
    <row r="477" spans="1:17" ht="15.75" thickBot="1">
      <c r="A477" s="12"/>
      <c r="B477" s="17"/>
      <c r="C477" s="28"/>
      <c r="D477" s="28"/>
      <c r="E477" s="28"/>
      <c r="F477" s="26"/>
      <c r="G477" s="28"/>
      <c r="H477" s="28"/>
      <c r="I477" s="28"/>
      <c r="J477" s="26"/>
      <c r="K477" s="29" t="s">
        <v>349</v>
      </c>
      <c r="L477" s="29"/>
      <c r="M477" s="29"/>
      <c r="N477" s="26"/>
      <c r="O477" s="29"/>
      <c r="P477" s="29"/>
      <c r="Q477" s="29"/>
    </row>
    <row r="478" spans="1:17">
      <c r="A478" s="12"/>
      <c r="B478" s="43" t="s">
        <v>284</v>
      </c>
      <c r="C478" s="43" t="s">
        <v>162</v>
      </c>
      <c r="D478" s="32">
        <v>4</v>
      </c>
      <c r="E478" s="34"/>
      <c r="F478" s="33"/>
      <c r="G478" s="43" t="s">
        <v>162</v>
      </c>
      <c r="H478" s="32">
        <v>1</v>
      </c>
      <c r="I478" s="34"/>
      <c r="J478" s="33"/>
      <c r="K478" s="43" t="s">
        <v>162</v>
      </c>
      <c r="L478" s="32" t="s">
        <v>166</v>
      </c>
      <c r="M478" s="34"/>
      <c r="N478" s="33"/>
      <c r="O478" s="43" t="s">
        <v>162</v>
      </c>
      <c r="P478" s="32">
        <v>5</v>
      </c>
      <c r="Q478" s="34"/>
    </row>
    <row r="479" spans="1:17">
      <c r="A479" s="12"/>
      <c r="B479" s="37"/>
      <c r="C479" s="68"/>
      <c r="D479" s="69"/>
      <c r="E479" s="70"/>
      <c r="F479" s="33"/>
      <c r="G479" s="68"/>
      <c r="H479" s="69"/>
      <c r="I479" s="70"/>
      <c r="J479" s="33"/>
      <c r="K479" s="68"/>
      <c r="L479" s="69"/>
      <c r="M479" s="70"/>
      <c r="N479" s="33"/>
      <c r="O479" s="68"/>
      <c r="P479" s="69"/>
      <c r="Q479" s="70"/>
    </row>
    <row r="480" spans="1:17">
      <c r="A480" s="12"/>
      <c r="B480" s="39" t="s">
        <v>200</v>
      </c>
      <c r="C480" s="36" t="s">
        <v>166</v>
      </c>
      <c r="D480" s="36"/>
      <c r="E480" s="26"/>
      <c r="F480" s="26"/>
      <c r="G480" s="36">
        <v>72</v>
      </c>
      <c r="H480" s="36"/>
      <c r="I480" s="26"/>
      <c r="J480" s="26"/>
      <c r="K480" s="36" t="s">
        <v>166</v>
      </c>
      <c r="L480" s="36"/>
      <c r="M480" s="26"/>
      <c r="N480" s="26"/>
      <c r="O480" s="36">
        <v>72</v>
      </c>
      <c r="P480" s="36"/>
      <c r="Q480" s="26"/>
    </row>
    <row r="481" spans="1:17">
      <c r="A481" s="12"/>
      <c r="B481" s="39"/>
      <c r="C481" s="36"/>
      <c r="D481" s="36"/>
      <c r="E481" s="26"/>
      <c r="F481" s="26"/>
      <c r="G481" s="36"/>
      <c r="H481" s="36"/>
      <c r="I481" s="26"/>
      <c r="J481" s="26"/>
      <c r="K481" s="36"/>
      <c r="L481" s="36"/>
      <c r="M481" s="26"/>
      <c r="N481" s="26"/>
      <c r="O481" s="36"/>
      <c r="P481" s="36"/>
      <c r="Q481" s="26"/>
    </row>
    <row r="482" spans="1:17">
      <c r="A482" s="12"/>
      <c r="B482" s="37" t="s">
        <v>201</v>
      </c>
      <c r="C482" s="31" t="s">
        <v>166</v>
      </c>
      <c r="D482" s="31"/>
      <c r="E482" s="33"/>
      <c r="F482" s="33"/>
      <c r="G482" s="31">
        <v>67</v>
      </c>
      <c r="H482" s="31"/>
      <c r="I482" s="33"/>
      <c r="J482" s="33"/>
      <c r="K482" s="31">
        <v>99</v>
      </c>
      <c r="L482" s="31"/>
      <c r="M482" s="33"/>
      <c r="N482" s="33"/>
      <c r="O482" s="31">
        <v>166</v>
      </c>
      <c r="P482" s="31"/>
      <c r="Q482" s="33"/>
    </row>
    <row r="483" spans="1:17">
      <c r="A483" s="12"/>
      <c r="B483" s="37"/>
      <c r="C483" s="31"/>
      <c r="D483" s="31"/>
      <c r="E483" s="33"/>
      <c r="F483" s="33"/>
      <c r="G483" s="31"/>
      <c r="H483" s="31"/>
      <c r="I483" s="33"/>
      <c r="J483" s="33"/>
      <c r="K483" s="31"/>
      <c r="L483" s="31"/>
      <c r="M483" s="33"/>
      <c r="N483" s="33"/>
      <c r="O483" s="31"/>
      <c r="P483" s="31"/>
      <c r="Q483" s="33"/>
    </row>
    <row r="484" spans="1:17">
      <c r="A484" s="12"/>
      <c r="B484" s="39" t="s">
        <v>202</v>
      </c>
      <c r="C484" s="36">
        <v>80</v>
      </c>
      <c r="D484" s="36"/>
      <c r="E484" s="26"/>
      <c r="F484" s="26"/>
      <c r="G484" s="36">
        <v>409</v>
      </c>
      <c r="H484" s="36"/>
      <c r="I484" s="26"/>
      <c r="J484" s="26"/>
      <c r="K484" s="36">
        <v>335</v>
      </c>
      <c r="L484" s="36"/>
      <c r="M484" s="26"/>
      <c r="N484" s="26"/>
      <c r="O484" s="36">
        <v>824</v>
      </c>
      <c r="P484" s="36"/>
      <c r="Q484" s="26"/>
    </row>
    <row r="485" spans="1:17">
      <c r="A485" s="12"/>
      <c r="B485" s="39"/>
      <c r="C485" s="36"/>
      <c r="D485" s="36"/>
      <c r="E485" s="26"/>
      <c r="F485" s="26"/>
      <c r="G485" s="36"/>
      <c r="H485" s="36"/>
      <c r="I485" s="26"/>
      <c r="J485" s="26"/>
      <c r="K485" s="36"/>
      <c r="L485" s="36"/>
      <c r="M485" s="26"/>
      <c r="N485" s="26"/>
      <c r="O485" s="36"/>
      <c r="P485" s="36"/>
      <c r="Q485" s="26"/>
    </row>
    <row r="486" spans="1:17">
      <c r="A486" s="12"/>
      <c r="B486" s="37" t="s">
        <v>203</v>
      </c>
      <c r="C486" s="31" t="s">
        <v>166</v>
      </c>
      <c r="D486" s="31"/>
      <c r="E486" s="33"/>
      <c r="F486" s="33"/>
      <c r="G486" s="31">
        <v>83</v>
      </c>
      <c r="H486" s="31"/>
      <c r="I486" s="33"/>
      <c r="J486" s="33"/>
      <c r="K486" s="31">
        <v>30</v>
      </c>
      <c r="L486" s="31"/>
      <c r="M486" s="33"/>
      <c r="N486" s="33"/>
      <c r="O486" s="31">
        <v>113</v>
      </c>
      <c r="P486" s="31"/>
      <c r="Q486" s="33"/>
    </row>
    <row r="487" spans="1:17" ht="15.75" thickBot="1">
      <c r="A487" s="12"/>
      <c r="B487" s="37"/>
      <c r="C487" s="51"/>
      <c r="D487" s="51"/>
      <c r="E487" s="52"/>
      <c r="F487" s="33"/>
      <c r="G487" s="51"/>
      <c r="H487" s="51"/>
      <c r="I487" s="52"/>
      <c r="J487" s="33"/>
      <c r="K487" s="51"/>
      <c r="L487" s="51"/>
      <c r="M487" s="52"/>
      <c r="N487" s="33"/>
      <c r="O487" s="51"/>
      <c r="P487" s="51"/>
      <c r="Q487" s="52"/>
    </row>
    <row r="488" spans="1:17">
      <c r="A488" s="12"/>
      <c r="B488" s="39"/>
      <c r="C488" s="53" t="s">
        <v>162</v>
      </c>
      <c r="D488" s="59">
        <v>84</v>
      </c>
      <c r="E488" s="57"/>
      <c r="F488" s="26"/>
      <c r="G488" s="53" t="s">
        <v>162</v>
      </c>
      <c r="H488" s="59">
        <v>632</v>
      </c>
      <c r="I488" s="57"/>
      <c r="J488" s="26"/>
      <c r="K488" s="53" t="s">
        <v>162</v>
      </c>
      <c r="L488" s="59">
        <v>464</v>
      </c>
      <c r="M488" s="57"/>
      <c r="N488" s="26"/>
      <c r="O488" s="53" t="s">
        <v>162</v>
      </c>
      <c r="P488" s="55">
        <v>1180</v>
      </c>
      <c r="Q488" s="57"/>
    </row>
    <row r="489" spans="1:17" ht="15.75" thickBot="1">
      <c r="A489" s="12"/>
      <c r="B489" s="39"/>
      <c r="C489" s="54"/>
      <c r="D489" s="60"/>
      <c r="E489" s="58"/>
      <c r="F489" s="26"/>
      <c r="G489" s="54"/>
      <c r="H489" s="60"/>
      <c r="I489" s="58"/>
      <c r="J489" s="26"/>
      <c r="K489" s="54"/>
      <c r="L489" s="60"/>
      <c r="M489" s="58"/>
      <c r="N489" s="26"/>
      <c r="O489" s="54"/>
      <c r="P489" s="56"/>
      <c r="Q489" s="58"/>
    </row>
    <row r="490" spans="1:17" ht="15.75" thickTop="1">
      <c r="A490" s="12"/>
      <c r="B490" s="25"/>
      <c r="C490" s="25"/>
      <c r="D490" s="25"/>
      <c r="E490" s="25"/>
      <c r="F490" s="25"/>
      <c r="G490" s="25"/>
      <c r="H490" s="25"/>
      <c r="I490" s="25"/>
      <c r="J490" s="25"/>
      <c r="K490" s="25"/>
      <c r="L490" s="25"/>
      <c r="M490" s="25"/>
      <c r="N490" s="25"/>
      <c r="O490" s="25"/>
      <c r="P490" s="25"/>
      <c r="Q490" s="25"/>
    </row>
    <row r="491" spans="1:17">
      <c r="A491" s="12"/>
      <c r="B491" s="14"/>
      <c r="C491" s="14"/>
      <c r="D491" s="14"/>
      <c r="E491" s="14"/>
      <c r="F491" s="14"/>
      <c r="G491" s="14"/>
      <c r="H491" s="14"/>
      <c r="I491" s="14"/>
      <c r="J491" s="14"/>
      <c r="K491" s="14"/>
      <c r="L491" s="14"/>
      <c r="M491" s="14"/>
      <c r="N491" s="14"/>
      <c r="O491" s="14"/>
      <c r="P491" s="14"/>
      <c r="Q491" s="14"/>
    </row>
    <row r="492" spans="1:17">
      <c r="A492" s="12"/>
      <c r="B492" s="21" t="s">
        <v>325</v>
      </c>
      <c r="C492" s="27" t="s">
        <v>346</v>
      </c>
      <c r="D492" s="27"/>
      <c r="E492" s="27"/>
      <c r="F492" s="26"/>
      <c r="G492" s="27" t="s">
        <v>348</v>
      </c>
      <c r="H492" s="27"/>
      <c r="I492" s="27"/>
      <c r="J492" s="26"/>
      <c r="K492" s="27" t="s">
        <v>350</v>
      </c>
      <c r="L492" s="27"/>
      <c r="M492" s="27"/>
      <c r="N492" s="26"/>
      <c r="O492" s="27" t="s">
        <v>183</v>
      </c>
      <c r="P492" s="27"/>
      <c r="Q492" s="27"/>
    </row>
    <row r="493" spans="1:17">
      <c r="A493" s="12"/>
      <c r="B493" s="21" t="s">
        <v>345</v>
      </c>
      <c r="C493" s="27" t="s">
        <v>347</v>
      </c>
      <c r="D493" s="27"/>
      <c r="E493" s="27"/>
      <c r="F493" s="26"/>
      <c r="G493" s="27" t="s">
        <v>349</v>
      </c>
      <c r="H493" s="27"/>
      <c r="I493" s="27"/>
      <c r="J493" s="26"/>
      <c r="K493" s="27" t="s">
        <v>351</v>
      </c>
      <c r="L493" s="27"/>
      <c r="M493" s="27"/>
      <c r="N493" s="26"/>
      <c r="O493" s="27"/>
      <c r="P493" s="27"/>
      <c r="Q493" s="27"/>
    </row>
    <row r="494" spans="1:17" ht="15.75" thickBot="1">
      <c r="A494" s="12"/>
      <c r="B494" s="17"/>
      <c r="C494" s="28"/>
      <c r="D494" s="28"/>
      <c r="E494" s="28"/>
      <c r="F494" s="26"/>
      <c r="G494" s="28"/>
      <c r="H494" s="28"/>
      <c r="I494" s="28"/>
      <c r="J494" s="26"/>
      <c r="K494" s="29" t="s">
        <v>349</v>
      </c>
      <c r="L494" s="29"/>
      <c r="M494" s="29"/>
      <c r="N494" s="26"/>
      <c r="O494" s="29"/>
      <c r="P494" s="29"/>
      <c r="Q494" s="29"/>
    </row>
    <row r="495" spans="1:17">
      <c r="A495" s="12"/>
      <c r="B495" s="43" t="s">
        <v>284</v>
      </c>
      <c r="C495" s="43" t="s">
        <v>162</v>
      </c>
      <c r="D495" s="45">
        <v>3809</v>
      </c>
      <c r="E495" s="34"/>
      <c r="F495" s="33"/>
      <c r="G495" s="43" t="s">
        <v>162</v>
      </c>
      <c r="H495" s="45">
        <v>2368</v>
      </c>
      <c r="I495" s="34"/>
      <c r="J495" s="33"/>
      <c r="K495" s="43" t="s">
        <v>162</v>
      </c>
      <c r="L495" s="45">
        <v>21500</v>
      </c>
      <c r="M495" s="34"/>
      <c r="N495" s="33"/>
      <c r="O495" s="43" t="s">
        <v>162</v>
      </c>
      <c r="P495" s="45">
        <v>27677</v>
      </c>
      <c r="Q495" s="34"/>
    </row>
    <row r="496" spans="1:17">
      <c r="A496" s="12"/>
      <c r="B496" s="37"/>
      <c r="C496" s="68"/>
      <c r="D496" s="125"/>
      <c r="E496" s="70"/>
      <c r="F496" s="33"/>
      <c r="G496" s="68"/>
      <c r="H496" s="125"/>
      <c r="I496" s="70"/>
      <c r="J496" s="33"/>
      <c r="K496" s="68"/>
      <c r="L496" s="125"/>
      <c r="M496" s="70"/>
      <c r="N496" s="33"/>
      <c r="O496" s="68"/>
      <c r="P496" s="125"/>
      <c r="Q496" s="70"/>
    </row>
    <row r="497" spans="1:17">
      <c r="A497" s="12"/>
      <c r="B497" s="39" t="s">
        <v>200</v>
      </c>
      <c r="C497" s="36" t="s">
        <v>166</v>
      </c>
      <c r="D497" s="36"/>
      <c r="E497" s="26"/>
      <c r="F497" s="26"/>
      <c r="G497" s="40">
        <v>1243</v>
      </c>
      <c r="H497" s="40"/>
      <c r="I497" s="26"/>
      <c r="J497" s="26"/>
      <c r="K497" s="36" t="s">
        <v>166</v>
      </c>
      <c r="L497" s="36"/>
      <c r="M497" s="26"/>
      <c r="N497" s="26"/>
      <c r="O497" s="40">
        <v>1243</v>
      </c>
      <c r="P497" s="40"/>
      <c r="Q497" s="26"/>
    </row>
    <row r="498" spans="1:17">
      <c r="A498" s="12"/>
      <c r="B498" s="39"/>
      <c r="C498" s="36"/>
      <c r="D498" s="36"/>
      <c r="E498" s="26"/>
      <c r="F498" s="26"/>
      <c r="G498" s="40"/>
      <c r="H498" s="40"/>
      <c r="I498" s="26"/>
      <c r="J498" s="26"/>
      <c r="K498" s="36"/>
      <c r="L498" s="36"/>
      <c r="M498" s="26"/>
      <c r="N498" s="26"/>
      <c r="O498" s="40"/>
      <c r="P498" s="40"/>
      <c r="Q498" s="26"/>
    </row>
    <row r="499" spans="1:17">
      <c r="A499" s="12"/>
      <c r="B499" s="37" t="s">
        <v>201</v>
      </c>
      <c r="C499" s="31" t="s">
        <v>166</v>
      </c>
      <c r="D499" s="31"/>
      <c r="E499" s="33"/>
      <c r="F499" s="33"/>
      <c r="G499" s="31" t="s">
        <v>166</v>
      </c>
      <c r="H499" s="31"/>
      <c r="I499" s="33"/>
      <c r="J499" s="33"/>
      <c r="K499" s="31" t="s">
        <v>166</v>
      </c>
      <c r="L499" s="31"/>
      <c r="M499" s="33"/>
      <c r="N499" s="33"/>
      <c r="O499" s="31" t="s">
        <v>166</v>
      </c>
      <c r="P499" s="31"/>
      <c r="Q499" s="33"/>
    </row>
    <row r="500" spans="1:17">
      <c r="A500" s="12"/>
      <c r="B500" s="37"/>
      <c r="C500" s="31"/>
      <c r="D500" s="31"/>
      <c r="E500" s="33"/>
      <c r="F500" s="33"/>
      <c r="G500" s="31"/>
      <c r="H500" s="31"/>
      <c r="I500" s="33"/>
      <c r="J500" s="33"/>
      <c r="K500" s="31"/>
      <c r="L500" s="31"/>
      <c r="M500" s="33"/>
      <c r="N500" s="33"/>
      <c r="O500" s="31"/>
      <c r="P500" s="31"/>
      <c r="Q500" s="33"/>
    </row>
    <row r="501" spans="1:17">
      <c r="A501" s="12"/>
      <c r="B501" s="39" t="s">
        <v>202</v>
      </c>
      <c r="C501" s="36">
        <v>174</v>
      </c>
      <c r="D501" s="36"/>
      <c r="E501" s="26"/>
      <c r="F501" s="26"/>
      <c r="G501" s="40">
        <v>1063</v>
      </c>
      <c r="H501" s="40"/>
      <c r="I501" s="26"/>
      <c r="J501" s="26"/>
      <c r="K501" s="36" t="s">
        <v>166</v>
      </c>
      <c r="L501" s="36"/>
      <c r="M501" s="26"/>
      <c r="N501" s="26"/>
      <c r="O501" s="40">
        <v>1237</v>
      </c>
      <c r="P501" s="40"/>
      <c r="Q501" s="26"/>
    </row>
    <row r="502" spans="1:17">
      <c r="A502" s="12"/>
      <c r="B502" s="39"/>
      <c r="C502" s="36"/>
      <c r="D502" s="36"/>
      <c r="E502" s="26"/>
      <c r="F502" s="26"/>
      <c r="G502" s="40"/>
      <c r="H502" s="40"/>
      <c r="I502" s="26"/>
      <c r="J502" s="26"/>
      <c r="K502" s="36"/>
      <c r="L502" s="36"/>
      <c r="M502" s="26"/>
      <c r="N502" s="26"/>
      <c r="O502" s="40"/>
      <c r="P502" s="40"/>
      <c r="Q502" s="26"/>
    </row>
    <row r="503" spans="1:17">
      <c r="A503" s="12"/>
      <c r="B503" s="37" t="s">
        <v>203</v>
      </c>
      <c r="C503" s="31" t="s">
        <v>166</v>
      </c>
      <c r="D503" s="31"/>
      <c r="E503" s="33"/>
      <c r="F503" s="33"/>
      <c r="G503" s="31" t="s">
        <v>166</v>
      </c>
      <c r="H503" s="31"/>
      <c r="I503" s="33"/>
      <c r="J503" s="33"/>
      <c r="K503" s="31" t="s">
        <v>166</v>
      </c>
      <c r="L503" s="31"/>
      <c r="M503" s="33"/>
      <c r="N503" s="33"/>
      <c r="O503" s="31" t="s">
        <v>166</v>
      </c>
      <c r="P503" s="31"/>
      <c r="Q503" s="33"/>
    </row>
    <row r="504" spans="1:17" ht="15.75" thickBot="1">
      <c r="A504" s="12"/>
      <c r="B504" s="37"/>
      <c r="C504" s="51"/>
      <c r="D504" s="51"/>
      <c r="E504" s="52"/>
      <c r="F504" s="33"/>
      <c r="G504" s="51"/>
      <c r="H504" s="51"/>
      <c r="I504" s="52"/>
      <c r="J504" s="33"/>
      <c r="K504" s="51"/>
      <c r="L504" s="51"/>
      <c r="M504" s="52"/>
      <c r="N504" s="33"/>
      <c r="O504" s="51"/>
      <c r="P504" s="51"/>
      <c r="Q504" s="52"/>
    </row>
    <row r="505" spans="1:17">
      <c r="A505" s="12"/>
      <c r="B505" s="39"/>
      <c r="C505" s="53" t="s">
        <v>162</v>
      </c>
      <c r="D505" s="55">
        <v>3983</v>
      </c>
      <c r="E505" s="57"/>
      <c r="F505" s="26"/>
      <c r="G505" s="53" t="s">
        <v>162</v>
      </c>
      <c r="H505" s="55">
        <v>4674</v>
      </c>
      <c r="I505" s="57"/>
      <c r="J505" s="26"/>
      <c r="K505" s="53" t="s">
        <v>162</v>
      </c>
      <c r="L505" s="55">
        <v>21500</v>
      </c>
      <c r="M505" s="57"/>
      <c r="N505" s="26"/>
      <c r="O505" s="53" t="s">
        <v>162</v>
      </c>
      <c r="P505" s="55">
        <v>30157</v>
      </c>
      <c r="Q505" s="57"/>
    </row>
    <row r="506" spans="1:17" ht="15.75" thickBot="1">
      <c r="A506" s="12"/>
      <c r="B506" s="39"/>
      <c r="C506" s="54"/>
      <c r="D506" s="56"/>
      <c r="E506" s="58"/>
      <c r="F506" s="26"/>
      <c r="G506" s="54"/>
      <c r="H506" s="56"/>
      <c r="I506" s="58"/>
      <c r="J506" s="26"/>
      <c r="K506" s="54"/>
      <c r="L506" s="56"/>
      <c r="M506" s="58"/>
      <c r="N506" s="26"/>
      <c r="O506" s="54"/>
      <c r="P506" s="56"/>
      <c r="Q506" s="58"/>
    </row>
    <row r="507" spans="1:17" ht="15.75" thickTop="1">
      <c r="A507" s="12"/>
      <c r="B507" s="25"/>
      <c r="C507" s="25"/>
      <c r="D507" s="25"/>
      <c r="E507" s="25"/>
      <c r="F507" s="25"/>
      <c r="G507" s="25"/>
      <c r="H507" s="25"/>
      <c r="I507" s="25"/>
      <c r="J507" s="25"/>
      <c r="K507" s="25"/>
      <c r="L507" s="25"/>
      <c r="M507" s="25"/>
      <c r="N507" s="25"/>
      <c r="O507" s="25"/>
      <c r="P507" s="25"/>
      <c r="Q507" s="25"/>
    </row>
    <row r="508" spans="1:17">
      <c r="A508" s="12"/>
      <c r="B508" s="14"/>
      <c r="C508" s="14"/>
      <c r="D508" s="14"/>
      <c r="E508" s="14"/>
      <c r="F508" s="14"/>
      <c r="G508" s="14"/>
      <c r="H508" s="14"/>
      <c r="I508" s="14"/>
      <c r="J508" s="14"/>
      <c r="K508" s="14"/>
      <c r="L508" s="14"/>
      <c r="M508" s="14"/>
      <c r="N508" s="14"/>
      <c r="O508" s="14"/>
      <c r="P508" s="14"/>
      <c r="Q508" s="14"/>
    </row>
    <row r="509" spans="1:17">
      <c r="A509" s="12"/>
      <c r="B509" s="21" t="s">
        <v>325</v>
      </c>
      <c r="C509" s="27" t="s">
        <v>346</v>
      </c>
      <c r="D509" s="27"/>
      <c r="E509" s="27"/>
      <c r="F509" s="26"/>
      <c r="G509" s="27" t="s">
        <v>348</v>
      </c>
      <c r="H509" s="27"/>
      <c r="I509" s="27"/>
      <c r="J509" s="26"/>
      <c r="K509" s="27" t="s">
        <v>350</v>
      </c>
      <c r="L509" s="27"/>
      <c r="M509" s="27"/>
      <c r="N509" s="26"/>
      <c r="O509" s="27" t="s">
        <v>183</v>
      </c>
      <c r="P509" s="27"/>
      <c r="Q509" s="27"/>
    </row>
    <row r="510" spans="1:17">
      <c r="A510" s="12"/>
      <c r="B510" s="21" t="s">
        <v>352</v>
      </c>
      <c r="C510" s="27" t="s">
        <v>347</v>
      </c>
      <c r="D510" s="27"/>
      <c r="E510" s="27"/>
      <c r="F510" s="26"/>
      <c r="G510" s="27" t="s">
        <v>349</v>
      </c>
      <c r="H510" s="27"/>
      <c r="I510" s="27"/>
      <c r="J510" s="26"/>
      <c r="K510" s="27" t="s">
        <v>351</v>
      </c>
      <c r="L510" s="27"/>
      <c r="M510" s="27"/>
      <c r="N510" s="26"/>
      <c r="O510" s="27"/>
      <c r="P510" s="27"/>
      <c r="Q510" s="27"/>
    </row>
    <row r="511" spans="1:17" ht="15.75" thickBot="1">
      <c r="A511" s="12"/>
      <c r="B511" s="17"/>
      <c r="C511" s="28"/>
      <c r="D511" s="28"/>
      <c r="E511" s="28"/>
      <c r="F511" s="26"/>
      <c r="G511" s="28"/>
      <c r="H511" s="28"/>
      <c r="I511" s="28"/>
      <c r="J511" s="26"/>
      <c r="K511" s="29" t="s">
        <v>349</v>
      </c>
      <c r="L511" s="29"/>
      <c r="M511" s="29"/>
      <c r="N511" s="26"/>
      <c r="O511" s="29"/>
      <c r="P511" s="29"/>
      <c r="Q511" s="29"/>
    </row>
    <row r="512" spans="1:17">
      <c r="A512" s="12"/>
      <c r="B512" s="43" t="s">
        <v>284</v>
      </c>
      <c r="C512" s="43" t="s">
        <v>162</v>
      </c>
      <c r="D512" s="45">
        <v>1299</v>
      </c>
      <c r="E512" s="34"/>
      <c r="F512" s="33"/>
      <c r="G512" s="43" t="s">
        <v>162</v>
      </c>
      <c r="H512" s="32">
        <v>435</v>
      </c>
      <c r="I512" s="34"/>
      <c r="J512" s="33"/>
      <c r="K512" s="43" t="s">
        <v>162</v>
      </c>
      <c r="L512" s="32" t="s">
        <v>166</v>
      </c>
      <c r="M512" s="34"/>
      <c r="N512" s="33"/>
      <c r="O512" s="43" t="s">
        <v>162</v>
      </c>
      <c r="P512" s="45">
        <v>1734</v>
      </c>
      <c r="Q512" s="34"/>
    </row>
    <row r="513" spans="1:29">
      <c r="A513" s="12"/>
      <c r="B513" s="37"/>
      <c r="C513" s="68"/>
      <c r="D513" s="125"/>
      <c r="E513" s="70"/>
      <c r="F513" s="33"/>
      <c r="G513" s="68"/>
      <c r="H513" s="69"/>
      <c r="I513" s="70"/>
      <c r="J513" s="33"/>
      <c r="K513" s="68"/>
      <c r="L513" s="69"/>
      <c r="M513" s="70"/>
      <c r="N513" s="33"/>
      <c r="O513" s="68"/>
      <c r="P513" s="125"/>
      <c r="Q513" s="70"/>
    </row>
    <row r="514" spans="1:29">
      <c r="A514" s="12"/>
      <c r="B514" s="39" t="s">
        <v>200</v>
      </c>
      <c r="C514" s="36" t="s">
        <v>166</v>
      </c>
      <c r="D514" s="36"/>
      <c r="E514" s="26"/>
      <c r="F514" s="26"/>
      <c r="G514" s="40">
        <v>4497</v>
      </c>
      <c r="H514" s="40"/>
      <c r="I514" s="26"/>
      <c r="J514" s="26"/>
      <c r="K514" s="36" t="s">
        <v>166</v>
      </c>
      <c r="L514" s="36"/>
      <c r="M514" s="26"/>
      <c r="N514" s="26"/>
      <c r="O514" s="40">
        <v>4497</v>
      </c>
      <c r="P514" s="40"/>
      <c r="Q514" s="26"/>
    </row>
    <row r="515" spans="1:29">
      <c r="A515" s="12"/>
      <c r="B515" s="39"/>
      <c r="C515" s="36"/>
      <c r="D515" s="36"/>
      <c r="E515" s="26"/>
      <c r="F515" s="26"/>
      <c r="G515" s="40"/>
      <c r="H515" s="40"/>
      <c r="I515" s="26"/>
      <c r="J515" s="26"/>
      <c r="K515" s="36"/>
      <c r="L515" s="36"/>
      <c r="M515" s="26"/>
      <c r="N515" s="26"/>
      <c r="O515" s="40"/>
      <c r="P515" s="40"/>
      <c r="Q515" s="26"/>
    </row>
    <row r="516" spans="1:29">
      <c r="A516" s="12"/>
      <c r="B516" s="37" t="s">
        <v>201</v>
      </c>
      <c r="C516" s="31" t="s">
        <v>166</v>
      </c>
      <c r="D516" s="31"/>
      <c r="E516" s="33"/>
      <c r="F516" s="33"/>
      <c r="G516" s="31">
        <v>377</v>
      </c>
      <c r="H516" s="31"/>
      <c r="I516" s="33"/>
      <c r="J516" s="33"/>
      <c r="K516" s="31">
        <v>99</v>
      </c>
      <c r="L516" s="31"/>
      <c r="M516" s="33"/>
      <c r="N516" s="33"/>
      <c r="O516" s="31">
        <v>476</v>
      </c>
      <c r="P516" s="31"/>
      <c r="Q516" s="33"/>
    </row>
    <row r="517" spans="1:29">
      <c r="A517" s="12"/>
      <c r="B517" s="37"/>
      <c r="C517" s="31"/>
      <c r="D517" s="31"/>
      <c r="E517" s="33"/>
      <c r="F517" s="33"/>
      <c r="G517" s="31"/>
      <c r="H517" s="31"/>
      <c r="I517" s="33"/>
      <c r="J517" s="33"/>
      <c r="K517" s="31"/>
      <c r="L517" s="31"/>
      <c r="M517" s="33"/>
      <c r="N517" s="33"/>
      <c r="O517" s="31"/>
      <c r="P517" s="31"/>
      <c r="Q517" s="33"/>
    </row>
    <row r="518" spans="1:29">
      <c r="A518" s="12"/>
      <c r="B518" s="39" t="s">
        <v>202</v>
      </c>
      <c r="C518" s="36">
        <v>169</v>
      </c>
      <c r="D518" s="36"/>
      <c r="E518" s="26"/>
      <c r="F518" s="26"/>
      <c r="G518" s="36">
        <v>748</v>
      </c>
      <c r="H518" s="36"/>
      <c r="I518" s="26"/>
      <c r="J518" s="26"/>
      <c r="K518" s="36">
        <v>488</v>
      </c>
      <c r="L518" s="36"/>
      <c r="M518" s="26"/>
      <c r="N518" s="26"/>
      <c r="O518" s="40">
        <v>1405</v>
      </c>
      <c r="P518" s="40"/>
      <c r="Q518" s="26"/>
    </row>
    <row r="519" spans="1:29">
      <c r="A519" s="12"/>
      <c r="B519" s="39"/>
      <c r="C519" s="36"/>
      <c r="D519" s="36"/>
      <c r="E519" s="26"/>
      <c r="F519" s="26"/>
      <c r="G519" s="36"/>
      <c r="H519" s="36"/>
      <c r="I519" s="26"/>
      <c r="J519" s="26"/>
      <c r="K519" s="36"/>
      <c r="L519" s="36"/>
      <c r="M519" s="26"/>
      <c r="N519" s="26"/>
      <c r="O519" s="40"/>
      <c r="P519" s="40"/>
      <c r="Q519" s="26"/>
    </row>
    <row r="520" spans="1:29">
      <c r="A520" s="12"/>
      <c r="B520" s="37" t="s">
        <v>203</v>
      </c>
      <c r="C520" s="31" t="s">
        <v>166</v>
      </c>
      <c r="D520" s="31"/>
      <c r="E520" s="33"/>
      <c r="F520" s="33"/>
      <c r="G520" s="31">
        <v>393</v>
      </c>
      <c r="H520" s="31"/>
      <c r="I520" s="33"/>
      <c r="J520" s="33"/>
      <c r="K520" s="31">
        <v>30</v>
      </c>
      <c r="L520" s="31"/>
      <c r="M520" s="33"/>
      <c r="N520" s="33"/>
      <c r="O520" s="31">
        <v>423</v>
      </c>
      <c r="P520" s="31"/>
      <c r="Q520" s="33"/>
    </row>
    <row r="521" spans="1:29" ht="15.75" thickBot="1">
      <c r="A521" s="12"/>
      <c r="B521" s="37"/>
      <c r="C521" s="51"/>
      <c r="D521" s="51"/>
      <c r="E521" s="52"/>
      <c r="F521" s="33"/>
      <c r="G521" s="51"/>
      <c r="H521" s="51"/>
      <c r="I521" s="52"/>
      <c r="J521" s="33"/>
      <c r="K521" s="51"/>
      <c r="L521" s="51"/>
      <c r="M521" s="52"/>
      <c r="N521" s="33"/>
      <c r="O521" s="51"/>
      <c r="P521" s="51"/>
      <c r="Q521" s="52"/>
    </row>
    <row r="522" spans="1:29">
      <c r="A522" s="12"/>
      <c r="B522" s="39"/>
      <c r="C522" s="53" t="s">
        <v>162</v>
      </c>
      <c r="D522" s="55">
        <v>1468</v>
      </c>
      <c r="E522" s="57"/>
      <c r="F522" s="26"/>
      <c r="G522" s="53" t="s">
        <v>162</v>
      </c>
      <c r="H522" s="55">
        <v>6450</v>
      </c>
      <c r="I522" s="57"/>
      <c r="J522" s="26"/>
      <c r="K522" s="53" t="s">
        <v>162</v>
      </c>
      <c r="L522" s="59">
        <v>617</v>
      </c>
      <c r="M522" s="57"/>
      <c r="N522" s="26"/>
      <c r="O522" s="53" t="s">
        <v>162</v>
      </c>
      <c r="P522" s="55">
        <v>8535</v>
      </c>
      <c r="Q522" s="57"/>
    </row>
    <row r="523" spans="1:29" ht="15.75" thickBot="1">
      <c r="A523" s="12"/>
      <c r="B523" s="39"/>
      <c r="C523" s="54"/>
      <c r="D523" s="56"/>
      <c r="E523" s="58"/>
      <c r="F523" s="26"/>
      <c r="G523" s="54"/>
      <c r="H523" s="56"/>
      <c r="I523" s="58"/>
      <c r="J523" s="26"/>
      <c r="K523" s="54"/>
      <c r="L523" s="60"/>
      <c r="M523" s="58"/>
      <c r="N523" s="26"/>
      <c r="O523" s="54"/>
      <c r="P523" s="56"/>
      <c r="Q523" s="58"/>
    </row>
    <row r="524" spans="1:29" ht="15.75" thickTop="1">
      <c r="A524" s="12"/>
      <c r="B524" s="72"/>
      <c r="C524" s="72"/>
      <c r="D524" s="72"/>
      <c r="E524" s="72"/>
      <c r="F524" s="72"/>
      <c r="G524" s="72"/>
      <c r="H524" s="72"/>
      <c r="I524" s="72"/>
      <c r="J524" s="72"/>
      <c r="K524" s="72"/>
      <c r="L524" s="72"/>
      <c r="M524" s="72"/>
      <c r="N524" s="72"/>
      <c r="O524" s="72"/>
      <c r="P524" s="72"/>
      <c r="Q524" s="72"/>
      <c r="R524" s="72"/>
      <c r="S524" s="72"/>
      <c r="T524" s="72"/>
      <c r="U524" s="72"/>
      <c r="V524" s="72"/>
      <c r="W524" s="72"/>
      <c r="X524" s="72"/>
      <c r="Y524" s="72"/>
      <c r="Z524" s="72"/>
      <c r="AA524" s="72"/>
      <c r="AB524" s="72"/>
      <c r="AC524" s="72"/>
    </row>
    <row r="525" spans="1:29">
      <c r="A525" s="12"/>
      <c r="B525" s="26" t="s">
        <v>353</v>
      </c>
      <c r="C525" s="26"/>
      <c r="D525" s="26"/>
      <c r="E525" s="26"/>
      <c r="F525" s="26"/>
      <c r="G525" s="26"/>
      <c r="H525" s="26"/>
      <c r="I525" s="26"/>
      <c r="J525" s="26"/>
      <c r="K525" s="26"/>
      <c r="L525" s="26"/>
      <c r="M525" s="26"/>
      <c r="N525" s="26"/>
      <c r="O525" s="26"/>
      <c r="P525" s="26"/>
      <c r="Q525" s="26"/>
      <c r="R525" s="26"/>
      <c r="S525" s="26"/>
      <c r="T525" s="26"/>
      <c r="U525" s="26"/>
      <c r="V525" s="26"/>
      <c r="W525" s="26"/>
      <c r="X525" s="26"/>
      <c r="Y525" s="26"/>
      <c r="Z525" s="26"/>
      <c r="AA525" s="26"/>
      <c r="AB525" s="26"/>
      <c r="AC525" s="26"/>
    </row>
    <row r="526" spans="1:29">
      <c r="A526" s="12"/>
      <c r="B526" s="25"/>
      <c r="C526" s="25"/>
      <c r="D526" s="25"/>
      <c r="E526" s="25"/>
      <c r="F526" s="25"/>
      <c r="G526" s="25"/>
      <c r="H526" s="25"/>
      <c r="I526" s="25"/>
      <c r="J526" s="25"/>
      <c r="K526" s="25"/>
      <c r="L526" s="25"/>
      <c r="M526" s="25"/>
      <c r="N526" s="25"/>
      <c r="O526" s="25"/>
    </row>
    <row r="527" spans="1:29">
      <c r="A527" s="12"/>
      <c r="B527" s="14"/>
      <c r="C527" s="14"/>
      <c r="D527" s="14"/>
      <c r="E527" s="14"/>
      <c r="F527" s="14"/>
      <c r="G527" s="14"/>
      <c r="H527" s="14"/>
      <c r="I527" s="14"/>
      <c r="J527" s="14"/>
      <c r="K527" s="14"/>
      <c r="L527" s="14"/>
      <c r="M527" s="14"/>
      <c r="N527" s="14"/>
      <c r="O527" s="14"/>
    </row>
    <row r="528" spans="1:29" ht="15.75" thickBot="1">
      <c r="A528" s="12"/>
      <c r="B528" s="24"/>
      <c r="C528" s="29" t="s">
        <v>341</v>
      </c>
      <c r="D528" s="29"/>
      <c r="E528" s="29"/>
      <c r="F528" s="29"/>
      <c r="G528" s="29"/>
      <c r="H528" s="29"/>
      <c r="I528" s="29"/>
      <c r="J528" s="29"/>
      <c r="K528" s="29"/>
      <c r="L528" s="29"/>
      <c r="M528" s="29"/>
      <c r="N528" s="29"/>
      <c r="O528" s="29"/>
    </row>
    <row r="529" spans="1:15" ht="15.75" thickBot="1">
      <c r="A529" s="12"/>
      <c r="B529" s="24"/>
      <c r="C529" s="124">
        <v>2013</v>
      </c>
      <c r="D529" s="124"/>
      <c r="E529" s="124"/>
      <c r="F529" s="124"/>
      <c r="G529" s="124"/>
      <c r="H529" s="124"/>
      <c r="I529" s="15"/>
      <c r="J529" s="124">
        <v>2012</v>
      </c>
      <c r="K529" s="124"/>
      <c r="L529" s="124"/>
      <c r="M529" s="124"/>
      <c r="N529" s="124"/>
      <c r="O529" s="124"/>
    </row>
    <row r="530" spans="1:15">
      <c r="A530" s="12"/>
      <c r="B530" s="35"/>
      <c r="C530" s="121" t="s">
        <v>338</v>
      </c>
      <c r="D530" s="121"/>
      <c r="E530" s="57"/>
      <c r="F530" s="121" t="s">
        <v>354</v>
      </c>
      <c r="G530" s="121"/>
      <c r="H530" s="121"/>
      <c r="I530" s="26"/>
      <c r="J530" s="121" t="s">
        <v>357</v>
      </c>
      <c r="K530" s="121"/>
      <c r="L530" s="57"/>
      <c r="M530" s="121" t="s">
        <v>354</v>
      </c>
      <c r="N530" s="121"/>
      <c r="O530" s="121"/>
    </row>
    <row r="531" spans="1:15">
      <c r="A531" s="12"/>
      <c r="B531" s="35"/>
      <c r="C531" s="27" t="s">
        <v>308</v>
      </c>
      <c r="D531" s="27"/>
      <c r="E531" s="26"/>
      <c r="F531" s="27" t="s">
        <v>355</v>
      </c>
      <c r="G531" s="27"/>
      <c r="H531" s="27"/>
      <c r="I531" s="26"/>
      <c r="J531" s="27" t="s">
        <v>358</v>
      </c>
      <c r="K531" s="27"/>
      <c r="L531" s="26"/>
      <c r="M531" s="27" t="s">
        <v>355</v>
      </c>
      <c r="N531" s="27"/>
      <c r="O531" s="27"/>
    </row>
    <row r="532" spans="1:15" ht="15.75" thickBot="1">
      <c r="A532" s="12"/>
      <c r="B532" s="35"/>
      <c r="C532" s="28"/>
      <c r="D532" s="28"/>
      <c r="E532" s="26"/>
      <c r="F532" s="29" t="s">
        <v>356</v>
      </c>
      <c r="G532" s="29"/>
      <c r="H532" s="29"/>
      <c r="I532" s="26"/>
      <c r="J532" s="28"/>
      <c r="K532" s="28"/>
      <c r="L532" s="26"/>
      <c r="M532" s="29" t="s">
        <v>356</v>
      </c>
      <c r="N532" s="29"/>
      <c r="O532" s="29"/>
    </row>
    <row r="533" spans="1:15">
      <c r="A533" s="12"/>
      <c r="B533" s="37" t="s">
        <v>284</v>
      </c>
      <c r="C533" s="32">
        <v>2</v>
      </c>
      <c r="D533" s="34"/>
      <c r="E533" s="33"/>
      <c r="F533" s="43" t="s">
        <v>162</v>
      </c>
      <c r="G533" s="45">
        <v>3500</v>
      </c>
      <c r="H533" s="34"/>
      <c r="I533" s="33"/>
      <c r="J533" s="32" t="s">
        <v>166</v>
      </c>
      <c r="K533" s="34"/>
      <c r="L533" s="33"/>
      <c r="M533" s="43" t="s">
        <v>162</v>
      </c>
      <c r="N533" s="32" t="s">
        <v>166</v>
      </c>
      <c r="O533" s="34"/>
    </row>
    <row r="534" spans="1:15">
      <c r="A534" s="12"/>
      <c r="B534" s="37"/>
      <c r="C534" s="69"/>
      <c r="D534" s="70"/>
      <c r="E534" s="33"/>
      <c r="F534" s="68"/>
      <c r="G534" s="125"/>
      <c r="H534" s="70"/>
      <c r="I534" s="33"/>
      <c r="J534" s="69"/>
      <c r="K534" s="70"/>
      <c r="L534" s="33"/>
      <c r="M534" s="68"/>
      <c r="N534" s="69"/>
      <c r="O534" s="70"/>
    </row>
    <row r="535" spans="1:15">
      <c r="A535" s="12"/>
      <c r="B535" s="39" t="s">
        <v>200</v>
      </c>
      <c r="C535" s="36" t="s">
        <v>166</v>
      </c>
      <c r="D535" s="26"/>
      <c r="E535" s="26"/>
      <c r="F535" s="36" t="s">
        <v>166</v>
      </c>
      <c r="G535" s="36"/>
      <c r="H535" s="26"/>
      <c r="I535" s="26"/>
      <c r="J535" s="36" t="s">
        <v>166</v>
      </c>
      <c r="K535" s="26"/>
      <c r="L535" s="26"/>
      <c r="M535" s="36" t="s">
        <v>166</v>
      </c>
      <c r="N535" s="36"/>
      <c r="O535" s="26"/>
    </row>
    <row r="536" spans="1:15">
      <c r="A536" s="12"/>
      <c r="B536" s="39"/>
      <c r="C536" s="36"/>
      <c r="D536" s="26"/>
      <c r="E536" s="26"/>
      <c r="F536" s="36"/>
      <c r="G536" s="36"/>
      <c r="H536" s="26"/>
      <c r="I536" s="26"/>
      <c r="J536" s="36"/>
      <c r="K536" s="26"/>
      <c r="L536" s="26"/>
      <c r="M536" s="36"/>
      <c r="N536" s="36"/>
      <c r="O536" s="26"/>
    </row>
    <row r="537" spans="1:15">
      <c r="A537" s="12"/>
      <c r="B537" s="37" t="s">
        <v>201</v>
      </c>
      <c r="C537" s="31" t="s">
        <v>166</v>
      </c>
      <c r="D537" s="33"/>
      <c r="E537" s="33"/>
      <c r="F537" s="31" t="s">
        <v>166</v>
      </c>
      <c r="G537" s="31"/>
      <c r="H537" s="33"/>
      <c r="I537" s="33"/>
      <c r="J537" s="31" t="s">
        <v>166</v>
      </c>
      <c r="K537" s="33"/>
      <c r="L537" s="33"/>
      <c r="M537" s="31" t="s">
        <v>166</v>
      </c>
      <c r="N537" s="31"/>
      <c r="O537" s="33"/>
    </row>
    <row r="538" spans="1:15">
      <c r="A538" s="12"/>
      <c r="B538" s="37"/>
      <c r="C538" s="31"/>
      <c r="D538" s="33"/>
      <c r="E538" s="33"/>
      <c r="F538" s="31"/>
      <c r="G538" s="31"/>
      <c r="H538" s="33"/>
      <c r="I538" s="33"/>
      <c r="J538" s="31"/>
      <c r="K538" s="33"/>
      <c r="L538" s="33"/>
      <c r="M538" s="31"/>
      <c r="N538" s="31"/>
      <c r="O538" s="33"/>
    </row>
    <row r="539" spans="1:15">
      <c r="A539" s="12"/>
      <c r="B539" s="39" t="s">
        <v>359</v>
      </c>
      <c r="C539" s="36" t="s">
        <v>166</v>
      </c>
      <c r="D539" s="26"/>
      <c r="E539" s="26"/>
      <c r="F539" s="36" t="s">
        <v>166</v>
      </c>
      <c r="G539" s="36"/>
      <c r="H539" s="26"/>
      <c r="I539" s="26"/>
      <c r="J539" s="36">
        <v>1</v>
      </c>
      <c r="K539" s="26"/>
      <c r="L539" s="26"/>
      <c r="M539" s="36">
        <v>193</v>
      </c>
      <c r="N539" s="36"/>
      <c r="O539" s="26"/>
    </row>
    <row r="540" spans="1:15">
      <c r="A540" s="12"/>
      <c r="B540" s="39"/>
      <c r="C540" s="36"/>
      <c r="D540" s="26"/>
      <c r="E540" s="26"/>
      <c r="F540" s="36"/>
      <c r="G540" s="36"/>
      <c r="H540" s="26"/>
      <c r="I540" s="26"/>
      <c r="J540" s="36"/>
      <c r="K540" s="26"/>
      <c r="L540" s="26"/>
      <c r="M540" s="36"/>
      <c r="N540" s="36"/>
      <c r="O540" s="26"/>
    </row>
    <row r="541" spans="1:15">
      <c r="A541" s="12"/>
      <c r="B541" s="37" t="s">
        <v>360</v>
      </c>
      <c r="C541" s="31" t="s">
        <v>166</v>
      </c>
      <c r="D541" s="33"/>
      <c r="E541" s="33"/>
      <c r="F541" s="31" t="s">
        <v>166</v>
      </c>
      <c r="G541" s="31"/>
      <c r="H541" s="33"/>
      <c r="I541" s="33"/>
      <c r="J541" s="31">
        <v>1</v>
      </c>
      <c r="K541" s="33"/>
      <c r="L541" s="33"/>
      <c r="M541" s="31">
        <v>3</v>
      </c>
      <c r="N541" s="31"/>
      <c r="O541" s="33"/>
    </row>
    <row r="542" spans="1:15" ht="15.75" thickBot="1">
      <c r="A542" s="12"/>
      <c r="B542" s="37"/>
      <c r="C542" s="51"/>
      <c r="D542" s="52"/>
      <c r="E542" s="33"/>
      <c r="F542" s="51"/>
      <c r="G542" s="51"/>
      <c r="H542" s="52"/>
      <c r="I542" s="33"/>
      <c r="J542" s="51"/>
      <c r="K542" s="52"/>
      <c r="L542" s="33"/>
      <c r="M542" s="51"/>
      <c r="N542" s="51"/>
      <c r="O542" s="52"/>
    </row>
    <row r="543" spans="1:15">
      <c r="A543" s="12"/>
      <c r="B543" s="39"/>
      <c r="C543" s="59">
        <v>2</v>
      </c>
      <c r="D543" s="57"/>
      <c r="E543" s="26"/>
      <c r="F543" s="53" t="s">
        <v>162</v>
      </c>
      <c r="G543" s="55">
        <v>3500</v>
      </c>
      <c r="H543" s="57"/>
      <c r="I543" s="26"/>
      <c r="J543" s="59">
        <v>2</v>
      </c>
      <c r="K543" s="57"/>
      <c r="L543" s="26"/>
      <c r="M543" s="53" t="s">
        <v>162</v>
      </c>
      <c r="N543" s="59">
        <v>196</v>
      </c>
      <c r="O543" s="57"/>
    </row>
    <row r="544" spans="1:15" ht="15.75" thickBot="1">
      <c r="A544" s="12"/>
      <c r="B544" s="39"/>
      <c r="C544" s="60"/>
      <c r="D544" s="58"/>
      <c r="E544" s="26"/>
      <c r="F544" s="54"/>
      <c r="G544" s="56"/>
      <c r="H544" s="58"/>
      <c r="I544" s="26"/>
      <c r="J544" s="60"/>
      <c r="K544" s="58"/>
      <c r="L544" s="26"/>
      <c r="M544" s="54"/>
      <c r="N544" s="60"/>
      <c r="O544" s="58"/>
    </row>
    <row r="545" spans="1:29" ht="15.75" thickTop="1">
      <c r="A545" s="12"/>
      <c r="B545" s="74" t="s">
        <v>336</v>
      </c>
      <c r="C545" s="74"/>
      <c r="D545" s="74"/>
      <c r="E545" s="74"/>
      <c r="F545" s="74"/>
      <c r="G545" s="74"/>
      <c r="H545" s="74"/>
      <c r="I545" s="74"/>
      <c r="J545" s="74"/>
      <c r="K545" s="74"/>
      <c r="L545" s="74"/>
      <c r="M545" s="74"/>
      <c r="N545" s="74"/>
      <c r="O545" s="74"/>
      <c r="P545" s="74"/>
      <c r="Q545" s="74"/>
      <c r="R545" s="74"/>
      <c r="S545" s="74"/>
      <c r="T545" s="74"/>
      <c r="U545" s="74"/>
      <c r="V545" s="74"/>
      <c r="W545" s="74"/>
      <c r="X545" s="74"/>
      <c r="Y545" s="74"/>
      <c r="Z545" s="74"/>
      <c r="AA545" s="74"/>
      <c r="AB545" s="74"/>
      <c r="AC545" s="74"/>
    </row>
    <row r="546" spans="1:29">
      <c r="A546" s="12"/>
      <c r="B546" s="25"/>
      <c r="C546" s="25"/>
      <c r="D546" s="25"/>
      <c r="E546" s="25"/>
      <c r="F546" s="25"/>
      <c r="G546" s="25"/>
      <c r="H546" s="25"/>
      <c r="I546" s="25"/>
      <c r="J546" s="25"/>
      <c r="K546" s="25"/>
      <c r="L546" s="25"/>
      <c r="M546" s="25"/>
      <c r="N546" s="25"/>
      <c r="O546" s="25"/>
    </row>
    <row r="547" spans="1:29">
      <c r="A547" s="12"/>
      <c r="B547" s="14"/>
      <c r="C547" s="14"/>
      <c r="D547" s="14"/>
      <c r="E547" s="14"/>
      <c r="F547" s="14"/>
      <c r="G547" s="14"/>
      <c r="H547" s="14"/>
      <c r="I547" s="14"/>
      <c r="J547" s="14"/>
      <c r="K547" s="14"/>
      <c r="L547" s="14"/>
      <c r="M547" s="14"/>
      <c r="N547" s="14"/>
      <c r="O547" s="14"/>
    </row>
    <row r="548" spans="1:29" ht="15.75" thickBot="1">
      <c r="A548" s="12"/>
      <c r="B548" s="24"/>
      <c r="C548" s="29" t="s">
        <v>337</v>
      </c>
      <c r="D548" s="29"/>
      <c r="E548" s="29"/>
      <c r="F548" s="29"/>
      <c r="G548" s="29"/>
      <c r="H548" s="29"/>
      <c r="I548" s="29"/>
      <c r="J548" s="29"/>
      <c r="K548" s="29"/>
      <c r="L548" s="29"/>
      <c r="M548" s="29"/>
      <c r="N548" s="29"/>
      <c r="O548" s="29"/>
    </row>
    <row r="549" spans="1:29" ht="15.75" thickBot="1">
      <c r="A549" s="12"/>
      <c r="B549" s="24"/>
      <c r="C549" s="124">
        <v>2013</v>
      </c>
      <c r="D549" s="124"/>
      <c r="E549" s="124"/>
      <c r="F549" s="124"/>
      <c r="G549" s="124"/>
      <c r="H549" s="124"/>
      <c r="I549" s="15"/>
      <c r="J549" s="124">
        <v>2012</v>
      </c>
      <c r="K549" s="124"/>
      <c r="L549" s="124"/>
      <c r="M549" s="124"/>
      <c r="N549" s="124"/>
      <c r="O549" s="124"/>
    </row>
    <row r="550" spans="1:29">
      <c r="A550" s="12"/>
      <c r="B550" s="35"/>
      <c r="C550" s="121" t="s">
        <v>338</v>
      </c>
      <c r="D550" s="121"/>
      <c r="E550" s="57"/>
      <c r="F550" s="121" t="s">
        <v>339</v>
      </c>
      <c r="G550" s="121"/>
      <c r="H550" s="121"/>
      <c r="I550" s="26"/>
      <c r="J550" s="121" t="s">
        <v>338</v>
      </c>
      <c r="K550" s="121"/>
      <c r="L550" s="57"/>
      <c r="M550" s="121" t="s">
        <v>339</v>
      </c>
      <c r="N550" s="121"/>
      <c r="O550" s="121"/>
    </row>
    <row r="551" spans="1:29" ht="15.75" thickBot="1">
      <c r="A551" s="12"/>
      <c r="B551" s="35"/>
      <c r="C551" s="29" t="s">
        <v>308</v>
      </c>
      <c r="D551" s="29"/>
      <c r="E551" s="26"/>
      <c r="F551" s="29" t="s">
        <v>340</v>
      </c>
      <c r="G551" s="29"/>
      <c r="H551" s="29"/>
      <c r="I551" s="26"/>
      <c r="J551" s="29" t="s">
        <v>308</v>
      </c>
      <c r="K551" s="29"/>
      <c r="L551" s="26"/>
      <c r="M551" s="29" t="s">
        <v>340</v>
      </c>
      <c r="N551" s="29"/>
      <c r="O551" s="29"/>
    </row>
    <row r="552" spans="1:29">
      <c r="A552" s="12"/>
      <c r="B552" s="37" t="s">
        <v>284</v>
      </c>
      <c r="C552" s="32" t="s">
        <v>166</v>
      </c>
      <c r="D552" s="34"/>
      <c r="E552" s="33"/>
      <c r="F552" s="43" t="s">
        <v>162</v>
      </c>
      <c r="G552" s="32" t="s">
        <v>166</v>
      </c>
      <c r="H552" s="34"/>
      <c r="I552" s="33"/>
      <c r="J552" s="32" t="s">
        <v>166</v>
      </c>
      <c r="K552" s="34"/>
      <c r="L552" s="33"/>
      <c r="M552" s="43" t="s">
        <v>162</v>
      </c>
      <c r="N552" s="32" t="s">
        <v>166</v>
      </c>
      <c r="O552" s="34"/>
    </row>
    <row r="553" spans="1:29">
      <c r="A553" s="12"/>
      <c r="B553" s="37"/>
      <c r="C553" s="69"/>
      <c r="D553" s="70"/>
      <c r="E553" s="33"/>
      <c r="F553" s="68"/>
      <c r="G553" s="69"/>
      <c r="H553" s="70"/>
      <c r="I553" s="33"/>
      <c r="J553" s="69"/>
      <c r="K553" s="70"/>
      <c r="L553" s="33"/>
      <c r="M553" s="68"/>
      <c r="N553" s="69"/>
      <c r="O553" s="70"/>
    </row>
    <row r="554" spans="1:29">
      <c r="A554" s="12"/>
      <c r="B554" s="39" t="s">
        <v>200</v>
      </c>
      <c r="C554" s="36">
        <v>1</v>
      </c>
      <c r="D554" s="26"/>
      <c r="E554" s="26"/>
      <c r="F554" s="40">
        <v>1243</v>
      </c>
      <c r="G554" s="40"/>
      <c r="H554" s="26"/>
      <c r="I554" s="26"/>
      <c r="J554" s="36">
        <v>1</v>
      </c>
      <c r="K554" s="26"/>
      <c r="L554" s="26"/>
      <c r="M554" s="36">
        <v>72</v>
      </c>
      <c r="N554" s="36"/>
      <c r="O554" s="26"/>
    </row>
    <row r="555" spans="1:29">
      <c r="A555" s="12"/>
      <c r="B555" s="39"/>
      <c r="C555" s="36"/>
      <c r="D555" s="26"/>
      <c r="E555" s="26"/>
      <c r="F555" s="40"/>
      <c r="G555" s="40"/>
      <c r="H555" s="26"/>
      <c r="I555" s="26"/>
      <c r="J555" s="36"/>
      <c r="K555" s="26"/>
      <c r="L555" s="26"/>
      <c r="M555" s="36"/>
      <c r="N555" s="36"/>
      <c r="O555" s="26"/>
    </row>
    <row r="556" spans="1:29">
      <c r="A556" s="12"/>
      <c r="B556" s="37" t="s">
        <v>201</v>
      </c>
      <c r="C556" s="31" t="s">
        <v>166</v>
      </c>
      <c r="D556" s="33"/>
      <c r="E556" s="33"/>
      <c r="F556" s="31" t="s">
        <v>166</v>
      </c>
      <c r="G556" s="31"/>
      <c r="H556" s="33"/>
      <c r="I556" s="33"/>
      <c r="J556" s="31">
        <v>2</v>
      </c>
      <c r="K556" s="33"/>
      <c r="L556" s="33"/>
      <c r="M556" s="31">
        <v>166</v>
      </c>
      <c r="N556" s="31"/>
      <c r="O556" s="33"/>
    </row>
    <row r="557" spans="1:29">
      <c r="A557" s="12"/>
      <c r="B557" s="37"/>
      <c r="C557" s="31"/>
      <c r="D557" s="33"/>
      <c r="E557" s="33"/>
      <c r="F557" s="31"/>
      <c r="G557" s="31"/>
      <c r="H557" s="33"/>
      <c r="I557" s="33"/>
      <c r="J557" s="31"/>
      <c r="K557" s="33"/>
      <c r="L557" s="33"/>
      <c r="M557" s="31"/>
      <c r="N557" s="31"/>
      <c r="O557" s="33"/>
    </row>
    <row r="558" spans="1:29">
      <c r="A558" s="12"/>
      <c r="B558" s="39" t="s">
        <v>202</v>
      </c>
      <c r="C558" s="36">
        <v>1</v>
      </c>
      <c r="D558" s="26"/>
      <c r="E558" s="26"/>
      <c r="F558" s="36">
        <v>963</v>
      </c>
      <c r="G558" s="36"/>
      <c r="H558" s="26"/>
      <c r="I558" s="26"/>
      <c r="J558" s="36">
        <v>17</v>
      </c>
      <c r="K558" s="26"/>
      <c r="L558" s="26"/>
      <c r="M558" s="36">
        <v>824</v>
      </c>
      <c r="N558" s="36"/>
      <c r="O558" s="26"/>
    </row>
    <row r="559" spans="1:29">
      <c r="A559" s="12"/>
      <c r="B559" s="39"/>
      <c r="C559" s="36"/>
      <c r="D559" s="26"/>
      <c r="E559" s="26"/>
      <c r="F559" s="36"/>
      <c r="G559" s="36"/>
      <c r="H559" s="26"/>
      <c r="I559" s="26"/>
      <c r="J559" s="36"/>
      <c r="K559" s="26"/>
      <c r="L559" s="26"/>
      <c r="M559" s="36"/>
      <c r="N559" s="36"/>
      <c r="O559" s="26"/>
    </row>
    <row r="560" spans="1:29">
      <c r="A560" s="12"/>
      <c r="B560" s="37" t="s">
        <v>203</v>
      </c>
      <c r="C560" s="31" t="s">
        <v>166</v>
      </c>
      <c r="D560" s="33"/>
      <c r="E560" s="33"/>
      <c r="F560" s="31" t="s">
        <v>166</v>
      </c>
      <c r="G560" s="31"/>
      <c r="H560" s="33"/>
      <c r="I560" s="33"/>
      <c r="J560" s="31">
        <v>6</v>
      </c>
      <c r="K560" s="33"/>
      <c r="L560" s="33"/>
      <c r="M560" s="31">
        <v>113</v>
      </c>
      <c r="N560" s="31"/>
      <c r="O560" s="33"/>
    </row>
    <row r="561" spans="1:15" ht="15.75" thickBot="1">
      <c r="A561" s="12"/>
      <c r="B561" s="37"/>
      <c r="C561" s="51"/>
      <c r="D561" s="52"/>
      <c r="E561" s="33"/>
      <c r="F561" s="51"/>
      <c r="G561" s="51"/>
      <c r="H561" s="52"/>
      <c r="I561" s="33"/>
      <c r="J561" s="51"/>
      <c r="K561" s="52"/>
      <c r="L561" s="33"/>
      <c r="M561" s="51"/>
      <c r="N561" s="51"/>
      <c r="O561" s="52"/>
    </row>
    <row r="562" spans="1:15">
      <c r="A562" s="12"/>
      <c r="B562" s="39"/>
      <c r="C562" s="59">
        <v>2</v>
      </c>
      <c r="D562" s="57"/>
      <c r="E562" s="26"/>
      <c r="F562" s="53" t="s">
        <v>162</v>
      </c>
      <c r="G562" s="55">
        <v>2206</v>
      </c>
      <c r="H562" s="57"/>
      <c r="I562" s="26"/>
      <c r="J562" s="59">
        <v>26</v>
      </c>
      <c r="K562" s="57"/>
      <c r="L562" s="26"/>
      <c r="M562" s="53" t="s">
        <v>162</v>
      </c>
      <c r="N562" s="55">
        <v>1175</v>
      </c>
      <c r="O562" s="57"/>
    </row>
    <row r="563" spans="1:15" ht="15.75" thickBot="1">
      <c r="A563" s="12"/>
      <c r="B563" s="39"/>
      <c r="C563" s="60"/>
      <c r="D563" s="58"/>
      <c r="E563" s="26"/>
      <c r="F563" s="54"/>
      <c r="G563" s="56"/>
      <c r="H563" s="58"/>
      <c r="I563" s="26"/>
      <c r="J563" s="60"/>
      <c r="K563" s="58"/>
      <c r="L563" s="26"/>
      <c r="M563" s="54"/>
      <c r="N563" s="56"/>
      <c r="O563" s="58"/>
    </row>
    <row r="564" spans="1:15" ht="15.75" thickTop="1">
      <c r="A564" s="12"/>
      <c r="B564" s="25"/>
      <c r="C564" s="25"/>
      <c r="D564" s="25"/>
      <c r="E564" s="25"/>
      <c r="F564" s="25"/>
      <c r="G564" s="25"/>
      <c r="H564" s="25"/>
      <c r="I564" s="25"/>
      <c r="J564" s="25"/>
      <c r="K564" s="25"/>
      <c r="L564" s="25"/>
      <c r="M564" s="25"/>
      <c r="N564" s="25"/>
      <c r="O564" s="25"/>
    </row>
    <row r="565" spans="1:15">
      <c r="A565" s="12"/>
      <c r="B565" s="14"/>
      <c r="C565" s="14"/>
      <c r="D565" s="14"/>
      <c r="E565" s="14"/>
      <c r="F565" s="14"/>
      <c r="G565" s="14"/>
      <c r="H565" s="14"/>
      <c r="I565" s="14"/>
      <c r="J565" s="14"/>
      <c r="K565" s="14"/>
      <c r="L565" s="14"/>
      <c r="M565" s="14"/>
      <c r="N565" s="14"/>
      <c r="O565" s="14"/>
    </row>
    <row r="566" spans="1:15" ht="15.75" thickBot="1">
      <c r="A566" s="12"/>
      <c r="B566" s="24"/>
      <c r="C566" s="29" t="s">
        <v>341</v>
      </c>
      <c r="D566" s="29"/>
      <c r="E566" s="29"/>
      <c r="F566" s="29"/>
      <c r="G566" s="29"/>
      <c r="H566" s="29"/>
      <c r="I566" s="29"/>
      <c r="J566" s="29"/>
      <c r="K566" s="29"/>
      <c r="L566" s="29"/>
      <c r="M566" s="29"/>
      <c r="N566" s="29"/>
      <c r="O566" s="29"/>
    </row>
    <row r="567" spans="1:15" ht="15.75" thickBot="1">
      <c r="A567" s="12"/>
      <c r="B567" s="24"/>
      <c r="C567" s="124">
        <v>2013</v>
      </c>
      <c r="D567" s="124"/>
      <c r="E567" s="124"/>
      <c r="F567" s="124"/>
      <c r="G567" s="124"/>
      <c r="H567" s="124"/>
      <c r="I567" s="15"/>
      <c r="J567" s="124">
        <v>2012</v>
      </c>
      <c r="K567" s="124"/>
      <c r="L567" s="124"/>
      <c r="M567" s="124"/>
      <c r="N567" s="124"/>
      <c r="O567" s="124"/>
    </row>
    <row r="568" spans="1:15">
      <c r="A568" s="12"/>
      <c r="B568" s="35"/>
      <c r="C568" s="121" t="s">
        <v>338</v>
      </c>
      <c r="D568" s="121"/>
      <c r="E568" s="57"/>
      <c r="F568" s="121" t="s">
        <v>339</v>
      </c>
      <c r="G568" s="121"/>
      <c r="H568" s="121"/>
      <c r="I568" s="26"/>
      <c r="J568" s="121" t="s">
        <v>338</v>
      </c>
      <c r="K568" s="121"/>
      <c r="L568" s="57"/>
      <c r="M568" s="121" t="s">
        <v>339</v>
      </c>
      <c r="N568" s="121"/>
      <c r="O568" s="121"/>
    </row>
    <row r="569" spans="1:15" ht="15.75" thickBot="1">
      <c r="A569" s="12"/>
      <c r="B569" s="35"/>
      <c r="C569" s="29" t="s">
        <v>308</v>
      </c>
      <c r="D569" s="29"/>
      <c r="E569" s="26"/>
      <c r="F569" s="29" t="s">
        <v>340</v>
      </c>
      <c r="G569" s="29"/>
      <c r="H569" s="29"/>
      <c r="I569" s="26"/>
      <c r="J569" s="29" t="s">
        <v>308</v>
      </c>
      <c r="K569" s="29"/>
      <c r="L569" s="26"/>
      <c r="M569" s="29" t="s">
        <v>340</v>
      </c>
      <c r="N569" s="29"/>
      <c r="O569" s="29"/>
    </row>
    <row r="570" spans="1:15">
      <c r="A570" s="12"/>
      <c r="B570" s="37" t="s">
        <v>284</v>
      </c>
      <c r="C570" s="32">
        <v>5</v>
      </c>
      <c r="D570" s="34"/>
      <c r="E570" s="33"/>
      <c r="F570" s="43" t="s">
        <v>162</v>
      </c>
      <c r="G570" s="45">
        <v>27677</v>
      </c>
      <c r="H570" s="34"/>
      <c r="I570" s="33"/>
      <c r="J570" s="32">
        <v>4</v>
      </c>
      <c r="K570" s="34"/>
      <c r="L570" s="33"/>
      <c r="M570" s="43" t="s">
        <v>162</v>
      </c>
      <c r="N570" s="45">
        <v>1734</v>
      </c>
      <c r="O570" s="34"/>
    </row>
    <row r="571" spans="1:15">
      <c r="A571" s="12"/>
      <c r="B571" s="37"/>
      <c r="C571" s="69"/>
      <c r="D571" s="70"/>
      <c r="E571" s="33"/>
      <c r="F571" s="68"/>
      <c r="G571" s="125"/>
      <c r="H571" s="70"/>
      <c r="I571" s="33"/>
      <c r="J571" s="69"/>
      <c r="K571" s="70"/>
      <c r="L571" s="33"/>
      <c r="M571" s="68"/>
      <c r="N571" s="125"/>
      <c r="O571" s="70"/>
    </row>
    <row r="572" spans="1:15">
      <c r="A572" s="12"/>
      <c r="B572" s="39" t="s">
        <v>200</v>
      </c>
      <c r="C572" s="36">
        <v>1</v>
      </c>
      <c r="D572" s="26"/>
      <c r="E572" s="26"/>
      <c r="F572" s="40">
        <v>1243</v>
      </c>
      <c r="G572" s="40"/>
      <c r="H572" s="26"/>
      <c r="I572" s="26"/>
      <c r="J572" s="36">
        <v>2</v>
      </c>
      <c r="K572" s="26"/>
      <c r="L572" s="26"/>
      <c r="M572" s="40">
        <v>4497</v>
      </c>
      <c r="N572" s="40"/>
      <c r="O572" s="26"/>
    </row>
    <row r="573" spans="1:15">
      <c r="A573" s="12"/>
      <c r="B573" s="39"/>
      <c r="C573" s="36"/>
      <c r="D573" s="26"/>
      <c r="E573" s="26"/>
      <c r="F573" s="40"/>
      <c r="G573" s="40"/>
      <c r="H573" s="26"/>
      <c r="I573" s="26"/>
      <c r="J573" s="36"/>
      <c r="K573" s="26"/>
      <c r="L573" s="26"/>
      <c r="M573" s="40"/>
      <c r="N573" s="40"/>
      <c r="O573" s="26"/>
    </row>
    <row r="574" spans="1:15">
      <c r="A574" s="12"/>
      <c r="B574" s="37" t="s">
        <v>201</v>
      </c>
      <c r="C574" s="31" t="s">
        <v>166</v>
      </c>
      <c r="D574" s="33"/>
      <c r="E574" s="33"/>
      <c r="F574" s="31" t="s">
        <v>166</v>
      </c>
      <c r="G574" s="31"/>
      <c r="H574" s="33"/>
      <c r="I574" s="33"/>
      <c r="J574" s="31">
        <v>9</v>
      </c>
      <c r="K574" s="33"/>
      <c r="L574" s="33"/>
      <c r="M574" s="31">
        <v>476</v>
      </c>
      <c r="N574" s="31"/>
      <c r="O574" s="33"/>
    </row>
    <row r="575" spans="1:15">
      <c r="A575" s="12"/>
      <c r="B575" s="37"/>
      <c r="C575" s="31"/>
      <c r="D575" s="33"/>
      <c r="E575" s="33"/>
      <c r="F575" s="31"/>
      <c r="G575" s="31"/>
      <c r="H575" s="33"/>
      <c r="I575" s="33"/>
      <c r="J575" s="31"/>
      <c r="K575" s="33"/>
      <c r="L575" s="33"/>
      <c r="M575" s="31"/>
      <c r="N575" s="31"/>
      <c r="O575" s="33"/>
    </row>
    <row r="576" spans="1:15">
      <c r="A576" s="12"/>
      <c r="B576" s="39" t="s">
        <v>202</v>
      </c>
      <c r="C576" s="36">
        <v>4</v>
      </c>
      <c r="D576" s="26"/>
      <c r="E576" s="26"/>
      <c r="F576" s="40">
        <v>1237</v>
      </c>
      <c r="G576" s="40"/>
      <c r="H576" s="26"/>
      <c r="I576" s="26"/>
      <c r="J576" s="36">
        <v>26</v>
      </c>
      <c r="K576" s="26"/>
      <c r="L576" s="26"/>
      <c r="M576" s="40">
        <v>1405</v>
      </c>
      <c r="N576" s="40"/>
      <c r="O576" s="26"/>
    </row>
    <row r="577" spans="1:15">
      <c r="A577" s="12"/>
      <c r="B577" s="39"/>
      <c r="C577" s="36"/>
      <c r="D577" s="26"/>
      <c r="E577" s="26"/>
      <c r="F577" s="40"/>
      <c r="G577" s="40"/>
      <c r="H577" s="26"/>
      <c r="I577" s="26"/>
      <c r="J577" s="36"/>
      <c r="K577" s="26"/>
      <c r="L577" s="26"/>
      <c r="M577" s="40"/>
      <c r="N577" s="40"/>
      <c r="O577" s="26"/>
    </row>
    <row r="578" spans="1:15">
      <c r="A578" s="12"/>
      <c r="B578" s="37" t="s">
        <v>203</v>
      </c>
      <c r="C578" s="31" t="s">
        <v>166</v>
      </c>
      <c r="D578" s="33"/>
      <c r="E578" s="33"/>
      <c r="F578" s="31" t="s">
        <v>166</v>
      </c>
      <c r="G578" s="31"/>
      <c r="H578" s="33"/>
      <c r="I578" s="33"/>
      <c r="J578" s="31">
        <v>39</v>
      </c>
      <c r="K578" s="33"/>
      <c r="L578" s="33"/>
      <c r="M578" s="31">
        <v>423</v>
      </c>
      <c r="N578" s="31"/>
      <c r="O578" s="33"/>
    </row>
    <row r="579" spans="1:15" ht="15.75" thickBot="1">
      <c r="A579" s="12"/>
      <c r="B579" s="37"/>
      <c r="C579" s="51"/>
      <c r="D579" s="52"/>
      <c r="E579" s="33"/>
      <c r="F579" s="51"/>
      <c r="G579" s="51"/>
      <c r="H579" s="52"/>
      <c r="I579" s="33"/>
      <c r="J579" s="51"/>
      <c r="K579" s="52"/>
      <c r="L579" s="33"/>
      <c r="M579" s="51"/>
      <c r="N579" s="51"/>
      <c r="O579" s="52"/>
    </row>
    <row r="580" spans="1:15">
      <c r="A580" s="12"/>
      <c r="B580" s="39"/>
      <c r="C580" s="59">
        <v>10</v>
      </c>
      <c r="D580" s="57"/>
      <c r="E580" s="26"/>
      <c r="F580" s="53" t="s">
        <v>162</v>
      </c>
      <c r="G580" s="55">
        <v>30157</v>
      </c>
      <c r="H580" s="57"/>
      <c r="I580" s="26"/>
      <c r="J580" s="59">
        <v>80</v>
      </c>
      <c r="K580" s="57"/>
      <c r="L580" s="26"/>
      <c r="M580" s="53" t="s">
        <v>162</v>
      </c>
      <c r="N580" s="55">
        <v>8535</v>
      </c>
      <c r="O580" s="57"/>
    </row>
    <row r="581" spans="1:15" ht="15.75" thickBot="1">
      <c r="A581" s="12"/>
      <c r="B581" s="39"/>
      <c r="C581" s="60"/>
      <c r="D581" s="58"/>
      <c r="E581" s="26"/>
      <c r="F581" s="54"/>
      <c r="G581" s="56"/>
      <c r="H581" s="58"/>
      <c r="I581" s="26"/>
      <c r="J581" s="60"/>
      <c r="K581" s="58"/>
      <c r="L581" s="26"/>
      <c r="M581" s="54"/>
      <c r="N581" s="56"/>
      <c r="O581" s="58"/>
    </row>
    <row r="582" spans="1:15" ht="15.75" thickTop="1"/>
  </sheetData>
  <mergeCells count="4137">
    <mergeCell ref="A453:A581"/>
    <mergeCell ref="B453:AC453"/>
    <mergeCell ref="B454:AC454"/>
    <mergeCell ref="B455:AC455"/>
    <mergeCell ref="B524:AC524"/>
    <mergeCell ref="B525:AC525"/>
    <mergeCell ref="B545:AC545"/>
    <mergeCell ref="A336:A409"/>
    <mergeCell ref="B336:AC336"/>
    <mergeCell ref="B337:AC337"/>
    <mergeCell ref="B385:AC385"/>
    <mergeCell ref="B386:AC386"/>
    <mergeCell ref="A410:A452"/>
    <mergeCell ref="B410:AC410"/>
    <mergeCell ref="B411:AC411"/>
    <mergeCell ref="B412:AC412"/>
    <mergeCell ref="A240:A288"/>
    <mergeCell ref="B240:AC240"/>
    <mergeCell ref="B241:AC241"/>
    <mergeCell ref="B242:AC242"/>
    <mergeCell ref="A289:A335"/>
    <mergeCell ref="B289:AC289"/>
    <mergeCell ref="B290:AC290"/>
    <mergeCell ref="A38:A239"/>
    <mergeCell ref="B38:AC38"/>
    <mergeCell ref="B39:AC39"/>
    <mergeCell ref="B116:AC116"/>
    <mergeCell ref="B154:AC154"/>
    <mergeCell ref="B194:AC194"/>
    <mergeCell ref="N580:N581"/>
    <mergeCell ref="O580:O581"/>
    <mergeCell ref="A1:A2"/>
    <mergeCell ref="B1:AC1"/>
    <mergeCell ref="B2:AC2"/>
    <mergeCell ref="B3:AC3"/>
    <mergeCell ref="A4:A37"/>
    <mergeCell ref="B4:AC4"/>
    <mergeCell ref="B5:AC5"/>
    <mergeCell ref="B6:AC6"/>
    <mergeCell ref="H580:H581"/>
    <mergeCell ref="I580:I581"/>
    <mergeCell ref="J580:J581"/>
    <mergeCell ref="K580:K581"/>
    <mergeCell ref="L580:L581"/>
    <mergeCell ref="M580:M581"/>
    <mergeCell ref="B580:B581"/>
    <mergeCell ref="C580:C581"/>
    <mergeCell ref="D580:D581"/>
    <mergeCell ref="E580:E581"/>
    <mergeCell ref="F580:F581"/>
    <mergeCell ref="G580:G581"/>
    <mergeCell ref="I578:I579"/>
    <mergeCell ref="J578:J579"/>
    <mergeCell ref="K578:K579"/>
    <mergeCell ref="L578:L579"/>
    <mergeCell ref="M578:N579"/>
    <mergeCell ref="O578:O579"/>
    <mergeCell ref="B578:B579"/>
    <mergeCell ref="C578:C579"/>
    <mergeCell ref="D578:D579"/>
    <mergeCell ref="E578:E579"/>
    <mergeCell ref="F578:G579"/>
    <mergeCell ref="H578:H579"/>
    <mergeCell ref="I576:I577"/>
    <mergeCell ref="J576:J577"/>
    <mergeCell ref="K576:K577"/>
    <mergeCell ref="L576:L577"/>
    <mergeCell ref="M576:N577"/>
    <mergeCell ref="O576:O577"/>
    <mergeCell ref="B576:B577"/>
    <mergeCell ref="C576:C577"/>
    <mergeCell ref="D576:D577"/>
    <mergeCell ref="E576:E577"/>
    <mergeCell ref="F576:G577"/>
    <mergeCell ref="H576:H577"/>
    <mergeCell ref="I574:I575"/>
    <mergeCell ref="J574:J575"/>
    <mergeCell ref="K574:K575"/>
    <mergeCell ref="L574:L575"/>
    <mergeCell ref="M574:N575"/>
    <mergeCell ref="O574:O575"/>
    <mergeCell ref="K572:K573"/>
    <mergeCell ref="L572:L573"/>
    <mergeCell ref="M572:N573"/>
    <mergeCell ref="O572:O573"/>
    <mergeCell ref="B574:B575"/>
    <mergeCell ref="C574:C575"/>
    <mergeCell ref="D574:D575"/>
    <mergeCell ref="E574:E575"/>
    <mergeCell ref="F574:G575"/>
    <mergeCell ref="H574:H575"/>
    <mergeCell ref="N570:N571"/>
    <mergeCell ref="O570:O571"/>
    <mergeCell ref="B572:B573"/>
    <mergeCell ref="C572:C573"/>
    <mergeCell ref="D572:D573"/>
    <mergeCell ref="E572:E573"/>
    <mergeCell ref="F572:G573"/>
    <mergeCell ref="H572:H573"/>
    <mergeCell ref="I572:I573"/>
    <mergeCell ref="J572:J573"/>
    <mergeCell ref="H570:H571"/>
    <mergeCell ref="I570:I571"/>
    <mergeCell ref="J570:J571"/>
    <mergeCell ref="K570:K571"/>
    <mergeCell ref="L570:L571"/>
    <mergeCell ref="M570:M571"/>
    <mergeCell ref="B570:B571"/>
    <mergeCell ref="C570:C571"/>
    <mergeCell ref="D570:D571"/>
    <mergeCell ref="E570:E571"/>
    <mergeCell ref="F570:F571"/>
    <mergeCell ref="G570:G571"/>
    <mergeCell ref="I568:I569"/>
    <mergeCell ref="J568:K568"/>
    <mergeCell ref="J569:K569"/>
    <mergeCell ref="L568:L569"/>
    <mergeCell ref="M568:O568"/>
    <mergeCell ref="M569:O569"/>
    <mergeCell ref="B568:B569"/>
    <mergeCell ref="C568:D568"/>
    <mergeCell ref="C569:D569"/>
    <mergeCell ref="E568:E569"/>
    <mergeCell ref="F568:H568"/>
    <mergeCell ref="F569:H569"/>
    <mergeCell ref="N562:N563"/>
    <mergeCell ref="O562:O563"/>
    <mergeCell ref="B564:O564"/>
    <mergeCell ref="C566:O566"/>
    <mergeCell ref="C567:H567"/>
    <mergeCell ref="J567:O567"/>
    <mergeCell ref="H562:H563"/>
    <mergeCell ref="I562:I563"/>
    <mergeCell ref="J562:J563"/>
    <mergeCell ref="K562:K563"/>
    <mergeCell ref="L562:L563"/>
    <mergeCell ref="M562:M563"/>
    <mergeCell ref="B562:B563"/>
    <mergeCell ref="C562:C563"/>
    <mergeCell ref="D562:D563"/>
    <mergeCell ref="E562:E563"/>
    <mergeCell ref="F562:F563"/>
    <mergeCell ref="G562:G563"/>
    <mergeCell ref="I560:I561"/>
    <mergeCell ref="J560:J561"/>
    <mergeCell ref="K560:K561"/>
    <mergeCell ref="L560:L561"/>
    <mergeCell ref="M560:N561"/>
    <mergeCell ref="O560:O561"/>
    <mergeCell ref="B560:B561"/>
    <mergeCell ref="C560:C561"/>
    <mergeCell ref="D560:D561"/>
    <mergeCell ref="E560:E561"/>
    <mergeCell ref="F560:G561"/>
    <mergeCell ref="H560:H561"/>
    <mergeCell ref="I558:I559"/>
    <mergeCell ref="J558:J559"/>
    <mergeCell ref="K558:K559"/>
    <mergeCell ref="L558:L559"/>
    <mergeCell ref="M558:N559"/>
    <mergeCell ref="O558:O559"/>
    <mergeCell ref="B558:B559"/>
    <mergeCell ref="C558:C559"/>
    <mergeCell ref="D558:D559"/>
    <mergeCell ref="E558:E559"/>
    <mergeCell ref="F558:G559"/>
    <mergeCell ref="H558:H559"/>
    <mergeCell ref="I556:I557"/>
    <mergeCell ref="J556:J557"/>
    <mergeCell ref="K556:K557"/>
    <mergeCell ref="L556:L557"/>
    <mergeCell ref="M556:N557"/>
    <mergeCell ref="O556:O557"/>
    <mergeCell ref="K554:K555"/>
    <mergeCell ref="L554:L555"/>
    <mergeCell ref="M554:N555"/>
    <mergeCell ref="O554:O555"/>
    <mergeCell ref="B556:B557"/>
    <mergeCell ref="C556:C557"/>
    <mergeCell ref="D556:D557"/>
    <mergeCell ref="E556:E557"/>
    <mergeCell ref="F556:G557"/>
    <mergeCell ref="H556:H557"/>
    <mergeCell ref="N552:N553"/>
    <mergeCell ref="O552:O553"/>
    <mergeCell ref="B554:B555"/>
    <mergeCell ref="C554:C555"/>
    <mergeCell ref="D554:D555"/>
    <mergeCell ref="E554:E555"/>
    <mergeCell ref="F554:G555"/>
    <mergeCell ref="H554:H555"/>
    <mergeCell ref="I554:I555"/>
    <mergeCell ref="J554:J555"/>
    <mergeCell ref="H552:H553"/>
    <mergeCell ref="I552:I553"/>
    <mergeCell ref="J552:J553"/>
    <mergeCell ref="K552:K553"/>
    <mergeCell ref="L552:L553"/>
    <mergeCell ref="M552:M553"/>
    <mergeCell ref="B552:B553"/>
    <mergeCell ref="C552:C553"/>
    <mergeCell ref="D552:D553"/>
    <mergeCell ref="E552:E553"/>
    <mergeCell ref="F552:F553"/>
    <mergeCell ref="G552:G553"/>
    <mergeCell ref="I550:I551"/>
    <mergeCell ref="J550:K550"/>
    <mergeCell ref="J551:K551"/>
    <mergeCell ref="L550:L551"/>
    <mergeCell ref="M550:O550"/>
    <mergeCell ref="M551:O551"/>
    <mergeCell ref="B550:B551"/>
    <mergeCell ref="C550:D550"/>
    <mergeCell ref="C551:D551"/>
    <mergeCell ref="E550:E551"/>
    <mergeCell ref="F550:H550"/>
    <mergeCell ref="F551:H551"/>
    <mergeCell ref="N543:N544"/>
    <mergeCell ref="O543:O544"/>
    <mergeCell ref="B546:O546"/>
    <mergeCell ref="C548:O548"/>
    <mergeCell ref="C549:H549"/>
    <mergeCell ref="J549:O549"/>
    <mergeCell ref="H543:H544"/>
    <mergeCell ref="I543:I544"/>
    <mergeCell ref="J543:J544"/>
    <mergeCell ref="K543:K544"/>
    <mergeCell ref="L543:L544"/>
    <mergeCell ref="M543:M544"/>
    <mergeCell ref="B543:B544"/>
    <mergeCell ref="C543:C544"/>
    <mergeCell ref="D543:D544"/>
    <mergeCell ref="E543:E544"/>
    <mergeCell ref="F543:F544"/>
    <mergeCell ref="G543:G544"/>
    <mergeCell ref="I541:I542"/>
    <mergeCell ref="J541:J542"/>
    <mergeCell ref="K541:K542"/>
    <mergeCell ref="L541:L542"/>
    <mergeCell ref="M541:N542"/>
    <mergeCell ref="O541:O542"/>
    <mergeCell ref="B541:B542"/>
    <mergeCell ref="C541:C542"/>
    <mergeCell ref="D541:D542"/>
    <mergeCell ref="E541:E542"/>
    <mergeCell ref="F541:G542"/>
    <mergeCell ref="H541:H542"/>
    <mergeCell ref="I539:I540"/>
    <mergeCell ref="J539:J540"/>
    <mergeCell ref="K539:K540"/>
    <mergeCell ref="L539:L540"/>
    <mergeCell ref="M539:N540"/>
    <mergeCell ref="O539:O540"/>
    <mergeCell ref="B539:B540"/>
    <mergeCell ref="C539:C540"/>
    <mergeCell ref="D539:D540"/>
    <mergeCell ref="E539:E540"/>
    <mergeCell ref="F539:G540"/>
    <mergeCell ref="H539:H540"/>
    <mergeCell ref="I537:I538"/>
    <mergeCell ref="J537:J538"/>
    <mergeCell ref="K537:K538"/>
    <mergeCell ref="L537:L538"/>
    <mergeCell ref="M537:N538"/>
    <mergeCell ref="O537:O538"/>
    <mergeCell ref="K535:K536"/>
    <mergeCell ref="L535:L536"/>
    <mergeCell ref="M535:N536"/>
    <mergeCell ref="O535:O536"/>
    <mergeCell ref="B537:B538"/>
    <mergeCell ref="C537:C538"/>
    <mergeCell ref="D537:D538"/>
    <mergeCell ref="E537:E538"/>
    <mergeCell ref="F537:G538"/>
    <mergeCell ref="H537:H538"/>
    <mergeCell ref="N533:N534"/>
    <mergeCell ref="O533:O534"/>
    <mergeCell ref="B535:B536"/>
    <mergeCell ref="C535:C536"/>
    <mergeCell ref="D535:D536"/>
    <mergeCell ref="E535:E536"/>
    <mergeCell ref="F535:G536"/>
    <mergeCell ref="H535:H536"/>
    <mergeCell ref="I535:I536"/>
    <mergeCell ref="J535:J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I530:I532"/>
    <mergeCell ref="J530:K530"/>
    <mergeCell ref="J531:K531"/>
    <mergeCell ref="J532:K532"/>
    <mergeCell ref="L530:L532"/>
    <mergeCell ref="M530:O530"/>
    <mergeCell ref="M531:O531"/>
    <mergeCell ref="M532:O532"/>
    <mergeCell ref="C529:H529"/>
    <mergeCell ref="J529:O529"/>
    <mergeCell ref="B530:B532"/>
    <mergeCell ref="C530:D530"/>
    <mergeCell ref="C531:D531"/>
    <mergeCell ref="C532:D532"/>
    <mergeCell ref="E530:E532"/>
    <mergeCell ref="F530:H530"/>
    <mergeCell ref="F531:H531"/>
    <mergeCell ref="F532:H532"/>
    <mergeCell ref="N522:N523"/>
    <mergeCell ref="O522:O523"/>
    <mergeCell ref="P522:P523"/>
    <mergeCell ref="Q522:Q523"/>
    <mergeCell ref="B526:O526"/>
    <mergeCell ref="C528:O528"/>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M514:M515"/>
    <mergeCell ref="N514:N515"/>
    <mergeCell ref="O514:P515"/>
    <mergeCell ref="Q514:Q515"/>
    <mergeCell ref="B516:B517"/>
    <mergeCell ref="C516:D517"/>
    <mergeCell ref="E516:E517"/>
    <mergeCell ref="F516:F517"/>
    <mergeCell ref="G516:H517"/>
    <mergeCell ref="I516:I517"/>
    <mergeCell ref="P512:P513"/>
    <mergeCell ref="Q512:Q513"/>
    <mergeCell ref="B514:B515"/>
    <mergeCell ref="C514:D515"/>
    <mergeCell ref="E514:E515"/>
    <mergeCell ref="F514:F515"/>
    <mergeCell ref="G514:H515"/>
    <mergeCell ref="I514:I515"/>
    <mergeCell ref="J514:J515"/>
    <mergeCell ref="K514:L515"/>
    <mergeCell ref="J512:J513"/>
    <mergeCell ref="K512:K513"/>
    <mergeCell ref="L512:L513"/>
    <mergeCell ref="M512:M513"/>
    <mergeCell ref="N512:N513"/>
    <mergeCell ref="O512:O513"/>
    <mergeCell ref="N509:N511"/>
    <mergeCell ref="O509:Q511"/>
    <mergeCell ref="B512:B513"/>
    <mergeCell ref="C512:C513"/>
    <mergeCell ref="D512:D513"/>
    <mergeCell ref="E512:E513"/>
    <mergeCell ref="F512:F513"/>
    <mergeCell ref="G512:G513"/>
    <mergeCell ref="H512:H513"/>
    <mergeCell ref="I512:I513"/>
    <mergeCell ref="C510:E510"/>
    <mergeCell ref="C511:E511"/>
    <mergeCell ref="F509:F511"/>
    <mergeCell ref="G509:I509"/>
    <mergeCell ref="G510:I510"/>
    <mergeCell ref="G511:I511"/>
    <mergeCell ref="N505:N506"/>
    <mergeCell ref="O505:O506"/>
    <mergeCell ref="P505:P506"/>
    <mergeCell ref="Q505:Q506"/>
    <mergeCell ref="B507:Q507"/>
    <mergeCell ref="C509:E509"/>
    <mergeCell ref="J509:J511"/>
    <mergeCell ref="K509:M509"/>
    <mergeCell ref="K510:M510"/>
    <mergeCell ref="K511:M511"/>
    <mergeCell ref="H505:H506"/>
    <mergeCell ref="I505:I506"/>
    <mergeCell ref="J505:J506"/>
    <mergeCell ref="K505:K506"/>
    <mergeCell ref="L505:L506"/>
    <mergeCell ref="M505:M506"/>
    <mergeCell ref="B505:B506"/>
    <mergeCell ref="C505:C506"/>
    <mergeCell ref="D505:D506"/>
    <mergeCell ref="E505:E506"/>
    <mergeCell ref="F505:F506"/>
    <mergeCell ref="G505:G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M497:M498"/>
    <mergeCell ref="N497:N498"/>
    <mergeCell ref="O497:P498"/>
    <mergeCell ref="Q497:Q498"/>
    <mergeCell ref="B499:B500"/>
    <mergeCell ref="C499:D500"/>
    <mergeCell ref="E499:E500"/>
    <mergeCell ref="F499:F500"/>
    <mergeCell ref="G499:H500"/>
    <mergeCell ref="I499:I500"/>
    <mergeCell ref="P495:P496"/>
    <mergeCell ref="Q495:Q496"/>
    <mergeCell ref="B497:B498"/>
    <mergeCell ref="C497:D498"/>
    <mergeCell ref="E497:E498"/>
    <mergeCell ref="F497:F498"/>
    <mergeCell ref="G497:H498"/>
    <mergeCell ref="I497:I498"/>
    <mergeCell ref="J497:J498"/>
    <mergeCell ref="K497:L498"/>
    <mergeCell ref="J495:J496"/>
    <mergeCell ref="K495:K496"/>
    <mergeCell ref="L495:L496"/>
    <mergeCell ref="M495:M496"/>
    <mergeCell ref="N495:N496"/>
    <mergeCell ref="O495:O496"/>
    <mergeCell ref="N492:N494"/>
    <mergeCell ref="O492:Q494"/>
    <mergeCell ref="B495:B496"/>
    <mergeCell ref="C495:C496"/>
    <mergeCell ref="D495:D496"/>
    <mergeCell ref="E495:E496"/>
    <mergeCell ref="F495:F496"/>
    <mergeCell ref="G495:G496"/>
    <mergeCell ref="H495:H496"/>
    <mergeCell ref="I495:I496"/>
    <mergeCell ref="C493:E493"/>
    <mergeCell ref="C494:E494"/>
    <mergeCell ref="F492:F494"/>
    <mergeCell ref="G492:I492"/>
    <mergeCell ref="G493:I493"/>
    <mergeCell ref="G494:I494"/>
    <mergeCell ref="N488:N489"/>
    <mergeCell ref="O488:O489"/>
    <mergeCell ref="P488:P489"/>
    <mergeCell ref="Q488:Q489"/>
    <mergeCell ref="B490:Q490"/>
    <mergeCell ref="C492:E492"/>
    <mergeCell ref="J492:J494"/>
    <mergeCell ref="K492:M492"/>
    <mergeCell ref="K493:M493"/>
    <mergeCell ref="K494:M494"/>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M480:M481"/>
    <mergeCell ref="N480:N481"/>
    <mergeCell ref="O480:P481"/>
    <mergeCell ref="Q480:Q481"/>
    <mergeCell ref="B482:B483"/>
    <mergeCell ref="C482:D483"/>
    <mergeCell ref="E482:E483"/>
    <mergeCell ref="F482:F483"/>
    <mergeCell ref="G482:H483"/>
    <mergeCell ref="I482:I483"/>
    <mergeCell ref="P478:P479"/>
    <mergeCell ref="Q478:Q479"/>
    <mergeCell ref="B480:B481"/>
    <mergeCell ref="C480:D481"/>
    <mergeCell ref="E480:E481"/>
    <mergeCell ref="F480:F481"/>
    <mergeCell ref="G480:H481"/>
    <mergeCell ref="I480:I481"/>
    <mergeCell ref="J480:J481"/>
    <mergeCell ref="K480:L481"/>
    <mergeCell ref="J478:J479"/>
    <mergeCell ref="K478:K479"/>
    <mergeCell ref="L478:L479"/>
    <mergeCell ref="M478:M479"/>
    <mergeCell ref="N478:N479"/>
    <mergeCell ref="O478:O479"/>
    <mergeCell ref="N475:N477"/>
    <mergeCell ref="O475:Q477"/>
    <mergeCell ref="B478:B479"/>
    <mergeCell ref="C478:C479"/>
    <mergeCell ref="D478:D479"/>
    <mergeCell ref="E478:E479"/>
    <mergeCell ref="F478:F479"/>
    <mergeCell ref="G478:G479"/>
    <mergeCell ref="H478:H479"/>
    <mergeCell ref="I478:I479"/>
    <mergeCell ref="C476:E476"/>
    <mergeCell ref="C477:E477"/>
    <mergeCell ref="F475:F477"/>
    <mergeCell ref="G475:I475"/>
    <mergeCell ref="G476:I476"/>
    <mergeCell ref="G477:I477"/>
    <mergeCell ref="N471:N472"/>
    <mergeCell ref="O471:O472"/>
    <mergeCell ref="P471:P472"/>
    <mergeCell ref="Q471:Q472"/>
    <mergeCell ref="B473:Q473"/>
    <mergeCell ref="C475:E475"/>
    <mergeCell ref="J475:J477"/>
    <mergeCell ref="K475:M475"/>
    <mergeCell ref="K476:M476"/>
    <mergeCell ref="K477:M477"/>
    <mergeCell ref="H471:H472"/>
    <mergeCell ref="I471:I472"/>
    <mergeCell ref="J471:J472"/>
    <mergeCell ref="K471:K472"/>
    <mergeCell ref="L471:L472"/>
    <mergeCell ref="M471:M472"/>
    <mergeCell ref="B471:B472"/>
    <mergeCell ref="C471:C472"/>
    <mergeCell ref="D471:D472"/>
    <mergeCell ref="E471:E472"/>
    <mergeCell ref="F471:F472"/>
    <mergeCell ref="G471:G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N461:N462"/>
    <mergeCell ref="O461:O462"/>
    <mergeCell ref="P461:P462"/>
    <mergeCell ref="Q461:Q462"/>
    <mergeCell ref="B463:B464"/>
    <mergeCell ref="C463:D464"/>
    <mergeCell ref="E463:E464"/>
    <mergeCell ref="F463:F464"/>
    <mergeCell ref="G463:H464"/>
    <mergeCell ref="I463:I464"/>
    <mergeCell ref="H461:H462"/>
    <mergeCell ref="I461:I462"/>
    <mergeCell ref="J461:J462"/>
    <mergeCell ref="K461:K462"/>
    <mergeCell ref="L461:L462"/>
    <mergeCell ref="M461:M462"/>
    <mergeCell ref="B461:B462"/>
    <mergeCell ref="C461:C462"/>
    <mergeCell ref="D461:D462"/>
    <mergeCell ref="E461:E462"/>
    <mergeCell ref="F461:F462"/>
    <mergeCell ref="G461:G462"/>
    <mergeCell ref="J458:J460"/>
    <mergeCell ref="K458:M458"/>
    <mergeCell ref="K459:M459"/>
    <mergeCell ref="K460:M460"/>
    <mergeCell ref="N458:N460"/>
    <mergeCell ref="O458:Q460"/>
    <mergeCell ref="H451:H452"/>
    <mergeCell ref="I451:I452"/>
    <mergeCell ref="B456:Q456"/>
    <mergeCell ref="C458:E458"/>
    <mergeCell ref="C459:E459"/>
    <mergeCell ref="C460:E460"/>
    <mergeCell ref="F458:F460"/>
    <mergeCell ref="G458:I458"/>
    <mergeCell ref="G459:I459"/>
    <mergeCell ref="G460:I460"/>
    <mergeCell ref="B451:B452"/>
    <mergeCell ref="C451:C452"/>
    <mergeCell ref="D451:D452"/>
    <mergeCell ref="E451:E452"/>
    <mergeCell ref="F451:F452"/>
    <mergeCell ref="G451:G452"/>
    <mergeCell ref="B449:B450"/>
    <mergeCell ref="C449:D450"/>
    <mergeCell ref="E449:E450"/>
    <mergeCell ref="F449:F450"/>
    <mergeCell ref="G449:H450"/>
    <mergeCell ref="I449:I450"/>
    <mergeCell ref="B447:B448"/>
    <mergeCell ref="C447:D448"/>
    <mergeCell ref="E447:E448"/>
    <mergeCell ref="F447:F448"/>
    <mergeCell ref="G447:H448"/>
    <mergeCell ref="I447:I448"/>
    <mergeCell ref="B445:B446"/>
    <mergeCell ref="C445:D446"/>
    <mergeCell ref="E445:E446"/>
    <mergeCell ref="F445:F446"/>
    <mergeCell ref="G445:H446"/>
    <mergeCell ref="I445:I446"/>
    <mergeCell ref="B443:B444"/>
    <mergeCell ref="C443:D444"/>
    <mergeCell ref="E443:E444"/>
    <mergeCell ref="F443:F444"/>
    <mergeCell ref="G443:H444"/>
    <mergeCell ref="I443:I444"/>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H430:H431"/>
    <mergeCell ref="I430:I431"/>
    <mergeCell ref="C432:E432"/>
    <mergeCell ref="G432:I432"/>
    <mergeCell ref="B433:B434"/>
    <mergeCell ref="C433:D434"/>
    <mergeCell ref="E433:E434"/>
    <mergeCell ref="F433:F434"/>
    <mergeCell ref="G433:H434"/>
    <mergeCell ref="I433:I434"/>
    <mergeCell ref="B430:B431"/>
    <mergeCell ref="C430:C431"/>
    <mergeCell ref="D430:D431"/>
    <mergeCell ref="E430:E431"/>
    <mergeCell ref="F430:F431"/>
    <mergeCell ref="G430:G431"/>
    <mergeCell ref="B428:B429"/>
    <mergeCell ref="C428:D429"/>
    <mergeCell ref="E428:E429"/>
    <mergeCell ref="F428:F429"/>
    <mergeCell ref="G428:H429"/>
    <mergeCell ref="I428:I429"/>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H418:H419"/>
    <mergeCell ref="I418:I419"/>
    <mergeCell ref="B420:B421"/>
    <mergeCell ref="C420:D421"/>
    <mergeCell ref="E420:E421"/>
    <mergeCell ref="F420:F421"/>
    <mergeCell ref="G420:H421"/>
    <mergeCell ref="I420:I421"/>
    <mergeCell ref="B418:B419"/>
    <mergeCell ref="C418:C419"/>
    <mergeCell ref="D418:D419"/>
    <mergeCell ref="E418:E419"/>
    <mergeCell ref="F418:F419"/>
    <mergeCell ref="G418:G419"/>
    <mergeCell ref="B416:B417"/>
    <mergeCell ref="C416:D417"/>
    <mergeCell ref="E416:E417"/>
    <mergeCell ref="F416:F417"/>
    <mergeCell ref="G416:H417"/>
    <mergeCell ref="I416:I417"/>
    <mergeCell ref="N408:N409"/>
    <mergeCell ref="O408:O409"/>
    <mergeCell ref="P408:P409"/>
    <mergeCell ref="Q408:Q409"/>
    <mergeCell ref="B413:I413"/>
    <mergeCell ref="C415:E415"/>
    <mergeCell ref="G415:I415"/>
    <mergeCell ref="H408:H409"/>
    <mergeCell ref="I408:I409"/>
    <mergeCell ref="J408:J409"/>
    <mergeCell ref="K408:K409"/>
    <mergeCell ref="L408:L409"/>
    <mergeCell ref="M408:M409"/>
    <mergeCell ref="B408:B409"/>
    <mergeCell ref="C408:C409"/>
    <mergeCell ref="D408:D409"/>
    <mergeCell ref="E408:E409"/>
    <mergeCell ref="F408:F409"/>
    <mergeCell ref="G408:G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N394:N395"/>
    <mergeCell ref="O394:O395"/>
    <mergeCell ref="P394:P395"/>
    <mergeCell ref="Q394:Q395"/>
    <mergeCell ref="B396:B397"/>
    <mergeCell ref="C396:D397"/>
    <mergeCell ref="E396:E397"/>
    <mergeCell ref="F396:F397"/>
    <mergeCell ref="G396:H397"/>
    <mergeCell ref="I396:I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J392:J393"/>
    <mergeCell ref="K392:L393"/>
    <mergeCell ref="M392:M393"/>
    <mergeCell ref="N392:N393"/>
    <mergeCell ref="O392:P393"/>
    <mergeCell ref="Q392:Q393"/>
    <mergeCell ref="C391:E391"/>
    <mergeCell ref="G391:I391"/>
    <mergeCell ref="K391:M391"/>
    <mergeCell ref="O391:Q391"/>
    <mergeCell ref="B392:B393"/>
    <mergeCell ref="C392:D393"/>
    <mergeCell ref="E392:E393"/>
    <mergeCell ref="F392:F393"/>
    <mergeCell ref="G392:H393"/>
    <mergeCell ref="I392:I393"/>
    <mergeCell ref="U383:U384"/>
    <mergeCell ref="B387:Q387"/>
    <mergeCell ref="B389:B390"/>
    <mergeCell ref="C389:I389"/>
    <mergeCell ref="C390:I390"/>
    <mergeCell ref="J389:J390"/>
    <mergeCell ref="K389:Q389"/>
    <mergeCell ref="K390:Q390"/>
    <mergeCell ref="O383:O384"/>
    <mergeCell ref="P383:P384"/>
    <mergeCell ref="Q383:Q384"/>
    <mergeCell ref="R383:R384"/>
    <mergeCell ref="S383:S384"/>
    <mergeCell ref="T383:T384"/>
    <mergeCell ref="I383:I384"/>
    <mergeCell ref="J383:J384"/>
    <mergeCell ref="K383:K384"/>
    <mergeCell ref="L383:L384"/>
    <mergeCell ref="M383:M384"/>
    <mergeCell ref="N383:N384"/>
    <mergeCell ref="R381:R382"/>
    <mergeCell ref="S381:T382"/>
    <mergeCell ref="U381:U382"/>
    <mergeCell ref="B383:B384"/>
    <mergeCell ref="C383:C384"/>
    <mergeCell ref="D383:D384"/>
    <mergeCell ref="E383:E384"/>
    <mergeCell ref="F383:F384"/>
    <mergeCell ref="G383:G384"/>
    <mergeCell ref="H383:H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O369:O370"/>
    <mergeCell ref="P369:P370"/>
    <mergeCell ref="Q369:Q370"/>
    <mergeCell ref="R369:R370"/>
    <mergeCell ref="S369:S370"/>
    <mergeCell ref="T369:T370"/>
    <mergeCell ref="I369:I370"/>
    <mergeCell ref="J369:J370"/>
    <mergeCell ref="K369:K370"/>
    <mergeCell ref="L369:L370"/>
    <mergeCell ref="M369:M370"/>
    <mergeCell ref="N369:N370"/>
    <mergeCell ref="R367:R368"/>
    <mergeCell ref="S367:T368"/>
    <mergeCell ref="U367:U368"/>
    <mergeCell ref="B369:B370"/>
    <mergeCell ref="C369:C370"/>
    <mergeCell ref="D369:D370"/>
    <mergeCell ref="E369:E370"/>
    <mergeCell ref="F369:F370"/>
    <mergeCell ref="G369:G370"/>
    <mergeCell ref="H369:H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P362:P363"/>
    <mergeCell ref="Q362:Q363"/>
    <mergeCell ref="R362:R363"/>
    <mergeCell ref="S362:S363"/>
    <mergeCell ref="T362:T363"/>
    <mergeCell ref="U362:U363"/>
    <mergeCell ref="J362:J363"/>
    <mergeCell ref="K362:K363"/>
    <mergeCell ref="L362:L363"/>
    <mergeCell ref="M362:M363"/>
    <mergeCell ref="N362:N363"/>
    <mergeCell ref="O362:O363"/>
    <mergeCell ref="S360:T361"/>
    <mergeCell ref="U360:U361"/>
    <mergeCell ref="B362:B363"/>
    <mergeCell ref="C362:C363"/>
    <mergeCell ref="D362:D363"/>
    <mergeCell ref="E362:E363"/>
    <mergeCell ref="F362:F363"/>
    <mergeCell ref="G362:G363"/>
    <mergeCell ref="H362:H363"/>
    <mergeCell ref="I362:I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S346:T347"/>
    <mergeCell ref="U346:U347"/>
    <mergeCell ref="B348:B349"/>
    <mergeCell ref="C348:C349"/>
    <mergeCell ref="D348:D349"/>
    <mergeCell ref="E348:E349"/>
    <mergeCell ref="F348:F349"/>
    <mergeCell ref="G348:G349"/>
    <mergeCell ref="H348:H349"/>
    <mergeCell ref="I348:I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O341:Q341"/>
    <mergeCell ref="O342:Q342"/>
    <mergeCell ref="O343:Q343"/>
    <mergeCell ref="R341:R343"/>
    <mergeCell ref="S341:U341"/>
    <mergeCell ref="S342:U342"/>
    <mergeCell ref="S343:U343"/>
    <mergeCell ref="G343:I343"/>
    <mergeCell ref="J341:J343"/>
    <mergeCell ref="K341:M341"/>
    <mergeCell ref="K342:M342"/>
    <mergeCell ref="K343:M343"/>
    <mergeCell ref="N341:N343"/>
    <mergeCell ref="B338:U338"/>
    <mergeCell ref="C340:Q340"/>
    <mergeCell ref="S340:U340"/>
    <mergeCell ref="B341:B343"/>
    <mergeCell ref="C341:E341"/>
    <mergeCell ref="C342:E342"/>
    <mergeCell ref="C343:E343"/>
    <mergeCell ref="F341:F343"/>
    <mergeCell ref="G341:I341"/>
    <mergeCell ref="G342:I342"/>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T319"/>
    <mergeCell ref="U318:U319"/>
    <mergeCell ref="B320:B321"/>
    <mergeCell ref="C320:C321"/>
    <mergeCell ref="D320:D321"/>
    <mergeCell ref="E320:E321"/>
    <mergeCell ref="F320:F321"/>
    <mergeCell ref="G320:G321"/>
    <mergeCell ref="H320:H321"/>
    <mergeCell ref="I320:I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P300:P301"/>
    <mergeCell ref="Q300:Q301"/>
    <mergeCell ref="R300:R301"/>
    <mergeCell ref="S300:S301"/>
    <mergeCell ref="T300:T301"/>
    <mergeCell ref="U300:U301"/>
    <mergeCell ref="J300:J301"/>
    <mergeCell ref="K300:K301"/>
    <mergeCell ref="L300:L301"/>
    <mergeCell ref="M300:M301"/>
    <mergeCell ref="N300:N301"/>
    <mergeCell ref="O300:O301"/>
    <mergeCell ref="S298:T299"/>
    <mergeCell ref="U298:U299"/>
    <mergeCell ref="B300:B301"/>
    <mergeCell ref="C300:C301"/>
    <mergeCell ref="D300:D301"/>
    <mergeCell ref="E300:E301"/>
    <mergeCell ref="F300:F301"/>
    <mergeCell ref="G300:G301"/>
    <mergeCell ref="H300:H301"/>
    <mergeCell ref="I300:I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R293:R295"/>
    <mergeCell ref="S293:U293"/>
    <mergeCell ref="S294:U294"/>
    <mergeCell ref="S295:U295"/>
    <mergeCell ref="B296:B297"/>
    <mergeCell ref="C296:D297"/>
    <mergeCell ref="E296:E297"/>
    <mergeCell ref="F296:F297"/>
    <mergeCell ref="G296:H297"/>
    <mergeCell ref="I296:I297"/>
    <mergeCell ref="J293:J295"/>
    <mergeCell ref="K293:M293"/>
    <mergeCell ref="K294:M294"/>
    <mergeCell ref="K295:M295"/>
    <mergeCell ref="N293:N295"/>
    <mergeCell ref="O293:Q295"/>
    <mergeCell ref="U287:U288"/>
    <mergeCell ref="B291:U291"/>
    <mergeCell ref="B293:B295"/>
    <mergeCell ref="C293:E293"/>
    <mergeCell ref="C294:E294"/>
    <mergeCell ref="C295:E295"/>
    <mergeCell ref="F293:F295"/>
    <mergeCell ref="G293:I293"/>
    <mergeCell ref="G294:I294"/>
    <mergeCell ref="G295:I295"/>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N246:N247"/>
    <mergeCell ref="O246:Q247"/>
    <mergeCell ref="R246:R247"/>
    <mergeCell ref="S246:U247"/>
    <mergeCell ref="B248:B249"/>
    <mergeCell ref="C248:D249"/>
    <mergeCell ref="E248:E249"/>
    <mergeCell ref="F248:F249"/>
    <mergeCell ref="G248:H249"/>
    <mergeCell ref="I248:I249"/>
    <mergeCell ref="B246:B247"/>
    <mergeCell ref="C246:E247"/>
    <mergeCell ref="F246:F247"/>
    <mergeCell ref="G246:I247"/>
    <mergeCell ref="J246:J247"/>
    <mergeCell ref="K246:M246"/>
    <mergeCell ref="K247:M247"/>
    <mergeCell ref="U238:U239"/>
    <mergeCell ref="V238:V239"/>
    <mergeCell ref="W238:X239"/>
    <mergeCell ref="Y238:Y239"/>
    <mergeCell ref="B243:U243"/>
    <mergeCell ref="C245:Q245"/>
    <mergeCell ref="S245:U245"/>
    <mergeCell ref="M238:M239"/>
    <mergeCell ref="N238:N239"/>
    <mergeCell ref="O238:P239"/>
    <mergeCell ref="Q238:Q239"/>
    <mergeCell ref="R238:R239"/>
    <mergeCell ref="S238:T239"/>
    <mergeCell ref="Y236:Y237"/>
    <mergeCell ref="B238:B239"/>
    <mergeCell ref="C238:D239"/>
    <mergeCell ref="E238:E239"/>
    <mergeCell ref="F238:F239"/>
    <mergeCell ref="G238:H239"/>
    <mergeCell ref="I238:I239"/>
    <mergeCell ref="J238:J239"/>
    <mergeCell ref="K238:K239"/>
    <mergeCell ref="L238:L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U234:U235"/>
    <mergeCell ref="V234:V235"/>
    <mergeCell ref="W234:W235"/>
    <mergeCell ref="X234:X235"/>
    <mergeCell ref="Y234:Y235"/>
    <mergeCell ref="B236:B237"/>
    <mergeCell ref="C236:D237"/>
    <mergeCell ref="E236:E237"/>
    <mergeCell ref="F236:F237"/>
    <mergeCell ref="G236:H237"/>
    <mergeCell ref="O234:O235"/>
    <mergeCell ref="P234:P235"/>
    <mergeCell ref="Q234:Q235"/>
    <mergeCell ref="R234:R235"/>
    <mergeCell ref="S234:S235"/>
    <mergeCell ref="T234:T235"/>
    <mergeCell ref="H234:H235"/>
    <mergeCell ref="I234:I235"/>
    <mergeCell ref="J234:J235"/>
    <mergeCell ref="K234:L235"/>
    <mergeCell ref="M234:M235"/>
    <mergeCell ref="N234:N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U218:U219"/>
    <mergeCell ref="V218:V219"/>
    <mergeCell ref="W218:X219"/>
    <mergeCell ref="Y218:Y219"/>
    <mergeCell ref="B220:B221"/>
    <mergeCell ref="C220:D221"/>
    <mergeCell ref="E220:E221"/>
    <mergeCell ref="F220:F221"/>
    <mergeCell ref="G220:H221"/>
    <mergeCell ref="I220:I221"/>
    <mergeCell ref="M218:M219"/>
    <mergeCell ref="N218:N219"/>
    <mergeCell ref="O218:P219"/>
    <mergeCell ref="Q218:Q219"/>
    <mergeCell ref="R218:R219"/>
    <mergeCell ref="S218:T219"/>
    <mergeCell ref="Y216:Y217"/>
    <mergeCell ref="B218:B219"/>
    <mergeCell ref="C218:D219"/>
    <mergeCell ref="E218:E219"/>
    <mergeCell ref="F218:F219"/>
    <mergeCell ref="G218:H219"/>
    <mergeCell ref="I218:I219"/>
    <mergeCell ref="J218:J219"/>
    <mergeCell ref="K218:K219"/>
    <mergeCell ref="L218:L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U214:U215"/>
    <mergeCell ref="V214:V215"/>
    <mergeCell ref="W214:W215"/>
    <mergeCell ref="X214:X215"/>
    <mergeCell ref="Y214:Y215"/>
    <mergeCell ref="B216:B217"/>
    <mergeCell ref="C216:D217"/>
    <mergeCell ref="E216:E217"/>
    <mergeCell ref="F216:F217"/>
    <mergeCell ref="G216:H217"/>
    <mergeCell ref="O214:O215"/>
    <mergeCell ref="P214:P215"/>
    <mergeCell ref="Q214:Q215"/>
    <mergeCell ref="R214:R215"/>
    <mergeCell ref="S214:S215"/>
    <mergeCell ref="T214:T215"/>
    <mergeCell ref="H214:H215"/>
    <mergeCell ref="I214:I215"/>
    <mergeCell ref="J214:J215"/>
    <mergeCell ref="K214:L215"/>
    <mergeCell ref="M214:M215"/>
    <mergeCell ref="N214:N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199:R201"/>
    <mergeCell ref="S199:U199"/>
    <mergeCell ref="S200:U200"/>
    <mergeCell ref="S201:U201"/>
    <mergeCell ref="V199:V201"/>
    <mergeCell ref="W199:Y201"/>
    <mergeCell ref="J199:J201"/>
    <mergeCell ref="K199:M201"/>
    <mergeCell ref="N199:N201"/>
    <mergeCell ref="O199:Q199"/>
    <mergeCell ref="O200:Q200"/>
    <mergeCell ref="O201:Q201"/>
    <mergeCell ref="B199:B201"/>
    <mergeCell ref="C199:E199"/>
    <mergeCell ref="C200:E200"/>
    <mergeCell ref="C201:E201"/>
    <mergeCell ref="F199:F201"/>
    <mergeCell ref="G199:I199"/>
    <mergeCell ref="G200:I200"/>
    <mergeCell ref="G201:I201"/>
    <mergeCell ref="AA192:AA193"/>
    <mergeCell ref="AB192:AB193"/>
    <mergeCell ref="AC192:AC193"/>
    <mergeCell ref="B195:Y195"/>
    <mergeCell ref="B197:B198"/>
    <mergeCell ref="C197:M198"/>
    <mergeCell ref="N197:N198"/>
    <mergeCell ref="O197:Y198"/>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Z190:Z191"/>
    <mergeCell ref="AA190:AB191"/>
    <mergeCell ref="AC190:AC191"/>
    <mergeCell ref="B192:B193"/>
    <mergeCell ref="C192:C193"/>
    <mergeCell ref="D192:D193"/>
    <mergeCell ref="E192:E193"/>
    <mergeCell ref="F192:F193"/>
    <mergeCell ref="G192:G193"/>
    <mergeCell ref="H192:H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Z188:Z189"/>
    <mergeCell ref="AA188:AA189"/>
    <mergeCell ref="AB188:AB189"/>
    <mergeCell ref="AC188:AC189"/>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A184:AC185"/>
    <mergeCell ref="B186:B187"/>
    <mergeCell ref="C186:D187"/>
    <mergeCell ref="E186:E187"/>
    <mergeCell ref="F186:F187"/>
    <mergeCell ref="G186:H187"/>
    <mergeCell ref="I186:I187"/>
    <mergeCell ref="J186:J187"/>
    <mergeCell ref="K186:L187"/>
    <mergeCell ref="M186:M187"/>
    <mergeCell ref="O184:Q185"/>
    <mergeCell ref="R184:R185"/>
    <mergeCell ref="S184:U185"/>
    <mergeCell ref="V184:V185"/>
    <mergeCell ref="W184:Y185"/>
    <mergeCell ref="Z184:Z185"/>
    <mergeCell ref="AA182:AA183"/>
    <mergeCell ref="AB182:AB183"/>
    <mergeCell ref="AC182:AC183"/>
    <mergeCell ref="B184:B185"/>
    <mergeCell ref="C184:E185"/>
    <mergeCell ref="F184:F185"/>
    <mergeCell ref="G184:I185"/>
    <mergeCell ref="J184:J185"/>
    <mergeCell ref="K184:M185"/>
    <mergeCell ref="N184:N185"/>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Z180:Z181"/>
    <mergeCell ref="AA180:AB181"/>
    <mergeCell ref="AC180:AC181"/>
    <mergeCell ref="B182:B183"/>
    <mergeCell ref="C182:C183"/>
    <mergeCell ref="D182:D183"/>
    <mergeCell ref="E182:E183"/>
    <mergeCell ref="F182:F183"/>
    <mergeCell ref="G182:G183"/>
    <mergeCell ref="H182:H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Z178:Z179"/>
    <mergeCell ref="AA178:AA179"/>
    <mergeCell ref="AB178:AB179"/>
    <mergeCell ref="AC178:AC179"/>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A174:AC175"/>
    <mergeCell ref="B176:B177"/>
    <mergeCell ref="C176:D177"/>
    <mergeCell ref="E176:E177"/>
    <mergeCell ref="F176:F177"/>
    <mergeCell ref="G176:H177"/>
    <mergeCell ref="I176:I177"/>
    <mergeCell ref="J176:J177"/>
    <mergeCell ref="K176:L177"/>
    <mergeCell ref="M176:M177"/>
    <mergeCell ref="O174:Q175"/>
    <mergeCell ref="R174:R175"/>
    <mergeCell ref="S174:U175"/>
    <mergeCell ref="V174:V175"/>
    <mergeCell ref="W174:Y175"/>
    <mergeCell ref="Z174:Z175"/>
    <mergeCell ref="AA172:AA173"/>
    <mergeCell ref="AB172:AB173"/>
    <mergeCell ref="AC172:AC173"/>
    <mergeCell ref="B174:B175"/>
    <mergeCell ref="C174:E175"/>
    <mergeCell ref="F174:F175"/>
    <mergeCell ref="G174:I175"/>
    <mergeCell ref="J174:J175"/>
    <mergeCell ref="K174:M175"/>
    <mergeCell ref="N174:N175"/>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Z170:Z171"/>
    <mergeCell ref="AA170:AB171"/>
    <mergeCell ref="AC170:AC171"/>
    <mergeCell ref="B172:B173"/>
    <mergeCell ref="C172:C173"/>
    <mergeCell ref="D172:D173"/>
    <mergeCell ref="E172:E173"/>
    <mergeCell ref="F172:F173"/>
    <mergeCell ref="G172:G173"/>
    <mergeCell ref="H172:H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B164:AB165"/>
    <mergeCell ref="AC164:AC165"/>
    <mergeCell ref="B166:B167"/>
    <mergeCell ref="C166:D167"/>
    <mergeCell ref="E166:E167"/>
    <mergeCell ref="F166:F167"/>
    <mergeCell ref="G166:H167"/>
    <mergeCell ref="I166:I167"/>
    <mergeCell ref="J166:J167"/>
    <mergeCell ref="K166:L167"/>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A162:AB163"/>
    <mergeCell ref="AC162:AC163"/>
    <mergeCell ref="B164:B165"/>
    <mergeCell ref="C164:C165"/>
    <mergeCell ref="D164:D165"/>
    <mergeCell ref="E164:E165"/>
    <mergeCell ref="F164:F165"/>
    <mergeCell ref="G164:G165"/>
    <mergeCell ref="H164:H165"/>
    <mergeCell ref="I164:I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9"/>
    <mergeCell ref="S157:U159"/>
    <mergeCell ref="V157:V159"/>
    <mergeCell ref="W157:Y159"/>
    <mergeCell ref="Z157:Z159"/>
    <mergeCell ref="AA157:AC159"/>
    <mergeCell ref="K157:M157"/>
    <mergeCell ref="K158:M158"/>
    <mergeCell ref="K159:M159"/>
    <mergeCell ref="N157:N159"/>
    <mergeCell ref="O157:Q157"/>
    <mergeCell ref="O158:Q158"/>
    <mergeCell ref="O159:Q159"/>
    <mergeCell ref="AB152:AB153"/>
    <mergeCell ref="AC152:AC153"/>
    <mergeCell ref="B155:AC155"/>
    <mergeCell ref="B157:B159"/>
    <mergeCell ref="C157:E157"/>
    <mergeCell ref="C158:E158"/>
    <mergeCell ref="C159:E159"/>
    <mergeCell ref="F157:F159"/>
    <mergeCell ref="G157:I159"/>
    <mergeCell ref="J157:J159"/>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A150:AB151"/>
    <mergeCell ref="AC150:AC151"/>
    <mergeCell ref="B152:B153"/>
    <mergeCell ref="C152:C153"/>
    <mergeCell ref="D152:D153"/>
    <mergeCell ref="E152:E153"/>
    <mergeCell ref="F152:F153"/>
    <mergeCell ref="G152:G153"/>
    <mergeCell ref="H152:H153"/>
    <mergeCell ref="I152:I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AA148:AA149"/>
    <mergeCell ref="AB148:AB149"/>
    <mergeCell ref="AC148:AC149"/>
    <mergeCell ref="B150:B151"/>
    <mergeCell ref="C150:D151"/>
    <mergeCell ref="E150:E151"/>
    <mergeCell ref="F150:F151"/>
    <mergeCell ref="G150:H151"/>
    <mergeCell ref="I150:I151"/>
    <mergeCell ref="J150:J151"/>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Z146:Z147"/>
    <mergeCell ref="AA146:AB147"/>
    <mergeCell ref="AC146:AC147"/>
    <mergeCell ref="B148:B149"/>
    <mergeCell ref="C148:C149"/>
    <mergeCell ref="D148:D149"/>
    <mergeCell ref="E148:E149"/>
    <mergeCell ref="F148:F149"/>
    <mergeCell ref="G148:G149"/>
    <mergeCell ref="H148:H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B143:AB144"/>
    <mergeCell ref="AC143:AC144"/>
    <mergeCell ref="C145:E145"/>
    <mergeCell ref="G145:I145"/>
    <mergeCell ref="K145:M145"/>
    <mergeCell ref="O145:Q145"/>
    <mergeCell ref="S145:U145"/>
    <mergeCell ref="W145:Y145"/>
    <mergeCell ref="AA145:AC145"/>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A141:AB142"/>
    <mergeCell ref="AC141:AC142"/>
    <mergeCell ref="B143:B144"/>
    <mergeCell ref="C143:C144"/>
    <mergeCell ref="D143:D144"/>
    <mergeCell ref="E143:E144"/>
    <mergeCell ref="F143:F144"/>
    <mergeCell ref="G143:G144"/>
    <mergeCell ref="H143:H144"/>
    <mergeCell ref="I143:I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AA139:AA140"/>
    <mergeCell ref="AB139:AB140"/>
    <mergeCell ref="AC139:AC140"/>
    <mergeCell ref="B141:B142"/>
    <mergeCell ref="C141:D142"/>
    <mergeCell ref="E141:E142"/>
    <mergeCell ref="F141:F142"/>
    <mergeCell ref="G141:H142"/>
    <mergeCell ref="I141:I142"/>
    <mergeCell ref="J141:J142"/>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Z137:Z138"/>
    <mergeCell ref="AA137:AB138"/>
    <mergeCell ref="AC137:AC138"/>
    <mergeCell ref="B139:B140"/>
    <mergeCell ref="C139:C140"/>
    <mergeCell ref="D139:D140"/>
    <mergeCell ref="E139:E140"/>
    <mergeCell ref="F139:F140"/>
    <mergeCell ref="G139:G140"/>
    <mergeCell ref="H139:H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A134:AA135"/>
    <mergeCell ref="AB134:AB135"/>
    <mergeCell ref="AC134:AC135"/>
    <mergeCell ref="C136:E136"/>
    <mergeCell ref="G136:I136"/>
    <mergeCell ref="K136:M136"/>
    <mergeCell ref="O136:Q136"/>
    <mergeCell ref="S136:U136"/>
    <mergeCell ref="W136:Y136"/>
    <mergeCell ref="AA136:AC136"/>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Z132:Z133"/>
    <mergeCell ref="AA132:AB133"/>
    <mergeCell ref="AC132:AC133"/>
    <mergeCell ref="B134:B135"/>
    <mergeCell ref="C134:C135"/>
    <mergeCell ref="D134:D135"/>
    <mergeCell ref="E134:E135"/>
    <mergeCell ref="F134:F135"/>
    <mergeCell ref="G134:G135"/>
    <mergeCell ref="H134:H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B126:AB127"/>
    <mergeCell ref="AC126:AC127"/>
    <mergeCell ref="B128:B129"/>
    <mergeCell ref="C128:D129"/>
    <mergeCell ref="E128:E129"/>
    <mergeCell ref="F128:F129"/>
    <mergeCell ref="G128:H129"/>
    <mergeCell ref="I128:I129"/>
    <mergeCell ref="J128:J129"/>
    <mergeCell ref="K128:L129"/>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A124:AB125"/>
    <mergeCell ref="AC124:AC125"/>
    <mergeCell ref="B126:B127"/>
    <mergeCell ref="C126:C127"/>
    <mergeCell ref="D126:D127"/>
    <mergeCell ref="E126:E127"/>
    <mergeCell ref="F126:F127"/>
    <mergeCell ref="G126:G127"/>
    <mergeCell ref="H126:H127"/>
    <mergeCell ref="I126:I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1"/>
    <mergeCell ref="S119:U121"/>
    <mergeCell ref="V119:V121"/>
    <mergeCell ref="W119:Y121"/>
    <mergeCell ref="Z119:Z121"/>
    <mergeCell ref="AA119:AC121"/>
    <mergeCell ref="K120:M120"/>
    <mergeCell ref="K121:M121"/>
    <mergeCell ref="N119:N121"/>
    <mergeCell ref="O119:Q119"/>
    <mergeCell ref="O120:Q120"/>
    <mergeCell ref="O121:Q121"/>
    <mergeCell ref="AC114:AC115"/>
    <mergeCell ref="B117:AC117"/>
    <mergeCell ref="B119:B121"/>
    <mergeCell ref="C119:E119"/>
    <mergeCell ref="C120:E120"/>
    <mergeCell ref="C121:E121"/>
    <mergeCell ref="F119:F121"/>
    <mergeCell ref="G119:I121"/>
    <mergeCell ref="J119:J121"/>
    <mergeCell ref="K119:M119"/>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C112:AC113"/>
    <mergeCell ref="B114:B115"/>
    <mergeCell ref="C114:C115"/>
    <mergeCell ref="D114:D115"/>
    <mergeCell ref="E114:E115"/>
    <mergeCell ref="F114:F115"/>
    <mergeCell ref="G114:G115"/>
    <mergeCell ref="H114:H115"/>
    <mergeCell ref="I114:I115"/>
    <mergeCell ref="J114:J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B110:AB111"/>
    <mergeCell ref="AC110:AC111"/>
    <mergeCell ref="B112:B113"/>
    <mergeCell ref="C112:D113"/>
    <mergeCell ref="E112:E113"/>
    <mergeCell ref="F112:F113"/>
    <mergeCell ref="G112:H113"/>
    <mergeCell ref="I112:I113"/>
    <mergeCell ref="J112:J113"/>
    <mergeCell ref="K112:L113"/>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A108:AB109"/>
    <mergeCell ref="AC108:AC109"/>
    <mergeCell ref="B110:B111"/>
    <mergeCell ref="C110:C111"/>
    <mergeCell ref="D110:D111"/>
    <mergeCell ref="E110:E111"/>
    <mergeCell ref="F110:F111"/>
    <mergeCell ref="G110:G111"/>
    <mergeCell ref="H110:H111"/>
    <mergeCell ref="I110:I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Z104:Z105"/>
    <mergeCell ref="AA104:AA105"/>
    <mergeCell ref="AB104:AB105"/>
    <mergeCell ref="AC104:AC105"/>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C98:AC99"/>
    <mergeCell ref="B100:B101"/>
    <mergeCell ref="C100:C101"/>
    <mergeCell ref="D100:D101"/>
    <mergeCell ref="E100:E101"/>
    <mergeCell ref="F100:F101"/>
    <mergeCell ref="G100:G101"/>
    <mergeCell ref="H100:H101"/>
    <mergeCell ref="I100:I101"/>
    <mergeCell ref="J100:J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AA94:AA95"/>
    <mergeCell ref="AB94:AB95"/>
    <mergeCell ref="AC94:AC95"/>
    <mergeCell ref="B96:B97"/>
    <mergeCell ref="C96:D97"/>
    <mergeCell ref="E96:E97"/>
    <mergeCell ref="F96:F97"/>
    <mergeCell ref="G96:H97"/>
    <mergeCell ref="I96:I97"/>
    <mergeCell ref="J96:J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Z92:Z93"/>
    <mergeCell ref="AA92:AB93"/>
    <mergeCell ref="AC92:AC93"/>
    <mergeCell ref="B94:B95"/>
    <mergeCell ref="C94:C95"/>
    <mergeCell ref="D94:D95"/>
    <mergeCell ref="E94:E95"/>
    <mergeCell ref="F94:F95"/>
    <mergeCell ref="G94:G95"/>
    <mergeCell ref="H94:H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B86:AB87"/>
    <mergeCell ref="AC86:AC87"/>
    <mergeCell ref="B88:B89"/>
    <mergeCell ref="C88:D89"/>
    <mergeCell ref="E88:E89"/>
    <mergeCell ref="F88:F89"/>
    <mergeCell ref="G88:H89"/>
    <mergeCell ref="I88:I89"/>
    <mergeCell ref="J88:J89"/>
    <mergeCell ref="K88:L89"/>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4:AB85"/>
    <mergeCell ref="AC84:AC85"/>
    <mergeCell ref="B86:B87"/>
    <mergeCell ref="C86:C87"/>
    <mergeCell ref="D86:D87"/>
    <mergeCell ref="E86:E87"/>
    <mergeCell ref="F86:F87"/>
    <mergeCell ref="G86:G87"/>
    <mergeCell ref="H86:H87"/>
    <mergeCell ref="I86:I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79:R81"/>
    <mergeCell ref="S79:U81"/>
    <mergeCell ref="V79:V81"/>
    <mergeCell ref="W79:Y81"/>
    <mergeCell ref="Z79:Z81"/>
    <mergeCell ref="AA79:AC81"/>
    <mergeCell ref="K79:M79"/>
    <mergeCell ref="K80:M80"/>
    <mergeCell ref="K81:M81"/>
    <mergeCell ref="N79:N81"/>
    <mergeCell ref="O79:Q79"/>
    <mergeCell ref="O80:Q80"/>
    <mergeCell ref="O81:Q81"/>
    <mergeCell ref="AB75:AB76"/>
    <mergeCell ref="AC75:AC76"/>
    <mergeCell ref="B77:AC77"/>
    <mergeCell ref="B79:B81"/>
    <mergeCell ref="C79:E79"/>
    <mergeCell ref="C80:E80"/>
    <mergeCell ref="C81:E81"/>
    <mergeCell ref="F79:F81"/>
    <mergeCell ref="G79:I81"/>
    <mergeCell ref="J79:J81"/>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B74"/>
    <mergeCell ref="AC73:AC74"/>
    <mergeCell ref="B75:B76"/>
    <mergeCell ref="C75:C76"/>
    <mergeCell ref="D75:D76"/>
    <mergeCell ref="E75:E76"/>
    <mergeCell ref="F75:F76"/>
    <mergeCell ref="G75:G76"/>
    <mergeCell ref="H75:H76"/>
    <mergeCell ref="I75:I76"/>
    <mergeCell ref="S73:T74"/>
    <mergeCell ref="U73:U74"/>
    <mergeCell ref="V73:V74"/>
    <mergeCell ref="W73:X74"/>
    <mergeCell ref="Y73:Y74"/>
    <mergeCell ref="Z73:Z74"/>
    <mergeCell ref="K73:L74"/>
    <mergeCell ref="M73:M74"/>
    <mergeCell ref="N73:N74"/>
    <mergeCell ref="O73:P74"/>
    <mergeCell ref="Q73:Q74"/>
    <mergeCell ref="R73:R74"/>
    <mergeCell ref="AA71:AA72"/>
    <mergeCell ref="AB71:AB72"/>
    <mergeCell ref="AC71:AC72"/>
    <mergeCell ref="B73:B74"/>
    <mergeCell ref="C73:D74"/>
    <mergeCell ref="E73:E74"/>
    <mergeCell ref="F73:F74"/>
    <mergeCell ref="G73:H74"/>
    <mergeCell ref="I73:I74"/>
    <mergeCell ref="J73:J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B70"/>
    <mergeCell ref="AC69:AC70"/>
    <mergeCell ref="B71:B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B66:AB67"/>
    <mergeCell ref="AC66:AC67"/>
    <mergeCell ref="C68:E68"/>
    <mergeCell ref="G68:I68"/>
    <mergeCell ref="K68:M68"/>
    <mergeCell ref="O68:Q68"/>
    <mergeCell ref="S68:U68"/>
    <mergeCell ref="W68:Y68"/>
    <mergeCell ref="AA68:AC68"/>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B65"/>
    <mergeCell ref="AC64:AC65"/>
    <mergeCell ref="B66:B67"/>
    <mergeCell ref="C66:C67"/>
    <mergeCell ref="D66:D67"/>
    <mergeCell ref="E66:E67"/>
    <mergeCell ref="F66:F67"/>
    <mergeCell ref="G66:G67"/>
    <mergeCell ref="H66:H67"/>
    <mergeCell ref="I66:I67"/>
    <mergeCell ref="S64:T65"/>
    <mergeCell ref="U64:U65"/>
    <mergeCell ref="V64:V65"/>
    <mergeCell ref="W64:X65"/>
    <mergeCell ref="Y64:Y65"/>
    <mergeCell ref="Z64:Z65"/>
    <mergeCell ref="K64:L65"/>
    <mergeCell ref="M64:M65"/>
    <mergeCell ref="N64:N65"/>
    <mergeCell ref="O64:P65"/>
    <mergeCell ref="Q64:Q65"/>
    <mergeCell ref="R64:R65"/>
    <mergeCell ref="AA62:AA63"/>
    <mergeCell ref="AB62:AB63"/>
    <mergeCell ref="AC62:AC63"/>
    <mergeCell ref="B64:B65"/>
    <mergeCell ref="C64:D65"/>
    <mergeCell ref="E64:E65"/>
    <mergeCell ref="F64:F65"/>
    <mergeCell ref="G64:H65"/>
    <mergeCell ref="I64:I65"/>
    <mergeCell ref="J64:J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B61"/>
    <mergeCell ref="AC60:AC61"/>
    <mergeCell ref="B62:B63"/>
    <mergeCell ref="C62:C63"/>
    <mergeCell ref="D62:D63"/>
    <mergeCell ref="E62:E63"/>
    <mergeCell ref="F62:F63"/>
    <mergeCell ref="G62:G63"/>
    <mergeCell ref="H62:H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A57:AA58"/>
    <mergeCell ref="AB57:AB58"/>
    <mergeCell ref="AC57:AC58"/>
    <mergeCell ref="C59:E59"/>
    <mergeCell ref="G59:I59"/>
    <mergeCell ref="K59:M59"/>
    <mergeCell ref="O59:Q59"/>
    <mergeCell ref="S59:U59"/>
    <mergeCell ref="W59:Y59"/>
    <mergeCell ref="AA59:AC59"/>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B49:AB50"/>
    <mergeCell ref="AC49:AC50"/>
    <mergeCell ref="B51:B52"/>
    <mergeCell ref="C51:D52"/>
    <mergeCell ref="E51:E52"/>
    <mergeCell ref="F51:F52"/>
    <mergeCell ref="G51:H52"/>
    <mergeCell ref="I51:I52"/>
    <mergeCell ref="J51:J52"/>
    <mergeCell ref="K51:L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B48"/>
    <mergeCell ref="AC47:AC48"/>
    <mergeCell ref="B49:B50"/>
    <mergeCell ref="C49:C50"/>
    <mergeCell ref="D49:D50"/>
    <mergeCell ref="E49:E50"/>
    <mergeCell ref="F49:F50"/>
    <mergeCell ref="G49:G50"/>
    <mergeCell ref="H49:H50"/>
    <mergeCell ref="I49:I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2:R44"/>
    <mergeCell ref="S42:U44"/>
    <mergeCell ref="V42:V44"/>
    <mergeCell ref="W42:Y44"/>
    <mergeCell ref="Z42:Z44"/>
    <mergeCell ref="AA42:AC44"/>
    <mergeCell ref="K42:M42"/>
    <mergeCell ref="K43:M43"/>
    <mergeCell ref="K44:M44"/>
    <mergeCell ref="N42:N44"/>
    <mergeCell ref="O42:Q42"/>
    <mergeCell ref="O43:Q43"/>
    <mergeCell ref="O44:Q44"/>
    <mergeCell ref="N36:N37"/>
    <mergeCell ref="O36:O37"/>
    <mergeCell ref="B40:AC40"/>
    <mergeCell ref="B42:B44"/>
    <mergeCell ref="C42:E42"/>
    <mergeCell ref="C43:E43"/>
    <mergeCell ref="C44:E44"/>
    <mergeCell ref="F42:F44"/>
    <mergeCell ref="G42:I44"/>
    <mergeCell ref="J42:J44"/>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C29:E29"/>
    <mergeCell ref="G29:H29"/>
    <mergeCell ref="J29:L29"/>
    <mergeCell ref="N29:O29"/>
    <mergeCell ref="B30:B31"/>
    <mergeCell ref="C30:D31"/>
    <mergeCell ref="E30:E31"/>
    <mergeCell ref="F30:F31"/>
    <mergeCell ref="G30:G31"/>
    <mergeCell ref="H30:H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I11:I12"/>
    <mergeCell ref="J11:K12"/>
    <mergeCell ref="L11:L12"/>
    <mergeCell ref="M11:M12"/>
    <mergeCell ref="N11:N12"/>
    <mergeCell ref="O11:O12"/>
    <mergeCell ref="B11:B12"/>
    <mergeCell ref="C11:D12"/>
    <mergeCell ref="E11:E12"/>
    <mergeCell ref="F11:F12"/>
    <mergeCell ref="G11:G12"/>
    <mergeCell ref="H11:H12"/>
    <mergeCell ref="B7:O7"/>
    <mergeCell ref="C9:H9"/>
    <mergeCell ref="J9:O9"/>
    <mergeCell ref="C10:E10"/>
    <mergeCell ref="G10:H10"/>
    <mergeCell ref="J10:L10"/>
    <mergeCell ref="N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2.1406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72" t="s">
        <v>5</v>
      </c>
      <c r="C3" s="72"/>
      <c r="D3" s="72"/>
      <c r="E3" s="72"/>
      <c r="F3" s="72"/>
      <c r="G3" s="72"/>
      <c r="H3" s="72"/>
      <c r="I3" s="72"/>
      <c r="J3" s="72"/>
      <c r="K3" s="72"/>
      <c r="L3" s="72"/>
      <c r="M3" s="72"/>
      <c r="N3" s="72"/>
      <c r="O3" s="72"/>
      <c r="P3" s="72"/>
      <c r="Q3" s="72"/>
    </row>
    <row r="4" spans="1:17" ht="15" customHeight="1">
      <c r="A4" s="12" t="s">
        <v>592</v>
      </c>
      <c r="B4" s="72" t="s">
        <v>5</v>
      </c>
      <c r="C4" s="72"/>
      <c r="D4" s="72"/>
      <c r="E4" s="72"/>
      <c r="F4" s="72"/>
      <c r="G4" s="72"/>
      <c r="H4" s="72"/>
      <c r="I4" s="72"/>
      <c r="J4" s="72"/>
      <c r="K4" s="72"/>
      <c r="L4" s="72"/>
      <c r="M4" s="72"/>
      <c r="N4" s="72"/>
      <c r="O4" s="72"/>
      <c r="P4" s="72"/>
      <c r="Q4" s="72"/>
    </row>
    <row r="5" spans="1:17">
      <c r="A5" s="12"/>
      <c r="B5" s="74" t="s">
        <v>366</v>
      </c>
      <c r="C5" s="74"/>
      <c r="D5" s="74"/>
      <c r="E5" s="74"/>
      <c r="F5" s="74"/>
      <c r="G5" s="74"/>
      <c r="H5" s="74"/>
      <c r="I5" s="74"/>
      <c r="J5" s="74"/>
      <c r="K5" s="74"/>
      <c r="L5" s="74"/>
      <c r="M5" s="74"/>
      <c r="N5" s="74"/>
      <c r="O5" s="74"/>
      <c r="P5" s="74"/>
      <c r="Q5" s="74"/>
    </row>
    <row r="6" spans="1:17">
      <c r="A6" s="12"/>
      <c r="B6" s="39"/>
      <c r="C6" s="39"/>
      <c r="D6" s="39"/>
      <c r="E6" s="39"/>
      <c r="F6" s="39"/>
      <c r="G6" s="39"/>
      <c r="H6" s="39"/>
      <c r="I6" s="39"/>
      <c r="J6" s="39"/>
      <c r="K6" s="39"/>
      <c r="L6" s="39"/>
      <c r="M6" s="39"/>
      <c r="N6" s="39"/>
      <c r="O6" s="39"/>
      <c r="P6" s="39"/>
      <c r="Q6" s="39"/>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39"/>
      <c r="C9" s="27" t="s">
        <v>367</v>
      </c>
      <c r="D9" s="27"/>
      <c r="E9" s="27"/>
      <c r="F9" s="27"/>
      <c r="G9" s="27"/>
      <c r="H9" s="27"/>
      <c r="I9" s="27"/>
      <c r="J9" s="26"/>
      <c r="K9" s="27" t="s">
        <v>368</v>
      </c>
      <c r="L9" s="27"/>
      <c r="M9" s="27"/>
      <c r="N9" s="27"/>
      <c r="O9" s="27"/>
      <c r="P9" s="27"/>
      <c r="Q9" s="27"/>
    </row>
    <row r="10" spans="1:17" ht="15.75" thickBot="1">
      <c r="A10" s="12"/>
      <c r="B10" s="39"/>
      <c r="C10" s="29" t="s">
        <v>324</v>
      </c>
      <c r="D10" s="29"/>
      <c r="E10" s="29"/>
      <c r="F10" s="29"/>
      <c r="G10" s="29"/>
      <c r="H10" s="29"/>
      <c r="I10" s="29"/>
      <c r="J10" s="26"/>
      <c r="K10" s="29" t="s">
        <v>324</v>
      </c>
      <c r="L10" s="29"/>
      <c r="M10" s="29"/>
      <c r="N10" s="29"/>
      <c r="O10" s="29"/>
      <c r="P10" s="29"/>
      <c r="Q10" s="29"/>
    </row>
    <row r="11" spans="1:17" ht="15.75" thickBot="1">
      <c r="A11" s="12"/>
      <c r="B11" s="24"/>
      <c r="C11" s="124">
        <v>2013</v>
      </c>
      <c r="D11" s="124"/>
      <c r="E11" s="124"/>
      <c r="F11" s="15"/>
      <c r="G11" s="124">
        <v>2012</v>
      </c>
      <c r="H11" s="124"/>
      <c r="I11" s="124"/>
      <c r="J11" s="15"/>
      <c r="K11" s="124">
        <v>2013</v>
      </c>
      <c r="L11" s="124"/>
      <c r="M11" s="124"/>
      <c r="N11" s="15"/>
      <c r="O11" s="124">
        <v>2012</v>
      </c>
      <c r="P11" s="124"/>
      <c r="Q11" s="124"/>
    </row>
    <row r="12" spans="1:17">
      <c r="A12" s="12"/>
      <c r="B12" s="37" t="s">
        <v>369</v>
      </c>
      <c r="C12" s="43" t="s">
        <v>162</v>
      </c>
      <c r="D12" s="45">
        <v>1786</v>
      </c>
      <c r="E12" s="34"/>
      <c r="F12" s="33"/>
      <c r="G12" s="43" t="s">
        <v>162</v>
      </c>
      <c r="H12" s="32">
        <v>774</v>
      </c>
      <c r="I12" s="34"/>
      <c r="J12" s="33"/>
      <c r="K12" s="43" t="s">
        <v>162</v>
      </c>
      <c r="L12" s="45">
        <v>1308</v>
      </c>
      <c r="M12" s="34"/>
      <c r="N12" s="33"/>
      <c r="O12" s="43" t="s">
        <v>162</v>
      </c>
      <c r="P12" s="32" t="s">
        <v>166</v>
      </c>
      <c r="Q12" s="34"/>
    </row>
    <row r="13" spans="1:17">
      <c r="A13" s="12"/>
      <c r="B13" s="37"/>
      <c r="C13" s="37"/>
      <c r="D13" s="38"/>
      <c r="E13" s="33"/>
      <c r="F13" s="33"/>
      <c r="G13" s="37"/>
      <c r="H13" s="31"/>
      <c r="I13" s="33"/>
      <c r="J13" s="33"/>
      <c r="K13" s="37"/>
      <c r="L13" s="38"/>
      <c r="M13" s="33"/>
      <c r="N13" s="33"/>
      <c r="O13" s="37"/>
      <c r="P13" s="31"/>
      <c r="Q13" s="33"/>
    </row>
    <row r="14" spans="1:17">
      <c r="A14" s="12"/>
      <c r="B14" s="39" t="s">
        <v>370</v>
      </c>
      <c r="C14" s="36">
        <v>369</v>
      </c>
      <c r="D14" s="36"/>
      <c r="E14" s="26"/>
      <c r="F14" s="26"/>
      <c r="G14" s="36">
        <v>391</v>
      </c>
      <c r="H14" s="36"/>
      <c r="I14" s="26"/>
      <c r="J14" s="26"/>
      <c r="K14" s="40">
        <v>1018</v>
      </c>
      <c r="L14" s="40"/>
      <c r="M14" s="26"/>
      <c r="N14" s="26"/>
      <c r="O14" s="40">
        <v>1209</v>
      </c>
      <c r="P14" s="40"/>
      <c r="Q14" s="26"/>
    </row>
    <row r="15" spans="1:17">
      <c r="A15" s="12"/>
      <c r="B15" s="39"/>
      <c r="C15" s="36"/>
      <c r="D15" s="36"/>
      <c r="E15" s="26"/>
      <c r="F15" s="26"/>
      <c r="G15" s="36"/>
      <c r="H15" s="36"/>
      <c r="I15" s="26"/>
      <c r="J15" s="26"/>
      <c r="K15" s="40"/>
      <c r="L15" s="40"/>
      <c r="M15" s="26"/>
      <c r="N15" s="26"/>
      <c r="O15" s="40"/>
      <c r="P15" s="40"/>
      <c r="Q15" s="26"/>
    </row>
    <row r="16" spans="1:17">
      <c r="A16" s="12"/>
      <c r="B16" s="23" t="s">
        <v>371</v>
      </c>
      <c r="C16" s="31" t="s">
        <v>372</v>
      </c>
      <c r="D16" s="31"/>
      <c r="E16" s="23" t="s">
        <v>208</v>
      </c>
      <c r="F16" s="20"/>
      <c r="G16" s="31" t="s">
        <v>373</v>
      </c>
      <c r="H16" s="31"/>
      <c r="I16" s="23" t="s">
        <v>208</v>
      </c>
      <c r="J16" s="20"/>
      <c r="K16" s="31" t="s">
        <v>374</v>
      </c>
      <c r="L16" s="31"/>
      <c r="M16" s="23" t="s">
        <v>208</v>
      </c>
      <c r="N16" s="20"/>
      <c r="O16" s="31" t="s">
        <v>375</v>
      </c>
      <c r="P16" s="31"/>
      <c r="Q16" s="23" t="s">
        <v>208</v>
      </c>
    </row>
    <row r="17" spans="1:17">
      <c r="A17" s="12"/>
      <c r="B17" s="39" t="s">
        <v>376</v>
      </c>
      <c r="C17" s="36" t="s">
        <v>166</v>
      </c>
      <c r="D17" s="36"/>
      <c r="E17" s="26"/>
      <c r="F17" s="26"/>
      <c r="G17" s="36" t="s">
        <v>377</v>
      </c>
      <c r="H17" s="36"/>
      <c r="I17" s="39" t="s">
        <v>208</v>
      </c>
      <c r="J17" s="26"/>
      <c r="K17" s="36" t="s">
        <v>166</v>
      </c>
      <c r="L17" s="36"/>
      <c r="M17" s="26"/>
      <c r="N17" s="26"/>
      <c r="O17" s="36" t="s">
        <v>377</v>
      </c>
      <c r="P17" s="36"/>
      <c r="Q17" s="39" t="s">
        <v>208</v>
      </c>
    </row>
    <row r="18" spans="1:17" ht="15.75" thickBot="1">
      <c r="A18" s="12"/>
      <c r="B18" s="39"/>
      <c r="C18" s="41"/>
      <c r="D18" s="41"/>
      <c r="E18" s="42"/>
      <c r="F18" s="26"/>
      <c r="G18" s="41"/>
      <c r="H18" s="41"/>
      <c r="I18" s="82"/>
      <c r="J18" s="26"/>
      <c r="K18" s="41"/>
      <c r="L18" s="41"/>
      <c r="M18" s="42"/>
      <c r="N18" s="26"/>
      <c r="O18" s="41"/>
      <c r="P18" s="41"/>
      <c r="Q18" s="82"/>
    </row>
    <row r="19" spans="1:17">
      <c r="A19" s="12"/>
      <c r="B19" s="37" t="s">
        <v>378</v>
      </c>
      <c r="C19" s="43" t="s">
        <v>162</v>
      </c>
      <c r="D19" s="45">
        <v>2044</v>
      </c>
      <c r="E19" s="34"/>
      <c r="F19" s="33"/>
      <c r="G19" s="43" t="s">
        <v>162</v>
      </c>
      <c r="H19" s="32">
        <v>986</v>
      </c>
      <c r="I19" s="34"/>
      <c r="J19" s="33"/>
      <c r="K19" s="43" t="s">
        <v>162</v>
      </c>
      <c r="L19" s="45">
        <v>2044</v>
      </c>
      <c r="M19" s="34"/>
      <c r="N19" s="33"/>
      <c r="O19" s="43" t="s">
        <v>162</v>
      </c>
      <c r="P19" s="32">
        <v>986</v>
      </c>
      <c r="Q19" s="34"/>
    </row>
    <row r="20" spans="1:17" ht="15.75" thickBot="1">
      <c r="A20" s="12"/>
      <c r="B20" s="37"/>
      <c r="C20" s="44"/>
      <c r="D20" s="46"/>
      <c r="E20" s="47"/>
      <c r="F20" s="33"/>
      <c r="G20" s="44"/>
      <c r="H20" s="50"/>
      <c r="I20" s="47"/>
      <c r="J20" s="33"/>
      <c r="K20" s="44"/>
      <c r="L20" s="46"/>
      <c r="M20" s="47"/>
      <c r="N20" s="33"/>
      <c r="O20" s="44"/>
      <c r="P20" s="50"/>
      <c r="Q20" s="47"/>
    </row>
    <row r="21" spans="1:17" ht="15.75" thickTop="1">
      <c r="A21" s="12" t="s">
        <v>593</v>
      </c>
      <c r="B21" s="72" t="s">
        <v>5</v>
      </c>
      <c r="C21" s="72"/>
      <c r="D21" s="72"/>
      <c r="E21" s="72"/>
      <c r="F21" s="72"/>
      <c r="G21" s="72"/>
      <c r="H21" s="72"/>
      <c r="I21" s="72"/>
      <c r="J21" s="72"/>
      <c r="K21" s="72"/>
      <c r="L21" s="72"/>
      <c r="M21" s="72"/>
      <c r="N21" s="72"/>
      <c r="O21" s="72"/>
      <c r="P21" s="72"/>
      <c r="Q21" s="72"/>
    </row>
    <row r="22" spans="1:17">
      <c r="A22" s="12"/>
      <c r="B22" s="74" t="s">
        <v>379</v>
      </c>
      <c r="C22" s="74"/>
      <c r="D22" s="74"/>
      <c r="E22" s="74"/>
      <c r="F22" s="74"/>
      <c r="G22" s="74"/>
      <c r="H22" s="74"/>
      <c r="I22" s="74"/>
      <c r="J22" s="74"/>
      <c r="K22" s="74"/>
      <c r="L22" s="74"/>
      <c r="M22" s="74"/>
      <c r="N22" s="74"/>
      <c r="O22" s="74"/>
      <c r="P22" s="74"/>
      <c r="Q22" s="74"/>
    </row>
    <row r="23" spans="1:17">
      <c r="A23" s="12"/>
      <c r="B23" s="25"/>
      <c r="C23" s="25"/>
      <c r="D23" s="25"/>
      <c r="E23" s="25"/>
      <c r="F23" s="25"/>
      <c r="G23" s="25"/>
      <c r="H23" s="25"/>
      <c r="I23" s="25"/>
      <c r="J23" s="25"/>
      <c r="K23" s="25"/>
      <c r="L23" s="25"/>
      <c r="M23" s="25"/>
      <c r="N23" s="25"/>
      <c r="O23" s="25"/>
      <c r="P23" s="25"/>
      <c r="Q23" s="25"/>
    </row>
    <row r="24" spans="1:17">
      <c r="A24" s="12"/>
      <c r="B24" s="14"/>
      <c r="C24" s="14"/>
      <c r="D24" s="14"/>
      <c r="E24" s="14"/>
      <c r="F24" s="14"/>
      <c r="G24" s="14"/>
      <c r="H24" s="14"/>
      <c r="I24" s="14"/>
      <c r="J24" s="14"/>
      <c r="K24" s="14"/>
      <c r="L24" s="14"/>
      <c r="M24" s="14"/>
      <c r="N24" s="14"/>
      <c r="O24" s="14"/>
      <c r="P24" s="14"/>
      <c r="Q24" s="14"/>
    </row>
    <row r="25" spans="1:17">
      <c r="A25" s="12"/>
      <c r="B25" s="39"/>
      <c r="C25" s="27" t="s">
        <v>367</v>
      </c>
      <c r="D25" s="27"/>
      <c r="E25" s="27"/>
      <c r="F25" s="27"/>
      <c r="G25" s="27"/>
      <c r="H25" s="27"/>
      <c r="I25" s="27"/>
      <c r="J25" s="26"/>
      <c r="K25" s="27" t="s">
        <v>368</v>
      </c>
      <c r="L25" s="27"/>
      <c r="M25" s="27"/>
      <c r="N25" s="27"/>
      <c r="O25" s="27"/>
      <c r="P25" s="27"/>
      <c r="Q25" s="27"/>
    </row>
    <row r="26" spans="1:17" ht="15.75" thickBot="1">
      <c r="A26" s="12"/>
      <c r="B26" s="39"/>
      <c r="C26" s="29" t="s">
        <v>324</v>
      </c>
      <c r="D26" s="29"/>
      <c r="E26" s="29"/>
      <c r="F26" s="29"/>
      <c r="G26" s="29"/>
      <c r="H26" s="29"/>
      <c r="I26" s="29"/>
      <c r="J26" s="26"/>
      <c r="K26" s="29" t="s">
        <v>324</v>
      </c>
      <c r="L26" s="29"/>
      <c r="M26" s="29"/>
      <c r="N26" s="29"/>
      <c r="O26" s="29"/>
      <c r="P26" s="29"/>
      <c r="Q26" s="29"/>
    </row>
    <row r="27" spans="1:17" ht="15.75" thickBot="1">
      <c r="A27" s="12"/>
      <c r="B27" s="24"/>
      <c r="C27" s="124">
        <v>2013</v>
      </c>
      <c r="D27" s="124"/>
      <c r="E27" s="124"/>
      <c r="F27" s="15"/>
      <c r="G27" s="124">
        <v>2012</v>
      </c>
      <c r="H27" s="124"/>
      <c r="I27" s="124"/>
      <c r="J27" s="15"/>
      <c r="K27" s="124">
        <v>2013</v>
      </c>
      <c r="L27" s="124"/>
      <c r="M27" s="124"/>
      <c r="N27" s="15"/>
      <c r="O27" s="124">
        <v>2012</v>
      </c>
      <c r="P27" s="124"/>
      <c r="Q27" s="124"/>
    </row>
    <row r="28" spans="1:17">
      <c r="A28" s="12"/>
      <c r="B28" s="37" t="s">
        <v>380</v>
      </c>
      <c r="C28" s="43" t="s">
        <v>162</v>
      </c>
      <c r="D28" s="32">
        <v>245</v>
      </c>
      <c r="E28" s="34"/>
      <c r="F28" s="33"/>
      <c r="G28" s="43" t="s">
        <v>162</v>
      </c>
      <c r="H28" s="32">
        <v>159</v>
      </c>
      <c r="I28" s="34"/>
      <c r="J28" s="33"/>
      <c r="K28" s="43" t="s">
        <v>162</v>
      </c>
      <c r="L28" s="32">
        <v>542</v>
      </c>
      <c r="M28" s="34"/>
      <c r="N28" s="33"/>
      <c r="O28" s="43" t="s">
        <v>162</v>
      </c>
      <c r="P28" s="32">
        <v>441</v>
      </c>
      <c r="Q28" s="34"/>
    </row>
    <row r="29" spans="1:17">
      <c r="A29" s="12"/>
      <c r="B29" s="37"/>
      <c r="C29" s="37"/>
      <c r="D29" s="31"/>
      <c r="E29" s="33"/>
      <c r="F29" s="33"/>
      <c r="G29" s="37"/>
      <c r="H29" s="31"/>
      <c r="I29" s="33"/>
      <c r="J29" s="33"/>
      <c r="K29" s="37"/>
      <c r="L29" s="31"/>
      <c r="M29" s="33"/>
      <c r="N29" s="33"/>
      <c r="O29" s="37"/>
      <c r="P29" s="31"/>
      <c r="Q29" s="33"/>
    </row>
    <row r="30" spans="1:17">
      <c r="A30" s="12"/>
      <c r="B30" s="39" t="s">
        <v>381</v>
      </c>
      <c r="C30" s="40">
        <v>1007</v>
      </c>
      <c r="D30" s="40"/>
      <c r="E30" s="26"/>
      <c r="F30" s="26"/>
      <c r="G30" s="40">
        <v>1076</v>
      </c>
      <c r="H30" s="40"/>
      <c r="I30" s="26"/>
      <c r="J30" s="26"/>
      <c r="K30" s="40">
        <v>2888</v>
      </c>
      <c r="L30" s="40"/>
      <c r="M30" s="26"/>
      <c r="N30" s="26"/>
      <c r="O30" s="40">
        <v>2636</v>
      </c>
      <c r="P30" s="40"/>
      <c r="Q30" s="26"/>
    </row>
    <row r="31" spans="1:17">
      <c r="A31" s="12"/>
      <c r="B31" s="39"/>
      <c r="C31" s="40"/>
      <c r="D31" s="40"/>
      <c r="E31" s="26"/>
      <c r="F31" s="26"/>
      <c r="G31" s="40"/>
      <c r="H31" s="40"/>
      <c r="I31" s="26"/>
      <c r="J31" s="26"/>
      <c r="K31" s="40"/>
      <c r="L31" s="40"/>
      <c r="M31" s="26"/>
      <c r="N31" s="26"/>
      <c r="O31" s="40"/>
      <c r="P31" s="40"/>
      <c r="Q31" s="26"/>
    </row>
    <row r="32" spans="1:17">
      <c r="A32" s="12"/>
      <c r="B32" s="37" t="s">
        <v>382</v>
      </c>
      <c r="C32" s="31" t="s">
        <v>166</v>
      </c>
      <c r="D32" s="31"/>
      <c r="E32" s="33"/>
      <c r="F32" s="33"/>
      <c r="G32" s="31" t="s">
        <v>377</v>
      </c>
      <c r="H32" s="31"/>
      <c r="I32" s="37" t="s">
        <v>208</v>
      </c>
      <c r="J32" s="33"/>
      <c r="K32" s="31" t="s">
        <v>166</v>
      </c>
      <c r="L32" s="31"/>
      <c r="M32" s="33"/>
      <c r="N32" s="33"/>
      <c r="O32" s="31" t="s">
        <v>377</v>
      </c>
      <c r="P32" s="31"/>
      <c r="Q32" s="37" t="s">
        <v>208</v>
      </c>
    </row>
    <row r="33" spans="1:17">
      <c r="A33" s="12"/>
      <c r="B33" s="37"/>
      <c r="C33" s="31"/>
      <c r="D33" s="31"/>
      <c r="E33" s="33"/>
      <c r="F33" s="33"/>
      <c r="G33" s="31"/>
      <c r="H33" s="31"/>
      <c r="I33" s="37"/>
      <c r="J33" s="33"/>
      <c r="K33" s="31"/>
      <c r="L33" s="31"/>
      <c r="M33" s="33"/>
      <c r="N33" s="33"/>
      <c r="O33" s="31"/>
      <c r="P33" s="31"/>
      <c r="Q33" s="37"/>
    </row>
    <row r="34" spans="1:17">
      <c r="A34" s="12"/>
      <c r="B34" s="39" t="s">
        <v>383</v>
      </c>
      <c r="C34" s="36">
        <v>143</v>
      </c>
      <c r="D34" s="36"/>
      <c r="E34" s="26"/>
      <c r="F34" s="26"/>
      <c r="G34" s="36">
        <v>48</v>
      </c>
      <c r="H34" s="36"/>
      <c r="I34" s="26"/>
      <c r="J34" s="26"/>
      <c r="K34" s="36">
        <v>356</v>
      </c>
      <c r="L34" s="36"/>
      <c r="M34" s="26"/>
      <c r="N34" s="26"/>
      <c r="O34" s="36">
        <v>94</v>
      </c>
      <c r="P34" s="36"/>
      <c r="Q34" s="26"/>
    </row>
    <row r="35" spans="1:17">
      <c r="A35" s="12"/>
      <c r="B35" s="39"/>
      <c r="C35" s="36"/>
      <c r="D35" s="36"/>
      <c r="E35" s="26"/>
      <c r="F35" s="26"/>
      <c r="G35" s="36"/>
      <c r="H35" s="36"/>
      <c r="I35" s="26"/>
      <c r="J35" s="26"/>
      <c r="K35" s="36"/>
      <c r="L35" s="36"/>
      <c r="M35" s="26"/>
      <c r="N35" s="26"/>
      <c r="O35" s="36"/>
      <c r="P35" s="36"/>
      <c r="Q35" s="26"/>
    </row>
    <row r="36" spans="1:17" ht="15.75" thickBot="1">
      <c r="A36" s="12"/>
      <c r="B36" s="23" t="s">
        <v>371</v>
      </c>
      <c r="C36" s="51" t="s">
        <v>372</v>
      </c>
      <c r="D36" s="51"/>
      <c r="E36" s="23" t="s">
        <v>208</v>
      </c>
      <c r="F36" s="20"/>
      <c r="G36" s="51" t="s">
        <v>373</v>
      </c>
      <c r="H36" s="51"/>
      <c r="I36" s="23" t="s">
        <v>208</v>
      </c>
      <c r="J36" s="20"/>
      <c r="K36" s="51" t="s">
        <v>374</v>
      </c>
      <c r="L36" s="51"/>
      <c r="M36" s="23" t="s">
        <v>208</v>
      </c>
      <c r="N36" s="20"/>
      <c r="O36" s="51" t="s">
        <v>375</v>
      </c>
      <c r="P36" s="51"/>
      <c r="Q36" s="23" t="s">
        <v>208</v>
      </c>
    </row>
    <row r="37" spans="1:17">
      <c r="A37" s="12"/>
      <c r="B37" s="39" t="s">
        <v>90</v>
      </c>
      <c r="C37" s="53" t="s">
        <v>162</v>
      </c>
      <c r="D37" s="55">
        <v>1284</v>
      </c>
      <c r="E37" s="57"/>
      <c r="F37" s="26"/>
      <c r="G37" s="53" t="s">
        <v>162</v>
      </c>
      <c r="H37" s="55">
        <v>1104</v>
      </c>
      <c r="I37" s="57"/>
      <c r="J37" s="26"/>
      <c r="K37" s="53" t="s">
        <v>162</v>
      </c>
      <c r="L37" s="55">
        <v>3504</v>
      </c>
      <c r="M37" s="57"/>
      <c r="N37" s="26"/>
      <c r="O37" s="53" t="s">
        <v>162</v>
      </c>
      <c r="P37" s="55">
        <v>2948</v>
      </c>
      <c r="Q37" s="57"/>
    </row>
    <row r="38" spans="1:17" ht="15.75" thickBot="1">
      <c r="A38" s="12"/>
      <c r="B38" s="39"/>
      <c r="C38" s="54"/>
      <c r="D38" s="56"/>
      <c r="E38" s="58"/>
      <c r="F38" s="26"/>
      <c r="G38" s="54"/>
      <c r="H38" s="56"/>
      <c r="I38" s="58"/>
      <c r="J38" s="26"/>
      <c r="K38" s="54"/>
      <c r="L38" s="56"/>
      <c r="M38" s="58"/>
      <c r="N38" s="26"/>
      <c r="O38" s="54"/>
      <c r="P38" s="56"/>
      <c r="Q38" s="58"/>
    </row>
    <row r="39" spans="1:17" ht="15.75" thickTop="1"/>
  </sheetData>
  <mergeCells count="165">
    <mergeCell ref="B5:Q5"/>
    <mergeCell ref="B6:Q6"/>
    <mergeCell ref="A21:A38"/>
    <mergeCell ref="B21:Q21"/>
    <mergeCell ref="B22:Q22"/>
    <mergeCell ref="N37:N38"/>
    <mergeCell ref="O37:O38"/>
    <mergeCell ref="P37:P38"/>
    <mergeCell ref="Q37:Q38"/>
    <mergeCell ref="A1:A2"/>
    <mergeCell ref="B1:Q1"/>
    <mergeCell ref="B2:Q2"/>
    <mergeCell ref="B3:Q3"/>
    <mergeCell ref="A4:A20"/>
    <mergeCell ref="B4:Q4"/>
    <mergeCell ref="H37:H38"/>
    <mergeCell ref="I37:I38"/>
    <mergeCell ref="J37:J38"/>
    <mergeCell ref="K37:K38"/>
    <mergeCell ref="L37:L38"/>
    <mergeCell ref="M37:M38"/>
    <mergeCell ref="B37:B38"/>
    <mergeCell ref="C37:C38"/>
    <mergeCell ref="D37:D38"/>
    <mergeCell ref="E37:E38"/>
    <mergeCell ref="F37:F38"/>
    <mergeCell ref="G37:G38"/>
    <mergeCell ref="K34:L35"/>
    <mergeCell ref="M34:M35"/>
    <mergeCell ref="N34:N35"/>
    <mergeCell ref="O34:P35"/>
    <mergeCell ref="Q34:Q35"/>
    <mergeCell ref="C36:D36"/>
    <mergeCell ref="G36:H36"/>
    <mergeCell ref="K36:L36"/>
    <mergeCell ref="O36:P36"/>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Q26"/>
    <mergeCell ref="C27:E27"/>
    <mergeCell ref="G27:I27"/>
    <mergeCell ref="K27:M27"/>
    <mergeCell ref="O27:Q27"/>
    <mergeCell ref="B28:B29"/>
    <mergeCell ref="C28:C29"/>
    <mergeCell ref="D28:D29"/>
    <mergeCell ref="E28:E29"/>
    <mergeCell ref="F28:F29"/>
    <mergeCell ref="N19:N20"/>
    <mergeCell ref="O19:O20"/>
    <mergeCell ref="P19:P20"/>
    <mergeCell ref="Q19:Q20"/>
    <mergeCell ref="B23:Q23"/>
    <mergeCell ref="B25:B26"/>
    <mergeCell ref="C25:I25"/>
    <mergeCell ref="C26:I26"/>
    <mergeCell ref="J25:J26"/>
    <mergeCell ref="K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1.85546875" customWidth="1"/>
    <col min="3" max="3" width="2" customWidth="1"/>
    <col min="4" max="4" width="5.7109375" customWidth="1"/>
    <col min="5" max="5" width="1.5703125" customWidth="1"/>
    <col min="6" max="6" width="9.28515625" customWidth="1"/>
    <col min="7" max="7" width="2" customWidth="1"/>
    <col min="8" max="8" width="6.7109375" customWidth="1"/>
    <col min="9" max="9" width="1.5703125" customWidth="1"/>
    <col min="10" max="10" width="9.28515625" customWidth="1"/>
    <col min="11" max="11" width="2" customWidth="1"/>
    <col min="12" max="12" width="6.7109375" customWidth="1"/>
    <col min="13" max="13" width="1.5703125" customWidth="1"/>
    <col min="14" max="14" width="9.28515625" customWidth="1"/>
    <col min="15" max="15" width="2" customWidth="1"/>
    <col min="16" max="16" width="6.7109375" customWidth="1"/>
    <col min="17" max="17" width="1.570312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72" t="s">
        <v>5</v>
      </c>
      <c r="C3" s="72"/>
      <c r="D3" s="72"/>
      <c r="E3" s="72"/>
      <c r="F3" s="72"/>
      <c r="G3" s="72"/>
      <c r="H3" s="72"/>
      <c r="I3" s="72"/>
      <c r="J3" s="72"/>
      <c r="K3" s="72"/>
      <c r="L3" s="72"/>
      <c r="M3" s="72"/>
      <c r="N3" s="72"/>
      <c r="O3" s="72"/>
      <c r="P3" s="72"/>
      <c r="Q3" s="72"/>
    </row>
    <row r="4" spans="1:17" ht="15" customHeight="1">
      <c r="A4" s="12" t="s">
        <v>595</v>
      </c>
      <c r="B4" s="72" t="s">
        <v>5</v>
      </c>
      <c r="C4" s="72"/>
      <c r="D4" s="72"/>
      <c r="E4" s="72"/>
      <c r="F4" s="72"/>
      <c r="G4" s="72"/>
      <c r="H4" s="72"/>
      <c r="I4" s="72"/>
      <c r="J4" s="72"/>
      <c r="K4" s="72"/>
      <c r="L4" s="72"/>
      <c r="M4" s="72"/>
      <c r="N4" s="72"/>
      <c r="O4" s="72"/>
      <c r="P4" s="72"/>
      <c r="Q4" s="72"/>
    </row>
    <row r="5" spans="1:17">
      <c r="A5" s="12"/>
      <c r="B5" s="74" t="s">
        <v>388</v>
      </c>
      <c r="C5" s="74"/>
      <c r="D5" s="74"/>
      <c r="E5" s="74"/>
      <c r="F5" s="74"/>
      <c r="G5" s="74"/>
      <c r="H5" s="74"/>
      <c r="I5" s="74"/>
      <c r="J5" s="74"/>
      <c r="K5" s="74"/>
      <c r="L5" s="74"/>
      <c r="M5" s="74"/>
      <c r="N5" s="74"/>
      <c r="O5" s="74"/>
      <c r="P5" s="74"/>
      <c r="Q5" s="74"/>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c r="A8" s="12"/>
      <c r="B8" s="39"/>
      <c r="C8" s="27" t="s">
        <v>367</v>
      </c>
      <c r="D8" s="27"/>
      <c r="E8" s="27"/>
      <c r="F8" s="27"/>
      <c r="G8" s="27"/>
      <c r="H8" s="27"/>
      <c r="I8" s="27"/>
      <c r="J8" s="26"/>
      <c r="K8" s="27" t="s">
        <v>368</v>
      </c>
      <c r="L8" s="27"/>
      <c r="M8" s="27"/>
      <c r="N8" s="27"/>
      <c r="O8" s="27"/>
      <c r="P8" s="27"/>
      <c r="Q8" s="27"/>
    </row>
    <row r="9" spans="1:17" ht="15.75" thickBot="1">
      <c r="A9" s="12"/>
      <c r="B9" s="39"/>
      <c r="C9" s="29" t="s">
        <v>324</v>
      </c>
      <c r="D9" s="29"/>
      <c r="E9" s="29"/>
      <c r="F9" s="29"/>
      <c r="G9" s="29"/>
      <c r="H9" s="29"/>
      <c r="I9" s="29"/>
      <c r="J9" s="26"/>
      <c r="K9" s="29" t="s">
        <v>324</v>
      </c>
      <c r="L9" s="29"/>
      <c r="M9" s="29"/>
      <c r="N9" s="29"/>
      <c r="O9" s="29"/>
      <c r="P9" s="29"/>
      <c r="Q9" s="29"/>
    </row>
    <row r="10" spans="1:17" ht="15.75" thickBot="1">
      <c r="A10" s="12"/>
      <c r="B10" s="24"/>
      <c r="C10" s="124">
        <v>2013</v>
      </c>
      <c r="D10" s="124"/>
      <c r="E10" s="124"/>
      <c r="F10" s="15"/>
      <c r="G10" s="124">
        <v>2012</v>
      </c>
      <c r="H10" s="124"/>
      <c r="I10" s="124"/>
      <c r="J10" s="15"/>
      <c r="K10" s="124">
        <v>2013</v>
      </c>
      <c r="L10" s="124"/>
      <c r="M10" s="124"/>
      <c r="N10" s="15"/>
      <c r="O10" s="124">
        <v>2012</v>
      </c>
      <c r="P10" s="124"/>
      <c r="Q10" s="124"/>
    </row>
    <row r="11" spans="1:17">
      <c r="A11" s="12"/>
      <c r="B11" s="37" t="s">
        <v>369</v>
      </c>
      <c r="C11" s="43" t="s">
        <v>162</v>
      </c>
      <c r="D11" s="45">
        <v>2606</v>
      </c>
      <c r="E11" s="34"/>
      <c r="F11" s="33"/>
      <c r="G11" s="43" t="s">
        <v>162</v>
      </c>
      <c r="H11" s="45">
        <v>12251</v>
      </c>
      <c r="I11" s="34"/>
      <c r="J11" s="33"/>
      <c r="K11" s="43" t="s">
        <v>162</v>
      </c>
      <c r="L11" s="45">
        <v>6552</v>
      </c>
      <c r="M11" s="34"/>
      <c r="N11" s="33"/>
      <c r="O11" s="43" t="s">
        <v>162</v>
      </c>
      <c r="P11" s="45">
        <v>21270</v>
      </c>
      <c r="Q11" s="34"/>
    </row>
    <row r="12" spans="1:17">
      <c r="A12" s="12"/>
      <c r="B12" s="37"/>
      <c r="C12" s="37"/>
      <c r="D12" s="38"/>
      <c r="E12" s="33"/>
      <c r="F12" s="33"/>
      <c r="G12" s="37"/>
      <c r="H12" s="38"/>
      <c r="I12" s="33"/>
      <c r="J12" s="33"/>
      <c r="K12" s="37"/>
      <c r="L12" s="38"/>
      <c r="M12" s="33"/>
      <c r="N12" s="33"/>
      <c r="O12" s="37"/>
      <c r="P12" s="38"/>
      <c r="Q12" s="33"/>
    </row>
    <row r="13" spans="1:17">
      <c r="A13" s="12"/>
      <c r="B13" s="39" t="s">
        <v>370</v>
      </c>
      <c r="C13" s="36">
        <v>970</v>
      </c>
      <c r="D13" s="36"/>
      <c r="E13" s="26"/>
      <c r="F13" s="26"/>
      <c r="G13" s="36">
        <v>296</v>
      </c>
      <c r="H13" s="36"/>
      <c r="I13" s="26"/>
      <c r="J13" s="26"/>
      <c r="K13" s="40">
        <v>2068</v>
      </c>
      <c r="L13" s="40"/>
      <c r="M13" s="26"/>
      <c r="N13" s="26"/>
      <c r="O13" s="40">
        <v>1268</v>
      </c>
      <c r="P13" s="40"/>
      <c r="Q13" s="26"/>
    </row>
    <row r="14" spans="1:17">
      <c r="A14" s="12"/>
      <c r="B14" s="39"/>
      <c r="C14" s="36"/>
      <c r="D14" s="36"/>
      <c r="E14" s="26"/>
      <c r="F14" s="26"/>
      <c r="G14" s="36"/>
      <c r="H14" s="36"/>
      <c r="I14" s="26"/>
      <c r="J14" s="26"/>
      <c r="K14" s="40"/>
      <c r="L14" s="40"/>
      <c r="M14" s="26"/>
      <c r="N14" s="26"/>
      <c r="O14" s="40"/>
      <c r="P14" s="40"/>
      <c r="Q14" s="26"/>
    </row>
    <row r="15" spans="1:17">
      <c r="A15" s="12"/>
      <c r="B15" s="23" t="s">
        <v>389</v>
      </c>
      <c r="C15" s="31" t="s">
        <v>390</v>
      </c>
      <c r="D15" s="31"/>
      <c r="E15" s="23" t="s">
        <v>208</v>
      </c>
      <c r="F15" s="20"/>
      <c r="G15" s="31" t="s">
        <v>391</v>
      </c>
      <c r="H15" s="31"/>
      <c r="I15" s="23" t="s">
        <v>208</v>
      </c>
      <c r="J15" s="20"/>
      <c r="K15" s="31" t="s">
        <v>392</v>
      </c>
      <c r="L15" s="31"/>
      <c r="M15" s="23" t="s">
        <v>208</v>
      </c>
      <c r="N15" s="20"/>
      <c r="O15" s="31" t="s">
        <v>393</v>
      </c>
      <c r="P15" s="31"/>
      <c r="Q15" s="23" t="s">
        <v>208</v>
      </c>
    </row>
    <row r="16" spans="1:17">
      <c r="A16" s="12"/>
      <c r="B16" s="39" t="s">
        <v>376</v>
      </c>
      <c r="C16" s="36">
        <v>266</v>
      </c>
      <c r="D16" s="36"/>
      <c r="E16" s="26"/>
      <c r="F16" s="26"/>
      <c r="G16" s="40">
        <v>4909</v>
      </c>
      <c r="H16" s="40"/>
      <c r="I16" s="26"/>
      <c r="J16" s="26"/>
      <c r="K16" s="40">
        <v>8339</v>
      </c>
      <c r="L16" s="40"/>
      <c r="M16" s="26"/>
      <c r="N16" s="26"/>
      <c r="O16" s="40">
        <v>12323</v>
      </c>
      <c r="P16" s="40"/>
      <c r="Q16" s="26"/>
    </row>
    <row r="17" spans="1:17" ht="15.75" thickBot="1">
      <c r="A17" s="12"/>
      <c r="B17" s="39"/>
      <c r="C17" s="41"/>
      <c r="D17" s="41"/>
      <c r="E17" s="42"/>
      <c r="F17" s="26"/>
      <c r="G17" s="71"/>
      <c r="H17" s="71"/>
      <c r="I17" s="42"/>
      <c r="J17" s="26"/>
      <c r="K17" s="71"/>
      <c r="L17" s="71"/>
      <c r="M17" s="42"/>
      <c r="N17" s="26"/>
      <c r="O17" s="71"/>
      <c r="P17" s="71"/>
      <c r="Q17" s="42"/>
    </row>
    <row r="18" spans="1:17">
      <c r="A18" s="12"/>
      <c r="B18" s="37" t="s">
        <v>378</v>
      </c>
      <c r="C18" s="43" t="s">
        <v>162</v>
      </c>
      <c r="D18" s="45">
        <v>3345</v>
      </c>
      <c r="E18" s="34"/>
      <c r="F18" s="33"/>
      <c r="G18" s="43" t="s">
        <v>162</v>
      </c>
      <c r="H18" s="45">
        <v>8547</v>
      </c>
      <c r="I18" s="34"/>
      <c r="J18" s="33"/>
      <c r="K18" s="43" t="s">
        <v>162</v>
      </c>
      <c r="L18" s="45">
        <v>3345</v>
      </c>
      <c r="M18" s="34"/>
      <c r="N18" s="33"/>
      <c r="O18" s="43" t="s">
        <v>162</v>
      </c>
      <c r="P18" s="45">
        <v>8547</v>
      </c>
      <c r="Q18" s="34"/>
    </row>
    <row r="19" spans="1:17" ht="15.75" thickBot="1">
      <c r="A19" s="12"/>
      <c r="B19" s="37"/>
      <c r="C19" s="44"/>
      <c r="D19" s="46"/>
      <c r="E19" s="47"/>
      <c r="F19" s="33"/>
      <c r="G19" s="44"/>
      <c r="H19" s="46"/>
      <c r="I19" s="47"/>
      <c r="J19" s="33"/>
      <c r="K19" s="44"/>
      <c r="L19" s="46"/>
      <c r="M19" s="47"/>
      <c r="N19" s="33"/>
      <c r="O19" s="44"/>
      <c r="P19" s="46"/>
      <c r="Q19" s="47"/>
    </row>
    <row r="20" spans="1:17" ht="15.75" thickTop="1">
      <c r="A20" s="12" t="s">
        <v>596</v>
      </c>
      <c r="B20" s="72" t="s">
        <v>5</v>
      </c>
      <c r="C20" s="72"/>
      <c r="D20" s="72"/>
      <c r="E20" s="72"/>
      <c r="F20" s="72"/>
      <c r="G20" s="72"/>
      <c r="H20" s="72"/>
      <c r="I20" s="72"/>
      <c r="J20" s="72"/>
      <c r="K20" s="72"/>
      <c r="L20" s="72"/>
      <c r="M20" s="72"/>
      <c r="N20" s="72"/>
      <c r="O20" s="72"/>
      <c r="P20" s="72"/>
      <c r="Q20" s="72"/>
    </row>
    <row r="21" spans="1:17">
      <c r="A21" s="12"/>
      <c r="B21" s="26" t="s">
        <v>394</v>
      </c>
      <c r="C21" s="26"/>
      <c r="D21" s="26"/>
      <c r="E21" s="26"/>
      <c r="F21" s="26"/>
      <c r="G21" s="26"/>
      <c r="H21" s="26"/>
      <c r="I21" s="26"/>
      <c r="J21" s="26"/>
      <c r="K21" s="26"/>
      <c r="L21" s="26"/>
      <c r="M21" s="26"/>
      <c r="N21" s="26"/>
      <c r="O21" s="26"/>
      <c r="P21" s="26"/>
      <c r="Q21" s="26"/>
    </row>
    <row r="22" spans="1:17">
      <c r="A22" s="12"/>
      <c r="B22" s="39"/>
      <c r="C22" s="39"/>
      <c r="D22" s="39"/>
      <c r="E22" s="39"/>
      <c r="F22" s="39"/>
      <c r="G22" s="39"/>
      <c r="H22" s="39"/>
      <c r="I22" s="39"/>
      <c r="J22" s="39"/>
      <c r="K22" s="39"/>
      <c r="L22" s="39"/>
      <c r="M22" s="39"/>
      <c r="N22" s="39"/>
      <c r="O22" s="39"/>
      <c r="P22" s="39"/>
      <c r="Q22" s="39"/>
    </row>
    <row r="23" spans="1:17">
      <c r="A23" s="12"/>
      <c r="B23" s="25"/>
      <c r="C23" s="25"/>
      <c r="D23" s="25"/>
      <c r="E23" s="25"/>
      <c r="F23" s="25"/>
      <c r="G23" s="25"/>
      <c r="H23" s="25"/>
      <c r="I23" s="25"/>
      <c r="J23" s="25"/>
      <c r="K23" s="25"/>
      <c r="L23" s="25"/>
      <c r="M23" s="25"/>
      <c r="N23" s="25"/>
      <c r="O23" s="25"/>
      <c r="P23" s="25"/>
      <c r="Q23" s="25"/>
    </row>
    <row r="24" spans="1:17">
      <c r="A24" s="12"/>
      <c r="B24" s="14"/>
      <c r="C24" s="14"/>
      <c r="D24" s="14"/>
      <c r="E24" s="14"/>
      <c r="F24" s="14"/>
      <c r="G24" s="14"/>
      <c r="H24" s="14"/>
      <c r="I24" s="14"/>
      <c r="J24" s="14"/>
      <c r="K24" s="14"/>
      <c r="L24" s="14"/>
      <c r="M24" s="14"/>
      <c r="N24" s="14"/>
      <c r="O24" s="14"/>
      <c r="P24" s="14"/>
      <c r="Q24" s="14"/>
    </row>
    <row r="25" spans="1:17">
      <c r="A25" s="12"/>
      <c r="B25" s="39"/>
      <c r="C25" s="27" t="s">
        <v>367</v>
      </c>
      <c r="D25" s="27"/>
      <c r="E25" s="27"/>
      <c r="F25" s="27"/>
      <c r="G25" s="27"/>
      <c r="H25" s="27"/>
      <c r="I25" s="27"/>
      <c r="J25" s="26"/>
      <c r="K25" s="27" t="s">
        <v>368</v>
      </c>
      <c r="L25" s="27"/>
      <c r="M25" s="27"/>
      <c r="N25" s="27"/>
      <c r="O25" s="27"/>
      <c r="P25" s="27"/>
      <c r="Q25" s="27"/>
    </row>
    <row r="26" spans="1:17" ht="15.75" thickBot="1">
      <c r="A26" s="12"/>
      <c r="B26" s="39"/>
      <c r="C26" s="29" t="s">
        <v>324</v>
      </c>
      <c r="D26" s="29"/>
      <c r="E26" s="29"/>
      <c r="F26" s="29"/>
      <c r="G26" s="29"/>
      <c r="H26" s="29"/>
      <c r="I26" s="29"/>
      <c r="J26" s="26"/>
      <c r="K26" s="29" t="s">
        <v>324</v>
      </c>
      <c r="L26" s="29"/>
      <c r="M26" s="29"/>
      <c r="N26" s="29"/>
      <c r="O26" s="29"/>
      <c r="P26" s="29"/>
      <c r="Q26" s="29"/>
    </row>
    <row r="27" spans="1:17" ht="15.75" thickBot="1">
      <c r="A27" s="12"/>
      <c r="B27" s="24"/>
      <c r="C27" s="124">
        <v>2013</v>
      </c>
      <c r="D27" s="124"/>
      <c r="E27" s="124"/>
      <c r="F27" s="15"/>
      <c r="G27" s="124">
        <v>2012</v>
      </c>
      <c r="H27" s="124"/>
      <c r="I27" s="124"/>
      <c r="J27" s="15"/>
      <c r="K27" s="124">
        <v>2013</v>
      </c>
      <c r="L27" s="124"/>
      <c r="M27" s="124"/>
      <c r="N27" s="15"/>
      <c r="O27" s="124">
        <v>2012</v>
      </c>
      <c r="P27" s="124"/>
      <c r="Q27" s="124"/>
    </row>
    <row r="28" spans="1:17">
      <c r="A28" s="12"/>
      <c r="B28" s="37" t="s">
        <v>369</v>
      </c>
      <c r="C28" s="43" t="s">
        <v>162</v>
      </c>
      <c r="D28" s="45">
        <v>2569</v>
      </c>
      <c r="E28" s="34"/>
      <c r="F28" s="33"/>
      <c r="G28" s="43" t="s">
        <v>162</v>
      </c>
      <c r="H28" s="45">
        <v>22872</v>
      </c>
      <c r="I28" s="34"/>
      <c r="J28" s="33"/>
      <c r="K28" s="43" t="s">
        <v>162</v>
      </c>
      <c r="L28" s="45">
        <v>10642</v>
      </c>
      <c r="M28" s="34"/>
      <c r="N28" s="33"/>
      <c r="O28" s="43" t="s">
        <v>162</v>
      </c>
      <c r="P28" s="45">
        <v>30287</v>
      </c>
      <c r="Q28" s="34"/>
    </row>
    <row r="29" spans="1:17">
      <c r="A29" s="12"/>
      <c r="B29" s="37"/>
      <c r="C29" s="37"/>
      <c r="D29" s="38"/>
      <c r="E29" s="33"/>
      <c r="F29" s="33"/>
      <c r="G29" s="37"/>
      <c r="H29" s="38"/>
      <c r="I29" s="33"/>
      <c r="J29" s="33"/>
      <c r="K29" s="37"/>
      <c r="L29" s="38"/>
      <c r="M29" s="33"/>
      <c r="N29" s="33"/>
      <c r="O29" s="37"/>
      <c r="P29" s="38"/>
      <c r="Q29" s="33"/>
    </row>
    <row r="30" spans="1:17">
      <c r="A30" s="12"/>
      <c r="B30" s="39" t="s">
        <v>395</v>
      </c>
      <c r="C30" s="36">
        <v>37</v>
      </c>
      <c r="D30" s="36"/>
      <c r="E30" s="26"/>
      <c r="F30" s="26"/>
      <c r="G30" s="36" t="s">
        <v>166</v>
      </c>
      <c r="H30" s="36"/>
      <c r="I30" s="26"/>
      <c r="J30" s="26"/>
      <c r="K30" s="36">
        <v>262</v>
      </c>
      <c r="L30" s="36"/>
      <c r="M30" s="26"/>
      <c r="N30" s="26"/>
      <c r="O30" s="36">
        <v>86</v>
      </c>
      <c r="P30" s="36"/>
      <c r="Q30" s="26"/>
    </row>
    <row r="31" spans="1:17">
      <c r="A31" s="12"/>
      <c r="B31" s="39"/>
      <c r="C31" s="36"/>
      <c r="D31" s="36"/>
      <c r="E31" s="26"/>
      <c r="F31" s="26"/>
      <c r="G31" s="36"/>
      <c r="H31" s="36"/>
      <c r="I31" s="26"/>
      <c r="J31" s="26"/>
      <c r="K31" s="36"/>
      <c r="L31" s="36"/>
      <c r="M31" s="26"/>
      <c r="N31" s="26"/>
      <c r="O31" s="36"/>
      <c r="P31" s="36"/>
      <c r="Q31" s="26"/>
    </row>
    <row r="32" spans="1:17" ht="15.75" thickBot="1">
      <c r="A32" s="12"/>
      <c r="B32" s="23" t="s">
        <v>396</v>
      </c>
      <c r="C32" s="51" t="s">
        <v>397</v>
      </c>
      <c r="D32" s="51"/>
      <c r="E32" s="130" t="s">
        <v>208</v>
      </c>
      <c r="F32" s="20"/>
      <c r="G32" s="51" t="s">
        <v>398</v>
      </c>
      <c r="H32" s="51"/>
      <c r="I32" s="130" t="s">
        <v>208</v>
      </c>
      <c r="J32" s="20"/>
      <c r="K32" s="51" t="s">
        <v>399</v>
      </c>
      <c r="L32" s="51"/>
      <c r="M32" s="130" t="s">
        <v>208</v>
      </c>
      <c r="N32" s="20"/>
      <c r="O32" s="51" t="s">
        <v>400</v>
      </c>
      <c r="P32" s="51"/>
      <c r="Q32" s="130" t="s">
        <v>208</v>
      </c>
    </row>
    <row r="33" spans="1:17">
      <c r="A33" s="12"/>
      <c r="B33" s="39" t="s">
        <v>243</v>
      </c>
      <c r="C33" s="53" t="s">
        <v>162</v>
      </c>
      <c r="D33" s="55">
        <v>2303</v>
      </c>
      <c r="E33" s="57"/>
      <c r="F33" s="26"/>
      <c r="G33" s="53" t="s">
        <v>162</v>
      </c>
      <c r="H33" s="55">
        <v>17963</v>
      </c>
      <c r="I33" s="57"/>
      <c r="J33" s="26"/>
      <c r="K33" s="53" t="s">
        <v>162</v>
      </c>
      <c r="L33" s="55">
        <v>2303</v>
      </c>
      <c r="M33" s="57"/>
      <c r="N33" s="26"/>
      <c r="O33" s="53" t="s">
        <v>162</v>
      </c>
      <c r="P33" s="55">
        <v>17963</v>
      </c>
      <c r="Q33" s="57"/>
    </row>
    <row r="34" spans="1:17" ht="15.75" thickBot="1">
      <c r="A34" s="12"/>
      <c r="B34" s="39"/>
      <c r="C34" s="54"/>
      <c r="D34" s="56"/>
      <c r="E34" s="58"/>
      <c r="F34" s="26"/>
      <c r="G34" s="54"/>
      <c r="H34" s="56"/>
      <c r="I34" s="58"/>
      <c r="J34" s="26"/>
      <c r="K34" s="54"/>
      <c r="L34" s="56"/>
      <c r="M34" s="58"/>
      <c r="N34" s="26"/>
      <c r="O34" s="54"/>
      <c r="P34" s="56"/>
      <c r="Q34" s="58"/>
    </row>
    <row r="35" spans="1:17" ht="15.75" thickTop="1">
      <c r="A35" s="12" t="s">
        <v>597</v>
      </c>
      <c r="B35" s="72" t="s">
        <v>5</v>
      </c>
      <c r="C35" s="72"/>
      <c r="D35" s="72"/>
      <c r="E35" s="72"/>
      <c r="F35" s="72"/>
      <c r="G35" s="72"/>
      <c r="H35" s="72"/>
      <c r="I35" s="72"/>
      <c r="J35" s="72"/>
      <c r="K35" s="72"/>
      <c r="L35" s="72"/>
      <c r="M35" s="72"/>
      <c r="N35" s="72"/>
      <c r="O35" s="72"/>
      <c r="P35" s="72"/>
      <c r="Q35" s="72"/>
    </row>
    <row r="36" spans="1:17">
      <c r="A36" s="12"/>
      <c r="B36" s="74" t="s">
        <v>401</v>
      </c>
      <c r="C36" s="74"/>
      <c r="D36" s="74"/>
      <c r="E36" s="74"/>
      <c r="F36" s="74"/>
      <c r="G36" s="74"/>
      <c r="H36" s="74"/>
      <c r="I36" s="74"/>
      <c r="J36" s="74"/>
      <c r="K36" s="74"/>
      <c r="L36" s="74"/>
      <c r="M36" s="74"/>
      <c r="N36" s="74"/>
      <c r="O36" s="74"/>
      <c r="P36" s="74"/>
      <c r="Q36" s="74"/>
    </row>
    <row r="37" spans="1:17">
      <c r="A37" s="12"/>
      <c r="B37" s="39"/>
      <c r="C37" s="39"/>
      <c r="D37" s="39"/>
      <c r="E37" s="39"/>
      <c r="F37" s="39"/>
      <c r="G37" s="39"/>
      <c r="H37" s="39"/>
      <c r="I37" s="39"/>
      <c r="J37" s="39"/>
      <c r="K37" s="39"/>
      <c r="L37" s="39"/>
      <c r="M37" s="39"/>
      <c r="N37" s="39"/>
      <c r="O37" s="39"/>
      <c r="P37" s="39"/>
      <c r="Q37" s="39"/>
    </row>
    <row r="38" spans="1:17">
      <c r="A38" s="12"/>
      <c r="B38" s="25"/>
      <c r="C38" s="25"/>
      <c r="D38" s="25"/>
      <c r="E38" s="25"/>
      <c r="F38" s="25"/>
      <c r="G38" s="25"/>
      <c r="H38" s="25"/>
      <c r="I38" s="25"/>
      <c r="J38" s="25"/>
      <c r="K38" s="25"/>
      <c r="L38" s="25"/>
      <c r="M38" s="25"/>
      <c r="N38" s="25"/>
      <c r="O38" s="25"/>
      <c r="P38" s="25"/>
      <c r="Q38" s="25"/>
    </row>
    <row r="39" spans="1:17">
      <c r="A39" s="12"/>
      <c r="B39" s="14"/>
      <c r="C39" s="14"/>
      <c r="D39" s="14"/>
      <c r="E39" s="14"/>
      <c r="F39" s="14"/>
      <c r="G39" s="14"/>
      <c r="H39" s="14"/>
      <c r="I39" s="14"/>
      <c r="J39" s="14"/>
      <c r="K39" s="14"/>
      <c r="L39" s="14"/>
      <c r="M39" s="14"/>
      <c r="N39" s="14"/>
      <c r="O39" s="14"/>
      <c r="P39" s="14"/>
      <c r="Q39" s="14"/>
    </row>
    <row r="40" spans="1:17">
      <c r="A40" s="12"/>
      <c r="B40" s="35"/>
      <c r="C40" s="27" t="s">
        <v>367</v>
      </c>
      <c r="D40" s="27"/>
      <c r="E40" s="27"/>
      <c r="F40" s="27"/>
      <c r="G40" s="27"/>
      <c r="H40" s="27"/>
      <c r="I40" s="27"/>
      <c r="J40" s="26"/>
      <c r="K40" s="27" t="s">
        <v>368</v>
      </c>
      <c r="L40" s="27"/>
      <c r="M40" s="27"/>
      <c r="N40" s="27"/>
      <c r="O40" s="27"/>
      <c r="P40" s="27"/>
      <c r="Q40" s="27"/>
    </row>
    <row r="41" spans="1:17" ht="15.75" thickBot="1">
      <c r="A41" s="12"/>
      <c r="B41" s="35"/>
      <c r="C41" s="29" t="s">
        <v>324</v>
      </c>
      <c r="D41" s="29"/>
      <c r="E41" s="29"/>
      <c r="F41" s="29"/>
      <c r="G41" s="29"/>
      <c r="H41" s="29"/>
      <c r="I41" s="29"/>
      <c r="J41" s="26"/>
      <c r="K41" s="29" t="s">
        <v>324</v>
      </c>
      <c r="L41" s="29"/>
      <c r="M41" s="29"/>
      <c r="N41" s="29"/>
      <c r="O41" s="29"/>
      <c r="P41" s="29"/>
      <c r="Q41" s="29"/>
    </row>
    <row r="42" spans="1:17" ht="15.75" thickBot="1">
      <c r="A42" s="12"/>
      <c r="B42" s="24"/>
      <c r="C42" s="124">
        <v>2013</v>
      </c>
      <c r="D42" s="124"/>
      <c r="E42" s="124"/>
      <c r="F42" s="15"/>
      <c r="G42" s="124">
        <v>2012</v>
      </c>
      <c r="H42" s="124"/>
      <c r="I42" s="124"/>
      <c r="J42" s="15"/>
      <c r="K42" s="124">
        <v>2013</v>
      </c>
      <c r="L42" s="124"/>
      <c r="M42" s="124"/>
      <c r="N42" s="15"/>
      <c r="O42" s="124">
        <v>2012</v>
      </c>
      <c r="P42" s="124"/>
      <c r="Q42" s="124"/>
    </row>
    <row r="43" spans="1:17">
      <c r="A43" s="12"/>
      <c r="B43" s="37" t="s">
        <v>402</v>
      </c>
      <c r="C43" s="43" t="s">
        <v>162</v>
      </c>
      <c r="D43" s="32">
        <v>26</v>
      </c>
      <c r="E43" s="34"/>
      <c r="F43" s="33"/>
      <c r="G43" s="43" t="s">
        <v>162</v>
      </c>
      <c r="H43" s="32">
        <v>85</v>
      </c>
      <c r="I43" s="34"/>
      <c r="J43" s="33"/>
      <c r="K43" s="43" t="s">
        <v>162</v>
      </c>
      <c r="L43" s="32">
        <v>137</v>
      </c>
      <c r="M43" s="34"/>
      <c r="N43" s="33"/>
      <c r="O43" s="43" t="s">
        <v>162</v>
      </c>
      <c r="P43" s="32">
        <v>786</v>
      </c>
      <c r="Q43" s="34"/>
    </row>
    <row r="44" spans="1:17">
      <c r="A44" s="12"/>
      <c r="B44" s="37"/>
      <c r="C44" s="37"/>
      <c r="D44" s="31"/>
      <c r="E44" s="33"/>
      <c r="F44" s="33"/>
      <c r="G44" s="37"/>
      <c r="H44" s="31"/>
      <c r="I44" s="33"/>
      <c r="J44" s="33"/>
      <c r="K44" s="37"/>
      <c r="L44" s="31"/>
      <c r="M44" s="33"/>
      <c r="N44" s="33"/>
      <c r="O44" s="37"/>
      <c r="P44" s="31"/>
      <c r="Q44" s="33"/>
    </row>
    <row r="45" spans="1:17">
      <c r="A45" s="12"/>
      <c r="B45" s="39" t="s">
        <v>403</v>
      </c>
      <c r="C45" s="36" t="s">
        <v>404</v>
      </c>
      <c r="D45" s="36"/>
      <c r="E45" s="39" t="s">
        <v>208</v>
      </c>
      <c r="F45" s="26"/>
      <c r="G45" s="36" t="s">
        <v>166</v>
      </c>
      <c r="H45" s="36"/>
      <c r="I45" s="26"/>
      <c r="J45" s="26"/>
      <c r="K45" s="36" t="s">
        <v>405</v>
      </c>
      <c r="L45" s="36"/>
      <c r="M45" s="39" t="s">
        <v>208</v>
      </c>
      <c r="N45" s="26"/>
      <c r="O45" s="36" t="s">
        <v>406</v>
      </c>
      <c r="P45" s="36"/>
      <c r="Q45" s="39" t="s">
        <v>208</v>
      </c>
    </row>
    <row r="46" spans="1:17">
      <c r="A46" s="12"/>
      <c r="B46" s="39"/>
      <c r="C46" s="36"/>
      <c r="D46" s="36"/>
      <c r="E46" s="39"/>
      <c r="F46" s="26"/>
      <c r="G46" s="36"/>
      <c r="H46" s="36"/>
      <c r="I46" s="26"/>
      <c r="J46" s="26"/>
      <c r="K46" s="36"/>
      <c r="L46" s="36"/>
      <c r="M46" s="39"/>
      <c r="N46" s="26"/>
      <c r="O46" s="36"/>
      <c r="P46" s="36"/>
      <c r="Q46" s="39"/>
    </row>
    <row r="47" spans="1:17">
      <c r="A47" s="12"/>
      <c r="B47" s="37" t="s">
        <v>407</v>
      </c>
      <c r="C47" s="31">
        <v>37</v>
      </c>
      <c r="D47" s="31"/>
      <c r="E47" s="33"/>
      <c r="F47" s="33"/>
      <c r="G47" s="31" t="s">
        <v>166</v>
      </c>
      <c r="H47" s="31"/>
      <c r="I47" s="33"/>
      <c r="J47" s="33"/>
      <c r="K47" s="31">
        <v>262</v>
      </c>
      <c r="L47" s="31"/>
      <c r="M47" s="33"/>
      <c r="N47" s="33"/>
      <c r="O47" s="31">
        <v>86</v>
      </c>
      <c r="P47" s="31"/>
      <c r="Q47" s="33"/>
    </row>
    <row r="48" spans="1:17" ht="15.75" thickBot="1">
      <c r="A48" s="12"/>
      <c r="B48" s="37"/>
      <c r="C48" s="51"/>
      <c r="D48" s="51"/>
      <c r="E48" s="52"/>
      <c r="F48" s="33"/>
      <c r="G48" s="51"/>
      <c r="H48" s="51"/>
      <c r="I48" s="52"/>
      <c r="J48" s="33"/>
      <c r="K48" s="51"/>
      <c r="L48" s="51"/>
      <c r="M48" s="52"/>
      <c r="N48" s="33"/>
      <c r="O48" s="51"/>
      <c r="P48" s="51"/>
      <c r="Q48" s="52"/>
    </row>
    <row r="49" spans="1:17">
      <c r="A49" s="12"/>
      <c r="B49" s="39" t="s">
        <v>183</v>
      </c>
      <c r="C49" s="53" t="s">
        <v>162</v>
      </c>
      <c r="D49" s="59">
        <v>47</v>
      </c>
      <c r="E49" s="57"/>
      <c r="F49" s="26"/>
      <c r="G49" s="53" t="s">
        <v>162</v>
      </c>
      <c r="H49" s="59">
        <v>85</v>
      </c>
      <c r="I49" s="57"/>
      <c r="J49" s="26"/>
      <c r="K49" s="53" t="s">
        <v>162</v>
      </c>
      <c r="L49" s="59">
        <v>322</v>
      </c>
      <c r="M49" s="57"/>
      <c r="N49" s="26"/>
      <c r="O49" s="53" t="s">
        <v>162</v>
      </c>
      <c r="P49" s="59">
        <v>834</v>
      </c>
      <c r="Q49" s="57"/>
    </row>
    <row r="50" spans="1:17" ht="15.75" thickBot="1">
      <c r="A50" s="12"/>
      <c r="B50" s="39"/>
      <c r="C50" s="54"/>
      <c r="D50" s="60"/>
      <c r="E50" s="58"/>
      <c r="F50" s="26"/>
      <c r="G50" s="54"/>
      <c r="H50" s="60"/>
      <c r="I50" s="58"/>
      <c r="J50" s="26"/>
      <c r="K50" s="54"/>
      <c r="L50" s="60"/>
      <c r="M50" s="58"/>
      <c r="N50" s="26"/>
      <c r="O50" s="54"/>
      <c r="P50" s="60"/>
      <c r="Q50" s="58"/>
    </row>
    <row r="51" spans="1:17" ht="15.75" thickTop="1"/>
  </sheetData>
  <mergeCells count="212">
    <mergeCell ref="B5:Q5"/>
    <mergeCell ref="A20:A34"/>
    <mergeCell ref="B20:Q20"/>
    <mergeCell ref="B21:Q21"/>
    <mergeCell ref="B22:Q22"/>
    <mergeCell ref="A35:A50"/>
    <mergeCell ref="B35:Q35"/>
    <mergeCell ref="B36:Q36"/>
    <mergeCell ref="B37:Q37"/>
    <mergeCell ref="N49:N50"/>
    <mergeCell ref="O49:O50"/>
    <mergeCell ref="P49:P50"/>
    <mergeCell ref="Q49:Q50"/>
    <mergeCell ref="A1:A2"/>
    <mergeCell ref="B1:Q1"/>
    <mergeCell ref="B2:Q2"/>
    <mergeCell ref="B3:Q3"/>
    <mergeCell ref="A4:A19"/>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40:B41"/>
    <mergeCell ref="C40:I40"/>
    <mergeCell ref="C41:I41"/>
    <mergeCell ref="J40:J41"/>
    <mergeCell ref="K40:Q40"/>
    <mergeCell ref="K41:Q41"/>
    <mergeCell ref="M33:M34"/>
    <mergeCell ref="N33:N34"/>
    <mergeCell ref="O33:O34"/>
    <mergeCell ref="P33:P34"/>
    <mergeCell ref="Q33:Q34"/>
    <mergeCell ref="B38:Q38"/>
    <mergeCell ref="G33:G34"/>
    <mergeCell ref="H33:H34"/>
    <mergeCell ref="I33:I34"/>
    <mergeCell ref="J33:J34"/>
    <mergeCell ref="K33:K34"/>
    <mergeCell ref="L33:L34"/>
    <mergeCell ref="Q30:Q31"/>
    <mergeCell ref="C32:D32"/>
    <mergeCell ref="G32:H32"/>
    <mergeCell ref="K32:L32"/>
    <mergeCell ref="O32:P32"/>
    <mergeCell ref="B33:B34"/>
    <mergeCell ref="C33:C34"/>
    <mergeCell ref="D33:D34"/>
    <mergeCell ref="E33:E34"/>
    <mergeCell ref="F33:F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Q26"/>
    <mergeCell ref="C27:E27"/>
    <mergeCell ref="G27:I27"/>
    <mergeCell ref="K27:M27"/>
    <mergeCell ref="O27:Q27"/>
    <mergeCell ref="B28:B29"/>
    <mergeCell ref="C28:C29"/>
    <mergeCell ref="D28:D29"/>
    <mergeCell ref="E28:E29"/>
    <mergeCell ref="F28:F29"/>
    <mergeCell ref="N18:N19"/>
    <mergeCell ref="O18:O19"/>
    <mergeCell ref="P18:P19"/>
    <mergeCell ref="Q18:Q19"/>
    <mergeCell ref="B23:Q23"/>
    <mergeCell ref="B25:B26"/>
    <mergeCell ref="C25:I25"/>
    <mergeCell ref="C26:I26"/>
    <mergeCell ref="J25:J26"/>
    <mergeCell ref="K25:Q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140625" customWidth="1"/>
    <col min="4" max="4" width="8.7109375" customWidth="1"/>
    <col min="5" max="6" width="14.42578125" customWidth="1"/>
    <col min="7" max="7" width="3.140625" customWidth="1"/>
    <col min="8" max="8" width="8.7109375" customWidth="1"/>
    <col min="9" max="10" width="14.42578125" customWidth="1"/>
    <col min="11" max="11" width="3.140625" customWidth="1"/>
    <col min="12" max="12" width="10.42578125" customWidth="1"/>
    <col min="13" max="14" width="14.42578125" customWidth="1"/>
    <col min="15" max="15" width="3.140625" customWidth="1"/>
    <col min="16" max="16" width="8.7109375" customWidth="1"/>
    <col min="17" max="17" width="14.425781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9</v>
      </c>
      <c r="B3" s="72" t="s">
        <v>5</v>
      </c>
      <c r="C3" s="72"/>
      <c r="D3" s="72"/>
      <c r="E3" s="72"/>
      <c r="F3" s="72"/>
      <c r="G3" s="72"/>
      <c r="H3" s="72"/>
      <c r="I3" s="72"/>
      <c r="J3" s="72"/>
      <c r="K3" s="72"/>
      <c r="L3" s="72"/>
      <c r="M3" s="72"/>
      <c r="N3" s="72"/>
      <c r="O3" s="72"/>
      <c r="P3" s="72"/>
      <c r="Q3" s="72"/>
    </row>
    <row r="4" spans="1:17" ht="15" customHeight="1">
      <c r="A4" s="12" t="s">
        <v>599</v>
      </c>
      <c r="B4" s="72" t="s">
        <v>5</v>
      </c>
      <c r="C4" s="72"/>
      <c r="D4" s="72"/>
      <c r="E4" s="72"/>
      <c r="F4" s="72"/>
      <c r="G4" s="72"/>
      <c r="H4" s="72"/>
      <c r="I4" s="72"/>
      <c r="J4" s="72"/>
      <c r="K4" s="72"/>
      <c r="L4" s="72"/>
      <c r="M4" s="72"/>
      <c r="N4" s="72"/>
      <c r="O4" s="72"/>
      <c r="P4" s="72"/>
      <c r="Q4" s="72"/>
    </row>
    <row r="5" spans="1:17" ht="25.5" customHeight="1">
      <c r="A5" s="12"/>
      <c r="B5" s="74" t="s">
        <v>411</v>
      </c>
      <c r="C5" s="74"/>
      <c r="D5" s="74"/>
      <c r="E5" s="74"/>
      <c r="F5" s="74"/>
      <c r="G5" s="74"/>
      <c r="H5" s="74"/>
      <c r="I5" s="74"/>
      <c r="J5" s="74"/>
      <c r="K5" s="74"/>
      <c r="L5" s="74"/>
      <c r="M5" s="74"/>
      <c r="N5" s="74"/>
      <c r="O5" s="74"/>
      <c r="P5" s="74"/>
      <c r="Q5" s="74"/>
    </row>
    <row r="6" spans="1:17">
      <c r="A6" s="12"/>
      <c r="B6" s="74"/>
      <c r="C6" s="74"/>
      <c r="D6" s="74"/>
      <c r="E6" s="74"/>
      <c r="F6" s="74"/>
      <c r="G6" s="74"/>
      <c r="H6" s="74"/>
      <c r="I6" s="74"/>
      <c r="J6" s="74"/>
      <c r="K6" s="74"/>
      <c r="L6" s="74"/>
      <c r="M6" s="74"/>
      <c r="N6" s="74"/>
      <c r="O6" s="74"/>
      <c r="P6" s="74"/>
      <c r="Q6" s="74"/>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26"/>
      <c r="C9" s="27" t="s">
        <v>367</v>
      </c>
      <c r="D9" s="27"/>
      <c r="E9" s="27"/>
      <c r="F9" s="27"/>
      <c r="G9" s="27"/>
      <c r="H9" s="27"/>
      <c r="I9" s="27"/>
      <c r="J9" s="26"/>
      <c r="K9" s="27" t="s">
        <v>368</v>
      </c>
      <c r="L9" s="27"/>
      <c r="M9" s="27"/>
      <c r="N9" s="27"/>
      <c r="O9" s="27"/>
      <c r="P9" s="27"/>
      <c r="Q9" s="27"/>
    </row>
    <row r="10" spans="1:17" ht="15.75" thickBot="1">
      <c r="A10" s="12"/>
      <c r="B10" s="26"/>
      <c r="C10" s="29" t="s">
        <v>324</v>
      </c>
      <c r="D10" s="29"/>
      <c r="E10" s="29"/>
      <c r="F10" s="29"/>
      <c r="G10" s="29"/>
      <c r="H10" s="29"/>
      <c r="I10" s="29"/>
      <c r="J10" s="26"/>
      <c r="K10" s="29" t="s">
        <v>324</v>
      </c>
      <c r="L10" s="29"/>
      <c r="M10" s="29"/>
      <c r="N10" s="29"/>
      <c r="O10" s="29"/>
      <c r="P10" s="29"/>
      <c r="Q10" s="29"/>
    </row>
    <row r="11" spans="1:17" ht="15.75" thickBot="1">
      <c r="A11" s="12"/>
      <c r="B11" s="24"/>
      <c r="C11" s="124">
        <v>2013</v>
      </c>
      <c r="D11" s="124"/>
      <c r="E11" s="124"/>
      <c r="F11" s="15"/>
      <c r="G11" s="124">
        <v>2012</v>
      </c>
      <c r="H11" s="124"/>
      <c r="I11" s="124"/>
      <c r="J11" s="15"/>
      <c r="K11" s="124">
        <v>2013</v>
      </c>
      <c r="L11" s="124"/>
      <c r="M11" s="124"/>
      <c r="N11" s="15"/>
      <c r="O11" s="124">
        <v>2012</v>
      </c>
      <c r="P11" s="124"/>
      <c r="Q11" s="124"/>
    </row>
    <row r="12" spans="1:17">
      <c r="A12" s="12"/>
      <c r="B12" s="37" t="s">
        <v>106</v>
      </c>
      <c r="C12" s="43" t="s">
        <v>162</v>
      </c>
      <c r="D12" s="45">
        <v>1492</v>
      </c>
      <c r="E12" s="34"/>
      <c r="F12" s="33"/>
      <c r="G12" s="43" t="s">
        <v>162</v>
      </c>
      <c r="H12" s="45">
        <v>1825</v>
      </c>
      <c r="I12" s="34"/>
      <c r="J12" s="33"/>
      <c r="K12" s="43" t="s">
        <v>162</v>
      </c>
      <c r="L12" s="45">
        <v>49611</v>
      </c>
      <c r="M12" s="34"/>
      <c r="N12" s="33"/>
      <c r="O12" s="43" t="s">
        <v>162</v>
      </c>
      <c r="P12" s="45">
        <v>4643</v>
      </c>
      <c r="Q12" s="34"/>
    </row>
    <row r="13" spans="1:17" ht="15.75" thickBot="1">
      <c r="A13" s="12"/>
      <c r="B13" s="37"/>
      <c r="C13" s="44"/>
      <c r="D13" s="46"/>
      <c r="E13" s="47"/>
      <c r="F13" s="33"/>
      <c r="G13" s="44"/>
      <c r="H13" s="46"/>
      <c r="I13" s="47"/>
      <c r="J13" s="33"/>
      <c r="K13" s="44"/>
      <c r="L13" s="46"/>
      <c r="M13" s="47"/>
      <c r="N13" s="33"/>
      <c r="O13" s="44"/>
      <c r="P13" s="46"/>
      <c r="Q13" s="47"/>
    </row>
    <row r="14" spans="1:17" ht="15.75" thickTop="1">
      <c r="A14" s="12"/>
      <c r="B14" s="15"/>
      <c r="C14" s="49"/>
      <c r="D14" s="49"/>
      <c r="E14" s="49"/>
      <c r="F14" s="15"/>
      <c r="G14" s="49"/>
      <c r="H14" s="49"/>
      <c r="I14" s="49"/>
      <c r="J14" s="15"/>
      <c r="K14" s="49"/>
      <c r="L14" s="49"/>
      <c r="M14" s="49"/>
      <c r="N14" s="15"/>
      <c r="O14" s="49"/>
      <c r="P14" s="49"/>
      <c r="Q14" s="49"/>
    </row>
    <row r="15" spans="1:17">
      <c r="A15" s="12"/>
      <c r="B15" s="37" t="s">
        <v>412</v>
      </c>
      <c r="C15" s="38">
        <v>47212330</v>
      </c>
      <c r="D15" s="38"/>
      <c r="E15" s="33"/>
      <c r="F15" s="33"/>
      <c r="G15" s="38">
        <v>47142441</v>
      </c>
      <c r="H15" s="38"/>
      <c r="I15" s="33"/>
      <c r="J15" s="33"/>
      <c r="K15" s="38">
        <v>47175243</v>
      </c>
      <c r="L15" s="38"/>
      <c r="M15" s="33"/>
      <c r="N15" s="33"/>
      <c r="O15" s="38">
        <v>47122536</v>
      </c>
      <c r="P15" s="38"/>
      <c r="Q15" s="33"/>
    </row>
    <row r="16" spans="1:17">
      <c r="A16" s="12"/>
      <c r="B16" s="37"/>
      <c r="C16" s="38"/>
      <c r="D16" s="38"/>
      <c r="E16" s="33"/>
      <c r="F16" s="33"/>
      <c r="G16" s="38"/>
      <c r="H16" s="38"/>
      <c r="I16" s="33"/>
      <c r="J16" s="33"/>
      <c r="K16" s="38"/>
      <c r="L16" s="38"/>
      <c r="M16" s="33"/>
      <c r="N16" s="33"/>
      <c r="O16" s="38"/>
      <c r="P16" s="38"/>
      <c r="Q16" s="33"/>
    </row>
    <row r="17" spans="1:17">
      <c r="A17" s="12"/>
      <c r="B17" s="39" t="s">
        <v>413</v>
      </c>
      <c r="C17" s="40">
        <v>356240</v>
      </c>
      <c r="D17" s="40"/>
      <c r="E17" s="26"/>
      <c r="F17" s="26"/>
      <c r="G17" s="40">
        <v>150500</v>
      </c>
      <c r="H17" s="40"/>
      <c r="I17" s="26"/>
      <c r="J17" s="26"/>
      <c r="K17" s="40">
        <v>277852</v>
      </c>
      <c r="L17" s="40"/>
      <c r="M17" s="26"/>
      <c r="N17" s="26"/>
      <c r="O17" s="40">
        <v>147986</v>
      </c>
      <c r="P17" s="40"/>
      <c r="Q17" s="26"/>
    </row>
    <row r="18" spans="1:17" ht="15.75" thickBot="1">
      <c r="A18" s="12"/>
      <c r="B18" s="39"/>
      <c r="C18" s="71"/>
      <c r="D18" s="71"/>
      <c r="E18" s="42"/>
      <c r="F18" s="26"/>
      <c r="G18" s="71"/>
      <c r="H18" s="71"/>
      <c r="I18" s="42"/>
      <c r="J18" s="26"/>
      <c r="K18" s="71"/>
      <c r="L18" s="71"/>
      <c r="M18" s="42"/>
      <c r="N18" s="26"/>
      <c r="O18" s="71"/>
      <c r="P18" s="71"/>
      <c r="Q18" s="42"/>
    </row>
    <row r="19" spans="1:17">
      <c r="A19" s="12"/>
      <c r="B19" s="37" t="s">
        <v>414</v>
      </c>
      <c r="C19" s="45">
        <v>47568570</v>
      </c>
      <c r="D19" s="45"/>
      <c r="E19" s="34"/>
      <c r="F19" s="33"/>
      <c r="G19" s="45">
        <v>47292941</v>
      </c>
      <c r="H19" s="45"/>
      <c r="I19" s="34"/>
      <c r="J19" s="33"/>
      <c r="K19" s="45">
        <v>47453095</v>
      </c>
      <c r="L19" s="45"/>
      <c r="M19" s="34"/>
      <c r="N19" s="33"/>
      <c r="O19" s="45">
        <v>47270522</v>
      </c>
      <c r="P19" s="45"/>
      <c r="Q19" s="34"/>
    </row>
    <row r="20" spans="1:17" ht="15.75" thickBot="1">
      <c r="A20" s="12"/>
      <c r="B20" s="37"/>
      <c r="C20" s="46"/>
      <c r="D20" s="46"/>
      <c r="E20" s="47"/>
      <c r="F20" s="33"/>
      <c r="G20" s="46"/>
      <c r="H20" s="46"/>
      <c r="I20" s="47"/>
      <c r="J20" s="33"/>
      <c r="K20" s="46"/>
      <c r="L20" s="46"/>
      <c r="M20" s="47"/>
      <c r="N20" s="33"/>
      <c r="O20" s="46"/>
      <c r="P20" s="46"/>
      <c r="Q20" s="47"/>
    </row>
    <row r="21" spans="1:17" ht="15.75" thickTop="1">
      <c r="A21" s="12"/>
      <c r="B21" s="39" t="s">
        <v>415</v>
      </c>
      <c r="C21" s="131">
        <v>32399</v>
      </c>
      <c r="D21" s="131"/>
      <c r="E21" s="49"/>
      <c r="F21" s="26"/>
      <c r="G21" s="131">
        <v>19412</v>
      </c>
      <c r="H21" s="131"/>
      <c r="I21" s="49"/>
      <c r="J21" s="26"/>
      <c r="K21" s="131">
        <v>32399</v>
      </c>
      <c r="L21" s="131"/>
      <c r="M21" s="49"/>
      <c r="N21" s="26"/>
      <c r="O21" s="131">
        <v>16283</v>
      </c>
      <c r="P21" s="131"/>
      <c r="Q21" s="49"/>
    </row>
    <row r="22" spans="1:17" ht="15.75" thickBot="1">
      <c r="A22" s="12"/>
      <c r="B22" s="39"/>
      <c r="C22" s="56"/>
      <c r="D22" s="56"/>
      <c r="E22" s="58"/>
      <c r="F22" s="26"/>
      <c r="G22" s="56"/>
      <c r="H22" s="56"/>
      <c r="I22" s="58"/>
      <c r="J22" s="26"/>
      <c r="K22" s="56"/>
      <c r="L22" s="56"/>
      <c r="M22" s="58"/>
      <c r="N22" s="26"/>
      <c r="O22" s="56"/>
      <c r="P22" s="56"/>
      <c r="Q22" s="58"/>
    </row>
    <row r="23" spans="1:17" ht="15.75" thickTop="1">
      <c r="A23" s="12"/>
      <c r="B23" s="20"/>
      <c r="C23" s="63"/>
      <c r="D23" s="63"/>
      <c r="E23" s="63"/>
      <c r="F23" s="20"/>
      <c r="G23" s="63"/>
      <c r="H23" s="63"/>
      <c r="I23" s="63"/>
      <c r="J23" s="20"/>
      <c r="K23" s="63"/>
      <c r="L23" s="63"/>
      <c r="M23" s="63"/>
      <c r="N23" s="20"/>
      <c r="O23" s="63"/>
      <c r="P23" s="63"/>
      <c r="Q23" s="63"/>
    </row>
    <row r="24" spans="1:17">
      <c r="A24" s="12"/>
      <c r="B24" s="39" t="s">
        <v>416</v>
      </c>
      <c r="C24" s="36"/>
      <c r="D24" s="36"/>
      <c r="E24" s="26"/>
      <c r="F24" s="26"/>
      <c r="G24" s="36"/>
      <c r="H24" s="36"/>
      <c r="I24" s="26"/>
      <c r="J24" s="26"/>
      <c r="K24" s="36"/>
      <c r="L24" s="36"/>
      <c r="M24" s="26"/>
      <c r="N24" s="26"/>
      <c r="O24" s="36"/>
      <c r="P24" s="36"/>
      <c r="Q24" s="26"/>
    </row>
    <row r="25" spans="1:17">
      <c r="A25" s="12"/>
      <c r="B25" s="39"/>
      <c r="C25" s="36"/>
      <c r="D25" s="36"/>
      <c r="E25" s="26"/>
      <c r="F25" s="26"/>
      <c r="G25" s="36"/>
      <c r="H25" s="36"/>
      <c r="I25" s="26"/>
      <c r="J25" s="26"/>
      <c r="K25" s="36"/>
      <c r="L25" s="36"/>
      <c r="M25" s="26"/>
      <c r="N25" s="26"/>
      <c r="O25" s="36"/>
      <c r="P25" s="36"/>
      <c r="Q25" s="26"/>
    </row>
    <row r="26" spans="1:17">
      <c r="A26" s="12"/>
      <c r="B26" s="37" t="s">
        <v>108</v>
      </c>
      <c r="C26" s="37" t="s">
        <v>162</v>
      </c>
      <c r="D26" s="31">
        <v>0.03</v>
      </c>
      <c r="E26" s="33"/>
      <c r="F26" s="33"/>
      <c r="G26" s="37" t="s">
        <v>162</v>
      </c>
      <c r="H26" s="31">
        <v>0.04</v>
      </c>
      <c r="I26" s="33"/>
      <c r="J26" s="33"/>
      <c r="K26" s="37" t="s">
        <v>162</v>
      </c>
      <c r="L26" s="31">
        <v>1.05</v>
      </c>
      <c r="M26" s="33"/>
      <c r="N26" s="33"/>
      <c r="O26" s="37" t="s">
        <v>162</v>
      </c>
      <c r="P26" s="31">
        <v>0.1</v>
      </c>
      <c r="Q26" s="33"/>
    </row>
    <row r="27" spans="1:17" ht="15.75" thickBot="1">
      <c r="A27" s="12"/>
      <c r="B27" s="37"/>
      <c r="C27" s="80"/>
      <c r="D27" s="51"/>
      <c r="E27" s="52"/>
      <c r="F27" s="33"/>
      <c r="G27" s="80"/>
      <c r="H27" s="51"/>
      <c r="I27" s="52"/>
      <c r="J27" s="33"/>
      <c r="K27" s="80"/>
      <c r="L27" s="51"/>
      <c r="M27" s="52"/>
      <c r="N27" s="33"/>
      <c r="O27" s="80"/>
      <c r="P27" s="51"/>
      <c r="Q27" s="52"/>
    </row>
    <row r="28" spans="1:17">
      <c r="A28" s="12"/>
      <c r="B28" s="39" t="s">
        <v>109</v>
      </c>
      <c r="C28" s="53" t="s">
        <v>162</v>
      </c>
      <c r="D28" s="59">
        <v>0.03</v>
      </c>
      <c r="E28" s="57"/>
      <c r="F28" s="26"/>
      <c r="G28" s="53" t="s">
        <v>162</v>
      </c>
      <c r="H28" s="59">
        <v>0.04</v>
      </c>
      <c r="I28" s="57"/>
      <c r="J28" s="26"/>
      <c r="K28" s="53" t="s">
        <v>162</v>
      </c>
      <c r="L28" s="59">
        <v>1.05</v>
      </c>
      <c r="M28" s="57"/>
      <c r="N28" s="26"/>
      <c r="O28" s="53" t="s">
        <v>162</v>
      </c>
      <c r="P28" s="59">
        <v>0.1</v>
      </c>
      <c r="Q28" s="57"/>
    </row>
    <row r="29" spans="1:17" ht="15.75" thickBot="1">
      <c r="A29" s="12"/>
      <c r="B29" s="39"/>
      <c r="C29" s="54"/>
      <c r="D29" s="60"/>
      <c r="E29" s="58"/>
      <c r="F29" s="26"/>
      <c r="G29" s="54"/>
      <c r="H29" s="60"/>
      <c r="I29" s="58"/>
      <c r="J29" s="26"/>
      <c r="K29" s="54"/>
      <c r="L29" s="60"/>
      <c r="M29" s="58"/>
      <c r="N29" s="26"/>
      <c r="O29" s="54"/>
      <c r="P29" s="60"/>
      <c r="Q29" s="58"/>
    </row>
    <row r="30" spans="1:17" ht="15.75" thickTop="1"/>
  </sheetData>
  <mergeCells count="135">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8.85546875" customWidth="1"/>
    <col min="4" max="4" width="2.7109375" customWidth="1"/>
    <col min="5" max="5" width="9.28515625" customWidth="1"/>
    <col min="6" max="6" width="8.85546875" customWidth="1"/>
    <col min="7" max="7" width="7" customWidth="1"/>
    <col min="8" max="9" width="9.28515625" customWidth="1"/>
    <col min="10" max="10" width="11.85546875" customWidth="1"/>
    <col min="11" max="11" width="9.28515625" customWidth="1"/>
    <col min="12" max="12" width="2" customWidth="1"/>
    <col min="13" max="13" width="5" customWidth="1"/>
    <col min="14" max="14" width="9.28515625" customWidth="1"/>
  </cols>
  <sheetData>
    <row r="1" spans="1:14" ht="15" customHeight="1">
      <c r="A1" s="7" t="s">
        <v>6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18</v>
      </c>
      <c r="B3" s="72" t="s">
        <v>5</v>
      </c>
      <c r="C3" s="72"/>
      <c r="D3" s="72"/>
      <c r="E3" s="72"/>
      <c r="F3" s="72"/>
      <c r="G3" s="72"/>
      <c r="H3" s="72"/>
      <c r="I3" s="72"/>
      <c r="J3" s="72"/>
      <c r="K3" s="72"/>
      <c r="L3" s="72"/>
      <c r="M3" s="72"/>
      <c r="N3" s="72"/>
    </row>
    <row r="4" spans="1:14" ht="15" customHeight="1">
      <c r="A4" s="12" t="s">
        <v>601</v>
      </c>
      <c r="B4" s="72" t="s">
        <v>5</v>
      </c>
      <c r="C4" s="72"/>
      <c r="D4" s="72"/>
      <c r="E4" s="72"/>
      <c r="F4" s="72"/>
      <c r="G4" s="72"/>
      <c r="H4" s="72"/>
      <c r="I4" s="72"/>
      <c r="J4" s="72"/>
      <c r="K4" s="72"/>
      <c r="L4" s="72"/>
      <c r="M4" s="72"/>
      <c r="N4" s="72"/>
    </row>
    <row r="5" spans="1:14">
      <c r="A5" s="12"/>
      <c r="B5" s="74" t="s">
        <v>602</v>
      </c>
      <c r="C5" s="74"/>
      <c r="D5" s="74"/>
      <c r="E5" s="74"/>
      <c r="F5" s="74"/>
      <c r="G5" s="74"/>
      <c r="H5" s="74"/>
      <c r="I5" s="74"/>
      <c r="J5" s="74"/>
      <c r="K5" s="74"/>
      <c r="L5" s="74"/>
      <c r="M5" s="74"/>
      <c r="N5" s="74"/>
    </row>
    <row r="6" spans="1:14">
      <c r="A6" s="12"/>
      <c r="B6" s="25"/>
      <c r="C6" s="25"/>
      <c r="D6" s="25"/>
      <c r="E6" s="25"/>
      <c r="F6" s="25"/>
      <c r="G6" s="25"/>
    </row>
    <row r="7" spans="1:14">
      <c r="A7" s="12"/>
      <c r="B7" s="14"/>
      <c r="C7" s="14"/>
      <c r="D7" s="14"/>
      <c r="E7" s="14"/>
      <c r="F7" s="14"/>
      <c r="G7" s="14"/>
    </row>
    <row r="8" spans="1:14" ht="15.75" thickBot="1">
      <c r="A8" s="12"/>
      <c r="B8" s="24"/>
      <c r="C8" s="29">
        <v>2013</v>
      </c>
      <c r="D8" s="29"/>
      <c r="E8" s="15"/>
      <c r="F8" s="29">
        <v>2012</v>
      </c>
      <c r="G8" s="29"/>
    </row>
    <row r="9" spans="1:14">
      <c r="A9" s="12"/>
      <c r="B9" s="23" t="s">
        <v>421</v>
      </c>
      <c r="C9" s="19" t="s">
        <v>166</v>
      </c>
      <c r="D9" s="23" t="s">
        <v>197</v>
      </c>
      <c r="E9" s="20"/>
      <c r="F9" s="19" t="s">
        <v>166</v>
      </c>
      <c r="G9" s="23" t="s">
        <v>197</v>
      </c>
    </row>
    <row r="10" spans="1:14">
      <c r="A10" s="12"/>
      <c r="B10" s="24" t="s">
        <v>422</v>
      </c>
      <c r="C10" s="22">
        <v>77.2</v>
      </c>
      <c r="D10" s="24" t="s">
        <v>197</v>
      </c>
      <c r="E10" s="15"/>
      <c r="F10" s="22">
        <v>85</v>
      </c>
      <c r="G10" s="24" t="s">
        <v>197</v>
      </c>
    </row>
    <row r="11" spans="1:14">
      <c r="A11" s="12"/>
      <c r="B11" s="23" t="s">
        <v>423</v>
      </c>
      <c r="C11" s="19">
        <v>1.1000000000000001</v>
      </c>
      <c r="D11" s="23" t="s">
        <v>197</v>
      </c>
      <c r="E11" s="20"/>
      <c r="F11" s="19">
        <v>1.4</v>
      </c>
      <c r="G11" s="23" t="s">
        <v>197</v>
      </c>
    </row>
    <row r="12" spans="1:14">
      <c r="A12" s="12"/>
      <c r="B12" s="39" t="s">
        <v>424</v>
      </c>
      <c r="C12" s="36" t="s">
        <v>425</v>
      </c>
      <c r="D12" s="26"/>
      <c r="E12" s="26"/>
      <c r="F12" s="36" t="s">
        <v>425</v>
      </c>
      <c r="G12" s="26"/>
    </row>
    <row r="13" spans="1:14">
      <c r="A13" s="12"/>
      <c r="B13" s="39"/>
      <c r="C13" s="36"/>
      <c r="D13" s="26"/>
      <c r="E13" s="26"/>
      <c r="F13" s="36"/>
      <c r="G13" s="26"/>
    </row>
    <row r="14" spans="1:14" ht="15" customHeight="1">
      <c r="A14" s="12" t="s">
        <v>603</v>
      </c>
      <c r="B14" s="72" t="s">
        <v>5</v>
      </c>
      <c r="C14" s="72"/>
      <c r="D14" s="72"/>
      <c r="E14" s="72"/>
      <c r="F14" s="72"/>
      <c r="G14" s="72"/>
      <c r="H14" s="72"/>
      <c r="I14" s="72"/>
      <c r="J14" s="72"/>
      <c r="K14" s="72"/>
      <c r="L14" s="72"/>
      <c r="M14" s="72"/>
      <c r="N14" s="72"/>
    </row>
    <row r="15" spans="1:14">
      <c r="A15" s="12"/>
      <c r="B15" s="74" t="s">
        <v>428</v>
      </c>
      <c r="C15" s="74"/>
      <c r="D15" s="74"/>
      <c r="E15" s="74"/>
      <c r="F15" s="74"/>
      <c r="G15" s="74"/>
      <c r="H15" s="74"/>
      <c r="I15" s="74"/>
      <c r="J15" s="74"/>
      <c r="K15" s="74"/>
      <c r="L15" s="74"/>
      <c r="M15" s="74"/>
      <c r="N15" s="74"/>
    </row>
    <row r="16" spans="1:14">
      <c r="A16" s="12"/>
      <c r="B16" s="25"/>
      <c r="C16" s="25"/>
      <c r="D16" s="25"/>
      <c r="E16" s="25"/>
      <c r="F16" s="25"/>
      <c r="G16" s="25"/>
      <c r="H16" s="25"/>
      <c r="I16" s="25"/>
      <c r="J16" s="25"/>
      <c r="K16" s="25"/>
      <c r="L16" s="25"/>
      <c r="M16" s="25"/>
      <c r="N16" s="25"/>
    </row>
    <row r="17" spans="1:14">
      <c r="A17" s="12"/>
      <c r="B17" s="14"/>
      <c r="C17" s="14"/>
      <c r="D17" s="14"/>
      <c r="E17" s="14"/>
      <c r="F17" s="14"/>
      <c r="G17" s="14"/>
      <c r="H17" s="14"/>
      <c r="I17" s="14"/>
      <c r="J17" s="14"/>
      <c r="K17" s="14"/>
      <c r="L17" s="14"/>
      <c r="M17" s="14"/>
      <c r="N17" s="14"/>
    </row>
    <row r="18" spans="1:14">
      <c r="A18" s="12"/>
      <c r="B18" s="35"/>
      <c r="C18" s="27" t="s">
        <v>429</v>
      </c>
      <c r="D18" s="27"/>
      <c r="E18" s="26"/>
      <c r="F18" s="27" t="s">
        <v>430</v>
      </c>
      <c r="G18" s="27"/>
      <c r="H18" s="27"/>
      <c r="I18" s="26"/>
      <c r="J18" s="16" t="s">
        <v>430</v>
      </c>
      <c r="K18" s="26"/>
      <c r="L18" s="27" t="s">
        <v>437</v>
      </c>
      <c r="M18" s="27"/>
      <c r="N18" s="27"/>
    </row>
    <row r="19" spans="1:14">
      <c r="A19" s="12"/>
      <c r="B19" s="35"/>
      <c r="C19" s="27"/>
      <c r="D19" s="27"/>
      <c r="E19" s="26"/>
      <c r="F19" s="27" t="s">
        <v>431</v>
      </c>
      <c r="G19" s="27"/>
      <c r="H19" s="27"/>
      <c r="I19" s="26"/>
      <c r="J19" s="16" t="s">
        <v>431</v>
      </c>
      <c r="K19" s="26"/>
      <c r="L19" s="27" t="s">
        <v>438</v>
      </c>
      <c r="M19" s="27"/>
      <c r="N19" s="27"/>
    </row>
    <row r="20" spans="1:14">
      <c r="A20" s="12"/>
      <c r="B20" s="35"/>
      <c r="C20" s="27"/>
      <c r="D20" s="27"/>
      <c r="E20" s="26"/>
      <c r="F20" s="27" t="s">
        <v>432</v>
      </c>
      <c r="G20" s="27"/>
      <c r="H20" s="27"/>
      <c r="I20" s="26"/>
      <c r="J20" s="16" t="s">
        <v>434</v>
      </c>
      <c r="K20" s="26"/>
      <c r="L20" s="27" t="s">
        <v>439</v>
      </c>
      <c r="M20" s="27"/>
      <c r="N20" s="27"/>
    </row>
    <row r="21" spans="1:14">
      <c r="A21" s="12"/>
      <c r="B21" s="35"/>
      <c r="C21" s="27"/>
      <c r="D21" s="27"/>
      <c r="E21" s="26"/>
      <c r="F21" s="27" t="s">
        <v>433</v>
      </c>
      <c r="G21" s="27"/>
      <c r="H21" s="27"/>
      <c r="I21" s="26"/>
      <c r="J21" s="16" t="s">
        <v>435</v>
      </c>
      <c r="K21" s="26"/>
      <c r="L21" s="72"/>
      <c r="M21" s="72"/>
      <c r="N21" s="72"/>
    </row>
    <row r="22" spans="1:14" ht="15.75" thickBot="1">
      <c r="A22" s="12"/>
      <c r="B22" s="35"/>
      <c r="C22" s="29"/>
      <c r="D22" s="29"/>
      <c r="E22" s="26"/>
      <c r="F22" s="28"/>
      <c r="G22" s="28"/>
      <c r="H22" s="28"/>
      <c r="I22" s="26"/>
      <c r="J22" s="18" t="s">
        <v>436</v>
      </c>
      <c r="K22" s="26"/>
      <c r="L22" s="28"/>
      <c r="M22" s="28"/>
      <c r="N22" s="28"/>
    </row>
    <row r="23" spans="1:14">
      <c r="A23" s="12"/>
      <c r="B23" s="37" t="s">
        <v>440</v>
      </c>
      <c r="C23" s="45">
        <v>139446</v>
      </c>
      <c r="D23" s="34"/>
      <c r="E23" s="33"/>
      <c r="F23" s="43" t="s">
        <v>162</v>
      </c>
      <c r="G23" s="32">
        <v>53.39</v>
      </c>
      <c r="H23" s="34"/>
      <c r="I23" s="33"/>
      <c r="J23" s="32">
        <v>6.2</v>
      </c>
      <c r="K23" s="33"/>
      <c r="L23" s="43" t="s">
        <v>162</v>
      </c>
      <c r="M23" s="32">
        <v>79.400000000000006</v>
      </c>
      <c r="N23" s="34"/>
    </row>
    <row r="24" spans="1:14">
      <c r="A24" s="12"/>
      <c r="B24" s="37"/>
      <c r="C24" s="38"/>
      <c r="D24" s="33"/>
      <c r="E24" s="33"/>
      <c r="F24" s="37"/>
      <c r="G24" s="31"/>
      <c r="H24" s="33"/>
      <c r="I24" s="33"/>
      <c r="J24" s="31"/>
      <c r="K24" s="33"/>
      <c r="L24" s="37"/>
      <c r="M24" s="31"/>
      <c r="N24" s="33"/>
    </row>
    <row r="25" spans="1:14">
      <c r="A25" s="12"/>
      <c r="B25" s="39" t="s">
        <v>441</v>
      </c>
      <c r="C25" s="40">
        <v>5507</v>
      </c>
      <c r="D25" s="26"/>
      <c r="E25" s="26"/>
      <c r="F25" s="36">
        <v>6.8</v>
      </c>
      <c r="G25" s="36"/>
      <c r="H25" s="26"/>
      <c r="I25" s="26"/>
      <c r="J25" s="36">
        <v>9.5</v>
      </c>
      <c r="K25" s="26"/>
      <c r="L25" s="36" t="s">
        <v>166</v>
      </c>
      <c r="M25" s="36"/>
      <c r="N25" s="26"/>
    </row>
    <row r="26" spans="1:14">
      <c r="A26" s="12"/>
      <c r="B26" s="39"/>
      <c r="C26" s="40"/>
      <c r="D26" s="26"/>
      <c r="E26" s="26"/>
      <c r="F26" s="36"/>
      <c r="G26" s="36"/>
      <c r="H26" s="26"/>
      <c r="I26" s="26"/>
      <c r="J26" s="36"/>
      <c r="K26" s="26"/>
      <c r="L26" s="36"/>
      <c r="M26" s="36"/>
      <c r="N26" s="26"/>
    </row>
    <row r="27" spans="1:14">
      <c r="A27" s="12"/>
      <c r="B27" s="37" t="s">
        <v>442</v>
      </c>
      <c r="C27" s="31" t="s">
        <v>443</v>
      </c>
      <c r="D27" s="37" t="s">
        <v>208</v>
      </c>
      <c r="E27" s="33"/>
      <c r="F27" s="31">
        <v>5.7</v>
      </c>
      <c r="G27" s="31"/>
      <c r="H27" s="33"/>
      <c r="I27" s="33"/>
      <c r="J27" s="31" t="s">
        <v>444</v>
      </c>
      <c r="K27" s="33"/>
      <c r="L27" s="31" t="s">
        <v>444</v>
      </c>
      <c r="M27" s="31"/>
      <c r="N27" s="33"/>
    </row>
    <row r="28" spans="1:14">
      <c r="A28" s="12"/>
      <c r="B28" s="37"/>
      <c r="C28" s="31"/>
      <c r="D28" s="37"/>
      <c r="E28" s="33"/>
      <c r="F28" s="31"/>
      <c r="G28" s="31"/>
      <c r="H28" s="33"/>
      <c r="I28" s="33"/>
      <c r="J28" s="31"/>
      <c r="K28" s="33"/>
      <c r="L28" s="31"/>
      <c r="M28" s="31"/>
      <c r="N28" s="33"/>
    </row>
    <row r="29" spans="1:14">
      <c r="A29" s="12"/>
      <c r="B29" s="39" t="s">
        <v>445</v>
      </c>
      <c r="C29" s="36" t="s">
        <v>446</v>
      </c>
      <c r="D29" s="39" t="s">
        <v>208</v>
      </c>
      <c r="E29" s="26"/>
      <c r="F29" s="36">
        <v>128.43</v>
      </c>
      <c r="G29" s="36"/>
      <c r="H29" s="26"/>
      <c r="I29" s="26"/>
      <c r="J29" s="36" t="s">
        <v>444</v>
      </c>
      <c r="K29" s="26"/>
      <c r="L29" s="36" t="s">
        <v>444</v>
      </c>
      <c r="M29" s="36"/>
      <c r="N29" s="26"/>
    </row>
    <row r="30" spans="1:14">
      <c r="A30" s="12"/>
      <c r="B30" s="39"/>
      <c r="C30" s="36"/>
      <c r="D30" s="39"/>
      <c r="E30" s="26"/>
      <c r="F30" s="36"/>
      <c r="G30" s="36"/>
      <c r="H30" s="26"/>
      <c r="I30" s="26"/>
      <c r="J30" s="36"/>
      <c r="K30" s="26"/>
      <c r="L30" s="36"/>
      <c r="M30" s="36"/>
      <c r="N30" s="26"/>
    </row>
    <row r="31" spans="1:14">
      <c r="A31" s="12"/>
      <c r="B31" s="37" t="s">
        <v>447</v>
      </c>
      <c r="C31" s="31" t="s">
        <v>448</v>
      </c>
      <c r="D31" s="37" t="s">
        <v>208</v>
      </c>
      <c r="E31" s="33"/>
      <c r="F31" s="31">
        <v>90.72</v>
      </c>
      <c r="G31" s="31"/>
      <c r="H31" s="33"/>
      <c r="I31" s="33"/>
      <c r="J31" s="31" t="s">
        <v>444</v>
      </c>
      <c r="K31" s="33"/>
      <c r="L31" s="31" t="s">
        <v>444</v>
      </c>
      <c r="M31" s="31"/>
      <c r="N31" s="33"/>
    </row>
    <row r="32" spans="1:14" ht="15.75" thickBot="1">
      <c r="A32" s="12"/>
      <c r="B32" s="37"/>
      <c r="C32" s="51"/>
      <c r="D32" s="80"/>
      <c r="E32" s="33"/>
      <c r="F32" s="51"/>
      <c r="G32" s="51"/>
      <c r="H32" s="52"/>
      <c r="I32" s="33"/>
      <c r="J32" s="51"/>
      <c r="K32" s="33"/>
      <c r="L32" s="51"/>
      <c r="M32" s="51"/>
      <c r="N32" s="52"/>
    </row>
    <row r="33" spans="1:14">
      <c r="A33" s="12"/>
      <c r="B33" s="39" t="s">
        <v>449</v>
      </c>
      <c r="C33" s="55">
        <v>112704</v>
      </c>
      <c r="D33" s="57"/>
      <c r="E33" s="26"/>
      <c r="F33" s="53" t="s">
        <v>162</v>
      </c>
      <c r="G33" s="59">
        <v>39.31</v>
      </c>
      <c r="H33" s="57"/>
      <c r="I33" s="26"/>
      <c r="J33" s="59">
        <v>6.4</v>
      </c>
      <c r="K33" s="26"/>
      <c r="L33" s="53" t="s">
        <v>162</v>
      </c>
      <c r="M33" s="59">
        <v>9.9</v>
      </c>
      <c r="N33" s="57"/>
    </row>
    <row r="34" spans="1:14" ht="15.75" thickBot="1">
      <c r="A34" s="12"/>
      <c r="B34" s="39"/>
      <c r="C34" s="56"/>
      <c r="D34" s="58"/>
      <c r="E34" s="26"/>
      <c r="F34" s="54"/>
      <c r="G34" s="60"/>
      <c r="H34" s="58"/>
      <c r="I34" s="26"/>
      <c r="J34" s="60"/>
      <c r="K34" s="26"/>
      <c r="L34" s="54"/>
      <c r="M34" s="60"/>
      <c r="N34" s="58"/>
    </row>
    <row r="35" spans="1:14" ht="15.75" thickTop="1">
      <c r="A35" s="12"/>
      <c r="B35" s="37" t="s">
        <v>450</v>
      </c>
      <c r="C35" s="132">
        <v>74798</v>
      </c>
      <c r="D35" s="63"/>
      <c r="E35" s="33"/>
      <c r="F35" s="133" t="s">
        <v>162</v>
      </c>
      <c r="G35" s="62">
        <v>56.16</v>
      </c>
      <c r="H35" s="63"/>
      <c r="I35" s="33"/>
      <c r="J35" s="62">
        <v>5.3</v>
      </c>
      <c r="K35" s="33"/>
      <c r="L35" s="133" t="s">
        <v>162</v>
      </c>
      <c r="M35" s="62">
        <v>6.2</v>
      </c>
      <c r="N35" s="63"/>
    </row>
    <row r="36" spans="1:14" ht="15.75" thickBot="1">
      <c r="A36" s="12"/>
      <c r="B36" s="37"/>
      <c r="C36" s="46"/>
      <c r="D36" s="47"/>
      <c r="E36" s="33"/>
      <c r="F36" s="44"/>
      <c r="G36" s="50"/>
      <c r="H36" s="47"/>
      <c r="I36" s="33"/>
      <c r="J36" s="50"/>
      <c r="K36" s="33"/>
      <c r="L36" s="44"/>
      <c r="M36" s="50"/>
      <c r="N36" s="47"/>
    </row>
    <row r="37" spans="1:14" ht="15.75" thickTop="1">
      <c r="A37" s="12"/>
      <c r="B37" s="15"/>
      <c r="C37" s="49"/>
      <c r="D37" s="49"/>
      <c r="E37" s="15"/>
      <c r="F37" s="49"/>
      <c r="G37" s="49"/>
      <c r="H37" s="49"/>
      <c r="I37" s="15"/>
      <c r="J37" s="15"/>
      <c r="K37" s="15"/>
      <c r="L37" s="49"/>
      <c r="M37" s="49"/>
      <c r="N37" s="49"/>
    </row>
    <row r="38" spans="1:14">
      <c r="A38" s="12"/>
      <c r="B38" s="20"/>
      <c r="C38" s="33"/>
      <c r="D38" s="33"/>
      <c r="E38" s="20"/>
      <c r="F38" s="33"/>
      <c r="G38" s="33"/>
      <c r="H38" s="33"/>
      <c r="I38" s="20"/>
      <c r="J38" s="20"/>
      <c r="K38" s="20"/>
      <c r="L38" s="33"/>
      <c r="M38" s="33"/>
      <c r="N38" s="33"/>
    </row>
    <row r="39" spans="1:14">
      <c r="A39" s="12"/>
      <c r="B39" s="39" t="s">
        <v>451</v>
      </c>
      <c r="C39" s="40">
        <v>144370</v>
      </c>
      <c r="D39" s="26"/>
      <c r="E39" s="26"/>
      <c r="F39" s="39" t="s">
        <v>162</v>
      </c>
      <c r="G39" s="36">
        <v>68.900000000000006</v>
      </c>
      <c r="H39" s="26"/>
      <c r="I39" s="26"/>
      <c r="J39" s="36">
        <v>5.9</v>
      </c>
      <c r="K39" s="26"/>
      <c r="L39" s="39" t="s">
        <v>162</v>
      </c>
      <c r="M39" s="36" t="s">
        <v>166</v>
      </c>
      <c r="N39" s="26"/>
    </row>
    <row r="40" spans="1:14">
      <c r="A40" s="12"/>
      <c r="B40" s="39"/>
      <c r="C40" s="40"/>
      <c r="D40" s="26"/>
      <c r="E40" s="26"/>
      <c r="F40" s="39"/>
      <c r="G40" s="36"/>
      <c r="H40" s="26"/>
      <c r="I40" s="26"/>
      <c r="J40" s="36"/>
      <c r="K40" s="26"/>
      <c r="L40" s="39"/>
      <c r="M40" s="36"/>
      <c r="N40" s="26"/>
    </row>
    <row r="41" spans="1:14">
      <c r="A41" s="12"/>
      <c r="B41" s="37" t="s">
        <v>441</v>
      </c>
      <c r="C41" s="38">
        <v>19412</v>
      </c>
      <c r="D41" s="33"/>
      <c r="E41" s="33"/>
      <c r="F41" s="31">
        <v>4.25</v>
      </c>
      <c r="G41" s="31"/>
      <c r="H41" s="33"/>
      <c r="I41" s="33"/>
      <c r="J41" s="31">
        <v>1.9</v>
      </c>
      <c r="K41" s="33"/>
      <c r="L41" s="31">
        <v>27.8</v>
      </c>
      <c r="M41" s="31"/>
      <c r="N41" s="33"/>
    </row>
    <row r="42" spans="1:14">
      <c r="A42" s="12"/>
      <c r="B42" s="37"/>
      <c r="C42" s="38"/>
      <c r="D42" s="33"/>
      <c r="E42" s="33"/>
      <c r="F42" s="31"/>
      <c r="G42" s="31"/>
      <c r="H42" s="33"/>
      <c r="I42" s="33"/>
      <c r="J42" s="31"/>
      <c r="K42" s="33"/>
      <c r="L42" s="31"/>
      <c r="M42" s="31"/>
      <c r="N42" s="33"/>
    </row>
    <row r="43" spans="1:14">
      <c r="A43" s="12"/>
      <c r="B43" s="39" t="s">
        <v>445</v>
      </c>
      <c r="C43" s="36" t="s">
        <v>452</v>
      </c>
      <c r="D43" s="39" t="s">
        <v>208</v>
      </c>
      <c r="E43" s="26"/>
      <c r="F43" s="36">
        <v>68.73</v>
      </c>
      <c r="G43" s="36"/>
      <c r="H43" s="26"/>
      <c r="I43" s="26"/>
      <c r="J43" s="36" t="s">
        <v>444</v>
      </c>
      <c r="K43" s="26"/>
      <c r="L43" s="36" t="s">
        <v>444</v>
      </c>
      <c r="M43" s="36"/>
      <c r="N43" s="26"/>
    </row>
    <row r="44" spans="1:14">
      <c r="A44" s="12"/>
      <c r="B44" s="39"/>
      <c r="C44" s="36"/>
      <c r="D44" s="39"/>
      <c r="E44" s="26"/>
      <c r="F44" s="36"/>
      <c r="G44" s="36"/>
      <c r="H44" s="26"/>
      <c r="I44" s="26"/>
      <c r="J44" s="36"/>
      <c r="K44" s="26"/>
      <c r="L44" s="36"/>
      <c r="M44" s="36"/>
      <c r="N44" s="26"/>
    </row>
    <row r="45" spans="1:14">
      <c r="A45" s="12"/>
      <c r="B45" s="37" t="s">
        <v>447</v>
      </c>
      <c r="C45" s="31" t="s">
        <v>453</v>
      </c>
      <c r="D45" s="37" t="s">
        <v>208</v>
      </c>
      <c r="E45" s="33"/>
      <c r="F45" s="31">
        <v>68.97</v>
      </c>
      <c r="G45" s="31"/>
      <c r="H45" s="33"/>
      <c r="I45" s="33"/>
      <c r="J45" s="31" t="s">
        <v>444</v>
      </c>
      <c r="K45" s="33"/>
      <c r="L45" s="31" t="s">
        <v>444</v>
      </c>
      <c r="M45" s="31"/>
      <c r="N45" s="33"/>
    </row>
    <row r="46" spans="1:14" ht="15.75" thickBot="1">
      <c r="A46" s="12"/>
      <c r="B46" s="37"/>
      <c r="C46" s="51"/>
      <c r="D46" s="80"/>
      <c r="E46" s="33"/>
      <c r="F46" s="51"/>
      <c r="G46" s="51"/>
      <c r="H46" s="52"/>
      <c r="I46" s="33"/>
      <c r="J46" s="51"/>
      <c r="K46" s="33"/>
      <c r="L46" s="51"/>
      <c r="M46" s="51"/>
      <c r="N46" s="52"/>
    </row>
    <row r="47" spans="1:14">
      <c r="A47" s="12"/>
      <c r="B47" s="39" t="s">
        <v>454</v>
      </c>
      <c r="C47" s="55">
        <v>132744</v>
      </c>
      <c r="D47" s="57"/>
      <c r="E47" s="26"/>
      <c r="F47" s="53" t="s">
        <v>162</v>
      </c>
      <c r="G47" s="59">
        <v>59.72</v>
      </c>
      <c r="H47" s="57"/>
      <c r="I47" s="26"/>
      <c r="J47" s="59">
        <v>6.1</v>
      </c>
      <c r="K47" s="26"/>
      <c r="L47" s="53" t="s">
        <v>162</v>
      </c>
      <c r="M47" s="59">
        <v>27.8</v>
      </c>
      <c r="N47" s="57"/>
    </row>
    <row r="48" spans="1:14" ht="15.75" thickBot="1">
      <c r="A48" s="12"/>
      <c r="B48" s="39"/>
      <c r="C48" s="56"/>
      <c r="D48" s="58"/>
      <c r="E48" s="26"/>
      <c r="F48" s="54"/>
      <c r="G48" s="60"/>
      <c r="H48" s="58"/>
      <c r="I48" s="26"/>
      <c r="J48" s="60"/>
      <c r="K48" s="26"/>
      <c r="L48" s="54"/>
      <c r="M48" s="60"/>
      <c r="N48" s="58"/>
    </row>
    <row r="49" spans="1:14" ht="15.75" thickTop="1">
      <c r="A49" s="12"/>
      <c r="B49" s="37" t="s">
        <v>455</v>
      </c>
      <c r="C49" s="132">
        <v>54482</v>
      </c>
      <c r="D49" s="63"/>
      <c r="E49" s="33"/>
      <c r="F49" s="133" t="s">
        <v>162</v>
      </c>
      <c r="G49" s="62">
        <v>137.22</v>
      </c>
      <c r="H49" s="63"/>
      <c r="I49" s="33"/>
      <c r="J49" s="62">
        <v>3.4</v>
      </c>
      <c r="K49" s="33"/>
      <c r="L49" s="133" t="s">
        <v>162</v>
      </c>
      <c r="M49" s="62" t="s">
        <v>166</v>
      </c>
      <c r="N49" s="63"/>
    </row>
    <row r="50" spans="1:14" ht="15.75" thickBot="1">
      <c r="A50" s="12"/>
      <c r="B50" s="37"/>
      <c r="C50" s="46"/>
      <c r="D50" s="47"/>
      <c r="E50" s="33"/>
      <c r="F50" s="44"/>
      <c r="G50" s="50"/>
      <c r="H50" s="47"/>
      <c r="I50" s="33"/>
      <c r="J50" s="50"/>
      <c r="K50" s="33"/>
      <c r="L50" s="44"/>
      <c r="M50" s="50"/>
      <c r="N50" s="47"/>
    </row>
    <row r="51" spans="1:14" ht="15.75" thickTop="1">
      <c r="A51" s="12" t="s">
        <v>604</v>
      </c>
      <c r="B51" s="72" t="s">
        <v>5</v>
      </c>
      <c r="C51" s="72"/>
      <c r="D51" s="72"/>
      <c r="E51" s="72"/>
      <c r="F51" s="72"/>
      <c r="G51" s="72"/>
      <c r="H51" s="72"/>
      <c r="I51" s="72"/>
      <c r="J51" s="72"/>
      <c r="K51" s="72"/>
      <c r="L51" s="72"/>
      <c r="M51" s="72"/>
      <c r="N51" s="72"/>
    </row>
    <row r="52" spans="1:14">
      <c r="A52" s="12"/>
      <c r="B52" s="74" t="s">
        <v>457</v>
      </c>
      <c r="C52" s="74"/>
      <c r="D52" s="74"/>
      <c r="E52" s="74"/>
      <c r="F52" s="74"/>
      <c r="G52" s="74"/>
      <c r="H52" s="74"/>
      <c r="I52" s="74"/>
      <c r="J52" s="74"/>
      <c r="K52" s="74"/>
      <c r="L52" s="74"/>
      <c r="M52" s="74"/>
      <c r="N52" s="74"/>
    </row>
    <row r="53" spans="1:14">
      <c r="A53" s="12"/>
      <c r="B53" s="74"/>
      <c r="C53" s="74"/>
      <c r="D53" s="74"/>
      <c r="E53" s="74"/>
      <c r="F53" s="74"/>
      <c r="G53" s="74"/>
      <c r="H53" s="74"/>
      <c r="I53" s="74"/>
      <c r="J53" s="74"/>
      <c r="K53" s="74"/>
      <c r="L53" s="74"/>
      <c r="M53" s="74"/>
      <c r="N53" s="74"/>
    </row>
    <row r="54" spans="1:14">
      <c r="A54" s="12"/>
      <c r="B54" s="25"/>
      <c r="C54" s="25"/>
      <c r="D54" s="25"/>
      <c r="E54" s="25"/>
      <c r="F54" s="25"/>
      <c r="G54" s="25"/>
      <c r="H54" s="25"/>
    </row>
    <row r="55" spans="1:14">
      <c r="A55" s="12"/>
      <c r="B55" s="14"/>
      <c r="C55" s="14"/>
      <c r="D55" s="14"/>
      <c r="E55" s="14"/>
      <c r="F55" s="14"/>
      <c r="G55" s="14"/>
      <c r="H55" s="14"/>
    </row>
    <row r="56" spans="1:14">
      <c r="A56" s="12"/>
      <c r="B56" s="35"/>
      <c r="C56" s="27" t="s">
        <v>338</v>
      </c>
      <c r="D56" s="27"/>
      <c r="E56" s="26"/>
      <c r="F56" s="27" t="s">
        <v>430</v>
      </c>
      <c r="G56" s="27"/>
      <c r="H56" s="27"/>
    </row>
    <row r="57" spans="1:14">
      <c r="A57" s="12"/>
      <c r="B57" s="35"/>
      <c r="C57" s="27" t="s">
        <v>458</v>
      </c>
      <c r="D57" s="27"/>
      <c r="E57" s="26"/>
      <c r="F57" s="27" t="s">
        <v>459</v>
      </c>
      <c r="G57" s="27"/>
      <c r="H57" s="27"/>
    </row>
    <row r="58" spans="1:14">
      <c r="A58" s="12"/>
      <c r="B58" s="35"/>
      <c r="C58" s="72"/>
      <c r="D58" s="72"/>
      <c r="E58" s="26"/>
      <c r="F58" s="27" t="s">
        <v>460</v>
      </c>
      <c r="G58" s="27"/>
      <c r="H58" s="27"/>
    </row>
    <row r="59" spans="1:14" ht="15.75" thickBot="1">
      <c r="A59" s="12"/>
      <c r="B59" s="35"/>
      <c r="C59" s="28"/>
      <c r="D59" s="28"/>
      <c r="E59" s="26"/>
      <c r="F59" s="29" t="s">
        <v>461</v>
      </c>
      <c r="G59" s="29"/>
      <c r="H59" s="29"/>
    </row>
    <row r="60" spans="1:14">
      <c r="A60" s="12"/>
      <c r="B60" s="37" t="s">
        <v>462</v>
      </c>
      <c r="C60" s="45">
        <v>157191</v>
      </c>
      <c r="D60" s="34"/>
      <c r="E60" s="33"/>
      <c r="F60" s="43" t="s">
        <v>162</v>
      </c>
      <c r="G60" s="32">
        <v>14.11</v>
      </c>
      <c r="H60" s="34"/>
    </row>
    <row r="61" spans="1:14">
      <c r="A61" s="12"/>
      <c r="B61" s="37"/>
      <c r="C61" s="38"/>
      <c r="D61" s="33"/>
      <c r="E61" s="33"/>
      <c r="F61" s="37"/>
      <c r="G61" s="31"/>
      <c r="H61" s="33"/>
    </row>
    <row r="62" spans="1:14">
      <c r="A62" s="12"/>
      <c r="B62" s="39" t="s">
        <v>441</v>
      </c>
      <c r="C62" s="40">
        <v>296417</v>
      </c>
      <c r="D62" s="26"/>
      <c r="E62" s="26"/>
      <c r="F62" s="36">
        <v>5.81</v>
      </c>
      <c r="G62" s="36"/>
      <c r="H62" s="26"/>
    </row>
    <row r="63" spans="1:14">
      <c r="A63" s="12"/>
      <c r="B63" s="39"/>
      <c r="C63" s="40"/>
      <c r="D63" s="26"/>
      <c r="E63" s="26"/>
      <c r="F63" s="36"/>
      <c r="G63" s="36"/>
      <c r="H63" s="26"/>
    </row>
    <row r="64" spans="1:14">
      <c r="A64" s="12"/>
      <c r="B64" s="37" t="s">
        <v>463</v>
      </c>
      <c r="C64" s="31" t="s">
        <v>464</v>
      </c>
      <c r="D64" s="37" t="s">
        <v>208</v>
      </c>
      <c r="E64" s="33"/>
      <c r="F64" s="31">
        <v>5.99</v>
      </c>
      <c r="G64" s="31"/>
      <c r="H64" s="33"/>
    </row>
    <row r="65" spans="1:8">
      <c r="A65" s="12"/>
      <c r="B65" s="37"/>
      <c r="C65" s="31"/>
      <c r="D65" s="37"/>
      <c r="E65" s="33"/>
      <c r="F65" s="31"/>
      <c r="G65" s="31"/>
      <c r="H65" s="33"/>
    </row>
    <row r="66" spans="1:8">
      <c r="A66" s="12"/>
      <c r="B66" s="39" t="s">
        <v>445</v>
      </c>
      <c r="C66" s="36" t="s">
        <v>465</v>
      </c>
      <c r="D66" s="39" t="s">
        <v>208</v>
      </c>
      <c r="E66" s="26"/>
      <c r="F66" s="36">
        <v>6.83</v>
      </c>
      <c r="G66" s="36"/>
      <c r="H66" s="26"/>
    </row>
    <row r="67" spans="1:8" ht="15.75" thickBot="1">
      <c r="A67" s="12"/>
      <c r="B67" s="39"/>
      <c r="C67" s="41"/>
      <c r="D67" s="82"/>
      <c r="E67" s="26"/>
      <c r="F67" s="41"/>
      <c r="G67" s="41"/>
      <c r="H67" s="42"/>
    </row>
    <row r="68" spans="1:8">
      <c r="A68" s="12"/>
      <c r="B68" s="37" t="s">
        <v>466</v>
      </c>
      <c r="C68" s="45">
        <v>356240</v>
      </c>
      <c r="D68" s="34"/>
      <c r="E68" s="33"/>
      <c r="F68" s="43" t="s">
        <v>162</v>
      </c>
      <c r="G68" s="32">
        <v>9.39</v>
      </c>
      <c r="H68" s="34"/>
    </row>
    <row r="69" spans="1:8" ht="15.75" thickBot="1">
      <c r="A69" s="12"/>
      <c r="B69" s="37"/>
      <c r="C69" s="46"/>
      <c r="D69" s="47"/>
      <c r="E69" s="33"/>
      <c r="F69" s="44"/>
      <c r="G69" s="50"/>
      <c r="H69" s="47"/>
    </row>
    <row r="70" spans="1:8" ht="15.75" thickTop="1"/>
  </sheetData>
  <mergeCells count="243">
    <mergeCell ref="B15:N15"/>
    <mergeCell ref="A51:A69"/>
    <mergeCell ref="B51:N51"/>
    <mergeCell ref="B52:N52"/>
    <mergeCell ref="B53:N53"/>
    <mergeCell ref="H68:H69"/>
    <mergeCell ref="A1:A2"/>
    <mergeCell ref="B1:N1"/>
    <mergeCell ref="B2:N2"/>
    <mergeCell ref="B3:N3"/>
    <mergeCell ref="A4:A13"/>
    <mergeCell ref="B4:N4"/>
    <mergeCell ref="B5:N5"/>
    <mergeCell ref="A14:A50"/>
    <mergeCell ref="B14:N14"/>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F56:H56"/>
    <mergeCell ref="F57:H57"/>
    <mergeCell ref="F58:H58"/>
    <mergeCell ref="F59:H59"/>
    <mergeCell ref="B60:B61"/>
    <mergeCell ref="C60:C61"/>
    <mergeCell ref="D60:D61"/>
    <mergeCell ref="E60:E61"/>
    <mergeCell ref="F60:F61"/>
    <mergeCell ref="G60:G61"/>
    <mergeCell ref="B56:B59"/>
    <mergeCell ref="C56:D56"/>
    <mergeCell ref="C57:D57"/>
    <mergeCell ref="C58:D58"/>
    <mergeCell ref="C59:D59"/>
    <mergeCell ref="E56:E59"/>
    <mergeCell ref="J49:J50"/>
    <mergeCell ref="K49:K50"/>
    <mergeCell ref="L49:L50"/>
    <mergeCell ref="M49:M50"/>
    <mergeCell ref="N49:N50"/>
    <mergeCell ref="B54:H54"/>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I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G46"/>
    <mergeCell ref="H45:H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I39:I40"/>
    <mergeCell ref="J39:J40"/>
    <mergeCell ref="K39:K40"/>
    <mergeCell ref="L39:L40"/>
    <mergeCell ref="M39:M40"/>
    <mergeCell ref="N39:N40"/>
    <mergeCell ref="C38:D38"/>
    <mergeCell ref="F38:H38"/>
    <mergeCell ref="L38:N38"/>
    <mergeCell ref="B39:B40"/>
    <mergeCell ref="C39:C40"/>
    <mergeCell ref="D39:D40"/>
    <mergeCell ref="E39:E40"/>
    <mergeCell ref="F39:F40"/>
    <mergeCell ref="G39:G40"/>
    <mergeCell ref="H39:H40"/>
    <mergeCell ref="J35:J36"/>
    <mergeCell ref="K35:K36"/>
    <mergeCell ref="L35:L36"/>
    <mergeCell ref="M35:M36"/>
    <mergeCell ref="N35:N36"/>
    <mergeCell ref="C37:D37"/>
    <mergeCell ref="F37:H37"/>
    <mergeCell ref="L37:N37"/>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I31:I32"/>
    <mergeCell ref="J31:J32"/>
    <mergeCell ref="K31:K32"/>
    <mergeCell ref="L31:M32"/>
    <mergeCell ref="N31:N32"/>
    <mergeCell ref="B33:B34"/>
    <mergeCell ref="C33:C34"/>
    <mergeCell ref="D33:D34"/>
    <mergeCell ref="E33:E34"/>
    <mergeCell ref="F33:F34"/>
    <mergeCell ref="J29:J30"/>
    <mergeCell ref="K29:K30"/>
    <mergeCell ref="L29:M30"/>
    <mergeCell ref="N29:N30"/>
    <mergeCell ref="B31:B32"/>
    <mergeCell ref="C31:C32"/>
    <mergeCell ref="D31:D32"/>
    <mergeCell ref="E31:E32"/>
    <mergeCell ref="F31:G32"/>
    <mergeCell ref="H31:H32"/>
    <mergeCell ref="K27:K28"/>
    <mergeCell ref="L27:M28"/>
    <mergeCell ref="N27:N28"/>
    <mergeCell ref="B29:B30"/>
    <mergeCell ref="C29:C30"/>
    <mergeCell ref="D29:D30"/>
    <mergeCell ref="E29:E30"/>
    <mergeCell ref="F29:G30"/>
    <mergeCell ref="H29:H30"/>
    <mergeCell ref="I29:I30"/>
    <mergeCell ref="L25:M26"/>
    <mergeCell ref="N25:N26"/>
    <mergeCell ref="B27:B28"/>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K18:K22"/>
    <mergeCell ref="L18:N18"/>
    <mergeCell ref="L19:N19"/>
    <mergeCell ref="L20:N20"/>
    <mergeCell ref="L21:N21"/>
    <mergeCell ref="L22:N22"/>
    <mergeCell ref="B16:N16"/>
    <mergeCell ref="B18:B22"/>
    <mergeCell ref="C18:D22"/>
    <mergeCell ref="E18:E22"/>
    <mergeCell ref="F18:H18"/>
    <mergeCell ref="F19:H19"/>
    <mergeCell ref="F20:H20"/>
    <mergeCell ref="F21:H21"/>
    <mergeCell ref="F22:H22"/>
    <mergeCell ref="I18:I22"/>
    <mergeCell ref="B6:G6"/>
    <mergeCell ref="C8:D8"/>
    <mergeCell ref="F8:G8"/>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2" width="36.5703125" bestFit="1" customWidth="1"/>
    <col min="3" max="3" width="12.7109375" customWidth="1"/>
    <col min="4" max="4" width="6.7109375" customWidth="1"/>
    <col min="5" max="5" width="2" customWidth="1"/>
    <col min="6" max="6" width="7.7109375" customWidth="1"/>
    <col min="7" max="7" width="21.5703125" customWidth="1"/>
    <col min="8" max="8" width="7.7109375" customWidth="1"/>
    <col min="9" max="9" width="36.5703125" bestFit="1" customWidth="1"/>
    <col min="10" max="10" width="7.7109375" customWidth="1"/>
    <col min="11" max="11" width="2" customWidth="1"/>
    <col min="12" max="12" width="6.7109375" customWidth="1"/>
    <col min="13" max="13" width="2" customWidth="1"/>
    <col min="14" max="14" width="7.7109375" customWidth="1"/>
    <col min="15" max="16" width="9.28515625" customWidth="1"/>
    <col min="17" max="17" width="2" customWidth="1"/>
    <col min="18" max="18" width="7.7109375" customWidth="1"/>
    <col min="19" max="19" width="9.28515625" customWidth="1"/>
  </cols>
  <sheetData>
    <row r="1" spans="1:19" ht="15" customHeight="1">
      <c r="A1" s="7" t="s">
        <v>6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74</v>
      </c>
      <c r="B3" s="72" t="s">
        <v>5</v>
      </c>
      <c r="C3" s="72"/>
      <c r="D3" s="72"/>
      <c r="E3" s="72"/>
      <c r="F3" s="72"/>
      <c r="G3" s="72"/>
      <c r="H3" s="72"/>
      <c r="I3" s="72"/>
      <c r="J3" s="72"/>
      <c r="K3" s="72"/>
      <c r="L3" s="72"/>
      <c r="M3" s="72"/>
      <c r="N3" s="72"/>
      <c r="O3" s="72"/>
      <c r="P3" s="72"/>
      <c r="Q3" s="72"/>
      <c r="R3" s="72"/>
      <c r="S3" s="72"/>
    </row>
    <row r="4" spans="1:19" ht="15" customHeight="1">
      <c r="A4" s="12" t="s">
        <v>606</v>
      </c>
      <c r="B4" s="72" t="s">
        <v>5</v>
      </c>
      <c r="C4" s="72"/>
      <c r="D4" s="72"/>
      <c r="E4" s="72"/>
      <c r="F4" s="72"/>
      <c r="G4" s="72"/>
      <c r="H4" s="72"/>
      <c r="I4" s="72"/>
      <c r="J4" s="72"/>
      <c r="K4" s="72"/>
      <c r="L4" s="72"/>
      <c r="M4" s="72"/>
      <c r="N4" s="72"/>
      <c r="O4" s="72"/>
      <c r="P4" s="72"/>
      <c r="Q4" s="72"/>
      <c r="R4" s="72"/>
      <c r="S4" s="72"/>
    </row>
    <row r="5" spans="1:19">
      <c r="A5" s="12"/>
      <c r="B5" s="74" t="s">
        <v>486</v>
      </c>
      <c r="C5" s="74"/>
      <c r="D5" s="74"/>
      <c r="E5" s="74"/>
      <c r="F5" s="74"/>
      <c r="G5" s="74"/>
      <c r="H5" s="74"/>
      <c r="I5" s="74"/>
      <c r="J5" s="74"/>
      <c r="K5" s="74"/>
      <c r="L5" s="74"/>
      <c r="M5" s="74"/>
      <c r="N5" s="74"/>
      <c r="O5" s="74"/>
      <c r="P5" s="74"/>
      <c r="Q5" s="74"/>
      <c r="R5" s="74"/>
      <c r="S5" s="74"/>
    </row>
    <row r="6" spans="1:19">
      <c r="A6" s="12"/>
      <c r="B6" s="25"/>
      <c r="C6" s="25"/>
      <c r="D6" s="25"/>
      <c r="E6" s="25"/>
      <c r="F6" s="25"/>
      <c r="G6" s="25"/>
      <c r="H6" s="25"/>
      <c r="I6" s="25"/>
      <c r="J6" s="25"/>
      <c r="K6" s="25"/>
      <c r="L6" s="25"/>
      <c r="M6" s="25"/>
    </row>
    <row r="7" spans="1:19">
      <c r="A7" s="12"/>
      <c r="B7" s="14"/>
      <c r="C7" s="14"/>
      <c r="D7" s="14"/>
      <c r="E7" s="14"/>
      <c r="F7" s="14"/>
      <c r="G7" s="14"/>
      <c r="H7" s="14"/>
      <c r="I7" s="14"/>
      <c r="J7" s="14"/>
      <c r="K7" s="14"/>
      <c r="L7" s="14"/>
      <c r="M7" s="14"/>
    </row>
    <row r="8" spans="1:19" ht="15.75" thickBot="1">
      <c r="A8" s="12"/>
      <c r="B8" s="24"/>
      <c r="C8" s="29" t="s">
        <v>487</v>
      </c>
      <c r="D8" s="29"/>
      <c r="E8" s="29"/>
      <c r="F8" s="15"/>
      <c r="G8" s="29" t="s">
        <v>488</v>
      </c>
      <c r="H8" s="29"/>
      <c r="I8" s="29"/>
      <c r="J8" s="15"/>
      <c r="K8" s="29" t="s">
        <v>489</v>
      </c>
      <c r="L8" s="29"/>
      <c r="M8" s="29"/>
    </row>
    <row r="9" spans="1:19">
      <c r="A9" s="12"/>
      <c r="B9" s="136">
        <v>41547</v>
      </c>
      <c r="C9" s="32"/>
      <c r="D9" s="32"/>
      <c r="E9" s="34"/>
      <c r="F9" s="33"/>
      <c r="G9" s="32"/>
      <c r="H9" s="32"/>
      <c r="I9" s="34"/>
      <c r="J9" s="33"/>
      <c r="K9" s="32"/>
      <c r="L9" s="32"/>
      <c r="M9" s="34"/>
    </row>
    <row r="10" spans="1:19">
      <c r="A10" s="12"/>
      <c r="B10" s="136"/>
      <c r="C10" s="31"/>
      <c r="D10" s="31"/>
      <c r="E10" s="33"/>
      <c r="F10" s="33"/>
      <c r="G10" s="31"/>
      <c r="H10" s="31"/>
      <c r="I10" s="33"/>
      <c r="J10" s="33"/>
      <c r="K10" s="31"/>
      <c r="L10" s="31"/>
      <c r="M10" s="33"/>
    </row>
    <row r="11" spans="1:19">
      <c r="A11" s="12"/>
      <c r="B11" s="39" t="s">
        <v>34</v>
      </c>
      <c r="C11" s="39" t="s">
        <v>162</v>
      </c>
      <c r="D11" s="36" t="s">
        <v>166</v>
      </c>
      <c r="E11" s="26"/>
      <c r="F11" s="26"/>
      <c r="G11" s="39" t="s">
        <v>162</v>
      </c>
      <c r="H11" s="40">
        <v>200103</v>
      </c>
      <c r="I11" s="26"/>
      <c r="J11" s="26"/>
      <c r="K11" s="39" t="s">
        <v>162</v>
      </c>
      <c r="L11" s="36" t="s">
        <v>166</v>
      </c>
      <c r="M11" s="26"/>
    </row>
    <row r="12" spans="1:19" ht="15.75" thickBot="1">
      <c r="A12" s="12"/>
      <c r="B12" s="39"/>
      <c r="C12" s="54"/>
      <c r="D12" s="60"/>
      <c r="E12" s="58"/>
      <c r="F12" s="26"/>
      <c r="G12" s="54"/>
      <c r="H12" s="56"/>
      <c r="I12" s="58"/>
      <c r="J12" s="26"/>
      <c r="K12" s="54"/>
      <c r="L12" s="60"/>
      <c r="M12" s="58"/>
    </row>
    <row r="13" spans="1:19" ht="15.75" thickTop="1">
      <c r="A13" s="12"/>
      <c r="B13" s="20"/>
      <c r="C13" s="63"/>
      <c r="D13" s="63"/>
      <c r="E13" s="63"/>
      <c r="F13" s="20"/>
      <c r="G13" s="63"/>
      <c r="H13" s="63"/>
      <c r="I13" s="63"/>
      <c r="J13" s="20"/>
      <c r="K13" s="63"/>
      <c r="L13" s="63"/>
      <c r="M13" s="63"/>
    </row>
    <row r="14" spans="1:19">
      <c r="A14" s="12"/>
      <c r="B14" s="137">
        <v>41274</v>
      </c>
      <c r="C14" s="36"/>
      <c r="D14" s="36"/>
      <c r="E14" s="26"/>
      <c r="F14" s="26"/>
      <c r="G14" s="36"/>
      <c r="H14" s="36"/>
      <c r="I14" s="26"/>
      <c r="J14" s="26"/>
      <c r="K14" s="36"/>
      <c r="L14" s="36"/>
      <c r="M14" s="26"/>
    </row>
    <row r="15" spans="1:19">
      <c r="A15" s="12"/>
      <c r="B15" s="137"/>
      <c r="C15" s="36"/>
      <c r="D15" s="36"/>
      <c r="E15" s="26"/>
      <c r="F15" s="26"/>
      <c r="G15" s="36"/>
      <c r="H15" s="36"/>
      <c r="I15" s="26"/>
      <c r="J15" s="26"/>
      <c r="K15" s="36"/>
      <c r="L15" s="36"/>
      <c r="M15" s="26"/>
    </row>
    <row r="16" spans="1:19">
      <c r="A16" s="12"/>
      <c r="B16" s="37" t="s">
        <v>34</v>
      </c>
      <c r="C16" s="37" t="s">
        <v>162</v>
      </c>
      <c r="D16" s="31" t="s">
        <v>166</v>
      </c>
      <c r="E16" s="33"/>
      <c r="F16" s="33"/>
      <c r="G16" s="37" t="s">
        <v>162</v>
      </c>
      <c r="H16" s="38">
        <v>257544</v>
      </c>
      <c r="I16" s="33"/>
      <c r="J16" s="33"/>
      <c r="K16" s="37" t="s">
        <v>162</v>
      </c>
      <c r="L16" s="31" t="s">
        <v>166</v>
      </c>
      <c r="M16" s="33"/>
    </row>
    <row r="17" spans="1:19" ht="15.75" thickBot="1">
      <c r="A17" s="12"/>
      <c r="B17" s="37"/>
      <c r="C17" s="44"/>
      <c r="D17" s="50"/>
      <c r="E17" s="47"/>
      <c r="F17" s="33"/>
      <c r="G17" s="44"/>
      <c r="H17" s="46"/>
      <c r="I17" s="47"/>
      <c r="J17" s="33"/>
      <c r="K17" s="44"/>
      <c r="L17" s="50"/>
      <c r="M17" s="47"/>
    </row>
    <row r="18" spans="1:19" ht="15.75" thickTop="1">
      <c r="A18" s="12" t="s">
        <v>607</v>
      </c>
      <c r="B18" s="72" t="s">
        <v>5</v>
      </c>
      <c r="C18" s="72"/>
      <c r="D18" s="72"/>
      <c r="E18" s="72"/>
      <c r="F18" s="72"/>
      <c r="G18" s="72"/>
      <c r="H18" s="72"/>
      <c r="I18" s="72"/>
      <c r="J18" s="72"/>
      <c r="K18" s="72"/>
      <c r="L18" s="72"/>
      <c r="M18" s="72"/>
      <c r="N18" s="72"/>
      <c r="O18" s="72"/>
      <c r="P18" s="72"/>
      <c r="Q18" s="72"/>
      <c r="R18" s="72"/>
      <c r="S18" s="72"/>
    </row>
    <row r="19" spans="1:19">
      <c r="A19" s="12"/>
      <c r="B19" s="74" t="s">
        <v>608</v>
      </c>
      <c r="C19" s="74"/>
      <c r="D19" s="74"/>
      <c r="E19" s="74"/>
      <c r="F19" s="74"/>
      <c r="G19" s="74"/>
      <c r="H19" s="74"/>
      <c r="I19" s="74"/>
      <c r="J19" s="74"/>
      <c r="K19" s="74"/>
      <c r="L19" s="74"/>
      <c r="M19" s="74"/>
      <c r="N19" s="74"/>
      <c r="O19" s="74"/>
      <c r="P19" s="74"/>
      <c r="Q19" s="74"/>
      <c r="R19" s="74"/>
      <c r="S19" s="74"/>
    </row>
    <row r="20" spans="1:19">
      <c r="A20" s="12"/>
      <c r="B20" s="25"/>
      <c r="C20" s="25"/>
      <c r="D20" s="25"/>
      <c r="E20" s="25"/>
      <c r="F20" s="25"/>
      <c r="G20" s="25"/>
      <c r="H20" s="25"/>
      <c r="I20" s="25"/>
      <c r="J20" s="25"/>
      <c r="K20" s="25"/>
      <c r="L20" s="25"/>
      <c r="M20" s="25"/>
    </row>
    <row r="21" spans="1:19">
      <c r="A21" s="12"/>
      <c r="B21" s="14"/>
      <c r="C21" s="14"/>
      <c r="D21" s="14"/>
      <c r="E21" s="14"/>
      <c r="F21" s="14"/>
      <c r="G21" s="14"/>
      <c r="H21" s="14"/>
      <c r="I21" s="14"/>
      <c r="J21" s="14"/>
      <c r="K21" s="14"/>
      <c r="L21" s="14"/>
      <c r="M21" s="14"/>
    </row>
    <row r="22" spans="1:19" ht="15.75" thickBot="1">
      <c r="A22" s="12"/>
      <c r="B22" s="23"/>
      <c r="C22" s="138" t="s">
        <v>487</v>
      </c>
      <c r="D22" s="138"/>
      <c r="E22" s="138"/>
      <c r="F22" s="20"/>
      <c r="G22" s="138" t="s">
        <v>488</v>
      </c>
      <c r="H22" s="138"/>
      <c r="I22" s="138"/>
      <c r="J22" s="20"/>
      <c r="K22" s="138" t="s">
        <v>489</v>
      </c>
      <c r="L22" s="138"/>
      <c r="M22" s="138"/>
    </row>
    <row r="23" spans="1:19">
      <c r="A23" s="12"/>
      <c r="B23" s="139" t="s">
        <v>159</v>
      </c>
      <c r="C23" s="59"/>
      <c r="D23" s="59"/>
      <c r="E23" s="57"/>
      <c r="F23" s="26"/>
      <c r="G23" s="59"/>
      <c r="H23" s="59"/>
      <c r="I23" s="57"/>
      <c r="J23" s="26"/>
      <c r="K23" s="59"/>
      <c r="L23" s="59"/>
      <c r="M23" s="57"/>
    </row>
    <row r="24" spans="1:19">
      <c r="A24" s="12"/>
      <c r="B24" s="139"/>
      <c r="C24" s="36"/>
      <c r="D24" s="36"/>
      <c r="E24" s="26"/>
      <c r="F24" s="26"/>
      <c r="G24" s="36"/>
      <c r="H24" s="36"/>
      <c r="I24" s="26"/>
      <c r="J24" s="26"/>
      <c r="K24" s="36"/>
      <c r="L24" s="36"/>
      <c r="M24" s="26"/>
    </row>
    <row r="25" spans="1:19">
      <c r="A25" s="12"/>
      <c r="B25" s="37" t="s">
        <v>491</v>
      </c>
      <c r="C25" s="37" t="s">
        <v>162</v>
      </c>
      <c r="D25" s="31" t="s">
        <v>166</v>
      </c>
      <c r="E25" s="33"/>
      <c r="F25" s="33"/>
      <c r="G25" s="37" t="s">
        <v>162</v>
      </c>
      <c r="H25" s="31" t="s">
        <v>166</v>
      </c>
      <c r="I25" s="33"/>
      <c r="J25" s="33"/>
      <c r="K25" s="37" t="s">
        <v>162</v>
      </c>
      <c r="L25" s="38">
        <v>14161</v>
      </c>
      <c r="M25" s="33"/>
    </row>
    <row r="26" spans="1:19">
      <c r="A26" s="12"/>
      <c r="B26" s="37"/>
      <c r="C26" s="37"/>
      <c r="D26" s="31"/>
      <c r="E26" s="33"/>
      <c r="F26" s="33"/>
      <c r="G26" s="37"/>
      <c r="H26" s="31"/>
      <c r="I26" s="33"/>
      <c r="J26" s="33"/>
      <c r="K26" s="37"/>
      <c r="L26" s="38"/>
      <c r="M26" s="33"/>
    </row>
    <row r="27" spans="1:19">
      <c r="A27" s="12"/>
      <c r="B27" s="39" t="s">
        <v>492</v>
      </c>
      <c r="C27" s="36" t="s">
        <v>166</v>
      </c>
      <c r="D27" s="36"/>
      <c r="E27" s="26"/>
      <c r="F27" s="26"/>
      <c r="G27" s="36" t="s">
        <v>166</v>
      </c>
      <c r="H27" s="36"/>
      <c r="I27" s="26"/>
      <c r="J27" s="26"/>
      <c r="K27" s="40">
        <v>3345</v>
      </c>
      <c r="L27" s="40"/>
      <c r="M27" s="26"/>
    </row>
    <row r="28" spans="1:19" ht="15.75" thickBot="1">
      <c r="A28" s="12"/>
      <c r="B28" s="39"/>
      <c r="C28" s="41"/>
      <c r="D28" s="41"/>
      <c r="E28" s="42"/>
      <c r="F28" s="26"/>
      <c r="G28" s="41"/>
      <c r="H28" s="41"/>
      <c r="I28" s="42"/>
      <c r="J28" s="26"/>
      <c r="K28" s="71"/>
      <c r="L28" s="71"/>
      <c r="M28" s="42"/>
    </row>
    <row r="29" spans="1:19">
      <c r="A29" s="12"/>
      <c r="B29" s="37"/>
      <c r="C29" s="43" t="s">
        <v>162</v>
      </c>
      <c r="D29" s="32" t="s">
        <v>166</v>
      </c>
      <c r="E29" s="34"/>
      <c r="F29" s="33"/>
      <c r="G29" s="43" t="s">
        <v>162</v>
      </c>
      <c r="H29" s="32" t="s">
        <v>166</v>
      </c>
      <c r="I29" s="34"/>
      <c r="J29" s="33"/>
      <c r="K29" s="43" t="s">
        <v>162</v>
      </c>
      <c r="L29" s="45">
        <v>17506</v>
      </c>
      <c r="M29" s="34"/>
    </row>
    <row r="30" spans="1:19" ht="15.75" thickBot="1">
      <c r="A30" s="12"/>
      <c r="B30" s="37"/>
      <c r="C30" s="44"/>
      <c r="D30" s="50"/>
      <c r="E30" s="47"/>
      <c r="F30" s="33"/>
      <c r="G30" s="44"/>
      <c r="H30" s="50"/>
      <c r="I30" s="47"/>
      <c r="J30" s="33"/>
      <c r="K30" s="44"/>
      <c r="L30" s="46"/>
      <c r="M30" s="47"/>
    </row>
    <row r="31" spans="1:19" ht="15.75" thickTop="1">
      <c r="A31" s="12"/>
      <c r="B31" s="15"/>
      <c r="C31" s="49"/>
      <c r="D31" s="49"/>
      <c r="E31" s="49"/>
      <c r="F31" s="15"/>
      <c r="G31" s="49"/>
      <c r="H31" s="49"/>
      <c r="I31" s="49"/>
      <c r="J31" s="15"/>
      <c r="K31" s="49"/>
      <c r="L31" s="49"/>
      <c r="M31" s="49"/>
    </row>
    <row r="32" spans="1:19">
      <c r="A32" s="12"/>
      <c r="B32" s="30" t="s">
        <v>170</v>
      </c>
      <c r="C32" s="31"/>
      <c r="D32" s="31"/>
      <c r="E32" s="33"/>
      <c r="F32" s="33"/>
      <c r="G32" s="31"/>
      <c r="H32" s="31"/>
      <c r="I32" s="33"/>
      <c r="J32" s="33"/>
      <c r="K32" s="31"/>
      <c r="L32" s="31"/>
      <c r="M32" s="33"/>
    </row>
    <row r="33" spans="1:19">
      <c r="A33" s="12"/>
      <c r="B33" s="30"/>
      <c r="C33" s="31"/>
      <c r="D33" s="31"/>
      <c r="E33" s="33"/>
      <c r="F33" s="33"/>
      <c r="G33" s="31"/>
      <c r="H33" s="31"/>
      <c r="I33" s="33"/>
      <c r="J33" s="33"/>
      <c r="K33" s="31"/>
      <c r="L33" s="31"/>
      <c r="M33" s="33"/>
    </row>
    <row r="34" spans="1:19">
      <c r="A34" s="12"/>
      <c r="B34" s="39" t="s">
        <v>491</v>
      </c>
      <c r="C34" s="39" t="s">
        <v>162</v>
      </c>
      <c r="D34" s="36" t="s">
        <v>166</v>
      </c>
      <c r="E34" s="26"/>
      <c r="F34" s="26"/>
      <c r="G34" s="39" t="s">
        <v>162</v>
      </c>
      <c r="H34" s="36" t="s">
        <v>166</v>
      </c>
      <c r="I34" s="26"/>
      <c r="J34" s="26"/>
      <c r="K34" s="39" t="s">
        <v>162</v>
      </c>
      <c r="L34" s="40">
        <v>34383</v>
      </c>
      <c r="M34" s="26"/>
    </row>
    <row r="35" spans="1:19">
      <c r="A35" s="12"/>
      <c r="B35" s="39"/>
      <c r="C35" s="39"/>
      <c r="D35" s="36"/>
      <c r="E35" s="26"/>
      <c r="F35" s="26"/>
      <c r="G35" s="39"/>
      <c r="H35" s="36"/>
      <c r="I35" s="26"/>
      <c r="J35" s="26"/>
      <c r="K35" s="39"/>
      <c r="L35" s="40"/>
      <c r="M35" s="26"/>
    </row>
    <row r="36" spans="1:19">
      <c r="A36" s="12"/>
      <c r="B36" s="37" t="s">
        <v>492</v>
      </c>
      <c r="C36" s="31" t="s">
        <v>166</v>
      </c>
      <c r="D36" s="31"/>
      <c r="E36" s="33"/>
      <c r="F36" s="33"/>
      <c r="G36" s="31" t="s">
        <v>166</v>
      </c>
      <c r="H36" s="31"/>
      <c r="I36" s="33"/>
      <c r="J36" s="33"/>
      <c r="K36" s="38">
        <v>6552</v>
      </c>
      <c r="L36" s="38"/>
      <c r="M36" s="33"/>
    </row>
    <row r="37" spans="1:19">
      <c r="A37" s="12"/>
      <c r="B37" s="37"/>
      <c r="C37" s="31"/>
      <c r="D37" s="31"/>
      <c r="E37" s="33"/>
      <c r="F37" s="33"/>
      <c r="G37" s="31"/>
      <c r="H37" s="31"/>
      <c r="I37" s="33"/>
      <c r="J37" s="33"/>
      <c r="K37" s="38"/>
      <c r="L37" s="38"/>
      <c r="M37" s="33"/>
    </row>
    <row r="38" spans="1:19">
      <c r="A38" s="12"/>
      <c r="B38" s="39" t="s">
        <v>493</v>
      </c>
      <c r="C38" s="36" t="s">
        <v>166</v>
      </c>
      <c r="D38" s="36"/>
      <c r="E38" s="26"/>
      <c r="F38" s="26"/>
      <c r="G38" s="36" t="s">
        <v>166</v>
      </c>
      <c r="H38" s="36"/>
      <c r="I38" s="26"/>
      <c r="J38" s="26"/>
      <c r="K38" s="40">
        <v>1308</v>
      </c>
      <c r="L38" s="40"/>
      <c r="M38" s="26"/>
    </row>
    <row r="39" spans="1:19" ht="15.75" thickBot="1">
      <c r="A39" s="12"/>
      <c r="B39" s="39"/>
      <c r="C39" s="41"/>
      <c r="D39" s="41"/>
      <c r="E39" s="42"/>
      <c r="F39" s="26"/>
      <c r="G39" s="41"/>
      <c r="H39" s="41"/>
      <c r="I39" s="42"/>
      <c r="J39" s="26"/>
      <c r="K39" s="71"/>
      <c r="L39" s="71"/>
      <c r="M39" s="42"/>
    </row>
    <row r="40" spans="1:19">
      <c r="A40" s="12"/>
      <c r="B40" s="37"/>
      <c r="C40" s="43" t="s">
        <v>162</v>
      </c>
      <c r="D40" s="32" t="s">
        <v>166</v>
      </c>
      <c r="E40" s="34"/>
      <c r="F40" s="33"/>
      <c r="G40" s="43" t="s">
        <v>162</v>
      </c>
      <c r="H40" s="32" t="s">
        <v>166</v>
      </c>
      <c r="I40" s="34"/>
      <c r="J40" s="33"/>
      <c r="K40" s="43" t="s">
        <v>162</v>
      </c>
      <c r="L40" s="45">
        <v>42243</v>
      </c>
      <c r="M40" s="34"/>
    </row>
    <row r="41" spans="1:19" ht="15.75" thickBot="1">
      <c r="A41" s="12"/>
      <c r="B41" s="37"/>
      <c r="C41" s="44"/>
      <c r="D41" s="50"/>
      <c r="E41" s="47"/>
      <c r="F41" s="33"/>
      <c r="G41" s="44"/>
      <c r="H41" s="50"/>
      <c r="I41" s="47"/>
      <c r="J41" s="33"/>
      <c r="K41" s="44"/>
      <c r="L41" s="46"/>
      <c r="M41" s="47"/>
    </row>
    <row r="42" spans="1:19" ht="15.75" thickTop="1">
      <c r="A42" s="12" t="s">
        <v>609</v>
      </c>
      <c r="B42" s="72" t="s">
        <v>5</v>
      </c>
      <c r="C42" s="72"/>
      <c r="D42" s="72"/>
      <c r="E42" s="72"/>
      <c r="F42" s="72"/>
      <c r="G42" s="72"/>
      <c r="H42" s="72"/>
      <c r="I42" s="72"/>
      <c r="J42" s="72"/>
      <c r="K42" s="72"/>
      <c r="L42" s="72"/>
      <c r="M42" s="72"/>
      <c r="N42" s="72"/>
      <c r="O42" s="72"/>
      <c r="P42" s="72"/>
      <c r="Q42" s="72"/>
      <c r="R42" s="72"/>
      <c r="S42" s="72"/>
    </row>
    <row r="43" spans="1:19">
      <c r="A43" s="12"/>
      <c r="B43" s="39" t="s">
        <v>494</v>
      </c>
      <c r="C43" s="39"/>
      <c r="D43" s="39"/>
      <c r="E43" s="39"/>
      <c r="F43" s="39"/>
      <c r="G43" s="39"/>
      <c r="H43" s="39"/>
      <c r="I43" s="39"/>
      <c r="J43" s="39"/>
      <c r="K43" s="39"/>
      <c r="L43" s="39"/>
      <c r="M43" s="39"/>
      <c r="N43" s="39"/>
      <c r="O43" s="39"/>
      <c r="P43" s="39"/>
      <c r="Q43" s="39"/>
      <c r="R43" s="39"/>
      <c r="S43" s="39"/>
    </row>
    <row r="44" spans="1:19">
      <c r="A44" s="12"/>
      <c r="B44" s="25"/>
      <c r="C44" s="25"/>
      <c r="D44" s="25"/>
      <c r="E44" s="25"/>
      <c r="F44" s="25"/>
      <c r="G44" s="25"/>
      <c r="H44" s="25"/>
      <c r="I44" s="25"/>
    </row>
    <row r="45" spans="1:19">
      <c r="A45" s="12"/>
      <c r="B45" s="14"/>
      <c r="C45" s="14"/>
      <c r="D45" s="14"/>
      <c r="E45" s="14"/>
      <c r="F45" s="14"/>
      <c r="G45" s="14"/>
      <c r="H45" s="14"/>
      <c r="I45" s="14"/>
    </row>
    <row r="46" spans="1:19" ht="15.75" thickBot="1">
      <c r="A46" s="12"/>
      <c r="B46" s="24"/>
      <c r="C46" s="29" t="s">
        <v>159</v>
      </c>
      <c r="D46" s="29"/>
      <c r="E46" s="29"/>
      <c r="F46" s="29"/>
      <c r="G46" s="29"/>
      <c r="H46" s="29"/>
      <c r="I46" s="29"/>
    </row>
    <row r="47" spans="1:19" ht="15.75" thickBot="1">
      <c r="A47" s="12"/>
      <c r="B47" s="24"/>
      <c r="C47" s="124" t="s">
        <v>495</v>
      </c>
      <c r="D47" s="124"/>
      <c r="E47" s="124"/>
      <c r="F47" s="15"/>
      <c r="G47" s="18" t="s">
        <v>496</v>
      </c>
      <c r="H47" s="15"/>
      <c r="I47" s="18" t="s">
        <v>497</v>
      </c>
    </row>
    <row r="48" spans="1:19" ht="26.25">
      <c r="A48" s="12"/>
      <c r="B48" s="37" t="s">
        <v>311</v>
      </c>
      <c r="C48" s="43" t="s">
        <v>162</v>
      </c>
      <c r="D48" s="45">
        <v>14161</v>
      </c>
      <c r="E48" s="34"/>
      <c r="F48" s="33"/>
      <c r="G48" s="141" t="s">
        <v>498</v>
      </c>
      <c r="H48" s="33"/>
      <c r="I48" s="23" t="s">
        <v>499</v>
      </c>
    </row>
    <row r="49" spans="1:19" ht="26.25">
      <c r="A49" s="12"/>
      <c r="B49" s="37"/>
      <c r="C49" s="68"/>
      <c r="D49" s="125"/>
      <c r="E49" s="70"/>
      <c r="F49" s="33"/>
      <c r="G49" s="140"/>
      <c r="H49" s="33"/>
      <c r="I49" s="23" t="s">
        <v>500</v>
      </c>
    </row>
    <row r="50" spans="1:19">
      <c r="A50" s="12"/>
      <c r="B50" s="39" t="s">
        <v>492</v>
      </c>
      <c r="C50" s="39" t="s">
        <v>162</v>
      </c>
      <c r="D50" s="40">
        <v>3345</v>
      </c>
      <c r="E50" s="26"/>
      <c r="F50" s="26"/>
      <c r="G50" s="65" t="s">
        <v>498</v>
      </c>
      <c r="H50" s="26"/>
      <c r="I50" s="39" t="s">
        <v>499</v>
      </c>
    </row>
    <row r="51" spans="1:19">
      <c r="A51" s="12"/>
      <c r="B51" s="39"/>
      <c r="C51" s="39"/>
      <c r="D51" s="40"/>
      <c r="E51" s="26"/>
      <c r="F51" s="26"/>
      <c r="G51" s="65"/>
      <c r="H51" s="26"/>
      <c r="I51" s="39"/>
    </row>
    <row r="52" spans="1:19">
      <c r="A52" s="12"/>
      <c r="B52" s="26"/>
      <c r="C52" s="26"/>
      <c r="D52" s="26"/>
      <c r="E52" s="26"/>
      <c r="F52" s="26"/>
      <c r="G52" s="26"/>
      <c r="H52" s="26"/>
      <c r="I52" s="26"/>
      <c r="J52" s="26"/>
      <c r="K52" s="26"/>
      <c r="L52" s="26"/>
      <c r="M52" s="26"/>
      <c r="N52" s="26"/>
      <c r="O52" s="26"/>
      <c r="P52" s="26"/>
      <c r="Q52" s="26"/>
      <c r="R52" s="26"/>
      <c r="S52" s="26"/>
    </row>
    <row r="53" spans="1:19">
      <c r="A53" s="12"/>
      <c r="B53" s="25"/>
      <c r="C53" s="25"/>
      <c r="D53" s="25"/>
      <c r="E53" s="25"/>
      <c r="F53" s="25"/>
      <c r="G53" s="25"/>
      <c r="H53" s="25"/>
      <c r="I53" s="25"/>
    </row>
    <row r="54" spans="1:19">
      <c r="A54" s="12"/>
      <c r="B54" s="14"/>
      <c r="C54" s="14"/>
      <c r="D54" s="14"/>
      <c r="E54" s="14"/>
      <c r="F54" s="14"/>
      <c r="G54" s="14"/>
      <c r="H54" s="14"/>
      <c r="I54" s="14"/>
    </row>
    <row r="55" spans="1:19" ht="15.75" thickBot="1">
      <c r="A55" s="12"/>
      <c r="B55" s="24"/>
      <c r="C55" s="29" t="s">
        <v>170</v>
      </c>
      <c r="D55" s="29"/>
      <c r="E55" s="29"/>
      <c r="F55" s="29"/>
      <c r="G55" s="29"/>
      <c r="H55" s="29"/>
      <c r="I55" s="29"/>
    </row>
    <row r="56" spans="1:19" ht="15.75" thickBot="1">
      <c r="A56" s="12"/>
      <c r="B56" s="24"/>
      <c r="C56" s="124" t="s">
        <v>495</v>
      </c>
      <c r="D56" s="124"/>
      <c r="E56" s="124"/>
      <c r="F56" s="15"/>
      <c r="G56" s="18" t="s">
        <v>496</v>
      </c>
      <c r="H56" s="15"/>
      <c r="I56" s="18" t="s">
        <v>497</v>
      </c>
    </row>
    <row r="57" spans="1:19" ht="26.25">
      <c r="A57" s="12"/>
      <c r="B57" s="37" t="s">
        <v>311</v>
      </c>
      <c r="C57" s="43" t="s">
        <v>162</v>
      </c>
      <c r="D57" s="45">
        <v>34383</v>
      </c>
      <c r="E57" s="34"/>
      <c r="F57" s="33"/>
      <c r="G57" s="141" t="s">
        <v>498</v>
      </c>
      <c r="H57" s="33"/>
      <c r="I57" s="23" t="s">
        <v>499</v>
      </c>
    </row>
    <row r="58" spans="1:19" ht="26.25">
      <c r="A58" s="12"/>
      <c r="B58" s="37"/>
      <c r="C58" s="37"/>
      <c r="D58" s="38"/>
      <c r="E58" s="33"/>
      <c r="F58" s="33"/>
      <c r="G58" s="140"/>
      <c r="H58" s="33"/>
      <c r="I58" s="23" t="s">
        <v>500</v>
      </c>
    </row>
    <row r="59" spans="1:19">
      <c r="A59" s="12"/>
      <c r="B59" s="39" t="s">
        <v>492</v>
      </c>
      <c r="C59" s="39" t="s">
        <v>162</v>
      </c>
      <c r="D59" s="40">
        <v>6552</v>
      </c>
      <c r="E59" s="26"/>
      <c r="F59" s="26"/>
      <c r="G59" s="65" t="s">
        <v>498</v>
      </c>
      <c r="H59" s="26"/>
      <c r="I59" s="39" t="s">
        <v>499</v>
      </c>
    </row>
    <row r="60" spans="1:19">
      <c r="A60" s="12"/>
      <c r="B60" s="39"/>
      <c r="C60" s="39"/>
      <c r="D60" s="40"/>
      <c r="E60" s="26"/>
      <c r="F60" s="26"/>
      <c r="G60" s="65"/>
      <c r="H60" s="26"/>
      <c r="I60" s="39"/>
    </row>
    <row r="61" spans="1:19">
      <c r="A61" s="12"/>
      <c r="B61" s="37" t="s">
        <v>493</v>
      </c>
      <c r="C61" s="37" t="s">
        <v>162</v>
      </c>
      <c r="D61" s="38">
        <v>1308</v>
      </c>
      <c r="E61" s="33"/>
      <c r="F61" s="33"/>
      <c r="G61" s="140" t="s">
        <v>498</v>
      </c>
      <c r="H61" s="33"/>
      <c r="I61" s="37" t="s">
        <v>501</v>
      </c>
    </row>
    <row r="62" spans="1:19">
      <c r="A62" s="12"/>
      <c r="B62" s="37"/>
      <c r="C62" s="37"/>
      <c r="D62" s="38"/>
      <c r="E62" s="33"/>
      <c r="F62" s="33"/>
      <c r="G62" s="140"/>
      <c r="H62" s="33"/>
      <c r="I62" s="37"/>
    </row>
    <row r="63" spans="1:19" ht="15" customHeight="1">
      <c r="A63" s="12" t="s">
        <v>610</v>
      </c>
      <c r="B63" s="72" t="s">
        <v>5</v>
      </c>
      <c r="C63" s="72"/>
      <c r="D63" s="72"/>
      <c r="E63" s="72"/>
      <c r="F63" s="72"/>
      <c r="G63" s="72"/>
      <c r="H63" s="72"/>
      <c r="I63" s="72"/>
      <c r="J63" s="72"/>
      <c r="K63" s="72"/>
      <c r="L63" s="72"/>
      <c r="M63" s="72"/>
      <c r="N63" s="72"/>
      <c r="O63" s="72"/>
      <c r="P63" s="72"/>
      <c r="Q63" s="72"/>
      <c r="R63" s="72"/>
      <c r="S63" s="72"/>
    </row>
    <row r="64" spans="1:19">
      <c r="A64" s="12"/>
      <c r="B64" s="74" t="s">
        <v>517</v>
      </c>
      <c r="C64" s="74"/>
      <c r="D64" s="74"/>
      <c r="E64" s="74"/>
      <c r="F64" s="74"/>
      <c r="G64" s="74"/>
      <c r="H64" s="74"/>
      <c r="I64" s="74"/>
      <c r="J64" s="74"/>
      <c r="K64" s="74"/>
      <c r="L64" s="74"/>
      <c r="M64" s="74"/>
      <c r="N64" s="74"/>
      <c r="O64" s="74"/>
      <c r="P64" s="74"/>
      <c r="Q64" s="74"/>
      <c r="R64" s="74"/>
      <c r="S64" s="74"/>
    </row>
    <row r="65" spans="1:19">
      <c r="A65" s="12"/>
      <c r="B65" s="74"/>
      <c r="C65" s="74"/>
      <c r="D65" s="74"/>
      <c r="E65" s="74"/>
      <c r="F65" s="74"/>
      <c r="G65" s="74"/>
      <c r="H65" s="74"/>
      <c r="I65" s="74"/>
      <c r="J65" s="74"/>
      <c r="K65" s="74"/>
      <c r="L65" s="74"/>
      <c r="M65" s="74"/>
      <c r="N65" s="74"/>
      <c r="O65" s="74"/>
      <c r="P65" s="74"/>
      <c r="Q65" s="74"/>
      <c r="R65" s="74"/>
      <c r="S65" s="74"/>
    </row>
    <row r="66" spans="1:19">
      <c r="A66" s="12"/>
      <c r="B66" s="25"/>
      <c r="C66" s="25"/>
      <c r="D66" s="25"/>
      <c r="E66" s="25"/>
      <c r="F66" s="25"/>
      <c r="G66" s="25"/>
      <c r="H66" s="25"/>
      <c r="I66" s="25"/>
      <c r="J66" s="25"/>
      <c r="K66" s="25"/>
      <c r="L66" s="25"/>
      <c r="M66" s="25"/>
      <c r="N66" s="25"/>
      <c r="O66" s="25"/>
      <c r="P66" s="25"/>
      <c r="Q66" s="25"/>
      <c r="R66" s="25"/>
      <c r="S66" s="25"/>
    </row>
    <row r="67" spans="1:19">
      <c r="A67" s="12"/>
      <c r="B67" s="14"/>
      <c r="C67" s="14"/>
      <c r="D67" s="14"/>
      <c r="E67" s="14"/>
      <c r="F67" s="14"/>
      <c r="G67" s="14"/>
      <c r="H67" s="14"/>
      <c r="I67" s="14"/>
      <c r="J67" s="14"/>
      <c r="K67" s="14"/>
      <c r="L67" s="14"/>
      <c r="M67" s="14"/>
      <c r="N67" s="14"/>
      <c r="O67" s="14"/>
      <c r="P67" s="14"/>
      <c r="Q67" s="14"/>
      <c r="R67" s="14"/>
      <c r="S67" s="14"/>
    </row>
    <row r="68" spans="1:19" ht="15.75" thickBot="1">
      <c r="A68" s="12"/>
      <c r="B68" s="24"/>
      <c r="C68" s="24"/>
      <c r="D68" s="15"/>
      <c r="E68" s="29" t="s">
        <v>159</v>
      </c>
      <c r="F68" s="29"/>
      <c r="G68" s="29"/>
      <c r="H68" s="29"/>
      <c r="I68" s="29"/>
      <c r="J68" s="29"/>
      <c r="K68" s="29"/>
      <c r="L68" s="15"/>
      <c r="M68" s="29" t="s">
        <v>170</v>
      </c>
      <c r="N68" s="29"/>
      <c r="O68" s="29"/>
      <c r="P68" s="29"/>
      <c r="Q68" s="29"/>
      <c r="R68" s="29"/>
      <c r="S68" s="29"/>
    </row>
    <row r="69" spans="1:19">
      <c r="A69" s="12"/>
      <c r="B69" s="35"/>
      <c r="C69" s="16" t="s">
        <v>518</v>
      </c>
      <c r="D69" s="26"/>
      <c r="E69" s="121" t="s">
        <v>521</v>
      </c>
      <c r="F69" s="121"/>
      <c r="G69" s="121"/>
      <c r="H69" s="57"/>
      <c r="I69" s="121" t="s">
        <v>157</v>
      </c>
      <c r="J69" s="121"/>
      <c r="K69" s="121"/>
      <c r="L69" s="26"/>
      <c r="M69" s="121" t="s">
        <v>521</v>
      </c>
      <c r="N69" s="121"/>
      <c r="O69" s="121"/>
      <c r="P69" s="57"/>
      <c r="Q69" s="121" t="s">
        <v>157</v>
      </c>
      <c r="R69" s="121"/>
      <c r="S69" s="121"/>
    </row>
    <row r="70" spans="1:19">
      <c r="A70" s="12"/>
      <c r="B70" s="35"/>
      <c r="C70" s="16" t="s">
        <v>519</v>
      </c>
      <c r="D70" s="26"/>
      <c r="E70" s="27" t="s">
        <v>522</v>
      </c>
      <c r="F70" s="27"/>
      <c r="G70" s="27"/>
      <c r="H70" s="26"/>
      <c r="I70" s="27" t="s">
        <v>523</v>
      </c>
      <c r="J70" s="27"/>
      <c r="K70" s="27"/>
      <c r="L70" s="26"/>
      <c r="M70" s="27" t="s">
        <v>522</v>
      </c>
      <c r="N70" s="27"/>
      <c r="O70" s="27"/>
      <c r="P70" s="26"/>
      <c r="Q70" s="27" t="s">
        <v>523</v>
      </c>
      <c r="R70" s="27"/>
      <c r="S70" s="27"/>
    </row>
    <row r="71" spans="1:19" ht="15.75" thickBot="1">
      <c r="A71" s="12"/>
      <c r="B71" s="35"/>
      <c r="C71" s="18" t="s">
        <v>520</v>
      </c>
      <c r="D71" s="26"/>
      <c r="E71" s="28"/>
      <c r="F71" s="28"/>
      <c r="G71" s="28"/>
      <c r="H71" s="26"/>
      <c r="I71" s="28"/>
      <c r="J71" s="28"/>
      <c r="K71" s="28"/>
      <c r="L71" s="26"/>
      <c r="M71" s="28"/>
      <c r="N71" s="28"/>
      <c r="O71" s="28"/>
      <c r="P71" s="26"/>
      <c r="Q71" s="28"/>
      <c r="R71" s="28"/>
      <c r="S71" s="28"/>
    </row>
    <row r="72" spans="1:19">
      <c r="A72" s="12"/>
      <c r="B72" s="37" t="s">
        <v>524</v>
      </c>
      <c r="C72" s="43"/>
      <c r="D72" s="33"/>
      <c r="E72" s="32"/>
      <c r="F72" s="32"/>
      <c r="G72" s="34"/>
      <c r="H72" s="33"/>
      <c r="I72" s="32"/>
      <c r="J72" s="32"/>
      <c r="K72" s="34"/>
      <c r="L72" s="33"/>
      <c r="M72" s="32"/>
      <c r="N72" s="32"/>
      <c r="O72" s="34"/>
      <c r="P72" s="33"/>
      <c r="Q72" s="32"/>
      <c r="R72" s="32"/>
      <c r="S72" s="34"/>
    </row>
    <row r="73" spans="1:19">
      <c r="A73" s="12"/>
      <c r="B73" s="37"/>
      <c r="C73" s="37"/>
      <c r="D73" s="33"/>
      <c r="E73" s="31"/>
      <c r="F73" s="31"/>
      <c r="G73" s="33"/>
      <c r="H73" s="33"/>
      <c r="I73" s="31"/>
      <c r="J73" s="31"/>
      <c r="K73" s="33"/>
      <c r="L73" s="33"/>
      <c r="M73" s="31"/>
      <c r="N73" s="31"/>
      <c r="O73" s="33"/>
      <c r="P73" s="33"/>
      <c r="Q73" s="31"/>
      <c r="R73" s="31"/>
      <c r="S73" s="33"/>
    </row>
    <row r="74" spans="1:19">
      <c r="A74" s="12"/>
      <c r="B74" s="39" t="s">
        <v>525</v>
      </c>
      <c r="C74" s="65" t="s">
        <v>487</v>
      </c>
      <c r="D74" s="26"/>
      <c r="E74" s="39" t="s">
        <v>162</v>
      </c>
      <c r="F74" s="40">
        <v>129826</v>
      </c>
      <c r="G74" s="26"/>
      <c r="H74" s="26"/>
      <c r="I74" s="39" t="s">
        <v>162</v>
      </c>
      <c r="J74" s="40">
        <v>129826</v>
      </c>
      <c r="K74" s="26"/>
      <c r="L74" s="26"/>
      <c r="M74" s="39" t="s">
        <v>162</v>
      </c>
      <c r="N74" s="40">
        <v>113028</v>
      </c>
      <c r="O74" s="26"/>
      <c r="P74" s="26"/>
      <c r="Q74" s="39" t="s">
        <v>162</v>
      </c>
      <c r="R74" s="40">
        <v>113028</v>
      </c>
      <c r="S74" s="26"/>
    </row>
    <row r="75" spans="1:19">
      <c r="A75" s="12"/>
      <c r="B75" s="39"/>
      <c r="C75" s="65"/>
      <c r="D75" s="26"/>
      <c r="E75" s="39"/>
      <c r="F75" s="40"/>
      <c r="G75" s="26"/>
      <c r="H75" s="26"/>
      <c r="I75" s="39"/>
      <c r="J75" s="40"/>
      <c r="K75" s="26"/>
      <c r="L75" s="26"/>
      <c r="M75" s="39"/>
      <c r="N75" s="40"/>
      <c r="O75" s="26"/>
      <c r="P75" s="26"/>
      <c r="Q75" s="39"/>
      <c r="R75" s="40"/>
      <c r="S75" s="26"/>
    </row>
    <row r="76" spans="1:19">
      <c r="A76" s="12"/>
      <c r="B76" s="37" t="s">
        <v>526</v>
      </c>
      <c r="C76" s="140"/>
      <c r="D76" s="33"/>
      <c r="E76" s="33"/>
      <c r="F76" s="33"/>
      <c r="G76" s="33"/>
      <c r="H76" s="33"/>
      <c r="I76" s="31"/>
      <c r="J76" s="31"/>
      <c r="K76" s="33"/>
      <c r="L76" s="33"/>
      <c r="M76" s="31"/>
      <c r="N76" s="31"/>
      <c r="O76" s="33"/>
      <c r="P76" s="33"/>
      <c r="Q76" s="31"/>
      <c r="R76" s="31"/>
      <c r="S76" s="33"/>
    </row>
    <row r="77" spans="1:19">
      <c r="A77" s="12"/>
      <c r="B77" s="37"/>
      <c r="C77" s="140"/>
      <c r="D77" s="33"/>
      <c r="E77" s="33"/>
      <c r="F77" s="33"/>
      <c r="G77" s="33"/>
      <c r="H77" s="33"/>
      <c r="I77" s="31"/>
      <c r="J77" s="31"/>
      <c r="K77" s="33"/>
      <c r="L77" s="33"/>
      <c r="M77" s="31"/>
      <c r="N77" s="31"/>
      <c r="O77" s="33"/>
      <c r="P77" s="33"/>
      <c r="Q77" s="31"/>
      <c r="R77" s="31"/>
      <c r="S77" s="33"/>
    </row>
    <row r="78" spans="1:19">
      <c r="A78" s="12"/>
      <c r="B78" s="39" t="s">
        <v>160</v>
      </c>
      <c r="C78" s="65" t="s">
        <v>488</v>
      </c>
      <c r="D78" s="26"/>
      <c r="E78" s="40">
        <v>200103</v>
      </c>
      <c r="F78" s="40"/>
      <c r="G78" s="26"/>
      <c r="H78" s="26"/>
      <c r="I78" s="40">
        <v>200103</v>
      </c>
      <c r="J78" s="40"/>
      <c r="K78" s="26"/>
      <c r="L78" s="26"/>
      <c r="M78" s="40">
        <v>257544</v>
      </c>
      <c r="N78" s="40"/>
      <c r="O78" s="26"/>
      <c r="P78" s="26"/>
      <c r="Q78" s="40">
        <v>257544</v>
      </c>
      <c r="R78" s="40"/>
      <c r="S78" s="26"/>
    </row>
    <row r="79" spans="1:19">
      <c r="A79" s="12"/>
      <c r="B79" s="39"/>
      <c r="C79" s="65"/>
      <c r="D79" s="26"/>
      <c r="E79" s="40"/>
      <c r="F79" s="40"/>
      <c r="G79" s="26"/>
      <c r="H79" s="26"/>
      <c r="I79" s="40"/>
      <c r="J79" s="40"/>
      <c r="K79" s="26"/>
      <c r="L79" s="26"/>
      <c r="M79" s="40"/>
      <c r="N79" s="40"/>
      <c r="O79" s="26"/>
      <c r="P79" s="26"/>
      <c r="Q79" s="40"/>
      <c r="R79" s="40"/>
      <c r="S79" s="26"/>
    </row>
    <row r="80" spans="1:19">
      <c r="A80" s="12"/>
      <c r="B80" s="37" t="s">
        <v>167</v>
      </c>
      <c r="C80" s="140" t="s">
        <v>488</v>
      </c>
      <c r="D80" s="33"/>
      <c r="E80" s="38">
        <v>1337</v>
      </c>
      <c r="F80" s="38"/>
      <c r="G80" s="33"/>
      <c r="H80" s="33"/>
      <c r="I80" s="38">
        <v>1364</v>
      </c>
      <c r="J80" s="38"/>
      <c r="K80" s="33"/>
      <c r="L80" s="33"/>
      <c r="M80" s="38">
        <v>1813</v>
      </c>
      <c r="N80" s="38"/>
      <c r="O80" s="33"/>
      <c r="P80" s="33"/>
      <c r="Q80" s="38">
        <v>1863</v>
      </c>
      <c r="R80" s="38"/>
      <c r="S80" s="33"/>
    </row>
    <row r="81" spans="1:19">
      <c r="A81" s="12"/>
      <c r="B81" s="37"/>
      <c r="C81" s="140"/>
      <c r="D81" s="33"/>
      <c r="E81" s="38"/>
      <c r="F81" s="38"/>
      <c r="G81" s="33"/>
      <c r="H81" s="33"/>
      <c r="I81" s="38"/>
      <c r="J81" s="38"/>
      <c r="K81" s="33"/>
      <c r="L81" s="33"/>
      <c r="M81" s="38"/>
      <c r="N81" s="38"/>
      <c r="O81" s="33"/>
      <c r="P81" s="33"/>
      <c r="Q81" s="38"/>
      <c r="R81" s="38"/>
      <c r="S81" s="33"/>
    </row>
    <row r="82" spans="1:19">
      <c r="A82" s="12"/>
      <c r="B82" s="39" t="s">
        <v>527</v>
      </c>
      <c r="C82" s="65" t="s">
        <v>488</v>
      </c>
      <c r="D82" s="26"/>
      <c r="E82" s="40">
        <v>10006</v>
      </c>
      <c r="F82" s="40"/>
      <c r="G82" s="26"/>
      <c r="H82" s="26"/>
      <c r="I82" s="40">
        <v>10006</v>
      </c>
      <c r="J82" s="40"/>
      <c r="K82" s="26"/>
      <c r="L82" s="26"/>
      <c r="M82" s="40">
        <v>10285</v>
      </c>
      <c r="N82" s="40"/>
      <c r="O82" s="26"/>
      <c r="P82" s="26"/>
      <c r="Q82" s="40">
        <v>10285</v>
      </c>
      <c r="R82" s="40"/>
      <c r="S82" s="26"/>
    </row>
    <row r="83" spans="1:19">
      <c r="A83" s="12"/>
      <c r="B83" s="39"/>
      <c r="C83" s="65"/>
      <c r="D83" s="26"/>
      <c r="E83" s="40"/>
      <c r="F83" s="40"/>
      <c r="G83" s="26"/>
      <c r="H83" s="26"/>
      <c r="I83" s="40"/>
      <c r="J83" s="40"/>
      <c r="K83" s="26"/>
      <c r="L83" s="26"/>
      <c r="M83" s="40"/>
      <c r="N83" s="40"/>
      <c r="O83" s="26"/>
      <c r="P83" s="26"/>
      <c r="Q83" s="40"/>
      <c r="R83" s="40"/>
      <c r="S83" s="26"/>
    </row>
    <row r="84" spans="1:19">
      <c r="A84" s="12"/>
      <c r="B84" s="37" t="s">
        <v>528</v>
      </c>
      <c r="C84" s="140" t="s">
        <v>488</v>
      </c>
      <c r="D84" s="33"/>
      <c r="E84" s="38">
        <v>12414</v>
      </c>
      <c r="F84" s="38"/>
      <c r="G84" s="33"/>
      <c r="H84" s="33"/>
      <c r="I84" s="38">
        <v>12414</v>
      </c>
      <c r="J84" s="38"/>
      <c r="K84" s="33"/>
      <c r="L84" s="33"/>
      <c r="M84" s="38">
        <v>2329</v>
      </c>
      <c r="N84" s="38"/>
      <c r="O84" s="33"/>
      <c r="P84" s="33"/>
      <c r="Q84" s="38">
        <v>2329</v>
      </c>
      <c r="R84" s="38"/>
      <c r="S84" s="33"/>
    </row>
    <row r="85" spans="1:19">
      <c r="A85" s="12"/>
      <c r="B85" s="37"/>
      <c r="C85" s="140"/>
      <c r="D85" s="33"/>
      <c r="E85" s="38"/>
      <c r="F85" s="38"/>
      <c r="G85" s="33"/>
      <c r="H85" s="33"/>
      <c r="I85" s="38"/>
      <c r="J85" s="38"/>
      <c r="K85" s="33"/>
      <c r="L85" s="33"/>
      <c r="M85" s="38"/>
      <c r="N85" s="38"/>
      <c r="O85" s="33"/>
      <c r="P85" s="33"/>
      <c r="Q85" s="38"/>
      <c r="R85" s="38"/>
      <c r="S85" s="33"/>
    </row>
    <row r="86" spans="1:19">
      <c r="A86" s="12"/>
      <c r="B86" s="39" t="s">
        <v>38</v>
      </c>
      <c r="C86" s="65" t="s">
        <v>489</v>
      </c>
      <c r="D86" s="26"/>
      <c r="E86" s="40">
        <v>916505</v>
      </c>
      <c r="F86" s="40"/>
      <c r="G86" s="26"/>
      <c r="H86" s="26"/>
      <c r="I86" s="40">
        <v>920256</v>
      </c>
      <c r="J86" s="40"/>
      <c r="K86" s="26"/>
      <c r="L86" s="26"/>
      <c r="M86" s="40">
        <v>829057</v>
      </c>
      <c r="N86" s="40"/>
      <c r="O86" s="26"/>
      <c r="P86" s="26"/>
      <c r="Q86" s="40">
        <v>833399</v>
      </c>
      <c r="R86" s="40"/>
      <c r="S86" s="26"/>
    </row>
    <row r="87" spans="1:19">
      <c r="A87" s="12"/>
      <c r="B87" s="39"/>
      <c r="C87" s="65"/>
      <c r="D87" s="26"/>
      <c r="E87" s="40"/>
      <c r="F87" s="40"/>
      <c r="G87" s="26"/>
      <c r="H87" s="26"/>
      <c r="I87" s="40"/>
      <c r="J87" s="40"/>
      <c r="K87" s="26"/>
      <c r="L87" s="26"/>
      <c r="M87" s="40"/>
      <c r="N87" s="40"/>
      <c r="O87" s="26"/>
      <c r="P87" s="26"/>
      <c r="Q87" s="40"/>
      <c r="R87" s="40"/>
      <c r="S87" s="26"/>
    </row>
    <row r="88" spans="1:19">
      <c r="A88" s="12"/>
      <c r="B88" s="37" t="s">
        <v>529</v>
      </c>
      <c r="C88" s="140" t="s">
        <v>489</v>
      </c>
      <c r="D88" s="33"/>
      <c r="E88" s="38">
        <v>36364</v>
      </c>
      <c r="F88" s="38"/>
      <c r="G88" s="33"/>
      <c r="H88" s="33"/>
      <c r="I88" s="38">
        <v>36364</v>
      </c>
      <c r="J88" s="38"/>
      <c r="K88" s="33"/>
      <c r="L88" s="33"/>
      <c r="M88" s="38">
        <v>35705</v>
      </c>
      <c r="N88" s="38"/>
      <c r="O88" s="33"/>
      <c r="P88" s="33"/>
      <c r="Q88" s="38">
        <v>35705</v>
      </c>
      <c r="R88" s="38"/>
      <c r="S88" s="33"/>
    </row>
    <row r="89" spans="1:19">
      <c r="A89" s="12"/>
      <c r="B89" s="37"/>
      <c r="C89" s="140"/>
      <c r="D89" s="33"/>
      <c r="E89" s="38"/>
      <c r="F89" s="38"/>
      <c r="G89" s="33"/>
      <c r="H89" s="33"/>
      <c r="I89" s="38"/>
      <c r="J89" s="38"/>
      <c r="K89" s="33"/>
      <c r="L89" s="33"/>
      <c r="M89" s="38"/>
      <c r="N89" s="38"/>
      <c r="O89" s="33"/>
      <c r="P89" s="33"/>
      <c r="Q89" s="38"/>
      <c r="R89" s="38"/>
      <c r="S89" s="33"/>
    </row>
    <row r="90" spans="1:19">
      <c r="A90" s="12"/>
      <c r="B90" s="39" t="s">
        <v>493</v>
      </c>
      <c r="C90" s="65" t="s">
        <v>489</v>
      </c>
      <c r="D90" s="26"/>
      <c r="E90" s="40">
        <v>2044</v>
      </c>
      <c r="F90" s="40"/>
      <c r="G90" s="26"/>
      <c r="H90" s="26"/>
      <c r="I90" s="40">
        <v>2044</v>
      </c>
      <c r="J90" s="40"/>
      <c r="K90" s="26"/>
      <c r="L90" s="26"/>
      <c r="M90" s="40">
        <v>1308</v>
      </c>
      <c r="N90" s="40"/>
      <c r="O90" s="26"/>
      <c r="P90" s="26"/>
      <c r="Q90" s="40">
        <v>1308</v>
      </c>
      <c r="R90" s="40"/>
      <c r="S90" s="26"/>
    </row>
    <row r="91" spans="1:19">
      <c r="A91" s="12"/>
      <c r="B91" s="39"/>
      <c r="C91" s="65"/>
      <c r="D91" s="26"/>
      <c r="E91" s="40"/>
      <c r="F91" s="40"/>
      <c r="G91" s="26"/>
      <c r="H91" s="26"/>
      <c r="I91" s="40"/>
      <c r="J91" s="40"/>
      <c r="K91" s="26"/>
      <c r="L91" s="26"/>
      <c r="M91" s="40"/>
      <c r="N91" s="40"/>
      <c r="O91" s="26"/>
      <c r="P91" s="26"/>
      <c r="Q91" s="40"/>
      <c r="R91" s="40"/>
      <c r="S91" s="26"/>
    </row>
    <row r="92" spans="1:19">
      <c r="A92" s="12"/>
      <c r="B92" s="20"/>
      <c r="C92" s="20"/>
      <c r="D92" s="20"/>
      <c r="E92" s="33"/>
      <c r="F92" s="33"/>
      <c r="G92" s="33"/>
      <c r="H92" s="20"/>
      <c r="I92" s="33"/>
      <c r="J92" s="33"/>
      <c r="K92" s="33"/>
      <c r="L92" s="20"/>
      <c r="M92" s="33"/>
      <c r="N92" s="33"/>
      <c r="O92" s="33"/>
      <c r="P92" s="20"/>
      <c r="Q92" s="33"/>
      <c r="R92" s="33"/>
      <c r="S92" s="33"/>
    </row>
    <row r="93" spans="1:19">
      <c r="A93" s="12"/>
      <c r="B93" s="39" t="s">
        <v>530</v>
      </c>
      <c r="C93" s="65"/>
      <c r="D93" s="26"/>
      <c r="E93" s="36"/>
      <c r="F93" s="36"/>
      <c r="G93" s="26"/>
      <c r="H93" s="26"/>
      <c r="I93" s="36"/>
      <c r="J93" s="36"/>
      <c r="K93" s="26"/>
      <c r="L93" s="26"/>
      <c r="M93" s="36"/>
      <c r="N93" s="36"/>
      <c r="O93" s="26"/>
      <c r="P93" s="26"/>
      <c r="Q93" s="36"/>
      <c r="R93" s="36"/>
      <c r="S93" s="26"/>
    </row>
    <row r="94" spans="1:19">
      <c r="A94" s="12"/>
      <c r="B94" s="39"/>
      <c r="C94" s="65"/>
      <c r="D94" s="26"/>
      <c r="E94" s="36"/>
      <c r="F94" s="36"/>
      <c r="G94" s="26"/>
      <c r="H94" s="26"/>
      <c r="I94" s="36"/>
      <c r="J94" s="36"/>
      <c r="K94" s="26"/>
      <c r="L94" s="26"/>
      <c r="M94" s="36"/>
      <c r="N94" s="36"/>
      <c r="O94" s="26"/>
      <c r="P94" s="26"/>
      <c r="Q94" s="36"/>
      <c r="R94" s="36"/>
      <c r="S94" s="26"/>
    </row>
    <row r="95" spans="1:19">
      <c r="A95" s="12"/>
      <c r="B95" s="37" t="s">
        <v>531</v>
      </c>
      <c r="C95" s="140" t="s">
        <v>488</v>
      </c>
      <c r="D95" s="33"/>
      <c r="E95" s="38">
        <v>1195616</v>
      </c>
      <c r="F95" s="38"/>
      <c r="G95" s="33"/>
      <c r="H95" s="33"/>
      <c r="I95" s="38">
        <v>1195289</v>
      </c>
      <c r="J95" s="38"/>
      <c r="K95" s="33"/>
      <c r="L95" s="33"/>
      <c r="M95" s="38">
        <v>1076234</v>
      </c>
      <c r="N95" s="38"/>
      <c r="O95" s="33"/>
      <c r="P95" s="33"/>
      <c r="Q95" s="38">
        <v>1076550</v>
      </c>
      <c r="R95" s="38"/>
      <c r="S95" s="33"/>
    </row>
    <row r="96" spans="1:19">
      <c r="A96" s="12"/>
      <c r="B96" s="37"/>
      <c r="C96" s="140"/>
      <c r="D96" s="33"/>
      <c r="E96" s="38"/>
      <c r="F96" s="38"/>
      <c r="G96" s="33"/>
      <c r="H96" s="33"/>
      <c r="I96" s="38"/>
      <c r="J96" s="38"/>
      <c r="K96" s="33"/>
      <c r="L96" s="33"/>
      <c r="M96" s="38"/>
      <c r="N96" s="38"/>
      <c r="O96" s="33"/>
      <c r="P96" s="33"/>
      <c r="Q96" s="38"/>
      <c r="R96" s="38"/>
      <c r="S96" s="33"/>
    </row>
    <row r="97" spans="1:19">
      <c r="A97" s="12"/>
      <c r="B97" s="39" t="s">
        <v>51</v>
      </c>
      <c r="C97" s="65" t="s">
        <v>488</v>
      </c>
      <c r="D97" s="26"/>
      <c r="E97" s="36" t="s">
        <v>166</v>
      </c>
      <c r="F97" s="36"/>
      <c r="G97" s="26"/>
      <c r="H97" s="26"/>
      <c r="I97" s="36" t="s">
        <v>166</v>
      </c>
      <c r="J97" s="36"/>
      <c r="K97" s="26"/>
      <c r="L97" s="26"/>
      <c r="M97" s="40">
        <v>60000</v>
      </c>
      <c r="N97" s="40"/>
      <c r="O97" s="26"/>
      <c r="P97" s="26"/>
      <c r="Q97" s="40">
        <v>64981</v>
      </c>
      <c r="R97" s="40"/>
      <c r="S97" s="26"/>
    </row>
    <row r="98" spans="1:19">
      <c r="A98" s="12"/>
      <c r="B98" s="39"/>
      <c r="C98" s="65"/>
      <c r="D98" s="26"/>
      <c r="E98" s="36"/>
      <c r="F98" s="36"/>
      <c r="G98" s="26"/>
      <c r="H98" s="26"/>
      <c r="I98" s="36"/>
      <c r="J98" s="36"/>
      <c r="K98" s="26"/>
      <c r="L98" s="26"/>
      <c r="M98" s="40"/>
      <c r="N98" s="40"/>
      <c r="O98" s="26"/>
      <c r="P98" s="26"/>
      <c r="Q98" s="40"/>
      <c r="R98" s="40"/>
      <c r="S98" s="26"/>
    </row>
  </sheetData>
  <mergeCells count="420">
    <mergeCell ref="A42:A62"/>
    <mergeCell ref="B42:S42"/>
    <mergeCell ref="B43:S43"/>
    <mergeCell ref="B52:S52"/>
    <mergeCell ref="A63:A98"/>
    <mergeCell ref="B63:S63"/>
    <mergeCell ref="B64:S64"/>
    <mergeCell ref="B65:S65"/>
    <mergeCell ref="Q97:R98"/>
    <mergeCell ref="S97:S98"/>
    <mergeCell ref="A1:A2"/>
    <mergeCell ref="B1:S1"/>
    <mergeCell ref="B2:S2"/>
    <mergeCell ref="B3:S3"/>
    <mergeCell ref="A4:A17"/>
    <mergeCell ref="B4:S4"/>
    <mergeCell ref="B5:S5"/>
    <mergeCell ref="A18:A41"/>
    <mergeCell ref="I97:J98"/>
    <mergeCell ref="K97:K98"/>
    <mergeCell ref="L97:L98"/>
    <mergeCell ref="M97:N98"/>
    <mergeCell ref="O97:O98"/>
    <mergeCell ref="P97:P98"/>
    <mergeCell ref="B97:B98"/>
    <mergeCell ref="C97:C98"/>
    <mergeCell ref="D97:D98"/>
    <mergeCell ref="E97:F98"/>
    <mergeCell ref="G97:G98"/>
    <mergeCell ref="H97:H98"/>
    <mergeCell ref="L95:L96"/>
    <mergeCell ref="M95:N96"/>
    <mergeCell ref="O95:O96"/>
    <mergeCell ref="P95:P96"/>
    <mergeCell ref="Q95:R96"/>
    <mergeCell ref="S95:S96"/>
    <mergeCell ref="Q93:R94"/>
    <mergeCell ref="S93:S94"/>
    <mergeCell ref="B95:B96"/>
    <mergeCell ref="C95:C96"/>
    <mergeCell ref="D95:D96"/>
    <mergeCell ref="E95:F96"/>
    <mergeCell ref="G95:G96"/>
    <mergeCell ref="H95:H96"/>
    <mergeCell ref="I95:J96"/>
    <mergeCell ref="K95:K96"/>
    <mergeCell ref="I93:J94"/>
    <mergeCell ref="K93:K94"/>
    <mergeCell ref="L93:L94"/>
    <mergeCell ref="M93:N94"/>
    <mergeCell ref="O93:O94"/>
    <mergeCell ref="P93:P94"/>
    <mergeCell ref="B93:B94"/>
    <mergeCell ref="C93:C94"/>
    <mergeCell ref="D93:D94"/>
    <mergeCell ref="E93:F94"/>
    <mergeCell ref="G93:G94"/>
    <mergeCell ref="H93:H94"/>
    <mergeCell ref="M90:N91"/>
    <mergeCell ref="O90:O91"/>
    <mergeCell ref="P90:P91"/>
    <mergeCell ref="Q90:R91"/>
    <mergeCell ref="S90:S91"/>
    <mergeCell ref="E92:G92"/>
    <mergeCell ref="I92:K92"/>
    <mergeCell ref="M92:O92"/>
    <mergeCell ref="Q92:S92"/>
    <mergeCell ref="S88:S89"/>
    <mergeCell ref="B90:B91"/>
    <mergeCell ref="C90:C91"/>
    <mergeCell ref="D90:D91"/>
    <mergeCell ref="E90:F91"/>
    <mergeCell ref="G90:G91"/>
    <mergeCell ref="H90:H91"/>
    <mergeCell ref="I90:J91"/>
    <mergeCell ref="K90:K91"/>
    <mergeCell ref="L90:L91"/>
    <mergeCell ref="K88:K89"/>
    <mergeCell ref="L88:L89"/>
    <mergeCell ref="M88:N89"/>
    <mergeCell ref="O88:O89"/>
    <mergeCell ref="P88:P89"/>
    <mergeCell ref="Q88:R89"/>
    <mergeCell ref="P86:P87"/>
    <mergeCell ref="Q86:R87"/>
    <mergeCell ref="S86:S87"/>
    <mergeCell ref="B88:B89"/>
    <mergeCell ref="C88:C89"/>
    <mergeCell ref="D88:D89"/>
    <mergeCell ref="E88:F89"/>
    <mergeCell ref="G88:G89"/>
    <mergeCell ref="H88:H89"/>
    <mergeCell ref="I88:J89"/>
    <mergeCell ref="H86:H87"/>
    <mergeCell ref="I86:J87"/>
    <mergeCell ref="K86:K87"/>
    <mergeCell ref="L86:L87"/>
    <mergeCell ref="M86:N87"/>
    <mergeCell ref="O86:O87"/>
    <mergeCell ref="M84:N85"/>
    <mergeCell ref="O84:O85"/>
    <mergeCell ref="P84:P85"/>
    <mergeCell ref="Q84:R85"/>
    <mergeCell ref="S84:S85"/>
    <mergeCell ref="B86:B87"/>
    <mergeCell ref="C86:C87"/>
    <mergeCell ref="D86:D87"/>
    <mergeCell ref="E86:F87"/>
    <mergeCell ref="G86:G87"/>
    <mergeCell ref="S82:S83"/>
    <mergeCell ref="B84:B85"/>
    <mergeCell ref="C84:C85"/>
    <mergeCell ref="D84:D85"/>
    <mergeCell ref="E84:F85"/>
    <mergeCell ref="G84:G85"/>
    <mergeCell ref="H84:H85"/>
    <mergeCell ref="I84:J85"/>
    <mergeCell ref="K84:K85"/>
    <mergeCell ref="L84:L85"/>
    <mergeCell ref="K82:K83"/>
    <mergeCell ref="L82:L83"/>
    <mergeCell ref="M82:N83"/>
    <mergeCell ref="O82:O83"/>
    <mergeCell ref="P82:P83"/>
    <mergeCell ref="Q82:R83"/>
    <mergeCell ref="P80:P81"/>
    <mergeCell ref="Q80:R81"/>
    <mergeCell ref="S80:S81"/>
    <mergeCell ref="B82:B83"/>
    <mergeCell ref="C82:C83"/>
    <mergeCell ref="D82:D83"/>
    <mergeCell ref="E82:F83"/>
    <mergeCell ref="G82:G83"/>
    <mergeCell ref="H82:H83"/>
    <mergeCell ref="I82:J83"/>
    <mergeCell ref="H80:H81"/>
    <mergeCell ref="I80:J81"/>
    <mergeCell ref="K80:K81"/>
    <mergeCell ref="L80:L81"/>
    <mergeCell ref="M80:N81"/>
    <mergeCell ref="O80:O81"/>
    <mergeCell ref="M78:N79"/>
    <mergeCell ref="O78:O79"/>
    <mergeCell ref="P78:P79"/>
    <mergeCell ref="Q78:R79"/>
    <mergeCell ref="S78:S79"/>
    <mergeCell ref="B80:B81"/>
    <mergeCell ref="C80:C81"/>
    <mergeCell ref="D80:D81"/>
    <mergeCell ref="E80:F81"/>
    <mergeCell ref="G80:G81"/>
    <mergeCell ref="S76:S77"/>
    <mergeCell ref="B78:B79"/>
    <mergeCell ref="C78:C79"/>
    <mergeCell ref="D78:D79"/>
    <mergeCell ref="E78:F79"/>
    <mergeCell ref="G78:G79"/>
    <mergeCell ref="H78:H79"/>
    <mergeCell ref="I78:J79"/>
    <mergeCell ref="K78:K79"/>
    <mergeCell ref="L78:L79"/>
    <mergeCell ref="K76:K77"/>
    <mergeCell ref="L76:L77"/>
    <mergeCell ref="M76:N77"/>
    <mergeCell ref="O76:O77"/>
    <mergeCell ref="P76:P77"/>
    <mergeCell ref="Q76:R77"/>
    <mergeCell ref="P74:P75"/>
    <mergeCell ref="Q74:Q75"/>
    <mergeCell ref="R74:R75"/>
    <mergeCell ref="S74:S75"/>
    <mergeCell ref="B76:B77"/>
    <mergeCell ref="C76:C77"/>
    <mergeCell ref="D76:D77"/>
    <mergeCell ref="E76:G77"/>
    <mergeCell ref="H76:H77"/>
    <mergeCell ref="I76:J77"/>
    <mergeCell ref="J74:J75"/>
    <mergeCell ref="K74:K75"/>
    <mergeCell ref="L74:L75"/>
    <mergeCell ref="M74:M75"/>
    <mergeCell ref="N74:N75"/>
    <mergeCell ref="O74:O75"/>
    <mergeCell ref="Q72:R73"/>
    <mergeCell ref="S72:S73"/>
    <mergeCell ref="B74:B75"/>
    <mergeCell ref="C74:C75"/>
    <mergeCell ref="D74:D75"/>
    <mergeCell ref="E74:E75"/>
    <mergeCell ref="F74:F75"/>
    <mergeCell ref="G74:G75"/>
    <mergeCell ref="H74:H75"/>
    <mergeCell ref="I74:I75"/>
    <mergeCell ref="I72:J73"/>
    <mergeCell ref="K72:K73"/>
    <mergeCell ref="L72:L73"/>
    <mergeCell ref="M72:N73"/>
    <mergeCell ref="O72:O73"/>
    <mergeCell ref="P72:P73"/>
    <mergeCell ref="P69:P71"/>
    <mergeCell ref="Q69:S69"/>
    <mergeCell ref="Q70:S70"/>
    <mergeCell ref="Q71:S71"/>
    <mergeCell ref="B72:B73"/>
    <mergeCell ref="C72:C73"/>
    <mergeCell ref="D72:D73"/>
    <mergeCell ref="E72:F73"/>
    <mergeCell ref="G72:G73"/>
    <mergeCell ref="H72:H73"/>
    <mergeCell ref="I70:K70"/>
    <mergeCell ref="I71:K71"/>
    <mergeCell ref="L69:L71"/>
    <mergeCell ref="M69:O69"/>
    <mergeCell ref="M70:O70"/>
    <mergeCell ref="M71:O71"/>
    <mergeCell ref="B66:S66"/>
    <mergeCell ref="E68:K68"/>
    <mergeCell ref="M68:S68"/>
    <mergeCell ref="B69:B71"/>
    <mergeCell ref="D69:D71"/>
    <mergeCell ref="E69:G69"/>
    <mergeCell ref="E70:G70"/>
    <mergeCell ref="E71:G71"/>
    <mergeCell ref="H69:H71"/>
    <mergeCell ref="I69:K69"/>
    <mergeCell ref="I59:I60"/>
    <mergeCell ref="B61:B62"/>
    <mergeCell ref="C61:C62"/>
    <mergeCell ref="D61:D62"/>
    <mergeCell ref="E61:E62"/>
    <mergeCell ref="F61:F62"/>
    <mergeCell ref="G61:G62"/>
    <mergeCell ref="H61:H62"/>
    <mergeCell ref="I61:I62"/>
    <mergeCell ref="G57:G58"/>
    <mergeCell ref="H57:H58"/>
    <mergeCell ref="B59:B60"/>
    <mergeCell ref="C59:C60"/>
    <mergeCell ref="D59:D60"/>
    <mergeCell ref="E59:E60"/>
    <mergeCell ref="F59:F60"/>
    <mergeCell ref="G59:G60"/>
    <mergeCell ref="H59:H60"/>
    <mergeCell ref="H50:H51"/>
    <mergeCell ref="I50:I51"/>
    <mergeCell ref="B53:I53"/>
    <mergeCell ref="C55:I55"/>
    <mergeCell ref="C56:E56"/>
    <mergeCell ref="B57:B58"/>
    <mergeCell ref="C57:C58"/>
    <mergeCell ref="D57:D58"/>
    <mergeCell ref="E57:E58"/>
    <mergeCell ref="F57:F58"/>
    <mergeCell ref="B50:B51"/>
    <mergeCell ref="C50:C51"/>
    <mergeCell ref="D50:D51"/>
    <mergeCell ref="E50:E51"/>
    <mergeCell ref="F50:F51"/>
    <mergeCell ref="G50:G51"/>
    <mergeCell ref="C46:I46"/>
    <mergeCell ref="C47:E47"/>
    <mergeCell ref="B48:B49"/>
    <mergeCell ref="C48:C49"/>
    <mergeCell ref="D48:D49"/>
    <mergeCell ref="E48:E49"/>
    <mergeCell ref="F48:F49"/>
    <mergeCell ref="G48:G49"/>
    <mergeCell ref="H48:H49"/>
    <mergeCell ref="I40:I41"/>
    <mergeCell ref="J40:J41"/>
    <mergeCell ref="K40:K41"/>
    <mergeCell ref="L40:L41"/>
    <mergeCell ref="M40:M41"/>
    <mergeCell ref="B44:I44"/>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C22:E22"/>
    <mergeCell ref="G22:I22"/>
    <mergeCell ref="K22:M22"/>
    <mergeCell ref="B23:B24"/>
    <mergeCell ref="C23:D24"/>
    <mergeCell ref="E23:E24"/>
    <mergeCell ref="F23:F24"/>
    <mergeCell ref="G23:H24"/>
    <mergeCell ref="I23:I24"/>
    <mergeCell ref="J23:J24"/>
    <mergeCell ref="I16:I17"/>
    <mergeCell ref="J16:J17"/>
    <mergeCell ref="K16:K17"/>
    <mergeCell ref="L16:L17"/>
    <mergeCell ref="M16:M17"/>
    <mergeCell ref="B20:M20"/>
    <mergeCell ref="B18:S18"/>
    <mergeCell ref="B19:S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36.5703125" bestFit="1" customWidth="1"/>
    <col min="2" max="2" width="36.5703125" customWidth="1"/>
    <col min="3" max="3" width="2.140625" customWidth="1"/>
    <col min="4" max="4" width="8.28515625" customWidth="1"/>
    <col min="5" max="6" width="10" customWidth="1"/>
    <col min="7" max="7" width="5.42578125" customWidth="1"/>
    <col min="8" max="8" width="2.85546875" customWidth="1"/>
    <col min="9" max="9" width="10" customWidth="1"/>
    <col min="10" max="10" width="2.140625" customWidth="1"/>
    <col min="11" max="11" width="7.140625" customWidth="1"/>
    <col min="12" max="13" width="10" customWidth="1"/>
    <col min="14" max="14" width="2.28515625" customWidth="1"/>
    <col min="15" max="15" width="3.140625" customWidth="1"/>
    <col min="16" max="16" width="10" customWidth="1"/>
    <col min="17" max="17" width="2.140625" customWidth="1"/>
    <col min="18" max="18" width="8.28515625" customWidth="1"/>
    <col min="19" max="20" width="10" customWidth="1"/>
    <col min="21" max="21" width="3.28515625" customWidth="1"/>
    <col min="22" max="22" width="2.85546875" customWidth="1"/>
    <col min="23" max="23" width="3.42578125" customWidth="1"/>
  </cols>
  <sheetData>
    <row r="1" spans="1:23" ht="15" customHeight="1">
      <c r="A1" s="7" t="s">
        <v>61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33</v>
      </c>
      <c r="B3" s="72" t="s">
        <v>5</v>
      </c>
      <c r="C3" s="72"/>
      <c r="D3" s="72"/>
      <c r="E3" s="72"/>
      <c r="F3" s="72"/>
      <c r="G3" s="72"/>
      <c r="H3" s="72"/>
      <c r="I3" s="72"/>
      <c r="J3" s="72"/>
      <c r="K3" s="72"/>
      <c r="L3" s="72"/>
      <c r="M3" s="72"/>
      <c r="N3" s="72"/>
      <c r="O3" s="72"/>
      <c r="P3" s="72"/>
      <c r="Q3" s="72"/>
      <c r="R3" s="72"/>
      <c r="S3" s="72"/>
      <c r="T3" s="72"/>
      <c r="U3" s="72"/>
      <c r="V3" s="72"/>
      <c r="W3" s="72"/>
    </row>
    <row r="4" spans="1:23" ht="15" customHeight="1">
      <c r="A4" s="12" t="s">
        <v>612</v>
      </c>
      <c r="B4" s="72" t="s">
        <v>5</v>
      </c>
      <c r="C4" s="72"/>
      <c r="D4" s="72"/>
      <c r="E4" s="72"/>
      <c r="F4" s="72"/>
      <c r="G4" s="72"/>
      <c r="H4" s="72"/>
      <c r="I4" s="72"/>
      <c r="J4" s="72"/>
      <c r="K4" s="72"/>
      <c r="L4" s="72"/>
      <c r="M4" s="72"/>
      <c r="N4" s="72"/>
      <c r="O4" s="72"/>
      <c r="P4" s="72"/>
      <c r="Q4" s="72"/>
      <c r="R4" s="72"/>
      <c r="S4" s="72"/>
      <c r="T4" s="72"/>
      <c r="U4" s="72"/>
      <c r="V4" s="72"/>
      <c r="W4" s="72"/>
    </row>
    <row r="5" spans="1:23">
      <c r="A5" s="12"/>
      <c r="B5" s="74" t="s">
        <v>542</v>
      </c>
      <c r="C5" s="74"/>
      <c r="D5" s="74"/>
      <c r="E5" s="74"/>
      <c r="F5" s="74"/>
      <c r="G5" s="74"/>
      <c r="H5" s="74"/>
      <c r="I5" s="74"/>
      <c r="J5" s="74"/>
      <c r="K5" s="74"/>
      <c r="L5" s="74"/>
      <c r="M5" s="74"/>
      <c r="N5" s="74"/>
      <c r="O5" s="74"/>
      <c r="P5" s="74"/>
      <c r="Q5" s="74"/>
      <c r="R5" s="74"/>
      <c r="S5" s="74"/>
      <c r="T5" s="74"/>
      <c r="U5" s="74"/>
      <c r="V5" s="74"/>
      <c r="W5" s="74"/>
    </row>
    <row r="6" spans="1:23">
      <c r="A6" s="12"/>
      <c r="B6" s="25"/>
      <c r="C6" s="25"/>
      <c r="D6" s="25"/>
      <c r="E6" s="25"/>
      <c r="F6" s="25"/>
      <c r="G6" s="25"/>
      <c r="H6" s="25"/>
      <c r="I6" s="25"/>
      <c r="J6" s="25"/>
      <c r="K6" s="25"/>
      <c r="L6" s="25"/>
      <c r="M6" s="25"/>
      <c r="N6" s="25"/>
      <c r="O6" s="25"/>
      <c r="P6" s="25"/>
      <c r="Q6" s="25"/>
      <c r="R6" s="25"/>
      <c r="S6" s="25"/>
      <c r="T6" s="25"/>
      <c r="U6" s="25"/>
      <c r="V6" s="25"/>
      <c r="W6" s="25"/>
    </row>
    <row r="7" spans="1:23">
      <c r="A7" s="12"/>
      <c r="B7" s="14"/>
      <c r="C7" s="14"/>
      <c r="D7" s="14"/>
      <c r="E7" s="14"/>
      <c r="F7" s="14"/>
      <c r="G7" s="14"/>
      <c r="H7" s="14"/>
      <c r="I7" s="14"/>
      <c r="J7" s="14"/>
      <c r="K7" s="14"/>
      <c r="L7" s="14"/>
      <c r="M7" s="14"/>
      <c r="N7" s="14"/>
      <c r="O7" s="14"/>
      <c r="P7" s="14"/>
      <c r="Q7" s="14"/>
      <c r="R7" s="14"/>
      <c r="S7" s="14"/>
      <c r="T7" s="14"/>
      <c r="U7" s="14"/>
      <c r="V7" s="14"/>
      <c r="W7" s="14"/>
    </row>
    <row r="8" spans="1:23">
      <c r="A8" s="12"/>
      <c r="B8" s="35"/>
      <c r="C8" s="27" t="s">
        <v>543</v>
      </c>
      <c r="D8" s="27"/>
      <c r="E8" s="27"/>
      <c r="F8" s="27"/>
      <c r="G8" s="27"/>
      <c r="H8" s="27"/>
      <c r="I8" s="26"/>
      <c r="J8" s="27" t="s">
        <v>544</v>
      </c>
      <c r="K8" s="27"/>
      <c r="L8" s="27"/>
      <c r="M8" s="27"/>
      <c r="N8" s="27"/>
      <c r="O8" s="27"/>
      <c r="P8" s="26"/>
      <c r="Q8" s="27" t="s">
        <v>547</v>
      </c>
      <c r="R8" s="27"/>
      <c r="S8" s="27"/>
      <c r="T8" s="27"/>
      <c r="U8" s="27"/>
      <c r="V8" s="27"/>
      <c r="W8" s="26"/>
    </row>
    <row r="9" spans="1:23">
      <c r="A9" s="12"/>
      <c r="B9" s="35"/>
      <c r="C9" s="27"/>
      <c r="D9" s="27"/>
      <c r="E9" s="27"/>
      <c r="F9" s="27"/>
      <c r="G9" s="27"/>
      <c r="H9" s="27"/>
      <c r="I9" s="26"/>
      <c r="J9" s="27" t="s">
        <v>545</v>
      </c>
      <c r="K9" s="27"/>
      <c r="L9" s="27"/>
      <c r="M9" s="27"/>
      <c r="N9" s="27"/>
      <c r="O9" s="27"/>
      <c r="P9" s="26"/>
      <c r="Q9" s="27" t="s">
        <v>548</v>
      </c>
      <c r="R9" s="27"/>
      <c r="S9" s="27"/>
      <c r="T9" s="27"/>
      <c r="U9" s="27"/>
      <c r="V9" s="27"/>
      <c r="W9" s="26"/>
    </row>
    <row r="10" spans="1:23">
      <c r="A10" s="12"/>
      <c r="B10" s="35"/>
      <c r="C10" s="27"/>
      <c r="D10" s="27"/>
      <c r="E10" s="27"/>
      <c r="F10" s="27"/>
      <c r="G10" s="27"/>
      <c r="H10" s="27"/>
      <c r="I10" s="26"/>
      <c r="J10" s="27" t="s">
        <v>546</v>
      </c>
      <c r="K10" s="27"/>
      <c r="L10" s="27"/>
      <c r="M10" s="27"/>
      <c r="N10" s="27"/>
      <c r="O10" s="27"/>
      <c r="P10" s="26"/>
      <c r="Q10" s="27" t="s">
        <v>549</v>
      </c>
      <c r="R10" s="27"/>
      <c r="S10" s="27"/>
      <c r="T10" s="27"/>
      <c r="U10" s="27"/>
      <c r="V10" s="27"/>
      <c r="W10" s="26"/>
    </row>
    <row r="11" spans="1:23">
      <c r="A11" s="12"/>
      <c r="B11" s="35"/>
      <c r="C11" s="27"/>
      <c r="D11" s="27"/>
      <c r="E11" s="27"/>
      <c r="F11" s="27"/>
      <c r="G11" s="27"/>
      <c r="H11" s="27"/>
      <c r="I11" s="26"/>
      <c r="J11" s="72"/>
      <c r="K11" s="72"/>
      <c r="L11" s="72"/>
      <c r="M11" s="72"/>
      <c r="N11" s="72"/>
      <c r="O11" s="72"/>
      <c r="P11" s="26"/>
      <c r="Q11" s="27" t="s">
        <v>550</v>
      </c>
      <c r="R11" s="27"/>
      <c r="S11" s="27"/>
      <c r="T11" s="27"/>
      <c r="U11" s="27"/>
      <c r="V11" s="27"/>
      <c r="W11" s="26"/>
    </row>
    <row r="12" spans="1:23" ht="15.75" thickBot="1">
      <c r="A12" s="12"/>
      <c r="B12" s="35"/>
      <c r="C12" s="29"/>
      <c r="D12" s="29"/>
      <c r="E12" s="29"/>
      <c r="F12" s="29"/>
      <c r="G12" s="29"/>
      <c r="H12" s="29"/>
      <c r="I12" s="26"/>
      <c r="J12" s="28"/>
      <c r="K12" s="28"/>
      <c r="L12" s="28"/>
      <c r="M12" s="28"/>
      <c r="N12" s="28"/>
      <c r="O12" s="28"/>
      <c r="P12" s="26"/>
      <c r="Q12" s="29" t="s">
        <v>551</v>
      </c>
      <c r="R12" s="29"/>
      <c r="S12" s="29"/>
      <c r="T12" s="29"/>
      <c r="U12" s="29"/>
      <c r="V12" s="29"/>
      <c r="W12" s="26"/>
    </row>
    <row r="13" spans="1:23">
      <c r="A13" s="12"/>
      <c r="B13" s="65"/>
      <c r="C13" s="121" t="s">
        <v>552</v>
      </c>
      <c r="D13" s="121"/>
      <c r="E13" s="121"/>
      <c r="F13" s="57"/>
      <c r="G13" s="121" t="s">
        <v>553</v>
      </c>
      <c r="H13" s="121"/>
      <c r="I13" s="26"/>
      <c r="J13" s="121" t="s">
        <v>552</v>
      </c>
      <c r="K13" s="121"/>
      <c r="L13" s="121"/>
      <c r="M13" s="57"/>
      <c r="N13" s="121" t="s">
        <v>553</v>
      </c>
      <c r="O13" s="121"/>
      <c r="P13" s="26"/>
      <c r="Q13" s="121" t="s">
        <v>552</v>
      </c>
      <c r="R13" s="121"/>
      <c r="S13" s="121"/>
      <c r="T13" s="57"/>
      <c r="U13" s="121" t="s">
        <v>553</v>
      </c>
      <c r="V13" s="121"/>
      <c r="W13" s="26"/>
    </row>
    <row r="14" spans="1:23" ht="15.75" thickBot="1">
      <c r="A14" s="12"/>
      <c r="B14" s="65"/>
      <c r="C14" s="29" t="s">
        <v>193</v>
      </c>
      <c r="D14" s="29"/>
      <c r="E14" s="29"/>
      <c r="F14" s="26"/>
      <c r="G14" s="29"/>
      <c r="H14" s="29"/>
      <c r="I14" s="26"/>
      <c r="J14" s="29" t="s">
        <v>193</v>
      </c>
      <c r="K14" s="29"/>
      <c r="L14" s="29"/>
      <c r="M14" s="26"/>
      <c r="N14" s="29"/>
      <c r="O14" s="29"/>
      <c r="P14" s="26"/>
      <c r="Q14" s="29" t="s">
        <v>193</v>
      </c>
      <c r="R14" s="29"/>
      <c r="S14" s="29"/>
      <c r="T14" s="26"/>
      <c r="U14" s="29"/>
      <c r="V14" s="29"/>
      <c r="W14" s="26"/>
    </row>
    <row r="15" spans="1:23">
      <c r="A15" s="12"/>
      <c r="B15" s="142">
        <v>41547</v>
      </c>
      <c r="C15" s="32"/>
      <c r="D15" s="32"/>
      <c r="E15" s="34"/>
      <c r="F15" s="33"/>
      <c r="G15" s="32"/>
      <c r="H15" s="34"/>
      <c r="I15" s="33"/>
      <c r="J15" s="32"/>
      <c r="K15" s="32"/>
      <c r="L15" s="34"/>
      <c r="M15" s="33"/>
      <c r="N15" s="32"/>
      <c r="O15" s="34"/>
      <c r="P15" s="33"/>
      <c r="Q15" s="32"/>
      <c r="R15" s="32"/>
      <c r="S15" s="34"/>
      <c r="T15" s="33"/>
      <c r="U15" s="32"/>
      <c r="V15" s="34"/>
      <c r="W15" s="33"/>
    </row>
    <row r="16" spans="1:23">
      <c r="A16" s="12"/>
      <c r="B16" s="142"/>
      <c r="C16" s="31"/>
      <c r="D16" s="31"/>
      <c r="E16" s="33"/>
      <c r="F16" s="33"/>
      <c r="G16" s="31"/>
      <c r="H16" s="33"/>
      <c r="I16" s="33"/>
      <c r="J16" s="31"/>
      <c r="K16" s="31"/>
      <c r="L16" s="33"/>
      <c r="M16" s="33"/>
      <c r="N16" s="31"/>
      <c r="O16" s="33"/>
      <c r="P16" s="33"/>
      <c r="Q16" s="31"/>
      <c r="R16" s="31"/>
      <c r="S16" s="33"/>
      <c r="T16" s="33"/>
      <c r="U16" s="31"/>
      <c r="V16" s="33"/>
      <c r="W16" s="33"/>
    </row>
    <row r="17" spans="1:23">
      <c r="A17" s="12"/>
      <c r="B17" s="39" t="s">
        <v>554</v>
      </c>
      <c r="C17" s="39" t="s">
        <v>162</v>
      </c>
      <c r="D17" s="40">
        <v>141410</v>
      </c>
      <c r="E17" s="26"/>
      <c r="F17" s="26"/>
      <c r="G17" s="36">
        <v>10.4</v>
      </c>
      <c r="H17" s="39" t="s">
        <v>197</v>
      </c>
      <c r="I17" s="26"/>
      <c r="J17" s="39" t="s">
        <v>162</v>
      </c>
      <c r="K17" s="40">
        <v>54194</v>
      </c>
      <c r="L17" s="26"/>
      <c r="M17" s="26"/>
      <c r="N17" s="36">
        <v>4</v>
      </c>
      <c r="O17" s="39" t="s">
        <v>197</v>
      </c>
      <c r="P17" s="26"/>
      <c r="Q17" s="39" t="s">
        <v>162</v>
      </c>
      <c r="R17" s="40">
        <v>135485</v>
      </c>
      <c r="S17" s="26"/>
      <c r="T17" s="26"/>
      <c r="U17" s="36">
        <v>10</v>
      </c>
      <c r="V17" s="39" t="s">
        <v>197</v>
      </c>
      <c r="W17" s="143" t="s">
        <v>555</v>
      </c>
    </row>
    <row r="18" spans="1:23">
      <c r="A18" s="12"/>
      <c r="B18" s="39"/>
      <c r="C18" s="39"/>
      <c r="D18" s="40"/>
      <c r="E18" s="26"/>
      <c r="F18" s="26"/>
      <c r="G18" s="36"/>
      <c r="H18" s="39"/>
      <c r="I18" s="26"/>
      <c r="J18" s="39"/>
      <c r="K18" s="40"/>
      <c r="L18" s="26"/>
      <c r="M18" s="26"/>
      <c r="N18" s="36"/>
      <c r="O18" s="39"/>
      <c r="P18" s="26"/>
      <c r="Q18" s="39"/>
      <c r="R18" s="40"/>
      <c r="S18" s="26"/>
      <c r="T18" s="26"/>
      <c r="U18" s="36"/>
      <c r="V18" s="39"/>
      <c r="W18" s="143"/>
    </row>
    <row r="19" spans="1:23">
      <c r="A19" s="12"/>
      <c r="B19" s="37" t="s">
        <v>556</v>
      </c>
      <c r="C19" s="38">
        <v>141410</v>
      </c>
      <c r="D19" s="38"/>
      <c r="E19" s="33"/>
      <c r="F19" s="33"/>
      <c r="G19" s="31">
        <v>13.4</v>
      </c>
      <c r="H19" s="33"/>
      <c r="I19" s="33"/>
      <c r="J19" s="38">
        <v>42175</v>
      </c>
      <c r="K19" s="38"/>
      <c r="L19" s="33"/>
      <c r="M19" s="33"/>
      <c r="N19" s="31">
        <v>4</v>
      </c>
      <c r="O19" s="33"/>
      <c r="P19" s="33"/>
      <c r="Q19" s="38">
        <v>63263</v>
      </c>
      <c r="R19" s="38"/>
      <c r="S19" s="33"/>
      <c r="T19" s="33"/>
      <c r="U19" s="31">
        <v>6</v>
      </c>
      <c r="V19" s="33"/>
      <c r="W19" s="33"/>
    </row>
    <row r="20" spans="1:23">
      <c r="A20" s="12"/>
      <c r="B20" s="37"/>
      <c r="C20" s="38"/>
      <c r="D20" s="38"/>
      <c r="E20" s="33"/>
      <c r="F20" s="33"/>
      <c r="G20" s="31"/>
      <c r="H20" s="33"/>
      <c r="I20" s="33"/>
      <c r="J20" s="38"/>
      <c r="K20" s="38"/>
      <c r="L20" s="33"/>
      <c r="M20" s="33"/>
      <c r="N20" s="31"/>
      <c r="O20" s="33"/>
      <c r="P20" s="33"/>
      <c r="Q20" s="38"/>
      <c r="R20" s="38"/>
      <c r="S20" s="33"/>
      <c r="T20" s="33"/>
      <c r="U20" s="31"/>
      <c r="V20" s="33"/>
      <c r="W20" s="33"/>
    </row>
    <row r="21" spans="1:23">
      <c r="A21" s="12"/>
      <c r="B21" s="39" t="s">
        <v>557</v>
      </c>
      <c r="C21" s="40">
        <v>154704</v>
      </c>
      <c r="D21" s="40"/>
      <c r="E21" s="26"/>
      <c r="F21" s="26"/>
      <c r="G21" s="36">
        <v>14.7</v>
      </c>
      <c r="H21" s="26"/>
      <c r="I21" s="26"/>
      <c r="J21" s="40">
        <v>84350</v>
      </c>
      <c r="K21" s="40"/>
      <c r="L21" s="26"/>
      <c r="M21" s="26"/>
      <c r="N21" s="36">
        <v>8</v>
      </c>
      <c r="O21" s="26"/>
      <c r="P21" s="26"/>
      <c r="Q21" s="40">
        <v>105438</v>
      </c>
      <c r="R21" s="40"/>
      <c r="S21" s="26"/>
      <c r="T21" s="26"/>
      <c r="U21" s="36">
        <v>10</v>
      </c>
      <c r="V21" s="26"/>
      <c r="W21" s="26"/>
    </row>
    <row r="22" spans="1:23">
      <c r="A22" s="12"/>
      <c r="B22" s="39"/>
      <c r="C22" s="40"/>
      <c r="D22" s="40"/>
      <c r="E22" s="26"/>
      <c r="F22" s="26"/>
      <c r="G22" s="36"/>
      <c r="H22" s="26"/>
      <c r="I22" s="26"/>
      <c r="J22" s="40"/>
      <c r="K22" s="40"/>
      <c r="L22" s="26"/>
      <c r="M22" s="26"/>
      <c r="N22" s="36"/>
      <c r="O22" s="26"/>
      <c r="P22" s="26"/>
      <c r="Q22" s="40"/>
      <c r="R22" s="40"/>
      <c r="S22" s="26"/>
      <c r="T22" s="26"/>
      <c r="U22" s="36"/>
      <c r="V22" s="26"/>
      <c r="W22" s="26"/>
    </row>
    <row r="23" spans="1:23">
      <c r="A23" s="12"/>
      <c r="B23" s="20"/>
      <c r="C23" s="33"/>
      <c r="D23" s="33"/>
      <c r="E23" s="33"/>
      <c r="F23" s="20"/>
      <c r="G23" s="33"/>
      <c r="H23" s="33"/>
      <c r="I23" s="20"/>
      <c r="J23" s="33"/>
      <c r="K23" s="33"/>
      <c r="L23" s="33"/>
      <c r="M23" s="20"/>
      <c r="N23" s="33"/>
      <c r="O23" s="33"/>
      <c r="P23" s="20"/>
      <c r="Q23" s="33"/>
      <c r="R23" s="33"/>
      <c r="S23" s="33"/>
      <c r="T23" s="20"/>
      <c r="U23" s="33"/>
      <c r="V23" s="33"/>
      <c r="W23" s="20"/>
    </row>
    <row r="24" spans="1:23">
      <c r="A24" s="12"/>
      <c r="B24" s="144">
        <v>41274</v>
      </c>
      <c r="C24" s="36"/>
      <c r="D24" s="36"/>
      <c r="E24" s="26"/>
      <c r="F24" s="26"/>
      <c r="G24" s="36"/>
      <c r="H24" s="26"/>
      <c r="I24" s="26"/>
      <c r="J24" s="36"/>
      <c r="K24" s="36"/>
      <c r="L24" s="26"/>
      <c r="M24" s="26"/>
      <c r="N24" s="36"/>
      <c r="O24" s="26"/>
      <c r="P24" s="26"/>
      <c r="Q24" s="36"/>
      <c r="R24" s="36"/>
      <c r="S24" s="26"/>
      <c r="T24" s="26"/>
      <c r="U24" s="36"/>
      <c r="V24" s="26"/>
      <c r="W24" s="26"/>
    </row>
    <row r="25" spans="1:23">
      <c r="A25" s="12"/>
      <c r="B25" s="144"/>
      <c r="C25" s="36"/>
      <c r="D25" s="36"/>
      <c r="E25" s="26"/>
      <c r="F25" s="26"/>
      <c r="G25" s="36"/>
      <c r="H25" s="26"/>
      <c r="I25" s="26"/>
      <c r="J25" s="36"/>
      <c r="K25" s="36"/>
      <c r="L25" s="26"/>
      <c r="M25" s="26"/>
      <c r="N25" s="36"/>
      <c r="O25" s="26"/>
      <c r="P25" s="26"/>
      <c r="Q25" s="36"/>
      <c r="R25" s="36"/>
      <c r="S25" s="26"/>
      <c r="T25" s="26"/>
      <c r="U25" s="36"/>
      <c r="V25" s="26"/>
      <c r="W25" s="26"/>
    </row>
    <row r="26" spans="1:23">
      <c r="A26" s="12"/>
      <c r="B26" s="37" t="s">
        <v>554</v>
      </c>
      <c r="C26" s="37" t="s">
        <v>162</v>
      </c>
      <c r="D26" s="38">
        <v>136960</v>
      </c>
      <c r="E26" s="33"/>
      <c r="F26" s="33"/>
      <c r="G26" s="31">
        <v>10.4</v>
      </c>
      <c r="H26" s="37" t="s">
        <v>197</v>
      </c>
      <c r="I26" s="33"/>
      <c r="J26" s="37" t="s">
        <v>162</v>
      </c>
      <c r="K26" s="38">
        <v>52470</v>
      </c>
      <c r="L26" s="33"/>
      <c r="M26" s="33"/>
      <c r="N26" s="31">
        <v>4</v>
      </c>
      <c r="O26" s="37" t="s">
        <v>197</v>
      </c>
      <c r="P26" s="33"/>
      <c r="Q26" s="37" t="s">
        <v>162</v>
      </c>
      <c r="R26" s="38">
        <v>131174</v>
      </c>
      <c r="S26" s="33"/>
      <c r="T26" s="33"/>
      <c r="U26" s="31">
        <v>10</v>
      </c>
      <c r="V26" s="37" t="s">
        <v>197</v>
      </c>
      <c r="W26" s="145" t="s">
        <v>558</v>
      </c>
    </row>
    <row r="27" spans="1:23">
      <c r="A27" s="12"/>
      <c r="B27" s="37"/>
      <c r="C27" s="37"/>
      <c r="D27" s="38"/>
      <c r="E27" s="33"/>
      <c r="F27" s="33"/>
      <c r="G27" s="31"/>
      <c r="H27" s="37"/>
      <c r="I27" s="33"/>
      <c r="J27" s="37"/>
      <c r="K27" s="38"/>
      <c r="L27" s="33"/>
      <c r="M27" s="33"/>
      <c r="N27" s="31"/>
      <c r="O27" s="37"/>
      <c r="P27" s="33"/>
      <c r="Q27" s="37"/>
      <c r="R27" s="38"/>
      <c r="S27" s="33"/>
      <c r="T27" s="33"/>
      <c r="U27" s="31"/>
      <c r="V27" s="37"/>
      <c r="W27" s="145"/>
    </row>
    <row r="28" spans="1:23">
      <c r="A28" s="12"/>
      <c r="B28" s="39" t="s">
        <v>556</v>
      </c>
      <c r="C28" s="40">
        <v>136960</v>
      </c>
      <c r="D28" s="40"/>
      <c r="E28" s="26"/>
      <c r="F28" s="26"/>
      <c r="G28" s="36">
        <v>14.1</v>
      </c>
      <c r="H28" s="26"/>
      <c r="I28" s="26"/>
      <c r="J28" s="40">
        <v>38811</v>
      </c>
      <c r="K28" s="40"/>
      <c r="L28" s="26"/>
      <c r="M28" s="26"/>
      <c r="N28" s="36">
        <v>4</v>
      </c>
      <c r="O28" s="26"/>
      <c r="P28" s="26"/>
      <c r="Q28" s="40">
        <v>58216</v>
      </c>
      <c r="R28" s="40"/>
      <c r="S28" s="26"/>
      <c r="T28" s="26"/>
      <c r="U28" s="36">
        <v>6</v>
      </c>
      <c r="V28" s="26"/>
      <c r="W28" s="26"/>
    </row>
    <row r="29" spans="1:23">
      <c r="A29" s="12"/>
      <c r="B29" s="39"/>
      <c r="C29" s="40"/>
      <c r="D29" s="40"/>
      <c r="E29" s="26"/>
      <c r="F29" s="26"/>
      <c r="G29" s="36"/>
      <c r="H29" s="26"/>
      <c r="I29" s="26"/>
      <c r="J29" s="40"/>
      <c r="K29" s="40"/>
      <c r="L29" s="26"/>
      <c r="M29" s="26"/>
      <c r="N29" s="36"/>
      <c r="O29" s="26"/>
      <c r="P29" s="26"/>
      <c r="Q29" s="40"/>
      <c r="R29" s="40"/>
      <c r="S29" s="26"/>
      <c r="T29" s="26"/>
      <c r="U29" s="36"/>
      <c r="V29" s="26"/>
      <c r="W29" s="26"/>
    </row>
    <row r="30" spans="1:23">
      <c r="A30" s="12"/>
      <c r="B30" s="37" t="s">
        <v>557</v>
      </c>
      <c r="C30" s="38">
        <v>149296</v>
      </c>
      <c r="D30" s="38"/>
      <c r="E30" s="33"/>
      <c r="F30" s="33"/>
      <c r="G30" s="31">
        <v>15.4</v>
      </c>
      <c r="H30" s="33"/>
      <c r="I30" s="33"/>
      <c r="J30" s="38">
        <v>77621</v>
      </c>
      <c r="K30" s="38"/>
      <c r="L30" s="33"/>
      <c r="M30" s="33"/>
      <c r="N30" s="31">
        <v>8</v>
      </c>
      <c r="O30" s="33"/>
      <c r="P30" s="33"/>
      <c r="Q30" s="38">
        <v>97027</v>
      </c>
      <c r="R30" s="38"/>
      <c r="S30" s="33"/>
      <c r="T30" s="33"/>
      <c r="U30" s="31">
        <v>10</v>
      </c>
      <c r="V30" s="33"/>
      <c r="W30" s="33"/>
    </row>
    <row r="31" spans="1:23">
      <c r="A31" s="12"/>
      <c r="B31" s="37"/>
      <c r="C31" s="38"/>
      <c r="D31" s="38"/>
      <c r="E31" s="33"/>
      <c r="F31" s="33"/>
      <c r="G31" s="31"/>
      <c r="H31" s="33"/>
      <c r="I31" s="33"/>
      <c r="J31" s="38"/>
      <c r="K31" s="38"/>
      <c r="L31" s="33"/>
      <c r="M31" s="33"/>
      <c r="N31" s="31"/>
      <c r="O31" s="33"/>
      <c r="P31" s="33"/>
      <c r="Q31" s="38"/>
      <c r="R31" s="38"/>
      <c r="S31" s="33"/>
      <c r="T31" s="33"/>
      <c r="U31" s="31"/>
      <c r="V31" s="33"/>
      <c r="W31" s="33"/>
    </row>
    <row r="32" spans="1:23">
      <c r="A32" s="12"/>
      <c r="B32" s="26" t="s">
        <v>559</v>
      </c>
      <c r="C32" s="26"/>
      <c r="D32" s="26"/>
      <c r="E32" s="26"/>
      <c r="F32" s="26"/>
      <c r="G32" s="26"/>
      <c r="H32" s="26"/>
      <c r="I32" s="26"/>
      <c r="J32" s="26"/>
      <c r="K32" s="26"/>
      <c r="L32" s="26"/>
      <c r="M32" s="26"/>
      <c r="N32" s="26"/>
      <c r="O32" s="26"/>
      <c r="P32" s="26"/>
      <c r="Q32" s="26"/>
      <c r="R32" s="26"/>
      <c r="S32" s="26"/>
      <c r="T32" s="26"/>
      <c r="U32" s="26"/>
      <c r="V32" s="26"/>
      <c r="W32" s="26"/>
    </row>
    <row r="33" spans="1:23">
      <c r="A33" s="12"/>
      <c r="B33" s="26" t="s">
        <v>560</v>
      </c>
      <c r="C33" s="26"/>
      <c r="D33" s="26"/>
      <c r="E33" s="26"/>
      <c r="F33" s="26"/>
      <c r="G33" s="26"/>
      <c r="H33" s="26"/>
      <c r="I33" s="26"/>
      <c r="J33" s="26"/>
      <c r="K33" s="26"/>
      <c r="L33" s="26"/>
      <c r="M33" s="26"/>
      <c r="N33" s="26"/>
      <c r="O33" s="26"/>
      <c r="P33" s="26"/>
      <c r="Q33" s="26"/>
      <c r="R33" s="26"/>
      <c r="S33" s="26"/>
      <c r="T33" s="26"/>
      <c r="U33" s="26"/>
      <c r="V33" s="26"/>
      <c r="W33" s="26"/>
    </row>
    <row r="34" spans="1:23">
      <c r="A34" s="12"/>
      <c r="B34" s="74"/>
      <c r="C34" s="74"/>
      <c r="D34" s="74"/>
      <c r="E34" s="74"/>
      <c r="F34" s="74"/>
      <c r="G34" s="74"/>
      <c r="H34" s="74"/>
      <c r="I34" s="74"/>
      <c r="J34" s="74"/>
      <c r="K34" s="74"/>
      <c r="L34" s="74"/>
      <c r="M34" s="74"/>
      <c r="N34" s="74"/>
      <c r="O34" s="74"/>
      <c r="P34" s="74"/>
      <c r="Q34" s="74"/>
      <c r="R34" s="74"/>
      <c r="S34" s="74"/>
      <c r="T34" s="74"/>
      <c r="U34" s="74"/>
      <c r="V34" s="74"/>
      <c r="W34" s="74"/>
    </row>
    <row r="35" spans="1:23">
      <c r="A35" s="12"/>
      <c r="B35" s="74" t="s">
        <v>561</v>
      </c>
      <c r="C35" s="74"/>
      <c r="D35" s="74"/>
      <c r="E35" s="74"/>
      <c r="F35" s="74"/>
      <c r="G35" s="74"/>
      <c r="H35" s="74"/>
      <c r="I35" s="74"/>
      <c r="J35" s="74"/>
      <c r="K35" s="74"/>
      <c r="L35" s="74"/>
      <c r="M35" s="74"/>
      <c r="N35" s="74"/>
      <c r="O35" s="74"/>
      <c r="P35" s="74"/>
      <c r="Q35" s="74"/>
      <c r="R35" s="74"/>
      <c r="S35" s="74"/>
      <c r="T35" s="74"/>
      <c r="U35" s="74"/>
      <c r="V35" s="74"/>
      <c r="W35" s="74"/>
    </row>
    <row r="36" spans="1:23">
      <c r="A36" s="12"/>
      <c r="B36" s="126"/>
      <c r="C36" s="126"/>
      <c r="D36" s="126"/>
      <c r="E36" s="126"/>
      <c r="F36" s="126"/>
      <c r="G36" s="126"/>
      <c r="H36" s="126"/>
      <c r="I36" s="126"/>
      <c r="J36" s="126"/>
      <c r="K36" s="126"/>
      <c r="L36" s="126"/>
      <c r="M36" s="126"/>
      <c r="N36" s="126"/>
      <c r="O36" s="126"/>
      <c r="P36" s="126"/>
      <c r="Q36" s="126"/>
      <c r="R36" s="126"/>
      <c r="S36" s="126"/>
      <c r="T36" s="126"/>
      <c r="U36" s="126"/>
      <c r="V36" s="126"/>
      <c r="W36" s="126"/>
    </row>
    <row r="37" spans="1:23">
      <c r="A37" s="12"/>
      <c r="B37" s="25"/>
      <c r="C37" s="25"/>
      <c r="D37" s="25"/>
      <c r="E37" s="25"/>
      <c r="F37" s="25"/>
      <c r="G37" s="25"/>
      <c r="H37" s="25"/>
      <c r="I37" s="25"/>
      <c r="J37" s="25"/>
      <c r="K37" s="25"/>
      <c r="L37" s="25"/>
      <c r="M37" s="25"/>
      <c r="N37" s="25"/>
      <c r="O37" s="25"/>
      <c r="P37" s="25"/>
      <c r="Q37" s="25"/>
      <c r="R37" s="25"/>
      <c r="S37" s="25"/>
      <c r="T37" s="25"/>
      <c r="U37" s="25"/>
      <c r="V37" s="25"/>
      <c r="W37" s="25"/>
    </row>
    <row r="38" spans="1:23">
      <c r="A38" s="12"/>
      <c r="B38" s="14"/>
      <c r="C38" s="14"/>
      <c r="D38" s="14"/>
      <c r="E38" s="14"/>
      <c r="F38" s="14"/>
      <c r="G38" s="14"/>
      <c r="H38" s="14"/>
      <c r="I38" s="14"/>
      <c r="J38" s="14"/>
      <c r="K38" s="14"/>
      <c r="L38" s="14"/>
      <c r="M38" s="14"/>
      <c r="N38" s="14"/>
      <c r="O38" s="14"/>
      <c r="P38" s="14"/>
      <c r="Q38" s="14"/>
      <c r="R38" s="14"/>
      <c r="S38" s="14"/>
      <c r="T38" s="14"/>
      <c r="U38" s="14"/>
      <c r="V38" s="14"/>
      <c r="W38" s="14"/>
    </row>
    <row r="39" spans="1:23">
      <c r="A39" s="12"/>
      <c r="B39" s="35"/>
      <c r="C39" s="27" t="s">
        <v>543</v>
      </c>
      <c r="D39" s="27"/>
      <c r="E39" s="27"/>
      <c r="F39" s="27"/>
      <c r="G39" s="27"/>
      <c r="H39" s="27"/>
      <c r="I39" s="26"/>
      <c r="J39" s="27" t="s">
        <v>547</v>
      </c>
      <c r="K39" s="27"/>
      <c r="L39" s="27"/>
      <c r="M39" s="27"/>
      <c r="N39" s="27"/>
      <c r="O39" s="27"/>
      <c r="P39" s="26"/>
      <c r="Q39" s="27" t="s">
        <v>547</v>
      </c>
      <c r="R39" s="27"/>
      <c r="S39" s="27"/>
      <c r="T39" s="27"/>
      <c r="U39" s="27"/>
      <c r="V39" s="27"/>
      <c r="W39" s="26"/>
    </row>
    <row r="40" spans="1:23">
      <c r="A40" s="12"/>
      <c r="B40" s="35"/>
      <c r="C40" s="27"/>
      <c r="D40" s="27"/>
      <c r="E40" s="27"/>
      <c r="F40" s="27"/>
      <c r="G40" s="27"/>
      <c r="H40" s="27"/>
      <c r="I40" s="26"/>
      <c r="J40" s="27" t="s">
        <v>562</v>
      </c>
      <c r="K40" s="27"/>
      <c r="L40" s="27"/>
      <c r="M40" s="27"/>
      <c r="N40" s="27"/>
      <c r="O40" s="27"/>
      <c r="P40" s="26"/>
      <c r="Q40" s="27" t="s">
        <v>548</v>
      </c>
      <c r="R40" s="27"/>
      <c r="S40" s="27"/>
      <c r="T40" s="27"/>
      <c r="U40" s="27"/>
      <c r="V40" s="27"/>
      <c r="W40" s="26"/>
    </row>
    <row r="41" spans="1:23">
      <c r="A41" s="12"/>
      <c r="B41" s="35"/>
      <c r="C41" s="27"/>
      <c r="D41" s="27"/>
      <c r="E41" s="27"/>
      <c r="F41" s="27"/>
      <c r="G41" s="27"/>
      <c r="H41" s="27"/>
      <c r="I41" s="26"/>
      <c r="J41" s="27" t="s">
        <v>546</v>
      </c>
      <c r="K41" s="27"/>
      <c r="L41" s="27"/>
      <c r="M41" s="27"/>
      <c r="N41" s="27"/>
      <c r="O41" s="27"/>
      <c r="P41" s="26"/>
      <c r="Q41" s="27" t="s">
        <v>549</v>
      </c>
      <c r="R41" s="27"/>
      <c r="S41" s="27"/>
      <c r="T41" s="27"/>
      <c r="U41" s="27"/>
      <c r="V41" s="27"/>
      <c r="W41" s="26"/>
    </row>
    <row r="42" spans="1:23">
      <c r="A42" s="12"/>
      <c r="B42" s="35"/>
      <c r="C42" s="27"/>
      <c r="D42" s="27"/>
      <c r="E42" s="27"/>
      <c r="F42" s="27"/>
      <c r="G42" s="27"/>
      <c r="H42" s="27"/>
      <c r="I42" s="26"/>
      <c r="J42" s="72"/>
      <c r="K42" s="72"/>
      <c r="L42" s="72"/>
      <c r="M42" s="72"/>
      <c r="N42" s="72"/>
      <c r="O42" s="72"/>
      <c r="P42" s="26"/>
      <c r="Q42" s="27" t="s">
        <v>550</v>
      </c>
      <c r="R42" s="27"/>
      <c r="S42" s="27"/>
      <c r="T42" s="27"/>
      <c r="U42" s="27"/>
      <c r="V42" s="27"/>
      <c r="W42" s="26"/>
    </row>
    <row r="43" spans="1:23" ht="15.75" thickBot="1">
      <c r="A43" s="12"/>
      <c r="B43" s="35"/>
      <c r="C43" s="29"/>
      <c r="D43" s="29"/>
      <c r="E43" s="29"/>
      <c r="F43" s="29"/>
      <c r="G43" s="29"/>
      <c r="H43" s="29"/>
      <c r="I43" s="26"/>
      <c r="J43" s="28"/>
      <c r="K43" s="28"/>
      <c r="L43" s="28"/>
      <c r="M43" s="28"/>
      <c r="N43" s="28"/>
      <c r="O43" s="28"/>
      <c r="P43" s="26"/>
      <c r="Q43" s="29" t="s">
        <v>551</v>
      </c>
      <c r="R43" s="29"/>
      <c r="S43" s="29"/>
      <c r="T43" s="29"/>
      <c r="U43" s="29"/>
      <c r="V43" s="29"/>
      <c r="W43" s="26"/>
    </row>
    <row r="44" spans="1:23">
      <c r="A44" s="12"/>
      <c r="B44" s="35"/>
      <c r="C44" s="121" t="s">
        <v>552</v>
      </c>
      <c r="D44" s="121"/>
      <c r="E44" s="121"/>
      <c r="F44" s="57"/>
      <c r="G44" s="121" t="s">
        <v>553</v>
      </c>
      <c r="H44" s="121"/>
      <c r="I44" s="26"/>
      <c r="J44" s="121" t="s">
        <v>552</v>
      </c>
      <c r="K44" s="121"/>
      <c r="L44" s="121"/>
      <c r="M44" s="57"/>
      <c r="N44" s="121" t="s">
        <v>553</v>
      </c>
      <c r="O44" s="121"/>
      <c r="P44" s="26"/>
      <c r="Q44" s="121" t="s">
        <v>552</v>
      </c>
      <c r="R44" s="121"/>
      <c r="S44" s="121"/>
      <c r="T44" s="57"/>
      <c r="U44" s="121" t="s">
        <v>553</v>
      </c>
      <c r="V44" s="121"/>
      <c r="W44" s="26"/>
    </row>
    <row r="45" spans="1:23" ht="15.75" thickBot="1">
      <c r="A45" s="12"/>
      <c r="B45" s="35"/>
      <c r="C45" s="29" t="s">
        <v>193</v>
      </c>
      <c r="D45" s="29"/>
      <c r="E45" s="29"/>
      <c r="F45" s="26"/>
      <c r="G45" s="29"/>
      <c r="H45" s="29"/>
      <c r="I45" s="26"/>
      <c r="J45" s="29" t="s">
        <v>193</v>
      </c>
      <c r="K45" s="29"/>
      <c r="L45" s="29"/>
      <c r="M45" s="26"/>
      <c r="N45" s="29"/>
      <c r="O45" s="29"/>
      <c r="P45" s="26"/>
      <c r="Q45" s="29" t="s">
        <v>193</v>
      </c>
      <c r="R45" s="29"/>
      <c r="S45" s="29"/>
      <c r="T45" s="26"/>
      <c r="U45" s="29"/>
      <c r="V45" s="29"/>
      <c r="W45" s="26"/>
    </row>
    <row r="46" spans="1:23">
      <c r="A46" s="12"/>
      <c r="B46" s="142">
        <v>41547</v>
      </c>
      <c r="C46" s="32"/>
      <c r="D46" s="32"/>
      <c r="E46" s="34"/>
      <c r="F46" s="33"/>
      <c r="G46" s="32"/>
      <c r="H46" s="34"/>
      <c r="I46" s="33"/>
      <c r="J46" s="32"/>
      <c r="K46" s="32"/>
      <c r="L46" s="34"/>
      <c r="M46" s="33"/>
      <c r="N46" s="32"/>
      <c r="O46" s="34"/>
      <c r="P46" s="33"/>
      <c r="Q46" s="32"/>
      <c r="R46" s="32"/>
      <c r="S46" s="34"/>
      <c r="T46" s="33"/>
      <c r="U46" s="32"/>
      <c r="V46" s="34"/>
      <c r="W46" s="33"/>
    </row>
    <row r="47" spans="1:23">
      <c r="A47" s="12"/>
      <c r="B47" s="142"/>
      <c r="C47" s="31"/>
      <c r="D47" s="31"/>
      <c r="E47" s="33"/>
      <c r="F47" s="33"/>
      <c r="G47" s="31"/>
      <c r="H47" s="33"/>
      <c r="I47" s="33"/>
      <c r="J47" s="31"/>
      <c r="K47" s="31"/>
      <c r="L47" s="33"/>
      <c r="M47" s="33"/>
      <c r="N47" s="31"/>
      <c r="O47" s="33"/>
      <c r="P47" s="33"/>
      <c r="Q47" s="31"/>
      <c r="R47" s="31"/>
      <c r="S47" s="33"/>
      <c r="T47" s="33"/>
      <c r="U47" s="31"/>
      <c r="V47" s="33"/>
      <c r="W47" s="33"/>
    </row>
    <row r="48" spans="1:23">
      <c r="A48" s="12"/>
      <c r="B48" s="39" t="s">
        <v>554</v>
      </c>
      <c r="C48" s="39" t="s">
        <v>162</v>
      </c>
      <c r="D48" s="40">
        <v>141469</v>
      </c>
      <c r="E48" s="26"/>
      <c r="F48" s="26"/>
      <c r="G48" s="36">
        <v>10.4</v>
      </c>
      <c r="H48" s="39" t="s">
        <v>197</v>
      </c>
      <c r="I48" s="26"/>
      <c r="J48" s="39" t="s">
        <v>162</v>
      </c>
      <c r="K48" s="40">
        <v>54204</v>
      </c>
      <c r="L48" s="26"/>
      <c r="M48" s="26"/>
      <c r="N48" s="36">
        <v>4</v>
      </c>
      <c r="O48" s="39" t="s">
        <v>197</v>
      </c>
      <c r="P48" s="26"/>
      <c r="Q48" s="39" t="s">
        <v>162</v>
      </c>
      <c r="R48" s="40">
        <v>135509</v>
      </c>
      <c r="S48" s="26"/>
      <c r="T48" s="26"/>
      <c r="U48" s="36">
        <v>10</v>
      </c>
      <c r="V48" s="39" t="s">
        <v>197</v>
      </c>
      <c r="W48" s="143" t="s">
        <v>558</v>
      </c>
    </row>
    <row r="49" spans="1:23">
      <c r="A49" s="12"/>
      <c r="B49" s="39"/>
      <c r="C49" s="39"/>
      <c r="D49" s="40"/>
      <c r="E49" s="26"/>
      <c r="F49" s="26"/>
      <c r="G49" s="36"/>
      <c r="H49" s="39"/>
      <c r="I49" s="26"/>
      <c r="J49" s="39"/>
      <c r="K49" s="40"/>
      <c r="L49" s="26"/>
      <c r="M49" s="26"/>
      <c r="N49" s="36"/>
      <c r="O49" s="39"/>
      <c r="P49" s="26"/>
      <c r="Q49" s="39"/>
      <c r="R49" s="40"/>
      <c r="S49" s="26"/>
      <c r="T49" s="26"/>
      <c r="U49" s="36"/>
      <c r="V49" s="39"/>
      <c r="W49" s="143"/>
    </row>
    <row r="50" spans="1:23">
      <c r="A50" s="12"/>
      <c r="B50" s="37" t="s">
        <v>556</v>
      </c>
      <c r="C50" s="38">
        <v>141469</v>
      </c>
      <c r="D50" s="38"/>
      <c r="E50" s="33"/>
      <c r="F50" s="33"/>
      <c r="G50" s="31">
        <v>13.4</v>
      </c>
      <c r="H50" s="33"/>
      <c r="I50" s="33"/>
      <c r="J50" s="38">
        <v>42097</v>
      </c>
      <c r="K50" s="38"/>
      <c r="L50" s="33"/>
      <c r="M50" s="33"/>
      <c r="N50" s="31">
        <v>4</v>
      </c>
      <c r="O50" s="33"/>
      <c r="P50" s="33"/>
      <c r="Q50" s="38">
        <v>63146</v>
      </c>
      <c r="R50" s="38"/>
      <c r="S50" s="33"/>
      <c r="T50" s="33"/>
      <c r="U50" s="31">
        <v>6</v>
      </c>
      <c r="V50" s="33"/>
      <c r="W50" s="33"/>
    </row>
    <row r="51" spans="1:23">
      <c r="A51" s="12"/>
      <c r="B51" s="37"/>
      <c r="C51" s="38"/>
      <c r="D51" s="38"/>
      <c r="E51" s="33"/>
      <c r="F51" s="33"/>
      <c r="G51" s="31"/>
      <c r="H51" s="33"/>
      <c r="I51" s="33"/>
      <c r="J51" s="38"/>
      <c r="K51" s="38"/>
      <c r="L51" s="33"/>
      <c r="M51" s="33"/>
      <c r="N51" s="31"/>
      <c r="O51" s="33"/>
      <c r="P51" s="33"/>
      <c r="Q51" s="38"/>
      <c r="R51" s="38"/>
      <c r="S51" s="33"/>
      <c r="T51" s="33"/>
      <c r="U51" s="31"/>
      <c r="V51" s="33"/>
      <c r="W51" s="33"/>
    </row>
    <row r="52" spans="1:23">
      <c r="A52" s="12"/>
      <c r="B52" s="39" t="s">
        <v>557</v>
      </c>
      <c r="C52" s="40">
        <v>154739</v>
      </c>
      <c r="D52" s="40"/>
      <c r="E52" s="26"/>
      <c r="F52" s="26"/>
      <c r="G52" s="36">
        <v>14.7</v>
      </c>
      <c r="H52" s="26"/>
      <c r="I52" s="26"/>
      <c r="J52" s="40">
        <v>84194</v>
      </c>
      <c r="K52" s="40"/>
      <c r="L52" s="26"/>
      <c r="M52" s="26"/>
      <c r="N52" s="36">
        <v>8</v>
      </c>
      <c r="O52" s="26"/>
      <c r="P52" s="26"/>
      <c r="Q52" s="40">
        <v>105243</v>
      </c>
      <c r="R52" s="40"/>
      <c r="S52" s="26"/>
      <c r="T52" s="26"/>
      <c r="U52" s="36">
        <v>10</v>
      </c>
      <c r="V52" s="26"/>
      <c r="W52" s="26"/>
    </row>
    <row r="53" spans="1:23">
      <c r="A53" s="12"/>
      <c r="B53" s="39"/>
      <c r="C53" s="40"/>
      <c r="D53" s="40"/>
      <c r="E53" s="26"/>
      <c r="F53" s="26"/>
      <c r="G53" s="36"/>
      <c r="H53" s="26"/>
      <c r="I53" s="26"/>
      <c r="J53" s="40"/>
      <c r="K53" s="40"/>
      <c r="L53" s="26"/>
      <c r="M53" s="26"/>
      <c r="N53" s="36"/>
      <c r="O53" s="26"/>
      <c r="P53" s="26"/>
      <c r="Q53" s="40"/>
      <c r="R53" s="40"/>
      <c r="S53" s="26"/>
      <c r="T53" s="26"/>
      <c r="U53" s="36"/>
      <c r="V53" s="26"/>
      <c r="W53" s="26"/>
    </row>
    <row r="54" spans="1:23">
      <c r="A54" s="12"/>
      <c r="B54" s="20"/>
      <c r="C54" s="33"/>
      <c r="D54" s="33"/>
      <c r="E54" s="33"/>
      <c r="F54" s="20"/>
      <c r="G54" s="33"/>
      <c r="H54" s="33"/>
      <c r="I54" s="20"/>
      <c r="J54" s="33"/>
      <c r="K54" s="33"/>
      <c r="L54" s="33"/>
      <c r="M54" s="20"/>
      <c r="N54" s="33"/>
      <c r="O54" s="33"/>
      <c r="P54" s="20"/>
      <c r="Q54" s="33"/>
      <c r="R54" s="33"/>
      <c r="S54" s="33"/>
      <c r="T54" s="20"/>
      <c r="U54" s="33"/>
      <c r="V54" s="33"/>
      <c r="W54" s="20"/>
    </row>
    <row r="55" spans="1:23">
      <c r="A55" s="12"/>
      <c r="B55" s="144">
        <v>41274</v>
      </c>
      <c r="C55" s="36"/>
      <c r="D55" s="36"/>
      <c r="E55" s="26"/>
      <c r="F55" s="26"/>
      <c r="G55" s="36"/>
      <c r="H55" s="26"/>
      <c r="I55" s="26"/>
      <c r="J55" s="36"/>
      <c r="K55" s="36"/>
      <c r="L55" s="26"/>
      <c r="M55" s="26"/>
      <c r="N55" s="36"/>
      <c r="O55" s="26"/>
      <c r="P55" s="26"/>
      <c r="Q55" s="36"/>
      <c r="R55" s="36"/>
      <c r="S55" s="26"/>
      <c r="T55" s="26"/>
      <c r="U55" s="36"/>
      <c r="V55" s="26"/>
      <c r="W55" s="26"/>
    </row>
    <row r="56" spans="1:23">
      <c r="A56" s="12"/>
      <c r="B56" s="144"/>
      <c r="C56" s="36"/>
      <c r="D56" s="36"/>
      <c r="E56" s="26"/>
      <c r="F56" s="26"/>
      <c r="G56" s="36"/>
      <c r="H56" s="26"/>
      <c r="I56" s="26"/>
      <c r="J56" s="36"/>
      <c r="K56" s="36"/>
      <c r="L56" s="26"/>
      <c r="M56" s="26"/>
      <c r="N56" s="36"/>
      <c r="O56" s="26"/>
      <c r="P56" s="26"/>
      <c r="Q56" s="36"/>
      <c r="R56" s="36"/>
      <c r="S56" s="26"/>
      <c r="T56" s="26"/>
      <c r="U56" s="36"/>
      <c r="V56" s="26"/>
      <c r="W56" s="26"/>
    </row>
    <row r="57" spans="1:23">
      <c r="A57" s="12"/>
      <c r="B57" s="37" t="s">
        <v>554</v>
      </c>
      <c r="C57" s="37" t="s">
        <v>162</v>
      </c>
      <c r="D57" s="38">
        <v>136658</v>
      </c>
      <c r="E57" s="33"/>
      <c r="F57" s="33"/>
      <c r="G57" s="31">
        <v>10.4</v>
      </c>
      <c r="H57" s="37" t="s">
        <v>197</v>
      </c>
      <c r="I57" s="33"/>
      <c r="J57" s="37" t="s">
        <v>162</v>
      </c>
      <c r="K57" s="38">
        <v>52457</v>
      </c>
      <c r="L57" s="33"/>
      <c r="M57" s="33"/>
      <c r="N57" s="31">
        <v>4</v>
      </c>
      <c r="O57" s="37" t="s">
        <v>197</v>
      </c>
      <c r="P57" s="33"/>
      <c r="Q57" s="37" t="s">
        <v>162</v>
      </c>
      <c r="R57" s="38">
        <v>131142</v>
      </c>
      <c r="S57" s="33"/>
      <c r="T57" s="33"/>
      <c r="U57" s="31">
        <v>10</v>
      </c>
      <c r="V57" s="37" t="s">
        <v>197</v>
      </c>
      <c r="W57" s="145" t="s">
        <v>555</v>
      </c>
    </row>
    <row r="58" spans="1:23">
      <c r="A58" s="12"/>
      <c r="B58" s="37"/>
      <c r="C58" s="37"/>
      <c r="D58" s="38"/>
      <c r="E58" s="33"/>
      <c r="F58" s="33"/>
      <c r="G58" s="31"/>
      <c r="H58" s="37"/>
      <c r="I58" s="33"/>
      <c r="J58" s="37"/>
      <c r="K58" s="38"/>
      <c r="L58" s="33"/>
      <c r="M58" s="33"/>
      <c r="N58" s="31"/>
      <c r="O58" s="37"/>
      <c r="P58" s="33"/>
      <c r="Q58" s="37"/>
      <c r="R58" s="38"/>
      <c r="S58" s="33"/>
      <c r="T58" s="33"/>
      <c r="U58" s="31"/>
      <c r="V58" s="37"/>
      <c r="W58" s="145"/>
    </row>
    <row r="59" spans="1:23">
      <c r="A59" s="12"/>
      <c r="B59" s="39" t="s">
        <v>556</v>
      </c>
      <c r="C59" s="40">
        <v>136658</v>
      </c>
      <c r="D59" s="40"/>
      <c r="E59" s="26"/>
      <c r="F59" s="26"/>
      <c r="G59" s="36">
        <v>14.1</v>
      </c>
      <c r="H59" s="26"/>
      <c r="I59" s="26"/>
      <c r="J59" s="40">
        <v>38803</v>
      </c>
      <c r="K59" s="40"/>
      <c r="L59" s="26"/>
      <c r="M59" s="26"/>
      <c r="N59" s="36">
        <v>4</v>
      </c>
      <c r="O59" s="26"/>
      <c r="P59" s="26"/>
      <c r="Q59" s="40">
        <v>58205</v>
      </c>
      <c r="R59" s="40"/>
      <c r="S59" s="26"/>
      <c r="T59" s="26"/>
      <c r="U59" s="36">
        <v>6</v>
      </c>
      <c r="V59" s="26"/>
      <c r="W59" s="26"/>
    </row>
    <row r="60" spans="1:23">
      <c r="A60" s="12"/>
      <c r="B60" s="39"/>
      <c r="C60" s="40"/>
      <c r="D60" s="40"/>
      <c r="E60" s="26"/>
      <c r="F60" s="26"/>
      <c r="G60" s="36"/>
      <c r="H60" s="26"/>
      <c r="I60" s="26"/>
      <c r="J60" s="40"/>
      <c r="K60" s="40"/>
      <c r="L60" s="26"/>
      <c r="M60" s="26"/>
      <c r="N60" s="36"/>
      <c r="O60" s="26"/>
      <c r="P60" s="26"/>
      <c r="Q60" s="40"/>
      <c r="R60" s="40"/>
      <c r="S60" s="26"/>
      <c r="T60" s="26"/>
      <c r="U60" s="36"/>
      <c r="V60" s="26"/>
      <c r="W60" s="26"/>
    </row>
    <row r="61" spans="1:23">
      <c r="A61" s="12"/>
      <c r="B61" s="37" t="s">
        <v>557</v>
      </c>
      <c r="C61" s="38">
        <v>148991</v>
      </c>
      <c r="D61" s="38"/>
      <c r="E61" s="33"/>
      <c r="F61" s="33"/>
      <c r="G61" s="31">
        <v>15.4</v>
      </c>
      <c r="H61" s="33"/>
      <c r="I61" s="33"/>
      <c r="J61" s="38">
        <v>77607</v>
      </c>
      <c r="K61" s="38"/>
      <c r="L61" s="33"/>
      <c r="M61" s="33"/>
      <c r="N61" s="31">
        <v>8</v>
      </c>
      <c r="O61" s="33"/>
      <c r="P61" s="33"/>
      <c r="Q61" s="38">
        <v>97008</v>
      </c>
      <c r="R61" s="38"/>
      <c r="S61" s="33"/>
      <c r="T61" s="33"/>
      <c r="U61" s="31">
        <v>10</v>
      </c>
      <c r="V61" s="33"/>
      <c r="W61" s="33"/>
    </row>
    <row r="62" spans="1:23">
      <c r="A62" s="12"/>
      <c r="B62" s="37"/>
      <c r="C62" s="38"/>
      <c r="D62" s="38"/>
      <c r="E62" s="33"/>
      <c r="F62" s="33"/>
      <c r="G62" s="31"/>
      <c r="H62" s="33"/>
      <c r="I62" s="33"/>
      <c r="J62" s="38"/>
      <c r="K62" s="38"/>
      <c r="L62" s="33"/>
      <c r="M62" s="33"/>
      <c r="N62" s="31"/>
      <c r="O62" s="33"/>
      <c r="P62" s="33"/>
      <c r="Q62" s="38"/>
      <c r="R62" s="38"/>
      <c r="S62" s="33"/>
      <c r="T62" s="33"/>
      <c r="U62" s="31"/>
      <c r="V62" s="33"/>
      <c r="W62" s="33"/>
    </row>
    <row r="63" spans="1:23">
      <c r="A63" s="12"/>
      <c r="B63" s="26" t="s">
        <v>563</v>
      </c>
      <c r="C63" s="26"/>
      <c r="D63" s="26"/>
      <c r="E63" s="26"/>
      <c r="F63" s="26"/>
      <c r="G63" s="26"/>
      <c r="H63" s="26"/>
      <c r="I63" s="26"/>
      <c r="J63" s="26"/>
      <c r="K63" s="26"/>
      <c r="L63" s="26"/>
      <c r="M63" s="26"/>
      <c r="N63" s="26"/>
      <c r="O63" s="26"/>
      <c r="P63" s="26"/>
      <c r="Q63" s="26"/>
      <c r="R63" s="26"/>
      <c r="S63" s="26"/>
      <c r="T63" s="26"/>
      <c r="U63" s="26"/>
      <c r="V63" s="26"/>
      <c r="W63" s="26"/>
    </row>
    <row r="64" spans="1:23">
      <c r="A64" s="12"/>
      <c r="B64" s="26" t="s">
        <v>564</v>
      </c>
      <c r="C64" s="26"/>
      <c r="D64" s="26"/>
      <c r="E64" s="26"/>
      <c r="F64" s="26"/>
      <c r="G64" s="26"/>
      <c r="H64" s="26"/>
      <c r="I64" s="26"/>
      <c r="J64" s="26"/>
      <c r="K64" s="26"/>
      <c r="L64" s="26"/>
      <c r="M64" s="26"/>
      <c r="N64" s="26"/>
      <c r="O64" s="26"/>
      <c r="P64" s="26"/>
      <c r="Q64" s="26"/>
      <c r="R64" s="26"/>
      <c r="S64" s="26"/>
      <c r="T64" s="26"/>
      <c r="U64" s="26"/>
      <c r="V64" s="26"/>
      <c r="W64" s="26"/>
    </row>
  </sheetData>
  <mergeCells count="406">
    <mergeCell ref="B34:W34"/>
    <mergeCell ref="B35:W35"/>
    <mergeCell ref="B36:W36"/>
    <mergeCell ref="B63:W63"/>
    <mergeCell ref="B64:W64"/>
    <mergeCell ref="W61:W62"/>
    <mergeCell ref="A1:A2"/>
    <mergeCell ref="B1:W1"/>
    <mergeCell ref="B2:W2"/>
    <mergeCell ref="B3:W3"/>
    <mergeCell ref="A4:A64"/>
    <mergeCell ref="B4:W4"/>
    <mergeCell ref="B5:W5"/>
    <mergeCell ref="B32:W32"/>
    <mergeCell ref="B33:W33"/>
    <mergeCell ref="P61:P62"/>
    <mergeCell ref="Q61:R62"/>
    <mergeCell ref="S61:S62"/>
    <mergeCell ref="T61:T62"/>
    <mergeCell ref="U61:U62"/>
    <mergeCell ref="V61:V62"/>
    <mergeCell ref="I61:I62"/>
    <mergeCell ref="J61:K62"/>
    <mergeCell ref="L61:L62"/>
    <mergeCell ref="M61:M62"/>
    <mergeCell ref="N61:N62"/>
    <mergeCell ref="O61:O62"/>
    <mergeCell ref="T59:T60"/>
    <mergeCell ref="U59:U60"/>
    <mergeCell ref="V59:V60"/>
    <mergeCell ref="W59:W60"/>
    <mergeCell ref="B61:B62"/>
    <mergeCell ref="C61:D62"/>
    <mergeCell ref="E61:E62"/>
    <mergeCell ref="F61:F62"/>
    <mergeCell ref="G61:G62"/>
    <mergeCell ref="H61:H62"/>
    <mergeCell ref="M59:M60"/>
    <mergeCell ref="N59:N60"/>
    <mergeCell ref="O59:O60"/>
    <mergeCell ref="P59:P60"/>
    <mergeCell ref="Q59:R60"/>
    <mergeCell ref="S59:S60"/>
    <mergeCell ref="W57:W58"/>
    <mergeCell ref="B59:B60"/>
    <mergeCell ref="C59:D60"/>
    <mergeCell ref="E59:E60"/>
    <mergeCell ref="F59:F60"/>
    <mergeCell ref="G59:G60"/>
    <mergeCell ref="H59:H60"/>
    <mergeCell ref="I59:I60"/>
    <mergeCell ref="J59:K60"/>
    <mergeCell ref="L59:L60"/>
    <mergeCell ref="Q57:Q58"/>
    <mergeCell ref="R57:R58"/>
    <mergeCell ref="S57:S58"/>
    <mergeCell ref="T57:T58"/>
    <mergeCell ref="U57:U58"/>
    <mergeCell ref="V57:V58"/>
    <mergeCell ref="K57:K58"/>
    <mergeCell ref="L57:L58"/>
    <mergeCell ref="M57:M58"/>
    <mergeCell ref="N57:N58"/>
    <mergeCell ref="O57:O58"/>
    <mergeCell ref="P57:P58"/>
    <mergeCell ref="W55:W56"/>
    <mergeCell ref="B57:B58"/>
    <mergeCell ref="C57:C58"/>
    <mergeCell ref="D57:D58"/>
    <mergeCell ref="E57:E58"/>
    <mergeCell ref="F57:F58"/>
    <mergeCell ref="G57:G58"/>
    <mergeCell ref="H57:H58"/>
    <mergeCell ref="I57:I58"/>
    <mergeCell ref="J57:J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T52:T53"/>
    <mergeCell ref="U52:U53"/>
    <mergeCell ref="V52:V53"/>
    <mergeCell ref="W52:W53"/>
    <mergeCell ref="C54:E54"/>
    <mergeCell ref="G54:H54"/>
    <mergeCell ref="J54:L54"/>
    <mergeCell ref="N54:O54"/>
    <mergeCell ref="Q54:S54"/>
    <mergeCell ref="U54:V54"/>
    <mergeCell ref="M52:M53"/>
    <mergeCell ref="N52:N53"/>
    <mergeCell ref="O52:O53"/>
    <mergeCell ref="P52:P53"/>
    <mergeCell ref="Q52:R53"/>
    <mergeCell ref="S52:S53"/>
    <mergeCell ref="W50:W51"/>
    <mergeCell ref="B52:B53"/>
    <mergeCell ref="C52:D53"/>
    <mergeCell ref="E52:E53"/>
    <mergeCell ref="F52:F53"/>
    <mergeCell ref="G52:G53"/>
    <mergeCell ref="H52:H53"/>
    <mergeCell ref="I52:I53"/>
    <mergeCell ref="J52:K53"/>
    <mergeCell ref="L52:L53"/>
    <mergeCell ref="P50:P51"/>
    <mergeCell ref="Q50:R51"/>
    <mergeCell ref="S50:S51"/>
    <mergeCell ref="T50:T51"/>
    <mergeCell ref="U50:U51"/>
    <mergeCell ref="V50:V51"/>
    <mergeCell ref="I50:I51"/>
    <mergeCell ref="J50:K51"/>
    <mergeCell ref="L50:L51"/>
    <mergeCell ref="M50:M51"/>
    <mergeCell ref="N50:N51"/>
    <mergeCell ref="O50:O51"/>
    <mergeCell ref="T48:T49"/>
    <mergeCell ref="U48:U49"/>
    <mergeCell ref="V48:V49"/>
    <mergeCell ref="W48:W49"/>
    <mergeCell ref="B50:B51"/>
    <mergeCell ref="C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B48:B49"/>
    <mergeCell ref="C48:C49"/>
    <mergeCell ref="D48:D49"/>
    <mergeCell ref="E48:E49"/>
    <mergeCell ref="F48:F49"/>
    <mergeCell ref="G48:G49"/>
    <mergeCell ref="M46:M47"/>
    <mergeCell ref="N46:N47"/>
    <mergeCell ref="O46:O47"/>
    <mergeCell ref="P46:P47"/>
    <mergeCell ref="Q46:R47"/>
    <mergeCell ref="S46:S47"/>
    <mergeCell ref="W44:W45"/>
    <mergeCell ref="B46:B47"/>
    <mergeCell ref="C46:D47"/>
    <mergeCell ref="E46:E47"/>
    <mergeCell ref="F46:F47"/>
    <mergeCell ref="G46:G47"/>
    <mergeCell ref="H46:H47"/>
    <mergeCell ref="I46:I47"/>
    <mergeCell ref="J46:K47"/>
    <mergeCell ref="L46:L47"/>
    <mergeCell ref="N44:O45"/>
    <mergeCell ref="P44:P45"/>
    <mergeCell ref="Q44:S44"/>
    <mergeCell ref="Q45:S45"/>
    <mergeCell ref="T44:T45"/>
    <mergeCell ref="U44:V45"/>
    <mergeCell ref="W39:W43"/>
    <mergeCell ref="B44:B45"/>
    <mergeCell ref="C44:E44"/>
    <mergeCell ref="C45:E45"/>
    <mergeCell ref="F44:F45"/>
    <mergeCell ref="G44:H45"/>
    <mergeCell ref="I44:I45"/>
    <mergeCell ref="J44:L44"/>
    <mergeCell ref="J45:L45"/>
    <mergeCell ref="M44:M45"/>
    <mergeCell ref="P39:P43"/>
    <mergeCell ref="Q39:V39"/>
    <mergeCell ref="Q40:V40"/>
    <mergeCell ref="Q41:V41"/>
    <mergeCell ref="Q42:V42"/>
    <mergeCell ref="Q43:V43"/>
    <mergeCell ref="W30:W31"/>
    <mergeCell ref="B37:W37"/>
    <mergeCell ref="B39:B43"/>
    <mergeCell ref="C39:H43"/>
    <mergeCell ref="I39:I43"/>
    <mergeCell ref="J39:O39"/>
    <mergeCell ref="J40:O40"/>
    <mergeCell ref="J41:O41"/>
    <mergeCell ref="J42:O42"/>
    <mergeCell ref="J43:O43"/>
    <mergeCell ref="P30:P31"/>
    <mergeCell ref="Q30:R31"/>
    <mergeCell ref="S30:S31"/>
    <mergeCell ref="T30:T31"/>
    <mergeCell ref="U30:U31"/>
    <mergeCell ref="V30:V31"/>
    <mergeCell ref="I30:I31"/>
    <mergeCell ref="J30:K31"/>
    <mergeCell ref="L30:L31"/>
    <mergeCell ref="M30:M31"/>
    <mergeCell ref="N30:N31"/>
    <mergeCell ref="O30:O31"/>
    <mergeCell ref="T28:T29"/>
    <mergeCell ref="U28:U29"/>
    <mergeCell ref="V28:V29"/>
    <mergeCell ref="W28:W29"/>
    <mergeCell ref="B30:B31"/>
    <mergeCell ref="C30:D31"/>
    <mergeCell ref="E30:E31"/>
    <mergeCell ref="F30:F31"/>
    <mergeCell ref="G30:G31"/>
    <mergeCell ref="H30:H31"/>
    <mergeCell ref="M28:M29"/>
    <mergeCell ref="N28:N29"/>
    <mergeCell ref="O28:O29"/>
    <mergeCell ref="P28:P29"/>
    <mergeCell ref="Q28:R29"/>
    <mergeCell ref="S28:S29"/>
    <mergeCell ref="W26:W27"/>
    <mergeCell ref="B28:B29"/>
    <mergeCell ref="C28:D29"/>
    <mergeCell ref="E28:E29"/>
    <mergeCell ref="F28:F29"/>
    <mergeCell ref="G28:G29"/>
    <mergeCell ref="H28:H29"/>
    <mergeCell ref="I28:I29"/>
    <mergeCell ref="J28:K29"/>
    <mergeCell ref="L28:L29"/>
    <mergeCell ref="Q26:Q27"/>
    <mergeCell ref="R26:R27"/>
    <mergeCell ref="S26:S27"/>
    <mergeCell ref="T26:T27"/>
    <mergeCell ref="U26:U27"/>
    <mergeCell ref="V26:V27"/>
    <mergeCell ref="K26:K27"/>
    <mergeCell ref="L26:L27"/>
    <mergeCell ref="M26:M27"/>
    <mergeCell ref="N26:N27"/>
    <mergeCell ref="O26:O27"/>
    <mergeCell ref="P26:P27"/>
    <mergeCell ref="W24:W25"/>
    <mergeCell ref="B26:B27"/>
    <mergeCell ref="C26:C27"/>
    <mergeCell ref="D26:D27"/>
    <mergeCell ref="E26:E27"/>
    <mergeCell ref="F26:F27"/>
    <mergeCell ref="G26:G27"/>
    <mergeCell ref="H26:H27"/>
    <mergeCell ref="I26:I27"/>
    <mergeCell ref="J26:J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T21:T22"/>
    <mergeCell ref="U21:U22"/>
    <mergeCell ref="V21:V22"/>
    <mergeCell ref="W21:W22"/>
    <mergeCell ref="C23:E23"/>
    <mergeCell ref="G23:H23"/>
    <mergeCell ref="J23:L23"/>
    <mergeCell ref="N23:O23"/>
    <mergeCell ref="Q23:S23"/>
    <mergeCell ref="U23:V23"/>
    <mergeCell ref="M21:M22"/>
    <mergeCell ref="N21:N22"/>
    <mergeCell ref="O21:O22"/>
    <mergeCell ref="P21:P22"/>
    <mergeCell ref="Q21:R22"/>
    <mergeCell ref="S21:S22"/>
    <mergeCell ref="W19:W20"/>
    <mergeCell ref="B21:B22"/>
    <mergeCell ref="C21:D22"/>
    <mergeCell ref="E21:E22"/>
    <mergeCell ref="F21:F22"/>
    <mergeCell ref="G21:G22"/>
    <mergeCell ref="H21:H22"/>
    <mergeCell ref="I21:I22"/>
    <mergeCell ref="J21:K22"/>
    <mergeCell ref="L21:L22"/>
    <mergeCell ref="P19:P20"/>
    <mergeCell ref="Q19:R20"/>
    <mergeCell ref="S19:S20"/>
    <mergeCell ref="T19:T20"/>
    <mergeCell ref="U19:U20"/>
    <mergeCell ref="V19:V20"/>
    <mergeCell ref="I19:I20"/>
    <mergeCell ref="J19:K20"/>
    <mergeCell ref="L19:L20"/>
    <mergeCell ref="M19:M20"/>
    <mergeCell ref="N19:N20"/>
    <mergeCell ref="O19:O20"/>
    <mergeCell ref="T17:T18"/>
    <mergeCell ref="U17:U18"/>
    <mergeCell ref="V17:V18"/>
    <mergeCell ref="W17:W18"/>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R16"/>
    <mergeCell ref="S15:S16"/>
    <mergeCell ref="T15:T16"/>
    <mergeCell ref="U15:U16"/>
    <mergeCell ref="V15:V16"/>
    <mergeCell ref="W15:W16"/>
    <mergeCell ref="J15:K16"/>
    <mergeCell ref="L15:L16"/>
    <mergeCell ref="M15:M16"/>
    <mergeCell ref="N15:N16"/>
    <mergeCell ref="O15:O16"/>
    <mergeCell ref="P15:P16"/>
    <mergeCell ref="T13:T14"/>
    <mergeCell ref="U13:V14"/>
    <mergeCell ref="W13:W14"/>
    <mergeCell ref="B15:B16"/>
    <mergeCell ref="C15:D16"/>
    <mergeCell ref="E15:E16"/>
    <mergeCell ref="F15:F16"/>
    <mergeCell ref="G15:G16"/>
    <mergeCell ref="H15:H16"/>
    <mergeCell ref="I15:I16"/>
    <mergeCell ref="J13:L13"/>
    <mergeCell ref="J14:L14"/>
    <mergeCell ref="M13:M14"/>
    <mergeCell ref="N13:O14"/>
    <mergeCell ref="P13:P14"/>
    <mergeCell ref="Q13:S13"/>
    <mergeCell ref="Q14:S14"/>
    <mergeCell ref="B13:B14"/>
    <mergeCell ref="C13:E13"/>
    <mergeCell ref="C14:E14"/>
    <mergeCell ref="F13:F14"/>
    <mergeCell ref="G13:H14"/>
    <mergeCell ref="I13:I14"/>
    <mergeCell ref="Q8:V8"/>
    <mergeCell ref="Q9:V9"/>
    <mergeCell ref="Q10:V10"/>
    <mergeCell ref="Q11:V11"/>
    <mergeCell ref="Q12:V12"/>
    <mergeCell ref="W8:W12"/>
    <mergeCell ref="B6:W6"/>
    <mergeCell ref="B8:B12"/>
    <mergeCell ref="C8:H12"/>
    <mergeCell ref="I8:I12"/>
    <mergeCell ref="J8:O8"/>
    <mergeCell ref="J9:O9"/>
    <mergeCell ref="J10:O10"/>
    <mergeCell ref="J11:O11"/>
    <mergeCell ref="J12:O12"/>
    <mergeCell ref="P8:P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613</v>
      </c>
      <c r="B1" s="7" t="s">
        <v>2</v>
      </c>
      <c r="C1" s="7"/>
      <c r="D1" s="7" t="s">
        <v>28</v>
      </c>
      <c r="E1" s="7"/>
    </row>
    <row r="2" spans="1:5" ht="30">
      <c r="A2" s="1" t="s">
        <v>27</v>
      </c>
      <c r="B2" s="7"/>
      <c r="C2" s="7"/>
      <c r="D2" s="7"/>
      <c r="E2" s="7"/>
    </row>
    <row r="3" spans="1:5">
      <c r="A3" s="3" t="s">
        <v>160</v>
      </c>
      <c r="B3" s="4" t="s">
        <v>5</v>
      </c>
      <c r="C3" s="4"/>
      <c r="D3" s="4" t="s">
        <v>5</v>
      </c>
      <c r="E3" s="4"/>
    </row>
    <row r="4" spans="1:5">
      <c r="A4" s="2" t="s">
        <v>614</v>
      </c>
      <c r="B4" s="8">
        <v>200890</v>
      </c>
      <c r="C4" s="4"/>
      <c r="D4" s="8">
        <v>251602</v>
      </c>
      <c r="E4" s="4"/>
    </row>
    <row r="5" spans="1:5">
      <c r="A5" s="2" t="s">
        <v>615</v>
      </c>
      <c r="B5" s="6">
        <v>4117</v>
      </c>
      <c r="C5" s="4"/>
      <c r="D5" s="6">
        <v>6312</v>
      </c>
      <c r="E5" s="4"/>
    </row>
    <row r="6" spans="1:5">
      <c r="A6" s="2" t="s">
        <v>616</v>
      </c>
      <c r="B6" s="6">
        <v>4904</v>
      </c>
      <c r="C6" s="4"/>
      <c r="D6" s="4">
        <v>370</v>
      </c>
      <c r="E6" s="4"/>
    </row>
    <row r="7" spans="1:5">
      <c r="A7" s="2" t="s">
        <v>617</v>
      </c>
      <c r="B7" s="6">
        <v>200103</v>
      </c>
      <c r="C7" s="4"/>
      <c r="D7" s="6">
        <v>257544</v>
      </c>
      <c r="E7" s="4"/>
    </row>
    <row r="8" spans="1:5">
      <c r="A8" s="3" t="s">
        <v>167</v>
      </c>
      <c r="B8" s="4" t="s">
        <v>5</v>
      </c>
      <c r="C8" s="4"/>
      <c r="D8" s="4" t="s">
        <v>5</v>
      </c>
      <c r="E8" s="4"/>
    </row>
    <row r="9" spans="1:5">
      <c r="A9" s="2" t="s">
        <v>614</v>
      </c>
      <c r="B9" s="6">
        <v>1337</v>
      </c>
      <c r="C9" s="4"/>
      <c r="D9" s="6">
        <v>1813</v>
      </c>
      <c r="E9" s="4"/>
    </row>
    <row r="10" spans="1:5">
      <c r="A10" s="2" t="s">
        <v>615</v>
      </c>
      <c r="B10" s="4">
        <v>27</v>
      </c>
      <c r="C10" s="4"/>
      <c r="D10" s="4">
        <v>50</v>
      </c>
      <c r="E10" s="4"/>
    </row>
    <row r="11" spans="1:5">
      <c r="A11" s="2" t="s">
        <v>616</v>
      </c>
      <c r="B11" s="4">
        <v>0</v>
      </c>
      <c r="C11" s="4"/>
      <c r="D11" s="4">
        <v>0</v>
      </c>
      <c r="E11" s="4"/>
    </row>
    <row r="12" spans="1:5">
      <c r="A12" s="2" t="s">
        <v>617</v>
      </c>
      <c r="B12" s="6">
        <v>1364</v>
      </c>
      <c r="C12" s="4"/>
      <c r="D12" s="6">
        <v>1863</v>
      </c>
      <c r="E12" s="4"/>
    </row>
    <row r="13" spans="1:5" ht="30">
      <c r="A13" s="2" t="s">
        <v>618</v>
      </c>
      <c r="B13" s="4" t="s">
        <v>5</v>
      </c>
      <c r="C13" s="4"/>
      <c r="D13" s="4" t="s">
        <v>5</v>
      </c>
      <c r="E13" s="4"/>
    </row>
    <row r="14" spans="1:5">
      <c r="A14" s="3" t="s">
        <v>160</v>
      </c>
      <c r="B14" s="4" t="s">
        <v>5</v>
      </c>
      <c r="C14" s="4"/>
      <c r="D14" s="4" t="s">
        <v>5</v>
      </c>
      <c r="E14" s="4"/>
    </row>
    <row r="15" spans="1:5" ht="17.25">
      <c r="A15" s="2" t="s">
        <v>614</v>
      </c>
      <c r="B15" s="6">
        <v>177401</v>
      </c>
      <c r="C15" s="146" t="s">
        <v>619</v>
      </c>
      <c r="D15" s="6">
        <v>216141</v>
      </c>
      <c r="E15" s="146" t="s">
        <v>619</v>
      </c>
    </row>
    <row r="16" spans="1:5" ht="17.25">
      <c r="A16" s="2" t="s">
        <v>615</v>
      </c>
      <c r="B16" s="6">
        <v>3140</v>
      </c>
      <c r="C16" s="146" t="s">
        <v>619</v>
      </c>
      <c r="D16" s="6">
        <v>5426</v>
      </c>
      <c r="E16" s="146" t="s">
        <v>619</v>
      </c>
    </row>
    <row r="17" spans="1:5" ht="17.25">
      <c r="A17" s="2" t="s">
        <v>616</v>
      </c>
      <c r="B17" s="6">
        <v>4401</v>
      </c>
      <c r="C17" s="146" t="s">
        <v>619</v>
      </c>
      <c r="D17" s="4">
        <v>252</v>
      </c>
      <c r="E17" s="146" t="s">
        <v>619</v>
      </c>
    </row>
    <row r="18" spans="1:5" ht="17.25">
      <c r="A18" s="2" t="s">
        <v>617</v>
      </c>
      <c r="B18" s="6">
        <v>176140</v>
      </c>
      <c r="C18" s="146" t="s">
        <v>619</v>
      </c>
      <c r="D18" s="6">
        <v>221315</v>
      </c>
      <c r="E18" s="146" t="s">
        <v>619</v>
      </c>
    </row>
    <row r="19" spans="1:5">
      <c r="A19" s="2" t="s">
        <v>620</v>
      </c>
      <c r="B19" s="4" t="s">
        <v>5</v>
      </c>
      <c r="C19" s="4"/>
      <c r="D19" s="4" t="s">
        <v>5</v>
      </c>
      <c r="E19" s="4"/>
    </row>
    <row r="20" spans="1:5">
      <c r="A20" s="3" t="s">
        <v>160</v>
      </c>
      <c r="B20" s="4" t="s">
        <v>5</v>
      </c>
      <c r="C20" s="4"/>
      <c r="D20" s="4" t="s">
        <v>5</v>
      </c>
      <c r="E20" s="4"/>
    </row>
    <row r="21" spans="1:5">
      <c r="A21" s="2" t="s">
        <v>614</v>
      </c>
      <c r="B21" s="6">
        <v>14236</v>
      </c>
      <c r="C21" s="4"/>
      <c r="D21" s="6">
        <v>20601</v>
      </c>
      <c r="E21" s="4"/>
    </row>
    <row r="22" spans="1:5">
      <c r="A22" s="2" t="s">
        <v>615</v>
      </c>
      <c r="B22" s="4">
        <v>99</v>
      </c>
      <c r="C22" s="4"/>
      <c r="D22" s="4">
        <v>253</v>
      </c>
      <c r="E22" s="4"/>
    </row>
    <row r="23" spans="1:5">
      <c r="A23" s="2" t="s">
        <v>616</v>
      </c>
      <c r="B23" s="4">
        <v>391</v>
      </c>
      <c r="C23" s="4"/>
      <c r="D23" s="4">
        <v>0</v>
      </c>
      <c r="E23" s="4"/>
    </row>
    <row r="24" spans="1:5">
      <c r="A24" s="2" t="s">
        <v>617</v>
      </c>
      <c r="B24" s="6">
        <v>13944</v>
      </c>
      <c r="C24" s="4"/>
      <c r="D24" s="6">
        <v>20854</v>
      </c>
      <c r="E24" s="4"/>
    </row>
    <row r="25" spans="1:5" ht="30">
      <c r="A25" s="2" t="s">
        <v>621</v>
      </c>
      <c r="B25" s="4" t="s">
        <v>5</v>
      </c>
      <c r="C25" s="4"/>
      <c r="D25" s="4" t="s">
        <v>5</v>
      </c>
      <c r="E25" s="4"/>
    </row>
    <row r="26" spans="1:5">
      <c r="A26" s="3" t="s">
        <v>160</v>
      </c>
      <c r="B26" s="4" t="s">
        <v>5</v>
      </c>
      <c r="C26" s="4"/>
      <c r="D26" s="4" t="s">
        <v>5</v>
      </c>
      <c r="E26" s="4"/>
    </row>
    <row r="27" spans="1:5">
      <c r="A27" s="2" t="s">
        <v>614</v>
      </c>
      <c r="B27" s="6">
        <v>8753</v>
      </c>
      <c r="C27" s="4"/>
      <c r="D27" s="6">
        <v>9374</v>
      </c>
      <c r="E27" s="4"/>
    </row>
    <row r="28" spans="1:5">
      <c r="A28" s="2" t="s">
        <v>615</v>
      </c>
      <c r="B28" s="4">
        <v>869</v>
      </c>
      <c r="C28" s="4"/>
      <c r="D28" s="4">
        <v>599</v>
      </c>
      <c r="E28" s="4"/>
    </row>
    <row r="29" spans="1:5">
      <c r="A29" s="2" t="s">
        <v>616</v>
      </c>
      <c r="B29" s="4">
        <v>112</v>
      </c>
      <c r="C29" s="4"/>
      <c r="D29" s="4">
        <v>118</v>
      </c>
      <c r="E29" s="4"/>
    </row>
    <row r="30" spans="1:5">
      <c r="A30" s="2" t="s">
        <v>617</v>
      </c>
      <c r="B30" s="6">
        <v>9510</v>
      </c>
      <c r="C30" s="4"/>
      <c r="D30" s="6">
        <v>9855</v>
      </c>
      <c r="E30" s="4"/>
    </row>
    <row r="31" spans="1:5">
      <c r="A31" s="2" t="s">
        <v>622</v>
      </c>
      <c r="B31" s="4" t="s">
        <v>5</v>
      </c>
      <c r="C31" s="4"/>
      <c r="D31" s="4" t="s">
        <v>5</v>
      </c>
      <c r="E31" s="4"/>
    </row>
    <row r="32" spans="1:5">
      <c r="A32" s="3" t="s">
        <v>160</v>
      </c>
      <c r="B32" s="4" t="s">
        <v>5</v>
      </c>
      <c r="C32" s="4"/>
      <c r="D32" s="4" t="s">
        <v>5</v>
      </c>
      <c r="E32" s="4"/>
    </row>
    <row r="33" spans="1:5">
      <c r="A33" s="2" t="s">
        <v>614</v>
      </c>
      <c r="B33" s="4" t="s">
        <v>5</v>
      </c>
      <c r="C33" s="4"/>
      <c r="D33" s="6">
        <v>5000</v>
      </c>
      <c r="E33" s="4"/>
    </row>
    <row r="34" spans="1:5">
      <c r="A34" s="2" t="s">
        <v>615</v>
      </c>
      <c r="B34" s="4" t="s">
        <v>5</v>
      </c>
      <c r="C34" s="4"/>
      <c r="D34" s="4">
        <v>0</v>
      </c>
      <c r="E34" s="4"/>
    </row>
    <row r="35" spans="1:5">
      <c r="A35" s="2" t="s">
        <v>616</v>
      </c>
      <c r="B35" s="4" t="s">
        <v>5</v>
      </c>
      <c r="C35" s="4"/>
      <c r="D35" s="4">
        <v>0</v>
      </c>
      <c r="E35" s="4"/>
    </row>
    <row r="36" spans="1:5">
      <c r="A36" s="2" t="s">
        <v>617</v>
      </c>
      <c r="B36" s="4" t="s">
        <v>5</v>
      </c>
      <c r="C36" s="4"/>
      <c r="D36" s="6">
        <v>5000</v>
      </c>
      <c r="E36" s="4"/>
    </row>
    <row r="37" spans="1:5">
      <c r="A37" s="2" t="s">
        <v>623</v>
      </c>
      <c r="B37" s="4" t="s">
        <v>5</v>
      </c>
      <c r="C37" s="4"/>
      <c r="D37" s="4" t="s">
        <v>5</v>
      </c>
      <c r="E37" s="4"/>
    </row>
    <row r="38" spans="1:5">
      <c r="A38" s="3" t="s">
        <v>160</v>
      </c>
      <c r="B38" s="4" t="s">
        <v>5</v>
      </c>
      <c r="C38" s="4"/>
      <c r="D38" s="4" t="s">
        <v>5</v>
      </c>
      <c r="E38" s="4"/>
    </row>
    <row r="39" spans="1:5">
      <c r="A39" s="2" t="s">
        <v>614</v>
      </c>
      <c r="B39" s="4">
        <v>500</v>
      </c>
      <c r="C39" s="4"/>
      <c r="D39" s="4">
        <v>486</v>
      </c>
      <c r="E39" s="4"/>
    </row>
    <row r="40" spans="1:5">
      <c r="A40" s="2" t="s">
        <v>615</v>
      </c>
      <c r="B40" s="4">
        <v>9</v>
      </c>
      <c r="C40" s="4"/>
      <c r="D40" s="4">
        <v>34</v>
      </c>
      <c r="E40" s="4"/>
    </row>
    <row r="41" spans="1:5">
      <c r="A41" s="2" t="s">
        <v>616</v>
      </c>
      <c r="B41" s="4">
        <v>0</v>
      </c>
      <c r="C41" s="4"/>
      <c r="D41" s="4">
        <v>0</v>
      </c>
      <c r="E41" s="4"/>
    </row>
    <row r="42" spans="1:5">
      <c r="A42" s="2" t="s">
        <v>617</v>
      </c>
      <c r="B42" s="4">
        <v>509</v>
      </c>
      <c r="C42" s="4"/>
      <c r="D42" s="4">
        <v>520</v>
      </c>
      <c r="E42" s="4"/>
    </row>
    <row r="43" spans="1:5">
      <c r="A43" s="2" t="s">
        <v>624</v>
      </c>
      <c r="B43" s="4" t="s">
        <v>5</v>
      </c>
      <c r="C43" s="4"/>
      <c r="D43" s="4" t="s">
        <v>5</v>
      </c>
      <c r="E43" s="4"/>
    </row>
    <row r="44" spans="1:5">
      <c r="A44" s="3" t="s">
        <v>167</v>
      </c>
      <c r="B44" s="4" t="s">
        <v>5</v>
      </c>
      <c r="C44" s="4"/>
      <c r="D44" s="4" t="s">
        <v>5</v>
      </c>
      <c r="E44" s="4"/>
    </row>
    <row r="45" spans="1:5">
      <c r="A45" s="2" t="s">
        <v>614</v>
      </c>
      <c r="B45" s="4">
        <v>630</v>
      </c>
      <c r="C45" s="4"/>
      <c r="D45" s="4">
        <v>790</v>
      </c>
      <c r="E45" s="4"/>
    </row>
    <row r="46" spans="1:5">
      <c r="A46" s="2" t="s">
        <v>615</v>
      </c>
      <c r="B46" s="4">
        <v>0</v>
      </c>
      <c r="C46" s="4"/>
      <c r="D46" s="4">
        <v>0</v>
      </c>
      <c r="E46" s="4"/>
    </row>
    <row r="47" spans="1:5">
      <c r="A47" s="2" t="s">
        <v>616</v>
      </c>
      <c r="B47" s="4">
        <v>0</v>
      </c>
      <c r="C47" s="4"/>
      <c r="D47" s="4">
        <v>0</v>
      </c>
      <c r="E47" s="4"/>
    </row>
    <row r="48" spans="1:5">
      <c r="A48" s="2" t="s">
        <v>617</v>
      </c>
      <c r="B48" s="4">
        <v>630</v>
      </c>
      <c r="C48" s="4"/>
      <c r="D48" s="4">
        <v>790</v>
      </c>
      <c r="E48" s="4"/>
    </row>
    <row r="49" spans="1:5" ht="30">
      <c r="A49" s="2" t="s">
        <v>625</v>
      </c>
      <c r="B49" s="4" t="s">
        <v>5</v>
      </c>
      <c r="C49" s="4"/>
      <c r="D49" s="4" t="s">
        <v>5</v>
      </c>
      <c r="E49" s="4"/>
    </row>
    <row r="50" spans="1:5">
      <c r="A50" s="3" t="s">
        <v>167</v>
      </c>
      <c r="B50" s="4" t="s">
        <v>5</v>
      </c>
      <c r="C50" s="4"/>
      <c r="D50" s="4" t="s">
        <v>5</v>
      </c>
      <c r="E50" s="4"/>
    </row>
    <row r="51" spans="1:5">
      <c r="A51" s="2" t="s">
        <v>614</v>
      </c>
      <c r="B51" s="4">
        <v>707</v>
      </c>
      <c r="C51" s="4"/>
      <c r="D51" s="6">
        <v>1023</v>
      </c>
      <c r="E51" s="4"/>
    </row>
    <row r="52" spans="1:5">
      <c r="A52" s="2" t="s">
        <v>615</v>
      </c>
      <c r="B52" s="4">
        <v>27</v>
      </c>
      <c r="C52" s="4"/>
      <c r="D52" s="4">
        <v>50</v>
      </c>
      <c r="E52" s="4"/>
    </row>
    <row r="53" spans="1:5">
      <c r="A53" s="2" t="s">
        <v>616</v>
      </c>
      <c r="B53" s="4">
        <v>0</v>
      </c>
      <c r="C53" s="4"/>
      <c r="D53" s="4">
        <v>0</v>
      </c>
      <c r="E53" s="4"/>
    </row>
    <row r="54" spans="1:5">
      <c r="A54" s="2" t="s">
        <v>617</v>
      </c>
      <c r="B54" s="8">
        <v>734</v>
      </c>
      <c r="C54" s="4"/>
      <c r="D54" s="8">
        <v>1073</v>
      </c>
      <c r="E54" s="4"/>
    </row>
    <row r="55" spans="1:5">
      <c r="A55" s="72"/>
      <c r="B55" s="72"/>
      <c r="C55" s="72"/>
      <c r="D55" s="72"/>
      <c r="E55" s="72"/>
    </row>
    <row r="56" spans="1:5" ht="30" customHeight="1">
      <c r="A56" s="2" t="s">
        <v>619</v>
      </c>
      <c r="B56" s="12" t="s">
        <v>626</v>
      </c>
      <c r="C56" s="12"/>
      <c r="D56" s="12"/>
      <c r="E56" s="12"/>
    </row>
  </sheetData>
  <mergeCells count="4">
    <mergeCell ref="B1:C2"/>
    <mergeCell ref="D1:E2"/>
    <mergeCell ref="A55:E55"/>
    <mergeCell ref="B56:E5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45">
      <c r="A1" s="1" t="s">
        <v>627</v>
      </c>
      <c r="B1" s="7" t="s">
        <v>2</v>
      </c>
    </row>
    <row r="2" spans="1:2" ht="30">
      <c r="A2" s="1" t="s">
        <v>27</v>
      </c>
      <c r="B2" s="7"/>
    </row>
    <row r="3" spans="1:2" ht="30">
      <c r="A3" s="3" t="s">
        <v>149</v>
      </c>
      <c r="B3" s="4" t="s">
        <v>5</v>
      </c>
    </row>
    <row r="4" spans="1:2" ht="30">
      <c r="A4" s="2" t="s">
        <v>628</v>
      </c>
      <c r="B4" s="8">
        <v>0</v>
      </c>
    </row>
    <row r="5" spans="1:2" ht="30">
      <c r="A5" s="2" t="s">
        <v>629</v>
      </c>
      <c r="B5" s="4">
        <v>80</v>
      </c>
    </row>
    <row r="6" spans="1:2" ht="30">
      <c r="A6" s="2" t="s">
        <v>630</v>
      </c>
      <c r="B6" s="6">
        <v>47516</v>
      </c>
    </row>
    <row r="7" spans="1:2" ht="30">
      <c r="A7" s="2" t="s">
        <v>631</v>
      </c>
      <c r="B7" s="6">
        <v>152794</v>
      </c>
    </row>
    <row r="8" spans="1:2" ht="30">
      <c r="A8" s="2" t="s">
        <v>632</v>
      </c>
      <c r="B8" s="4">
        <v>500</v>
      </c>
    </row>
    <row r="9" spans="1:2" ht="30">
      <c r="A9" s="2" t="s">
        <v>633</v>
      </c>
      <c r="B9" s="4">
        <v>0</v>
      </c>
    </row>
    <row r="10" spans="1:2" ht="30">
      <c r="A10" s="2" t="s">
        <v>634</v>
      </c>
      <c r="B10" s="6">
        <v>200890</v>
      </c>
    </row>
    <row r="11" spans="1:2" ht="30">
      <c r="A11" s="2" t="s">
        <v>635</v>
      </c>
      <c r="B11" s="4">
        <v>0</v>
      </c>
    </row>
    <row r="12" spans="1:2" ht="45">
      <c r="A12" s="2" t="s">
        <v>636</v>
      </c>
      <c r="B12" s="4">
        <v>82</v>
      </c>
    </row>
    <row r="13" spans="1:2" ht="45">
      <c r="A13" s="2" t="s">
        <v>637</v>
      </c>
      <c r="B13" s="6">
        <v>44331</v>
      </c>
    </row>
    <row r="14" spans="1:2" ht="30">
      <c r="A14" s="2" t="s">
        <v>638</v>
      </c>
      <c r="B14" s="6">
        <v>155181</v>
      </c>
    </row>
    <row r="15" spans="1:2" ht="30">
      <c r="A15" s="2" t="s">
        <v>639</v>
      </c>
      <c r="B15" s="4">
        <v>509</v>
      </c>
    </row>
    <row r="16" spans="1:2" ht="30">
      <c r="A16" s="2" t="s">
        <v>640</v>
      </c>
      <c r="B16" s="4">
        <v>0</v>
      </c>
    </row>
    <row r="17" spans="1:2" ht="30">
      <c r="A17" s="2" t="s">
        <v>641</v>
      </c>
      <c r="B17" s="6">
        <v>200103</v>
      </c>
    </row>
    <row r="18" spans="1:2" ht="30">
      <c r="A18" s="2" t="s">
        <v>642</v>
      </c>
      <c r="B18" s="4">
        <v>325</v>
      </c>
    </row>
    <row r="19" spans="1:2" ht="45">
      <c r="A19" s="2" t="s">
        <v>643</v>
      </c>
      <c r="B19" s="4">
        <v>382</v>
      </c>
    </row>
    <row r="20" spans="1:2" ht="45">
      <c r="A20" s="2" t="s">
        <v>644</v>
      </c>
      <c r="B20" s="4">
        <v>0</v>
      </c>
    </row>
    <row r="21" spans="1:2" ht="30">
      <c r="A21" s="2" t="s">
        <v>645</v>
      </c>
      <c r="B21" s="4">
        <v>0</v>
      </c>
    </row>
    <row r="22" spans="1:2" ht="30">
      <c r="A22" s="2" t="s">
        <v>646</v>
      </c>
      <c r="B22" s="4">
        <v>0</v>
      </c>
    </row>
    <row r="23" spans="1:2" ht="45">
      <c r="A23" s="2" t="s">
        <v>647</v>
      </c>
      <c r="B23" s="4">
        <v>630</v>
      </c>
    </row>
    <row r="24" spans="1:2" ht="30">
      <c r="A24" s="2" t="s">
        <v>648</v>
      </c>
      <c r="B24" s="6">
        <v>1337</v>
      </c>
    </row>
    <row r="25" spans="1:2" ht="30">
      <c r="A25" s="2" t="s">
        <v>649</v>
      </c>
      <c r="B25" s="4">
        <v>333</v>
      </c>
    </row>
    <row r="26" spans="1:2" ht="45">
      <c r="A26" s="2" t="s">
        <v>650</v>
      </c>
      <c r="B26" s="4">
        <v>401</v>
      </c>
    </row>
    <row r="27" spans="1:2" ht="30">
      <c r="A27" s="2" t="s">
        <v>651</v>
      </c>
      <c r="B27" s="4">
        <v>0</v>
      </c>
    </row>
    <row r="28" spans="1:2" ht="30">
      <c r="A28" s="2" t="s">
        <v>652</v>
      </c>
      <c r="B28" s="4">
        <v>0</v>
      </c>
    </row>
    <row r="29" spans="1:2" ht="30">
      <c r="A29" s="2" t="s">
        <v>653</v>
      </c>
      <c r="B29" s="4">
        <v>0</v>
      </c>
    </row>
    <row r="30" spans="1:2" ht="30">
      <c r="A30" s="2" t="s">
        <v>654</v>
      </c>
      <c r="B30" s="4">
        <v>630</v>
      </c>
    </row>
    <row r="31" spans="1:2" ht="30">
      <c r="A31" s="2" t="s">
        <v>655</v>
      </c>
      <c r="B31" s="8">
        <v>136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8</v>
      </c>
    </row>
    <row r="2" spans="1:3" ht="30">
      <c r="A2" s="1" t="s">
        <v>62</v>
      </c>
      <c r="B2" s="7"/>
      <c r="C2" s="7"/>
    </row>
    <row r="3" spans="1:3">
      <c r="A3" s="3" t="s">
        <v>63</v>
      </c>
      <c r="B3" s="4" t="s">
        <v>5</v>
      </c>
      <c r="C3" s="4" t="s">
        <v>5</v>
      </c>
    </row>
    <row r="4" spans="1:3" ht="45">
      <c r="A4" s="2" t="s">
        <v>64</v>
      </c>
      <c r="B4" s="8">
        <v>1364</v>
      </c>
      <c r="C4" s="8">
        <v>1863</v>
      </c>
    </row>
    <row r="5" spans="1:3">
      <c r="A5" s="2" t="s">
        <v>65</v>
      </c>
      <c r="B5" s="6">
        <v>5000000</v>
      </c>
      <c r="C5" s="6">
        <v>5000000</v>
      </c>
    </row>
    <row r="6" spans="1:3">
      <c r="A6" s="2" t="s">
        <v>66</v>
      </c>
      <c r="B6" s="4">
        <v>0</v>
      </c>
      <c r="C6" s="4">
        <v>0</v>
      </c>
    </row>
    <row r="7" spans="1:3">
      <c r="A7" s="2" t="s">
        <v>67</v>
      </c>
      <c r="B7" s="4">
        <v>0</v>
      </c>
      <c r="C7" s="4">
        <v>0</v>
      </c>
    </row>
    <row r="8" spans="1:3">
      <c r="A8" s="2" t="s">
        <v>68</v>
      </c>
      <c r="B8" s="6">
        <v>100000000</v>
      </c>
      <c r="C8" s="6">
        <v>100000000</v>
      </c>
    </row>
    <row r="9" spans="1:3">
      <c r="A9" s="2" t="s">
        <v>69</v>
      </c>
      <c r="B9" s="6">
        <v>47588609</v>
      </c>
      <c r="C9" s="6">
        <v>47326306</v>
      </c>
    </row>
    <row r="10" spans="1:3">
      <c r="A10" s="2" t="s">
        <v>70</v>
      </c>
      <c r="B10" s="6">
        <v>47588609</v>
      </c>
      <c r="C10" s="6">
        <v>473263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656</v>
      </c>
      <c r="B1" s="7" t="s">
        <v>2</v>
      </c>
      <c r="C1" s="7" t="s">
        <v>28</v>
      </c>
    </row>
    <row r="2" spans="1:3" ht="30">
      <c r="A2" s="1" t="s">
        <v>27</v>
      </c>
      <c r="B2" s="7"/>
      <c r="C2" s="7"/>
    </row>
    <row r="3" spans="1:3" ht="30">
      <c r="A3" s="2" t="s">
        <v>657</v>
      </c>
      <c r="B3" s="8">
        <v>82665</v>
      </c>
      <c r="C3" s="8">
        <v>34114</v>
      </c>
    </row>
    <row r="4" spans="1:3" ht="30">
      <c r="A4" s="2" t="s">
        <v>658</v>
      </c>
      <c r="B4" s="6">
        <v>4773</v>
      </c>
      <c r="C4" s="4">
        <v>43</v>
      </c>
    </row>
    <row r="5" spans="1:3" ht="30">
      <c r="A5" s="2" t="s">
        <v>659</v>
      </c>
      <c r="B5" s="6">
        <v>5662</v>
      </c>
      <c r="C5" s="6">
        <v>15468</v>
      </c>
    </row>
    <row r="6" spans="1:3" ht="30">
      <c r="A6" s="2" t="s">
        <v>660</v>
      </c>
      <c r="B6" s="4">
        <v>131</v>
      </c>
      <c r="C6" s="4">
        <v>327</v>
      </c>
    </row>
    <row r="7" spans="1:3" ht="30">
      <c r="A7" s="2" t="s">
        <v>661</v>
      </c>
      <c r="B7" s="6">
        <v>88327</v>
      </c>
      <c r="C7" s="6">
        <v>49582</v>
      </c>
    </row>
    <row r="8" spans="1:3" ht="30">
      <c r="A8" s="2" t="s">
        <v>662</v>
      </c>
      <c r="B8" s="6">
        <v>4904</v>
      </c>
      <c r="C8" s="4">
        <v>370</v>
      </c>
    </row>
    <row r="9" spans="1:3">
      <c r="A9" s="2" t="s">
        <v>663</v>
      </c>
      <c r="B9" s="4" t="s">
        <v>5</v>
      </c>
      <c r="C9" s="4" t="s">
        <v>5</v>
      </c>
    </row>
    <row r="10" spans="1:3" ht="30">
      <c r="A10" s="2" t="s">
        <v>657</v>
      </c>
      <c r="B10" s="6">
        <v>71106</v>
      </c>
      <c r="C10" s="6">
        <v>34114</v>
      </c>
    </row>
    <row r="11" spans="1:3" ht="30">
      <c r="A11" s="2" t="s">
        <v>658</v>
      </c>
      <c r="B11" s="6">
        <v>4382</v>
      </c>
      <c r="C11" s="4">
        <v>43</v>
      </c>
    </row>
    <row r="12" spans="1:3" ht="30">
      <c r="A12" s="2" t="s">
        <v>659</v>
      </c>
      <c r="B12" s="6">
        <v>2908</v>
      </c>
      <c r="C12" s="6">
        <v>12718</v>
      </c>
    </row>
    <row r="13" spans="1:3" ht="30">
      <c r="A13" s="2" t="s">
        <v>660</v>
      </c>
      <c r="B13" s="4">
        <v>19</v>
      </c>
      <c r="C13" s="4">
        <v>209</v>
      </c>
    </row>
    <row r="14" spans="1:3" ht="30">
      <c r="A14" s="2" t="s">
        <v>661</v>
      </c>
      <c r="B14" s="6">
        <v>74014</v>
      </c>
      <c r="C14" s="6">
        <v>46832</v>
      </c>
    </row>
    <row r="15" spans="1:3" ht="30">
      <c r="A15" s="2" t="s">
        <v>662</v>
      </c>
      <c r="B15" s="6">
        <v>4401</v>
      </c>
      <c r="C15" s="4">
        <v>252</v>
      </c>
    </row>
    <row r="16" spans="1:3">
      <c r="A16" s="2" t="s">
        <v>620</v>
      </c>
      <c r="B16" s="4" t="s">
        <v>5</v>
      </c>
      <c r="C16" s="4" t="s">
        <v>5</v>
      </c>
    </row>
    <row r="17" spans="1:3" ht="30">
      <c r="A17" s="2" t="s">
        <v>657</v>
      </c>
      <c r="B17" s="6">
        <v>10832</v>
      </c>
      <c r="C17" s="4" t="s">
        <v>5</v>
      </c>
    </row>
    <row r="18" spans="1:3" ht="30">
      <c r="A18" s="2" t="s">
        <v>658</v>
      </c>
      <c r="B18" s="4">
        <v>390</v>
      </c>
      <c r="C18" s="4" t="s">
        <v>5</v>
      </c>
    </row>
    <row r="19" spans="1:3" ht="30">
      <c r="A19" s="2" t="s">
        <v>659</v>
      </c>
      <c r="B19" s="4">
        <v>230</v>
      </c>
      <c r="C19" s="4" t="s">
        <v>5</v>
      </c>
    </row>
    <row r="20" spans="1:3" ht="30">
      <c r="A20" s="2" t="s">
        <v>660</v>
      </c>
      <c r="B20" s="4">
        <v>1</v>
      </c>
      <c r="C20" s="4" t="s">
        <v>5</v>
      </c>
    </row>
    <row r="21" spans="1:3" ht="30">
      <c r="A21" s="2" t="s">
        <v>661</v>
      </c>
      <c r="B21" s="6">
        <v>11062</v>
      </c>
      <c r="C21" s="4" t="s">
        <v>5</v>
      </c>
    </row>
    <row r="22" spans="1:3" ht="30">
      <c r="A22" s="2" t="s">
        <v>662</v>
      </c>
      <c r="B22" s="4">
        <v>391</v>
      </c>
      <c r="C22" s="4" t="s">
        <v>5</v>
      </c>
    </row>
    <row r="23" spans="1:3" ht="30">
      <c r="A23" s="2" t="s">
        <v>621</v>
      </c>
      <c r="B23" s="4" t="s">
        <v>5</v>
      </c>
      <c r="C23" s="4" t="s">
        <v>5</v>
      </c>
    </row>
    <row r="24" spans="1:3" ht="30">
      <c r="A24" s="2" t="s">
        <v>657</v>
      </c>
      <c r="B24" s="4">
        <v>727</v>
      </c>
      <c r="C24" s="4">
        <v>0</v>
      </c>
    </row>
    <row r="25" spans="1:3" ht="30">
      <c r="A25" s="2" t="s">
        <v>658</v>
      </c>
      <c r="B25" s="4">
        <v>1</v>
      </c>
      <c r="C25" s="4">
        <v>0</v>
      </c>
    </row>
    <row r="26" spans="1:3" ht="30">
      <c r="A26" s="2" t="s">
        <v>659</v>
      </c>
      <c r="B26" s="6">
        <v>2524</v>
      </c>
      <c r="C26" s="6">
        <v>2750</v>
      </c>
    </row>
    <row r="27" spans="1:3" ht="30">
      <c r="A27" s="2" t="s">
        <v>660</v>
      </c>
      <c r="B27" s="4">
        <v>111</v>
      </c>
      <c r="C27" s="4">
        <v>118</v>
      </c>
    </row>
    <row r="28" spans="1:3" ht="30">
      <c r="A28" s="2" t="s">
        <v>661</v>
      </c>
      <c r="B28" s="6">
        <v>3251</v>
      </c>
      <c r="C28" s="6">
        <v>2750</v>
      </c>
    </row>
    <row r="29" spans="1:3" ht="30">
      <c r="A29" s="2" t="s">
        <v>662</v>
      </c>
      <c r="B29" s="8">
        <v>112</v>
      </c>
      <c r="C29" s="8">
        <v>1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64</v>
      </c>
      <c r="B1" s="7" t="s">
        <v>2</v>
      </c>
      <c r="C1" s="7" t="s">
        <v>28</v>
      </c>
    </row>
    <row r="2" spans="1:3" ht="30">
      <c r="A2" s="1" t="s">
        <v>27</v>
      </c>
      <c r="B2" s="7"/>
      <c r="C2" s="7"/>
    </row>
    <row r="3" spans="1:3">
      <c r="A3" s="2" t="s">
        <v>160</v>
      </c>
      <c r="B3" s="8">
        <v>200103</v>
      </c>
      <c r="C3" s="8">
        <v>257544</v>
      </c>
    </row>
    <row r="4" spans="1:3" ht="30">
      <c r="A4" s="2" t="s">
        <v>665</v>
      </c>
      <c r="B4" s="4" t="s">
        <v>5</v>
      </c>
      <c r="C4" s="4" t="s">
        <v>5</v>
      </c>
    </row>
    <row r="5" spans="1:3">
      <c r="A5" s="2" t="s">
        <v>160</v>
      </c>
      <c r="B5" s="8">
        <v>11800</v>
      </c>
      <c r="C5" s="8">
        <v>144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666</v>
      </c>
      <c r="B1" s="7" t="s">
        <v>2</v>
      </c>
      <c r="C1" s="7" t="s">
        <v>28</v>
      </c>
    </row>
    <row r="2" spans="1:3" ht="30">
      <c r="A2" s="1" t="s">
        <v>27</v>
      </c>
      <c r="B2" s="7"/>
      <c r="C2" s="7"/>
    </row>
    <row r="3" spans="1:3">
      <c r="A3" s="3" t="s">
        <v>195</v>
      </c>
      <c r="B3" s="4" t="s">
        <v>5</v>
      </c>
      <c r="C3" s="4" t="s">
        <v>5</v>
      </c>
    </row>
    <row r="4" spans="1:3">
      <c r="A4" s="2" t="s">
        <v>196</v>
      </c>
      <c r="B4" s="8">
        <v>209830</v>
      </c>
      <c r="C4" s="8">
        <v>196821</v>
      </c>
    </row>
    <row r="5" spans="1:3">
      <c r="A5" s="2" t="s">
        <v>198</v>
      </c>
      <c r="B5" s="6">
        <v>329566</v>
      </c>
      <c r="C5" s="6">
        <v>328480</v>
      </c>
    </row>
    <row r="6" spans="1:3">
      <c r="A6" s="2" t="s">
        <v>199</v>
      </c>
      <c r="B6" s="6">
        <v>539396</v>
      </c>
      <c r="C6" s="6">
        <v>525301</v>
      </c>
    </row>
    <row r="7" spans="1:3">
      <c r="A7" s="2" t="s">
        <v>200</v>
      </c>
      <c r="B7" s="6">
        <v>52502</v>
      </c>
      <c r="C7" s="6">
        <v>45650</v>
      </c>
    </row>
    <row r="8" spans="1:3">
      <c r="A8" s="2" t="s">
        <v>201</v>
      </c>
      <c r="B8" s="6">
        <v>100151</v>
      </c>
      <c r="C8" s="6">
        <v>85494</v>
      </c>
    </row>
    <row r="9" spans="1:3">
      <c r="A9" s="2" t="s">
        <v>202</v>
      </c>
      <c r="B9" s="6">
        <v>211246</v>
      </c>
      <c r="C9" s="6">
        <v>162213</v>
      </c>
    </row>
    <row r="10" spans="1:3">
      <c r="A10" s="2" t="s">
        <v>203</v>
      </c>
      <c r="B10" s="6">
        <v>36527</v>
      </c>
      <c r="C10" s="6">
        <v>39506</v>
      </c>
    </row>
    <row r="11" spans="1:3">
      <c r="A11" s="2" t="s">
        <v>667</v>
      </c>
      <c r="B11" s="6">
        <v>939822</v>
      </c>
      <c r="C11" s="6">
        <v>858164</v>
      </c>
    </row>
    <row r="12" spans="1:3">
      <c r="A12" s="3" t="s">
        <v>205</v>
      </c>
      <c r="B12" s="4" t="s">
        <v>5</v>
      </c>
      <c r="C12" s="4" t="s">
        <v>5</v>
      </c>
    </row>
    <row r="13" spans="1:3">
      <c r="A13" s="2" t="s">
        <v>206</v>
      </c>
      <c r="B13" s="6">
        <v>-1664</v>
      </c>
      <c r="C13" s="6">
        <v>-1846</v>
      </c>
    </row>
    <row r="14" spans="1:3">
      <c r="A14" s="2" t="s">
        <v>210</v>
      </c>
      <c r="B14" s="6">
        <v>-21653</v>
      </c>
      <c r="C14" s="6">
        <v>-27261</v>
      </c>
    </row>
    <row r="15" spans="1:3">
      <c r="A15" s="2" t="s">
        <v>668</v>
      </c>
      <c r="B15" s="8">
        <v>916505</v>
      </c>
      <c r="C15" s="8">
        <v>829057</v>
      </c>
    </row>
    <row r="16" spans="1:3">
      <c r="A16" s="2" t="s">
        <v>669</v>
      </c>
      <c r="B16" s="147">
        <v>0.223</v>
      </c>
      <c r="C16" s="147">
        <v>0.22900000000000001</v>
      </c>
    </row>
    <row r="17" spans="1:3">
      <c r="A17" s="2" t="s">
        <v>670</v>
      </c>
      <c r="B17" s="147">
        <v>0.35099999999999998</v>
      </c>
      <c r="C17" s="147">
        <v>0.38300000000000001</v>
      </c>
    </row>
    <row r="18" spans="1:3" ht="30">
      <c r="A18" s="2" t="s">
        <v>671</v>
      </c>
      <c r="B18" s="147">
        <v>0.57399999999999995</v>
      </c>
      <c r="C18" s="147">
        <v>0.61199999999999999</v>
      </c>
    </row>
    <row r="19" spans="1:3">
      <c r="A19" s="2" t="s">
        <v>672</v>
      </c>
      <c r="B19" s="147">
        <v>5.6000000000000001E-2</v>
      </c>
      <c r="C19" s="147">
        <v>5.2999999999999999E-2</v>
      </c>
    </row>
    <row r="20" spans="1:3">
      <c r="A20" s="2" t="s">
        <v>673</v>
      </c>
      <c r="B20" s="147">
        <v>0.107</v>
      </c>
      <c r="C20" s="147">
        <v>0.1</v>
      </c>
    </row>
    <row r="21" spans="1:3">
      <c r="A21" s="2" t="s">
        <v>674</v>
      </c>
      <c r="B21" s="147">
        <v>0.22500000000000001</v>
      </c>
      <c r="C21" s="147">
        <v>0.189</v>
      </c>
    </row>
    <row r="22" spans="1:3">
      <c r="A22" s="2" t="s">
        <v>675</v>
      </c>
      <c r="B22" s="147">
        <v>3.7999999999999999E-2</v>
      </c>
      <c r="C22" s="147">
        <v>4.5999999999999999E-2</v>
      </c>
    </row>
    <row r="23" spans="1:3">
      <c r="A23" s="2" t="s">
        <v>676</v>
      </c>
      <c r="B23" s="147">
        <v>1</v>
      </c>
      <c r="C23" s="147">
        <v>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10"/>
  <sheetViews>
    <sheetView showGridLines="0" workbookViewId="0"/>
  </sheetViews>
  <sheetFormatPr defaultRowHeight="15"/>
  <cols>
    <col min="1" max="1" width="36.5703125" bestFit="1" customWidth="1"/>
    <col min="2" max="8" width="12.28515625" bestFit="1" customWidth="1"/>
    <col min="9" max="12" width="31.140625" bestFit="1" customWidth="1"/>
    <col min="13" max="23" width="32" bestFit="1" customWidth="1"/>
    <col min="24" max="30" width="22.28515625" bestFit="1" customWidth="1"/>
    <col min="31" max="45" width="31.140625" bestFit="1" customWidth="1"/>
    <col min="46" max="56" width="34.5703125" bestFit="1" customWidth="1"/>
    <col min="57" max="63" width="25.5703125" bestFit="1" customWidth="1"/>
    <col min="64" max="67" width="31.140625" bestFit="1" customWidth="1"/>
    <col min="68" max="74" width="21.7109375" bestFit="1" customWidth="1"/>
    <col min="75" max="78" width="31.140625" bestFit="1" customWidth="1"/>
  </cols>
  <sheetData>
    <row r="1" spans="1:78" ht="60">
      <c r="A1" s="1" t="s">
        <v>677</v>
      </c>
      <c r="B1" s="7" t="s">
        <v>2</v>
      </c>
      <c r="C1" s="7" t="s">
        <v>28</v>
      </c>
      <c r="D1" s="7" t="s">
        <v>74</v>
      </c>
      <c r="E1" s="1" t="s">
        <v>2</v>
      </c>
      <c r="F1" s="1" t="s">
        <v>74</v>
      </c>
      <c r="G1" s="1" t="s">
        <v>2</v>
      </c>
      <c r="H1" s="1" t="s">
        <v>74</v>
      </c>
      <c r="I1" s="1" t="s">
        <v>2</v>
      </c>
      <c r="J1" s="1" t="s">
        <v>74</v>
      </c>
      <c r="K1" s="1" t="s">
        <v>2</v>
      </c>
      <c r="L1" s="1" t="s">
        <v>74</v>
      </c>
      <c r="M1" s="1" t="s">
        <v>2</v>
      </c>
      <c r="N1" s="1" t="s">
        <v>28</v>
      </c>
      <c r="O1" s="1" t="s">
        <v>74</v>
      </c>
      <c r="P1" s="1" t="s">
        <v>2</v>
      </c>
      <c r="Q1" s="1" t="s">
        <v>74</v>
      </c>
      <c r="R1" s="1" t="s">
        <v>2</v>
      </c>
      <c r="S1" s="1" t="s">
        <v>74</v>
      </c>
      <c r="T1" s="1" t="s">
        <v>2</v>
      </c>
      <c r="U1" s="1" t="s">
        <v>74</v>
      </c>
      <c r="V1" s="1" t="s">
        <v>2</v>
      </c>
      <c r="W1" s="1" t="s">
        <v>74</v>
      </c>
      <c r="X1" s="1" t="s">
        <v>2</v>
      </c>
      <c r="Y1" s="1" t="s">
        <v>28</v>
      </c>
      <c r="Z1" s="1" t="s">
        <v>74</v>
      </c>
      <c r="AA1" s="1" t="s">
        <v>2</v>
      </c>
      <c r="AB1" s="1" t="s">
        <v>74</v>
      </c>
      <c r="AC1" s="1" t="s">
        <v>2</v>
      </c>
      <c r="AD1" s="1" t="s">
        <v>74</v>
      </c>
      <c r="AE1" s="1" t="s">
        <v>2</v>
      </c>
      <c r="AF1" s="1" t="s">
        <v>74</v>
      </c>
      <c r="AG1" s="1" t="s">
        <v>2</v>
      </c>
      <c r="AH1" s="1" t="s">
        <v>74</v>
      </c>
      <c r="AI1" s="1" t="s">
        <v>2</v>
      </c>
      <c r="AJ1" s="1" t="s">
        <v>28</v>
      </c>
      <c r="AK1" s="1" t="s">
        <v>74</v>
      </c>
      <c r="AL1" s="1" t="s">
        <v>2</v>
      </c>
      <c r="AM1" s="1" t="s">
        <v>74</v>
      </c>
      <c r="AN1" s="1" t="s">
        <v>2</v>
      </c>
      <c r="AO1" s="1" t="s">
        <v>74</v>
      </c>
      <c r="AP1" s="1" t="s">
        <v>2</v>
      </c>
      <c r="AQ1" s="1" t="s">
        <v>74</v>
      </c>
      <c r="AR1" s="1" t="s">
        <v>2</v>
      </c>
      <c r="AS1" s="1" t="s">
        <v>74</v>
      </c>
      <c r="AT1" s="1" t="s">
        <v>2</v>
      </c>
      <c r="AU1" s="1" t="s">
        <v>28</v>
      </c>
      <c r="AV1" s="1" t="s">
        <v>74</v>
      </c>
      <c r="AW1" s="1" t="s">
        <v>2</v>
      </c>
      <c r="AX1" s="1" t="s">
        <v>74</v>
      </c>
      <c r="AY1" s="1" t="s">
        <v>2</v>
      </c>
      <c r="AZ1" s="1" t="s">
        <v>74</v>
      </c>
      <c r="BA1" s="1" t="s">
        <v>2</v>
      </c>
      <c r="BB1" s="1" t="s">
        <v>74</v>
      </c>
      <c r="BC1" s="1" t="s">
        <v>2</v>
      </c>
      <c r="BD1" s="1" t="s">
        <v>74</v>
      </c>
      <c r="BE1" s="1" t="s">
        <v>2</v>
      </c>
      <c r="BF1" s="1" t="s">
        <v>28</v>
      </c>
      <c r="BG1" s="1" t="s">
        <v>74</v>
      </c>
      <c r="BH1" s="1" t="s">
        <v>2</v>
      </c>
      <c r="BI1" s="1" t="s">
        <v>74</v>
      </c>
      <c r="BJ1" s="1" t="s">
        <v>2</v>
      </c>
      <c r="BK1" s="1" t="s">
        <v>74</v>
      </c>
      <c r="BL1" s="1" t="s">
        <v>2</v>
      </c>
      <c r="BM1" s="1" t="s">
        <v>74</v>
      </c>
      <c r="BN1" s="1" t="s">
        <v>2</v>
      </c>
      <c r="BO1" s="1" t="s">
        <v>74</v>
      </c>
      <c r="BP1" s="1" t="s">
        <v>2</v>
      </c>
      <c r="BQ1" s="1" t="s">
        <v>28</v>
      </c>
      <c r="BR1" s="1" t="s">
        <v>74</v>
      </c>
      <c r="BS1" s="1" t="s">
        <v>2</v>
      </c>
      <c r="BT1" s="1" t="s">
        <v>74</v>
      </c>
      <c r="BU1" s="1" t="s">
        <v>2</v>
      </c>
      <c r="BV1" s="1" t="s">
        <v>74</v>
      </c>
      <c r="BW1" s="1" t="s">
        <v>2</v>
      </c>
      <c r="BX1" s="1" t="s">
        <v>74</v>
      </c>
      <c r="BY1" s="1" t="s">
        <v>2</v>
      </c>
      <c r="BZ1" s="1" t="s">
        <v>74</v>
      </c>
    </row>
    <row r="2" spans="1:78" ht="30">
      <c r="A2" s="1" t="s">
        <v>27</v>
      </c>
      <c r="B2" s="7"/>
      <c r="C2" s="7"/>
      <c r="D2" s="7"/>
      <c r="E2" s="1" t="s">
        <v>678</v>
      </c>
      <c r="F2" s="1" t="s">
        <v>678</v>
      </c>
      <c r="G2" s="1" t="s">
        <v>678</v>
      </c>
      <c r="H2" s="1" t="s">
        <v>678</v>
      </c>
      <c r="I2" s="1" t="s">
        <v>679</v>
      </c>
      <c r="J2" s="1" t="s">
        <v>679</v>
      </c>
      <c r="K2" s="1" t="s">
        <v>679</v>
      </c>
      <c r="L2" s="1" t="s">
        <v>679</v>
      </c>
      <c r="M2" s="1" t="s">
        <v>680</v>
      </c>
      <c r="N2" s="1" t="s">
        <v>680</v>
      </c>
      <c r="O2" s="1" t="s">
        <v>680</v>
      </c>
      <c r="P2" s="1" t="s">
        <v>680</v>
      </c>
      <c r="Q2" s="1" t="s">
        <v>680</v>
      </c>
      <c r="R2" s="1" t="s">
        <v>680</v>
      </c>
      <c r="S2" s="1" t="s">
        <v>680</v>
      </c>
      <c r="T2" s="1" t="s">
        <v>680</v>
      </c>
      <c r="U2" s="1" t="s">
        <v>680</v>
      </c>
      <c r="V2" s="1" t="s">
        <v>680</v>
      </c>
      <c r="W2" s="1" t="s">
        <v>680</v>
      </c>
      <c r="X2" s="1" t="s">
        <v>681</v>
      </c>
      <c r="Y2" s="1" t="s">
        <v>681</v>
      </c>
      <c r="Z2" s="1" t="s">
        <v>681</v>
      </c>
      <c r="AA2" s="1" t="s">
        <v>681</v>
      </c>
      <c r="AB2" s="1" t="s">
        <v>681</v>
      </c>
      <c r="AC2" s="1" t="s">
        <v>681</v>
      </c>
      <c r="AD2" s="1" t="s">
        <v>681</v>
      </c>
      <c r="AE2" s="1" t="s">
        <v>681</v>
      </c>
      <c r="AF2" s="1" t="s">
        <v>681</v>
      </c>
      <c r="AG2" s="1" t="s">
        <v>681</v>
      </c>
      <c r="AH2" s="1" t="s">
        <v>681</v>
      </c>
      <c r="AI2" s="1" t="s">
        <v>682</v>
      </c>
      <c r="AJ2" s="1" t="s">
        <v>682</v>
      </c>
      <c r="AK2" s="1" t="s">
        <v>682</v>
      </c>
      <c r="AL2" s="1" t="s">
        <v>682</v>
      </c>
      <c r="AM2" s="1" t="s">
        <v>682</v>
      </c>
      <c r="AN2" s="1" t="s">
        <v>682</v>
      </c>
      <c r="AO2" s="1" t="s">
        <v>682</v>
      </c>
      <c r="AP2" s="1" t="s">
        <v>682</v>
      </c>
      <c r="AQ2" s="1" t="s">
        <v>682</v>
      </c>
      <c r="AR2" s="1" t="s">
        <v>682</v>
      </c>
      <c r="AS2" s="1" t="s">
        <v>682</v>
      </c>
      <c r="AT2" s="1" t="s">
        <v>683</v>
      </c>
      <c r="AU2" s="1" t="s">
        <v>683</v>
      </c>
      <c r="AV2" s="1" t="s">
        <v>683</v>
      </c>
      <c r="AW2" s="1" t="s">
        <v>683</v>
      </c>
      <c r="AX2" s="1" t="s">
        <v>683</v>
      </c>
      <c r="AY2" s="1" t="s">
        <v>683</v>
      </c>
      <c r="AZ2" s="1" t="s">
        <v>683</v>
      </c>
      <c r="BA2" s="1" t="s">
        <v>683</v>
      </c>
      <c r="BB2" s="1" t="s">
        <v>683</v>
      </c>
      <c r="BC2" s="1" t="s">
        <v>683</v>
      </c>
      <c r="BD2" s="1" t="s">
        <v>683</v>
      </c>
      <c r="BE2" s="1" t="s">
        <v>684</v>
      </c>
      <c r="BF2" s="1" t="s">
        <v>684</v>
      </c>
      <c r="BG2" s="1" t="s">
        <v>684</v>
      </c>
      <c r="BH2" s="1" t="s">
        <v>684</v>
      </c>
      <c r="BI2" s="1" t="s">
        <v>684</v>
      </c>
      <c r="BJ2" s="1" t="s">
        <v>684</v>
      </c>
      <c r="BK2" s="1" t="s">
        <v>684</v>
      </c>
      <c r="BL2" s="1" t="s">
        <v>684</v>
      </c>
      <c r="BM2" s="1" t="s">
        <v>684</v>
      </c>
      <c r="BN2" s="1" t="s">
        <v>684</v>
      </c>
      <c r="BO2" s="1" t="s">
        <v>684</v>
      </c>
      <c r="BP2" s="1" t="s">
        <v>685</v>
      </c>
      <c r="BQ2" s="1" t="s">
        <v>685</v>
      </c>
      <c r="BR2" s="1" t="s">
        <v>685</v>
      </c>
      <c r="BS2" s="1" t="s">
        <v>685</v>
      </c>
      <c r="BT2" s="1" t="s">
        <v>685</v>
      </c>
      <c r="BU2" s="1" t="s">
        <v>685</v>
      </c>
      <c r="BV2" s="1" t="s">
        <v>685</v>
      </c>
      <c r="BW2" s="1" t="s">
        <v>685</v>
      </c>
      <c r="BX2" s="1" t="s">
        <v>685</v>
      </c>
      <c r="BY2" s="1" t="s">
        <v>685</v>
      </c>
      <c r="BZ2" s="1" t="s">
        <v>685</v>
      </c>
    </row>
    <row r="3" spans="1:78">
      <c r="A3" s="1"/>
      <c r="B3" s="7"/>
      <c r="C3" s="7"/>
      <c r="D3" s="7"/>
      <c r="E3" s="1"/>
      <c r="F3" s="1"/>
      <c r="G3" s="1"/>
      <c r="H3" s="1"/>
      <c r="I3" s="1"/>
      <c r="J3" s="1"/>
      <c r="K3" s="1"/>
      <c r="L3" s="1"/>
      <c r="M3" s="1"/>
      <c r="N3" s="1"/>
      <c r="O3" s="1"/>
      <c r="P3" s="1" t="s">
        <v>678</v>
      </c>
      <c r="Q3" s="1" t="s">
        <v>678</v>
      </c>
      <c r="R3" s="1" t="s">
        <v>678</v>
      </c>
      <c r="S3" s="1" t="s">
        <v>678</v>
      </c>
      <c r="T3" s="1" t="s">
        <v>679</v>
      </c>
      <c r="U3" s="1" t="s">
        <v>679</v>
      </c>
      <c r="V3" s="1" t="s">
        <v>679</v>
      </c>
      <c r="W3" s="1" t="s">
        <v>679</v>
      </c>
      <c r="X3" s="1"/>
      <c r="Y3" s="1"/>
      <c r="Z3" s="1"/>
      <c r="AA3" s="1" t="s">
        <v>678</v>
      </c>
      <c r="AB3" s="1" t="s">
        <v>678</v>
      </c>
      <c r="AC3" s="1" t="s">
        <v>678</v>
      </c>
      <c r="AD3" s="1" t="s">
        <v>678</v>
      </c>
      <c r="AE3" s="1" t="s">
        <v>679</v>
      </c>
      <c r="AF3" s="1" t="s">
        <v>679</v>
      </c>
      <c r="AG3" s="1" t="s">
        <v>679</v>
      </c>
      <c r="AH3" s="1" t="s">
        <v>679</v>
      </c>
      <c r="AI3" s="1"/>
      <c r="AJ3" s="1"/>
      <c r="AK3" s="1"/>
      <c r="AL3" s="1" t="s">
        <v>678</v>
      </c>
      <c r="AM3" s="1" t="s">
        <v>678</v>
      </c>
      <c r="AN3" s="1" t="s">
        <v>678</v>
      </c>
      <c r="AO3" s="1" t="s">
        <v>678</v>
      </c>
      <c r="AP3" s="1" t="s">
        <v>679</v>
      </c>
      <c r="AQ3" s="1" t="s">
        <v>679</v>
      </c>
      <c r="AR3" s="1" t="s">
        <v>679</v>
      </c>
      <c r="AS3" s="1" t="s">
        <v>679</v>
      </c>
      <c r="AT3" s="1"/>
      <c r="AU3" s="1"/>
      <c r="AV3" s="1"/>
      <c r="AW3" s="1" t="s">
        <v>678</v>
      </c>
      <c r="AX3" s="1" t="s">
        <v>678</v>
      </c>
      <c r="AY3" s="1" t="s">
        <v>678</v>
      </c>
      <c r="AZ3" s="1" t="s">
        <v>678</v>
      </c>
      <c r="BA3" s="1" t="s">
        <v>679</v>
      </c>
      <c r="BB3" s="1" t="s">
        <v>679</v>
      </c>
      <c r="BC3" s="1" t="s">
        <v>679</v>
      </c>
      <c r="BD3" s="1" t="s">
        <v>679</v>
      </c>
      <c r="BE3" s="1"/>
      <c r="BF3" s="1"/>
      <c r="BG3" s="1"/>
      <c r="BH3" s="1" t="s">
        <v>678</v>
      </c>
      <c r="BI3" s="1" t="s">
        <v>678</v>
      </c>
      <c r="BJ3" s="1" t="s">
        <v>678</v>
      </c>
      <c r="BK3" s="1" t="s">
        <v>678</v>
      </c>
      <c r="BL3" s="1" t="s">
        <v>679</v>
      </c>
      <c r="BM3" s="1" t="s">
        <v>679</v>
      </c>
      <c r="BN3" s="1" t="s">
        <v>679</v>
      </c>
      <c r="BO3" s="1" t="s">
        <v>679</v>
      </c>
      <c r="BP3" s="1"/>
      <c r="BQ3" s="1"/>
      <c r="BR3" s="1"/>
      <c r="BS3" s="1" t="s">
        <v>678</v>
      </c>
      <c r="BT3" s="1" t="s">
        <v>678</v>
      </c>
      <c r="BU3" s="1" t="s">
        <v>678</v>
      </c>
      <c r="BV3" s="1" t="s">
        <v>678</v>
      </c>
      <c r="BW3" s="1" t="s">
        <v>679</v>
      </c>
      <c r="BX3" s="1" t="s">
        <v>679</v>
      </c>
      <c r="BY3" s="1" t="s">
        <v>679</v>
      </c>
      <c r="BZ3" s="1" t="s">
        <v>679</v>
      </c>
    </row>
    <row r="4" spans="1:78" ht="30">
      <c r="A4" s="3" t="s">
        <v>6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row>
    <row r="5" spans="1:78">
      <c r="A5" s="2" t="s">
        <v>369</v>
      </c>
      <c r="B5" s="8">
        <v>21653</v>
      </c>
      <c r="C5" s="8">
        <v>27261</v>
      </c>
      <c r="D5" s="4" t="s">
        <v>5</v>
      </c>
      <c r="E5" s="8">
        <v>22694</v>
      </c>
      <c r="F5" s="8">
        <v>38219</v>
      </c>
      <c r="G5" s="8">
        <v>27261</v>
      </c>
      <c r="H5" s="8">
        <v>43905</v>
      </c>
      <c r="I5" s="8">
        <v>440</v>
      </c>
      <c r="J5" s="8">
        <v>1550</v>
      </c>
      <c r="K5" s="8">
        <v>440</v>
      </c>
      <c r="L5" s="8">
        <v>1550</v>
      </c>
      <c r="M5" s="8">
        <v>11184</v>
      </c>
      <c r="N5" s="8">
        <v>11596</v>
      </c>
      <c r="O5" s="4" t="s">
        <v>5</v>
      </c>
      <c r="P5" s="8">
        <v>10712</v>
      </c>
      <c r="Q5" s="8">
        <v>18103</v>
      </c>
      <c r="R5" s="8">
        <v>11596</v>
      </c>
      <c r="S5" s="8">
        <v>21648</v>
      </c>
      <c r="T5" s="8">
        <v>48</v>
      </c>
      <c r="U5" s="8">
        <v>28</v>
      </c>
      <c r="V5" s="8">
        <v>48</v>
      </c>
      <c r="W5" s="8">
        <v>28</v>
      </c>
      <c r="X5" s="8">
        <v>598</v>
      </c>
      <c r="Y5" s="8">
        <v>1583</v>
      </c>
      <c r="Z5" s="4" t="s">
        <v>5</v>
      </c>
      <c r="AA5" s="8">
        <v>842</v>
      </c>
      <c r="AB5" s="8">
        <v>4529</v>
      </c>
      <c r="AC5" s="8">
        <v>1583</v>
      </c>
      <c r="AD5" s="8">
        <v>5398</v>
      </c>
      <c r="AE5" s="8">
        <v>268</v>
      </c>
      <c r="AF5" s="8">
        <v>29</v>
      </c>
      <c r="AG5" s="8">
        <v>268</v>
      </c>
      <c r="AH5" s="8">
        <v>29</v>
      </c>
      <c r="AI5" s="8">
        <v>2669</v>
      </c>
      <c r="AJ5" s="8">
        <v>3551</v>
      </c>
      <c r="AK5" s="4" t="s">
        <v>5</v>
      </c>
      <c r="AL5" s="8">
        <v>2972</v>
      </c>
      <c r="AM5" s="8">
        <v>3693</v>
      </c>
      <c r="AN5" s="8">
        <v>3551</v>
      </c>
      <c r="AO5" s="8">
        <v>3259</v>
      </c>
      <c r="AP5" s="8">
        <v>25</v>
      </c>
      <c r="AQ5" s="8">
        <v>184</v>
      </c>
      <c r="AR5" s="8">
        <v>25</v>
      </c>
      <c r="AS5" s="8">
        <v>184</v>
      </c>
      <c r="AT5" s="8">
        <v>5345</v>
      </c>
      <c r="AU5" s="8">
        <v>7267</v>
      </c>
      <c r="AV5" s="4" t="s">
        <v>5</v>
      </c>
      <c r="AW5" s="8">
        <v>5348</v>
      </c>
      <c r="AX5" s="8">
        <v>8785</v>
      </c>
      <c r="AY5" s="8">
        <v>7267</v>
      </c>
      <c r="AZ5" s="8">
        <v>11291</v>
      </c>
      <c r="BA5" s="8">
        <v>75</v>
      </c>
      <c r="BB5" s="8">
        <v>487</v>
      </c>
      <c r="BC5" s="8">
        <v>75</v>
      </c>
      <c r="BD5" s="8">
        <v>487</v>
      </c>
      <c r="BE5" s="8">
        <v>1535</v>
      </c>
      <c r="BF5" s="8">
        <v>2177</v>
      </c>
      <c r="BG5" s="4" t="s">
        <v>5</v>
      </c>
      <c r="BH5" s="8">
        <v>1690</v>
      </c>
      <c r="BI5" s="8">
        <v>2508</v>
      </c>
      <c r="BJ5" s="8">
        <v>2177</v>
      </c>
      <c r="BK5" s="8">
        <v>2292</v>
      </c>
      <c r="BL5" s="8">
        <v>24</v>
      </c>
      <c r="BM5" s="8">
        <v>822</v>
      </c>
      <c r="BN5" s="8">
        <v>24</v>
      </c>
      <c r="BO5" s="8">
        <v>822</v>
      </c>
      <c r="BP5" s="8">
        <v>322</v>
      </c>
      <c r="BQ5" s="8">
        <v>1087</v>
      </c>
      <c r="BR5" s="4" t="s">
        <v>5</v>
      </c>
      <c r="BS5" s="8">
        <v>1130</v>
      </c>
      <c r="BT5" s="8">
        <v>601</v>
      </c>
      <c r="BU5" s="8">
        <v>1087</v>
      </c>
      <c r="BV5" s="8">
        <v>17</v>
      </c>
      <c r="BW5" s="8">
        <v>0</v>
      </c>
      <c r="BX5" s="8">
        <v>0</v>
      </c>
      <c r="BY5" s="8">
        <v>0</v>
      </c>
      <c r="BZ5" s="8">
        <v>0</v>
      </c>
    </row>
    <row r="6" spans="1:78">
      <c r="A6" s="2" t="s">
        <v>230</v>
      </c>
      <c r="B6" s="4" t="s">
        <v>5</v>
      </c>
      <c r="C6" s="4" t="s">
        <v>5</v>
      </c>
      <c r="D6" s="4" t="s">
        <v>5</v>
      </c>
      <c r="E6" s="4">
        <v>0</v>
      </c>
      <c r="F6" s="4">
        <v>0</v>
      </c>
      <c r="G6" s="6">
        <v>1000</v>
      </c>
      <c r="H6" s="6">
        <v>1100</v>
      </c>
      <c r="I6" s="4">
        <v>0</v>
      </c>
      <c r="J6" s="4">
        <v>0</v>
      </c>
      <c r="K6" s="4">
        <v>0</v>
      </c>
      <c r="L6" s="4">
        <v>0</v>
      </c>
      <c r="M6" s="4" t="s">
        <v>5</v>
      </c>
      <c r="N6" s="4" t="s">
        <v>5</v>
      </c>
      <c r="O6" s="4" t="s">
        <v>5</v>
      </c>
      <c r="P6" s="6">
        <v>1049</v>
      </c>
      <c r="Q6" s="4">
        <v>79</v>
      </c>
      <c r="R6" s="6">
        <v>1030</v>
      </c>
      <c r="S6" s="4">
        <v>601</v>
      </c>
      <c r="T6" s="4">
        <v>0</v>
      </c>
      <c r="U6" s="4">
        <v>0</v>
      </c>
      <c r="V6" s="4">
        <v>0</v>
      </c>
      <c r="W6" s="4">
        <v>0</v>
      </c>
      <c r="X6" s="4" t="s">
        <v>5</v>
      </c>
      <c r="Y6" s="4" t="s">
        <v>5</v>
      </c>
      <c r="Z6" s="4" t="s">
        <v>5</v>
      </c>
      <c r="AA6" s="4">
        <v>-201</v>
      </c>
      <c r="AB6" s="6">
        <v>-1183</v>
      </c>
      <c r="AC6" s="4">
        <v>341</v>
      </c>
      <c r="AD6" s="6">
        <v>-2375</v>
      </c>
      <c r="AE6" s="4">
        <v>0</v>
      </c>
      <c r="AF6" s="4">
        <v>0</v>
      </c>
      <c r="AG6" s="4">
        <v>0</v>
      </c>
      <c r="AH6" s="4">
        <v>0</v>
      </c>
      <c r="AI6" s="4" t="s">
        <v>5</v>
      </c>
      <c r="AJ6" s="4" t="s">
        <v>5</v>
      </c>
      <c r="AK6" s="4" t="s">
        <v>5</v>
      </c>
      <c r="AL6" s="4">
        <v>-202</v>
      </c>
      <c r="AM6" s="4">
        <v>932</v>
      </c>
      <c r="AN6" s="4">
        <v>-590</v>
      </c>
      <c r="AO6" s="6">
        <v>2764</v>
      </c>
      <c r="AP6" s="4">
        <v>0</v>
      </c>
      <c r="AQ6" s="4">
        <v>0</v>
      </c>
      <c r="AR6" s="4">
        <v>0</v>
      </c>
      <c r="AS6" s="4">
        <v>0</v>
      </c>
      <c r="AT6" s="4" t="s">
        <v>5</v>
      </c>
      <c r="AU6" s="4" t="s">
        <v>5</v>
      </c>
      <c r="AV6" s="4" t="s">
        <v>5</v>
      </c>
      <c r="AW6" s="4">
        <v>-23</v>
      </c>
      <c r="AX6" s="4">
        <v>580</v>
      </c>
      <c r="AY6" s="4">
        <v>989</v>
      </c>
      <c r="AZ6" s="4">
        <v>-768</v>
      </c>
      <c r="BA6" s="4">
        <v>0</v>
      </c>
      <c r="BB6" s="4">
        <v>0</v>
      </c>
      <c r="BC6" s="4">
        <v>0</v>
      </c>
      <c r="BD6" s="4">
        <v>0</v>
      </c>
      <c r="BE6" s="4" t="s">
        <v>5</v>
      </c>
      <c r="BF6" s="4" t="s">
        <v>5</v>
      </c>
      <c r="BG6" s="4" t="s">
        <v>5</v>
      </c>
      <c r="BH6" s="4">
        <v>185</v>
      </c>
      <c r="BI6" s="4">
        <v>33</v>
      </c>
      <c r="BJ6" s="4">
        <v>-5</v>
      </c>
      <c r="BK6" s="4">
        <v>735</v>
      </c>
      <c r="BL6" s="4">
        <v>0</v>
      </c>
      <c r="BM6" s="4">
        <v>0</v>
      </c>
      <c r="BN6" s="4">
        <v>0</v>
      </c>
      <c r="BO6" s="4">
        <v>0</v>
      </c>
      <c r="BP6" s="4" t="s">
        <v>5</v>
      </c>
      <c r="BQ6" s="4" t="s">
        <v>5</v>
      </c>
      <c r="BR6" s="4" t="s">
        <v>5</v>
      </c>
      <c r="BS6" s="4">
        <v>-808</v>
      </c>
      <c r="BT6" s="4">
        <v>-441</v>
      </c>
      <c r="BU6" s="4">
        <v>-765</v>
      </c>
      <c r="BV6" s="4">
        <v>143</v>
      </c>
      <c r="BW6" s="4">
        <v>0</v>
      </c>
      <c r="BX6" s="4">
        <v>0</v>
      </c>
      <c r="BY6" s="4">
        <v>0</v>
      </c>
      <c r="BZ6" s="4">
        <v>0</v>
      </c>
    </row>
    <row r="7" spans="1:78">
      <c r="A7" s="2" t="s">
        <v>235</v>
      </c>
      <c r="B7" s="4" t="s">
        <v>5</v>
      </c>
      <c r="C7" s="4" t="s">
        <v>5</v>
      </c>
      <c r="D7" s="4" t="s">
        <v>5</v>
      </c>
      <c r="E7" s="4">
        <v>982</v>
      </c>
      <c r="F7" s="4">
        <v>815</v>
      </c>
      <c r="G7" s="6">
        <v>3012</v>
      </c>
      <c r="H7" s="6">
        <v>1992</v>
      </c>
      <c r="I7" s="4" t="s">
        <v>5</v>
      </c>
      <c r="J7" s="4" t="s">
        <v>5</v>
      </c>
      <c r="K7" s="4" t="s">
        <v>5</v>
      </c>
      <c r="L7" s="4" t="s">
        <v>5</v>
      </c>
      <c r="M7" s="4" t="s">
        <v>5</v>
      </c>
      <c r="N7" s="4" t="s">
        <v>5</v>
      </c>
      <c r="O7" s="4" t="s">
        <v>5</v>
      </c>
      <c r="P7" s="4">
        <v>79</v>
      </c>
      <c r="Q7" s="4">
        <v>171</v>
      </c>
      <c r="R7" s="4">
        <v>294</v>
      </c>
      <c r="S7" s="4">
        <v>184</v>
      </c>
      <c r="T7" s="4" t="s">
        <v>5</v>
      </c>
      <c r="U7" s="4" t="s">
        <v>5</v>
      </c>
      <c r="V7" s="4" t="s">
        <v>5</v>
      </c>
      <c r="W7" s="4" t="s">
        <v>5</v>
      </c>
      <c r="X7" s="4" t="s">
        <v>5</v>
      </c>
      <c r="Y7" s="4" t="s">
        <v>5</v>
      </c>
      <c r="Z7" s="4" t="s">
        <v>5</v>
      </c>
      <c r="AA7" s="4">
        <v>249</v>
      </c>
      <c r="AB7" s="4">
        <v>97</v>
      </c>
      <c r="AC7" s="4">
        <v>412</v>
      </c>
      <c r="AD7" s="4">
        <v>479</v>
      </c>
      <c r="AE7" s="4" t="s">
        <v>5</v>
      </c>
      <c r="AF7" s="4" t="s">
        <v>5</v>
      </c>
      <c r="AG7" s="4" t="s">
        <v>5</v>
      </c>
      <c r="AH7" s="4" t="s">
        <v>5</v>
      </c>
      <c r="AI7" s="4" t="s">
        <v>5</v>
      </c>
      <c r="AJ7" s="4" t="s">
        <v>5</v>
      </c>
      <c r="AK7" s="4" t="s">
        <v>5</v>
      </c>
      <c r="AL7" s="4">
        <v>28</v>
      </c>
      <c r="AM7" s="4">
        <v>119</v>
      </c>
      <c r="AN7" s="4">
        <v>216</v>
      </c>
      <c r="AO7" s="4">
        <v>238</v>
      </c>
      <c r="AP7" s="4" t="s">
        <v>5</v>
      </c>
      <c r="AQ7" s="4" t="s">
        <v>5</v>
      </c>
      <c r="AR7" s="4" t="s">
        <v>5</v>
      </c>
      <c r="AS7" s="4" t="s">
        <v>5</v>
      </c>
      <c r="AT7" s="4" t="s">
        <v>5</v>
      </c>
      <c r="AU7" s="4" t="s">
        <v>5</v>
      </c>
      <c r="AV7" s="4" t="s">
        <v>5</v>
      </c>
      <c r="AW7" s="4">
        <v>554</v>
      </c>
      <c r="AX7" s="4">
        <v>348</v>
      </c>
      <c r="AY7" s="6">
        <v>1900</v>
      </c>
      <c r="AZ7" s="4">
        <v>831</v>
      </c>
      <c r="BA7" s="4" t="s">
        <v>5</v>
      </c>
      <c r="BB7" s="4" t="s">
        <v>5</v>
      </c>
      <c r="BC7" s="4" t="s">
        <v>5</v>
      </c>
      <c r="BD7" s="4" t="s">
        <v>5</v>
      </c>
      <c r="BE7" s="4" t="s">
        <v>5</v>
      </c>
      <c r="BF7" s="4" t="s">
        <v>5</v>
      </c>
      <c r="BG7" s="4" t="s">
        <v>5</v>
      </c>
      <c r="BH7" s="4">
        <v>72</v>
      </c>
      <c r="BI7" s="4">
        <v>80</v>
      </c>
      <c r="BJ7" s="4">
        <v>190</v>
      </c>
      <c r="BK7" s="4">
        <v>260</v>
      </c>
      <c r="BL7" s="4" t="s">
        <v>5</v>
      </c>
      <c r="BM7" s="4" t="s">
        <v>5</v>
      </c>
      <c r="BN7" s="4" t="s">
        <v>5</v>
      </c>
      <c r="BO7" s="4" t="s">
        <v>5</v>
      </c>
      <c r="BP7" s="4" t="s">
        <v>5</v>
      </c>
      <c r="BQ7" s="4" t="s">
        <v>5</v>
      </c>
      <c r="BR7" s="4" t="s">
        <v>5</v>
      </c>
      <c r="BS7" s="4">
        <v>0</v>
      </c>
      <c r="BT7" s="4">
        <v>0</v>
      </c>
      <c r="BU7" s="4">
        <v>0</v>
      </c>
      <c r="BV7" s="4">
        <v>0</v>
      </c>
      <c r="BW7" s="4" t="s">
        <v>5</v>
      </c>
      <c r="BX7" s="4" t="s">
        <v>5</v>
      </c>
      <c r="BY7" s="4" t="s">
        <v>5</v>
      </c>
      <c r="BZ7" s="4" t="s">
        <v>5</v>
      </c>
    </row>
    <row r="8" spans="1:78">
      <c r="A8" s="2" t="s">
        <v>236</v>
      </c>
      <c r="B8" s="4" t="s">
        <v>5</v>
      </c>
      <c r="C8" s="4" t="s">
        <v>5</v>
      </c>
      <c r="D8" s="4" t="s">
        <v>5</v>
      </c>
      <c r="E8" s="6">
        <v>-2023</v>
      </c>
      <c r="F8" s="6">
        <v>-3391</v>
      </c>
      <c r="G8" s="6">
        <v>-9620</v>
      </c>
      <c r="H8" s="6">
        <v>-11354</v>
      </c>
      <c r="I8" s="4" t="s">
        <v>5</v>
      </c>
      <c r="J8" s="4" t="s">
        <v>5</v>
      </c>
      <c r="K8" s="4" t="s">
        <v>5</v>
      </c>
      <c r="L8" s="4" t="s">
        <v>5</v>
      </c>
      <c r="M8" s="4" t="s">
        <v>5</v>
      </c>
      <c r="N8" s="4" t="s">
        <v>5</v>
      </c>
      <c r="O8" s="4" t="s">
        <v>5</v>
      </c>
      <c r="P8" s="4">
        <v>-656</v>
      </c>
      <c r="Q8" s="4">
        <v>-466</v>
      </c>
      <c r="R8" s="6">
        <v>-1736</v>
      </c>
      <c r="S8" s="6">
        <v>-4546</v>
      </c>
      <c r="T8" s="4" t="s">
        <v>5</v>
      </c>
      <c r="U8" s="4" t="s">
        <v>5</v>
      </c>
      <c r="V8" s="4" t="s">
        <v>5</v>
      </c>
      <c r="W8" s="4" t="s">
        <v>5</v>
      </c>
      <c r="X8" s="4" t="s">
        <v>5</v>
      </c>
      <c r="Y8" s="4" t="s">
        <v>5</v>
      </c>
      <c r="Z8" s="4" t="s">
        <v>5</v>
      </c>
      <c r="AA8" s="4">
        <v>-292</v>
      </c>
      <c r="AB8" s="4">
        <v>0</v>
      </c>
      <c r="AC8" s="6">
        <v>-1738</v>
      </c>
      <c r="AD8" s="4">
        <v>-59</v>
      </c>
      <c r="AE8" s="4" t="s">
        <v>5</v>
      </c>
      <c r="AF8" s="4" t="s">
        <v>5</v>
      </c>
      <c r="AG8" s="4" t="s">
        <v>5</v>
      </c>
      <c r="AH8" s="4" t="s">
        <v>5</v>
      </c>
      <c r="AI8" s="4" t="s">
        <v>5</v>
      </c>
      <c r="AJ8" s="4" t="s">
        <v>5</v>
      </c>
      <c r="AK8" s="4" t="s">
        <v>5</v>
      </c>
      <c r="AL8" s="4">
        <v>-129</v>
      </c>
      <c r="AM8" s="6">
        <v>-1010</v>
      </c>
      <c r="AN8" s="4">
        <v>-508</v>
      </c>
      <c r="AO8" s="6">
        <v>-2527</v>
      </c>
      <c r="AP8" s="4" t="s">
        <v>5</v>
      </c>
      <c r="AQ8" s="4" t="s">
        <v>5</v>
      </c>
      <c r="AR8" s="4" t="s">
        <v>5</v>
      </c>
      <c r="AS8" s="4" t="s">
        <v>5</v>
      </c>
      <c r="AT8" s="4" t="s">
        <v>5</v>
      </c>
      <c r="AU8" s="4" t="s">
        <v>5</v>
      </c>
      <c r="AV8" s="4" t="s">
        <v>5</v>
      </c>
      <c r="AW8" s="4">
        <v>-534</v>
      </c>
      <c r="AX8" s="6">
        <v>-1620</v>
      </c>
      <c r="AY8" s="6">
        <v>-4811</v>
      </c>
      <c r="AZ8" s="6">
        <v>-3261</v>
      </c>
      <c r="BA8" s="4" t="s">
        <v>5</v>
      </c>
      <c r="BB8" s="4" t="s">
        <v>5</v>
      </c>
      <c r="BC8" s="4" t="s">
        <v>5</v>
      </c>
      <c r="BD8" s="4" t="s">
        <v>5</v>
      </c>
      <c r="BE8" s="4" t="s">
        <v>5</v>
      </c>
      <c r="BF8" s="4" t="s">
        <v>5</v>
      </c>
      <c r="BG8" s="4" t="s">
        <v>5</v>
      </c>
      <c r="BH8" s="4">
        <v>-412</v>
      </c>
      <c r="BI8" s="4">
        <v>-295</v>
      </c>
      <c r="BJ8" s="4">
        <v>-827</v>
      </c>
      <c r="BK8" s="4">
        <v>-961</v>
      </c>
      <c r="BL8" s="4" t="s">
        <v>5</v>
      </c>
      <c r="BM8" s="4" t="s">
        <v>5</v>
      </c>
      <c r="BN8" s="4" t="s">
        <v>5</v>
      </c>
      <c r="BO8" s="4" t="s">
        <v>5</v>
      </c>
      <c r="BP8" s="4" t="s">
        <v>5</v>
      </c>
      <c r="BQ8" s="4" t="s">
        <v>5</v>
      </c>
      <c r="BR8" s="4" t="s">
        <v>5</v>
      </c>
      <c r="BS8" s="4">
        <v>0</v>
      </c>
      <c r="BT8" s="4">
        <v>0</v>
      </c>
      <c r="BU8" s="4">
        <v>0</v>
      </c>
      <c r="BV8" s="4">
        <v>0</v>
      </c>
      <c r="BW8" s="4" t="s">
        <v>5</v>
      </c>
      <c r="BX8" s="4" t="s">
        <v>5</v>
      </c>
      <c r="BY8" s="4" t="s">
        <v>5</v>
      </c>
      <c r="BZ8" s="4" t="s">
        <v>5</v>
      </c>
    </row>
    <row r="9" spans="1:78">
      <c r="A9" s="2" t="s">
        <v>243</v>
      </c>
      <c r="B9" s="6">
        <v>21653</v>
      </c>
      <c r="C9" s="6">
        <v>27261</v>
      </c>
      <c r="D9" s="4" t="s">
        <v>5</v>
      </c>
      <c r="E9" s="6">
        <v>21653</v>
      </c>
      <c r="F9" s="6">
        <v>35643</v>
      </c>
      <c r="G9" s="6">
        <v>21653</v>
      </c>
      <c r="H9" s="6">
        <v>35643</v>
      </c>
      <c r="I9" s="4">
        <v>440</v>
      </c>
      <c r="J9" s="6">
        <v>1550</v>
      </c>
      <c r="K9" s="4">
        <v>440</v>
      </c>
      <c r="L9" s="6">
        <v>1550</v>
      </c>
      <c r="M9" s="6">
        <v>11184</v>
      </c>
      <c r="N9" s="6">
        <v>11596</v>
      </c>
      <c r="O9" s="4" t="s">
        <v>5</v>
      </c>
      <c r="P9" s="6">
        <v>11184</v>
      </c>
      <c r="Q9" s="6">
        <v>17887</v>
      </c>
      <c r="R9" s="6">
        <v>11184</v>
      </c>
      <c r="S9" s="6">
        <v>17887</v>
      </c>
      <c r="T9" s="4">
        <v>48</v>
      </c>
      <c r="U9" s="4">
        <v>28</v>
      </c>
      <c r="V9" s="4">
        <v>48</v>
      </c>
      <c r="W9" s="4">
        <v>28</v>
      </c>
      <c r="X9" s="4">
        <v>598</v>
      </c>
      <c r="Y9" s="6">
        <v>1583</v>
      </c>
      <c r="Z9" s="4" t="s">
        <v>5</v>
      </c>
      <c r="AA9" s="4">
        <v>598</v>
      </c>
      <c r="AB9" s="6">
        <v>3443</v>
      </c>
      <c r="AC9" s="4">
        <v>598</v>
      </c>
      <c r="AD9" s="6">
        <v>3443</v>
      </c>
      <c r="AE9" s="4">
        <v>268</v>
      </c>
      <c r="AF9" s="4">
        <v>29</v>
      </c>
      <c r="AG9" s="4">
        <v>268</v>
      </c>
      <c r="AH9" s="4">
        <v>29</v>
      </c>
      <c r="AI9" s="6">
        <v>2669</v>
      </c>
      <c r="AJ9" s="6">
        <v>3551</v>
      </c>
      <c r="AK9" s="4" t="s">
        <v>5</v>
      </c>
      <c r="AL9" s="6">
        <v>2669</v>
      </c>
      <c r="AM9" s="6">
        <v>3734</v>
      </c>
      <c r="AN9" s="6">
        <v>2669</v>
      </c>
      <c r="AO9" s="6">
        <v>3734</v>
      </c>
      <c r="AP9" s="4">
        <v>25</v>
      </c>
      <c r="AQ9" s="4">
        <v>184</v>
      </c>
      <c r="AR9" s="4">
        <v>25</v>
      </c>
      <c r="AS9" s="4">
        <v>184</v>
      </c>
      <c r="AT9" s="6">
        <v>5345</v>
      </c>
      <c r="AU9" s="6">
        <v>7267</v>
      </c>
      <c r="AV9" s="4" t="s">
        <v>5</v>
      </c>
      <c r="AW9" s="6">
        <v>5345</v>
      </c>
      <c r="AX9" s="6">
        <v>8093</v>
      </c>
      <c r="AY9" s="6">
        <v>5345</v>
      </c>
      <c r="AZ9" s="6">
        <v>8093</v>
      </c>
      <c r="BA9" s="4">
        <v>75</v>
      </c>
      <c r="BB9" s="4">
        <v>487</v>
      </c>
      <c r="BC9" s="4">
        <v>75</v>
      </c>
      <c r="BD9" s="4">
        <v>487</v>
      </c>
      <c r="BE9" s="6">
        <v>1535</v>
      </c>
      <c r="BF9" s="6">
        <v>2177</v>
      </c>
      <c r="BG9" s="4" t="s">
        <v>5</v>
      </c>
      <c r="BH9" s="6">
        <v>1535</v>
      </c>
      <c r="BI9" s="6">
        <v>2326</v>
      </c>
      <c r="BJ9" s="6">
        <v>1535</v>
      </c>
      <c r="BK9" s="6">
        <v>2326</v>
      </c>
      <c r="BL9" s="4">
        <v>24</v>
      </c>
      <c r="BM9" s="4">
        <v>822</v>
      </c>
      <c r="BN9" s="4">
        <v>24</v>
      </c>
      <c r="BO9" s="4">
        <v>822</v>
      </c>
      <c r="BP9" s="4">
        <v>322</v>
      </c>
      <c r="BQ9" s="6">
        <v>1087</v>
      </c>
      <c r="BR9" s="4" t="s">
        <v>5</v>
      </c>
      <c r="BS9" s="4">
        <v>322</v>
      </c>
      <c r="BT9" s="4">
        <v>160</v>
      </c>
      <c r="BU9" s="4">
        <v>322</v>
      </c>
      <c r="BV9" s="4">
        <v>160</v>
      </c>
      <c r="BW9" s="4">
        <v>0</v>
      </c>
      <c r="BX9" s="4">
        <v>0</v>
      </c>
      <c r="BY9" s="4">
        <v>0</v>
      </c>
      <c r="BZ9" s="4">
        <v>0</v>
      </c>
    </row>
    <row r="10" spans="1:78">
      <c r="A10" s="2" t="s">
        <v>247</v>
      </c>
      <c r="B10" s="8">
        <v>22093</v>
      </c>
      <c r="C10" s="4" t="s">
        <v>5</v>
      </c>
      <c r="D10" s="8">
        <v>37193</v>
      </c>
      <c r="E10" s="4" t="s">
        <v>5</v>
      </c>
      <c r="F10" s="4" t="s">
        <v>5</v>
      </c>
      <c r="G10" s="4" t="s">
        <v>5</v>
      </c>
      <c r="H10" s="4" t="s">
        <v>5</v>
      </c>
      <c r="I10" s="4" t="s">
        <v>5</v>
      </c>
      <c r="J10" s="4" t="s">
        <v>5</v>
      </c>
      <c r="K10" s="4" t="s">
        <v>5</v>
      </c>
      <c r="L10" s="4" t="s">
        <v>5</v>
      </c>
      <c r="M10" s="8">
        <v>11232</v>
      </c>
      <c r="N10" s="4" t="s">
        <v>5</v>
      </c>
      <c r="O10" s="8">
        <v>17915</v>
      </c>
      <c r="P10" s="4" t="s">
        <v>5</v>
      </c>
      <c r="Q10" s="4" t="s">
        <v>5</v>
      </c>
      <c r="R10" s="4" t="s">
        <v>5</v>
      </c>
      <c r="S10" s="4" t="s">
        <v>5</v>
      </c>
      <c r="T10" s="4" t="s">
        <v>5</v>
      </c>
      <c r="U10" s="4" t="s">
        <v>5</v>
      </c>
      <c r="V10" s="4" t="s">
        <v>5</v>
      </c>
      <c r="W10" s="4" t="s">
        <v>5</v>
      </c>
      <c r="X10" s="8">
        <v>866</v>
      </c>
      <c r="Y10" s="4" t="s">
        <v>5</v>
      </c>
      <c r="Z10" s="8">
        <v>3472</v>
      </c>
      <c r="AA10" s="4" t="s">
        <v>5</v>
      </c>
      <c r="AB10" s="4" t="s">
        <v>5</v>
      </c>
      <c r="AC10" s="4" t="s">
        <v>5</v>
      </c>
      <c r="AD10" s="4" t="s">
        <v>5</v>
      </c>
      <c r="AE10" s="4" t="s">
        <v>5</v>
      </c>
      <c r="AF10" s="4" t="s">
        <v>5</v>
      </c>
      <c r="AG10" s="4" t="s">
        <v>5</v>
      </c>
      <c r="AH10" s="4" t="s">
        <v>5</v>
      </c>
      <c r="AI10" s="8">
        <v>2694</v>
      </c>
      <c r="AJ10" s="4" t="s">
        <v>5</v>
      </c>
      <c r="AK10" s="8">
        <v>3918</v>
      </c>
      <c r="AL10" s="4" t="s">
        <v>5</v>
      </c>
      <c r="AM10" s="4" t="s">
        <v>5</v>
      </c>
      <c r="AN10" s="4" t="s">
        <v>5</v>
      </c>
      <c r="AO10" s="4" t="s">
        <v>5</v>
      </c>
      <c r="AP10" s="4" t="s">
        <v>5</v>
      </c>
      <c r="AQ10" s="4" t="s">
        <v>5</v>
      </c>
      <c r="AR10" s="4" t="s">
        <v>5</v>
      </c>
      <c r="AS10" s="4" t="s">
        <v>5</v>
      </c>
      <c r="AT10" s="8">
        <v>5420</v>
      </c>
      <c r="AU10" s="4" t="s">
        <v>5</v>
      </c>
      <c r="AV10" s="8">
        <v>8580</v>
      </c>
      <c r="AW10" s="4" t="s">
        <v>5</v>
      </c>
      <c r="AX10" s="4" t="s">
        <v>5</v>
      </c>
      <c r="AY10" s="4" t="s">
        <v>5</v>
      </c>
      <c r="AZ10" s="4" t="s">
        <v>5</v>
      </c>
      <c r="BA10" s="4" t="s">
        <v>5</v>
      </c>
      <c r="BB10" s="4" t="s">
        <v>5</v>
      </c>
      <c r="BC10" s="4" t="s">
        <v>5</v>
      </c>
      <c r="BD10" s="4" t="s">
        <v>5</v>
      </c>
      <c r="BE10" s="8">
        <v>1559</v>
      </c>
      <c r="BF10" s="4" t="s">
        <v>5</v>
      </c>
      <c r="BG10" s="8">
        <v>3148</v>
      </c>
      <c r="BH10" s="4" t="s">
        <v>5</v>
      </c>
      <c r="BI10" s="4" t="s">
        <v>5</v>
      </c>
      <c r="BJ10" s="4" t="s">
        <v>5</v>
      </c>
      <c r="BK10" s="4" t="s">
        <v>5</v>
      </c>
      <c r="BL10" s="4" t="s">
        <v>5</v>
      </c>
      <c r="BM10" s="4" t="s">
        <v>5</v>
      </c>
      <c r="BN10" s="4" t="s">
        <v>5</v>
      </c>
      <c r="BO10" s="4" t="s">
        <v>5</v>
      </c>
      <c r="BP10" s="8">
        <v>322</v>
      </c>
      <c r="BQ10" s="4" t="s">
        <v>5</v>
      </c>
      <c r="BR10" s="8">
        <v>160</v>
      </c>
      <c r="BS10" s="4" t="s">
        <v>5</v>
      </c>
      <c r="BT10" s="4" t="s">
        <v>5</v>
      </c>
      <c r="BU10" s="4" t="s">
        <v>5</v>
      </c>
      <c r="BV10" s="4" t="s">
        <v>5</v>
      </c>
      <c r="BW10" s="4" t="s">
        <v>5</v>
      </c>
      <c r="BX10" s="4" t="s">
        <v>5</v>
      </c>
      <c r="BY10" s="4" t="s">
        <v>5</v>
      </c>
      <c r="BZ10" s="4" t="s">
        <v>5</v>
      </c>
    </row>
  </sheetData>
  <mergeCells count="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687</v>
      </c>
      <c r="B1" s="7" t="s">
        <v>2</v>
      </c>
      <c r="C1" s="7" t="s">
        <v>28</v>
      </c>
    </row>
    <row r="2" spans="1:3" ht="30">
      <c r="A2" s="1" t="s">
        <v>27</v>
      </c>
      <c r="B2" s="7"/>
      <c r="C2" s="7"/>
    </row>
    <row r="3" spans="1:3">
      <c r="A3" s="2" t="s">
        <v>688</v>
      </c>
      <c r="B3" s="8">
        <v>21653</v>
      </c>
      <c r="C3" s="8">
        <v>27261</v>
      </c>
    </row>
    <row r="4" spans="1:3">
      <c r="A4" s="2" t="s">
        <v>689</v>
      </c>
      <c r="B4" s="6">
        <v>939822</v>
      </c>
      <c r="C4" s="6">
        <v>858164</v>
      </c>
    </row>
    <row r="5" spans="1:3">
      <c r="A5" s="2" t="s">
        <v>680</v>
      </c>
      <c r="B5" s="4" t="s">
        <v>5</v>
      </c>
      <c r="C5" s="4" t="s">
        <v>5</v>
      </c>
    </row>
    <row r="6" spans="1:3" ht="30">
      <c r="A6" s="2" t="s">
        <v>690</v>
      </c>
      <c r="B6" s="6">
        <v>1996</v>
      </c>
      <c r="C6" s="6">
        <v>1088</v>
      </c>
    </row>
    <row r="7" spans="1:3" ht="30">
      <c r="A7" s="2" t="s">
        <v>691</v>
      </c>
      <c r="B7" s="6">
        <v>9188</v>
      </c>
      <c r="C7" s="6">
        <v>10508</v>
      </c>
    </row>
    <row r="8" spans="1:3">
      <c r="A8" s="2" t="s">
        <v>688</v>
      </c>
      <c r="B8" s="6">
        <v>11184</v>
      </c>
      <c r="C8" s="6">
        <v>11596</v>
      </c>
    </row>
    <row r="9" spans="1:3" ht="30">
      <c r="A9" s="2" t="s">
        <v>692</v>
      </c>
      <c r="B9" s="6">
        <v>35543</v>
      </c>
      <c r="C9" s="6">
        <v>42859</v>
      </c>
    </row>
    <row r="10" spans="1:3" ht="30">
      <c r="A10" s="2" t="s">
        <v>693</v>
      </c>
      <c r="B10" s="6">
        <v>503853</v>
      </c>
      <c r="C10" s="6">
        <v>482442</v>
      </c>
    </row>
    <row r="11" spans="1:3">
      <c r="A11" s="2" t="s">
        <v>689</v>
      </c>
      <c r="B11" s="6">
        <v>539396</v>
      </c>
      <c r="C11" s="6">
        <v>525301</v>
      </c>
    </row>
    <row r="12" spans="1:3">
      <c r="A12" s="2" t="s">
        <v>681</v>
      </c>
      <c r="B12" s="4" t="s">
        <v>5</v>
      </c>
      <c r="C12" s="4" t="s">
        <v>5</v>
      </c>
    </row>
    <row r="13" spans="1:3" ht="30">
      <c r="A13" s="2" t="s">
        <v>690</v>
      </c>
      <c r="B13" s="4">
        <v>5</v>
      </c>
      <c r="C13" s="4">
        <v>440</v>
      </c>
    </row>
    <row r="14" spans="1:3" ht="30">
      <c r="A14" s="2" t="s">
        <v>691</v>
      </c>
      <c r="B14" s="4">
        <v>593</v>
      </c>
      <c r="C14" s="6">
        <v>1143</v>
      </c>
    </row>
    <row r="15" spans="1:3">
      <c r="A15" s="2" t="s">
        <v>688</v>
      </c>
      <c r="B15" s="4">
        <v>598</v>
      </c>
      <c r="C15" s="6">
        <v>1583</v>
      </c>
    </row>
    <row r="16" spans="1:3" ht="30">
      <c r="A16" s="2" t="s">
        <v>692</v>
      </c>
      <c r="B16" s="6">
        <v>2189</v>
      </c>
      <c r="C16" s="6">
        <v>9734</v>
      </c>
    </row>
    <row r="17" spans="1:3" ht="30">
      <c r="A17" s="2" t="s">
        <v>693</v>
      </c>
      <c r="B17" s="6">
        <v>50313</v>
      </c>
      <c r="C17" s="6">
        <v>35916</v>
      </c>
    </row>
    <row r="18" spans="1:3">
      <c r="A18" s="2" t="s">
        <v>689</v>
      </c>
      <c r="B18" s="6">
        <v>52502</v>
      </c>
      <c r="C18" s="6">
        <v>45650</v>
      </c>
    </row>
    <row r="19" spans="1:3">
      <c r="A19" s="2" t="s">
        <v>682</v>
      </c>
      <c r="B19" s="4" t="s">
        <v>5</v>
      </c>
      <c r="C19" s="4" t="s">
        <v>5</v>
      </c>
    </row>
    <row r="20" spans="1:3" ht="30">
      <c r="A20" s="2" t="s">
        <v>690</v>
      </c>
      <c r="B20" s="4">
        <v>62</v>
      </c>
      <c r="C20" s="6">
        <v>1141</v>
      </c>
    </row>
    <row r="21" spans="1:3" ht="30">
      <c r="A21" s="2" t="s">
        <v>691</v>
      </c>
      <c r="B21" s="6">
        <v>2607</v>
      </c>
      <c r="C21" s="6">
        <v>2410</v>
      </c>
    </row>
    <row r="22" spans="1:3">
      <c r="A22" s="2" t="s">
        <v>688</v>
      </c>
      <c r="B22" s="6">
        <v>2669</v>
      </c>
      <c r="C22" s="6">
        <v>3551</v>
      </c>
    </row>
    <row r="23" spans="1:3" ht="30">
      <c r="A23" s="2" t="s">
        <v>692</v>
      </c>
      <c r="B23" s="4">
        <v>452</v>
      </c>
      <c r="C23" s="6">
        <v>4840</v>
      </c>
    </row>
    <row r="24" spans="1:3" ht="30">
      <c r="A24" s="2" t="s">
        <v>693</v>
      </c>
      <c r="B24" s="6">
        <v>99699</v>
      </c>
      <c r="C24" s="6">
        <v>80654</v>
      </c>
    </row>
    <row r="25" spans="1:3">
      <c r="A25" s="2" t="s">
        <v>689</v>
      </c>
      <c r="B25" s="6">
        <v>100151</v>
      </c>
      <c r="C25" s="6">
        <v>85494</v>
      </c>
    </row>
    <row r="26" spans="1:3">
      <c r="A26" s="2" t="s">
        <v>683</v>
      </c>
      <c r="B26" s="4" t="s">
        <v>5</v>
      </c>
      <c r="C26" s="4" t="s">
        <v>5</v>
      </c>
    </row>
    <row r="27" spans="1:3" ht="30">
      <c r="A27" s="2" t="s">
        <v>690</v>
      </c>
      <c r="B27" s="4">
        <v>102</v>
      </c>
      <c r="C27" s="4">
        <v>829</v>
      </c>
    </row>
    <row r="28" spans="1:3" ht="30">
      <c r="A28" s="2" t="s">
        <v>691</v>
      </c>
      <c r="B28" s="6">
        <v>5243</v>
      </c>
      <c r="C28" s="6">
        <v>6438</v>
      </c>
    </row>
    <row r="29" spans="1:3">
      <c r="A29" s="2" t="s">
        <v>688</v>
      </c>
      <c r="B29" s="6">
        <v>5345</v>
      </c>
      <c r="C29" s="6">
        <v>7267</v>
      </c>
    </row>
    <row r="30" spans="1:3" ht="30">
      <c r="A30" s="2" t="s">
        <v>692</v>
      </c>
      <c r="B30" s="6">
        <v>6248</v>
      </c>
      <c r="C30" s="6">
        <v>9602</v>
      </c>
    </row>
    <row r="31" spans="1:3" ht="30">
      <c r="A31" s="2" t="s">
        <v>693</v>
      </c>
      <c r="B31" s="6">
        <v>204998</v>
      </c>
      <c r="C31" s="6">
        <v>152611</v>
      </c>
    </row>
    <row r="32" spans="1:3">
      <c r="A32" s="2" t="s">
        <v>689</v>
      </c>
      <c r="B32" s="6">
        <v>211246</v>
      </c>
      <c r="C32" s="6">
        <v>162213</v>
      </c>
    </row>
    <row r="33" spans="1:3">
      <c r="A33" s="2" t="s">
        <v>694</v>
      </c>
      <c r="B33" s="4" t="s">
        <v>5</v>
      </c>
      <c r="C33" s="4" t="s">
        <v>5</v>
      </c>
    </row>
    <row r="34" spans="1:3" ht="30">
      <c r="A34" s="2" t="s">
        <v>690</v>
      </c>
      <c r="B34" s="4">
        <v>0</v>
      </c>
      <c r="C34" s="4">
        <v>301</v>
      </c>
    </row>
    <row r="35" spans="1:3" ht="30">
      <c r="A35" s="2" t="s">
        <v>691</v>
      </c>
      <c r="B35" s="6">
        <v>1535</v>
      </c>
      <c r="C35" s="6">
        <v>1876</v>
      </c>
    </row>
    <row r="36" spans="1:3">
      <c r="A36" s="2" t="s">
        <v>688</v>
      </c>
      <c r="B36" s="6">
        <v>1535</v>
      </c>
      <c r="C36" s="6">
        <v>2177</v>
      </c>
    </row>
    <row r="37" spans="1:3" ht="30">
      <c r="A37" s="2" t="s">
        <v>692</v>
      </c>
      <c r="B37" s="4">
        <v>0</v>
      </c>
      <c r="C37" s="6">
        <v>1636</v>
      </c>
    </row>
    <row r="38" spans="1:3" ht="30">
      <c r="A38" s="2" t="s">
        <v>693</v>
      </c>
      <c r="B38" s="6">
        <v>36527</v>
      </c>
      <c r="C38" s="6">
        <v>37870</v>
      </c>
    </row>
    <row r="39" spans="1:3">
      <c r="A39" s="2" t="s">
        <v>689</v>
      </c>
      <c r="B39" s="6">
        <v>36527</v>
      </c>
      <c r="C39" s="6">
        <v>39506</v>
      </c>
    </row>
    <row r="40" spans="1:3" ht="30">
      <c r="A40" s="2" t="s">
        <v>695</v>
      </c>
      <c r="B40" s="4" t="s">
        <v>5</v>
      </c>
      <c r="C40" s="4" t="s">
        <v>5</v>
      </c>
    </row>
    <row r="41" spans="1:3" ht="30">
      <c r="A41" s="2" t="s">
        <v>690</v>
      </c>
      <c r="B41" s="6">
        <v>2165</v>
      </c>
      <c r="C41" s="6">
        <v>3799</v>
      </c>
    </row>
    <row r="42" spans="1:3" ht="30">
      <c r="A42" s="2" t="s">
        <v>691</v>
      </c>
      <c r="B42" s="6">
        <v>19166</v>
      </c>
      <c r="C42" s="6">
        <v>22375</v>
      </c>
    </row>
    <row r="43" spans="1:3">
      <c r="A43" s="2" t="s">
        <v>688</v>
      </c>
      <c r="B43" s="6">
        <v>21331</v>
      </c>
      <c r="C43" s="6">
        <v>26174</v>
      </c>
    </row>
    <row r="44" spans="1:3" ht="30">
      <c r="A44" s="2" t="s">
        <v>692</v>
      </c>
      <c r="B44" s="6">
        <v>44432</v>
      </c>
      <c r="C44" s="6">
        <v>68671</v>
      </c>
    </row>
    <row r="45" spans="1:3" ht="30">
      <c r="A45" s="2" t="s">
        <v>693</v>
      </c>
      <c r="B45" s="6">
        <v>895390</v>
      </c>
      <c r="C45" s="6">
        <v>789493</v>
      </c>
    </row>
    <row r="46" spans="1:3">
      <c r="A46" s="2" t="s">
        <v>689</v>
      </c>
      <c r="B46" s="6">
        <v>939822</v>
      </c>
      <c r="C46" s="6">
        <v>858164</v>
      </c>
    </row>
    <row r="47" spans="1:3">
      <c r="A47" s="2" t="s">
        <v>685</v>
      </c>
      <c r="B47" s="4" t="s">
        <v>5</v>
      </c>
      <c r="C47" s="4" t="s">
        <v>5</v>
      </c>
    </row>
    <row r="48" spans="1:3">
      <c r="A48" s="2" t="s">
        <v>688</v>
      </c>
      <c r="B48" s="8">
        <v>322</v>
      </c>
      <c r="C48" s="8">
        <v>108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696</v>
      </c>
      <c r="B1" s="7" t="s">
        <v>2</v>
      </c>
      <c r="C1" s="7" t="s">
        <v>28</v>
      </c>
    </row>
    <row r="2" spans="1:3" ht="30">
      <c r="A2" s="1" t="s">
        <v>27</v>
      </c>
      <c r="B2" s="7"/>
      <c r="C2" s="7"/>
    </row>
    <row r="3" spans="1:3">
      <c r="A3" s="3" t="s">
        <v>195</v>
      </c>
      <c r="B3" s="4" t="s">
        <v>5</v>
      </c>
      <c r="C3" s="4" t="s">
        <v>5</v>
      </c>
    </row>
    <row r="4" spans="1:3">
      <c r="A4" s="2" t="s">
        <v>196</v>
      </c>
      <c r="B4" s="8">
        <v>209830</v>
      </c>
      <c r="C4" s="8">
        <v>196821</v>
      </c>
    </row>
    <row r="5" spans="1:3">
      <c r="A5" s="2" t="s">
        <v>198</v>
      </c>
      <c r="B5" s="6">
        <v>329566</v>
      </c>
      <c r="C5" s="6">
        <v>328480</v>
      </c>
    </row>
    <row r="6" spans="1:3">
      <c r="A6" s="2" t="s">
        <v>199</v>
      </c>
      <c r="B6" s="6">
        <v>539396</v>
      </c>
      <c r="C6" s="6">
        <v>525301</v>
      </c>
    </row>
    <row r="7" spans="1:3">
      <c r="A7" s="2" t="s">
        <v>200</v>
      </c>
      <c r="B7" s="6">
        <v>52502</v>
      </c>
      <c r="C7" s="6">
        <v>45650</v>
      </c>
    </row>
    <row r="8" spans="1:3">
      <c r="A8" s="2" t="s">
        <v>201</v>
      </c>
      <c r="B8" s="6">
        <v>100151</v>
      </c>
      <c r="C8" s="6">
        <v>85494</v>
      </c>
    </row>
    <row r="9" spans="1:3">
      <c r="A9" s="2" t="s">
        <v>202</v>
      </c>
      <c r="B9" s="6">
        <v>211246</v>
      </c>
      <c r="C9" s="6">
        <v>162213</v>
      </c>
    </row>
    <row r="10" spans="1:3">
      <c r="A10" s="2" t="s">
        <v>203</v>
      </c>
      <c r="B10" s="6">
        <v>36527</v>
      </c>
      <c r="C10" s="6">
        <v>39506</v>
      </c>
    </row>
    <row r="11" spans="1:3">
      <c r="A11" s="2" t="s">
        <v>667</v>
      </c>
      <c r="B11" s="6">
        <v>939822</v>
      </c>
      <c r="C11" s="6">
        <v>858164</v>
      </c>
    </row>
    <row r="12" spans="1:3">
      <c r="A12" s="2" t="s">
        <v>697</v>
      </c>
      <c r="B12" s="4" t="s">
        <v>5</v>
      </c>
      <c r="C12" s="4" t="s">
        <v>5</v>
      </c>
    </row>
    <row r="13" spans="1:3">
      <c r="A13" s="3" t="s">
        <v>195</v>
      </c>
      <c r="B13" s="4" t="s">
        <v>5</v>
      </c>
      <c r="C13" s="4" t="s">
        <v>5</v>
      </c>
    </row>
    <row r="14" spans="1:3">
      <c r="A14" s="2" t="s">
        <v>196</v>
      </c>
      <c r="B14" s="6">
        <v>137086</v>
      </c>
      <c r="C14" s="6">
        <v>122125</v>
      </c>
    </row>
    <row r="15" spans="1:3">
      <c r="A15" s="2" t="s">
        <v>198</v>
      </c>
      <c r="B15" s="6">
        <v>233861</v>
      </c>
      <c r="C15" s="6">
        <v>214990</v>
      </c>
    </row>
    <row r="16" spans="1:3">
      <c r="A16" s="2" t="s">
        <v>199</v>
      </c>
      <c r="B16" s="6">
        <v>370947</v>
      </c>
      <c r="C16" s="6">
        <v>337115</v>
      </c>
    </row>
    <row r="17" spans="1:3">
      <c r="A17" s="2" t="s">
        <v>200</v>
      </c>
      <c r="B17" s="6">
        <v>43244</v>
      </c>
      <c r="C17" s="6">
        <v>25308</v>
      </c>
    </row>
    <row r="18" spans="1:3">
      <c r="A18" s="2" t="s">
        <v>201</v>
      </c>
      <c r="B18" s="6">
        <v>96782</v>
      </c>
      <c r="C18" s="6">
        <v>74576</v>
      </c>
    </row>
    <row r="19" spans="1:3">
      <c r="A19" s="2" t="s">
        <v>202</v>
      </c>
      <c r="B19" s="6">
        <v>196677</v>
      </c>
      <c r="C19" s="6">
        <v>126208</v>
      </c>
    </row>
    <row r="20" spans="1:3">
      <c r="A20" s="2" t="s">
        <v>203</v>
      </c>
      <c r="B20" s="6">
        <v>36499</v>
      </c>
      <c r="C20" s="6">
        <v>37264</v>
      </c>
    </row>
    <row r="21" spans="1:3">
      <c r="A21" s="2" t="s">
        <v>667</v>
      </c>
      <c r="B21" s="6">
        <v>744149</v>
      </c>
      <c r="C21" s="6">
        <v>600471</v>
      </c>
    </row>
    <row r="22" spans="1:3">
      <c r="A22" s="2" t="s">
        <v>698</v>
      </c>
      <c r="B22" s="4" t="s">
        <v>5</v>
      </c>
      <c r="C22" s="4" t="s">
        <v>5</v>
      </c>
    </row>
    <row r="23" spans="1:3">
      <c r="A23" s="3" t="s">
        <v>195</v>
      </c>
      <c r="B23" s="4" t="s">
        <v>5</v>
      </c>
      <c r="C23" s="4" t="s">
        <v>5</v>
      </c>
    </row>
    <row r="24" spans="1:3">
      <c r="A24" s="2" t="s">
        <v>196</v>
      </c>
      <c r="B24" s="6">
        <v>19168</v>
      </c>
      <c r="C24" s="6">
        <v>26326</v>
      </c>
    </row>
    <row r="25" spans="1:3">
      <c r="A25" s="2" t="s">
        <v>198</v>
      </c>
      <c r="B25" s="6">
        <v>62240</v>
      </c>
      <c r="C25" s="6">
        <v>39879</v>
      </c>
    </row>
    <row r="26" spans="1:3">
      <c r="A26" s="2" t="s">
        <v>199</v>
      </c>
      <c r="B26" s="6">
        <v>81408</v>
      </c>
      <c r="C26" s="6">
        <v>66205</v>
      </c>
    </row>
    <row r="27" spans="1:3">
      <c r="A27" s="2" t="s">
        <v>200</v>
      </c>
      <c r="B27" s="6">
        <v>5575</v>
      </c>
      <c r="C27" s="6">
        <v>6079</v>
      </c>
    </row>
    <row r="28" spans="1:3">
      <c r="A28" s="2" t="s">
        <v>201</v>
      </c>
      <c r="B28" s="4">
        <v>953</v>
      </c>
      <c r="C28" s="6">
        <v>2207</v>
      </c>
    </row>
    <row r="29" spans="1:3">
      <c r="A29" s="2" t="s">
        <v>202</v>
      </c>
      <c r="B29" s="6">
        <v>4388</v>
      </c>
      <c r="C29" s="6">
        <v>7005</v>
      </c>
    </row>
    <row r="30" spans="1:3">
      <c r="A30" s="2" t="s">
        <v>203</v>
      </c>
      <c r="B30" s="4">
        <v>0</v>
      </c>
      <c r="C30" s="4">
        <v>603</v>
      </c>
    </row>
    <row r="31" spans="1:3">
      <c r="A31" s="2" t="s">
        <v>667</v>
      </c>
      <c r="B31" s="6">
        <v>92324</v>
      </c>
      <c r="C31" s="6">
        <v>82099</v>
      </c>
    </row>
    <row r="32" spans="1:3">
      <c r="A32" s="2" t="s">
        <v>699</v>
      </c>
      <c r="B32" s="4" t="s">
        <v>5</v>
      </c>
      <c r="C32" s="4" t="s">
        <v>5</v>
      </c>
    </row>
    <row r="33" spans="1:3">
      <c r="A33" s="3" t="s">
        <v>195</v>
      </c>
      <c r="B33" s="4" t="s">
        <v>5</v>
      </c>
      <c r="C33" s="4" t="s">
        <v>5</v>
      </c>
    </row>
    <row r="34" spans="1:3">
      <c r="A34" s="2" t="s">
        <v>196</v>
      </c>
      <c r="B34" s="6">
        <v>28038</v>
      </c>
      <c r="C34" s="6">
        <v>13622</v>
      </c>
    </row>
    <row r="35" spans="1:3">
      <c r="A35" s="2" t="s">
        <v>198</v>
      </c>
      <c r="B35" s="6">
        <v>20777</v>
      </c>
      <c r="C35" s="6">
        <v>24910</v>
      </c>
    </row>
    <row r="36" spans="1:3">
      <c r="A36" s="2" t="s">
        <v>199</v>
      </c>
      <c r="B36" s="6">
        <v>48815</v>
      </c>
      <c r="C36" s="6">
        <v>38532</v>
      </c>
    </row>
    <row r="37" spans="1:3">
      <c r="A37" s="2" t="s">
        <v>200</v>
      </c>
      <c r="B37" s="6">
        <v>2288</v>
      </c>
      <c r="C37" s="6">
        <v>1795</v>
      </c>
    </row>
    <row r="38" spans="1:3">
      <c r="A38" s="2" t="s">
        <v>201</v>
      </c>
      <c r="B38" s="4">
        <v>0</v>
      </c>
      <c r="C38" s="6">
        <v>2086</v>
      </c>
    </row>
    <row r="39" spans="1:3">
      <c r="A39" s="2" t="s">
        <v>202</v>
      </c>
      <c r="B39" s="6">
        <v>3606</v>
      </c>
      <c r="C39" s="6">
        <v>6473</v>
      </c>
    </row>
    <row r="40" spans="1:3">
      <c r="A40" s="2" t="s">
        <v>203</v>
      </c>
      <c r="B40" s="4">
        <v>0</v>
      </c>
      <c r="C40" s="4">
        <v>0</v>
      </c>
    </row>
    <row r="41" spans="1:3">
      <c r="A41" s="2" t="s">
        <v>667</v>
      </c>
      <c r="B41" s="6">
        <v>54709</v>
      </c>
      <c r="C41" s="6">
        <v>48886</v>
      </c>
    </row>
    <row r="42" spans="1:3">
      <c r="A42" s="2" t="s">
        <v>700</v>
      </c>
      <c r="B42" s="4" t="s">
        <v>5</v>
      </c>
      <c r="C42" s="4" t="s">
        <v>5</v>
      </c>
    </row>
    <row r="43" spans="1:3">
      <c r="A43" s="3" t="s">
        <v>195</v>
      </c>
      <c r="B43" s="4" t="s">
        <v>5</v>
      </c>
      <c r="C43" s="4" t="s">
        <v>5</v>
      </c>
    </row>
    <row r="44" spans="1:3">
      <c r="A44" s="2" t="s">
        <v>196</v>
      </c>
      <c r="B44" s="6">
        <v>25538</v>
      </c>
      <c r="C44" s="6">
        <v>34748</v>
      </c>
    </row>
    <row r="45" spans="1:3">
      <c r="A45" s="2" t="s">
        <v>198</v>
      </c>
      <c r="B45" s="6">
        <v>12688</v>
      </c>
      <c r="C45" s="6">
        <v>48701</v>
      </c>
    </row>
    <row r="46" spans="1:3">
      <c r="A46" s="2" t="s">
        <v>199</v>
      </c>
      <c r="B46" s="6">
        <v>38226</v>
      </c>
      <c r="C46" s="6">
        <v>83449</v>
      </c>
    </row>
    <row r="47" spans="1:3">
      <c r="A47" s="2" t="s">
        <v>200</v>
      </c>
      <c r="B47" s="6">
        <v>1395</v>
      </c>
      <c r="C47" s="6">
        <v>12468</v>
      </c>
    </row>
    <row r="48" spans="1:3">
      <c r="A48" s="2" t="s">
        <v>201</v>
      </c>
      <c r="B48" s="6">
        <v>2416</v>
      </c>
      <c r="C48" s="6">
        <v>6625</v>
      </c>
    </row>
    <row r="49" spans="1:3">
      <c r="A49" s="2" t="s">
        <v>202</v>
      </c>
      <c r="B49" s="6">
        <v>6575</v>
      </c>
      <c r="C49" s="6">
        <v>22527</v>
      </c>
    </row>
    <row r="50" spans="1:3">
      <c r="A50" s="2" t="s">
        <v>203</v>
      </c>
      <c r="B50" s="4">
        <v>28</v>
      </c>
      <c r="C50" s="6">
        <v>1639</v>
      </c>
    </row>
    <row r="51" spans="1:3">
      <c r="A51" s="2" t="s">
        <v>667</v>
      </c>
      <c r="B51" s="8">
        <v>48640</v>
      </c>
      <c r="C51" s="8">
        <v>12670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701</v>
      </c>
      <c r="B1" s="7" t="s">
        <v>2</v>
      </c>
      <c r="C1" s="7" t="s">
        <v>28</v>
      </c>
    </row>
    <row r="2" spans="1:3" ht="30">
      <c r="A2" s="1" t="s">
        <v>27</v>
      </c>
      <c r="B2" s="7"/>
      <c r="C2" s="7"/>
    </row>
    <row r="3" spans="1:3">
      <c r="A3" s="2" t="s">
        <v>702</v>
      </c>
      <c r="B3" s="8">
        <v>4517</v>
      </c>
      <c r="C3" s="8">
        <v>14892</v>
      </c>
    </row>
    <row r="4" spans="1:3">
      <c r="A4" s="2" t="s">
        <v>703</v>
      </c>
      <c r="B4" s="6">
        <v>5290</v>
      </c>
      <c r="C4" s="6">
        <v>16431</v>
      </c>
    </row>
    <row r="5" spans="1:3">
      <c r="A5" s="2" t="s">
        <v>704</v>
      </c>
      <c r="B5" s="6">
        <v>9807</v>
      </c>
      <c r="C5" s="6">
        <v>31323</v>
      </c>
    </row>
    <row r="6" spans="1:3">
      <c r="A6" s="2" t="s">
        <v>307</v>
      </c>
      <c r="B6" s="6">
        <v>930015</v>
      </c>
      <c r="C6" s="6">
        <v>826841</v>
      </c>
    </row>
    <row r="7" spans="1:3">
      <c r="A7" s="2" t="s">
        <v>204</v>
      </c>
      <c r="B7" s="6">
        <v>939822</v>
      </c>
      <c r="C7" s="6">
        <v>858164</v>
      </c>
    </row>
    <row r="8" spans="1:3" ht="30">
      <c r="A8" s="2" t="s">
        <v>705</v>
      </c>
      <c r="B8" s="4" t="s">
        <v>5</v>
      </c>
      <c r="C8" s="4" t="s">
        <v>5</v>
      </c>
    </row>
    <row r="9" spans="1:3">
      <c r="A9" s="2" t="s">
        <v>702</v>
      </c>
      <c r="B9" s="4">
        <v>977</v>
      </c>
      <c r="C9" s="6">
        <v>1240</v>
      </c>
    </row>
    <row r="10" spans="1:3">
      <c r="A10" s="2" t="s">
        <v>703</v>
      </c>
      <c r="B10" s="6">
        <v>2838</v>
      </c>
      <c r="C10" s="6">
        <v>4221</v>
      </c>
    </row>
    <row r="11" spans="1:3">
      <c r="A11" s="2" t="s">
        <v>704</v>
      </c>
      <c r="B11" s="6">
        <v>3815</v>
      </c>
      <c r="C11" s="6">
        <v>5461</v>
      </c>
    </row>
    <row r="12" spans="1:3">
      <c r="A12" s="2" t="s">
        <v>307</v>
      </c>
      <c r="B12" s="6">
        <v>206015</v>
      </c>
      <c r="C12" s="6">
        <v>191360</v>
      </c>
    </row>
    <row r="13" spans="1:3">
      <c r="A13" s="2" t="s">
        <v>204</v>
      </c>
      <c r="B13" s="6">
        <v>209830</v>
      </c>
      <c r="C13" s="6">
        <v>196821</v>
      </c>
    </row>
    <row r="14" spans="1:3" ht="30">
      <c r="A14" s="2" t="s">
        <v>706</v>
      </c>
      <c r="B14" s="4" t="s">
        <v>5</v>
      </c>
      <c r="C14" s="4" t="s">
        <v>5</v>
      </c>
    </row>
    <row r="15" spans="1:3">
      <c r="A15" s="2" t="s">
        <v>702</v>
      </c>
      <c r="B15" s="6">
        <v>1616</v>
      </c>
      <c r="C15" s="6">
        <v>8660</v>
      </c>
    </row>
    <row r="16" spans="1:3">
      <c r="A16" s="2" t="s">
        <v>703</v>
      </c>
      <c r="B16" s="4">
        <v>858</v>
      </c>
      <c r="C16" s="6">
        <v>7183</v>
      </c>
    </row>
    <row r="17" spans="1:3">
      <c r="A17" s="2" t="s">
        <v>704</v>
      </c>
      <c r="B17" s="6">
        <v>2474</v>
      </c>
      <c r="C17" s="6">
        <v>15843</v>
      </c>
    </row>
    <row r="18" spans="1:3">
      <c r="A18" s="2" t="s">
        <v>307</v>
      </c>
      <c r="B18" s="6">
        <v>327092</v>
      </c>
      <c r="C18" s="6">
        <v>312637</v>
      </c>
    </row>
    <row r="19" spans="1:3">
      <c r="A19" s="2" t="s">
        <v>204</v>
      </c>
      <c r="B19" s="6">
        <v>329566</v>
      </c>
      <c r="C19" s="6">
        <v>328480</v>
      </c>
    </row>
    <row r="20" spans="1:3">
      <c r="A20" s="2" t="s">
        <v>680</v>
      </c>
      <c r="B20" s="4" t="s">
        <v>5</v>
      </c>
      <c r="C20" s="4" t="s">
        <v>5</v>
      </c>
    </row>
    <row r="21" spans="1:3">
      <c r="A21" s="2" t="s">
        <v>702</v>
      </c>
      <c r="B21" s="6">
        <v>2593</v>
      </c>
      <c r="C21" s="6">
        <v>9900</v>
      </c>
    </row>
    <row r="22" spans="1:3">
      <c r="A22" s="2" t="s">
        <v>703</v>
      </c>
      <c r="B22" s="6">
        <v>3696</v>
      </c>
      <c r="C22" s="6">
        <v>11404</v>
      </c>
    </row>
    <row r="23" spans="1:3">
      <c r="A23" s="2" t="s">
        <v>704</v>
      </c>
      <c r="B23" s="6">
        <v>6289</v>
      </c>
      <c r="C23" s="6">
        <v>21304</v>
      </c>
    </row>
    <row r="24" spans="1:3">
      <c r="A24" s="2" t="s">
        <v>307</v>
      </c>
      <c r="B24" s="6">
        <v>533107</v>
      </c>
      <c r="C24" s="6">
        <v>503997</v>
      </c>
    </row>
    <row r="25" spans="1:3">
      <c r="A25" s="2" t="s">
        <v>204</v>
      </c>
      <c r="B25" s="6">
        <v>539396</v>
      </c>
      <c r="C25" s="6">
        <v>525301</v>
      </c>
    </row>
    <row r="26" spans="1:3">
      <c r="A26" s="2" t="s">
        <v>681</v>
      </c>
      <c r="B26" s="4" t="s">
        <v>5</v>
      </c>
      <c r="C26" s="4" t="s">
        <v>5</v>
      </c>
    </row>
    <row r="27" spans="1:3">
      <c r="A27" s="2" t="s">
        <v>702</v>
      </c>
      <c r="B27" s="4">
        <v>93</v>
      </c>
      <c r="C27" s="6">
        <v>1288</v>
      </c>
    </row>
    <row r="28" spans="1:3">
      <c r="A28" s="2" t="s">
        <v>703</v>
      </c>
      <c r="B28" s="4">
        <v>162</v>
      </c>
      <c r="C28" s="6">
        <v>2793</v>
      </c>
    </row>
    <row r="29" spans="1:3">
      <c r="A29" s="2" t="s">
        <v>704</v>
      </c>
      <c r="B29" s="4">
        <v>255</v>
      </c>
      <c r="C29" s="6">
        <v>4081</v>
      </c>
    </row>
    <row r="30" spans="1:3">
      <c r="A30" s="2" t="s">
        <v>307</v>
      </c>
      <c r="B30" s="6">
        <v>52247</v>
      </c>
      <c r="C30" s="6">
        <v>41569</v>
      </c>
    </row>
    <row r="31" spans="1:3">
      <c r="A31" s="2" t="s">
        <v>204</v>
      </c>
      <c r="B31" s="6">
        <v>52502</v>
      </c>
      <c r="C31" s="6">
        <v>45650</v>
      </c>
    </row>
    <row r="32" spans="1:3">
      <c r="A32" s="2" t="s">
        <v>682</v>
      </c>
      <c r="B32" s="4" t="s">
        <v>5</v>
      </c>
      <c r="C32" s="4" t="s">
        <v>5</v>
      </c>
    </row>
    <row r="33" spans="1:3">
      <c r="A33" s="2" t="s">
        <v>702</v>
      </c>
      <c r="B33" s="4">
        <v>251</v>
      </c>
      <c r="C33" s="4">
        <v>818</v>
      </c>
    </row>
    <row r="34" spans="1:3">
      <c r="A34" s="2" t="s">
        <v>703</v>
      </c>
      <c r="B34" s="4">
        <v>277</v>
      </c>
      <c r="C34" s="4">
        <v>364</v>
      </c>
    </row>
    <row r="35" spans="1:3">
      <c r="A35" s="2" t="s">
        <v>704</v>
      </c>
      <c r="B35" s="4">
        <v>528</v>
      </c>
      <c r="C35" s="6">
        <v>1182</v>
      </c>
    </row>
    <row r="36" spans="1:3">
      <c r="A36" s="2" t="s">
        <v>307</v>
      </c>
      <c r="B36" s="6">
        <v>99623</v>
      </c>
      <c r="C36" s="6">
        <v>84312</v>
      </c>
    </row>
    <row r="37" spans="1:3">
      <c r="A37" s="2" t="s">
        <v>204</v>
      </c>
      <c r="B37" s="6">
        <v>100151</v>
      </c>
      <c r="C37" s="6">
        <v>85494</v>
      </c>
    </row>
    <row r="38" spans="1:3">
      <c r="A38" s="2" t="s">
        <v>683</v>
      </c>
      <c r="B38" s="4" t="s">
        <v>5</v>
      </c>
      <c r="C38" s="4" t="s">
        <v>5</v>
      </c>
    </row>
    <row r="39" spans="1:3">
      <c r="A39" s="2" t="s">
        <v>702</v>
      </c>
      <c r="B39" s="6">
        <v>1503</v>
      </c>
      <c r="C39" s="6">
        <v>2825</v>
      </c>
    </row>
    <row r="40" spans="1:3">
      <c r="A40" s="2" t="s">
        <v>703</v>
      </c>
      <c r="B40" s="6">
        <v>1128</v>
      </c>
      <c r="C40" s="6">
        <v>1858</v>
      </c>
    </row>
    <row r="41" spans="1:3">
      <c r="A41" s="2" t="s">
        <v>704</v>
      </c>
      <c r="B41" s="6">
        <v>2631</v>
      </c>
      <c r="C41" s="6">
        <v>4683</v>
      </c>
    </row>
    <row r="42" spans="1:3">
      <c r="A42" s="2" t="s">
        <v>307</v>
      </c>
      <c r="B42" s="6">
        <v>208615</v>
      </c>
      <c r="C42" s="6">
        <v>157530</v>
      </c>
    </row>
    <row r="43" spans="1:3">
      <c r="A43" s="2" t="s">
        <v>204</v>
      </c>
      <c r="B43" s="6">
        <v>211246</v>
      </c>
      <c r="C43" s="6">
        <v>162213</v>
      </c>
    </row>
    <row r="44" spans="1:3">
      <c r="A44" s="2" t="s">
        <v>684</v>
      </c>
      <c r="B44" s="4" t="s">
        <v>5</v>
      </c>
      <c r="C44" s="4" t="s">
        <v>5</v>
      </c>
    </row>
    <row r="45" spans="1:3">
      <c r="A45" s="2" t="s">
        <v>702</v>
      </c>
      <c r="B45" s="4">
        <v>77</v>
      </c>
      <c r="C45" s="4">
        <v>61</v>
      </c>
    </row>
    <row r="46" spans="1:3">
      <c r="A46" s="2" t="s">
        <v>703</v>
      </c>
      <c r="B46" s="4">
        <v>27</v>
      </c>
      <c r="C46" s="4">
        <v>12</v>
      </c>
    </row>
    <row r="47" spans="1:3">
      <c r="A47" s="2" t="s">
        <v>704</v>
      </c>
      <c r="B47" s="4">
        <v>104</v>
      </c>
      <c r="C47" s="4">
        <v>73</v>
      </c>
    </row>
    <row r="48" spans="1:3">
      <c r="A48" s="2" t="s">
        <v>307</v>
      </c>
      <c r="B48" s="6">
        <v>36423</v>
      </c>
      <c r="C48" s="6">
        <v>39433</v>
      </c>
    </row>
    <row r="49" spans="1:3">
      <c r="A49" s="2" t="s">
        <v>204</v>
      </c>
      <c r="B49" s="8">
        <v>36527</v>
      </c>
      <c r="C49" s="8">
        <v>395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707</v>
      </c>
      <c r="B1" s="7" t="s">
        <v>2</v>
      </c>
      <c r="C1" s="7" t="s">
        <v>28</v>
      </c>
    </row>
    <row r="2" spans="1:3" ht="30">
      <c r="A2" s="1" t="s">
        <v>27</v>
      </c>
      <c r="B2" s="7"/>
      <c r="C2" s="7"/>
    </row>
    <row r="3" spans="1:3" ht="30">
      <c r="A3" s="2" t="s">
        <v>491</v>
      </c>
      <c r="B3" s="8">
        <v>14161</v>
      </c>
      <c r="C3" s="8">
        <v>27257</v>
      </c>
    </row>
    <row r="4" spans="1:3" ht="30">
      <c r="A4" s="2" t="s">
        <v>708</v>
      </c>
      <c r="B4" s="6">
        <v>30271</v>
      </c>
      <c r="C4" s="6">
        <v>41414</v>
      </c>
    </row>
    <row r="5" spans="1:3">
      <c r="A5" s="2" t="s">
        <v>709</v>
      </c>
      <c r="B5" s="6">
        <v>44432</v>
      </c>
      <c r="C5" s="6">
        <v>68671</v>
      </c>
    </row>
    <row r="6" spans="1:3" ht="30">
      <c r="A6" s="2" t="s">
        <v>710</v>
      </c>
      <c r="B6" s="6">
        <v>48499</v>
      </c>
      <c r="C6" s="6">
        <v>81745</v>
      </c>
    </row>
    <row r="7" spans="1:3">
      <c r="A7" s="2" t="s">
        <v>711</v>
      </c>
      <c r="B7" s="6">
        <v>2165</v>
      </c>
      <c r="C7" s="6">
        <v>3799</v>
      </c>
    </row>
    <row r="8" spans="1:3" ht="30">
      <c r="A8" s="2" t="s">
        <v>705</v>
      </c>
      <c r="B8" s="4" t="s">
        <v>5</v>
      </c>
      <c r="C8" s="4" t="s">
        <v>5</v>
      </c>
    </row>
    <row r="9" spans="1:3" ht="30">
      <c r="A9" s="2" t="s">
        <v>491</v>
      </c>
      <c r="B9" s="6">
        <v>7760</v>
      </c>
      <c r="C9" s="6">
        <v>8538</v>
      </c>
    </row>
    <row r="10" spans="1:3" ht="30">
      <c r="A10" s="2" t="s">
        <v>708</v>
      </c>
      <c r="B10" s="6">
        <v>4215</v>
      </c>
      <c r="C10" s="6">
        <v>7443</v>
      </c>
    </row>
    <row r="11" spans="1:3">
      <c r="A11" s="2" t="s">
        <v>709</v>
      </c>
      <c r="B11" s="6">
        <v>11975</v>
      </c>
      <c r="C11" s="6">
        <v>15981</v>
      </c>
    </row>
    <row r="12" spans="1:3" ht="30">
      <c r="A12" s="2" t="s">
        <v>710</v>
      </c>
      <c r="B12" s="6">
        <v>14869</v>
      </c>
      <c r="C12" s="6">
        <v>21610</v>
      </c>
    </row>
    <row r="13" spans="1:3">
      <c r="A13" s="2" t="s">
        <v>711</v>
      </c>
      <c r="B13" s="6">
        <v>1983</v>
      </c>
      <c r="C13" s="4">
        <v>988</v>
      </c>
    </row>
    <row r="14" spans="1:3" ht="30">
      <c r="A14" s="2" t="s">
        <v>706</v>
      </c>
      <c r="B14" s="4" t="s">
        <v>5</v>
      </c>
      <c r="C14" s="4" t="s">
        <v>5</v>
      </c>
    </row>
    <row r="15" spans="1:3" ht="30">
      <c r="A15" s="2" t="s">
        <v>491</v>
      </c>
      <c r="B15" s="6">
        <v>1123</v>
      </c>
      <c r="C15" s="6">
        <v>3712</v>
      </c>
    </row>
    <row r="16" spans="1:3" ht="30">
      <c r="A16" s="2" t="s">
        <v>708</v>
      </c>
      <c r="B16" s="6">
        <v>22445</v>
      </c>
      <c r="C16" s="6">
        <v>23166</v>
      </c>
    </row>
    <row r="17" spans="1:3">
      <c r="A17" s="2" t="s">
        <v>709</v>
      </c>
      <c r="B17" s="6">
        <v>23568</v>
      </c>
      <c r="C17" s="6">
        <v>26878</v>
      </c>
    </row>
    <row r="18" spans="1:3" ht="30">
      <c r="A18" s="2" t="s">
        <v>710</v>
      </c>
      <c r="B18" s="6">
        <v>23819</v>
      </c>
      <c r="C18" s="6">
        <v>32630</v>
      </c>
    </row>
    <row r="19" spans="1:3">
      <c r="A19" s="2" t="s">
        <v>711</v>
      </c>
      <c r="B19" s="4">
        <v>13</v>
      </c>
      <c r="C19" s="4">
        <v>100</v>
      </c>
    </row>
    <row r="20" spans="1:3">
      <c r="A20" s="2" t="s">
        <v>680</v>
      </c>
      <c r="B20" s="4" t="s">
        <v>5</v>
      </c>
      <c r="C20" s="4" t="s">
        <v>5</v>
      </c>
    </row>
    <row r="21" spans="1:3" ht="30">
      <c r="A21" s="2" t="s">
        <v>491</v>
      </c>
      <c r="B21" s="6">
        <v>8883</v>
      </c>
      <c r="C21" s="6">
        <v>12250</v>
      </c>
    </row>
    <row r="22" spans="1:3" ht="30">
      <c r="A22" s="2" t="s">
        <v>708</v>
      </c>
      <c r="B22" s="6">
        <v>26660</v>
      </c>
      <c r="C22" s="6">
        <v>30609</v>
      </c>
    </row>
    <row r="23" spans="1:3">
      <c r="A23" s="2" t="s">
        <v>709</v>
      </c>
      <c r="B23" s="6">
        <v>35543</v>
      </c>
      <c r="C23" s="6">
        <v>42859</v>
      </c>
    </row>
    <row r="24" spans="1:3" ht="30">
      <c r="A24" s="2" t="s">
        <v>710</v>
      </c>
      <c r="B24" s="6">
        <v>38688</v>
      </c>
      <c r="C24" s="6">
        <v>54240</v>
      </c>
    </row>
    <row r="25" spans="1:3">
      <c r="A25" s="2" t="s">
        <v>711</v>
      </c>
      <c r="B25" s="6">
        <v>1996</v>
      </c>
      <c r="C25" s="6">
        <v>1088</v>
      </c>
    </row>
    <row r="26" spans="1:3">
      <c r="A26" s="2" t="s">
        <v>681</v>
      </c>
      <c r="B26" s="4" t="s">
        <v>5</v>
      </c>
      <c r="C26" s="4" t="s">
        <v>5</v>
      </c>
    </row>
    <row r="27" spans="1:3" ht="30">
      <c r="A27" s="2" t="s">
        <v>491</v>
      </c>
      <c r="B27" s="4">
        <v>784</v>
      </c>
      <c r="C27" s="6">
        <v>2348</v>
      </c>
    </row>
    <row r="28" spans="1:3" ht="30">
      <c r="A28" s="2" t="s">
        <v>708</v>
      </c>
      <c r="B28" s="6">
        <v>1405</v>
      </c>
      <c r="C28" s="6">
        <v>7386</v>
      </c>
    </row>
    <row r="29" spans="1:3">
      <c r="A29" s="2" t="s">
        <v>709</v>
      </c>
      <c r="B29" s="6">
        <v>2189</v>
      </c>
      <c r="C29" s="6">
        <v>9734</v>
      </c>
    </row>
    <row r="30" spans="1:3" ht="30">
      <c r="A30" s="2" t="s">
        <v>710</v>
      </c>
      <c r="B30" s="6">
        <v>2189</v>
      </c>
      <c r="C30" s="6">
        <v>9867</v>
      </c>
    </row>
    <row r="31" spans="1:3">
      <c r="A31" s="2" t="s">
        <v>711</v>
      </c>
      <c r="B31" s="4">
        <v>5</v>
      </c>
      <c r="C31" s="4">
        <v>440</v>
      </c>
    </row>
    <row r="32" spans="1:3">
      <c r="A32" s="2" t="s">
        <v>682</v>
      </c>
      <c r="B32" s="4" t="s">
        <v>5</v>
      </c>
      <c r="C32" s="4" t="s">
        <v>5</v>
      </c>
    </row>
    <row r="33" spans="1:3" ht="30">
      <c r="A33" s="2" t="s">
        <v>491</v>
      </c>
      <c r="B33" s="4">
        <v>175</v>
      </c>
      <c r="C33" s="6">
        <v>4530</v>
      </c>
    </row>
    <row r="34" spans="1:3" ht="30">
      <c r="A34" s="2" t="s">
        <v>708</v>
      </c>
      <c r="B34" s="4">
        <v>277</v>
      </c>
      <c r="C34" s="4">
        <v>310</v>
      </c>
    </row>
    <row r="35" spans="1:3">
      <c r="A35" s="2" t="s">
        <v>709</v>
      </c>
      <c r="B35" s="4">
        <v>452</v>
      </c>
      <c r="C35" s="6">
        <v>4840</v>
      </c>
    </row>
    <row r="36" spans="1:3" ht="30">
      <c r="A36" s="2" t="s">
        <v>710</v>
      </c>
      <c r="B36" s="4">
        <v>552</v>
      </c>
      <c r="C36" s="6">
        <v>5018</v>
      </c>
    </row>
    <row r="37" spans="1:3">
      <c r="A37" s="2" t="s">
        <v>711</v>
      </c>
      <c r="B37" s="4">
        <v>62</v>
      </c>
      <c r="C37" s="6">
        <v>1141</v>
      </c>
    </row>
    <row r="38" spans="1:3" ht="30">
      <c r="A38" s="2" t="s">
        <v>712</v>
      </c>
      <c r="B38" s="4" t="s">
        <v>5</v>
      </c>
      <c r="C38" s="4" t="s">
        <v>5</v>
      </c>
    </row>
    <row r="39" spans="1:3" ht="30">
      <c r="A39" s="2" t="s">
        <v>491</v>
      </c>
      <c r="B39" s="6">
        <v>4319</v>
      </c>
      <c r="C39" s="6">
        <v>6493</v>
      </c>
    </row>
    <row r="40" spans="1:3" ht="30">
      <c r="A40" s="2" t="s">
        <v>708</v>
      </c>
      <c r="B40" s="6">
        <v>1929</v>
      </c>
      <c r="C40" s="6">
        <v>3109</v>
      </c>
    </row>
    <row r="41" spans="1:3">
      <c r="A41" s="2" t="s">
        <v>709</v>
      </c>
      <c r="B41" s="6">
        <v>6248</v>
      </c>
      <c r="C41" s="6">
        <v>9602</v>
      </c>
    </row>
    <row r="42" spans="1:3" ht="30">
      <c r="A42" s="2" t="s">
        <v>710</v>
      </c>
      <c r="B42" s="6">
        <v>7070</v>
      </c>
      <c r="C42" s="6">
        <v>10982</v>
      </c>
    </row>
    <row r="43" spans="1:3">
      <c r="A43" s="2" t="s">
        <v>711</v>
      </c>
      <c r="B43" s="4">
        <v>102</v>
      </c>
      <c r="C43" s="4">
        <v>829</v>
      </c>
    </row>
    <row r="44" spans="1:3">
      <c r="A44" s="2" t="s">
        <v>684</v>
      </c>
      <c r="B44" s="4" t="s">
        <v>5</v>
      </c>
      <c r="C44" s="4" t="s">
        <v>5</v>
      </c>
    </row>
    <row r="45" spans="1:3" ht="30">
      <c r="A45" s="2" t="s">
        <v>491</v>
      </c>
      <c r="B45" s="4">
        <v>0</v>
      </c>
      <c r="C45" s="6">
        <v>1636</v>
      </c>
    </row>
    <row r="46" spans="1:3" ht="30">
      <c r="A46" s="2" t="s">
        <v>708</v>
      </c>
      <c r="B46" s="4">
        <v>0</v>
      </c>
      <c r="C46" s="4">
        <v>0</v>
      </c>
    </row>
    <row r="47" spans="1:3">
      <c r="A47" s="2" t="s">
        <v>709</v>
      </c>
      <c r="B47" s="4">
        <v>0</v>
      </c>
      <c r="C47" s="6">
        <v>1636</v>
      </c>
    </row>
    <row r="48" spans="1:3" ht="30">
      <c r="A48" s="2" t="s">
        <v>710</v>
      </c>
      <c r="B48" s="4">
        <v>0</v>
      </c>
      <c r="C48" s="6">
        <v>1638</v>
      </c>
    </row>
    <row r="49" spans="1:3">
      <c r="A49" s="2" t="s">
        <v>711</v>
      </c>
      <c r="B49" s="8">
        <v>0</v>
      </c>
      <c r="C49" s="8">
        <v>3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73</v>
      </c>
      <c r="C1" s="7"/>
      <c r="D1" s="7" t="s">
        <v>1</v>
      </c>
      <c r="E1" s="7"/>
    </row>
    <row r="2" spans="1:5" ht="30">
      <c r="A2" s="1" t="s">
        <v>27</v>
      </c>
      <c r="B2" s="1" t="s">
        <v>2</v>
      </c>
      <c r="C2" s="1" t="s">
        <v>74</v>
      </c>
      <c r="D2" s="1" t="s">
        <v>2</v>
      </c>
      <c r="E2" s="1" t="s">
        <v>74</v>
      </c>
    </row>
    <row r="3" spans="1:5" ht="30">
      <c r="A3" s="2" t="s">
        <v>714</v>
      </c>
      <c r="B3" s="8">
        <v>48082</v>
      </c>
      <c r="C3" s="8">
        <v>75657</v>
      </c>
      <c r="D3" s="8">
        <v>57031</v>
      </c>
      <c r="E3" s="8">
        <v>71019</v>
      </c>
    </row>
    <row r="4" spans="1:5" ht="30">
      <c r="A4" s="2" t="s">
        <v>705</v>
      </c>
      <c r="B4" s="4" t="s">
        <v>5</v>
      </c>
      <c r="C4" s="4" t="s">
        <v>5</v>
      </c>
      <c r="D4" s="4" t="s">
        <v>5</v>
      </c>
      <c r="E4" s="4" t="s">
        <v>5</v>
      </c>
    </row>
    <row r="5" spans="1:5" ht="30">
      <c r="A5" s="2" t="s">
        <v>714</v>
      </c>
      <c r="B5" s="6">
        <v>13948</v>
      </c>
      <c r="C5" s="6">
        <v>15532</v>
      </c>
      <c r="D5" s="6">
        <v>14579</v>
      </c>
      <c r="E5" s="6">
        <v>14941</v>
      </c>
    </row>
    <row r="6" spans="1:5" ht="30">
      <c r="A6" s="2" t="s">
        <v>706</v>
      </c>
      <c r="B6" s="4" t="s">
        <v>5</v>
      </c>
      <c r="C6" s="4" t="s">
        <v>5</v>
      </c>
      <c r="D6" s="4" t="s">
        <v>5</v>
      </c>
      <c r="E6" s="4" t="s">
        <v>5</v>
      </c>
    </row>
    <row r="7" spans="1:5" ht="30">
      <c r="A7" s="2" t="s">
        <v>714</v>
      </c>
      <c r="B7" s="6">
        <v>25062</v>
      </c>
      <c r="C7" s="6">
        <v>33455</v>
      </c>
      <c r="D7" s="6">
        <v>26656</v>
      </c>
      <c r="E7" s="6">
        <v>31811</v>
      </c>
    </row>
    <row r="8" spans="1:5">
      <c r="A8" s="2" t="s">
        <v>680</v>
      </c>
      <c r="B8" s="4" t="s">
        <v>5</v>
      </c>
      <c r="C8" s="4" t="s">
        <v>5</v>
      </c>
      <c r="D8" s="4" t="s">
        <v>5</v>
      </c>
      <c r="E8" s="4" t="s">
        <v>5</v>
      </c>
    </row>
    <row r="9" spans="1:5" ht="30">
      <c r="A9" s="2" t="s">
        <v>714</v>
      </c>
      <c r="B9" s="6">
        <v>39010</v>
      </c>
      <c r="C9" s="6">
        <v>48987</v>
      </c>
      <c r="D9" s="6">
        <v>41235</v>
      </c>
      <c r="E9" s="6">
        <v>46752</v>
      </c>
    </row>
    <row r="10" spans="1:5">
      <c r="A10" s="2" t="s">
        <v>681</v>
      </c>
      <c r="B10" s="4" t="s">
        <v>5</v>
      </c>
      <c r="C10" s="4" t="s">
        <v>5</v>
      </c>
      <c r="D10" s="4" t="s">
        <v>5</v>
      </c>
      <c r="E10" s="4" t="s">
        <v>5</v>
      </c>
    </row>
    <row r="11" spans="1:5" ht="30">
      <c r="A11" s="2" t="s">
        <v>714</v>
      </c>
      <c r="B11" s="6">
        <v>1927</v>
      </c>
      <c r="C11" s="6">
        <v>8184</v>
      </c>
      <c r="D11" s="6">
        <v>4220</v>
      </c>
      <c r="E11" s="6">
        <v>6202</v>
      </c>
    </row>
    <row r="12" spans="1:5">
      <c r="A12" s="2" t="s">
        <v>682</v>
      </c>
      <c r="B12" s="4" t="s">
        <v>5</v>
      </c>
      <c r="C12" s="4" t="s">
        <v>5</v>
      </c>
      <c r="D12" s="4" t="s">
        <v>5</v>
      </c>
      <c r="E12" s="4" t="s">
        <v>5</v>
      </c>
    </row>
    <row r="13" spans="1:5" ht="30">
      <c r="A13" s="2" t="s">
        <v>714</v>
      </c>
      <c r="B13" s="4">
        <v>560</v>
      </c>
      <c r="C13" s="6">
        <v>6221</v>
      </c>
      <c r="D13" s="6">
        <v>2698</v>
      </c>
      <c r="E13" s="6">
        <v>5843</v>
      </c>
    </row>
    <row r="14" spans="1:5">
      <c r="A14" s="2" t="s">
        <v>683</v>
      </c>
      <c r="B14" s="4" t="s">
        <v>5</v>
      </c>
      <c r="C14" s="4" t="s">
        <v>5</v>
      </c>
      <c r="D14" s="4" t="s">
        <v>5</v>
      </c>
      <c r="E14" s="4" t="s">
        <v>5</v>
      </c>
    </row>
    <row r="15" spans="1:5" ht="30">
      <c r="A15" s="2" t="s">
        <v>714</v>
      </c>
      <c r="B15" s="6">
        <v>6585</v>
      </c>
      <c r="C15" s="6">
        <v>10682</v>
      </c>
      <c r="D15" s="6">
        <v>7984</v>
      </c>
      <c r="E15" s="6">
        <v>10937</v>
      </c>
    </row>
    <row r="16" spans="1:5">
      <c r="A16" s="2" t="s">
        <v>684</v>
      </c>
      <c r="B16" s="4" t="s">
        <v>5</v>
      </c>
      <c r="C16" s="4" t="s">
        <v>5</v>
      </c>
      <c r="D16" s="4" t="s">
        <v>5</v>
      </c>
      <c r="E16" s="4" t="s">
        <v>5</v>
      </c>
    </row>
    <row r="17" spans="1:5" ht="30">
      <c r="A17" s="2" t="s">
        <v>714</v>
      </c>
      <c r="B17" s="8">
        <v>0</v>
      </c>
      <c r="C17" s="8">
        <v>1583</v>
      </c>
      <c r="D17" s="8">
        <v>894</v>
      </c>
      <c r="E17" s="8">
        <v>128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15</v>
      </c>
      <c r="B1" s="7" t="s">
        <v>2</v>
      </c>
      <c r="C1" s="7" t="s">
        <v>28</v>
      </c>
    </row>
    <row r="2" spans="1:3" ht="30">
      <c r="A2" s="1" t="s">
        <v>27</v>
      </c>
      <c r="B2" s="7"/>
      <c r="C2" s="7"/>
    </row>
    <row r="3" spans="1:3">
      <c r="A3" s="2" t="s">
        <v>328</v>
      </c>
      <c r="B3" s="8">
        <v>8984</v>
      </c>
      <c r="C3" s="8">
        <v>17220</v>
      </c>
    </row>
    <row r="4" spans="1:3" ht="30">
      <c r="A4" s="2" t="s">
        <v>331</v>
      </c>
      <c r="B4" s="4">
        <v>27</v>
      </c>
      <c r="C4" s="6">
        <v>1533</v>
      </c>
    </row>
    <row r="5" spans="1:3" ht="30">
      <c r="A5" s="2" t="s">
        <v>705</v>
      </c>
      <c r="B5" s="4" t="s">
        <v>5</v>
      </c>
      <c r="C5" s="4" t="s">
        <v>5</v>
      </c>
    </row>
    <row r="6" spans="1:3">
      <c r="A6" s="2" t="s">
        <v>328</v>
      </c>
      <c r="B6" s="6">
        <v>5134</v>
      </c>
      <c r="C6" s="6">
        <v>4836</v>
      </c>
    </row>
    <row r="7" spans="1:3" ht="30">
      <c r="A7" s="2" t="s">
        <v>331</v>
      </c>
      <c r="B7" s="4">
        <v>0</v>
      </c>
      <c r="C7" s="4">
        <v>0</v>
      </c>
    </row>
    <row r="8" spans="1:3" ht="30">
      <c r="A8" s="2" t="s">
        <v>706</v>
      </c>
      <c r="B8" s="4" t="s">
        <v>5</v>
      </c>
      <c r="C8" s="4" t="s">
        <v>5</v>
      </c>
    </row>
    <row r="9" spans="1:3">
      <c r="A9" s="2" t="s">
        <v>328</v>
      </c>
      <c r="B9" s="6">
        <v>1153</v>
      </c>
      <c r="C9" s="6">
        <v>5756</v>
      </c>
    </row>
    <row r="10" spans="1:3" ht="30">
      <c r="A10" s="2" t="s">
        <v>331</v>
      </c>
      <c r="B10" s="4">
        <v>0</v>
      </c>
      <c r="C10" s="6">
        <v>1427</v>
      </c>
    </row>
    <row r="11" spans="1:3">
      <c r="A11" s="2" t="s">
        <v>680</v>
      </c>
      <c r="B11" s="4" t="s">
        <v>5</v>
      </c>
      <c r="C11" s="4" t="s">
        <v>5</v>
      </c>
    </row>
    <row r="12" spans="1:3">
      <c r="A12" s="2" t="s">
        <v>328</v>
      </c>
      <c r="B12" s="6">
        <v>6287</v>
      </c>
      <c r="C12" s="6">
        <v>10592</v>
      </c>
    </row>
    <row r="13" spans="1:3" ht="30">
      <c r="A13" s="2" t="s">
        <v>331</v>
      </c>
      <c r="B13" s="4">
        <v>0</v>
      </c>
      <c r="C13" s="6">
        <v>1427</v>
      </c>
    </row>
    <row r="14" spans="1:3">
      <c r="A14" s="2" t="s">
        <v>681</v>
      </c>
      <c r="B14" s="4" t="s">
        <v>5</v>
      </c>
      <c r="C14" s="4" t="s">
        <v>5</v>
      </c>
    </row>
    <row r="15" spans="1:3">
      <c r="A15" s="2" t="s">
        <v>328</v>
      </c>
      <c r="B15" s="4">
        <v>265</v>
      </c>
      <c r="C15" s="6">
        <v>2839</v>
      </c>
    </row>
    <row r="16" spans="1:3" ht="30">
      <c r="A16" s="2" t="s">
        <v>331</v>
      </c>
      <c r="B16" s="4">
        <v>0</v>
      </c>
      <c r="C16" s="4">
        <v>0</v>
      </c>
    </row>
    <row r="17" spans="1:3">
      <c r="A17" s="2" t="s">
        <v>682</v>
      </c>
      <c r="B17" s="4" t="s">
        <v>5</v>
      </c>
      <c r="C17" s="4" t="s">
        <v>5</v>
      </c>
    </row>
    <row r="18" spans="1:3">
      <c r="A18" s="2" t="s">
        <v>328</v>
      </c>
      <c r="B18" s="4">
        <v>421</v>
      </c>
      <c r="C18" s="4">
        <v>556</v>
      </c>
    </row>
    <row r="19" spans="1:3" ht="30">
      <c r="A19" s="2" t="s">
        <v>331</v>
      </c>
      <c r="B19" s="4">
        <v>0</v>
      </c>
      <c r="C19" s="4">
        <v>94</v>
      </c>
    </row>
    <row r="20" spans="1:3">
      <c r="A20" s="2" t="s">
        <v>683</v>
      </c>
      <c r="B20" s="4" t="s">
        <v>5</v>
      </c>
      <c r="C20" s="4" t="s">
        <v>5</v>
      </c>
    </row>
    <row r="21" spans="1:3">
      <c r="A21" s="2" t="s">
        <v>328</v>
      </c>
      <c r="B21" s="6">
        <v>2011</v>
      </c>
      <c r="C21" s="6">
        <v>3233</v>
      </c>
    </row>
    <row r="22" spans="1:3" ht="30">
      <c r="A22" s="2" t="s">
        <v>331</v>
      </c>
      <c r="B22" s="4">
        <v>0</v>
      </c>
      <c r="C22" s="4">
        <v>0</v>
      </c>
    </row>
    <row r="23" spans="1:3">
      <c r="A23" s="2" t="s">
        <v>694</v>
      </c>
      <c r="B23" s="4" t="s">
        <v>5</v>
      </c>
      <c r="C23" s="4" t="s">
        <v>5</v>
      </c>
    </row>
    <row r="24" spans="1:3" ht="30">
      <c r="A24" s="2" t="s">
        <v>331</v>
      </c>
      <c r="B24" s="8">
        <v>27</v>
      </c>
      <c r="C24" s="8">
        <v>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1080</v>
      </c>
      <c r="C4" s="8">
        <v>11893</v>
      </c>
      <c r="D4" s="8">
        <v>33251</v>
      </c>
      <c r="E4" s="8">
        <v>37231</v>
      </c>
    </row>
    <row r="5" spans="1:5">
      <c r="A5" s="2" t="s">
        <v>77</v>
      </c>
      <c r="B5" s="6">
        <v>1356</v>
      </c>
      <c r="C5" s="6">
        <v>1533</v>
      </c>
      <c r="D5" s="6">
        <v>4059</v>
      </c>
      <c r="E5" s="6">
        <v>4462</v>
      </c>
    </row>
    <row r="6" spans="1:5">
      <c r="A6" s="2" t="s">
        <v>78</v>
      </c>
      <c r="B6" s="4">
        <v>71</v>
      </c>
      <c r="C6" s="4">
        <v>36</v>
      </c>
      <c r="D6" s="4">
        <v>173</v>
      </c>
      <c r="E6" s="4">
        <v>163</v>
      </c>
    </row>
    <row r="7" spans="1:5">
      <c r="A7" s="2" t="s">
        <v>79</v>
      </c>
      <c r="B7" s="6">
        <v>12507</v>
      </c>
      <c r="C7" s="6">
        <v>13462</v>
      </c>
      <c r="D7" s="6">
        <v>37483</v>
      </c>
      <c r="E7" s="6">
        <v>41856</v>
      </c>
    </row>
    <row r="8" spans="1:5">
      <c r="A8" s="3" t="s">
        <v>80</v>
      </c>
      <c r="B8" s="4" t="s">
        <v>5</v>
      </c>
      <c r="C8" s="4" t="s">
        <v>5</v>
      </c>
      <c r="D8" s="4" t="s">
        <v>5</v>
      </c>
      <c r="E8" s="4" t="s">
        <v>5</v>
      </c>
    </row>
    <row r="9" spans="1:5">
      <c r="A9" s="2" t="s">
        <v>47</v>
      </c>
      <c r="B9" s="4">
        <v>193</v>
      </c>
      <c r="C9" s="4">
        <v>224</v>
      </c>
      <c r="D9" s="4">
        <v>541</v>
      </c>
      <c r="E9" s="4">
        <v>872</v>
      </c>
    </row>
    <row r="10" spans="1:5">
      <c r="A10" s="2" t="s">
        <v>48</v>
      </c>
      <c r="B10" s="4">
        <v>6</v>
      </c>
      <c r="C10" s="4">
        <v>5</v>
      </c>
      <c r="D10" s="4">
        <v>17</v>
      </c>
      <c r="E10" s="4">
        <v>18</v>
      </c>
    </row>
    <row r="11" spans="1:5">
      <c r="A11" s="2" t="s">
        <v>49</v>
      </c>
      <c r="B11" s="4">
        <v>235</v>
      </c>
      <c r="C11" s="4">
        <v>462</v>
      </c>
      <c r="D11" s="4">
        <v>829</v>
      </c>
      <c r="E11" s="6">
        <v>1612</v>
      </c>
    </row>
    <row r="12" spans="1:5">
      <c r="A12" s="2" t="s">
        <v>81</v>
      </c>
      <c r="B12" s="4">
        <v>16</v>
      </c>
      <c r="C12" s="4">
        <v>480</v>
      </c>
      <c r="D12" s="4">
        <v>949</v>
      </c>
      <c r="E12" s="6">
        <v>1429</v>
      </c>
    </row>
    <row r="13" spans="1:5">
      <c r="A13" s="2" t="s">
        <v>82</v>
      </c>
      <c r="B13" s="4">
        <v>450</v>
      </c>
      <c r="C13" s="6">
        <v>1171</v>
      </c>
      <c r="D13" s="6">
        <v>2336</v>
      </c>
      <c r="E13" s="6">
        <v>3931</v>
      </c>
    </row>
    <row r="14" spans="1:5">
      <c r="A14" s="2" t="s">
        <v>83</v>
      </c>
      <c r="B14" s="6">
        <v>12057</v>
      </c>
      <c r="C14" s="6">
        <v>12291</v>
      </c>
      <c r="D14" s="6">
        <v>35147</v>
      </c>
      <c r="E14" s="6">
        <v>37925</v>
      </c>
    </row>
    <row r="15" spans="1:5">
      <c r="A15" s="2" t="s">
        <v>84</v>
      </c>
      <c r="B15" s="4">
        <v>0</v>
      </c>
      <c r="C15" s="4">
        <v>0</v>
      </c>
      <c r="D15" s="6">
        <v>1000</v>
      </c>
      <c r="E15" s="6">
        <v>1100</v>
      </c>
    </row>
    <row r="16" spans="1:5" ht="30">
      <c r="A16" s="2" t="s">
        <v>85</v>
      </c>
      <c r="B16" s="6">
        <v>12057</v>
      </c>
      <c r="C16" s="6">
        <v>12291</v>
      </c>
      <c r="D16" s="6">
        <v>34147</v>
      </c>
      <c r="E16" s="6">
        <v>36825</v>
      </c>
    </row>
    <row r="17" spans="1:5">
      <c r="A17" s="3" t="s">
        <v>86</v>
      </c>
      <c r="B17" s="4" t="s">
        <v>5</v>
      </c>
      <c r="C17" s="4" t="s">
        <v>5</v>
      </c>
      <c r="D17" s="4" t="s">
        <v>5</v>
      </c>
      <c r="E17" s="4" t="s">
        <v>5</v>
      </c>
    </row>
    <row r="18" spans="1:5">
      <c r="A18" s="2" t="s">
        <v>87</v>
      </c>
      <c r="B18" s="4">
        <v>766</v>
      </c>
      <c r="C18" s="4">
        <v>791</v>
      </c>
      <c r="D18" s="6">
        <v>2245</v>
      </c>
      <c r="E18" s="6">
        <v>2471</v>
      </c>
    </row>
    <row r="19" spans="1:5" ht="30">
      <c r="A19" s="2" t="s">
        <v>88</v>
      </c>
      <c r="B19" s="4">
        <v>847</v>
      </c>
      <c r="C19" s="4">
        <v>694</v>
      </c>
      <c r="D19" s="6">
        <v>2473</v>
      </c>
      <c r="E19" s="6">
        <v>1970</v>
      </c>
    </row>
    <row r="20" spans="1:5">
      <c r="A20" s="2" t="s">
        <v>89</v>
      </c>
      <c r="B20" s="4">
        <v>224</v>
      </c>
      <c r="C20" s="4">
        <v>234</v>
      </c>
      <c r="D20" s="4">
        <v>659</v>
      </c>
      <c r="E20" s="4">
        <v>751</v>
      </c>
    </row>
    <row r="21" spans="1:5">
      <c r="A21" s="2" t="s">
        <v>90</v>
      </c>
      <c r="B21" s="6">
        <v>1284</v>
      </c>
      <c r="C21" s="6">
        <v>1104</v>
      </c>
      <c r="D21" s="6">
        <v>3504</v>
      </c>
      <c r="E21" s="6">
        <v>2948</v>
      </c>
    </row>
    <row r="22" spans="1:5">
      <c r="A22" s="2" t="s">
        <v>91</v>
      </c>
      <c r="B22" s="4">
        <v>516</v>
      </c>
      <c r="C22" s="4">
        <v>410</v>
      </c>
      <c r="D22" s="6">
        <v>1628</v>
      </c>
      <c r="E22" s="6">
        <v>1500</v>
      </c>
    </row>
    <row r="23" spans="1:5">
      <c r="A23" s="2" t="s">
        <v>92</v>
      </c>
      <c r="B23" s="6">
        <v>3637</v>
      </c>
      <c r="C23" s="6">
        <v>3233</v>
      </c>
      <c r="D23" s="6">
        <v>10509</v>
      </c>
      <c r="E23" s="6">
        <v>9640</v>
      </c>
    </row>
    <row r="24" spans="1:5">
      <c r="A24" s="3" t="s">
        <v>93</v>
      </c>
      <c r="B24" s="4" t="s">
        <v>5</v>
      </c>
      <c r="C24" s="4" t="s">
        <v>5</v>
      </c>
      <c r="D24" s="4" t="s">
        <v>5</v>
      </c>
      <c r="E24" s="4" t="s">
        <v>5</v>
      </c>
    </row>
    <row r="25" spans="1:5">
      <c r="A25" s="2" t="s">
        <v>94</v>
      </c>
      <c r="B25" s="6">
        <v>7633</v>
      </c>
      <c r="C25" s="6">
        <v>7859</v>
      </c>
      <c r="D25" s="6">
        <v>24239</v>
      </c>
      <c r="E25" s="6">
        <v>23720</v>
      </c>
    </row>
    <row r="26" spans="1:5">
      <c r="A26" s="2" t="s">
        <v>95</v>
      </c>
      <c r="B26" s="6">
        <v>1101</v>
      </c>
      <c r="C26" s="6">
        <v>1127</v>
      </c>
      <c r="D26" s="6">
        <v>3830</v>
      </c>
      <c r="E26" s="6">
        <v>3444</v>
      </c>
    </row>
    <row r="27" spans="1:5">
      <c r="A27" s="2" t="s">
        <v>96</v>
      </c>
      <c r="B27" s="4">
        <v>457</v>
      </c>
      <c r="C27" s="4">
        <v>371</v>
      </c>
      <c r="D27" s="6">
        <v>1191</v>
      </c>
      <c r="E27" s="6">
        <v>1143</v>
      </c>
    </row>
    <row r="28" spans="1:5">
      <c r="A28" s="2" t="s">
        <v>97</v>
      </c>
      <c r="B28" s="4">
        <v>347</v>
      </c>
      <c r="C28" s="4">
        <v>394</v>
      </c>
      <c r="D28" s="6">
        <v>1108</v>
      </c>
      <c r="E28" s="6">
        <v>1149</v>
      </c>
    </row>
    <row r="29" spans="1:5">
      <c r="A29" s="2" t="s">
        <v>98</v>
      </c>
      <c r="B29" s="4">
        <v>454</v>
      </c>
      <c r="C29" s="4">
        <v>665</v>
      </c>
      <c r="D29" s="6">
        <v>1305</v>
      </c>
      <c r="E29" s="6">
        <v>2048</v>
      </c>
    </row>
    <row r="30" spans="1:5">
      <c r="A30" s="2" t="s">
        <v>99</v>
      </c>
      <c r="B30" s="4">
        <v>47</v>
      </c>
      <c r="C30" s="4">
        <v>85</v>
      </c>
      <c r="D30" s="4">
        <v>322</v>
      </c>
      <c r="E30" s="4">
        <v>834</v>
      </c>
    </row>
    <row r="31" spans="1:5">
      <c r="A31" s="2" t="s">
        <v>100</v>
      </c>
      <c r="B31" s="6">
        <v>1025</v>
      </c>
      <c r="C31" s="4">
        <v>753</v>
      </c>
      <c r="D31" s="6">
        <v>2535</v>
      </c>
      <c r="E31" s="6">
        <v>2630</v>
      </c>
    </row>
    <row r="32" spans="1:5" ht="30">
      <c r="A32" s="2" t="s">
        <v>101</v>
      </c>
      <c r="B32" s="4">
        <v>0</v>
      </c>
      <c r="C32" s="4">
        <v>0</v>
      </c>
      <c r="D32" s="6">
        <v>3827</v>
      </c>
      <c r="E32" s="4">
        <v>0</v>
      </c>
    </row>
    <row r="33" spans="1:5">
      <c r="A33" s="2" t="s">
        <v>102</v>
      </c>
      <c r="B33" s="6">
        <v>2519</v>
      </c>
      <c r="C33" s="6">
        <v>2445</v>
      </c>
      <c r="D33" s="6">
        <v>7847</v>
      </c>
      <c r="E33" s="6">
        <v>6804</v>
      </c>
    </row>
    <row r="34" spans="1:5">
      <c r="A34" s="2" t="s">
        <v>103</v>
      </c>
      <c r="B34" s="6">
        <v>13583</v>
      </c>
      <c r="C34" s="6">
        <v>13699</v>
      </c>
      <c r="D34" s="6">
        <v>46204</v>
      </c>
      <c r="E34" s="6">
        <v>41772</v>
      </c>
    </row>
    <row r="35" spans="1:5">
      <c r="A35" s="2" t="s">
        <v>104</v>
      </c>
      <c r="B35" s="6">
        <v>2111</v>
      </c>
      <c r="C35" s="6">
        <v>1825</v>
      </c>
      <c r="D35" s="6">
        <v>-1548</v>
      </c>
      <c r="E35" s="6">
        <v>4693</v>
      </c>
    </row>
    <row r="36" spans="1:5">
      <c r="A36" s="2" t="s">
        <v>105</v>
      </c>
      <c r="B36" s="4">
        <v>-619</v>
      </c>
      <c r="C36" s="4">
        <v>0</v>
      </c>
      <c r="D36" s="6">
        <v>51159</v>
      </c>
      <c r="E36" s="4">
        <v>-50</v>
      </c>
    </row>
    <row r="37" spans="1:5">
      <c r="A37" s="2" t="s">
        <v>106</v>
      </c>
      <c r="B37" s="8">
        <v>1492</v>
      </c>
      <c r="C37" s="8">
        <v>1825</v>
      </c>
      <c r="D37" s="8">
        <v>49611</v>
      </c>
      <c r="E37" s="8">
        <v>4643</v>
      </c>
    </row>
    <row r="38" spans="1:5">
      <c r="A38" s="3" t="s">
        <v>107</v>
      </c>
      <c r="B38" s="4" t="s">
        <v>5</v>
      </c>
      <c r="C38" s="4" t="s">
        <v>5</v>
      </c>
      <c r="D38" s="4" t="s">
        <v>5</v>
      </c>
      <c r="E38" s="4" t="s">
        <v>5</v>
      </c>
    </row>
    <row r="39" spans="1:5">
      <c r="A39" s="2" t="s">
        <v>108</v>
      </c>
      <c r="B39" s="9">
        <v>0.03</v>
      </c>
      <c r="C39" s="9">
        <v>0.04</v>
      </c>
      <c r="D39" s="9">
        <v>1.05</v>
      </c>
      <c r="E39" s="9">
        <v>0.1</v>
      </c>
    </row>
    <row r="40" spans="1:5" ht="30">
      <c r="A40" s="2" t="s">
        <v>109</v>
      </c>
      <c r="B40" s="9">
        <v>0.03</v>
      </c>
      <c r="C40" s="9">
        <v>0.04</v>
      </c>
      <c r="D40" s="9">
        <v>1.05</v>
      </c>
      <c r="E40"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73</v>
      </c>
      <c r="C1" s="7"/>
      <c r="D1" s="7" t="s">
        <v>1</v>
      </c>
      <c r="E1" s="7"/>
    </row>
    <row r="2" spans="1:5" ht="30">
      <c r="A2" s="1" t="s">
        <v>27</v>
      </c>
      <c r="B2" s="1" t="s">
        <v>2</v>
      </c>
      <c r="C2" s="1" t="s">
        <v>74</v>
      </c>
      <c r="D2" s="1" t="s">
        <v>2</v>
      </c>
      <c r="E2" s="1" t="s">
        <v>74</v>
      </c>
    </row>
    <row r="3" spans="1:5">
      <c r="A3" s="2" t="s">
        <v>717</v>
      </c>
      <c r="B3" s="4">
        <v>2</v>
      </c>
      <c r="C3" s="4">
        <v>26</v>
      </c>
      <c r="D3" s="4">
        <v>10</v>
      </c>
      <c r="E3" s="4">
        <v>80</v>
      </c>
    </row>
    <row r="4" spans="1:5">
      <c r="A4" s="2" t="s">
        <v>718</v>
      </c>
      <c r="B4" s="8">
        <v>2206</v>
      </c>
      <c r="C4" s="8">
        <v>1175</v>
      </c>
      <c r="D4" s="8">
        <v>30157</v>
      </c>
      <c r="E4" s="8">
        <v>8535</v>
      </c>
    </row>
    <row r="5" spans="1:5">
      <c r="A5" s="2" t="s">
        <v>680</v>
      </c>
      <c r="B5" s="4" t="s">
        <v>5</v>
      </c>
      <c r="C5" s="4" t="s">
        <v>5</v>
      </c>
      <c r="D5" s="4" t="s">
        <v>5</v>
      </c>
      <c r="E5" s="4" t="s">
        <v>5</v>
      </c>
    </row>
    <row r="6" spans="1:5">
      <c r="A6" s="2" t="s">
        <v>717</v>
      </c>
      <c r="B6" s="4">
        <v>0</v>
      </c>
      <c r="C6" s="4">
        <v>0</v>
      </c>
      <c r="D6" s="4">
        <v>5</v>
      </c>
      <c r="E6" s="4">
        <v>4</v>
      </c>
    </row>
    <row r="7" spans="1:5">
      <c r="A7" s="2" t="s">
        <v>718</v>
      </c>
      <c r="B7" s="4">
        <v>0</v>
      </c>
      <c r="C7" s="4">
        <v>0</v>
      </c>
      <c r="D7" s="6">
        <v>27677</v>
      </c>
      <c r="E7" s="6">
        <v>1734</v>
      </c>
    </row>
    <row r="8" spans="1:5">
      <c r="A8" s="2" t="s">
        <v>681</v>
      </c>
      <c r="B8" s="4" t="s">
        <v>5</v>
      </c>
      <c r="C8" s="4" t="s">
        <v>5</v>
      </c>
      <c r="D8" s="4" t="s">
        <v>5</v>
      </c>
      <c r="E8" s="4" t="s">
        <v>5</v>
      </c>
    </row>
    <row r="9" spans="1:5">
      <c r="A9" s="2" t="s">
        <v>717</v>
      </c>
      <c r="B9" s="4">
        <v>1</v>
      </c>
      <c r="C9" s="4">
        <v>1</v>
      </c>
      <c r="D9" s="4">
        <v>1</v>
      </c>
      <c r="E9" s="4">
        <v>2</v>
      </c>
    </row>
    <row r="10" spans="1:5">
      <c r="A10" s="2" t="s">
        <v>718</v>
      </c>
      <c r="B10" s="6">
        <v>1243</v>
      </c>
      <c r="C10" s="4">
        <v>72</v>
      </c>
      <c r="D10" s="6">
        <v>1243</v>
      </c>
      <c r="E10" s="6">
        <v>4497</v>
      </c>
    </row>
    <row r="11" spans="1:5">
      <c r="A11" s="2" t="s">
        <v>682</v>
      </c>
      <c r="B11" s="4" t="s">
        <v>5</v>
      </c>
      <c r="C11" s="4" t="s">
        <v>5</v>
      </c>
      <c r="D11" s="4" t="s">
        <v>5</v>
      </c>
      <c r="E11" s="4" t="s">
        <v>5</v>
      </c>
    </row>
    <row r="12" spans="1:5">
      <c r="A12" s="2" t="s">
        <v>717</v>
      </c>
      <c r="B12" s="4">
        <v>0</v>
      </c>
      <c r="C12" s="4">
        <v>2</v>
      </c>
      <c r="D12" s="4">
        <v>0</v>
      </c>
      <c r="E12" s="4">
        <v>9</v>
      </c>
    </row>
    <row r="13" spans="1:5">
      <c r="A13" s="2" t="s">
        <v>718</v>
      </c>
      <c r="B13" s="4">
        <v>0</v>
      </c>
      <c r="C13" s="4">
        <v>166</v>
      </c>
      <c r="D13" s="4">
        <v>0</v>
      </c>
      <c r="E13" s="4">
        <v>476</v>
      </c>
    </row>
    <row r="14" spans="1:5" ht="30">
      <c r="A14" s="2" t="s">
        <v>712</v>
      </c>
      <c r="B14" s="4" t="s">
        <v>5</v>
      </c>
      <c r="C14" s="4" t="s">
        <v>5</v>
      </c>
      <c r="D14" s="4" t="s">
        <v>5</v>
      </c>
      <c r="E14" s="4" t="s">
        <v>5</v>
      </c>
    </row>
    <row r="15" spans="1:5">
      <c r="A15" s="2" t="s">
        <v>717</v>
      </c>
      <c r="B15" s="4">
        <v>1</v>
      </c>
      <c r="C15" s="4">
        <v>17</v>
      </c>
      <c r="D15" s="4">
        <v>4</v>
      </c>
      <c r="E15" s="4">
        <v>26</v>
      </c>
    </row>
    <row r="16" spans="1:5">
      <c r="A16" s="2" t="s">
        <v>718</v>
      </c>
      <c r="B16" s="4">
        <v>963</v>
      </c>
      <c r="C16" s="4">
        <v>824</v>
      </c>
      <c r="D16" s="6">
        <v>1237</v>
      </c>
      <c r="E16" s="6">
        <v>1405</v>
      </c>
    </row>
    <row r="17" spans="1:5">
      <c r="A17" s="2" t="s">
        <v>684</v>
      </c>
      <c r="B17" s="4" t="s">
        <v>5</v>
      </c>
      <c r="C17" s="4" t="s">
        <v>5</v>
      </c>
      <c r="D17" s="4" t="s">
        <v>5</v>
      </c>
      <c r="E17" s="4" t="s">
        <v>5</v>
      </c>
    </row>
    <row r="18" spans="1:5">
      <c r="A18" s="2" t="s">
        <v>717</v>
      </c>
      <c r="B18" s="4">
        <v>0</v>
      </c>
      <c r="C18" s="4">
        <v>6</v>
      </c>
      <c r="D18" s="4">
        <v>0</v>
      </c>
      <c r="E18" s="4">
        <v>39</v>
      </c>
    </row>
    <row r="19" spans="1:5">
      <c r="A19" s="2" t="s">
        <v>718</v>
      </c>
      <c r="B19" s="8">
        <v>0</v>
      </c>
      <c r="C19" s="8">
        <v>113</v>
      </c>
      <c r="D19" s="8">
        <v>0</v>
      </c>
      <c r="E19" s="8">
        <v>42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19</v>
      </c>
      <c r="B1" s="7" t="s">
        <v>73</v>
      </c>
      <c r="C1" s="7"/>
      <c r="D1" s="7" t="s">
        <v>1</v>
      </c>
      <c r="E1" s="7"/>
    </row>
    <row r="2" spans="1:5" ht="30">
      <c r="A2" s="1" t="s">
        <v>27</v>
      </c>
      <c r="B2" s="1" t="s">
        <v>2</v>
      </c>
      <c r="C2" s="1" t="s">
        <v>74</v>
      </c>
      <c r="D2" s="1" t="s">
        <v>2</v>
      </c>
      <c r="E2" s="1" t="s">
        <v>74</v>
      </c>
    </row>
    <row r="3" spans="1:5">
      <c r="A3" s="2" t="s">
        <v>350</v>
      </c>
      <c r="B3" s="8">
        <v>0</v>
      </c>
      <c r="C3" s="8">
        <v>84</v>
      </c>
      <c r="D3" s="8">
        <v>3983</v>
      </c>
      <c r="E3" s="8">
        <v>1468</v>
      </c>
    </row>
    <row r="4" spans="1:5">
      <c r="A4" s="2" t="s">
        <v>720</v>
      </c>
      <c r="B4" s="6">
        <v>2206</v>
      </c>
      <c r="C4" s="4">
        <v>632</v>
      </c>
      <c r="D4" s="6">
        <v>4674</v>
      </c>
      <c r="E4" s="6">
        <v>6450</v>
      </c>
    </row>
    <row r="5" spans="1:5">
      <c r="A5" s="2" t="s">
        <v>721</v>
      </c>
      <c r="B5" s="4">
        <v>0</v>
      </c>
      <c r="C5" s="4">
        <v>464</v>
      </c>
      <c r="D5" s="6">
        <v>21500</v>
      </c>
      <c r="E5" s="4">
        <v>617</v>
      </c>
    </row>
    <row r="6" spans="1:5">
      <c r="A6" s="2" t="s">
        <v>183</v>
      </c>
      <c r="B6" s="6">
        <v>2206</v>
      </c>
      <c r="C6" s="6">
        <v>1180</v>
      </c>
      <c r="D6" s="6">
        <v>30157</v>
      </c>
      <c r="E6" s="6">
        <v>8535</v>
      </c>
    </row>
    <row r="7" spans="1:5">
      <c r="A7" s="2" t="s">
        <v>680</v>
      </c>
      <c r="B7" s="4" t="s">
        <v>5</v>
      </c>
      <c r="C7" s="4" t="s">
        <v>5</v>
      </c>
      <c r="D7" s="4" t="s">
        <v>5</v>
      </c>
      <c r="E7" s="4" t="s">
        <v>5</v>
      </c>
    </row>
    <row r="8" spans="1:5">
      <c r="A8" s="2" t="s">
        <v>350</v>
      </c>
      <c r="B8" s="4">
        <v>0</v>
      </c>
      <c r="C8" s="4">
        <v>4</v>
      </c>
      <c r="D8" s="6">
        <v>3809</v>
      </c>
      <c r="E8" s="6">
        <v>1299</v>
      </c>
    </row>
    <row r="9" spans="1:5">
      <c r="A9" s="2" t="s">
        <v>720</v>
      </c>
      <c r="B9" s="4">
        <v>0</v>
      </c>
      <c r="C9" s="4">
        <v>1</v>
      </c>
      <c r="D9" s="6">
        <v>2368</v>
      </c>
      <c r="E9" s="4">
        <v>435</v>
      </c>
    </row>
    <row r="10" spans="1:5">
      <c r="A10" s="2" t="s">
        <v>721</v>
      </c>
      <c r="B10" s="4">
        <v>0</v>
      </c>
      <c r="C10" s="4">
        <v>0</v>
      </c>
      <c r="D10" s="6">
        <v>21500</v>
      </c>
      <c r="E10" s="4">
        <v>0</v>
      </c>
    </row>
    <row r="11" spans="1:5">
      <c r="A11" s="2" t="s">
        <v>183</v>
      </c>
      <c r="B11" s="4">
        <v>0</v>
      </c>
      <c r="C11" s="4">
        <v>5</v>
      </c>
      <c r="D11" s="6">
        <v>27677</v>
      </c>
      <c r="E11" s="6">
        <v>1734</v>
      </c>
    </row>
    <row r="12" spans="1:5">
      <c r="A12" s="2" t="s">
        <v>681</v>
      </c>
      <c r="B12" s="4" t="s">
        <v>5</v>
      </c>
      <c r="C12" s="4" t="s">
        <v>5</v>
      </c>
      <c r="D12" s="4" t="s">
        <v>5</v>
      </c>
      <c r="E12" s="4" t="s">
        <v>5</v>
      </c>
    </row>
    <row r="13" spans="1:5">
      <c r="A13" s="2" t="s">
        <v>350</v>
      </c>
      <c r="B13" s="4">
        <v>0</v>
      </c>
      <c r="C13" s="4">
        <v>0</v>
      </c>
      <c r="D13" s="4">
        <v>0</v>
      </c>
      <c r="E13" s="4">
        <v>0</v>
      </c>
    </row>
    <row r="14" spans="1:5">
      <c r="A14" s="2" t="s">
        <v>720</v>
      </c>
      <c r="B14" s="6">
        <v>1243</v>
      </c>
      <c r="C14" s="4">
        <v>72</v>
      </c>
      <c r="D14" s="6">
        <v>1243</v>
      </c>
      <c r="E14" s="6">
        <v>4497</v>
      </c>
    </row>
    <row r="15" spans="1:5">
      <c r="A15" s="2" t="s">
        <v>721</v>
      </c>
      <c r="B15" s="4">
        <v>0</v>
      </c>
      <c r="C15" s="4">
        <v>0</v>
      </c>
      <c r="D15" s="4">
        <v>0</v>
      </c>
      <c r="E15" s="4">
        <v>0</v>
      </c>
    </row>
    <row r="16" spans="1:5">
      <c r="A16" s="2" t="s">
        <v>183</v>
      </c>
      <c r="B16" s="6">
        <v>1243</v>
      </c>
      <c r="C16" s="4">
        <v>72</v>
      </c>
      <c r="D16" s="6">
        <v>1243</v>
      </c>
      <c r="E16" s="6">
        <v>4497</v>
      </c>
    </row>
    <row r="17" spans="1:5">
      <c r="A17" s="2" t="s">
        <v>682</v>
      </c>
      <c r="B17" s="4" t="s">
        <v>5</v>
      </c>
      <c r="C17" s="4" t="s">
        <v>5</v>
      </c>
      <c r="D17" s="4" t="s">
        <v>5</v>
      </c>
      <c r="E17" s="4" t="s">
        <v>5</v>
      </c>
    </row>
    <row r="18" spans="1:5">
      <c r="A18" s="2" t="s">
        <v>350</v>
      </c>
      <c r="B18" s="4">
        <v>0</v>
      </c>
      <c r="C18" s="4">
        <v>0</v>
      </c>
      <c r="D18" s="4">
        <v>0</v>
      </c>
      <c r="E18" s="4">
        <v>0</v>
      </c>
    </row>
    <row r="19" spans="1:5">
      <c r="A19" s="2" t="s">
        <v>720</v>
      </c>
      <c r="B19" s="4">
        <v>0</v>
      </c>
      <c r="C19" s="4">
        <v>67</v>
      </c>
      <c r="D19" s="4">
        <v>0</v>
      </c>
      <c r="E19" s="4">
        <v>377</v>
      </c>
    </row>
    <row r="20" spans="1:5">
      <c r="A20" s="2" t="s">
        <v>721</v>
      </c>
      <c r="B20" s="4">
        <v>0</v>
      </c>
      <c r="C20" s="4">
        <v>99</v>
      </c>
      <c r="D20" s="4">
        <v>0</v>
      </c>
      <c r="E20" s="4">
        <v>99</v>
      </c>
    </row>
    <row r="21" spans="1:5">
      <c r="A21" s="2" t="s">
        <v>183</v>
      </c>
      <c r="B21" s="4">
        <v>0</v>
      </c>
      <c r="C21" s="4">
        <v>166</v>
      </c>
      <c r="D21" s="4">
        <v>0</v>
      </c>
      <c r="E21" s="4">
        <v>476</v>
      </c>
    </row>
    <row r="22" spans="1:5" ht="30">
      <c r="A22" s="2" t="s">
        <v>712</v>
      </c>
      <c r="B22" s="4" t="s">
        <v>5</v>
      </c>
      <c r="C22" s="4" t="s">
        <v>5</v>
      </c>
      <c r="D22" s="4" t="s">
        <v>5</v>
      </c>
      <c r="E22" s="4" t="s">
        <v>5</v>
      </c>
    </row>
    <row r="23" spans="1:5">
      <c r="A23" s="2" t="s">
        <v>350</v>
      </c>
      <c r="B23" s="4">
        <v>0</v>
      </c>
      <c r="C23" s="4">
        <v>80</v>
      </c>
      <c r="D23" s="4">
        <v>174</v>
      </c>
      <c r="E23" s="4">
        <v>169</v>
      </c>
    </row>
    <row r="24" spans="1:5">
      <c r="A24" s="2" t="s">
        <v>720</v>
      </c>
      <c r="B24" s="4">
        <v>963</v>
      </c>
      <c r="C24" s="4">
        <v>409</v>
      </c>
      <c r="D24" s="6">
        <v>1063</v>
      </c>
      <c r="E24" s="4">
        <v>748</v>
      </c>
    </row>
    <row r="25" spans="1:5">
      <c r="A25" s="2" t="s">
        <v>721</v>
      </c>
      <c r="B25" s="4">
        <v>0</v>
      </c>
      <c r="C25" s="4">
        <v>335</v>
      </c>
      <c r="D25" s="4">
        <v>0</v>
      </c>
      <c r="E25" s="4">
        <v>488</v>
      </c>
    </row>
    <row r="26" spans="1:5">
      <c r="A26" s="2" t="s">
        <v>183</v>
      </c>
      <c r="B26" s="4">
        <v>963</v>
      </c>
      <c r="C26" s="4">
        <v>824</v>
      </c>
      <c r="D26" s="6">
        <v>1237</v>
      </c>
      <c r="E26" s="6">
        <v>1405</v>
      </c>
    </row>
    <row r="27" spans="1:5">
      <c r="A27" s="2" t="s">
        <v>684</v>
      </c>
      <c r="B27" s="4" t="s">
        <v>5</v>
      </c>
      <c r="C27" s="4" t="s">
        <v>5</v>
      </c>
      <c r="D27" s="4" t="s">
        <v>5</v>
      </c>
      <c r="E27" s="4" t="s">
        <v>5</v>
      </c>
    </row>
    <row r="28" spans="1:5">
      <c r="A28" s="2" t="s">
        <v>350</v>
      </c>
      <c r="B28" s="4">
        <v>0</v>
      </c>
      <c r="C28" s="4">
        <v>0</v>
      </c>
      <c r="D28" s="4">
        <v>0</v>
      </c>
      <c r="E28" s="4">
        <v>0</v>
      </c>
    </row>
    <row r="29" spans="1:5">
      <c r="A29" s="2" t="s">
        <v>720</v>
      </c>
      <c r="B29" s="4">
        <v>0</v>
      </c>
      <c r="C29" s="4">
        <v>83</v>
      </c>
      <c r="D29" s="4">
        <v>0</v>
      </c>
      <c r="E29" s="4">
        <v>393</v>
      </c>
    </row>
    <row r="30" spans="1:5">
      <c r="A30" s="2" t="s">
        <v>721</v>
      </c>
      <c r="B30" s="4">
        <v>0</v>
      </c>
      <c r="C30" s="4">
        <v>30</v>
      </c>
      <c r="D30" s="4">
        <v>0</v>
      </c>
      <c r="E30" s="4">
        <v>30</v>
      </c>
    </row>
    <row r="31" spans="1:5">
      <c r="A31" s="2" t="s">
        <v>183</v>
      </c>
      <c r="B31" s="8">
        <v>0</v>
      </c>
      <c r="C31" s="8">
        <v>113</v>
      </c>
      <c r="D31" s="8">
        <v>0</v>
      </c>
      <c r="E31" s="8">
        <v>42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722</v>
      </c>
      <c r="B1" s="7" t="s">
        <v>2</v>
      </c>
      <c r="C1" s="7" t="s">
        <v>74</v>
      </c>
    </row>
    <row r="2" spans="1:3" ht="30">
      <c r="A2" s="1" t="s">
        <v>27</v>
      </c>
      <c r="B2" s="7"/>
      <c r="C2" s="7"/>
    </row>
    <row r="3" spans="1:3">
      <c r="A3" s="2" t="s">
        <v>717</v>
      </c>
      <c r="B3" s="4">
        <v>2</v>
      </c>
      <c r="C3" s="4">
        <v>2</v>
      </c>
    </row>
    <row r="4" spans="1:3" ht="30">
      <c r="A4" s="2" t="s">
        <v>723</v>
      </c>
      <c r="B4" s="8">
        <v>3500</v>
      </c>
      <c r="C4" s="8">
        <v>196</v>
      </c>
    </row>
    <row r="5" spans="1:3">
      <c r="A5" s="2" t="s">
        <v>680</v>
      </c>
      <c r="B5" s="4" t="s">
        <v>5</v>
      </c>
      <c r="C5" s="4" t="s">
        <v>5</v>
      </c>
    </row>
    <row r="6" spans="1:3">
      <c r="A6" s="2" t="s">
        <v>717</v>
      </c>
      <c r="B6" s="4">
        <v>2</v>
      </c>
      <c r="C6" s="4">
        <v>0</v>
      </c>
    </row>
    <row r="7" spans="1:3" ht="30">
      <c r="A7" s="2" t="s">
        <v>723</v>
      </c>
      <c r="B7" s="6">
        <v>3500</v>
      </c>
      <c r="C7" s="4">
        <v>0</v>
      </c>
    </row>
    <row r="8" spans="1:3">
      <c r="A8" s="2" t="s">
        <v>681</v>
      </c>
      <c r="B8" s="4" t="s">
        <v>5</v>
      </c>
      <c r="C8" s="4" t="s">
        <v>5</v>
      </c>
    </row>
    <row r="9" spans="1:3">
      <c r="A9" s="2" t="s">
        <v>717</v>
      </c>
      <c r="B9" s="4">
        <v>0</v>
      </c>
      <c r="C9" s="4">
        <v>0</v>
      </c>
    </row>
    <row r="10" spans="1:3" ht="30">
      <c r="A10" s="2" t="s">
        <v>723</v>
      </c>
      <c r="B10" s="4">
        <v>0</v>
      </c>
      <c r="C10" s="4">
        <v>0</v>
      </c>
    </row>
    <row r="11" spans="1:3">
      <c r="A11" s="2" t="s">
        <v>682</v>
      </c>
      <c r="B11" s="4" t="s">
        <v>5</v>
      </c>
      <c r="C11" s="4" t="s">
        <v>5</v>
      </c>
    </row>
    <row r="12" spans="1:3">
      <c r="A12" s="2" t="s">
        <v>717</v>
      </c>
      <c r="B12" s="4">
        <v>0</v>
      </c>
      <c r="C12" s="4">
        <v>0</v>
      </c>
    </row>
    <row r="13" spans="1:3" ht="30">
      <c r="A13" s="2" t="s">
        <v>723</v>
      </c>
      <c r="B13" s="4">
        <v>0</v>
      </c>
      <c r="C13" s="4">
        <v>0</v>
      </c>
    </row>
    <row r="14" spans="1:3" ht="30">
      <c r="A14" s="2" t="s">
        <v>712</v>
      </c>
      <c r="B14" s="4" t="s">
        <v>5</v>
      </c>
      <c r="C14" s="4" t="s">
        <v>5</v>
      </c>
    </row>
    <row r="15" spans="1:3">
      <c r="A15" s="2" t="s">
        <v>717</v>
      </c>
      <c r="B15" s="4">
        <v>0</v>
      </c>
      <c r="C15" s="4">
        <v>1</v>
      </c>
    </row>
    <row r="16" spans="1:3" ht="30">
      <c r="A16" s="2" t="s">
        <v>723</v>
      </c>
      <c r="B16" s="4">
        <v>0</v>
      </c>
      <c r="C16" s="4">
        <v>193</v>
      </c>
    </row>
    <row r="17" spans="1:3">
      <c r="A17" s="2" t="s">
        <v>684</v>
      </c>
      <c r="B17" s="4" t="s">
        <v>5</v>
      </c>
      <c r="C17" s="4" t="s">
        <v>5</v>
      </c>
    </row>
    <row r="18" spans="1:3">
      <c r="A18" s="2" t="s">
        <v>717</v>
      </c>
      <c r="B18" s="4">
        <v>0</v>
      </c>
      <c r="C18" s="4">
        <v>1</v>
      </c>
    </row>
    <row r="19" spans="1:3" ht="30">
      <c r="A19" s="2" t="s">
        <v>723</v>
      </c>
      <c r="B19" s="8">
        <v>0</v>
      </c>
      <c r="C19" s="8">
        <v>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28515625" bestFit="1" customWidth="1"/>
  </cols>
  <sheetData>
    <row r="1" spans="1:5" ht="15" customHeight="1">
      <c r="A1" s="7" t="s">
        <v>724</v>
      </c>
      <c r="B1" s="1" t="s">
        <v>1</v>
      </c>
      <c r="C1" s="1" t="s">
        <v>725</v>
      </c>
      <c r="D1" s="1"/>
      <c r="E1" s="1"/>
    </row>
    <row r="2" spans="1:5">
      <c r="A2" s="7"/>
      <c r="B2" s="1" t="s">
        <v>2</v>
      </c>
      <c r="C2" s="1" t="s">
        <v>28</v>
      </c>
      <c r="D2" s="1" t="s">
        <v>726</v>
      </c>
      <c r="E2" s="1" t="s">
        <v>74</v>
      </c>
    </row>
    <row r="3" spans="1:5" ht="30">
      <c r="A3" s="2" t="s">
        <v>727</v>
      </c>
      <c r="B3" s="8">
        <v>81700000</v>
      </c>
      <c r="C3" s="4" t="s">
        <v>5</v>
      </c>
      <c r="D3" s="4" t="s">
        <v>5</v>
      </c>
      <c r="E3" s="4" t="s">
        <v>5</v>
      </c>
    </row>
    <row r="4" spans="1:5" ht="30">
      <c r="A4" s="2" t="s">
        <v>728</v>
      </c>
      <c r="B4" s="147">
        <v>0.74</v>
      </c>
      <c r="C4" s="4" t="s">
        <v>5</v>
      </c>
      <c r="D4" s="4" t="s">
        <v>5</v>
      </c>
      <c r="E4" s="4" t="s">
        <v>5</v>
      </c>
    </row>
    <row r="5" spans="1:5">
      <c r="A5" s="2" t="s">
        <v>729</v>
      </c>
      <c r="B5" s="6">
        <v>11400000</v>
      </c>
      <c r="C5" s="6">
        <v>12700000</v>
      </c>
      <c r="D5" s="4" t="s">
        <v>5</v>
      </c>
      <c r="E5" s="4" t="s">
        <v>5</v>
      </c>
    </row>
    <row r="6" spans="1:5">
      <c r="A6" s="2" t="s">
        <v>709</v>
      </c>
      <c r="B6" s="6">
        <v>44432000</v>
      </c>
      <c r="C6" s="6">
        <v>68671000</v>
      </c>
      <c r="D6" s="4" t="s">
        <v>5</v>
      </c>
      <c r="E6" s="4" t="s">
        <v>5</v>
      </c>
    </row>
    <row r="7" spans="1:5" ht="30">
      <c r="A7" s="2" t="s">
        <v>730</v>
      </c>
      <c r="B7" s="6">
        <v>21653000</v>
      </c>
      <c r="C7" s="6">
        <v>27261000</v>
      </c>
      <c r="D7" s="4" t="s">
        <v>5</v>
      </c>
      <c r="E7" s="4" t="s">
        <v>5</v>
      </c>
    </row>
    <row r="8" spans="1:5">
      <c r="A8" s="2" t="s">
        <v>731</v>
      </c>
      <c r="B8" s="4">
        <v>0</v>
      </c>
      <c r="C8" s="4" t="s">
        <v>5</v>
      </c>
      <c r="D8" s="4" t="s">
        <v>5</v>
      </c>
      <c r="E8" s="6">
        <v>1200000</v>
      </c>
    </row>
    <row r="9" spans="1:5" ht="30">
      <c r="A9" s="2" t="s">
        <v>732</v>
      </c>
      <c r="B9" s="4">
        <v>0</v>
      </c>
      <c r="C9" s="6">
        <v>1500000</v>
      </c>
      <c r="D9" s="4" t="s">
        <v>5</v>
      </c>
      <c r="E9" s="4" t="s">
        <v>5</v>
      </c>
    </row>
    <row r="10" spans="1:5" ht="30">
      <c r="A10" s="2" t="s">
        <v>733</v>
      </c>
      <c r="B10" s="6">
        <v>72300000</v>
      </c>
      <c r="C10" s="4" t="s">
        <v>5</v>
      </c>
      <c r="D10" s="6">
        <v>68500000</v>
      </c>
      <c r="E10" s="4" t="s">
        <v>5</v>
      </c>
    </row>
    <row r="11" spans="1:5">
      <c r="A11" s="2" t="s">
        <v>734</v>
      </c>
      <c r="B11" s="4" t="s">
        <v>5</v>
      </c>
      <c r="C11" s="4" t="s">
        <v>5</v>
      </c>
      <c r="D11" s="4" t="s">
        <v>5</v>
      </c>
      <c r="E11" s="4" t="s">
        <v>5</v>
      </c>
    </row>
    <row r="12" spans="1:5">
      <c r="A12" s="2" t="s">
        <v>709</v>
      </c>
      <c r="B12" s="6">
        <v>34200000</v>
      </c>
      <c r="C12" s="6">
        <v>43600000</v>
      </c>
      <c r="D12" s="4" t="s">
        <v>5</v>
      </c>
      <c r="E12" s="4" t="s">
        <v>5</v>
      </c>
    </row>
    <row r="13" spans="1:5" ht="30">
      <c r="A13" s="2" t="s">
        <v>730</v>
      </c>
      <c r="B13" s="8">
        <v>1600000</v>
      </c>
      <c r="C13" s="8">
        <v>2700000</v>
      </c>
      <c r="D13" s="4" t="s">
        <v>5</v>
      </c>
      <c r="E13"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73</v>
      </c>
      <c r="C1" s="7"/>
      <c r="D1" s="7" t="s">
        <v>1</v>
      </c>
      <c r="E1" s="7"/>
    </row>
    <row r="2" spans="1:5" ht="30">
      <c r="A2" s="1" t="s">
        <v>27</v>
      </c>
      <c r="B2" s="1" t="s">
        <v>2</v>
      </c>
      <c r="C2" s="1" t="s">
        <v>74</v>
      </c>
      <c r="D2" s="1" t="s">
        <v>2</v>
      </c>
      <c r="E2" s="1" t="s">
        <v>74</v>
      </c>
    </row>
    <row r="3" spans="1:5" ht="30">
      <c r="A3" s="3" t="s">
        <v>736</v>
      </c>
      <c r="B3" s="4" t="s">
        <v>5</v>
      </c>
      <c r="C3" s="4" t="s">
        <v>5</v>
      </c>
      <c r="D3" s="4" t="s">
        <v>5</v>
      </c>
      <c r="E3" s="4" t="s">
        <v>5</v>
      </c>
    </row>
    <row r="4" spans="1:5">
      <c r="A4" s="2" t="s">
        <v>369</v>
      </c>
      <c r="B4" s="8">
        <v>1786</v>
      </c>
      <c r="C4" s="8">
        <v>774</v>
      </c>
      <c r="D4" s="8">
        <v>1308</v>
      </c>
      <c r="E4" s="8">
        <v>0</v>
      </c>
    </row>
    <row r="5" spans="1:5">
      <c r="A5" s="2" t="s">
        <v>370</v>
      </c>
      <c r="B5" s="4">
        <v>369</v>
      </c>
      <c r="C5" s="4">
        <v>391</v>
      </c>
      <c r="D5" s="6">
        <v>1018</v>
      </c>
      <c r="E5" s="6">
        <v>1209</v>
      </c>
    </row>
    <row r="6" spans="1:5">
      <c r="A6" s="2" t="s">
        <v>371</v>
      </c>
      <c r="B6" s="4">
        <v>-111</v>
      </c>
      <c r="C6" s="4">
        <v>-40</v>
      </c>
      <c r="D6" s="4">
        <v>-282</v>
      </c>
      <c r="E6" s="4">
        <v>-84</v>
      </c>
    </row>
    <row r="7" spans="1:5">
      <c r="A7" s="2" t="s">
        <v>376</v>
      </c>
      <c r="B7" s="4" t="s">
        <v>737</v>
      </c>
      <c r="C7" s="4">
        <v>-139</v>
      </c>
      <c r="D7" s="4" t="s">
        <v>737</v>
      </c>
      <c r="E7" s="4">
        <v>-139</v>
      </c>
    </row>
    <row r="8" spans="1:5">
      <c r="A8" s="2" t="s">
        <v>378</v>
      </c>
      <c r="B8" s="8">
        <v>2044</v>
      </c>
      <c r="C8" s="8">
        <v>986</v>
      </c>
      <c r="D8" s="8">
        <v>2044</v>
      </c>
      <c r="E8" s="8">
        <v>98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7" t="s">
        <v>73</v>
      </c>
      <c r="C1" s="7"/>
      <c r="D1" s="7" t="s">
        <v>1</v>
      </c>
      <c r="E1" s="7"/>
    </row>
    <row r="2" spans="1:5" ht="30">
      <c r="A2" s="1" t="s">
        <v>27</v>
      </c>
      <c r="B2" s="1" t="s">
        <v>2</v>
      </c>
      <c r="C2" s="1" t="s">
        <v>74</v>
      </c>
      <c r="D2" s="1" t="s">
        <v>2</v>
      </c>
      <c r="E2" s="1" t="s">
        <v>74</v>
      </c>
    </row>
    <row r="3" spans="1:5">
      <c r="A3" s="3" t="s">
        <v>362</v>
      </c>
      <c r="B3" s="4" t="s">
        <v>5</v>
      </c>
      <c r="C3" s="4" t="s">
        <v>5</v>
      </c>
      <c r="D3" s="4" t="s">
        <v>5</v>
      </c>
      <c r="E3" s="4" t="s">
        <v>5</v>
      </c>
    </row>
    <row r="4" spans="1:5">
      <c r="A4" s="2" t="s">
        <v>380</v>
      </c>
      <c r="B4" s="8">
        <v>245</v>
      </c>
      <c r="C4" s="8">
        <v>159</v>
      </c>
      <c r="D4" s="8">
        <v>542</v>
      </c>
      <c r="E4" s="8">
        <v>441</v>
      </c>
    </row>
    <row r="5" spans="1:5">
      <c r="A5" s="2" t="s">
        <v>381</v>
      </c>
      <c r="B5" s="6">
        <v>1007</v>
      </c>
      <c r="C5" s="6">
        <v>1076</v>
      </c>
      <c r="D5" s="6">
        <v>2888</v>
      </c>
      <c r="E5" s="6">
        <v>2636</v>
      </c>
    </row>
    <row r="6" spans="1:5">
      <c r="A6" s="2" t="s">
        <v>382</v>
      </c>
      <c r="B6" s="4">
        <v>0</v>
      </c>
      <c r="C6" s="4">
        <v>-139</v>
      </c>
      <c r="D6" s="4">
        <v>0</v>
      </c>
      <c r="E6" s="4">
        <v>-139</v>
      </c>
    </row>
    <row r="7" spans="1:5">
      <c r="A7" s="2" t="s">
        <v>383</v>
      </c>
      <c r="B7" s="4">
        <v>143</v>
      </c>
      <c r="C7" s="4">
        <v>48</v>
      </c>
      <c r="D7" s="4">
        <v>356</v>
      </c>
      <c r="E7" s="4">
        <v>94</v>
      </c>
    </row>
    <row r="8" spans="1:5">
      <c r="A8" s="2" t="s">
        <v>371</v>
      </c>
      <c r="B8" s="4">
        <v>-111</v>
      </c>
      <c r="C8" s="4">
        <v>-40</v>
      </c>
      <c r="D8" s="4">
        <v>-282</v>
      </c>
      <c r="E8" s="4">
        <v>-84</v>
      </c>
    </row>
    <row r="9" spans="1:5">
      <c r="A9" s="2" t="s">
        <v>90</v>
      </c>
      <c r="B9" s="8">
        <v>1284</v>
      </c>
      <c r="C9" s="8">
        <v>1104</v>
      </c>
      <c r="D9" s="8">
        <v>3504</v>
      </c>
      <c r="E9" s="8">
        <v>294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739</v>
      </c>
      <c r="B1" s="1" t="s">
        <v>2</v>
      </c>
      <c r="C1" s="1" t="s">
        <v>726</v>
      </c>
      <c r="D1" s="1" t="s">
        <v>28</v>
      </c>
      <c r="E1" s="1" t="s">
        <v>74</v>
      </c>
      <c r="F1" s="1" t="s">
        <v>740</v>
      </c>
      <c r="G1" s="1" t="s">
        <v>741</v>
      </c>
    </row>
    <row r="2" spans="1:7">
      <c r="A2" s="3" t="s">
        <v>362</v>
      </c>
      <c r="B2" s="4" t="s">
        <v>5</v>
      </c>
      <c r="C2" s="4" t="s">
        <v>5</v>
      </c>
      <c r="D2" s="4" t="s">
        <v>5</v>
      </c>
      <c r="E2" s="4" t="s">
        <v>5</v>
      </c>
      <c r="F2" s="4" t="s">
        <v>5</v>
      </c>
      <c r="G2" s="4" t="s">
        <v>5</v>
      </c>
    </row>
    <row r="3" spans="1:7">
      <c r="A3" s="2" t="s">
        <v>493</v>
      </c>
      <c r="B3" s="8">
        <v>2044000</v>
      </c>
      <c r="C3" s="8">
        <v>1786000</v>
      </c>
      <c r="D3" s="8">
        <v>1308000</v>
      </c>
      <c r="E3" s="8">
        <v>986000</v>
      </c>
      <c r="F3" s="8">
        <v>774000</v>
      </c>
      <c r="G3" s="8">
        <v>0</v>
      </c>
    </row>
    <row r="4" spans="1:7">
      <c r="A4" s="2" t="s">
        <v>742</v>
      </c>
      <c r="B4" s="8">
        <v>200000</v>
      </c>
      <c r="C4" s="4" t="s">
        <v>5</v>
      </c>
      <c r="D4" s="8">
        <v>200000</v>
      </c>
      <c r="E4" s="4" t="s">
        <v>5</v>
      </c>
      <c r="F4" s="4" t="s">
        <v>5</v>
      </c>
      <c r="G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73</v>
      </c>
      <c r="C1" s="7"/>
      <c r="D1" s="7" t="s">
        <v>1</v>
      </c>
      <c r="E1" s="7"/>
    </row>
    <row r="2" spans="1:5" ht="30">
      <c r="A2" s="1" t="s">
        <v>27</v>
      </c>
      <c r="B2" s="1" t="s">
        <v>2</v>
      </c>
      <c r="C2" s="1" t="s">
        <v>74</v>
      </c>
      <c r="D2" s="1" t="s">
        <v>2</v>
      </c>
      <c r="E2" s="1" t="s">
        <v>74</v>
      </c>
    </row>
    <row r="3" spans="1:5" ht="30">
      <c r="A3" s="3" t="s">
        <v>744</v>
      </c>
      <c r="B3" s="4" t="s">
        <v>5</v>
      </c>
      <c r="C3" s="4" t="s">
        <v>5</v>
      </c>
      <c r="D3" s="4" t="s">
        <v>5</v>
      </c>
      <c r="E3" s="4" t="s">
        <v>5</v>
      </c>
    </row>
    <row r="4" spans="1:5">
      <c r="A4" s="2" t="s">
        <v>369</v>
      </c>
      <c r="B4" s="8">
        <v>2606</v>
      </c>
      <c r="C4" s="8">
        <v>12251</v>
      </c>
      <c r="D4" s="8">
        <v>6552</v>
      </c>
      <c r="E4" s="8">
        <v>21270</v>
      </c>
    </row>
    <row r="5" spans="1:5">
      <c r="A5" s="2" t="s">
        <v>370</v>
      </c>
      <c r="B5" s="4">
        <v>970</v>
      </c>
      <c r="C5" s="4">
        <v>296</v>
      </c>
      <c r="D5" s="6">
        <v>2068</v>
      </c>
      <c r="E5" s="6">
        <v>1268</v>
      </c>
    </row>
    <row r="6" spans="1:5">
      <c r="A6" s="2" t="s">
        <v>389</v>
      </c>
      <c r="B6" s="4">
        <v>-497</v>
      </c>
      <c r="C6" s="6">
        <v>-8909</v>
      </c>
      <c r="D6" s="6">
        <v>-13614</v>
      </c>
      <c r="E6" s="6">
        <v>-26314</v>
      </c>
    </row>
    <row r="7" spans="1:5">
      <c r="A7" s="2" t="s">
        <v>376</v>
      </c>
      <c r="B7" s="4">
        <v>266</v>
      </c>
      <c r="C7" s="6">
        <v>4909</v>
      </c>
      <c r="D7" s="6">
        <v>8339</v>
      </c>
      <c r="E7" s="6">
        <v>12323</v>
      </c>
    </row>
    <row r="8" spans="1:5">
      <c r="A8" s="2" t="s">
        <v>378</v>
      </c>
      <c r="B8" s="8">
        <v>3345</v>
      </c>
      <c r="C8" s="8">
        <v>8547</v>
      </c>
      <c r="D8" s="8">
        <v>3345</v>
      </c>
      <c r="E8" s="8">
        <v>854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5</v>
      </c>
      <c r="B1" s="7" t="s">
        <v>73</v>
      </c>
      <c r="C1" s="7"/>
      <c r="D1" s="7" t="s">
        <v>1</v>
      </c>
      <c r="E1" s="7"/>
    </row>
    <row r="2" spans="1:5" ht="30">
      <c r="A2" s="1" t="s">
        <v>27</v>
      </c>
      <c r="B2" s="1" t="s">
        <v>2</v>
      </c>
      <c r="C2" s="1" t="s">
        <v>74</v>
      </c>
      <c r="D2" s="1" t="s">
        <v>2</v>
      </c>
      <c r="E2" s="1" t="s">
        <v>74</v>
      </c>
    </row>
    <row r="3" spans="1:5" ht="30">
      <c r="A3" s="3" t="s">
        <v>746</v>
      </c>
      <c r="B3" s="4" t="s">
        <v>5</v>
      </c>
      <c r="C3" s="4" t="s">
        <v>5</v>
      </c>
      <c r="D3" s="4" t="s">
        <v>5</v>
      </c>
      <c r="E3" s="4" t="s">
        <v>5</v>
      </c>
    </row>
    <row r="4" spans="1:5">
      <c r="A4" s="2" t="s">
        <v>369</v>
      </c>
      <c r="B4" s="8">
        <v>2569</v>
      </c>
      <c r="C4" s="8">
        <v>22872</v>
      </c>
      <c r="D4" s="8">
        <v>10642</v>
      </c>
      <c r="E4" s="8">
        <v>30287</v>
      </c>
    </row>
    <row r="5" spans="1:5">
      <c r="A5" s="2" t="s">
        <v>395</v>
      </c>
      <c r="B5" s="4">
        <v>37</v>
      </c>
      <c r="C5" s="4">
        <v>0</v>
      </c>
      <c r="D5" s="4">
        <v>262</v>
      </c>
      <c r="E5" s="4">
        <v>86</v>
      </c>
    </row>
    <row r="6" spans="1:5">
      <c r="A6" s="2" t="s">
        <v>396</v>
      </c>
      <c r="B6" s="4">
        <v>-303</v>
      </c>
      <c r="C6" s="6">
        <v>-4909</v>
      </c>
      <c r="D6" s="6">
        <v>-8601</v>
      </c>
      <c r="E6" s="6">
        <v>-12410</v>
      </c>
    </row>
    <row r="7" spans="1:5">
      <c r="A7" s="2" t="s">
        <v>243</v>
      </c>
      <c r="B7" s="8">
        <v>2303</v>
      </c>
      <c r="C7" s="8">
        <v>17963</v>
      </c>
      <c r="D7" s="8">
        <v>2303</v>
      </c>
      <c r="E7" s="8">
        <v>1796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73</v>
      </c>
      <c r="C1" s="7"/>
      <c r="D1" s="7" t="s">
        <v>1</v>
      </c>
      <c r="E1" s="7"/>
    </row>
    <row r="2" spans="1:5" ht="30">
      <c r="A2" s="1" t="s">
        <v>27</v>
      </c>
      <c r="B2" s="1" t="s">
        <v>2</v>
      </c>
      <c r="C2" s="1" t="s">
        <v>74</v>
      </c>
      <c r="D2" s="1" t="s">
        <v>2</v>
      </c>
      <c r="E2" s="1" t="s">
        <v>74</v>
      </c>
    </row>
    <row r="3" spans="1:5">
      <c r="A3" s="3" t="s">
        <v>385</v>
      </c>
      <c r="B3" s="4" t="s">
        <v>5</v>
      </c>
      <c r="C3" s="4" t="s">
        <v>5</v>
      </c>
      <c r="D3" s="4" t="s">
        <v>5</v>
      </c>
      <c r="E3" s="4" t="s">
        <v>5</v>
      </c>
    </row>
    <row r="4" spans="1:5">
      <c r="A4" s="2" t="s">
        <v>402</v>
      </c>
      <c r="B4" s="8">
        <v>26</v>
      </c>
      <c r="C4" s="8">
        <v>85</v>
      </c>
      <c r="D4" s="8">
        <v>137</v>
      </c>
      <c r="E4" s="8">
        <v>786</v>
      </c>
    </row>
    <row r="5" spans="1:5">
      <c r="A5" s="2" t="s">
        <v>403</v>
      </c>
      <c r="B5" s="4">
        <v>-16</v>
      </c>
      <c r="C5" s="4">
        <v>0</v>
      </c>
      <c r="D5" s="4">
        <v>-77</v>
      </c>
      <c r="E5" s="4">
        <v>-38</v>
      </c>
    </row>
    <row r="6" spans="1:5">
      <c r="A6" s="2" t="s">
        <v>407</v>
      </c>
      <c r="B6" s="4">
        <v>37</v>
      </c>
      <c r="C6" s="4">
        <v>0</v>
      </c>
      <c r="D6" s="4">
        <v>262</v>
      </c>
      <c r="E6" s="4">
        <v>86</v>
      </c>
    </row>
    <row r="7" spans="1:5">
      <c r="A7" s="2" t="s">
        <v>183</v>
      </c>
      <c r="B7" s="8">
        <v>47</v>
      </c>
      <c r="C7" s="8">
        <v>85</v>
      </c>
      <c r="D7" s="8">
        <v>322</v>
      </c>
      <c r="E7" s="8">
        <v>8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3</v>
      </c>
      <c r="C1" s="7"/>
      <c r="D1" s="7" t="s">
        <v>1</v>
      </c>
      <c r="E1" s="7"/>
    </row>
    <row r="2" spans="1:5" ht="30">
      <c r="A2" s="1" t="s">
        <v>27</v>
      </c>
      <c r="B2" s="1" t="s">
        <v>2</v>
      </c>
      <c r="C2" s="1" t="s">
        <v>74</v>
      </c>
      <c r="D2" s="1" t="s">
        <v>2</v>
      </c>
      <c r="E2" s="1" t="s">
        <v>74</v>
      </c>
    </row>
    <row r="3" spans="1:5" ht="30">
      <c r="A3" s="3" t="s">
        <v>111</v>
      </c>
      <c r="B3" s="4" t="s">
        <v>5</v>
      </c>
      <c r="C3" s="4" t="s">
        <v>5</v>
      </c>
      <c r="D3" s="4" t="s">
        <v>5</v>
      </c>
      <c r="E3" s="4" t="s">
        <v>5</v>
      </c>
    </row>
    <row r="4" spans="1:5">
      <c r="A4" s="2" t="s">
        <v>112</v>
      </c>
      <c r="B4" s="8">
        <v>1492</v>
      </c>
      <c r="C4" s="8">
        <v>1825</v>
      </c>
      <c r="D4" s="8">
        <v>49611</v>
      </c>
      <c r="E4" s="8">
        <v>4643</v>
      </c>
    </row>
    <row r="5" spans="1:5">
      <c r="A5" s="3" t="s">
        <v>113</v>
      </c>
      <c r="B5" s="4" t="s">
        <v>5</v>
      </c>
      <c r="C5" s="4" t="s">
        <v>5</v>
      </c>
      <c r="D5" s="4" t="s">
        <v>5</v>
      </c>
      <c r="E5" s="4" t="s">
        <v>5</v>
      </c>
    </row>
    <row r="6" spans="1:5" ht="45">
      <c r="A6" s="2" t="s">
        <v>114</v>
      </c>
      <c r="B6" s="6">
        <v>-4477</v>
      </c>
      <c r="C6" s="4">
        <v>985</v>
      </c>
      <c r="D6" s="6">
        <v>-6729</v>
      </c>
      <c r="E6" s="6">
        <v>1732</v>
      </c>
    </row>
    <row r="7" spans="1:5" ht="45">
      <c r="A7" s="2" t="s">
        <v>115</v>
      </c>
      <c r="B7" s="6">
        <v>1701</v>
      </c>
      <c r="C7" s="4">
        <v>-375</v>
      </c>
      <c r="D7" s="6">
        <v>2557</v>
      </c>
      <c r="E7" s="4">
        <v>-658</v>
      </c>
    </row>
    <row r="8" spans="1:5">
      <c r="A8" s="2" t="s">
        <v>116</v>
      </c>
      <c r="B8" s="8">
        <v>-1284</v>
      </c>
      <c r="C8" s="8">
        <v>2435</v>
      </c>
      <c r="D8" s="8">
        <v>45439</v>
      </c>
      <c r="E8" s="8">
        <v>57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8</v>
      </c>
      <c r="B1" s="7" t="s">
        <v>73</v>
      </c>
      <c r="C1" s="7"/>
      <c r="D1" s="7" t="s">
        <v>1</v>
      </c>
      <c r="E1" s="7"/>
    </row>
    <row r="2" spans="1:5" ht="30">
      <c r="A2" s="1" t="s">
        <v>62</v>
      </c>
      <c r="B2" s="1" t="s">
        <v>2</v>
      </c>
      <c r="C2" s="1" t="s">
        <v>74</v>
      </c>
      <c r="D2" s="1" t="s">
        <v>2</v>
      </c>
      <c r="E2" s="1" t="s">
        <v>74</v>
      </c>
    </row>
    <row r="3" spans="1:5">
      <c r="A3" s="3" t="s">
        <v>409</v>
      </c>
      <c r="B3" s="4" t="s">
        <v>5</v>
      </c>
      <c r="C3" s="4" t="s">
        <v>5</v>
      </c>
      <c r="D3" s="4" t="s">
        <v>5</v>
      </c>
      <c r="E3" s="4" t="s">
        <v>5</v>
      </c>
    </row>
    <row r="4" spans="1:5">
      <c r="A4" s="2" t="s">
        <v>106</v>
      </c>
      <c r="B4" s="8">
        <v>1492</v>
      </c>
      <c r="C4" s="8">
        <v>1825</v>
      </c>
      <c r="D4" s="8">
        <v>49611</v>
      </c>
      <c r="E4" s="8">
        <v>4643</v>
      </c>
    </row>
    <row r="5" spans="1:5" ht="30">
      <c r="A5" s="2" t="s">
        <v>412</v>
      </c>
      <c r="B5" s="6">
        <v>47212330</v>
      </c>
      <c r="C5" s="6">
        <v>47142441</v>
      </c>
      <c r="D5" s="6">
        <v>47175243</v>
      </c>
      <c r="E5" s="6">
        <v>47122536</v>
      </c>
    </row>
    <row r="6" spans="1:5">
      <c r="A6" s="2" t="s">
        <v>413</v>
      </c>
      <c r="B6" s="6">
        <v>356240</v>
      </c>
      <c r="C6" s="6">
        <v>150500</v>
      </c>
      <c r="D6" s="6">
        <v>277852</v>
      </c>
      <c r="E6" s="6">
        <v>147986</v>
      </c>
    </row>
    <row r="7" spans="1:5" ht="30">
      <c r="A7" s="2" t="s">
        <v>414</v>
      </c>
      <c r="B7" s="6">
        <v>47568570</v>
      </c>
      <c r="C7" s="6">
        <v>47292941</v>
      </c>
      <c r="D7" s="6">
        <v>47453095</v>
      </c>
      <c r="E7" s="6">
        <v>47270522</v>
      </c>
    </row>
    <row r="8" spans="1:5" ht="30">
      <c r="A8" s="2" t="s">
        <v>415</v>
      </c>
      <c r="B8" s="6">
        <v>32399</v>
      </c>
      <c r="C8" s="6">
        <v>19412</v>
      </c>
      <c r="D8" s="6">
        <v>32399</v>
      </c>
      <c r="E8" s="6">
        <v>16283</v>
      </c>
    </row>
    <row r="9" spans="1:5">
      <c r="A9" s="3" t="s">
        <v>416</v>
      </c>
      <c r="B9" s="4" t="s">
        <v>5</v>
      </c>
      <c r="C9" s="4" t="s">
        <v>5</v>
      </c>
      <c r="D9" s="4" t="s">
        <v>5</v>
      </c>
      <c r="E9" s="4" t="s">
        <v>5</v>
      </c>
    </row>
    <row r="10" spans="1:5">
      <c r="A10" s="2" t="s">
        <v>108</v>
      </c>
      <c r="B10" s="9">
        <v>0.03</v>
      </c>
      <c r="C10" s="9">
        <v>0.04</v>
      </c>
      <c r="D10" s="9">
        <v>1.05</v>
      </c>
      <c r="E10" s="9">
        <v>0.1</v>
      </c>
    </row>
    <row r="11" spans="1:5" ht="30">
      <c r="A11" s="2" t="s">
        <v>109</v>
      </c>
      <c r="B11" s="9">
        <v>0.03</v>
      </c>
      <c r="C11" s="9">
        <v>0.04</v>
      </c>
      <c r="D11" s="9">
        <v>1.05</v>
      </c>
      <c r="E11" s="9">
        <v>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7" t="s">
        <v>749</v>
      </c>
      <c r="B1" s="7" t="s">
        <v>1</v>
      </c>
      <c r="C1" s="7"/>
    </row>
    <row r="2" spans="1:3">
      <c r="A2" s="7"/>
      <c r="B2" s="1" t="s">
        <v>2</v>
      </c>
      <c r="C2" s="1" t="s">
        <v>74</v>
      </c>
    </row>
    <row r="3" spans="1:3" ht="45">
      <c r="A3" s="3" t="s">
        <v>418</v>
      </c>
      <c r="B3" s="4" t="s">
        <v>5</v>
      </c>
      <c r="C3" s="4" t="s">
        <v>5</v>
      </c>
    </row>
    <row r="4" spans="1:3">
      <c r="A4" s="2" t="s">
        <v>421</v>
      </c>
      <c r="B4" s="147">
        <v>0</v>
      </c>
      <c r="C4" s="147">
        <v>0</v>
      </c>
    </row>
    <row r="5" spans="1:3">
      <c r="A5" s="2" t="s">
        <v>422</v>
      </c>
      <c r="B5" s="147">
        <v>0.77200000000000002</v>
      </c>
      <c r="C5" s="147">
        <v>0.85</v>
      </c>
    </row>
    <row r="6" spans="1:3">
      <c r="A6" s="2" t="s">
        <v>423</v>
      </c>
      <c r="B6" s="147">
        <v>1.0999999999999999E-2</v>
      </c>
      <c r="C6" s="147">
        <v>1.4E-2</v>
      </c>
    </row>
    <row r="7" spans="1:3">
      <c r="A7" s="2" t="s">
        <v>424</v>
      </c>
      <c r="B7" s="4" t="s">
        <v>750</v>
      </c>
      <c r="C7" s="4" t="s">
        <v>7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3.42578125" bestFit="1" customWidth="1"/>
    <col min="3" max="3" width="23.5703125" bestFit="1" customWidth="1"/>
    <col min="4" max="4" width="23.42578125" bestFit="1" customWidth="1"/>
    <col min="5" max="5" width="24.42578125" bestFit="1" customWidth="1"/>
  </cols>
  <sheetData>
    <row r="1" spans="1:5" ht="30" customHeight="1">
      <c r="A1" s="7" t="s">
        <v>751</v>
      </c>
      <c r="B1" s="7" t="s">
        <v>1</v>
      </c>
      <c r="C1" s="7"/>
      <c r="D1" s="7" t="s">
        <v>725</v>
      </c>
      <c r="E1" s="7"/>
    </row>
    <row r="2" spans="1:5">
      <c r="A2" s="7"/>
      <c r="B2" s="1" t="s">
        <v>2</v>
      </c>
      <c r="C2" s="1" t="s">
        <v>74</v>
      </c>
      <c r="D2" s="1" t="s">
        <v>28</v>
      </c>
      <c r="E2" s="1" t="s">
        <v>741</v>
      </c>
    </row>
    <row r="3" spans="1:5">
      <c r="A3" s="3" t="s">
        <v>429</v>
      </c>
      <c r="B3" s="4" t="s">
        <v>5</v>
      </c>
      <c r="C3" s="4" t="s">
        <v>5</v>
      </c>
      <c r="D3" s="4" t="s">
        <v>5</v>
      </c>
      <c r="E3" s="4" t="s">
        <v>5</v>
      </c>
    </row>
    <row r="4" spans="1:5" ht="30">
      <c r="A4" s="2" t="s">
        <v>752</v>
      </c>
      <c r="B4" s="6">
        <v>139446</v>
      </c>
      <c r="C4" s="6">
        <v>144370</v>
      </c>
      <c r="D4" s="6">
        <v>144370</v>
      </c>
      <c r="E4" s="4" t="s">
        <v>5</v>
      </c>
    </row>
    <row r="5" spans="1:5">
      <c r="A5" s="2" t="s">
        <v>441</v>
      </c>
      <c r="B5" s="6">
        <v>5507</v>
      </c>
      <c r="C5" s="6">
        <v>19412</v>
      </c>
      <c r="D5" s="4" t="s">
        <v>5</v>
      </c>
      <c r="E5" s="4" t="s">
        <v>5</v>
      </c>
    </row>
    <row r="6" spans="1:5">
      <c r="A6" s="2" t="s">
        <v>442</v>
      </c>
      <c r="B6" s="6">
        <v>-5250</v>
      </c>
      <c r="C6" s="4" t="s">
        <v>5</v>
      </c>
      <c r="D6" s="4" t="s">
        <v>5</v>
      </c>
      <c r="E6" s="4" t="s">
        <v>5</v>
      </c>
    </row>
    <row r="7" spans="1:5">
      <c r="A7" s="2" t="s">
        <v>445</v>
      </c>
      <c r="B7" s="6">
        <v>-16193</v>
      </c>
      <c r="C7" s="6">
        <v>-22928</v>
      </c>
      <c r="D7" s="4" t="s">
        <v>5</v>
      </c>
      <c r="E7" s="4" t="s">
        <v>5</v>
      </c>
    </row>
    <row r="8" spans="1:5">
      <c r="A8" s="2" t="s">
        <v>447</v>
      </c>
      <c r="B8" s="6">
        <v>-10806</v>
      </c>
      <c r="C8" s="6">
        <v>-8110</v>
      </c>
      <c r="D8" s="4" t="s">
        <v>5</v>
      </c>
      <c r="E8" s="4" t="s">
        <v>5</v>
      </c>
    </row>
    <row r="9" spans="1:5">
      <c r="A9" s="2" t="s">
        <v>753</v>
      </c>
      <c r="B9" s="6">
        <v>112704</v>
      </c>
      <c r="C9" s="6">
        <v>132744</v>
      </c>
      <c r="D9" s="6">
        <v>139446</v>
      </c>
      <c r="E9" s="6">
        <v>144370</v>
      </c>
    </row>
    <row r="10" spans="1:5">
      <c r="A10" s="2" t="s">
        <v>754</v>
      </c>
      <c r="B10" s="6">
        <v>74798</v>
      </c>
      <c r="C10" s="6">
        <v>54482</v>
      </c>
      <c r="D10" s="4" t="s">
        <v>5</v>
      </c>
      <c r="E10" s="4" t="s">
        <v>5</v>
      </c>
    </row>
    <row r="11" spans="1:5">
      <c r="A11" s="3" t="s">
        <v>755</v>
      </c>
      <c r="B11" s="4" t="s">
        <v>5</v>
      </c>
      <c r="C11" s="4" t="s">
        <v>5</v>
      </c>
      <c r="D11" s="4" t="s">
        <v>5</v>
      </c>
      <c r="E11" s="4" t="s">
        <v>5</v>
      </c>
    </row>
    <row r="12" spans="1:5" ht="30">
      <c r="A12" s="2" t="s">
        <v>752</v>
      </c>
      <c r="B12" s="9">
        <v>53.39</v>
      </c>
      <c r="C12" s="9">
        <v>68.900000000000006</v>
      </c>
      <c r="D12" s="9">
        <v>68.900000000000006</v>
      </c>
      <c r="E12" s="4" t="s">
        <v>5</v>
      </c>
    </row>
    <row r="13" spans="1:5">
      <c r="A13" s="2" t="s">
        <v>441</v>
      </c>
      <c r="B13" s="9">
        <v>6.8</v>
      </c>
      <c r="C13" s="9">
        <v>4.25</v>
      </c>
      <c r="D13" s="4" t="s">
        <v>5</v>
      </c>
      <c r="E13" s="4" t="s">
        <v>5</v>
      </c>
    </row>
    <row r="14" spans="1:5">
      <c r="A14" s="2" t="s">
        <v>442</v>
      </c>
      <c r="B14" s="9">
        <v>5.7</v>
      </c>
      <c r="C14" s="4" t="s">
        <v>5</v>
      </c>
      <c r="D14" s="4" t="s">
        <v>5</v>
      </c>
      <c r="E14" s="4" t="s">
        <v>5</v>
      </c>
    </row>
    <row r="15" spans="1:5">
      <c r="A15" s="2" t="s">
        <v>445</v>
      </c>
      <c r="B15" s="9">
        <v>128.43</v>
      </c>
      <c r="C15" s="9">
        <v>68.73</v>
      </c>
      <c r="D15" s="4" t="s">
        <v>5</v>
      </c>
      <c r="E15" s="4" t="s">
        <v>5</v>
      </c>
    </row>
    <row r="16" spans="1:5">
      <c r="A16" s="2" t="s">
        <v>447</v>
      </c>
      <c r="B16" s="9">
        <v>90.72</v>
      </c>
      <c r="C16" s="9">
        <v>68.97</v>
      </c>
      <c r="D16" s="4" t="s">
        <v>5</v>
      </c>
      <c r="E16" s="4" t="s">
        <v>5</v>
      </c>
    </row>
    <row r="17" spans="1:5">
      <c r="A17" s="2" t="s">
        <v>753</v>
      </c>
      <c r="B17" s="9">
        <v>39.31</v>
      </c>
      <c r="C17" s="9">
        <v>59.72</v>
      </c>
      <c r="D17" s="9">
        <v>53.39</v>
      </c>
      <c r="E17" s="9">
        <v>68.900000000000006</v>
      </c>
    </row>
    <row r="18" spans="1:5">
      <c r="A18" s="2" t="s">
        <v>754</v>
      </c>
      <c r="B18" s="9">
        <v>56.16</v>
      </c>
      <c r="C18" s="9">
        <v>137.22</v>
      </c>
      <c r="D18" s="4" t="s">
        <v>5</v>
      </c>
      <c r="E18" s="4" t="s">
        <v>5</v>
      </c>
    </row>
    <row r="19" spans="1:5" ht="45">
      <c r="A19" s="2" t="s">
        <v>756</v>
      </c>
      <c r="B19" s="4" t="s">
        <v>757</v>
      </c>
      <c r="C19" s="4" t="s">
        <v>758</v>
      </c>
      <c r="D19" s="4" t="s">
        <v>759</v>
      </c>
      <c r="E19" s="4" t="s">
        <v>760</v>
      </c>
    </row>
    <row r="20" spans="1:5" ht="45">
      <c r="A20" s="2" t="s">
        <v>761</v>
      </c>
      <c r="B20" s="4" t="s">
        <v>762</v>
      </c>
      <c r="C20" s="4" t="s">
        <v>763</v>
      </c>
      <c r="D20" s="4" t="s">
        <v>5</v>
      </c>
      <c r="E20" s="4" t="s">
        <v>5</v>
      </c>
    </row>
    <row r="21" spans="1:5" ht="45">
      <c r="A21" s="2" t="s">
        <v>764</v>
      </c>
      <c r="B21" s="4" t="s">
        <v>765</v>
      </c>
      <c r="C21" s="4" t="s">
        <v>766</v>
      </c>
      <c r="D21" s="4" t="s">
        <v>5</v>
      </c>
      <c r="E21" s="4" t="s">
        <v>5</v>
      </c>
    </row>
    <row r="22" spans="1:5" ht="30">
      <c r="A22" s="2" t="s">
        <v>767</v>
      </c>
      <c r="B22" s="8">
        <v>79400</v>
      </c>
      <c r="C22" s="8">
        <v>0</v>
      </c>
      <c r="D22" s="8">
        <v>0</v>
      </c>
      <c r="E22" s="4" t="s">
        <v>5</v>
      </c>
    </row>
    <row r="23" spans="1:5">
      <c r="A23" s="2" t="s">
        <v>768</v>
      </c>
      <c r="B23" s="8">
        <v>0</v>
      </c>
      <c r="C23" s="8">
        <v>27800</v>
      </c>
      <c r="D23" s="4" t="s">
        <v>5</v>
      </c>
      <c r="E23" s="4" t="s">
        <v>5</v>
      </c>
    </row>
    <row r="24" spans="1:5" ht="30">
      <c r="A24" s="2" t="s">
        <v>769</v>
      </c>
      <c r="B24" s="6">
        <v>9900</v>
      </c>
      <c r="C24" s="6">
        <v>27800</v>
      </c>
      <c r="D24" s="6">
        <v>79400</v>
      </c>
      <c r="E24" s="4">
        <v>0</v>
      </c>
    </row>
    <row r="25" spans="1:5">
      <c r="A25" s="2" t="s">
        <v>770</v>
      </c>
      <c r="B25" s="8">
        <v>6200</v>
      </c>
      <c r="C25" s="8">
        <v>0</v>
      </c>
      <c r="D25" s="4" t="s">
        <v>5</v>
      </c>
      <c r="E25"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771</v>
      </c>
      <c r="B1" s="7" t="s">
        <v>1</v>
      </c>
      <c r="C1" s="7"/>
    </row>
    <row r="2" spans="1:3">
      <c r="A2" s="7"/>
      <c r="B2" s="1" t="s">
        <v>2</v>
      </c>
      <c r="C2" s="1" t="s">
        <v>74</v>
      </c>
    </row>
    <row r="3" spans="1:3">
      <c r="A3" s="3" t="s">
        <v>772</v>
      </c>
      <c r="B3" s="4" t="s">
        <v>5</v>
      </c>
      <c r="C3" s="4" t="s">
        <v>5</v>
      </c>
    </row>
    <row r="4" spans="1:3">
      <c r="A4" s="2" t="s">
        <v>773</v>
      </c>
      <c r="B4" s="6">
        <v>157191</v>
      </c>
      <c r="C4" s="4" t="s">
        <v>5</v>
      </c>
    </row>
    <row r="5" spans="1:3">
      <c r="A5" s="2" t="s">
        <v>441</v>
      </c>
      <c r="B5" s="6">
        <v>296417</v>
      </c>
      <c r="C5" s="6">
        <v>56223</v>
      </c>
    </row>
    <row r="6" spans="1:3">
      <c r="A6" s="2" t="s">
        <v>463</v>
      </c>
      <c r="B6" s="6">
        <v>-83508</v>
      </c>
      <c r="C6" s="4" t="s">
        <v>5</v>
      </c>
    </row>
    <row r="7" spans="1:3">
      <c r="A7" s="2" t="s">
        <v>445</v>
      </c>
      <c r="B7" s="6">
        <v>-13860</v>
      </c>
      <c r="C7" s="4" t="s">
        <v>5</v>
      </c>
    </row>
    <row r="8" spans="1:3">
      <c r="A8" s="2" t="s">
        <v>774</v>
      </c>
      <c r="B8" s="6">
        <v>356240</v>
      </c>
      <c r="C8" s="4" t="s">
        <v>5</v>
      </c>
    </row>
    <row r="9" spans="1:3" ht="30">
      <c r="A9" s="3" t="s">
        <v>775</v>
      </c>
      <c r="B9" s="4" t="s">
        <v>5</v>
      </c>
      <c r="C9" s="4" t="s">
        <v>5</v>
      </c>
    </row>
    <row r="10" spans="1:3">
      <c r="A10" s="2" t="s">
        <v>773</v>
      </c>
      <c r="B10" s="9">
        <v>14.11</v>
      </c>
      <c r="C10" s="4" t="s">
        <v>5</v>
      </c>
    </row>
    <row r="11" spans="1:3">
      <c r="A11" s="2" t="s">
        <v>441</v>
      </c>
      <c r="B11" s="9">
        <v>5.81</v>
      </c>
      <c r="C11" s="9">
        <v>5.7</v>
      </c>
    </row>
    <row r="12" spans="1:3">
      <c r="A12" s="2" t="s">
        <v>463</v>
      </c>
      <c r="B12" s="9">
        <v>5.99</v>
      </c>
      <c r="C12" s="4" t="s">
        <v>5</v>
      </c>
    </row>
    <row r="13" spans="1:3">
      <c r="A13" s="2" t="s">
        <v>445</v>
      </c>
      <c r="B13" s="9">
        <v>6.83</v>
      </c>
      <c r="C13" s="4" t="s">
        <v>5</v>
      </c>
    </row>
    <row r="14" spans="1:3">
      <c r="A14" s="2" t="s">
        <v>774</v>
      </c>
      <c r="B14" s="9">
        <v>9.39</v>
      </c>
      <c r="C14"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5" width="25.140625" bestFit="1" customWidth="1"/>
    <col min="6" max="7" width="22.28515625" bestFit="1" customWidth="1"/>
    <col min="8" max="9" width="36.5703125" bestFit="1" customWidth="1"/>
  </cols>
  <sheetData>
    <row r="1" spans="1:9" ht="15" customHeight="1">
      <c r="A1" s="7" t="s">
        <v>776</v>
      </c>
      <c r="B1" s="7" t="s">
        <v>1</v>
      </c>
      <c r="C1" s="7"/>
      <c r="D1" s="7"/>
      <c r="E1" s="7"/>
      <c r="F1" s="7"/>
      <c r="G1" s="7"/>
      <c r="H1" s="1"/>
      <c r="I1" s="1"/>
    </row>
    <row r="2" spans="1:9">
      <c r="A2" s="7"/>
      <c r="B2" s="7" t="s">
        <v>2</v>
      </c>
      <c r="C2" s="7" t="s">
        <v>74</v>
      </c>
      <c r="D2" s="1" t="s">
        <v>2</v>
      </c>
      <c r="E2" s="1" t="s">
        <v>74</v>
      </c>
      <c r="F2" s="1" t="s">
        <v>2</v>
      </c>
      <c r="G2" s="1" t="s">
        <v>74</v>
      </c>
      <c r="H2" s="1" t="s">
        <v>2</v>
      </c>
      <c r="I2" s="1" t="s">
        <v>28</v>
      </c>
    </row>
    <row r="3" spans="1:9" ht="30">
      <c r="A3" s="7"/>
      <c r="B3" s="7"/>
      <c r="C3" s="7"/>
      <c r="D3" s="1" t="s">
        <v>777</v>
      </c>
      <c r="E3" s="1" t="s">
        <v>777</v>
      </c>
      <c r="F3" s="1" t="s">
        <v>778</v>
      </c>
      <c r="G3" s="1" t="s">
        <v>778</v>
      </c>
      <c r="H3" s="1" t="s">
        <v>779</v>
      </c>
      <c r="I3" s="1" t="s">
        <v>779</v>
      </c>
    </row>
    <row r="4" spans="1:9" ht="45">
      <c r="A4" s="2" t="s">
        <v>780</v>
      </c>
      <c r="B4" s="6">
        <v>4566192</v>
      </c>
      <c r="C4" s="4" t="s">
        <v>5</v>
      </c>
      <c r="D4" s="4" t="s">
        <v>5</v>
      </c>
      <c r="E4" s="4" t="s">
        <v>5</v>
      </c>
      <c r="F4" s="4" t="s">
        <v>5</v>
      </c>
      <c r="G4" s="4" t="s">
        <v>5</v>
      </c>
      <c r="H4" s="4" t="s">
        <v>5</v>
      </c>
      <c r="I4" s="4" t="s">
        <v>5</v>
      </c>
    </row>
    <row r="5" spans="1:9">
      <c r="A5" s="2" t="s">
        <v>441</v>
      </c>
      <c r="B5" s="6">
        <v>296417</v>
      </c>
      <c r="C5" s="6">
        <v>56223</v>
      </c>
      <c r="D5" s="4" t="s">
        <v>5</v>
      </c>
      <c r="E5" s="4" t="s">
        <v>5</v>
      </c>
      <c r="F5" s="4" t="s">
        <v>5</v>
      </c>
      <c r="G5" s="4" t="s">
        <v>5</v>
      </c>
      <c r="H5" s="4" t="s">
        <v>5</v>
      </c>
      <c r="I5" s="4" t="s">
        <v>5</v>
      </c>
    </row>
    <row r="6" spans="1:9">
      <c r="A6" s="2" t="s">
        <v>441</v>
      </c>
      <c r="B6" s="9">
        <v>5.81</v>
      </c>
      <c r="C6" s="9">
        <v>5.7</v>
      </c>
      <c r="D6" s="4" t="s">
        <v>5</v>
      </c>
      <c r="E6" s="4" t="s">
        <v>5</v>
      </c>
      <c r="F6" s="4" t="s">
        <v>5</v>
      </c>
      <c r="G6" s="4" t="s">
        <v>5</v>
      </c>
      <c r="H6" s="4" t="s">
        <v>5</v>
      </c>
      <c r="I6" s="4" t="s">
        <v>5</v>
      </c>
    </row>
    <row r="7" spans="1:9" ht="45">
      <c r="A7" s="2" t="s">
        <v>781</v>
      </c>
      <c r="B7" s="6">
        <v>5507</v>
      </c>
      <c r="C7" s="6">
        <v>19412</v>
      </c>
      <c r="D7" s="4" t="s">
        <v>5</v>
      </c>
      <c r="E7" s="4" t="s">
        <v>5</v>
      </c>
      <c r="F7" s="4" t="s">
        <v>5</v>
      </c>
      <c r="G7" s="4" t="s">
        <v>5</v>
      </c>
      <c r="H7" s="4" t="s">
        <v>5</v>
      </c>
      <c r="I7" s="4" t="s">
        <v>5</v>
      </c>
    </row>
    <row r="8" spans="1:9" ht="60">
      <c r="A8" s="2" t="s">
        <v>782</v>
      </c>
      <c r="B8" s="147">
        <v>0</v>
      </c>
      <c r="C8" s="147">
        <v>0</v>
      </c>
      <c r="D8" s="4" t="s">
        <v>5</v>
      </c>
      <c r="E8" s="4" t="s">
        <v>5</v>
      </c>
      <c r="F8" s="4" t="s">
        <v>5</v>
      </c>
      <c r="G8" s="4" t="s">
        <v>5</v>
      </c>
      <c r="H8" s="4" t="s">
        <v>5</v>
      </c>
      <c r="I8" s="4" t="s">
        <v>5</v>
      </c>
    </row>
    <row r="9" spans="1:9" ht="75">
      <c r="A9" s="2" t="s">
        <v>783</v>
      </c>
      <c r="B9" s="9">
        <v>6.8</v>
      </c>
      <c r="C9" s="9">
        <v>4.25</v>
      </c>
      <c r="D9" s="4" t="s">
        <v>5</v>
      </c>
      <c r="E9" s="4" t="s">
        <v>5</v>
      </c>
      <c r="F9" s="4" t="s">
        <v>5</v>
      </c>
      <c r="G9" s="4" t="s">
        <v>5</v>
      </c>
      <c r="H9" s="4" t="s">
        <v>5</v>
      </c>
      <c r="I9" s="4" t="s">
        <v>5</v>
      </c>
    </row>
    <row r="10" spans="1:9" ht="30">
      <c r="A10" s="2" t="s">
        <v>784</v>
      </c>
      <c r="B10" s="4" t="s">
        <v>5</v>
      </c>
      <c r="C10" s="4" t="s">
        <v>5</v>
      </c>
      <c r="D10" s="8">
        <v>1500000</v>
      </c>
      <c r="E10" s="4" t="s">
        <v>5</v>
      </c>
      <c r="F10" s="4" t="s">
        <v>5</v>
      </c>
      <c r="G10" s="4" t="s">
        <v>5</v>
      </c>
      <c r="H10" s="8">
        <v>0</v>
      </c>
      <c r="I10" s="8">
        <v>0</v>
      </c>
    </row>
    <row r="11" spans="1:9">
      <c r="A11" s="2" t="s">
        <v>785</v>
      </c>
      <c r="B11" s="4" t="s">
        <v>5</v>
      </c>
      <c r="C11" s="4" t="s">
        <v>5</v>
      </c>
      <c r="D11" s="6">
        <v>700000</v>
      </c>
      <c r="E11" s="6">
        <v>600000</v>
      </c>
      <c r="F11" s="6">
        <v>53000</v>
      </c>
      <c r="G11" s="6">
        <v>136000</v>
      </c>
      <c r="H11" s="4" t="s">
        <v>5</v>
      </c>
      <c r="I11" s="4" t="s">
        <v>5</v>
      </c>
    </row>
    <row r="12" spans="1:9" ht="60">
      <c r="A12" s="2" t="s">
        <v>786</v>
      </c>
      <c r="B12" s="4" t="s">
        <v>5</v>
      </c>
      <c r="C12" s="4" t="s">
        <v>5</v>
      </c>
      <c r="D12" s="4" t="s">
        <v>5</v>
      </c>
      <c r="E12" s="4" t="s">
        <v>5</v>
      </c>
      <c r="F12" s="8">
        <v>100000</v>
      </c>
      <c r="G12" s="4" t="s">
        <v>5</v>
      </c>
      <c r="H12" s="4" t="s">
        <v>5</v>
      </c>
      <c r="I12" s="4" t="s">
        <v>5</v>
      </c>
    </row>
  </sheetData>
  <mergeCells count="4">
    <mergeCell ref="A1:A3"/>
    <mergeCell ref="B1:G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 bestFit="1" customWidth="1"/>
    <col min="7" max="7" width="12.28515625" bestFit="1" customWidth="1"/>
  </cols>
  <sheetData>
    <row r="1" spans="1:7" ht="15" customHeight="1">
      <c r="A1" s="7" t="s">
        <v>787</v>
      </c>
      <c r="B1" s="7" t="s">
        <v>73</v>
      </c>
      <c r="C1" s="7"/>
      <c r="D1" s="7" t="s">
        <v>1</v>
      </c>
      <c r="E1" s="7"/>
      <c r="F1" s="1"/>
      <c r="G1" s="1"/>
    </row>
    <row r="2" spans="1:7">
      <c r="A2" s="7"/>
      <c r="B2" s="1" t="s">
        <v>2</v>
      </c>
      <c r="C2" s="1" t="s">
        <v>74</v>
      </c>
      <c r="D2" s="1" t="s">
        <v>2</v>
      </c>
      <c r="E2" s="1" t="s">
        <v>74</v>
      </c>
      <c r="F2" s="1" t="s">
        <v>726</v>
      </c>
      <c r="G2" s="1" t="s">
        <v>28</v>
      </c>
    </row>
    <row r="3" spans="1:7">
      <c r="A3" s="3" t="s">
        <v>469</v>
      </c>
      <c r="B3" s="4" t="s">
        <v>5</v>
      </c>
      <c r="C3" s="4" t="s">
        <v>5</v>
      </c>
      <c r="D3" s="4" t="s">
        <v>5</v>
      </c>
      <c r="E3" s="4" t="s">
        <v>5</v>
      </c>
      <c r="F3" s="4" t="s">
        <v>5</v>
      </c>
      <c r="G3" s="4" t="s">
        <v>5</v>
      </c>
    </row>
    <row r="4" spans="1:7">
      <c r="A4" s="2" t="s">
        <v>788</v>
      </c>
      <c r="B4" s="8">
        <v>619000</v>
      </c>
      <c r="C4" s="8">
        <v>0</v>
      </c>
      <c r="D4" s="8">
        <v>-51159000</v>
      </c>
      <c r="E4" s="8">
        <v>50000</v>
      </c>
      <c r="F4" s="4" t="s">
        <v>5</v>
      </c>
      <c r="G4" s="4" t="s">
        <v>5</v>
      </c>
    </row>
    <row r="5" spans="1:7">
      <c r="A5" s="3" t="s">
        <v>789</v>
      </c>
      <c r="B5" s="4" t="s">
        <v>5</v>
      </c>
      <c r="C5" s="4" t="s">
        <v>5</v>
      </c>
      <c r="D5" s="4" t="s">
        <v>5</v>
      </c>
      <c r="E5" s="4" t="s">
        <v>5</v>
      </c>
      <c r="F5" s="4" t="s">
        <v>5</v>
      </c>
      <c r="G5" s="4" t="s">
        <v>5</v>
      </c>
    </row>
    <row r="6" spans="1:7" ht="30">
      <c r="A6" s="2" t="s">
        <v>790</v>
      </c>
      <c r="B6" s="4" t="s">
        <v>5</v>
      </c>
      <c r="C6" s="4" t="s">
        <v>5</v>
      </c>
      <c r="D6" s="4" t="s">
        <v>5</v>
      </c>
      <c r="E6" s="4" t="s">
        <v>5</v>
      </c>
      <c r="F6" s="6">
        <v>51700000</v>
      </c>
      <c r="G6" s="4" t="s">
        <v>5</v>
      </c>
    </row>
    <row r="7" spans="1:7">
      <c r="A7" s="2" t="s">
        <v>791</v>
      </c>
      <c r="B7" s="6">
        <v>51463000</v>
      </c>
      <c r="C7" s="4" t="s">
        <v>5</v>
      </c>
      <c r="D7" s="6">
        <v>51463000</v>
      </c>
      <c r="E7" s="4" t="s">
        <v>5</v>
      </c>
      <c r="F7" s="4" t="s">
        <v>5</v>
      </c>
      <c r="G7" s="4">
        <v>0</v>
      </c>
    </row>
    <row r="8" spans="1:7" ht="30">
      <c r="A8" s="2" t="s">
        <v>792</v>
      </c>
      <c r="B8" s="6">
        <v>28000000</v>
      </c>
      <c r="C8" s="4" t="s">
        <v>5</v>
      </c>
      <c r="D8" s="6">
        <v>28000000</v>
      </c>
      <c r="E8" s="4" t="s">
        <v>5</v>
      </c>
      <c r="F8" s="4" t="s">
        <v>5</v>
      </c>
      <c r="G8" s="4" t="s">
        <v>5</v>
      </c>
    </row>
    <row r="9" spans="1:7">
      <c r="A9" s="2" t="s">
        <v>793</v>
      </c>
      <c r="B9" s="6">
        <v>900000</v>
      </c>
      <c r="C9" s="4" t="s">
        <v>5</v>
      </c>
      <c r="D9" s="6">
        <v>900000</v>
      </c>
      <c r="E9" s="4" t="s">
        <v>5</v>
      </c>
      <c r="F9" s="4" t="s">
        <v>5</v>
      </c>
      <c r="G9" s="4" t="s">
        <v>5</v>
      </c>
    </row>
    <row r="10" spans="1:7">
      <c r="A10" s="2" t="s">
        <v>794</v>
      </c>
      <c r="B10" s="4" t="s">
        <v>5</v>
      </c>
      <c r="C10" s="4" t="s">
        <v>5</v>
      </c>
      <c r="D10" s="4" t="s">
        <v>5</v>
      </c>
      <c r="E10" s="4" t="s">
        <v>5</v>
      </c>
      <c r="F10" s="4" t="s">
        <v>5</v>
      </c>
      <c r="G10" s="6">
        <v>2300000</v>
      </c>
    </row>
    <row r="11" spans="1:7" ht="30">
      <c r="A11" s="2" t="s">
        <v>795</v>
      </c>
      <c r="B11" s="4" t="s">
        <v>5</v>
      </c>
      <c r="C11" s="4" t="s">
        <v>5</v>
      </c>
      <c r="D11" s="4" t="s">
        <v>5</v>
      </c>
      <c r="E11" s="4" t="s">
        <v>5</v>
      </c>
      <c r="F11" s="4" t="s">
        <v>5</v>
      </c>
      <c r="G11" s="4" t="s">
        <v>5</v>
      </c>
    </row>
    <row r="12" spans="1:7">
      <c r="A12" s="3" t="s">
        <v>789</v>
      </c>
      <c r="B12" s="4" t="s">
        <v>5</v>
      </c>
      <c r="C12" s="4" t="s">
        <v>5</v>
      </c>
      <c r="D12" s="4" t="s">
        <v>5</v>
      </c>
      <c r="E12" s="4" t="s">
        <v>5</v>
      </c>
      <c r="F12" s="4" t="s">
        <v>5</v>
      </c>
      <c r="G12" s="4" t="s">
        <v>5</v>
      </c>
    </row>
    <row r="13" spans="1:7" ht="30">
      <c r="A13" s="2" t="s">
        <v>796</v>
      </c>
      <c r="B13" s="6">
        <v>4500000</v>
      </c>
      <c r="C13" s="4" t="s">
        <v>5</v>
      </c>
      <c r="D13" s="6">
        <v>4500000</v>
      </c>
      <c r="E13" s="4" t="s">
        <v>5</v>
      </c>
      <c r="F13" s="4" t="s">
        <v>5</v>
      </c>
      <c r="G13" s="4" t="s">
        <v>5</v>
      </c>
    </row>
    <row r="14" spans="1:7" ht="30">
      <c r="A14" s="2" t="s">
        <v>797</v>
      </c>
      <c r="B14" s="4" t="s">
        <v>5</v>
      </c>
      <c r="C14" s="4" t="s">
        <v>5</v>
      </c>
      <c r="D14" s="4" t="s">
        <v>5</v>
      </c>
      <c r="E14" s="4" t="s">
        <v>5</v>
      </c>
      <c r="F14" s="4" t="s">
        <v>5</v>
      </c>
      <c r="G14" s="4" t="s">
        <v>5</v>
      </c>
    </row>
    <row r="15" spans="1:7">
      <c r="A15" s="3" t="s">
        <v>789</v>
      </c>
      <c r="B15" s="4" t="s">
        <v>5</v>
      </c>
      <c r="C15" s="4" t="s">
        <v>5</v>
      </c>
      <c r="D15" s="4" t="s">
        <v>5</v>
      </c>
      <c r="E15" s="4" t="s">
        <v>5</v>
      </c>
      <c r="F15" s="4" t="s">
        <v>5</v>
      </c>
      <c r="G15" s="4" t="s">
        <v>5</v>
      </c>
    </row>
    <row r="16" spans="1:7" ht="30">
      <c r="A16" s="2" t="s">
        <v>796</v>
      </c>
      <c r="B16" s="6">
        <v>4000000</v>
      </c>
      <c r="C16" s="4" t="s">
        <v>5</v>
      </c>
      <c r="D16" s="6">
        <v>4000000</v>
      </c>
      <c r="E16" s="4" t="s">
        <v>5</v>
      </c>
      <c r="F16" s="4" t="s">
        <v>5</v>
      </c>
      <c r="G16" s="4" t="s">
        <v>5</v>
      </c>
    </row>
    <row r="17" spans="1:7">
      <c r="A17" s="2" t="s">
        <v>798</v>
      </c>
      <c r="B17" s="4" t="s">
        <v>5</v>
      </c>
      <c r="C17" s="4" t="s">
        <v>5</v>
      </c>
      <c r="D17" s="4" t="s">
        <v>5</v>
      </c>
      <c r="E17" s="4" t="s">
        <v>5</v>
      </c>
      <c r="F17" s="4" t="s">
        <v>5</v>
      </c>
      <c r="G17" s="4" t="s">
        <v>5</v>
      </c>
    </row>
    <row r="18" spans="1:7">
      <c r="A18" s="3" t="s">
        <v>789</v>
      </c>
      <c r="B18" s="4" t="s">
        <v>5</v>
      </c>
      <c r="C18" s="4" t="s">
        <v>5</v>
      </c>
      <c r="D18" s="4" t="s">
        <v>5</v>
      </c>
      <c r="E18" s="4" t="s">
        <v>5</v>
      </c>
      <c r="F18" s="4" t="s">
        <v>5</v>
      </c>
      <c r="G18" s="4" t="s">
        <v>5</v>
      </c>
    </row>
    <row r="19" spans="1:7">
      <c r="A19" s="2" t="s">
        <v>793</v>
      </c>
      <c r="B19" s="8">
        <v>300000</v>
      </c>
      <c r="C19" s="4" t="s">
        <v>5</v>
      </c>
      <c r="D19" s="8">
        <v>300000</v>
      </c>
      <c r="E19" s="4" t="s">
        <v>5</v>
      </c>
      <c r="F19" s="4" t="s">
        <v>5</v>
      </c>
      <c r="G19"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99</v>
      </c>
      <c r="B1" s="7" t="s">
        <v>2</v>
      </c>
      <c r="C1" s="7" t="s">
        <v>28</v>
      </c>
    </row>
    <row r="2" spans="1:3" ht="30">
      <c r="A2" s="1" t="s">
        <v>27</v>
      </c>
      <c r="B2" s="7"/>
      <c r="C2" s="7"/>
    </row>
    <row r="3" spans="1:3" ht="30">
      <c r="A3" s="2" t="s">
        <v>34</v>
      </c>
      <c r="B3" s="8">
        <v>200103</v>
      </c>
      <c r="C3" s="8">
        <v>257544</v>
      </c>
    </row>
    <row r="4" spans="1:3">
      <c r="A4" s="2" t="s">
        <v>800</v>
      </c>
      <c r="B4" s="4" t="s">
        <v>5</v>
      </c>
      <c r="C4" s="4" t="s">
        <v>5</v>
      </c>
    </row>
    <row r="5" spans="1:3" ht="30">
      <c r="A5" s="2" t="s">
        <v>34</v>
      </c>
      <c r="B5" s="4">
        <v>0</v>
      </c>
      <c r="C5" s="4">
        <v>0</v>
      </c>
    </row>
    <row r="6" spans="1:3">
      <c r="A6" s="2" t="s">
        <v>801</v>
      </c>
      <c r="B6" s="4" t="s">
        <v>5</v>
      </c>
      <c r="C6" s="4" t="s">
        <v>5</v>
      </c>
    </row>
    <row r="7" spans="1:3" ht="30">
      <c r="A7" s="2" t="s">
        <v>34</v>
      </c>
      <c r="B7" s="6">
        <v>200103</v>
      </c>
      <c r="C7" s="6">
        <v>257544</v>
      </c>
    </row>
    <row r="8" spans="1:3">
      <c r="A8" s="2" t="s">
        <v>802</v>
      </c>
      <c r="B8" s="4" t="s">
        <v>5</v>
      </c>
      <c r="C8" s="4" t="s">
        <v>5</v>
      </c>
    </row>
    <row r="9" spans="1:3" ht="30">
      <c r="A9" s="2" t="s">
        <v>34</v>
      </c>
      <c r="B9" s="8">
        <v>0</v>
      </c>
      <c r="C9"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803</v>
      </c>
      <c r="B1" s="7" t="s">
        <v>2</v>
      </c>
      <c r="C1" s="7" t="s">
        <v>726</v>
      </c>
      <c r="D1" s="7" t="s">
        <v>28</v>
      </c>
      <c r="E1" s="7" t="s">
        <v>74</v>
      </c>
      <c r="F1" s="7" t="s">
        <v>740</v>
      </c>
      <c r="G1" s="7" t="s">
        <v>741</v>
      </c>
    </row>
    <row r="2" spans="1:7" ht="30">
      <c r="A2" s="1" t="s">
        <v>27</v>
      </c>
      <c r="B2" s="7"/>
      <c r="C2" s="7"/>
      <c r="D2" s="7"/>
      <c r="E2" s="7"/>
      <c r="F2" s="7"/>
      <c r="G2" s="7"/>
    </row>
    <row r="3" spans="1:7" ht="30">
      <c r="A3" s="2" t="s">
        <v>491</v>
      </c>
      <c r="B3" s="8">
        <v>14161</v>
      </c>
      <c r="C3" s="4" t="s">
        <v>5</v>
      </c>
      <c r="D3" s="8">
        <v>27257</v>
      </c>
      <c r="E3" s="4" t="s">
        <v>5</v>
      </c>
      <c r="F3" s="4" t="s">
        <v>5</v>
      </c>
      <c r="G3" s="4" t="s">
        <v>5</v>
      </c>
    </row>
    <row r="4" spans="1:7">
      <c r="A4" s="2" t="s">
        <v>492</v>
      </c>
      <c r="B4" s="6">
        <v>3345</v>
      </c>
      <c r="C4" s="6">
        <v>2606</v>
      </c>
      <c r="D4" s="6">
        <v>6552</v>
      </c>
      <c r="E4" s="6">
        <v>8547</v>
      </c>
      <c r="F4" s="6">
        <v>12251</v>
      </c>
      <c r="G4" s="6">
        <v>21270</v>
      </c>
    </row>
    <row r="5" spans="1:7">
      <c r="A5" s="2" t="s">
        <v>493</v>
      </c>
      <c r="B5" s="6">
        <v>2044</v>
      </c>
      <c r="C5" s="6">
        <v>1786</v>
      </c>
      <c r="D5" s="6">
        <v>1308</v>
      </c>
      <c r="E5" s="4">
        <v>986</v>
      </c>
      <c r="F5" s="4">
        <v>774</v>
      </c>
      <c r="G5" s="4">
        <v>0</v>
      </c>
    </row>
    <row r="6" spans="1:7">
      <c r="A6" s="2" t="s">
        <v>800</v>
      </c>
      <c r="B6" s="4" t="s">
        <v>5</v>
      </c>
      <c r="C6" s="4" t="s">
        <v>5</v>
      </c>
      <c r="D6" s="4" t="s">
        <v>5</v>
      </c>
      <c r="E6" s="4" t="s">
        <v>5</v>
      </c>
      <c r="F6" s="4" t="s">
        <v>5</v>
      </c>
      <c r="G6" s="4" t="s">
        <v>5</v>
      </c>
    </row>
    <row r="7" spans="1:7" ht="30">
      <c r="A7" s="2" t="s">
        <v>491</v>
      </c>
      <c r="B7" s="4">
        <v>0</v>
      </c>
      <c r="C7" s="4" t="s">
        <v>5</v>
      </c>
      <c r="D7" s="4">
        <v>0</v>
      </c>
      <c r="E7" s="4" t="s">
        <v>5</v>
      </c>
      <c r="F7" s="4" t="s">
        <v>5</v>
      </c>
      <c r="G7" s="4" t="s">
        <v>5</v>
      </c>
    </row>
    <row r="8" spans="1:7">
      <c r="A8" s="2" t="s">
        <v>492</v>
      </c>
      <c r="B8" s="4">
        <v>0</v>
      </c>
      <c r="C8" s="4" t="s">
        <v>5</v>
      </c>
      <c r="D8" s="4">
        <v>0</v>
      </c>
      <c r="E8" s="4" t="s">
        <v>5</v>
      </c>
      <c r="F8" s="4" t="s">
        <v>5</v>
      </c>
      <c r="G8" s="4" t="s">
        <v>5</v>
      </c>
    </row>
    <row r="9" spans="1:7">
      <c r="A9" s="2" t="s">
        <v>493</v>
      </c>
      <c r="B9" s="4" t="s">
        <v>5</v>
      </c>
      <c r="C9" s="4" t="s">
        <v>5</v>
      </c>
      <c r="D9" s="4">
        <v>0</v>
      </c>
      <c r="E9" s="4" t="s">
        <v>5</v>
      </c>
      <c r="F9" s="4" t="s">
        <v>5</v>
      </c>
      <c r="G9" s="4" t="s">
        <v>5</v>
      </c>
    </row>
    <row r="10" spans="1:7" ht="30">
      <c r="A10" s="2" t="s">
        <v>804</v>
      </c>
      <c r="B10" s="4">
        <v>0</v>
      </c>
      <c r="C10" s="4" t="s">
        <v>5</v>
      </c>
      <c r="D10" s="4">
        <v>0</v>
      </c>
      <c r="E10" s="4" t="s">
        <v>5</v>
      </c>
      <c r="F10" s="4" t="s">
        <v>5</v>
      </c>
      <c r="G10" s="4" t="s">
        <v>5</v>
      </c>
    </row>
    <row r="11" spans="1:7">
      <c r="A11" s="2" t="s">
        <v>801</v>
      </c>
      <c r="B11" s="4" t="s">
        <v>5</v>
      </c>
      <c r="C11" s="4" t="s">
        <v>5</v>
      </c>
      <c r="D11" s="4" t="s">
        <v>5</v>
      </c>
      <c r="E11" s="4" t="s">
        <v>5</v>
      </c>
      <c r="F11" s="4" t="s">
        <v>5</v>
      </c>
      <c r="G11" s="4" t="s">
        <v>5</v>
      </c>
    </row>
    <row r="12" spans="1:7" ht="30">
      <c r="A12" s="2" t="s">
        <v>491</v>
      </c>
      <c r="B12" s="4">
        <v>0</v>
      </c>
      <c r="C12" s="4" t="s">
        <v>5</v>
      </c>
      <c r="D12" s="4">
        <v>0</v>
      </c>
      <c r="E12" s="4" t="s">
        <v>5</v>
      </c>
      <c r="F12" s="4" t="s">
        <v>5</v>
      </c>
      <c r="G12" s="4" t="s">
        <v>5</v>
      </c>
    </row>
    <row r="13" spans="1:7">
      <c r="A13" s="2" t="s">
        <v>492</v>
      </c>
      <c r="B13" s="4">
        <v>0</v>
      </c>
      <c r="C13" s="4" t="s">
        <v>5</v>
      </c>
      <c r="D13" s="4">
        <v>0</v>
      </c>
      <c r="E13" s="4" t="s">
        <v>5</v>
      </c>
      <c r="F13" s="4" t="s">
        <v>5</v>
      </c>
      <c r="G13" s="4" t="s">
        <v>5</v>
      </c>
    </row>
    <row r="14" spans="1:7">
      <c r="A14" s="2" t="s">
        <v>493</v>
      </c>
      <c r="B14" s="4" t="s">
        <v>5</v>
      </c>
      <c r="C14" s="4" t="s">
        <v>5</v>
      </c>
      <c r="D14" s="4">
        <v>0</v>
      </c>
      <c r="E14" s="4" t="s">
        <v>5</v>
      </c>
      <c r="F14" s="4" t="s">
        <v>5</v>
      </c>
      <c r="G14" s="4" t="s">
        <v>5</v>
      </c>
    </row>
    <row r="15" spans="1:7" ht="30">
      <c r="A15" s="2" t="s">
        <v>804</v>
      </c>
      <c r="B15" s="4">
        <v>0</v>
      </c>
      <c r="C15" s="4" t="s">
        <v>5</v>
      </c>
      <c r="D15" s="4">
        <v>0</v>
      </c>
      <c r="E15" s="4" t="s">
        <v>5</v>
      </c>
      <c r="F15" s="4" t="s">
        <v>5</v>
      </c>
      <c r="G15" s="4" t="s">
        <v>5</v>
      </c>
    </row>
    <row r="16" spans="1:7">
      <c r="A16" s="2" t="s">
        <v>802</v>
      </c>
      <c r="B16" s="4" t="s">
        <v>5</v>
      </c>
      <c r="C16" s="4" t="s">
        <v>5</v>
      </c>
      <c r="D16" s="4" t="s">
        <v>5</v>
      </c>
      <c r="E16" s="4" t="s">
        <v>5</v>
      </c>
      <c r="F16" s="4" t="s">
        <v>5</v>
      </c>
      <c r="G16" s="4" t="s">
        <v>5</v>
      </c>
    </row>
    <row r="17" spans="1:7" ht="30">
      <c r="A17" s="2" t="s">
        <v>491</v>
      </c>
      <c r="B17" s="6">
        <v>14161</v>
      </c>
      <c r="C17" s="4" t="s">
        <v>5</v>
      </c>
      <c r="D17" s="6">
        <v>34383</v>
      </c>
      <c r="E17" s="4" t="s">
        <v>5</v>
      </c>
      <c r="F17" s="4" t="s">
        <v>5</v>
      </c>
      <c r="G17" s="4" t="s">
        <v>5</v>
      </c>
    </row>
    <row r="18" spans="1:7">
      <c r="A18" s="2" t="s">
        <v>492</v>
      </c>
      <c r="B18" s="6">
        <v>3345</v>
      </c>
      <c r="C18" s="4" t="s">
        <v>5</v>
      </c>
      <c r="D18" s="6">
        <v>6552</v>
      </c>
      <c r="E18" s="4" t="s">
        <v>5</v>
      </c>
      <c r="F18" s="4" t="s">
        <v>5</v>
      </c>
      <c r="G18" s="4" t="s">
        <v>5</v>
      </c>
    </row>
    <row r="19" spans="1:7">
      <c r="A19" s="2" t="s">
        <v>493</v>
      </c>
      <c r="B19" s="4" t="s">
        <v>5</v>
      </c>
      <c r="C19" s="4" t="s">
        <v>5</v>
      </c>
      <c r="D19" s="6">
        <v>1308</v>
      </c>
      <c r="E19" s="4" t="s">
        <v>5</v>
      </c>
      <c r="F19" s="4" t="s">
        <v>5</v>
      </c>
      <c r="G19" s="4" t="s">
        <v>5</v>
      </c>
    </row>
    <row r="20" spans="1:7" ht="30">
      <c r="A20" s="2" t="s">
        <v>804</v>
      </c>
      <c r="B20" s="8">
        <v>17506</v>
      </c>
      <c r="C20" s="4" t="s">
        <v>5</v>
      </c>
      <c r="D20" s="8">
        <v>42243</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9" width="16.85546875" bestFit="1" customWidth="1"/>
    <col min="10" max="14" width="36.5703125" bestFit="1" customWidth="1"/>
    <col min="15" max="16" width="24.42578125" bestFit="1" customWidth="1"/>
    <col min="17" max="18" width="33.42578125" bestFit="1" customWidth="1"/>
    <col min="19" max="20" width="24.42578125" bestFit="1" customWidth="1"/>
    <col min="21" max="22" width="33.42578125" bestFit="1" customWidth="1"/>
  </cols>
  <sheetData>
    <row r="1" spans="1:22" ht="45">
      <c r="A1" s="1" t="s">
        <v>805</v>
      </c>
      <c r="B1" s="7" t="s">
        <v>2</v>
      </c>
      <c r="C1" s="7" t="s">
        <v>726</v>
      </c>
      <c r="D1" s="7" t="s">
        <v>28</v>
      </c>
      <c r="E1" s="7" t="s">
        <v>74</v>
      </c>
      <c r="F1" s="7" t="s">
        <v>740</v>
      </c>
      <c r="G1" s="7" t="s">
        <v>741</v>
      </c>
      <c r="H1" s="1" t="s">
        <v>2</v>
      </c>
      <c r="I1" s="1" t="s">
        <v>28</v>
      </c>
      <c r="J1" s="1" t="s">
        <v>2</v>
      </c>
      <c r="K1" s="1" t="s">
        <v>28</v>
      </c>
      <c r="L1" s="1" t="s">
        <v>2</v>
      </c>
      <c r="M1" s="1" t="s">
        <v>28</v>
      </c>
      <c r="N1" s="1" t="s">
        <v>28</v>
      </c>
      <c r="O1" s="1" t="s">
        <v>2</v>
      </c>
      <c r="P1" s="1" t="s">
        <v>28</v>
      </c>
      <c r="Q1" s="1" t="s">
        <v>2</v>
      </c>
      <c r="R1" s="1" t="s">
        <v>28</v>
      </c>
      <c r="S1" s="1" t="s">
        <v>2</v>
      </c>
      <c r="T1" s="1" t="s">
        <v>28</v>
      </c>
      <c r="U1" s="1" t="s">
        <v>2</v>
      </c>
      <c r="V1" s="1" t="s">
        <v>28</v>
      </c>
    </row>
    <row r="2" spans="1:22" ht="30">
      <c r="A2" s="1" t="s">
        <v>27</v>
      </c>
      <c r="B2" s="7"/>
      <c r="C2" s="7"/>
      <c r="D2" s="7"/>
      <c r="E2" s="7"/>
      <c r="F2" s="7"/>
      <c r="G2" s="7"/>
      <c r="H2" s="1" t="s">
        <v>802</v>
      </c>
      <c r="I2" s="1" t="s">
        <v>802</v>
      </c>
      <c r="J2" s="1" t="s">
        <v>802</v>
      </c>
      <c r="K2" s="1" t="s">
        <v>802</v>
      </c>
      <c r="L2" s="1" t="s">
        <v>802</v>
      </c>
      <c r="M2" s="1" t="s">
        <v>802</v>
      </c>
      <c r="N2" s="1" t="s">
        <v>802</v>
      </c>
      <c r="O2" s="1" t="s">
        <v>809</v>
      </c>
      <c r="P2" s="1" t="s">
        <v>809</v>
      </c>
      <c r="Q2" s="1" t="s">
        <v>809</v>
      </c>
      <c r="R2" s="1" t="s">
        <v>809</v>
      </c>
      <c r="S2" s="1" t="s">
        <v>810</v>
      </c>
      <c r="T2" s="1" t="s">
        <v>810</v>
      </c>
      <c r="U2" s="1" t="s">
        <v>810</v>
      </c>
      <c r="V2" s="1" t="s">
        <v>810</v>
      </c>
    </row>
    <row r="3" spans="1:22">
      <c r="A3" s="1"/>
      <c r="B3" s="7"/>
      <c r="C3" s="7"/>
      <c r="D3" s="7"/>
      <c r="E3" s="7"/>
      <c r="F3" s="7"/>
      <c r="G3" s="7"/>
      <c r="H3" s="1"/>
      <c r="I3" s="1"/>
      <c r="J3" s="1" t="s">
        <v>806</v>
      </c>
      <c r="K3" s="1" t="s">
        <v>806</v>
      </c>
      <c r="L3" s="1" t="s">
        <v>807</v>
      </c>
      <c r="M3" s="1" t="s">
        <v>807</v>
      </c>
      <c r="N3" s="1" t="s">
        <v>808</v>
      </c>
      <c r="O3" s="1" t="s">
        <v>802</v>
      </c>
      <c r="P3" s="1" t="s">
        <v>802</v>
      </c>
      <c r="Q3" s="1" t="s">
        <v>802</v>
      </c>
      <c r="R3" s="1" t="s">
        <v>802</v>
      </c>
      <c r="S3" s="1" t="s">
        <v>802</v>
      </c>
      <c r="T3" s="1" t="s">
        <v>802</v>
      </c>
      <c r="U3" s="1" t="s">
        <v>802</v>
      </c>
      <c r="V3" s="1" t="s">
        <v>802</v>
      </c>
    </row>
    <row r="4" spans="1:22">
      <c r="A4" s="1"/>
      <c r="B4" s="7"/>
      <c r="C4" s="7"/>
      <c r="D4" s="7"/>
      <c r="E4" s="7"/>
      <c r="F4" s="7"/>
      <c r="G4" s="7"/>
      <c r="H4" s="1"/>
      <c r="I4" s="1"/>
      <c r="J4" s="1"/>
      <c r="K4" s="1"/>
      <c r="L4" s="1"/>
      <c r="M4" s="1"/>
      <c r="N4" s="1"/>
      <c r="O4" s="1" t="s">
        <v>806</v>
      </c>
      <c r="P4" s="1" t="s">
        <v>806</v>
      </c>
      <c r="Q4" s="1" t="s">
        <v>807</v>
      </c>
      <c r="R4" s="1" t="s">
        <v>807</v>
      </c>
      <c r="S4" s="1" t="s">
        <v>806</v>
      </c>
      <c r="T4" s="1" t="s">
        <v>806</v>
      </c>
      <c r="U4" s="1" t="s">
        <v>807</v>
      </c>
      <c r="V4" s="1" t="s">
        <v>807</v>
      </c>
    </row>
    <row r="5" spans="1:22" ht="30">
      <c r="A5" s="2" t="s">
        <v>491</v>
      </c>
      <c r="B5" s="8">
        <v>14161</v>
      </c>
      <c r="C5" s="4" t="s">
        <v>5</v>
      </c>
      <c r="D5" s="8">
        <v>27257</v>
      </c>
      <c r="E5" s="4" t="s">
        <v>5</v>
      </c>
      <c r="F5" s="4" t="s">
        <v>5</v>
      </c>
      <c r="G5" s="4" t="s">
        <v>5</v>
      </c>
      <c r="H5" s="8">
        <v>14161</v>
      </c>
      <c r="I5" s="8">
        <v>34383</v>
      </c>
      <c r="J5" s="8">
        <v>14161</v>
      </c>
      <c r="K5" s="8">
        <v>34383</v>
      </c>
      <c r="L5" s="4" t="s">
        <v>5</v>
      </c>
      <c r="M5" s="4" t="s">
        <v>5</v>
      </c>
      <c r="N5" s="4" t="s">
        <v>5</v>
      </c>
      <c r="O5" s="4" t="s">
        <v>5</v>
      </c>
      <c r="P5" s="4" t="s">
        <v>5</v>
      </c>
      <c r="Q5" s="4" t="s">
        <v>5</v>
      </c>
      <c r="R5" s="4" t="s">
        <v>5</v>
      </c>
      <c r="S5" s="4" t="s">
        <v>5</v>
      </c>
      <c r="T5" s="4" t="s">
        <v>5</v>
      </c>
      <c r="U5" s="4" t="s">
        <v>5</v>
      </c>
      <c r="V5" s="4" t="s">
        <v>5</v>
      </c>
    </row>
    <row r="6" spans="1:22">
      <c r="A6" s="2" t="s">
        <v>492</v>
      </c>
      <c r="B6" s="6">
        <v>3345</v>
      </c>
      <c r="C6" s="6">
        <v>2606</v>
      </c>
      <c r="D6" s="6">
        <v>6552</v>
      </c>
      <c r="E6" s="6">
        <v>8547</v>
      </c>
      <c r="F6" s="6">
        <v>12251</v>
      </c>
      <c r="G6" s="6">
        <v>21270</v>
      </c>
      <c r="H6" s="6">
        <v>3345</v>
      </c>
      <c r="I6" s="6">
        <v>6552</v>
      </c>
      <c r="J6" s="4" t="s">
        <v>5</v>
      </c>
      <c r="K6" s="4" t="s">
        <v>5</v>
      </c>
      <c r="L6" s="6">
        <v>3345</v>
      </c>
      <c r="M6" s="6">
        <v>6552</v>
      </c>
      <c r="N6" s="4" t="s">
        <v>5</v>
      </c>
      <c r="O6" s="4" t="s">
        <v>5</v>
      </c>
      <c r="P6" s="4" t="s">
        <v>5</v>
      </c>
      <c r="Q6" s="4" t="s">
        <v>5</v>
      </c>
      <c r="R6" s="4" t="s">
        <v>5</v>
      </c>
      <c r="S6" s="4" t="s">
        <v>5</v>
      </c>
      <c r="T6" s="4" t="s">
        <v>5</v>
      </c>
      <c r="U6" s="4" t="s">
        <v>5</v>
      </c>
      <c r="V6" s="4" t="s">
        <v>5</v>
      </c>
    </row>
    <row r="7" spans="1:22">
      <c r="A7" s="2" t="s">
        <v>493</v>
      </c>
      <c r="B7" s="8">
        <v>2044</v>
      </c>
      <c r="C7" s="8">
        <v>1786</v>
      </c>
      <c r="D7" s="8">
        <v>1308</v>
      </c>
      <c r="E7" s="8">
        <v>986</v>
      </c>
      <c r="F7" s="8">
        <v>774</v>
      </c>
      <c r="G7" s="8">
        <v>0</v>
      </c>
      <c r="H7" s="4" t="s">
        <v>5</v>
      </c>
      <c r="I7" s="8">
        <v>1308</v>
      </c>
      <c r="J7" s="4" t="s">
        <v>5</v>
      </c>
      <c r="K7" s="4" t="s">
        <v>5</v>
      </c>
      <c r="L7" s="4" t="s">
        <v>5</v>
      </c>
      <c r="M7" s="4" t="s">
        <v>5</v>
      </c>
      <c r="N7" s="8">
        <v>1308</v>
      </c>
      <c r="O7" s="4" t="s">
        <v>5</v>
      </c>
      <c r="P7" s="4" t="s">
        <v>5</v>
      </c>
      <c r="Q7" s="4" t="s">
        <v>5</v>
      </c>
      <c r="R7" s="4" t="s">
        <v>5</v>
      </c>
      <c r="S7" s="4" t="s">
        <v>5</v>
      </c>
      <c r="T7" s="4" t="s">
        <v>5</v>
      </c>
      <c r="U7" s="4" t="s">
        <v>5</v>
      </c>
      <c r="V7" s="4" t="s">
        <v>5</v>
      </c>
    </row>
    <row r="8" spans="1:22">
      <c r="A8" s="2" t="s">
        <v>496</v>
      </c>
      <c r="B8" s="4" t="s">
        <v>5</v>
      </c>
      <c r="C8" s="4" t="s">
        <v>5</v>
      </c>
      <c r="D8" s="4" t="s">
        <v>5</v>
      </c>
      <c r="E8" s="4" t="s">
        <v>5</v>
      </c>
      <c r="F8" s="4" t="s">
        <v>5</v>
      </c>
      <c r="G8" s="4" t="s">
        <v>5</v>
      </c>
      <c r="H8" s="4" t="s">
        <v>5</v>
      </c>
      <c r="I8" s="4" t="s">
        <v>5</v>
      </c>
      <c r="J8" s="4" t="s">
        <v>811</v>
      </c>
      <c r="K8" s="4" t="s">
        <v>811</v>
      </c>
      <c r="L8" s="4" t="s">
        <v>811</v>
      </c>
      <c r="M8" s="4" t="s">
        <v>811</v>
      </c>
      <c r="N8" s="4" t="s">
        <v>811</v>
      </c>
      <c r="O8" s="4" t="s">
        <v>5</v>
      </c>
      <c r="P8" s="4" t="s">
        <v>5</v>
      </c>
      <c r="Q8" s="4" t="s">
        <v>5</v>
      </c>
      <c r="R8" s="4" t="s">
        <v>5</v>
      </c>
      <c r="S8" s="4" t="s">
        <v>5</v>
      </c>
      <c r="T8" s="4" t="s">
        <v>5</v>
      </c>
      <c r="U8" s="4" t="s">
        <v>5</v>
      </c>
      <c r="V8" s="4" t="s">
        <v>5</v>
      </c>
    </row>
    <row r="9" spans="1:22" ht="60">
      <c r="A9" s="2" t="s">
        <v>497</v>
      </c>
      <c r="B9" s="4" t="s">
        <v>5</v>
      </c>
      <c r="C9" s="4" t="s">
        <v>5</v>
      </c>
      <c r="D9" s="4" t="s">
        <v>5</v>
      </c>
      <c r="E9" s="4" t="s">
        <v>5</v>
      </c>
      <c r="F9" s="4" t="s">
        <v>5</v>
      </c>
      <c r="G9" s="4" t="s">
        <v>5</v>
      </c>
      <c r="H9" s="4" t="s">
        <v>5</v>
      </c>
      <c r="I9" s="4" t="s">
        <v>5</v>
      </c>
      <c r="J9" s="4" t="s">
        <v>812</v>
      </c>
      <c r="K9" s="4" t="s">
        <v>812</v>
      </c>
      <c r="L9" s="4" t="s">
        <v>813</v>
      </c>
      <c r="M9" s="4" t="s">
        <v>813</v>
      </c>
      <c r="N9" s="4" t="s">
        <v>814</v>
      </c>
      <c r="O9" s="4" t="s">
        <v>5</v>
      </c>
      <c r="P9" s="4" t="s">
        <v>5</v>
      </c>
      <c r="Q9" s="4" t="s">
        <v>5</v>
      </c>
      <c r="R9" s="4" t="s">
        <v>5</v>
      </c>
      <c r="S9" s="4" t="s">
        <v>5</v>
      </c>
      <c r="T9" s="4" t="s">
        <v>5</v>
      </c>
      <c r="U9" s="4" t="s">
        <v>5</v>
      </c>
      <c r="V9" s="4" t="s">
        <v>5</v>
      </c>
    </row>
    <row r="10" spans="1:22">
      <c r="A10" s="2" t="s">
        <v>815</v>
      </c>
      <c r="B10" s="4" t="s">
        <v>5</v>
      </c>
      <c r="C10" s="4" t="s">
        <v>5</v>
      </c>
      <c r="D10" s="4" t="s">
        <v>5</v>
      </c>
      <c r="E10" s="4" t="s">
        <v>5</v>
      </c>
      <c r="F10" s="4" t="s">
        <v>5</v>
      </c>
      <c r="G10" s="4" t="s">
        <v>5</v>
      </c>
      <c r="H10" s="4" t="s">
        <v>5</v>
      </c>
      <c r="I10" s="4" t="s">
        <v>5</v>
      </c>
      <c r="J10" s="4" t="s">
        <v>5</v>
      </c>
      <c r="K10" s="4" t="s">
        <v>5</v>
      </c>
      <c r="L10" s="4" t="s">
        <v>5</v>
      </c>
      <c r="M10" s="4" t="s">
        <v>5</v>
      </c>
      <c r="N10" s="4" t="s">
        <v>5</v>
      </c>
      <c r="O10" s="147">
        <v>0.05</v>
      </c>
      <c r="P10" s="147">
        <v>0.05</v>
      </c>
      <c r="Q10" s="147">
        <v>0.05</v>
      </c>
      <c r="R10" s="147">
        <v>0.05</v>
      </c>
      <c r="S10" s="147">
        <v>0.1</v>
      </c>
      <c r="T10" s="147">
        <v>0.1</v>
      </c>
      <c r="U10" s="147">
        <v>0.1</v>
      </c>
      <c r="V10" s="147">
        <v>0.1</v>
      </c>
    </row>
    <row r="11" spans="1:22" ht="30">
      <c r="A11" s="2" t="s">
        <v>816</v>
      </c>
      <c r="B11" s="4" t="s">
        <v>5</v>
      </c>
      <c r="C11" s="4" t="s">
        <v>5</v>
      </c>
      <c r="D11" s="4" t="s">
        <v>5</v>
      </c>
      <c r="E11" s="4" t="s">
        <v>5</v>
      </c>
      <c r="F11" s="4" t="s">
        <v>5</v>
      </c>
      <c r="G11" s="4" t="s">
        <v>5</v>
      </c>
      <c r="H11" s="4" t="s">
        <v>5</v>
      </c>
      <c r="I11" s="4" t="s">
        <v>5</v>
      </c>
      <c r="J11" s="4" t="s">
        <v>5</v>
      </c>
      <c r="K11" s="4" t="s">
        <v>5</v>
      </c>
      <c r="L11" s="4" t="s">
        <v>5</v>
      </c>
      <c r="M11" s="4" t="s">
        <v>5</v>
      </c>
      <c r="N11" s="4" t="s">
        <v>5</v>
      </c>
      <c r="O11" s="147">
        <v>0.05</v>
      </c>
      <c r="P11" s="147">
        <v>0.05</v>
      </c>
      <c r="Q11" s="4" t="s">
        <v>5</v>
      </c>
      <c r="R11" s="4" t="s">
        <v>5</v>
      </c>
      <c r="S11" s="147">
        <v>0.5</v>
      </c>
      <c r="T11" s="147">
        <v>0.5</v>
      </c>
      <c r="U11" s="4" t="s">
        <v>5</v>
      </c>
      <c r="V11" s="4" t="s">
        <v>5</v>
      </c>
    </row>
    <row r="12" spans="1:22" ht="30">
      <c r="A12" s="2" t="s">
        <v>817</v>
      </c>
      <c r="B12" s="4" t="s">
        <v>5</v>
      </c>
      <c r="C12" s="4" t="s">
        <v>5</v>
      </c>
      <c r="D12" s="4" t="s">
        <v>5</v>
      </c>
      <c r="E12" s="4" t="s">
        <v>5</v>
      </c>
      <c r="F12" s="4" t="s">
        <v>5</v>
      </c>
      <c r="G12" s="4" t="s">
        <v>5</v>
      </c>
      <c r="H12" s="4" t="s">
        <v>5</v>
      </c>
      <c r="I12" s="4" t="s">
        <v>5</v>
      </c>
      <c r="J12" s="4" t="s">
        <v>5</v>
      </c>
      <c r="K12" s="4" t="s">
        <v>5</v>
      </c>
      <c r="L12" s="4" t="s">
        <v>5</v>
      </c>
      <c r="M12" s="4" t="s">
        <v>5</v>
      </c>
      <c r="N12" s="147">
        <v>0.105</v>
      </c>
      <c r="O12" s="4" t="s">
        <v>5</v>
      </c>
      <c r="P12" s="4" t="s">
        <v>5</v>
      </c>
      <c r="Q12" s="4" t="s">
        <v>5</v>
      </c>
      <c r="R12" s="4" t="s">
        <v>5</v>
      </c>
      <c r="S12" s="4" t="s">
        <v>5</v>
      </c>
      <c r="T12" s="4" t="s">
        <v>5</v>
      </c>
      <c r="U12" s="4" t="s">
        <v>5</v>
      </c>
      <c r="V12" s="4" t="s">
        <v>5</v>
      </c>
    </row>
  </sheetData>
  <mergeCells count="6">
    <mergeCell ref="B1:B4"/>
    <mergeCell ref="C1:C4"/>
    <mergeCell ref="D1:D4"/>
    <mergeCell ref="E1:E4"/>
    <mergeCell ref="F1:F4"/>
    <mergeCell ref="G1: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818</v>
      </c>
      <c r="B1" s="7" t="s">
        <v>2</v>
      </c>
      <c r="C1" s="7" t="s">
        <v>726</v>
      </c>
      <c r="D1" s="7" t="s">
        <v>28</v>
      </c>
      <c r="E1" s="7" t="s">
        <v>74</v>
      </c>
      <c r="F1" s="7" t="s">
        <v>740</v>
      </c>
      <c r="G1" s="7" t="s">
        <v>741</v>
      </c>
    </row>
    <row r="2" spans="1:7" ht="30">
      <c r="A2" s="1" t="s">
        <v>27</v>
      </c>
      <c r="B2" s="7"/>
      <c r="C2" s="7"/>
      <c r="D2" s="7"/>
      <c r="E2" s="7"/>
      <c r="F2" s="7"/>
      <c r="G2" s="7"/>
    </row>
    <row r="3" spans="1:7">
      <c r="A3" s="2" t="s">
        <v>160</v>
      </c>
      <c r="B3" s="8">
        <v>200103</v>
      </c>
      <c r="C3" s="4" t="s">
        <v>5</v>
      </c>
      <c r="D3" s="8">
        <v>257544</v>
      </c>
      <c r="E3" s="4" t="s">
        <v>5</v>
      </c>
      <c r="F3" s="4" t="s">
        <v>5</v>
      </c>
      <c r="G3" s="4" t="s">
        <v>5</v>
      </c>
    </row>
    <row r="4" spans="1:7">
      <c r="A4" s="2" t="s">
        <v>493</v>
      </c>
      <c r="B4" s="6">
        <v>2044</v>
      </c>
      <c r="C4" s="6">
        <v>1786</v>
      </c>
      <c r="D4" s="6">
        <v>1308</v>
      </c>
      <c r="E4" s="4">
        <v>986</v>
      </c>
      <c r="F4" s="4">
        <v>774</v>
      </c>
      <c r="G4" s="4">
        <v>0</v>
      </c>
    </row>
    <row r="5" spans="1:7">
      <c r="A5" s="2" t="s">
        <v>800</v>
      </c>
      <c r="B5" s="4" t="s">
        <v>5</v>
      </c>
      <c r="C5" s="4" t="s">
        <v>5</v>
      </c>
      <c r="D5" s="4" t="s">
        <v>5</v>
      </c>
      <c r="E5" s="4" t="s">
        <v>5</v>
      </c>
      <c r="F5" s="4" t="s">
        <v>5</v>
      </c>
      <c r="G5" s="4" t="s">
        <v>5</v>
      </c>
    </row>
    <row r="6" spans="1:7">
      <c r="A6" s="2" t="s">
        <v>160</v>
      </c>
      <c r="B6" s="4">
        <v>0</v>
      </c>
      <c r="C6" s="4" t="s">
        <v>5</v>
      </c>
      <c r="D6" s="4">
        <v>0</v>
      </c>
      <c r="E6" s="4" t="s">
        <v>5</v>
      </c>
      <c r="F6" s="4" t="s">
        <v>5</v>
      </c>
      <c r="G6" s="4" t="s">
        <v>5</v>
      </c>
    </row>
    <row r="7" spans="1:7">
      <c r="A7" s="2" t="s">
        <v>493</v>
      </c>
      <c r="B7" s="4" t="s">
        <v>5</v>
      </c>
      <c r="C7" s="4" t="s">
        <v>5</v>
      </c>
      <c r="D7" s="4">
        <v>0</v>
      </c>
      <c r="E7" s="4" t="s">
        <v>5</v>
      </c>
      <c r="F7" s="4" t="s">
        <v>5</v>
      </c>
      <c r="G7" s="4" t="s">
        <v>5</v>
      </c>
    </row>
    <row r="8" spans="1:7">
      <c r="A8" s="2" t="s">
        <v>801</v>
      </c>
      <c r="B8" s="4" t="s">
        <v>5</v>
      </c>
      <c r="C8" s="4" t="s">
        <v>5</v>
      </c>
      <c r="D8" s="4" t="s">
        <v>5</v>
      </c>
      <c r="E8" s="4" t="s">
        <v>5</v>
      </c>
      <c r="F8" s="4" t="s">
        <v>5</v>
      </c>
      <c r="G8" s="4" t="s">
        <v>5</v>
      </c>
    </row>
    <row r="9" spans="1:7">
      <c r="A9" s="2" t="s">
        <v>160</v>
      </c>
      <c r="B9" s="6">
        <v>200103</v>
      </c>
      <c r="C9" s="4" t="s">
        <v>5</v>
      </c>
      <c r="D9" s="6">
        <v>257544</v>
      </c>
      <c r="E9" s="4" t="s">
        <v>5</v>
      </c>
      <c r="F9" s="4" t="s">
        <v>5</v>
      </c>
      <c r="G9" s="4" t="s">
        <v>5</v>
      </c>
    </row>
    <row r="10" spans="1:7">
      <c r="A10" s="2" t="s">
        <v>493</v>
      </c>
      <c r="B10" s="4" t="s">
        <v>5</v>
      </c>
      <c r="C10" s="4" t="s">
        <v>5</v>
      </c>
      <c r="D10" s="4">
        <v>0</v>
      </c>
      <c r="E10" s="4" t="s">
        <v>5</v>
      </c>
      <c r="F10" s="4" t="s">
        <v>5</v>
      </c>
      <c r="G10" s="4" t="s">
        <v>5</v>
      </c>
    </row>
    <row r="11" spans="1:7">
      <c r="A11" s="2" t="s">
        <v>802</v>
      </c>
      <c r="B11" s="4" t="s">
        <v>5</v>
      </c>
      <c r="C11" s="4" t="s">
        <v>5</v>
      </c>
      <c r="D11" s="4" t="s">
        <v>5</v>
      </c>
      <c r="E11" s="4" t="s">
        <v>5</v>
      </c>
      <c r="F11" s="4" t="s">
        <v>5</v>
      </c>
      <c r="G11" s="4" t="s">
        <v>5</v>
      </c>
    </row>
    <row r="12" spans="1:7">
      <c r="A12" s="2" t="s">
        <v>160</v>
      </c>
      <c r="B12" s="4">
        <v>0</v>
      </c>
      <c r="C12" s="4" t="s">
        <v>5</v>
      </c>
      <c r="D12" s="4">
        <v>0</v>
      </c>
      <c r="E12" s="4" t="s">
        <v>5</v>
      </c>
      <c r="F12" s="4" t="s">
        <v>5</v>
      </c>
      <c r="G12" s="4" t="s">
        <v>5</v>
      </c>
    </row>
    <row r="13" spans="1:7">
      <c r="A13" s="2" t="s">
        <v>493</v>
      </c>
      <c r="B13" s="4" t="s">
        <v>5</v>
      </c>
      <c r="C13" s="4" t="s">
        <v>5</v>
      </c>
      <c r="D13" s="6">
        <v>1308</v>
      </c>
      <c r="E13" s="4" t="s">
        <v>5</v>
      </c>
      <c r="F13" s="4" t="s">
        <v>5</v>
      </c>
      <c r="G13" s="4" t="s">
        <v>5</v>
      </c>
    </row>
    <row r="14" spans="1:7" ht="30">
      <c r="A14" s="2" t="s">
        <v>819</v>
      </c>
      <c r="B14" s="4" t="s">
        <v>5</v>
      </c>
      <c r="C14" s="4" t="s">
        <v>5</v>
      </c>
      <c r="D14" s="4" t="s">
        <v>5</v>
      </c>
      <c r="E14" s="4" t="s">
        <v>5</v>
      </c>
      <c r="F14" s="4" t="s">
        <v>5</v>
      </c>
      <c r="G14" s="4" t="s">
        <v>5</v>
      </c>
    </row>
    <row r="15" spans="1:7">
      <c r="A15" s="2" t="s">
        <v>525</v>
      </c>
      <c r="B15" s="6">
        <v>129826</v>
      </c>
      <c r="C15" s="4" t="s">
        <v>5</v>
      </c>
      <c r="D15" s="6">
        <v>113028</v>
      </c>
      <c r="E15" s="4" t="s">
        <v>5</v>
      </c>
      <c r="F15" s="4" t="s">
        <v>5</v>
      </c>
      <c r="G15" s="4" t="s">
        <v>5</v>
      </c>
    </row>
    <row r="16" spans="1:7" ht="30">
      <c r="A16" s="2" t="s">
        <v>820</v>
      </c>
      <c r="B16" s="4" t="s">
        <v>5</v>
      </c>
      <c r="C16" s="4" t="s">
        <v>5</v>
      </c>
      <c r="D16" s="4" t="s">
        <v>5</v>
      </c>
      <c r="E16" s="4" t="s">
        <v>5</v>
      </c>
      <c r="F16" s="4" t="s">
        <v>5</v>
      </c>
      <c r="G16" s="4" t="s">
        <v>5</v>
      </c>
    </row>
    <row r="17" spans="1:7">
      <c r="A17" s="2" t="s">
        <v>160</v>
      </c>
      <c r="B17" s="6">
        <v>200103</v>
      </c>
      <c r="C17" s="4" t="s">
        <v>5</v>
      </c>
      <c r="D17" s="6">
        <v>257544</v>
      </c>
      <c r="E17" s="4" t="s">
        <v>5</v>
      </c>
      <c r="F17" s="4" t="s">
        <v>5</v>
      </c>
      <c r="G17" s="4" t="s">
        <v>5</v>
      </c>
    </row>
    <row r="18" spans="1:7">
      <c r="A18" s="2" t="s">
        <v>167</v>
      </c>
      <c r="B18" s="6">
        <v>1337</v>
      </c>
      <c r="C18" s="4" t="s">
        <v>5</v>
      </c>
      <c r="D18" s="6">
        <v>1813</v>
      </c>
      <c r="E18" s="4" t="s">
        <v>5</v>
      </c>
      <c r="F18" s="4" t="s">
        <v>5</v>
      </c>
      <c r="G18" s="4" t="s">
        <v>5</v>
      </c>
    </row>
    <row r="19" spans="1:7">
      <c r="A19" s="2" t="s">
        <v>527</v>
      </c>
      <c r="B19" s="6">
        <v>10006</v>
      </c>
      <c r="C19" s="4" t="s">
        <v>5</v>
      </c>
      <c r="D19" s="6">
        <v>10285</v>
      </c>
      <c r="E19" s="4" t="s">
        <v>5</v>
      </c>
      <c r="F19" s="4" t="s">
        <v>5</v>
      </c>
      <c r="G19" s="4" t="s">
        <v>5</v>
      </c>
    </row>
    <row r="20" spans="1:7">
      <c r="A20" s="2" t="s">
        <v>528</v>
      </c>
      <c r="B20" s="6">
        <v>12414</v>
      </c>
      <c r="C20" s="4" t="s">
        <v>5</v>
      </c>
      <c r="D20" s="6">
        <v>2329</v>
      </c>
      <c r="E20" s="4" t="s">
        <v>5</v>
      </c>
      <c r="F20" s="4" t="s">
        <v>5</v>
      </c>
      <c r="G20" s="4" t="s">
        <v>5</v>
      </c>
    </row>
    <row r="21" spans="1:7">
      <c r="A21" s="2" t="s">
        <v>531</v>
      </c>
      <c r="B21" s="6">
        <v>1195616</v>
      </c>
      <c r="C21" s="4" t="s">
        <v>5</v>
      </c>
      <c r="D21" s="6">
        <v>1076234</v>
      </c>
      <c r="E21" s="4" t="s">
        <v>5</v>
      </c>
      <c r="F21" s="4" t="s">
        <v>5</v>
      </c>
      <c r="G21" s="4" t="s">
        <v>5</v>
      </c>
    </row>
    <row r="22" spans="1:7">
      <c r="A22" s="2" t="s">
        <v>51</v>
      </c>
      <c r="B22" s="4">
        <v>0</v>
      </c>
      <c r="C22" s="4" t="s">
        <v>5</v>
      </c>
      <c r="D22" s="6">
        <v>60000</v>
      </c>
      <c r="E22" s="4" t="s">
        <v>5</v>
      </c>
      <c r="F22" s="4" t="s">
        <v>5</v>
      </c>
      <c r="G22" s="4" t="s">
        <v>5</v>
      </c>
    </row>
    <row r="23" spans="1:7" ht="30">
      <c r="A23" s="2" t="s">
        <v>821</v>
      </c>
      <c r="B23" s="4" t="s">
        <v>5</v>
      </c>
      <c r="C23" s="4" t="s">
        <v>5</v>
      </c>
      <c r="D23" s="4" t="s">
        <v>5</v>
      </c>
      <c r="E23" s="4" t="s">
        <v>5</v>
      </c>
      <c r="F23" s="4" t="s">
        <v>5</v>
      </c>
      <c r="G23" s="4" t="s">
        <v>5</v>
      </c>
    </row>
    <row r="24" spans="1:7">
      <c r="A24" s="2" t="s">
        <v>38</v>
      </c>
      <c r="B24" s="6">
        <v>916505</v>
      </c>
      <c r="C24" s="4" t="s">
        <v>5</v>
      </c>
      <c r="D24" s="6">
        <v>829057</v>
      </c>
      <c r="E24" s="4" t="s">
        <v>5</v>
      </c>
      <c r="F24" s="4" t="s">
        <v>5</v>
      </c>
      <c r="G24" s="4" t="s">
        <v>5</v>
      </c>
    </row>
    <row r="25" spans="1:7">
      <c r="A25" s="2" t="s">
        <v>529</v>
      </c>
      <c r="B25" s="6">
        <v>36364</v>
      </c>
      <c r="C25" s="4" t="s">
        <v>5</v>
      </c>
      <c r="D25" s="6">
        <v>35705</v>
      </c>
      <c r="E25" s="4" t="s">
        <v>5</v>
      </c>
      <c r="F25" s="4" t="s">
        <v>5</v>
      </c>
      <c r="G25" s="4" t="s">
        <v>5</v>
      </c>
    </row>
    <row r="26" spans="1:7">
      <c r="A26" s="2" t="s">
        <v>493</v>
      </c>
      <c r="B26" s="6">
        <v>2044</v>
      </c>
      <c r="C26" s="4" t="s">
        <v>5</v>
      </c>
      <c r="D26" s="6">
        <v>1308</v>
      </c>
      <c r="E26" s="4" t="s">
        <v>5</v>
      </c>
      <c r="F26" s="4" t="s">
        <v>5</v>
      </c>
      <c r="G26" s="4" t="s">
        <v>5</v>
      </c>
    </row>
    <row r="27" spans="1:7" ht="30">
      <c r="A27" s="2" t="s">
        <v>822</v>
      </c>
      <c r="B27" s="4" t="s">
        <v>5</v>
      </c>
      <c r="C27" s="4" t="s">
        <v>5</v>
      </c>
      <c r="D27" s="4" t="s">
        <v>5</v>
      </c>
      <c r="E27" s="4" t="s">
        <v>5</v>
      </c>
      <c r="F27" s="4" t="s">
        <v>5</v>
      </c>
      <c r="G27" s="4" t="s">
        <v>5</v>
      </c>
    </row>
    <row r="28" spans="1:7">
      <c r="A28" s="2" t="s">
        <v>525</v>
      </c>
      <c r="B28" s="6">
        <v>129826</v>
      </c>
      <c r="C28" s="4" t="s">
        <v>5</v>
      </c>
      <c r="D28" s="6">
        <v>113028</v>
      </c>
      <c r="E28" s="4" t="s">
        <v>5</v>
      </c>
      <c r="F28" s="4" t="s">
        <v>5</v>
      </c>
      <c r="G28" s="4" t="s">
        <v>5</v>
      </c>
    </row>
    <row r="29" spans="1:7" ht="30">
      <c r="A29" s="2" t="s">
        <v>823</v>
      </c>
      <c r="B29" s="4" t="s">
        <v>5</v>
      </c>
      <c r="C29" s="4" t="s">
        <v>5</v>
      </c>
      <c r="D29" s="4" t="s">
        <v>5</v>
      </c>
      <c r="E29" s="4" t="s">
        <v>5</v>
      </c>
      <c r="F29" s="4" t="s">
        <v>5</v>
      </c>
      <c r="G29" s="4" t="s">
        <v>5</v>
      </c>
    </row>
    <row r="30" spans="1:7">
      <c r="A30" s="2" t="s">
        <v>160</v>
      </c>
      <c r="B30" s="6">
        <v>200103</v>
      </c>
      <c r="C30" s="4" t="s">
        <v>5</v>
      </c>
      <c r="D30" s="6">
        <v>257544</v>
      </c>
      <c r="E30" s="4" t="s">
        <v>5</v>
      </c>
      <c r="F30" s="4" t="s">
        <v>5</v>
      </c>
      <c r="G30" s="4" t="s">
        <v>5</v>
      </c>
    </row>
    <row r="31" spans="1:7">
      <c r="A31" s="2" t="s">
        <v>167</v>
      </c>
      <c r="B31" s="6">
        <v>1364</v>
      </c>
      <c r="C31" s="4" t="s">
        <v>5</v>
      </c>
      <c r="D31" s="6">
        <v>1863</v>
      </c>
      <c r="E31" s="4" t="s">
        <v>5</v>
      </c>
      <c r="F31" s="4" t="s">
        <v>5</v>
      </c>
      <c r="G31" s="4" t="s">
        <v>5</v>
      </c>
    </row>
    <row r="32" spans="1:7">
      <c r="A32" s="2" t="s">
        <v>527</v>
      </c>
      <c r="B32" s="6">
        <v>10006</v>
      </c>
      <c r="C32" s="4" t="s">
        <v>5</v>
      </c>
      <c r="D32" s="6">
        <v>10285</v>
      </c>
      <c r="E32" s="4" t="s">
        <v>5</v>
      </c>
      <c r="F32" s="4" t="s">
        <v>5</v>
      </c>
      <c r="G32" s="4" t="s">
        <v>5</v>
      </c>
    </row>
    <row r="33" spans="1:7">
      <c r="A33" s="2" t="s">
        <v>528</v>
      </c>
      <c r="B33" s="6">
        <v>12414</v>
      </c>
      <c r="C33" s="4" t="s">
        <v>5</v>
      </c>
      <c r="D33" s="6">
        <v>2329</v>
      </c>
      <c r="E33" s="4" t="s">
        <v>5</v>
      </c>
      <c r="F33" s="4" t="s">
        <v>5</v>
      </c>
      <c r="G33" s="4" t="s">
        <v>5</v>
      </c>
    </row>
    <row r="34" spans="1:7">
      <c r="A34" s="2" t="s">
        <v>531</v>
      </c>
      <c r="B34" s="6">
        <v>1195289</v>
      </c>
      <c r="C34" s="4" t="s">
        <v>5</v>
      </c>
      <c r="D34" s="6">
        <v>1076550</v>
      </c>
      <c r="E34" s="4" t="s">
        <v>5</v>
      </c>
      <c r="F34" s="4" t="s">
        <v>5</v>
      </c>
      <c r="G34" s="4" t="s">
        <v>5</v>
      </c>
    </row>
    <row r="35" spans="1:7">
      <c r="A35" s="2" t="s">
        <v>51</v>
      </c>
      <c r="B35" s="4">
        <v>0</v>
      </c>
      <c r="C35" s="4" t="s">
        <v>5</v>
      </c>
      <c r="D35" s="6">
        <v>64981</v>
      </c>
      <c r="E35" s="4" t="s">
        <v>5</v>
      </c>
      <c r="F35" s="4" t="s">
        <v>5</v>
      </c>
      <c r="G35" s="4" t="s">
        <v>5</v>
      </c>
    </row>
    <row r="36" spans="1:7" ht="30">
      <c r="A36" s="2" t="s">
        <v>824</v>
      </c>
      <c r="B36" s="4" t="s">
        <v>5</v>
      </c>
      <c r="C36" s="4" t="s">
        <v>5</v>
      </c>
      <c r="D36" s="4" t="s">
        <v>5</v>
      </c>
      <c r="E36" s="4" t="s">
        <v>5</v>
      </c>
      <c r="F36" s="4" t="s">
        <v>5</v>
      </c>
      <c r="G36" s="4" t="s">
        <v>5</v>
      </c>
    </row>
    <row r="37" spans="1:7">
      <c r="A37" s="2" t="s">
        <v>38</v>
      </c>
      <c r="B37" s="6">
        <v>920256</v>
      </c>
      <c r="C37" s="4" t="s">
        <v>5</v>
      </c>
      <c r="D37" s="6">
        <v>833399</v>
      </c>
      <c r="E37" s="4" t="s">
        <v>5</v>
      </c>
      <c r="F37" s="4" t="s">
        <v>5</v>
      </c>
      <c r="G37" s="4" t="s">
        <v>5</v>
      </c>
    </row>
    <row r="38" spans="1:7">
      <c r="A38" s="2" t="s">
        <v>529</v>
      </c>
      <c r="B38" s="6">
        <v>36364</v>
      </c>
      <c r="C38" s="4" t="s">
        <v>5</v>
      </c>
      <c r="D38" s="6">
        <v>35705</v>
      </c>
      <c r="E38" s="4" t="s">
        <v>5</v>
      </c>
      <c r="F38" s="4" t="s">
        <v>5</v>
      </c>
      <c r="G38" s="4" t="s">
        <v>5</v>
      </c>
    </row>
    <row r="39" spans="1:7">
      <c r="A39" s="2" t="s">
        <v>493</v>
      </c>
      <c r="B39" s="8">
        <v>2044</v>
      </c>
      <c r="C39" s="4" t="s">
        <v>5</v>
      </c>
      <c r="D39" s="8">
        <v>1308</v>
      </c>
      <c r="E39" s="4" t="s">
        <v>5</v>
      </c>
      <c r="F39" s="4" t="s">
        <v>5</v>
      </c>
      <c r="G39"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7</v>
      </c>
      <c r="B2" s="1" t="s">
        <v>2</v>
      </c>
      <c r="C2" s="1" t="s">
        <v>74</v>
      </c>
    </row>
    <row r="3" spans="1:3">
      <c r="A3" s="3" t="s">
        <v>118</v>
      </c>
      <c r="B3" s="4" t="s">
        <v>5</v>
      </c>
      <c r="C3" s="4" t="s">
        <v>5</v>
      </c>
    </row>
    <row r="4" spans="1:3" ht="30">
      <c r="A4" s="2" t="s">
        <v>119</v>
      </c>
      <c r="B4" s="8">
        <v>3624</v>
      </c>
      <c r="C4" s="8">
        <v>19500</v>
      </c>
    </row>
    <row r="5" spans="1:3">
      <c r="A5" s="3" t="s">
        <v>120</v>
      </c>
      <c r="B5" s="4" t="s">
        <v>5</v>
      </c>
      <c r="C5" s="4" t="s">
        <v>5</v>
      </c>
    </row>
    <row r="6" spans="1:3" ht="30">
      <c r="A6" s="2" t="s">
        <v>121</v>
      </c>
      <c r="B6" s="4">
        <v>0</v>
      </c>
      <c r="C6" s="6">
        <v>-398174</v>
      </c>
    </row>
    <row r="7" spans="1:3">
      <c r="A7" s="2" t="s">
        <v>122</v>
      </c>
      <c r="B7" s="4">
        <v>-11</v>
      </c>
      <c r="C7" s="4">
        <v>0</v>
      </c>
    </row>
    <row r="8" spans="1:3" ht="45">
      <c r="A8" s="2" t="s">
        <v>123</v>
      </c>
      <c r="B8" s="6">
        <v>49884</v>
      </c>
      <c r="C8" s="6">
        <v>333769</v>
      </c>
    </row>
    <row r="9" spans="1:3" ht="30">
      <c r="A9" s="2" t="s">
        <v>124</v>
      </c>
      <c r="B9" s="4">
        <v>475</v>
      </c>
      <c r="C9" s="4">
        <v>310</v>
      </c>
    </row>
    <row r="10" spans="1:3">
      <c r="A10" s="2" t="s">
        <v>125</v>
      </c>
      <c r="B10" s="4">
        <v>279</v>
      </c>
      <c r="C10" s="4">
        <v>94</v>
      </c>
    </row>
    <row r="11" spans="1:3">
      <c r="A11" s="2" t="s">
        <v>126</v>
      </c>
      <c r="B11" s="6">
        <v>-100794</v>
      </c>
      <c r="C11" s="6">
        <v>25803</v>
      </c>
    </row>
    <row r="12" spans="1:3" ht="30">
      <c r="A12" s="2" t="s">
        <v>127</v>
      </c>
      <c r="B12" s="6">
        <v>-1060</v>
      </c>
      <c r="C12" s="4">
        <v>-631</v>
      </c>
    </row>
    <row r="13" spans="1:3">
      <c r="A13" s="2" t="s">
        <v>128</v>
      </c>
      <c r="B13" s="6">
        <v>5091</v>
      </c>
      <c r="C13" s="4">
        <v>706</v>
      </c>
    </row>
    <row r="14" spans="1:3">
      <c r="A14" s="2" t="s">
        <v>129</v>
      </c>
      <c r="B14" s="6">
        <v>-46136</v>
      </c>
      <c r="C14" s="6">
        <v>-38123</v>
      </c>
    </row>
    <row r="15" spans="1:3">
      <c r="A15" s="3" t="s">
        <v>130</v>
      </c>
      <c r="B15" s="4" t="s">
        <v>5</v>
      </c>
      <c r="C15" s="4" t="s">
        <v>5</v>
      </c>
    </row>
    <row r="16" spans="1:3">
      <c r="A16" s="2" t="s">
        <v>131</v>
      </c>
      <c r="B16" s="6">
        <v>119382</v>
      </c>
      <c r="C16" s="6">
        <v>-16321</v>
      </c>
    </row>
    <row r="17" spans="1:3">
      <c r="A17" s="2" t="s">
        <v>132</v>
      </c>
      <c r="B17" s="4">
        <v>30</v>
      </c>
      <c r="C17" s="4">
        <v>0</v>
      </c>
    </row>
    <row r="18" spans="1:3" ht="30">
      <c r="A18" s="2" t="s">
        <v>133</v>
      </c>
      <c r="B18" s="4">
        <v>-102</v>
      </c>
      <c r="C18" s="4">
        <v>-83</v>
      </c>
    </row>
    <row r="19" spans="1:3">
      <c r="A19" s="2" t="s">
        <v>134</v>
      </c>
      <c r="B19" s="6">
        <v>-60000</v>
      </c>
      <c r="C19" s="4">
        <v>0</v>
      </c>
    </row>
    <row r="20" spans="1:3" ht="30">
      <c r="A20" s="2" t="s">
        <v>135</v>
      </c>
      <c r="B20" s="6">
        <v>59310</v>
      </c>
      <c r="C20" s="6">
        <v>-16404</v>
      </c>
    </row>
    <row r="21" spans="1:3" ht="30">
      <c r="A21" s="2" t="s">
        <v>136</v>
      </c>
      <c r="B21" s="6">
        <v>16798</v>
      </c>
      <c r="C21" s="6">
        <v>-35027</v>
      </c>
    </row>
    <row r="22" spans="1:3" ht="30">
      <c r="A22" s="2" t="s">
        <v>137</v>
      </c>
      <c r="B22" s="6">
        <v>113028</v>
      </c>
      <c r="C22" s="6">
        <v>128439</v>
      </c>
    </row>
    <row r="23" spans="1:3" ht="30">
      <c r="A23" s="2" t="s">
        <v>138</v>
      </c>
      <c r="B23" s="6">
        <v>129826</v>
      </c>
      <c r="C23" s="6">
        <v>93412</v>
      </c>
    </row>
    <row r="24" spans="1:3" ht="30">
      <c r="A24" s="3" t="s">
        <v>139</v>
      </c>
      <c r="B24" s="4" t="s">
        <v>5</v>
      </c>
      <c r="C24" s="4" t="s">
        <v>5</v>
      </c>
    </row>
    <row r="25" spans="1:3">
      <c r="A25" s="2" t="s">
        <v>140</v>
      </c>
      <c r="B25" s="6">
        <v>2573</v>
      </c>
      <c r="C25" s="6">
        <v>4057</v>
      </c>
    </row>
    <row r="26" spans="1:3">
      <c r="A26" s="2" t="s">
        <v>141</v>
      </c>
      <c r="B26" s="8">
        <v>2069</v>
      </c>
      <c r="C26" s="8">
        <v>12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60">
      <c r="A1" s="1" t="s">
        <v>825</v>
      </c>
      <c r="B1" s="7" t="s">
        <v>2</v>
      </c>
      <c r="C1" s="7"/>
      <c r="D1" s="7" t="s">
        <v>28</v>
      </c>
      <c r="E1" s="7"/>
    </row>
    <row r="2" spans="1:5" ht="30">
      <c r="A2" s="1" t="s">
        <v>27</v>
      </c>
      <c r="B2" s="7"/>
      <c r="C2" s="7"/>
      <c r="D2" s="7"/>
      <c r="E2" s="7"/>
    </row>
    <row r="3" spans="1:5" ht="60">
      <c r="A3" s="2" t="s">
        <v>826</v>
      </c>
      <c r="B3" s="147">
        <v>0.1</v>
      </c>
      <c r="C3" s="4"/>
      <c r="D3" s="147">
        <v>0.1</v>
      </c>
      <c r="E3" s="4"/>
    </row>
    <row r="4" spans="1:5">
      <c r="A4" s="2" t="s">
        <v>827</v>
      </c>
      <c r="B4" s="4" t="s">
        <v>5</v>
      </c>
      <c r="C4" s="4"/>
      <c r="D4" s="4" t="s">
        <v>5</v>
      </c>
      <c r="E4" s="4"/>
    </row>
    <row r="5" spans="1:5" ht="30">
      <c r="A5" s="2" t="s">
        <v>828</v>
      </c>
      <c r="B5" s="6">
        <v>141410</v>
      </c>
      <c r="C5" s="146" t="s">
        <v>619</v>
      </c>
      <c r="D5" s="6">
        <v>136960</v>
      </c>
      <c r="E5" s="146" t="s">
        <v>829</v>
      </c>
    </row>
    <row r="6" spans="1:5" ht="30">
      <c r="A6" s="2" t="s">
        <v>830</v>
      </c>
      <c r="B6" s="6">
        <v>141410</v>
      </c>
      <c r="C6" s="4"/>
      <c r="D6" s="6">
        <v>136960</v>
      </c>
      <c r="E6" s="4"/>
    </row>
    <row r="7" spans="1:5" ht="30">
      <c r="A7" s="2" t="s">
        <v>831</v>
      </c>
      <c r="B7" s="6">
        <v>154704</v>
      </c>
      <c r="C7" s="4"/>
      <c r="D7" s="6">
        <v>149296</v>
      </c>
      <c r="E7" s="4"/>
    </row>
    <row r="8" spans="1:5" ht="30">
      <c r="A8" s="2" t="s">
        <v>832</v>
      </c>
      <c r="B8" s="147">
        <v>0.104</v>
      </c>
      <c r="C8" s="146" t="s">
        <v>619</v>
      </c>
      <c r="D8" s="147">
        <v>0.104</v>
      </c>
      <c r="E8" s="146" t="s">
        <v>829</v>
      </c>
    </row>
    <row r="9" spans="1:5" ht="30">
      <c r="A9" s="2" t="s">
        <v>833</v>
      </c>
      <c r="B9" s="147">
        <v>0.13400000000000001</v>
      </c>
      <c r="C9" s="4"/>
      <c r="D9" s="147">
        <v>0.14099999999999999</v>
      </c>
      <c r="E9" s="4"/>
    </row>
    <row r="10" spans="1:5" ht="30">
      <c r="A10" s="2" t="s">
        <v>834</v>
      </c>
      <c r="B10" s="147">
        <v>0.14699999999999999</v>
      </c>
      <c r="C10" s="4"/>
      <c r="D10" s="147">
        <v>0.154</v>
      </c>
      <c r="E10" s="4"/>
    </row>
    <row r="11" spans="1:5" ht="60">
      <c r="A11" s="2" t="s">
        <v>835</v>
      </c>
      <c r="B11" s="6">
        <v>54194</v>
      </c>
      <c r="C11" s="146" t="s">
        <v>619</v>
      </c>
      <c r="D11" s="6">
        <v>52470</v>
      </c>
      <c r="E11" s="146" t="s">
        <v>829</v>
      </c>
    </row>
    <row r="12" spans="1:5" ht="60">
      <c r="A12" s="2" t="s">
        <v>836</v>
      </c>
      <c r="B12" s="6">
        <v>42175</v>
      </c>
      <c r="C12" s="4"/>
      <c r="D12" s="6">
        <v>38811</v>
      </c>
      <c r="E12" s="4"/>
    </row>
    <row r="13" spans="1:5" ht="45">
      <c r="A13" s="2" t="s">
        <v>837</v>
      </c>
      <c r="B13" s="6">
        <v>84350</v>
      </c>
      <c r="C13" s="4"/>
      <c r="D13" s="6">
        <v>77621</v>
      </c>
      <c r="E13" s="4"/>
    </row>
    <row r="14" spans="1:5" ht="45">
      <c r="A14" s="2" t="s">
        <v>838</v>
      </c>
      <c r="B14" s="147">
        <v>0.04</v>
      </c>
      <c r="C14" s="146" t="s">
        <v>619</v>
      </c>
      <c r="D14" s="147">
        <v>0.04</v>
      </c>
      <c r="E14" s="146" t="s">
        <v>829</v>
      </c>
    </row>
    <row r="15" spans="1:5" ht="45">
      <c r="A15" s="2" t="s">
        <v>839</v>
      </c>
      <c r="B15" s="147">
        <v>0.04</v>
      </c>
      <c r="C15" s="4"/>
      <c r="D15" s="147">
        <v>0.04</v>
      </c>
      <c r="E15" s="4"/>
    </row>
    <row r="16" spans="1:5" ht="45">
      <c r="A16" s="2" t="s">
        <v>840</v>
      </c>
      <c r="B16" s="147">
        <v>0.08</v>
      </c>
      <c r="C16" s="4"/>
      <c r="D16" s="147">
        <v>0.08</v>
      </c>
      <c r="E16" s="4"/>
    </row>
    <row r="17" spans="1:5" ht="60">
      <c r="A17" s="2" t="s">
        <v>841</v>
      </c>
      <c r="B17" s="6">
        <v>135485</v>
      </c>
      <c r="C17" s="146" t="s">
        <v>619</v>
      </c>
      <c r="D17" s="6">
        <v>131174</v>
      </c>
      <c r="E17" s="146" t="s">
        <v>829</v>
      </c>
    </row>
    <row r="18" spans="1:5" ht="60">
      <c r="A18" s="2" t="s">
        <v>842</v>
      </c>
      <c r="B18" s="6">
        <v>63263</v>
      </c>
      <c r="C18" s="4"/>
      <c r="D18" s="6">
        <v>58216</v>
      </c>
      <c r="E18" s="4"/>
    </row>
    <row r="19" spans="1:5" ht="60">
      <c r="A19" s="2" t="s">
        <v>843</v>
      </c>
      <c r="B19" s="6">
        <v>105438</v>
      </c>
      <c r="C19" s="4"/>
      <c r="D19" s="6">
        <v>97027</v>
      </c>
      <c r="E19" s="4"/>
    </row>
    <row r="20" spans="1:5" ht="60">
      <c r="A20" s="2" t="s">
        <v>826</v>
      </c>
      <c r="B20" s="147">
        <v>0.1</v>
      </c>
      <c r="C20" s="146" t="s">
        <v>619</v>
      </c>
      <c r="D20" s="147">
        <v>0.1</v>
      </c>
      <c r="E20" s="146" t="s">
        <v>829</v>
      </c>
    </row>
    <row r="21" spans="1:5" ht="60">
      <c r="A21" s="2" t="s">
        <v>844</v>
      </c>
      <c r="B21" s="147">
        <v>0.06</v>
      </c>
      <c r="C21" s="4"/>
      <c r="D21" s="147">
        <v>0.06</v>
      </c>
      <c r="E21" s="4"/>
    </row>
    <row r="22" spans="1:5" ht="60">
      <c r="A22" s="2" t="s">
        <v>845</v>
      </c>
      <c r="B22" s="147">
        <v>0.1</v>
      </c>
      <c r="C22" s="4"/>
      <c r="D22" s="147">
        <v>0.1</v>
      </c>
      <c r="E22" s="4"/>
    </row>
    <row r="23" spans="1:5">
      <c r="A23" s="2" t="s">
        <v>846</v>
      </c>
      <c r="B23" s="4" t="s">
        <v>5</v>
      </c>
      <c r="C23" s="4"/>
      <c r="D23" s="4" t="s">
        <v>5</v>
      </c>
      <c r="E23" s="4"/>
    </row>
    <row r="24" spans="1:5" ht="30">
      <c r="A24" s="2" t="s">
        <v>828</v>
      </c>
      <c r="B24" s="6">
        <v>141469</v>
      </c>
      <c r="C24" s="146" t="s">
        <v>847</v>
      </c>
      <c r="D24" s="6">
        <v>136658</v>
      </c>
      <c r="E24" s="146" t="s">
        <v>847</v>
      </c>
    </row>
    <row r="25" spans="1:5" ht="30">
      <c r="A25" s="2" t="s">
        <v>830</v>
      </c>
      <c r="B25" s="6">
        <v>141469</v>
      </c>
      <c r="C25" s="4"/>
      <c r="D25" s="6">
        <v>136658</v>
      </c>
      <c r="E25" s="4"/>
    </row>
    <row r="26" spans="1:5" ht="30">
      <c r="A26" s="2" t="s">
        <v>831</v>
      </c>
      <c r="B26" s="6">
        <v>154739</v>
      </c>
      <c r="C26" s="4"/>
      <c r="D26" s="6">
        <v>148991</v>
      </c>
      <c r="E26" s="4"/>
    </row>
    <row r="27" spans="1:5" ht="30">
      <c r="A27" s="2" t="s">
        <v>832</v>
      </c>
      <c r="B27" s="147">
        <v>0.104</v>
      </c>
      <c r="C27" s="146" t="s">
        <v>847</v>
      </c>
      <c r="D27" s="147">
        <v>0</v>
      </c>
      <c r="E27" s="146" t="s">
        <v>847</v>
      </c>
    </row>
    <row r="28" spans="1:5" ht="30">
      <c r="A28" s="2" t="s">
        <v>833</v>
      </c>
      <c r="B28" s="147">
        <v>0.13400000000000001</v>
      </c>
      <c r="C28" s="4"/>
      <c r="D28" s="147">
        <v>0.14099999999999999</v>
      </c>
      <c r="E28" s="4"/>
    </row>
    <row r="29" spans="1:5" ht="30">
      <c r="A29" s="2" t="s">
        <v>834</v>
      </c>
      <c r="B29" s="147">
        <v>0.14699999999999999</v>
      </c>
      <c r="C29" s="4"/>
      <c r="D29" s="147">
        <v>0.154</v>
      </c>
      <c r="E29" s="4"/>
    </row>
    <row r="30" spans="1:5" ht="60">
      <c r="A30" s="2" t="s">
        <v>835</v>
      </c>
      <c r="B30" s="6">
        <v>54204</v>
      </c>
      <c r="C30" s="146" t="s">
        <v>847</v>
      </c>
      <c r="D30" s="6">
        <v>52457</v>
      </c>
      <c r="E30" s="146" t="s">
        <v>847</v>
      </c>
    </row>
    <row r="31" spans="1:5" ht="60">
      <c r="A31" s="2" t="s">
        <v>836</v>
      </c>
      <c r="B31" s="6">
        <v>42097</v>
      </c>
      <c r="C31" s="4"/>
      <c r="D31" s="6">
        <v>38803</v>
      </c>
      <c r="E31" s="4"/>
    </row>
    <row r="32" spans="1:5" ht="45">
      <c r="A32" s="2" t="s">
        <v>837</v>
      </c>
      <c r="B32" s="6">
        <v>84194</v>
      </c>
      <c r="C32" s="4"/>
      <c r="D32" s="6">
        <v>77607</v>
      </c>
      <c r="E32" s="4"/>
    </row>
    <row r="33" spans="1:5" ht="45">
      <c r="A33" s="2" t="s">
        <v>838</v>
      </c>
      <c r="B33" s="147">
        <v>0.04</v>
      </c>
      <c r="C33" s="146" t="s">
        <v>847</v>
      </c>
      <c r="D33" s="147">
        <v>0</v>
      </c>
      <c r="E33" s="146" t="s">
        <v>847</v>
      </c>
    </row>
    <row r="34" spans="1:5" ht="45">
      <c r="A34" s="2" t="s">
        <v>839</v>
      </c>
      <c r="B34" s="147">
        <v>0.04</v>
      </c>
      <c r="C34" s="4"/>
      <c r="D34" s="147">
        <v>0.04</v>
      </c>
      <c r="E34" s="4"/>
    </row>
    <row r="35" spans="1:5" ht="45">
      <c r="A35" s="2" t="s">
        <v>840</v>
      </c>
      <c r="B35" s="147">
        <v>0.08</v>
      </c>
      <c r="C35" s="4"/>
      <c r="D35" s="147">
        <v>0.08</v>
      </c>
      <c r="E35" s="4"/>
    </row>
    <row r="36" spans="1:5" ht="60">
      <c r="A36" s="2" t="s">
        <v>841</v>
      </c>
      <c r="B36" s="6">
        <v>135509</v>
      </c>
      <c r="C36" s="146" t="s">
        <v>847</v>
      </c>
      <c r="D36" s="6">
        <v>131142</v>
      </c>
      <c r="E36" s="146" t="s">
        <v>847</v>
      </c>
    </row>
    <row r="37" spans="1:5" ht="60">
      <c r="A37" s="2" t="s">
        <v>842</v>
      </c>
      <c r="B37" s="6">
        <v>63146</v>
      </c>
      <c r="C37" s="4"/>
      <c r="D37" s="6">
        <v>58205</v>
      </c>
      <c r="E37" s="4"/>
    </row>
    <row r="38" spans="1:5" ht="60">
      <c r="A38" s="2" t="s">
        <v>843</v>
      </c>
      <c r="B38" s="6">
        <v>105243</v>
      </c>
      <c r="C38" s="4"/>
      <c r="D38" s="6">
        <v>97008</v>
      </c>
      <c r="E38" s="4"/>
    </row>
    <row r="39" spans="1:5" ht="60">
      <c r="A39" s="2" t="s">
        <v>826</v>
      </c>
      <c r="B39" s="147">
        <v>0.1</v>
      </c>
      <c r="C39" s="146" t="s">
        <v>847</v>
      </c>
      <c r="D39" s="147">
        <v>0.1</v>
      </c>
      <c r="E39" s="146" t="s">
        <v>847</v>
      </c>
    </row>
    <row r="40" spans="1:5" ht="60">
      <c r="A40" s="2" t="s">
        <v>844</v>
      </c>
      <c r="B40" s="147">
        <v>0.06</v>
      </c>
      <c r="C40" s="4"/>
      <c r="D40" s="147">
        <v>0.06</v>
      </c>
      <c r="E40" s="4"/>
    </row>
    <row r="41" spans="1:5" ht="60">
      <c r="A41" s="2" t="s">
        <v>845</v>
      </c>
      <c r="B41" s="147">
        <v>0.1</v>
      </c>
      <c r="C41" s="4"/>
      <c r="D41" s="147">
        <v>0.1</v>
      </c>
      <c r="E41" s="4"/>
    </row>
    <row r="42" spans="1:5">
      <c r="A42" s="72"/>
      <c r="B42" s="72"/>
      <c r="C42" s="72"/>
      <c r="D42" s="72"/>
      <c r="E42" s="72"/>
    </row>
    <row r="43" spans="1:5" ht="30" customHeight="1">
      <c r="A43" s="2" t="s">
        <v>619</v>
      </c>
      <c r="B43" s="12" t="s">
        <v>848</v>
      </c>
      <c r="C43" s="12"/>
      <c r="D43" s="12"/>
      <c r="E43" s="12"/>
    </row>
    <row r="44" spans="1:5" ht="30" customHeight="1">
      <c r="A44" s="2" t="s">
        <v>829</v>
      </c>
      <c r="B44" s="12" t="s">
        <v>849</v>
      </c>
      <c r="C44" s="12"/>
      <c r="D44" s="12"/>
      <c r="E44" s="12"/>
    </row>
    <row r="45" spans="1:5" ht="30" customHeight="1">
      <c r="A45" s="2" t="s">
        <v>847</v>
      </c>
      <c r="B45" s="12" t="s">
        <v>850</v>
      </c>
      <c r="C45" s="12"/>
      <c r="D45" s="12"/>
      <c r="E45" s="12"/>
    </row>
  </sheetData>
  <mergeCells count="6">
    <mergeCell ref="B1:C2"/>
    <mergeCell ref="D1:E2"/>
    <mergeCell ref="A42:E42"/>
    <mergeCell ref="B43:E43"/>
    <mergeCell ref="B44:E44"/>
    <mergeCell ref="B45:E4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851</v>
      </c>
      <c r="B1" s="7" t="s">
        <v>2</v>
      </c>
      <c r="C1" s="7"/>
      <c r="D1" s="7" t="s">
        <v>28</v>
      </c>
      <c r="E1" s="7"/>
    </row>
    <row r="2" spans="1:5" ht="60">
      <c r="A2" s="2" t="s">
        <v>826</v>
      </c>
      <c r="B2" s="147">
        <v>0.1</v>
      </c>
      <c r="C2" s="4"/>
      <c r="D2" s="147">
        <v>0.1</v>
      </c>
      <c r="E2" s="4"/>
    </row>
    <row r="3" spans="1:5" ht="30">
      <c r="A3" s="2" t="s">
        <v>852</v>
      </c>
      <c r="B3" s="147">
        <v>0.1</v>
      </c>
      <c r="C3" s="4"/>
      <c r="D3" s="147">
        <v>0.1</v>
      </c>
      <c r="E3" s="4"/>
    </row>
    <row r="4" spans="1:5">
      <c r="A4" s="2" t="s">
        <v>853</v>
      </c>
      <c r="B4" s="4" t="s">
        <v>5</v>
      </c>
      <c r="C4" s="4"/>
      <c r="D4" s="4" t="s">
        <v>5</v>
      </c>
      <c r="E4" s="4"/>
    </row>
    <row r="5" spans="1:5" ht="60">
      <c r="A5" s="2" t="s">
        <v>826</v>
      </c>
      <c r="B5" s="147">
        <v>0.1</v>
      </c>
      <c r="C5" s="146" t="s">
        <v>619</v>
      </c>
      <c r="D5" s="147">
        <v>0.1</v>
      </c>
      <c r="E5" s="146" t="s">
        <v>829</v>
      </c>
    </row>
    <row r="6" spans="1:5">
      <c r="A6" s="2" t="s">
        <v>854</v>
      </c>
      <c r="B6" s="4" t="s">
        <v>5</v>
      </c>
      <c r="C6" s="4"/>
      <c r="D6" s="4" t="s">
        <v>5</v>
      </c>
      <c r="E6" s="4"/>
    </row>
    <row r="7" spans="1:5" ht="60">
      <c r="A7" s="2" t="s">
        <v>826</v>
      </c>
      <c r="B7" s="147">
        <v>0.1</v>
      </c>
      <c r="C7" s="146" t="s">
        <v>847</v>
      </c>
      <c r="D7" s="147">
        <v>0.1</v>
      </c>
      <c r="E7" s="146" t="s">
        <v>847</v>
      </c>
    </row>
    <row r="8" spans="1:5">
      <c r="A8" s="72"/>
      <c r="B8" s="72"/>
      <c r="C8" s="72"/>
      <c r="D8" s="72"/>
      <c r="E8" s="72"/>
    </row>
    <row r="9" spans="1:5" ht="30" customHeight="1">
      <c r="A9" s="2" t="s">
        <v>619</v>
      </c>
      <c r="B9" s="12" t="s">
        <v>848</v>
      </c>
      <c r="C9" s="12"/>
      <c r="D9" s="12"/>
      <c r="E9" s="12"/>
    </row>
    <row r="10" spans="1:5" ht="30" customHeight="1">
      <c r="A10" s="2" t="s">
        <v>829</v>
      </c>
      <c r="B10" s="12" t="s">
        <v>849</v>
      </c>
      <c r="C10" s="12"/>
      <c r="D10" s="12"/>
      <c r="E10" s="12"/>
    </row>
    <row r="11" spans="1:5" ht="30" customHeight="1">
      <c r="A11" s="2" t="s">
        <v>847</v>
      </c>
      <c r="B11" s="12" t="s">
        <v>850</v>
      </c>
      <c r="C11" s="12"/>
      <c r="D11" s="12"/>
      <c r="E11" s="12"/>
    </row>
  </sheetData>
  <mergeCells count="6">
    <mergeCell ref="B1:C1"/>
    <mergeCell ref="D1:E1"/>
    <mergeCell ref="A8:E8"/>
    <mergeCell ref="B9:E9"/>
    <mergeCell ref="B10:E10"/>
    <mergeCell ref="B11:E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9.42578125" bestFit="1" customWidth="1"/>
    <col min="3" max="3" width="35.5703125" bestFit="1" customWidth="1"/>
  </cols>
  <sheetData>
    <row r="1" spans="1:3">
      <c r="A1" s="7" t="s">
        <v>855</v>
      </c>
      <c r="B1" s="1" t="s">
        <v>856</v>
      </c>
      <c r="C1" s="1"/>
    </row>
    <row r="2" spans="1:3">
      <c r="A2" s="7"/>
      <c r="B2" s="1" t="s">
        <v>857</v>
      </c>
      <c r="C2" s="1" t="s">
        <v>859</v>
      </c>
    </row>
    <row r="3" spans="1:3">
      <c r="A3" s="7"/>
      <c r="B3" s="1" t="s">
        <v>858</v>
      </c>
      <c r="C3" s="1" t="s">
        <v>860</v>
      </c>
    </row>
    <row r="4" spans="1:3">
      <c r="A4" s="3" t="s">
        <v>861</v>
      </c>
      <c r="B4" s="4" t="s">
        <v>5</v>
      </c>
      <c r="C4" s="4" t="s">
        <v>5</v>
      </c>
    </row>
    <row r="5" spans="1:3">
      <c r="A5" s="2" t="s">
        <v>862</v>
      </c>
      <c r="B5" s="5">
        <v>41565</v>
      </c>
      <c r="C5" s="4" t="s">
        <v>5</v>
      </c>
    </row>
    <row r="6" spans="1:3">
      <c r="A6" s="2" t="s">
        <v>863</v>
      </c>
      <c r="B6" s="8">
        <v>25600000</v>
      </c>
      <c r="C6" s="4" t="s">
        <v>5</v>
      </c>
    </row>
    <row r="7" spans="1:3" ht="30">
      <c r="A7" s="2" t="s">
        <v>864</v>
      </c>
      <c r="B7" s="147">
        <v>0.02</v>
      </c>
      <c r="C7" s="4" t="s">
        <v>5</v>
      </c>
    </row>
    <row r="8" spans="1:3">
      <c r="A8" s="2" t="s">
        <v>865</v>
      </c>
      <c r="B8" s="6">
        <v>1600000</v>
      </c>
      <c r="C8" s="4" t="s">
        <v>5</v>
      </c>
    </row>
    <row r="9" spans="1:3">
      <c r="A9" s="2" t="s">
        <v>866</v>
      </c>
      <c r="B9" s="4" t="s">
        <v>5</v>
      </c>
      <c r="C9" s="6">
        <v>265700000</v>
      </c>
    </row>
    <row r="10" spans="1:3">
      <c r="A10" s="2" t="s">
        <v>867</v>
      </c>
      <c r="B10" s="4" t="s">
        <v>5</v>
      </c>
      <c r="C10" s="8">
        <v>200000000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2" t="s">
        <v>142</v>
      </c>
      <c r="B4" s="4" t="s">
        <v>5</v>
      </c>
    </row>
    <row r="5" spans="1:2">
      <c r="A5" s="12"/>
      <c r="B5" s="10" t="s">
        <v>142</v>
      </c>
    </row>
    <row r="6" spans="1:2">
      <c r="A6" s="12"/>
      <c r="B6" s="11"/>
    </row>
    <row r="7" spans="1:2" ht="128.25">
      <c r="A7" s="12"/>
      <c r="B7" s="11" t="s">
        <v>144</v>
      </c>
    </row>
    <row r="8" spans="1:2">
      <c r="A8" s="12"/>
      <c r="B8" s="11"/>
    </row>
    <row r="9" spans="1:2" ht="345">
      <c r="A9" s="12"/>
      <c r="B9" s="11" t="s">
        <v>145</v>
      </c>
    </row>
    <row r="10" spans="1:2">
      <c r="A10" s="12"/>
      <c r="B10" s="11"/>
    </row>
    <row r="11" spans="1:2" ht="192">
      <c r="A11" s="12"/>
      <c r="B11" s="11" t="s">
        <v>146</v>
      </c>
    </row>
    <row r="12" spans="1:2">
      <c r="A12" s="12"/>
      <c r="B12" s="11"/>
    </row>
    <row r="13" spans="1:2" ht="77.25">
      <c r="A13" s="12"/>
      <c r="B13" s="11" t="s">
        <v>14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6" customWidth="1"/>
    <col min="4" max="4" width="23" customWidth="1"/>
    <col min="5" max="6" width="27.7109375" customWidth="1"/>
    <col min="7" max="7" width="6" customWidth="1"/>
    <col min="8" max="8" width="23" customWidth="1"/>
    <col min="9" max="10" width="27.7109375" customWidth="1"/>
    <col min="11" max="11" width="6" customWidth="1"/>
    <col min="12" max="12" width="19.85546875" customWidth="1"/>
    <col min="13" max="14" width="27.7109375" customWidth="1"/>
    <col min="15" max="15" width="6" customWidth="1"/>
    <col min="16" max="16" width="23" customWidth="1"/>
    <col min="17" max="18" width="27.7109375" customWidth="1"/>
    <col min="19" max="19" width="6" customWidth="1"/>
    <col min="20" max="20" width="19.85546875" customWidth="1"/>
    <col min="21" max="22" width="27.7109375" customWidth="1"/>
    <col min="23" max="23" width="6" customWidth="1"/>
    <col min="24" max="24" width="16.7109375" customWidth="1"/>
    <col min="25" max="25" width="27.7109375" customWidth="1"/>
  </cols>
  <sheetData>
    <row r="1" spans="1:25" ht="15" customHeight="1">
      <c r="A1" s="7" t="s">
        <v>1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9</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2" t="s">
        <v>148</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2"/>
      <c r="B5" s="73" t="s">
        <v>148</v>
      </c>
      <c r="C5" s="73"/>
      <c r="D5" s="73"/>
      <c r="E5" s="73"/>
      <c r="F5" s="73"/>
      <c r="G5" s="73"/>
      <c r="H5" s="73"/>
      <c r="I5" s="73"/>
      <c r="J5" s="73"/>
      <c r="K5" s="73"/>
      <c r="L5" s="73"/>
      <c r="M5" s="73"/>
      <c r="N5" s="73"/>
      <c r="O5" s="73"/>
      <c r="P5" s="73"/>
      <c r="Q5" s="73"/>
      <c r="R5" s="73"/>
      <c r="S5" s="73"/>
      <c r="T5" s="73"/>
      <c r="U5" s="73"/>
      <c r="V5" s="73"/>
      <c r="W5" s="73"/>
      <c r="X5" s="73"/>
      <c r="Y5" s="73"/>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74" t="s">
        <v>150</v>
      </c>
      <c r="C7" s="74"/>
      <c r="D7" s="74"/>
      <c r="E7" s="74"/>
      <c r="F7" s="74"/>
      <c r="G7" s="74"/>
      <c r="H7" s="74"/>
      <c r="I7" s="74"/>
      <c r="J7" s="74"/>
      <c r="K7" s="74"/>
      <c r="L7" s="74"/>
      <c r="M7" s="74"/>
      <c r="N7" s="74"/>
      <c r="O7" s="74"/>
      <c r="P7" s="74"/>
      <c r="Q7" s="74"/>
      <c r="R7" s="74"/>
      <c r="S7" s="74"/>
      <c r="T7" s="74"/>
      <c r="U7" s="74"/>
      <c r="V7" s="74"/>
      <c r="W7" s="74"/>
      <c r="X7" s="74"/>
      <c r="Y7" s="74"/>
    </row>
    <row r="8" spans="1:25">
      <c r="A8" s="12"/>
      <c r="B8" s="25"/>
      <c r="C8" s="25"/>
      <c r="D8" s="25"/>
      <c r="E8" s="25"/>
      <c r="F8" s="25"/>
      <c r="G8" s="25"/>
      <c r="H8" s="25"/>
      <c r="I8" s="25"/>
      <c r="J8" s="25"/>
      <c r="K8" s="25"/>
      <c r="L8" s="25"/>
      <c r="M8" s="25"/>
      <c r="N8" s="25"/>
      <c r="O8" s="25"/>
      <c r="P8" s="25"/>
      <c r="Q8" s="25"/>
    </row>
    <row r="9" spans="1:25">
      <c r="A9" s="12"/>
      <c r="B9" s="14"/>
      <c r="C9" s="14"/>
      <c r="D9" s="14"/>
      <c r="E9" s="14"/>
      <c r="F9" s="14"/>
      <c r="G9" s="14"/>
      <c r="H9" s="14"/>
      <c r="I9" s="14"/>
      <c r="J9" s="14"/>
      <c r="K9" s="14"/>
      <c r="L9" s="14"/>
      <c r="M9" s="14"/>
      <c r="N9" s="14"/>
      <c r="O9" s="14"/>
      <c r="P9" s="14"/>
      <c r="Q9" s="14"/>
    </row>
    <row r="10" spans="1:25">
      <c r="A10" s="12"/>
      <c r="B10" s="26"/>
      <c r="C10" s="27" t="s">
        <v>151</v>
      </c>
      <c r="D10" s="27"/>
      <c r="E10" s="27"/>
      <c r="F10" s="26"/>
      <c r="G10" s="27" t="s">
        <v>153</v>
      </c>
      <c r="H10" s="27"/>
      <c r="I10" s="27"/>
      <c r="J10" s="26"/>
      <c r="K10" s="27" t="s">
        <v>153</v>
      </c>
      <c r="L10" s="27"/>
      <c r="M10" s="27"/>
      <c r="N10" s="26"/>
      <c r="O10" s="27" t="s">
        <v>157</v>
      </c>
      <c r="P10" s="27"/>
      <c r="Q10" s="27"/>
    </row>
    <row r="11" spans="1:25">
      <c r="A11" s="12"/>
      <c r="B11" s="26"/>
      <c r="C11" s="27" t="s">
        <v>152</v>
      </c>
      <c r="D11" s="27"/>
      <c r="E11" s="27"/>
      <c r="F11" s="26"/>
      <c r="G11" s="27" t="s">
        <v>154</v>
      </c>
      <c r="H11" s="27"/>
      <c r="I11" s="27"/>
      <c r="J11" s="26"/>
      <c r="K11" s="27" t="s">
        <v>154</v>
      </c>
      <c r="L11" s="27"/>
      <c r="M11" s="27"/>
      <c r="N11" s="26"/>
      <c r="O11" s="27" t="s">
        <v>158</v>
      </c>
      <c r="P11" s="27"/>
      <c r="Q11" s="27"/>
    </row>
    <row r="12" spans="1:25" ht="15.75" thickBot="1">
      <c r="A12" s="12"/>
      <c r="B12" s="26"/>
      <c r="C12" s="28"/>
      <c r="D12" s="28"/>
      <c r="E12" s="28"/>
      <c r="F12" s="26"/>
      <c r="G12" s="29" t="s">
        <v>155</v>
      </c>
      <c r="H12" s="29"/>
      <c r="I12" s="29"/>
      <c r="J12" s="26"/>
      <c r="K12" s="29" t="s">
        <v>156</v>
      </c>
      <c r="L12" s="29"/>
      <c r="M12" s="29"/>
      <c r="N12" s="26"/>
      <c r="O12" s="28"/>
      <c r="P12" s="28"/>
      <c r="Q12" s="28"/>
    </row>
    <row r="13" spans="1:25">
      <c r="A13" s="12"/>
      <c r="B13" s="30" t="s">
        <v>159</v>
      </c>
      <c r="C13" s="32"/>
      <c r="D13" s="32"/>
      <c r="E13" s="34"/>
      <c r="F13" s="33"/>
      <c r="G13" s="32"/>
      <c r="H13" s="32"/>
      <c r="I13" s="34"/>
      <c r="J13" s="33"/>
      <c r="K13" s="32"/>
      <c r="L13" s="32"/>
      <c r="M13" s="34"/>
      <c r="N13" s="33"/>
      <c r="O13" s="32"/>
      <c r="P13" s="32"/>
      <c r="Q13" s="34"/>
    </row>
    <row r="14" spans="1:25">
      <c r="A14" s="12"/>
      <c r="B14" s="30"/>
      <c r="C14" s="31"/>
      <c r="D14" s="31"/>
      <c r="E14" s="33"/>
      <c r="F14" s="33"/>
      <c r="G14" s="31"/>
      <c r="H14" s="31"/>
      <c r="I14" s="33"/>
      <c r="J14" s="33"/>
      <c r="K14" s="31"/>
      <c r="L14" s="31"/>
      <c r="M14" s="33"/>
      <c r="N14" s="33"/>
      <c r="O14" s="31"/>
      <c r="P14" s="31"/>
      <c r="Q14" s="33"/>
    </row>
    <row r="15" spans="1:25">
      <c r="A15" s="12"/>
      <c r="B15" s="35" t="s">
        <v>160</v>
      </c>
      <c r="C15" s="36"/>
      <c r="D15" s="36"/>
      <c r="E15" s="26"/>
      <c r="F15" s="26"/>
      <c r="G15" s="36"/>
      <c r="H15" s="36"/>
      <c r="I15" s="26"/>
      <c r="J15" s="26"/>
      <c r="K15" s="36"/>
      <c r="L15" s="36"/>
      <c r="M15" s="26"/>
      <c r="N15" s="26"/>
      <c r="O15" s="36"/>
      <c r="P15" s="36"/>
      <c r="Q15" s="26"/>
    </row>
    <row r="16" spans="1:25">
      <c r="A16" s="12"/>
      <c r="B16" s="35"/>
      <c r="C16" s="36"/>
      <c r="D16" s="36"/>
      <c r="E16" s="26"/>
      <c r="F16" s="26"/>
      <c r="G16" s="36"/>
      <c r="H16" s="36"/>
      <c r="I16" s="26"/>
      <c r="J16" s="26"/>
      <c r="K16" s="36"/>
      <c r="L16" s="36"/>
      <c r="M16" s="26"/>
      <c r="N16" s="26"/>
      <c r="O16" s="36"/>
      <c r="P16" s="36"/>
      <c r="Q16" s="26"/>
    </row>
    <row r="17" spans="1:17">
      <c r="A17" s="12"/>
      <c r="B17" s="33" t="s">
        <v>161</v>
      </c>
      <c r="C17" s="37" t="s">
        <v>162</v>
      </c>
      <c r="D17" s="38">
        <v>177401</v>
      </c>
      <c r="E17" s="33"/>
      <c r="F17" s="33"/>
      <c r="G17" s="37" t="s">
        <v>162</v>
      </c>
      <c r="H17" s="38">
        <v>3140</v>
      </c>
      <c r="I17" s="33"/>
      <c r="J17" s="33"/>
      <c r="K17" s="37" t="s">
        <v>162</v>
      </c>
      <c r="L17" s="38">
        <v>4401</v>
      </c>
      <c r="M17" s="33"/>
      <c r="N17" s="33"/>
      <c r="O17" s="37" t="s">
        <v>162</v>
      </c>
      <c r="P17" s="38">
        <v>176140</v>
      </c>
      <c r="Q17" s="33"/>
    </row>
    <row r="18" spans="1:17">
      <c r="A18" s="12"/>
      <c r="B18" s="33"/>
      <c r="C18" s="37"/>
      <c r="D18" s="38"/>
      <c r="E18" s="33"/>
      <c r="F18" s="33"/>
      <c r="G18" s="37"/>
      <c r="H18" s="38"/>
      <c r="I18" s="33"/>
      <c r="J18" s="33"/>
      <c r="K18" s="37"/>
      <c r="L18" s="38"/>
      <c r="M18" s="33"/>
      <c r="N18" s="33"/>
      <c r="O18" s="37"/>
      <c r="P18" s="38"/>
      <c r="Q18" s="33"/>
    </row>
    <row r="19" spans="1:17">
      <c r="A19" s="12"/>
      <c r="B19" s="39" t="s">
        <v>163</v>
      </c>
      <c r="C19" s="40">
        <v>14236</v>
      </c>
      <c r="D19" s="40"/>
      <c r="E19" s="26"/>
      <c r="F19" s="26"/>
      <c r="G19" s="36">
        <v>99</v>
      </c>
      <c r="H19" s="36"/>
      <c r="I19" s="26"/>
      <c r="J19" s="26"/>
      <c r="K19" s="36">
        <v>391</v>
      </c>
      <c r="L19" s="36"/>
      <c r="M19" s="26"/>
      <c r="N19" s="26"/>
      <c r="O19" s="40">
        <v>13944</v>
      </c>
      <c r="P19" s="40"/>
      <c r="Q19" s="26"/>
    </row>
    <row r="20" spans="1:17">
      <c r="A20" s="12"/>
      <c r="B20" s="39"/>
      <c r="C20" s="40"/>
      <c r="D20" s="40"/>
      <c r="E20" s="26"/>
      <c r="F20" s="26"/>
      <c r="G20" s="36"/>
      <c r="H20" s="36"/>
      <c r="I20" s="26"/>
      <c r="J20" s="26"/>
      <c r="K20" s="36"/>
      <c r="L20" s="36"/>
      <c r="M20" s="26"/>
      <c r="N20" s="26"/>
      <c r="O20" s="40"/>
      <c r="P20" s="40"/>
      <c r="Q20" s="26"/>
    </row>
    <row r="21" spans="1:17">
      <c r="A21" s="12"/>
      <c r="B21" s="37" t="s">
        <v>164</v>
      </c>
      <c r="C21" s="38">
        <v>8753</v>
      </c>
      <c r="D21" s="38"/>
      <c r="E21" s="33"/>
      <c r="F21" s="33"/>
      <c r="G21" s="31">
        <v>869</v>
      </c>
      <c r="H21" s="31"/>
      <c r="I21" s="33"/>
      <c r="J21" s="33"/>
      <c r="K21" s="31">
        <v>112</v>
      </c>
      <c r="L21" s="31"/>
      <c r="M21" s="33"/>
      <c r="N21" s="33"/>
      <c r="O21" s="38">
        <v>9510</v>
      </c>
      <c r="P21" s="38"/>
      <c r="Q21" s="33"/>
    </row>
    <row r="22" spans="1:17">
      <c r="A22" s="12"/>
      <c r="B22" s="37"/>
      <c r="C22" s="38"/>
      <c r="D22" s="38"/>
      <c r="E22" s="33"/>
      <c r="F22" s="33"/>
      <c r="G22" s="31"/>
      <c r="H22" s="31"/>
      <c r="I22" s="33"/>
      <c r="J22" s="33"/>
      <c r="K22" s="31"/>
      <c r="L22" s="31"/>
      <c r="M22" s="33"/>
      <c r="N22" s="33"/>
      <c r="O22" s="38"/>
      <c r="P22" s="38"/>
      <c r="Q22" s="33"/>
    </row>
    <row r="23" spans="1:17">
      <c r="A23" s="12"/>
      <c r="B23" s="39" t="s">
        <v>165</v>
      </c>
      <c r="C23" s="36">
        <v>500</v>
      </c>
      <c r="D23" s="36"/>
      <c r="E23" s="26"/>
      <c r="F23" s="26"/>
      <c r="G23" s="36">
        <v>9</v>
      </c>
      <c r="H23" s="36"/>
      <c r="I23" s="26"/>
      <c r="J23" s="26"/>
      <c r="K23" s="36" t="s">
        <v>166</v>
      </c>
      <c r="L23" s="36"/>
      <c r="M23" s="26"/>
      <c r="N23" s="26"/>
      <c r="O23" s="36">
        <v>509</v>
      </c>
      <c r="P23" s="36"/>
      <c r="Q23" s="26"/>
    </row>
    <row r="24" spans="1:17" ht="15.75" thickBot="1">
      <c r="A24" s="12"/>
      <c r="B24" s="39"/>
      <c r="C24" s="41"/>
      <c r="D24" s="41"/>
      <c r="E24" s="42"/>
      <c r="F24" s="26"/>
      <c r="G24" s="41"/>
      <c r="H24" s="41"/>
      <c r="I24" s="42"/>
      <c r="J24" s="26"/>
      <c r="K24" s="41"/>
      <c r="L24" s="41"/>
      <c r="M24" s="42"/>
      <c r="N24" s="26"/>
      <c r="O24" s="41"/>
      <c r="P24" s="41"/>
      <c r="Q24" s="42"/>
    </row>
    <row r="25" spans="1:17">
      <c r="A25" s="12"/>
      <c r="B25" s="37"/>
      <c r="C25" s="43" t="s">
        <v>162</v>
      </c>
      <c r="D25" s="45">
        <v>200890</v>
      </c>
      <c r="E25" s="34"/>
      <c r="F25" s="33"/>
      <c r="G25" s="43" t="s">
        <v>162</v>
      </c>
      <c r="H25" s="45">
        <v>4117</v>
      </c>
      <c r="I25" s="34"/>
      <c r="J25" s="33"/>
      <c r="K25" s="43" t="s">
        <v>162</v>
      </c>
      <c r="L25" s="45">
        <v>4904</v>
      </c>
      <c r="M25" s="34"/>
      <c r="N25" s="33"/>
      <c r="O25" s="43" t="s">
        <v>162</v>
      </c>
      <c r="P25" s="45">
        <v>200103</v>
      </c>
      <c r="Q25" s="34"/>
    </row>
    <row r="26" spans="1:17" ht="15.75" thickBot="1">
      <c r="A26" s="12"/>
      <c r="B26" s="37"/>
      <c r="C26" s="44"/>
      <c r="D26" s="46"/>
      <c r="E26" s="47"/>
      <c r="F26" s="33"/>
      <c r="G26" s="44"/>
      <c r="H26" s="46"/>
      <c r="I26" s="47"/>
      <c r="J26" s="33"/>
      <c r="K26" s="44"/>
      <c r="L26" s="46"/>
      <c r="M26" s="47"/>
      <c r="N26" s="33"/>
      <c r="O26" s="44"/>
      <c r="P26" s="46"/>
      <c r="Q26" s="47"/>
    </row>
    <row r="27" spans="1:17" ht="15.75" thickTop="1">
      <c r="A27" s="12"/>
      <c r="B27" s="35" t="s">
        <v>167</v>
      </c>
      <c r="C27" s="48"/>
      <c r="D27" s="48"/>
      <c r="E27" s="49"/>
      <c r="F27" s="26"/>
      <c r="G27" s="48"/>
      <c r="H27" s="48"/>
      <c r="I27" s="49"/>
      <c r="J27" s="26"/>
      <c r="K27" s="48"/>
      <c r="L27" s="48"/>
      <c r="M27" s="49"/>
      <c r="N27" s="26"/>
      <c r="O27" s="48"/>
      <c r="P27" s="48"/>
      <c r="Q27" s="49"/>
    </row>
    <row r="28" spans="1:17">
      <c r="A28" s="12"/>
      <c r="B28" s="35"/>
      <c r="C28" s="36"/>
      <c r="D28" s="36"/>
      <c r="E28" s="26"/>
      <c r="F28" s="26"/>
      <c r="G28" s="36"/>
      <c r="H28" s="36"/>
      <c r="I28" s="26"/>
      <c r="J28" s="26"/>
      <c r="K28" s="36"/>
      <c r="L28" s="36"/>
      <c r="M28" s="26"/>
      <c r="N28" s="26"/>
      <c r="O28" s="36"/>
      <c r="P28" s="36"/>
      <c r="Q28" s="26"/>
    </row>
    <row r="29" spans="1:17">
      <c r="A29" s="12"/>
      <c r="B29" s="37" t="s">
        <v>168</v>
      </c>
      <c r="C29" s="37" t="s">
        <v>162</v>
      </c>
      <c r="D29" s="31">
        <v>630</v>
      </c>
      <c r="E29" s="33"/>
      <c r="F29" s="33"/>
      <c r="G29" s="37" t="s">
        <v>162</v>
      </c>
      <c r="H29" s="31" t="s">
        <v>166</v>
      </c>
      <c r="I29" s="33"/>
      <c r="J29" s="33"/>
      <c r="K29" s="37" t="s">
        <v>162</v>
      </c>
      <c r="L29" s="31" t="s">
        <v>166</v>
      </c>
      <c r="M29" s="33"/>
      <c r="N29" s="33"/>
      <c r="O29" s="37" t="s">
        <v>162</v>
      </c>
      <c r="P29" s="31">
        <v>630</v>
      </c>
      <c r="Q29" s="33"/>
    </row>
    <row r="30" spans="1:17">
      <c r="A30" s="12"/>
      <c r="B30" s="37"/>
      <c r="C30" s="37"/>
      <c r="D30" s="31"/>
      <c r="E30" s="33"/>
      <c r="F30" s="33"/>
      <c r="G30" s="37"/>
      <c r="H30" s="31"/>
      <c r="I30" s="33"/>
      <c r="J30" s="33"/>
      <c r="K30" s="37"/>
      <c r="L30" s="31"/>
      <c r="M30" s="33"/>
      <c r="N30" s="33"/>
      <c r="O30" s="37"/>
      <c r="P30" s="31"/>
      <c r="Q30" s="33"/>
    </row>
    <row r="31" spans="1:17">
      <c r="A31" s="12"/>
      <c r="B31" s="39" t="s">
        <v>169</v>
      </c>
      <c r="C31" s="36">
        <v>707</v>
      </c>
      <c r="D31" s="36"/>
      <c r="E31" s="26"/>
      <c r="F31" s="26"/>
      <c r="G31" s="36">
        <v>27</v>
      </c>
      <c r="H31" s="36"/>
      <c r="I31" s="26"/>
      <c r="J31" s="26"/>
      <c r="K31" s="36" t="s">
        <v>166</v>
      </c>
      <c r="L31" s="36"/>
      <c r="M31" s="26"/>
      <c r="N31" s="26"/>
      <c r="O31" s="36">
        <v>734</v>
      </c>
      <c r="P31" s="36"/>
      <c r="Q31" s="26"/>
    </row>
    <row r="32" spans="1:17" ht="15.75" thickBot="1">
      <c r="A32" s="12"/>
      <c r="B32" s="39"/>
      <c r="C32" s="41"/>
      <c r="D32" s="41"/>
      <c r="E32" s="42"/>
      <c r="F32" s="26"/>
      <c r="G32" s="41"/>
      <c r="H32" s="41"/>
      <c r="I32" s="42"/>
      <c r="J32" s="26"/>
      <c r="K32" s="41"/>
      <c r="L32" s="41"/>
      <c r="M32" s="42"/>
      <c r="N32" s="26"/>
      <c r="O32" s="41"/>
      <c r="P32" s="41"/>
      <c r="Q32" s="42"/>
    </row>
    <row r="33" spans="1:17">
      <c r="A33" s="12"/>
      <c r="B33" s="37"/>
      <c r="C33" s="43" t="s">
        <v>162</v>
      </c>
      <c r="D33" s="45">
        <v>1337</v>
      </c>
      <c r="E33" s="34"/>
      <c r="F33" s="33"/>
      <c r="G33" s="43" t="s">
        <v>162</v>
      </c>
      <c r="H33" s="32">
        <v>27</v>
      </c>
      <c r="I33" s="34"/>
      <c r="J33" s="33"/>
      <c r="K33" s="43" t="s">
        <v>162</v>
      </c>
      <c r="L33" s="32" t="s">
        <v>166</v>
      </c>
      <c r="M33" s="34"/>
      <c r="N33" s="33"/>
      <c r="O33" s="43" t="s">
        <v>162</v>
      </c>
      <c r="P33" s="45">
        <v>1364</v>
      </c>
      <c r="Q33" s="34"/>
    </row>
    <row r="34" spans="1:17" ht="15.75" thickBot="1">
      <c r="A34" s="12"/>
      <c r="B34" s="37"/>
      <c r="C34" s="44"/>
      <c r="D34" s="46"/>
      <c r="E34" s="47"/>
      <c r="F34" s="33"/>
      <c r="G34" s="44"/>
      <c r="H34" s="50"/>
      <c r="I34" s="47"/>
      <c r="J34" s="33"/>
      <c r="K34" s="44"/>
      <c r="L34" s="50"/>
      <c r="M34" s="47"/>
      <c r="N34" s="33"/>
      <c r="O34" s="44"/>
      <c r="P34" s="46"/>
      <c r="Q34" s="47"/>
    </row>
    <row r="35" spans="1:17" ht="15.75" thickTop="1">
      <c r="A35" s="12"/>
      <c r="B35" s="15"/>
      <c r="C35" s="49"/>
      <c r="D35" s="49"/>
      <c r="E35" s="49"/>
      <c r="F35" s="15"/>
      <c r="G35" s="49"/>
      <c r="H35" s="49"/>
      <c r="I35" s="49"/>
      <c r="J35" s="15"/>
      <c r="K35" s="49"/>
      <c r="L35" s="49"/>
      <c r="M35" s="49"/>
      <c r="N35" s="15"/>
      <c r="O35" s="49"/>
      <c r="P35" s="49"/>
      <c r="Q35" s="49"/>
    </row>
    <row r="36" spans="1:17">
      <c r="A36" s="12"/>
      <c r="B36" s="30" t="s">
        <v>170</v>
      </c>
      <c r="C36" s="31"/>
      <c r="D36" s="31"/>
      <c r="E36" s="33"/>
      <c r="F36" s="33"/>
      <c r="G36" s="31"/>
      <c r="H36" s="31"/>
      <c r="I36" s="33"/>
      <c r="J36" s="33"/>
      <c r="K36" s="31"/>
      <c r="L36" s="31"/>
      <c r="M36" s="33"/>
      <c r="N36" s="33"/>
      <c r="O36" s="31"/>
      <c r="P36" s="31"/>
      <c r="Q36" s="33"/>
    </row>
    <row r="37" spans="1:17">
      <c r="A37" s="12"/>
      <c r="B37" s="30"/>
      <c r="C37" s="31"/>
      <c r="D37" s="31"/>
      <c r="E37" s="33"/>
      <c r="F37" s="33"/>
      <c r="G37" s="31"/>
      <c r="H37" s="31"/>
      <c r="I37" s="33"/>
      <c r="J37" s="33"/>
      <c r="K37" s="31"/>
      <c r="L37" s="31"/>
      <c r="M37" s="33"/>
      <c r="N37" s="33"/>
      <c r="O37" s="31"/>
      <c r="P37" s="31"/>
      <c r="Q37" s="33"/>
    </row>
    <row r="38" spans="1:17">
      <c r="A38" s="12"/>
      <c r="B38" s="35" t="s">
        <v>160</v>
      </c>
      <c r="C38" s="36"/>
      <c r="D38" s="36"/>
      <c r="E38" s="26"/>
      <c r="F38" s="26"/>
      <c r="G38" s="36"/>
      <c r="H38" s="36"/>
      <c r="I38" s="26"/>
      <c r="J38" s="26"/>
      <c r="K38" s="36"/>
      <c r="L38" s="36"/>
      <c r="M38" s="26"/>
      <c r="N38" s="26"/>
      <c r="O38" s="36"/>
      <c r="P38" s="36"/>
      <c r="Q38" s="26"/>
    </row>
    <row r="39" spans="1:17">
      <c r="A39" s="12"/>
      <c r="B39" s="35"/>
      <c r="C39" s="36"/>
      <c r="D39" s="36"/>
      <c r="E39" s="26"/>
      <c r="F39" s="26"/>
      <c r="G39" s="36"/>
      <c r="H39" s="36"/>
      <c r="I39" s="26"/>
      <c r="J39" s="26"/>
      <c r="K39" s="36"/>
      <c r="L39" s="36"/>
      <c r="M39" s="26"/>
      <c r="N39" s="26"/>
      <c r="O39" s="36"/>
      <c r="P39" s="36"/>
      <c r="Q39" s="26"/>
    </row>
    <row r="40" spans="1:17">
      <c r="A40" s="12"/>
      <c r="B40" s="33" t="s">
        <v>171</v>
      </c>
      <c r="C40" s="37" t="s">
        <v>162</v>
      </c>
      <c r="D40" s="38">
        <v>216141</v>
      </c>
      <c r="E40" s="33"/>
      <c r="F40" s="33"/>
      <c r="G40" s="37" t="s">
        <v>162</v>
      </c>
      <c r="H40" s="38">
        <v>5426</v>
      </c>
      <c r="I40" s="33"/>
      <c r="J40" s="33"/>
      <c r="K40" s="37" t="s">
        <v>162</v>
      </c>
      <c r="L40" s="31">
        <v>252</v>
      </c>
      <c r="M40" s="33"/>
      <c r="N40" s="33"/>
      <c r="O40" s="37" t="s">
        <v>162</v>
      </c>
      <c r="P40" s="38">
        <v>221315</v>
      </c>
      <c r="Q40" s="33"/>
    </row>
    <row r="41" spans="1:17">
      <c r="A41" s="12"/>
      <c r="B41" s="33"/>
      <c r="C41" s="37"/>
      <c r="D41" s="38"/>
      <c r="E41" s="33"/>
      <c r="F41" s="33"/>
      <c r="G41" s="37"/>
      <c r="H41" s="38"/>
      <c r="I41" s="33"/>
      <c r="J41" s="33"/>
      <c r="K41" s="37"/>
      <c r="L41" s="31"/>
      <c r="M41" s="33"/>
      <c r="N41" s="33"/>
      <c r="O41" s="37"/>
      <c r="P41" s="38"/>
      <c r="Q41" s="33"/>
    </row>
    <row r="42" spans="1:17">
      <c r="A42" s="12"/>
      <c r="B42" s="39" t="s">
        <v>163</v>
      </c>
      <c r="C42" s="40">
        <v>20601</v>
      </c>
      <c r="D42" s="40"/>
      <c r="E42" s="26"/>
      <c r="F42" s="26"/>
      <c r="G42" s="36">
        <v>253</v>
      </c>
      <c r="H42" s="36"/>
      <c r="I42" s="26"/>
      <c r="J42" s="26"/>
      <c r="K42" s="36" t="s">
        <v>166</v>
      </c>
      <c r="L42" s="36"/>
      <c r="M42" s="26"/>
      <c r="N42" s="26"/>
      <c r="O42" s="40">
        <v>20854</v>
      </c>
      <c r="P42" s="40"/>
      <c r="Q42" s="26"/>
    </row>
    <row r="43" spans="1:17">
      <c r="A43" s="12"/>
      <c r="B43" s="39"/>
      <c r="C43" s="40"/>
      <c r="D43" s="40"/>
      <c r="E43" s="26"/>
      <c r="F43" s="26"/>
      <c r="G43" s="36"/>
      <c r="H43" s="36"/>
      <c r="I43" s="26"/>
      <c r="J43" s="26"/>
      <c r="K43" s="36"/>
      <c r="L43" s="36"/>
      <c r="M43" s="26"/>
      <c r="N43" s="26"/>
      <c r="O43" s="40"/>
      <c r="P43" s="40"/>
      <c r="Q43" s="26"/>
    </row>
    <row r="44" spans="1:17">
      <c r="A44" s="12"/>
      <c r="B44" s="37" t="s">
        <v>164</v>
      </c>
      <c r="C44" s="38">
        <v>9374</v>
      </c>
      <c r="D44" s="38"/>
      <c r="E44" s="33"/>
      <c r="F44" s="33"/>
      <c r="G44" s="31">
        <v>599</v>
      </c>
      <c r="H44" s="31"/>
      <c r="I44" s="33"/>
      <c r="J44" s="33"/>
      <c r="K44" s="31">
        <v>118</v>
      </c>
      <c r="L44" s="31"/>
      <c r="M44" s="33"/>
      <c r="N44" s="33"/>
      <c r="O44" s="38">
        <v>9855</v>
      </c>
      <c r="P44" s="38"/>
      <c r="Q44" s="33"/>
    </row>
    <row r="45" spans="1:17">
      <c r="A45" s="12"/>
      <c r="B45" s="37"/>
      <c r="C45" s="38"/>
      <c r="D45" s="38"/>
      <c r="E45" s="33"/>
      <c r="F45" s="33"/>
      <c r="G45" s="31"/>
      <c r="H45" s="31"/>
      <c r="I45" s="33"/>
      <c r="J45" s="33"/>
      <c r="K45" s="31"/>
      <c r="L45" s="31"/>
      <c r="M45" s="33"/>
      <c r="N45" s="33"/>
      <c r="O45" s="38"/>
      <c r="P45" s="38"/>
      <c r="Q45" s="33"/>
    </row>
    <row r="46" spans="1:17">
      <c r="A46" s="12"/>
      <c r="B46" s="39" t="s">
        <v>172</v>
      </c>
      <c r="C46" s="40">
        <v>5000</v>
      </c>
      <c r="D46" s="40"/>
      <c r="E46" s="26"/>
      <c r="F46" s="26"/>
      <c r="G46" s="36" t="s">
        <v>166</v>
      </c>
      <c r="H46" s="36"/>
      <c r="I46" s="26"/>
      <c r="J46" s="26"/>
      <c r="K46" s="36" t="s">
        <v>166</v>
      </c>
      <c r="L46" s="36"/>
      <c r="M46" s="26"/>
      <c r="N46" s="26"/>
      <c r="O46" s="40">
        <v>5000</v>
      </c>
      <c r="P46" s="40"/>
      <c r="Q46" s="26"/>
    </row>
    <row r="47" spans="1:17">
      <c r="A47" s="12"/>
      <c r="B47" s="39"/>
      <c r="C47" s="40"/>
      <c r="D47" s="40"/>
      <c r="E47" s="26"/>
      <c r="F47" s="26"/>
      <c r="G47" s="36"/>
      <c r="H47" s="36"/>
      <c r="I47" s="26"/>
      <c r="J47" s="26"/>
      <c r="K47" s="36"/>
      <c r="L47" s="36"/>
      <c r="M47" s="26"/>
      <c r="N47" s="26"/>
      <c r="O47" s="40"/>
      <c r="P47" s="40"/>
      <c r="Q47" s="26"/>
    </row>
    <row r="48" spans="1:17">
      <c r="A48" s="12"/>
      <c r="B48" s="37" t="s">
        <v>165</v>
      </c>
      <c r="C48" s="31">
        <v>486</v>
      </c>
      <c r="D48" s="31"/>
      <c r="E48" s="33"/>
      <c r="F48" s="33"/>
      <c r="G48" s="31">
        <v>34</v>
      </c>
      <c r="H48" s="31"/>
      <c r="I48" s="33"/>
      <c r="J48" s="33"/>
      <c r="K48" s="31" t="s">
        <v>166</v>
      </c>
      <c r="L48" s="31"/>
      <c r="M48" s="33"/>
      <c r="N48" s="33"/>
      <c r="O48" s="31">
        <v>520</v>
      </c>
      <c r="P48" s="31"/>
      <c r="Q48" s="33"/>
    </row>
    <row r="49" spans="1:25" ht="15.75" thickBot="1">
      <c r="A49" s="12"/>
      <c r="B49" s="37"/>
      <c r="C49" s="51"/>
      <c r="D49" s="51"/>
      <c r="E49" s="52"/>
      <c r="F49" s="33"/>
      <c r="G49" s="51"/>
      <c r="H49" s="51"/>
      <c r="I49" s="52"/>
      <c r="J49" s="33"/>
      <c r="K49" s="51"/>
      <c r="L49" s="51"/>
      <c r="M49" s="52"/>
      <c r="N49" s="33"/>
      <c r="O49" s="51"/>
      <c r="P49" s="51"/>
      <c r="Q49" s="52"/>
    </row>
    <row r="50" spans="1:25">
      <c r="A50" s="12"/>
      <c r="B50" s="39"/>
      <c r="C50" s="53" t="s">
        <v>162</v>
      </c>
      <c r="D50" s="55">
        <v>251602</v>
      </c>
      <c r="E50" s="57"/>
      <c r="F50" s="26"/>
      <c r="G50" s="53" t="s">
        <v>162</v>
      </c>
      <c r="H50" s="55">
        <v>6312</v>
      </c>
      <c r="I50" s="57"/>
      <c r="J50" s="26"/>
      <c r="K50" s="53" t="s">
        <v>162</v>
      </c>
      <c r="L50" s="59">
        <v>370</v>
      </c>
      <c r="M50" s="57"/>
      <c r="N50" s="26"/>
      <c r="O50" s="53" t="s">
        <v>162</v>
      </c>
      <c r="P50" s="55">
        <v>257544</v>
      </c>
      <c r="Q50" s="57"/>
    </row>
    <row r="51" spans="1:25" ht="15.75" thickBot="1">
      <c r="A51" s="12"/>
      <c r="B51" s="39"/>
      <c r="C51" s="54"/>
      <c r="D51" s="56"/>
      <c r="E51" s="58"/>
      <c r="F51" s="26"/>
      <c r="G51" s="54"/>
      <c r="H51" s="56"/>
      <c r="I51" s="58"/>
      <c r="J51" s="26"/>
      <c r="K51" s="54"/>
      <c r="L51" s="60"/>
      <c r="M51" s="58"/>
      <c r="N51" s="26"/>
      <c r="O51" s="54"/>
      <c r="P51" s="56"/>
      <c r="Q51" s="58"/>
    </row>
    <row r="52" spans="1:25" ht="15.75" thickTop="1">
      <c r="A52" s="12"/>
      <c r="B52" s="61" t="s">
        <v>167</v>
      </c>
      <c r="C52" s="62"/>
      <c r="D52" s="62"/>
      <c r="E52" s="63"/>
      <c r="F52" s="33"/>
      <c r="G52" s="62"/>
      <c r="H52" s="62"/>
      <c r="I52" s="63"/>
      <c r="J52" s="33"/>
      <c r="K52" s="62"/>
      <c r="L52" s="62"/>
      <c r="M52" s="63"/>
      <c r="N52" s="33"/>
      <c r="O52" s="62"/>
      <c r="P52" s="62"/>
      <c r="Q52" s="63"/>
    </row>
    <row r="53" spans="1:25">
      <c r="A53" s="12"/>
      <c r="B53" s="61"/>
      <c r="C53" s="31"/>
      <c r="D53" s="31"/>
      <c r="E53" s="33"/>
      <c r="F53" s="33"/>
      <c r="G53" s="31"/>
      <c r="H53" s="31"/>
      <c r="I53" s="33"/>
      <c r="J53" s="33"/>
      <c r="K53" s="31"/>
      <c r="L53" s="31"/>
      <c r="M53" s="33"/>
      <c r="N53" s="33"/>
      <c r="O53" s="31"/>
      <c r="P53" s="31"/>
      <c r="Q53" s="33"/>
    </row>
    <row r="54" spans="1:25">
      <c r="A54" s="12"/>
      <c r="B54" s="39" t="s">
        <v>168</v>
      </c>
      <c r="C54" s="39" t="s">
        <v>162</v>
      </c>
      <c r="D54" s="36">
        <v>790</v>
      </c>
      <c r="E54" s="26"/>
      <c r="F54" s="26"/>
      <c r="G54" s="39" t="s">
        <v>162</v>
      </c>
      <c r="H54" s="36" t="s">
        <v>166</v>
      </c>
      <c r="I54" s="26"/>
      <c r="J54" s="26"/>
      <c r="K54" s="39" t="s">
        <v>162</v>
      </c>
      <c r="L54" s="36" t="s">
        <v>166</v>
      </c>
      <c r="M54" s="26"/>
      <c r="N54" s="26"/>
      <c r="O54" s="39" t="s">
        <v>162</v>
      </c>
      <c r="P54" s="36">
        <v>790</v>
      </c>
      <c r="Q54" s="26"/>
    </row>
    <row r="55" spans="1:25">
      <c r="A55" s="12"/>
      <c r="B55" s="39"/>
      <c r="C55" s="39"/>
      <c r="D55" s="36"/>
      <c r="E55" s="26"/>
      <c r="F55" s="26"/>
      <c r="G55" s="39"/>
      <c r="H55" s="36"/>
      <c r="I55" s="26"/>
      <c r="J55" s="26"/>
      <c r="K55" s="39"/>
      <c r="L55" s="36"/>
      <c r="M55" s="26"/>
      <c r="N55" s="26"/>
      <c r="O55" s="39"/>
      <c r="P55" s="36"/>
      <c r="Q55" s="26"/>
    </row>
    <row r="56" spans="1:25">
      <c r="A56" s="12"/>
      <c r="B56" s="37" t="s">
        <v>169</v>
      </c>
      <c r="C56" s="38">
        <v>1023</v>
      </c>
      <c r="D56" s="38"/>
      <c r="E56" s="33"/>
      <c r="F56" s="33"/>
      <c r="G56" s="31">
        <v>50</v>
      </c>
      <c r="H56" s="31"/>
      <c r="I56" s="33"/>
      <c r="J56" s="33"/>
      <c r="K56" s="31" t="s">
        <v>166</v>
      </c>
      <c r="L56" s="31"/>
      <c r="M56" s="33"/>
      <c r="N56" s="33"/>
      <c r="O56" s="38">
        <v>1073</v>
      </c>
      <c r="P56" s="38"/>
      <c r="Q56" s="33"/>
    </row>
    <row r="57" spans="1:25" ht="15.75" thickBot="1">
      <c r="A57" s="12"/>
      <c r="B57" s="37"/>
      <c r="C57" s="64"/>
      <c r="D57" s="64"/>
      <c r="E57" s="52"/>
      <c r="F57" s="33"/>
      <c r="G57" s="51"/>
      <c r="H57" s="51"/>
      <c r="I57" s="52"/>
      <c r="J57" s="33"/>
      <c r="K57" s="51"/>
      <c r="L57" s="51"/>
      <c r="M57" s="52"/>
      <c r="N57" s="33"/>
      <c r="O57" s="64"/>
      <c r="P57" s="64"/>
      <c r="Q57" s="52"/>
    </row>
    <row r="58" spans="1:25">
      <c r="A58" s="12"/>
      <c r="B58" s="39"/>
      <c r="C58" s="53" t="s">
        <v>162</v>
      </c>
      <c r="D58" s="55">
        <v>1813</v>
      </c>
      <c r="E58" s="57"/>
      <c r="F58" s="26"/>
      <c r="G58" s="53" t="s">
        <v>162</v>
      </c>
      <c r="H58" s="59">
        <v>50</v>
      </c>
      <c r="I58" s="57"/>
      <c r="J58" s="26"/>
      <c r="K58" s="53" t="s">
        <v>162</v>
      </c>
      <c r="L58" s="59" t="s">
        <v>166</v>
      </c>
      <c r="M58" s="57"/>
      <c r="N58" s="26"/>
      <c r="O58" s="53" t="s">
        <v>162</v>
      </c>
      <c r="P58" s="55">
        <v>1863</v>
      </c>
      <c r="Q58" s="57"/>
    </row>
    <row r="59" spans="1:25" ht="15.75" thickBot="1">
      <c r="A59" s="12"/>
      <c r="B59" s="39"/>
      <c r="C59" s="54"/>
      <c r="D59" s="56"/>
      <c r="E59" s="58"/>
      <c r="F59" s="26"/>
      <c r="G59" s="54"/>
      <c r="H59" s="60"/>
      <c r="I59" s="58"/>
      <c r="J59" s="26"/>
      <c r="K59" s="54"/>
      <c r="L59" s="60"/>
      <c r="M59" s="58"/>
      <c r="N59" s="26"/>
      <c r="O59" s="54"/>
      <c r="P59" s="56"/>
      <c r="Q59" s="58"/>
    </row>
    <row r="60" spans="1:25" ht="15.75" thickTop="1">
      <c r="A60" s="12"/>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2"/>
      <c r="B61" s="73" t="s">
        <v>173</v>
      </c>
      <c r="C61" s="73"/>
      <c r="D61" s="73"/>
      <c r="E61" s="73"/>
      <c r="F61" s="73"/>
      <c r="G61" s="73"/>
      <c r="H61" s="73"/>
      <c r="I61" s="73"/>
      <c r="J61" s="73"/>
      <c r="K61" s="73"/>
      <c r="L61" s="73"/>
      <c r="M61" s="73"/>
      <c r="N61" s="73"/>
      <c r="O61" s="73"/>
      <c r="P61" s="73"/>
      <c r="Q61" s="73"/>
      <c r="R61" s="73"/>
      <c r="S61" s="73"/>
      <c r="T61" s="73"/>
      <c r="U61" s="73"/>
      <c r="V61" s="73"/>
      <c r="W61" s="73"/>
      <c r="X61" s="73"/>
      <c r="Y61" s="73"/>
    </row>
    <row r="62" spans="1:25">
      <c r="A62" s="12"/>
      <c r="B62" s="73" t="s">
        <v>174</v>
      </c>
      <c r="C62" s="73"/>
      <c r="D62" s="73"/>
      <c r="E62" s="73"/>
      <c r="F62" s="73"/>
      <c r="G62" s="73"/>
      <c r="H62" s="73"/>
      <c r="I62" s="73"/>
      <c r="J62" s="73"/>
      <c r="K62" s="73"/>
      <c r="L62" s="73"/>
      <c r="M62" s="73"/>
      <c r="N62" s="73"/>
      <c r="O62" s="73"/>
      <c r="P62" s="73"/>
      <c r="Q62" s="73"/>
      <c r="R62" s="73"/>
      <c r="S62" s="73"/>
      <c r="T62" s="73"/>
      <c r="U62" s="73"/>
      <c r="V62" s="73"/>
      <c r="W62" s="73"/>
      <c r="X62" s="73"/>
      <c r="Y62" s="73"/>
    </row>
    <row r="63" spans="1:25">
      <c r="A63" s="12"/>
      <c r="B63" s="74" t="s">
        <v>175</v>
      </c>
      <c r="C63" s="74"/>
      <c r="D63" s="74"/>
      <c r="E63" s="74"/>
      <c r="F63" s="74"/>
      <c r="G63" s="74"/>
      <c r="H63" s="74"/>
      <c r="I63" s="74"/>
      <c r="J63" s="74"/>
      <c r="K63" s="74"/>
      <c r="L63" s="74"/>
      <c r="M63" s="74"/>
      <c r="N63" s="74"/>
      <c r="O63" s="74"/>
      <c r="P63" s="74"/>
      <c r="Q63" s="74"/>
      <c r="R63" s="74"/>
      <c r="S63" s="74"/>
      <c r="T63" s="74"/>
      <c r="U63" s="74"/>
      <c r="V63" s="74"/>
      <c r="W63" s="74"/>
      <c r="X63" s="74"/>
      <c r="Y63" s="74"/>
    </row>
    <row r="64" spans="1:25">
      <c r="A64" s="12"/>
      <c r="B64" s="74"/>
      <c r="C64" s="74"/>
      <c r="D64" s="74"/>
      <c r="E64" s="74"/>
      <c r="F64" s="74"/>
      <c r="G64" s="74"/>
      <c r="H64" s="74"/>
      <c r="I64" s="74"/>
      <c r="J64" s="74"/>
      <c r="K64" s="74"/>
      <c r="L64" s="74"/>
      <c r="M64" s="74"/>
      <c r="N64" s="74"/>
      <c r="O64" s="74"/>
      <c r="P64" s="74"/>
      <c r="Q64" s="74"/>
      <c r="R64" s="74"/>
      <c r="S64" s="74"/>
      <c r="T64" s="74"/>
      <c r="U64" s="74"/>
      <c r="V64" s="74"/>
      <c r="W64" s="74"/>
      <c r="X64" s="74"/>
      <c r="Y64" s="74"/>
    </row>
    <row r="65" spans="1:17">
      <c r="A65" s="12"/>
      <c r="B65" s="25"/>
      <c r="C65" s="25"/>
      <c r="D65" s="25"/>
      <c r="E65" s="25"/>
      <c r="F65" s="25"/>
      <c r="G65" s="25"/>
      <c r="H65" s="25"/>
      <c r="I65" s="25"/>
      <c r="J65" s="25"/>
      <c r="K65" s="25"/>
      <c r="L65" s="25"/>
      <c r="M65" s="25"/>
      <c r="N65" s="25"/>
      <c r="O65" s="25"/>
      <c r="P65" s="25"/>
      <c r="Q65" s="25"/>
    </row>
    <row r="66" spans="1:17">
      <c r="A66" s="12"/>
      <c r="B66" s="14"/>
      <c r="C66" s="14"/>
      <c r="D66" s="14"/>
      <c r="E66" s="14"/>
      <c r="F66" s="14"/>
      <c r="G66" s="14"/>
      <c r="H66" s="14"/>
      <c r="I66" s="14"/>
      <c r="J66" s="14"/>
      <c r="K66" s="14"/>
      <c r="L66" s="14"/>
      <c r="M66" s="14"/>
      <c r="N66" s="14"/>
      <c r="O66" s="14"/>
      <c r="P66" s="14"/>
      <c r="Q66" s="14"/>
    </row>
    <row r="67" spans="1:17" ht="15.75" thickBot="1">
      <c r="A67" s="12"/>
      <c r="B67" s="24"/>
      <c r="C67" s="29" t="s">
        <v>160</v>
      </c>
      <c r="D67" s="29"/>
      <c r="E67" s="29"/>
      <c r="F67" s="29"/>
      <c r="G67" s="29"/>
      <c r="H67" s="29"/>
      <c r="I67" s="29"/>
      <c r="J67" s="15"/>
      <c r="K67" s="29" t="s">
        <v>167</v>
      </c>
      <c r="L67" s="29"/>
      <c r="M67" s="29"/>
      <c r="N67" s="29"/>
      <c r="O67" s="29"/>
      <c r="P67" s="29"/>
      <c r="Q67" s="29"/>
    </row>
    <row r="68" spans="1:17">
      <c r="A68" s="12"/>
      <c r="B68" s="26"/>
      <c r="C68" s="66" t="s">
        <v>151</v>
      </c>
      <c r="D68" s="66"/>
      <c r="E68" s="66"/>
      <c r="F68" s="57"/>
      <c r="G68" s="66" t="s">
        <v>157</v>
      </c>
      <c r="H68" s="66"/>
      <c r="I68" s="66"/>
      <c r="J68" s="26"/>
      <c r="K68" s="66" t="s">
        <v>151</v>
      </c>
      <c r="L68" s="66"/>
      <c r="M68" s="66"/>
      <c r="N68" s="57"/>
      <c r="O68" s="66" t="s">
        <v>157</v>
      </c>
      <c r="P68" s="66"/>
      <c r="Q68" s="66"/>
    </row>
    <row r="69" spans="1:17" ht="15.75" thickBot="1">
      <c r="A69" s="12"/>
      <c r="B69" s="26"/>
      <c r="C69" s="67" t="s">
        <v>152</v>
      </c>
      <c r="D69" s="67"/>
      <c r="E69" s="67"/>
      <c r="F69" s="26"/>
      <c r="G69" s="67" t="s">
        <v>158</v>
      </c>
      <c r="H69" s="67"/>
      <c r="I69" s="67"/>
      <c r="J69" s="26"/>
      <c r="K69" s="67" t="s">
        <v>152</v>
      </c>
      <c r="L69" s="67"/>
      <c r="M69" s="67"/>
      <c r="N69" s="26"/>
      <c r="O69" s="67" t="s">
        <v>158</v>
      </c>
      <c r="P69" s="67"/>
      <c r="Q69" s="67"/>
    </row>
    <row r="70" spans="1:17">
      <c r="A70" s="12"/>
      <c r="B70" s="37" t="s">
        <v>176</v>
      </c>
      <c r="C70" s="43" t="s">
        <v>162</v>
      </c>
      <c r="D70" s="32" t="s">
        <v>166</v>
      </c>
      <c r="E70" s="34"/>
      <c r="F70" s="33"/>
      <c r="G70" s="43" t="s">
        <v>162</v>
      </c>
      <c r="H70" s="32" t="s">
        <v>166</v>
      </c>
      <c r="I70" s="34"/>
      <c r="J70" s="33"/>
      <c r="K70" s="43" t="s">
        <v>162</v>
      </c>
      <c r="L70" s="32">
        <v>325</v>
      </c>
      <c r="M70" s="34"/>
      <c r="N70" s="33"/>
      <c r="O70" s="43" t="s">
        <v>162</v>
      </c>
      <c r="P70" s="32">
        <v>333</v>
      </c>
      <c r="Q70" s="34"/>
    </row>
    <row r="71" spans="1:17">
      <c r="A71" s="12"/>
      <c r="B71" s="37"/>
      <c r="C71" s="68"/>
      <c r="D71" s="69"/>
      <c r="E71" s="70"/>
      <c r="F71" s="33"/>
      <c r="G71" s="68"/>
      <c r="H71" s="69"/>
      <c r="I71" s="70"/>
      <c r="J71" s="33"/>
      <c r="K71" s="68"/>
      <c r="L71" s="69"/>
      <c r="M71" s="70"/>
      <c r="N71" s="33"/>
      <c r="O71" s="68"/>
      <c r="P71" s="69"/>
      <c r="Q71" s="70"/>
    </row>
    <row r="72" spans="1:17">
      <c r="A72" s="12"/>
      <c r="B72" s="39" t="s">
        <v>177</v>
      </c>
      <c r="C72" s="36">
        <v>80</v>
      </c>
      <c r="D72" s="36"/>
      <c r="E72" s="26"/>
      <c r="F72" s="26"/>
      <c r="G72" s="36">
        <v>82</v>
      </c>
      <c r="H72" s="36"/>
      <c r="I72" s="26"/>
      <c r="J72" s="26"/>
      <c r="K72" s="36">
        <v>382</v>
      </c>
      <c r="L72" s="36"/>
      <c r="M72" s="26"/>
      <c r="N72" s="26"/>
      <c r="O72" s="36">
        <v>401</v>
      </c>
      <c r="P72" s="36"/>
      <c r="Q72" s="26"/>
    </row>
    <row r="73" spans="1:17">
      <c r="A73" s="12"/>
      <c r="B73" s="39"/>
      <c r="C73" s="36"/>
      <c r="D73" s="36"/>
      <c r="E73" s="26"/>
      <c r="F73" s="26"/>
      <c r="G73" s="36"/>
      <c r="H73" s="36"/>
      <c r="I73" s="26"/>
      <c r="J73" s="26"/>
      <c r="K73" s="36"/>
      <c r="L73" s="36"/>
      <c r="M73" s="26"/>
      <c r="N73" s="26"/>
      <c r="O73" s="36"/>
      <c r="P73" s="36"/>
      <c r="Q73" s="26"/>
    </row>
    <row r="74" spans="1:17">
      <c r="A74" s="12"/>
      <c r="B74" s="37" t="s">
        <v>178</v>
      </c>
      <c r="C74" s="38">
        <v>47516</v>
      </c>
      <c r="D74" s="38"/>
      <c r="E74" s="33"/>
      <c r="F74" s="33"/>
      <c r="G74" s="38">
        <v>44331</v>
      </c>
      <c r="H74" s="38"/>
      <c r="I74" s="33"/>
      <c r="J74" s="33"/>
      <c r="K74" s="31" t="s">
        <v>166</v>
      </c>
      <c r="L74" s="31"/>
      <c r="M74" s="33"/>
      <c r="N74" s="33"/>
      <c r="O74" s="31" t="s">
        <v>166</v>
      </c>
      <c r="P74" s="31"/>
      <c r="Q74" s="33"/>
    </row>
    <row r="75" spans="1:17">
      <c r="A75" s="12"/>
      <c r="B75" s="37"/>
      <c r="C75" s="38"/>
      <c r="D75" s="38"/>
      <c r="E75" s="33"/>
      <c r="F75" s="33"/>
      <c r="G75" s="38"/>
      <c r="H75" s="38"/>
      <c r="I75" s="33"/>
      <c r="J75" s="33"/>
      <c r="K75" s="31"/>
      <c r="L75" s="31"/>
      <c r="M75" s="33"/>
      <c r="N75" s="33"/>
      <c r="O75" s="31"/>
      <c r="P75" s="31"/>
      <c r="Q75" s="33"/>
    </row>
    <row r="76" spans="1:17">
      <c r="A76" s="12"/>
      <c r="B76" s="39" t="s">
        <v>179</v>
      </c>
      <c r="C76" s="40">
        <v>152794</v>
      </c>
      <c r="D76" s="40"/>
      <c r="E76" s="26"/>
      <c r="F76" s="26"/>
      <c r="G76" s="40">
        <v>155181</v>
      </c>
      <c r="H76" s="40"/>
      <c r="I76" s="26"/>
      <c r="J76" s="26"/>
      <c r="K76" s="36" t="s">
        <v>166</v>
      </c>
      <c r="L76" s="36"/>
      <c r="M76" s="26"/>
      <c r="N76" s="26"/>
      <c r="O76" s="36" t="s">
        <v>166</v>
      </c>
      <c r="P76" s="36"/>
      <c r="Q76" s="26"/>
    </row>
    <row r="77" spans="1:17">
      <c r="A77" s="12"/>
      <c r="B77" s="39"/>
      <c r="C77" s="40"/>
      <c r="D77" s="40"/>
      <c r="E77" s="26"/>
      <c r="F77" s="26"/>
      <c r="G77" s="40"/>
      <c r="H77" s="40"/>
      <c r="I77" s="26"/>
      <c r="J77" s="26"/>
      <c r="K77" s="36"/>
      <c r="L77" s="36"/>
      <c r="M77" s="26"/>
      <c r="N77" s="26"/>
      <c r="O77" s="36"/>
      <c r="P77" s="36"/>
      <c r="Q77" s="26"/>
    </row>
    <row r="78" spans="1:17">
      <c r="A78" s="12"/>
      <c r="B78" s="37" t="s">
        <v>165</v>
      </c>
      <c r="C78" s="31">
        <v>500</v>
      </c>
      <c r="D78" s="31"/>
      <c r="E78" s="33"/>
      <c r="F78" s="33"/>
      <c r="G78" s="31">
        <v>509</v>
      </c>
      <c r="H78" s="31"/>
      <c r="I78" s="33"/>
      <c r="J78" s="33"/>
      <c r="K78" s="31" t="s">
        <v>166</v>
      </c>
      <c r="L78" s="31"/>
      <c r="M78" s="33"/>
      <c r="N78" s="33"/>
      <c r="O78" s="31" t="s">
        <v>166</v>
      </c>
      <c r="P78" s="31"/>
      <c r="Q78" s="33"/>
    </row>
    <row r="79" spans="1:17">
      <c r="A79" s="12"/>
      <c r="B79" s="37"/>
      <c r="C79" s="31"/>
      <c r="D79" s="31"/>
      <c r="E79" s="33"/>
      <c r="F79" s="33"/>
      <c r="G79" s="31"/>
      <c r="H79" s="31"/>
      <c r="I79" s="33"/>
      <c r="J79" s="33"/>
      <c r="K79" s="31"/>
      <c r="L79" s="31"/>
      <c r="M79" s="33"/>
      <c r="N79" s="33"/>
      <c r="O79" s="31"/>
      <c r="P79" s="31"/>
      <c r="Q79" s="33"/>
    </row>
    <row r="80" spans="1:17">
      <c r="A80" s="12"/>
      <c r="B80" s="39" t="s">
        <v>168</v>
      </c>
      <c r="C80" s="36" t="s">
        <v>166</v>
      </c>
      <c r="D80" s="36"/>
      <c r="E80" s="26"/>
      <c r="F80" s="26"/>
      <c r="G80" s="36" t="s">
        <v>166</v>
      </c>
      <c r="H80" s="36"/>
      <c r="I80" s="26"/>
      <c r="J80" s="26"/>
      <c r="K80" s="36">
        <v>630</v>
      </c>
      <c r="L80" s="36"/>
      <c r="M80" s="26"/>
      <c r="N80" s="26"/>
      <c r="O80" s="36">
        <v>630</v>
      </c>
      <c r="P80" s="36"/>
      <c r="Q80" s="26"/>
    </row>
    <row r="81" spans="1:25" ht="15.75" thickBot="1">
      <c r="A81" s="12"/>
      <c r="B81" s="39"/>
      <c r="C81" s="41"/>
      <c r="D81" s="41"/>
      <c r="E81" s="42"/>
      <c r="F81" s="26"/>
      <c r="G81" s="41"/>
      <c r="H81" s="41"/>
      <c r="I81" s="42"/>
      <c r="J81" s="26"/>
      <c r="K81" s="41"/>
      <c r="L81" s="41"/>
      <c r="M81" s="42"/>
      <c r="N81" s="26"/>
      <c r="O81" s="41"/>
      <c r="P81" s="41"/>
      <c r="Q81" s="42"/>
    </row>
    <row r="82" spans="1:25">
      <c r="A82" s="12"/>
      <c r="B82" s="37"/>
      <c r="C82" s="43" t="s">
        <v>162</v>
      </c>
      <c r="D82" s="45">
        <v>200890</v>
      </c>
      <c r="E82" s="34"/>
      <c r="F82" s="33"/>
      <c r="G82" s="43" t="s">
        <v>162</v>
      </c>
      <c r="H82" s="45">
        <v>200103</v>
      </c>
      <c r="I82" s="34"/>
      <c r="J82" s="33"/>
      <c r="K82" s="43" t="s">
        <v>162</v>
      </c>
      <c r="L82" s="45">
        <v>1337</v>
      </c>
      <c r="M82" s="34"/>
      <c r="N82" s="33"/>
      <c r="O82" s="43" t="s">
        <v>162</v>
      </c>
      <c r="P82" s="45">
        <v>1364</v>
      </c>
      <c r="Q82" s="34"/>
    </row>
    <row r="83" spans="1:25" ht="15.75" thickBot="1">
      <c r="A83" s="12"/>
      <c r="B83" s="37"/>
      <c r="C83" s="44"/>
      <c r="D83" s="46"/>
      <c r="E83" s="47"/>
      <c r="F83" s="33"/>
      <c r="G83" s="44"/>
      <c r="H83" s="46"/>
      <c r="I83" s="47"/>
      <c r="J83" s="33"/>
      <c r="K83" s="44"/>
      <c r="L83" s="46"/>
      <c r="M83" s="47"/>
      <c r="N83" s="33"/>
      <c r="O83" s="44"/>
      <c r="P83" s="46"/>
      <c r="Q83" s="47"/>
    </row>
    <row r="84" spans="1:25" ht="15.75" thickTop="1">
      <c r="A84" s="12"/>
      <c r="B84" s="65"/>
      <c r="C84" s="65"/>
      <c r="D84" s="65"/>
      <c r="E84" s="65"/>
      <c r="F84" s="65"/>
      <c r="G84" s="65"/>
      <c r="H84" s="65"/>
      <c r="I84" s="65"/>
      <c r="J84" s="65"/>
      <c r="K84" s="65"/>
      <c r="L84" s="65"/>
      <c r="M84" s="65"/>
      <c r="N84" s="65"/>
      <c r="O84" s="65"/>
      <c r="P84" s="65"/>
      <c r="Q84" s="65"/>
      <c r="R84" s="65"/>
      <c r="S84" s="65"/>
      <c r="T84" s="65"/>
      <c r="U84" s="65"/>
      <c r="V84" s="65"/>
      <c r="W84" s="65"/>
      <c r="X84" s="65"/>
      <c r="Y84" s="65"/>
    </row>
    <row r="85" spans="1:25">
      <c r="A85" s="12"/>
      <c r="B85" s="74" t="s">
        <v>180</v>
      </c>
      <c r="C85" s="74"/>
      <c r="D85" s="74"/>
      <c r="E85" s="74"/>
      <c r="F85" s="74"/>
      <c r="G85" s="74"/>
      <c r="H85" s="74"/>
      <c r="I85" s="74"/>
      <c r="J85" s="74"/>
      <c r="K85" s="74"/>
      <c r="L85" s="74"/>
      <c r="M85" s="74"/>
      <c r="N85" s="74"/>
      <c r="O85" s="74"/>
      <c r="P85" s="74"/>
      <c r="Q85" s="74"/>
      <c r="R85" s="74"/>
      <c r="S85" s="74"/>
      <c r="T85" s="74"/>
      <c r="U85" s="74"/>
      <c r="V85" s="74"/>
      <c r="W85" s="74"/>
      <c r="X85" s="74"/>
      <c r="Y85" s="74"/>
    </row>
    <row r="86" spans="1:25">
      <c r="A86" s="12"/>
      <c r="B86" s="74"/>
      <c r="C86" s="74"/>
      <c r="D86" s="74"/>
      <c r="E86" s="74"/>
      <c r="F86" s="74"/>
      <c r="G86" s="74"/>
      <c r="H86" s="74"/>
      <c r="I86" s="74"/>
      <c r="J86" s="74"/>
      <c r="K86" s="74"/>
      <c r="L86" s="74"/>
      <c r="M86" s="74"/>
      <c r="N86" s="74"/>
      <c r="O86" s="74"/>
      <c r="P86" s="74"/>
      <c r="Q86" s="74"/>
      <c r="R86" s="74"/>
      <c r="S86" s="74"/>
      <c r="T86" s="74"/>
      <c r="U86" s="74"/>
      <c r="V86" s="74"/>
      <c r="W86" s="74"/>
      <c r="X86" s="74"/>
      <c r="Y86" s="74"/>
    </row>
    <row r="87" spans="1:25">
      <c r="A87" s="12"/>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2"/>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5">
      <c r="A89" s="12"/>
      <c r="B89" s="39"/>
      <c r="C89" s="27" t="s">
        <v>181</v>
      </c>
      <c r="D89" s="27"/>
      <c r="E89" s="27"/>
      <c r="F89" s="27"/>
      <c r="G89" s="27"/>
      <c r="H89" s="27"/>
      <c r="I89" s="27"/>
      <c r="J89" s="26"/>
      <c r="K89" s="27" t="s">
        <v>182</v>
      </c>
      <c r="L89" s="27"/>
      <c r="M89" s="27"/>
      <c r="N89" s="27"/>
      <c r="O89" s="27"/>
      <c r="P89" s="27"/>
      <c r="Q89" s="27"/>
      <c r="R89" s="26"/>
      <c r="S89" s="27" t="s">
        <v>183</v>
      </c>
      <c r="T89" s="27"/>
      <c r="U89" s="27"/>
      <c r="V89" s="27"/>
      <c r="W89" s="27"/>
      <c r="X89" s="27"/>
      <c r="Y89" s="27"/>
    </row>
    <row r="90" spans="1:25" ht="15.75" thickBot="1">
      <c r="A90" s="12"/>
      <c r="B90" s="39"/>
      <c r="C90" s="29"/>
      <c r="D90" s="29"/>
      <c r="E90" s="29"/>
      <c r="F90" s="29"/>
      <c r="G90" s="29"/>
      <c r="H90" s="29"/>
      <c r="I90" s="29"/>
      <c r="J90" s="26"/>
      <c r="K90" s="29"/>
      <c r="L90" s="29"/>
      <c r="M90" s="29"/>
      <c r="N90" s="29"/>
      <c r="O90" s="29"/>
      <c r="P90" s="29"/>
      <c r="Q90" s="29"/>
      <c r="R90" s="26"/>
      <c r="S90" s="29"/>
      <c r="T90" s="29"/>
      <c r="U90" s="29"/>
      <c r="V90" s="29"/>
      <c r="W90" s="29"/>
      <c r="X90" s="29"/>
      <c r="Y90" s="29"/>
    </row>
    <row r="91" spans="1:25">
      <c r="A91" s="12"/>
      <c r="B91" s="39"/>
      <c r="C91" s="66" t="s">
        <v>184</v>
      </c>
      <c r="D91" s="66"/>
      <c r="E91" s="66"/>
      <c r="F91" s="57"/>
      <c r="G91" s="66" t="s">
        <v>185</v>
      </c>
      <c r="H91" s="66"/>
      <c r="I91" s="66"/>
      <c r="J91" s="26"/>
      <c r="K91" s="66" t="s">
        <v>184</v>
      </c>
      <c r="L91" s="66"/>
      <c r="M91" s="66"/>
      <c r="N91" s="57"/>
      <c r="O91" s="66" t="s">
        <v>185</v>
      </c>
      <c r="P91" s="66"/>
      <c r="Q91" s="66"/>
      <c r="R91" s="26"/>
      <c r="S91" s="66" t="s">
        <v>184</v>
      </c>
      <c r="T91" s="66"/>
      <c r="U91" s="66"/>
      <c r="V91" s="57"/>
      <c r="W91" s="66" t="s">
        <v>185</v>
      </c>
      <c r="X91" s="66"/>
      <c r="Y91" s="66"/>
    </row>
    <row r="92" spans="1:25" ht="15.75" thickBot="1">
      <c r="A92" s="12"/>
      <c r="B92" s="39"/>
      <c r="C92" s="67" t="s">
        <v>158</v>
      </c>
      <c r="D92" s="67"/>
      <c r="E92" s="67"/>
      <c r="F92" s="26"/>
      <c r="G92" s="67" t="s">
        <v>156</v>
      </c>
      <c r="H92" s="67"/>
      <c r="I92" s="67"/>
      <c r="J92" s="26"/>
      <c r="K92" s="67" t="s">
        <v>158</v>
      </c>
      <c r="L92" s="67"/>
      <c r="M92" s="67"/>
      <c r="N92" s="26"/>
      <c r="O92" s="67" t="s">
        <v>156</v>
      </c>
      <c r="P92" s="67"/>
      <c r="Q92" s="67"/>
      <c r="R92" s="26"/>
      <c r="S92" s="67" t="s">
        <v>158</v>
      </c>
      <c r="T92" s="67"/>
      <c r="U92" s="67"/>
      <c r="V92" s="26"/>
      <c r="W92" s="67" t="s">
        <v>156</v>
      </c>
      <c r="X92" s="67"/>
      <c r="Y92" s="67"/>
    </row>
    <row r="93" spans="1:25">
      <c r="A93" s="12"/>
      <c r="B93" s="30" t="s">
        <v>159</v>
      </c>
      <c r="C93" s="32"/>
      <c r="D93" s="32"/>
      <c r="E93" s="34"/>
      <c r="F93" s="33"/>
      <c r="G93" s="32"/>
      <c r="H93" s="32"/>
      <c r="I93" s="34"/>
      <c r="J93" s="33"/>
      <c r="K93" s="32"/>
      <c r="L93" s="32"/>
      <c r="M93" s="34"/>
      <c r="N93" s="33"/>
      <c r="O93" s="32"/>
      <c r="P93" s="32"/>
      <c r="Q93" s="34"/>
      <c r="R93" s="33"/>
      <c r="S93" s="32"/>
      <c r="T93" s="32"/>
      <c r="U93" s="34"/>
      <c r="V93" s="33"/>
      <c r="W93" s="32"/>
      <c r="X93" s="32"/>
      <c r="Y93" s="34"/>
    </row>
    <row r="94" spans="1:25">
      <c r="A94" s="12"/>
      <c r="B94" s="30"/>
      <c r="C94" s="31"/>
      <c r="D94" s="31"/>
      <c r="E94" s="33"/>
      <c r="F94" s="33"/>
      <c r="G94" s="31"/>
      <c r="H94" s="31"/>
      <c r="I94" s="33"/>
      <c r="J94" s="33"/>
      <c r="K94" s="31"/>
      <c r="L94" s="31"/>
      <c r="M94" s="33"/>
      <c r="N94" s="33"/>
      <c r="O94" s="31"/>
      <c r="P94" s="31"/>
      <c r="Q94" s="33"/>
      <c r="R94" s="33"/>
      <c r="S94" s="31"/>
      <c r="T94" s="31"/>
      <c r="U94" s="33"/>
      <c r="V94" s="33"/>
      <c r="W94" s="31"/>
      <c r="X94" s="31"/>
      <c r="Y94" s="33"/>
    </row>
    <row r="95" spans="1:25">
      <c r="A95" s="12"/>
      <c r="B95" s="39" t="s">
        <v>186</v>
      </c>
      <c r="C95" s="39" t="s">
        <v>162</v>
      </c>
      <c r="D95" s="40">
        <v>71106</v>
      </c>
      <c r="E95" s="26"/>
      <c r="F95" s="26"/>
      <c r="G95" s="39" t="s">
        <v>162</v>
      </c>
      <c r="H95" s="40">
        <v>4382</v>
      </c>
      <c r="I95" s="26"/>
      <c r="J95" s="26"/>
      <c r="K95" s="39" t="s">
        <v>162</v>
      </c>
      <c r="L95" s="40">
        <v>2908</v>
      </c>
      <c r="M95" s="26"/>
      <c r="N95" s="26"/>
      <c r="O95" s="39" t="s">
        <v>162</v>
      </c>
      <c r="P95" s="36">
        <v>19</v>
      </c>
      <c r="Q95" s="26"/>
      <c r="R95" s="26"/>
      <c r="S95" s="39" t="s">
        <v>162</v>
      </c>
      <c r="T95" s="40">
        <v>74014</v>
      </c>
      <c r="U95" s="26"/>
      <c r="V95" s="26"/>
      <c r="W95" s="39" t="s">
        <v>162</v>
      </c>
      <c r="X95" s="40">
        <v>4401</v>
      </c>
      <c r="Y95" s="26"/>
    </row>
    <row r="96" spans="1:25">
      <c r="A96" s="12"/>
      <c r="B96" s="39"/>
      <c r="C96" s="39"/>
      <c r="D96" s="40"/>
      <c r="E96" s="26"/>
      <c r="F96" s="26"/>
      <c r="G96" s="39"/>
      <c r="H96" s="40"/>
      <c r="I96" s="26"/>
      <c r="J96" s="26"/>
      <c r="K96" s="39"/>
      <c r="L96" s="40"/>
      <c r="M96" s="26"/>
      <c r="N96" s="26"/>
      <c r="O96" s="39"/>
      <c r="P96" s="36"/>
      <c r="Q96" s="26"/>
      <c r="R96" s="26"/>
      <c r="S96" s="39"/>
      <c r="T96" s="40"/>
      <c r="U96" s="26"/>
      <c r="V96" s="26"/>
      <c r="W96" s="39"/>
      <c r="X96" s="40"/>
      <c r="Y96" s="26"/>
    </row>
    <row r="97" spans="1:25">
      <c r="A97" s="12"/>
      <c r="B97" s="37" t="s">
        <v>187</v>
      </c>
      <c r="C97" s="38">
        <v>10832</v>
      </c>
      <c r="D97" s="38"/>
      <c r="E97" s="33"/>
      <c r="F97" s="33"/>
      <c r="G97" s="31">
        <v>390</v>
      </c>
      <c r="H97" s="31"/>
      <c r="I97" s="33"/>
      <c r="J97" s="33"/>
      <c r="K97" s="31">
        <v>230</v>
      </c>
      <c r="L97" s="31"/>
      <c r="M97" s="33"/>
      <c r="N97" s="33"/>
      <c r="O97" s="31">
        <v>1</v>
      </c>
      <c r="P97" s="31"/>
      <c r="Q97" s="33"/>
      <c r="R97" s="33"/>
      <c r="S97" s="38">
        <v>11062</v>
      </c>
      <c r="T97" s="38"/>
      <c r="U97" s="33"/>
      <c r="V97" s="33"/>
      <c r="W97" s="31">
        <v>391</v>
      </c>
      <c r="X97" s="31"/>
      <c r="Y97" s="33"/>
    </row>
    <row r="98" spans="1:25">
      <c r="A98" s="12"/>
      <c r="B98" s="37"/>
      <c r="C98" s="38"/>
      <c r="D98" s="38"/>
      <c r="E98" s="33"/>
      <c r="F98" s="33"/>
      <c r="G98" s="31"/>
      <c r="H98" s="31"/>
      <c r="I98" s="33"/>
      <c r="J98" s="33"/>
      <c r="K98" s="31"/>
      <c r="L98" s="31"/>
      <c r="M98" s="33"/>
      <c r="N98" s="33"/>
      <c r="O98" s="31"/>
      <c r="P98" s="31"/>
      <c r="Q98" s="33"/>
      <c r="R98" s="33"/>
      <c r="S98" s="38"/>
      <c r="T98" s="38"/>
      <c r="U98" s="33"/>
      <c r="V98" s="33"/>
      <c r="W98" s="31"/>
      <c r="X98" s="31"/>
      <c r="Y98" s="33"/>
    </row>
    <row r="99" spans="1:25">
      <c r="A99" s="12"/>
      <c r="B99" s="39" t="s">
        <v>164</v>
      </c>
      <c r="C99" s="36">
        <v>727</v>
      </c>
      <c r="D99" s="36"/>
      <c r="E99" s="26"/>
      <c r="F99" s="26"/>
      <c r="G99" s="36">
        <v>1</v>
      </c>
      <c r="H99" s="36"/>
      <c r="I99" s="26"/>
      <c r="J99" s="26"/>
      <c r="K99" s="40">
        <v>2524</v>
      </c>
      <c r="L99" s="40"/>
      <c r="M99" s="26"/>
      <c r="N99" s="26"/>
      <c r="O99" s="36">
        <v>111</v>
      </c>
      <c r="P99" s="36"/>
      <c r="Q99" s="26"/>
      <c r="R99" s="26"/>
      <c r="S99" s="40">
        <v>3251</v>
      </c>
      <c r="T99" s="40"/>
      <c r="U99" s="26"/>
      <c r="V99" s="26"/>
      <c r="W99" s="36">
        <v>112</v>
      </c>
      <c r="X99" s="36"/>
      <c r="Y99" s="26"/>
    </row>
    <row r="100" spans="1:25" ht="15.75" thickBot="1">
      <c r="A100" s="12"/>
      <c r="B100" s="39"/>
      <c r="C100" s="41"/>
      <c r="D100" s="41"/>
      <c r="E100" s="42"/>
      <c r="F100" s="26"/>
      <c r="G100" s="41"/>
      <c r="H100" s="41"/>
      <c r="I100" s="42"/>
      <c r="J100" s="26"/>
      <c r="K100" s="71"/>
      <c r="L100" s="71"/>
      <c r="M100" s="42"/>
      <c r="N100" s="26"/>
      <c r="O100" s="41"/>
      <c r="P100" s="41"/>
      <c r="Q100" s="42"/>
      <c r="R100" s="26"/>
      <c r="S100" s="71"/>
      <c r="T100" s="71"/>
      <c r="U100" s="42"/>
      <c r="V100" s="26"/>
      <c r="W100" s="41"/>
      <c r="X100" s="41"/>
      <c r="Y100" s="42"/>
    </row>
    <row r="101" spans="1:25">
      <c r="A101" s="12"/>
      <c r="B101" s="37"/>
      <c r="C101" s="43" t="s">
        <v>162</v>
      </c>
      <c r="D101" s="45">
        <v>82665</v>
      </c>
      <c r="E101" s="34"/>
      <c r="F101" s="33"/>
      <c r="G101" s="43" t="s">
        <v>162</v>
      </c>
      <c r="H101" s="45">
        <v>4773</v>
      </c>
      <c r="I101" s="34"/>
      <c r="J101" s="33"/>
      <c r="K101" s="43" t="s">
        <v>162</v>
      </c>
      <c r="L101" s="45">
        <v>5662</v>
      </c>
      <c r="M101" s="34"/>
      <c r="N101" s="33"/>
      <c r="O101" s="43" t="s">
        <v>162</v>
      </c>
      <c r="P101" s="32">
        <v>131</v>
      </c>
      <c r="Q101" s="34"/>
      <c r="R101" s="33"/>
      <c r="S101" s="43" t="s">
        <v>162</v>
      </c>
      <c r="T101" s="45">
        <v>88327</v>
      </c>
      <c r="U101" s="34"/>
      <c r="V101" s="33"/>
      <c r="W101" s="43" t="s">
        <v>162</v>
      </c>
      <c r="X101" s="45">
        <v>4904</v>
      </c>
      <c r="Y101" s="34"/>
    </row>
    <row r="102" spans="1:25" ht="15.75" thickBot="1">
      <c r="A102" s="12"/>
      <c r="B102" s="37"/>
      <c r="C102" s="44"/>
      <c r="D102" s="46"/>
      <c r="E102" s="47"/>
      <c r="F102" s="33"/>
      <c r="G102" s="44"/>
      <c r="H102" s="46"/>
      <c r="I102" s="47"/>
      <c r="J102" s="33"/>
      <c r="K102" s="44"/>
      <c r="L102" s="46"/>
      <c r="M102" s="47"/>
      <c r="N102" s="33"/>
      <c r="O102" s="44"/>
      <c r="P102" s="50"/>
      <c r="Q102" s="47"/>
      <c r="R102" s="33"/>
      <c r="S102" s="44"/>
      <c r="T102" s="46"/>
      <c r="U102" s="47"/>
      <c r="V102" s="33"/>
      <c r="W102" s="44"/>
      <c r="X102" s="46"/>
      <c r="Y102" s="47"/>
    </row>
    <row r="103" spans="1:25" ht="15.75" thickTop="1">
      <c r="A103" s="12"/>
      <c r="B103" s="26"/>
      <c r="C103" s="49"/>
      <c r="D103" s="49"/>
      <c r="E103" s="49"/>
      <c r="F103" s="26"/>
      <c r="G103" s="49"/>
      <c r="H103" s="49"/>
      <c r="I103" s="49"/>
      <c r="J103" s="26"/>
      <c r="K103" s="49"/>
      <c r="L103" s="49"/>
      <c r="M103" s="49"/>
      <c r="N103" s="26"/>
      <c r="O103" s="49"/>
      <c r="P103" s="49"/>
      <c r="Q103" s="49"/>
      <c r="R103" s="26"/>
      <c r="S103" s="49"/>
      <c r="T103" s="49"/>
      <c r="U103" s="49"/>
      <c r="V103" s="26"/>
      <c r="W103" s="49"/>
      <c r="X103" s="49"/>
      <c r="Y103" s="49"/>
    </row>
    <row r="104" spans="1:25">
      <c r="A104" s="12"/>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2"/>
      <c r="B105" s="30" t="s">
        <v>170</v>
      </c>
      <c r="C105" s="31"/>
      <c r="D105" s="31"/>
      <c r="E105" s="33"/>
      <c r="F105" s="33"/>
      <c r="G105" s="31"/>
      <c r="H105" s="31"/>
      <c r="I105" s="33"/>
      <c r="J105" s="33"/>
      <c r="K105" s="31"/>
      <c r="L105" s="31"/>
      <c r="M105" s="33"/>
      <c r="N105" s="33"/>
      <c r="O105" s="31"/>
      <c r="P105" s="31"/>
      <c r="Q105" s="33"/>
      <c r="R105" s="33"/>
      <c r="S105" s="31"/>
      <c r="T105" s="31"/>
      <c r="U105" s="33"/>
      <c r="V105" s="33"/>
      <c r="W105" s="31"/>
      <c r="X105" s="31"/>
      <c r="Y105" s="33"/>
    </row>
    <row r="106" spans="1:25">
      <c r="A106" s="12"/>
      <c r="B106" s="30"/>
      <c r="C106" s="31"/>
      <c r="D106" s="31"/>
      <c r="E106" s="33"/>
      <c r="F106" s="33"/>
      <c r="G106" s="31"/>
      <c r="H106" s="31"/>
      <c r="I106" s="33"/>
      <c r="J106" s="33"/>
      <c r="K106" s="31"/>
      <c r="L106" s="31"/>
      <c r="M106" s="33"/>
      <c r="N106" s="33"/>
      <c r="O106" s="31"/>
      <c r="P106" s="31"/>
      <c r="Q106" s="33"/>
      <c r="R106" s="33"/>
      <c r="S106" s="31"/>
      <c r="T106" s="31"/>
      <c r="U106" s="33"/>
      <c r="V106" s="33"/>
      <c r="W106" s="31"/>
      <c r="X106" s="31"/>
      <c r="Y106" s="33"/>
    </row>
    <row r="107" spans="1:25">
      <c r="A107" s="12"/>
      <c r="B107" s="39" t="s">
        <v>186</v>
      </c>
      <c r="C107" s="39" t="s">
        <v>162</v>
      </c>
      <c r="D107" s="40">
        <v>34114</v>
      </c>
      <c r="E107" s="26"/>
      <c r="F107" s="26"/>
      <c r="G107" s="39" t="s">
        <v>162</v>
      </c>
      <c r="H107" s="36">
        <v>43</v>
      </c>
      <c r="I107" s="26"/>
      <c r="J107" s="26"/>
      <c r="K107" s="39" t="s">
        <v>162</v>
      </c>
      <c r="L107" s="40">
        <v>12718</v>
      </c>
      <c r="M107" s="26"/>
      <c r="N107" s="26"/>
      <c r="O107" s="39" t="s">
        <v>162</v>
      </c>
      <c r="P107" s="36">
        <v>209</v>
      </c>
      <c r="Q107" s="26"/>
      <c r="R107" s="26"/>
      <c r="S107" s="39" t="s">
        <v>162</v>
      </c>
      <c r="T107" s="40">
        <v>46832</v>
      </c>
      <c r="U107" s="26"/>
      <c r="V107" s="26"/>
      <c r="W107" s="39" t="s">
        <v>162</v>
      </c>
      <c r="X107" s="36">
        <v>252</v>
      </c>
      <c r="Y107" s="26"/>
    </row>
    <row r="108" spans="1:25">
      <c r="A108" s="12"/>
      <c r="B108" s="39"/>
      <c r="C108" s="39"/>
      <c r="D108" s="40"/>
      <c r="E108" s="26"/>
      <c r="F108" s="26"/>
      <c r="G108" s="39"/>
      <c r="H108" s="36"/>
      <c r="I108" s="26"/>
      <c r="J108" s="26"/>
      <c r="K108" s="39"/>
      <c r="L108" s="40"/>
      <c r="M108" s="26"/>
      <c r="N108" s="26"/>
      <c r="O108" s="39"/>
      <c r="P108" s="36"/>
      <c r="Q108" s="26"/>
      <c r="R108" s="26"/>
      <c r="S108" s="39"/>
      <c r="T108" s="40"/>
      <c r="U108" s="26"/>
      <c r="V108" s="26"/>
      <c r="W108" s="39"/>
      <c r="X108" s="36"/>
      <c r="Y108" s="26"/>
    </row>
    <row r="109" spans="1:25">
      <c r="A109" s="12"/>
      <c r="B109" s="37" t="s">
        <v>164</v>
      </c>
      <c r="C109" s="31" t="s">
        <v>166</v>
      </c>
      <c r="D109" s="31"/>
      <c r="E109" s="33"/>
      <c r="F109" s="33"/>
      <c r="G109" s="31" t="s">
        <v>166</v>
      </c>
      <c r="H109" s="31"/>
      <c r="I109" s="33"/>
      <c r="J109" s="33"/>
      <c r="K109" s="38">
        <v>2750</v>
      </c>
      <c r="L109" s="38"/>
      <c r="M109" s="33"/>
      <c r="N109" s="33"/>
      <c r="O109" s="31">
        <v>118</v>
      </c>
      <c r="P109" s="31"/>
      <c r="Q109" s="33"/>
      <c r="R109" s="33"/>
      <c r="S109" s="38">
        <v>2750</v>
      </c>
      <c r="T109" s="38"/>
      <c r="U109" s="33"/>
      <c r="V109" s="33"/>
      <c r="W109" s="31">
        <v>118</v>
      </c>
      <c r="X109" s="31"/>
      <c r="Y109" s="33"/>
    </row>
    <row r="110" spans="1:25" ht="15.75" thickBot="1">
      <c r="A110" s="12"/>
      <c r="B110" s="37"/>
      <c r="C110" s="51"/>
      <c r="D110" s="51"/>
      <c r="E110" s="52"/>
      <c r="F110" s="33"/>
      <c r="G110" s="51"/>
      <c r="H110" s="51"/>
      <c r="I110" s="52"/>
      <c r="J110" s="33"/>
      <c r="K110" s="64"/>
      <c r="L110" s="64"/>
      <c r="M110" s="52"/>
      <c r="N110" s="33"/>
      <c r="O110" s="51"/>
      <c r="P110" s="51"/>
      <c r="Q110" s="52"/>
      <c r="R110" s="33"/>
      <c r="S110" s="64"/>
      <c r="T110" s="64"/>
      <c r="U110" s="52"/>
      <c r="V110" s="33"/>
      <c r="W110" s="51"/>
      <c r="X110" s="51"/>
      <c r="Y110" s="52"/>
    </row>
    <row r="111" spans="1:25">
      <c r="A111" s="12"/>
      <c r="B111" s="39"/>
      <c r="C111" s="53" t="s">
        <v>162</v>
      </c>
      <c r="D111" s="55">
        <v>34114</v>
      </c>
      <c r="E111" s="57"/>
      <c r="F111" s="26"/>
      <c r="G111" s="53" t="s">
        <v>162</v>
      </c>
      <c r="H111" s="59">
        <v>43</v>
      </c>
      <c r="I111" s="57"/>
      <c r="J111" s="26"/>
      <c r="K111" s="53" t="s">
        <v>162</v>
      </c>
      <c r="L111" s="55">
        <v>15468</v>
      </c>
      <c r="M111" s="57"/>
      <c r="N111" s="26"/>
      <c r="O111" s="53" t="s">
        <v>162</v>
      </c>
      <c r="P111" s="59">
        <v>327</v>
      </c>
      <c r="Q111" s="57"/>
      <c r="R111" s="26"/>
      <c r="S111" s="53" t="s">
        <v>162</v>
      </c>
      <c r="T111" s="55">
        <v>49582</v>
      </c>
      <c r="U111" s="57"/>
      <c r="V111" s="26"/>
      <c r="W111" s="53" t="s">
        <v>162</v>
      </c>
      <c r="X111" s="59">
        <v>370</v>
      </c>
      <c r="Y111" s="57"/>
    </row>
    <row r="112" spans="1:25" ht="15.75" thickBot="1">
      <c r="A112" s="12"/>
      <c r="B112" s="39"/>
      <c r="C112" s="54"/>
      <c r="D112" s="56"/>
      <c r="E112" s="58"/>
      <c r="F112" s="26"/>
      <c r="G112" s="54"/>
      <c r="H112" s="60"/>
      <c r="I112" s="58"/>
      <c r="J112" s="26"/>
      <c r="K112" s="54"/>
      <c r="L112" s="56"/>
      <c r="M112" s="58"/>
      <c r="N112" s="26"/>
      <c r="O112" s="54"/>
      <c r="P112" s="60"/>
      <c r="Q112" s="58"/>
      <c r="R112" s="26"/>
      <c r="S112" s="54"/>
      <c r="T112" s="56"/>
      <c r="U112" s="58"/>
      <c r="V112" s="26"/>
      <c r="W112" s="54"/>
      <c r="X112" s="60"/>
      <c r="Y112" s="58"/>
    </row>
    <row r="113" spans="1:25" ht="15.75" thickTop="1">
      <c r="A113" s="12"/>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row>
    <row r="114" spans="1:25" ht="25.5" customHeight="1">
      <c r="A114" s="12"/>
      <c r="B114" s="74" t="s">
        <v>188</v>
      </c>
      <c r="C114" s="74"/>
      <c r="D114" s="74"/>
      <c r="E114" s="74"/>
      <c r="F114" s="74"/>
      <c r="G114" s="74"/>
      <c r="H114" s="74"/>
      <c r="I114" s="74"/>
      <c r="J114" s="74"/>
      <c r="K114" s="74"/>
      <c r="L114" s="74"/>
      <c r="M114" s="74"/>
      <c r="N114" s="74"/>
      <c r="O114" s="74"/>
      <c r="P114" s="74"/>
      <c r="Q114" s="74"/>
      <c r="R114" s="74"/>
      <c r="S114" s="74"/>
      <c r="T114" s="74"/>
      <c r="U114" s="74"/>
      <c r="V114" s="74"/>
      <c r="W114" s="74"/>
      <c r="X114" s="74"/>
      <c r="Y114" s="74"/>
    </row>
    <row r="115" spans="1:25">
      <c r="A115" s="12"/>
      <c r="B115" s="74"/>
      <c r="C115" s="74"/>
      <c r="D115" s="74"/>
      <c r="E115" s="74"/>
      <c r="F115" s="74"/>
      <c r="G115" s="74"/>
      <c r="H115" s="74"/>
      <c r="I115" s="74"/>
      <c r="J115" s="74"/>
      <c r="K115" s="74"/>
      <c r="L115" s="74"/>
      <c r="M115" s="74"/>
      <c r="N115" s="74"/>
      <c r="O115" s="74"/>
      <c r="P115" s="74"/>
      <c r="Q115" s="74"/>
      <c r="R115" s="74"/>
      <c r="S115" s="74"/>
      <c r="T115" s="74"/>
      <c r="U115" s="74"/>
      <c r="V115" s="74"/>
      <c r="W115" s="74"/>
      <c r="X115" s="74"/>
      <c r="Y115" s="74"/>
    </row>
    <row r="116" spans="1:25">
      <c r="A116" s="12"/>
      <c r="B116" s="74" t="s">
        <v>189</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row>
  </sheetData>
  <mergeCells count="686">
    <mergeCell ref="B116:Y116"/>
    <mergeCell ref="B84:Y84"/>
    <mergeCell ref="B85:Y85"/>
    <mergeCell ref="B86:Y86"/>
    <mergeCell ref="B113:Y113"/>
    <mergeCell ref="B114:Y114"/>
    <mergeCell ref="B115:Y115"/>
    <mergeCell ref="B4:Y4"/>
    <mergeCell ref="B5:Y5"/>
    <mergeCell ref="B6:Y6"/>
    <mergeCell ref="B7:Y7"/>
    <mergeCell ref="B60:Y60"/>
    <mergeCell ref="B61:Y61"/>
    <mergeCell ref="U111:U112"/>
    <mergeCell ref="V111:V112"/>
    <mergeCell ref="W111:W112"/>
    <mergeCell ref="X111:X112"/>
    <mergeCell ref="Y111:Y112"/>
    <mergeCell ref="A1:A2"/>
    <mergeCell ref="B1:Y1"/>
    <mergeCell ref="B2:Y2"/>
    <mergeCell ref="B3:Y3"/>
    <mergeCell ref="A4:A116"/>
    <mergeCell ref="O111:O112"/>
    <mergeCell ref="P111:P112"/>
    <mergeCell ref="Q111:Q112"/>
    <mergeCell ref="R111:R112"/>
    <mergeCell ref="S111:S112"/>
    <mergeCell ref="T111:T112"/>
    <mergeCell ref="I111:I112"/>
    <mergeCell ref="J111:J112"/>
    <mergeCell ref="K111:K112"/>
    <mergeCell ref="L111:L112"/>
    <mergeCell ref="M111:M112"/>
    <mergeCell ref="N111:N112"/>
    <mergeCell ref="V109:V110"/>
    <mergeCell ref="W109:X110"/>
    <mergeCell ref="Y109:Y110"/>
    <mergeCell ref="B111:B112"/>
    <mergeCell ref="C111:C112"/>
    <mergeCell ref="D111:D112"/>
    <mergeCell ref="E111:E112"/>
    <mergeCell ref="F111:F112"/>
    <mergeCell ref="G111:G112"/>
    <mergeCell ref="H111:H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T106"/>
    <mergeCell ref="U105:U106"/>
    <mergeCell ref="V105:V106"/>
    <mergeCell ref="W105:X106"/>
    <mergeCell ref="Y105:Y106"/>
    <mergeCell ref="B107:B108"/>
    <mergeCell ref="C107:C108"/>
    <mergeCell ref="D107:D108"/>
    <mergeCell ref="E107:E108"/>
    <mergeCell ref="F107:F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S99:T100"/>
    <mergeCell ref="U99:U100"/>
    <mergeCell ref="V99:V100"/>
    <mergeCell ref="W99:X100"/>
    <mergeCell ref="Y99:Y100"/>
    <mergeCell ref="B101:B102"/>
    <mergeCell ref="C101:C102"/>
    <mergeCell ref="D101:D102"/>
    <mergeCell ref="E101:E102"/>
    <mergeCell ref="F101:F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S93:T94"/>
    <mergeCell ref="U93:U94"/>
    <mergeCell ref="V93:V94"/>
    <mergeCell ref="W93:X94"/>
    <mergeCell ref="Y93:Y94"/>
    <mergeCell ref="B95:B96"/>
    <mergeCell ref="C95:C96"/>
    <mergeCell ref="D95:D96"/>
    <mergeCell ref="E95:E96"/>
    <mergeCell ref="F95:F96"/>
    <mergeCell ref="K93:L94"/>
    <mergeCell ref="M93:M94"/>
    <mergeCell ref="N93:N94"/>
    <mergeCell ref="O93:P94"/>
    <mergeCell ref="Q93:Q94"/>
    <mergeCell ref="R93:R94"/>
    <mergeCell ref="V91:V92"/>
    <mergeCell ref="W91:Y91"/>
    <mergeCell ref="W92:Y92"/>
    <mergeCell ref="B93:B94"/>
    <mergeCell ref="C93:D94"/>
    <mergeCell ref="E93:E94"/>
    <mergeCell ref="F93:F94"/>
    <mergeCell ref="G93:H94"/>
    <mergeCell ref="I93:I94"/>
    <mergeCell ref="J93:J94"/>
    <mergeCell ref="N91:N92"/>
    <mergeCell ref="O91:Q91"/>
    <mergeCell ref="O92:Q92"/>
    <mergeCell ref="R91:R92"/>
    <mergeCell ref="S91:U91"/>
    <mergeCell ref="S92:U92"/>
    <mergeCell ref="S89:Y90"/>
    <mergeCell ref="B91:B92"/>
    <mergeCell ref="C91:E91"/>
    <mergeCell ref="C92:E92"/>
    <mergeCell ref="F91:F92"/>
    <mergeCell ref="G91:I91"/>
    <mergeCell ref="G92:I92"/>
    <mergeCell ref="J91:J92"/>
    <mergeCell ref="K91:M91"/>
    <mergeCell ref="K92:M92"/>
    <mergeCell ref="N82:N83"/>
    <mergeCell ref="O82:O83"/>
    <mergeCell ref="P82:P83"/>
    <mergeCell ref="Q82:Q83"/>
    <mergeCell ref="B87:Y87"/>
    <mergeCell ref="B89:B90"/>
    <mergeCell ref="C89:I90"/>
    <mergeCell ref="J89:J90"/>
    <mergeCell ref="K89:Q90"/>
    <mergeCell ref="R89:R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M68"/>
    <mergeCell ref="K69:M69"/>
    <mergeCell ref="N68:N69"/>
    <mergeCell ref="O68:Q68"/>
    <mergeCell ref="O69:Q69"/>
    <mergeCell ref="B68:B69"/>
    <mergeCell ref="C68:E68"/>
    <mergeCell ref="C69:E69"/>
    <mergeCell ref="F68:F69"/>
    <mergeCell ref="G68:I68"/>
    <mergeCell ref="G69:I69"/>
    <mergeCell ref="N58:N59"/>
    <mergeCell ref="O58:O59"/>
    <mergeCell ref="P58:P59"/>
    <mergeCell ref="Q58:Q59"/>
    <mergeCell ref="B65:Q65"/>
    <mergeCell ref="C67:I67"/>
    <mergeCell ref="K67:Q67"/>
    <mergeCell ref="B62:Y62"/>
    <mergeCell ref="B63:Y63"/>
    <mergeCell ref="B64:Y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6"/>
  <sheetViews>
    <sheetView showGridLines="0" workbookViewId="0"/>
  </sheetViews>
  <sheetFormatPr defaultRowHeight="15"/>
  <cols>
    <col min="1" max="1" width="32" bestFit="1" customWidth="1"/>
    <col min="2" max="2" width="36.5703125" bestFit="1" customWidth="1"/>
    <col min="3" max="3" width="15.140625" customWidth="1"/>
    <col min="4" max="4" width="36.5703125" customWidth="1"/>
    <col min="5" max="5" width="7.85546875" customWidth="1"/>
    <col min="6" max="6" width="10.140625" customWidth="1"/>
    <col min="7" max="8" width="33.7109375" customWidth="1"/>
    <col min="9" max="9" width="7.85546875" customWidth="1"/>
    <col min="10" max="10" width="15.140625" customWidth="1"/>
    <col min="11" max="11" width="36.5703125" customWidth="1"/>
    <col min="12" max="12" width="33.7109375" customWidth="1"/>
    <col min="13" max="13" width="10.140625" customWidth="1"/>
    <col min="14" max="14" width="28.42578125" customWidth="1"/>
    <col min="15" max="15" width="13.85546875" customWidth="1"/>
    <col min="16" max="16" width="36.5703125" customWidth="1"/>
    <col min="17" max="17" width="7.85546875" customWidth="1"/>
    <col min="18" max="18" width="36.5703125" customWidth="1"/>
    <col min="19" max="19" width="10.140625" customWidth="1"/>
    <col min="20" max="20" width="36.5703125" customWidth="1"/>
    <col min="21" max="21" width="7.85546875" customWidth="1"/>
    <col min="22" max="22" width="36.5703125" customWidth="1"/>
    <col min="23" max="23" width="9.140625" customWidth="1"/>
    <col min="24" max="24" width="33.7109375" customWidth="1"/>
    <col min="25" max="25" width="7.85546875" customWidth="1"/>
    <col min="26" max="26" width="36.5703125" customWidth="1"/>
    <col min="27" max="27" width="9.140625" customWidth="1"/>
    <col min="28" max="28" width="29.140625" customWidth="1"/>
    <col min="29" max="29" width="7.85546875" customWidth="1"/>
  </cols>
  <sheetData>
    <row r="1" spans="1:29" ht="15" customHeight="1">
      <c r="A1" s="7" t="s">
        <v>1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91</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ht="15" customHeight="1">
      <c r="A4" s="12" t="s">
        <v>190</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2"/>
      <c r="B5" s="126" t="s">
        <v>190</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row>
    <row r="6" spans="1:29">
      <c r="A6" s="1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2"/>
      <c r="B7" s="74" t="s">
        <v>192</v>
      </c>
      <c r="C7" s="74"/>
      <c r="D7" s="74"/>
      <c r="E7" s="74"/>
      <c r="F7" s="74"/>
      <c r="G7" s="74"/>
      <c r="H7" s="74"/>
      <c r="I7" s="74"/>
      <c r="J7" s="74"/>
      <c r="K7" s="74"/>
      <c r="L7" s="74"/>
      <c r="M7" s="74"/>
      <c r="N7" s="74"/>
      <c r="O7" s="74"/>
      <c r="P7" s="74"/>
      <c r="Q7" s="74"/>
      <c r="R7" s="74"/>
      <c r="S7" s="74"/>
      <c r="T7" s="74"/>
      <c r="U7" s="74"/>
      <c r="V7" s="74"/>
      <c r="W7" s="74"/>
      <c r="X7" s="74"/>
      <c r="Y7" s="74"/>
      <c r="Z7" s="74"/>
      <c r="AA7" s="74"/>
      <c r="AB7" s="74"/>
      <c r="AC7" s="74"/>
    </row>
    <row r="8" spans="1:29">
      <c r="A8" s="12"/>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row>
    <row r="9" spans="1:29">
      <c r="A9" s="12"/>
      <c r="B9" s="25"/>
      <c r="C9" s="25"/>
      <c r="D9" s="25"/>
      <c r="E9" s="25"/>
      <c r="F9" s="25"/>
      <c r="G9" s="25"/>
      <c r="H9" s="25"/>
      <c r="I9" s="25"/>
      <c r="J9" s="25"/>
      <c r="K9" s="25"/>
      <c r="L9" s="25"/>
      <c r="M9" s="25"/>
      <c r="N9" s="25"/>
      <c r="O9" s="25"/>
    </row>
    <row r="10" spans="1:29">
      <c r="A10" s="12"/>
      <c r="B10" s="14"/>
      <c r="C10" s="14"/>
      <c r="D10" s="14"/>
      <c r="E10" s="14"/>
      <c r="F10" s="14"/>
      <c r="G10" s="14"/>
      <c r="H10" s="14"/>
      <c r="I10" s="14"/>
      <c r="J10" s="14"/>
      <c r="K10" s="14"/>
      <c r="L10" s="14"/>
      <c r="M10" s="14"/>
      <c r="N10" s="14"/>
      <c r="O10" s="14"/>
    </row>
    <row r="11" spans="1:29" ht="15.75" thickBot="1">
      <c r="A11" s="12"/>
      <c r="B11" s="24"/>
      <c r="C11" s="76">
        <v>41547</v>
      </c>
      <c r="D11" s="76"/>
      <c r="E11" s="76"/>
      <c r="F11" s="76"/>
      <c r="G11" s="76"/>
      <c r="H11" s="76"/>
      <c r="I11" s="15"/>
      <c r="J11" s="76">
        <v>41274</v>
      </c>
      <c r="K11" s="76"/>
      <c r="L11" s="76"/>
      <c r="M11" s="76"/>
      <c r="N11" s="76"/>
      <c r="O11" s="76"/>
    </row>
    <row r="12" spans="1:29" ht="15.75" thickBot="1">
      <c r="A12" s="12"/>
      <c r="B12" s="75"/>
      <c r="C12" s="77" t="s">
        <v>193</v>
      </c>
      <c r="D12" s="77"/>
      <c r="E12" s="77"/>
      <c r="F12" s="15"/>
      <c r="G12" s="77" t="s">
        <v>194</v>
      </c>
      <c r="H12" s="77"/>
      <c r="I12" s="15"/>
      <c r="J12" s="77" t="s">
        <v>193</v>
      </c>
      <c r="K12" s="77"/>
      <c r="L12" s="77"/>
      <c r="M12" s="15"/>
      <c r="N12" s="77" t="s">
        <v>194</v>
      </c>
      <c r="O12" s="77"/>
    </row>
    <row r="13" spans="1:29">
      <c r="A13" s="12"/>
      <c r="B13" s="37" t="s">
        <v>195</v>
      </c>
      <c r="C13" s="32"/>
      <c r="D13" s="32"/>
      <c r="E13" s="34"/>
      <c r="F13" s="33"/>
      <c r="G13" s="32"/>
      <c r="H13" s="34"/>
      <c r="I13" s="33"/>
      <c r="J13" s="32"/>
      <c r="K13" s="32"/>
      <c r="L13" s="34"/>
      <c r="M13" s="33"/>
      <c r="N13" s="32"/>
      <c r="O13" s="34"/>
    </row>
    <row r="14" spans="1:29">
      <c r="A14" s="12"/>
      <c r="B14" s="37"/>
      <c r="C14" s="31"/>
      <c r="D14" s="31"/>
      <c r="E14" s="33"/>
      <c r="F14" s="33"/>
      <c r="G14" s="31"/>
      <c r="H14" s="33"/>
      <c r="I14" s="33"/>
      <c r="J14" s="31"/>
      <c r="K14" s="31"/>
      <c r="L14" s="33"/>
      <c r="M14" s="33"/>
      <c r="N14" s="31"/>
      <c r="O14" s="33"/>
    </row>
    <row r="15" spans="1:29">
      <c r="A15" s="12"/>
      <c r="B15" s="78" t="s">
        <v>196</v>
      </c>
      <c r="C15" s="39" t="s">
        <v>162</v>
      </c>
      <c r="D15" s="40">
        <v>209830</v>
      </c>
      <c r="E15" s="26"/>
      <c r="F15" s="26"/>
      <c r="G15" s="36">
        <v>22.3</v>
      </c>
      <c r="H15" s="39" t="s">
        <v>197</v>
      </c>
      <c r="I15" s="26"/>
      <c r="J15" s="39" t="s">
        <v>162</v>
      </c>
      <c r="K15" s="40">
        <v>196821</v>
      </c>
      <c r="L15" s="26"/>
      <c r="M15" s="26"/>
      <c r="N15" s="36">
        <v>22.9</v>
      </c>
      <c r="O15" s="39" t="s">
        <v>197</v>
      </c>
    </row>
    <row r="16" spans="1:29">
      <c r="A16" s="12"/>
      <c r="B16" s="78"/>
      <c r="C16" s="39"/>
      <c r="D16" s="40"/>
      <c r="E16" s="26"/>
      <c r="F16" s="26"/>
      <c r="G16" s="36"/>
      <c r="H16" s="39"/>
      <c r="I16" s="26"/>
      <c r="J16" s="39"/>
      <c r="K16" s="40"/>
      <c r="L16" s="26"/>
      <c r="M16" s="26"/>
      <c r="N16" s="36"/>
      <c r="O16" s="39"/>
    </row>
    <row r="17" spans="1:15">
      <c r="A17" s="12"/>
      <c r="B17" s="79" t="s">
        <v>198</v>
      </c>
      <c r="C17" s="38">
        <v>329566</v>
      </c>
      <c r="D17" s="38"/>
      <c r="E17" s="33"/>
      <c r="F17" s="33"/>
      <c r="G17" s="31">
        <v>35.1</v>
      </c>
      <c r="H17" s="37" t="s">
        <v>197</v>
      </c>
      <c r="I17" s="33"/>
      <c r="J17" s="38">
        <v>328480</v>
      </c>
      <c r="K17" s="38"/>
      <c r="L17" s="33"/>
      <c r="M17" s="33"/>
      <c r="N17" s="31">
        <v>38.299999999999997</v>
      </c>
      <c r="O17" s="37" t="s">
        <v>197</v>
      </c>
    </row>
    <row r="18" spans="1:15" ht="15.75" thickBot="1">
      <c r="A18" s="12"/>
      <c r="B18" s="79"/>
      <c r="C18" s="64"/>
      <c r="D18" s="64"/>
      <c r="E18" s="52"/>
      <c r="F18" s="33"/>
      <c r="G18" s="51"/>
      <c r="H18" s="80"/>
      <c r="I18" s="33"/>
      <c r="J18" s="64"/>
      <c r="K18" s="64"/>
      <c r="L18" s="52"/>
      <c r="M18" s="33"/>
      <c r="N18" s="51"/>
      <c r="O18" s="80"/>
    </row>
    <row r="19" spans="1:15">
      <c r="A19" s="12"/>
      <c r="B19" s="81" t="s">
        <v>199</v>
      </c>
      <c r="C19" s="55">
        <v>539396</v>
      </c>
      <c r="D19" s="55"/>
      <c r="E19" s="57"/>
      <c r="F19" s="26"/>
      <c r="G19" s="59">
        <v>57.4</v>
      </c>
      <c r="H19" s="53" t="s">
        <v>197</v>
      </c>
      <c r="I19" s="26"/>
      <c r="J19" s="55">
        <v>525301</v>
      </c>
      <c r="K19" s="55"/>
      <c r="L19" s="57"/>
      <c r="M19" s="26"/>
      <c r="N19" s="59">
        <v>61.2</v>
      </c>
      <c r="O19" s="53" t="s">
        <v>197</v>
      </c>
    </row>
    <row r="20" spans="1:15">
      <c r="A20" s="12"/>
      <c r="B20" s="81"/>
      <c r="C20" s="40"/>
      <c r="D20" s="40"/>
      <c r="E20" s="26"/>
      <c r="F20" s="26"/>
      <c r="G20" s="36"/>
      <c r="H20" s="39"/>
      <c r="I20" s="26"/>
      <c r="J20" s="40"/>
      <c r="K20" s="40"/>
      <c r="L20" s="26"/>
      <c r="M20" s="26"/>
      <c r="N20" s="36"/>
      <c r="O20" s="39"/>
    </row>
    <row r="21" spans="1:15">
      <c r="A21" s="12"/>
      <c r="B21" s="37" t="s">
        <v>200</v>
      </c>
      <c r="C21" s="38">
        <v>52502</v>
      </c>
      <c r="D21" s="38"/>
      <c r="E21" s="33"/>
      <c r="F21" s="33"/>
      <c r="G21" s="31">
        <v>5.6</v>
      </c>
      <c r="H21" s="37" t="s">
        <v>197</v>
      </c>
      <c r="I21" s="33"/>
      <c r="J21" s="38">
        <v>45650</v>
      </c>
      <c r="K21" s="38"/>
      <c r="L21" s="33"/>
      <c r="M21" s="33"/>
      <c r="N21" s="31">
        <v>5.3</v>
      </c>
      <c r="O21" s="37" t="s">
        <v>197</v>
      </c>
    </row>
    <row r="22" spans="1:15">
      <c r="A22" s="12"/>
      <c r="B22" s="37"/>
      <c r="C22" s="38"/>
      <c r="D22" s="38"/>
      <c r="E22" s="33"/>
      <c r="F22" s="33"/>
      <c r="G22" s="31"/>
      <c r="H22" s="37"/>
      <c r="I22" s="33"/>
      <c r="J22" s="38"/>
      <c r="K22" s="38"/>
      <c r="L22" s="33"/>
      <c r="M22" s="33"/>
      <c r="N22" s="31"/>
      <c r="O22" s="37"/>
    </row>
    <row r="23" spans="1:15">
      <c r="A23" s="12"/>
      <c r="B23" s="39" t="s">
        <v>201</v>
      </c>
      <c r="C23" s="40">
        <v>100151</v>
      </c>
      <c r="D23" s="40"/>
      <c r="E23" s="26"/>
      <c r="F23" s="26"/>
      <c r="G23" s="36">
        <v>10.7</v>
      </c>
      <c r="H23" s="39" t="s">
        <v>197</v>
      </c>
      <c r="I23" s="26"/>
      <c r="J23" s="40">
        <v>85494</v>
      </c>
      <c r="K23" s="40"/>
      <c r="L23" s="26"/>
      <c r="M23" s="26"/>
      <c r="N23" s="36">
        <v>10</v>
      </c>
      <c r="O23" s="39" t="s">
        <v>197</v>
      </c>
    </row>
    <row r="24" spans="1:15">
      <c r="A24" s="12"/>
      <c r="B24" s="39"/>
      <c r="C24" s="40"/>
      <c r="D24" s="40"/>
      <c r="E24" s="26"/>
      <c r="F24" s="26"/>
      <c r="G24" s="36"/>
      <c r="H24" s="39"/>
      <c r="I24" s="26"/>
      <c r="J24" s="40"/>
      <c r="K24" s="40"/>
      <c r="L24" s="26"/>
      <c r="M24" s="26"/>
      <c r="N24" s="36"/>
      <c r="O24" s="39"/>
    </row>
    <row r="25" spans="1:15">
      <c r="A25" s="12"/>
      <c r="B25" s="37" t="s">
        <v>202</v>
      </c>
      <c r="C25" s="38">
        <v>211246</v>
      </c>
      <c r="D25" s="38"/>
      <c r="E25" s="33"/>
      <c r="F25" s="33"/>
      <c r="G25" s="31">
        <v>22.5</v>
      </c>
      <c r="H25" s="37" t="s">
        <v>197</v>
      </c>
      <c r="I25" s="33"/>
      <c r="J25" s="38">
        <v>162213</v>
      </c>
      <c r="K25" s="38"/>
      <c r="L25" s="33"/>
      <c r="M25" s="33"/>
      <c r="N25" s="31">
        <v>18.899999999999999</v>
      </c>
      <c r="O25" s="37" t="s">
        <v>197</v>
      </c>
    </row>
    <row r="26" spans="1:15">
      <c r="A26" s="12"/>
      <c r="B26" s="37"/>
      <c r="C26" s="38"/>
      <c r="D26" s="38"/>
      <c r="E26" s="33"/>
      <c r="F26" s="33"/>
      <c r="G26" s="31"/>
      <c r="H26" s="37"/>
      <c r="I26" s="33"/>
      <c r="J26" s="38"/>
      <c r="K26" s="38"/>
      <c r="L26" s="33"/>
      <c r="M26" s="33"/>
      <c r="N26" s="31"/>
      <c r="O26" s="37"/>
    </row>
    <row r="27" spans="1:15">
      <c r="A27" s="12"/>
      <c r="B27" s="39" t="s">
        <v>203</v>
      </c>
      <c r="C27" s="40">
        <v>36527</v>
      </c>
      <c r="D27" s="40"/>
      <c r="E27" s="26"/>
      <c r="F27" s="26"/>
      <c r="G27" s="36">
        <v>3.8</v>
      </c>
      <c r="H27" s="39" t="s">
        <v>197</v>
      </c>
      <c r="I27" s="26"/>
      <c r="J27" s="40">
        <v>39506</v>
      </c>
      <c r="K27" s="40"/>
      <c r="L27" s="26"/>
      <c r="M27" s="26"/>
      <c r="N27" s="36">
        <v>4.5999999999999996</v>
      </c>
      <c r="O27" s="39" t="s">
        <v>197</v>
      </c>
    </row>
    <row r="28" spans="1:15" ht="15.75" thickBot="1">
      <c r="A28" s="12"/>
      <c r="B28" s="39"/>
      <c r="C28" s="71"/>
      <c r="D28" s="71"/>
      <c r="E28" s="42"/>
      <c r="F28" s="26"/>
      <c r="G28" s="41"/>
      <c r="H28" s="82"/>
      <c r="I28" s="26"/>
      <c r="J28" s="71"/>
      <c r="K28" s="71"/>
      <c r="L28" s="42"/>
      <c r="M28" s="26"/>
      <c r="N28" s="41"/>
      <c r="O28" s="82"/>
    </row>
    <row r="29" spans="1:15">
      <c r="A29" s="12"/>
      <c r="B29" s="83" t="s">
        <v>204</v>
      </c>
      <c r="C29" s="45">
        <v>939822</v>
      </c>
      <c r="D29" s="45"/>
      <c r="E29" s="34"/>
      <c r="F29" s="33"/>
      <c r="G29" s="32">
        <v>100</v>
      </c>
      <c r="H29" s="43" t="s">
        <v>197</v>
      </c>
      <c r="I29" s="33"/>
      <c r="J29" s="45">
        <v>858164</v>
      </c>
      <c r="K29" s="45"/>
      <c r="L29" s="34"/>
      <c r="M29" s="33"/>
      <c r="N29" s="32">
        <v>100</v>
      </c>
      <c r="O29" s="43" t="s">
        <v>197</v>
      </c>
    </row>
    <row r="30" spans="1:15" ht="15.75" thickBot="1">
      <c r="A30" s="12"/>
      <c r="B30" s="83"/>
      <c r="C30" s="38"/>
      <c r="D30" s="38"/>
      <c r="E30" s="33"/>
      <c r="F30" s="33"/>
      <c r="G30" s="50"/>
      <c r="H30" s="44"/>
      <c r="I30" s="33"/>
      <c r="J30" s="38"/>
      <c r="K30" s="38"/>
      <c r="L30" s="33"/>
      <c r="M30" s="33"/>
      <c r="N30" s="50"/>
      <c r="O30" s="44"/>
    </row>
    <row r="31" spans="1:15" ht="15.75" thickTop="1">
      <c r="A31" s="12"/>
      <c r="B31" s="15"/>
      <c r="C31" s="26"/>
      <c r="D31" s="26"/>
      <c r="E31" s="26"/>
      <c r="F31" s="15"/>
      <c r="G31" s="49"/>
      <c r="H31" s="49"/>
      <c r="I31" s="15"/>
      <c r="J31" s="26"/>
      <c r="K31" s="26"/>
      <c r="L31" s="26"/>
      <c r="M31" s="15"/>
      <c r="N31" s="49"/>
      <c r="O31" s="49"/>
    </row>
    <row r="32" spans="1:15">
      <c r="A32" s="12"/>
      <c r="B32" s="37" t="s">
        <v>205</v>
      </c>
      <c r="C32" s="31"/>
      <c r="D32" s="31"/>
      <c r="E32" s="33"/>
      <c r="F32" s="33"/>
      <c r="G32" s="31"/>
      <c r="H32" s="33"/>
      <c r="I32" s="33"/>
      <c r="J32" s="31"/>
      <c r="K32" s="31"/>
      <c r="L32" s="33"/>
      <c r="M32" s="33"/>
      <c r="N32" s="31"/>
      <c r="O32" s="33"/>
    </row>
    <row r="33" spans="1:29">
      <c r="A33" s="12"/>
      <c r="B33" s="37"/>
      <c r="C33" s="31"/>
      <c r="D33" s="31"/>
      <c r="E33" s="33"/>
      <c r="F33" s="33"/>
      <c r="G33" s="31"/>
      <c r="H33" s="33"/>
      <c r="I33" s="33"/>
      <c r="J33" s="31"/>
      <c r="K33" s="31"/>
      <c r="L33" s="33"/>
      <c r="M33" s="33"/>
      <c r="N33" s="31"/>
      <c r="O33" s="33"/>
    </row>
    <row r="34" spans="1:29">
      <c r="A34" s="12"/>
      <c r="B34" s="78" t="s">
        <v>206</v>
      </c>
      <c r="C34" s="36" t="s">
        <v>207</v>
      </c>
      <c r="D34" s="36"/>
      <c r="E34" s="39" t="s">
        <v>208</v>
      </c>
      <c r="F34" s="26"/>
      <c r="G34" s="36"/>
      <c r="H34" s="26"/>
      <c r="I34" s="26"/>
      <c r="J34" s="36" t="s">
        <v>209</v>
      </c>
      <c r="K34" s="36"/>
      <c r="L34" s="39" t="s">
        <v>208</v>
      </c>
      <c r="M34" s="26"/>
      <c r="N34" s="36"/>
      <c r="O34" s="26"/>
    </row>
    <row r="35" spans="1:29">
      <c r="A35" s="12"/>
      <c r="B35" s="78"/>
      <c r="C35" s="36"/>
      <c r="D35" s="36"/>
      <c r="E35" s="39"/>
      <c r="F35" s="26"/>
      <c r="G35" s="36"/>
      <c r="H35" s="26"/>
      <c r="I35" s="26"/>
      <c r="J35" s="36"/>
      <c r="K35" s="36"/>
      <c r="L35" s="39"/>
      <c r="M35" s="26"/>
      <c r="N35" s="36"/>
      <c r="O35" s="26"/>
    </row>
    <row r="36" spans="1:29">
      <c r="A36" s="12"/>
      <c r="B36" s="79" t="s">
        <v>210</v>
      </c>
      <c r="C36" s="31" t="s">
        <v>211</v>
      </c>
      <c r="D36" s="31"/>
      <c r="E36" s="37" t="s">
        <v>208</v>
      </c>
      <c r="F36" s="33"/>
      <c r="G36" s="31"/>
      <c r="H36" s="33"/>
      <c r="I36" s="33"/>
      <c r="J36" s="31" t="s">
        <v>212</v>
      </c>
      <c r="K36" s="31"/>
      <c r="L36" s="37" t="s">
        <v>208</v>
      </c>
      <c r="M36" s="33"/>
      <c r="N36" s="31"/>
      <c r="O36" s="33"/>
    </row>
    <row r="37" spans="1:29" ht="15.75" thickBot="1">
      <c r="A37" s="12"/>
      <c r="B37" s="79"/>
      <c r="C37" s="51"/>
      <c r="D37" s="51"/>
      <c r="E37" s="80"/>
      <c r="F37" s="33"/>
      <c r="G37" s="31"/>
      <c r="H37" s="33"/>
      <c r="I37" s="33"/>
      <c r="J37" s="51"/>
      <c r="K37" s="51"/>
      <c r="L37" s="80"/>
      <c r="M37" s="33"/>
      <c r="N37" s="31"/>
      <c r="O37" s="33"/>
    </row>
    <row r="38" spans="1:29">
      <c r="A38" s="12"/>
      <c r="B38" s="81" t="s">
        <v>38</v>
      </c>
      <c r="C38" s="53" t="s">
        <v>162</v>
      </c>
      <c r="D38" s="55">
        <v>916505</v>
      </c>
      <c r="E38" s="57"/>
      <c r="F38" s="26"/>
      <c r="G38" s="36"/>
      <c r="H38" s="26"/>
      <c r="I38" s="26"/>
      <c r="J38" s="53" t="s">
        <v>162</v>
      </c>
      <c r="K38" s="55">
        <v>829057</v>
      </c>
      <c r="L38" s="57"/>
      <c r="M38" s="26"/>
      <c r="N38" s="36"/>
      <c r="O38" s="26"/>
    </row>
    <row r="39" spans="1:29" ht="15.75" thickBot="1">
      <c r="A39" s="12"/>
      <c r="B39" s="81"/>
      <c r="C39" s="54"/>
      <c r="D39" s="56"/>
      <c r="E39" s="58"/>
      <c r="F39" s="26"/>
      <c r="G39" s="36"/>
      <c r="H39" s="26"/>
      <c r="I39" s="26"/>
      <c r="J39" s="54"/>
      <c r="K39" s="56"/>
      <c r="L39" s="58"/>
      <c r="M39" s="26"/>
      <c r="N39" s="36"/>
      <c r="O39" s="26"/>
    </row>
    <row r="40" spans="1:29" ht="15.75" thickTop="1">
      <c r="A40" s="12"/>
      <c r="B40" s="65"/>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row>
    <row r="41" spans="1:29">
      <c r="A41" s="12"/>
      <c r="B41" s="74" t="s">
        <v>213</v>
      </c>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row>
    <row r="42" spans="1:29">
      <c r="A42" s="12"/>
      <c r="B42" s="74"/>
      <c r="C42" s="74"/>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row>
    <row r="43" spans="1:29" ht="38.25" customHeight="1">
      <c r="A43" s="12"/>
      <c r="B43" s="74" t="s">
        <v>214</v>
      </c>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row>
    <row r="44" spans="1:29">
      <c r="A44" s="12"/>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row>
    <row r="45" spans="1:29">
      <c r="A45" s="12"/>
      <c r="B45" s="74" t="s">
        <v>215</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row>
    <row r="46" spans="1:29">
      <c r="A46" s="12"/>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row>
    <row r="47" spans="1:29">
      <c r="A47" s="12"/>
      <c r="B47" s="74" t="s">
        <v>216</v>
      </c>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row>
    <row r="48" spans="1:29">
      <c r="A48" s="12"/>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row>
    <row r="49" spans="1:29" ht="25.5" customHeight="1">
      <c r="A49" s="12"/>
      <c r="B49" s="74" t="s">
        <v>217</v>
      </c>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c r="AC49" s="74"/>
    </row>
    <row r="50" spans="1:29">
      <c r="A50" s="12"/>
      <c r="B50" s="74"/>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row>
    <row r="51" spans="1:29">
      <c r="A51" s="12"/>
      <c r="B51" s="74" t="s">
        <v>218</v>
      </c>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c r="AC51" s="74"/>
    </row>
    <row r="52" spans="1:29">
      <c r="A52" s="12"/>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row>
    <row r="53" spans="1:29">
      <c r="A53" s="12"/>
      <c r="B53" s="74" t="s">
        <v>219</v>
      </c>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row>
    <row r="54" spans="1:29">
      <c r="A54" s="12"/>
      <c r="B54" s="72"/>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row>
    <row r="55" spans="1:29">
      <c r="A55" s="12"/>
      <c r="B55" s="26" t="s">
        <v>220</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row>
    <row r="56" spans="1:29">
      <c r="A56" s="12"/>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row>
    <row r="57" spans="1:29">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row>
    <row r="58" spans="1:29">
      <c r="A58" s="12"/>
      <c r="B58" s="84"/>
      <c r="C58" s="27" t="s">
        <v>221</v>
      </c>
      <c r="D58" s="27"/>
      <c r="E58" s="27"/>
      <c r="F58" s="26"/>
      <c r="G58" s="27" t="s">
        <v>200</v>
      </c>
      <c r="H58" s="27"/>
      <c r="I58" s="27"/>
      <c r="J58" s="26"/>
      <c r="K58" s="27" t="s">
        <v>223</v>
      </c>
      <c r="L58" s="27"/>
      <c r="M58" s="27"/>
      <c r="N58" s="26"/>
      <c r="O58" s="27" t="s">
        <v>224</v>
      </c>
      <c r="P58" s="27"/>
      <c r="Q58" s="27"/>
      <c r="R58" s="26"/>
      <c r="S58" s="27" t="s">
        <v>203</v>
      </c>
      <c r="T58" s="27"/>
      <c r="U58" s="27"/>
      <c r="V58" s="26"/>
      <c r="W58" s="27" t="s">
        <v>227</v>
      </c>
      <c r="X58" s="27"/>
      <c r="Y58" s="27"/>
      <c r="Z58" s="26"/>
      <c r="AA58" s="27" t="s">
        <v>183</v>
      </c>
      <c r="AB58" s="27"/>
      <c r="AC58" s="27"/>
    </row>
    <row r="59" spans="1:29">
      <c r="A59" s="12"/>
      <c r="B59" s="84"/>
      <c r="C59" s="27" t="s">
        <v>222</v>
      </c>
      <c r="D59" s="27"/>
      <c r="E59" s="27"/>
      <c r="F59" s="26"/>
      <c r="G59" s="27"/>
      <c r="H59" s="27"/>
      <c r="I59" s="27"/>
      <c r="J59" s="26"/>
      <c r="K59" s="27" t="s">
        <v>222</v>
      </c>
      <c r="L59" s="27"/>
      <c r="M59" s="27"/>
      <c r="N59" s="26"/>
      <c r="O59" s="27" t="s">
        <v>225</v>
      </c>
      <c r="P59" s="27"/>
      <c r="Q59" s="27"/>
      <c r="R59" s="26"/>
      <c r="S59" s="27"/>
      <c r="T59" s="27"/>
      <c r="U59" s="27"/>
      <c r="V59" s="26"/>
      <c r="W59" s="27"/>
      <c r="X59" s="27"/>
      <c r="Y59" s="27"/>
      <c r="Z59" s="26"/>
      <c r="AA59" s="27"/>
      <c r="AB59" s="27"/>
      <c r="AC59" s="27"/>
    </row>
    <row r="60" spans="1:29" ht="15.75" thickBot="1">
      <c r="A60" s="12"/>
      <c r="B60" s="84"/>
      <c r="C60" s="28"/>
      <c r="D60" s="28"/>
      <c r="E60" s="28"/>
      <c r="F60" s="26"/>
      <c r="G60" s="29"/>
      <c r="H60" s="29"/>
      <c r="I60" s="29"/>
      <c r="J60" s="26"/>
      <c r="K60" s="28"/>
      <c r="L60" s="28"/>
      <c r="M60" s="28"/>
      <c r="N60" s="26"/>
      <c r="O60" s="29" t="s">
        <v>226</v>
      </c>
      <c r="P60" s="29"/>
      <c r="Q60" s="29"/>
      <c r="R60" s="26"/>
      <c r="S60" s="29"/>
      <c r="T60" s="29"/>
      <c r="U60" s="29"/>
      <c r="V60" s="26"/>
      <c r="W60" s="29"/>
      <c r="X60" s="29"/>
      <c r="Y60" s="29"/>
      <c r="Z60" s="26"/>
      <c r="AA60" s="29"/>
      <c r="AB60" s="29"/>
      <c r="AC60" s="29"/>
    </row>
    <row r="61" spans="1:29">
      <c r="A61" s="12"/>
      <c r="B61" s="85" t="s">
        <v>228</v>
      </c>
      <c r="C61" s="87"/>
      <c r="D61" s="87"/>
      <c r="E61" s="34"/>
      <c r="F61" s="33"/>
      <c r="G61" s="87"/>
      <c r="H61" s="87"/>
      <c r="I61" s="34"/>
      <c r="J61" s="33"/>
      <c r="K61" s="87"/>
      <c r="L61" s="87"/>
      <c r="M61" s="34"/>
      <c r="N61" s="33"/>
      <c r="O61" s="87"/>
      <c r="P61" s="87"/>
      <c r="Q61" s="34"/>
      <c r="R61" s="33"/>
      <c r="S61" s="87"/>
      <c r="T61" s="87"/>
      <c r="U61" s="34"/>
      <c r="V61" s="33"/>
      <c r="W61" s="87"/>
      <c r="X61" s="87"/>
      <c r="Y61" s="34"/>
      <c r="Z61" s="33"/>
      <c r="AA61" s="87"/>
      <c r="AB61" s="87"/>
      <c r="AC61" s="34"/>
    </row>
    <row r="62" spans="1:29">
      <c r="A62" s="12"/>
      <c r="B62" s="85"/>
      <c r="C62" s="86"/>
      <c r="D62" s="86"/>
      <c r="E62" s="33"/>
      <c r="F62" s="33"/>
      <c r="G62" s="86"/>
      <c r="H62" s="86"/>
      <c r="I62" s="33"/>
      <c r="J62" s="33"/>
      <c r="K62" s="86"/>
      <c r="L62" s="86"/>
      <c r="M62" s="33"/>
      <c r="N62" s="33"/>
      <c r="O62" s="86"/>
      <c r="P62" s="86"/>
      <c r="Q62" s="33"/>
      <c r="R62" s="33"/>
      <c r="S62" s="86"/>
      <c r="T62" s="86"/>
      <c r="U62" s="33"/>
      <c r="V62" s="33"/>
      <c r="W62" s="86"/>
      <c r="X62" s="86"/>
      <c r="Y62" s="33"/>
      <c r="Z62" s="33"/>
      <c r="AA62" s="86"/>
      <c r="AB62" s="86"/>
      <c r="AC62" s="33"/>
    </row>
    <row r="63" spans="1:29">
      <c r="A63" s="12"/>
      <c r="B63" s="88" t="s">
        <v>210</v>
      </c>
      <c r="C63" s="89"/>
      <c r="D63" s="89"/>
      <c r="E63" s="26"/>
      <c r="F63" s="26"/>
      <c r="G63" s="89"/>
      <c r="H63" s="89"/>
      <c r="I63" s="26"/>
      <c r="J63" s="26"/>
      <c r="K63" s="89"/>
      <c r="L63" s="89"/>
      <c r="M63" s="26"/>
      <c r="N63" s="26"/>
      <c r="O63" s="89"/>
      <c r="P63" s="89"/>
      <c r="Q63" s="26"/>
      <c r="R63" s="26"/>
      <c r="S63" s="89"/>
      <c r="T63" s="89"/>
      <c r="U63" s="26"/>
      <c r="V63" s="26"/>
      <c r="W63" s="89"/>
      <c r="X63" s="89"/>
      <c r="Y63" s="26"/>
      <c r="Z63" s="26"/>
      <c r="AA63" s="89"/>
      <c r="AB63" s="89"/>
      <c r="AC63" s="26"/>
    </row>
    <row r="64" spans="1:29">
      <c r="A64" s="12"/>
      <c r="B64" s="88"/>
      <c r="C64" s="89"/>
      <c r="D64" s="89"/>
      <c r="E64" s="26"/>
      <c r="F64" s="26"/>
      <c r="G64" s="89"/>
      <c r="H64" s="89"/>
      <c r="I64" s="26"/>
      <c r="J64" s="26"/>
      <c r="K64" s="89"/>
      <c r="L64" s="89"/>
      <c r="M64" s="26"/>
      <c r="N64" s="26"/>
      <c r="O64" s="89"/>
      <c r="P64" s="89"/>
      <c r="Q64" s="26"/>
      <c r="R64" s="26"/>
      <c r="S64" s="89"/>
      <c r="T64" s="89"/>
      <c r="U64" s="26"/>
      <c r="V64" s="26"/>
      <c r="W64" s="89"/>
      <c r="X64" s="89"/>
      <c r="Y64" s="26"/>
      <c r="Z64" s="26"/>
      <c r="AA64" s="89"/>
      <c r="AB64" s="89"/>
      <c r="AC64" s="26"/>
    </row>
    <row r="65" spans="1:29">
      <c r="A65" s="12"/>
      <c r="B65" s="90" t="s">
        <v>229</v>
      </c>
      <c r="C65" s="90" t="s">
        <v>162</v>
      </c>
      <c r="D65" s="91">
        <v>10712</v>
      </c>
      <c r="E65" s="33"/>
      <c r="F65" s="33"/>
      <c r="G65" s="90" t="s">
        <v>162</v>
      </c>
      <c r="H65" s="86">
        <v>842</v>
      </c>
      <c r="I65" s="33"/>
      <c r="J65" s="33"/>
      <c r="K65" s="90" t="s">
        <v>162</v>
      </c>
      <c r="L65" s="91">
        <v>2972</v>
      </c>
      <c r="M65" s="33"/>
      <c r="N65" s="33"/>
      <c r="O65" s="90" t="s">
        <v>162</v>
      </c>
      <c r="P65" s="91">
        <v>5348</v>
      </c>
      <c r="Q65" s="33"/>
      <c r="R65" s="33"/>
      <c r="S65" s="90" t="s">
        <v>162</v>
      </c>
      <c r="T65" s="91">
        <v>1690</v>
      </c>
      <c r="U65" s="33"/>
      <c r="V65" s="33"/>
      <c r="W65" s="90" t="s">
        <v>162</v>
      </c>
      <c r="X65" s="91">
        <v>1130</v>
      </c>
      <c r="Y65" s="33"/>
      <c r="Z65" s="33"/>
      <c r="AA65" s="90" t="s">
        <v>162</v>
      </c>
      <c r="AB65" s="91">
        <v>22694</v>
      </c>
      <c r="AC65" s="33"/>
    </row>
    <row r="66" spans="1:29">
      <c r="A66" s="12"/>
      <c r="B66" s="90"/>
      <c r="C66" s="90"/>
      <c r="D66" s="91"/>
      <c r="E66" s="33"/>
      <c r="F66" s="33"/>
      <c r="G66" s="90"/>
      <c r="H66" s="86"/>
      <c r="I66" s="33"/>
      <c r="J66" s="33"/>
      <c r="K66" s="90"/>
      <c r="L66" s="91"/>
      <c r="M66" s="33"/>
      <c r="N66" s="33"/>
      <c r="O66" s="90"/>
      <c r="P66" s="91"/>
      <c r="Q66" s="33"/>
      <c r="R66" s="33"/>
      <c r="S66" s="90"/>
      <c r="T66" s="91"/>
      <c r="U66" s="33"/>
      <c r="V66" s="33"/>
      <c r="W66" s="90"/>
      <c r="X66" s="91"/>
      <c r="Y66" s="33"/>
      <c r="Z66" s="33"/>
      <c r="AA66" s="90"/>
      <c r="AB66" s="91"/>
      <c r="AC66" s="33"/>
    </row>
    <row r="67" spans="1:29">
      <c r="A67" s="12"/>
      <c r="B67" s="92" t="s">
        <v>230</v>
      </c>
      <c r="C67" s="93">
        <v>1049</v>
      </c>
      <c r="D67" s="93"/>
      <c r="E67" s="26"/>
      <c r="F67" s="26"/>
      <c r="G67" s="89" t="s">
        <v>231</v>
      </c>
      <c r="H67" s="89"/>
      <c r="I67" s="92" t="s">
        <v>208</v>
      </c>
      <c r="J67" s="26"/>
      <c r="K67" s="89" t="s">
        <v>232</v>
      </c>
      <c r="L67" s="89"/>
      <c r="M67" s="92" t="s">
        <v>208</v>
      </c>
      <c r="N67" s="26"/>
      <c r="O67" s="89" t="s">
        <v>233</v>
      </c>
      <c r="P67" s="89"/>
      <c r="Q67" s="92" t="s">
        <v>208</v>
      </c>
      <c r="R67" s="26"/>
      <c r="S67" s="89">
        <v>185</v>
      </c>
      <c r="T67" s="89"/>
      <c r="U67" s="26"/>
      <c r="V67" s="26"/>
      <c r="W67" s="89" t="s">
        <v>234</v>
      </c>
      <c r="X67" s="89"/>
      <c r="Y67" s="92" t="s">
        <v>208</v>
      </c>
      <c r="Z67" s="26"/>
      <c r="AA67" s="89" t="s">
        <v>166</v>
      </c>
      <c r="AB67" s="89"/>
      <c r="AC67" s="26"/>
    </row>
    <row r="68" spans="1:29">
      <c r="A68" s="12"/>
      <c r="B68" s="92"/>
      <c r="C68" s="93"/>
      <c r="D68" s="93"/>
      <c r="E68" s="26"/>
      <c r="F68" s="26"/>
      <c r="G68" s="89"/>
      <c r="H68" s="89"/>
      <c r="I68" s="92"/>
      <c r="J68" s="26"/>
      <c r="K68" s="89"/>
      <c r="L68" s="89"/>
      <c r="M68" s="92"/>
      <c r="N68" s="26"/>
      <c r="O68" s="89"/>
      <c r="P68" s="89"/>
      <c r="Q68" s="92"/>
      <c r="R68" s="26"/>
      <c r="S68" s="89"/>
      <c r="T68" s="89"/>
      <c r="U68" s="26"/>
      <c r="V68" s="26"/>
      <c r="W68" s="89"/>
      <c r="X68" s="89"/>
      <c r="Y68" s="92"/>
      <c r="Z68" s="26"/>
      <c r="AA68" s="89"/>
      <c r="AB68" s="89"/>
      <c r="AC68" s="26"/>
    </row>
    <row r="69" spans="1:29">
      <c r="A69" s="12"/>
      <c r="B69" s="90" t="s">
        <v>235</v>
      </c>
      <c r="C69" s="86">
        <v>79</v>
      </c>
      <c r="D69" s="86"/>
      <c r="E69" s="33"/>
      <c r="F69" s="33"/>
      <c r="G69" s="86">
        <v>249</v>
      </c>
      <c r="H69" s="86"/>
      <c r="I69" s="33"/>
      <c r="J69" s="33"/>
      <c r="K69" s="86">
        <v>28</v>
      </c>
      <c r="L69" s="86"/>
      <c r="M69" s="33"/>
      <c r="N69" s="33"/>
      <c r="O69" s="86">
        <v>554</v>
      </c>
      <c r="P69" s="86"/>
      <c r="Q69" s="33"/>
      <c r="R69" s="33"/>
      <c r="S69" s="86">
        <v>72</v>
      </c>
      <c r="T69" s="86"/>
      <c r="U69" s="33"/>
      <c r="V69" s="33"/>
      <c r="W69" s="86" t="s">
        <v>166</v>
      </c>
      <c r="X69" s="86"/>
      <c r="Y69" s="33"/>
      <c r="Z69" s="33"/>
      <c r="AA69" s="86">
        <v>982</v>
      </c>
      <c r="AB69" s="86"/>
      <c r="AC69" s="33"/>
    </row>
    <row r="70" spans="1:29">
      <c r="A70" s="12"/>
      <c r="B70" s="90"/>
      <c r="C70" s="86"/>
      <c r="D70" s="86"/>
      <c r="E70" s="33"/>
      <c r="F70" s="33"/>
      <c r="G70" s="86"/>
      <c r="H70" s="86"/>
      <c r="I70" s="33"/>
      <c r="J70" s="33"/>
      <c r="K70" s="86"/>
      <c r="L70" s="86"/>
      <c r="M70" s="33"/>
      <c r="N70" s="33"/>
      <c r="O70" s="86"/>
      <c r="P70" s="86"/>
      <c r="Q70" s="33"/>
      <c r="R70" s="33"/>
      <c r="S70" s="86"/>
      <c r="T70" s="86"/>
      <c r="U70" s="33"/>
      <c r="V70" s="33"/>
      <c r="W70" s="86"/>
      <c r="X70" s="86"/>
      <c r="Y70" s="33"/>
      <c r="Z70" s="33"/>
      <c r="AA70" s="86"/>
      <c r="AB70" s="86"/>
      <c r="AC70" s="33"/>
    </row>
    <row r="71" spans="1:29">
      <c r="A71" s="12"/>
      <c r="B71" s="92" t="s">
        <v>236</v>
      </c>
      <c r="C71" s="89" t="s">
        <v>237</v>
      </c>
      <c r="D71" s="89"/>
      <c r="E71" s="92" t="s">
        <v>208</v>
      </c>
      <c r="F71" s="26"/>
      <c r="G71" s="89" t="s">
        <v>238</v>
      </c>
      <c r="H71" s="89"/>
      <c r="I71" s="92" t="s">
        <v>208</v>
      </c>
      <c r="J71" s="26"/>
      <c r="K71" s="89" t="s">
        <v>239</v>
      </c>
      <c r="L71" s="89"/>
      <c r="M71" s="92" t="s">
        <v>208</v>
      </c>
      <c r="N71" s="26"/>
      <c r="O71" s="89" t="s">
        <v>240</v>
      </c>
      <c r="P71" s="89"/>
      <c r="Q71" s="92" t="s">
        <v>208</v>
      </c>
      <c r="R71" s="26"/>
      <c r="S71" s="89" t="s">
        <v>241</v>
      </c>
      <c r="T71" s="89"/>
      <c r="U71" s="92" t="s">
        <v>208</v>
      </c>
      <c r="V71" s="26"/>
      <c r="W71" s="89" t="s">
        <v>166</v>
      </c>
      <c r="X71" s="89"/>
      <c r="Y71" s="26"/>
      <c r="Z71" s="26"/>
      <c r="AA71" s="89" t="s">
        <v>242</v>
      </c>
      <c r="AB71" s="89"/>
      <c r="AC71" s="92" t="s">
        <v>208</v>
      </c>
    </row>
    <row r="72" spans="1:29" ht="15.75" thickBot="1">
      <c r="A72" s="12"/>
      <c r="B72" s="92"/>
      <c r="C72" s="94"/>
      <c r="D72" s="94"/>
      <c r="E72" s="95"/>
      <c r="F72" s="26"/>
      <c r="G72" s="94"/>
      <c r="H72" s="94"/>
      <c r="I72" s="95"/>
      <c r="J72" s="26"/>
      <c r="K72" s="94"/>
      <c r="L72" s="94"/>
      <c r="M72" s="95"/>
      <c r="N72" s="26"/>
      <c r="O72" s="94"/>
      <c r="P72" s="94"/>
      <c r="Q72" s="95"/>
      <c r="R72" s="26"/>
      <c r="S72" s="94"/>
      <c r="T72" s="94"/>
      <c r="U72" s="95"/>
      <c r="V72" s="26"/>
      <c r="W72" s="94"/>
      <c r="X72" s="94"/>
      <c r="Y72" s="42"/>
      <c r="Z72" s="26"/>
      <c r="AA72" s="94"/>
      <c r="AB72" s="94"/>
      <c r="AC72" s="95"/>
    </row>
    <row r="73" spans="1:29">
      <c r="A73" s="12"/>
      <c r="B73" s="90" t="s">
        <v>243</v>
      </c>
      <c r="C73" s="96" t="s">
        <v>162</v>
      </c>
      <c r="D73" s="98">
        <v>11184</v>
      </c>
      <c r="E73" s="34"/>
      <c r="F73" s="33"/>
      <c r="G73" s="96" t="s">
        <v>162</v>
      </c>
      <c r="H73" s="87">
        <v>598</v>
      </c>
      <c r="I73" s="34"/>
      <c r="J73" s="33"/>
      <c r="K73" s="96" t="s">
        <v>162</v>
      </c>
      <c r="L73" s="98">
        <v>2669</v>
      </c>
      <c r="M73" s="34"/>
      <c r="N73" s="33"/>
      <c r="O73" s="96" t="s">
        <v>162</v>
      </c>
      <c r="P73" s="98">
        <v>5345</v>
      </c>
      <c r="Q73" s="34"/>
      <c r="R73" s="33"/>
      <c r="S73" s="96" t="s">
        <v>162</v>
      </c>
      <c r="T73" s="98">
        <v>1535</v>
      </c>
      <c r="U73" s="34"/>
      <c r="V73" s="33"/>
      <c r="W73" s="96" t="s">
        <v>162</v>
      </c>
      <c r="X73" s="87">
        <v>322</v>
      </c>
      <c r="Y73" s="34"/>
      <c r="Z73" s="33"/>
      <c r="AA73" s="96" t="s">
        <v>162</v>
      </c>
      <c r="AB73" s="98">
        <v>21653</v>
      </c>
      <c r="AC73" s="34"/>
    </row>
    <row r="74" spans="1:29" ht="15.75" thickBot="1">
      <c r="A74" s="12"/>
      <c r="B74" s="90"/>
      <c r="C74" s="97"/>
      <c r="D74" s="99"/>
      <c r="E74" s="47"/>
      <c r="F74" s="33"/>
      <c r="G74" s="97"/>
      <c r="H74" s="100"/>
      <c r="I74" s="47"/>
      <c r="J74" s="33"/>
      <c r="K74" s="97"/>
      <c r="L74" s="99"/>
      <c r="M74" s="47"/>
      <c r="N74" s="33"/>
      <c r="O74" s="97"/>
      <c r="P74" s="99"/>
      <c r="Q74" s="47"/>
      <c r="R74" s="33"/>
      <c r="S74" s="97"/>
      <c r="T74" s="99"/>
      <c r="U74" s="47"/>
      <c r="V74" s="33"/>
      <c r="W74" s="97"/>
      <c r="X74" s="100"/>
      <c r="Y74" s="47"/>
      <c r="Z74" s="33"/>
      <c r="AA74" s="97"/>
      <c r="AB74" s="99"/>
      <c r="AC74" s="47"/>
    </row>
    <row r="75" spans="1:29" ht="15.75" thickTop="1">
      <c r="A75" s="12"/>
      <c r="B75" s="15"/>
      <c r="C75" s="49"/>
      <c r="D75" s="49"/>
      <c r="E75" s="49"/>
      <c r="F75" s="15"/>
      <c r="G75" s="49"/>
      <c r="H75" s="49"/>
      <c r="I75" s="49"/>
      <c r="J75" s="15"/>
      <c r="K75" s="49"/>
      <c r="L75" s="49"/>
      <c r="M75" s="49"/>
      <c r="N75" s="15"/>
      <c r="O75" s="49"/>
      <c r="P75" s="49"/>
      <c r="Q75" s="49"/>
      <c r="R75" s="15"/>
      <c r="S75" s="49"/>
      <c r="T75" s="49"/>
      <c r="U75" s="49"/>
      <c r="V75" s="15"/>
      <c r="W75" s="49"/>
      <c r="X75" s="49"/>
      <c r="Y75" s="49"/>
      <c r="Z75" s="15"/>
      <c r="AA75" s="49"/>
      <c r="AB75" s="49"/>
      <c r="AC75" s="49"/>
    </row>
    <row r="76" spans="1:29">
      <c r="A76" s="12"/>
      <c r="B76" s="101" t="s">
        <v>244</v>
      </c>
      <c r="C76" s="86"/>
      <c r="D76" s="86"/>
      <c r="E76" s="33"/>
      <c r="F76" s="33"/>
      <c r="G76" s="86"/>
      <c r="H76" s="86"/>
      <c r="I76" s="33"/>
      <c r="J76" s="33"/>
      <c r="K76" s="86"/>
      <c r="L76" s="86"/>
      <c r="M76" s="33"/>
      <c r="N76" s="33"/>
      <c r="O76" s="86"/>
      <c r="P76" s="86"/>
      <c r="Q76" s="33"/>
      <c r="R76" s="33"/>
      <c r="S76" s="86"/>
      <c r="T76" s="86"/>
      <c r="U76" s="33"/>
      <c r="V76" s="33"/>
      <c r="W76" s="86"/>
      <c r="X76" s="86"/>
      <c r="Y76" s="33"/>
      <c r="Z76" s="33"/>
      <c r="AA76" s="86"/>
      <c r="AB76" s="86"/>
      <c r="AC76" s="33"/>
    </row>
    <row r="77" spans="1:29">
      <c r="A77" s="12"/>
      <c r="B77" s="101"/>
      <c r="C77" s="86"/>
      <c r="D77" s="86"/>
      <c r="E77" s="33"/>
      <c r="F77" s="33"/>
      <c r="G77" s="86"/>
      <c r="H77" s="86"/>
      <c r="I77" s="33"/>
      <c r="J77" s="33"/>
      <c r="K77" s="86"/>
      <c r="L77" s="86"/>
      <c r="M77" s="33"/>
      <c r="N77" s="33"/>
      <c r="O77" s="86"/>
      <c r="P77" s="86"/>
      <c r="Q77" s="33"/>
      <c r="R77" s="33"/>
      <c r="S77" s="86"/>
      <c r="T77" s="86"/>
      <c r="U77" s="33"/>
      <c r="V77" s="33"/>
      <c r="W77" s="86"/>
      <c r="X77" s="86"/>
      <c r="Y77" s="33"/>
      <c r="Z77" s="33"/>
      <c r="AA77" s="86"/>
      <c r="AB77" s="86"/>
      <c r="AC77" s="33"/>
    </row>
    <row r="78" spans="1:29">
      <c r="A78" s="12"/>
      <c r="B78" s="92" t="s">
        <v>229</v>
      </c>
      <c r="C78" s="92" t="s">
        <v>162</v>
      </c>
      <c r="D78" s="89">
        <v>48</v>
      </c>
      <c r="E78" s="26"/>
      <c r="F78" s="26"/>
      <c r="G78" s="92" t="s">
        <v>162</v>
      </c>
      <c r="H78" s="89">
        <v>268</v>
      </c>
      <c r="I78" s="26"/>
      <c r="J78" s="26"/>
      <c r="K78" s="92" t="s">
        <v>162</v>
      </c>
      <c r="L78" s="89">
        <v>25</v>
      </c>
      <c r="M78" s="26"/>
      <c r="N78" s="26"/>
      <c r="O78" s="92" t="s">
        <v>162</v>
      </c>
      <c r="P78" s="89">
        <v>75</v>
      </c>
      <c r="Q78" s="26"/>
      <c r="R78" s="26"/>
      <c r="S78" s="92" t="s">
        <v>162</v>
      </c>
      <c r="T78" s="89">
        <v>24</v>
      </c>
      <c r="U78" s="26"/>
      <c r="V78" s="26"/>
      <c r="W78" s="92" t="s">
        <v>162</v>
      </c>
      <c r="X78" s="89" t="s">
        <v>166</v>
      </c>
      <c r="Y78" s="26"/>
      <c r="Z78" s="26"/>
      <c r="AA78" s="92" t="s">
        <v>162</v>
      </c>
      <c r="AB78" s="89">
        <v>440</v>
      </c>
      <c r="AC78" s="26"/>
    </row>
    <row r="79" spans="1:29">
      <c r="A79" s="12"/>
      <c r="B79" s="92"/>
      <c r="C79" s="92"/>
      <c r="D79" s="89"/>
      <c r="E79" s="26"/>
      <c r="F79" s="26"/>
      <c r="G79" s="92"/>
      <c r="H79" s="89"/>
      <c r="I79" s="26"/>
      <c r="J79" s="26"/>
      <c r="K79" s="92"/>
      <c r="L79" s="89"/>
      <c r="M79" s="26"/>
      <c r="N79" s="26"/>
      <c r="O79" s="92"/>
      <c r="P79" s="89"/>
      <c r="Q79" s="26"/>
      <c r="R79" s="26"/>
      <c r="S79" s="92"/>
      <c r="T79" s="89"/>
      <c r="U79" s="26"/>
      <c r="V79" s="26"/>
      <c r="W79" s="92"/>
      <c r="X79" s="89"/>
      <c r="Y79" s="26"/>
      <c r="Z79" s="26"/>
      <c r="AA79" s="92"/>
      <c r="AB79" s="89"/>
      <c r="AC79" s="26"/>
    </row>
    <row r="80" spans="1:29">
      <c r="A80" s="12"/>
      <c r="B80" s="90" t="s">
        <v>245</v>
      </c>
      <c r="C80" s="86" t="s">
        <v>166</v>
      </c>
      <c r="D80" s="86"/>
      <c r="E80" s="33"/>
      <c r="F80" s="33"/>
      <c r="G80" s="86" t="s">
        <v>166</v>
      </c>
      <c r="H80" s="86"/>
      <c r="I80" s="33"/>
      <c r="J80" s="33"/>
      <c r="K80" s="86" t="s">
        <v>166</v>
      </c>
      <c r="L80" s="86"/>
      <c r="M80" s="33"/>
      <c r="N80" s="33"/>
      <c r="O80" s="86" t="s">
        <v>166</v>
      </c>
      <c r="P80" s="86"/>
      <c r="Q80" s="33"/>
      <c r="R80" s="33"/>
      <c r="S80" s="86" t="s">
        <v>166</v>
      </c>
      <c r="T80" s="86"/>
      <c r="U80" s="33"/>
      <c r="V80" s="33"/>
      <c r="W80" s="86" t="s">
        <v>166</v>
      </c>
      <c r="X80" s="86"/>
      <c r="Y80" s="33"/>
      <c r="Z80" s="33"/>
      <c r="AA80" s="86" t="s">
        <v>166</v>
      </c>
      <c r="AB80" s="86"/>
      <c r="AC80" s="33"/>
    </row>
    <row r="81" spans="1:29" ht="15.75" thickBot="1">
      <c r="A81" s="12"/>
      <c r="B81" s="90"/>
      <c r="C81" s="102"/>
      <c r="D81" s="102"/>
      <c r="E81" s="52"/>
      <c r="F81" s="33"/>
      <c r="G81" s="102"/>
      <c r="H81" s="102"/>
      <c r="I81" s="52"/>
      <c r="J81" s="33"/>
      <c r="K81" s="102"/>
      <c r="L81" s="102"/>
      <c r="M81" s="52"/>
      <c r="N81" s="33"/>
      <c r="O81" s="102"/>
      <c r="P81" s="102"/>
      <c r="Q81" s="52"/>
      <c r="R81" s="33"/>
      <c r="S81" s="102"/>
      <c r="T81" s="102"/>
      <c r="U81" s="52"/>
      <c r="V81" s="33"/>
      <c r="W81" s="102"/>
      <c r="X81" s="102"/>
      <c r="Y81" s="52"/>
      <c r="Z81" s="33"/>
      <c r="AA81" s="102"/>
      <c r="AB81" s="102"/>
      <c r="AC81" s="52"/>
    </row>
    <row r="82" spans="1:29">
      <c r="A82" s="12"/>
      <c r="B82" s="92" t="s">
        <v>243</v>
      </c>
      <c r="C82" s="103" t="s">
        <v>162</v>
      </c>
      <c r="D82" s="105">
        <v>48</v>
      </c>
      <c r="E82" s="57"/>
      <c r="F82" s="26"/>
      <c r="G82" s="103" t="s">
        <v>162</v>
      </c>
      <c r="H82" s="105">
        <v>268</v>
      </c>
      <c r="I82" s="57"/>
      <c r="J82" s="26"/>
      <c r="K82" s="103" t="s">
        <v>162</v>
      </c>
      <c r="L82" s="105">
        <v>25</v>
      </c>
      <c r="M82" s="57"/>
      <c r="N82" s="26"/>
      <c r="O82" s="103" t="s">
        <v>162</v>
      </c>
      <c r="P82" s="105">
        <v>75</v>
      </c>
      <c r="Q82" s="57"/>
      <c r="R82" s="26"/>
      <c r="S82" s="103" t="s">
        <v>162</v>
      </c>
      <c r="T82" s="105">
        <v>24</v>
      </c>
      <c r="U82" s="57"/>
      <c r="V82" s="26"/>
      <c r="W82" s="103" t="s">
        <v>162</v>
      </c>
      <c r="X82" s="105" t="s">
        <v>166</v>
      </c>
      <c r="Y82" s="57"/>
      <c r="Z82" s="26"/>
      <c r="AA82" s="103" t="s">
        <v>162</v>
      </c>
      <c r="AB82" s="105">
        <v>440</v>
      </c>
      <c r="AC82" s="57"/>
    </row>
    <row r="83" spans="1:29" ht="15.75" thickBot="1">
      <c r="A83" s="12"/>
      <c r="B83" s="92"/>
      <c r="C83" s="104"/>
      <c r="D83" s="106"/>
      <c r="E83" s="58"/>
      <c r="F83" s="26"/>
      <c r="G83" s="104"/>
      <c r="H83" s="106"/>
      <c r="I83" s="58"/>
      <c r="J83" s="26"/>
      <c r="K83" s="104"/>
      <c r="L83" s="106"/>
      <c r="M83" s="58"/>
      <c r="N83" s="26"/>
      <c r="O83" s="104"/>
      <c r="P83" s="106"/>
      <c r="Q83" s="58"/>
      <c r="R83" s="26"/>
      <c r="S83" s="104"/>
      <c r="T83" s="106"/>
      <c r="U83" s="58"/>
      <c r="V83" s="26"/>
      <c r="W83" s="104"/>
      <c r="X83" s="106"/>
      <c r="Y83" s="58"/>
      <c r="Z83" s="26"/>
      <c r="AA83" s="104"/>
      <c r="AB83" s="106"/>
      <c r="AC83" s="58"/>
    </row>
    <row r="84" spans="1:29" ht="15.75" thickTop="1">
      <c r="A84" s="12"/>
      <c r="B84" s="20"/>
      <c r="C84" s="63"/>
      <c r="D84" s="63"/>
      <c r="E84" s="63"/>
      <c r="F84" s="20"/>
      <c r="G84" s="63"/>
      <c r="H84" s="63"/>
      <c r="I84" s="63"/>
      <c r="J84" s="20"/>
      <c r="K84" s="63"/>
      <c r="L84" s="63"/>
      <c r="M84" s="63"/>
      <c r="N84" s="20"/>
      <c r="O84" s="63"/>
      <c r="P84" s="63"/>
      <c r="Q84" s="63"/>
      <c r="R84" s="20"/>
      <c r="S84" s="63"/>
      <c r="T84" s="63"/>
      <c r="U84" s="63"/>
      <c r="V84" s="20"/>
      <c r="W84" s="63"/>
      <c r="X84" s="63"/>
      <c r="Y84" s="63"/>
      <c r="Z84" s="20"/>
      <c r="AA84" s="63"/>
      <c r="AB84" s="63"/>
      <c r="AC84" s="63"/>
    </row>
    <row r="85" spans="1:29">
      <c r="A85" s="12"/>
      <c r="B85" s="88" t="s">
        <v>246</v>
      </c>
      <c r="C85" s="89"/>
      <c r="D85" s="89"/>
      <c r="E85" s="26"/>
      <c r="F85" s="26"/>
      <c r="G85" s="89"/>
      <c r="H85" s="89"/>
      <c r="I85" s="26"/>
      <c r="J85" s="26"/>
      <c r="K85" s="89"/>
      <c r="L85" s="89"/>
      <c r="M85" s="26"/>
      <c r="N85" s="26"/>
      <c r="O85" s="89"/>
      <c r="P85" s="89"/>
      <c r="Q85" s="26"/>
      <c r="R85" s="26"/>
      <c r="S85" s="89"/>
      <c r="T85" s="89"/>
      <c r="U85" s="26"/>
      <c r="V85" s="26"/>
      <c r="W85" s="89"/>
      <c r="X85" s="89"/>
      <c r="Y85" s="26"/>
      <c r="Z85" s="26"/>
      <c r="AA85" s="89"/>
      <c r="AB85" s="89"/>
      <c r="AC85" s="26"/>
    </row>
    <row r="86" spans="1:29">
      <c r="A86" s="12"/>
      <c r="B86" s="88"/>
      <c r="C86" s="89"/>
      <c r="D86" s="89"/>
      <c r="E86" s="26"/>
      <c r="F86" s="26"/>
      <c r="G86" s="89"/>
      <c r="H86" s="89"/>
      <c r="I86" s="26"/>
      <c r="J86" s="26"/>
      <c r="K86" s="89"/>
      <c r="L86" s="89"/>
      <c r="M86" s="26"/>
      <c r="N86" s="26"/>
      <c r="O86" s="89"/>
      <c r="P86" s="89"/>
      <c r="Q86" s="26"/>
      <c r="R86" s="26"/>
      <c r="S86" s="89"/>
      <c r="T86" s="89"/>
      <c r="U86" s="26"/>
      <c r="V86" s="26"/>
      <c r="W86" s="89"/>
      <c r="X86" s="89"/>
      <c r="Y86" s="26"/>
      <c r="Z86" s="26"/>
      <c r="AA86" s="89"/>
      <c r="AB86" s="89"/>
      <c r="AC86" s="26"/>
    </row>
    <row r="87" spans="1:29">
      <c r="A87" s="12"/>
      <c r="B87" s="90" t="s">
        <v>210</v>
      </c>
      <c r="C87" s="90" t="s">
        <v>162</v>
      </c>
      <c r="D87" s="91">
        <v>11184</v>
      </c>
      <c r="E87" s="33"/>
      <c r="F87" s="33"/>
      <c r="G87" s="90" t="s">
        <v>162</v>
      </c>
      <c r="H87" s="86">
        <v>598</v>
      </c>
      <c r="I87" s="33"/>
      <c r="J87" s="33"/>
      <c r="K87" s="90" t="s">
        <v>162</v>
      </c>
      <c r="L87" s="91">
        <v>2669</v>
      </c>
      <c r="M87" s="33"/>
      <c r="N87" s="33"/>
      <c r="O87" s="90" t="s">
        <v>162</v>
      </c>
      <c r="P87" s="91">
        <v>5345</v>
      </c>
      <c r="Q87" s="33"/>
      <c r="R87" s="33"/>
      <c r="S87" s="90" t="s">
        <v>162</v>
      </c>
      <c r="T87" s="91">
        <v>1535</v>
      </c>
      <c r="U87" s="33"/>
      <c r="V87" s="33"/>
      <c r="W87" s="90" t="s">
        <v>162</v>
      </c>
      <c r="X87" s="86">
        <v>322</v>
      </c>
      <c r="Y87" s="33"/>
      <c r="Z87" s="33"/>
      <c r="AA87" s="90" t="s">
        <v>162</v>
      </c>
      <c r="AB87" s="91">
        <v>21653</v>
      </c>
      <c r="AC87" s="33"/>
    </row>
    <row r="88" spans="1:29">
      <c r="A88" s="12"/>
      <c r="B88" s="90"/>
      <c r="C88" s="90"/>
      <c r="D88" s="91"/>
      <c r="E88" s="33"/>
      <c r="F88" s="33"/>
      <c r="G88" s="90"/>
      <c r="H88" s="86"/>
      <c r="I88" s="33"/>
      <c r="J88" s="33"/>
      <c r="K88" s="90"/>
      <c r="L88" s="91"/>
      <c r="M88" s="33"/>
      <c r="N88" s="33"/>
      <c r="O88" s="90"/>
      <c r="P88" s="91"/>
      <c r="Q88" s="33"/>
      <c r="R88" s="33"/>
      <c r="S88" s="90"/>
      <c r="T88" s="91"/>
      <c r="U88" s="33"/>
      <c r="V88" s="33"/>
      <c r="W88" s="90"/>
      <c r="X88" s="86"/>
      <c r="Y88" s="33"/>
      <c r="Z88" s="33"/>
      <c r="AA88" s="90"/>
      <c r="AB88" s="91"/>
      <c r="AC88" s="33"/>
    </row>
    <row r="89" spans="1:29">
      <c r="A89" s="12"/>
      <c r="B89" s="92" t="s">
        <v>244</v>
      </c>
      <c r="C89" s="89">
        <v>48</v>
      </c>
      <c r="D89" s="89"/>
      <c r="E89" s="26"/>
      <c r="F89" s="26"/>
      <c r="G89" s="89">
        <v>268</v>
      </c>
      <c r="H89" s="89"/>
      <c r="I89" s="26"/>
      <c r="J89" s="26"/>
      <c r="K89" s="89">
        <v>25</v>
      </c>
      <c r="L89" s="89"/>
      <c r="M89" s="26"/>
      <c r="N89" s="26"/>
      <c r="O89" s="89">
        <v>75</v>
      </c>
      <c r="P89" s="89"/>
      <c r="Q89" s="26"/>
      <c r="R89" s="26"/>
      <c r="S89" s="89">
        <v>24</v>
      </c>
      <c r="T89" s="89"/>
      <c r="U89" s="26"/>
      <c r="V89" s="26"/>
      <c r="W89" s="89" t="s">
        <v>166</v>
      </c>
      <c r="X89" s="89"/>
      <c r="Y89" s="26"/>
      <c r="Z89" s="26"/>
      <c r="AA89" s="89">
        <v>440</v>
      </c>
      <c r="AB89" s="89"/>
      <c r="AC89" s="26"/>
    </row>
    <row r="90" spans="1:29" ht="15.75" thickBot="1">
      <c r="A90" s="12"/>
      <c r="B90" s="92"/>
      <c r="C90" s="94"/>
      <c r="D90" s="94"/>
      <c r="E90" s="42"/>
      <c r="F90" s="26"/>
      <c r="G90" s="94"/>
      <c r="H90" s="94"/>
      <c r="I90" s="42"/>
      <c r="J90" s="26"/>
      <c r="K90" s="94"/>
      <c r="L90" s="94"/>
      <c r="M90" s="42"/>
      <c r="N90" s="26"/>
      <c r="O90" s="94"/>
      <c r="P90" s="94"/>
      <c r="Q90" s="42"/>
      <c r="R90" s="26"/>
      <c r="S90" s="94"/>
      <c r="T90" s="94"/>
      <c r="U90" s="42"/>
      <c r="V90" s="26"/>
      <c r="W90" s="94"/>
      <c r="X90" s="94"/>
      <c r="Y90" s="42"/>
      <c r="Z90" s="26"/>
      <c r="AA90" s="94"/>
      <c r="AB90" s="94"/>
      <c r="AC90" s="42"/>
    </row>
    <row r="91" spans="1:29">
      <c r="A91" s="12"/>
      <c r="B91" s="90" t="s">
        <v>247</v>
      </c>
      <c r="C91" s="96" t="s">
        <v>162</v>
      </c>
      <c r="D91" s="98">
        <v>11232</v>
      </c>
      <c r="E91" s="34"/>
      <c r="F91" s="33"/>
      <c r="G91" s="96" t="s">
        <v>162</v>
      </c>
      <c r="H91" s="87">
        <v>866</v>
      </c>
      <c r="I91" s="34"/>
      <c r="J91" s="33"/>
      <c r="K91" s="96" t="s">
        <v>162</v>
      </c>
      <c r="L91" s="98">
        <v>2694</v>
      </c>
      <c r="M91" s="34"/>
      <c r="N91" s="33"/>
      <c r="O91" s="96" t="s">
        <v>162</v>
      </c>
      <c r="P91" s="98">
        <v>5420</v>
      </c>
      <c r="Q91" s="34"/>
      <c r="R91" s="33"/>
      <c r="S91" s="96" t="s">
        <v>162</v>
      </c>
      <c r="T91" s="98">
        <v>1559</v>
      </c>
      <c r="U91" s="34"/>
      <c r="V91" s="33"/>
      <c r="W91" s="96" t="s">
        <v>162</v>
      </c>
      <c r="X91" s="87">
        <v>322</v>
      </c>
      <c r="Y91" s="34"/>
      <c r="Z91" s="33"/>
      <c r="AA91" s="96" t="s">
        <v>162</v>
      </c>
      <c r="AB91" s="98">
        <v>22093</v>
      </c>
      <c r="AC91" s="34"/>
    </row>
    <row r="92" spans="1:29" ht="15.75" thickBot="1">
      <c r="A92" s="12"/>
      <c r="B92" s="90"/>
      <c r="C92" s="97"/>
      <c r="D92" s="99"/>
      <c r="E92" s="47"/>
      <c r="F92" s="33"/>
      <c r="G92" s="97"/>
      <c r="H92" s="100"/>
      <c r="I92" s="47"/>
      <c r="J92" s="33"/>
      <c r="K92" s="97"/>
      <c r="L92" s="99"/>
      <c r="M92" s="47"/>
      <c r="N92" s="33"/>
      <c r="O92" s="97"/>
      <c r="P92" s="99"/>
      <c r="Q92" s="47"/>
      <c r="R92" s="33"/>
      <c r="S92" s="97"/>
      <c r="T92" s="99"/>
      <c r="U92" s="47"/>
      <c r="V92" s="33"/>
      <c r="W92" s="97"/>
      <c r="X92" s="100"/>
      <c r="Y92" s="47"/>
      <c r="Z92" s="33"/>
      <c r="AA92" s="97"/>
      <c r="AB92" s="99"/>
      <c r="AC92" s="47"/>
    </row>
    <row r="93" spans="1:29" ht="15.75" thickTop="1">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row>
    <row r="94" spans="1:29">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row>
    <row r="95" spans="1:29">
      <c r="A95" s="12"/>
      <c r="B95" s="84"/>
      <c r="C95" s="27" t="s">
        <v>221</v>
      </c>
      <c r="D95" s="27"/>
      <c r="E95" s="27"/>
      <c r="F95" s="26"/>
      <c r="G95" s="27" t="s">
        <v>200</v>
      </c>
      <c r="H95" s="27"/>
      <c r="I95" s="27"/>
      <c r="J95" s="26"/>
      <c r="K95" s="27" t="s">
        <v>223</v>
      </c>
      <c r="L95" s="27"/>
      <c r="M95" s="27"/>
      <c r="N95" s="26"/>
      <c r="O95" s="27" t="s">
        <v>224</v>
      </c>
      <c r="P95" s="27"/>
      <c r="Q95" s="27"/>
      <c r="R95" s="26"/>
      <c r="S95" s="27" t="s">
        <v>203</v>
      </c>
      <c r="T95" s="27"/>
      <c r="U95" s="27"/>
      <c r="V95" s="26"/>
      <c r="W95" s="27" t="s">
        <v>227</v>
      </c>
      <c r="X95" s="27"/>
      <c r="Y95" s="27"/>
      <c r="Z95" s="26"/>
      <c r="AA95" s="27" t="s">
        <v>183</v>
      </c>
      <c r="AB95" s="27"/>
      <c r="AC95" s="27"/>
    </row>
    <row r="96" spans="1:29">
      <c r="A96" s="12"/>
      <c r="B96" s="84"/>
      <c r="C96" s="27" t="s">
        <v>222</v>
      </c>
      <c r="D96" s="27"/>
      <c r="E96" s="27"/>
      <c r="F96" s="26"/>
      <c r="G96" s="27"/>
      <c r="H96" s="27"/>
      <c r="I96" s="27"/>
      <c r="J96" s="26"/>
      <c r="K96" s="27" t="s">
        <v>222</v>
      </c>
      <c r="L96" s="27"/>
      <c r="M96" s="27"/>
      <c r="N96" s="26"/>
      <c r="O96" s="27" t="s">
        <v>225</v>
      </c>
      <c r="P96" s="27"/>
      <c r="Q96" s="27"/>
      <c r="R96" s="26"/>
      <c r="S96" s="27"/>
      <c r="T96" s="27"/>
      <c r="U96" s="27"/>
      <c r="V96" s="26"/>
      <c r="W96" s="27"/>
      <c r="X96" s="27"/>
      <c r="Y96" s="27"/>
      <c r="Z96" s="26"/>
      <c r="AA96" s="27"/>
      <c r="AB96" s="27"/>
      <c r="AC96" s="27"/>
    </row>
    <row r="97" spans="1:29" ht="15.75" thickBot="1">
      <c r="A97" s="12"/>
      <c r="B97" s="84"/>
      <c r="C97" s="28"/>
      <c r="D97" s="28"/>
      <c r="E97" s="28"/>
      <c r="F97" s="26"/>
      <c r="G97" s="29"/>
      <c r="H97" s="29"/>
      <c r="I97" s="29"/>
      <c r="J97" s="26"/>
      <c r="K97" s="28"/>
      <c r="L97" s="28"/>
      <c r="M97" s="28"/>
      <c r="N97" s="26"/>
      <c r="O97" s="29" t="s">
        <v>226</v>
      </c>
      <c r="P97" s="29"/>
      <c r="Q97" s="29"/>
      <c r="R97" s="26"/>
      <c r="S97" s="29"/>
      <c r="T97" s="29"/>
      <c r="U97" s="29"/>
      <c r="V97" s="26"/>
      <c r="W97" s="29"/>
      <c r="X97" s="29"/>
      <c r="Y97" s="29"/>
      <c r="Z97" s="26"/>
      <c r="AA97" s="29"/>
      <c r="AB97" s="29"/>
      <c r="AC97" s="29"/>
    </row>
    <row r="98" spans="1:29">
      <c r="A98" s="12"/>
      <c r="B98" s="85" t="s">
        <v>248</v>
      </c>
      <c r="C98" s="87"/>
      <c r="D98" s="87"/>
      <c r="E98" s="34"/>
      <c r="F98" s="107"/>
      <c r="G98" s="87"/>
      <c r="H98" s="87"/>
      <c r="I98" s="34"/>
      <c r="J98" s="107"/>
      <c r="K98" s="87"/>
      <c r="L98" s="87"/>
      <c r="M98" s="34"/>
      <c r="N98" s="107"/>
      <c r="O98" s="87"/>
      <c r="P98" s="87"/>
      <c r="Q98" s="34"/>
      <c r="R98" s="107"/>
      <c r="S98" s="87"/>
      <c r="T98" s="87"/>
      <c r="U98" s="34"/>
      <c r="V98" s="107"/>
      <c r="W98" s="87"/>
      <c r="X98" s="87"/>
      <c r="Y98" s="34"/>
      <c r="Z98" s="107"/>
      <c r="AA98" s="87"/>
      <c r="AB98" s="87"/>
      <c r="AC98" s="34"/>
    </row>
    <row r="99" spans="1:29">
      <c r="A99" s="12"/>
      <c r="B99" s="85"/>
      <c r="C99" s="86"/>
      <c r="D99" s="86"/>
      <c r="E99" s="33"/>
      <c r="F99" s="107"/>
      <c r="G99" s="86"/>
      <c r="H99" s="86"/>
      <c r="I99" s="33"/>
      <c r="J99" s="107"/>
      <c r="K99" s="86"/>
      <c r="L99" s="86"/>
      <c r="M99" s="33"/>
      <c r="N99" s="107"/>
      <c r="O99" s="86"/>
      <c r="P99" s="86"/>
      <c r="Q99" s="33"/>
      <c r="R99" s="107"/>
      <c r="S99" s="86"/>
      <c r="T99" s="86"/>
      <c r="U99" s="33"/>
      <c r="V99" s="107"/>
      <c r="W99" s="86"/>
      <c r="X99" s="86"/>
      <c r="Y99" s="33"/>
      <c r="Z99" s="107"/>
      <c r="AA99" s="86"/>
      <c r="AB99" s="86"/>
      <c r="AC99" s="33"/>
    </row>
    <row r="100" spans="1:29">
      <c r="A100" s="12"/>
      <c r="B100" s="88" t="s">
        <v>210</v>
      </c>
      <c r="C100" s="89"/>
      <c r="D100" s="89"/>
      <c r="E100" s="26"/>
      <c r="F100" s="108"/>
      <c r="G100" s="89"/>
      <c r="H100" s="89"/>
      <c r="I100" s="26"/>
      <c r="J100" s="108"/>
      <c r="K100" s="89"/>
      <c r="L100" s="89"/>
      <c r="M100" s="26"/>
      <c r="N100" s="108"/>
      <c r="O100" s="89"/>
      <c r="P100" s="89"/>
      <c r="Q100" s="26"/>
      <c r="R100" s="108"/>
      <c r="S100" s="89"/>
      <c r="T100" s="89"/>
      <c r="U100" s="26"/>
      <c r="V100" s="108"/>
      <c r="W100" s="89"/>
      <c r="X100" s="89"/>
      <c r="Y100" s="26"/>
      <c r="Z100" s="108"/>
      <c r="AA100" s="89"/>
      <c r="AB100" s="89"/>
      <c r="AC100" s="26"/>
    </row>
    <row r="101" spans="1:29">
      <c r="A101" s="12"/>
      <c r="B101" s="88"/>
      <c r="C101" s="89"/>
      <c r="D101" s="89"/>
      <c r="E101" s="26"/>
      <c r="F101" s="108"/>
      <c r="G101" s="89"/>
      <c r="H101" s="89"/>
      <c r="I101" s="26"/>
      <c r="J101" s="108"/>
      <c r="K101" s="89"/>
      <c r="L101" s="89"/>
      <c r="M101" s="26"/>
      <c r="N101" s="108"/>
      <c r="O101" s="89"/>
      <c r="P101" s="89"/>
      <c r="Q101" s="26"/>
      <c r="R101" s="108"/>
      <c r="S101" s="89"/>
      <c r="T101" s="89"/>
      <c r="U101" s="26"/>
      <c r="V101" s="108"/>
      <c r="W101" s="89"/>
      <c r="X101" s="89"/>
      <c r="Y101" s="26"/>
      <c r="Z101" s="108"/>
      <c r="AA101" s="89"/>
      <c r="AB101" s="89"/>
      <c r="AC101" s="26"/>
    </row>
    <row r="102" spans="1:29">
      <c r="A102" s="12"/>
      <c r="B102" s="90" t="s">
        <v>249</v>
      </c>
      <c r="C102" s="90" t="s">
        <v>162</v>
      </c>
      <c r="D102" s="91">
        <v>11596</v>
      </c>
      <c r="E102" s="33"/>
      <c r="F102" s="107"/>
      <c r="G102" s="90" t="s">
        <v>162</v>
      </c>
      <c r="H102" s="91">
        <v>1583</v>
      </c>
      <c r="I102" s="33"/>
      <c r="J102" s="107"/>
      <c r="K102" s="90" t="s">
        <v>162</v>
      </c>
      <c r="L102" s="91">
        <v>3551</v>
      </c>
      <c r="M102" s="33"/>
      <c r="N102" s="107"/>
      <c r="O102" s="90" t="s">
        <v>162</v>
      </c>
      <c r="P102" s="91">
        <v>7267</v>
      </c>
      <c r="Q102" s="33"/>
      <c r="R102" s="107"/>
      <c r="S102" s="90" t="s">
        <v>162</v>
      </c>
      <c r="T102" s="91">
        <v>2177</v>
      </c>
      <c r="U102" s="33"/>
      <c r="V102" s="107"/>
      <c r="W102" s="90" t="s">
        <v>162</v>
      </c>
      <c r="X102" s="91">
        <v>1087</v>
      </c>
      <c r="Y102" s="33"/>
      <c r="Z102" s="107"/>
      <c r="AA102" s="90" t="s">
        <v>162</v>
      </c>
      <c r="AB102" s="91">
        <v>27261</v>
      </c>
      <c r="AC102" s="33"/>
    </row>
    <row r="103" spans="1:29">
      <c r="A103" s="12"/>
      <c r="B103" s="90"/>
      <c r="C103" s="90"/>
      <c r="D103" s="91"/>
      <c r="E103" s="33"/>
      <c r="F103" s="107"/>
      <c r="G103" s="90"/>
      <c r="H103" s="91"/>
      <c r="I103" s="33"/>
      <c r="J103" s="107"/>
      <c r="K103" s="90"/>
      <c r="L103" s="91"/>
      <c r="M103" s="33"/>
      <c r="N103" s="107"/>
      <c r="O103" s="90"/>
      <c r="P103" s="91"/>
      <c r="Q103" s="33"/>
      <c r="R103" s="107"/>
      <c r="S103" s="90"/>
      <c r="T103" s="91"/>
      <c r="U103" s="33"/>
      <c r="V103" s="107"/>
      <c r="W103" s="90"/>
      <c r="X103" s="91"/>
      <c r="Y103" s="33"/>
      <c r="Z103" s="107"/>
      <c r="AA103" s="90"/>
      <c r="AB103" s="91"/>
      <c r="AC103" s="33"/>
    </row>
    <row r="104" spans="1:29">
      <c r="A104" s="12"/>
      <c r="B104" s="92" t="s">
        <v>230</v>
      </c>
      <c r="C104" s="93">
        <v>1030</v>
      </c>
      <c r="D104" s="93"/>
      <c r="E104" s="26"/>
      <c r="F104" s="108"/>
      <c r="G104" s="89">
        <v>341</v>
      </c>
      <c r="H104" s="89"/>
      <c r="I104" s="26"/>
      <c r="J104" s="108"/>
      <c r="K104" s="89" t="s">
        <v>250</v>
      </c>
      <c r="L104" s="89"/>
      <c r="M104" s="92" t="s">
        <v>208</v>
      </c>
      <c r="N104" s="108"/>
      <c r="O104" s="89">
        <v>989</v>
      </c>
      <c r="P104" s="89"/>
      <c r="Q104" s="26"/>
      <c r="R104" s="108"/>
      <c r="S104" s="89" t="s">
        <v>251</v>
      </c>
      <c r="T104" s="89"/>
      <c r="U104" s="92" t="s">
        <v>208</v>
      </c>
      <c r="V104" s="108"/>
      <c r="W104" s="89" t="s">
        <v>252</v>
      </c>
      <c r="X104" s="89"/>
      <c r="Y104" s="92" t="s">
        <v>208</v>
      </c>
      <c r="Z104" s="108"/>
      <c r="AA104" s="93">
        <v>1000</v>
      </c>
      <c r="AB104" s="93"/>
      <c r="AC104" s="26"/>
    </row>
    <row r="105" spans="1:29">
      <c r="A105" s="12"/>
      <c r="B105" s="92"/>
      <c r="C105" s="93"/>
      <c r="D105" s="93"/>
      <c r="E105" s="26"/>
      <c r="F105" s="108"/>
      <c r="G105" s="89"/>
      <c r="H105" s="89"/>
      <c r="I105" s="26"/>
      <c r="J105" s="108"/>
      <c r="K105" s="89"/>
      <c r="L105" s="89"/>
      <c r="M105" s="92"/>
      <c r="N105" s="108"/>
      <c r="O105" s="89"/>
      <c r="P105" s="89"/>
      <c r="Q105" s="26"/>
      <c r="R105" s="108"/>
      <c r="S105" s="89"/>
      <c r="T105" s="89"/>
      <c r="U105" s="92"/>
      <c r="V105" s="108"/>
      <c r="W105" s="89"/>
      <c r="X105" s="89"/>
      <c r="Y105" s="92"/>
      <c r="Z105" s="108"/>
      <c r="AA105" s="93"/>
      <c r="AB105" s="93"/>
      <c r="AC105" s="26"/>
    </row>
    <row r="106" spans="1:29">
      <c r="A106" s="12"/>
      <c r="B106" s="90" t="s">
        <v>235</v>
      </c>
      <c r="C106" s="86">
        <v>294</v>
      </c>
      <c r="D106" s="86"/>
      <c r="E106" s="33"/>
      <c r="F106" s="107"/>
      <c r="G106" s="86">
        <v>412</v>
      </c>
      <c r="H106" s="86"/>
      <c r="I106" s="33"/>
      <c r="J106" s="107"/>
      <c r="K106" s="86">
        <v>216</v>
      </c>
      <c r="L106" s="86"/>
      <c r="M106" s="33"/>
      <c r="N106" s="107"/>
      <c r="O106" s="91">
        <v>1900</v>
      </c>
      <c r="P106" s="91"/>
      <c r="Q106" s="33"/>
      <c r="R106" s="107"/>
      <c r="S106" s="86">
        <v>190</v>
      </c>
      <c r="T106" s="86"/>
      <c r="U106" s="33"/>
      <c r="V106" s="107"/>
      <c r="W106" s="86" t="s">
        <v>166</v>
      </c>
      <c r="X106" s="86"/>
      <c r="Y106" s="33"/>
      <c r="Z106" s="107"/>
      <c r="AA106" s="91">
        <v>3012</v>
      </c>
      <c r="AB106" s="91"/>
      <c r="AC106" s="33"/>
    </row>
    <row r="107" spans="1:29">
      <c r="A107" s="12"/>
      <c r="B107" s="90"/>
      <c r="C107" s="86"/>
      <c r="D107" s="86"/>
      <c r="E107" s="33"/>
      <c r="F107" s="107"/>
      <c r="G107" s="86"/>
      <c r="H107" s="86"/>
      <c r="I107" s="33"/>
      <c r="J107" s="107"/>
      <c r="K107" s="86"/>
      <c r="L107" s="86"/>
      <c r="M107" s="33"/>
      <c r="N107" s="107"/>
      <c r="O107" s="91"/>
      <c r="P107" s="91"/>
      <c r="Q107" s="33"/>
      <c r="R107" s="107"/>
      <c r="S107" s="86"/>
      <c r="T107" s="86"/>
      <c r="U107" s="33"/>
      <c r="V107" s="107"/>
      <c r="W107" s="86"/>
      <c r="X107" s="86"/>
      <c r="Y107" s="33"/>
      <c r="Z107" s="107"/>
      <c r="AA107" s="91"/>
      <c r="AB107" s="91"/>
      <c r="AC107" s="33"/>
    </row>
    <row r="108" spans="1:29">
      <c r="A108" s="12"/>
      <c r="B108" s="92" t="s">
        <v>236</v>
      </c>
      <c r="C108" s="89" t="s">
        <v>253</v>
      </c>
      <c r="D108" s="89"/>
      <c r="E108" s="92" t="s">
        <v>208</v>
      </c>
      <c r="F108" s="108"/>
      <c r="G108" s="89" t="s">
        <v>254</v>
      </c>
      <c r="H108" s="89"/>
      <c r="I108" s="92" t="s">
        <v>208</v>
      </c>
      <c r="J108" s="108"/>
      <c r="K108" s="89" t="s">
        <v>255</v>
      </c>
      <c r="L108" s="89"/>
      <c r="M108" s="92" t="s">
        <v>208</v>
      </c>
      <c r="N108" s="108"/>
      <c r="O108" s="89" t="s">
        <v>256</v>
      </c>
      <c r="P108" s="89"/>
      <c r="Q108" s="92" t="s">
        <v>208</v>
      </c>
      <c r="R108" s="108"/>
      <c r="S108" s="89" t="s">
        <v>257</v>
      </c>
      <c r="T108" s="89"/>
      <c r="U108" s="92" t="s">
        <v>208</v>
      </c>
      <c r="V108" s="108"/>
      <c r="W108" s="89" t="s">
        <v>166</v>
      </c>
      <c r="X108" s="89"/>
      <c r="Y108" s="26"/>
      <c r="Z108" s="108"/>
      <c r="AA108" s="89" t="s">
        <v>258</v>
      </c>
      <c r="AB108" s="89"/>
      <c r="AC108" s="92" t="s">
        <v>208</v>
      </c>
    </row>
    <row r="109" spans="1:29" ht="15.75" thickBot="1">
      <c r="A109" s="12"/>
      <c r="B109" s="92"/>
      <c r="C109" s="94"/>
      <c r="D109" s="94"/>
      <c r="E109" s="95"/>
      <c r="F109" s="108"/>
      <c r="G109" s="94"/>
      <c r="H109" s="94"/>
      <c r="I109" s="95"/>
      <c r="J109" s="108"/>
      <c r="K109" s="94"/>
      <c r="L109" s="94"/>
      <c r="M109" s="95"/>
      <c r="N109" s="108"/>
      <c r="O109" s="94"/>
      <c r="P109" s="94"/>
      <c r="Q109" s="95"/>
      <c r="R109" s="108"/>
      <c r="S109" s="94"/>
      <c r="T109" s="94"/>
      <c r="U109" s="95"/>
      <c r="V109" s="108"/>
      <c r="W109" s="94"/>
      <c r="X109" s="94"/>
      <c r="Y109" s="42"/>
      <c r="Z109" s="108"/>
      <c r="AA109" s="94"/>
      <c r="AB109" s="94"/>
      <c r="AC109" s="95"/>
    </row>
    <row r="110" spans="1:29">
      <c r="A110" s="12"/>
      <c r="B110" s="90" t="s">
        <v>243</v>
      </c>
      <c r="C110" s="96" t="s">
        <v>162</v>
      </c>
      <c r="D110" s="98">
        <v>11184</v>
      </c>
      <c r="E110" s="34"/>
      <c r="F110" s="107"/>
      <c r="G110" s="96" t="s">
        <v>162</v>
      </c>
      <c r="H110" s="87">
        <v>598</v>
      </c>
      <c r="I110" s="34"/>
      <c r="J110" s="107"/>
      <c r="K110" s="96" t="s">
        <v>162</v>
      </c>
      <c r="L110" s="98">
        <v>2669</v>
      </c>
      <c r="M110" s="34"/>
      <c r="N110" s="107"/>
      <c r="O110" s="96" t="s">
        <v>162</v>
      </c>
      <c r="P110" s="98">
        <v>5345</v>
      </c>
      <c r="Q110" s="34"/>
      <c r="R110" s="107"/>
      <c r="S110" s="96" t="s">
        <v>162</v>
      </c>
      <c r="T110" s="98">
        <v>1535</v>
      </c>
      <c r="U110" s="34"/>
      <c r="V110" s="107"/>
      <c r="W110" s="96" t="s">
        <v>162</v>
      </c>
      <c r="X110" s="87">
        <v>322</v>
      </c>
      <c r="Y110" s="34"/>
      <c r="Z110" s="107"/>
      <c r="AA110" s="96" t="s">
        <v>162</v>
      </c>
      <c r="AB110" s="98">
        <v>21653</v>
      </c>
      <c r="AC110" s="34"/>
    </row>
    <row r="111" spans="1:29" ht="15.75" thickBot="1">
      <c r="A111" s="12"/>
      <c r="B111" s="90"/>
      <c r="C111" s="97"/>
      <c r="D111" s="99"/>
      <c r="E111" s="47"/>
      <c r="F111" s="107"/>
      <c r="G111" s="97"/>
      <c r="H111" s="100"/>
      <c r="I111" s="47"/>
      <c r="J111" s="107"/>
      <c r="K111" s="97"/>
      <c r="L111" s="99"/>
      <c r="M111" s="47"/>
      <c r="N111" s="107"/>
      <c r="O111" s="97"/>
      <c r="P111" s="99"/>
      <c r="Q111" s="47"/>
      <c r="R111" s="107"/>
      <c r="S111" s="97"/>
      <c r="T111" s="99"/>
      <c r="U111" s="47"/>
      <c r="V111" s="107"/>
      <c r="W111" s="97"/>
      <c r="X111" s="100"/>
      <c r="Y111" s="47"/>
      <c r="Z111" s="107"/>
      <c r="AA111" s="97"/>
      <c r="AB111" s="99"/>
      <c r="AC111" s="47"/>
    </row>
    <row r="112" spans="1:29" ht="15.75" thickTop="1">
      <c r="A112" s="12"/>
      <c r="B112" s="108"/>
      <c r="C112" s="109"/>
      <c r="D112" s="109"/>
      <c r="E112" s="49"/>
      <c r="F112" s="108"/>
      <c r="G112" s="109"/>
      <c r="H112" s="109"/>
      <c r="I112" s="49"/>
      <c r="J112" s="108"/>
      <c r="K112" s="109"/>
      <c r="L112" s="109"/>
      <c r="M112" s="49"/>
      <c r="N112" s="108"/>
      <c r="O112" s="109"/>
      <c r="P112" s="109"/>
      <c r="Q112" s="49"/>
      <c r="R112" s="108"/>
      <c r="S112" s="109"/>
      <c r="T112" s="109"/>
      <c r="U112" s="49"/>
      <c r="V112" s="108"/>
      <c r="W112" s="109"/>
      <c r="X112" s="109"/>
      <c r="Y112" s="49"/>
      <c r="Z112" s="108"/>
      <c r="AA112" s="109"/>
      <c r="AB112" s="109"/>
      <c r="AC112" s="49"/>
    </row>
    <row r="113" spans="1:29">
      <c r="A113" s="12"/>
      <c r="B113" s="108"/>
      <c r="C113" s="108"/>
      <c r="D113" s="108"/>
      <c r="E113" s="26"/>
      <c r="F113" s="108"/>
      <c r="G113" s="108"/>
      <c r="H113" s="108"/>
      <c r="I113" s="26"/>
      <c r="J113" s="108"/>
      <c r="K113" s="108"/>
      <c r="L113" s="108"/>
      <c r="M113" s="26"/>
      <c r="N113" s="108"/>
      <c r="O113" s="108"/>
      <c r="P113" s="108"/>
      <c r="Q113" s="26"/>
      <c r="R113" s="108"/>
      <c r="S113" s="108"/>
      <c r="T113" s="108"/>
      <c r="U113" s="26"/>
      <c r="V113" s="108"/>
      <c r="W113" s="108"/>
      <c r="X113" s="108"/>
      <c r="Y113" s="26"/>
      <c r="Z113" s="108"/>
      <c r="AA113" s="108"/>
      <c r="AB113" s="108"/>
      <c r="AC113" s="26"/>
    </row>
    <row r="114" spans="1:29">
      <c r="A114" s="12"/>
      <c r="B114" s="101" t="s">
        <v>244</v>
      </c>
      <c r="C114" s="86"/>
      <c r="D114" s="86"/>
      <c r="E114" s="33"/>
      <c r="F114" s="107"/>
      <c r="G114" s="86"/>
      <c r="H114" s="86"/>
      <c r="I114" s="33"/>
      <c r="J114" s="107"/>
      <c r="K114" s="86"/>
      <c r="L114" s="86"/>
      <c r="M114" s="33"/>
      <c r="N114" s="107"/>
      <c r="O114" s="86"/>
      <c r="P114" s="86"/>
      <c r="Q114" s="33"/>
      <c r="R114" s="107"/>
      <c r="S114" s="86"/>
      <c r="T114" s="86"/>
      <c r="U114" s="33"/>
      <c r="V114" s="107"/>
      <c r="W114" s="86"/>
      <c r="X114" s="86"/>
      <c r="Y114" s="33"/>
      <c r="Z114" s="107"/>
      <c r="AA114" s="86"/>
      <c r="AB114" s="86"/>
      <c r="AC114" s="33"/>
    </row>
    <row r="115" spans="1:29">
      <c r="A115" s="12"/>
      <c r="B115" s="101"/>
      <c r="C115" s="86"/>
      <c r="D115" s="86"/>
      <c r="E115" s="33"/>
      <c r="F115" s="107"/>
      <c r="G115" s="86"/>
      <c r="H115" s="86"/>
      <c r="I115" s="33"/>
      <c r="J115" s="107"/>
      <c r="K115" s="86"/>
      <c r="L115" s="86"/>
      <c r="M115" s="33"/>
      <c r="N115" s="107"/>
      <c r="O115" s="86"/>
      <c r="P115" s="86"/>
      <c r="Q115" s="33"/>
      <c r="R115" s="107"/>
      <c r="S115" s="86"/>
      <c r="T115" s="86"/>
      <c r="U115" s="33"/>
      <c r="V115" s="107"/>
      <c r="W115" s="86"/>
      <c r="X115" s="86"/>
      <c r="Y115" s="33"/>
      <c r="Z115" s="107"/>
      <c r="AA115" s="86"/>
      <c r="AB115" s="86"/>
      <c r="AC115" s="33"/>
    </row>
    <row r="116" spans="1:29">
      <c r="A116" s="12"/>
      <c r="B116" s="92" t="s">
        <v>249</v>
      </c>
      <c r="C116" s="92" t="s">
        <v>162</v>
      </c>
      <c r="D116" s="89">
        <v>48</v>
      </c>
      <c r="E116" s="26"/>
      <c r="F116" s="108"/>
      <c r="G116" s="92" t="s">
        <v>162</v>
      </c>
      <c r="H116" s="89">
        <v>268</v>
      </c>
      <c r="I116" s="26"/>
      <c r="J116" s="108"/>
      <c r="K116" s="92" t="s">
        <v>162</v>
      </c>
      <c r="L116" s="89">
        <v>25</v>
      </c>
      <c r="M116" s="26"/>
      <c r="N116" s="108"/>
      <c r="O116" s="92" t="s">
        <v>162</v>
      </c>
      <c r="P116" s="89">
        <v>75</v>
      </c>
      <c r="Q116" s="26"/>
      <c r="R116" s="108"/>
      <c r="S116" s="92" t="s">
        <v>162</v>
      </c>
      <c r="T116" s="89">
        <v>24</v>
      </c>
      <c r="U116" s="26"/>
      <c r="V116" s="108"/>
      <c r="W116" s="92" t="s">
        <v>162</v>
      </c>
      <c r="X116" s="89" t="s">
        <v>166</v>
      </c>
      <c r="Y116" s="26"/>
      <c r="Z116" s="108"/>
      <c r="AA116" s="92" t="s">
        <v>162</v>
      </c>
      <c r="AB116" s="89">
        <v>440</v>
      </c>
      <c r="AC116" s="26"/>
    </row>
    <row r="117" spans="1:29">
      <c r="A117" s="12"/>
      <c r="B117" s="92"/>
      <c r="C117" s="92"/>
      <c r="D117" s="89"/>
      <c r="E117" s="26"/>
      <c r="F117" s="108"/>
      <c r="G117" s="92"/>
      <c r="H117" s="89"/>
      <c r="I117" s="26"/>
      <c r="J117" s="108"/>
      <c r="K117" s="92"/>
      <c r="L117" s="89"/>
      <c r="M117" s="26"/>
      <c r="N117" s="108"/>
      <c r="O117" s="92"/>
      <c r="P117" s="89"/>
      <c r="Q117" s="26"/>
      <c r="R117" s="108"/>
      <c r="S117" s="92"/>
      <c r="T117" s="89"/>
      <c r="U117" s="26"/>
      <c r="V117" s="108"/>
      <c r="W117" s="92"/>
      <c r="X117" s="89"/>
      <c r="Y117" s="26"/>
      <c r="Z117" s="108"/>
      <c r="AA117" s="92"/>
      <c r="AB117" s="89"/>
      <c r="AC117" s="26"/>
    </row>
    <row r="118" spans="1:29">
      <c r="A118" s="12"/>
      <c r="B118" s="90" t="s">
        <v>245</v>
      </c>
      <c r="C118" s="86" t="s">
        <v>166</v>
      </c>
      <c r="D118" s="86"/>
      <c r="E118" s="33"/>
      <c r="F118" s="107"/>
      <c r="G118" s="86" t="s">
        <v>166</v>
      </c>
      <c r="H118" s="86"/>
      <c r="I118" s="33"/>
      <c r="J118" s="107"/>
      <c r="K118" s="86" t="s">
        <v>166</v>
      </c>
      <c r="L118" s="86"/>
      <c r="M118" s="33"/>
      <c r="N118" s="107"/>
      <c r="O118" s="86" t="s">
        <v>166</v>
      </c>
      <c r="P118" s="86"/>
      <c r="Q118" s="33"/>
      <c r="R118" s="107"/>
      <c r="S118" s="86" t="s">
        <v>166</v>
      </c>
      <c r="T118" s="86"/>
      <c r="U118" s="33"/>
      <c r="V118" s="107"/>
      <c r="W118" s="86" t="s">
        <v>166</v>
      </c>
      <c r="X118" s="86"/>
      <c r="Y118" s="33"/>
      <c r="Z118" s="107"/>
      <c r="AA118" s="86" t="s">
        <v>166</v>
      </c>
      <c r="AB118" s="86"/>
      <c r="AC118" s="33"/>
    </row>
    <row r="119" spans="1:29" ht="15.75" thickBot="1">
      <c r="A119" s="12"/>
      <c r="B119" s="90"/>
      <c r="C119" s="102"/>
      <c r="D119" s="102"/>
      <c r="E119" s="52"/>
      <c r="F119" s="107"/>
      <c r="G119" s="102"/>
      <c r="H119" s="102"/>
      <c r="I119" s="52"/>
      <c r="J119" s="107"/>
      <c r="K119" s="102"/>
      <c r="L119" s="102"/>
      <c r="M119" s="52"/>
      <c r="N119" s="107"/>
      <c r="O119" s="102"/>
      <c r="P119" s="102"/>
      <c r="Q119" s="52"/>
      <c r="R119" s="107"/>
      <c r="S119" s="102"/>
      <c r="T119" s="102"/>
      <c r="U119" s="52"/>
      <c r="V119" s="107"/>
      <c r="W119" s="102"/>
      <c r="X119" s="102"/>
      <c r="Y119" s="52"/>
      <c r="Z119" s="107"/>
      <c r="AA119" s="102"/>
      <c r="AB119" s="102"/>
      <c r="AC119" s="52"/>
    </row>
    <row r="120" spans="1:29">
      <c r="A120" s="12"/>
      <c r="B120" s="92" t="s">
        <v>243</v>
      </c>
      <c r="C120" s="103" t="s">
        <v>162</v>
      </c>
      <c r="D120" s="105">
        <v>48</v>
      </c>
      <c r="E120" s="57"/>
      <c r="F120" s="108"/>
      <c r="G120" s="103" t="s">
        <v>162</v>
      </c>
      <c r="H120" s="105">
        <v>268</v>
      </c>
      <c r="I120" s="57"/>
      <c r="J120" s="108"/>
      <c r="K120" s="103" t="s">
        <v>162</v>
      </c>
      <c r="L120" s="105">
        <v>25</v>
      </c>
      <c r="M120" s="57"/>
      <c r="N120" s="108"/>
      <c r="O120" s="103" t="s">
        <v>162</v>
      </c>
      <c r="P120" s="105">
        <v>75</v>
      </c>
      <c r="Q120" s="57"/>
      <c r="R120" s="108"/>
      <c r="S120" s="103" t="s">
        <v>162</v>
      </c>
      <c r="T120" s="105">
        <v>24</v>
      </c>
      <c r="U120" s="57"/>
      <c r="V120" s="108"/>
      <c r="W120" s="103" t="s">
        <v>162</v>
      </c>
      <c r="X120" s="105" t="s">
        <v>166</v>
      </c>
      <c r="Y120" s="57"/>
      <c r="Z120" s="108"/>
      <c r="AA120" s="103" t="s">
        <v>162</v>
      </c>
      <c r="AB120" s="105">
        <v>440</v>
      </c>
      <c r="AC120" s="57"/>
    </row>
    <row r="121" spans="1:29" ht="15.75" thickBot="1">
      <c r="A121" s="12"/>
      <c r="B121" s="92"/>
      <c r="C121" s="104"/>
      <c r="D121" s="106"/>
      <c r="E121" s="58"/>
      <c r="F121" s="108"/>
      <c r="G121" s="104"/>
      <c r="H121" s="106"/>
      <c r="I121" s="58"/>
      <c r="J121" s="108"/>
      <c r="K121" s="104"/>
      <c r="L121" s="106"/>
      <c r="M121" s="58"/>
      <c r="N121" s="108"/>
      <c r="O121" s="104"/>
      <c r="P121" s="106"/>
      <c r="Q121" s="58"/>
      <c r="R121" s="108"/>
      <c r="S121" s="104"/>
      <c r="T121" s="106"/>
      <c r="U121" s="58"/>
      <c r="V121" s="108"/>
      <c r="W121" s="104"/>
      <c r="X121" s="106"/>
      <c r="Y121" s="58"/>
      <c r="Z121" s="108"/>
      <c r="AA121" s="104"/>
      <c r="AB121" s="106"/>
      <c r="AC121" s="58"/>
    </row>
    <row r="122" spans="1:29" ht="15.75" thickTop="1">
      <c r="A122" s="12"/>
      <c r="B122" s="107"/>
      <c r="C122" s="110"/>
      <c r="D122" s="110"/>
      <c r="E122" s="63"/>
      <c r="F122" s="107"/>
      <c r="G122" s="110"/>
      <c r="H122" s="110"/>
      <c r="I122" s="63"/>
      <c r="J122" s="107"/>
      <c r="K122" s="110"/>
      <c r="L122" s="110"/>
      <c r="M122" s="63"/>
      <c r="N122" s="107"/>
      <c r="O122" s="110"/>
      <c r="P122" s="110"/>
      <c r="Q122" s="63"/>
      <c r="R122" s="107"/>
      <c r="S122" s="110"/>
      <c r="T122" s="110"/>
      <c r="U122" s="63"/>
      <c r="V122" s="107"/>
      <c r="W122" s="110"/>
      <c r="X122" s="110"/>
      <c r="Y122" s="63"/>
      <c r="Z122" s="107"/>
      <c r="AA122" s="110"/>
      <c r="AB122" s="110"/>
      <c r="AC122" s="63"/>
    </row>
    <row r="123" spans="1:29">
      <c r="A123" s="12"/>
      <c r="B123" s="107"/>
      <c r="C123" s="107"/>
      <c r="D123" s="107"/>
      <c r="E123" s="33"/>
      <c r="F123" s="107"/>
      <c r="G123" s="107"/>
      <c r="H123" s="107"/>
      <c r="I123" s="33"/>
      <c r="J123" s="107"/>
      <c r="K123" s="107"/>
      <c r="L123" s="107"/>
      <c r="M123" s="33"/>
      <c r="N123" s="107"/>
      <c r="O123" s="107"/>
      <c r="P123" s="107"/>
      <c r="Q123" s="33"/>
      <c r="R123" s="107"/>
      <c r="S123" s="107"/>
      <c r="T123" s="107"/>
      <c r="U123" s="33"/>
      <c r="V123" s="107"/>
      <c r="W123" s="107"/>
      <c r="X123" s="107"/>
      <c r="Y123" s="33"/>
      <c r="Z123" s="107"/>
      <c r="AA123" s="107"/>
      <c r="AB123" s="107"/>
      <c r="AC123" s="33"/>
    </row>
    <row r="124" spans="1:29">
      <c r="A124" s="12"/>
      <c r="B124" s="88" t="s">
        <v>246</v>
      </c>
      <c r="C124" s="89"/>
      <c r="D124" s="89"/>
      <c r="E124" s="26"/>
      <c r="F124" s="108"/>
      <c r="G124" s="89"/>
      <c r="H124" s="89"/>
      <c r="I124" s="26"/>
      <c r="J124" s="108"/>
      <c r="K124" s="89"/>
      <c r="L124" s="89"/>
      <c r="M124" s="26"/>
      <c r="N124" s="108"/>
      <c r="O124" s="89"/>
      <c r="P124" s="89"/>
      <c r="Q124" s="26"/>
      <c r="R124" s="108"/>
      <c r="S124" s="89"/>
      <c r="T124" s="89"/>
      <c r="U124" s="26"/>
      <c r="V124" s="108"/>
      <c r="W124" s="89"/>
      <c r="X124" s="89"/>
      <c r="Y124" s="26"/>
      <c r="Z124" s="108"/>
      <c r="AA124" s="89"/>
      <c r="AB124" s="89"/>
      <c r="AC124" s="26"/>
    </row>
    <row r="125" spans="1:29">
      <c r="A125" s="12"/>
      <c r="B125" s="88"/>
      <c r="C125" s="89"/>
      <c r="D125" s="89"/>
      <c r="E125" s="26"/>
      <c r="F125" s="108"/>
      <c r="G125" s="89"/>
      <c r="H125" s="89"/>
      <c r="I125" s="26"/>
      <c r="J125" s="108"/>
      <c r="K125" s="89"/>
      <c r="L125" s="89"/>
      <c r="M125" s="26"/>
      <c r="N125" s="108"/>
      <c r="O125" s="89"/>
      <c r="P125" s="89"/>
      <c r="Q125" s="26"/>
      <c r="R125" s="108"/>
      <c r="S125" s="89"/>
      <c r="T125" s="89"/>
      <c r="U125" s="26"/>
      <c r="V125" s="108"/>
      <c r="W125" s="89"/>
      <c r="X125" s="89"/>
      <c r="Y125" s="26"/>
      <c r="Z125" s="108"/>
      <c r="AA125" s="89"/>
      <c r="AB125" s="89"/>
      <c r="AC125" s="26"/>
    </row>
    <row r="126" spans="1:29">
      <c r="A126" s="12"/>
      <c r="B126" s="90" t="s">
        <v>210</v>
      </c>
      <c r="C126" s="90" t="s">
        <v>162</v>
      </c>
      <c r="D126" s="91">
        <v>11184</v>
      </c>
      <c r="E126" s="33"/>
      <c r="F126" s="107"/>
      <c r="G126" s="90" t="s">
        <v>162</v>
      </c>
      <c r="H126" s="86">
        <v>598</v>
      </c>
      <c r="I126" s="33"/>
      <c r="J126" s="107"/>
      <c r="K126" s="90" t="s">
        <v>162</v>
      </c>
      <c r="L126" s="91">
        <v>2669</v>
      </c>
      <c r="M126" s="33"/>
      <c r="N126" s="107"/>
      <c r="O126" s="90" t="s">
        <v>162</v>
      </c>
      <c r="P126" s="91">
        <v>5345</v>
      </c>
      <c r="Q126" s="33"/>
      <c r="R126" s="107"/>
      <c r="S126" s="90" t="s">
        <v>162</v>
      </c>
      <c r="T126" s="91">
        <v>1535</v>
      </c>
      <c r="U126" s="33"/>
      <c r="V126" s="107"/>
      <c r="W126" s="90" t="s">
        <v>162</v>
      </c>
      <c r="X126" s="86">
        <v>322</v>
      </c>
      <c r="Y126" s="33"/>
      <c r="Z126" s="107"/>
      <c r="AA126" s="90" t="s">
        <v>162</v>
      </c>
      <c r="AB126" s="91">
        <v>21653</v>
      </c>
      <c r="AC126" s="33"/>
    </row>
    <row r="127" spans="1:29">
      <c r="A127" s="12"/>
      <c r="B127" s="90"/>
      <c r="C127" s="90"/>
      <c r="D127" s="91"/>
      <c r="E127" s="33"/>
      <c r="F127" s="107"/>
      <c r="G127" s="90"/>
      <c r="H127" s="86"/>
      <c r="I127" s="33"/>
      <c r="J127" s="107"/>
      <c r="K127" s="90"/>
      <c r="L127" s="91"/>
      <c r="M127" s="33"/>
      <c r="N127" s="107"/>
      <c r="O127" s="90"/>
      <c r="P127" s="91"/>
      <c r="Q127" s="33"/>
      <c r="R127" s="107"/>
      <c r="S127" s="90"/>
      <c r="T127" s="91"/>
      <c r="U127" s="33"/>
      <c r="V127" s="107"/>
      <c r="W127" s="90"/>
      <c r="X127" s="86"/>
      <c r="Y127" s="33"/>
      <c r="Z127" s="107"/>
      <c r="AA127" s="90"/>
      <c r="AB127" s="91"/>
      <c r="AC127" s="33"/>
    </row>
    <row r="128" spans="1:29">
      <c r="A128" s="12"/>
      <c r="B128" s="92" t="s">
        <v>244</v>
      </c>
      <c r="C128" s="89">
        <v>48</v>
      </c>
      <c r="D128" s="89"/>
      <c r="E128" s="26"/>
      <c r="F128" s="108"/>
      <c r="G128" s="89">
        <v>268</v>
      </c>
      <c r="H128" s="89"/>
      <c r="I128" s="26"/>
      <c r="J128" s="108"/>
      <c r="K128" s="89">
        <v>25</v>
      </c>
      <c r="L128" s="89"/>
      <c r="M128" s="26"/>
      <c r="N128" s="108"/>
      <c r="O128" s="89">
        <v>75</v>
      </c>
      <c r="P128" s="89"/>
      <c r="Q128" s="26"/>
      <c r="R128" s="108"/>
      <c r="S128" s="89">
        <v>24</v>
      </c>
      <c r="T128" s="89"/>
      <c r="U128" s="26"/>
      <c r="V128" s="108"/>
      <c r="W128" s="89" t="s">
        <v>166</v>
      </c>
      <c r="X128" s="89"/>
      <c r="Y128" s="26"/>
      <c r="Z128" s="108"/>
      <c r="AA128" s="89">
        <v>440</v>
      </c>
      <c r="AB128" s="89"/>
      <c r="AC128" s="26"/>
    </row>
    <row r="129" spans="1:29" ht="15.75" thickBot="1">
      <c r="A129" s="12"/>
      <c r="B129" s="92"/>
      <c r="C129" s="94"/>
      <c r="D129" s="94"/>
      <c r="E129" s="42"/>
      <c r="F129" s="108"/>
      <c r="G129" s="94"/>
      <c r="H129" s="94"/>
      <c r="I129" s="42"/>
      <c r="J129" s="108"/>
      <c r="K129" s="94"/>
      <c r="L129" s="94"/>
      <c r="M129" s="42"/>
      <c r="N129" s="108"/>
      <c r="O129" s="94"/>
      <c r="P129" s="94"/>
      <c r="Q129" s="42"/>
      <c r="R129" s="108"/>
      <c r="S129" s="94"/>
      <c r="T129" s="94"/>
      <c r="U129" s="42"/>
      <c r="V129" s="108"/>
      <c r="W129" s="94"/>
      <c r="X129" s="94"/>
      <c r="Y129" s="42"/>
      <c r="Z129" s="108"/>
      <c r="AA129" s="94"/>
      <c r="AB129" s="94"/>
      <c r="AC129" s="42"/>
    </row>
    <row r="130" spans="1:29">
      <c r="A130" s="12"/>
      <c r="B130" s="90" t="s">
        <v>247</v>
      </c>
      <c r="C130" s="96" t="s">
        <v>162</v>
      </c>
      <c r="D130" s="98">
        <v>11232</v>
      </c>
      <c r="E130" s="34"/>
      <c r="F130" s="107"/>
      <c r="G130" s="96" t="s">
        <v>162</v>
      </c>
      <c r="H130" s="87">
        <v>866</v>
      </c>
      <c r="I130" s="34"/>
      <c r="J130" s="107"/>
      <c r="K130" s="96" t="s">
        <v>162</v>
      </c>
      <c r="L130" s="98">
        <v>2694</v>
      </c>
      <c r="M130" s="34"/>
      <c r="N130" s="107"/>
      <c r="O130" s="96" t="s">
        <v>162</v>
      </c>
      <c r="P130" s="98">
        <v>5420</v>
      </c>
      <c r="Q130" s="34"/>
      <c r="R130" s="107"/>
      <c r="S130" s="96" t="s">
        <v>162</v>
      </c>
      <c r="T130" s="98">
        <v>1559</v>
      </c>
      <c r="U130" s="34"/>
      <c r="V130" s="107"/>
      <c r="W130" s="96" t="s">
        <v>162</v>
      </c>
      <c r="X130" s="87">
        <v>322</v>
      </c>
      <c r="Y130" s="34"/>
      <c r="Z130" s="107"/>
      <c r="AA130" s="96" t="s">
        <v>162</v>
      </c>
      <c r="AB130" s="98">
        <v>22093</v>
      </c>
      <c r="AC130" s="34"/>
    </row>
    <row r="131" spans="1:29" ht="15.75" thickBot="1">
      <c r="A131" s="12"/>
      <c r="B131" s="90"/>
      <c r="C131" s="97"/>
      <c r="D131" s="99"/>
      <c r="E131" s="47"/>
      <c r="F131" s="107"/>
      <c r="G131" s="97"/>
      <c r="H131" s="100"/>
      <c r="I131" s="47"/>
      <c r="J131" s="107"/>
      <c r="K131" s="97"/>
      <c r="L131" s="99"/>
      <c r="M131" s="47"/>
      <c r="N131" s="107"/>
      <c r="O131" s="97"/>
      <c r="P131" s="99"/>
      <c r="Q131" s="47"/>
      <c r="R131" s="107"/>
      <c r="S131" s="97"/>
      <c r="T131" s="99"/>
      <c r="U131" s="47"/>
      <c r="V131" s="107"/>
      <c r="W131" s="97"/>
      <c r="X131" s="100"/>
      <c r="Y131" s="47"/>
      <c r="Z131" s="107"/>
      <c r="AA131" s="97"/>
      <c r="AB131" s="99"/>
      <c r="AC131" s="47"/>
    </row>
    <row r="132" spans="1:29" ht="15.75" thickTop="1">
      <c r="A132" s="12"/>
      <c r="B132" s="74" t="s">
        <v>174</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row>
    <row r="133" spans="1:29">
      <c r="A133" s="12"/>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row>
    <row r="134" spans="1:29">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row>
    <row r="135" spans="1:29">
      <c r="A135" s="12"/>
      <c r="B135" s="84"/>
      <c r="C135" s="27" t="s">
        <v>221</v>
      </c>
      <c r="D135" s="27"/>
      <c r="E135" s="27"/>
      <c r="F135" s="26"/>
      <c r="G135" s="27" t="s">
        <v>200</v>
      </c>
      <c r="H135" s="27"/>
      <c r="I135" s="27"/>
      <c r="J135" s="26"/>
      <c r="K135" s="27" t="s">
        <v>223</v>
      </c>
      <c r="L135" s="27"/>
      <c r="M135" s="27"/>
      <c r="N135" s="26"/>
      <c r="O135" s="27" t="s">
        <v>224</v>
      </c>
      <c r="P135" s="27"/>
      <c r="Q135" s="27"/>
      <c r="R135" s="26"/>
      <c r="S135" s="27" t="s">
        <v>203</v>
      </c>
      <c r="T135" s="27"/>
      <c r="U135" s="27"/>
      <c r="V135" s="26"/>
      <c r="W135" s="27" t="s">
        <v>227</v>
      </c>
      <c r="X135" s="27"/>
      <c r="Y135" s="27"/>
      <c r="Z135" s="26"/>
      <c r="AA135" s="27" t="s">
        <v>183</v>
      </c>
      <c r="AB135" s="27"/>
      <c r="AC135" s="27"/>
    </row>
    <row r="136" spans="1:29">
      <c r="A136" s="12"/>
      <c r="B136" s="84"/>
      <c r="C136" s="27" t="s">
        <v>222</v>
      </c>
      <c r="D136" s="27"/>
      <c r="E136" s="27"/>
      <c r="F136" s="26"/>
      <c r="G136" s="27"/>
      <c r="H136" s="27"/>
      <c r="I136" s="27"/>
      <c r="J136" s="26"/>
      <c r="K136" s="27" t="s">
        <v>222</v>
      </c>
      <c r="L136" s="27"/>
      <c r="M136" s="27"/>
      <c r="N136" s="26"/>
      <c r="O136" s="27" t="s">
        <v>225</v>
      </c>
      <c r="P136" s="27"/>
      <c r="Q136" s="27"/>
      <c r="R136" s="26"/>
      <c r="S136" s="27"/>
      <c r="T136" s="27"/>
      <c r="U136" s="27"/>
      <c r="V136" s="26"/>
      <c r="W136" s="27"/>
      <c r="X136" s="27"/>
      <c r="Y136" s="27"/>
      <c r="Z136" s="26"/>
      <c r="AA136" s="27"/>
      <c r="AB136" s="27"/>
      <c r="AC136" s="27"/>
    </row>
    <row r="137" spans="1:29" ht="15.75" thickBot="1">
      <c r="A137" s="12"/>
      <c r="B137" s="84"/>
      <c r="C137" s="28"/>
      <c r="D137" s="28"/>
      <c r="E137" s="28"/>
      <c r="F137" s="26"/>
      <c r="G137" s="29"/>
      <c r="H137" s="29"/>
      <c r="I137" s="29"/>
      <c r="J137" s="26"/>
      <c r="K137" s="28"/>
      <c r="L137" s="28"/>
      <c r="M137" s="28"/>
      <c r="N137" s="26"/>
      <c r="O137" s="29" t="s">
        <v>226</v>
      </c>
      <c r="P137" s="29"/>
      <c r="Q137" s="29"/>
      <c r="R137" s="26"/>
      <c r="S137" s="29"/>
      <c r="T137" s="29"/>
      <c r="U137" s="29"/>
      <c r="V137" s="26"/>
      <c r="W137" s="29"/>
      <c r="X137" s="29"/>
      <c r="Y137" s="29"/>
      <c r="Z137" s="26"/>
      <c r="AA137" s="29"/>
      <c r="AB137" s="29"/>
      <c r="AC137" s="29"/>
    </row>
    <row r="138" spans="1:29">
      <c r="A138" s="12"/>
      <c r="B138" s="85" t="s">
        <v>259</v>
      </c>
      <c r="C138" s="87"/>
      <c r="D138" s="87"/>
      <c r="E138" s="34"/>
      <c r="F138" s="33"/>
      <c r="G138" s="87"/>
      <c r="H138" s="87"/>
      <c r="I138" s="34"/>
      <c r="J138" s="33"/>
      <c r="K138" s="87"/>
      <c r="L138" s="87"/>
      <c r="M138" s="34"/>
      <c r="N138" s="33"/>
      <c r="O138" s="87"/>
      <c r="P138" s="87"/>
      <c r="Q138" s="34"/>
      <c r="R138" s="33"/>
      <c r="S138" s="87"/>
      <c r="T138" s="87"/>
      <c r="U138" s="34"/>
      <c r="V138" s="33"/>
      <c r="W138" s="87"/>
      <c r="X138" s="87"/>
      <c r="Y138" s="34"/>
      <c r="Z138" s="33"/>
      <c r="AA138" s="87"/>
      <c r="AB138" s="87"/>
      <c r="AC138" s="34"/>
    </row>
    <row r="139" spans="1:29">
      <c r="A139" s="12"/>
      <c r="B139" s="85"/>
      <c r="C139" s="86"/>
      <c r="D139" s="86"/>
      <c r="E139" s="33"/>
      <c r="F139" s="33"/>
      <c r="G139" s="86"/>
      <c r="H139" s="86"/>
      <c r="I139" s="33"/>
      <c r="J139" s="33"/>
      <c r="K139" s="86"/>
      <c r="L139" s="86"/>
      <c r="M139" s="33"/>
      <c r="N139" s="33"/>
      <c r="O139" s="86"/>
      <c r="P139" s="86"/>
      <c r="Q139" s="33"/>
      <c r="R139" s="33"/>
      <c r="S139" s="86"/>
      <c r="T139" s="86"/>
      <c r="U139" s="33"/>
      <c r="V139" s="33"/>
      <c r="W139" s="86"/>
      <c r="X139" s="86"/>
      <c r="Y139" s="33"/>
      <c r="Z139" s="33"/>
      <c r="AA139" s="86"/>
      <c r="AB139" s="86"/>
      <c r="AC139" s="33"/>
    </row>
    <row r="140" spans="1:29">
      <c r="A140" s="12"/>
      <c r="B140" s="88" t="s">
        <v>210</v>
      </c>
      <c r="C140" s="89"/>
      <c r="D140" s="89"/>
      <c r="E140" s="26"/>
      <c r="F140" s="26"/>
      <c r="G140" s="89"/>
      <c r="H140" s="89"/>
      <c r="I140" s="26"/>
      <c r="J140" s="26"/>
      <c r="K140" s="89"/>
      <c r="L140" s="89"/>
      <c r="M140" s="26"/>
      <c r="N140" s="26"/>
      <c r="O140" s="89"/>
      <c r="P140" s="89"/>
      <c r="Q140" s="26"/>
      <c r="R140" s="26"/>
      <c r="S140" s="89"/>
      <c r="T140" s="89"/>
      <c r="U140" s="26"/>
      <c r="V140" s="26"/>
      <c r="W140" s="89"/>
      <c r="X140" s="89"/>
      <c r="Y140" s="26"/>
      <c r="Z140" s="26"/>
      <c r="AA140" s="89"/>
      <c r="AB140" s="89"/>
      <c r="AC140" s="26"/>
    </row>
    <row r="141" spans="1:29">
      <c r="A141" s="12"/>
      <c r="B141" s="88"/>
      <c r="C141" s="89"/>
      <c r="D141" s="89"/>
      <c r="E141" s="26"/>
      <c r="F141" s="26"/>
      <c r="G141" s="89"/>
      <c r="H141" s="89"/>
      <c r="I141" s="26"/>
      <c r="J141" s="26"/>
      <c r="K141" s="89"/>
      <c r="L141" s="89"/>
      <c r="M141" s="26"/>
      <c r="N141" s="26"/>
      <c r="O141" s="89"/>
      <c r="P141" s="89"/>
      <c r="Q141" s="26"/>
      <c r="R141" s="26"/>
      <c r="S141" s="89"/>
      <c r="T141" s="89"/>
      <c r="U141" s="26"/>
      <c r="V141" s="26"/>
      <c r="W141" s="89"/>
      <c r="X141" s="89"/>
      <c r="Y141" s="26"/>
      <c r="Z141" s="26"/>
      <c r="AA141" s="89"/>
      <c r="AB141" s="89"/>
      <c r="AC141" s="26"/>
    </row>
    <row r="142" spans="1:29">
      <c r="A142" s="12"/>
      <c r="B142" s="90" t="s">
        <v>260</v>
      </c>
      <c r="C142" s="90" t="s">
        <v>162</v>
      </c>
      <c r="D142" s="91">
        <v>18103</v>
      </c>
      <c r="E142" s="33"/>
      <c r="F142" s="33"/>
      <c r="G142" s="90" t="s">
        <v>162</v>
      </c>
      <c r="H142" s="91">
        <v>4529</v>
      </c>
      <c r="I142" s="33"/>
      <c r="J142" s="33"/>
      <c r="K142" s="90" t="s">
        <v>162</v>
      </c>
      <c r="L142" s="91">
        <v>3693</v>
      </c>
      <c r="M142" s="33"/>
      <c r="N142" s="33"/>
      <c r="O142" s="90" t="s">
        <v>162</v>
      </c>
      <c r="P142" s="91">
        <v>8785</v>
      </c>
      <c r="Q142" s="33"/>
      <c r="R142" s="33"/>
      <c r="S142" s="90" t="s">
        <v>162</v>
      </c>
      <c r="T142" s="91">
        <v>2508</v>
      </c>
      <c r="U142" s="33"/>
      <c r="V142" s="33"/>
      <c r="W142" s="90" t="s">
        <v>162</v>
      </c>
      <c r="X142" s="86">
        <v>601</v>
      </c>
      <c r="Y142" s="33"/>
      <c r="Z142" s="33"/>
      <c r="AA142" s="90" t="s">
        <v>162</v>
      </c>
      <c r="AB142" s="91">
        <v>38219</v>
      </c>
      <c r="AC142" s="33"/>
    </row>
    <row r="143" spans="1:29">
      <c r="A143" s="12"/>
      <c r="B143" s="90"/>
      <c r="C143" s="90"/>
      <c r="D143" s="91"/>
      <c r="E143" s="33"/>
      <c r="F143" s="33"/>
      <c r="G143" s="90"/>
      <c r="H143" s="91"/>
      <c r="I143" s="33"/>
      <c r="J143" s="33"/>
      <c r="K143" s="90"/>
      <c r="L143" s="91"/>
      <c r="M143" s="33"/>
      <c r="N143" s="33"/>
      <c r="O143" s="90"/>
      <c r="P143" s="91"/>
      <c r="Q143" s="33"/>
      <c r="R143" s="33"/>
      <c r="S143" s="90"/>
      <c r="T143" s="91"/>
      <c r="U143" s="33"/>
      <c r="V143" s="33"/>
      <c r="W143" s="90"/>
      <c r="X143" s="86"/>
      <c r="Y143" s="33"/>
      <c r="Z143" s="33"/>
      <c r="AA143" s="90"/>
      <c r="AB143" s="91"/>
      <c r="AC143" s="33"/>
    </row>
    <row r="144" spans="1:29">
      <c r="A144" s="12"/>
      <c r="B144" s="92" t="s">
        <v>230</v>
      </c>
      <c r="C144" s="89">
        <v>79</v>
      </c>
      <c r="D144" s="89"/>
      <c r="E144" s="26"/>
      <c r="F144" s="26"/>
      <c r="G144" s="89" t="s">
        <v>261</v>
      </c>
      <c r="H144" s="89"/>
      <c r="I144" s="92" t="s">
        <v>208</v>
      </c>
      <c r="J144" s="26"/>
      <c r="K144" s="89">
        <v>932</v>
      </c>
      <c r="L144" s="89"/>
      <c r="M144" s="26"/>
      <c r="N144" s="26"/>
      <c r="O144" s="89">
        <v>580</v>
      </c>
      <c r="P144" s="89"/>
      <c r="Q144" s="26"/>
      <c r="R144" s="26"/>
      <c r="S144" s="89">
        <v>33</v>
      </c>
      <c r="T144" s="89"/>
      <c r="U144" s="26"/>
      <c r="V144" s="26"/>
      <c r="W144" s="89" t="s">
        <v>262</v>
      </c>
      <c r="X144" s="89"/>
      <c r="Y144" s="92" t="s">
        <v>208</v>
      </c>
      <c r="Z144" s="26"/>
      <c r="AA144" s="89" t="s">
        <v>166</v>
      </c>
      <c r="AB144" s="89"/>
      <c r="AC144" s="26"/>
    </row>
    <row r="145" spans="1:29">
      <c r="A145" s="12"/>
      <c r="B145" s="92"/>
      <c r="C145" s="89"/>
      <c r="D145" s="89"/>
      <c r="E145" s="26"/>
      <c r="F145" s="26"/>
      <c r="G145" s="89"/>
      <c r="H145" s="89"/>
      <c r="I145" s="92"/>
      <c r="J145" s="26"/>
      <c r="K145" s="89"/>
      <c r="L145" s="89"/>
      <c r="M145" s="26"/>
      <c r="N145" s="26"/>
      <c r="O145" s="89"/>
      <c r="P145" s="89"/>
      <c r="Q145" s="26"/>
      <c r="R145" s="26"/>
      <c r="S145" s="89"/>
      <c r="T145" s="89"/>
      <c r="U145" s="26"/>
      <c r="V145" s="26"/>
      <c r="W145" s="89"/>
      <c r="X145" s="89"/>
      <c r="Y145" s="92"/>
      <c r="Z145" s="26"/>
      <c r="AA145" s="89"/>
      <c r="AB145" s="89"/>
      <c r="AC145" s="26"/>
    </row>
    <row r="146" spans="1:29">
      <c r="A146" s="12"/>
      <c r="B146" s="90" t="s">
        <v>235</v>
      </c>
      <c r="C146" s="86">
        <v>171</v>
      </c>
      <c r="D146" s="86"/>
      <c r="E146" s="33"/>
      <c r="F146" s="33"/>
      <c r="G146" s="86">
        <v>97</v>
      </c>
      <c r="H146" s="86"/>
      <c r="I146" s="33"/>
      <c r="J146" s="33"/>
      <c r="K146" s="86">
        <v>119</v>
      </c>
      <c r="L146" s="86"/>
      <c r="M146" s="33"/>
      <c r="N146" s="33"/>
      <c r="O146" s="86">
        <v>348</v>
      </c>
      <c r="P146" s="86"/>
      <c r="Q146" s="33"/>
      <c r="R146" s="33"/>
      <c r="S146" s="86">
        <v>80</v>
      </c>
      <c r="T146" s="86"/>
      <c r="U146" s="33"/>
      <c r="V146" s="33"/>
      <c r="W146" s="86" t="s">
        <v>166</v>
      </c>
      <c r="X146" s="86"/>
      <c r="Y146" s="33"/>
      <c r="Z146" s="33"/>
      <c r="AA146" s="86">
        <v>815</v>
      </c>
      <c r="AB146" s="86"/>
      <c r="AC146" s="33"/>
    </row>
    <row r="147" spans="1:29">
      <c r="A147" s="12"/>
      <c r="B147" s="90"/>
      <c r="C147" s="86"/>
      <c r="D147" s="86"/>
      <c r="E147" s="33"/>
      <c r="F147" s="33"/>
      <c r="G147" s="86"/>
      <c r="H147" s="86"/>
      <c r="I147" s="33"/>
      <c r="J147" s="33"/>
      <c r="K147" s="86"/>
      <c r="L147" s="86"/>
      <c r="M147" s="33"/>
      <c r="N147" s="33"/>
      <c r="O147" s="86"/>
      <c r="P147" s="86"/>
      <c r="Q147" s="33"/>
      <c r="R147" s="33"/>
      <c r="S147" s="86"/>
      <c r="T147" s="86"/>
      <c r="U147" s="33"/>
      <c r="V147" s="33"/>
      <c r="W147" s="86"/>
      <c r="X147" s="86"/>
      <c r="Y147" s="33"/>
      <c r="Z147" s="33"/>
      <c r="AA147" s="86"/>
      <c r="AB147" s="86"/>
      <c r="AC147" s="33"/>
    </row>
    <row r="148" spans="1:29">
      <c r="A148" s="12"/>
      <c r="B148" s="92" t="s">
        <v>236</v>
      </c>
      <c r="C148" s="89" t="s">
        <v>263</v>
      </c>
      <c r="D148" s="89"/>
      <c r="E148" s="92" t="s">
        <v>208</v>
      </c>
      <c r="F148" s="26"/>
      <c r="G148" s="89" t="s">
        <v>166</v>
      </c>
      <c r="H148" s="89"/>
      <c r="I148" s="26"/>
      <c r="J148" s="26"/>
      <c r="K148" s="89" t="s">
        <v>264</v>
      </c>
      <c r="L148" s="89"/>
      <c r="M148" s="92" t="s">
        <v>208</v>
      </c>
      <c r="N148" s="26"/>
      <c r="O148" s="89" t="s">
        <v>265</v>
      </c>
      <c r="P148" s="89"/>
      <c r="Q148" s="92" t="s">
        <v>208</v>
      </c>
      <c r="R148" s="26"/>
      <c r="S148" s="89" t="s">
        <v>266</v>
      </c>
      <c r="T148" s="89"/>
      <c r="U148" s="92" t="s">
        <v>208</v>
      </c>
      <c r="V148" s="26"/>
      <c r="W148" s="89" t="s">
        <v>166</v>
      </c>
      <c r="X148" s="89"/>
      <c r="Y148" s="26"/>
      <c r="Z148" s="26"/>
      <c r="AA148" s="89" t="s">
        <v>267</v>
      </c>
      <c r="AB148" s="89"/>
      <c r="AC148" s="92" t="s">
        <v>208</v>
      </c>
    </row>
    <row r="149" spans="1:29" ht="15.75" thickBot="1">
      <c r="A149" s="12"/>
      <c r="B149" s="92"/>
      <c r="C149" s="94"/>
      <c r="D149" s="94"/>
      <c r="E149" s="95"/>
      <c r="F149" s="26"/>
      <c r="G149" s="94"/>
      <c r="H149" s="94"/>
      <c r="I149" s="42"/>
      <c r="J149" s="26"/>
      <c r="K149" s="94"/>
      <c r="L149" s="94"/>
      <c r="M149" s="95"/>
      <c r="N149" s="26"/>
      <c r="O149" s="94"/>
      <c r="P149" s="94"/>
      <c r="Q149" s="95"/>
      <c r="R149" s="26"/>
      <c r="S149" s="94"/>
      <c r="T149" s="94"/>
      <c r="U149" s="95"/>
      <c r="V149" s="26"/>
      <c r="W149" s="94"/>
      <c r="X149" s="94"/>
      <c r="Y149" s="42"/>
      <c r="Z149" s="26"/>
      <c r="AA149" s="94"/>
      <c r="AB149" s="94"/>
      <c r="AC149" s="95"/>
    </row>
    <row r="150" spans="1:29">
      <c r="A150" s="12"/>
      <c r="B150" s="90" t="s">
        <v>243</v>
      </c>
      <c r="C150" s="96" t="s">
        <v>162</v>
      </c>
      <c r="D150" s="98">
        <v>17887</v>
      </c>
      <c r="E150" s="34"/>
      <c r="F150" s="33"/>
      <c r="G150" s="96" t="s">
        <v>162</v>
      </c>
      <c r="H150" s="98">
        <v>3443</v>
      </c>
      <c r="I150" s="34"/>
      <c r="J150" s="33"/>
      <c r="K150" s="96" t="s">
        <v>162</v>
      </c>
      <c r="L150" s="98">
        <v>3734</v>
      </c>
      <c r="M150" s="34"/>
      <c r="N150" s="33"/>
      <c r="O150" s="96" t="s">
        <v>162</v>
      </c>
      <c r="P150" s="98">
        <v>8093</v>
      </c>
      <c r="Q150" s="34"/>
      <c r="R150" s="33"/>
      <c r="S150" s="96" t="s">
        <v>162</v>
      </c>
      <c r="T150" s="98">
        <v>2326</v>
      </c>
      <c r="U150" s="34"/>
      <c r="V150" s="33"/>
      <c r="W150" s="96" t="s">
        <v>162</v>
      </c>
      <c r="X150" s="87">
        <v>160</v>
      </c>
      <c r="Y150" s="34"/>
      <c r="Z150" s="33"/>
      <c r="AA150" s="96" t="s">
        <v>162</v>
      </c>
      <c r="AB150" s="98">
        <v>35643</v>
      </c>
      <c r="AC150" s="34"/>
    </row>
    <row r="151" spans="1:29" ht="15.75" thickBot="1">
      <c r="A151" s="12"/>
      <c r="B151" s="90"/>
      <c r="C151" s="97"/>
      <c r="D151" s="99"/>
      <c r="E151" s="47"/>
      <c r="F151" s="33"/>
      <c r="G151" s="97"/>
      <c r="H151" s="99"/>
      <c r="I151" s="47"/>
      <c r="J151" s="33"/>
      <c r="K151" s="97"/>
      <c r="L151" s="99"/>
      <c r="M151" s="47"/>
      <c r="N151" s="33"/>
      <c r="O151" s="97"/>
      <c r="P151" s="99"/>
      <c r="Q151" s="47"/>
      <c r="R151" s="33"/>
      <c r="S151" s="97"/>
      <c r="T151" s="99"/>
      <c r="U151" s="47"/>
      <c r="V151" s="33"/>
      <c r="W151" s="97"/>
      <c r="X151" s="100"/>
      <c r="Y151" s="47"/>
      <c r="Z151" s="33"/>
      <c r="AA151" s="97"/>
      <c r="AB151" s="99"/>
      <c r="AC151" s="47"/>
    </row>
    <row r="152" spans="1:29" ht="15.75" thickTop="1">
      <c r="A152" s="12"/>
      <c r="B152" s="15"/>
      <c r="C152" s="49"/>
      <c r="D152" s="49"/>
      <c r="E152" s="49"/>
      <c r="F152" s="15"/>
      <c r="G152" s="49"/>
      <c r="H152" s="49"/>
      <c r="I152" s="49"/>
      <c r="J152" s="15"/>
      <c r="K152" s="49"/>
      <c r="L152" s="49"/>
      <c r="M152" s="49"/>
      <c r="N152" s="15"/>
      <c r="O152" s="49"/>
      <c r="P152" s="49"/>
      <c r="Q152" s="49"/>
      <c r="R152" s="15"/>
      <c r="S152" s="49"/>
      <c r="T152" s="49"/>
      <c r="U152" s="49"/>
      <c r="V152" s="15"/>
      <c r="W152" s="49"/>
      <c r="X152" s="49"/>
      <c r="Y152" s="49"/>
      <c r="Z152" s="15"/>
      <c r="AA152" s="49"/>
      <c r="AB152" s="49"/>
      <c r="AC152" s="49"/>
    </row>
    <row r="153" spans="1:29">
      <c r="A153" s="12"/>
      <c r="B153" s="101" t="s">
        <v>244</v>
      </c>
      <c r="C153" s="86"/>
      <c r="D153" s="86"/>
      <c r="E153" s="33"/>
      <c r="F153" s="33"/>
      <c r="G153" s="86"/>
      <c r="H153" s="86"/>
      <c r="I153" s="33"/>
      <c r="J153" s="33"/>
      <c r="K153" s="86"/>
      <c r="L153" s="86"/>
      <c r="M153" s="33"/>
      <c r="N153" s="33"/>
      <c r="O153" s="86"/>
      <c r="P153" s="86"/>
      <c r="Q153" s="33"/>
      <c r="R153" s="33"/>
      <c r="S153" s="86"/>
      <c r="T153" s="86"/>
      <c r="U153" s="33"/>
      <c r="V153" s="33"/>
      <c r="W153" s="86"/>
      <c r="X153" s="86"/>
      <c r="Y153" s="33"/>
      <c r="Z153" s="33"/>
      <c r="AA153" s="86"/>
      <c r="AB153" s="86"/>
      <c r="AC153" s="33"/>
    </row>
    <row r="154" spans="1:29">
      <c r="A154" s="12"/>
      <c r="B154" s="101"/>
      <c r="C154" s="86"/>
      <c r="D154" s="86"/>
      <c r="E154" s="33"/>
      <c r="F154" s="33"/>
      <c r="G154" s="86"/>
      <c r="H154" s="86"/>
      <c r="I154" s="33"/>
      <c r="J154" s="33"/>
      <c r="K154" s="86"/>
      <c r="L154" s="86"/>
      <c r="M154" s="33"/>
      <c r="N154" s="33"/>
      <c r="O154" s="86"/>
      <c r="P154" s="86"/>
      <c r="Q154" s="33"/>
      <c r="R154" s="33"/>
      <c r="S154" s="86"/>
      <c r="T154" s="86"/>
      <c r="U154" s="33"/>
      <c r="V154" s="33"/>
      <c r="W154" s="86"/>
      <c r="X154" s="86"/>
      <c r="Y154" s="33"/>
      <c r="Z154" s="33"/>
      <c r="AA154" s="86"/>
      <c r="AB154" s="86"/>
      <c r="AC154" s="33"/>
    </row>
    <row r="155" spans="1:29">
      <c r="A155" s="12"/>
      <c r="B155" s="92" t="s">
        <v>260</v>
      </c>
      <c r="C155" s="92" t="s">
        <v>162</v>
      </c>
      <c r="D155" s="89">
        <v>28</v>
      </c>
      <c r="E155" s="26"/>
      <c r="F155" s="26"/>
      <c r="G155" s="92" t="s">
        <v>162</v>
      </c>
      <c r="H155" s="89">
        <v>29</v>
      </c>
      <c r="I155" s="26"/>
      <c r="J155" s="26"/>
      <c r="K155" s="92" t="s">
        <v>162</v>
      </c>
      <c r="L155" s="89">
        <v>184</v>
      </c>
      <c r="M155" s="26"/>
      <c r="N155" s="26"/>
      <c r="O155" s="92" t="s">
        <v>162</v>
      </c>
      <c r="P155" s="89">
        <v>487</v>
      </c>
      <c r="Q155" s="26"/>
      <c r="R155" s="26"/>
      <c r="S155" s="92" t="s">
        <v>162</v>
      </c>
      <c r="T155" s="89">
        <v>822</v>
      </c>
      <c r="U155" s="26"/>
      <c r="V155" s="26"/>
      <c r="W155" s="92" t="s">
        <v>162</v>
      </c>
      <c r="X155" s="89" t="s">
        <v>166</v>
      </c>
      <c r="Y155" s="26"/>
      <c r="Z155" s="26"/>
      <c r="AA155" s="92" t="s">
        <v>162</v>
      </c>
      <c r="AB155" s="93">
        <v>1550</v>
      </c>
      <c r="AC155" s="26"/>
    </row>
    <row r="156" spans="1:29">
      <c r="A156" s="12"/>
      <c r="B156" s="92"/>
      <c r="C156" s="92"/>
      <c r="D156" s="89"/>
      <c r="E156" s="26"/>
      <c r="F156" s="26"/>
      <c r="G156" s="92"/>
      <c r="H156" s="89"/>
      <c r="I156" s="26"/>
      <c r="J156" s="26"/>
      <c r="K156" s="92"/>
      <c r="L156" s="89"/>
      <c r="M156" s="26"/>
      <c r="N156" s="26"/>
      <c r="O156" s="92"/>
      <c r="P156" s="89"/>
      <c r="Q156" s="26"/>
      <c r="R156" s="26"/>
      <c r="S156" s="92"/>
      <c r="T156" s="89"/>
      <c r="U156" s="26"/>
      <c r="V156" s="26"/>
      <c r="W156" s="92"/>
      <c r="X156" s="89"/>
      <c r="Y156" s="26"/>
      <c r="Z156" s="26"/>
      <c r="AA156" s="92"/>
      <c r="AB156" s="93"/>
      <c r="AC156" s="26"/>
    </row>
    <row r="157" spans="1:29">
      <c r="A157" s="12"/>
      <c r="B157" s="90" t="s">
        <v>245</v>
      </c>
      <c r="C157" s="86" t="s">
        <v>166</v>
      </c>
      <c r="D157" s="86"/>
      <c r="E157" s="33"/>
      <c r="F157" s="33"/>
      <c r="G157" s="86" t="s">
        <v>166</v>
      </c>
      <c r="H157" s="86"/>
      <c r="I157" s="33"/>
      <c r="J157" s="33"/>
      <c r="K157" s="86" t="s">
        <v>166</v>
      </c>
      <c r="L157" s="86"/>
      <c r="M157" s="33"/>
      <c r="N157" s="33"/>
      <c r="O157" s="86" t="s">
        <v>166</v>
      </c>
      <c r="P157" s="86"/>
      <c r="Q157" s="33"/>
      <c r="R157" s="33"/>
      <c r="S157" s="86" t="s">
        <v>166</v>
      </c>
      <c r="T157" s="86"/>
      <c r="U157" s="33"/>
      <c r="V157" s="33"/>
      <c r="W157" s="86" t="s">
        <v>166</v>
      </c>
      <c r="X157" s="86"/>
      <c r="Y157" s="33"/>
      <c r="Z157" s="33"/>
      <c r="AA157" s="86" t="s">
        <v>166</v>
      </c>
      <c r="AB157" s="86"/>
      <c r="AC157" s="33"/>
    </row>
    <row r="158" spans="1:29" ht="15.75" thickBot="1">
      <c r="A158" s="12"/>
      <c r="B158" s="90"/>
      <c r="C158" s="102"/>
      <c r="D158" s="102"/>
      <c r="E158" s="52"/>
      <c r="F158" s="33"/>
      <c r="G158" s="102"/>
      <c r="H158" s="102"/>
      <c r="I158" s="52"/>
      <c r="J158" s="33"/>
      <c r="K158" s="102"/>
      <c r="L158" s="102"/>
      <c r="M158" s="52"/>
      <c r="N158" s="33"/>
      <c r="O158" s="102"/>
      <c r="P158" s="102"/>
      <c r="Q158" s="52"/>
      <c r="R158" s="33"/>
      <c r="S158" s="102"/>
      <c r="T158" s="102"/>
      <c r="U158" s="52"/>
      <c r="V158" s="33"/>
      <c r="W158" s="102"/>
      <c r="X158" s="102"/>
      <c r="Y158" s="52"/>
      <c r="Z158" s="33"/>
      <c r="AA158" s="102"/>
      <c r="AB158" s="102"/>
      <c r="AC158" s="52"/>
    </row>
    <row r="159" spans="1:29">
      <c r="A159" s="12"/>
      <c r="B159" s="92" t="s">
        <v>243</v>
      </c>
      <c r="C159" s="103" t="s">
        <v>162</v>
      </c>
      <c r="D159" s="105">
        <v>28</v>
      </c>
      <c r="E159" s="57"/>
      <c r="F159" s="26"/>
      <c r="G159" s="103" t="s">
        <v>162</v>
      </c>
      <c r="H159" s="105">
        <v>29</v>
      </c>
      <c r="I159" s="57"/>
      <c r="J159" s="26"/>
      <c r="K159" s="103" t="s">
        <v>162</v>
      </c>
      <c r="L159" s="105">
        <v>184</v>
      </c>
      <c r="M159" s="57"/>
      <c r="N159" s="26"/>
      <c r="O159" s="103" t="s">
        <v>162</v>
      </c>
      <c r="P159" s="105">
        <v>487</v>
      </c>
      <c r="Q159" s="57"/>
      <c r="R159" s="26"/>
      <c r="S159" s="103" t="s">
        <v>162</v>
      </c>
      <c r="T159" s="105">
        <v>822</v>
      </c>
      <c r="U159" s="57"/>
      <c r="V159" s="26"/>
      <c r="W159" s="103" t="s">
        <v>162</v>
      </c>
      <c r="X159" s="105" t="s">
        <v>166</v>
      </c>
      <c r="Y159" s="57"/>
      <c r="Z159" s="26"/>
      <c r="AA159" s="103" t="s">
        <v>162</v>
      </c>
      <c r="AB159" s="111">
        <v>1550</v>
      </c>
      <c r="AC159" s="57"/>
    </row>
    <row r="160" spans="1:29" ht="15.75" thickBot="1">
      <c r="A160" s="12"/>
      <c r="B160" s="92"/>
      <c r="C160" s="104"/>
      <c r="D160" s="106"/>
      <c r="E160" s="58"/>
      <c r="F160" s="26"/>
      <c r="G160" s="104"/>
      <c r="H160" s="106"/>
      <c r="I160" s="58"/>
      <c r="J160" s="26"/>
      <c r="K160" s="104"/>
      <c r="L160" s="106"/>
      <c r="M160" s="58"/>
      <c r="N160" s="26"/>
      <c r="O160" s="104"/>
      <c r="P160" s="106"/>
      <c r="Q160" s="58"/>
      <c r="R160" s="26"/>
      <c r="S160" s="104"/>
      <c r="T160" s="106"/>
      <c r="U160" s="58"/>
      <c r="V160" s="26"/>
      <c r="W160" s="104"/>
      <c r="X160" s="106"/>
      <c r="Y160" s="58"/>
      <c r="Z160" s="26"/>
      <c r="AA160" s="104"/>
      <c r="AB160" s="112"/>
      <c r="AC160" s="58"/>
    </row>
    <row r="161" spans="1:29" ht="15.75" thickTop="1">
      <c r="A161" s="12"/>
      <c r="B161" s="20"/>
      <c r="C161" s="63"/>
      <c r="D161" s="63"/>
      <c r="E161" s="63"/>
      <c r="F161" s="20"/>
      <c r="G161" s="63"/>
      <c r="H161" s="63"/>
      <c r="I161" s="63"/>
      <c r="J161" s="20"/>
      <c r="K161" s="63"/>
      <c r="L161" s="63"/>
      <c r="M161" s="63"/>
      <c r="N161" s="20"/>
      <c r="O161" s="63"/>
      <c r="P161" s="63"/>
      <c r="Q161" s="63"/>
      <c r="R161" s="20"/>
      <c r="S161" s="63"/>
      <c r="T161" s="63"/>
      <c r="U161" s="63"/>
      <c r="V161" s="20"/>
      <c r="W161" s="63"/>
      <c r="X161" s="63"/>
      <c r="Y161" s="63"/>
      <c r="Z161" s="20"/>
      <c r="AA161" s="63"/>
      <c r="AB161" s="63"/>
      <c r="AC161" s="63"/>
    </row>
    <row r="162" spans="1:29">
      <c r="A162" s="12"/>
      <c r="B162" s="88" t="s">
        <v>246</v>
      </c>
      <c r="C162" s="89"/>
      <c r="D162" s="89"/>
      <c r="E162" s="26"/>
      <c r="F162" s="26"/>
      <c r="G162" s="89"/>
      <c r="H162" s="89"/>
      <c r="I162" s="26"/>
      <c r="J162" s="26"/>
      <c r="K162" s="89"/>
      <c r="L162" s="89"/>
      <c r="M162" s="26"/>
      <c r="N162" s="26"/>
      <c r="O162" s="89"/>
      <c r="P162" s="89"/>
      <c r="Q162" s="26"/>
      <c r="R162" s="26"/>
      <c r="S162" s="89"/>
      <c r="T162" s="89"/>
      <c r="U162" s="26"/>
      <c r="V162" s="26"/>
      <c r="W162" s="89"/>
      <c r="X162" s="89"/>
      <c r="Y162" s="26"/>
      <c r="Z162" s="26"/>
      <c r="AA162" s="89"/>
      <c r="AB162" s="89"/>
      <c r="AC162" s="26"/>
    </row>
    <row r="163" spans="1:29">
      <c r="A163" s="12"/>
      <c r="B163" s="88"/>
      <c r="C163" s="89"/>
      <c r="D163" s="89"/>
      <c r="E163" s="26"/>
      <c r="F163" s="26"/>
      <c r="G163" s="89"/>
      <c r="H163" s="89"/>
      <c r="I163" s="26"/>
      <c r="J163" s="26"/>
      <c r="K163" s="89"/>
      <c r="L163" s="89"/>
      <c r="M163" s="26"/>
      <c r="N163" s="26"/>
      <c r="O163" s="89"/>
      <c r="P163" s="89"/>
      <c r="Q163" s="26"/>
      <c r="R163" s="26"/>
      <c r="S163" s="89"/>
      <c r="T163" s="89"/>
      <c r="U163" s="26"/>
      <c r="V163" s="26"/>
      <c r="W163" s="89"/>
      <c r="X163" s="89"/>
      <c r="Y163" s="26"/>
      <c r="Z163" s="26"/>
      <c r="AA163" s="89"/>
      <c r="AB163" s="89"/>
      <c r="AC163" s="26"/>
    </row>
    <row r="164" spans="1:29">
      <c r="A164" s="12"/>
      <c r="B164" s="90" t="s">
        <v>210</v>
      </c>
      <c r="C164" s="90" t="s">
        <v>162</v>
      </c>
      <c r="D164" s="91">
        <v>17887</v>
      </c>
      <c r="E164" s="33"/>
      <c r="F164" s="33"/>
      <c r="G164" s="90" t="s">
        <v>162</v>
      </c>
      <c r="H164" s="91">
        <v>3443</v>
      </c>
      <c r="I164" s="33"/>
      <c r="J164" s="33"/>
      <c r="K164" s="90" t="s">
        <v>162</v>
      </c>
      <c r="L164" s="91">
        <v>3734</v>
      </c>
      <c r="M164" s="33"/>
      <c r="N164" s="33"/>
      <c r="O164" s="90" t="s">
        <v>162</v>
      </c>
      <c r="P164" s="91">
        <v>8093</v>
      </c>
      <c r="Q164" s="33"/>
      <c r="R164" s="33"/>
      <c r="S164" s="90" t="s">
        <v>162</v>
      </c>
      <c r="T164" s="91">
        <v>2326</v>
      </c>
      <c r="U164" s="33"/>
      <c r="V164" s="33"/>
      <c r="W164" s="90" t="s">
        <v>162</v>
      </c>
      <c r="X164" s="86">
        <v>160</v>
      </c>
      <c r="Y164" s="33"/>
      <c r="Z164" s="33"/>
      <c r="AA164" s="90" t="s">
        <v>162</v>
      </c>
      <c r="AB164" s="91">
        <v>35643</v>
      </c>
      <c r="AC164" s="33"/>
    </row>
    <row r="165" spans="1:29">
      <c r="A165" s="12"/>
      <c r="B165" s="90"/>
      <c r="C165" s="90"/>
      <c r="D165" s="91"/>
      <c r="E165" s="33"/>
      <c r="F165" s="33"/>
      <c r="G165" s="90"/>
      <c r="H165" s="91"/>
      <c r="I165" s="33"/>
      <c r="J165" s="33"/>
      <c r="K165" s="90"/>
      <c r="L165" s="91"/>
      <c r="M165" s="33"/>
      <c r="N165" s="33"/>
      <c r="O165" s="90"/>
      <c r="P165" s="91"/>
      <c r="Q165" s="33"/>
      <c r="R165" s="33"/>
      <c r="S165" s="90"/>
      <c r="T165" s="91"/>
      <c r="U165" s="33"/>
      <c r="V165" s="33"/>
      <c r="W165" s="90"/>
      <c r="X165" s="86"/>
      <c r="Y165" s="33"/>
      <c r="Z165" s="33"/>
      <c r="AA165" s="90"/>
      <c r="AB165" s="91"/>
      <c r="AC165" s="33"/>
    </row>
    <row r="166" spans="1:29">
      <c r="A166" s="12"/>
      <c r="B166" s="92" t="s">
        <v>244</v>
      </c>
      <c r="C166" s="89">
        <v>28</v>
      </c>
      <c r="D166" s="89"/>
      <c r="E166" s="26"/>
      <c r="F166" s="26"/>
      <c r="G166" s="89">
        <v>29</v>
      </c>
      <c r="H166" s="89"/>
      <c r="I166" s="26"/>
      <c r="J166" s="26"/>
      <c r="K166" s="89">
        <v>184</v>
      </c>
      <c r="L166" s="89"/>
      <c r="M166" s="26"/>
      <c r="N166" s="26"/>
      <c r="O166" s="89">
        <v>487</v>
      </c>
      <c r="P166" s="89"/>
      <c r="Q166" s="26"/>
      <c r="R166" s="26"/>
      <c r="S166" s="89">
        <v>822</v>
      </c>
      <c r="T166" s="89"/>
      <c r="U166" s="26"/>
      <c r="V166" s="26"/>
      <c r="W166" s="89" t="s">
        <v>166</v>
      </c>
      <c r="X166" s="89"/>
      <c r="Y166" s="26"/>
      <c r="Z166" s="26"/>
      <c r="AA166" s="93">
        <v>1550</v>
      </c>
      <c r="AB166" s="93"/>
      <c r="AC166" s="26"/>
    </row>
    <row r="167" spans="1:29" ht="15.75" thickBot="1">
      <c r="A167" s="12"/>
      <c r="B167" s="92"/>
      <c r="C167" s="94"/>
      <c r="D167" s="94"/>
      <c r="E167" s="42"/>
      <c r="F167" s="26"/>
      <c r="G167" s="94"/>
      <c r="H167" s="94"/>
      <c r="I167" s="42"/>
      <c r="J167" s="26"/>
      <c r="K167" s="94"/>
      <c r="L167" s="94"/>
      <c r="M167" s="42"/>
      <c r="N167" s="26"/>
      <c r="O167" s="94"/>
      <c r="P167" s="94"/>
      <c r="Q167" s="42"/>
      <c r="R167" s="26"/>
      <c r="S167" s="94"/>
      <c r="T167" s="94"/>
      <c r="U167" s="42"/>
      <c r="V167" s="26"/>
      <c r="W167" s="94"/>
      <c r="X167" s="94"/>
      <c r="Y167" s="42"/>
      <c r="Z167" s="26"/>
      <c r="AA167" s="113"/>
      <c r="AB167" s="113"/>
      <c r="AC167" s="42"/>
    </row>
    <row r="168" spans="1:29">
      <c r="A168" s="12"/>
      <c r="B168" s="90" t="s">
        <v>247</v>
      </c>
      <c r="C168" s="96" t="s">
        <v>162</v>
      </c>
      <c r="D168" s="98">
        <v>17915</v>
      </c>
      <c r="E168" s="34"/>
      <c r="F168" s="33"/>
      <c r="G168" s="96" t="s">
        <v>162</v>
      </c>
      <c r="H168" s="98">
        <v>3472</v>
      </c>
      <c r="I168" s="34"/>
      <c r="J168" s="33"/>
      <c r="K168" s="96" t="s">
        <v>162</v>
      </c>
      <c r="L168" s="98">
        <v>3918</v>
      </c>
      <c r="M168" s="34"/>
      <c r="N168" s="33"/>
      <c r="O168" s="96" t="s">
        <v>162</v>
      </c>
      <c r="P168" s="98">
        <v>8580</v>
      </c>
      <c r="Q168" s="34"/>
      <c r="R168" s="33"/>
      <c r="S168" s="96" t="s">
        <v>162</v>
      </c>
      <c r="T168" s="98">
        <v>3148</v>
      </c>
      <c r="U168" s="34"/>
      <c r="V168" s="33"/>
      <c r="W168" s="96" t="s">
        <v>162</v>
      </c>
      <c r="X168" s="87">
        <v>160</v>
      </c>
      <c r="Y168" s="34"/>
      <c r="Z168" s="33"/>
      <c r="AA168" s="96" t="s">
        <v>162</v>
      </c>
      <c r="AB168" s="98">
        <v>37193</v>
      </c>
      <c r="AC168" s="34"/>
    </row>
    <row r="169" spans="1:29" ht="15.75" thickBot="1">
      <c r="A169" s="12"/>
      <c r="B169" s="90"/>
      <c r="C169" s="97"/>
      <c r="D169" s="99"/>
      <c r="E169" s="47"/>
      <c r="F169" s="33"/>
      <c r="G169" s="97"/>
      <c r="H169" s="99"/>
      <c r="I169" s="47"/>
      <c r="J169" s="33"/>
      <c r="K169" s="97"/>
      <c r="L169" s="99"/>
      <c r="M169" s="47"/>
      <c r="N169" s="33"/>
      <c r="O169" s="97"/>
      <c r="P169" s="99"/>
      <c r="Q169" s="47"/>
      <c r="R169" s="33"/>
      <c r="S169" s="97"/>
      <c r="T169" s="99"/>
      <c r="U169" s="47"/>
      <c r="V169" s="33"/>
      <c r="W169" s="97"/>
      <c r="X169" s="100"/>
      <c r="Y169" s="47"/>
      <c r="Z169" s="33"/>
      <c r="AA169" s="97"/>
      <c r="AB169" s="99"/>
      <c r="AC169" s="47"/>
    </row>
    <row r="170" spans="1:29" ht="15.75" thickTop="1">
      <c r="A170" s="12"/>
      <c r="B170" s="127"/>
      <c r="C170" s="127"/>
      <c r="D170" s="127"/>
      <c r="E170" s="127"/>
      <c r="F170" s="127"/>
      <c r="G170" s="127"/>
      <c r="H170" s="127"/>
      <c r="I170" s="127"/>
      <c r="J170" s="127"/>
      <c r="K170" s="127"/>
      <c r="L170" s="127"/>
      <c r="M170" s="127"/>
      <c r="N170" s="127"/>
      <c r="O170" s="127"/>
      <c r="P170" s="127"/>
      <c r="Q170" s="127"/>
      <c r="R170" s="127"/>
      <c r="S170" s="127"/>
      <c r="T170" s="127"/>
      <c r="U170" s="127"/>
      <c r="V170" s="127"/>
      <c r="W170" s="127"/>
      <c r="X170" s="127"/>
      <c r="Y170" s="127"/>
      <c r="Z170" s="127"/>
      <c r="AA170" s="127"/>
      <c r="AB170" s="127"/>
      <c r="AC170" s="127"/>
    </row>
    <row r="171" spans="1:29">
      <c r="A171" s="12"/>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row>
    <row r="172" spans="1:29">
      <c r="A172" s="12"/>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row>
    <row r="173" spans="1:29">
      <c r="A173" s="12"/>
      <c r="B173" s="114"/>
      <c r="C173" s="27" t="s">
        <v>221</v>
      </c>
      <c r="D173" s="27"/>
      <c r="E173" s="27"/>
      <c r="F173" s="26"/>
      <c r="G173" s="27" t="s">
        <v>200</v>
      </c>
      <c r="H173" s="27"/>
      <c r="I173" s="27"/>
      <c r="J173" s="26"/>
      <c r="K173" s="27" t="s">
        <v>223</v>
      </c>
      <c r="L173" s="27"/>
      <c r="M173" s="27"/>
      <c r="N173" s="26"/>
      <c r="O173" s="27" t="s">
        <v>224</v>
      </c>
      <c r="P173" s="27"/>
      <c r="Q173" s="27"/>
      <c r="R173" s="26"/>
      <c r="S173" s="27" t="s">
        <v>203</v>
      </c>
      <c r="T173" s="27"/>
      <c r="U173" s="27"/>
      <c r="V173" s="26"/>
      <c r="W173" s="27" t="s">
        <v>227</v>
      </c>
      <c r="X173" s="27"/>
      <c r="Y173" s="27"/>
      <c r="Z173" s="26"/>
      <c r="AA173" s="27" t="s">
        <v>183</v>
      </c>
      <c r="AB173" s="27"/>
      <c r="AC173" s="27"/>
    </row>
    <row r="174" spans="1:29">
      <c r="A174" s="12"/>
      <c r="B174" s="114"/>
      <c r="C174" s="27" t="s">
        <v>222</v>
      </c>
      <c r="D174" s="27"/>
      <c r="E174" s="27"/>
      <c r="F174" s="26"/>
      <c r="G174" s="27"/>
      <c r="H174" s="27"/>
      <c r="I174" s="27"/>
      <c r="J174" s="26"/>
      <c r="K174" s="27" t="s">
        <v>222</v>
      </c>
      <c r="L174" s="27"/>
      <c r="M174" s="27"/>
      <c r="N174" s="26"/>
      <c r="O174" s="27" t="s">
        <v>225</v>
      </c>
      <c r="P174" s="27"/>
      <c r="Q174" s="27"/>
      <c r="R174" s="26"/>
      <c r="S174" s="27"/>
      <c r="T174" s="27"/>
      <c r="U174" s="27"/>
      <c r="V174" s="26"/>
      <c r="W174" s="27"/>
      <c r="X174" s="27"/>
      <c r="Y174" s="27"/>
      <c r="Z174" s="26"/>
      <c r="AA174" s="27"/>
      <c r="AB174" s="27"/>
      <c r="AC174" s="27"/>
    </row>
    <row r="175" spans="1:29" ht="15.75" thickBot="1">
      <c r="A175" s="12"/>
      <c r="B175" s="114"/>
      <c r="C175" s="28"/>
      <c r="D175" s="28"/>
      <c r="E175" s="28"/>
      <c r="F175" s="26"/>
      <c r="G175" s="29"/>
      <c r="H175" s="29"/>
      <c r="I175" s="29"/>
      <c r="J175" s="26"/>
      <c r="K175" s="28"/>
      <c r="L175" s="28"/>
      <c r="M175" s="28"/>
      <c r="N175" s="26"/>
      <c r="O175" s="29" t="s">
        <v>226</v>
      </c>
      <c r="P175" s="29"/>
      <c r="Q175" s="29"/>
      <c r="R175" s="26"/>
      <c r="S175" s="29"/>
      <c r="T175" s="29"/>
      <c r="U175" s="29"/>
      <c r="V175" s="26"/>
      <c r="W175" s="29"/>
      <c r="X175" s="29"/>
      <c r="Y175" s="29"/>
      <c r="Z175" s="26"/>
      <c r="AA175" s="29"/>
      <c r="AB175" s="29"/>
      <c r="AC175" s="29"/>
    </row>
    <row r="176" spans="1:29">
      <c r="A176" s="12"/>
      <c r="B176" s="85" t="s">
        <v>268</v>
      </c>
      <c r="C176" s="32"/>
      <c r="D176" s="32"/>
      <c r="E176" s="34"/>
      <c r="F176" s="33"/>
      <c r="G176" s="32"/>
      <c r="H176" s="32"/>
      <c r="I176" s="34"/>
      <c r="J176" s="33"/>
      <c r="K176" s="32"/>
      <c r="L176" s="32"/>
      <c r="M176" s="34"/>
      <c r="N176" s="33"/>
      <c r="O176" s="32"/>
      <c r="P176" s="32"/>
      <c r="Q176" s="34"/>
      <c r="R176" s="33"/>
      <c r="S176" s="32"/>
      <c r="T176" s="32"/>
      <c r="U176" s="34"/>
      <c r="V176" s="33"/>
      <c r="W176" s="32"/>
      <c r="X176" s="32"/>
      <c r="Y176" s="34"/>
      <c r="Z176" s="33"/>
      <c r="AA176" s="32"/>
      <c r="AB176" s="32"/>
      <c r="AC176" s="34"/>
    </row>
    <row r="177" spans="1:29">
      <c r="A177" s="12"/>
      <c r="B177" s="85"/>
      <c r="C177" s="31"/>
      <c r="D177" s="31"/>
      <c r="E177" s="33"/>
      <c r="F177" s="33"/>
      <c r="G177" s="31"/>
      <c r="H177" s="31"/>
      <c r="I177" s="33"/>
      <c r="J177" s="33"/>
      <c r="K177" s="31"/>
      <c r="L177" s="31"/>
      <c r="M177" s="33"/>
      <c r="N177" s="33"/>
      <c r="O177" s="31"/>
      <c r="P177" s="31"/>
      <c r="Q177" s="33"/>
      <c r="R177" s="33"/>
      <c r="S177" s="31"/>
      <c r="T177" s="31"/>
      <c r="U177" s="33"/>
      <c r="V177" s="33"/>
      <c r="W177" s="31"/>
      <c r="X177" s="31"/>
      <c r="Y177" s="33"/>
      <c r="Z177" s="33"/>
      <c r="AA177" s="31"/>
      <c r="AB177" s="31"/>
      <c r="AC177" s="33"/>
    </row>
    <row r="178" spans="1:29">
      <c r="A178" s="12"/>
      <c r="B178" s="88" t="s">
        <v>210</v>
      </c>
      <c r="C178" s="89"/>
      <c r="D178" s="89"/>
      <c r="E178" s="26"/>
      <c r="F178" s="108"/>
      <c r="G178" s="89"/>
      <c r="H178" s="89"/>
      <c r="I178" s="26"/>
      <c r="J178" s="108"/>
      <c r="K178" s="89"/>
      <c r="L178" s="89"/>
      <c r="M178" s="26"/>
      <c r="N178" s="108"/>
      <c r="O178" s="89"/>
      <c r="P178" s="89"/>
      <c r="Q178" s="26"/>
      <c r="R178" s="108"/>
      <c r="S178" s="89"/>
      <c r="T178" s="89"/>
      <c r="U178" s="26"/>
      <c r="V178" s="108"/>
      <c r="W178" s="89"/>
      <c r="X178" s="89"/>
      <c r="Y178" s="26"/>
      <c r="Z178" s="108"/>
      <c r="AA178" s="89"/>
      <c r="AB178" s="89"/>
      <c r="AC178" s="26"/>
    </row>
    <row r="179" spans="1:29">
      <c r="A179" s="12"/>
      <c r="B179" s="88"/>
      <c r="C179" s="89"/>
      <c r="D179" s="89"/>
      <c r="E179" s="26"/>
      <c r="F179" s="108"/>
      <c r="G179" s="89"/>
      <c r="H179" s="89"/>
      <c r="I179" s="26"/>
      <c r="J179" s="108"/>
      <c r="K179" s="89"/>
      <c r="L179" s="89"/>
      <c r="M179" s="26"/>
      <c r="N179" s="108"/>
      <c r="O179" s="89"/>
      <c r="P179" s="89"/>
      <c r="Q179" s="26"/>
      <c r="R179" s="108"/>
      <c r="S179" s="89"/>
      <c r="T179" s="89"/>
      <c r="U179" s="26"/>
      <c r="V179" s="108"/>
      <c r="W179" s="89"/>
      <c r="X179" s="89"/>
      <c r="Y179" s="26"/>
      <c r="Z179" s="108"/>
      <c r="AA179" s="89"/>
      <c r="AB179" s="89"/>
      <c r="AC179" s="26"/>
    </row>
    <row r="180" spans="1:29">
      <c r="A180" s="12"/>
      <c r="B180" s="90" t="s">
        <v>269</v>
      </c>
      <c r="C180" s="90" t="s">
        <v>162</v>
      </c>
      <c r="D180" s="91">
        <v>21648</v>
      </c>
      <c r="E180" s="33"/>
      <c r="F180" s="33"/>
      <c r="G180" s="90" t="s">
        <v>162</v>
      </c>
      <c r="H180" s="91">
        <v>5398</v>
      </c>
      <c r="I180" s="33"/>
      <c r="J180" s="33"/>
      <c r="K180" s="90" t="s">
        <v>162</v>
      </c>
      <c r="L180" s="91">
        <v>3259</v>
      </c>
      <c r="M180" s="33"/>
      <c r="N180" s="33"/>
      <c r="O180" s="90" t="s">
        <v>162</v>
      </c>
      <c r="P180" s="91">
        <v>11291</v>
      </c>
      <c r="Q180" s="33"/>
      <c r="R180" s="33"/>
      <c r="S180" s="90" t="s">
        <v>162</v>
      </c>
      <c r="T180" s="91">
        <v>2292</v>
      </c>
      <c r="U180" s="33"/>
      <c r="V180" s="33"/>
      <c r="W180" s="90" t="s">
        <v>162</v>
      </c>
      <c r="X180" s="86">
        <v>17</v>
      </c>
      <c r="Y180" s="33"/>
      <c r="Z180" s="33"/>
      <c r="AA180" s="90" t="s">
        <v>162</v>
      </c>
      <c r="AB180" s="91">
        <v>43905</v>
      </c>
      <c r="AC180" s="33"/>
    </row>
    <row r="181" spans="1:29">
      <c r="A181" s="12"/>
      <c r="B181" s="90"/>
      <c r="C181" s="90"/>
      <c r="D181" s="91"/>
      <c r="E181" s="33"/>
      <c r="F181" s="33"/>
      <c r="G181" s="90"/>
      <c r="H181" s="91"/>
      <c r="I181" s="33"/>
      <c r="J181" s="33"/>
      <c r="K181" s="90"/>
      <c r="L181" s="91"/>
      <c r="M181" s="33"/>
      <c r="N181" s="33"/>
      <c r="O181" s="90"/>
      <c r="P181" s="91"/>
      <c r="Q181" s="33"/>
      <c r="R181" s="33"/>
      <c r="S181" s="90"/>
      <c r="T181" s="91"/>
      <c r="U181" s="33"/>
      <c r="V181" s="33"/>
      <c r="W181" s="90"/>
      <c r="X181" s="86"/>
      <c r="Y181" s="33"/>
      <c r="Z181" s="33"/>
      <c r="AA181" s="90"/>
      <c r="AB181" s="91"/>
      <c r="AC181" s="33"/>
    </row>
    <row r="182" spans="1:29">
      <c r="A182" s="12"/>
      <c r="B182" s="92" t="s">
        <v>230</v>
      </c>
      <c r="C182" s="89">
        <v>601</v>
      </c>
      <c r="D182" s="89"/>
      <c r="E182" s="26"/>
      <c r="F182" s="26"/>
      <c r="G182" s="89" t="s">
        <v>270</v>
      </c>
      <c r="H182" s="89"/>
      <c r="I182" s="92" t="s">
        <v>208</v>
      </c>
      <c r="J182" s="26"/>
      <c r="K182" s="93">
        <v>2764</v>
      </c>
      <c r="L182" s="93"/>
      <c r="M182" s="26"/>
      <c r="N182" s="26"/>
      <c r="O182" s="89" t="s">
        <v>271</v>
      </c>
      <c r="P182" s="89"/>
      <c r="Q182" s="92" t="s">
        <v>208</v>
      </c>
      <c r="R182" s="26"/>
      <c r="S182" s="89">
        <v>735</v>
      </c>
      <c r="T182" s="89"/>
      <c r="U182" s="26"/>
      <c r="V182" s="26"/>
      <c r="W182" s="89">
        <v>143</v>
      </c>
      <c r="X182" s="89"/>
      <c r="Y182" s="26"/>
      <c r="Z182" s="26"/>
      <c r="AA182" s="93">
        <v>1100</v>
      </c>
      <c r="AB182" s="93"/>
      <c r="AC182" s="26"/>
    </row>
    <row r="183" spans="1:29">
      <c r="A183" s="12"/>
      <c r="B183" s="92"/>
      <c r="C183" s="89"/>
      <c r="D183" s="89"/>
      <c r="E183" s="26"/>
      <c r="F183" s="26"/>
      <c r="G183" s="89"/>
      <c r="H183" s="89"/>
      <c r="I183" s="92"/>
      <c r="J183" s="26"/>
      <c r="K183" s="93"/>
      <c r="L183" s="93"/>
      <c r="M183" s="26"/>
      <c r="N183" s="26"/>
      <c r="O183" s="89"/>
      <c r="P183" s="89"/>
      <c r="Q183" s="92"/>
      <c r="R183" s="26"/>
      <c r="S183" s="89"/>
      <c r="T183" s="89"/>
      <c r="U183" s="26"/>
      <c r="V183" s="26"/>
      <c r="W183" s="89"/>
      <c r="X183" s="89"/>
      <c r="Y183" s="26"/>
      <c r="Z183" s="26"/>
      <c r="AA183" s="93"/>
      <c r="AB183" s="93"/>
      <c r="AC183" s="26"/>
    </row>
    <row r="184" spans="1:29">
      <c r="A184" s="12"/>
      <c r="B184" s="90" t="s">
        <v>235</v>
      </c>
      <c r="C184" s="86">
        <v>184</v>
      </c>
      <c r="D184" s="86"/>
      <c r="E184" s="33"/>
      <c r="F184" s="33"/>
      <c r="G184" s="86">
        <v>479</v>
      </c>
      <c r="H184" s="86"/>
      <c r="I184" s="33"/>
      <c r="J184" s="33"/>
      <c r="K184" s="86">
        <v>238</v>
      </c>
      <c r="L184" s="86"/>
      <c r="M184" s="33"/>
      <c r="N184" s="33"/>
      <c r="O184" s="86">
        <v>831</v>
      </c>
      <c r="P184" s="86"/>
      <c r="Q184" s="33"/>
      <c r="R184" s="33"/>
      <c r="S184" s="86">
        <v>260</v>
      </c>
      <c r="T184" s="86"/>
      <c r="U184" s="33"/>
      <c r="V184" s="33"/>
      <c r="W184" s="86" t="s">
        <v>166</v>
      </c>
      <c r="X184" s="86"/>
      <c r="Y184" s="33"/>
      <c r="Z184" s="33"/>
      <c r="AA184" s="91">
        <v>1992</v>
      </c>
      <c r="AB184" s="91"/>
      <c r="AC184" s="33"/>
    </row>
    <row r="185" spans="1:29">
      <c r="A185" s="12"/>
      <c r="B185" s="90"/>
      <c r="C185" s="86"/>
      <c r="D185" s="86"/>
      <c r="E185" s="33"/>
      <c r="F185" s="33"/>
      <c r="G185" s="86"/>
      <c r="H185" s="86"/>
      <c r="I185" s="33"/>
      <c r="J185" s="33"/>
      <c r="K185" s="86"/>
      <c r="L185" s="86"/>
      <c r="M185" s="33"/>
      <c r="N185" s="33"/>
      <c r="O185" s="86"/>
      <c r="P185" s="86"/>
      <c r="Q185" s="33"/>
      <c r="R185" s="33"/>
      <c r="S185" s="86"/>
      <c r="T185" s="86"/>
      <c r="U185" s="33"/>
      <c r="V185" s="33"/>
      <c r="W185" s="86"/>
      <c r="X185" s="86"/>
      <c r="Y185" s="33"/>
      <c r="Z185" s="33"/>
      <c r="AA185" s="91"/>
      <c r="AB185" s="91"/>
      <c r="AC185" s="33"/>
    </row>
    <row r="186" spans="1:29">
      <c r="A186" s="12"/>
      <c r="B186" s="92" t="s">
        <v>236</v>
      </c>
      <c r="C186" s="89" t="s">
        <v>272</v>
      </c>
      <c r="D186" s="89"/>
      <c r="E186" s="92" t="s">
        <v>208</v>
      </c>
      <c r="F186" s="26"/>
      <c r="G186" s="89" t="s">
        <v>273</v>
      </c>
      <c r="H186" s="89"/>
      <c r="I186" s="92" t="s">
        <v>208</v>
      </c>
      <c r="J186" s="26"/>
      <c r="K186" s="89" t="s">
        <v>274</v>
      </c>
      <c r="L186" s="89"/>
      <c r="M186" s="92" t="s">
        <v>208</v>
      </c>
      <c r="N186" s="26"/>
      <c r="O186" s="89" t="s">
        <v>275</v>
      </c>
      <c r="P186" s="89"/>
      <c r="Q186" s="92" t="s">
        <v>208</v>
      </c>
      <c r="R186" s="26"/>
      <c r="S186" s="89" t="s">
        <v>276</v>
      </c>
      <c r="T186" s="89"/>
      <c r="U186" s="92" t="s">
        <v>208</v>
      </c>
      <c r="V186" s="26"/>
      <c r="W186" s="89" t="s">
        <v>166</v>
      </c>
      <c r="X186" s="89"/>
      <c r="Y186" s="26"/>
      <c r="Z186" s="26"/>
      <c r="AA186" s="89" t="s">
        <v>277</v>
      </c>
      <c r="AB186" s="89"/>
      <c r="AC186" s="92" t="s">
        <v>208</v>
      </c>
    </row>
    <row r="187" spans="1:29" ht="15.75" thickBot="1">
      <c r="A187" s="12"/>
      <c r="B187" s="92"/>
      <c r="C187" s="94"/>
      <c r="D187" s="94"/>
      <c r="E187" s="95"/>
      <c r="F187" s="26"/>
      <c r="G187" s="94"/>
      <c r="H187" s="94"/>
      <c r="I187" s="95"/>
      <c r="J187" s="26"/>
      <c r="K187" s="94"/>
      <c r="L187" s="94"/>
      <c r="M187" s="95"/>
      <c r="N187" s="26"/>
      <c r="O187" s="94"/>
      <c r="P187" s="94"/>
      <c r="Q187" s="95"/>
      <c r="R187" s="26"/>
      <c r="S187" s="94"/>
      <c r="T187" s="94"/>
      <c r="U187" s="95"/>
      <c r="V187" s="26"/>
      <c r="W187" s="94"/>
      <c r="X187" s="94"/>
      <c r="Y187" s="42"/>
      <c r="Z187" s="26"/>
      <c r="AA187" s="94"/>
      <c r="AB187" s="94"/>
      <c r="AC187" s="95"/>
    </row>
    <row r="188" spans="1:29">
      <c r="A188" s="12"/>
      <c r="B188" s="90" t="s">
        <v>243</v>
      </c>
      <c r="C188" s="96" t="s">
        <v>162</v>
      </c>
      <c r="D188" s="98">
        <v>17887</v>
      </c>
      <c r="E188" s="34"/>
      <c r="F188" s="33"/>
      <c r="G188" s="96" t="s">
        <v>162</v>
      </c>
      <c r="H188" s="98">
        <v>3443</v>
      </c>
      <c r="I188" s="34"/>
      <c r="J188" s="33"/>
      <c r="K188" s="96" t="s">
        <v>162</v>
      </c>
      <c r="L188" s="98">
        <v>3734</v>
      </c>
      <c r="M188" s="34"/>
      <c r="N188" s="33"/>
      <c r="O188" s="96" t="s">
        <v>162</v>
      </c>
      <c r="P188" s="98">
        <v>8093</v>
      </c>
      <c r="Q188" s="34"/>
      <c r="R188" s="33"/>
      <c r="S188" s="96" t="s">
        <v>162</v>
      </c>
      <c r="T188" s="98">
        <v>2326</v>
      </c>
      <c r="U188" s="34"/>
      <c r="V188" s="33"/>
      <c r="W188" s="96" t="s">
        <v>162</v>
      </c>
      <c r="X188" s="87">
        <v>160</v>
      </c>
      <c r="Y188" s="34"/>
      <c r="Z188" s="33"/>
      <c r="AA188" s="96" t="s">
        <v>162</v>
      </c>
      <c r="AB188" s="98">
        <v>35643</v>
      </c>
      <c r="AC188" s="34"/>
    </row>
    <row r="189" spans="1:29" ht="15.75" thickBot="1">
      <c r="A189" s="12"/>
      <c r="B189" s="90"/>
      <c r="C189" s="97"/>
      <c r="D189" s="99"/>
      <c r="E189" s="47"/>
      <c r="F189" s="33"/>
      <c r="G189" s="97"/>
      <c r="H189" s="99"/>
      <c r="I189" s="47"/>
      <c r="J189" s="33"/>
      <c r="K189" s="97"/>
      <c r="L189" s="99"/>
      <c r="M189" s="47"/>
      <c r="N189" s="33"/>
      <c r="O189" s="97"/>
      <c r="P189" s="99"/>
      <c r="Q189" s="47"/>
      <c r="R189" s="33"/>
      <c r="S189" s="97"/>
      <c r="T189" s="99"/>
      <c r="U189" s="47"/>
      <c r="V189" s="33"/>
      <c r="W189" s="97"/>
      <c r="X189" s="100"/>
      <c r="Y189" s="47"/>
      <c r="Z189" s="33"/>
      <c r="AA189" s="97"/>
      <c r="AB189" s="99"/>
      <c r="AC189" s="47"/>
    </row>
    <row r="190" spans="1:29" ht="15.75" thickTop="1">
      <c r="A190" s="12"/>
      <c r="B190" s="108"/>
      <c r="C190" s="49"/>
      <c r="D190" s="49"/>
      <c r="E190" s="49"/>
      <c r="F190" s="26"/>
      <c r="G190" s="49"/>
      <c r="H190" s="49"/>
      <c r="I190" s="49"/>
      <c r="J190" s="26"/>
      <c r="K190" s="49"/>
      <c r="L190" s="49"/>
      <c r="M190" s="49"/>
      <c r="N190" s="26"/>
      <c r="O190" s="49"/>
      <c r="P190" s="49"/>
      <c r="Q190" s="49"/>
      <c r="R190" s="26"/>
      <c r="S190" s="49"/>
      <c r="T190" s="49"/>
      <c r="U190" s="49"/>
      <c r="V190" s="26"/>
      <c r="W190" s="49"/>
      <c r="X190" s="49"/>
      <c r="Y190" s="49"/>
      <c r="Z190" s="26"/>
      <c r="AA190" s="49"/>
      <c r="AB190" s="49"/>
      <c r="AC190" s="49"/>
    </row>
    <row r="191" spans="1:29">
      <c r="A191" s="12"/>
      <c r="B191" s="108"/>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row>
    <row r="192" spans="1:29">
      <c r="A192" s="12"/>
      <c r="B192" s="101" t="s">
        <v>244</v>
      </c>
      <c r="C192" s="86"/>
      <c r="D192" s="86"/>
      <c r="E192" s="33"/>
      <c r="F192" s="33"/>
      <c r="G192" s="86"/>
      <c r="H192" s="86"/>
      <c r="I192" s="33"/>
      <c r="J192" s="33"/>
      <c r="K192" s="86"/>
      <c r="L192" s="86"/>
      <c r="M192" s="33"/>
      <c r="N192" s="33"/>
      <c r="O192" s="86"/>
      <c r="P192" s="86"/>
      <c r="Q192" s="33"/>
      <c r="R192" s="33"/>
      <c r="S192" s="86"/>
      <c r="T192" s="86"/>
      <c r="U192" s="33"/>
      <c r="V192" s="33"/>
      <c r="W192" s="86"/>
      <c r="X192" s="86"/>
      <c r="Y192" s="33"/>
      <c r="Z192" s="33"/>
      <c r="AA192" s="86"/>
      <c r="AB192" s="86"/>
      <c r="AC192" s="33"/>
    </row>
    <row r="193" spans="1:29">
      <c r="A193" s="12"/>
      <c r="B193" s="101"/>
      <c r="C193" s="86"/>
      <c r="D193" s="86"/>
      <c r="E193" s="33"/>
      <c r="F193" s="33"/>
      <c r="G193" s="86"/>
      <c r="H193" s="86"/>
      <c r="I193" s="33"/>
      <c r="J193" s="33"/>
      <c r="K193" s="86"/>
      <c r="L193" s="86"/>
      <c r="M193" s="33"/>
      <c r="N193" s="33"/>
      <c r="O193" s="86"/>
      <c r="P193" s="86"/>
      <c r="Q193" s="33"/>
      <c r="R193" s="33"/>
      <c r="S193" s="86"/>
      <c r="T193" s="86"/>
      <c r="U193" s="33"/>
      <c r="V193" s="33"/>
      <c r="W193" s="86"/>
      <c r="X193" s="86"/>
      <c r="Y193" s="33"/>
      <c r="Z193" s="33"/>
      <c r="AA193" s="86"/>
      <c r="AB193" s="86"/>
      <c r="AC193" s="33"/>
    </row>
    <row r="194" spans="1:29">
      <c r="A194" s="12"/>
      <c r="B194" s="92" t="s">
        <v>269</v>
      </c>
      <c r="C194" s="92" t="s">
        <v>162</v>
      </c>
      <c r="D194" s="89">
        <v>28</v>
      </c>
      <c r="E194" s="26"/>
      <c r="F194" s="26"/>
      <c r="G194" s="92" t="s">
        <v>162</v>
      </c>
      <c r="H194" s="89">
        <v>29</v>
      </c>
      <c r="I194" s="26"/>
      <c r="J194" s="26"/>
      <c r="K194" s="92" t="s">
        <v>162</v>
      </c>
      <c r="L194" s="89">
        <v>184</v>
      </c>
      <c r="M194" s="26"/>
      <c r="N194" s="26"/>
      <c r="O194" s="92" t="s">
        <v>162</v>
      </c>
      <c r="P194" s="89">
        <v>487</v>
      </c>
      <c r="Q194" s="26"/>
      <c r="R194" s="26"/>
      <c r="S194" s="92" t="s">
        <v>162</v>
      </c>
      <c r="T194" s="89">
        <v>822</v>
      </c>
      <c r="U194" s="26"/>
      <c r="V194" s="26"/>
      <c r="W194" s="92" t="s">
        <v>162</v>
      </c>
      <c r="X194" s="89" t="s">
        <v>166</v>
      </c>
      <c r="Y194" s="26"/>
      <c r="Z194" s="26"/>
      <c r="AA194" s="92" t="s">
        <v>162</v>
      </c>
      <c r="AB194" s="93">
        <v>1550</v>
      </c>
      <c r="AC194" s="26"/>
    </row>
    <row r="195" spans="1:29">
      <c r="A195" s="12"/>
      <c r="B195" s="92"/>
      <c r="C195" s="92"/>
      <c r="D195" s="89"/>
      <c r="E195" s="26"/>
      <c r="F195" s="26"/>
      <c r="G195" s="92"/>
      <c r="H195" s="89"/>
      <c r="I195" s="26"/>
      <c r="J195" s="26"/>
      <c r="K195" s="92"/>
      <c r="L195" s="89"/>
      <c r="M195" s="26"/>
      <c r="N195" s="26"/>
      <c r="O195" s="92"/>
      <c r="P195" s="89"/>
      <c r="Q195" s="26"/>
      <c r="R195" s="26"/>
      <c r="S195" s="92"/>
      <c r="T195" s="89"/>
      <c r="U195" s="26"/>
      <c r="V195" s="26"/>
      <c r="W195" s="92"/>
      <c r="X195" s="89"/>
      <c r="Y195" s="26"/>
      <c r="Z195" s="26"/>
      <c r="AA195" s="92"/>
      <c r="AB195" s="93"/>
      <c r="AC195" s="26"/>
    </row>
    <row r="196" spans="1:29">
      <c r="A196" s="12"/>
      <c r="B196" s="90" t="s">
        <v>245</v>
      </c>
      <c r="C196" s="86" t="s">
        <v>166</v>
      </c>
      <c r="D196" s="86"/>
      <c r="E196" s="33"/>
      <c r="F196" s="33"/>
      <c r="G196" s="86" t="s">
        <v>166</v>
      </c>
      <c r="H196" s="86"/>
      <c r="I196" s="33"/>
      <c r="J196" s="33"/>
      <c r="K196" s="86" t="s">
        <v>166</v>
      </c>
      <c r="L196" s="86"/>
      <c r="M196" s="33"/>
      <c r="N196" s="33"/>
      <c r="O196" s="86" t="s">
        <v>166</v>
      </c>
      <c r="P196" s="86"/>
      <c r="Q196" s="33"/>
      <c r="R196" s="33"/>
      <c r="S196" s="86" t="s">
        <v>166</v>
      </c>
      <c r="T196" s="86"/>
      <c r="U196" s="33"/>
      <c r="V196" s="33"/>
      <c r="W196" s="86" t="s">
        <v>166</v>
      </c>
      <c r="X196" s="86"/>
      <c r="Y196" s="33"/>
      <c r="Z196" s="33"/>
      <c r="AA196" s="86" t="s">
        <v>166</v>
      </c>
      <c r="AB196" s="86"/>
      <c r="AC196" s="33"/>
    </row>
    <row r="197" spans="1:29" ht="15.75" thickBot="1">
      <c r="A197" s="12"/>
      <c r="B197" s="90"/>
      <c r="C197" s="102"/>
      <c r="D197" s="102"/>
      <c r="E197" s="52"/>
      <c r="F197" s="33"/>
      <c r="G197" s="102"/>
      <c r="H197" s="102"/>
      <c r="I197" s="52"/>
      <c r="J197" s="33"/>
      <c r="K197" s="102"/>
      <c r="L197" s="102"/>
      <c r="M197" s="52"/>
      <c r="N197" s="33"/>
      <c r="O197" s="102"/>
      <c r="P197" s="102"/>
      <c r="Q197" s="52"/>
      <c r="R197" s="33"/>
      <c r="S197" s="102"/>
      <c r="T197" s="102"/>
      <c r="U197" s="52"/>
      <c r="V197" s="33"/>
      <c r="W197" s="102"/>
      <c r="X197" s="102"/>
      <c r="Y197" s="52"/>
      <c r="Z197" s="33"/>
      <c r="AA197" s="102"/>
      <c r="AB197" s="102"/>
      <c r="AC197" s="52"/>
    </row>
    <row r="198" spans="1:29">
      <c r="A198" s="12"/>
      <c r="B198" s="92" t="s">
        <v>243</v>
      </c>
      <c r="C198" s="103" t="s">
        <v>162</v>
      </c>
      <c r="D198" s="105">
        <v>28</v>
      </c>
      <c r="E198" s="57"/>
      <c r="F198" s="26"/>
      <c r="G198" s="103" t="s">
        <v>162</v>
      </c>
      <c r="H198" s="105">
        <v>29</v>
      </c>
      <c r="I198" s="57"/>
      <c r="J198" s="26"/>
      <c r="K198" s="103" t="s">
        <v>162</v>
      </c>
      <c r="L198" s="105">
        <v>184</v>
      </c>
      <c r="M198" s="57"/>
      <c r="N198" s="26"/>
      <c r="O198" s="103" t="s">
        <v>162</v>
      </c>
      <c r="P198" s="105">
        <v>487</v>
      </c>
      <c r="Q198" s="57"/>
      <c r="R198" s="26"/>
      <c r="S198" s="103" t="s">
        <v>162</v>
      </c>
      <c r="T198" s="105">
        <v>822</v>
      </c>
      <c r="U198" s="57"/>
      <c r="V198" s="26"/>
      <c r="W198" s="103" t="s">
        <v>162</v>
      </c>
      <c r="X198" s="105" t="s">
        <v>166</v>
      </c>
      <c r="Y198" s="57"/>
      <c r="Z198" s="26"/>
      <c r="AA198" s="103" t="s">
        <v>162</v>
      </c>
      <c r="AB198" s="111">
        <v>1550</v>
      </c>
      <c r="AC198" s="57"/>
    </row>
    <row r="199" spans="1:29" ht="15.75" thickBot="1">
      <c r="A199" s="12"/>
      <c r="B199" s="92"/>
      <c r="C199" s="104"/>
      <c r="D199" s="106"/>
      <c r="E199" s="58"/>
      <c r="F199" s="26"/>
      <c r="G199" s="104"/>
      <c r="H199" s="106"/>
      <c r="I199" s="58"/>
      <c r="J199" s="26"/>
      <c r="K199" s="104"/>
      <c r="L199" s="106"/>
      <c r="M199" s="58"/>
      <c r="N199" s="26"/>
      <c r="O199" s="104"/>
      <c r="P199" s="106"/>
      <c r="Q199" s="58"/>
      <c r="R199" s="26"/>
      <c r="S199" s="104"/>
      <c r="T199" s="106"/>
      <c r="U199" s="58"/>
      <c r="V199" s="26"/>
      <c r="W199" s="104"/>
      <c r="X199" s="106"/>
      <c r="Y199" s="58"/>
      <c r="Z199" s="26"/>
      <c r="AA199" s="104"/>
      <c r="AB199" s="112"/>
      <c r="AC199" s="58"/>
    </row>
    <row r="200" spans="1:29" ht="15.75" thickTop="1">
      <c r="A200" s="12"/>
      <c r="B200" s="107"/>
      <c r="C200" s="63"/>
      <c r="D200" s="63"/>
      <c r="E200" s="63"/>
      <c r="F200" s="33"/>
      <c r="G200" s="63"/>
      <c r="H200" s="63"/>
      <c r="I200" s="63"/>
      <c r="J200" s="33"/>
      <c r="K200" s="63"/>
      <c r="L200" s="63"/>
      <c r="M200" s="63"/>
      <c r="N200" s="33"/>
      <c r="O200" s="63"/>
      <c r="P200" s="63"/>
      <c r="Q200" s="63"/>
      <c r="R200" s="33"/>
      <c r="S200" s="63"/>
      <c r="T200" s="63"/>
      <c r="U200" s="63"/>
      <c r="V200" s="33"/>
      <c r="W200" s="63"/>
      <c r="X200" s="63"/>
      <c r="Y200" s="63"/>
      <c r="Z200" s="33"/>
      <c r="AA200" s="63"/>
      <c r="AB200" s="63"/>
      <c r="AC200" s="63"/>
    </row>
    <row r="201" spans="1:29">
      <c r="A201" s="12"/>
      <c r="B201" s="107"/>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row>
    <row r="202" spans="1:29">
      <c r="A202" s="12"/>
      <c r="B202" s="88" t="s">
        <v>246</v>
      </c>
      <c r="C202" s="89"/>
      <c r="D202" s="89"/>
      <c r="E202" s="26"/>
      <c r="F202" s="26"/>
      <c r="G202" s="89"/>
      <c r="H202" s="89"/>
      <c r="I202" s="26"/>
      <c r="J202" s="26"/>
      <c r="K202" s="89"/>
      <c r="L202" s="89"/>
      <c r="M202" s="26"/>
      <c r="N202" s="26"/>
      <c r="O202" s="89"/>
      <c r="P202" s="89"/>
      <c r="Q202" s="26"/>
      <c r="R202" s="26"/>
      <c r="S202" s="89"/>
      <c r="T202" s="89"/>
      <c r="U202" s="26"/>
      <c r="V202" s="26"/>
      <c r="W202" s="89"/>
      <c r="X202" s="89"/>
      <c r="Y202" s="26"/>
      <c r="Z202" s="26"/>
      <c r="AA202" s="89"/>
      <c r="AB202" s="89"/>
      <c r="AC202" s="26"/>
    </row>
    <row r="203" spans="1:29">
      <c r="A203" s="12"/>
      <c r="B203" s="88"/>
      <c r="C203" s="89"/>
      <c r="D203" s="89"/>
      <c r="E203" s="26"/>
      <c r="F203" s="26"/>
      <c r="G203" s="89"/>
      <c r="H203" s="89"/>
      <c r="I203" s="26"/>
      <c r="J203" s="26"/>
      <c r="K203" s="89"/>
      <c r="L203" s="89"/>
      <c r="M203" s="26"/>
      <c r="N203" s="26"/>
      <c r="O203" s="89"/>
      <c r="P203" s="89"/>
      <c r="Q203" s="26"/>
      <c r="R203" s="26"/>
      <c r="S203" s="89"/>
      <c r="T203" s="89"/>
      <c r="U203" s="26"/>
      <c r="V203" s="26"/>
      <c r="W203" s="89"/>
      <c r="X203" s="89"/>
      <c r="Y203" s="26"/>
      <c r="Z203" s="26"/>
      <c r="AA203" s="89"/>
      <c r="AB203" s="89"/>
      <c r="AC203" s="26"/>
    </row>
    <row r="204" spans="1:29">
      <c r="A204" s="12"/>
      <c r="B204" s="90" t="s">
        <v>210</v>
      </c>
      <c r="C204" s="90" t="s">
        <v>162</v>
      </c>
      <c r="D204" s="91">
        <v>17887</v>
      </c>
      <c r="E204" s="33"/>
      <c r="F204" s="33"/>
      <c r="G204" s="90" t="s">
        <v>162</v>
      </c>
      <c r="H204" s="91">
        <v>3443</v>
      </c>
      <c r="I204" s="33"/>
      <c r="J204" s="33"/>
      <c r="K204" s="90" t="s">
        <v>162</v>
      </c>
      <c r="L204" s="91">
        <v>3734</v>
      </c>
      <c r="M204" s="33"/>
      <c r="N204" s="33"/>
      <c r="O204" s="90" t="s">
        <v>162</v>
      </c>
      <c r="P204" s="91">
        <v>8093</v>
      </c>
      <c r="Q204" s="33"/>
      <c r="R204" s="33"/>
      <c r="S204" s="90" t="s">
        <v>162</v>
      </c>
      <c r="T204" s="91">
        <v>2326</v>
      </c>
      <c r="U204" s="33"/>
      <c r="V204" s="33"/>
      <c r="W204" s="90" t="s">
        <v>162</v>
      </c>
      <c r="X204" s="86">
        <v>160</v>
      </c>
      <c r="Y204" s="33"/>
      <c r="Z204" s="33"/>
      <c r="AA204" s="90" t="s">
        <v>162</v>
      </c>
      <c r="AB204" s="91">
        <v>35643</v>
      </c>
      <c r="AC204" s="33"/>
    </row>
    <row r="205" spans="1:29">
      <c r="A205" s="12"/>
      <c r="B205" s="90"/>
      <c r="C205" s="90"/>
      <c r="D205" s="91"/>
      <c r="E205" s="33"/>
      <c r="F205" s="33"/>
      <c r="G205" s="90"/>
      <c r="H205" s="91"/>
      <c r="I205" s="33"/>
      <c r="J205" s="33"/>
      <c r="K205" s="90"/>
      <c r="L205" s="91"/>
      <c r="M205" s="33"/>
      <c r="N205" s="33"/>
      <c r="O205" s="90"/>
      <c r="P205" s="91"/>
      <c r="Q205" s="33"/>
      <c r="R205" s="33"/>
      <c r="S205" s="90"/>
      <c r="T205" s="91"/>
      <c r="U205" s="33"/>
      <c r="V205" s="33"/>
      <c r="W205" s="90"/>
      <c r="X205" s="86"/>
      <c r="Y205" s="33"/>
      <c r="Z205" s="33"/>
      <c r="AA205" s="90"/>
      <c r="AB205" s="91"/>
      <c r="AC205" s="33"/>
    </row>
    <row r="206" spans="1:29">
      <c r="A206" s="12"/>
      <c r="B206" s="92" t="s">
        <v>244</v>
      </c>
      <c r="C206" s="89">
        <v>28</v>
      </c>
      <c r="D206" s="89"/>
      <c r="E206" s="26"/>
      <c r="F206" s="26"/>
      <c r="G206" s="89">
        <v>29</v>
      </c>
      <c r="H206" s="89"/>
      <c r="I206" s="26"/>
      <c r="J206" s="26"/>
      <c r="K206" s="89">
        <v>184</v>
      </c>
      <c r="L206" s="89"/>
      <c r="M206" s="26"/>
      <c r="N206" s="26"/>
      <c r="O206" s="89">
        <v>487</v>
      </c>
      <c r="P206" s="89"/>
      <c r="Q206" s="26"/>
      <c r="R206" s="26"/>
      <c r="S206" s="89">
        <v>822</v>
      </c>
      <c r="T206" s="89"/>
      <c r="U206" s="26"/>
      <c r="V206" s="26"/>
      <c r="W206" s="89" t="s">
        <v>166</v>
      </c>
      <c r="X206" s="89"/>
      <c r="Y206" s="26"/>
      <c r="Z206" s="26"/>
      <c r="AA206" s="93">
        <v>1550</v>
      </c>
      <c r="AB206" s="93"/>
      <c r="AC206" s="26"/>
    </row>
    <row r="207" spans="1:29" ht="15.75" thickBot="1">
      <c r="A207" s="12"/>
      <c r="B207" s="92"/>
      <c r="C207" s="94"/>
      <c r="D207" s="94"/>
      <c r="E207" s="42"/>
      <c r="F207" s="26"/>
      <c r="G207" s="94"/>
      <c r="H207" s="94"/>
      <c r="I207" s="42"/>
      <c r="J207" s="26"/>
      <c r="K207" s="94"/>
      <c r="L207" s="94"/>
      <c r="M207" s="42"/>
      <c r="N207" s="26"/>
      <c r="O207" s="94"/>
      <c r="P207" s="94"/>
      <c r="Q207" s="42"/>
      <c r="R207" s="26"/>
      <c r="S207" s="94"/>
      <c r="T207" s="94"/>
      <c r="U207" s="42"/>
      <c r="V207" s="26"/>
      <c r="W207" s="94"/>
      <c r="X207" s="94"/>
      <c r="Y207" s="42"/>
      <c r="Z207" s="26"/>
      <c r="AA207" s="113"/>
      <c r="AB207" s="113"/>
      <c r="AC207" s="42"/>
    </row>
    <row r="208" spans="1:29">
      <c r="A208" s="12"/>
      <c r="B208" s="90" t="s">
        <v>247</v>
      </c>
      <c r="C208" s="96" t="s">
        <v>162</v>
      </c>
      <c r="D208" s="98">
        <v>17915</v>
      </c>
      <c r="E208" s="34"/>
      <c r="F208" s="33"/>
      <c r="G208" s="96" t="s">
        <v>162</v>
      </c>
      <c r="H208" s="98">
        <v>3472</v>
      </c>
      <c r="I208" s="34"/>
      <c r="J208" s="33"/>
      <c r="K208" s="96" t="s">
        <v>162</v>
      </c>
      <c r="L208" s="98">
        <v>3918</v>
      </c>
      <c r="M208" s="34"/>
      <c r="N208" s="33"/>
      <c r="O208" s="96" t="s">
        <v>162</v>
      </c>
      <c r="P208" s="98">
        <v>8580</v>
      </c>
      <c r="Q208" s="34"/>
      <c r="R208" s="33"/>
      <c r="S208" s="96" t="s">
        <v>162</v>
      </c>
      <c r="T208" s="98">
        <v>3148</v>
      </c>
      <c r="U208" s="34"/>
      <c r="V208" s="33"/>
      <c r="W208" s="96" t="s">
        <v>162</v>
      </c>
      <c r="X208" s="87">
        <v>160</v>
      </c>
      <c r="Y208" s="34"/>
      <c r="Z208" s="33"/>
      <c r="AA208" s="96" t="s">
        <v>162</v>
      </c>
      <c r="AB208" s="98">
        <v>37193</v>
      </c>
      <c r="AC208" s="34"/>
    </row>
    <row r="209" spans="1:29" ht="15.75" thickBot="1">
      <c r="A209" s="12"/>
      <c r="B209" s="90"/>
      <c r="C209" s="97"/>
      <c r="D209" s="99"/>
      <c r="E209" s="47"/>
      <c r="F209" s="33"/>
      <c r="G209" s="97"/>
      <c r="H209" s="99"/>
      <c r="I209" s="47"/>
      <c r="J209" s="33"/>
      <c r="K209" s="97"/>
      <c r="L209" s="99"/>
      <c r="M209" s="47"/>
      <c r="N209" s="33"/>
      <c r="O209" s="97"/>
      <c r="P209" s="99"/>
      <c r="Q209" s="47"/>
      <c r="R209" s="33"/>
      <c r="S209" s="97"/>
      <c r="T209" s="99"/>
      <c r="U209" s="47"/>
      <c r="V209" s="33"/>
      <c r="W209" s="97"/>
      <c r="X209" s="100"/>
      <c r="Y209" s="47"/>
      <c r="Z209" s="33"/>
      <c r="AA209" s="97"/>
      <c r="AB209" s="99"/>
      <c r="AC209" s="47"/>
    </row>
    <row r="210" spans="1:29" ht="15.75" thickTop="1">
      <c r="A210" s="12"/>
      <c r="B210" s="74"/>
      <c r="C210" s="74"/>
      <c r="D210" s="74"/>
      <c r="E210" s="74"/>
      <c r="F210" s="74"/>
      <c r="G210" s="74"/>
      <c r="H210" s="74"/>
      <c r="I210" s="74"/>
      <c r="J210" s="74"/>
      <c r="K210" s="74"/>
      <c r="L210" s="74"/>
      <c r="M210" s="74"/>
      <c r="N210" s="74"/>
      <c r="O210" s="74"/>
      <c r="P210" s="74"/>
      <c r="Q210" s="74"/>
      <c r="R210" s="74"/>
      <c r="S210" s="74"/>
      <c r="T210" s="74"/>
      <c r="U210" s="74"/>
      <c r="V210" s="74"/>
      <c r="W210" s="74"/>
      <c r="X210" s="74"/>
      <c r="Y210" s="74"/>
      <c r="Z210" s="74"/>
      <c r="AA210" s="74"/>
      <c r="AB210" s="74"/>
      <c r="AC210" s="74"/>
    </row>
    <row r="211" spans="1:29">
      <c r="A211" s="12"/>
      <c r="B211" s="74" t="s">
        <v>278</v>
      </c>
      <c r="C211" s="74"/>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c r="AC211" s="74"/>
    </row>
    <row r="212" spans="1:29">
      <c r="A212" s="12"/>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row>
    <row r="213" spans="1:29">
      <c r="A213" s="12"/>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row>
    <row r="214" spans="1:29">
      <c r="A214" s="12"/>
      <c r="B214" s="92"/>
      <c r="C214" s="84" t="s">
        <v>210</v>
      </c>
      <c r="D214" s="84"/>
      <c r="E214" s="84"/>
      <c r="F214" s="84"/>
      <c r="G214" s="84"/>
      <c r="H214" s="84"/>
      <c r="I214" s="84"/>
      <c r="J214" s="84"/>
      <c r="K214" s="84"/>
      <c r="L214" s="84"/>
      <c r="M214" s="84"/>
      <c r="N214" s="108"/>
      <c r="O214" s="84" t="s">
        <v>279</v>
      </c>
      <c r="P214" s="84"/>
      <c r="Q214" s="84"/>
      <c r="R214" s="84"/>
      <c r="S214" s="84"/>
      <c r="T214" s="84"/>
      <c r="U214" s="84"/>
      <c r="V214" s="84"/>
      <c r="W214" s="84"/>
      <c r="X214" s="84"/>
      <c r="Y214" s="84"/>
    </row>
    <row r="215" spans="1:29" ht="15.75" thickBot="1">
      <c r="A215" s="12"/>
      <c r="B215" s="92"/>
      <c r="C215" s="115"/>
      <c r="D215" s="115"/>
      <c r="E215" s="115"/>
      <c r="F215" s="115"/>
      <c r="G215" s="115"/>
      <c r="H215" s="115"/>
      <c r="I215" s="115"/>
      <c r="J215" s="115"/>
      <c r="K215" s="115"/>
      <c r="L215" s="115"/>
      <c r="M215" s="115"/>
      <c r="N215" s="108"/>
      <c r="O215" s="115"/>
      <c r="P215" s="115"/>
      <c r="Q215" s="115"/>
      <c r="R215" s="115"/>
      <c r="S215" s="115"/>
      <c r="T215" s="115"/>
      <c r="U215" s="115"/>
      <c r="V215" s="115"/>
      <c r="W215" s="115"/>
      <c r="X215" s="115"/>
      <c r="Y215" s="115"/>
    </row>
    <row r="216" spans="1:29">
      <c r="A216" s="12"/>
      <c r="B216" s="114"/>
      <c r="C216" s="116" t="s">
        <v>280</v>
      </c>
      <c r="D216" s="116"/>
      <c r="E216" s="116"/>
      <c r="F216" s="57"/>
      <c r="G216" s="116" t="s">
        <v>283</v>
      </c>
      <c r="H216" s="116"/>
      <c r="I216" s="116"/>
      <c r="J216" s="57"/>
      <c r="K216" s="116" t="s">
        <v>183</v>
      </c>
      <c r="L216" s="116"/>
      <c r="M216" s="116"/>
      <c r="N216" s="108"/>
      <c r="O216" s="116" t="s">
        <v>280</v>
      </c>
      <c r="P216" s="116"/>
      <c r="Q216" s="116"/>
      <c r="R216" s="57"/>
      <c r="S216" s="116" t="s">
        <v>283</v>
      </c>
      <c r="T216" s="116"/>
      <c r="U216" s="116"/>
      <c r="V216" s="57"/>
      <c r="W216" s="116" t="s">
        <v>183</v>
      </c>
      <c r="X216" s="116"/>
      <c r="Y216" s="116"/>
    </row>
    <row r="217" spans="1:29">
      <c r="A217" s="12"/>
      <c r="B217" s="114"/>
      <c r="C217" s="84" t="s">
        <v>281</v>
      </c>
      <c r="D217" s="84"/>
      <c r="E217" s="84"/>
      <c r="F217" s="26"/>
      <c r="G217" s="84" t="s">
        <v>281</v>
      </c>
      <c r="H217" s="84"/>
      <c r="I217" s="84"/>
      <c r="J217" s="26"/>
      <c r="K217" s="84"/>
      <c r="L217" s="84"/>
      <c r="M217" s="84"/>
      <c r="N217" s="108"/>
      <c r="O217" s="84" t="s">
        <v>281</v>
      </c>
      <c r="P217" s="84"/>
      <c r="Q217" s="84"/>
      <c r="R217" s="26"/>
      <c r="S217" s="84" t="s">
        <v>281</v>
      </c>
      <c r="T217" s="84"/>
      <c r="U217" s="84"/>
      <c r="V217" s="26"/>
      <c r="W217" s="84"/>
      <c r="X217" s="84"/>
      <c r="Y217" s="84"/>
    </row>
    <row r="218" spans="1:29" ht="15.75" thickBot="1">
      <c r="A218" s="12"/>
      <c r="B218" s="114"/>
      <c r="C218" s="115" t="s">
        <v>282</v>
      </c>
      <c r="D218" s="115"/>
      <c r="E218" s="115"/>
      <c r="F218" s="26"/>
      <c r="G218" s="115" t="s">
        <v>282</v>
      </c>
      <c r="H218" s="115"/>
      <c r="I218" s="115"/>
      <c r="J218" s="26"/>
      <c r="K218" s="115"/>
      <c r="L218" s="115"/>
      <c r="M218" s="115"/>
      <c r="N218" s="108"/>
      <c r="O218" s="115" t="s">
        <v>282</v>
      </c>
      <c r="P218" s="115"/>
      <c r="Q218" s="115"/>
      <c r="R218" s="26"/>
      <c r="S218" s="115" t="s">
        <v>282</v>
      </c>
      <c r="T218" s="115"/>
      <c r="U218" s="115"/>
      <c r="V218" s="26"/>
      <c r="W218" s="115"/>
      <c r="X218" s="115"/>
      <c r="Y218" s="115"/>
    </row>
    <row r="219" spans="1:29">
      <c r="A219" s="12"/>
      <c r="B219" s="85" t="s">
        <v>159</v>
      </c>
      <c r="C219" s="87"/>
      <c r="D219" s="87"/>
      <c r="E219" s="34"/>
      <c r="F219" s="107"/>
      <c r="G219" s="87"/>
      <c r="H219" s="87"/>
      <c r="I219" s="34"/>
      <c r="J219" s="107"/>
      <c r="K219" s="87"/>
      <c r="L219" s="87"/>
      <c r="M219" s="34"/>
      <c r="N219" s="107"/>
      <c r="O219" s="87"/>
      <c r="P219" s="87"/>
      <c r="Q219" s="34"/>
      <c r="R219" s="107"/>
      <c r="S219" s="87"/>
      <c r="T219" s="87"/>
      <c r="U219" s="34"/>
      <c r="V219" s="107"/>
      <c r="W219" s="87"/>
      <c r="X219" s="87"/>
      <c r="Y219" s="34"/>
    </row>
    <row r="220" spans="1:29" ht="15.75" thickBot="1">
      <c r="A220" s="12"/>
      <c r="B220" s="117"/>
      <c r="C220" s="86"/>
      <c r="D220" s="86"/>
      <c r="E220" s="33"/>
      <c r="F220" s="107"/>
      <c r="G220" s="86"/>
      <c r="H220" s="86"/>
      <c r="I220" s="33"/>
      <c r="J220" s="107"/>
      <c r="K220" s="86"/>
      <c r="L220" s="86"/>
      <c r="M220" s="33"/>
      <c r="N220" s="107"/>
      <c r="O220" s="86"/>
      <c r="P220" s="86"/>
      <c r="Q220" s="33"/>
      <c r="R220" s="107"/>
      <c r="S220" s="86"/>
      <c r="T220" s="86"/>
      <c r="U220" s="33"/>
      <c r="V220" s="107"/>
      <c r="W220" s="86"/>
      <c r="X220" s="86"/>
      <c r="Y220" s="33"/>
    </row>
    <row r="221" spans="1:29">
      <c r="A221" s="12"/>
      <c r="B221" s="103" t="s">
        <v>284</v>
      </c>
      <c r="C221" s="92" t="s">
        <v>162</v>
      </c>
      <c r="D221" s="93">
        <v>1996</v>
      </c>
      <c r="E221" s="26"/>
      <c r="F221" s="26"/>
      <c r="G221" s="92" t="s">
        <v>162</v>
      </c>
      <c r="H221" s="93">
        <v>9188</v>
      </c>
      <c r="I221" s="26"/>
      <c r="J221" s="26"/>
      <c r="K221" s="92" t="s">
        <v>162</v>
      </c>
      <c r="L221" s="93">
        <v>11184</v>
      </c>
      <c r="M221" s="26"/>
      <c r="N221" s="26"/>
      <c r="O221" s="92" t="s">
        <v>162</v>
      </c>
      <c r="P221" s="93">
        <v>35543</v>
      </c>
      <c r="Q221" s="26"/>
      <c r="R221" s="26"/>
      <c r="S221" s="92" t="s">
        <v>162</v>
      </c>
      <c r="T221" s="93">
        <v>503853</v>
      </c>
      <c r="U221" s="26"/>
      <c r="V221" s="26"/>
      <c r="W221" s="92" t="s">
        <v>162</v>
      </c>
      <c r="X221" s="93">
        <v>539396</v>
      </c>
      <c r="Y221" s="26"/>
    </row>
    <row r="222" spans="1:29">
      <c r="A222" s="12"/>
      <c r="B222" s="92"/>
      <c r="C222" s="92"/>
      <c r="D222" s="93"/>
      <c r="E222" s="26"/>
      <c r="F222" s="26"/>
      <c r="G222" s="92"/>
      <c r="H222" s="93"/>
      <c r="I222" s="26"/>
      <c r="J222" s="26"/>
      <c r="K222" s="92"/>
      <c r="L222" s="93"/>
      <c r="M222" s="26"/>
      <c r="N222" s="26"/>
      <c r="O222" s="92"/>
      <c r="P222" s="93"/>
      <c r="Q222" s="26"/>
      <c r="R222" s="26"/>
      <c r="S222" s="92"/>
      <c r="T222" s="93"/>
      <c r="U222" s="26"/>
      <c r="V222" s="26"/>
      <c r="W222" s="92"/>
      <c r="X222" s="93"/>
      <c r="Y222" s="26"/>
    </row>
    <row r="223" spans="1:29">
      <c r="A223" s="12"/>
      <c r="B223" s="90" t="s">
        <v>200</v>
      </c>
      <c r="C223" s="86">
        <v>5</v>
      </c>
      <c r="D223" s="86"/>
      <c r="E223" s="33"/>
      <c r="F223" s="33"/>
      <c r="G223" s="86">
        <v>593</v>
      </c>
      <c r="H223" s="86"/>
      <c r="I223" s="33"/>
      <c r="J223" s="33"/>
      <c r="K223" s="86">
        <v>598</v>
      </c>
      <c r="L223" s="86"/>
      <c r="M223" s="33"/>
      <c r="N223" s="33"/>
      <c r="O223" s="91">
        <v>2189</v>
      </c>
      <c r="P223" s="91"/>
      <c r="Q223" s="33"/>
      <c r="R223" s="33"/>
      <c r="S223" s="91">
        <v>50313</v>
      </c>
      <c r="T223" s="91"/>
      <c r="U223" s="33"/>
      <c r="V223" s="33"/>
      <c r="W223" s="91">
        <v>52502</v>
      </c>
      <c r="X223" s="91"/>
      <c r="Y223" s="33"/>
    </row>
    <row r="224" spans="1:29">
      <c r="A224" s="12"/>
      <c r="B224" s="90"/>
      <c r="C224" s="86"/>
      <c r="D224" s="86"/>
      <c r="E224" s="33"/>
      <c r="F224" s="33"/>
      <c r="G224" s="86"/>
      <c r="H224" s="86"/>
      <c r="I224" s="33"/>
      <c r="J224" s="33"/>
      <c r="K224" s="86"/>
      <c r="L224" s="86"/>
      <c r="M224" s="33"/>
      <c r="N224" s="33"/>
      <c r="O224" s="91"/>
      <c r="P224" s="91"/>
      <c r="Q224" s="33"/>
      <c r="R224" s="33"/>
      <c r="S224" s="91"/>
      <c r="T224" s="91"/>
      <c r="U224" s="33"/>
      <c r="V224" s="33"/>
      <c r="W224" s="91"/>
      <c r="X224" s="91"/>
      <c r="Y224" s="33"/>
    </row>
    <row r="225" spans="1:25">
      <c r="A225" s="12"/>
      <c r="B225" s="92" t="s">
        <v>201</v>
      </c>
      <c r="C225" s="89">
        <v>62</v>
      </c>
      <c r="D225" s="89"/>
      <c r="E225" s="26"/>
      <c r="F225" s="26"/>
      <c r="G225" s="93">
        <v>2607</v>
      </c>
      <c r="H225" s="93"/>
      <c r="I225" s="26"/>
      <c r="J225" s="26"/>
      <c r="K225" s="93">
        <v>2669</v>
      </c>
      <c r="L225" s="93"/>
      <c r="M225" s="26"/>
      <c r="N225" s="26"/>
      <c r="O225" s="89">
        <v>452</v>
      </c>
      <c r="P225" s="89"/>
      <c r="Q225" s="26"/>
      <c r="R225" s="26"/>
      <c r="S225" s="93">
        <v>99699</v>
      </c>
      <c r="T225" s="93"/>
      <c r="U225" s="26"/>
      <c r="V225" s="26"/>
      <c r="W225" s="93">
        <v>100151</v>
      </c>
      <c r="X225" s="93"/>
      <c r="Y225" s="26"/>
    </row>
    <row r="226" spans="1:25">
      <c r="A226" s="12"/>
      <c r="B226" s="92"/>
      <c r="C226" s="89"/>
      <c r="D226" s="89"/>
      <c r="E226" s="26"/>
      <c r="F226" s="26"/>
      <c r="G226" s="93"/>
      <c r="H226" s="93"/>
      <c r="I226" s="26"/>
      <c r="J226" s="26"/>
      <c r="K226" s="93"/>
      <c r="L226" s="93"/>
      <c r="M226" s="26"/>
      <c r="N226" s="26"/>
      <c r="O226" s="89"/>
      <c r="P226" s="89"/>
      <c r="Q226" s="26"/>
      <c r="R226" s="26"/>
      <c r="S226" s="93"/>
      <c r="T226" s="93"/>
      <c r="U226" s="26"/>
      <c r="V226" s="26"/>
      <c r="W226" s="93"/>
      <c r="X226" s="93"/>
      <c r="Y226" s="26"/>
    </row>
    <row r="227" spans="1:25">
      <c r="A227" s="12"/>
      <c r="B227" s="90" t="s">
        <v>202</v>
      </c>
      <c r="C227" s="86">
        <v>102</v>
      </c>
      <c r="D227" s="86"/>
      <c r="E227" s="33"/>
      <c r="F227" s="33"/>
      <c r="G227" s="91">
        <v>5243</v>
      </c>
      <c r="H227" s="91"/>
      <c r="I227" s="33"/>
      <c r="J227" s="33"/>
      <c r="K227" s="91">
        <v>5345</v>
      </c>
      <c r="L227" s="91"/>
      <c r="M227" s="33"/>
      <c r="N227" s="33"/>
      <c r="O227" s="91">
        <v>6248</v>
      </c>
      <c r="P227" s="91"/>
      <c r="Q227" s="33"/>
      <c r="R227" s="33"/>
      <c r="S227" s="91">
        <v>204998</v>
      </c>
      <c r="T227" s="91"/>
      <c r="U227" s="33"/>
      <c r="V227" s="33"/>
      <c r="W227" s="91">
        <v>211246</v>
      </c>
      <c r="X227" s="91"/>
      <c r="Y227" s="33"/>
    </row>
    <row r="228" spans="1:25">
      <c r="A228" s="12"/>
      <c r="B228" s="90"/>
      <c r="C228" s="86"/>
      <c r="D228" s="86"/>
      <c r="E228" s="33"/>
      <c r="F228" s="33"/>
      <c r="G228" s="91"/>
      <c r="H228" s="91"/>
      <c r="I228" s="33"/>
      <c r="J228" s="33"/>
      <c r="K228" s="91"/>
      <c r="L228" s="91"/>
      <c r="M228" s="33"/>
      <c r="N228" s="33"/>
      <c r="O228" s="91"/>
      <c r="P228" s="91"/>
      <c r="Q228" s="33"/>
      <c r="R228" s="33"/>
      <c r="S228" s="91"/>
      <c r="T228" s="91"/>
      <c r="U228" s="33"/>
      <c r="V228" s="33"/>
      <c r="W228" s="91"/>
      <c r="X228" s="91"/>
      <c r="Y228" s="33"/>
    </row>
    <row r="229" spans="1:25">
      <c r="A229" s="12"/>
      <c r="B229" s="92" t="s">
        <v>203</v>
      </c>
      <c r="C229" s="89" t="s">
        <v>166</v>
      </c>
      <c r="D229" s="89"/>
      <c r="E229" s="26"/>
      <c r="F229" s="26"/>
      <c r="G229" s="93">
        <v>1535</v>
      </c>
      <c r="H229" s="93"/>
      <c r="I229" s="26"/>
      <c r="J229" s="26"/>
      <c r="K229" s="93">
        <v>1535</v>
      </c>
      <c r="L229" s="93"/>
      <c r="M229" s="26"/>
      <c r="N229" s="26"/>
      <c r="O229" s="89" t="s">
        <v>166</v>
      </c>
      <c r="P229" s="89"/>
      <c r="Q229" s="26"/>
      <c r="R229" s="26"/>
      <c r="S229" s="93">
        <v>36527</v>
      </c>
      <c r="T229" s="93"/>
      <c r="U229" s="26"/>
      <c r="V229" s="26"/>
      <c r="W229" s="93">
        <v>36527</v>
      </c>
      <c r="X229" s="93"/>
      <c r="Y229" s="26"/>
    </row>
    <row r="230" spans="1:25" ht="15.75" thickBot="1">
      <c r="A230" s="12"/>
      <c r="B230" s="92"/>
      <c r="C230" s="94"/>
      <c r="D230" s="94"/>
      <c r="E230" s="42"/>
      <c r="F230" s="26"/>
      <c r="G230" s="113"/>
      <c r="H230" s="113"/>
      <c r="I230" s="42"/>
      <c r="J230" s="26"/>
      <c r="K230" s="113"/>
      <c r="L230" s="113"/>
      <c r="M230" s="42"/>
      <c r="N230" s="26"/>
      <c r="O230" s="94"/>
      <c r="P230" s="94"/>
      <c r="Q230" s="42"/>
      <c r="R230" s="26"/>
      <c r="S230" s="113"/>
      <c r="T230" s="113"/>
      <c r="U230" s="42"/>
      <c r="V230" s="26"/>
      <c r="W230" s="113"/>
      <c r="X230" s="113"/>
      <c r="Y230" s="42"/>
    </row>
    <row r="231" spans="1:25">
      <c r="A231" s="12"/>
      <c r="B231" s="90"/>
      <c r="C231" s="96" t="s">
        <v>162</v>
      </c>
      <c r="D231" s="98">
        <v>2165</v>
      </c>
      <c r="E231" s="34"/>
      <c r="F231" s="33"/>
      <c r="G231" s="96" t="s">
        <v>162</v>
      </c>
      <c r="H231" s="98">
        <v>19166</v>
      </c>
      <c r="I231" s="34"/>
      <c r="J231" s="33"/>
      <c r="K231" s="98">
        <v>21331</v>
      </c>
      <c r="L231" s="98"/>
      <c r="M231" s="34"/>
      <c r="N231" s="33"/>
      <c r="O231" s="96" t="s">
        <v>162</v>
      </c>
      <c r="P231" s="98">
        <v>44432</v>
      </c>
      <c r="Q231" s="34"/>
      <c r="R231" s="33"/>
      <c r="S231" s="96" t="s">
        <v>162</v>
      </c>
      <c r="T231" s="98">
        <v>895390</v>
      </c>
      <c r="U231" s="34"/>
      <c r="V231" s="33"/>
      <c r="W231" s="96" t="s">
        <v>162</v>
      </c>
      <c r="X231" s="98">
        <v>939822</v>
      </c>
      <c r="Y231" s="34"/>
    </row>
    <row r="232" spans="1:25" ht="15.75" thickBot="1">
      <c r="A232" s="12"/>
      <c r="B232" s="90"/>
      <c r="C232" s="97"/>
      <c r="D232" s="99"/>
      <c r="E232" s="47"/>
      <c r="F232" s="33"/>
      <c r="G232" s="97"/>
      <c r="H232" s="99"/>
      <c r="I232" s="47"/>
      <c r="J232" s="33"/>
      <c r="K232" s="118"/>
      <c r="L232" s="118"/>
      <c r="M232" s="70"/>
      <c r="N232" s="33"/>
      <c r="O232" s="97"/>
      <c r="P232" s="99"/>
      <c r="Q232" s="47"/>
      <c r="R232" s="33"/>
      <c r="S232" s="97"/>
      <c r="T232" s="99"/>
      <c r="U232" s="47"/>
      <c r="V232" s="33"/>
      <c r="W232" s="97"/>
      <c r="X232" s="99"/>
      <c r="Y232" s="47"/>
    </row>
    <row r="233" spans="1:25" ht="15.75" thickTop="1">
      <c r="A233" s="12"/>
      <c r="B233" s="119" t="s">
        <v>227</v>
      </c>
      <c r="C233" s="120"/>
      <c r="D233" s="120"/>
      <c r="E233" s="49"/>
      <c r="F233" s="26"/>
      <c r="G233" s="120"/>
      <c r="H233" s="120"/>
      <c r="I233" s="49"/>
      <c r="J233" s="26"/>
      <c r="K233" s="89">
        <v>322</v>
      </c>
      <c r="L233" s="89"/>
      <c r="M233" s="26"/>
      <c r="N233" s="26"/>
      <c r="O233" s="120"/>
      <c r="P233" s="120"/>
      <c r="Q233" s="49"/>
      <c r="R233" s="26"/>
      <c r="S233" s="120"/>
      <c r="T233" s="120"/>
      <c r="U233" s="49"/>
      <c r="V233" s="26"/>
      <c r="W233" s="120"/>
      <c r="X233" s="120"/>
      <c r="Y233" s="49"/>
    </row>
    <row r="234" spans="1:25" ht="15.75" thickBot="1">
      <c r="A234" s="12"/>
      <c r="B234" s="119"/>
      <c r="C234" s="89"/>
      <c r="D234" s="89"/>
      <c r="E234" s="26"/>
      <c r="F234" s="26"/>
      <c r="G234" s="89"/>
      <c r="H234" s="89"/>
      <c r="I234" s="26"/>
      <c r="J234" s="26"/>
      <c r="K234" s="94"/>
      <c r="L234" s="94"/>
      <c r="M234" s="42"/>
      <c r="N234" s="26"/>
      <c r="O234" s="89"/>
      <c r="P234" s="89"/>
      <c r="Q234" s="26"/>
      <c r="R234" s="26"/>
      <c r="S234" s="89"/>
      <c r="T234" s="89"/>
      <c r="U234" s="26"/>
      <c r="V234" s="26"/>
      <c r="W234" s="89"/>
      <c r="X234" s="89"/>
      <c r="Y234" s="26"/>
    </row>
    <row r="235" spans="1:25">
      <c r="A235" s="12"/>
      <c r="B235" s="90"/>
      <c r="C235" s="86"/>
      <c r="D235" s="86"/>
      <c r="E235" s="33"/>
      <c r="F235" s="33"/>
      <c r="G235" s="86"/>
      <c r="H235" s="86"/>
      <c r="I235" s="33"/>
      <c r="J235" s="33"/>
      <c r="K235" s="96" t="s">
        <v>162</v>
      </c>
      <c r="L235" s="98">
        <v>21653</v>
      </c>
      <c r="M235" s="34"/>
      <c r="N235" s="33"/>
      <c r="O235" s="86"/>
      <c r="P235" s="86"/>
      <c r="Q235" s="33"/>
      <c r="R235" s="33"/>
      <c r="S235" s="86"/>
      <c r="T235" s="86"/>
      <c r="U235" s="33"/>
      <c r="V235" s="33"/>
      <c r="W235" s="86"/>
      <c r="X235" s="86"/>
      <c r="Y235" s="33"/>
    </row>
    <row r="236" spans="1:25" ht="15.75" thickBot="1">
      <c r="A236" s="12"/>
      <c r="B236" s="90"/>
      <c r="C236" s="86"/>
      <c r="D236" s="86"/>
      <c r="E236" s="33"/>
      <c r="F236" s="33"/>
      <c r="G236" s="86"/>
      <c r="H236" s="86"/>
      <c r="I236" s="33"/>
      <c r="J236" s="33"/>
      <c r="K236" s="97"/>
      <c r="L236" s="99"/>
      <c r="M236" s="47"/>
      <c r="N236" s="33"/>
      <c r="O236" s="86"/>
      <c r="P236" s="86"/>
      <c r="Q236" s="33"/>
      <c r="R236" s="33"/>
      <c r="S236" s="86"/>
      <c r="T236" s="86"/>
      <c r="U236" s="33"/>
      <c r="V236" s="33"/>
      <c r="W236" s="86"/>
      <c r="X236" s="86"/>
      <c r="Y236" s="33"/>
    </row>
    <row r="237" spans="1:25" ht="15.75" thickTop="1">
      <c r="A237" s="12"/>
      <c r="B237" s="108"/>
      <c r="C237" s="108"/>
      <c r="D237" s="108"/>
      <c r="E237" s="26"/>
      <c r="F237" s="108"/>
      <c r="G237" s="108"/>
      <c r="H237" s="108"/>
      <c r="I237" s="26"/>
      <c r="J237" s="108"/>
      <c r="K237" s="109"/>
      <c r="L237" s="109"/>
      <c r="M237" s="49"/>
      <c r="N237" s="108"/>
      <c r="O237" s="108"/>
      <c r="P237" s="108"/>
      <c r="Q237" s="26"/>
      <c r="R237" s="108"/>
      <c r="S237" s="108"/>
      <c r="T237" s="108"/>
      <c r="U237" s="26"/>
      <c r="V237" s="108"/>
      <c r="W237" s="108"/>
      <c r="X237" s="108"/>
      <c r="Y237" s="26"/>
    </row>
    <row r="238" spans="1:25">
      <c r="A238" s="12"/>
      <c r="B238" s="108"/>
      <c r="C238" s="108"/>
      <c r="D238" s="108"/>
      <c r="E238" s="26"/>
      <c r="F238" s="108"/>
      <c r="G238" s="108"/>
      <c r="H238" s="108"/>
      <c r="I238" s="26"/>
      <c r="J238" s="108"/>
      <c r="K238" s="108"/>
      <c r="L238" s="108"/>
      <c r="M238" s="26"/>
      <c r="N238" s="108"/>
      <c r="O238" s="108"/>
      <c r="P238" s="108"/>
      <c r="Q238" s="26"/>
      <c r="R238" s="108"/>
      <c r="S238" s="108"/>
      <c r="T238" s="108"/>
      <c r="U238" s="26"/>
      <c r="V238" s="108"/>
      <c r="W238" s="108"/>
      <c r="X238" s="108"/>
      <c r="Y238" s="26"/>
    </row>
    <row r="239" spans="1:25">
      <c r="A239" s="12"/>
      <c r="B239" s="85" t="s">
        <v>170</v>
      </c>
      <c r="C239" s="86"/>
      <c r="D239" s="86"/>
      <c r="E239" s="33"/>
      <c r="F239" s="107"/>
      <c r="G239" s="86"/>
      <c r="H239" s="86"/>
      <c r="I239" s="33"/>
      <c r="J239" s="107"/>
      <c r="K239" s="86"/>
      <c r="L239" s="86"/>
      <c r="M239" s="33"/>
      <c r="N239" s="107"/>
      <c r="O239" s="86"/>
      <c r="P239" s="86"/>
      <c r="Q239" s="33"/>
      <c r="R239" s="107"/>
      <c r="S239" s="86"/>
      <c r="T239" s="86"/>
      <c r="U239" s="33"/>
      <c r="V239" s="107"/>
      <c r="W239" s="86"/>
      <c r="X239" s="86"/>
      <c r="Y239" s="33"/>
    </row>
    <row r="240" spans="1:25" ht="15.75" thickBot="1">
      <c r="A240" s="12"/>
      <c r="B240" s="117"/>
      <c r="C240" s="86"/>
      <c r="D240" s="86"/>
      <c r="E240" s="33"/>
      <c r="F240" s="107"/>
      <c r="G240" s="86"/>
      <c r="H240" s="86"/>
      <c r="I240" s="33"/>
      <c r="J240" s="107"/>
      <c r="K240" s="86"/>
      <c r="L240" s="86"/>
      <c r="M240" s="33"/>
      <c r="N240" s="107"/>
      <c r="O240" s="86"/>
      <c r="P240" s="86"/>
      <c r="Q240" s="33"/>
      <c r="R240" s="107"/>
      <c r="S240" s="86"/>
      <c r="T240" s="86"/>
      <c r="U240" s="33"/>
      <c r="V240" s="107"/>
      <c r="W240" s="86"/>
      <c r="X240" s="86"/>
      <c r="Y240" s="33"/>
    </row>
    <row r="241" spans="1:25">
      <c r="A241" s="12"/>
      <c r="B241" s="103" t="s">
        <v>284</v>
      </c>
      <c r="C241" s="92" t="s">
        <v>162</v>
      </c>
      <c r="D241" s="93">
        <v>1088</v>
      </c>
      <c r="E241" s="26"/>
      <c r="F241" s="26"/>
      <c r="G241" s="92" t="s">
        <v>162</v>
      </c>
      <c r="H241" s="93">
        <v>10508</v>
      </c>
      <c r="I241" s="26"/>
      <c r="J241" s="26"/>
      <c r="K241" s="92" t="s">
        <v>162</v>
      </c>
      <c r="L241" s="93">
        <v>11596</v>
      </c>
      <c r="M241" s="26"/>
      <c r="N241" s="26"/>
      <c r="O241" s="92" t="s">
        <v>162</v>
      </c>
      <c r="P241" s="93">
        <v>42859</v>
      </c>
      <c r="Q241" s="26"/>
      <c r="R241" s="26"/>
      <c r="S241" s="92" t="s">
        <v>162</v>
      </c>
      <c r="T241" s="93">
        <v>482442</v>
      </c>
      <c r="U241" s="26"/>
      <c r="V241" s="26"/>
      <c r="W241" s="92" t="s">
        <v>162</v>
      </c>
      <c r="X241" s="93">
        <v>525301</v>
      </c>
      <c r="Y241" s="26"/>
    </row>
    <row r="242" spans="1:25">
      <c r="A242" s="12"/>
      <c r="B242" s="92"/>
      <c r="C242" s="92"/>
      <c r="D242" s="93"/>
      <c r="E242" s="26"/>
      <c r="F242" s="26"/>
      <c r="G242" s="92"/>
      <c r="H242" s="93"/>
      <c r="I242" s="26"/>
      <c r="J242" s="26"/>
      <c r="K242" s="92"/>
      <c r="L242" s="93"/>
      <c r="M242" s="26"/>
      <c r="N242" s="26"/>
      <c r="O242" s="92"/>
      <c r="P242" s="93"/>
      <c r="Q242" s="26"/>
      <c r="R242" s="26"/>
      <c r="S242" s="92"/>
      <c r="T242" s="93"/>
      <c r="U242" s="26"/>
      <c r="V242" s="26"/>
      <c r="W242" s="92"/>
      <c r="X242" s="93"/>
      <c r="Y242" s="26"/>
    </row>
    <row r="243" spans="1:25">
      <c r="A243" s="12"/>
      <c r="B243" s="90" t="s">
        <v>200</v>
      </c>
      <c r="C243" s="86">
        <v>440</v>
      </c>
      <c r="D243" s="86"/>
      <c r="E243" s="33"/>
      <c r="F243" s="33"/>
      <c r="G243" s="91">
        <v>1143</v>
      </c>
      <c r="H243" s="91"/>
      <c r="I243" s="33"/>
      <c r="J243" s="33"/>
      <c r="K243" s="91">
        <v>1583</v>
      </c>
      <c r="L243" s="91"/>
      <c r="M243" s="33"/>
      <c r="N243" s="33"/>
      <c r="O243" s="91">
        <v>9734</v>
      </c>
      <c r="P243" s="91"/>
      <c r="Q243" s="33"/>
      <c r="R243" s="33"/>
      <c r="S243" s="91">
        <v>35916</v>
      </c>
      <c r="T243" s="91"/>
      <c r="U243" s="33"/>
      <c r="V243" s="33"/>
      <c r="W243" s="91">
        <v>45650</v>
      </c>
      <c r="X243" s="91"/>
      <c r="Y243" s="33"/>
    </row>
    <row r="244" spans="1:25">
      <c r="A244" s="12"/>
      <c r="B244" s="90"/>
      <c r="C244" s="86"/>
      <c r="D244" s="86"/>
      <c r="E244" s="33"/>
      <c r="F244" s="33"/>
      <c r="G244" s="91"/>
      <c r="H244" s="91"/>
      <c r="I244" s="33"/>
      <c r="J244" s="33"/>
      <c r="K244" s="91"/>
      <c r="L244" s="91"/>
      <c r="M244" s="33"/>
      <c r="N244" s="33"/>
      <c r="O244" s="91"/>
      <c r="P244" s="91"/>
      <c r="Q244" s="33"/>
      <c r="R244" s="33"/>
      <c r="S244" s="91"/>
      <c r="T244" s="91"/>
      <c r="U244" s="33"/>
      <c r="V244" s="33"/>
      <c r="W244" s="91"/>
      <c r="X244" s="91"/>
      <c r="Y244" s="33"/>
    </row>
    <row r="245" spans="1:25">
      <c r="A245" s="12"/>
      <c r="B245" s="92" t="s">
        <v>201</v>
      </c>
      <c r="C245" s="93">
        <v>1141</v>
      </c>
      <c r="D245" s="93"/>
      <c r="E245" s="26"/>
      <c r="F245" s="26"/>
      <c r="G245" s="93">
        <v>2410</v>
      </c>
      <c r="H245" s="93"/>
      <c r="I245" s="26"/>
      <c r="J245" s="26"/>
      <c r="K245" s="93">
        <v>3551</v>
      </c>
      <c r="L245" s="93"/>
      <c r="M245" s="26"/>
      <c r="N245" s="26"/>
      <c r="O245" s="93">
        <v>4840</v>
      </c>
      <c r="P245" s="93"/>
      <c r="Q245" s="26"/>
      <c r="R245" s="26"/>
      <c r="S245" s="93">
        <v>80654</v>
      </c>
      <c r="T245" s="93"/>
      <c r="U245" s="26"/>
      <c r="V245" s="26"/>
      <c r="W245" s="93">
        <v>85494</v>
      </c>
      <c r="X245" s="93"/>
      <c r="Y245" s="26"/>
    </row>
    <row r="246" spans="1:25">
      <c r="A246" s="12"/>
      <c r="B246" s="92"/>
      <c r="C246" s="93"/>
      <c r="D246" s="93"/>
      <c r="E246" s="26"/>
      <c r="F246" s="26"/>
      <c r="G246" s="93"/>
      <c r="H246" s="93"/>
      <c r="I246" s="26"/>
      <c r="J246" s="26"/>
      <c r="K246" s="93"/>
      <c r="L246" s="93"/>
      <c r="M246" s="26"/>
      <c r="N246" s="26"/>
      <c r="O246" s="93"/>
      <c r="P246" s="93"/>
      <c r="Q246" s="26"/>
      <c r="R246" s="26"/>
      <c r="S246" s="93"/>
      <c r="T246" s="93"/>
      <c r="U246" s="26"/>
      <c r="V246" s="26"/>
      <c r="W246" s="93"/>
      <c r="X246" s="93"/>
      <c r="Y246" s="26"/>
    </row>
    <row r="247" spans="1:25">
      <c r="A247" s="12"/>
      <c r="B247" s="90" t="s">
        <v>202</v>
      </c>
      <c r="C247" s="86">
        <v>829</v>
      </c>
      <c r="D247" s="86"/>
      <c r="E247" s="33"/>
      <c r="F247" s="33"/>
      <c r="G247" s="91">
        <v>6438</v>
      </c>
      <c r="H247" s="91"/>
      <c r="I247" s="33"/>
      <c r="J247" s="33"/>
      <c r="K247" s="91">
        <v>7267</v>
      </c>
      <c r="L247" s="91"/>
      <c r="M247" s="33"/>
      <c r="N247" s="33"/>
      <c r="O247" s="91">
        <v>9602</v>
      </c>
      <c r="P247" s="91"/>
      <c r="Q247" s="33"/>
      <c r="R247" s="33"/>
      <c r="S247" s="91">
        <v>152611</v>
      </c>
      <c r="T247" s="91"/>
      <c r="U247" s="33"/>
      <c r="V247" s="33"/>
      <c r="W247" s="91">
        <v>162213</v>
      </c>
      <c r="X247" s="91"/>
      <c r="Y247" s="33"/>
    </row>
    <row r="248" spans="1:25">
      <c r="A248" s="12"/>
      <c r="B248" s="90"/>
      <c r="C248" s="86"/>
      <c r="D248" s="86"/>
      <c r="E248" s="33"/>
      <c r="F248" s="33"/>
      <c r="G248" s="91"/>
      <c r="H248" s="91"/>
      <c r="I248" s="33"/>
      <c r="J248" s="33"/>
      <c r="K248" s="91"/>
      <c r="L248" s="91"/>
      <c r="M248" s="33"/>
      <c r="N248" s="33"/>
      <c r="O248" s="91"/>
      <c r="P248" s="91"/>
      <c r="Q248" s="33"/>
      <c r="R248" s="33"/>
      <c r="S248" s="91"/>
      <c r="T248" s="91"/>
      <c r="U248" s="33"/>
      <c r="V248" s="33"/>
      <c r="W248" s="91"/>
      <c r="X248" s="91"/>
      <c r="Y248" s="33"/>
    </row>
    <row r="249" spans="1:25">
      <c r="A249" s="12"/>
      <c r="B249" s="92" t="s">
        <v>203</v>
      </c>
      <c r="C249" s="89">
        <v>301</v>
      </c>
      <c r="D249" s="89"/>
      <c r="E249" s="26"/>
      <c r="F249" s="26"/>
      <c r="G249" s="93">
        <v>1876</v>
      </c>
      <c r="H249" s="93"/>
      <c r="I249" s="26"/>
      <c r="J249" s="26"/>
      <c r="K249" s="93">
        <v>2177</v>
      </c>
      <c r="L249" s="93"/>
      <c r="M249" s="26"/>
      <c r="N249" s="26"/>
      <c r="O249" s="93">
        <v>1636</v>
      </c>
      <c r="P249" s="93"/>
      <c r="Q249" s="26"/>
      <c r="R249" s="26"/>
      <c r="S249" s="93">
        <v>37870</v>
      </c>
      <c r="T249" s="93"/>
      <c r="U249" s="26"/>
      <c r="V249" s="26"/>
      <c r="W249" s="93">
        <v>39506</v>
      </c>
      <c r="X249" s="93"/>
      <c r="Y249" s="26"/>
    </row>
    <row r="250" spans="1:25" ht="15.75" thickBot="1">
      <c r="A250" s="12"/>
      <c r="B250" s="92"/>
      <c r="C250" s="94"/>
      <c r="D250" s="94"/>
      <c r="E250" s="42"/>
      <c r="F250" s="26"/>
      <c r="G250" s="113"/>
      <c r="H250" s="113"/>
      <c r="I250" s="42"/>
      <c r="J250" s="26"/>
      <c r="K250" s="113"/>
      <c r="L250" s="113"/>
      <c r="M250" s="42"/>
      <c r="N250" s="26"/>
      <c r="O250" s="113"/>
      <c r="P250" s="113"/>
      <c r="Q250" s="42"/>
      <c r="R250" s="26"/>
      <c r="S250" s="113"/>
      <c r="T250" s="113"/>
      <c r="U250" s="42"/>
      <c r="V250" s="26"/>
      <c r="W250" s="113"/>
      <c r="X250" s="113"/>
      <c r="Y250" s="42"/>
    </row>
    <row r="251" spans="1:25">
      <c r="A251" s="12"/>
      <c r="B251" s="90"/>
      <c r="C251" s="96" t="s">
        <v>162</v>
      </c>
      <c r="D251" s="98">
        <v>3799</v>
      </c>
      <c r="E251" s="34"/>
      <c r="F251" s="33"/>
      <c r="G251" s="96" t="s">
        <v>162</v>
      </c>
      <c r="H251" s="98">
        <v>22375</v>
      </c>
      <c r="I251" s="34"/>
      <c r="J251" s="33"/>
      <c r="K251" s="98">
        <v>26174</v>
      </c>
      <c r="L251" s="98"/>
      <c r="M251" s="34"/>
      <c r="N251" s="33"/>
      <c r="O251" s="96" t="s">
        <v>162</v>
      </c>
      <c r="P251" s="98">
        <v>68671</v>
      </c>
      <c r="Q251" s="34"/>
      <c r="R251" s="33"/>
      <c r="S251" s="96" t="s">
        <v>162</v>
      </c>
      <c r="T251" s="98">
        <v>789493</v>
      </c>
      <c r="U251" s="34"/>
      <c r="V251" s="33"/>
      <c r="W251" s="96" t="s">
        <v>162</v>
      </c>
      <c r="X251" s="98">
        <v>858164</v>
      </c>
      <c r="Y251" s="34"/>
    </row>
    <row r="252" spans="1:25" ht="15.75" thickBot="1">
      <c r="A252" s="12"/>
      <c r="B252" s="90"/>
      <c r="C252" s="97"/>
      <c r="D252" s="99"/>
      <c r="E252" s="47"/>
      <c r="F252" s="33"/>
      <c r="G252" s="97"/>
      <c r="H252" s="99"/>
      <c r="I252" s="47"/>
      <c r="J252" s="33"/>
      <c r="K252" s="118"/>
      <c r="L252" s="118"/>
      <c r="M252" s="70"/>
      <c r="N252" s="33"/>
      <c r="O252" s="97"/>
      <c r="P252" s="99"/>
      <c r="Q252" s="47"/>
      <c r="R252" s="33"/>
      <c r="S252" s="97"/>
      <c r="T252" s="99"/>
      <c r="U252" s="47"/>
      <c r="V252" s="33"/>
      <c r="W252" s="97"/>
      <c r="X252" s="99"/>
      <c r="Y252" s="47"/>
    </row>
    <row r="253" spans="1:25" ht="15.75" thickTop="1">
      <c r="A253" s="12"/>
      <c r="B253" s="119" t="s">
        <v>227</v>
      </c>
      <c r="C253" s="120"/>
      <c r="D253" s="120"/>
      <c r="E253" s="49"/>
      <c r="F253" s="26"/>
      <c r="G253" s="120"/>
      <c r="H253" s="120"/>
      <c r="I253" s="49"/>
      <c r="J253" s="26"/>
      <c r="K253" s="93">
        <v>1087</v>
      </c>
      <c r="L253" s="93"/>
      <c r="M253" s="26"/>
      <c r="N253" s="26"/>
      <c r="O253" s="120"/>
      <c r="P253" s="120"/>
      <c r="Q253" s="49"/>
      <c r="R253" s="26"/>
      <c r="S253" s="120"/>
      <c r="T253" s="120"/>
      <c r="U253" s="49"/>
      <c r="V253" s="26"/>
      <c r="W253" s="120"/>
      <c r="X253" s="120"/>
      <c r="Y253" s="49"/>
    </row>
    <row r="254" spans="1:25" ht="15.75" thickBot="1">
      <c r="A254" s="12"/>
      <c r="B254" s="119"/>
      <c r="C254" s="89"/>
      <c r="D254" s="89"/>
      <c r="E254" s="26"/>
      <c r="F254" s="26"/>
      <c r="G254" s="89"/>
      <c r="H254" s="89"/>
      <c r="I254" s="26"/>
      <c r="J254" s="26"/>
      <c r="K254" s="113"/>
      <c r="L254" s="113"/>
      <c r="M254" s="42"/>
      <c r="N254" s="26"/>
      <c r="O254" s="89"/>
      <c r="P254" s="89"/>
      <c r="Q254" s="26"/>
      <c r="R254" s="26"/>
      <c r="S254" s="89"/>
      <c r="T254" s="89"/>
      <c r="U254" s="26"/>
      <c r="V254" s="26"/>
      <c r="W254" s="89"/>
      <c r="X254" s="89"/>
      <c r="Y254" s="26"/>
    </row>
    <row r="255" spans="1:25">
      <c r="A255" s="12"/>
      <c r="B255" s="90"/>
      <c r="C255" s="86"/>
      <c r="D255" s="86"/>
      <c r="E255" s="33"/>
      <c r="F255" s="33"/>
      <c r="G255" s="86"/>
      <c r="H255" s="86"/>
      <c r="I255" s="33"/>
      <c r="J255" s="33"/>
      <c r="K255" s="96" t="s">
        <v>162</v>
      </c>
      <c r="L255" s="98">
        <v>27261</v>
      </c>
      <c r="M255" s="34"/>
      <c r="N255" s="33"/>
      <c r="O255" s="86"/>
      <c r="P255" s="86"/>
      <c r="Q255" s="33"/>
      <c r="R255" s="33"/>
      <c r="S255" s="86"/>
      <c r="T255" s="86"/>
      <c r="U255" s="33"/>
      <c r="V255" s="33"/>
      <c r="W255" s="86"/>
      <c r="X255" s="86"/>
      <c r="Y255" s="33"/>
    </row>
    <row r="256" spans="1:25" ht="15.75" thickBot="1">
      <c r="A256" s="12"/>
      <c r="B256" s="90"/>
      <c r="C256" s="86"/>
      <c r="D256" s="86"/>
      <c r="E256" s="33"/>
      <c r="F256" s="33"/>
      <c r="G256" s="86"/>
      <c r="H256" s="86"/>
      <c r="I256" s="33"/>
      <c r="J256" s="33"/>
      <c r="K256" s="97"/>
      <c r="L256" s="99"/>
      <c r="M256" s="47"/>
      <c r="N256" s="33"/>
      <c r="O256" s="86"/>
      <c r="P256" s="86"/>
      <c r="Q256" s="33"/>
      <c r="R256" s="33"/>
      <c r="S256" s="86"/>
      <c r="T256" s="86"/>
      <c r="U256" s="33"/>
      <c r="V256" s="33"/>
      <c r="W256" s="86"/>
      <c r="X256" s="86"/>
      <c r="Y256" s="33"/>
    </row>
    <row r="257" spans="1:29" ht="15.75" thickTop="1">
      <c r="A257" s="12"/>
      <c r="B257" s="72"/>
      <c r="C257" s="72"/>
      <c r="D257" s="72"/>
      <c r="E257" s="72"/>
      <c r="F257" s="72"/>
      <c r="G257" s="72"/>
      <c r="H257" s="72"/>
      <c r="I257" s="72"/>
      <c r="J257" s="72"/>
      <c r="K257" s="72"/>
      <c r="L257" s="72"/>
      <c r="M257" s="72"/>
      <c r="N257" s="72"/>
      <c r="O257" s="72"/>
      <c r="P257" s="72"/>
      <c r="Q257" s="72"/>
      <c r="R257" s="72"/>
      <c r="S257" s="72"/>
      <c r="T257" s="72"/>
      <c r="U257" s="72"/>
      <c r="V257" s="72"/>
      <c r="W257" s="72"/>
      <c r="X257" s="72"/>
      <c r="Y257" s="72"/>
      <c r="Z257" s="72"/>
      <c r="AA257" s="72"/>
      <c r="AB257" s="72"/>
      <c r="AC257" s="72"/>
    </row>
    <row r="258" spans="1:29">
      <c r="A258" s="12"/>
      <c r="B258" s="74" t="s">
        <v>285</v>
      </c>
      <c r="C258" s="74"/>
      <c r="D258" s="74"/>
      <c r="E258" s="74"/>
      <c r="F258" s="74"/>
      <c r="G258" s="74"/>
      <c r="H258" s="74"/>
      <c r="I258" s="74"/>
      <c r="J258" s="74"/>
      <c r="K258" s="74"/>
      <c r="L258" s="74"/>
      <c r="M258" s="74"/>
      <c r="N258" s="74"/>
      <c r="O258" s="74"/>
      <c r="P258" s="74"/>
      <c r="Q258" s="74"/>
      <c r="R258" s="74"/>
      <c r="S258" s="74"/>
      <c r="T258" s="74"/>
      <c r="U258" s="74"/>
      <c r="V258" s="74"/>
      <c r="W258" s="74"/>
      <c r="X258" s="74"/>
      <c r="Y258" s="74"/>
      <c r="Z258" s="74"/>
      <c r="AA258" s="74"/>
      <c r="AB258" s="74"/>
      <c r="AC258" s="74"/>
    </row>
    <row r="259" spans="1:29">
      <c r="A259" s="12"/>
      <c r="B259" s="74"/>
      <c r="C259" s="74"/>
      <c r="D259" s="74"/>
      <c r="E259" s="74"/>
      <c r="F259" s="74"/>
      <c r="G259" s="74"/>
      <c r="H259" s="74"/>
      <c r="I259" s="74"/>
      <c r="J259" s="74"/>
      <c r="K259" s="74"/>
      <c r="L259" s="74"/>
      <c r="M259" s="74"/>
      <c r="N259" s="74"/>
      <c r="O259" s="74"/>
      <c r="P259" s="74"/>
      <c r="Q259" s="74"/>
      <c r="R259" s="74"/>
      <c r="S259" s="74"/>
      <c r="T259" s="74"/>
      <c r="U259" s="74"/>
      <c r="V259" s="74"/>
      <c r="W259" s="74"/>
      <c r="X259" s="74"/>
      <c r="Y259" s="74"/>
      <c r="Z259" s="74"/>
      <c r="AA259" s="74"/>
      <c r="AB259" s="74"/>
      <c r="AC259" s="74"/>
    </row>
    <row r="260" spans="1:29">
      <c r="A260" s="12"/>
      <c r="B260" s="128" t="s">
        <v>286</v>
      </c>
      <c r="C260" s="128"/>
      <c r="D260" s="128"/>
      <c r="E260" s="128"/>
      <c r="F260" s="128"/>
      <c r="G260" s="128"/>
      <c r="H260" s="128"/>
      <c r="I260" s="128"/>
      <c r="J260" s="128"/>
      <c r="K260" s="128"/>
      <c r="L260" s="128"/>
      <c r="M260" s="128"/>
      <c r="N260" s="128"/>
      <c r="O260" s="128"/>
      <c r="P260" s="128"/>
      <c r="Q260" s="128"/>
      <c r="R260" s="128"/>
      <c r="S260" s="128"/>
      <c r="T260" s="128"/>
      <c r="U260" s="128"/>
      <c r="V260" s="128"/>
      <c r="W260" s="128"/>
      <c r="X260" s="128"/>
      <c r="Y260" s="128"/>
      <c r="Z260" s="128"/>
      <c r="AA260" s="128"/>
      <c r="AB260" s="128"/>
      <c r="AC260" s="128"/>
    </row>
    <row r="261" spans="1:29">
      <c r="A261" s="12"/>
      <c r="B261" s="74"/>
      <c r="C261" s="74"/>
      <c r="D261" s="74"/>
      <c r="E261" s="74"/>
      <c r="F261" s="74"/>
      <c r="G261" s="74"/>
      <c r="H261" s="74"/>
      <c r="I261" s="74"/>
      <c r="J261" s="74"/>
      <c r="K261" s="74"/>
      <c r="L261" s="74"/>
      <c r="M261" s="74"/>
      <c r="N261" s="74"/>
      <c r="O261" s="74"/>
      <c r="P261" s="74"/>
      <c r="Q261" s="74"/>
      <c r="R261" s="74"/>
      <c r="S261" s="74"/>
      <c r="T261" s="74"/>
      <c r="U261" s="74"/>
      <c r="V261" s="74"/>
      <c r="W261" s="74"/>
      <c r="X261" s="74"/>
      <c r="Y261" s="74"/>
      <c r="Z261" s="74"/>
      <c r="AA261" s="74"/>
      <c r="AB261" s="74"/>
      <c r="AC261" s="74"/>
    </row>
    <row r="262" spans="1:29">
      <c r="A262" s="12"/>
      <c r="B262" s="74" t="s">
        <v>287</v>
      </c>
      <c r="C262" s="74"/>
      <c r="D262" s="74"/>
      <c r="E262" s="74"/>
      <c r="F262" s="74"/>
      <c r="G262" s="74"/>
      <c r="H262" s="74"/>
      <c r="I262" s="74"/>
      <c r="J262" s="74"/>
      <c r="K262" s="74"/>
      <c r="L262" s="74"/>
      <c r="M262" s="74"/>
      <c r="N262" s="74"/>
      <c r="O262" s="74"/>
      <c r="P262" s="74"/>
      <c r="Q262" s="74"/>
      <c r="R262" s="74"/>
      <c r="S262" s="74"/>
      <c r="T262" s="74"/>
      <c r="U262" s="74"/>
      <c r="V262" s="74"/>
      <c r="W262" s="74"/>
      <c r="X262" s="74"/>
      <c r="Y262" s="74"/>
      <c r="Z262" s="74"/>
      <c r="AA262" s="74"/>
      <c r="AB262" s="74"/>
      <c r="AC262" s="74"/>
    </row>
    <row r="263" spans="1:29">
      <c r="A263" s="12"/>
      <c r="B263" s="74"/>
      <c r="C263" s="74"/>
      <c r="D263" s="74"/>
      <c r="E263" s="74"/>
      <c r="F263" s="74"/>
      <c r="G263" s="74"/>
      <c r="H263" s="74"/>
      <c r="I263" s="74"/>
      <c r="J263" s="74"/>
      <c r="K263" s="74"/>
      <c r="L263" s="74"/>
      <c r="M263" s="74"/>
      <c r="N263" s="74"/>
      <c r="O263" s="74"/>
      <c r="P263" s="74"/>
      <c r="Q263" s="74"/>
      <c r="R263" s="74"/>
      <c r="S263" s="74"/>
      <c r="T263" s="74"/>
      <c r="U263" s="74"/>
      <c r="V263" s="74"/>
      <c r="W263" s="74"/>
      <c r="X263" s="74"/>
      <c r="Y263" s="74"/>
      <c r="Z263" s="74"/>
      <c r="AA263" s="74"/>
      <c r="AB263" s="74"/>
      <c r="AC263" s="74"/>
    </row>
    <row r="264" spans="1:29" ht="25.5" customHeight="1">
      <c r="A264" s="12"/>
      <c r="B264" s="74" t="s">
        <v>288</v>
      </c>
      <c r="C264" s="74"/>
      <c r="D264" s="74"/>
      <c r="E264" s="74"/>
      <c r="F264" s="74"/>
      <c r="G264" s="74"/>
      <c r="H264" s="74"/>
      <c r="I264" s="74"/>
      <c r="J264" s="74"/>
      <c r="K264" s="74"/>
      <c r="L264" s="74"/>
      <c r="M264" s="74"/>
      <c r="N264" s="74"/>
      <c r="O264" s="74"/>
      <c r="P264" s="74"/>
      <c r="Q264" s="74"/>
      <c r="R264" s="74"/>
      <c r="S264" s="74"/>
      <c r="T264" s="74"/>
      <c r="U264" s="74"/>
      <c r="V264" s="74"/>
      <c r="W264" s="74"/>
      <c r="X264" s="74"/>
      <c r="Y264" s="74"/>
      <c r="Z264" s="74"/>
      <c r="AA264" s="74"/>
      <c r="AB264" s="74"/>
      <c r="AC264" s="74"/>
    </row>
    <row r="265" spans="1:29">
      <c r="A265" s="12"/>
      <c r="B265" s="72"/>
      <c r="C265" s="72"/>
      <c r="D265" s="72"/>
      <c r="E265" s="72"/>
      <c r="F265" s="72"/>
      <c r="G265" s="72"/>
      <c r="H265" s="72"/>
      <c r="I265" s="72"/>
      <c r="J265" s="72"/>
      <c r="K265" s="72"/>
      <c r="L265" s="72"/>
      <c r="M265" s="72"/>
      <c r="N265" s="72"/>
      <c r="O265" s="72"/>
      <c r="P265" s="72"/>
      <c r="Q265" s="72"/>
      <c r="R265" s="72"/>
      <c r="S265" s="72"/>
      <c r="T265" s="72"/>
      <c r="U265" s="72"/>
      <c r="V265" s="72"/>
      <c r="W265" s="72"/>
      <c r="X265" s="72"/>
      <c r="Y265" s="72"/>
      <c r="Z265" s="72"/>
      <c r="AA265" s="72"/>
      <c r="AB265" s="72"/>
      <c r="AC265" s="72"/>
    </row>
    <row r="266" spans="1:29">
      <c r="A266" s="12"/>
      <c r="B266" s="128" t="s">
        <v>289</v>
      </c>
      <c r="C266" s="128"/>
      <c r="D266" s="128"/>
      <c r="E266" s="128"/>
      <c r="F266" s="128"/>
      <c r="G266" s="128"/>
      <c r="H266" s="128"/>
      <c r="I266" s="128"/>
      <c r="J266" s="128"/>
      <c r="K266" s="128"/>
      <c r="L266" s="128"/>
      <c r="M266" s="128"/>
      <c r="N266" s="128"/>
      <c r="O266" s="128"/>
      <c r="P266" s="128"/>
      <c r="Q266" s="128"/>
      <c r="R266" s="128"/>
      <c r="S266" s="128"/>
      <c r="T266" s="128"/>
      <c r="U266" s="128"/>
      <c r="V266" s="128"/>
      <c r="W266" s="128"/>
      <c r="X266" s="128"/>
      <c r="Y266" s="128"/>
      <c r="Z266" s="128"/>
      <c r="AA266" s="128"/>
      <c r="AB266" s="128"/>
      <c r="AC266" s="128"/>
    </row>
    <row r="267" spans="1:29">
      <c r="A267" s="12"/>
      <c r="B267" s="74"/>
      <c r="C267" s="74"/>
      <c r="D267" s="74"/>
      <c r="E267" s="74"/>
      <c r="F267" s="74"/>
      <c r="G267" s="74"/>
      <c r="H267" s="74"/>
      <c r="I267" s="74"/>
      <c r="J267" s="74"/>
      <c r="K267" s="74"/>
      <c r="L267" s="74"/>
      <c r="M267" s="74"/>
      <c r="N267" s="74"/>
      <c r="O267" s="74"/>
      <c r="P267" s="74"/>
      <c r="Q267" s="74"/>
      <c r="R267" s="74"/>
      <c r="S267" s="74"/>
      <c r="T267" s="74"/>
      <c r="U267" s="74"/>
      <c r="V267" s="74"/>
      <c r="W267" s="74"/>
      <c r="X267" s="74"/>
      <c r="Y267" s="74"/>
      <c r="Z267" s="74"/>
      <c r="AA267" s="74"/>
      <c r="AB267" s="74"/>
      <c r="AC267" s="74"/>
    </row>
    <row r="268" spans="1:29">
      <c r="A268" s="12"/>
      <c r="B268" s="74" t="s">
        <v>290</v>
      </c>
      <c r="C268" s="74"/>
      <c r="D268" s="74"/>
      <c r="E268" s="74"/>
      <c r="F268" s="74"/>
      <c r="G268" s="74"/>
      <c r="H268" s="74"/>
      <c r="I268" s="74"/>
      <c r="J268" s="74"/>
      <c r="K268" s="74"/>
      <c r="L268" s="74"/>
      <c r="M268" s="74"/>
      <c r="N268" s="74"/>
      <c r="O268" s="74"/>
      <c r="P268" s="74"/>
      <c r="Q268" s="74"/>
      <c r="R268" s="74"/>
      <c r="S268" s="74"/>
      <c r="T268" s="74"/>
      <c r="U268" s="74"/>
      <c r="V268" s="74"/>
      <c r="W268" s="74"/>
      <c r="X268" s="74"/>
      <c r="Y268" s="74"/>
      <c r="Z268" s="74"/>
      <c r="AA268" s="74"/>
      <c r="AB268" s="74"/>
      <c r="AC268" s="74"/>
    </row>
    <row r="269" spans="1:29">
      <c r="A269" s="12"/>
      <c r="B269" s="74"/>
      <c r="C269" s="74"/>
      <c r="D269" s="74"/>
      <c r="E269" s="74"/>
      <c r="F269" s="74"/>
      <c r="G269" s="74"/>
      <c r="H269" s="74"/>
      <c r="I269" s="74"/>
      <c r="J269" s="74"/>
      <c r="K269" s="74"/>
      <c r="L269" s="74"/>
      <c r="M269" s="74"/>
      <c r="N269" s="74"/>
      <c r="O269" s="74"/>
      <c r="P269" s="74"/>
      <c r="Q269" s="74"/>
      <c r="R269" s="74"/>
      <c r="S269" s="74"/>
      <c r="T269" s="74"/>
      <c r="U269" s="74"/>
      <c r="V269" s="74"/>
      <c r="W269" s="74"/>
      <c r="X269" s="74"/>
      <c r="Y269" s="74"/>
      <c r="Z269" s="74"/>
      <c r="AA269" s="74"/>
      <c r="AB269" s="74"/>
      <c r="AC269" s="74"/>
    </row>
    <row r="270" spans="1:29">
      <c r="A270" s="12"/>
      <c r="B270" s="128" t="s">
        <v>291</v>
      </c>
      <c r="C270" s="128"/>
      <c r="D270" s="128"/>
      <c r="E270" s="128"/>
      <c r="F270" s="128"/>
      <c r="G270" s="128"/>
      <c r="H270" s="128"/>
      <c r="I270" s="128"/>
      <c r="J270" s="128"/>
      <c r="K270" s="128"/>
      <c r="L270" s="128"/>
      <c r="M270" s="128"/>
      <c r="N270" s="128"/>
      <c r="O270" s="128"/>
      <c r="P270" s="128"/>
      <c r="Q270" s="128"/>
      <c r="R270" s="128"/>
      <c r="S270" s="128"/>
      <c r="T270" s="128"/>
      <c r="U270" s="128"/>
      <c r="V270" s="128"/>
      <c r="W270" s="128"/>
      <c r="X270" s="128"/>
      <c r="Y270" s="128"/>
      <c r="Z270" s="128"/>
      <c r="AA270" s="128"/>
      <c r="AB270" s="128"/>
      <c r="AC270" s="128"/>
    </row>
    <row r="271" spans="1:29">
      <c r="A271" s="12"/>
      <c r="B271" s="74"/>
      <c r="C271" s="74"/>
      <c r="D271" s="74"/>
      <c r="E271" s="74"/>
      <c r="F271" s="74"/>
      <c r="G271" s="74"/>
      <c r="H271" s="74"/>
      <c r="I271" s="74"/>
      <c r="J271" s="74"/>
      <c r="K271" s="74"/>
      <c r="L271" s="74"/>
      <c r="M271" s="74"/>
      <c r="N271" s="74"/>
      <c r="O271" s="74"/>
      <c r="P271" s="74"/>
      <c r="Q271" s="74"/>
      <c r="R271" s="74"/>
      <c r="S271" s="74"/>
      <c r="T271" s="74"/>
      <c r="U271" s="74"/>
      <c r="V271" s="74"/>
      <c r="W271" s="74"/>
      <c r="X271" s="74"/>
      <c r="Y271" s="74"/>
      <c r="Z271" s="74"/>
      <c r="AA271" s="74"/>
      <c r="AB271" s="74"/>
      <c r="AC271" s="74"/>
    </row>
    <row r="272" spans="1:29">
      <c r="A272" s="12"/>
      <c r="B272" s="74" t="s">
        <v>292</v>
      </c>
      <c r="C272" s="74"/>
      <c r="D272" s="74"/>
      <c r="E272" s="74"/>
      <c r="F272" s="74"/>
      <c r="G272" s="74"/>
      <c r="H272" s="74"/>
      <c r="I272" s="74"/>
      <c r="J272" s="74"/>
      <c r="K272" s="74"/>
      <c r="L272" s="74"/>
      <c r="M272" s="74"/>
      <c r="N272" s="74"/>
      <c r="O272" s="74"/>
      <c r="P272" s="74"/>
      <c r="Q272" s="74"/>
      <c r="R272" s="74"/>
      <c r="S272" s="74"/>
      <c r="T272" s="74"/>
      <c r="U272" s="74"/>
      <c r="V272" s="74"/>
      <c r="W272" s="74"/>
      <c r="X272" s="74"/>
      <c r="Y272" s="74"/>
      <c r="Z272" s="74"/>
      <c r="AA272" s="74"/>
      <c r="AB272" s="74"/>
      <c r="AC272" s="74"/>
    </row>
    <row r="273" spans="1:29">
      <c r="A273" s="12"/>
      <c r="B273" s="74"/>
      <c r="C273" s="74"/>
      <c r="D273" s="74"/>
      <c r="E273" s="74"/>
      <c r="F273" s="74"/>
      <c r="G273" s="74"/>
      <c r="H273" s="74"/>
      <c r="I273" s="74"/>
      <c r="J273" s="74"/>
      <c r="K273" s="74"/>
      <c r="L273" s="74"/>
      <c r="M273" s="74"/>
      <c r="N273" s="74"/>
      <c r="O273" s="74"/>
      <c r="P273" s="74"/>
      <c r="Q273" s="74"/>
      <c r="R273" s="74"/>
      <c r="S273" s="74"/>
      <c r="T273" s="74"/>
      <c r="U273" s="74"/>
      <c r="V273" s="74"/>
      <c r="W273" s="74"/>
      <c r="X273" s="74"/>
      <c r="Y273" s="74"/>
      <c r="Z273" s="74"/>
      <c r="AA273" s="74"/>
      <c r="AB273" s="74"/>
      <c r="AC273" s="74"/>
    </row>
    <row r="274" spans="1:29">
      <c r="A274" s="12"/>
      <c r="B274" s="128" t="s">
        <v>293</v>
      </c>
      <c r="C274" s="128"/>
      <c r="D274" s="128"/>
      <c r="E274" s="128"/>
      <c r="F274" s="128"/>
      <c r="G274" s="128"/>
      <c r="H274" s="128"/>
      <c r="I274" s="128"/>
      <c r="J274" s="128"/>
      <c r="K274" s="128"/>
      <c r="L274" s="128"/>
      <c r="M274" s="128"/>
      <c r="N274" s="128"/>
      <c r="O274" s="128"/>
      <c r="P274" s="128"/>
      <c r="Q274" s="128"/>
      <c r="R274" s="128"/>
      <c r="S274" s="128"/>
      <c r="T274" s="128"/>
      <c r="U274" s="128"/>
      <c r="V274" s="128"/>
      <c r="W274" s="128"/>
      <c r="X274" s="128"/>
      <c r="Y274" s="128"/>
      <c r="Z274" s="128"/>
      <c r="AA274" s="128"/>
      <c r="AB274" s="128"/>
      <c r="AC274" s="128"/>
    </row>
    <row r="275" spans="1:29">
      <c r="A275" s="12"/>
      <c r="B275" s="74"/>
      <c r="C275" s="74"/>
      <c r="D275" s="74"/>
      <c r="E275" s="74"/>
      <c r="F275" s="74"/>
      <c r="G275" s="74"/>
      <c r="H275" s="74"/>
      <c r="I275" s="74"/>
      <c r="J275" s="74"/>
      <c r="K275" s="74"/>
      <c r="L275" s="74"/>
      <c r="M275" s="74"/>
      <c r="N275" s="74"/>
      <c r="O275" s="74"/>
      <c r="P275" s="74"/>
      <c r="Q275" s="74"/>
      <c r="R275" s="74"/>
      <c r="S275" s="74"/>
      <c r="T275" s="74"/>
      <c r="U275" s="74"/>
      <c r="V275" s="74"/>
      <c r="W275" s="74"/>
      <c r="X275" s="74"/>
      <c r="Y275" s="74"/>
      <c r="Z275" s="74"/>
      <c r="AA275" s="74"/>
      <c r="AB275" s="74"/>
      <c r="AC275" s="74"/>
    </row>
    <row r="276" spans="1:29">
      <c r="A276" s="12"/>
      <c r="B276" s="74" t="s">
        <v>294</v>
      </c>
      <c r="C276" s="74"/>
      <c r="D276" s="74"/>
      <c r="E276" s="74"/>
      <c r="F276" s="74"/>
      <c r="G276" s="74"/>
      <c r="H276" s="74"/>
      <c r="I276" s="74"/>
      <c r="J276" s="74"/>
      <c r="K276" s="74"/>
      <c r="L276" s="74"/>
      <c r="M276" s="74"/>
      <c r="N276" s="74"/>
      <c r="O276" s="74"/>
      <c r="P276" s="74"/>
      <c r="Q276" s="74"/>
      <c r="R276" s="74"/>
      <c r="S276" s="74"/>
      <c r="T276" s="74"/>
      <c r="U276" s="74"/>
      <c r="V276" s="74"/>
      <c r="W276" s="74"/>
      <c r="X276" s="74"/>
      <c r="Y276" s="74"/>
      <c r="Z276" s="74"/>
      <c r="AA276" s="74"/>
      <c r="AB276" s="74"/>
      <c r="AC276" s="74"/>
    </row>
    <row r="277" spans="1:29">
      <c r="A277" s="12"/>
      <c r="B277" s="74"/>
      <c r="C277" s="74"/>
      <c r="D277" s="74"/>
      <c r="E277" s="74"/>
      <c r="F277" s="74"/>
      <c r="G277" s="74"/>
      <c r="H277" s="74"/>
      <c r="I277" s="74"/>
      <c r="J277" s="74"/>
      <c r="K277" s="74"/>
      <c r="L277" s="74"/>
      <c r="M277" s="74"/>
      <c r="N277" s="74"/>
      <c r="O277" s="74"/>
      <c r="P277" s="74"/>
      <c r="Q277" s="74"/>
      <c r="R277" s="74"/>
      <c r="S277" s="74"/>
      <c r="T277" s="74"/>
      <c r="U277" s="74"/>
      <c r="V277" s="74"/>
      <c r="W277" s="74"/>
      <c r="X277" s="74"/>
      <c r="Y277" s="74"/>
      <c r="Z277" s="74"/>
      <c r="AA277" s="74"/>
      <c r="AB277" s="74"/>
      <c r="AC277" s="74"/>
    </row>
    <row r="278" spans="1:29">
      <c r="A278" s="12"/>
      <c r="B278" s="74" t="s">
        <v>295</v>
      </c>
      <c r="C278" s="74"/>
      <c r="D278" s="74"/>
      <c r="E278" s="74"/>
      <c r="F278" s="74"/>
      <c r="G278" s="74"/>
      <c r="H278" s="74"/>
      <c r="I278" s="74"/>
      <c r="J278" s="74"/>
      <c r="K278" s="74"/>
      <c r="L278" s="74"/>
      <c r="M278" s="74"/>
      <c r="N278" s="74"/>
      <c r="O278" s="74"/>
      <c r="P278" s="74"/>
      <c r="Q278" s="74"/>
      <c r="R278" s="74"/>
      <c r="S278" s="74"/>
      <c r="T278" s="74"/>
      <c r="U278" s="74"/>
      <c r="V278" s="74"/>
      <c r="W278" s="74"/>
      <c r="X278" s="74"/>
      <c r="Y278" s="74"/>
      <c r="Z278" s="74"/>
      <c r="AA278" s="74"/>
      <c r="AB278" s="74"/>
      <c r="AC278" s="74"/>
    </row>
    <row r="279" spans="1:29">
      <c r="A279" s="12"/>
      <c r="B279" s="74"/>
      <c r="C279" s="74"/>
      <c r="D279" s="74"/>
      <c r="E279" s="74"/>
      <c r="F279" s="74"/>
      <c r="G279" s="74"/>
      <c r="H279" s="74"/>
      <c r="I279" s="74"/>
      <c r="J279" s="74"/>
      <c r="K279" s="74"/>
      <c r="L279" s="74"/>
      <c r="M279" s="74"/>
      <c r="N279" s="74"/>
      <c r="O279" s="74"/>
      <c r="P279" s="74"/>
      <c r="Q279" s="74"/>
      <c r="R279" s="74"/>
      <c r="S279" s="74"/>
      <c r="T279" s="74"/>
      <c r="U279" s="74"/>
      <c r="V279" s="74"/>
      <c r="W279" s="74"/>
      <c r="X279" s="74"/>
      <c r="Y279" s="74"/>
      <c r="Z279" s="74"/>
      <c r="AA279" s="74"/>
      <c r="AB279" s="74"/>
      <c r="AC279" s="74"/>
    </row>
    <row r="280" spans="1:29">
      <c r="A280" s="12"/>
      <c r="B280" s="74" t="s">
        <v>296</v>
      </c>
      <c r="C280" s="74"/>
      <c r="D280" s="74"/>
      <c r="E280" s="74"/>
      <c r="F280" s="74"/>
      <c r="G280" s="74"/>
      <c r="H280" s="74"/>
      <c r="I280" s="74"/>
      <c r="J280" s="74"/>
      <c r="K280" s="74"/>
      <c r="L280" s="74"/>
      <c r="M280" s="74"/>
      <c r="N280" s="74"/>
      <c r="O280" s="74"/>
      <c r="P280" s="74"/>
      <c r="Q280" s="74"/>
      <c r="R280" s="74"/>
      <c r="S280" s="74"/>
      <c r="T280" s="74"/>
      <c r="U280" s="74"/>
      <c r="V280" s="74"/>
      <c r="W280" s="74"/>
      <c r="X280" s="74"/>
      <c r="Y280" s="74"/>
      <c r="Z280" s="74"/>
      <c r="AA280" s="74"/>
      <c r="AB280" s="74"/>
      <c r="AC280" s="74"/>
    </row>
    <row r="281" spans="1:29">
      <c r="A281" s="12"/>
      <c r="B281" s="74"/>
      <c r="C281" s="74"/>
      <c r="D281" s="74"/>
      <c r="E281" s="74"/>
      <c r="F281" s="74"/>
      <c r="G281" s="74"/>
      <c r="H281" s="74"/>
      <c r="I281" s="74"/>
      <c r="J281" s="74"/>
      <c r="K281" s="74"/>
      <c r="L281" s="74"/>
      <c r="M281" s="74"/>
      <c r="N281" s="74"/>
      <c r="O281" s="74"/>
      <c r="P281" s="74"/>
      <c r="Q281" s="74"/>
      <c r="R281" s="74"/>
      <c r="S281" s="74"/>
      <c r="T281" s="74"/>
      <c r="U281" s="74"/>
      <c r="V281" s="74"/>
      <c r="W281" s="74"/>
      <c r="X281" s="74"/>
      <c r="Y281" s="74"/>
      <c r="Z281" s="74"/>
      <c r="AA281" s="74"/>
      <c r="AB281" s="74"/>
      <c r="AC281" s="74"/>
    </row>
    <row r="282" spans="1:29">
      <c r="A282" s="12"/>
      <c r="B282" s="74" t="s">
        <v>297</v>
      </c>
      <c r="C282" s="74"/>
      <c r="D282" s="74"/>
      <c r="E282" s="74"/>
      <c r="F282" s="74"/>
      <c r="G282" s="74"/>
      <c r="H282" s="74"/>
      <c r="I282" s="74"/>
      <c r="J282" s="74"/>
      <c r="K282" s="74"/>
      <c r="L282" s="74"/>
      <c r="M282" s="74"/>
      <c r="N282" s="74"/>
      <c r="O282" s="74"/>
      <c r="P282" s="74"/>
      <c r="Q282" s="74"/>
      <c r="R282" s="74"/>
      <c r="S282" s="74"/>
      <c r="T282" s="74"/>
      <c r="U282" s="74"/>
      <c r="V282" s="74"/>
      <c r="W282" s="74"/>
      <c r="X282" s="74"/>
      <c r="Y282" s="74"/>
      <c r="Z282" s="74"/>
      <c r="AA282" s="74"/>
      <c r="AB282" s="74"/>
      <c r="AC282" s="74"/>
    </row>
    <row r="283" spans="1:29">
      <c r="A283" s="12"/>
      <c r="B283" s="74"/>
      <c r="C283" s="74"/>
      <c r="D283" s="74"/>
      <c r="E283" s="74"/>
      <c r="F283" s="74"/>
      <c r="G283" s="74"/>
      <c r="H283" s="74"/>
      <c r="I283" s="74"/>
      <c r="J283" s="74"/>
      <c r="K283" s="74"/>
      <c r="L283" s="74"/>
      <c r="M283" s="74"/>
      <c r="N283" s="74"/>
      <c r="O283" s="74"/>
      <c r="P283" s="74"/>
      <c r="Q283" s="74"/>
      <c r="R283" s="74"/>
      <c r="S283" s="74"/>
      <c r="T283" s="74"/>
      <c r="U283" s="74"/>
      <c r="V283" s="74"/>
      <c r="W283" s="74"/>
      <c r="X283" s="74"/>
      <c r="Y283" s="74"/>
      <c r="Z283" s="74"/>
      <c r="AA283" s="74"/>
      <c r="AB283" s="74"/>
      <c r="AC283" s="74"/>
    </row>
    <row r="284" spans="1:29">
      <c r="A284" s="12"/>
      <c r="B284" s="74" t="s">
        <v>298</v>
      </c>
      <c r="C284" s="74"/>
      <c r="D284" s="74"/>
      <c r="E284" s="74"/>
      <c r="F284" s="74"/>
      <c r="G284" s="74"/>
      <c r="H284" s="74"/>
      <c r="I284" s="74"/>
      <c r="J284" s="74"/>
      <c r="K284" s="74"/>
      <c r="L284" s="74"/>
      <c r="M284" s="74"/>
      <c r="N284" s="74"/>
      <c r="O284" s="74"/>
      <c r="P284" s="74"/>
      <c r="Q284" s="74"/>
      <c r="R284" s="74"/>
      <c r="S284" s="74"/>
      <c r="T284" s="74"/>
      <c r="U284" s="74"/>
      <c r="V284" s="74"/>
      <c r="W284" s="74"/>
      <c r="X284" s="74"/>
      <c r="Y284" s="74"/>
      <c r="Z284" s="74"/>
      <c r="AA284" s="74"/>
      <c r="AB284" s="74"/>
      <c r="AC284" s="74"/>
    </row>
    <row r="285" spans="1:29">
      <c r="A285" s="12"/>
      <c r="B285" s="74"/>
      <c r="C285" s="74"/>
      <c r="D285" s="74"/>
      <c r="E285" s="74"/>
      <c r="F285" s="74"/>
      <c r="G285" s="74"/>
      <c r="H285" s="74"/>
      <c r="I285" s="74"/>
      <c r="J285" s="74"/>
      <c r="K285" s="74"/>
      <c r="L285" s="74"/>
      <c r="M285" s="74"/>
      <c r="N285" s="74"/>
      <c r="O285" s="74"/>
      <c r="P285" s="74"/>
      <c r="Q285" s="74"/>
      <c r="R285" s="74"/>
      <c r="S285" s="74"/>
      <c r="T285" s="74"/>
      <c r="U285" s="74"/>
      <c r="V285" s="74"/>
      <c r="W285" s="74"/>
      <c r="X285" s="74"/>
      <c r="Y285" s="74"/>
      <c r="Z285" s="74"/>
      <c r="AA285" s="74"/>
      <c r="AB285" s="74"/>
      <c r="AC285" s="74"/>
    </row>
    <row r="286" spans="1:29">
      <c r="A286" s="12"/>
      <c r="B286" s="25"/>
      <c r="C286" s="25"/>
      <c r="D286" s="25"/>
      <c r="E286" s="25"/>
      <c r="F286" s="25"/>
      <c r="G286" s="25"/>
      <c r="H286" s="25"/>
      <c r="I286" s="25"/>
      <c r="J286" s="25"/>
      <c r="K286" s="25"/>
      <c r="L286" s="25"/>
      <c r="M286" s="25"/>
      <c r="N286" s="25"/>
      <c r="O286" s="25"/>
      <c r="P286" s="25"/>
      <c r="Q286" s="25"/>
      <c r="R286" s="25"/>
      <c r="S286" s="25"/>
      <c r="T286" s="25"/>
      <c r="U286" s="25"/>
    </row>
    <row r="287" spans="1:29">
      <c r="A287" s="12"/>
      <c r="B287" s="14"/>
      <c r="C287" s="14"/>
      <c r="D287" s="14"/>
      <c r="E287" s="14"/>
      <c r="F287" s="14"/>
      <c r="G287" s="14"/>
      <c r="H287" s="14"/>
      <c r="I287" s="14"/>
      <c r="J287" s="14"/>
      <c r="K287" s="14"/>
      <c r="L287" s="14"/>
      <c r="M287" s="14"/>
      <c r="N287" s="14"/>
      <c r="O287" s="14"/>
      <c r="P287" s="14"/>
      <c r="Q287" s="14"/>
      <c r="R287" s="14"/>
      <c r="S287" s="14"/>
      <c r="T287" s="14"/>
      <c r="U287" s="14"/>
    </row>
    <row r="288" spans="1:29" ht="15.75" thickBot="1">
      <c r="A288" s="12"/>
      <c r="B288" s="24"/>
      <c r="C288" s="29" t="s">
        <v>299</v>
      </c>
      <c r="D288" s="29"/>
      <c r="E288" s="29"/>
      <c r="F288" s="29"/>
      <c r="G288" s="29"/>
      <c r="H288" s="29"/>
      <c r="I288" s="29"/>
      <c r="J288" s="29"/>
      <c r="K288" s="29"/>
      <c r="L288" s="29"/>
      <c r="M288" s="29"/>
      <c r="N288" s="29"/>
      <c r="O288" s="29"/>
      <c r="P288" s="29"/>
      <c r="Q288" s="29"/>
      <c r="R288" s="15"/>
      <c r="S288" s="65"/>
      <c r="T288" s="65"/>
      <c r="U288" s="65"/>
    </row>
    <row r="289" spans="1:21">
      <c r="A289" s="12"/>
      <c r="B289" s="39"/>
      <c r="C289" s="121" t="s">
        <v>286</v>
      </c>
      <c r="D289" s="121"/>
      <c r="E289" s="121"/>
      <c r="F289" s="57"/>
      <c r="G289" s="121" t="s">
        <v>289</v>
      </c>
      <c r="H289" s="121"/>
      <c r="I289" s="121"/>
      <c r="J289" s="57"/>
      <c r="K289" s="121" t="s">
        <v>300</v>
      </c>
      <c r="L289" s="121"/>
      <c r="M289" s="121"/>
      <c r="N289" s="57"/>
      <c r="O289" s="121" t="s">
        <v>293</v>
      </c>
      <c r="P289" s="121"/>
      <c r="Q289" s="121"/>
      <c r="R289" s="26"/>
      <c r="S289" s="27" t="s">
        <v>183</v>
      </c>
      <c r="T289" s="27"/>
      <c r="U289" s="27"/>
    </row>
    <row r="290" spans="1:21" ht="15.75" thickBot="1">
      <c r="A290" s="12"/>
      <c r="B290" s="39"/>
      <c r="C290" s="29"/>
      <c r="D290" s="29"/>
      <c r="E290" s="29"/>
      <c r="F290" s="26"/>
      <c r="G290" s="29"/>
      <c r="H290" s="29"/>
      <c r="I290" s="29"/>
      <c r="J290" s="26"/>
      <c r="K290" s="29" t="s">
        <v>301</v>
      </c>
      <c r="L290" s="29"/>
      <c r="M290" s="29"/>
      <c r="N290" s="26"/>
      <c r="O290" s="29"/>
      <c r="P290" s="29"/>
      <c r="Q290" s="29"/>
      <c r="R290" s="26"/>
      <c r="S290" s="29"/>
      <c r="T290" s="29"/>
      <c r="U290" s="29"/>
    </row>
    <row r="291" spans="1:21">
      <c r="A291" s="12"/>
      <c r="B291" s="61" t="s">
        <v>159</v>
      </c>
      <c r="C291" s="32"/>
      <c r="D291" s="32"/>
      <c r="E291" s="34"/>
      <c r="F291" s="33"/>
      <c r="G291" s="32"/>
      <c r="H291" s="32"/>
      <c r="I291" s="34"/>
      <c r="J291" s="33"/>
      <c r="K291" s="32"/>
      <c r="L291" s="32"/>
      <c r="M291" s="34"/>
      <c r="N291" s="33"/>
      <c r="O291" s="32"/>
      <c r="P291" s="32"/>
      <c r="Q291" s="34"/>
      <c r="R291" s="33"/>
      <c r="S291" s="32"/>
      <c r="T291" s="32"/>
      <c r="U291" s="34"/>
    </row>
    <row r="292" spans="1:21" ht="15.75" thickBot="1">
      <c r="A292" s="12"/>
      <c r="B292" s="122"/>
      <c r="C292" s="31"/>
      <c r="D292" s="31"/>
      <c r="E292" s="33"/>
      <c r="F292" s="33"/>
      <c r="G292" s="31"/>
      <c r="H292" s="31"/>
      <c r="I292" s="33"/>
      <c r="J292" s="33"/>
      <c r="K292" s="31"/>
      <c r="L292" s="31"/>
      <c r="M292" s="33"/>
      <c r="N292" s="33"/>
      <c r="O292" s="31"/>
      <c r="P292" s="31"/>
      <c r="Q292" s="33"/>
      <c r="R292" s="33"/>
      <c r="S292" s="31"/>
      <c r="T292" s="31"/>
      <c r="U292" s="33"/>
    </row>
    <row r="293" spans="1:21">
      <c r="A293" s="12"/>
      <c r="B293" s="53" t="s">
        <v>195</v>
      </c>
      <c r="C293" s="36"/>
      <c r="D293" s="36"/>
      <c r="E293" s="26"/>
      <c r="F293" s="26"/>
      <c r="G293" s="36"/>
      <c r="H293" s="36"/>
      <c r="I293" s="26"/>
      <c r="J293" s="26"/>
      <c r="K293" s="36"/>
      <c r="L293" s="36"/>
      <c r="M293" s="26"/>
      <c r="N293" s="26"/>
      <c r="O293" s="36"/>
      <c r="P293" s="36"/>
      <c r="Q293" s="26"/>
      <c r="R293" s="26"/>
      <c r="S293" s="36"/>
      <c r="T293" s="36"/>
      <c r="U293" s="26"/>
    </row>
    <row r="294" spans="1:21">
      <c r="A294" s="12"/>
      <c r="B294" s="39"/>
      <c r="C294" s="36"/>
      <c r="D294" s="36"/>
      <c r="E294" s="26"/>
      <c r="F294" s="26"/>
      <c r="G294" s="36"/>
      <c r="H294" s="36"/>
      <c r="I294" s="26"/>
      <c r="J294" s="26"/>
      <c r="K294" s="36"/>
      <c r="L294" s="36"/>
      <c r="M294" s="26"/>
      <c r="N294" s="26"/>
      <c r="O294" s="36"/>
      <c r="P294" s="36"/>
      <c r="Q294" s="26"/>
      <c r="R294" s="26"/>
      <c r="S294" s="36"/>
      <c r="T294" s="36"/>
      <c r="U294" s="26"/>
    </row>
    <row r="295" spans="1:21">
      <c r="A295" s="12"/>
      <c r="B295" s="79" t="s">
        <v>196</v>
      </c>
      <c r="C295" s="37" t="s">
        <v>162</v>
      </c>
      <c r="D295" s="38">
        <v>137086</v>
      </c>
      <c r="E295" s="33"/>
      <c r="F295" s="33"/>
      <c r="G295" s="37" t="s">
        <v>162</v>
      </c>
      <c r="H295" s="38">
        <v>19168</v>
      </c>
      <c r="I295" s="33"/>
      <c r="J295" s="33"/>
      <c r="K295" s="37" t="s">
        <v>162</v>
      </c>
      <c r="L295" s="38">
        <v>28038</v>
      </c>
      <c r="M295" s="33"/>
      <c r="N295" s="33"/>
      <c r="O295" s="37" t="s">
        <v>162</v>
      </c>
      <c r="P295" s="38">
        <v>25538</v>
      </c>
      <c r="Q295" s="33"/>
      <c r="R295" s="33"/>
      <c r="S295" s="37" t="s">
        <v>162</v>
      </c>
      <c r="T295" s="38">
        <v>209830</v>
      </c>
      <c r="U295" s="33"/>
    </row>
    <row r="296" spans="1:21">
      <c r="A296" s="12"/>
      <c r="B296" s="79"/>
      <c r="C296" s="37"/>
      <c r="D296" s="38"/>
      <c r="E296" s="33"/>
      <c r="F296" s="33"/>
      <c r="G296" s="37"/>
      <c r="H296" s="38"/>
      <c r="I296" s="33"/>
      <c r="J296" s="33"/>
      <c r="K296" s="37"/>
      <c r="L296" s="38"/>
      <c r="M296" s="33"/>
      <c r="N296" s="33"/>
      <c r="O296" s="37"/>
      <c r="P296" s="38"/>
      <c r="Q296" s="33"/>
      <c r="R296" s="33"/>
      <c r="S296" s="37"/>
      <c r="T296" s="38"/>
      <c r="U296" s="33"/>
    </row>
    <row r="297" spans="1:21">
      <c r="A297" s="12"/>
      <c r="B297" s="78" t="s">
        <v>198</v>
      </c>
      <c r="C297" s="40">
        <v>233861</v>
      </c>
      <c r="D297" s="40"/>
      <c r="E297" s="26"/>
      <c r="F297" s="26"/>
      <c r="G297" s="40">
        <v>62240</v>
      </c>
      <c r="H297" s="40"/>
      <c r="I297" s="26"/>
      <c r="J297" s="26"/>
      <c r="K297" s="40">
        <v>20777</v>
      </c>
      <c r="L297" s="40"/>
      <c r="M297" s="26"/>
      <c r="N297" s="26"/>
      <c r="O297" s="40">
        <v>12688</v>
      </c>
      <c r="P297" s="40"/>
      <c r="Q297" s="26"/>
      <c r="R297" s="26"/>
      <c r="S297" s="40">
        <v>329566</v>
      </c>
      <c r="T297" s="40"/>
      <c r="U297" s="26"/>
    </row>
    <row r="298" spans="1:21" ht="15.75" thickBot="1">
      <c r="A298" s="12"/>
      <c r="B298" s="78"/>
      <c r="C298" s="71"/>
      <c r="D298" s="71"/>
      <c r="E298" s="42"/>
      <c r="F298" s="26"/>
      <c r="G298" s="71"/>
      <c r="H298" s="71"/>
      <c r="I298" s="42"/>
      <c r="J298" s="26"/>
      <c r="K298" s="71"/>
      <c r="L298" s="71"/>
      <c r="M298" s="42"/>
      <c r="N298" s="26"/>
      <c r="O298" s="71"/>
      <c r="P298" s="71"/>
      <c r="Q298" s="42"/>
      <c r="R298" s="26"/>
      <c r="S298" s="71"/>
      <c r="T298" s="71"/>
      <c r="U298" s="42"/>
    </row>
    <row r="299" spans="1:21">
      <c r="A299" s="12"/>
      <c r="B299" s="83" t="s">
        <v>199</v>
      </c>
      <c r="C299" s="45">
        <v>370947</v>
      </c>
      <c r="D299" s="45"/>
      <c r="E299" s="34"/>
      <c r="F299" s="33"/>
      <c r="G299" s="45">
        <v>81408</v>
      </c>
      <c r="H299" s="45"/>
      <c r="I299" s="34"/>
      <c r="J299" s="33"/>
      <c r="K299" s="45">
        <v>48815</v>
      </c>
      <c r="L299" s="45"/>
      <c r="M299" s="34"/>
      <c r="N299" s="33"/>
      <c r="O299" s="45">
        <v>38226</v>
      </c>
      <c r="P299" s="45"/>
      <c r="Q299" s="34"/>
      <c r="R299" s="33"/>
      <c r="S299" s="45">
        <v>539396</v>
      </c>
      <c r="T299" s="45"/>
      <c r="U299" s="34"/>
    </row>
    <row r="300" spans="1:21">
      <c r="A300" s="12"/>
      <c r="B300" s="83"/>
      <c r="C300" s="38"/>
      <c r="D300" s="38"/>
      <c r="E300" s="33"/>
      <c r="F300" s="33"/>
      <c r="G300" s="38"/>
      <c r="H300" s="38"/>
      <c r="I300" s="33"/>
      <c r="J300" s="33"/>
      <c r="K300" s="38"/>
      <c r="L300" s="38"/>
      <c r="M300" s="33"/>
      <c r="N300" s="33"/>
      <c r="O300" s="38"/>
      <c r="P300" s="38"/>
      <c r="Q300" s="33"/>
      <c r="R300" s="33"/>
      <c r="S300" s="38"/>
      <c r="T300" s="38"/>
      <c r="U300" s="33"/>
    </row>
    <row r="301" spans="1:21">
      <c r="A301" s="12"/>
      <c r="B301" s="39" t="s">
        <v>200</v>
      </c>
      <c r="C301" s="40">
        <v>43244</v>
      </c>
      <c r="D301" s="40"/>
      <c r="E301" s="26"/>
      <c r="F301" s="26"/>
      <c r="G301" s="40">
        <v>5575</v>
      </c>
      <c r="H301" s="40"/>
      <c r="I301" s="26"/>
      <c r="J301" s="26"/>
      <c r="K301" s="40">
        <v>2288</v>
      </c>
      <c r="L301" s="40"/>
      <c r="M301" s="26"/>
      <c r="N301" s="26"/>
      <c r="O301" s="40">
        <v>1395</v>
      </c>
      <c r="P301" s="40"/>
      <c r="Q301" s="26"/>
      <c r="R301" s="26"/>
      <c r="S301" s="40">
        <v>52502</v>
      </c>
      <c r="T301" s="40"/>
      <c r="U301" s="26"/>
    </row>
    <row r="302" spans="1:21">
      <c r="A302" s="12"/>
      <c r="B302" s="39"/>
      <c r="C302" s="40"/>
      <c r="D302" s="40"/>
      <c r="E302" s="26"/>
      <c r="F302" s="26"/>
      <c r="G302" s="40"/>
      <c r="H302" s="40"/>
      <c r="I302" s="26"/>
      <c r="J302" s="26"/>
      <c r="K302" s="40"/>
      <c r="L302" s="40"/>
      <c r="M302" s="26"/>
      <c r="N302" s="26"/>
      <c r="O302" s="40"/>
      <c r="P302" s="40"/>
      <c r="Q302" s="26"/>
      <c r="R302" s="26"/>
      <c r="S302" s="40"/>
      <c r="T302" s="40"/>
      <c r="U302" s="26"/>
    </row>
    <row r="303" spans="1:21">
      <c r="A303" s="12"/>
      <c r="B303" s="37" t="s">
        <v>201</v>
      </c>
      <c r="C303" s="38">
        <v>96782</v>
      </c>
      <c r="D303" s="38"/>
      <c r="E303" s="33"/>
      <c r="F303" s="33"/>
      <c r="G303" s="31">
        <v>953</v>
      </c>
      <c r="H303" s="31"/>
      <c r="I303" s="33"/>
      <c r="J303" s="33"/>
      <c r="K303" s="31" t="s">
        <v>166</v>
      </c>
      <c r="L303" s="31"/>
      <c r="M303" s="33"/>
      <c r="N303" s="33"/>
      <c r="O303" s="38">
        <v>2416</v>
      </c>
      <c r="P303" s="38"/>
      <c r="Q303" s="33"/>
      <c r="R303" s="33"/>
      <c r="S303" s="38">
        <v>100151</v>
      </c>
      <c r="T303" s="38"/>
      <c r="U303" s="33"/>
    </row>
    <row r="304" spans="1:21">
      <c r="A304" s="12"/>
      <c r="B304" s="37"/>
      <c r="C304" s="38"/>
      <c r="D304" s="38"/>
      <c r="E304" s="33"/>
      <c r="F304" s="33"/>
      <c r="G304" s="31"/>
      <c r="H304" s="31"/>
      <c r="I304" s="33"/>
      <c r="J304" s="33"/>
      <c r="K304" s="31"/>
      <c r="L304" s="31"/>
      <c r="M304" s="33"/>
      <c r="N304" s="33"/>
      <c r="O304" s="38"/>
      <c r="P304" s="38"/>
      <c r="Q304" s="33"/>
      <c r="R304" s="33"/>
      <c r="S304" s="38"/>
      <c r="T304" s="38"/>
      <c r="U304" s="33"/>
    </row>
    <row r="305" spans="1:21">
      <c r="A305" s="12"/>
      <c r="B305" s="39" t="s">
        <v>202</v>
      </c>
      <c r="C305" s="40">
        <v>196677</v>
      </c>
      <c r="D305" s="40"/>
      <c r="E305" s="26"/>
      <c r="F305" s="26"/>
      <c r="G305" s="40">
        <v>4388</v>
      </c>
      <c r="H305" s="40"/>
      <c r="I305" s="26"/>
      <c r="J305" s="26"/>
      <c r="K305" s="40">
        <v>3606</v>
      </c>
      <c r="L305" s="40"/>
      <c r="M305" s="26"/>
      <c r="N305" s="26"/>
      <c r="O305" s="40">
        <v>6575</v>
      </c>
      <c r="P305" s="40"/>
      <c r="Q305" s="26"/>
      <c r="R305" s="26"/>
      <c r="S305" s="40">
        <v>211246</v>
      </c>
      <c r="T305" s="40"/>
      <c r="U305" s="26"/>
    </row>
    <row r="306" spans="1:21">
      <c r="A306" s="12"/>
      <c r="B306" s="39"/>
      <c r="C306" s="40"/>
      <c r="D306" s="40"/>
      <c r="E306" s="26"/>
      <c r="F306" s="26"/>
      <c r="G306" s="40"/>
      <c r="H306" s="40"/>
      <c r="I306" s="26"/>
      <c r="J306" s="26"/>
      <c r="K306" s="40"/>
      <c r="L306" s="40"/>
      <c r="M306" s="26"/>
      <c r="N306" s="26"/>
      <c r="O306" s="40"/>
      <c r="P306" s="40"/>
      <c r="Q306" s="26"/>
      <c r="R306" s="26"/>
      <c r="S306" s="40"/>
      <c r="T306" s="40"/>
      <c r="U306" s="26"/>
    </row>
    <row r="307" spans="1:21">
      <c r="A307" s="12"/>
      <c r="B307" s="37" t="s">
        <v>203</v>
      </c>
      <c r="C307" s="38">
        <v>36499</v>
      </c>
      <c r="D307" s="38"/>
      <c r="E307" s="33"/>
      <c r="F307" s="33"/>
      <c r="G307" s="31" t="s">
        <v>166</v>
      </c>
      <c r="H307" s="31"/>
      <c r="I307" s="33"/>
      <c r="J307" s="33"/>
      <c r="K307" s="31" t="s">
        <v>166</v>
      </c>
      <c r="L307" s="31"/>
      <c r="M307" s="33"/>
      <c r="N307" s="33"/>
      <c r="O307" s="31">
        <v>28</v>
      </c>
      <c r="P307" s="31"/>
      <c r="Q307" s="33"/>
      <c r="R307" s="33"/>
      <c r="S307" s="38">
        <v>36527</v>
      </c>
      <c r="T307" s="38"/>
      <c r="U307" s="33"/>
    </row>
    <row r="308" spans="1:21" ht="15.75" thickBot="1">
      <c r="A308" s="12"/>
      <c r="B308" s="37"/>
      <c r="C308" s="64"/>
      <c r="D308" s="64"/>
      <c r="E308" s="52"/>
      <c r="F308" s="33"/>
      <c r="G308" s="51"/>
      <c r="H308" s="51"/>
      <c r="I308" s="52"/>
      <c r="J308" s="33"/>
      <c r="K308" s="51"/>
      <c r="L308" s="51"/>
      <c r="M308" s="52"/>
      <c r="N308" s="33"/>
      <c r="O308" s="51"/>
      <c r="P308" s="51"/>
      <c r="Q308" s="52"/>
      <c r="R308" s="33"/>
      <c r="S308" s="64"/>
      <c r="T308" s="64"/>
      <c r="U308" s="52"/>
    </row>
    <row r="309" spans="1:21">
      <c r="A309" s="12"/>
      <c r="B309" s="39"/>
      <c r="C309" s="53" t="s">
        <v>162</v>
      </c>
      <c r="D309" s="55">
        <v>744149</v>
      </c>
      <c r="E309" s="57"/>
      <c r="F309" s="26"/>
      <c r="G309" s="53" t="s">
        <v>162</v>
      </c>
      <c r="H309" s="55">
        <v>92324</v>
      </c>
      <c r="I309" s="57"/>
      <c r="J309" s="26"/>
      <c r="K309" s="53" t="s">
        <v>162</v>
      </c>
      <c r="L309" s="55">
        <v>54709</v>
      </c>
      <c r="M309" s="57"/>
      <c r="N309" s="26"/>
      <c r="O309" s="53" t="s">
        <v>162</v>
      </c>
      <c r="P309" s="55">
        <v>48640</v>
      </c>
      <c r="Q309" s="57"/>
      <c r="R309" s="26"/>
      <c r="S309" s="53" t="s">
        <v>162</v>
      </c>
      <c r="T309" s="55">
        <v>939822</v>
      </c>
      <c r="U309" s="57"/>
    </row>
    <row r="310" spans="1:21" ht="15.75" thickBot="1">
      <c r="A310" s="12"/>
      <c r="B310" s="39"/>
      <c r="C310" s="54"/>
      <c r="D310" s="56"/>
      <c r="E310" s="58"/>
      <c r="F310" s="26"/>
      <c r="G310" s="54"/>
      <c r="H310" s="56"/>
      <c r="I310" s="58"/>
      <c r="J310" s="26"/>
      <c r="K310" s="54"/>
      <c r="L310" s="56"/>
      <c r="M310" s="58"/>
      <c r="N310" s="26"/>
      <c r="O310" s="54"/>
      <c r="P310" s="56"/>
      <c r="Q310" s="58"/>
      <c r="R310" s="26"/>
      <c r="S310" s="54"/>
      <c r="T310" s="56"/>
      <c r="U310" s="58"/>
    </row>
    <row r="311" spans="1:21" ht="15.75" thickTop="1">
      <c r="A311" s="12"/>
      <c r="B311" s="20"/>
      <c r="C311" s="63"/>
      <c r="D311" s="63"/>
      <c r="E311" s="63"/>
      <c r="F311" s="20"/>
      <c r="G311" s="63"/>
      <c r="H311" s="63"/>
      <c r="I311" s="63"/>
      <c r="J311" s="20"/>
      <c r="K311" s="63"/>
      <c r="L311" s="63"/>
      <c r="M311" s="63"/>
      <c r="N311" s="20"/>
      <c r="O311" s="63"/>
      <c r="P311" s="63"/>
      <c r="Q311" s="63"/>
      <c r="R311" s="20"/>
      <c r="S311" s="63"/>
      <c r="T311" s="63"/>
      <c r="U311" s="63"/>
    </row>
    <row r="312" spans="1:21">
      <c r="A312" s="12"/>
      <c r="B312" s="35" t="s">
        <v>170</v>
      </c>
      <c r="C312" s="36"/>
      <c r="D312" s="36"/>
      <c r="E312" s="26"/>
      <c r="F312" s="26"/>
      <c r="G312" s="36"/>
      <c r="H312" s="36"/>
      <c r="I312" s="26"/>
      <c r="J312" s="26"/>
      <c r="K312" s="36"/>
      <c r="L312" s="36"/>
      <c r="M312" s="26"/>
      <c r="N312" s="26"/>
      <c r="O312" s="36"/>
      <c r="P312" s="36"/>
      <c r="Q312" s="26"/>
      <c r="R312" s="26"/>
      <c r="S312" s="36"/>
      <c r="T312" s="36"/>
      <c r="U312" s="26"/>
    </row>
    <row r="313" spans="1:21" ht="15.75" thickBot="1">
      <c r="A313" s="12"/>
      <c r="B313" s="123"/>
      <c r="C313" s="36"/>
      <c r="D313" s="36"/>
      <c r="E313" s="26"/>
      <c r="F313" s="26"/>
      <c r="G313" s="36"/>
      <c r="H313" s="36"/>
      <c r="I313" s="26"/>
      <c r="J313" s="26"/>
      <c r="K313" s="36"/>
      <c r="L313" s="36"/>
      <c r="M313" s="26"/>
      <c r="N313" s="26"/>
      <c r="O313" s="36"/>
      <c r="P313" s="36"/>
      <c r="Q313" s="26"/>
      <c r="R313" s="26"/>
      <c r="S313" s="36"/>
      <c r="T313" s="36"/>
      <c r="U313" s="26"/>
    </row>
    <row r="314" spans="1:21">
      <c r="A314" s="12"/>
      <c r="B314" s="43" t="s">
        <v>195</v>
      </c>
      <c r="C314" s="31"/>
      <c r="D314" s="31"/>
      <c r="E314" s="33"/>
      <c r="F314" s="33"/>
      <c r="G314" s="31"/>
      <c r="H314" s="31"/>
      <c r="I314" s="33"/>
      <c r="J314" s="33"/>
      <c r="K314" s="31"/>
      <c r="L314" s="31"/>
      <c r="M314" s="33"/>
      <c r="N314" s="33"/>
      <c r="O314" s="31"/>
      <c r="P314" s="31"/>
      <c r="Q314" s="33"/>
      <c r="R314" s="33"/>
      <c r="S314" s="31"/>
      <c r="T314" s="31"/>
      <c r="U314" s="33"/>
    </row>
    <row r="315" spans="1:21">
      <c r="A315" s="12"/>
      <c r="B315" s="37"/>
      <c r="C315" s="31"/>
      <c r="D315" s="31"/>
      <c r="E315" s="33"/>
      <c r="F315" s="33"/>
      <c r="G315" s="31"/>
      <c r="H315" s="31"/>
      <c r="I315" s="33"/>
      <c r="J315" s="33"/>
      <c r="K315" s="31"/>
      <c r="L315" s="31"/>
      <c r="M315" s="33"/>
      <c r="N315" s="33"/>
      <c r="O315" s="31"/>
      <c r="P315" s="31"/>
      <c r="Q315" s="33"/>
      <c r="R315" s="33"/>
      <c r="S315" s="31"/>
      <c r="T315" s="31"/>
      <c r="U315" s="33"/>
    </row>
    <row r="316" spans="1:21">
      <c r="A316" s="12"/>
      <c r="B316" s="78" t="s">
        <v>196</v>
      </c>
      <c r="C316" s="39" t="s">
        <v>162</v>
      </c>
      <c r="D316" s="40">
        <v>122125</v>
      </c>
      <c r="E316" s="26"/>
      <c r="F316" s="26"/>
      <c r="G316" s="39" t="s">
        <v>162</v>
      </c>
      <c r="H316" s="40">
        <v>26326</v>
      </c>
      <c r="I316" s="26"/>
      <c r="J316" s="26"/>
      <c r="K316" s="39" t="s">
        <v>162</v>
      </c>
      <c r="L316" s="40">
        <v>13622</v>
      </c>
      <c r="M316" s="26"/>
      <c r="N316" s="26"/>
      <c r="O316" s="39" t="s">
        <v>162</v>
      </c>
      <c r="P316" s="40">
        <v>34748</v>
      </c>
      <c r="Q316" s="26"/>
      <c r="R316" s="26"/>
      <c r="S316" s="39" t="s">
        <v>162</v>
      </c>
      <c r="T316" s="40">
        <v>196821</v>
      </c>
      <c r="U316" s="26"/>
    </row>
    <row r="317" spans="1:21">
      <c r="A317" s="12"/>
      <c r="B317" s="78"/>
      <c r="C317" s="39"/>
      <c r="D317" s="40"/>
      <c r="E317" s="26"/>
      <c r="F317" s="26"/>
      <c r="G317" s="39"/>
      <c r="H317" s="40"/>
      <c r="I317" s="26"/>
      <c r="J317" s="26"/>
      <c r="K317" s="39"/>
      <c r="L317" s="40"/>
      <c r="M317" s="26"/>
      <c r="N317" s="26"/>
      <c r="O317" s="39"/>
      <c r="P317" s="40"/>
      <c r="Q317" s="26"/>
      <c r="R317" s="26"/>
      <c r="S317" s="39"/>
      <c r="T317" s="40"/>
      <c r="U317" s="26"/>
    </row>
    <row r="318" spans="1:21">
      <c r="A318" s="12"/>
      <c r="B318" s="79" t="s">
        <v>198</v>
      </c>
      <c r="C318" s="38">
        <v>214990</v>
      </c>
      <c r="D318" s="38"/>
      <c r="E318" s="33"/>
      <c r="F318" s="33"/>
      <c r="G318" s="38">
        <v>39879</v>
      </c>
      <c r="H318" s="38"/>
      <c r="I318" s="33"/>
      <c r="J318" s="33"/>
      <c r="K318" s="38">
        <v>24910</v>
      </c>
      <c r="L318" s="38"/>
      <c r="M318" s="33"/>
      <c r="N318" s="33"/>
      <c r="O318" s="38">
        <v>48701</v>
      </c>
      <c r="P318" s="38"/>
      <c r="Q318" s="33"/>
      <c r="R318" s="33"/>
      <c r="S318" s="38">
        <v>328480</v>
      </c>
      <c r="T318" s="38"/>
      <c r="U318" s="33"/>
    </row>
    <row r="319" spans="1:21" ht="15.75" thickBot="1">
      <c r="A319" s="12"/>
      <c r="B319" s="79"/>
      <c r="C319" s="64"/>
      <c r="D319" s="64"/>
      <c r="E319" s="52"/>
      <c r="F319" s="33"/>
      <c r="G319" s="64"/>
      <c r="H319" s="64"/>
      <c r="I319" s="52"/>
      <c r="J319" s="33"/>
      <c r="K319" s="64"/>
      <c r="L319" s="64"/>
      <c r="M319" s="52"/>
      <c r="N319" s="33"/>
      <c r="O319" s="64"/>
      <c r="P319" s="64"/>
      <c r="Q319" s="52"/>
      <c r="R319" s="33"/>
      <c r="S319" s="64"/>
      <c r="T319" s="64"/>
      <c r="U319" s="52"/>
    </row>
    <row r="320" spans="1:21">
      <c r="A320" s="12"/>
      <c r="B320" s="81" t="s">
        <v>199</v>
      </c>
      <c r="C320" s="55">
        <v>337115</v>
      </c>
      <c r="D320" s="55"/>
      <c r="E320" s="57"/>
      <c r="F320" s="26"/>
      <c r="G320" s="55">
        <v>66205</v>
      </c>
      <c r="H320" s="55"/>
      <c r="I320" s="57"/>
      <c r="J320" s="26"/>
      <c r="K320" s="55">
        <v>38532</v>
      </c>
      <c r="L320" s="55"/>
      <c r="M320" s="57"/>
      <c r="N320" s="26"/>
      <c r="O320" s="55">
        <v>83449</v>
      </c>
      <c r="P320" s="55"/>
      <c r="Q320" s="57"/>
      <c r="R320" s="26"/>
      <c r="S320" s="55">
        <v>525301</v>
      </c>
      <c r="T320" s="55"/>
      <c r="U320" s="57"/>
    </row>
    <row r="321" spans="1:29">
      <c r="A321" s="12"/>
      <c r="B321" s="81"/>
      <c r="C321" s="40"/>
      <c r="D321" s="40"/>
      <c r="E321" s="26"/>
      <c r="F321" s="26"/>
      <c r="G321" s="40"/>
      <c r="H321" s="40"/>
      <c r="I321" s="26"/>
      <c r="J321" s="26"/>
      <c r="K321" s="40"/>
      <c r="L321" s="40"/>
      <c r="M321" s="26"/>
      <c r="N321" s="26"/>
      <c r="O321" s="40"/>
      <c r="P321" s="40"/>
      <c r="Q321" s="26"/>
      <c r="R321" s="26"/>
      <c r="S321" s="40"/>
      <c r="T321" s="40"/>
      <c r="U321" s="26"/>
    </row>
    <row r="322" spans="1:29">
      <c r="A322" s="12"/>
      <c r="B322" s="37" t="s">
        <v>200</v>
      </c>
      <c r="C322" s="38">
        <v>25308</v>
      </c>
      <c r="D322" s="38"/>
      <c r="E322" s="33"/>
      <c r="F322" s="33"/>
      <c r="G322" s="38">
        <v>6079</v>
      </c>
      <c r="H322" s="38"/>
      <c r="I322" s="33"/>
      <c r="J322" s="33"/>
      <c r="K322" s="38">
        <v>1795</v>
      </c>
      <c r="L322" s="38"/>
      <c r="M322" s="33"/>
      <c r="N322" s="33"/>
      <c r="O322" s="38">
        <v>12468</v>
      </c>
      <c r="P322" s="38"/>
      <c r="Q322" s="33"/>
      <c r="R322" s="33"/>
      <c r="S322" s="38">
        <v>45650</v>
      </c>
      <c r="T322" s="38"/>
      <c r="U322" s="33"/>
    </row>
    <row r="323" spans="1:29">
      <c r="A323" s="12"/>
      <c r="B323" s="37"/>
      <c r="C323" s="38"/>
      <c r="D323" s="38"/>
      <c r="E323" s="33"/>
      <c r="F323" s="33"/>
      <c r="G323" s="38"/>
      <c r="H323" s="38"/>
      <c r="I323" s="33"/>
      <c r="J323" s="33"/>
      <c r="K323" s="38"/>
      <c r="L323" s="38"/>
      <c r="M323" s="33"/>
      <c r="N323" s="33"/>
      <c r="O323" s="38"/>
      <c r="P323" s="38"/>
      <c r="Q323" s="33"/>
      <c r="R323" s="33"/>
      <c r="S323" s="38"/>
      <c r="T323" s="38"/>
      <c r="U323" s="33"/>
    </row>
    <row r="324" spans="1:29">
      <c r="A324" s="12"/>
      <c r="B324" s="39" t="s">
        <v>201</v>
      </c>
      <c r="C324" s="40">
        <v>74576</v>
      </c>
      <c r="D324" s="40"/>
      <c r="E324" s="26"/>
      <c r="F324" s="26"/>
      <c r="G324" s="40">
        <v>2207</v>
      </c>
      <c r="H324" s="40"/>
      <c r="I324" s="26"/>
      <c r="J324" s="26"/>
      <c r="K324" s="40">
        <v>2086</v>
      </c>
      <c r="L324" s="40"/>
      <c r="M324" s="26"/>
      <c r="N324" s="26"/>
      <c r="O324" s="40">
        <v>6625</v>
      </c>
      <c r="P324" s="40"/>
      <c r="Q324" s="26"/>
      <c r="R324" s="26"/>
      <c r="S324" s="40">
        <v>85494</v>
      </c>
      <c r="T324" s="40"/>
      <c r="U324" s="26"/>
    </row>
    <row r="325" spans="1:29">
      <c r="A325" s="12"/>
      <c r="B325" s="39"/>
      <c r="C325" s="40"/>
      <c r="D325" s="40"/>
      <c r="E325" s="26"/>
      <c r="F325" s="26"/>
      <c r="G325" s="40"/>
      <c r="H325" s="40"/>
      <c r="I325" s="26"/>
      <c r="J325" s="26"/>
      <c r="K325" s="40"/>
      <c r="L325" s="40"/>
      <c r="M325" s="26"/>
      <c r="N325" s="26"/>
      <c r="O325" s="40"/>
      <c r="P325" s="40"/>
      <c r="Q325" s="26"/>
      <c r="R325" s="26"/>
      <c r="S325" s="40"/>
      <c r="T325" s="40"/>
      <c r="U325" s="26"/>
    </row>
    <row r="326" spans="1:29">
      <c r="A326" s="12"/>
      <c r="B326" s="37" t="s">
        <v>202</v>
      </c>
      <c r="C326" s="38">
        <v>126208</v>
      </c>
      <c r="D326" s="38"/>
      <c r="E326" s="33"/>
      <c r="F326" s="33"/>
      <c r="G326" s="38">
        <v>7005</v>
      </c>
      <c r="H326" s="38"/>
      <c r="I326" s="33"/>
      <c r="J326" s="33"/>
      <c r="K326" s="38">
        <v>6473</v>
      </c>
      <c r="L326" s="38"/>
      <c r="M326" s="33"/>
      <c r="N326" s="33"/>
      <c r="O326" s="38">
        <v>22527</v>
      </c>
      <c r="P326" s="38"/>
      <c r="Q326" s="33"/>
      <c r="R326" s="33"/>
      <c r="S326" s="38">
        <v>162213</v>
      </c>
      <c r="T326" s="38"/>
      <c r="U326" s="33"/>
    </row>
    <row r="327" spans="1:29">
      <c r="A327" s="12"/>
      <c r="B327" s="37"/>
      <c r="C327" s="38"/>
      <c r="D327" s="38"/>
      <c r="E327" s="33"/>
      <c r="F327" s="33"/>
      <c r="G327" s="38"/>
      <c r="H327" s="38"/>
      <c r="I327" s="33"/>
      <c r="J327" s="33"/>
      <c r="K327" s="38"/>
      <c r="L327" s="38"/>
      <c r="M327" s="33"/>
      <c r="N327" s="33"/>
      <c r="O327" s="38"/>
      <c r="P327" s="38"/>
      <c r="Q327" s="33"/>
      <c r="R327" s="33"/>
      <c r="S327" s="38"/>
      <c r="T327" s="38"/>
      <c r="U327" s="33"/>
    </row>
    <row r="328" spans="1:29">
      <c r="A328" s="12"/>
      <c r="B328" s="39" t="s">
        <v>203</v>
      </c>
      <c r="C328" s="40">
        <v>37264</v>
      </c>
      <c r="D328" s="40"/>
      <c r="E328" s="26"/>
      <c r="F328" s="26"/>
      <c r="G328" s="36">
        <v>603</v>
      </c>
      <c r="H328" s="36"/>
      <c r="I328" s="26"/>
      <c r="J328" s="26"/>
      <c r="K328" s="36" t="s">
        <v>166</v>
      </c>
      <c r="L328" s="36"/>
      <c r="M328" s="26"/>
      <c r="N328" s="26"/>
      <c r="O328" s="40">
        <v>1639</v>
      </c>
      <c r="P328" s="40"/>
      <c r="Q328" s="26"/>
      <c r="R328" s="26"/>
      <c r="S328" s="40">
        <v>39506</v>
      </c>
      <c r="T328" s="40"/>
      <c r="U328" s="26"/>
    </row>
    <row r="329" spans="1:29" ht="15.75" thickBot="1">
      <c r="A329" s="12"/>
      <c r="B329" s="39"/>
      <c r="C329" s="71"/>
      <c r="D329" s="71"/>
      <c r="E329" s="42"/>
      <c r="F329" s="26"/>
      <c r="G329" s="41"/>
      <c r="H329" s="41"/>
      <c r="I329" s="42"/>
      <c r="J329" s="26"/>
      <c r="K329" s="41"/>
      <c r="L329" s="41"/>
      <c r="M329" s="42"/>
      <c r="N329" s="26"/>
      <c r="O329" s="71"/>
      <c r="P329" s="71"/>
      <c r="Q329" s="42"/>
      <c r="R329" s="26"/>
      <c r="S329" s="71"/>
      <c r="T329" s="71"/>
      <c r="U329" s="42"/>
    </row>
    <row r="330" spans="1:29">
      <c r="A330" s="12"/>
      <c r="B330" s="37"/>
      <c r="C330" s="43" t="s">
        <v>162</v>
      </c>
      <c r="D330" s="45">
        <v>600471</v>
      </c>
      <c r="E330" s="34"/>
      <c r="F330" s="33"/>
      <c r="G330" s="43" t="s">
        <v>162</v>
      </c>
      <c r="H330" s="45">
        <v>82099</v>
      </c>
      <c r="I330" s="34"/>
      <c r="J330" s="33"/>
      <c r="K330" s="43" t="s">
        <v>162</v>
      </c>
      <c r="L330" s="45">
        <v>48886</v>
      </c>
      <c r="M330" s="34"/>
      <c r="N330" s="33"/>
      <c r="O330" s="43" t="s">
        <v>162</v>
      </c>
      <c r="P330" s="45">
        <v>126708</v>
      </c>
      <c r="Q330" s="34"/>
      <c r="R330" s="33"/>
      <c r="S330" s="43" t="s">
        <v>162</v>
      </c>
      <c r="T330" s="45">
        <v>858164</v>
      </c>
      <c r="U330" s="34"/>
    </row>
    <row r="331" spans="1:29" ht="15.75" thickBot="1">
      <c r="A331" s="12"/>
      <c r="B331" s="37"/>
      <c r="C331" s="44"/>
      <c r="D331" s="46"/>
      <c r="E331" s="47"/>
      <c r="F331" s="33"/>
      <c r="G331" s="44"/>
      <c r="H331" s="46"/>
      <c r="I331" s="47"/>
      <c r="J331" s="33"/>
      <c r="K331" s="44"/>
      <c r="L331" s="46"/>
      <c r="M331" s="47"/>
      <c r="N331" s="33"/>
      <c r="O331" s="44"/>
      <c r="P331" s="46"/>
      <c r="Q331" s="47"/>
      <c r="R331" s="33"/>
      <c r="S331" s="44"/>
      <c r="T331" s="46"/>
      <c r="U331" s="47"/>
    </row>
    <row r="332" spans="1:29" ht="15.75" thickTop="1">
      <c r="A332" s="12"/>
      <c r="B332" s="72"/>
      <c r="C332" s="72"/>
      <c r="D332" s="72"/>
      <c r="E332" s="72"/>
      <c r="F332" s="72"/>
      <c r="G332" s="72"/>
      <c r="H332" s="72"/>
      <c r="I332" s="72"/>
      <c r="J332" s="72"/>
      <c r="K332" s="72"/>
      <c r="L332" s="72"/>
      <c r="M332" s="72"/>
      <c r="N332" s="72"/>
      <c r="O332" s="72"/>
      <c r="P332" s="72"/>
      <c r="Q332" s="72"/>
      <c r="R332" s="72"/>
      <c r="S332" s="72"/>
      <c r="T332" s="72"/>
      <c r="U332" s="72"/>
      <c r="V332" s="72"/>
      <c r="W332" s="72"/>
      <c r="X332" s="72"/>
      <c r="Y332" s="72"/>
      <c r="Z332" s="72"/>
      <c r="AA332" s="72"/>
      <c r="AB332" s="72"/>
      <c r="AC332" s="72"/>
    </row>
    <row r="333" spans="1:29">
      <c r="A333" s="12"/>
      <c r="B333" s="72"/>
      <c r="C333" s="72"/>
      <c r="D333" s="72"/>
      <c r="E333" s="72"/>
      <c r="F333" s="72"/>
      <c r="G333" s="72"/>
      <c r="H333" s="72"/>
      <c r="I333" s="72"/>
      <c r="J333" s="72"/>
      <c r="K333" s="72"/>
      <c r="L333" s="72"/>
      <c r="M333" s="72"/>
      <c r="N333" s="72"/>
      <c r="O333" s="72"/>
      <c r="P333" s="72"/>
      <c r="Q333" s="72"/>
      <c r="R333" s="72"/>
      <c r="S333" s="72"/>
      <c r="T333" s="72"/>
      <c r="U333" s="72"/>
      <c r="V333" s="72"/>
      <c r="W333" s="72"/>
      <c r="X333" s="72"/>
      <c r="Y333" s="72"/>
      <c r="Z333" s="72"/>
      <c r="AA333" s="72"/>
      <c r="AB333" s="72"/>
      <c r="AC333" s="72"/>
    </row>
    <row r="334" spans="1:29">
      <c r="A334" s="12"/>
      <c r="B334" s="39" t="s">
        <v>302</v>
      </c>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row>
    <row r="335" spans="1:29">
      <c r="A335" s="12"/>
      <c r="B335" s="25"/>
      <c r="C335" s="25"/>
      <c r="D335" s="25"/>
      <c r="E335" s="25"/>
      <c r="F335" s="25"/>
      <c r="G335" s="25"/>
      <c r="H335" s="25"/>
      <c r="I335" s="25"/>
      <c r="J335" s="25"/>
      <c r="K335" s="25"/>
      <c r="L335" s="25"/>
      <c r="M335" s="25"/>
      <c r="N335" s="25"/>
      <c r="O335" s="25"/>
      <c r="P335" s="25"/>
      <c r="Q335" s="25"/>
      <c r="R335" s="25"/>
      <c r="S335" s="25"/>
      <c r="T335" s="25"/>
      <c r="U335" s="25"/>
    </row>
    <row r="336" spans="1:29">
      <c r="A336" s="12"/>
      <c r="B336" s="14"/>
      <c r="C336" s="14"/>
      <c r="D336" s="14"/>
      <c r="E336" s="14"/>
      <c r="F336" s="14"/>
      <c r="G336" s="14"/>
      <c r="H336" s="14"/>
      <c r="I336" s="14"/>
      <c r="J336" s="14"/>
      <c r="K336" s="14"/>
      <c r="L336" s="14"/>
      <c r="M336" s="14"/>
      <c r="N336" s="14"/>
      <c r="O336" s="14"/>
      <c r="P336" s="14"/>
      <c r="Q336" s="14"/>
      <c r="R336" s="14"/>
      <c r="S336" s="14"/>
      <c r="T336" s="14"/>
      <c r="U336" s="14"/>
    </row>
    <row r="337" spans="1:21">
      <c r="A337" s="12"/>
      <c r="B337" s="35"/>
      <c r="C337" s="27" t="s">
        <v>303</v>
      </c>
      <c r="D337" s="27"/>
      <c r="E337" s="27"/>
      <c r="F337" s="26"/>
      <c r="G337" s="27" t="s">
        <v>305</v>
      </c>
      <c r="H337" s="27"/>
      <c r="I337" s="27"/>
      <c r="J337" s="26"/>
      <c r="K337" s="27" t="s">
        <v>183</v>
      </c>
      <c r="L337" s="27"/>
      <c r="M337" s="27"/>
      <c r="N337" s="26"/>
      <c r="O337" s="27" t="s">
        <v>307</v>
      </c>
      <c r="P337" s="27"/>
      <c r="Q337" s="27"/>
      <c r="R337" s="26"/>
      <c r="S337" s="27" t="s">
        <v>183</v>
      </c>
      <c r="T337" s="27"/>
      <c r="U337" s="27"/>
    </row>
    <row r="338" spans="1:21">
      <c r="A338" s="12"/>
      <c r="B338" s="35"/>
      <c r="C338" s="27" t="s">
        <v>304</v>
      </c>
      <c r="D338" s="27"/>
      <c r="E338" s="27"/>
      <c r="F338" s="26"/>
      <c r="G338" s="27" t="s">
        <v>306</v>
      </c>
      <c r="H338" s="27"/>
      <c r="I338" s="27"/>
      <c r="J338" s="26"/>
      <c r="K338" s="27" t="s">
        <v>304</v>
      </c>
      <c r="L338" s="27"/>
      <c r="M338" s="27"/>
      <c r="N338" s="26"/>
      <c r="O338" s="27"/>
      <c r="P338" s="27"/>
      <c r="Q338" s="27"/>
      <c r="R338" s="26"/>
      <c r="S338" s="27" t="s">
        <v>308</v>
      </c>
      <c r="T338" s="27"/>
      <c r="U338" s="27"/>
    </row>
    <row r="339" spans="1:21" ht="15.75" thickBot="1">
      <c r="A339" s="12"/>
      <c r="B339" s="35"/>
      <c r="C339" s="28"/>
      <c r="D339" s="28"/>
      <c r="E339" s="28"/>
      <c r="F339" s="26"/>
      <c r="G339" s="29" t="s">
        <v>304</v>
      </c>
      <c r="H339" s="29"/>
      <c r="I339" s="29"/>
      <c r="J339" s="26"/>
      <c r="K339" s="28"/>
      <c r="L339" s="28"/>
      <c r="M339" s="28"/>
      <c r="N339" s="26"/>
      <c r="O339" s="29"/>
      <c r="P339" s="29"/>
      <c r="Q339" s="29"/>
      <c r="R339" s="26"/>
      <c r="S339" s="28"/>
      <c r="T339" s="28"/>
      <c r="U339" s="28"/>
    </row>
    <row r="340" spans="1:21">
      <c r="A340" s="12"/>
      <c r="B340" s="61" t="s">
        <v>159</v>
      </c>
      <c r="C340" s="32"/>
      <c r="D340" s="32"/>
      <c r="E340" s="34"/>
      <c r="F340" s="33"/>
      <c r="G340" s="32"/>
      <c r="H340" s="32"/>
      <c r="I340" s="34"/>
      <c r="J340" s="33"/>
      <c r="K340" s="32"/>
      <c r="L340" s="32"/>
      <c r="M340" s="34"/>
      <c r="N340" s="33"/>
      <c r="O340" s="32"/>
      <c r="P340" s="32"/>
      <c r="Q340" s="34"/>
      <c r="R340" s="33"/>
      <c r="S340" s="32"/>
      <c r="T340" s="32"/>
      <c r="U340" s="34"/>
    </row>
    <row r="341" spans="1:21" ht="15.75" thickBot="1">
      <c r="A341" s="12"/>
      <c r="B341" s="122"/>
      <c r="C341" s="31"/>
      <c r="D341" s="31"/>
      <c r="E341" s="33"/>
      <c r="F341" s="33"/>
      <c r="G341" s="31"/>
      <c r="H341" s="31"/>
      <c r="I341" s="33"/>
      <c r="J341" s="33"/>
      <c r="K341" s="31"/>
      <c r="L341" s="31"/>
      <c r="M341" s="33"/>
      <c r="N341" s="33"/>
      <c r="O341" s="31"/>
      <c r="P341" s="31"/>
      <c r="Q341" s="33"/>
      <c r="R341" s="33"/>
      <c r="S341" s="31"/>
      <c r="T341" s="31"/>
      <c r="U341" s="33"/>
    </row>
    <row r="342" spans="1:21">
      <c r="A342" s="12"/>
      <c r="B342" s="53" t="s">
        <v>195</v>
      </c>
      <c r="C342" s="36"/>
      <c r="D342" s="36"/>
      <c r="E342" s="26"/>
      <c r="F342" s="26"/>
      <c r="G342" s="36"/>
      <c r="H342" s="36"/>
      <c r="I342" s="26"/>
      <c r="J342" s="26"/>
      <c r="K342" s="36"/>
      <c r="L342" s="36"/>
      <c r="M342" s="26"/>
      <c r="N342" s="26"/>
      <c r="O342" s="36"/>
      <c r="P342" s="36"/>
      <c r="Q342" s="26"/>
      <c r="R342" s="26"/>
      <c r="S342" s="36"/>
      <c r="T342" s="36"/>
      <c r="U342" s="26"/>
    </row>
    <row r="343" spans="1:21">
      <c r="A343" s="12"/>
      <c r="B343" s="39"/>
      <c r="C343" s="36"/>
      <c r="D343" s="36"/>
      <c r="E343" s="26"/>
      <c r="F343" s="26"/>
      <c r="G343" s="36"/>
      <c r="H343" s="36"/>
      <c r="I343" s="26"/>
      <c r="J343" s="26"/>
      <c r="K343" s="36"/>
      <c r="L343" s="36"/>
      <c r="M343" s="26"/>
      <c r="N343" s="26"/>
      <c r="O343" s="36"/>
      <c r="P343" s="36"/>
      <c r="Q343" s="26"/>
      <c r="R343" s="26"/>
      <c r="S343" s="36"/>
      <c r="T343" s="36"/>
      <c r="U343" s="26"/>
    </row>
    <row r="344" spans="1:21">
      <c r="A344" s="12"/>
      <c r="B344" s="37" t="s">
        <v>196</v>
      </c>
      <c r="C344" s="37" t="s">
        <v>162</v>
      </c>
      <c r="D344" s="31">
        <v>977</v>
      </c>
      <c r="E344" s="33"/>
      <c r="F344" s="33"/>
      <c r="G344" s="37" t="s">
        <v>162</v>
      </c>
      <c r="H344" s="38">
        <v>2838</v>
      </c>
      <c r="I344" s="33"/>
      <c r="J344" s="33"/>
      <c r="K344" s="37" t="s">
        <v>162</v>
      </c>
      <c r="L344" s="38">
        <v>3815</v>
      </c>
      <c r="M344" s="33"/>
      <c r="N344" s="33"/>
      <c r="O344" s="37" t="s">
        <v>162</v>
      </c>
      <c r="P344" s="38">
        <v>206015</v>
      </c>
      <c r="Q344" s="33"/>
      <c r="R344" s="33"/>
      <c r="S344" s="37" t="s">
        <v>162</v>
      </c>
      <c r="T344" s="38">
        <v>209830</v>
      </c>
      <c r="U344" s="33"/>
    </row>
    <row r="345" spans="1:21">
      <c r="A345" s="12"/>
      <c r="B345" s="37"/>
      <c r="C345" s="37"/>
      <c r="D345" s="31"/>
      <c r="E345" s="33"/>
      <c r="F345" s="33"/>
      <c r="G345" s="37"/>
      <c r="H345" s="38"/>
      <c r="I345" s="33"/>
      <c r="J345" s="33"/>
      <c r="K345" s="37"/>
      <c r="L345" s="38"/>
      <c r="M345" s="33"/>
      <c r="N345" s="33"/>
      <c r="O345" s="37"/>
      <c r="P345" s="38"/>
      <c r="Q345" s="33"/>
      <c r="R345" s="33"/>
      <c r="S345" s="37"/>
      <c r="T345" s="38"/>
      <c r="U345" s="33"/>
    </row>
    <row r="346" spans="1:21">
      <c r="A346" s="12"/>
      <c r="B346" s="39" t="s">
        <v>198</v>
      </c>
      <c r="C346" s="40">
        <v>1616</v>
      </c>
      <c r="D346" s="40"/>
      <c r="E346" s="26"/>
      <c r="F346" s="26"/>
      <c r="G346" s="36">
        <v>858</v>
      </c>
      <c r="H346" s="36"/>
      <c r="I346" s="26"/>
      <c r="J346" s="26"/>
      <c r="K346" s="40">
        <v>2474</v>
      </c>
      <c r="L346" s="40"/>
      <c r="M346" s="26"/>
      <c r="N346" s="26"/>
      <c r="O346" s="40">
        <v>327092</v>
      </c>
      <c r="P346" s="40"/>
      <c r="Q346" s="26"/>
      <c r="R346" s="26"/>
      <c r="S346" s="40">
        <v>329566</v>
      </c>
      <c r="T346" s="40"/>
      <c r="U346" s="26"/>
    </row>
    <row r="347" spans="1:21" ht="15.75" thickBot="1">
      <c r="A347" s="12"/>
      <c r="B347" s="39"/>
      <c r="C347" s="71"/>
      <c r="D347" s="71"/>
      <c r="E347" s="42"/>
      <c r="F347" s="26"/>
      <c r="G347" s="41"/>
      <c r="H347" s="41"/>
      <c r="I347" s="42"/>
      <c r="J347" s="26"/>
      <c r="K347" s="71"/>
      <c r="L347" s="71"/>
      <c r="M347" s="42"/>
      <c r="N347" s="26"/>
      <c r="O347" s="71"/>
      <c r="P347" s="71"/>
      <c r="Q347" s="42"/>
      <c r="R347" s="26"/>
      <c r="S347" s="71"/>
      <c r="T347" s="71"/>
      <c r="U347" s="42"/>
    </row>
    <row r="348" spans="1:21">
      <c r="A348" s="12"/>
      <c r="B348" s="37" t="s">
        <v>199</v>
      </c>
      <c r="C348" s="45">
        <v>2593</v>
      </c>
      <c r="D348" s="45"/>
      <c r="E348" s="34"/>
      <c r="F348" s="33"/>
      <c r="G348" s="45">
        <v>3696</v>
      </c>
      <c r="H348" s="45"/>
      <c r="I348" s="34"/>
      <c r="J348" s="33"/>
      <c r="K348" s="45">
        <v>6289</v>
      </c>
      <c r="L348" s="45"/>
      <c r="M348" s="34"/>
      <c r="N348" s="33"/>
      <c r="O348" s="45">
        <v>533107</v>
      </c>
      <c r="P348" s="45"/>
      <c r="Q348" s="34"/>
      <c r="R348" s="33"/>
      <c r="S348" s="45">
        <v>539396</v>
      </c>
      <c r="T348" s="45"/>
      <c r="U348" s="34"/>
    </row>
    <row r="349" spans="1:21">
      <c r="A349" s="12"/>
      <c r="B349" s="37"/>
      <c r="C349" s="38"/>
      <c r="D349" s="38"/>
      <c r="E349" s="33"/>
      <c r="F349" s="33"/>
      <c r="G349" s="38"/>
      <c r="H349" s="38"/>
      <c r="I349" s="33"/>
      <c r="J349" s="33"/>
      <c r="K349" s="38"/>
      <c r="L349" s="38"/>
      <c r="M349" s="33"/>
      <c r="N349" s="33"/>
      <c r="O349" s="38"/>
      <c r="P349" s="38"/>
      <c r="Q349" s="33"/>
      <c r="R349" s="33"/>
      <c r="S349" s="38"/>
      <c r="T349" s="38"/>
      <c r="U349" s="33"/>
    </row>
    <row r="350" spans="1:21">
      <c r="A350" s="12"/>
      <c r="B350" s="39" t="s">
        <v>200</v>
      </c>
      <c r="C350" s="36">
        <v>93</v>
      </c>
      <c r="D350" s="36"/>
      <c r="E350" s="26"/>
      <c r="F350" s="26"/>
      <c r="G350" s="36">
        <v>162</v>
      </c>
      <c r="H350" s="36"/>
      <c r="I350" s="26"/>
      <c r="J350" s="26"/>
      <c r="K350" s="36">
        <v>255</v>
      </c>
      <c r="L350" s="36"/>
      <c r="M350" s="26"/>
      <c r="N350" s="26"/>
      <c r="O350" s="40">
        <v>52247</v>
      </c>
      <c r="P350" s="40"/>
      <c r="Q350" s="26"/>
      <c r="R350" s="26"/>
      <c r="S350" s="40">
        <v>52502</v>
      </c>
      <c r="T350" s="40"/>
      <c r="U350" s="26"/>
    </row>
    <row r="351" spans="1:21">
      <c r="A351" s="12"/>
      <c r="B351" s="39"/>
      <c r="C351" s="36"/>
      <c r="D351" s="36"/>
      <c r="E351" s="26"/>
      <c r="F351" s="26"/>
      <c r="G351" s="36"/>
      <c r="H351" s="36"/>
      <c r="I351" s="26"/>
      <c r="J351" s="26"/>
      <c r="K351" s="36"/>
      <c r="L351" s="36"/>
      <c r="M351" s="26"/>
      <c r="N351" s="26"/>
      <c r="O351" s="40"/>
      <c r="P351" s="40"/>
      <c r="Q351" s="26"/>
      <c r="R351" s="26"/>
      <c r="S351" s="40"/>
      <c r="T351" s="40"/>
      <c r="U351" s="26"/>
    </row>
    <row r="352" spans="1:21">
      <c r="A352" s="12"/>
      <c r="B352" s="37" t="s">
        <v>201</v>
      </c>
      <c r="C352" s="31">
        <v>251</v>
      </c>
      <c r="D352" s="31"/>
      <c r="E352" s="33"/>
      <c r="F352" s="33"/>
      <c r="G352" s="31">
        <v>277</v>
      </c>
      <c r="H352" s="31"/>
      <c r="I352" s="33"/>
      <c r="J352" s="33"/>
      <c r="K352" s="31">
        <v>528</v>
      </c>
      <c r="L352" s="31"/>
      <c r="M352" s="33"/>
      <c r="N352" s="33"/>
      <c r="O352" s="38">
        <v>99623</v>
      </c>
      <c r="P352" s="38"/>
      <c r="Q352" s="33"/>
      <c r="R352" s="33"/>
      <c r="S352" s="38">
        <v>100151</v>
      </c>
      <c r="T352" s="38"/>
      <c r="U352" s="33"/>
    </row>
    <row r="353" spans="1:21">
      <c r="A353" s="12"/>
      <c r="B353" s="37"/>
      <c r="C353" s="31"/>
      <c r="D353" s="31"/>
      <c r="E353" s="33"/>
      <c r="F353" s="33"/>
      <c r="G353" s="31"/>
      <c r="H353" s="31"/>
      <c r="I353" s="33"/>
      <c r="J353" s="33"/>
      <c r="K353" s="31"/>
      <c r="L353" s="31"/>
      <c r="M353" s="33"/>
      <c r="N353" s="33"/>
      <c r="O353" s="38"/>
      <c r="P353" s="38"/>
      <c r="Q353" s="33"/>
      <c r="R353" s="33"/>
      <c r="S353" s="38"/>
      <c r="T353" s="38"/>
      <c r="U353" s="33"/>
    </row>
    <row r="354" spans="1:21">
      <c r="A354" s="12"/>
      <c r="B354" s="39" t="s">
        <v>202</v>
      </c>
      <c r="C354" s="40">
        <v>1503</v>
      </c>
      <c r="D354" s="40"/>
      <c r="E354" s="26"/>
      <c r="F354" s="26"/>
      <c r="G354" s="40">
        <v>1128</v>
      </c>
      <c r="H354" s="40"/>
      <c r="I354" s="26"/>
      <c r="J354" s="26"/>
      <c r="K354" s="40">
        <v>2631</v>
      </c>
      <c r="L354" s="40"/>
      <c r="M354" s="26"/>
      <c r="N354" s="26"/>
      <c r="O354" s="40">
        <v>208615</v>
      </c>
      <c r="P354" s="40"/>
      <c r="Q354" s="26"/>
      <c r="R354" s="26"/>
      <c r="S354" s="40">
        <v>211246</v>
      </c>
      <c r="T354" s="40"/>
      <c r="U354" s="26"/>
    </row>
    <row r="355" spans="1:21">
      <c r="A355" s="12"/>
      <c r="B355" s="39"/>
      <c r="C355" s="40"/>
      <c r="D355" s="40"/>
      <c r="E355" s="26"/>
      <c r="F355" s="26"/>
      <c r="G355" s="40"/>
      <c r="H355" s="40"/>
      <c r="I355" s="26"/>
      <c r="J355" s="26"/>
      <c r="K355" s="40"/>
      <c r="L355" s="40"/>
      <c r="M355" s="26"/>
      <c r="N355" s="26"/>
      <c r="O355" s="40"/>
      <c r="P355" s="40"/>
      <c r="Q355" s="26"/>
      <c r="R355" s="26"/>
      <c r="S355" s="40"/>
      <c r="T355" s="40"/>
      <c r="U355" s="26"/>
    </row>
    <row r="356" spans="1:21">
      <c r="A356" s="12"/>
      <c r="B356" s="37" t="s">
        <v>203</v>
      </c>
      <c r="C356" s="31">
        <v>77</v>
      </c>
      <c r="D356" s="31"/>
      <c r="E356" s="33"/>
      <c r="F356" s="33"/>
      <c r="G356" s="31">
        <v>27</v>
      </c>
      <c r="H356" s="31"/>
      <c r="I356" s="33"/>
      <c r="J356" s="33"/>
      <c r="K356" s="31">
        <v>104</v>
      </c>
      <c r="L356" s="31"/>
      <c r="M356" s="33"/>
      <c r="N356" s="33"/>
      <c r="O356" s="38">
        <v>36423</v>
      </c>
      <c r="P356" s="38"/>
      <c r="Q356" s="33"/>
      <c r="R356" s="33"/>
      <c r="S356" s="38">
        <v>36527</v>
      </c>
      <c r="T356" s="38"/>
      <c r="U356" s="33"/>
    </row>
    <row r="357" spans="1:21" ht="15.75" thickBot="1">
      <c r="A357" s="12"/>
      <c r="B357" s="37"/>
      <c r="C357" s="51"/>
      <c r="D357" s="51"/>
      <c r="E357" s="52"/>
      <c r="F357" s="33"/>
      <c r="G357" s="51"/>
      <c r="H357" s="51"/>
      <c r="I357" s="52"/>
      <c r="J357" s="33"/>
      <c r="K357" s="51"/>
      <c r="L357" s="51"/>
      <c r="M357" s="52"/>
      <c r="N357" s="33"/>
      <c r="O357" s="64"/>
      <c r="P357" s="64"/>
      <c r="Q357" s="52"/>
      <c r="R357" s="33"/>
      <c r="S357" s="64"/>
      <c r="T357" s="64"/>
      <c r="U357" s="52"/>
    </row>
    <row r="358" spans="1:21">
      <c r="A358" s="12"/>
      <c r="B358" s="39"/>
      <c r="C358" s="53" t="s">
        <v>162</v>
      </c>
      <c r="D358" s="55">
        <v>4517</v>
      </c>
      <c r="E358" s="57"/>
      <c r="F358" s="26"/>
      <c r="G358" s="53" t="s">
        <v>162</v>
      </c>
      <c r="H358" s="55">
        <v>5290</v>
      </c>
      <c r="I358" s="57"/>
      <c r="J358" s="26"/>
      <c r="K358" s="53" t="s">
        <v>162</v>
      </c>
      <c r="L358" s="55">
        <v>9807</v>
      </c>
      <c r="M358" s="57"/>
      <c r="N358" s="26"/>
      <c r="O358" s="53" t="s">
        <v>162</v>
      </c>
      <c r="P358" s="55">
        <v>930015</v>
      </c>
      <c r="Q358" s="57"/>
      <c r="R358" s="26"/>
      <c r="S358" s="53" t="s">
        <v>162</v>
      </c>
      <c r="T358" s="55">
        <v>939822</v>
      </c>
      <c r="U358" s="57"/>
    </row>
    <row r="359" spans="1:21" ht="15.75" thickBot="1">
      <c r="A359" s="12"/>
      <c r="B359" s="39"/>
      <c r="C359" s="54"/>
      <c r="D359" s="56"/>
      <c r="E359" s="58"/>
      <c r="F359" s="26"/>
      <c r="G359" s="54"/>
      <c r="H359" s="56"/>
      <c r="I359" s="58"/>
      <c r="J359" s="26"/>
      <c r="K359" s="54"/>
      <c r="L359" s="56"/>
      <c r="M359" s="58"/>
      <c r="N359" s="26"/>
      <c r="O359" s="54"/>
      <c r="P359" s="56"/>
      <c r="Q359" s="58"/>
      <c r="R359" s="26"/>
      <c r="S359" s="54"/>
      <c r="T359" s="56"/>
      <c r="U359" s="58"/>
    </row>
    <row r="360" spans="1:21" ht="15.75" thickTop="1">
      <c r="A360" s="12"/>
      <c r="B360" s="35" t="s">
        <v>170</v>
      </c>
      <c r="C360" s="48"/>
      <c r="D360" s="48"/>
      <c r="E360" s="49"/>
      <c r="F360" s="26"/>
      <c r="G360" s="48"/>
      <c r="H360" s="48"/>
      <c r="I360" s="49"/>
      <c r="J360" s="26"/>
      <c r="K360" s="48"/>
      <c r="L360" s="48"/>
      <c r="M360" s="49"/>
      <c r="N360" s="26"/>
      <c r="O360" s="48"/>
      <c r="P360" s="48"/>
      <c r="Q360" s="49"/>
      <c r="R360" s="26"/>
      <c r="S360" s="48"/>
      <c r="T360" s="48"/>
      <c r="U360" s="49"/>
    </row>
    <row r="361" spans="1:21" ht="15.75" thickBot="1">
      <c r="A361" s="12"/>
      <c r="B361" s="123"/>
      <c r="C361" s="36"/>
      <c r="D361" s="36"/>
      <c r="E361" s="26"/>
      <c r="F361" s="26"/>
      <c r="G361" s="36"/>
      <c r="H361" s="36"/>
      <c r="I361" s="26"/>
      <c r="J361" s="26"/>
      <c r="K361" s="36"/>
      <c r="L361" s="36"/>
      <c r="M361" s="26"/>
      <c r="N361" s="26"/>
      <c r="O361" s="36"/>
      <c r="P361" s="36"/>
      <c r="Q361" s="26"/>
      <c r="R361" s="26"/>
      <c r="S361" s="36"/>
      <c r="T361" s="36"/>
      <c r="U361" s="26"/>
    </row>
    <row r="362" spans="1:21">
      <c r="A362" s="12"/>
      <c r="B362" s="43" t="s">
        <v>195</v>
      </c>
      <c r="C362" s="31"/>
      <c r="D362" s="31"/>
      <c r="E362" s="33"/>
      <c r="F362" s="33"/>
      <c r="G362" s="31"/>
      <c r="H362" s="31"/>
      <c r="I362" s="33"/>
      <c r="J362" s="33"/>
      <c r="K362" s="31"/>
      <c r="L362" s="31"/>
      <c r="M362" s="33"/>
      <c r="N362" s="33"/>
      <c r="O362" s="31"/>
      <c r="P362" s="31"/>
      <c r="Q362" s="33"/>
      <c r="R362" s="33"/>
      <c r="S362" s="31"/>
      <c r="T362" s="31"/>
      <c r="U362" s="33"/>
    </row>
    <row r="363" spans="1:21">
      <c r="A363" s="12"/>
      <c r="B363" s="37"/>
      <c r="C363" s="31"/>
      <c r="D363" s="31"/>
      <c r="E363" s="33"/>
      <c r="F363" s="33"/>
      <c r="G363" s="31"/>
      <c r="H363" s="31"/>
      <c r="I363" s="33"/>
      <c r="J363" s="33"/>
      <c r="K363" s="31"/>
      <c r="L363" s="31"/>
      <c r="M363" s="33"/>
      <c r="N363" s="33"/>
      <c r="O363" s="31"/>
      <c r="P363" s="31"/>
      <c r="Q363" s="33"/>
      <c r="R363" s="33"/>
      <c r="S363" s="31"/>
      <c r="T363" s="31"/>
      <c r="U363" s="33"/>
    </row>
    <row r="364" spans="1:21">
      <c r="A364" s="12"/>
      <c r="B364" s="39" t="s">
        <v>196</v>
      </c>
      <c r="C364" s="39" t="s">
        <v>162</v>
      </c>
      <c r="D364" s="40">
        <v>1240</v>
      </c>
      <c r="E364" s="26"/>
      <c r="F364" s="26"/>
      <c r="G364" s="39" t="s">
        <v>162</v>
      </c>
      <c r="H364" s="40">
        <v>4221</v>
      </c>
      <c r="I364" s="26"/>
      <c r="J364" s="26"/>
      <c r="K364" s="39" t="s">
        <v>162</v>
      </c>
      <c r="L364" s="40">
        <v>5461</v>
      </c>
      <c r="M364" s="26"/>
      <c r="N364" s="26"/>
      <c r="O364" s="39" t="s">
        <v>162</v>
      </c>
      <c r="P364" s="40">
        <v>191360</v>
      </c>
      <c r="Q364" s="26"/>
      <c r="R364" s="26"/>
      <c r="S364" s="39" t="s">
        <v>162</v>
      </c>
      <c r="T364" s="40">
        <v>196821</v>
      </c>
      <c r="U364" s="26"/>
    </row>
    <row r="365" spans="1:21">
      <c r="A365" s="12"/>
      <c r="B365" s="39"/>
      <c r="C365" s="39"/>
      <c r="D365" s="40"/>
      <c r="E365" s="26"/>
      <c r="F365" s="26"/>
      <c r="G365" s="39"/>
      <c r="H365" s="40"/>
      <c r="I365" s="26"/>
      <c r="J365" s="26"/>
      <c r="K365" s="39"/>
      <c r="L365" s="40"/>
      <c r="M365" s="26"/>
      <c r="N365" s="26"/>
      <c r="O365" s="39"/>
      <c r="P365" s="40"/>
      <c r="Q365" s="26"/>
      <c r="R365" s="26"/>
      <c r="S365" s="39"/>
      <c r="T365" s="40"/>
      <c r="U365" s="26"/>
    </row>
    <row r="366" spans="1:21">
      <c r="A366" s="12"/>
      <c r="B366" s="37" t="s">
        <v>198</v>
      </c>
      <c r="C366" s="38">
        <v>8660</v>
      </c>
      <c r="D366" s="38"/>
      <c r="E366" s="33"/>
      <c r="F366" s="33"/>
      <c r="G366" s="38">
        <v>7183</v>
      </c>
      <c r="H366" s="38"/>
      <c r="I366" s="33"/>
      <c r="J366" s="33"/>
      <c r="K366" s="38">
        <v>15843</v>
      </c>
      <c r="L366" s="38"/>
      <c r="M366" s="33"/>
      <c r="N366" s="33"/>
      <c r="O366" s="38">
        <v>312637</v>
      </c>
      <c r="P366" s="38"/>
      <c r="Q366" s="33"/>
      <c r="R366" s="33"/>
      <c r="S366" s="38">
        <v>328480</v>
      </c>
      <c r="T366" s="38"/>
      <c r="U366" s="33"/>
    </row>
    <row r="367" spans="1:21" ht="15.75" thickBot="1">
      <c r="A367" s="12"/>
      <c r="B367" s="37"/>
      <c r="C367" s="64"/>
      <c r="D367" s="64"/>
      <c r="E367" s="52"/>
      <c r="F367" s="33"/>
      <c r="G367" s="64"/>
      <c r="H367" s="64"/>
      <c r="I367" s="52"/>
      <c r="J367" s="33"/>
      <c r="K367" s="64"/>
      <c r="L367" s="64"/>
      <c r="M367" s="52"/>
      <c r="N367" s="33"/>
      <c r="O367" s="64"/>
      <c r="P367" s="64"/>
      <c r="Q367" s="52"/>
      <c r="R367" s="33"/>
      <c r="S367" s="64"/>
      <c r="T367" s="64"/>
      <c r="U367" s="52"/>
    </row>
    <row r="368" spans="1:21">
      <c r="A368" s="12"/>
      <c r="B368" s="39" t="s">
        <v>199</v>
      </c>
      <c r="C368" s="55">
        <v>9900</v>
      </c>
      <c r="D368" s="55"/>
      <c r="E368" s="57"/>
      <c r="F368" s="26"/>
      <c r="G368" s="55">
        <v>11404</v>
      </c>
      <c r="H368" s="55"/>
      <c r="I368" s="57"/>
      <c r="J368" s="26"/>
      <c r="K368" s="55">
        <v>21304</v>
      </c>
      <c r="L368" s="55"/>
      <c r="M368" s="57"/>
      <c r="N368" s="26"/>
      <c r="O368" s="55">
        <v>503997</v>
      </c>
      <c r="P368" s="55"/>
      <c r="Q368" s="57"/>
      <c r="R368" s="26"/>
      <c r="S368" s="55">
        <v>525301</v>
      </c>
      <c r="T368" s="55"/>
      <c r="U368" s="57"/>
    </row>
    <row r="369" spans="1:29">
      <c r="A369" s="12"/>
      <c r="B369" s="39"/>
      <c r="C369" s="40"/>
      <c r="D369" s="40"/>
      <c r="E369" s="26"/>
      <c r="F369" s="26"/>
      <c r="G369" s="40"/>
      <c r="H369" s="40"/>
      <c r="I369" s="26"/>
      <c r="J369" s="26"/>
      <c r="K369" s="40"/>
      <c r="L369" s="40"/>
      <c r="M369" s="26"/>
      <c r="N369" s="26"/>
      <c r="O369" s="40"/>
      <c r="P369" s="40"/>
      <c r="Q369" s="26"/>
      <c r="R369" s="26"/>
      <c r="S369" s="40"/>
      <c r="T369" s="40"/>
      <c r="U369" s="26"/>
    </row>
    <row r="370" spans="1:29">
      <c r="A370" s="12"/>
      <c r="B370" s="37" t="s">
        <v>200</v>
      </c>
      <c r="C370" s="38">
        <v>1288</v>
      </c>
      <c r="D370" s="38"/>
      <c r="E370" s="33"/>
      <c r="F370" s="33"/>
      <c r="G370" s="38">
        <v>2793</v>
      </c>
      <c r="H370" s="38"/>
      <c r="I370" s="33"/>
      <c r="J370" s="33"/>
      <c r="K370" s="38">
        <v>4081</v>
      </c>
      <c r="L370" s="38"/>
      <c r="M370" s="33"/>
      <c r="N370" s="33"/>
      <c r="O370" s="38">
        <v>41569</v>
      </c>
      <c r="P370" s="38"/>
      <c r="Q370" s="33"/>
      <c r="R370" s="33"/>
      <c r="S370" s="38">
        <v>45650</v>
      </c>
      <c r="T370" s="38"/>
      <c r="U370" s="33"/>
    </row>
    <row r="371" spans="1:29">
      <c r="A371" s="12"/>
      <c r="B371" s="37"/>
      <c r="C371" s="38"/>
      <c r="D371" s="38"/>
      <c r="E371" s="33"/>
      <c r="F371" s="33"/>
      <c r="G371" s="38"/>
      <c r="H371" s="38"/>
      <c r="I371" s="33"/>
      <c r="J371" s="33"/>
      <c r="K371" s="38"/>
      <c r="L371" s="38"/>
      <c r="M371" s="33"/>
      <c r="N371" s="33"/>
      <c r="O371" s="38"/>
      <c r="P371" s="38"/>
      <c r="Q371" s="33"/>
      <c r="R371" s="33"/>
      <c r="S371" s="38"/>
      <c r="T371" s="38"/>
      <c r="U371" s="33"/>
    </row>
    <row r="372" spans="1:29">
      <c r="A372" s="12"/>
      <c r="B372" s="39" t="s">
        <v>201</v>
      </c>
      <c r="C372" s="36">
        <v>818</v>
      </c>
      <c r="D372" s="36"/>
      <c r="E372" s="26"/>
      <c r="F372" s="26"/>
      <c r="G372" s="36">
        <v>364</v>
      </c>
      <c r="H372" s="36"/>
      <c r="I372" s="26"/>
      <c r="J372" s="26"/>
      <c r="K372" s="40">
        <v>1182</v>
      </c>
      <c r="L372" s="40"/>
      <c r="M372" s="26"/>
      <c r="N372" s="26"/>
      <c r="O372" s="40">
        <v>84312</v>
      </c>
      <c r="P372" s="40"/>
      <c r="Q372" s="26"/>
      <c r="R372" s="26"/>
      <c r="S372" s="40">
        <v>85494</v>
      </c>
      <c r="T372" s="40"/>
      <c r="U372" s="26"/>
    </row>
    <row r="373" spans="1:29">
      <c r="A373" s="12"/>
      <c r="B373" s="39"/>
      <c r="C373" s="36"/>
      <c r="D373" s="36"/>
      <c r="E373" s="26"/>
      <c r="F373" s="26"/>
      <c r="G373" s="36"/>
      <c r="H373" s="36"/>
      <c r="I373" s="26"/>
      <c r="J373" s="26"/>
      <c r="K373" s="40"/>
      <c r="L373" s="40"/>
      <c r="M373" s="26"/>
      <c r="N373" s="26"/>
      <c r="O373" s="40"/>
      <c r="P373" s="40"/>
      <c r="Q373" s="26"/>
      <c r="R373" s="26"/>
      <c r="S373" s="40"/>
      <c r="T373" s="40"/>
      <c r="U373" s="26"/>
    </row>
    <row r="374" spans="1:29">
      <c r="A374" s="12"/>
      <c r="B374" s="37" t="s">
        <v>202</v>
      </c>
      <c r="C374" s="38">
        <v>2825</v>
      </c>
      <c r="D374" s="38"/>
      <c r="E374" s="33"/>
      <c r="F374" s="33"/>
      <c r="G374" s="38">
        <v>1858</v>
      </c>
      <c r="H374" s="38"/>
      <c r="I374" s="33"/>
      <c r="J374" s="33"/>
      <c r="K374" s="38">
        <v>4683</v>
      </c>
      <c r="L374" s="38"/>
      <c r="M374" s="33"/>
      <c r="N374" s="33"/>
      <c r="O374" s="38">
        <v>157530</v>
      </c>
      <c r="P374" s="38"/>
      <c r="Q374" s="33"/>
      <c r="R374" s="33"/>
      <c r="S374" s="38">
        <v>162213</v>
      </c>
      <c r="T374" s="38"/>
      <c r="U374" s="33"/>
    </row>
    <row r="375" spans="1:29">
      <c r="A375" s="12"/>
      <c r="B375" s="37"/>
      <c r="C375" s="38"/>
      <c r="D375" s="38"/>
      <c r="E375" s="33"/>
      <c r="F375" s="33"/>
      <c r="G375" s="38"/>
      <c r="H375" s="38"/>
      <c r="I375" s="33"/>
      <c r="J375" s="33"/>
      <c r="K375" s="38"/>
      <c r="L375" s="38"/>
      <c r="M375" s="33"/>
      <c r="N375" s="33"/>
      <c r="O375" s="38"/>
      <c r="P375" s="38"/>
      <c r="Q375" s="33"/>
      <c r="R375" s="33"/>
      <c r="S375" s="38"/>
      <c r="T375" s="38"/>
      <c r="U375" s="33"/>
    </row>
    <row r="376" spans="1:29">
      <c r="A376" s="12"/>
      <c r="B376" s="39" t="s">
        <v>203</v>
      </c>
      <c r="C376" s="36">
        <v>61</v>
      </c>
      <c r="D376" s="36"/>
      <c r="E376" s="26"/>
      <c r="F376" s="26"/>
      <c r="G376" s="36">
        <v>12</v>
      </c>
      <c r="H376" s="36"/>
      <c r="I376" s="26"/>
      <c r="J376" s="26"/>
      <c r="K376" s="36">
        <v>73</v>
      </c>
      <c r="L376" s="36"/>
      <c r="M376" s="26"/>
      <c r="N376" s="26"/>
      <c r="O376" s="40">
        <v>39433</v>
      </c>
      <c r="P376" s="40"/>
      <c r="Q376" s="26"/>
      <c r="R376" s="26"/>
      <c r="S376" s="40">
        <v>39506</v>
      </c>
      <c r="T376" s="40"/>
      <c r="U376" s="26"/>
    </row>
    <row r="377" spans="1:29" ht="15.75" thickBot="1">
      <c r="A377" s="12"/>
      <c r="B377" s="39"/>
      <c r="C377" s="41"/>
      <c r="D377" s="41"/>
      <c r="E377" s="42"/>
      <c r="F377" s="26"/>
      <c r="G377" s="41"/>
      <c r="H377" s="41"/>
      <c r="I377" s="42"/>
      <c r="J377" s="26"/>
      <c r="K377" s="41"/>
      <c r="L377" s="41"/>
      <c r="M377" s="42"/>
      <c r="N377" s="26"/>
      <c r="O377" s="71"/>
      <c r="P377" s="71"/>
      <c r="Q377" s="42"/>
      <c r="R377" s="26"/>
      <c r="S377" s="71"/>
      <c r="T377" s="71"/>
      <c r="U377" s="42"/>
    </row>
    <row r="378" spans="1:29">
      <c r="A378" s="12"/>
      <c r="B378" s="37"/>
      <c r="C378" s="43" t="s">
        <v>162</v>
      </c>
      <c r="D378" s="45">
        <v>14892</v>
      </c>
      <c r="E378" s="34"/>
      <c r="F378" s="33"/>
      <c r="G378" s="43" t="s">
        <v>162</v>
      </c>
      <c r="H378" s="45">
        <v>16431</v>
      </c>
      <c r="I378" s="34"/>
      <c r="J378" s="33"/>
      <c r="K378" s="43" t="s">
        <v>162</v>
      </c>
      <c r="L378" s="45">
        <v>31323</v>
      </c>
      <c r="M378" s="34"/>
      <c r="N378" s="33"/>
      <c r="O378" s="43" t="s">
        <v>162</v>
      </c>
      <c r="P378" s="45">
        <v>826841</v>
      </c>
      <c r="Q378" s="34"/>
      <c r="R378" s="33"/>
      <c r="S378" s="43" t="s">
        <v>162</v>
      </c>
      <c r="T378" s="45">
        <v>858164</v>
      </c>
      <c r="U378" s="34"/>
    </row>
    <row r="379" spans="1:29" ht="15.75" thickBot="1">
      <c r="A379" s="12"/>
      <c r="B379" s="37"/>
      <c r="C379" s="44"/>
      <c r="D379" s="46"/>
      <c r="E379" s="47"/>
      <c r="F379" s="33"/>
      <c r="G379" s="44"/>
      <c r="H379" s="46"/>
      <c r="I379" s="47"/>
      <c r="J379" s="33"/>
      <c r="K379" s="44"/>
      <c r="L379" s="46"/>
      <c r="M379" s="47"/>
      <c r="N379" s="33"/>
      <c r="O379" s="44"/>
      <c r="P379" s="46"/>
      <c r="Q379" s="47"/>
      <c r="R379" s="33"/>
      <c r="S379" s="44"/>
      <c r="T379" s="46"/>
      <c r="U379" s="47"/>
    </row>
    <row r="380" spans="1:29" ht="15.75" thickTop="1">
      <c r="A380" s="12"/>
      <c r="B380" s="65"/>
      <c r="C380" s="65"/>
      <c r="D380" s="65"/>
      <c r="E380" s="65"/>
      <c r="F380" s="65"/>
      <c r="G380" s="65"/>
      <c r="H380" s="65"/>
      <c r="I380" s="65"/>
      <c r="J380" s="65"/>
      <c r="K380" s="65"/>
      <c r="L380" s="65"/>
      <c r="M380" s="65"/>
      <c r="N380" s="65"/>
      <c r="O380" s="65"/>
      <c r="P380" s="65"/>
      <c r="Q380" s="65"/>
      <c r="R380" s="65"/>
      <c r="S380" s="65"/>
      <c r="T380" s="65"/>
      <c r="U380" s="65"/>
      <c r="V380" s="65"/>
      <c r="W380" s="65"/>
      <c r="X380" s="65"/>
      <c r="Y380" s="65"/>
      <c r="Z380" s="65"/>
      <c r="AA380" s="65"/>
      <c r="AB380" s="65"/>
      <c r="AC380" s="65"/>
    </row>
    <row r="381" spans="1:29">
      <c r="A381" s="12"/>
      <c r="B381" s="74" t="s">
        <v>309</v>
      </c>
      <c r="C381" s="74"/>
      <c r="D381" s="74"/>
      <c r="E381" s="74"/>
      <c r="F381" s="74"/>
      <c r="G381" s="74"/>
      <c r="H381" s="74"/>
      <c r="I381" s="74"/>
      <c r="J381" s="74"/>
      <c r="K381" s="74"/>
      <c r="L381" s="74"/>
      <c r="M381" s="74"/>
      <c r="N381" s="74"/>
      <c r="O381" s="74"/>
      <c r="P381" s="74"/>
      <c r="Q381" s="74"/>
      <c r="R381" s="74"/>
      <c r="S381" s="74"/>
      <c r="T381" s="74"/>
      <c r="U381" s="74"/>
      <c r="V381" s="74"/>
      <c r="W381" s="74"/>
      <c r="X381" s="74"/>
      <c r="Y381" s="74"/>
      <c r="Z381" s="74"/>
      <c r="AA381" s="74"/>
      <c r="AB381" s="74"/>
      <c r="AC381" s="74"/>
    </row>
    <row r="382" spans="1:29">
      <c r="A382" s="12"/>
      <c r="B382" s="74"/>
      <c r="C382" s="74"/>
      <c r="D382" s="74"/>
      <c r="E382" s="74"/>
      <c r="F382" s="74"/>
      <c r="G382" s="74"/>
      <c r="H382" s="74"/>
      <c r="I382" s="74"/>
      <c r="J382" s="74"/>
      <c r="K382" s="74"/>
      <c r="L382" s="74"/>
      <c r="M382" s="74"/>
      <c r="N382" s="74"/>
      <c r="O382" s="74"/>
      <c r="P382" s="74"/>
      <c r="Q382" s="74"/>
      <c r="R382" s="74"/>
      <c r="S382" s="74"/>
      <c r="T382" s="74"/>
      <c r="U382" s="74"/>
      <c r="V382" s="74"/>
      <c r="W382" s="74"/>
      <c r="X382" s="74"/>
      <c r="Y382" s="74"/>
      <c r="Z382" s="74"/>
      <c r="AA382" s="74"/>
      <c r="AB382" s="74"/>
      <c r="AC382" s="74"/>
    </row>
    <row r="383" spans="1:29">
      <c r="A383" s="12"/>
      <c r="B383" s="74" t="s">
        <v>310</v>
      </c>
      <c r="C383" s="74"/>
      <c r="D383" s="74"/>
      <c r="E383" s="74"/>
      <c r="F383" s="74"/>
      <c r="G383" s="74"/>
      <c r="H383" s="74"/>
      <c r="I383" s="74"/>
      <c r="J383" s="74"/>
      <c r="K383" s="74"/>
      <c r="L383" s="74"/>
      <c r="M383" s="74"/>
      <c r="N383" s="74"/>
      <c r="O383" s="74"/>
      <c r="P383" s="74"/>
      <c r="Q383" s="74"/>
      <c r="R383" s="74"/>
      <c r="S383" s="74"/>
      <c r="T383" s="74"/>
      <c r="U383" s="74"/>
      <c r="V383" s="74"/>
      <c r="W383" s="74"/>
      <c r="X383" s="74"/>
      <c r="Y383" s="74"/>
      <c r="Z383" s="74"/>
      <c r="AA383" s="74"/>
      <c r="AB383" s="74"/>
      <c r="AC383" s="74"/>
    </row>
    <row r="384" spans="1:29">
      <c r="A384" s="12"/>
      <c r="B384" s="25"/>
      <c r="C384" s="25"/>
      <c r="D384" s="25"/>
      <c r="E384" s="25"/>
      <c r="F384" s="25"/>
      <c r="G384" s="25"/>
      <c r="H384" s="25"/>
      <c r="I384" s="25"/>
      <c r="J384" s="25"/>
      <c r="K384" s="25"/>
      <c r="L384" s="25"/>
      <c r="M384" s="25"/>
      <c r="N384" s="25"/>
      <c r="O384" s="25"/>
      <c r="P384" s="25"/>
      <c r="Q384" s="25"/>
      <c r="R384" s="25"/>
      <c r="S384" s="25"/>
      <c r="T384" s="25"/>
      <c r="U384" s="25"/>
    </row>
    <row r="385" spans="1:21">
      <c r="A385" s="12"/>
      <c r="B385" s="14"/>
      <c r="C385" s="14"/>
      <c r="D385" s="14"/>
      <c r="E385" s="14"/>
      <c r="F385" s="14"/>
      <c r="G385" s="14"/>
      <c r="H385" s="14"/>
      <c r="I385" s="14"/>
      <c r="J385" s="14"/>
      <c r="K385" s="14"/>
      <c r="L385" s="14"/>
      <c r="M385" s="14"/>
      <c r="N385" s="14"/>
      <c r="O385" s="14"/>
      <c r="P385" s="14"/>
      <c r="Q385" s="14"/>
      <c r="R385" s="14"/>
      <c r="S385" s="14"/>
      <c r="T385" s="14"/>
      <c r="U385" s="14"/>
    </row>
    <row r="386" spans="1:21" ht="15.75" thickBot="1">
      <c r="A386" s="12"/>
      <c r="B386" s="24"/>
      <c r="C386" s="29" t="s">
        <v>311</v>
      </c>
      <c r="D386" s="29"/>
      <c r="E386" s="29"/>
      <c r="F386" s="29"/>
      <c r="G386" s="29"/>
      <c r="H386" s="29"/>
      <c r="I386" s="29"/>
      <c r="J386" s="29"/>
      <c r="K386" s="29"/>
      <c r="L386" s="29"/>
      <c r="M386" s="29"/>
      <c r="N386" s="29"/>
      <c r="O386" s="29"/>
      <c r="P386" s="29"/>
      <c r="Q386" s="29"/>
      <c r="R386" s="15"/>
      <c r="S386" s="65"/>
      <c r="T386" s="65"/>
      <c r="U386" s="65"/>
    </row>
    <row r="387" spans="1:21">
      <c r="A387" s="12"/>
      <c r="B387" s="35"/>
      <c r="C387" s="121" t="s">
        <v>312</v>
      </c>
      <c r="D387" s="121"/>
      <c r="E387" s="121"/>
      <c r="F387" s="57"/>
      <c r="G387" s="121" t="s">
        <v>315</v>
      </c>
      <c r="H387" s="121"/>
      <c r="I387" s="121"/>
      <c r="J387" s="57"/>
      <c r="K387" s="121" t="s">
        <v>183</v>
      </c>
      <c r="L387" s="121"/>
      <c r="M387" s="121"/>
      <c r="N387" s="57"/>
      <c r="O387" s="121" t="s">
        <v>318</v>
      </c>
      <c r="P387" s="121"/>
      <c r="Q387" s="121"/>
      <c r="R387" s="26"/>
      <c r="S387" s="27" t="s">
        <v>320</v>
      </c>
      <c r="T387" s="27"/>
      <c r="U387" s="27"/>
    </row>
    <row r="388" spans="1:21">
      <c r="A388" s="12"/>
      <c r="B388" s="35"/>
      <c r="C388" s="27" t="s">
        <v>313</v>
      </c>
      <c r="D388" s="27"/>
      <c r="E388" s="27"/>
      <c r="F388" s="26"/>
      <c r="G388" s="27" t="s">
        <v>313</v>
      </c>
      <c r="H388" s="27"/>
      <c r="I388" s="27"/>
      <c r="J388" s="26"/>
      <c r="K388" s="27" t="s">
        <v>316</v>
      </c>
      <c r="L388" s="27"/>
      <c r="M388" s="27"/>
      <c r="N388" s="26"/>
      <c r="O388" s="27" t="s">
        <v>319</v>
      </c>
      <c r="P388" s="27"/>
      <c r="Q388" s="27"/>
      <c r="R388" s="26"/>
      <c r="S388" s="27" t="s">
        <v>314</v>
      </c>
      <c r="T388" s="27"/>
      <c r="U388" s="27"/>
    </row>
    <row r="389" spans="1:21" ht="15.75" thickBot="1">
      <c r="A389" s="12"/>
      <c r="B389" s="35"/>
      <c r="C389" s="29" t="s">
        <v>314</v>
      </c>
      <c r="D389" s="29"/>
      <c r="E389" s="29"/>
      <c r="F389" s="26"/>
      <c r="G389" s="29" t="s">
        <v>314</v>
      </c>
      <c r="H389" s="29"/>
      <c r="I389" s="29"/>
      <c r="J389" s="26"/>
      <c r="K389" s="29" t="s">
        <v>317</v>
      </c>
      <c r="L389" s="29"/>
      <c r="M389" s="29"/>
      <c r="N389" s="26"/>
      <c r="O389" s="29" t="s">
        <v>317</v>
      </c>
      <c r="P389" s="29"/>
      <c r="Q389" s="29"/>
      <c r="R389" s="26"/>
      <c r="S389" s="28"/>
      <c r="T389" s="28"/>
      <c r="U389" s="28"/>
    </row>
    <row r="390" spans="1:21">
      <c r="A390" s="12"/>
      <c r="B390" s="61" t="s">
        <v>159</v>
      </c>
      <c r="C390" s="32"/>
      <c r="D390" s="32"/>
      <c r="E390" s="34"/>
      <c r="F390" s="33"/>
      <c r="G390" s="32"/>
      <c r="H390" s="32"/>
      <c r="I390" s="34"/>
      <c r="J390" s="33"/>
      <c r="K390" s="32"/>
      <c r="L390" s="32"/>
      <c r="M390" s="34"/>
      <c r="N390" s="33"/>
      <c r="O390" s="32"/>
      <c r="P390" s="32"/>
      <c r="Q390" s="34"/>
      <c r="R390" s="33"/>
      <c r="S390" s="32"/>
      <c r="T390" s="32"/>
      <c r="U390" s="34"/>
    </row>
    <row r="391" spans="1:21" ht="15.75" thickBot="1">
      <c r="A391" s="12"/>
      <c r="B391" s="122"/>
      <c r="C391" s="31"/>
      <c r="D391" s="31"/>
      <c r="E391" s="33"/>
      <c r="F391" s="33"/>
      <c r="G391" s="31"/>
      <c r="H391" s="31"/>
      <c r="I391" s="33"/>
      <c r="J391" s="33"/>
      <c r="K391" s="31"/>
      <c r="L391" s="31"/>
      <c r="M391" s="33"/>
      <c r="N391" s="33"/>
      <c r="O391" s="31"/>
      <c r="P391" s="31"/>
      <c r="Q391" s="33"/>
      <c r="R391" s="33"/>
      <c r="S391" s="31"/>
      <c r="T391" s="31"/>
      <c r="U391" s="33"/>
    </row>
    <row r="392" spans="1:21">
      <c r="A392" s="12"/>
      <c r="B392" s="53" t="s">
        <v>195</v>
      </c>
      <c r="C392" s="36"/>
      <c r="D392" s="36"/>
      <c r="E392" s="26"/>
      <c r="F392" s="26"/>
      <c r="G392" s="36"/>
      <c r="H392" s="36"/>
      <c r="I392" s="26"/>
      <c r="J392" s="26"/>
      <c r="K392" s="36"/>
      <c r="L392" s="36"/>
      <c r="M392" s="26"/>
      <c r="N392" s="26"/>
      <c r="O392" s="36"/>
      <c r="P392" s="36"/>
      <c r="Q392" s="26"/>
      <c r="R392" s="26"/>
      <c r="S392" s="36"/>
      <c r="T392" s="36"/>
      <c r="U392" s="26"/>
    </row>
    <row r="393" spans="1:21">
      <c r="A393" s="12"/>
      <c r="B393" s="39"/>
      <c r="C393" s="36"/>
      <c r="D393" s="36"/>
      <c r="E393" s="26"/>
      <c r="F393" s="26"/>
      <c r="G393" s="36"/>
      <c r="H393" s="36"/>
      <c r="I393" s="26"/>
      <c r="J393" s="26"/>
      <c r="K393" s="36"/>
      <c r="L393" s="36"/>
      <c r="M393" s="26"/>
      <c r="N393" s="26"/>
      <c r="O393" s="36"/>
      <c r="P393" s="36"/>
      <c r="Q393" s="26"/>
      <c r="R393" s="26"/>
      <c r="S393" s="36"/>
      <c r="T393" s="36"/>
      <c r="U393" s="26"/>
    </row>
    <row r="394" spans="1:21">
      <c r="A394" s="12"/>
      <c r="B394" s="79" t="s">
        <v>196</v>
      </c>
      <c r="C394" s="37" t="s">
        <v>162</v>
      </c>
      <c r="D394" s="38">
        <v>7760</v>
      </c>
      <c r="E394" s="33"/>
      <c r="F394" s="33"/>
      <c r="G394" s="37" t="s">
        <v>162</v>
      </c>
      <c r="H394" s="38">
        <v>4215</v>
      </c>
      <c r="I394" s="33"/>
      <c r="J394" s="33"/>
      <c r="K394" s="37" t="s">
        <v>162</v>
      </c>
      <c r="L394" s="38">
        <v>11975</v>
      </c>
      <c r="M394" s="33"/>
      <c r="N394" s="33"/>
      <c r="O394" s="37" t="s">
        <v>162</v>
      </c>
      <c r="P394" s="38">
        <v>14869</v>
      </c>
      <c r="Q394" s="33"/>
      <c r="R394" s="33"/>
      <c r="S394" s="37" t="s">
        <v>162</v>
      </c>
      <c r="T394" s="38">
        <v>1983</v>
      </c>
      <c r="U394" s="33"/>
    </row>
    <row r="395" spans="1:21">
      <c r="A395" s="12"/>
      <c r="B395" s="79"/>
      <c r="C395" s="37"/>
      <c r="D395" s="38"/>
      <c r="E395" s="33"/>
      <c r="F395" s="33"/>
      <c r="G395" s="37"/>
      <c r="H395" s="38"/>
      <c r="I395" s="33"/>
      <c r="J395" s="33"/>
      <c r="K395" s="37"/>
      <c r="L395" s="38"/>
      <c r="M395" s="33"/>
      <c r="N395" s="33"/>
      <c r="O395" s="37"/>
      <c r="P395" s="38"/>
      <c r="Q395" s="33"/>
      <c r="R395" s="33"/>
      <c r="S395" s="37"/>
      <c r="T395" s="38"/>
      <c r="U395" s="33"/>
    </row>
    <row r="396" spans="1:21">
      <c r="A396" s="12"/>
      <c r="B396" s="78" t="s">
        <v>198</v>
      </c>
      <c r="C396" s="40">
        <v>1123</v>
      </c>
      <c r="D396" s="40"/>
      <c r="E396" s="26"/>
      <c r="F396" s="26"/>
      <c r="G396" s="40">
        <v>22445</v>
      </c>
      <c r="H396" s="40"/>
      <c r="I396" s="26"/>
      <c r="J396" s="26"/>
      <c r="K396" s="40">
        <v>23568</v>
      </c>
      <c r="L396" s="40"/>
      <c r="M396" s="26"/>
      <c r="N396" s="26"/>
      <c r="O396" s="40">
        <v>23819</v>
      </c>
      <c r="P396" s="40"/>
      <c r="Q396" s="26"/>
      <c r="R396" s="26"/>
      <c r="S396" s="36">
        <v>13</v>
      </c>
      <c r="T396" s="36"/>
      <c r="U396" s="26"/>
    </row>
    <row r="397" spans="1:21" ht="15.75" thickBot="1">
      <c r="A397" s="12"/>
      <c r="B397" s="78"/>
      <c r="C397" s="71"/>
      <c r="D397" s="71"/>
      <c r="E397" s="42"/>
      <c r="F397" s="26"/>
      <c r="G397" s="71"/>
      <c r="H397" s="71"/>
      <c r="I397" s="42"/>
      <c r="J397" s="26"/>
      <c r="K397" s="71"/>
      <c r="L397" s="71"/>
      <c r="M397" s="42"/>
      <c r="N397" s="26"/>
      <c r="O397" s="71"/>
      <c r="P397" s="71"/>
      <c r="Q397" s="42"/>
      <c r="R397" s="26"/>
      <c r="S397" s="41"/>
      <c r="T397" s="41"/>
      <c r="U397" s="42"/>
    </row>
    <row r="398" spans="1:21">
      <c r="A398" s="12"/>
      <c r="B398" s="83" t="s">
        <v>199</v>
      </c>
      <c r="C398" s="45">
        <v>8883</v>
      </c>
      <c r="D398" s="45"/>
      <c r="E398" s="34"/>
      <c r="F398" s="33"/>
      <c r="G398" s="45">
        <v>26660</v>
      </c>
      <c r="H398" s="45"/>
      <c r="I398" s="34"/>
      <c r="J398" s="33"/>
      <c r="K398" s="45">
        <v>35543</v>
      </c>
      <c r="L398" s="45"/>
      <c r="M398" s="34"/>
      <c r="N398" s="33"/>
      <c r="O398" s="45">
        <v>38688</v>
      </c>
      <c r="P398" s="45"/>
      <c r="Q398" s="34"/>
      <c r="R398" s="33"/>
      <c r="S398" s="45">
        <v>1996</v>
      </c>
      <c r="T398" s="45"/>
      <c r="U398" s="34"/>
    </row>
    <row r="399" spans="1:21">
      <c r="A399" s="12"/>
      <c r="B399" s="83"/>
      <c r="C399" s="38"/>
      <c r="D399" s="38"/>
      <c r="E399" s="33"/>
      <c r="F399" s="33"/>
      <c r="G399" s="38"/>
      <c r="H399" s="38"/>
      <c r="I399" s="33"/>
      <c r="J399" s="33"/>
      <c r="K399" s="38"/>
      <c r="L399" s="38"/>
      <c r="M399" s="33"/>
      <c r="N399" s="33"/>
      <c r="O399" s="38"/>
      <c r="P399" s="38"/>
      <c r="Q399" s="33"/>
      <c r="R399" s="33"/>
      <c r="S399" s="38"/>
      <c r="T399" s="38"/>
      <c r="U399" s="33"/>
    </row>
    <row r="400" spans="1:21">
      <c r="A400" s="12"/>
      <c r="B400" s="39" t="s">
        <v>200</v>
      </c>
      <c r="C400" s="36">
        <v>784</v>
      </c>
      <c r="D400" s="36"/>
      <c r="E400" s="26"/>
      <c r="F400" s="26"/>
      <c r="G400" s="40">
        <v>1405</v>
      </c>
      <c r="H400" s="40"/>
      <c r="I400" s="26"/>
      <c r="J400" s="26"/>
      <c r="K400" s="40">
        <v>2189</v>
      </c>
      <c r="L400" s="40"/>
      <c r="M400" s="26"/>
      <c r="N400" s="26"/>
      <c r="O400" s="40">
        <v>2189</v>
      </c>
      <c r="P400" s="40"/>
      <c r="Q400" s="26"/>
      <c r="R400" s="26"/>
      <c r="S400" s="36">
        <v>5</v>
      </c>
      <c r="T400" s="36"/>
      <c r="U400" s="26"/>
    </row>
    <row r="401" spans="1:21">
      <c r="A401" s="12"/>
      <c r="B401" s="39"/>
      <c r="C401" s="36"/>
      <c r="D401" s="36"/>
      <c r="E401" s="26"/>
      <c r="F401" s="26"/>
      <c r="G401" s="40"/>
      <c r="H401" s="40"/>
      <c r="I401" s="26"/>
      <c r="J401" s="26"/>
      <c r="K401" s="40"/>
      <c r="L401" s="40"/>
      <c r="M401" s="26"/>
      <c r="N401" s="26"/>
      <c r="O401" s="40"/>
      <c r="P401" s="40"/>
      <c r="Q401" s="26"/>
      <c r="R401" s="26"/>
      <c r="S401" s="36"/>
      <c r="T401" s="36"/>
      <c r="U401" s="26"/>
    </row>
    <row r="402" spans="1:21">
      <c r="A402" s="12"/>
      <c r="B402" s="37" t="s">
        <v>201</v>
      </c>
      <c r="C402" s="31">
        <v>175</v>
      </c>
      <c r="D402" s="31"/>
      <c r="E402" s="33"/>
      <c r="F402" s="33"/>
      <c r="G402" s="31">
        <v>277</v>
      </c>
      <c r="H402" s="31"/>
      <c r="I402" s="33"/>
      <c r="J402" s="33"/>
      <c r="K402" s="31">
        <v>452</v>
      </c>
      <c r="L402" s="31"/>
      <c r="M402" s="33"/>
      <c r="N402" s="33"/>
      <c r="O402" s="31">
        <v>552</v>
      </c>
      <c r="P402" s="31"/>
      <c r="Q402" s="33"/>
      <c r="R402" s="33"/>
      <c r="S402" s="31">
        <v>62</v>
      </c>
      <c r="T402" s="31"/>
      <c r="U402" s="33"/>
    </row>
    <row r="403" spans="1:21">
      <c r="A403" s="12"/>
      <c r="B403" s="37"/>
      <c r="C403" s="31"/>
      <c r="D403" s="31"/>
      <c r="E403" s="33"/>
      <c r="F403" s="33"/>
      <c r="G403" s="31"/>
      <c r="H403" s="31"/>
      <c r="I403" s="33"/>
      <c r="J403" s="33"/>
      <c r="K403" s="31"/>
      <c r="L403" s="31"/>
      <c r="M403" s="33"/>
      <c r="N403" s="33"/>
      <c r="O403" s="31"/>
      <c r="P403" s="31"/>
      <c r="Q403" s="33"/>
      <c r="R403" s="33"/>
      <c r="S403" s="31"/>
      <c r="T403" s="31"/>
      <c r="U403" s="33"/>
    </row>
    <row r="404" spans="1:21">
      <c r="A404" s="12"/>
      <c r="B404" s="39" t="s">
        <v>202</v>
      </c>
      <c r="C404" s="40">
        <v>4319</v>
      </c>
      <c r="D404" s="40"/>
      <c r="E404" s="26"/>
      <c r="F404" s="26"/>
      <c r="G404" s="40">
        <v>1929</v>
      </c>
      <c r="H404" s="40"/>
      <c r="I404" s="26"/>
      <c r="J404" s="26"/>
      <c r="K404" s="40">
        <v>6248</v>
      </c>
      <c r="L404" s="40"/>
      <c r="M404" s="26"/>
      <c r="N404" s="26"/>
      <c r="O404" s="40">
        <v>7070</v>
      </c>
      <c r="P404" s="40"/>
      <c r="Q404" s="26"/>
      <c r="R404" s="26"/>
      <c r="S404" s="36">
        <v>102</v>
      </c>
      <c r="T404" s="36"/>
      <c r="U404" s="26"/>
    </row>
    <row r="405" spans="1:21">
      <c r="A405" s="12"/>
      <c r="B405" s="39"/>
      <c r="C405" s="40"/>
      <c r="D405" s="40"/>
      <c r="E405" s="26"/>
      <c r="F405" s="26"/>
      <c r="G405" s="40"/>
      <c r="H405" s="40"/>
      <c r="I405" s="26"/>
      <c r="J405" s="26"/>
      <c r="K405" s="40"/>
      <c r="L405" s="40"/>
      <c r="M405" s="26"/>
      <c r="N405" s="26"/>
      <c r="O405" s="40"/>
      <c r="P405" s="40"/>
      <c r="Q405" s="26"/>
      <c r="R405" s="26"/>
      <c r="S405" s="36"/>
      <c r="T405" s="36"/>
      <c r="U405" s="26"/>
    </row>
    <row r="406" spans="1:21">
      <c r="A406" s="12"/>
      <c r="B406" s="37" t="s">
        <v>203</v>
      </c>
      <c r="C406" s="31" t="s">
        <v>166</v>
      </c>
      <c r="D406" s="31"/>
      <c r="E406" s="33"/>
      <c r="F406" s="33"/>
      <c r="G406" s="31" t="s">
        <v>166</v>
      </c>
      <c r="H406" s="31"/>
      <c r="I406" s="33"/>
      <c r="J406" s="33"/>
      <c r="K406" s="31" t="s">
        <v>166</v>
      </c>
      <c r="L406" s="31"/>
      <c r="M406" s="33"/>
      <c r="N406" s="33"/>
      <c r="O406" s="31" t="s">
        <v>166</v>
      </c>
      <c r="P406" s="31"/>
      <c r="Q406" s="33"/>
      <c r="R406" s="33"/>
      <c r="S406" s="31" t="s">
        <v>166</v>
      </c>
      <c r="T406" s="31"/>
      <c r="U406" s="33"/>
    </row>
    <row r="407" spans="1:21" ht="15.75" thickBot="1">
      <c r="A407" s="12"/>
      <c r="B407" s="37"/>
      <c r="C407" s="51"/>
      <c r="D407" s="51"/>
      <c r="E407" s="52"/>
      <c r="F407" s="33"/>
      <c r="G407" s="51"/>
      <c r="H407" s="51"/>
      <c r="I407" s="52"/>
      <c r="J407" s="33"/>
      <c r="K407" s="51"/>
      <c r="L407" s="51"/>
      <c r="M407" s="52"/>
      <c r="N407" s="33"/>
      <c r="O407" s="51"/>
      <c r="P407" s="51"/>
      <c r="Q407" s="52"/>
      <c r="R407" s="33"/>
      <c r="S407" s="51"/>
      <c r="T407" s="51"/>
      <c r="U407" s="52"/>
    </row>
    <row r="408" spans="1:21">
      <c r="A408" s="12"/>
      <c r="B408" s="39"/>
      <c r="C408" s="53" t="s">
        <v>162</v>
      </c>
      <c r="D408" s="55">
        <v>14161</v>
      </c>
      <c r="E408" s="57"/>
      <c r="F408" s="26"/>
      <c r="G408" s="53" t="s">
        <v>162</v>
      </c>
      <c r="H408" s="55">
        <v>30271</v>
      </c>
      <c r="I408" s="57"/>
      <c r="J408" s="26"/>
      <c r="K408" s="53" t="s">
        <v>162</v>
      </c>
      <c r="L408" s="55">
        <v>44432</v>
      </c>
      <c r="M408" s="57"/>
      <c r="N408" s="26"/>
      <c r="O408" s="53" t="s">
        <v>162</v>
      </c>
      <c r="P408" s="55">
        <v>48499</v>
      </c>
      <c r="Q408" s="57"/>
      <c r="R408" s="26"/>
      <c r="S408" s="53" t="s">
        <v>162</v>
      </c>
      <c r="T408" s="55">
        <v>2165</v>
      </c>
      <c r="U408" s="57"/>
    </row>
    <row r="409" spans="1:21" ht="15.75" thickBot="1">
      <c r="A409" s="12"/>
      <c r="B409" s="39"/>
      <c r="C409" s="54"/>
      <c r="D409" s="56"/>
      <c r="E409" s="58"/>
      <c r="F409" s="26"/>
      <c r="G409" s="54"/>
      <c r="H409" s="56"/>
      <c r="I409" s="58"/>
      <c r="J409" s="26"/>
      <c r="K409" s="54"/>
      <c r="L409" s="56"/>
      <c r="M409" s="58"/>
      <c r="N409" s="26"/>
      <c r="O409" s="54"/>
      <c r="P409" s="56"/>
      <c r="Q409" s="58"/>
      <c r="R409" s="26"/>
      <c r="S409" s="54"/>
      <c r="T409" s="56"/>
      <c r="U409" s="58"/>
    </row>
    <row r="410" spans="1:21" ht="15.75" thickTop="1">
      <c r="A410" s="12"/>
      <c r="B410" s="20"/>
      <c r="C410" s="63"/>
      <c r="D410" s="63"/>
      <c r="E410" s="63"/>
      <c r="F410" s="20"/>
      <c r="G410" s="63"/>
      <c r="H410" s="63"/>
      <c r="I410" s="63"/>
      <c r="J410" s="20"/>
      <c r="K410" s="63"/>
      <c r="L410" s="63"/>
      <c r="M410" s="63"/>
      <c r="N410" s="20"/>
      <c r="O410" s="63"/>
      <c r="P410" s="63"/>
      <c r="Q410" s="63"/>
      <c r="R410" s="20"/>
      <c r="S410" s="63"/>
      <c r="T410" s="63"/>
      <c r="U410" s="63"/>
    </row>
    <row r="411" spans="1:21">
      <c r="A411" s="12"/>
      <c r="B411" s="35" t="s">
        <v>170</v>
      </c>
      <c r="C411" s="36"/>
      <c r="D411" s="36"/>
      <c r="E411" s="26"/>
      <c r="F411" s="26"/>
      <c r="G411" s="36"/>
      <c r="H411" s="36"/>
      <c r="I411" s="26"/>
      <c r="J411" s="26"/>
      <c r="K411" s="36"/>
      <c r="L411" s="36"/>
      <c r="M411" s="26"/>
      <c r="N411" s="26"/>
      <c r="O411" s="36"/>
      <c r="P411" s="36"/>
      <c r="Q411" s="26"/>
      <c r="R411" s="26"/>
      <c r="S411" s="36"/>
      <c r="T411" s="36"/>
      <c r="U411" s="26"/>
    </row>
    <row r="412" spans="1:21" ht="15.75" thickBot="1">
      <c r="A412" s="12"/>
      <c r="B412" s="123"/>
      <c r="C412" s="36"/>
      <c r="D412" s="36"/>
      <c r="E412" s="26"/>
      <c r="F412" s="26"/>
      <c r="G412" s="36"/>
      <c r="H412" s="36"/>
      <c r="I412" s="26"/>
      <c r="J412" s="26"/>
      <c r="K412" s="36"/>
      <c r="L412" s="36"/>
      <c r="M412" s="26"/>
      <c r="N412" s="26"/>
      <c r="O412" s="36"/>
      <c r="P412" s="36"/>
      <c r="Q412" s="26"/>
      <c r="R412" s="26"/>
      <c r="S412" s="36"/>
      <c r="T412" s="36"/>
      <c r="U412" s="26"/>
    </row>
    <row r="413" spans="1:21">
      <c r="A413" s="12"/>
      <c r="B413" s="43" t="s">
        <v>195</v>
      </c>
      <c r="C413" s="31"/>
      <c r="D413" s="31"/>
      <c r="E413" s="33"/>
      <c r="F413" s="33"/>
      <c r="G413" s="31"/>
      <c r="H413" s="31"/>
      <c r="I413" s="33"/>
      <c r="J413" s="33"/>
      <c r="K413" s="31"/>
      <c r="L413" s="31"/>
      <c r="M413" s="33"/>
      <c r="N413" s="33"/>
      <c r="O413" s="31"/>
      <c r="P413" s="31"/>
      <c r="Q413" s="33"/>
      <c r="R413" s="33"/>
      <c r="S413" s="31"/>
      <c r="T413" s="31"/>
      <c r="U413" s="33"/>
    </row>
    <row r="414" spans="1:21">
      <c r="A414" s="12"/>
      <c r="B414" s="37"/>
      <c r="C414" s="31"/>
      <c r="D414" s="31"/>
      <c r="E414" s="33"/>
      <c r="F414" s="33"/>
      <c r="G414" s="31"/>
      <c r="H414" s="31"/>
      <c r="I414" s="33"/>
      <c r="J414" s="33"/>
      <c r="K414" s="31"/>
      <c r="L414" s="31"/>
      <c r="M414" s="33"/>
      <c r="N414" s="33"/>
      <c r="O414" s="31"/>
      <c r="P414" s="31"/>
      <c r="Q414" s="33"/>
      <c r="R414" s="33"/>
      <c r="S414" s="31"/>
      <c r="T414" s="31"/>
      <c r="U414" s="33"/>
    </row>
    <row r="415" spans="1:21">
      <c r="A415" s="12"/>
      <c r="B415" s="78" t="s">
        <v>196</v>
      </c>
      <c r="C415" s="39" t="s">
        <v>162</v>
      </c>
      <c r="D415" s="40">
        <v>8538</v>
      </c>
      <c r="E415" s="26"/>
      <c r="F415" s="26"/>
      <c r="G415" s="39" t="s">
        <v>162</v>
      </c>
      <c r="H415" s="40">
        <v>7443</v>
      </c>
      <c r="I415" s="26"/>
      <c r="J415" s="26"/>
      <c r="K415" s="39" t="s">
        <v>162</v>
      </c>
      <c r="L415" s="40">
        <v>15981</v>
      </c>
      <c r="M415" s="26"/>
      <c r="N415" s="26"/>
      <c r="O415" s="39" t="s">
        <v>162</v>
      </c>
      <c r="P415" s="40">
        <v>21610</v>
      </c>
      <c r="Q415" s="26"/>
      <c r="R415" s="26"/>
      <c r="S415" s="39" t="s">
        <v>162</v>
      </c>
      <c r="T415" s="36">
        <v>988</v>
      </c>
      <c r="U415" s="26"/>
    </row>
    <row r="416" spans="1:21">
      <c r="A416" s="12"/>
      <c r="B416" s="78"/>
      <c r="C416" s="39"/>
      <c r="D416" s="40"/>
      <c r="E416" s="26"/>
      <c r="F416" s="26"/>
      <c r="G416" s="39"/>
      <c r="H416" s="40"/>
      <c r="I416" s="26"/>
      <c r="J416" s="26"/>
      <c r="K416" s="39"/>
      <c r="L416" s="40"/>
      <c r="M416" s="26"/>
      <c r="N416" s="26"/>
      <c r="O416" s="39"/>
      <c r="P416" s="40"/>
      <c r="Q416" s="26"/>
      <c r="R416" s="26"/>
      <c r="S416" s="39"/>
      <c r="T416" s="36"/>
      <c r="U416" s="26"/>
    </row>
    <row r="417" spans="1:29">
      <c r="A417" s="12"/>
      <c r="B417" s="79" t="s">
        <v>198</v>
      </c>
      <c r="C417" s="38">
        <v>3712</v>
      </c>
      <c r="D417" s="38"/>
      <c r="E417" s="33"/>
      <c r="F417" s="33"/>
      <c r="G417" s="38">
        <v>23166</v>
      </c>
      <c r="H417" s="38"/>
      <c r="I417" s="33"/>
      <c r="J417" s="33"/>
      <c r="K417" s="38">
        <v>26878</v>
      </c>
      <c r="L417" s="38"/>
      <c r="M417" s="33"/>
      <c r="N417" s="33"/>
      <c r="O417" s="38">
        <v>32630</v>
      </c>
      <c r="P417" s="38"/>
      <c r="Q417" s="33"/>
      <c r="R417" s="33"/>
      <c r="S417" s="31">
        <v>100</v>
      </c>
      <c r="T417" s="31"/>
      <c r="U417" s="33"/>
    </row>
    <row r="418" spans="1:29" ht="15.75" thickBot="1">
      <c r="A418" s="12"/>
      <c r="B418" s="79"/>
      <c r="C418" s="64"/>
      <c r="D418" s="64"/>
      <c r="E418" s="52"/>
      <c r="F418" s="33"/>
      <c r="G418" s="64"/>
      <c r="H418" s="64"/>
      <c r="I418" s="52"/>
      <c r="J418" s="33"/>
      <c r="K418" s="64"/>
      <c r="L418" s="64"/>
      <c r="M418" s="52"/>
      <c r="N418" s="33"/>
      <c r="O418" s="64"/>
      <c r="P418" s="64"/>
      <c r="Q418" s="52"/>
      <c r="R418" s="33"/>
      <c r="S418" s="51"/>
      <c r="T418" s="51"/>
      <c r="U418" s="52"/>
    </row>
    <row r="419" spans="1:29">
      <c r="A419" s="12"/>
      <c r="B419" s="81" t="s">
        <v>199</v>
      </c>
      <c r="C419" s="55">
        <v>12250</v>
      </c>
      <c r="D419" s="55"/>
      <c r="E419" s="57"/>
      <c r="F419" s="26"/>
      <c r="G419" s="55">
        <v>30609</v>
      </c>
      <c r="H419" s="55"/>
      <c r="I419" s="57"/>
      <c r="J419" s="26"/>
      <c r="K419" s="55">
        <v>42859</v>
      </c>
      <c r="L419" s="55"/>
      <c r="M419" s="57"/>
      <c r="N419" s="26"/>
      <c r="O419" s="55">
        <v>54240</v>
      </c>
      <c r="P419" s="55"/>
      <c r="Q419" s="57"/>
      <c r="R419" s="26"/>
      <c r="S419" s="55">
        <v>1088</v>
      </c>
      <c r="T419" s="55"/>
      <c r="U419" s="57"/>
    </row>
    <row r="420" spans="1:29">
      <c r="A420" s="12"/>
      <c r="B420" s="81"/>
      <c r="C420" s="40"/>
      <c r="D420" s="40"/>
      <c r="E420" s="26"/>
      <c r="F420" s="26"/>
      <c r="G420" s="40"/>
      <c r="H420" s="40"/>
      <c r="I420" s="26"/>
      <c r="J420" s="26"/>
      <c r="K420" s="40"/>
      <c r="L420" s="40"/>
      <c r="M420" s="26"/>
      <c r="N420" s="26"/>
      <c r="O420" s="40"/>
      <c r="P420" s="40"/>
      <c r="Q420" s="26"/>
      <c r="R420" s="26"/>
      <c r="S420" s="40"/>
      <c r="T420" s="40"/>
      <c r="U420" s="26"/>
    </row>
    <row r="421" spans="1:29">
      <c r="A421" s="12"/>
      <c r="B421" s="37" t="s">
        <v>200</v>
      </c>
      <c r="C421" s="38">
        <v>2348</v>
      </c>
      <c r="D421" s="38"/>
      <c r="E421" s="33"/>
      <c r="F421" s="33"/>
      <c r="G421" s="38">
        <v>7386</v>
      </c>
      <c r="H421" s="38"/>
      <c r="I421" s="33"/>
      <c r="J421" s="33"/>
      <c r="K421" s="38">
        <v>9734</v>
      </c>
      <c r="L421" s="38"/>
      <c r="M421" s="33"/>
      <c r="N421" s="33"/>
      <c r="O421" s="38">
        <v>9867</v>
      </c>
      <c r="P421" s="38"/>
      <c r="Q421" s="33"/>
      <c r="R421" s="33"/>
      <c r="S421" s="31">
        <v>440</v>
      </c>
      <c r="T421" s="31"/>
      <c r="U421" s="33"/>
    </row>
    <row r="422" spans="1:29">
      <c r="A422" s="12"/>
      <c r="B422" s="37"/>
      <c r="C422" s="38"/>
      <c r="D422" s="38"/>
      <c r="E422" s="33"/>
      <c r="F422" s="33"/>
      <c r="G422" s="38"/>
      <c r="H422" s="38"/>
      <c r="I422" s="33"/>
      <c r="J422" s="33"/>
      <c r="K422" s="38"/>
      <c r="L422" s="38"/>
      <c r="M422" s="33"/>
      <c r="N422" s="33"/>
      <c r="O422" s="38"/>
      <c r="P422" s="38"/>
      <c r="Q422" s="33"/>
      <c r="R422" s="33"/>
      <c r="S422" s="31"/>
      <c r="T422" s="31"/>
      <c r="U422" s="33"/>
    </row>
    <row r="423" spans="1:29">
      <c r="A423" s="12"/>
      <c r="B423" s="39" t="s">
        <v>201</v>
      </c>
      <c r="C423" s="40">
        <v>4530</v>
      </c>
      <c r="D423" s="40"/>
      <c r="E423" s="26"/>
      <c r="F423" s="26"/>
      <c r="G423" s="36">
        <v>310</v>
      </c>
      <c r="H423" s="36"/>
      <c r="I423" s="26"/>
      <c r="J423" s="26"/>
      <c r="K423" s="40">
        <v>4840</v>
      </c>
      <c r="L423" s="40"/>
      <c r="M423" s="26"/>
      <c r="N423" s="26"/>
      <c r="O423" s="40">
        <v>5018</v>
      </c>
      <c r="P423" s="40"/>
      <c r="Q423" s="26"/>
      <c r="R423" s="26"/>
      <c r="S423" s="40">
        <v>1141</v>
      </c>
      <c r="T423" s="40"/>
      <c r="U423" s="26"/>
    </row>
    <row r="424" spans="1:29">
      <c r="A424" s="12"/>
      <c r="B424" s="39"/>
      <c r="C424" s="40"/>
      <c r="D424" s="40"/>
      <c r="E424" s="26"/>
      <c r="F424" s="26"/>
      <c r="G424" s="36"/>
      <c r="H424" s="36"/>
      <c r="I424" s="26"/>
      <c r="J424" s="26"/>
      <c r="K424" s="40"/>
      <c r="L424" s="40"/>
      <c r="M424" s="26"/>
      <c r="N424" s="26"/>
      <c r="O424" s="40"/>
      <c r="P424" s="40"/>
      <c r="Q424" s="26"/>
      <c r="R424" s="26"/>
      <c r="S424" s="40"/>
      <c r="T424" s="40"/>
      <c r="U424" s="26"/>
    </row>
    <row r="425" spans="1:29">
      <c r="A425" s="12"/>
      <c r="B425" s="37" t="s">
        <v>202</v>
      </c>
      <c r="C425" s="38">
        <v>6493</v>
      </c>
      <c r="D425" s="38"/>
      <c r="E425" s="33"/>
      <c r="F425" s="33"/>
      <c r="G425" s="38">
        <v>3109</v>
      </c>
      <c r="H425" s="38"/>
      <c r="I425" s="33"/>
      <c r="J425" s="33"/>
      <c r="K425" s="38">
        <v>9602</v>
      </c>
      <c r="L425" s="38"/>
      <c r="M425" s="33"/>
      <c r="N425" s="33"/>
      <c r="O425" s="38">
        <v>10982</v>
      </c>
      <c r="P425" s="38"/>
      <c r="Q425" s="33"/>
      <c r="R425" s="33"/>
      <c r="S425" s="31">
        <v>829</v>
      </c>
      <c r="T425" s="31"/>
      <c r="U425" s="33"/>
    </row>
    <row r="426" spans="1:29">
      <c r="A426" s="12"/>
      <c r="B426" s="37"/>
      <c r="C426" s="38"/>
      <c r="D426" s="38"/>
      <c r="E426" s="33"/>
      <c r="F426" s="33"/>
      <c r="G426" s="38"/>
      <c r="H426" s="38"/>
      <c r="I426" s="33"/>
      <c r="J426" s="33"/>
      <c r="K426" s="38"/>
      <c r="L426" s="38"/>
      <c r="M426" s="33"/>
      <c r="N426" s="33"/>
      <c r="O426" s="38"/>
      <c r="P426" s="38"/>
      <c r="Q426" s="33"/>
      <c r="R426" s="33"/>
      <c r="S426" s="31"/>
      <c r="T426" s="31"/>
      <c r="U426" s="33"/>
    </row>
    <row r="427" spans="1:29">
      <c r="A427" s="12"/>
      <c r="B427" s="39" t="s">
        <v>203</v>
      </c>
      <c r="C427" s="40">
        <v>1636</v>
      </c>
      <c r="D427" s="40"/>
      <c r="E427" s="26"/>
      <c r="F427" s="26"/>
      <c r="G427" s="36" t="s">
        <v>166</v>
      </c>
      <c r="H427" s="36"/>
      <c r="I427" s="26"/>
      <c r="J427" s="26"/>
      <c r="K427" s="40">
        <v>1636</v>
      </c>
      <c r="L427" s="40"/>
      <c r="M427" s="26"/>
      <c r="N427" s="26"/>
      <c r="O427" s="40">
        <v>1638</v>
      </c>
      <c r="P427" s="40"/>
      <c r="Q427" s="26"/>
      <c r="R427" s="26"/>
      <c r="S427" s="36">
        <v>301</v>
      </c>
      <c r="T427" s="36"/>
      <c r="U427" s="26"/>
    </row>
    <row r="428" spans="1:29" ht="15.75" thickBot="1">
      <c r="A428" s="12"/>
      <c r="B428" s="39"/>
      <c r="C428" s="71"/>
      <c r="D428" s="71"/>
      <c r="E428" s="42"/>
      <c r="F428" s="26"/>
      <c r="G428" s="41"/>
      <c r="H428" s="41"/>
      <c r="I428" s="42"/>
      <c r="J428" s="26"/>
      <c r="K428" s="71"/>
      <c r="L428" s="71"/>
      <c r="M428" s="42"/>
      <c r="N428" s="26"/>
      <c r="O428" s="71"/>
      <c r="P428" s="71"/>
      <c r="Q428" s="42"/>
      <c r="R428" s="26"/>
      <c r="S428" s="41"/>
      <c r="T428" s="41"/>
      <c r="U428" s="42"/>
    </row>
    <row r="429" spans="1:29">
      <c r="A429" s="12"/>
      <c r="B429" s="37"/>
      <c r="C429" s="43" t="s">
        <v>162</v>
      </c>
      <c r="D429" s="45">
        <v>27257</v>
      </c>
      <c r="E429" s="34"/>
      <c r="F429" s="33"/>
      <c r="G429" s="43" t="s">
        <v>162</v>
      </c>
      <c r="H429" s="45">
        <v>41414</v>
      </c>
      <c r="I429" s="34"/>
      <c r="J429" s="33"/>
      <c r="K429" s="43" t="s">
        <v>162</v>
      </c>
      <c r="L429" s="45">
        <v>68671</v>
      </c>
      <c r="M429" s="34"/>
      <c r="N429" s="33"/>
      <c r="O429" s="43" t="s">
        <v>162</v>
      </c>
      <c r="P429" s="45">
        <v>81745</v>
      </c>
      <c r="Q429" s="34"/>
      <c r="R429" s="33"/>
      <c r="S429" s="43" t="s">
        <v>162</v>
      </c>
      <c r="T429" s="45">
        <v>3799</v>
      </c>
      <c r="U429" s="34"/>
    </row>
    <row r="430" spans="1:29" ht="15.75" thickBot="1">
      <c r="A430" s="12"/>
      <c r="B430" s="37"/>
      <c r="C430" s="44"/>
      <c r="D430" s="46"/>
      <c r="E430" s="47"/>
      <c r="F430" s="33"/>
      <c r="G430" s="44"/>
      <c r="H430" s="46"/>
      <c r="I430" s="47"/>
      <c r="J430" s="33"/>
      <c r="K430" s="44"/>
      <c r="L430" s="46"/>
      <c r="M430" s="47"/>
      <c r="N430" s="33"/>
      <c r="O430" s="44"/>
      <c r="P430" s="46"/>
      <c r="Q430" s="47"/>
      <c r="R430" s="33"/>
      <c r="S430" s="44"/>
      <c r="T430" s="46"/>
      <c r="U430" s="47"/>
    </row>
    <row r="431" spans="1:29" ht="15.75" thickTop="1">
      <c r="A431" s="12"/>
      <c r="B431" s="65"/>
      <c r="C431" s="65"/>
      <c r="D431" s="65"/>
      <c r="E431" s="65"/>
      <c r="F431" s="65"/>
      <c r="G431" s="65"/>
      <c r="H431" s="65"/>
      <c r="I431" s="65"/>
      <c r="J431" s="65"/>
      <c r="K431" s="65"/>
      <c r="L431" s="65"/>
      <c r="M431" s="65"/>
      <c r="N431" s="65"/>
      <c r="O431" s="65"/>
      <c r="P431" s="65"/>
      <c r="Q431" s="65"/>
      <c r="R431" s="65"/>
      <c r="S431" s="65"/>
      <c r="T431" s="65"/>
      <c r="U431" s="65"/>
      <c r="V431" s="65"/>
      <c r="W431" s="65"/>
      <c r="X431" s="65"/>
      <c r="Y431" s="65"/>
      <c r="Z431" s="65"/>
      <c r="AA431" s="65"/>
      <c r="AB431" s="65"/>
      <c r="AC431" s="65"/>
    </row>
    <row r="432" spans="1:29">
      <c r="A432" s="12"/>
      <c r="B432" s="74" t="s">
        <v>321</v>
      </c>
      <c r="C432" s="74"/>
      <c r="D432" s="74"/>
      <c r="E432" s="74"/>
      <c r="F432" s="74"/>
      <c r="G432" s="74"/>
      <c r="H432" s="74"/>
      <c r="I432" s="74"/>
      <c r="J432" s="74"/>
      <c r="K432" s="74"/>
      <c r="L432" s="74"/>
      <c r="M432" s="74"/>
      <c r="N432" s="74"/>
      <c r="O432" s="74"/>
      <c r="P432" s="74"/>
      <c r="Q432" s="74"/>
      <c r="R432" s="74"/>
      <c r="S432" s="74"/>
      <c r="T432" s="74"/>
      <c r="U432" s="74"/>
      <c r="V432" s="74"/>
      <c r="W432" s="74"/>
      <c r="X432" s="74"/>
      <c r="Y432" s="74"/>
      <c r="Z432" s="74"/>
      <c r="AA432" s="74"/>
      <c r="AB432" s="74"/>
      <c r="AC432" s="74"/>
    </row>
    <row r="433" spans="1:29">
      <c r="A433" s="12"/>
      <c r="B433" s="74"/>
      <c r="C433" s="74"/>
      <c r="D433" s="74"/>
      <c r="E433" s="74"/>
      <c r="F433" s="74"/>
      <c r="G433" s="74"/>
      <c r="H433" s="74"/>
      <c r="I433" s="74"/>
      <c r="J433" s="74"/>
      <c r="K433" s="74"/>
      <c r="L433" s="74"/>
      <c r="M433" s="74"/>
      <c r="N433" s="74"/>
      <c r="O433" s="74"/>
      <c r="P433" s="74"/>
      <c r="Q433" s="74"/>
      <c r="R433" s="74"/>
      <c r="S433" s="74"/>
      <c r="T433" s="74"/>
      <c r="U433" s="74"/>
      <c r="V433" s="74"/>
      <c r="W433" s="74"/>
      <c r="X433" s="74"/>
      <c r="Y433" s="74"/>
      <c r="Z433" s="74"/>
      <c r="AA433" s="74"/>
      <c r="AB433" s="74"/>
      <c r="AC433" s="74"/>
    </row>
    <row r="434" spans="1:29">
      <c r="A434" s="12"/>
      <c r="B434" s="74" t="s">
        <v>322</v>
      </c>
      <c r="C434" s="74"/>
      <c r="D434" s="74"/>
      <c r="E434" s="74"/>
      <c r="F434" s="74"/>
      <c r="G434" s="74"/>
      <c r="H434" s="74"/>
      <c r="I434" s="74"/>
      <c r="J434" s="74"/>
      <c r="K434" s="74"/>
      <c r="L434" s="74"/>
      <c r="M434" s="74"/>
      <c r="N434" s="74"/>
      <c r="O434" s="74"/>
      <c r="P434" s="74"/>
      <c r="Q434" s="74"/>
      <c r="R434" s="74"/>
      <c r="S434" s="74"/>
      <c r="T434" s="74"/>
      <c r="U434" s="74"/>
      <c r="V434" s="74"/>
      <c r="W434" s="74"/>
      <c r="X434" s="74"/>
      <c r="Y434" s="74"/>
      <c r="Z434" s="74"/>
      <c r="AA434" s="74"/>
      <c r="AB434" s="74"/>
      <c r="AC434" s="74"/>
    </row>
    <row r="435" spans="1:29">
      <c r="A435" s="12"/>
      <c r="B435" s="39"/>
      <c r="C435" s="39"/>
      <c r="D435" s="39"/>
      <c r="E435" s="39"/>
      <c r="F435" s="39"/>
      <c r="G435" s="39"/>
      <c r="H435" s="39"/>
      <c r="I435" s="39"/>
      <c r="J435" s="39"/>
      <c r="K435" s="39"/>
      <c r="L435" s="39"/>
      <c r="M435" s="39"/>
      <c r="N435" s="39"/>
      <c r="O435" s="39"/>
      <c r="P435" s="39"/>
      <c r="Q435" s="39"/>
      <c r="R435" s="39"/>
      <c r="S435" s="39"/>
      <c r="T435" s="39"/>
      <c r="U435" s="39"/>
      <c r="V435" s="39"/>
      <c r="W435" s="39"/>
      <c r="X435" s="39"/>
      <c r="Y435" s="39"/>
      <c r="Z435" s="39"/>
      <c r="AA435" s="39"/>
      <c r="AB435" s="39"/>
      <c r="AC435" s="39"/>
    </row>
    <row r="436" spans="1:29">
      <c r="A436" s="12"/>
      <c r="B436" s="25"/>
      <c r="C436" s="25"/>
      <c r="D436" s="25"/>
      <c r="E436" s="25"/>
      <c r="F436" s="25"/>
      <c r="G436" s="25"/>
      <c r="H436" s="25"/>
      <c r="I436" s="25"/>
      <c r="J436" s="25"/>
      <c r="K436" s="25"/>
      <c r="L436" s="25"/>
      <c r="M436" s="25"/>
      <c r="N436" s="25"/>
      <c r="O436" s="25"/>
      <c r="P436" s="25"/>
      <c r="Q436" s="25"/>
    </row>
    <row r="437" spans="1:29">
      <c r="A437" s="12"/>
      <c r="B437" s="14"/>
      <c r="C437" s="14"/>
      <c r="D437" s="14"/>
      <c r="E437" s="14"/>
      <c r="F437" s="14"/>
      <c r="G437" s="14"/>
      <c r="H437" s="14"/>
      <c r="I437" s="14"/>
      <c r="J437" s="14"/>
      <c r="K437" s="14"/>
      <c r="L437" s="14"/>
      <c r="M437" s="14"/>
      <c r="N437" s="14"/>
      <c r="O437" s="14"/>
      <c r="P437" s="14"/>
      <c r="Q437" s="14"/>
    </row>
    <row r="438" spans="1:29">
      <c r="A438" s="12"/>
      <c r="B438" s="35"/>
      <c r="C438" s="27" t="s">
        <v>323</v>
      </c>
      <c r="D438" s="27"/>
      <c r="E438" s="27"/>
      <c r="F438" s="27"/>
      <c r="G438" s="27"/>
      <c r="H438" s="27"/>
      <c r="I438" s="27"/>
      <c r="J438" s="26"/>
      <c r="K438" s="27" t="s">
        <v>325</v>
      </c>
      <c r="L438" s="27"/>
      <c r="M438" s="27"/>
      <c r="N438" s="27"/>
      <c r="O438" s="27"/>
      <c r="P438" s="27"/>
      <c r="Q438" s="27"/>
    </row>
    <row r="439" spans="1:29" ht="15.75" thickBot="1">
      <c r="A439" s="12"/>
      <c r="B439" s="35"/>
      <c r="C439" s="29" t="s">
        <v>324</v>
      </c>
      <c r="D439" s="29"/>
      <c r="E439" s="29"/>
      <c r="F439" s="29"/>
      <c r="G439" s="29"/>
      <c r="H439" s="29"/>
      <c r="I439" s="29"/>
      <c r="J439" s="26"/>
      <c r="K439" s="29" t="s">
        <v>324</v>
      </c>
      <c r="L439" s="29"/>
      <c r="M439" s="29"/>
      <c r="N439" s="29"/>
      <c r="O439" s="29"/>
      <c r="P439" s="29"/>
      <c r="Q439" s="29"/>
    </row>
    <row r="440" spans="1:29" ht="15.75" thickBot="1">
      <c r="A440" s="12"/>
      <c r="B440" s="24"/>
      <c r="C440" s="124">
        <v>2013</v>
      </c>
      <c r="D440" s="124"/>
      <c r="E440" s="124"/>
      <c r="F440" s="15"/>
      <c r="G440" s="124">
        <v>2012</v>
      </c>
      <c r="H440" s="124"/>
      <c r="I440" s="124"/>
      <c r="J440" s="15"/>
      <c r="K440" s="124">
        <v>2013</v>
      </c>
      <c r="L440" s="124"/>
      <c r="M440" s="124"/>
      <c r="N440" s="15"/>
      <c r="O440" s="124">
        <v>2012</v>
      </c>
      <c r="P440" s="124"/>
      <c r="Q440" s="124"/>
    </row>
    <row r="441" spans="1:29">
      <c r="A441" s="12"/>
      <c r="B441" s="37" t="s">
        <v>195</v>
      </c>
      <c r="C441" s="32"/>
      <c r="D441" s="32"/>
      <c r="E441" s="34"/>
      <c r="F441" s="33"/>
      <c r="G441" s="32"/>
      <c r="H441" s="32"/>
      <c r="I441" s="34"/>
      <c r="J441" s="33"/>
      <c r="K441" s="32"/>
      <c r="L441" s="32"/>
      <c r="M441" s="34"/>
      <c r="N441" s="33"/>
      <c r="O441" s="32"/>
      <c r="P441" s="32"/>
      <c r="Q441" s="34"/>
    </row>
    <row r="442" spans="1:29">
      <c r="A442" s="12"/>
      <c r="B442" s="37"/>
      <c r="C442" s="31"/>
      <c r="D442" s="31"/>
      <c r="E442" s="33"/>
      <c r="F442" s="33"/>
      <c r="G442" s="31"/>
      <c r="H442" s="31"/>
      <c r="I442" s="33"/>
      <c r="J442" s="33"/>
      <c r="K442" s="31"/>
      <c r="L442" s="31"/>
      <c r="M442" s="33"/>
      <c r="N442" s="33"/>
      <c r="O442" s="31"/>
      <c r="P442" s="31"/>
      <c r="Q442" s="33"/>
    </row>
    <row r="443" spans="1:29">
      <c r="A443" s="12"/>
      <c r="B443" s="78" t="s">
        <v>196</v>
      </c>
      <c r="C443" s="39" t="s">
        <v>162</v>
      </c>
      <c r="D443" s="40">
        <v>13948</v>
      </c>
      <c r="E443" s="26"/>
      <c r="F443" s="26"/>
      <c r="G443" s="39" t="s">
        <v>162</v>
      </c>
      <c r="H443" s="40">
        <v>15532</v>
      </c>
      <c r="I443" s="26"/>
      <c r="J443" s="26"/>
      <c r="K443" s="39" t="s">
        <v>162</v>
      </c>
      <c r="L443" s="40">
        <v>14579</v>
      </c>
      <c r="M443" s="26"/>
      <c r="N443" s="26"/>
      <c r="O443" s="39" t="s">
        <v>162</v>
      </c>
      <c r="P443" s="40">
        <v>14941</v>
      </c>
      <c r="Q443" s="26"/>
    </row>
    <row r="444" spans="1:29">
      <c r="A444" s="12"/>
      <c r="B444" s="78"/>
      <c r="C444" s="39"/>
      <c r="D444" s="40"/>
      <c r="E444" s="26"/>
      <c r="F444" s="26"/>
      <c r="G444" s="39"/>
      <c r="H444" s="40"/>
      <c r="I444" s="26"/>
      <c r="J444" s="26"/>
      <c r="K444" s="39"/>
      <c r="L444" s="40"/>
      <c r="M444" s="26"/>
      <c r="N444" s="26"/>
      <c r="O444" s="39"/>
      <c r="P444" s="40"/>
      <c r="Q444" s="26"/>
    </row>
    <row r="445" spans="1:29">
      <c r="A445" s="12"/>
      <c r="B445" s="79" t="s">
        <v>198</v>
      </c>
      <c r="C445" s="38">
        <v>25062</v>
      </c>
      <c r="D445" s="38"/>
      <c r="E445" s="33"/>
      <c r="F445" s="33"/>
      <c r="G445" s="38">
        <v>33455</v>
      </c>
      <c r="H445" s="38"/>
      <c r="I445" s="33"/>
      <c r="J445" s="33"/>
      <c r="K445" s="38">
        <v>26656</v>
      </c>
      <c r="L445" s="38"/>
      <c r="M445" s="33"/>
      <c r="N445" s="33"/>
      <c r="O445" s="38">
        <v>31811</v>
      </c>
      <c r="P445" s="38"/>
      <c r="Q445" s="33"/>
    </row>
    <row r="446" spans="1:29" ht="15.75" thickBot="1">
      <c r="A446" s="12"/>
      <c r="B446" s="79"/>
      <c r="C446" s="64"/>
      <c r="D446" s="64"/>
      <c r="E446" s="52"/>
      <c r="F446" s="33"/>
      <c r="G446" s="64"/>
      <c r="H446" s="64"/>
      <c r="I446" s="52"/>
      <c r="J446" s="33"/>
      <c r="K446" s="64"/>
      <c r="L446" s="64"/>
      <c r="M446" s="52"/>
      <c r="N446" s="33"/>
      <c r="O446" s="64"/>
      <c r="P446" s="64"/>
      <c r="Q446" s="52"/>
    </row>
    <row r="447" spans="1:29">
      <c r="A447" s="12"/>
      <c r="B447" s="81" t="s">
        <v>199</v>
      </c>
      <c r="C447" s="55">
        <v>39010</v>
      </c>
      <c r="D447" s="55"/>
      <c r="E447" s="57"/>
      <c r="F447" s="26"/>
      <c r="G447" s="55">
        <v>48987</v>
      </c>
      <c r="H447" s="55"/>
      <c r="I447" s="57"/>
      <c r="J447" s="26"/>
      <c r="K447" s="55">
        <v>41235</v>
      </c>
      <c r="L447" s="55"/>
      <c r="M447" s="57"/>
      <c r="N447" s="26"/>
      <c r="O447" s="55">
        <v>46752</v>
      </c>
      <c r="P447" s="55"/>
      <c r="Q447" s="57"/>
    </row>
    <row r="448" spans="1:29">
      <c r="A448" s="12"/>
      <c r="B448" s="81"/>
      <c r="C448" s="40"/>
      <c r="D448" s="40"/>
      <c r="E448" s="26"/>
      <c r="F448" s="26"/>
      <c r="G448" s="40"/>
      <c r="H448" s="40"/>
      <c r="I448" s="26"/>
      <c r="J448" s="26"/>
      <c r="K448" s="40"/>
      <c r="L448" s="40"/>
      <c r="M448" s="26"/>
      <c r="N448" s="26"/>
      <c r="O448" s="40"/>
      <c r="P448" s="40"/>
      <c r="Q448" s="26"/>
    </row>
    <row r="449" spans="1:29">
      <c r="A449" s="12"/>
      <c r="B449" s="37" t="s">
        <v>200</v>
      </c>
      <c r="C449" s="38">
        <v>1927</v>
      </c>
      <c r="D449" s="38"/>
      <c r="E449" s="33"/>
      <c r="F449" s="33"/>
      <c r="G449" s="38">
        <v>8184</v>
      </c>
      <c r="H449" s="38"/>
      <c r="I449" s="33"/>
      <c r="J449" s="33"/>
      <c r="K449" s="38">
        <v>4220</v>
      </c>
      <c r="L449" s="38"/>
      <c r="M449" s="33"/>
      <c r="N449" s="33"/>
      <c r="O449" s="38">
        <v>6202</v>
      </c>
      <c r="P449" s="38"/>
      <c r="Q449" s="33"/>
    </row>
    <row r="450" spans="1:29">
      <c r="A450" s="12"/>
      <c r="B450" s="37"/>
      <c r="C450" s="38"/>
      <c r="D450" s="38"/>
      <c r="E450" s="33"/>
      <c r="F450" s="33"/>
      <c r="G450" s="38"/>
      <c r="H450" s="38"/>
      <c r="I450" s="33"/>
      <c r="J450" s="33"/>
      <c r="K450" s="38"/>
      <c r="L450" s="38"/>
      <c r="M450" s="33"/>
      <c r="N450" s="33"/>
      <c r="O450" s="38"/>
      <c r="P450" s="38"/>
      <c r="Q450" s="33"/>
    </row>
    <row r="451" spans="1:29">
      <c r="A451" s="12"/>
      <c r="B451" s="39" t="s">
        <v>201</v>
      </c>
      <c r="C451" s="36">
        <v>560</v>
      </c>
      <c r="D451" s="36"/>
      <c r="E451" s="26"/>
      <c r="F451" s="26"/>
      <c r="G451" s="40">
        <v>6221</v>
      </c>
      <c r="H451" s="40"/>
      <c r="I451" s="26"/>
      <c r="J451" s="26"/>
      <c r="K451" s="40">
        <v>2698</v>
      </c>
      <c r="L451" s="40"/>
      <c r="M451" s="26"/>
      <c r="N451" s="26"/>
      <c r="O451" s="40">
        <v>5843</v>
      </c>
      <c r="P451" s="40"/>
      <c r="Q451" s="26"/>
    </row>
    <row r="452" spans="1:29">
      <c r="A452" s="12"/>
      <c r="B452" s="39"/>
      <c r="C452" s="36"/>
      <c r="D452" s="36"/>
      <c r="E452" s="26"/>
      <c r="F452" s="26"/>
      <c r="G452" s="40"/>
      <c r="H452" s="40"/>
      <c r="I452" s="26"/>
      <c r="J452" s="26"/>
      <c r="K452" s="40"/>
      <c r="L452" s="40"/>
      <c r="M452" s="26"/>
      <c r="N452" s="26"/>
      <c r="O452" s="40"/>
      <c r="P452" s="40"/>
      <c r="Q452" s="26"/>
    </row>
    <row r="453" spans="1:29">
      <c r="A453" s="12"/>
      <c r="B453" s="37" t="s">
        <v>202</v>
      </c>
      <c r="C453" s="38">
        <v>6585</v>
      </c>
      <c r="D453" s="38"/>
      <c r="E453" s="33"/>
      <c r="F453" s="33"/>
      <c r="G453" s="38">
        <v>10682</v>
      </c>
      <c r="H453" s="38"/>
      <c r="I453" s="33"/>
      <c r="J453" s="33"/>
      <c r="K453" s="38">
        <v>7984</v>
      </c>
      <c r="L453" s="38"/>
      <c r="M453" s="33"/>
      <c r="N453" s="33"/>
      <c r="O453" s="38">
        <v>10937</v>
      </c>
      <c r="P453" s="38"/>
      <c r="Q453" s="33"/>
    </row>
    <row r="454" spans="1:29">
      <c r="A454" s="12"/>
      <c r="B454" s="37"/>
      <c r="C454" s="38"/>
      <c r="D454" s="38"/>
      <c r="E454" s="33"/>
      <c r="F454" s="33"/>
      <c r="G454" s="38"/>
      <c r="H454" s="38"/>
      <c r="I454" s="33"/>
      <c r="J454" s="33"/>
      <c r="K454" s="38"/>
      <c r="L454" s="38"/>
      <c r="M454" s="33"/>
      <c r="N454" s="33"/>
      <c r="O454" s="38"/>
      <c r="P454" s="38"/>
      <c r="Q454" s="33"/>
    </row>
    <row r="455" spans="1:29">
      <c r="A455" s="12"/>
      <c r="B455" s="39" t="s">
        <v>203</v>
      </c>
      <c r="C455" s="36" t="s">
        <v>166</v>
      </c>
      <c r="D455" s="36"/>
      <c r="E455" s="26"/>
      <c r="F455" s="26"/>
      <c r="G455" s="40">
        <v>1583</v>
      </c>
      <c r="H455" s="40"/>
      <c r="I455" s="26"/>
      <c r="J455" s="26"/>
      <c r="K455" s="36">
        <v>894</v>
      </c>
      <c r="L455" s="36"/>
      <c r="M455" s="26"/>
      <c r="N455" s="26"/>
      <c r="O455" s="40">
        <v>1285</v>
      </c>
      <c r="P455" s="40"/>
      <c r="Q455" s="26"/>
    </row>
    <row r="456" spans="1:29" ht="15.75" thickBot="1">
      <c r="A456" s="12"/>
      <c r="B456" s="39"/>
      <c r="C456" s="41"/>
      <c r="D456" s="41"/>
      <c r="E456" s="42"/>
      <c r="F456" s="26"/>
      <c r="G456" s="71"/>
      <c r="H456" s="71"/>
      <c r="I456" s="42"/>
      <c r="J456" s="26"/>
      <c r="K456" s="41"/>
      <c r="L456" s="41"/>
      <c r="M456" s="42"/>
      <c r="N456" s="26"/>
      <c r="O456" s="71"/>
      <c r="P456" s="71"/>
      <c r="Q456" s="42"/>
    </row>
    <row r="457" spans="1:29">
      <c r="A457" s="12"/>
      <c r="B457" s="37"/>
      <c r="C457" s="43" t="s">
        <v>162</v>
      </c>
      <c r="D457" s="45">
        <v>48082</v>
      </c>
      <c r="E457" s="34"/>
      <c r="F457" s="33"/>
      <c r="G457" s="43" t="s">
        <v>162</v>
      </c>
      <c r="H457" s="45">
        <v>75657</v>
      </c>
      <c r="I457" s="34"/>
      <c r="J457" s="33"/>
      <c r="K457" s="43" t="s">
        <v>162</v>
      </c>
      <c r="L457" s="45">
        <v>57031</v>
      </c>
      <c r="M457" s="34"/>
      <c r="N457" s="33"/>
      <c r="O457" s="43" t="s">
        <v>162</v>
      </c>
      <c r="P457" s="45">
        <v>71019</v>
      </c>
      <c r="Q457" s="34"/>
    </row>
    <row r="458" spans="1:29" ht="15.75" thickBot="1">
      <c r="A458" s="12"/>
      <c r="B458" s="37"/>
      <c r="C458" s="44"/>
      <c r="D458" s="46"/>
      <c r="E458" s="47"/>
      <c r="F458" s="33"/>
      <c r="G458" s="44"/>
      <c r="H458" s="46"/>
      <c r="I458" s="47"/>
      <c r="J458" s="33"/>
      <c r="K458" s="44"/>
      <c r="L458" s="46"/>
      <c r="M458" s="47"/>
      <c r="N458" s="33"/>
      <c r="O458" s="44"/>
      <c r="P458" s="46"/>
      <c r="Q458" s="47"/>
    </row>
    <row r="459" spans="1:29" ht="15.75" thickTop="1">
      <c r="A459" s="12"/>
      <c r="B459" s="65"/>
      <c r="C459" s="65"/>
      <c r="D459" s="65"/>
      <c r="E459" s="65"/>
      <c r="F459" s="65"/>
      <c r="G459" s="65"/>
      <c r="H459" s="65"/>
      <c r="I459" s="65"/>
      <c r="J459" s="65"/>
      <c r="K459" s="65"/>
      <c r="L459" s="65"/>
      <c r="M459" s="65"/>
      <c r="N459" s="65"/>
      <c r="O459" s="65"/>
      <c r="P459" s="65"/>
      <c r="Q459" s="65"/>
      <c r="R459" s="65"/>
      <c r="S459" s="65"/>
      <c r="T459" s="65"/>
      <c r="U459" s="65"/>
      <c r="V459" s="65"/>
      <c r="W459" s="65"/>
      <c r="X459" s="65"/>
      <c r="Y459" s="65"/>
      <c r="Z459" s="65"/>
      <c r="AA459" s="65"/>
      <c r="AB459" s="65"/>
      <c r="AC459" s="65"/>
    </row>
    <row r="460" spans="1:29">
      <c r="A460" s="12"/>
      <c r="B460" s="74" t="s">
        <v>326</v>
      </c>
      <c r="C460" s="74"/>
      <c r="D460" s="74"/>
      <c r="E460" s="74"/>
      <c r="F460" s="74"/>
      <c r="G460" s="74"/>
      <c r="H460" s="74"/>
      <c r="I460" s="74"/>
      <c r="J460" s="74"/>
      <c r="K460" s="74"/>
      <c r="L460" s="74"/>
      <c r="M460" s="74"/>
      <c r="N460" s="74"/>
      <c r="O460" s="74"/>
      <c r="P460" s="74"/>
      <c r="Q460" s="74"/>
      <c r="R460" s="74"/>
      <c r="S460" s="74"/>
      <c r="T460" s="74"/>
      <c r="U460" s="74"/>
      <c r="V460" s="74"/>
      <c r="W460" s="74"/>
      <c r="X460" s="74"/>
      <c r="Y460" s="74"/>
      <c r="Z460" s="74"/>
      <c r="AA460" s="74"/>
      <c r="AB460" s="74"/>
      <c r="AC460" s="74"/>
    </row>
    <row r="461" spans="1:29">
      <c r="A461" s="12"/>
      <c r="B461" s="72"/>
      <c r="C461" s="72"/>
      <c r="D461" s="72"/>
      <c r="E461" s="72"/>
      <c r="F461" s="72"/>
      <c r="G461" s="72"/>
      <c r="H461" s="72"/>
      <c r="I461" s="72"/>
      <c r="J461" s="72"/>
      <c r="K461" s="72"/>
      <c r="L461" s="72"/>
      <c r="M461" s="72"/>
      <c r="N461" s="72"/>
      <c r="O461" s="72"/>
      <c r="P461" s="72"/>
      <c r="Q461" s="72"/>
      <c r="R461" s="72"/>
      <c r="S461" s="72"/>
      <c r="T461" s="72"/>
      <c r="U461" s="72"/>
      <c r="V461" s="72"/>
      <c r="W461" s="72"/>
      <c r="X461" s="72"/>
      <c r="Y461" s="72"/>
      <c r="Z461" s="72"/>
      <c r="AA461" s="72"/>
      <c r="AB461" s="72"/>
      <c r="AC461" s="72"/>
    </row>
    <row r="462" spans="1:29">
      <c r="A462" s="12"/>
      <c r="B462" s="74" t="s">
        <v>327</v>
      </c>
      <c r="C462" s="74"/>
      <c r="D462" s="74"/>
      <c r="E462" s="74"/>
      <c r="F462" s="74"/>
      <c r="G462" s="74"/>
      <c r="H462" s="74"/>
      <c r="I462" s="74"/>
      <c r="J462" s="74"/>
      <c r="K462" s="74"/>
      <c r="L462" s="74"/>
      <c r="M462" s="74"/>
      <c r="N462" s="74"/>
      <c r="O462" s="74"/>
      <c r="P462" s="74"/>
      <c r="Q462" s="74"/>
      <c r="R462" s="74"/>
      <c r="S462" s="74"/>
      <c r="T462" s="74"/>
      <c r="U462" s="74"/>
      <c r="V462" s="74"/>
      <c r="W462" s="74"/>
      <c r="X462" s="74"/>
      <c r="Y462" s="74"/>
      <c r="Z462" s="74"/>
      <c r="AA462" s="74"/>
      <c r="AB462" s="74"/>
      <c r="AC462" s="74"/>
    </row>
    <row r="463" spans="1:29">
      <c r="A463" s="12"/>
      <c r="B463" s="74" t="s">
        <v>174</v>
      </c>
      <c r="C463" s="74"/>
      <c r="D463" s="74"/>
      <c r="E463" s="74"/>
      <c r="F463" s="74"/>
      <c r="G463" s="74"/>
      <c r="H463" s="74"/>
      <c r="I463" s="74"/>
      <c r="J463" s="74"/>
      <c r="K463" s="74"/>
      <c r="L463" s="74"/>
      <c r="M463" s="74"/>
      <c r="N463" s="74"/>
      <c r="O463" s="74"/>
      <c r="P463" s="74"/>
      <c r="Q463" s="74"/>
      <c r="R463" s="74"/>
      <c r="S463" s="74"/>
      <c r="T463" s="74"/>
      <c r="U463" s="74"/>
      <c r="V463" s="74"/>
      <c r="W463" s="74"/>
      <c r="X463" s="74"/>
      <c r="Y463" s="74"/>
      <c r="Z463" s="74"/>
      <c r="AA463" s="74"/>
      <c r="AB463" s="74"/>
      <c r="AC463" s="74"/>
    </row>
    <row r="464" spans="1:29">
      <c r="A464" s="12"/>
      <c r="B464" s="25"/>
      <c r="C464" s="25"/>
      <c r="D464" s="25"/>
      <c r="E464" s="25"/>
      <c r="F464" s="25"/>
      <c r="G464" s="25"/>
      <c r="H464" s="25"/>
      <c r="I464" s="25"/>
    </row>
    <row r="465" spans="1:9">
      <c r="A465" s="12"/>
      <c r="B465" s="14"/>
      <c r="C465" s="14"/>
      <c r="D465" s="14"/>
      <c r="E465" s="14"/>
      <c r="F465" s="14"/>
      <c r="G465" s="14"/>
      <c r="H465" s="14"/>
      <c r="I465" s="14"/>
    </row>
    <row r="466" spans="1:9" ht="15.75" thickBot="1">
      <c r="A466" s="12"/>
      <c r="B466" s="24"/>
      <c r="C466" s="29" t="s">
        <v>159</v>
      </c>
      <c r="D466" s="29"/>
      <c r="E466" s="29"/>
      <c r="F466" s="15"/>
      <c r="G466" s="29" t="s">
        <v>170</v>
      </c>
      <c r="H466" s="29"/>
      <c r="I466" s="29"/>
    </row>
    <row r="467" spans="1:9">
      <c r="A467" s="12"/>
      <c r="B467" s="37" t="s">
        <v>195</v>
      </c>
      <c r="C467" s="32"/>
      <c r="D467" s="32"/>
      <c r="E467" s="34"/>
      <c r="F467" s="33"/>
      <c r="G467" s="32"/>
      <c r="H467" s="32"/>
      <c r="I467" s="34"/>
    </row>
    <row r="468" spans="1:9">
      <c r="A468" s="12"/>
      <c r="B468" s="37"/>
      <c r="C468" s="31"/>
      <c r="D468" s="31"/>
      <c r="E468" s="33"/>
      <c r="F468" s="33"/>
      <c r="G468" s="31"/>
      <c r="H468" s="31"/>
      <c r="I468" s="33"/>
    </row>
    <row r="469" spans="1:9">
      <c r="A469" s="12"/>
      <c r="B469" s="78" t="s">
        <v>196</v>
      </c>
      <c r="C469" s="39" t="s">
        <v>162</v>
      </c>
      <c r="D469" s="40">
        <v>5134</v>
      </c>
      <c r="E469" s="26"/>
      <c r="F469" s="26"/>
      <c r="G469" s="39" t="s">
        <v>162</v>
      </c>
      <c r="H469" s="40">
        <v>4836</v>
      </c>
      <c r="I469" s="26"/>
    </row>
    <row r="470" spans="1:9">
      <c r="A470" s="12"/>
      <c r="B470" s="78"/>
      <c r="C470" s="39"/>
      <c r="D470" s="40"/>
      <c r="E470" s="26"/>
      <c r="F470" s="26"/>
      <c r="G470" s="39"/>
      <c r="H470" s="40"/>
      <c r="I470" s="26"/>
    </row>
    <row r="471" spans="1:9">
      <c r="A471" s="12"/>
      <c r="B471" s="79" t="s">
        <v>198</v>
      </c>
      <c r="C471" s="38">
        <v>1153</v>
      </c>
      <c r="D471" s="38"/>
      <c r="E471" s="33"/>
      <c r="F471" s="33"/>
      <c r="G471" s="38">
        <v>5756</v>
      </c>
      <c r="H471" s="38"/>
      <c r="I471" s="33"/>
    </row>
    <row r="472" spans="1:9" ht="15.75" thickBot="1">
      <c r="A472" s="12"/>
      <c r="B472" s="79"/>
      <c r="C472" s="64"/>
      <c r="D472" s="64"/>
      <c r="E472" s="52"/>
      <c r="F472" s="33"/>
      <c r="G472" s="64"/>
      <c r="H472" s="64"/>
      <c r="I472" s="52"/>
    </row>
    <row r="473" spans="1:9">
      <c r="A473" s="12"/>
      <c r="B473" s="81" t="s">
        <v>199</v>
      </c>
      <c r="C473" s="55">
        <v>6287</v>
      </c>
      <c r="D473" s="55"/>
      <c r="E473" s="57"/>
      <c r="F473" s="26"/>
      <c r="G473" s="55">
        <v>10592</v>
      </c>
      <c r="H473" s="55"/>
      <c r="I473" s="57"/>
    </row>
    <row r="474" spans="1:9">
      <c r="A474" s="12"/>
      <c r="B474" s="81"/>
      <c r="C474" s="40"/>
      <c r="D474" s="40"/>
      <c r="E474" s="26"/>
      <c r="F474" s="26"/>
      <c r="G474" s="40"/>
      <c r="H474" s="40"/>
      <c r="I474" s="26"/>
    </row>
    <row r="475" spans="1:9">
      <c r="A475" s="12"/>
      <c r="B475" s="37" t="s">
        <v>200</v>
      </c>
      <c r="C475" s="31">
        <v>265</v>
      </c>
      <c r="D475" s="31"/>
      <c r="E475" s="33"/>
      <c r="F475" s="33"/>
      <c r="G475" s="38">
        <v>2839</v>
      </c>
      <c r="H475" s="38"/>
      <c r="I475" s="33"/>
    </row>
    <row r="476" spans="1:9">
      <c r="A476" s="12"/>
      <c r="B476" s="37"/>
      <c r="C476" s="31"/>
      <c r="D476" s="31"/>
      <c r="E476" s="33"/>
      <c r="F476" s="33"/>
      <c r="G476" s="38"/>
      <c r="H476" s="38"/>
      <c r="I476" s="33"/>
    </row>
    <row r="477" spans="1:9">
      <c r="A477" s="12"/>
      <c r="B477" s="39" t="s">
        <v>201</v>
      </c>
      <c r="C477" s="36">
        <v>421</v>
      </c>
      <c r="D477" s="36"/>
      <c r="E477" s="26"/>
      <c r="F477" s="26"/>
      <c r="G477" s="36">
        <v>556</v>
      </c>
      <c r="H477" s="36"/>
      <c r="I477" s="26"/>
    </row>
    <row r="478" spans="1:9">
      <c r="A478" s="12"/>
      <c r="B478" s="39"/>
      <c r="C478" s="36"/>
      <c r="D478" s="36"/>
      <c r="E478" s="26"/>
      <c r="F478" s="26"/>
      <c r="G478" s="36"/>
      <c r="H478" s="36"/>
      <c r="I478" s="26"/>
    </row>
    <row r="479" spans="1:9">
      <c r="A479" s="12"/>
      <c r="B479" s="37" t="s">
        <v>202</v>
      </c>
      <c r="C479" s="38">
        <v>2011</v>
      </c>
      <c r="D479" s="38"/>
      <c r="E479" s="33"/>
      <c r="F479" s="33"/>
      <c r="G479" s="38">
        <v>3233</v>
      </c>
      <c r="H479" s="38"/>
      <c r="I479" s="33"/>
    </row>
    <row r="480" spans="1:9" ht="15.75" thickBot="1">
      <c r="A480" s="12"/>
      <c r="B480" s="37"/>
      <c r="C480" s="64"/>
      <c r="D480" s="64"/>
      <c r="E480" s="52"/>
      <c r="F480" s="33"/>
      <c r="G480" s="64"/>
      <c r="H480" s="64"/>
      <c r="I480" s="52"/>
    </row>
    <row r="481" spans="1:9">
      <c r="A481" s="12"/>
      <c r="B481" s="39" t="s">
        <v>328</v>
      </c>
      <c r="C481" s="53" t="s">
        <v>162</v>
      </c>
      <c r="D481" s="55">
        <v>8984</v>
      </c>
      <c r="E481" s="57"/>
      <c r="F481" s="26"/>
      <c r="G481" s="53" t="s">
        <v>162</v>
      </c>
      <c r="H481" s="55">
        <v>17220</v>
      </c>
      <c r="I481" s="57"/>
    </row>
    <row r="482" spans="1:9" ht="15.75" thickBot="1">
      <c r="A482" s="12"/>
      <c r="B482" s="39"/>
      <c r="C482" s="54"/>
      <c r="D482" s="56"/>
      <c r="E482" s="58"/>
      <c r="F482" s="26"/>
      <c r="G482" s="54"/>
      <c r="H482" s="56"/>
      <c r="I482" s="58"/>
    </row>
    <row r="483" spans="1:9" ht="15.75" thickTop="1">
      <c r="A483" s="12"/>
      <c r="B483" s="20"/>
      <c r="C483" s="63"/>
      <c r="D483" s="63"/>
      <c r="E483" s="63"/>
      <c r="F483" s="20"/>
      <c r="G483" s="63"/>
      <c r="H483" s="63"/>
      <c r="I483" s="63"/>
    </row>
    <row r="484" spans="1:9">
      <c r="A484" s="12"/>
      <c r="B484" s="39" t="s">
        <v>329</v>
      </c>
      <c r="C484" s="36"/>
      <c r="D484" s="36"/>
      <c r="E484" s="26"/>
      <c r="F484" s="26"/>
      <c r="G484" s="36"/>
      <c r="H484" s="36"/>
      <c r="I484" s="26"/>
    </row>
    <row r="485" spans="1:9">
      <c r="A485" s="12"/>
      <c r="B485" s="39"/>
      <c r="C485" s="36"/>
      <c r="D485" s="36"/>
      <c r="E485" s="26"/>
      <c r="F485" s="26"/>
      <c r="G485" s="36"/>
      <c r="H485" s="36"/>
      <c r="I485" s="26"/>
    </row>
    <row r="486" spans="1:9">
      <c r="A486" s="12"/>
      <c r="B486" s="37" t="s">
        <v>330</v>
      </c>
      <c r="C486" s="31"/>
      <c r="D486" s="31"/>
      <c r="E486" s="33"/>
      <c r="F486" s="33"/>
      <c r="G486" s="31"/>
      <c r="H486" s="31"/>
      <c r="I486" s="33"/>
    </row>
    <row r="487" spans="1:9">
      <c r="A487" s="12"/>
      <c r="B487" s="37"/>
      <c r="C487" s="31"/>
      <c r="D487" s="31"/>
      <c r="E487" s="33"/>
      <c r="F487" s="33"/>
      <c r="G487" s="31"/>
      <c r="H487" s="31"/>
      <c r="I487" s="33"/>
    </row>
    <row r="488" spans="1:9">
      <c r="A488" s="12"/>
      <c r="B488" s="78" t="s">
        <v>196</v>
      </c>
      <c r="C488" s="36" t="s">
        <v>166</v>
      </c>
      <c r="D488" s="36"/>
      <c r="E488" s="26"/>
      <c r="F488" s="26"/>
      <c r="G488" s="36" t="s">
        <v>166</v>
      </c>
      <c r="H488" s="36"/>
      <c r="I488" s="26"/>
    </row>
    <row r="489" spans="1:9">
      <c r="A489" s="12"/>
      <c r="B489" s="78"/>
      <c r="C489" s="36"/>
      <c r="D489" s="36"/>
      <c r="E489" s="26"/>
      <c r="F489" s="26"/>
      <c r="G489" s="36"/>
      <c r="H489" s="36"/>
      <c r="I489" s="26"/>
    </row>
    <row r="490" spans="1:9">
      <c r="A490" s="12"/>
      <c r="B490" s="79" t="s">
        <v>198</v>
      </c>
      <c r="C490" s="31" t="s">
        <v>166</v>
      </c>
      <c r="D490" s="31"/>
      <c r="E490" s="33"/>
      <c r="F490" s="33"/>
      <c r="G490" s="38">
        <v>1427</v>
      </c>
      <c r="H490" s="38"/>
      <c r="I490" s="33"/>
    </row>
    <row r="491" spans="1:9" ht="15.75" thickBot="1">
      <c r="A491" s="12"/>
      <c r="B491" s="79"/>
      <c r="C491" s="51"/>
      <c r="D491" s="51"/>
      <c r="E491" s="52"/>
      <c r="F491" s="33"/>
      <c r="G491" s="64"/>
      <c r="H491" s="64"/>
      <c r="I491" s="52"/>
    </row>
    <row r="492" spans="1:9">
      <c r="A492" s="12"/>
      <c r="B492" s="81" t="s">
        <v>199</v>
      </c>
      <c r="C492" s="59" t="s">
        <v>166</v>
      </c>
      <c r="D492" s="59"/>
      <c r="E492" s="57"/>
      <c r="F492" s="26"/>
      <c r="G492" s="55">
        <v>1427</v>
      </c>
      <c r="H492" s="55"/>
      <c r="I492" s="57"/>
    </row>
    <row r="493" spans="1:9">
      <c r="A493" s="12"/>
      <c r="B493" s="81"/>
      <c r="C493" s="36"/>
      <c r="D493" s="36"/>
      <c r="E493" s="26"/>
      <c r="F493" s="26"/>
      <c r="G493" s="40"/>
      <c r="H493" s="40"/>
      <c r="I493" s="26"/>
    </row>
    <row r="494" spans="1:9">
      <c r="A494" s="12"/>
      <c r="B494" s="37" t="s">
        <v>200</v>
      </c>
      <c r="C494" s="31" t="s">
        <v>166</v>
      </c>
      <c r="D494" s="31"/>
      <c r="E494" s="33"/>
      <c r="F494" s="33"/>
      <c r="G494" s="31" t="s">
        <v>166</v>
      </c>
      <c r="H494" s="31"/>
      <c r="I494" s="33"/>
    </row>
    <row r="495" spans="1:9">
      <c r="A495" s="12"/>
      <c r="B495" s="37"/>
      <c r="C495" s="31"/>
      <c r="D495" s="31"/>
      <c r="E495" s="33"/>
      <c r="F495" s="33"/>
      <c r="G495" s="31"/>
      <c r="H495" s="31"/>
      <c r="I495" s="33"/>
    </row>
    <row r="496" spans="1:9">
      <c r="A496" s="12"/>
      <c r="B496" s="39" t="s">
        <v>201</v>
      </c>
      <c r="C496" s="36" t="s">
        <v>166</v>
      </c>
      <c r="D496" s="36"/>
      <c r="E496" s="26"/>
      <c r="F496" s="26"/>
      <c r="G496" s="36">
        <v>94</v>
      </c>
      <c r="H496" s="36"/>
      <c r="I496" s="26"/>
    </row>
    <row r="497" spans="1:29">
      <c r="A497" s="12"/>
      <c r="B497" s="39"/>
      <c r="C497" s="36"/>
      <c r="D497" s="36"/>
      <c r="E497" s="26"/>
      <c r="F497" s="26"/>
      <c r="G497" s="36"/>
      <c r="H497" s="36"/>
      <c r="I497" s="26"/>
    </row>
    <row r="498" spans="1:29">
      <c r="A498" s="12"/>
      <c r="B498" s="37" t="s">
        <v>202</v>
      </c>
      <c r="C498" s="31" t="s">
        <v>166</v>
      </c>
      <c r="D498" s="31"/>
      <c r="E498" s="33"/>
      <c r="F498" s="33"/>
      <c r="G498" s="31" t="s">
        <v>166</v>
      </c>
      <c r="H498" s="31"/>
      <c r="I498" s="33"/>
    </row>
    <row r="499" spans="1:29">
      <c r="A499" s="12"/>
      <c r="B499" s="37"/>
      <c r="C499" s="31"/>
      <c r="D499" s="31"/>
      <c r="E499" s="33"/>
      <c r="F499" s="33"/>
      <c r="G499" s="31"/>
      <c r="H499" s="31"/>
      <c r="I499" s="33"/>
    </row>
    <row r="500" spans="1:29">
      <c r="A500" s="12"/>
      <c r="B500" s="39" t="s">
        <v>203</v>
      </c>
      <c r="C500" s="36">
        <v>27</v>
      </c>
      <c r="D500" s="36"/>
      <c r="E500" s="26"/>
      <c r="F500" s="26"/>
      <c r="G500" s="36">
        <v>12</v>
      </c>
      <c r="H500" s="36"/>
      <c r="I500" s="26"/>
    </row>
    <row r="501" spans="1:29" ht="15.75" thickBot="1">
      <c r="A501" s="12"/>
      <c r="B501" s="39"/>
      <c r="C501" s="41"/>
      <c r="D501" s="41"/>
      <c r="E501" s="42"/>
      <c r="F501" s="26"/>
      <c r="G501" s="41"/>
      <c r="H501" s="41"/>
      <c r="I501" s="42"/>
    </row>
    <row r="502" spans="1:29">
      <c r="A502" s="12"/>
      <c r="B502" s="37" t="s">
        <v>331</v>
      </c>
      <c r="C502" s="43" t="s">
        <v>162</v>
      </c>
      <c r="D502" s="32">
        <v>27</v>
      </c>
      <c r="E502" s="34"/>
      <c r="F502" s="33"/>
      <c r="G502" s="43" t="s">
        <v>162</v>
      </c>
      <c r="H502" s="45">
        <v>1533</v>
      </c>
      <c r="I502" s="34"/>
    </row>
    <row r="503" spans="1:29" ht="15.75" thickBot="1">
      <c r="A503" s="12"/>
      <c r="B503" s="37"/>
      <c r="C503" s="44"/>
      <c r="D503" s="50"/>
      <c r="E503" s="47"/>
      <c r="F503" s="33"/>
      <c r="G503" s="44"/>
      <c r="H503" s="46"/>
      <c r="I503" s="47"/>
    </row>
    <row r="504" spans="1:29" ht="15.75" thickTop="1">
      <c r="A504" s="12"/>
      <c r="B504" s="74"/>
      <c r="C504" s="74"/>
      <c r="D504" s="74"/>
      <c r="E504" s="74"/>
      <c r="F504" s="74"/>
      <c r="G504" s="74"/>
      <c r="H504" s="74"/>
      <c r="I504" s="74"/>
      <c r="J504" s="74"/>
      <c r="K504" s="74"/>
      <c r="L504" s="74"/>
      <c r="M504" s="74"/>
      <c r="N504" s="74"/>
      <c r="O504" s="74"/>
      <c r="P504" s="74"/>
      <c r="Q504" s="74"/>
      <c r="R504" s="74"/>
      <c r="S504" s="74"/>
      <c r="T504" s="74"/>
      <c r="U504" s="74"/>
      <c r="V504" s="74"/>
      <c r="W504" s="74"/>
      <c r="X504" s="74"/>
      <c r="Y504" s="74"/>
      <c r="Z504" s="74"/>
      <c r="AA504" s="74"/>
      <c r="AB504" s="74"/>
      <c r="AC504" s="74"/>
    </row>
    <row r="505" spans="1:29">
      <c r="A505" s="12"/>
      <c r="B505" s="129" t="s">
        <v>332</v>
      </c>
      <c r="C505" s="129"/>
      <c r="D505" s="129"/>
      <c r="E505" s="129"/>
      <c r="F505" s="129"/>
      <c r="G505" s="129"/>
      <c r="H505" s="129"/>
      <c r="I505" s="129"/>
      <c r="J505" s="129"/>
      <c r="K505" s="129"/>
      <c r="L505" s="129"/>
      <c r="M505" s="129"/>
      <c r="N505" s="129"/>
      <c r="O505" s="129"/>
      <c r="P505" s="129"/>
      <c r="Q505" s="129"/>
      <c r="R505" s="129"/>
      <c r="S505" s="129"/>
      <c r="T505" s="129"/>
      <c r="U505" s="129"/>
      <c r="V505" s="129"/>
      <c r="W505" s="129"/>
      <c r="X505" s="129"/>
      <c r="Y505" s="129"/>
      <c r="Z505" s="129"/>
      <c r="AA505" s="129"/>
      <c r="AB505" s="129"/>
      <c r="AC505" s="129"/>
    </row>
    <row r="506" spans="1:29">
      <c r="A506" s="12"/>
      <c r="B506" s="74"/>
      <c r="C506" s="74"/>
      <c r="D506" s="74"/>
      <c r="E506" s="74"/>
      <c r="F506" s="74"/>
      <c r="G506" s="74"/>
      <c r="H506" s="74"/>
      <c r="I506" s="74"/>
      <c r="J506" s="74"/>
      <c r="K506" s="74"/>
      <c r="L506" s="74"/>
      <c r="M506" s="74"/>
      <c r="N506" s="74"/>
      <c r="O506" s="74"/>
      <c r="P506" s="74"/>
      <c r="Q506" s="74"/>
      <c r="R506" s="74"/>
      <c r="S506" s="74"/>
      <c r="T506" s="74"/>
      <c r="U506" s="74"/>
      <c r="V506" s="74"/>
      <c r="W506" s="74"/>
      <c r="X506" s="74"/>
      <c r="Y506" s="74"/>
      <c r="Z506" s="74"/>
      <c r="AA506" s="74"/>
      <c r="AB506" s="74"/>
      <c r="AC506" s="74"/>
    </row>
    <row r="507" spans="1:29" ht="25.5" customHeight="1">
      <c r="A507" s="12"/>
      <c r="B507" s="74" t="s">
        <v>333</v>
      </c>
      <c r="C507" s="74"/>
      <c r="D507" s="74"/>
      <c r="E507" s="74"/>
      <c r="F507" s="74"/>
      <c r="G507" s="74"/>
      <c r="H507" s="74"/>
      <c r="I507" s="74"/>
      <c r="J507" s="74"/>
      <c r="K507" s="74"/>
      <c r="L507" s="74"/>
      <c r="M507" s="74"/>
      <c r="N507" s="74"/>
      <c r="O507" s="74"/>
      <c r="P507" s="74"/>
      <c r="Q507" s="74"/>
      <c r="R507" s="74"/>
      <c r="S507" s="74"/>
      <c r="T507" s="74"/>
      <c r="U507" s="74"/>
      <c r="V507" s="74"/>
      <c r="W507" s="74"/>
      <c r="X507" s="74"/>
      <c r="Y507" s="74"/>
      <c r="Z507" s="74"/>
      <c r="AA507" s="74"/>
      <c r="AB507" s="74"/>
      <c r="AC507" s="74"/>
    </row>
    <row r="508" spans="1:29">
      <c r="A508" s="12"/>
      <c r="B508" s="74"/>
      <c r="C508" s="74"/>
      <c r="D508" s="74"/>
      <c r="E508" s="74"/>
      <c r="F508" s="74"/>
      <c r="G508" s="74"/>
      <c r="H508" s="74"/>
      <c r="I508" s="74"/>
      <c r="J508" s="74"/>
      <c r="K508" s="74"/>
      <c r="L508" s="74"/>
      <c r="M508" s="74"/>
      <c r="N508" s="74"/>
      <c r="O508" s="74"/>
      <c r="P508" s="74"/>
      <c r="Q508" s="74"/>
      <c r="R508" s="74"/>
      <c r="S508" s="74"/>
      <c r="T508" s="74"/>
      <c r="U508" s="74"/>
      <c r="V508" s="74"/>
      <c r="W508" s="74"/>
      <c r="X508" s="74"/>
      <c r="Y508" s="74"/>
      <c r="Z508" s="74"/>
      <c r="AA508" s="74"/>
      <c r="AB508" s="74"/>
      <c r="AC508" s="74"/>
    </row>
    <row r="509" spans="1:29" ht="38.25" customHeight="1">
      <c r="A509" s="12"/>
      <c r="B509" s="74" t="s">
        <v>334</v>
      </c>
      <c r="C509" s="74"/>
      <c r="D509" s="74"/>
      <c r="E509" s="74"/>
      <c r="F509" s="74"/>
      <c r="G509" s="74"/>
      <c r="H509" s="74"/>
      <c r="I509" s="74"/>
      <c r="J509" s="74"/>
      <c r="K509" s="74"/>
      <c r="L509" s="74"/>
      <c r="M509" s="74"/>
      <c r="N509" s="74"/>
      <c r="O509" s="74"/>
      <c r="P509" s="74"/>
      <c r="Q509" s="74"/>
      <c r="R509" s="74"/>
      <c r="S509" s="74"/>
      <c r="T509" s="74"/>
      <c r="U509" s="74"/>
      <c r="V509" s="74"/>
      <c r="W509" s="74"/>
      <c r="X509" s="74"/>
      <c r="Y509" s="74"/>
      <c r="Z509" s="74"/>
      <c r="AA509" s="74"/>
      <c r="AB509" s="74"/>
      <c r="AC509" s="74"/>
    </row>
    <row r="510" spans="1:29">
      <c r="A510" s="12"/>
      <c r="B510" s="74"/>
      <c r="C510" s="74"/>
      <c r="D510" s="74"/>
      <c r="E510" s="74"/>
      <c r="F510" s="74"/>
      <c r="G510" s="74"/>
      <c r="H510" s="74"/>
      <c r="I510" s="74"/>
      <c r="J510" s="74"/>
      <c r="K510" s="74"/>
      <c r="L510" s="74"/>
      <c r="M510" s="74"/>
      <c r="N510" s="74"/>
      <c r="O510" s="74"/>
      <c r="P510" s="74"/>
      <c r="Q510" s="74"/>
      <c r="R510" s="74"/>
      <c r="S510" s="74"/>
      <c r="T510" s="74"/>
      <c r="U510" s="74"/>
      <c r="V510" s="74"/>
      <c r="W510" s="74"/>
      <c r="X510" s="74"/>
      <c r="Y510" s="74"/>
      <c r="Z510" s="74"/>
      <c r="AA510" s="74"/>
      <c r="AB510" s="74"/>
      <c r="AC510" s="74"/>
    </row>
    <row r="511" spans="1:29">
      <c r="A511" s="12"/>
      <c r="B511" s="74" t="s">
        <v>335</v>
      </c>
      <c r="C511" s="74"/>
      <c r="D511" s="74"/>
      <c r="E511" s="74"/>
      <c r="F511" s="74"/>
      <c r="G511" s="74"/>
      <c r="H511" s="74"/>
      <c r="I511" s="74"/>
      <c r="J511" s="74"/>
      <c r="K511" s="74"/>
      <c r="L511" s="74"/>
      <c r="M511" s="74"/>
      <c r="N511" s="74"/>
      <c r="O511" s="74"/>
      <c r="P511" s="74"/>
      <c r="Q511" s="74"/>
      <c r="R511" s="74"/>
      <c r="S511" s="74"/>
      <c r="T511" s="74"/>
      <c r="U511" s="74"/>
      <c r="V511" s="74"/>
      <c r="W511" s="74"/>
      <c r="X511" s="74"/>
      <c r="Y511" s="74"/>
      <c r="Z511" s="74"/>
      <c r="AA511" s="74"/>
      <c r="AB511" s="74"/>
      <c r="AC511" s="74"/>
    </row>
    <row r="512" spans="1:29">
      <c r="A512" s="12"/>
      <c r="B512" s="74"/>
      <c r="C512" s="74"/>
      <c r="D512" s="74"/>
      <c r="E512" s="74"/>
      <c r="F512" s="74"/>
      <c r="G512" s="74"/>
      <c r="H512" s="74"/>
      <c r="I512" s="74"/>
      <c r="J512" s="74"/>
      <c r="K512" s="74"/>
      <c r="L512" s="74"/>
      <c r="M512" s="74"/>
      <c r="N512" s="74"/>
      <c r="O512" s="74"/>
      <c r="P512" s="74"/>
      <c r="Q512" s="74"/>
      <c r="R512" s="74"/>
      <c r="S512" s="74"/>
      <c r="T512" s="74"/>
      <c r="U512" s="74"/>
      <c r="V512" s="74"/>
      <c r="W512" s="74"/>
      <c r="X512" s="74"/>
      <c r="Y512" s="74"/>
      <c r="Z512" s="74"/>
      <c r="AA512" s="74"/>
      <c r="AB512" s="74"/>
      <c r="AC512" s="74"/>
    </row>
    <row r="513" spans="1:29">
      <c r="A513" s="12"/>
      <c r="B513" s="74" t="s">
        <v>336</v>
      </c>
      <c r="C513" s="74"/>
      <c r="D513" s="74"/>
      <c r="E513" s="74"/>
      <c r="F513" s="74"/>
      <c r="G513" s="74"/>
      <c r="H513" s="74"/>
      <c r="I513" s="74"/>
      <c r="J513" s="74"/>
      <c r="K513" s="74"/>
      <c r="L513" s="74"/>
      <c r="M513" s="74"/>
      <c r="N513" s="74"/>
      <c r="O513" s="74"/>
      <c r="P513" s="74"/>
      <c r="Q513" s="74"/>
      <c r="R513" s="74"/>
      <c r="S513" s="74"/>
      <c r="T513" s="74"/>
      <c r="U513" s="74"/>
      <c r="V513" s="74"/>
      <c r="W513" s="74"/>
      <c r="X513" s="74"/>
      <c r="Y513" s="74"/>
      <c r="Z513" s="74"/>
      <c r="AA513" s="74"/>
      <c r="AB513" s="74"/>
      <c r="AC513" s="74"/>
    </row>
    <row r="514" spans="1:29">
      <c r="A514" s="12"/>
      <c r="B514" s="25"/>
      <c r="C514" s="25"/>
      <c r="D514" s="25"/>
      <c r="E514" s="25"/>
      <c r="F514" s="25"/>
      <c r="G514" s="25"/>
      <c r="H514" s="25"/>
      <c r="I514" s="25"/>
      <c r="J514" s="25"/>
      <c r="K514" s="25"/>
      <c r="L514" s="25"/>
      <c r="M514" s="25"/>
      <c r="N514" s="25"/>
      <c r="O514" s="25"/>
    </row>
    <row r="515" spans="1:29">
      <c r="A515" s="12"/>
      <c r="B515" s="14"/>
      <c r="C515" s="14"/>
      <c r="D515" s="14"/>
      <c r="E515" s="14"/>
      <c r="F515" s="14"/>
      <c r="G515" s="14"/>
      <c r="H515" s="14"/>
      <c r="I515" s="14"/>
      <c r="J515" s="14"/>
      <c r="K515" s="14"/>
      <c r="L515" s="14"/>
      <c r="M515" s="14"/>
      <c r="N515" s="14"/>
      <c r="O515" s="14"/>
    </row>
    <row r="516" spans="1:29" ht="15.75" thickBot="1">
      <c r="A516" s="12"/>
      <c r="B516" s="24"/>
      <c r="C516" s="29" t="s">
        <v>337</v>
      </c>
      <c r="D516" s="29"/>
      <c r="E516" s="29"/>
      <c r="F516" s="29"/>
      <c r="G516" s="29"/>
      <c r="H516" s="29"/>
      <c r="I516" s="29"/>
      <c r="J516" s="29"/>
      <c r="K516" s="29"/>
      <c r="L516" s="29"/>
      <c r="M516" s="29"/>
      <c r="N516" s="29"/>
      <c r="O516" s="29"/>
    </row>
    <row r="517" spans="1:29" ht="15.75" thickBot="1">
      <c r="A517" s="12"/>
      <c r="B517" s="24"/>
      <c r="C517" s="124">
        <v>2013</v>
      </c>
      <c r="D517" s="124"/>
      <c r="E517" s="124"/>
      <c r="F517" s="124"/>
      <c r="G517" s="124"/>
      <c r="H517" s="124"/>
      <c r="I517" s="15"/>
      <c r="J517" s="124">
        <v>2012</v>
      </c>
      <c r="K517" s="124"/>
      <c r="L517" s="124"/>
      <c r="M517" s="124"/>
      <c r="N517" s="124"/>
      <c r="O517" s="124"/>
    </row>
    <row r="518" spans="1:29">
      <c r="A518" s="12"/>
      <c r="B518" s="35"/>
      <c r="C518" s="121" t="s">
        <v>338</v>
      </c>
      <c r="D518" s="121"/>
      <c r="E518" s="57"/>
      <c r="F518" s="121" t="s">
        <v>339</v>
      </c>
      <c r="G518" s="121"/>
      <c r="H518" s="121"/>
      <c r="I518" s="26"/>
      <c r="J518" s="121" t="s">
        <v>338</v>
      </c>
      <c r="K518" s="121"/>
      <c r="L518" s="57"/>
      <c r="M518" s="121" t="s">
        <v>339</v>
      </c>
      <c r="N518" s="121"/>
      <c r="O518" s="121"/>
    </row>
    <row r="519" spans="1:29" ht="15.75" thickBot="1">
      <c r="A519" s="12"/>
      <c r="B519" s="35"/>
      <c r="C519" s="29" t="s">
        <v>308</v>
      </c>
      <c r="D519" s="29"/>
      <c r="E519" s="26"/>
      <c r="F519" s="29" t="s">
        <v>340</v>
      </c>
      <c r="G519" s="29"/>
      <c r="H519" s="29"/>
      <c r="I519" s="26"/>
      <c r="J519" s="29" t="s">
        <v>308</v>
      </c>
      <c r="K519" s="29"/>
      <c r="L519" s="26"/>
      <c r="M519" s="29" t="s">
        <v>340</v>
      </c>
      <c r="N519" s="29"/>
      <c r="O519" s="29"/>
    </row>
    <row r="520" spans="1:29">
      <c r="A520" s="12"/>
      <c r="B520" s="37" t="s">
        <v>284</v>
      </c>
      <c r="C520" s="32" t="s">
        <v>166</v>
      </c>
      <c r="D520" s="34"/>
      <c r="E520" s="33"/>
      <c r="F520" s="43" t="s">
        <v>162</v>
      </c>
      <c r="G520" s="32" t="s">
        <v>166</v>
      </c>
      <c r="H520" s="34"/>
      <c r="I520" s="33"/>
      <c r="J520" s="32" t="s">
        <v>166</v>
      </c>
      <c r="K520" s="34"/>
      <c r="L520" s="33"/>
      <c r="M520" s="43" t="s">
        <v>162</v>
      </c>
      <c r="N520" s="32" t="s">
        <v>166</v>
      </c>
      <c r="O520" s="34"/>
    </row>
    <row r="521" spans="1:29">
      <c r="A521" s="12"/>
      <c r="B521" s="37"/>
      <c r="C521" s="69"/>
      <c r="D521" s="70"/>
      <c r="E521" s="33"/>
      <c r="F521" s="68"/>
      <c r="G521" s="69"/>
      <c r="H521" s="70"/>
      <c r="I521" s="33"/>
      <c r="J521" s="69"/>
      <c r="K521" s="70"/>
      <c r="L521" s="33"/>
      <c r="M521" s="68"/>
      <c r="N521" s="69"/>
      <c r="O521" s="70"/>
    </row>
    <row r="522" spans="1:29">
      <c r="A522" s="12"/>
      <c r="B522" s="39" t="s">
        <v>200</v>
      </c>
      <c r="C522" s="36">
        <v>1</v>
      </c>
      <c r="D522" s="26"/>
      <c r="E522" s="26"/>
      <c r="F522" s="40">
        <v>1243</v>
      </c>
      <c r="G522" s="40"/>
      <c r="H522" s="26"/>
      <c r="I522" s="26"/>
      <c r="J522" s="36">
        <v>1</v>
      </c>
      <c r="K522" s="26"/>
      <c r="L522" s="26"/>
      <c r="M522" s="36">
        <v>72</v>
      </c>
      <c r="N522" s="36"/>
      <c r="O522" s="26"/>
    </row>
    <row r="523" spans="1:29">
      <c r="A523" s="12"/>
      <c r="B523" s="39"/>
      <c r="C523" s="36"/>
      <c r="D523" s="26"/>
      <c r="E523" s="26"/>
      <c r="F523" s="40"/>
      <c r="G523" s="40"/>
      <c r="H523" s="26"/>
      <c r="I523" s="26"/>
      <c r="J523" s="36"/>
      <c r="K523" s="26"/>
      <c r="L523" s="26"/>
      <c r="M523" s="36"/>
      <c r="N523" s="36"/>
      <c r="O523" s="26"/>
    </row>
    <row r="524" spans="1:29">
      <c r="A524" s="12"/>
      <c r="B524" s="37" t="s">
        <v>201</v>
      </c>
      <c r="C524" s="31" t="s">
        <v>166</v>
      </c>
      <c r="D524" s="33"/>
      <c r="E524" s="33"/>
      <c r="F524" s="31" t="s">
        <v>166</v>
      </c>
      <c r="G524" s="31"/>
      <c r="H524" s="33"/>
      <c r="I524" s="33"/>
      <c r="J524" s="31">
        <v>2</v>
      </c>
      <c r="K524" s="33"/>
      <c r="L524" s="33"/>
      <c r="M524" s="31">
        <v>166</v>
      </c>
      <c r="N524" s="31"/>
      <c r="O524" s="33"/>
    </row>
    <row r="525" spans="1:29">
      <c r="A525" s="12"/>
      <c r="B525" s="37"/>
      <c r="C525" s="31"/>
      <c r="D525" s="33"/>
      <c r="E525" s="33"/>
      <c r="F525" s="31"/>
      <c r="G525" s="31"/>
      <c r="H525" s="33"/>
      <c r="I525" s="33"/>
      <c r="J525" s="31"/>
      <c r="K525" s="33"/>
      <c r="L525" s="33"/>
      <c r="M525" s="31"/>
      <c r="N525" s="31"/>
      <c r="O525" s="33"/>
    </row>
    <row r="526" spans="1:29">
      <c r="A526" s="12"/>
      <c r="B526" s="39" t="s">
        <v>202</v>
      </c>
      <c r="C526" s="36">
        <v>1</v>
      </c>
      <c r="D526" s="26"/>
      <c r="E526" s="26"/>
      <c r="F526" s="36">
        <v>963</v>
      </c>
      <c r="G526" s="36"/>
      <c r="H526" s="26"/>
      <c r="I526" s="26"/>
      <c r="J526" s="36">
        <v>17</v>
      </c>
      <c r="K526" s="26"/>
      <c r="L526" s="26"/>
      <c r="M526" s="36">
        <v>824</v>
      </c>
      <c r="N526" s="36"/>
      <c r="O526" s="26"/>
    </row>
    <row r="527" spans="1:29">
      <c r="A527" s="12"/>
      <c r="B527" s="39"/>
      <c r="C527" s="36"/>
      <c r="D527" s="26"/>
      <c r="E527" s="26"/>
      <c r="F527" s="36"/>
      <c r="G527" s="36"/>
      <c r="H527" s="26"/>
      <c r="I527" s="26"/>
      <c r="J527" s="36"/>
      <c r="K527" s="26"/>
      <c r="L527" s="26"/>
      <c r="M527" s="36"/>
      <c r="N527" s="36"/>
      <c r="O527" s="26"/>
    </row>
    <row r="528" spans="1:29">
      <c r="A528" s="12"/>
      <c r="B528" s="37" t="s">
        <v>203</v>
      </c>
      <c r="C528" s="31" t="s">
        <v>166</v>
      </c>
      <c r="D528" s="33"/>
      <c r="E528" s="33"/>
      <c r="F528" s="31" t="s">
        <v>166</v>
      </c>
      <c r="G528" s="31"/>
      <c r="H528" s="33"/>
      <c r="I528" s="33"/>
      <c r="J528" s="31">
        <v>6</v>
      </c>
      <c r="K528" s="33"/>
      <c r="L528" s="33"/>
      <c r="M528" s="31">
        <v>113</v>
      </c>
      <c r="N528" s="31"/>
      <c r="O528" s="33"/>
    </row>
    <row r="529" spans="1:15" ht="15.75" thickBot="1">
      <c r="A529" s="12"/>
      <c r="B529" s="37"/>
      <c r="C529" s="51"/>
      <c r="D529" s="52"/>
      <c r="E529" s="33"/>
      <c r="F529" s="51"/>
      <c r="G529" s="51"/>
      <c r="H529" s="52"/>
      <c r="I529" s="33"/>
      <c r="J529" s="51"/>
      <c r="K529" s="52"/>
      <c r="L529" s="33"/>
      <c r="M529" s="51"/>
      <c r="N529" s="51"/>
      <c r="O529" s="52"/>
    </row>
    <row r="530" spans="1:15">
      <c r="A530" s="12"/>
      <c r="B530" s="39"/>
      <c r="C530" s="59">
        <v>2</v>
      </c>
      <c r="D530" s="57"/>
      <c r="E530" s="26"/>
      <c r="F530" s="53" t="s">
        <v>162</v>
      </c>
      <c r="G530" s="55">
        <v>2206</v>
      </c>
      <c r="H530" s="57"/>
      <c r="I530" s="26"/>
      <c r="J530" s="59">
        <v>26</v>
      </c>
      <c r="K530" s="57"/>
      <c r="L530" s="26"/>
      <c r="M530" s="53" t="s">
        <v>162</v>
      </c>
      <c r="N530" s="55">
        <v>1175</v>
      </c>
      <c r="O530" s="57"/>
    </row>
    <row r="531" spans="1:15" ht="15.75" thickBot="1">
      <c r="A531" s="12"/>
      <c r="B531" s="39"/>
      <c r="C531" s="60"/>
      <c r="D531" s="58"/>
      <c r="E531" s="26"/>
      <c r="F531" s="54"/>
      <c r="G531" s="56"/>
      <c r="H531" s="58"/>
      <c r="I531" s="26"/>
      <c r="J531" s="60"/>
      <c r="K531" s="58"/>
      <c r="L531" s="26"/>
      <c r="M531" s="54"/>
      <c r="N531" s="56"/>
      <c r="O531" s="58"/>
    </row>
    <row r="532" spans="1:15" ht="15.75" thickTop="1">
      <c r="A532" s="12"/>
      <c r="B532" s="25"/>
      <c r="C532" s="25"/>
      <c r="D532" s="25"/>
      <c r="E532" s="25"/>
      <c r="F532" s="25"/>
      <c r="G532" s="25"/>
      <c r="H532" s="25"/>
      <c r="I532" s="25"/>
      <c r="J532" s="25"/>
      <c r="K532" s="25"/>
      <c r="L532" s="25"/>
      <c r="M532" s="25"/>
      <c r="N532" s="25"/>
      <c r="O532" s="25"/>
    </row>
    <row r="533" spans="1:15">
      <c r="A533" s="12"/>
      <c r="B533" s="14"/>
      <c r="C533" s="14"/>
      <c r="D533" s="14"/>
      <c r="E533" s="14"/>
      <c r="F533" s="14"/>
      <c r="G533" s="14"/>
      <c r="H533" s="14"/>
      <c r="I533" s="14"/>
      <c r="J533" s="14"/>
      <c r="K533" s="14"/>
      <c r="L533" s="14"/>
      <c r="M533" s="14"/>
      <c r="N533" s="14"/>
      <c r="O533" s="14"/>
    </row>
    <row r="534" spans="1:15" ht="15.75" thickBot="1">
      <c r="A534" s="12"/>
      <c r="B534" s="24"/>
      <c r="C534" s="29" t="s">
        <v>341</v>
      </c>
      <c r="D534" s="29"/>
      <c r="E534" s="29"/>
      <c r="F534" s="29"/>
      <c r="G534" s="29"/>
      <c r="H534" s="29"/>
      <c r="I534" s="29"/>
      <c r="J534" s="29"/>
      <c r="K534" s="29"/>
      <c r="L534" s="29"/>
      <c r="M534" s="29"/>
      <c r="N534" s="29"/>
      <c r="O534" s="29"/>
    </row>
    <row r="535" spans="1:15" ht="15.75" thickBot="1">
      <c r="A535" s="12"/>
      <c r="B535" s="24"/>
      <c r="C535" s="124">
        <v>2013</v>
      </c>
      <c r="D535" s="124"/>
      <c r="E535" s="124"/>
      <c r="F535" s="124"/>
      <c r="G535" s="124"/>
      <c r="H535" s="124"/>
      <c r="I535" s="15"/>
      <c r="J535" s="124">
        <v>2012</v>
      </c>
      <c r="K535" s="124"/>
      <c r="L535" s="124"/>
      <c r="M535" s="124"/>
      <c r="N535" s="124"/>
      <c r="O535" s="124"/>
    </row>
    <row r="536" spans="1:15">
      <c r="A536" s="12"/>
      <c r="B536" s="35"/>
      <c r="C536" s="121" t="s">
        <v>338</v>
      </c>
      <c r="D536" s="121"/>
      <c r="E536" s="57"/>
      <c r="F536" s="121" t="s">
        <v>339</v>
      </c>
      <c r="G536" s="121"/>
      <c r="H536" s="121"/>
      <c r="I536" s="26"/>
      <c r="J536" s="121" t="s">
        <v>338</v>
      </c>
      <c r="K536" s="121"/>
      <c r="L536" s="57"/>
      <c r="M536" s="121" t="s">
        <v>339</v>
      </c>
      <c r="N536" s="121"/>
      <c r="O536" s="121"/>
    </row>
    <row r="537" spans="1:15" ht="15.75" thickBot="1">
      <c r="A537" s="12"/>
      <c r="B537" s="35"/>
      <c r="C537" s="29" t="s">
        <v>308</v>
      </c>
      <c r="D537" s="29"/>
      <c r="E537" s="26"/>
      <c r="F537" s="29" t="s">
        <v>340</v>
      </c>
      <c r="G537" s="29"/>
      <c r="H537" s="29"/>
      <c r="I537" s="26"/>
      <c r="J537" s="29" t="s">
        <v>308</v>
      </c>
      <c r="K537" s="29"/>
      <c r="L537" s="26"/>
      <c r="M537" s="29" t="s">
        <v>340</v>
      </c>
      <c r="N537" s="29"/>
      <c r="O537" s="29"/>
    </row>
    <row r="538" spans="1:15">
      <c r="A538" s="12"/>
      <c r="B538" s="37" t="s">
        <v>284</v>
      </c>
      <c r="C538" s="32">
        <v>5</v>
      </c>
      <c r="D538" s="34"/>
      <c r="E538" s="33"/>
      <c r="F538" s="43" t="s">
        <v>162</v>
      </c>
      <c r="G538" s="45">
        <v>27677</v>
      </c>
      <c r="H538" s="34"/>
      <c r="I538" s="33"/>
      <c r="J538" s="32">
        <v>4</v>
      </c>
      <c r="K538" s="34"/>
      <c r="L538" s="33"/>
      <c r="M538" s="43" t="s">
        <v>162</v>
      </c>
      <c r="N538" s="45">
        <v>1734</v>
      </c>
      <c r="O538" s="34"/>
    </row>
    <row r="539" spans="1:15">
      <c r="A539" s="12"/>
      <c r="B539" s="37"/>
      <c r="C539" s="69"/>
      <c r="D539" s="70"/>
      <c r="E539" s="33"/>
      <c r="F539" s="68"/>
      <c r="G539" s="125"/>
      <c r="H539" s="70"/>
      <c r="I539" s="33"/>
      <c r="J539" s="69"/>
      <c r="K539" s="70"/>
      <c r="L539" s="33"/>
      <c r="M539" s="68"/>
      <c r="N539" s="125"/>
      <c r="O539" s="70"/>
    </row>
    <row r="540" spans="1:15">
      <c r="A540" s="12"/>
      <c r="B540" s="39" t="s">
        <v>200</v>
      </c>
      <c r="C540" s="36">
        <v>1</v>
      </c>
      <c r="D540" s="26"/>
      <c r="E540" s="26"/>
      <c r="F540" s="40">
        <v>1243</v>
      </c>
      <c r="G540" s="40"/>
      <c r="H540" s="26"/>
      <c r="I540" s="26"/>
      <c r="J540" s="36">
        <v>2</v>
      </c>
      <c r="K540" s="26"/>
      <c r="L540" s="26"/>
      <c r="M540" s="40">
        <v>4497</v>
      </c>
      <c r="N540" s="40"/>
      <c r="O540" s="26"/>
    </row>
    <row r="541" spans="1:15">
      <c r="A541" s="12"/>
      <c r="B541" s="39"/>
      <c r="C541" s="36"/>
      <c r="D541" s="26"/>
      <c r="E541" s="26"/>
      <c r="F541" s="40"/>
      <c r="G541" s="40"/>
      <c r="H541" s="26"/>
      <c r="I541" s="26"/>
      <c r="J541" s="36"/>
      <c r="K541" s="26"/>
      <c r="L541" s="26"/>
      <c r="M541" s="40"/>
      <c r="N541" s="40"/>
      <c r="O541" s="26"/>
    </row>
    <row r="542" spans="1:15">
      <c r="A542" s="12"/>
      <c r="B542" s="37" t="s">
        <v>201</v>
      </c>
      <c r="C542" s="31" t="s">
        <v>166</v>
      </c>
      <c r="D542" s="33"/>
      <c r="E542" s="33"/>
      <c r="F542" s="31" t="s">
        <v>166</v>
      </c>
      <c r="G542" s="31"/>
      <c r="H542" s="33"/>
      <c r="I542" s="33"/>
      <c r="J542" s="31">
        <v>9</v>
      </c>
      <c r="K542" s="33"/>
      <c r="L542" s="33"/>
      <c r="M542" s="31">
        <v>476</v>
      </c>
      <c r="N542" s="31"/>
      <c r="O542" s="33"/>
    </row>
    <row r="543" spans="1:15">
      <c r="A543" s="12"/>
      <c r="B543" s="37"/>
      <c r="C543" s="31"/>
      <c r="D543" s="33"/>
      <c r="E543" s="33"/>
      <c r="F543" s="31"/>
      <c r="G543" s="31"/>
      <c r="H543" s="33"/>
      <c r="I543" s="33"/>
      <c r="J543" s="31"/>
      <c r="K543" s="33"/>
      <c r="L543" s="33"/>
      <c r="M543" s="31"/>
      <c r="N543" s="31"/>
      <c r="O543" s="33"/>
    </row>
    <row r="544" spans="1:15">
      <c r="A544" s="12"/>
      <c r="B544" s="39" t="s">
        <v>202</v>
      </c>
      <c r="C544" s="36">
        <v>4</v>
      </c>
      <c r="D544" s="26"/>
      <c r="E544" s="26"/>
      <c r="F544" s="40">
        <v>1237</v>
      </c>
      <c r="G544" s="40"/>
      <c r="H544" s="26"/>
      <c r="I544" s="26"/>
      <c r="J544" s="36">
        <v>26</v>
      </c>
      <c r="K544" s="26"/>
      <c r="L544" s="26"/>
      <c r="M544" s="40">
        <v>1405</v>
      </c>
      <c r="N544" s="40"/>
      <c r="O544" s="26"/>
    </row>
    <row r="545" spans="1:29">
      <c r="A545" s="12"/>
      <c r="B545" s="39"/>
      <c r="C545" s="36"/>
      <c r="D545" s="26"/>
      <c r="E545" s="26"/>
      <c r="F545" s="40"/>
      <c r="G545" s="40"/>
      <c r="H545" s="26"/>
      <c r="I545" s="26"/>
      <c r="J545" s="36"/>
      <c r="K545" s="26"/>
      <c r="L545" s="26"/>
      <c r="M545" s="40"/>
      <c r="N545" s="40"/>
      <c r="O545" s="26"/>
    </row>
    <row r="546" spans="1:29">
      <c r="A546" s="12"/>
      <c r="B546" s="37" t="s">
        <v>203</v>
      </c>
      <c r="C546" s="31" t="s">
        <v>166</v>
      </c>
      <c r="D546" s="33"/>
      <c r="E546" s="33"/>
      <c r="F546" s="31" t="s">
        <v>166</v>
      </c>
      <c r="G546" s="31"/>
      <c r="H546" s="33"/>
      <c r="I546" s="33"/>
      <c r="J546" s="31">
        <v>39</v>
      </c>
      <c r="K546" s="33"/>
      <c r="L546" s="33"/>
      <c r="M546" s="31">
        <v>423</v>
      </c>
      <c r="N546" s="31"/>
      <c r="O546" s="33"/>
    </row>
    <row r="547" spans="1:29" ht="15.75" thickBot="1">
      <c r="A547" s="12"/>
      <c r="B547" s="37"/>
      <c r="C547" s="51"/>
      <c r="D547" s="52"/>
      <c r="E547" s="33"/>
      <c r="F547" s="51"/>
      <c r="G547" s="51"/>
      <c r="H547" s="52"/>
      <c r="I547" s="33"/>
      <c r="J547" s="51"/>
      <c r="K547" s="52"/>
      <c r="L547" s="33"/>
      <c r="M547" s="51"/>
      <c r="N547" s="51"/>
      <c r="O547" s="52"/>
    </row>
    <row r="548" spans="1:29">
      <c r="A548" s="12"/>
      <c r="B548" s="39"/>
      <c r="C548" s="59">
        <v>10</v>
      </c>
      <c r="D548" s="57"/>
      <c r="E548" s="26"/>
      <c r="F548" s="53" t="s">
        <v>162</v>
      </c>
      <c r="G548" s="55">
        <v>30157</v>
      </c>
      <c r="H548" s="57"/>
      <c r="I548" s="26"/>
      <c r="J548" s="59">
        <v>80</v>
      </c>
      <c r="K548" s="57"/>
      <c r="L548" s="26"/>
      <c r="M548" s="53" t="s">
        <v>162</v>
      </c>
      <c r="N548" s="55">
        <v>8535</v>
      </c>
      <c r="O548" s="57"/>
    </row>
    <row r="549" spans="1:29" ht="15.75" thickBot="1">
      <c r="A549" s="12"/>
      <c r="B549" s="39"/>
      <c r="C549" s="60"/>
      <c r="D549" s="58"/>
      <c r="E549" s="26"/>
      <c r="F549" s="54"/>
      <c r="G549" s="56"/>
      <c r="H549" s="58"/>
      <c r="I549" s="26"/>
      <c r="J549" s="60"/>
      <c r="K549" s="58"/>
      <c r="L549" s="26"/>
      <c r="M549" s="54"/>
      <c r="N549" s="56"/>
      <c r="O549" s="58"/>
    </row>
    <row r="550" spans="1:29" ht="15.75" thickTop="1">
      <c r="A550" s="12"/>
      <c r="B550" s="72"/>
      <c r="C550" s="72"/>
      <c r="D550" s="72"/>
      <c r="E550" s="72"/>
      <c r="F550" s="72"/>
      <c r="G550" s="72"/>
      <c r="H550" s="72"/>
      <c r="I550" s="72"/>
      <c r="J550" s="72"/>
      <c r="K550" s="72"/>
      <c r="L550" s="72"/>
      <c r="M550" s="72"/>
      <c r="N550" s="72"/>
      <c r="O550" s="72"/>
      <c r="P550" s="72"/>
      <c r="Q550" s="72"/>
      <c r="R550" s="72"/>
      <c r="S550" s="72"/>
      <c r="T550" s="72"/>
      <c r="U550" s="72"/>
      <c r="V550" s="72"/>
      <c r="W550" s="72"/>
      <c r="X550" s="72"/>
      <c r="Y550" s="72"/>
      <c r="Z550" s="72"/>
      <c r="AA550" s="72"/>
      <c r="AB550" s="72"/>
      <c r="AC550" s="72"/>
    </row>
    <row r="551" spans="1:29">
      <c r="A551" s="12"/>
      <c r="B551" s="74" t="s">
        <v>342</v>
      </c>
      <c r="C551" s="74"/>
      <c r="D551" s="74"/>
      <c r="E551" s="74"/>
      <c r="F551" s="74"/>
      <c r="G551" s="74"/>
      <c r="H551" s="74"/>
      <c r="I551" s="74"/>
      <c r="J551" s="74"/>
      <c r="K551" s="74"/>
      <c r="L551" s="74"/>
      <c r="M551" s="74"/>
      <c r="N551" s="74"/>
      <c r="O551" s="74"/>
      <c r="P551" s="74"/>
      <c r="Q551" s="74"/>
      <c r="R551" s="74"/>
      <c r="S551" s="74"/>
      <c r="T551" s="74"/>
      <c r="U551" s="74"/>
      <c r="V551" s="74"/>
      <c r="W551" s="74"/>
      <c r="X551" s="74"/>
      <c r="Y551" s="74"/>
      <c r="Z551" s="74"/>
      <c r="AA551" s="74"/>
      <c r="AB551" s="74"/>
      <c r="AC551" s="74"/>
    </row>
    <row r="552" spans="1:29">
      <c r="A552" s="12"/>
      <c r="B552" s="72"/>
      <c r="C552" s="72"/>
      <c r="D552" s="72"/>
      <c r="E552" s="72"/>
      <c r="F552" s="72"/>
      <c r="G552" s="72"/>
      <c r="H552" s="72"/>
      <c r="I552" s="72"/>
      <c r="J552" s="72"/>
      <c r="K552" s="72"/>
      <c r="L552" s="72"/>
      <c r="M552" s="72"/>
      <c r="N552" s="72"/>
      <c r="O552" s="72"/>
      <c r="P552" s="72"/>
      <c r="Q552" s="72"/>
      <c r="R552" s="72"/>
      <c r="S552" s="72"/>
      <c r="T552" s="72"/>
      <c r="U552" s="72"/>
      <c r="V552" s="72"/>
      <c r="W552" s="72"/>
      <c r="X552" s="72"/>
      <c r="Y552" s="72"/>
      <c r="Z552" s="72"/>
      <c r="AA552" s="72"/>
      <c r="AB552" s="72"/>
      <c r="AC552" s="72"/>
    </row>
    <row r="553" spans="1:29">
      <c r="A553" s="12"/>
      <c r="B553" s="74" t="s">
        <v>343</v>
      </c>
      <c r="C553" s="74"/>
      <c r="D553" s="74"/>
      <c r="E553" s="74"/>
      <c r="F553" s="74"/>
      <c r="G553" s="74"/>
      <c r="H553" s="74"/>
      <c r="I553" s="74"/>
      <c r="J553" s="74"/>
      <c r="K553" s="74"/>
      <c r="L553" s="74"/>
      <c r="M553" s="74"/>
      <c r="N553" s="74"/>
      <c r="O553" s="74"/>
      <c r="P553" s="74"/>
      <c r="Q553" s="74"/>
      <c r="R553" s="74"/>
      <c r="S553" s="74"/>
      <c r="T553" s="74"/>
      <c r="U553" s="74"/>
      <c r="V553" s="74"/>
      <c r="W553" s="74"/>
      <c r="X553" s="74"/>
      <c r="Y553" s="74"/>
      <c r="Z553" s="74"/>
      <c r="AA553" s="74"/>
      <c r="AB553" s="74"/>
      <c r="AC553" s="74"/>
    </row>
    <row r="554" spans="1:29">
      <c r="A554" s="12"/>
      <c r="B554" s="74"/>
      <c r="C554" s="74"/>
      <c r="D554" s="74"/>
      <c r="E554" s="74"/>
      <c r="F554" s="74"/>
      <c r="G554" s="74"/>
      <c r="H554" s="74"/>
      <c r="I554" s="74"/>
      <c r="J554" s="74"/>
      <c r="K554" s="74"/>
      <c r="L554" s="74"/>
      <c r="M554" s="74"/>
      <c r="N554" s="74"/>
      <c r="O554" s="74"/>
      <c r="P554" s="74"/>
      <c r="Q554" s="74"/>
      <c r="R554" s="74"/>
      <c r="S554" s="74"/>
      <c r="T554" s="74"/>
      <c r="U554" s="74"/>
      <c r="V554" s="74"/>
      <c r="W554" s="74"/>
      <c r="X554" s="74"/>
      <c r="Y554" s="74"/>
      <c r="Z554" s="74"/>
      <c r="AA554" s="74"/>
      <c r="AB554" s="74"/>
      <c r="AC554" s="74"/>
    </row>
    <row r="555" spans="1:29">
      <c r="A555" s="12"/>
      <c r="B555" s="74" t="s">
        <v>344</v>
      </c>
      <c r="C555" s="74"/>
      <c r="D555" s="74"/>
      <c r="E555" s="74"/>
      <c r="F555" s="74"/>
      <c r="G555" s="74"/>
      <c r="H555" s="74"/>
      <c r="I555" s="74"/>
      <c r="J555" s="74"/>
      <c r="K555" s="74"/>
      <c r="L555" s="74"/>
      <c r="M555" s="74"/>
      <c r="N555" s="74"/>
      <c r="O555" s="74"/>
      <c r="P555" s="74"/>
      <c r="Q555" s="74"/>
      <c r="R555" s="74"/>
      <c r="S555" s="74"/>
      <c r="T555" s="74"/>
      <c r="U555" s="74"/>
      <c r="V555" s="74"/>
      <c r="W555" s="74"/>
      <c r="X555" s="74"/>
      <c r="Y555" s="74"/>
      <c r="Z555" s="74"/>
      <c r="AA555" s="74"/>
      <c r="AB555" s="74"/>
      <c r="AC555" s="74"/>
    </row>
    <row r="556" spans="1:29">
      <c r="A556" s="12"/>
      <c r="B556" s="26"/>
      <c r="C556" s="26"/>
      <c r="D556" s="26"/>
      <c r="E556" s="26"/>
      <c r="F556" s="26"/>
      <c r="G556" s="26"/>
      <c r="H556" s="26"/>
      <c r="I556" s="26"/>
      <c r="J556" s="26"/>
      <c r="K556" s="26"/>
      <c r="L556" s="26"/>
      <c r="M556" s="26"/>
      <c r="N556" s="26"/>
      <c r="O556" s="26"/>
      <c r="P556" s="26"/>
      <c r="Q556" s="26"/>
      <c r="R556" s="26"/>
      <c r="S556" s="26"/>
      <c r="T556" s="26"/>
      <c r="U556" s="26"/>
      <c r="V556" s="26"/>
      <c r="W556" s="26"/>
      <c r="X556" s="26"/>
      <c r="Y556" s="26"/>
      <c r="Z556" s="26"/>
      <c r="AA556" s="26"/>
      <c r="AB556" s="26"/>
      <c r="AC556" s="26"/>
    </row>
    <row r="557" spans="1:29">
      <c r="A557" s="12"/>
      <c r="B557" s="25"/>
      <c r="C557" s="25"/>
      <c r="D557" s="25"/>
      <c r="E557" s="25"/>
      <c r="F557" s="25"/>
      <c r="G557" s="25"/>
      <c r="H557" s="25"/>
      <c r="I557" s="25"/>
      <c r="J557" s="25"/>
      <c r="K557" s="25"/>
      <c r="L557" s="25"/>
      <c r="M557" s="25"/>
      <c r="N557" s="25"/>
      <c r="O557" s="25"/>
      <c r="P557" s="25"/>
      <c r="Q557" s="25"/>
    </row>
    <row r="558" spans="1:29">
      <c r="A558" s="12"/>
      <c r="B558" s="14"/>
      <c r="C558" s="14"/>
      <c r="D558" s="14"/>
      <c r="E558" s="14"/>
      <c r="F558" s="14"/>
      <c r="G558" s="14"/>
      <c r="H558" s="14"/>
      <c r="I558" s="14"/>
      <c r="J558" s="14"/>
      <c r="K558" s="14"/>
      <c r="L558" s="14"/>
      <c r="M558" s="14"/>
      <c r="N558" s="14"/>
      <c r="O558" s="14"/>
      <c r="P558" s="14"/>
      <c r="Q558" s="14"/>
    </row>
    <row r="559" spans="1:29">
      <c r="A559" s="12"/>
      <c r="B559" s="21" t="s">
        <v>323</v>
      </c>
      <c r="C559" s="27" t="s">
        <v>346</v>
      </c>
      <c r="D559" s="27"/>
      <c r="E559" s="27"/>
      <c r="F559" s="26"/>
      <c r="G559" s="27" t="s">
        <v>348</v>
      </c>
      <c r="H559" s="27"/>
      <c r="I559" s="27"/>
      <c r="J559" s="26"/>
      <c r="K559" s="27" t="s">
        <v>350</v>
      </c>
      <c r="L559" s="27"/>
      <c r="M559" s="27"/>
      <c r="N559" s="26"/>
      <c r="O559" s="27" t="s">
        <v>183</v>
      </c>
      <c r="P559" s="27"/>
      <c r="Q559" s="27"/>
    </row>
    <row r="560" spans="1:29">
      <c r="A560" s="12"/>
      <c r="B560" s="21" t="s">
        <v>345</v>
      </c>
      <c r="C560" s="27" t="s">
        <v>347</v>
      </c>
      <c r="D560" s="27"/>
      <c r="E560" s="27"/>
      <c r="F560" s="26"/>
      <c r="G560" s="27" t="s">
        <v>349</v>
      </c>
      <c r="H560" s="27"/>
      <c r="I560" s="27"/>
      <c r="J560" s="26"/>
      <c r="K560" s="27" t="s">
        <v>351</v>
      </c>
      <c r="L560" s="27"/>
      <c r="M560" s="27"/>
      <c r="N560" s="26"/>
      <c r="O560" s="27"/>
      <c r="P560" s="27"/>
      <c r="Q560" s="27"/>
    </row>
    <row r="561" spans="1:17" ht="15.75" thickBot="1">
      <c r="A561" s="12"/>
      <c r="B561" s="17"/>
      <c r="C561" s="28"/>
      <c r="D561" s="28"/>
      <c r="E561" s="28"/>
      <c r="F561" s="26"/>
      <c r="G561" s="28"/>
      <c r="H561" s="28"/>
      <c r="I561" s="28"/>
      <c r="J561" s="26"/>
      <c r="K561" s="29" t="s">
        <v>349</v>
      </c>
      <c r="L561" s="29"/>
      <c r="M561" s="29"/>
      <c r="N561" s="26"/>
      <c r="O561" s="29"/>
      <c r="P561" s="29"/>
      <c r="Q561" s="29"/>
    </row>
    <row r="562" spans="1:17">
      <c r="A562" s="12"/>
      <c r="B562" s="43" t="s">
        <v>284</v>
      </c>
      <c r="C562" s="43" t="s">
        <v>162</v>
      </c>
      <c r="D562" s="32" t="s">
        <v>166</v>
      </c>
      <c r="E562" s="34"/>
      <c r="F562" s="33"/>
      <c r="G562" s="43" t="s">
        <v>162</v>
      </c>
      <c r="H562" s="32" t="s">
        <v>166</v>
      </c>
      <c r="I562" s="34"/>
      <c r="J562" s="33"/>
      <c r="K562" s="43" t="s">
        <v>162</v>
      </c>
      <c r="L562" s="32" t="s">
        <v>166</v>
      </c>
      <c r="M562" s="34"/>
      <c r="N562" s="33"/>
      <c r="O562" s="43" t="s">
        <v>162</v>
      </c>
      <c r="P562" s="32" t="s">
        <v>166</v>
      </c>
      <c r="Q562" s="34"/>
    </row>
    <row r="563" spans="1:17">
      <c r="A563" s="12"/>
      <c r="B563" s="37"/>
      <c r="C563" s="68"/>
      <c r="D563" s="69"/>
      <c r="E563" s="70"/>
      <c r="F563" s="33"/>
      <c r="G563" s="68"/>
      <c r="H563" s="69"/>
      <c r="I563" s="70"/>
      <c r="J563" s="33"/>
      <c r="K563" s="68"/>
      <c r="L563" s="69"/>
      <c r="M563" s="70"/>
      <c r="N563" s="33"/>
      <c r="O563" s="68"/>
      <c r="P563" s="69"/>
      <c r="Q563" s="70"/>
    </row>
    <row r="564" spans="1:17">
      <c r="A564" s="12"/>
      <c r="B564" s="39" t="s">
        <v>200</v>
      </c>
      <c r="C564" s="36" t="s">
        <v>166</v>
      </c>
      <c r="D564" s="36"/>
      <c r="E564" s="26"/>
      <c r="F564" s="26"/>
      <c r="G564" s="40">
        <v>1243</v>
      </c>
      <c r="H564" s="40"/>
      <c r="I564" s="26"/>
      <c r="J564" s="26"/>
      <c r="K564" s="36" t="s">
        <v>166</v>
      </c>
      <c r="L564" s="36"/>
      <c r="M564" s="26"/>
      <c r="N564" s="26"/>
      <c r="O564" s="40">
        <v>1243</v>
      </c>
      <c r="P564" s="40"/>
      <c r="Q564" s="26"/>
    </row>
    <row r="565" spans="1:17">
      <c r="A565" s="12"/>
      <c r="B565" s="39"/>
      <c r="C565" s="36"/>
      <c r="D565" s="36"/>
      <c r="E565" s="26"/>
      <c r="F565" s="26"/>
      <c r="G565" s="40"/>
      <c r="H565" s="40"/>
      <c r="I565" s="26"/>
      <c r="J565" s="26"/>
      <c r="K565" s="36"/>
      <c r="L565" s="36"/>
      <c r="M565" s="26"/>
      <c r="N565" s="26"/>
      <c r="O565" s="40"/>
      <c r="P565" s="40"/>
      <c r="Q565" s="26"/>
    </row>
    <row r="566" spans="1:17">
      <c r="A566" s="12"/>
      <c r="B566" s="37" t="s">
        <v>201</v>
      </c>
      <c r="C566" s="31" t="s">
        <v>166</v>
      </c>
      <c r="D566" s="31"/>
      <c r="E566" s="33"/>
      <c r="F566" s="33"/>
      <c r="G566" s="31" t="s">
        <v>166</v>
      </c>
      <c r="H566" s="31"/>
      <c r="I566" s="33"/>
      <c r="J566" s="33"/>
      <c r="K566" s="31" t="s">
        <v>166</v>
      </c>
      <c r="L566" s="31"/>
      <c r="M566" s="33"/>
      <c r="N566" s="33"/>
      <c r="O566" s="31" t="s">
        <v>166</v>
      </c>
      <c r="P566" s="31"/>
      <c r="Q566" s="33"/>
    </row>
    <row r="567" spans="1:17">
      <c r="A567" s="12"/>
      <c r="B567" s="37"/>
      <c r="C567" s="31"/>
      <c r="D567" s="31"/>
      <c r="E567" s="33"/>
      <c r="F567" s="33"/>
      <c r="G567" s="31"/>
      <c r="H567" s="31"/>
      <c r="I567" s="33"/>
      <c r="J567" s="33"/>
      <c r="K567" s="31"/>
      <c r="L567" s="31"/>
      <c r="M567" s="33"/>
      <c r="N567" s="33"/>
      <c r="O567" s="31"/>
      <c r="P567" s="31"/>
      <c r="Q567" s="33"/>
    </row>
    <row r="568" spans="1:17">
      <c r="A568" s="12"/>
      <c r="B568" s="39" t="s">
        <v>202</v>
      </c>
      <c r="C568" s="36" t="s">
        <v>166</v>
      </c>
      <c r="D568" s="36"/>
      <c r="E568" s="26"/>
      <c r="F568" s="26"/>
      <c r="G568" s="36">
        <v>963</v>
      </c>
      <c r="H568" s="36"/>
      <c r="I568" s="26"/>
      <c r="J568" s="26"/>
      <c r="K568" s="36" t="s">
        <v>166</v>
      </c>
      <c r="L568" s="36"/>
      <c r="M568" s="26"/>
      <c r="N568" s="26"/>
      <c r="O568" s="36">
        <v>963</v>
      </c>
      <c r="P568" s="36"/>
      <c r="Q568" s="26"/>
    </row>
    <row r="569" spans="1:17">
      <c r="A569" s="12"/>
      <c r="B569" s="39"/>
      <c r="C569" s="36"/>
      <c r="D569" s="36"/>
      <c r="E569" s="26"/>
      <c r="F569" s="26"/>
      <c r="G569" s="36"/>
      <c r="H569" s="36"/>
      <c r="I569" s="26"/>
      <c r="J569" s="26"/>
      <c r="K569" s="36"/>
      <c r="L569" s="36"/>
      <c r="M569" s="26"/>
      <c r="N569" s="26"/>
      <c r="O569" s="36"/>
      <c r="P569" s="36"/>
      <c r="Q569" s="26"/>
    </row>
    <row r="570" spans="1:17">
      <c r="A570" s="12"/>
      <c r="B570" s="37" t="s">
        <v>203</v>
      </c>
      <c r="C570" s="31" t="s">
        <v>166</v>
      </c>
      <c r="D570" s="31"/>
      <c r="E570" s="33"/>
      <c r="F570" s="33"/>
      <c r="G570" s="31" t="s">
        <v>166</v>
      </c>
      <c r="H570" s="31"/>
      <c r="I570" s="33"/>
      <c r="J570" s="33"/>
      <c r="K570" s="31" t="s">
        <v>166</v>
      </c>
      <c r="L570" s="31"/>
      <c r="M570" s="33"/>
      <c r="N570" s="33"/>
      <c r="O570" s="31" t="s">
        <v>166</v>
      </c>
      <c r="P570" s="31"/>
      <c r="Q570" s="33"/>
    </row>
    <row r="571" spans="1:17" ht="15.75" thickBot="1">
      <c r="A571" s="12"/>
      <c r="B571" s="37"/>
      <c r="C571" s="51"/>
      <c r="D571" s="51"/>
      <c r="E571" s="52"/>
      <c r="F571" s="33"/>
      <c r="G571" s="51"/>
      <c r="H571" s="51"/>
      <c r="I571" s="52"/>
      <c r="J571" s="33"/>
      <c r="K571" s="51"/>
      <c r="L571" s="51"/>
      <c r="M571" s="52"/>
      <c r="N571" s="33"/>
      <c r="O571" s="51"/>
      <c r="P571" s="51"/>
      <c r="Q571" s="52"/>
    </row>
    <row r="572" spans="1:17">
      <c r="A572" s="12"/>
      <c r="B572" s="39"/>
      <c r="C572" s="53" t="s">
        <v>162</v>
      </c>
      <c r="D572" s="59" t="s">
        <v>166</v>
      </c>
      <c r="E572" s="57"/>
      <c r="F572" s="26"/>
      <c r="G572" s="53" t="s">
        <v>162</v>
      </c>
      <c r="H572" s="55">
        <v>2206</v>
      </c>
      <c r="I572" s="57"/>
      <c r="J572" s="26"/>
      <c r="K572" s="53" t="s">
        <v>162</v>
      </c>
      <c r="L572" s="59" t="s">
        <v>166</v>
      </c>
      <c r="M572" s="57"/>
      <c r="N572" s="26"/>
      <c r="O572" s="53" t="s">
        <v>162</v>
      </c>
      <c r="P572" s="55">
        <v>2206</v>
      </c>
      <c r="Q572" s="57"/>
    </row>
    <row r="573" spans="1:17" ht="15.75" thickBot="1">
      <c r="A573" s="12"/>
      <c r="B573" s="39"/>
      <c r="C573" s="54"/>
      <c r="D573" s="60"/>
      <c r="E573" s="58"/>
      <c r="F573" s="26"/>
      <c r="G573" s="54"/>
      <c r="H573" s="56"/>
      <c r="I573" s="58"/>
      <c r="J573" s="26"/>
      <c r="K573" s="54"/>
      <c r="L573" s="60"/>
      <c r="M573" s="58"/>
      <c r="N573" s="26"/>
      <c r="O573" s="54"/>
      <c r="P573" s="56"/>
      <c r="Q573" s="58"/>
    </row>
    <row r="574" spans="1:17" ht="15.75" thickTop="1">
      <c r="A574" s="12"/>
      <c r="B574" s="25"/>
      <c r="C574" s="25"/>
      <c r="D574" s="25"/>
      <c r="E574" s="25"/>
      <c r="F574" s="25"/>
      <c r="G574" s="25"/>
      <c r="H574" s="25"/>
      <c r="I574" s="25"/>
      <c r="J574" s="25"/>
      <c r="K574" s="25"/>
      <c r="L574" s="25"/>
      <c r="M574" s="25"/>
      <c r="N574" s="25"/>
      <c r="O574" s="25"/>
      <c r="P574" s="25"/>
      <c r="Q574" s="25"/>
    </row>
    <row r="575" spans="1:17">
      <c r="A575" s="12"/>
      <c r="B575" s="14"/>
      <c r="C575" s="14"/>
      <c r="D575" s="14"/>
      <c r="E575" s="14"/>
      <c r="F575" s="14"/>
      <c r="G575" s="14"/>
      <c r="H575" s="14"/>
      <c r="I575" s="14"/>
      <c r="J575" s="14"/>
      <c r="K575" s="14"/>
      <c r="L575" s="14"/>
      <c r="M575" s="14"/>
      <c r="N575" s="14"/>
      <c r="O575" s="14"/>
      <c r="P575" s="14"/>
      <c r="Q575" s="14"/>
    </row>
    <row r="576" spans="1:17">
      <c r="A576" s="12"/>
      <c r="B576" s="21" t="s">
        <v>323</v>
      </c>
      <c r="C576" s="27" t="s">
        <v>346</v>
      </c>
      <c r="D576" s="27"/>
      <c r="E576" s="27"/>
      <c r="F576" s="26"/>
      <c r="G576" s="27" t="s">
        <v>348</v>
      </c>
      <c r="H576" s="27"/>
      <c r="I576" s="27"/>
      <c r="J576" s="26"/>
      <c r="K576" s="27" t="s">
        <v>350</v>
      </c>
      <c r="L576" s="27"/>
      <c r="M576" s="27"/>
      <c r="N576" s="26"/>
      <c r="O576" s="27" t="s">
        <v>183</v>
      </c>
      <c r="P576" s="27"/>
      <c r="Q576" s="27"/>
    </row>
    <row r="577" spans="1:17">
      <c r="A577" s="12"/>
      <c r="B577" s="21" t="s">
        <v>352</v>
      </c>
      <c r="C577" s="27" t="s">
        <v>347</v>
      </c>
      <c r="D577" s="27"/>
      <c r="E577" s="27"/>
      <c r="F577" s="26"/>
      <c r="G577" s="27" t="s">
        <v>349</v>
      </c>
      <c r="H577" s="27"/>
      <c r="I577" s="27"/>
      <c r="J577" s="26"/>
      <c r="K577" s="27" t="s">
        <v>351</v>
      </c>
      <c r="L577" s="27"/>
      <c r="M577" s="27"/>
      <c r="N577" s="26"/>
      <c r="O577" s="27"/>
      <c r="P577" s="27"/>
      <c r="Q577" s="27"/>
    </row>
    <row r="578" spans="1:17" ht="15.75" thickBot="1">
      <c r="A578" s="12"/>
      <c r="B578" s="17"/>
      <c r="C578" s="28"/>
      <c r="D578" s="28"/>
      <c r="E578" s="28"/>
      <c r="F578" s="26"/>
      <c r="G578" s="28"/>
      <c r="H578" s="28"/>
      <c r="I578" s="28"/>
      <c r="J578" s="26"/>
      <c r="K578" s="29" t="s">
        <v>349</v>
      </c>
      <c r="L578" s="29"/>
      <c r="M578" s="29"/>
      <c r="N578" s="26"/>
      <c r="O578" s="29"/>
      <c r="P578" s="29"/>
      <c r="Q578" s="29"/>
    </row>
    <row r="579" spans="1:17">
      <c r="A579" s="12"/>
      <c r="B579" s="43" t="s">
        <v>284</v>
      </c>
      <c r="C579" s="43" t="s">
        <v>162</v>
      </c>
      <c r="D579" s="32">
        <v>4</v>
      </c>
      <c r="E579" s="34"/>
      <c r="F579" s="33"/>
      <c r="G579" s="43" t="s">
        <v>162</v>
      </c>
      <c r="H579" s="32">
        <v>1</v>
      </c>
      <c r="I579" s="34"/>
      <c r="J579" s="33"/>
      <c r="K579" s="43" t="s">
        <v>162</v>
      </c>
      <c r="L579" s="32" t="s">
        <v>166</v>
      </c>
      <c r="M579" s="34"/>
      <c r="N579" s="33"/>
      <c r="O579" s="43" t="s">
        <v>162</v>
      </c>
      <c r="P579" s="32">
        <v>5</v>
      </c>
      <c r="Q579" s="34"/>
    </row>
    <row r="580" spans="1:17">
      <c r="A580" s="12"/>
      <c r="B580" s="37"/>
      <c r="C580" s="68"/>
      <c r="D580" s="69"/>
      <c r="E580" s="70"/>
      <c r="F580" s="33"/>
      <c r="G580" s="68"/>
      <c r="H580" s="69"/>
      <c r="I580" s="70"/>
      <c r="J580" s="33"/>
      <c r="K580" s="68"/>
      <c r="L580" s="69"/>
      <c r="M580" s="70"/>
      <c r="N580" s="33"/>
      <c r="O580" s="68"/>
      <c r="P580" s="69"/>
      <c r="Q580" s="70"/>
    </row>
    <row r="581" spans="1:17">
      <c r="A581" s="12"/>
      <c r="B581" s="39" t="s">
        <v>200</v>
      </c>
      <c r="C581" s="36" t="s">
        <v>166</v>
      </c>
      <c r="D581" s="36"/>
      <c r="E581" s="26"/>
      <c r="F581" s="26"/>
      <c r="G581" s="36">
        <v>72</v>
      </c>
      <c r="H581" s="36"/>
      <c r="I581" s="26"/>
      <c r="J581" s="26"/>
      <c r="K581" s="36" t="s">
        <v>166</v>
      </c>
      <c r="L581" s="36"/>
      <c r="M581" s="26"/>
      <c r="N581" s="26"/>
      <c r="O581" s="36">
        <v>72</v>
      </c>
      <c r="P581" s="36"/>
      <c r="Q581" s="26"/>
    </row>
    <row r="582" spans="1:17">
      <c r="A582" s="12"/>
      <c r="B582" s="39"/>
      <c r="C582" s="36"/>
      <c r="D582" s="36"/>
      <c r="E582" s="26"/>
      <c r="F582" s="26"/>
      <c r="G582" s="36"/>
      <c r="H582" s="36"/>
      <c r="I582" s="26"/>
      <c r="J582" s="26"/>
      <c r="K582" s="36"/>
      <c r="L582" s="36"/>
      <c r="M582" s="26"/>
      <c r="N582" s="26"/>
      <c r="O582" s="36"/>
      <c r="P582" s="36"/>
      <c r="Q582" s="26"/>
    </row>
    <row r="583" spans="1:17">
      <c r="A583" s="12"/>
      <c r="B583" s="37" t="s">
        <v>201</v>
      </c>
      <c r="C583" s="31" t="s">
        <v>166</v>
      </c>
      <c r="D583" s="31"/>
      <c r="E583" s="33"/>
      <c r="F583" s="33"/>
      <c r="G583" s="31">
        <v>67</v>
      </c>
      <c r="H583" s="31"/>
      <c r="I583" s="33"/>
      <c r="J583" s="33"/>
      <c r="K583" s="31">
        <v>99</v>
      </c>
      <c r="L583" s="31"/>
      <c r="M583" s="33"/>
      <c r="N583" s="33"/>
      <c r="O583" s="31">
        <v>166</v>
      </c>
      <c r="P583" s="31"/>
      <c r="Q583" s="33"/>
    </row>
    <row r="584" spans="1:17">
      <c r="A584" s="12"/>
      <c r="B584" s="37"/>
      <c r="C584" s="31"/>
      <c r="D584" s="31"/>
      <c r="E584" s="33"/>
      <c r="F584" s="33"/>
      <c r="G584" s="31"/>
      <c r="H584" s="31"/>
      <c r="I584" s="33"/>
      <c r="J584" s="33"/>
      <c r="K584" s="31"/>
      <c r="L584" s="31"/>
      <c r="M584" s="33"/>
      <c r="N584" s="33"/>
      <c r="O584" s="31"/>
      <c r="P584" s="31"/>
      <c r="Q584" s="33"/>
    </row>
    <row r="585" spans="1:17">
      <c r="A585" s="12"/>
      <c r="B585" s="39" t="s">
        <v>202</v>
      </c>
      <c r="C585" s="36">
        <v>80</v>
      </c>
      <c r="D585" s="36"/>
      <c r="E585" s="26"/>
      <c r="F585" s="26"/>
      <c r="G585" s="36">
        <v>409</v>
      </c>
      <c r="H585" s="36"/>
      <c r="I585" s="26"/>
      <c r="J585" s="26"/>
      <c r="K585" s="36">
        <v>335</v>
      </c>
      <c r="L585" s="36"/>
      <c r="M585" s="26"/>
      <c r="N585" s="26"/>
      <c r="O585" s="36">
        <v>824</v>
      </c>
      <c r="P585" s="36"/>
      <c r="Q585" s="26"/>
    </row>
    <row r="586" spans="1:17">
      <c r="A586" s="12"/>
      <c r="B586" s="39"/>
      <c r="C586" s="36"/>
      <c r="D586" s="36"/>
      <c r="E586" s="26"/>
      <c r="F586" s="26"/>
      <c r="G586" s="36"/>
      <c r="H586" s="36"/>
      <c r="I586" s="26"/>
      <c r="J586" s="26"/>
      <c r="K586" s="36"/>
      <c r="L586" s="36"/>
      <c r="M586" s="26"/>
      <c r="N586" s="26"/>
      <c r="O586" s="36"/>
      <c r="P586" s="36"/>
      <c r="Q586" s="26"/>
    </row>
    <row r="587" spans="1:17">
      <c r="A587" s="12"/>
      <c r="B587" s="37" t="s">
        <v>203</v>
      </c>
      <c r="C587" s="31" t="s">
        <v>166</v>
      </c>
      <c r="D587" s="31"/>
      <c r="E587" s="33"/>
      <c r="F587" s="33"/>
      <c r="G587" s="31">
        <v>83</v>
      </c>
      <c r="H587" s="31"/>
      <c r="I587" s="33"/>
      <c r="J587" s="33"/>
      <c r="K587" s="31">
        <v>30</v>
      </c>
      <c r="L587" s="31"/>
      <c r="M587" s="33"/>
      <c r="N587" s="33"/>
      <c r="O587" s="31">
        <v>113</v>
      </c>
      <c r="P587" s="31"/>
      <c r="Q587" s="33"/>
    </row>
    <row r="588" spans="1:17" ht="15.75" thickBot="1">
      <c r="A588" s="12"/>
      <c r="B588" s="37"/>
      <c r="C588" s="51"/>
      <c r="D588" s="51"/>
      <c r="E588" s="52"/>
      <c r="F588" s="33"/>
      <c r="G588" s="51"/>
      <c r="H588" s="51"/>
      <c r="I588" s="52"/>
      <c r="J588" s="33"/>
      <c r="K588" s="51"/>
      <c r="L588" s="51"/>
      <c r="M588" s="52"/>
      <c r="N588" s="33"/>
      <c r="O588" s="51"/>
      <c r="P588" s="51"/>
      <c r="Q588" s="52"/>
    </row>
    <row r="589" spans="1:17">
      <c r="A589" s="12"/>
      <c r="B589" s="39"/>
      <c r="C589" s="53" t="s">
        <v>162</v>
      </c>
      <c r="D589" s="59">
        <v>84</v>
      </c>
      <c r="E589" s="57"/>
      <c r="F589" s="26"/>
      <c r="G589" s="53" t="s">
        <v>162</v>
      </c>
      <c r="H589" s="59">
        <v>632</v>
      </c>
      <c r="I589" s="57"/>
      <c r="J589" s="26"/>
      <c r="K589" s="53" t="s">
        <v>162</v>
      </c>
      <c r="L589" s="59">
        <v>464</v>
      </c>
      <c r="M589" s="57"/>
      <c r="N589" s="26"/>
      <c r="O589" s="53" t="s">
        <v>162</v>
      </c>
      <c r="P589" s="55">
        <v>1180</v>
      </c>
      <c r="Q589" s="57"/>
    </row>
    <row r="590" spans="1:17" ht="15.75" thickBot="1">
      <c r="A590" s="12"/>
      <c r="B590" s="39"/>
      <c r="C590" s="54"/>
      <c r="D590" s="60"/>
      <c r="E590" s="58"/>
      <c r="F590" s="26"/>
      <c r="G590" s="54"/>
      <c r="H590" s="60"/>
      <c r="I590" s="58"/>
      <c r="J590" s="26"/>
      <c r="K590" s="54"/>
      <c r="L590" s="60"/>
      <c r="M590" s="58"/>
      <c r="N590" s="26"/>
      <c r="O590" s="54"/>
      <c r="P590" s="56"/>
      <c r="Q590" s="58"/>
    </row>
    <row r="591" spans="1:17" ht="15.75" thickTop="1">
      <c r="A591" s="12"/>
      <c r="B591" s="25"/>
      <c r="C591" s="25"/>
      <c r="D591" s="25"/>
      <c r="E591" s="25"/>
      <c r="F591" s="25"/>
      <c r="G591" s="25"/>
      <c r="H591" s="25"/>
      <c r="I591" s="25"/>
      <c r="J591" s="25"/>
      <c r="K591" s="25"/>
      <c r="L591" s="25"/>
      <c r="M591" s="25"/>
      <c r="N591" s="25"/>
      <c r="O591" s="25"/>
      <c r="P591" s="25"/>
      <c r="Q591" s="25"/>
    </row>
    <row r="592" spans="1:17">
      <c r="A592" s="12"/>
      <c r="B592" s="14"/>
      <c r="C592" s="14"/>
      <c r="D592" s="14"/>
      <c r="E592" s="14"/>
      <c r="F592" s="14"/>
      <c r="G592" s="14"/>
      <c r="H592" s="14"/>
      <c r="I592" s="14"/>
      <c r="J592" s="14"/>
      <c r="K592" s="14"/>
      <c r="L592" s="14"/>
      <c r="M592" s="14"/>
      <c r="N592" s="14"/>
      <c r="O592" s="14"/>
      <c r="P592" s="14"/>
      <c r="Q592" s="14"/>
    </row>
    <row r="593" spans="1:17">
      <c r="A593" s="12"/>
      <c r="B593" s="21" t="s">
        <v>325</v>
      </c>
      <c r="C593" s="27" t="s">
        <v>346</v>
      </c>
      <c r="D593" s="27"/>
      <c r="E593" s="27"/>
      <c r="F593" s="26"/>
      <c r="G593" s="27" t="s">
        <v>348</v>
      </c>
      <c r="H593" s="27"/>
      <c r="I593" s="27"/>
      <c r="J593" s="26"/>
      <c r="K593" s="27" t="s">
        <v>350</v>
      </c>
      <c r="L593" s="27"/>
      <c r="M593" s="27"/>
      <c r="N593" s="26"/>
      <c r="O593" s="27" t="s">
        <v>183</v>
      </c>
      <c r="P593" s="27"/>
      <c r="Q593" s="27"/>
    </row>
    <row r="594" spans="1:17">
      <c r="A594" s="12"/>
      <c r="B594" s="21" t="s">
        <v>345</v>
      </c>
      <c r="C594" s="27" t="s">
        <v>347</v>
      </c>
      <c r="D594" s="27"/>
      <c r="E594" s="27"/>
      <c r="F594" s="26"/>
      <c r="G594" s="27" t="s">
        <v>349</v>
      </c>
      <c r="H594" s="27"/>
      <c r="I594" s="27"/>
      <c r="J594" s="26"/>
      <c r="K594" s="27" t="s">
        <v>351</v>
      </c>
      <c r="L594" s="27"/>
      <c r="M594" s="27"/>
      <c r="N594" s="26"/>
      <c r="O594" s="27"/>
      <c r="P594" s="27"/>
      <c r="Q594" s="27"/>
    </row>
    <row r="595" spans="1:17" ht="15.75" thickBot="1">
      <c r="A595" s="12"/>
      <c r="B595" s="17"/>
      <c r="C595" s="28"/>
      <c r="D595" s="28"/>
      <c r="E595" s="28"/>
      <c r="F595" s="26"/>
      <c r="G595" s="28"/>
      <c r="H595" s="28"/>
      <c r="I595" s="28"/>
      <c r="J595" s="26"/>
      <c r="K595" s="29" t="s">
        <v>349</v>
      </c>
      <c r="L595" s="29"/>
      <c r="M595" s="29"/>
      <c r="N595" s="26"/>
      <c r="O595" s="29"/>
      <c r="P595" s="29"/>
      <c r="Q595" s="29"/>
    </row>
    <row r="596" spans="1:17">
      <c r="A596" s="12"/>
      <c r="B596" s="43" t="s">
        <v>284</v>
      </c>
      <c r="C596" s="43" t="s">
        <v>162</v>
      </c>
      <c r="D596" s="45">
        <v>3809</v>
      </c>
      <c r="E596" s="34"/>
      <c r="F596" s="33"/>
      <c r="G596" s="43" t="s">
        <v>162</v>
      </c>
      <c r="H596" s="45">
        <v>2368</v>
      </c>
      <c r="I596" s="34"/>
      <c r="J596" s="33"/>
      <c r="K596" s="43" t="s">
        <v>162</v>
      </c>
      <c r="L596" s="45">
        <v>21500</v>
      </c>
      <c r="M596" s="34"/>
      <c r="N596" s="33"/>
      <c r="O596" s="43" t="s">
        <v>162</v>
      </c>
      <c r="P596" s="45">
        <v>27677</v>
      </c>
      <c r="Q596" s="34"/>
    </row>
    <row r="597" spans="1:17">
      <c r="A597" s="12"/>
      <c r="B597" s="37"/>
      <c r="C597" s="68"/>
      <c r="D597" s="125"/>
      <c r="E597" s="70"/>
      <c r="F597" s="33"/>
      <c r="G597" s="68"/>
      <c r="H597" s="125"/>
      <c r="I597" s="70"/>
      <c r="J597" s="33"/>
      <c r="K597" s="68"/>
      <c r="L597" s="125"/>
      <c r="M597" s="70"/>
      <c r="N597" s="33"/>
      <c r="O597" s="68"/>
      <c r="P597" s="125"/>
      <c r="Q597" s="70"/>
    </row>
    <row r="598" spans="1:17">
      <c r="A598" s="12"/>
      <c r="B598" s="39" t="s">
        <v>200</v>
      </c>
      <c r="C598" s="36" t="s">
        <v>166</v>
      </c>
      <c r="D598" s="36"/>
      <c r="E598" s="26"/>
      <c r="F598" s="26"/>
      <c r="G598" s="40">
        <v>1243</v>
      </c>
      <c r="H598" s="40"/>
      <c r="I598" s="26"/>
      <c r="J598" s="26"/>
      <c r="K598" s="36" t="s">
        <v>166</v>
      </c>
      <c r="L598" s="36"/>
      <c r="M598" s="26"/>
      <c r="N598" s="26"/>
      <c r="O598" s="40">
        <v>1243</v>
      </c>
      <c r="P598" s="40"/>
      <c r="Q598" s="26"/>
    </row>
    <row r="599" spans="1:17">
      <c r="A599" s="12"/>
      <c r="B599" s="39"/>
      <c r="C599" s="36"/>
      <c r="D599" s="36"/>
      <c r="E599" s="26"/>
      <c r="F599" s="26"/>
      <c r="G599" s="40"/>
      <c r="H599" s="40"/>
      <c r="I599" s="26"/>
      <c r="J599" s="26"/>
      <c r="K599" s="36"/>
      <c r="L599" s="36"/>
      <c r="M599" s="26"/>
      <c r="N599" s="26"/>
      <c r="O599" s="40"/>
      <c r="P599" s="40"/>
      <c r="Q599" s="26"/>
    </row>
    <row r="600" spans="1:17">
      <c r="A600" s="12"/>
      <c r="B600" s="37" t="s">
        <v>201</v>
      </c>
      <c r="C600" s="31" t="s">
        <v>166</v>
      </c>
      <c r="D600" s="31"/>
      <c r="E600" s="33"/>
      <c r="F600" s="33"/>
      <c r="G600" s="31" t="s">
        <v>166</v>
      </c>
      <c r="H600" s="31"/>
      <c r="I600" s="33"/>
      <c r="J600" s="33"/>
      <c r="K600" s="31" t="s">
        <v>166</v>
      </c>
      <c r="L600" s="31"/>
      <c r="M600" s="33"/>
      <c r="N600" s="33"/>
      <c r="O600" s="31" t="s">
        <v>166</v>
      </c>
      <c r="P600" s="31"/>
      <c r="Q600" s="33"/>
    </row>
    <row r="601" spans="1:17">
      <c r="A601" s="12"/>
      <c r="B601" s="37"/>
      <c r="C601" s="31"/>
      <c r="D601" s="31"/>
      <c r="E601" s="33"/>
      <c r="F601" s="33"/>
      <c r="G601" s="31"/>
      <c r="H601" s="31"/>
      <c r="I601" s="33"/>
      <c r="J601" s="33"/>
      <c r="K601" s="31"/>
      <c r="L601" s="31"/>
      <c r="M601" s="33"/>
      <c r="N601" s="33"/>
      <c r="O601" s="31"/>
      <c r="P601" s="31"/>
      <c r="Q601" s="33"/>
    </row>
    <row r="602" spans="1:17">
      <c r="A602" s="12"/>
      <c r="B602" s="39" t="s">
        <v>202</v>
      </c>
      <c r="C602" s="36">
        <v>174</v>
      </c>
      <c r="D602" s="36"/>
      <c r="E602" s="26"/>
      <c r="F602" s="26"/>
      <c r="G602" s="40">
        <v>1063</v>
      </c>
      <c r="H602" s="40"/>
      <c r="I602" s="26"/>
      <c r="J602" s="26"/>
      <c r="K602" s="36" t="s">
        <v>166</v>
      </c>
      <c r="L602" s="36"/>
      <c r="M602" s="26"/>
      <c r="N602" s="26"/>
      <c r="O602" s="40">
        <v>1237</v>
      </c>
      <c r="P602" s="40"/>
      <c r="Q602" s="26"/>
    </row>
    <row r="603" spans="1:17">
      <c r="A603" s="12"/>
      <c r="B603" s="39"/>
      <c r="C603" s="36"/>
      <c r="D603" s="36"/>
      <c r="E603" s="26"/>
      <c r="F603" s="26"/>
      <c r="G603" s="40"/>
      <c r="H603" s="40"/>
      <c r="I603" s="26"/>
      <c r="J603" s="26"/>
      <c r="K603" s="36"/>
      <c r="L603" s="36"/>
      <c r="M603" s="26"/>
      <c r="N603" s="26"/>
      <c r="O603" s="40"/>
      <c r="P603" s="40"/>
      <c r="Q603" s="26"/>
    </row>
    <row r="604" spans="1:17">
      <c r="A604" s="12"/>
      <c r="B604" s="37" t="s">
        <v>203</v>
      </c>
      <c r="C604" s="31" t="s">
        <v>166</v>
      </c>
      <c r="D604" s="31"/>
      <c r="E604" s="33"/>
      <c r="F604" s="33"/>
      <c r="G604" s="31" t="s">
        <v>166</v>
      </c>
      <c r="H604" s="31"/>
      <c r="I604" s="33"/>
      <c r="J604" s="33"/>
      <c r="K604" s="31" t="s">
        <v>166</v>
      </c>
      <c r="L604" s="31"/>
      <c r="M604" s="33"/>
      <c r="N604" s="33"/>
      <c r="O604" s="31" t="s">
        <v>166</v>
      </c>
      <c r="P604" s="31"/>
      <c r="Q604" s="33"/>
    </row>
    <row r="605" spans="1:17" ht="15.75" thickBot="1">
      <c r="A605" s="12"/>
      <c r="B605" s="37"/>
      <c r="C605" s="51"/>
      <c r="D605" s="51"/>
      <c r="E605" s="52"/>
      <c r="F605" s="33"/>
      <c r="G605" s="51"/>
      <c r="H605" s="51"/>
      <c r="I605" s="52"/>
      <c r="J605" s="33"/>
      <c r="K605" s="51"/>
      <c r="L605" s="51"/>
      <c r="M605" s="52"/>
      <c r="N605" s="33"/>
      <c r="O605" s="51"/>
      <c r="P605" s="51"/>
      <c r="Q605" s="52"/>
    </row>
    <row r="606" spans="1:17">
      <c r="A606" s="12"/>
      <c r="B606" s="39"/>
      <c r="C606" s="53" t="s">
        <v>162</v>
      </c>
      <c r="D606" s="55">
        <v>3983</v>
      </c>
      <c r="E606" s="57"/>
      <c r="F606" s="26"/>
      <c r="G606" s="53" t="s">
        <v>162</v>
      </c>
      <c r="H606" s="55">
        <v>4674</v>
      </c>
      <c r="I606" s="57"/>
      <c r="J606" s="26"/>
      <c r="K606" s="53" t="s">
        <v>162</v>
      </c>
      <c r="L606" s="55">
        <v>21500</v>
      </c>
      <c r="M606" s="57"/>
      <c r="N606" s="26"/>
      <c r="O606" s="53" t="s">
        <v>162</v>
      </c>
      <c r="P606" s="55">
        <v>30157</v>
      </c>
      <c r="Q606" s="57"/>
    </row>
    <row r="607" spans="1:17" ht="15.75" thickBot="1">
      <c r="A607" s="12"/>
      <c r="B607" s="39"/>
      <c r="C607" s="54"/>
      <c r="D607" s="56"/>
      <c r="E607" s="58"/>
      <c r="F607" s="26"/>
      <c r="G607" s="54"/>
      <c r="H607" s="56"/>
      <c r="I607" s="58"/>
      <c r="J607" s="26"/>
      <c r="K607" s="54"/>
      <c r="L607" s="56"/>
      <c r="M607" s="58"/>
      <c r="N607" s="26"/>
      <c r="O607" s="54"/>
      <c r="P607" s="56"/>
      <c r="Q607" s="58"/>
    </row>
    <row r="608" spans="1:17" ht="15.75" thickTop="1">
      <c r="A608" s="12"/>
      <c r="B608" s="25"/>
      <c r="C608" s="25"/>
      <c r="D608" s="25"/>
      <c r="E608" s="25"/>
      <c r="F608" s="25"/>
      <c r="G608" s="25"/>
      <c r="H608" s="25"/>
      <c r="I608" s="25"/>
      <c r="J608" s="25"/>
      <c r="K608" s="25"/>
      <c r="L608" s="25"/>
      <c r="M608" s="25"/>
      <c r="N608" s="25"/>
      <c r="O608" s="25"/>
      <c r="P608" s="25"/>
      <c r="Q608" s="25"/>
    </row>
    <row r="609" spans="1:17">
      <c r="A609" s="12"/>
      <c r="B609" s="14"/>
      <c r="C609" s="14"/>
      <c r="D609" s="14"/>
      <c r="E609" s="14"/>
      <c r="F609" s="14"/>
      <c r="G609" s="14"/>
      <c r="H609" s="14"/>
      <c r="I609" s="14"/>
      <c r="J609" s="14"/>
      <c r="K609" s="14"/>
      <c r="L609" s="14"/>
      <c r="M609" s="14"/>
      <c r="N609" s="14"/>
      <c r="O609" s="14"/>
      <c r="P609" s="14"/>
      <c r="Q609" s="14"/>
    </row>
    <row r="610" spans="1:17">
      <c r="A610" s="12"/>
      <c r="B610" s="21" t="s">
        <v>325</v>
      </c>
      <c r="C610" s="27" t="s">
        <v>346</v>
      </c>
      <c r="D610" s="27"/>
      <c r="E610" s="27"/>
      <c r="F610" s="26"/>
      <c r="G610" s="27" t="s">
        <v>348</v>
      </c>
      <c r="H610" s="27"/>
      <c r="I610" s="27"/>
      <c r="J610" s="26"/>
      <c r="K610" s="27" t="s">
        <v>350</v>
      </c>
      <c r="L610" s="27"/>
      <c r="M610" s="27"/>
      <c r="N610" s="26"/>
      <c r="O610" s="27" t="s">
        <v>183</v>
      </c>
      <c r="P610" s="27"/>
      <c r="Q610" s="27"/>
    </row>
    <row r="611" spans="1:17">
      <c r="A611" s="12"/>
      <c r="B611" s="21" t="s">
        <v>352</v>
      </c>
      <c r="C611" s="27" t="s">
        <v>347</v>
      </c>
      <c r="D611" s="27"/>
      <c r="E611" s="27"/>
      <c r="F611" s="26"/>
      <c r="G611" s="27" t="s">
        <v>349</v>
      </c>
      <c r="H611" s="27"/>
      <c r="I611" s="27"/>
      <c r="J611" s="26"/>
      <c r="K611" s="27" t="s">
        <v>351</v>
      </c>
      <c r="L611" s="27"/>
      <c r="M611" s="27"/>
      <c r="N611" s="26"/>
      <c r="O611" s="27"/>
      <c r="P611" s="27"/>
      <c r="Q611" s="27"/>
    </row>
    <row r="612" spans="1:17" ht="15.75" thickBot="1">
      <c r="A612" s="12"/>
      <c r="B612" s="17"/>
      <c r="C612" s="28"/>
      <c r="D612" s="28"/>
      <c r="E612" s="28"/>
      <c r="F612" s="26"/>
      <c r="G612" s="28"/>
      <c r="H612" s="28"/>
      <c r="I612" s="28"/>
      <c r="J612" s="26"/>
      <c r="K612" s="29" t="s">
        <v>349</v>
      </c>
      <c r="L612" s="29"/>
      <c r="M612" s="29"/>
      <c r="N612" s="26"/>
      <c r="O612" s="29"/>
      <c r="P612" s="29"/>
      <c r="Q612" s="29"/>
    </row>
    <row r="613" spans="1:17">
      <c r="A613" s="12"/>
      <c r="B613" s="43" t="s">
        <v>284</v>
      </c>
      <c r="C613" s="43" t="s">
        <v>162</v>
      </c>
      <c r="D613" s="45">
        <v>1299</v>
      </c>
      <c r="E613" s="34"/>
      <c r="F613" s="33"/>
      <c r="G613" s="43" t="s">
        <v>162</v>
      </c>
      <c r="H613" s="32">
        <v>435</v>
      </c>
      <c r="I613" s="34"/>
      <c r="J613" s="33"/>
      <c r="K613" s="43" t="s">
        <v>162</v>
      </c>
      <c r="L613" s="32" t="s">
        <v>166</v>
      </c>
      <c r="M613" s="34"/>
      <c r="N613" s="33"/>
      <c r="O613" s="43" t="s">
        <v>162</v>
      </c>
      <c r="P613" s="45">
        <v>1734</v>
      </c>
      <c r="Q613" s="34"/>
    </row>
    <row r="614" spans="1:17">
      <c r="A614" s="12"/>
      <c r="B614" s="37"/>
      <c r="C614" s="68"/>
      <c r="D614" s="125"/>
      <c r="E614" s="70"/>
      <c r="F614" s="33"/>
      <c r="G614" s="68"/>
      <c r="H614" s="69"/>
      <c r="I614" s="70"/>
      <c r="J614" s="33"/>
      <c r="K614" s="68"/>
      <c r="L614" s="69"/>
      <c r="M614" s="70"/>
      <c r="N614" s="33"/>
      <c r="O614" s="68"/>
      <c r="P614" s="125"/>
      <c r="Q614" s="70"/>
    </row>
    <row r="615" spans="1:17">
      <c r="A615" s="12"/>
      <c r="B615" s="39" t="s">
        <v>200</v>
      </c>
      <c r="C615" s="36" t="s">
        <v>166</v>
      </c>
      <c r="D615" s="36"/>
      <c r="E615" s="26"/>
      <c r="F615" s="26"/>
      <c r="G615" s="40">
        <v>4497</v>
      </c>
      <c r="H615" s="40"/>
      <c r="I615" s="26"/>
      <c r="J615" s="26"/>
      <c r="K615" s="36" t="s">
        <v>166</v>
      </c>
      <c r="L615" s="36"/>
      <c r="M615" s="26"/>
      <c r="N615" s="26"/>
      <c r="O615" s="40">
        <v>4497</v>
      </c>
      <c r="P615" s="40"/>
      <c r="Q615" s="26"/>
    </row>
    <row r="616" spans="1:17">
      <c r="A616" s="12"/>
      <c r="B616" s="39"/>
      <c r="C616" s="36"/>
      <c r="D616" s="36"/>
      <c r="E616" s="26"/>
      <c r="F616" s="26"/>
      <c r="G616" s="40"/>
      <c r="H616" s="40"/>
      <c r="I616" s="26"/>
      <c r="J616" s="26"/>
      <c r="K616" s="36"/>
      <c r="L616" s="36"/>
      <c r="M616" s="26"/>
      <c r="N616" s="26"/>
      <c r="O616" s="40"/>
      <c r="P616" s="40"/>
      <c r="Q616" s="26"/>
    </row>
    <row r="617" spans="1:17">
      <c r="A617" s="12"/>
      <c r="B617" s="37" t="s">
        <v>201</v>
      </c>
      <c r="C617" s="31" t="s">
        <v>166</v>
      </c>
      <c r="D617" s="31"/>
      <c r="E617" s="33"/>
      <c r="F617" s="33"/>
      <c r="G617" s="31">
        <v>377</v>
      </c>
      <c r="H617" s="31"/>
      <c r="I617" s="33"/>
      <c r="J617" s="33"/>
      <c r="K617" s="31">
        <v>99</v>
      </c>
      <c r="L617" s="31"/>
      <c r="M617" s="33"/>
      <c r="N617" s="33"/>
      <c r="O617" s="31">
        <v>476</v>
      </c>
      <c r="P617" s="31"/>
      <c r="Q617" s="33"/>
    </row>
    <row r="618" spans="1:17">
      <c r="A618" s="12"/>
      <c r="B618" s="37"/>
      <c r="C618" s="31"/>
      <c r="D618" s="31"/>
      <c r="E618" s="33"/>
      <c r="F618" s="33"/>
      <c r="G618" s="31"/>
      <c r="H618" s="31"/>
      <c r="I618" s="33"/>
      <c r="J618" s="33"/>
      <c r="K618" s="31"/>
      <c r="L618" s="31"/>
      <c r="M618" s="33"/>
      <c r="N618" s="33"/>
      <c r="O618" s="31"/>
      <c r="P618" s="31"/>
      <c r="Q618" s="33"/>
    </row>
    <row r="619" spans="1:17">
      <c r="A619" s="12"/>
      <c r="B619" s="39" t="s">
        <v>202</v>
      </c>
      <c r="C619" s="36">
        <v>169</v>
      </c>
      <c r="D619" s="36"/>
      <c r="E619" s="26"/>
      <c r="F619" s="26"/>
      <c r="G619" s="36">
        <v>748</v>
      </c>
      <c r="H619" s="36"/>
      <c r="I619" s="26"/>
      <c r="J619" s="26"/>
      <c r="K619" s="36">
        <v>488</v>
      </c>
      <c r="L619" s="36"/>
      <c r="M619" s="26"/>
      <c r="N619" s="26"/>
      <c r="O619" s="40">
        <v>1405</v>
      </c>
      <c r="P619" s="40"/>
      <c r="Q619" s="26"/>
    </row>
    <row r="620" spans="1:17">
      <c r="A620" s="12"/>
      <c r="B620" s="39"/>
      <c r="C620" s="36"/>
      <c r="D620" s="36"/>
      <c r="E620" s="26"/>
      <c r="F620" s="26"/>
      <c r="G620" s="36"/>
      <c r="H620" s="36"/>
      <c r="I620" s="26"/>
      <c r="J620" s="26"/>
      <c r="K620" s="36"/>
      <c r="L620" s="36"/>
      <c r="M620" s="26"/>
      <c r="N620" s="26"/>
      <c r="O620" s="40"/>
      <c r="P620" s="40"/>
      <c r="Q620" s="26"/>
    </row>
    <row r="621" spans="1:17">
      <c r="A621" s="12"/>
      <c r="B621" s="37" t="s">
        <v>203</v>
      </c>
      <c r="C621" s="31" t="s">
        <v>166</v>
      </c>
      <c r="D621" s="31"/>
      <c r="E621" s="33"/>
      <c r="F621" s="33"/>
      <c r="G621" s="31">
        <v>393</v>
      </c>
      <c r="H621" s="31"/>
      <c r="I621" s="33"/>
      <c r="J621" s="33"/>
      <c r="K621" s="31">
        <v>30</v>
      </c>
      <c r="L621" s="31"/>
      <c r="M621" s="33"/>
      <c r="N621" s="33"/>
      <c r="O621" s="31">
        <v>423</v>
      </c>
      <c r="P621" s="31"/>
      <c r="Q621" s="33"/>
    </row>
    <row r="622" spans="1:17" ht="15.75" thickBot="1">
      <c r="A622" s="12"/>
      <c r="B622" s="37"/>
      <c r="C622" s="51"/>
      <c r="D622" s="51"/>
      <c r="E622" s="52"/>
      <c r="F622" s="33"/>
      <c r="G622" s="51"/>
      <c r="H622" s="51"/>
      <c r="I622" s="52"/>
      <c r="J622" s="33"/>
      <c r="K622" s="51"/>
      <c r="L622" s="51"/>
      <c r="M622" s="52"/>
      <c r="N622" s="33"/>
      <c r="O622" s="51"/>
      <c r="P622" s="51"/>
      <c r="Q622" s="52"/>
    </row>
    <row r="623" spans="1:17">
      <c r="A623" s="12"/>
      <c r="B623" s="39"/>
      <c r="C623" s="53" t="s">
        <v>162</v>
      </c>
      <c r="D623" s="55">
        <v>1468</v>
      </c>
      <c r="E623" s="57"/>
      <c r="F623" s="26"/>
      <c r="G623" s="53" t="s">
        <v>162</v>
      </c>
      <c r="H623" s="55">
        <v>6450</v>
      </c>
      <c r="I623" s="57"/>
      <c r="J623" s="26"/>
      <c r="K623" s="53" t="s">
        <v>162</v>
      </c>
      <c r="L623" s="59">
        <v>617</v>
      </c>
      <c r="M623" s="57"/>
      <c r="N623" s="26"/>
      <c r="O623" s="53" t="s">
        <v>162</v>
      </c>
      <c r="P623" s="55">
        <v>8535</v>
      </c>
      <c r="Q623" s="57"/>
    </row>
    <row r="624" spans="1:17" ht="15.75" thickBot="1">
      <c r="A624" s="12"/>
      <c r="B624" s="39"/>
      <c r="C624" s="54"/>
      <c r="D624" s="56"/>
      <c r="E624" s="58"/>
      <c r="F624" s="26"/>
      <c r="G624" s="54"/>
      <c r="H624" s="56"/>
      <c r="I624" s="58"/>
      <c r="J624" s="26"/>
      <c r="K624" s="54"/>
      <c r="L624" s="60"/>
      <c r="M624" s="58"/>
      <c r="N624" s="26"/>
      <c r="O624" s="54"/>
      <c r="P624" s="56"/>
      <c r="Q624" s="58"/>
    </row>
    <row r="625" spans="1:29" ht="15.75" thickTop="1">
      <c r="A625" s="12"/>
      <c r="B625" s="72"/>
      <c r="C625" s="72"/>
      <c r="D625" s="72"/>
      <c r="E625" s="72"/>
      <c r="F625" s="72"/>
      <c r="G625" s="72"/>
      <c r="H625" s="72"/>
      <c r="I625" s="72"/>
      <c r="J625" s="72"/>
      <c r="K625" s="72"/>
      <c r="L625" s="72"/>
      <c r="M625" s="72"/>
      <c r="N625" s="72"/>
      <c r="O625" s="72"/>
      <c r="P625" s="72"/>
      <c r="Q625" s="72"/>
      <c r="R625" s="72"/>
      <c r="S625" s="72"/>
      <c r="T625" s="72"/>
      <c r="U625" s="72"/>
      <c r="V625" s="72"/>
      <c r="W625" s="72"/>
      <c r="X625" s="72"/>
      <c r="Y625" s="72"/>
      <c r="Z625" s="72"/>
      <c r="AA625" s="72"/>
      <c r="AB625" s="72"/>
      <c r="AC625" s="72"/>
    </row>
    <row r="626" spans="1:29">
      <c r="A626" s="12"/>
      <c r="B626" s="26" t="s">
        <v>353</v>
      </c>
      <c r="C626" s="26"/>
      <c r="D626" s="26"/>
      <c r="E626" s="26"/>
      <c r="F626" s="26"/>
      <c r="G626" s="26"/>
      <c r="H626" s="26"/>
      <c r="I626" s="26"/>
      <c r="J626" s="26"/>
      <c r="K626" s="26"/>
      <c r="L626" s="26"/>
      <c r="M626" s="26"/>
      <c r="N626" s="26"/>
      <c r="O626" s="26"/>
      <c r="P626" s="26"/>
      <c r="Q626" s="26"/>
      <c r="R626" s="26"/>
      <c r="S626" s="26"/>
      <c r="T626" s="26"/>
      <c r="U626" s="26"/>
      <c r="V626" s="26"/>
      <c r="W626" s="26"/>
      <c r="X626" s="26"/>
      <c r="Y626" s="26"/>
      <c r="Z626" s="26"/>
      <c r="AA626" s="26"/>
      <c r="AB626" s="26"/>
      <c r="AC626" s="26"/>
    </row>
    <row r="627" spans="1:29">
      <c r="A627" s="12"/>
      <c r="B627" s="25"/>
      <c r="C627" s="25"/>
      <c r="D627" s="25"/>
      <c r="E627" s="25"/>
      <c r="F627" s="25"/>
      <c r="G627" s="25"/>
      <c r="H627" s="25"/>
      <c r="I627" s="25"/>
      <c r="J627" s="25"/>
      <c r="K627" s="25"/>
      <c r="L627" s="25"/>
      <c r="M627" s="25"/>
      <c r="N627" s="25"/>
      <c r="O627" s="25"/>
    </row>
    <row r="628" spans="1:29">
      <c r="A628" s="12"/>
      <c r="B628" s="14"/>
      <c r="C628" s="14"/>
      <c r="D628" s="14"/>
      <c r="E628" s="14"/>
      <c r="F628" s="14"/>
      <c r="G628" s="14"/>
      <c r="H628" s="14"/>
      <c r="I628" s="14"/>
      <c r="J628" s="14"/>
      <c r="K628" s="14"/>
      <c r="L628" s="14"/>
      <c r="M628" s="14"/>
      <c r="N628" s="14"/>
      <c r="O628" s="14"/>
    </row>
    <row r="629" spans="1:29" ht="15.75" thickBot="1">
      <c r="A629" s="12"/>
      <c r="B629" s="24"/>
      <c r="C629" s="29" t="s">
        <v>341</v>
      </c>
      <c r="D629" s="29"/>
      <c r="E629" s="29"/>
      <c r="F629" s="29"/>
      <c r="G629" s="29"/>
      <c r="H629" s="29"/>
      <c r="I629" s="29"/>
      <c r="J629" s="29"/>
      <c r="K629" s="29"/>
      <c r="L629" s="29"/>
      <c r="M629" s="29"/>
      <c r="N629" s="29"/>
      <c r="O629" s="29"/>
    </row>
    <row r="630" spans="1:29" ht="15.75" thickBot="1">
      <c r="A630" s="12"/>
      <c r="B630" s="24"/>
      <c r="C630" s="124">
        <v>2013</v>
      </c>
      <c r="D630" s="124"/>
      <c r="E630" s="124"/>
      <c r="F630" s="124"/>
      <c r="G630" s="124"/>
      <c r="H630" s="124"/>
      <c r="I630" s="15"/>
      <c r="J630" s="124">
        <v>2012</v>
      </c>
      <c r="K630" s="124"/>
      <c r="L630" s="124"/>
      <c r="M630" s="124"/>
      <c r="N630" s="124"/>
      <c r="O630" s="124"/>
    </row>
    <row r="631" spans="1:29">
      <c r="A631" s="12"/>
      <c r="B631" s="35"/>
      <c r="C631" s="121" t="s">
        <v>338</v>
      </c>
      <c r="D631" s="121"/>
      <c r="E631" s="57"/>
      <c r="F631" s="121" t="s">
        <v>354</v>
      </c>
      <c r="G631" s="121"/>
      <c r="H631" s="121"/>
      <c r="I631" s="26"/>
      <c r="J631" s="121" t="s">
        <v>357</v>
      </c>
      <c r="K631" s="121"/>
      <c r="L631" s="57"/>
      <c r="M631" s="121" t="s">
        <v>354</v>
      </c>
      <c r="N631" s="121"/>
      <c r="O631" s="121"/>
    </row>
    <row r="632" spans="1:29">
      <c r="A632" s="12"/>
      <c r="B632" s="35"/>
      <c r="C632" s="27" t="s">
        <v>308</v>
      </c>
      <c r="D632" s="27"/>
      <c r="E632" s="26"/>
      <c r="F632" s="27" t="s">
        <v>355</v>
      </c>
      <c r="G632" s="27"/>
      <c r="H632" s="27"/>
      <c r="I632" s="26"/>
      <c r="J632" s="27" t="s">
        <v>358</v>
      </c>
      <c r="K632" s="27"/>
      <c r="L632" s="26"/>
      <c r="M632" s="27" t="s">
        <v>355</v>
      </c>
      <c r="N632" s="27"/>
      <c r="O632" s="27"/>
    </row>
    <row r="633" spans="1:29" ht="15.75" thickBot="1">
      <c r="A633" s="12"/>
      <c r="B633" s="35"/>
      <c r="C633" s="28"/>
      <c r="D633" s="28"/>
      <c r="E633" s="26"/>
      <c r="F633" s="29" t="s">
        <v>356</v>
      </c>
      <c r="G633" s="29"/>
      <c r="H633" s="29"/>
      <c r="I633" s="26"/>
      <c r="J633" s="28"/>
      <c r="K633" s="28"/>
      <c r="L633" s="26"/>
      <c r="M633" s="29" t="s">
        <v>356</v>
      </c>
      <c r="N633" s="29"/>
      <c r="O633" s="29"/>
    </row>
    <row r="634" spans="1:29">
      <c r="A634" s="12"/>
      <c r="B634" s="37" t="s">
        <v>284</v>
      </c>
      <c r="C634" s="32">
        <v>2</v>
      </c>
      <c r="D634" s="34"/>
      <c r="E634" s="33"/>
      <c r="F634" s="43" t="s">
        <v>162</v>
      </c>
      <c r="G634" s="45">
        <v>3500</v>
      </c>
      <c r="H634" s="34"/>
      <c r="I634" s="33"/>
      <c r="J634" s="32" t="s">
        <v>166</v>
      </c>
      <c r="K634" s="34"/>
      <c r="L634" s="33"/>
      <c r="M634" s="43" t="s">
        <v>162</v>
      </c>
      <c r="N634" s="32" t="s">
        <v>166</v>
      </c>
      <c r="O634" s="34"/>
    </row>
    <row r="635" spans="1:29">
      <c r="A635" s="12"/>
      <c r="B635" s="37"/>
      <c r="C635" s="69"/>
      <c r="D635" s="70"/>
      <c r="E635" s="33"/>
      <c r="F635" s="68"/>
      <c r="G635" s="125"/>
      <c r="H635" s="70"/>
      <c r="I635" s="33"/>
      <c r="J635" s="69"/>
      <c r="K635" s="70"/>
      <c r="L635" s="33"/>
      <c r="M635" s="68"/>
      <c r="N635" s="69"/>
      <c r="O635" s="70"/>
    </row>
    <row r="636" spans="1:29">
      <c r="A636" s="12"/>
      <c r="B636" s="39" t="s">
        <v>200</v>
      </c>
      <c r="C636" s="36" t="s">
        <v>166</v>
      </c>
      <c r="D636" s="26"/>
      <c r="E636" s="26"/>
      <c r="F636" s="36" t="s">
        <v>166</v>
      </c>
      <c r="G636" s="36"/>
      <c r="H636" s="26"/>
      <c r="I636" s="26"/>
      <c r="J636" s="36" t="s">
        <v>166</v>
      </c>
      <c r="K636" s="26"/>
      <c r="L636" s="26"/>
      <c r="M636" s="36" t="s">
        <v>166</v>
      </c>
      <c r="N636" s="36"/>
      <c r="O636" s="26"/>
    </row>
    <row r="637" spans="1:29">
      <c r="A637" s="12"/>
      <c r="B637" s="39"/>
      <c r="C637" s="36"/>
      <c r="D637" s="26"/>
      <c r="E637" s="26"/>
      <c r="F637" s="36"/>
      <c r="G637" s="36"/>
      <c r="H637" s="26"/>
      <c r="I637" s="26"/>
      <c r="J637" s="36"/>
      <c r="K637" s="26"/>
      <c r="L637" s="26"/>
      <c r="M637" s="36"/>
      <c r="N637" s="36"/>
      <c r="O637" s="26"/>
    </row>
    <row r="638" spans="1:29">
      <c r="A638" s="12"/>
      <c r="B638" s="37" t="s">
        <v>201</v>
      </c>
      <c r="C638" s="31" t="s">
        <v>166</v>
      </c>
      <c r="D638" s="33"/>
      <c r="E638" s="33"/>
      <c r="F638" s="31" t="s">
        <v>166</v>
      </c>
      <c r="G638" s="31"/>
      <c r="H638" s="33"/>
      <c r="I638" s="33"/>
      <c r="J638" s="31" t="s">
        <v>166</v>
      </c>
      <c r="K638" s="33"/>
      <c r="L638" s="33"/>
      <c r="M638" s="31" t="s">
        <v>166</v>
      </c>
      <c r="N638" s="31"/>
      <c r="O638" s="33"/>
    </row>
    <row r="639" spans="1:29">
      <c r="A639" s="12"/>
      <c r="B639" s="37"/>
      <c r="C639" s="31"/>
      <c r="D639" s="33"/>
      <c r="E639" s="33"/>
      <c r="F639" s="31"/>
      <c r="G639" s="31"/>
      <c r="H639" s="33"/>
      <c r="I639" s="33"/>
      <c r="J639" s="31"/>
      <c r="K639" s="33"/>
      <c r="L639" s="33"/>
      <c r="M639" s="31"/>
      <c r="N639" s="31"/>
      <c r="O639" s="33"/>
    </row>
    <row r="640" spans="1:29">
      <c r="A640" s="12"/>
      <c r="B640" s="39" t="s">
        <v>359</v>
      </c>
      <c r="C640" s="36" t="s">
        <v>166</v>
      </c>
      <c r="D640" s="26"/>
      <c r="E640" s="26"/>
      <c r="F640" s="36" t="s">
        <v>166</v>
      </c>
      <c r="G640" s="36"/>
      <c r="H640" s="26"/>
      <c r="I640" s="26"/>
      <c r="J640" s="36">
        <v>1</v>
      </c>
      <c r="K640" s="26"/>
      <c r="L640" s="26"/>
      <c r="M640" s="36">
        <v>193</v>
      </c>
      <c r="N640" s="36"/>
      <c r="O640" s="26"/>
    </row>
    <row r="641" spans="1:15">
      <c r="A641" s="12"/>
      <c r="B641" s="39"/>
      <c r="C641" s="36"/>
      <c r="D641" s="26"/>
      <c r="E641" s="26"/>
      <c r="F641" s="36"/>
      <c r="G641" s="36"/>
      <c r="H641" s="26"/>
      <c r="I641" s="26"/>
      <c r="J641" s="36"/>
      <c r="K641" s="26"/>
      <c r="L641" s="26"/>
      <c r="M641" s="36"/>
      <c r="N641" s="36"/>
      <c r="O641" s="26"/>
    </row>
    <row r="642" spans="1:15">
      <c r="A642" s="12"/>
      <c r="B642" s="37" t="s">
        <v>360</v>
      </c>
      <c r="C642" s="31" t="s">
        <v>166</v>
      </c>
      <c r="D642" s="33"/>
      <c r="E642" s="33"/>
      <c r="F642" s="31" t="s">
        <v>166</v>
      </c>
      <c r="G642" s="31"/>
      <c r="H642" s="33"/>
      <c r="I642" s="33"/>
      <c r="J642" s="31">
        <v>1</v>
      </c>
      <c r="K642" s="33"/>
      <c r="L642" s="33"/>
      <c r="M642" s="31">
        <v>3</v>
      </c>
      <c r="N642" s="31"/>
      <c r="O642" s="33"/>
    </row>
    <row r="643" spans="1:15" ht="15.75" thickBot="1">
      <c r="A643" s="12"/>
      <c r="B643" s="37"/>
      <c r="C643" s="51"/>
      <c r="D643" s="52"/>
      <c r="E643" s="33"/>
      <c r="F643" s="51"/>
      <c r="G643" s="51"/>
      <c r="H643" s="52"/>
      <c r="I643" s="33"/>
      <c r="J643" s="51"/>
      <c r="K643" s="52"/>
      <c r="L643" s="33"/>
      <c r="M643" s="51"/>
      <c r="N643" s="51"/>
      <c r="O643" s="52"/>
    </row>
    <row r="644" spans="1:15">
      <c r="A644" s="12"/>
      <c r="B644" s="39"/>
      <c r="C644" s="59">
        <v>2</v>
      </c>
      <c r="D644" s="57"/>
      <c r="E644" s="26"/>
      <c r="F644" s="53" t="s">
        <v>162</v>
      </c>
      <c r="G644" s="55">
        <v>3500</v>
      </c>
      <c r="H644" s="57"/>
      <c r="I644" s="26"/>
      <c r="J644" s="59">
        <v>2</v>
      </c>
      <c r="K644" s="57"/>
      <c r="L644" s="26"/>
      <c r="M644" s="53" t="s">
        <v>162</v>
      </c>
      <c r="N644" s="59">
        <v>196</v>
      </c>
      <c r="O644" s="57"/>
    </row>
    <row r="645" spans="1:15" ht="15.75" thickBot="1">
      <c r="A645" s="12"/>
      <c r="B645" s="39"/>
      <c r="C645" s="60"/>
      <c r="D645" s="58"/>
      <c r="E645" s="26"/>
      <c r="F645" s="54"/>
      <c r="G645" s="56"/>
      <c r="H645" s="58"/>
      <c r="I645" s="26"/>
      <c r="J645" s="60"/>
      <c r="K645" s="58"/>
      <c r="L645" s="26"/>
      <c r="M645" s="54"/>
      <c r="N645" s="60"/>
      <c r="O645" s="58"/>
    </row>
    <row r="646" spans="1:15" ht="15.75" thickTop="1"/>
  </sheetData>
  <mergeCells count="4195">
    <mergeCell ref="B554:AC554"/>
    <mergeCell ref="B555:AC555"/>
    <mergeCell ref="B556:AC556"/>
    <mergeCell ref="B625:AC625"/>
    <mergeCell ref="B626:AC626"/>
    <mergeCell ref="B512:AC512"/>
    <mergeCell ref="B513:AC513"/>
    <mergeCell ref="B550:AC550"/>
    <mergeCell ref="B551:AC551"/>
    <mergeCell ref="B552:AC552"/>
    <mergeCell ref="B553:AC553"/>
    <mergeCell ref="B462:AC462"/>
    <mergeCell ref="B463:AC463"/>
    <mergeCell ref="B504:AC504"/>
    <mergeCell ref="B505:AC505"/>
    <mergeCell ref="B506:AC506"/>
    <mergeCell ref="B507:AC507"/>
    <mergeCell ref="B383:AC383"/>
    <mergeCell ref="B431:AC431"/>
    <mergeCell ref="B432:AC432"/>
    <mergeCell ref="B433:AC433"/>
    <mergeCell ref="B434:AC434"/>
    <mergeCell ref="B435:AC435"/>
    <mergeCell ref="B332:AC332"/>
    <mergeCell ref="B333:AC333"/>
    <mergeCell ref="B334:AC334"/>
    <mergeCell ref="B380:AC380"/>
    <mergeCell ref="B381:AC381"/>
    <mergeCell ref="B382:AC382"/>
    <mergeCell ref="B280:AC280"/>
    <mergeCell ref="B281:AC281"/>
    <mergeCell ref="B282:AC282"/>
    <mergeCell ref="B283:AC283"/>
    <mergeCell ref="B284:AC284"/>
    <mergeCell ref="B285:AC285"/>
    <mergeCell ref="B274:AC274"/>
    <mergeCell ref="B275:AC275"/>
    <mergeCell ref="B276:AC276"/>
    <mergeCell ref="B277:AC277"/>
    <mergeCell ref="B278:AC278"/>
    <mergeCell ref="B279:AC279"/>
    <mergeCell ref="B268:AC268"/>
    <mergeCell ref="B269:AC269"/>
    <mergeCell ref="B270:AC270"/>
    <mergeCell ref="B271:AC271"/>
    <mergeCell ref="B272:AC272"/>
    <mergeCell ref="B273:AC273"/>
    <mergeCell ref="B262:AC262"/>
    <mergeCell ref="B263:AC263"/>
    <mergeCell ref="B264:AC264"/>
    <mergeCell ref="B265:AC265"/>
    <mergeCell ref="B266:AC266"/>
    <mergeCell ref="B267:AC267"/>
    <mergeCell ref="B132:AC132"/>
    <mergeCell ref="B170:AC170"/>
    <mergeCell ref="B210:AC210"/>
    <mergeCell ref="B211:AC211"/>
    <mergeCell ref="B257:AC257"/>
    <mergeCell ref="B258:AC258"/>
    <mergeCell ref="B50:AC50"/>
    <mergeCell ref="B51:AC51"/>
    <mergeCell ref="B52:AC52"/>
    <mergeCell ref="B53:AC53"/>
    <mergeCell ref="B54:AC54"/>
    <mergeCell ref="B55:AC55"/>
    <mergeCell ref="B44:AC44"/>
    <mergeCell ref="B45:AC45"/>
    <mergeCell ref="B46:AC46"/>
    <mergeCell ref="B47:AC47"/>
    <mergeCell ref="B48:AC48"/>
    <mergeCell ref="B49:AC49"/>
    <mergeCell ref="B7:AC7"/>
    <mergeCell ref="B8:AC8"/>
    <mergeCell ref="B40:AC40"/>
    <mergeCell ref="B41:AC41"/>
    <mergeCell ref="B42:AC42"/>
    <mergeCell ref="B43:AC43"/>
    <mergeCell ref="N644:N645"/>
    <mergeCell ref="O644:O645"/>
    <mergeCell ref="A1:A2"/>
    <mergeCell ref="B1:AC1"/>
    <mergeCell ref="B2:AC2"/>
    <mergeCell ref="B3:AC3"/>
    <mergeCell ref="A4:A645"/>
    <mergeCell ref="B4:AC4"/>
    <mergeCell ref="B5:AC5"/>
    <mergeCell ref="B6:AC6"/>
    <mergeCell ref="H644:H645"/>
    <mergeCell ref="I644:I645"/>
    <mergeCell ref="J644:J645"/>
    <mergeCell ref="K644:K645"/>
    <mergeCell ref="L644:L645"/>
    <mergeCell ref="M644:M645"/>
    <mergeCell ref="B644:B645"/>
    <mergeCell ref="C644:C645"/>
    <mergeCell ref="D644:D645"/>
    <mergeCell ref="E644:E645"/>
    <mergeCell ref="F644:F645"/>
    <mergeCell ref="G644:G645"/>
    <mergeCell ref="I642:I643"/>
    <mergeCell ref="J642:J643"/>
    <mergeCell ref="K642:K643"/>
    <mergeCell ref="L642:L643"/>
    <mergeCell ref="M642:N643"/>
    <mergeCell ref="O642:O643"/>
    <mergeCell ref="B642:B643"/>
    <mergeCell ref="C642:C643"/>
    <mergeCell ref="D642:D643"/>
    <mergeCell ref="E642:E643"/>
    <mergeCell ref="F642:G643"/>
    <mergeCell ref="H642:H643"/>
    <mergeCell ref="I640:I641"/>
    <mergeCell ref="J640:J641"/>
    <mergeCell ref="K640:K641"/>
    <mergeCell ref="L640:L641"/>
    <mergeCell ref="M640:N641"/>
    <mergeCell ref="O640:O641"/>
    <mergeCell ref="B640:B641"/>
    <mergeCell ref="C640:C641"/>
    <mergeCell ref="D640:D641"/>
    <mergeCell ref="E640:E641"/>
    <mergeCell ref="F640:G641"/>
    <mergeCell ref="H640:H641"/>
    <mergeCell ref="I638:I639"/>
    <mergeCell ref="J638:J639"/>
    <mergeCell ref="K638:K639"/>
    <mergeCell ref="L638:L639"/>
    <mergeCell ref="M638:N639"/>
    <mergeCell ref="O638:O639"/>
    <mergeCell ref="K636:K637"/>
    <mergeCell ref="L636:L637"/>
    <mergeCell ref="M636:N637"/>
    <mergeCell ref="O636:O637"/>
    <mergeCell ref="B638:B639"/>
    <mergeCell ref="C638:C639"/>
    <mergeCell ref="D638:D639"/>
    <mergeCell ref="E638:E639"/>
    <mergeCell ref="F638:G639"/>
    <mergeCell ref="H638:H639"/>
    <mergeCell ref="N634:N635"/>
    <mergeCell ref="O634:O635"/>
    <mergeCell ref="B636:B637"/>
    <mergeCell ref="C636:C637"/>
    <mergeCell ref="D636:D637"/>
    <mergeCell ref="E636:E637"/>
    <mergeCell ref="F636:G637"/>
    <mergeCell ref="H636:H637"/>
    <mergeCell ref="I636:I637"/>
    <mergeCell ref="J636:J637"/>
    <mergeCell ref="H634:H635"/>
    <mergeCell ref="I634:I635"/>
    <mergeCell ref="J634:J635"/>
    <mergeCell ref="K634:K635"/>
    <mergeCell ref="L634:L635"/>
    <mergeCell ref="M634:M635"/>
    <mergeCell ref="B634:B635"/>
    <mergeCell ref="C634:C635"/>
    <mergeCell ref="D634:D635"/>
    <mergeCell ref="E634:E635"/>
    <mergeCell ref="F634:F635"/>
    <mergeCell ref="G634:G635"/>
    <mergeCell ref="I631:I633"/>
    <mergeCell ref="J631:K631"/>
    <mergeCell ref="J632:K632"/>
    <mergeCell ref="J633:K633"/>
    <mergeCell ref="L631:L633"/>
    <mergeCell ref="M631:O631"/>
    <mergeCell ref="M632:O632"/>
    <mergeCell ref="M633:O633"/>
    <mergeCell ref="C630:H630"/>
    <mergeCell ref="J630:O630"/>
    <mergeCell ref="B631:B633"/>
    <mergeCell ref="C631:D631"/>
    <mergeCell ref="C632:D632"/>
    <mergeCell ref="C633:D633"/>
    <mergeCell ref="E631:E633"/>
    <mergeCell ref="F631:H631"/>
    <mergeCell ref="F632:H632"/>
    <mergeCell ref="F633:H633"/>
    <mergeCell ref="N623:N624"/>
    <mergeCell ref="O623:O624"/>
    <mergeCell ref="P623:P624"/>
    <mergeCell ref="Q623:Q624"/>
    <mergeCell ref="B627:O627"/>
    <mergeCell ref="C629:O629"/>
    <mergeCell ref="H623:H624"/>
    <mergeCell ref="I623:I624"/>
    <mergeCell ref="J623:J624"/>
    <mergeCell ref="K623:K624"/>
    <mergeCell ref="L623:L624"/>
    <mergeCell ref="M623:M624"/>
    <mergeCell ref="B623:B624"/>
    <mergeCell ref="C623:C624"/>
    <mergeCell ref="D623:D624"/>
    <mergeCell ref="E623:E624"/>
    <mergeCell ref="F623:F624"/>
    <mergeCell ref="G623:G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M615:M616"/>
    <mergeCell ref="N615:N616"/>
    <mergeCell ref="O615:P616"/>
    <mergeCell ref="Q615:Q616"/>
    <mergeCell ref="B617:B618"/>
    <mergeCell ref="C617:D618"/>
    <mergeCell ref="E617:E618"/>
    <mergeCell ref="F617:F618"/>
    <mergeCell ref="G617:H618"/>
    <mergeCell ref="I617:I618"/>
    <mergeCell ref="P613:P614"/>
    <mergeCell ref="Q613:Q614"/>
    <mergeCell ref="B615:B616"/>
    <mergeCell ref="C615:D616"/>
    <mergeCell ref="E615:E616"/>
    <mergeCell ref="F615:F616"/>
    <mergeCell ref="G615:H616"/>
    <mergeCell ref="I615:I616"/>
    <mergeCell ref="J615:J616"/>
    <mergeCell ref="K615:L616"/>
    <mergeCell ref="J613:J614"/>
    <mergeCell ref="K613:K614"/>
    <mergeCell ref="L613:L614"/>
    <mergeCell ref="M613:M614"/>
    <mergeCell ref="N613:N614"/>
    <mergeCell ref="O613:O614"/>
    <mergeCell ref="N610:N612"/>
    <mergeCell ref="O610:Q612"/>
    <mergeCell ref="B613:B614"/>
    <mergeCell ref="C613:C614"/>
    <mergeCell ref="D613:D614"/>
    <mergeCell ref="E613:E614"/>
    <mergeCell ref="F613:F614"/>
    <mergeCell ref="G613:G614"/>
    <mergeCell ref="H613:H614"/>
    <mergeCell ref="I613:I614"/>
    <mergeCell ref="C611:E611"/>
    <mergeCell ref="C612:E612"/>
    <mergeCell ref="F610:F612"/>
    <mergeCell ref="G610:I610"/>
    <mergeCell ref="G611:I611"/>
    <mergeCell ref="G612:I612"/>
    <mergeCell ref="N606:N607"/>
    <mergeCell ref="O606:O607"/>
    <mergeCell ref="P606:P607"/>
    <mergeCell ref="Q606:Q607"/>
    <mergeCell ref="B608:Q608"/>
    <mergeCell ref="C610:E610"/>
    <mergeCell ref="J610:J612"/>
    <mergeCell ref="K610:M610"/>
    <mergeCell ref="K611:M611"/>
    <mergeCell ref="K612:M612"/>
    <mergeCell ref="H606:H607"/>
    <mergeCell ref="I606:I607"/>
    <mergeCell ref="J606:J607"/>
    <mergeCell ref="K606:K607"/>
    <mergeCell ref="L606:L607"/>
    <mergeCell ref="M606:M607"/>
    <mergeCell ref="B606:B607"/>
    <mergeCell ref="C606:C607"/>
    <mergeCell ref="D606:D607"/>
    <mergeCell ref="E606:E607"/>
    <mergeCell ref="F606:F607"/>
    <mergeCell ref="G606:G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M598:M599"/>
    <mergeCell ref="N598:N599"/>
    <mergeCell ref="O598:P599"/>
    <mergeCell ref="Q598:Q599"/>
    <mergeCell ref="B600:B601"/>
    <mergeCell ref="C600:D601"/>
    <mergeCell ref="E600:E601"/>
    <mergeCell ref="F600:F601"/>
    <mergeCell ref="G600:H601"/>
    <mergeCell ref="I600:I601"/>
    <mergeCell ref="P596:P597"/>
    <mergeCell ref="Q596:Q597"/>
    <mergeCell ref="B598:B599"/>
    <mergeCell ref="C598:D599"/>
    <mergeCell ref="E598:E599"/>
    <mergeCell ref="F598:F599"/>
    <mergeCell ref="G598:H599"/>
    <mergeCell ref="I598:I599"/>
    <mergeCell ref="J598:J599"/>
    <mergeCell ref="K598:L599"/>
    <mergeCell ref="J596:J597"/>
    <mergeCell ref="K596:K597"/>
    <mergeCell ref="L596:L597"/>
    <mergeCell ref="M596:M597"/>
    <mergeCell ref="N596:N597"/>
    <mergeCell ref="O596:O597"/>
    <mergeCell ref="N593:N595"/>
    <mergeCell ref="O593:Q595"/>
    <mergeCell ref="B596:B597"/>
    <mergeCell ref="C596:C597"/>
    <mergeCell ref="D596:D597"/>
    <mergeCell ref="E596:E597"/>
    <mergeCell ref="F596:F597"/>
    <mergeCell ref="G596:G597"/>
    <mergeCell ref="H596:H597"/>
    <mergeCell ref="I596:I597"/>
    <mergeCell ref="C594:E594"/>
    <mergeCell ref="C595:E595"/>
    <mergeCell ref="F593:F595"/>
    <mergeCell ref="G593:I593"/>
    <mergeCell ref="G594:I594"/>
    <mergeCell ref="G595:I595"/>
    <mergeCell ref="N589:N590"/>
    <mergeCell ref="O589:O590"/>
    <mergeCell ref="P589:P590"/>
    <mergeCell ref="Q589:Q590"/>
    <mergeCell ref="B591:Q591"/>
    <mergeCell ref="C593:E593"/>
    <mergeCell ref="J593:J595"/>
    <mergeCell ref="K593:M593"/>
    <mergeCell ref="K594:M594"/>
    <mergeCell ref="K595:M595"/>
    <mergeCell ref="H589:H590"/>
    <mergeCell ref="I589:I590"/>
    <mergeCell ref="J589:J590"/>
    <mergeCell ref="K589:K590"/>
    <mergeCell ref="L589:L590"/>
    <mergeCell ref="M589:M590"/>
    <mergeCell ref="B589:B590"/>
    <mergeCell ref="C589:C590"/>
    <mergeCell ref="D589:D590"/>
    <mergeCell ref="E589:E590"/>
    <mergeCell ref="F589:F590"/>
    <mergeCell ref="G589:G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M581:M582"/>
    <mergeCell ref="N581:N582"/>
    <mergeCell ref="O581:P582"/>
    <mergeCell ref="Q581:Q582"/>
    <mergeCell ref="B583:B584"/>
    <mergeCell ref="C583:D584"/>
    <mergeCell ref="E583:E584"/>
    <mergeCell ref="F583:F584"/>
    <mergeCell ref="G583:H584"/>
    <mergeCell ref="I583:I584"/>
    <mergeCell ref="P579:P580"/>
    <mergeCell ref="Q579:Q580"/>
    <mergeCell ref="B581:B582"/>
    <mergeCell ref="C581:D582"/>
    <mergeCell ref="E581:E582"/>
    <mergeCell ref="F581:F582"/>
    <mergeCell ref="G581:H582"/>
    <mergeCell ref="I581:I582"/>
    <mergeCell ref="J581:J582"/>
    <mergeCell ref="K581:L582"/>
    <mergeCell ref="J579:J580"/>
    <mergeCell ref="K579:K580"/>
    <mergeCell ref="L579:L580"/>
    <mergeCell ref="M579:M580"/>
    <mergeCell ref="N579:N580"/>
    <mergeCell ref="O579:O580"/>
    <mergeCell ref="N576:N578"/>
    <mergeCell ref="O576:Q578"/>
    <mergeCell ref="B579:B580"/>
    <mergeCell ref="C579:C580"/>
    <mergeCell ref="D579:D580"/>
    <mergeCell ref="E579:E580"/>
    <mergeCell ref="F579:F580"/>
    <mergeCell ref="G579:G580"/>
    <mergeCell ref="H579:H580"/>
    <mergeCell ref="I579:I580"/>
    <mergeCell ref="C577:E577"/>
    <mergeCell ref="C578:E578"/>
    <mergeCell ref="F576:F578"/>
    <mergeCell ref="G576:I576"/>
    <mergeCell ref="G577:I577"/>
    <mergeCell ref="G578:I578"/>
    <mergeCell ref="N572:N573"/>
    <mergeCell ref="O572:O573"/>
    <mergeCell ref="P572:P573"/>
    <mergeCell ref="Q572:Q573"/>
    <mergeCell ref="B574:Q574"/>
    <mergeCell ref="C576:E576"/>
    <mergeCell ref="J576:J578"/>
    <mergeCell ref="K576:M576"/>
    <mergeCell ref="K577:M577"/>
    <mergeCell ref="K578:M578"/>
    <mergeCell ref="H572:H573"/>
    <mergeCell ref="I572:I573"/>
    <mergeCell ref="J572:J573"/>
    <mergeCell ref="K572:K573"/>
    <mergeCell ref="L572:L573"/>
    <mergeCell ref="M572:M573"/>
    <mergeCell ref="B572:B573"/>
    <mergeCell ref="C572:C573"/>
    <mergeCell ref="D572:D573"/>
    <mergeCell ref="E572:E573"/>
    <mergeCell ref="F572:F573"/>
    <mergeCell ref="G572:G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N562:N563"/>
    <mergeCell ref="O562:O563"/>
    <mergeCell ref="P562:P563"/>
    <mergeCell ref="Q562:Q563"/>
    <mergeCell ref="B564:B565"/>
    <mergeCell ref="C564:D565"/>
    <mergeCell ref="E564:E565"/>
    <mergeCell ref="F564:F565"/>
    <mergeCell ref="G564:H565"/>
    <mergeCell ref="I564:I565"/>
    <mergeCell ref="H562:H563"/>
    <mergeCell ref="I562:I563"/>
    <mergeCell ref="J562:J563"/>
    <mergeCell ref="K562:K563"/>
    <mergeCell ref="L562:L563"/>
    <mergeCell ref="M562:M563"/>
    <mergeCell ref="B562:B563"/>
    <mergeCell ref="C562:C563"/>
    <mergeCell ref="D562:D563"/>
    <mergeCell ref="E562:E563"/>
    <mergeCell ref="F562:F563"/>
    <mergeCell ref="G562:G563"/>
    <mergeCell ref="J559:J561"/>
    <mergeCell ref="K559:M559"/>
    <mergeCell ref="K560:M560"/>
    <mergeCell ref="K561:M561"/>
    <mergeCell ref="N559:N561"/>
    <mergeCell ref="O559:Q561"/>
    <mergeCell ref="N548:N549"/>
    <mergeCell ref="O548:O549"/>
    <mergeCell ref="B557:Q557"/>
    <mergeCell ref="C559:E559"/>
    <mergeCell ref="C560:E560"/>
    <mergeCell ref="C561:E561"/>
    <mergeCell ref="F559:F561"/>
    <mergeCell ref="G559:I559"/>
    <mergeCell ref="G560:I560"/>
    <mergeCell ref="G561:I561"/>
    <mergeCell ref="H548:H549"/>
    <mergeCell ref="I548:I549"/>
    <mergeCell ref="J548:J549"/>
    <mergeCell ref="K548:K549"/>
    <mergeCell ref="L548:L549"/>
    <mergeCell ref="M548:M549"/>
    <mergeCell ref="B548:B549"/>
    <mergeCell ref="C548:C549"/>
    <mergeCell ref="D548:D549"/>
    <mergeCell ref="E548:E549"/>
    <mergeCell ref="F548:F549"/>
    <mergeCell ref="G548:G549"/>
    <mergeCell ref="I546:I547"/>
    <mergeCell ref="J546:J547"/>
    <mergeCell ref="K546:K547"/>
    <mergeCell ref="L546:L547"/>
    <mergeCell ref="M546:N547"/>
    <mergeCell ref="O546:O547"/>
    <mergeCell ref="B546:B547"/>
    <mergeCell ref="C546:C547"/>
    <mergeCell ref="D546:D547"/>
    <mergeCell ref="E546:E547"/>
    <mergeCell ref="F546:G547"/>
    <mergeCell ref="H546:H547"/>
    <mergeCell ref="I544:I545"/>
    <mergeCell ref="J544:J545"/>
    <mergeCell ref="K544:K545"/>
    <mergeCell ref="L544:L545"/>
    <mergeCell ref="M544:N545"/>
    <mergeCell ref="O544:O545"/>
    <mergeCell ref="B544:B545"/>
    <mergeCell ref="C544:C545"/>
    <mergeCell ref="D544:D545"/>
    <mergeCell ref="E544:E545"/>
    <mergeCell ref="F544:G545"/>
    <mergeCell ref="H544:H545"/>
    <mergeCell ref="I542:I543"/>
    <mergeCell ref="J542:J543"/>
    <mergeCell ref="K542:K543"/>
    <mergeCell ref="L542:L543"/>
    <mergeCell ref="M542:N543"/>
    <mergeCell ref="O542:O543"/>
    <mergeCell ref="K540:K541"/>
    <mergeCell ref="L540:L541"/>
    <mergeCell ref="M540:N541"/>
    <mergeCell ref="O540:O541"/>
    <mergeCell ref="B542:B543"/>
    <mergeCell ref="C542:C543"/>
    <mergeCell ref="D542:D543"/>
    <mergeCell ref="E542:E543"/>
    <mergeCell ref="F542:G543"/>
    <mergeCell ref="H542:H543"/>
    <mergeCell ref="N538:N539"/>
    <mergeCell ref="O538:O539"/>
    <mergeCell ref="B540:B541"/>
    <mergeCell ref="C540:C541"/>
    <mergeCell ref="D540:D541"/>
    <mergeCell ref="E540:E541"/>
    <mergeCell ref="F540:G541"/>
    <mergeCell ref="H540:H541"/>
    <mergeCell ref="I540:I541"/>
    <mergeCell ref="J540:J541"/>
    <mergeCell ref="H538:H539"/>
    <mergeCell ref="I538:I539"/>
    <mergeCell ref="J538:J539"/>
    <mergeCell ref="K538:K539"/>
    <mergeCell ref="L538:L539"/>
    <mergeCell ref="M538:M539"/>
    <mergeCell ref="B538:B539"/>
    <mergeCell ref="C538:C539"/>
    <mergeCell ref="D538:D539"/>
    <mergeCell ref="E538:E539"/>
    <mergeCell ref="F538:F539"/>
    <mergeCell ref="G538:G539"/>
    <mergeCell ref="I536:I537"/>
    <mergeCell ref="J536:K536"/>
    <mergeCell ref="J537:K537"/>
    <mergeCell ref="L536:L537"/>
    <mergeCell ref="M536:O536"/>
    <mergeCell ref="M537:O537"/>
    <mergeCell ref="B536:B537"/>
    <mergeCell ref="C536:D536"/>
    <mergeCell ref="C537:D537"/>
    <mergeCell ref="E536:E537"/>
    <mergeCell ref="F536:H536"/>
    <mergeCell ref="F537:H537"/>
    <mergeCell ref="N530:N531"/>
    <mergeCell ref="O530:O531"/>
    <mergeCell ref="B532:O532"/>
    <mergeCell ref="C534:O534"/>
    <mergeCell ref="C535:H535"/>
    <mergeCell ref="J535:O535"/>
    <mergeCell ref="H530:H531"/>
    <mergeCell ref="I530:I531"/>
    <mergeCell ref="J530:J531"/>
    <mergeCell ref="K530:K531"/>
    <mergeCell ref="L530:L531"/>
    <mergeCell ref="M530:M531"/>
    <mergeCell ref="B530:B531"/>
    <mergeCell ref="C530:C531"/>
    <mergeCell ref="D530:D531"/>
    <mergeCell ref="E530:E531"/>
    <mergeCell ref="F530:F531"/>
    <mergeCell ref="G530:G531"/>
    <mergeCell ref="I528:I529"/>
    <mergeCell ref="J528:J529"/>
    <mergeCell ref="K528:K529"/>
    <mergeCell ref="L528:L529"/>
    <mergeCell ref="M528:N529"/>
    <mergeCell ref="O528:O529"/>
    <mergeCell ref="B528:B529"/>
    <mergeCell ref="C528:C529"/>
    <mergeCell ref="D528:D529"/>
    <mergeCell ref="E528:E529"/>
    <mergeCell ref="F528:G529"/>
    <mergeCell ref="H528:H529"/>
    <mergeCell ref="I526:I527"/>
    <mergeCell ref="J526:J527"/>
    <mergeCell ref="K526:K527"/>
    <mergeCell ref="L526:L527"/>
    <mergeCell ref="M526:N527"/>
    <mergeCell ref="O526:O527"/>
    <mergeCell ref="B526:B527"/>
    <mergeCell ref="C526:C527"/>
    <mergeCell ref="D526:D527"/>
    <mergeCell ref="E526:E527"/>
    <mergeCell ref="F526:G527"/>
    <mergeCell ref="H526:H527"/>
    <mergeCell ref="I524:I525"/>
    <mergeCell ref="J524:J525"/>
    <mergeCell ref="K524:K525"/>
    <mergeCell ref="L524:L525"/>
    <mergeCell ref="M524:N525"/>
    <mergeCell ref="O524:O525"/>
    <mergeCell ref="K522:K523"/>
    <mergeCell ref="L522:L523"/>
    <mergeCell ref="M522:N523"/>
    <mergeCell ref="O522:O523"/>
    <mergeCell ref="B524:B525"/>
    <mergeCell ref="C524:C525"/>
    <mergeCell ref="D524:D525"/>
    <mergeCell ref="E524:E525"/>
    <mergeCell ref="F524:G525"/>
    <mergeCell ref="H524:H525"/>
    <mergeCell ref="N520:N521"/>
    <mergeCell ref="O520:O521"/>
    <mergeCell ref="B522:B523"/>
    <mergeCell ref="C522:C523"/>
    <mergeCell ref="D522:D523"/>
    <mergeCell ref="E522:E523"/>
    <mergeCell ref="F522:G523"/>
    <mergeCell ref="H522:H523"/>
    <mergeCell ref="I522:I523"/>
    <mergeCell ref="J522:J523"/>
    <mergeCell ref="H520:H521"/>
    <mergeCell ref="I520:I521"/>
    <mergeCell ref="J520:J521"/>
    <mergeCell ref="K520:K521"/>
    <mergeCell ref="L520:L521"/>
    <mergeCell ref="M520:M521"/>
    <mergeCell ref="B520:B521"/>
    <mergeCell ref="C520:C521"/>
    <mergeCell ref="D520:D521"/>
    <mergeCell ref="E520:E521"/>
    <mergeCell ref="F520:F521"/>
    <mergeCell ref="G520:G521"/>
    <mergeCell ref="I518:I519"/>
    <mergeCell ref="J518:K518"/>
    <mergeCell ref="J519:K519"/>
    <mergeCell ref="L518:L519"/>
    <mergeCell ref="M518:O518"/>
    <mergeCell ref="M519:O519"/>
    <mergeCell ref="B518:B519"/>
    <mergeCell ref="C518:D518"/>
    <mergeCell ref="C519:D519"/>
    <mergeCell ref="E518:E519"/>
    <mergeCell ref="F518:H518"/>
    <mergeCell ref="F519:H519"/>
    <mergeCell ref="H502:H503"/>
    <mergeCell ref="I502:I503"/>
    <mergeCell ref="B514:O514"/>
    <mergeCell ref="C516:O516"/>
    <mergeCell ref="C517:H517"/>
    <mergeCell ref="J517:O517"/>
    <mergeCell ref="B508:AC508"/>
    <mergeCell ref="B509:AC509"/>
    <mergeCell ref="B510:AC510"/>
    <mergeCell ref="B511:AC511"/>
    <mergeCell ref="B502:B503"/>
    <mergeCell ref="C502:C503"/>
    <mergeCell ref="D502:D503"/>
    <mergeCell ref="E502:E503"/>
    <mergeCell ref="F502:F503"/>
    <mergeCell ref="G502:G503"/>
    <mergeCell ref="B500:B501"/>
    <mergeCell ref="C500:D501"/>
    <mergeCell ref="E500:E501"/>
    <mergeCell ref="F500:F501"/>
    <mergeCell ref="G500:H501"/>
    <mergeCell ref="I500:I501"/>
    <mergeCell ref="B498:B499"/>
    <mergeCell ref="C498:D499"/>
    <mergeCell ref="E498:E499"/>
    <mergeCell ref="F498:F499"/>
    <mergeCell ref="G498:H499"/>
    <mergeCell ref="I498:I499"/>
    <mergeCell ref="B496:B497"/>
    <mergeCell ref="C496:D497"/>
    <mergeCell ref="E496:E497"/>
    <mergeCell ref="F496:F497"/>
    <mergeCell ref="G496:H497"/>
    <mergeCell ref="I496:I497"/>
    <mergeCell ref="B494:B495"/>
    <mergeCell ref="C494:D495"/>
    <mergeCell ref="E494:E495"/>
    <mergeCell ref="F494:F495"/>
    <mergeCell ref="G494:H495"/>
    <mergeCell ref="I494:I495"/>
    <mergeCell ref="B492:B493"/>
    <mergeCell ref="C492:D493"/>
    <mergeCell ref="E492:E493"/>
    <mergeCell ref="F492:F493"/>
    <mergeCell ref="G492:H493"/>
    <mergeCell ref="I492:I493"/>
    <mergeCell ref="B490:B491"/>
    <mergeCell ref="C490:D491"/>
    <mergeCell ref="E490:E491"/>
    <mergeCell ref="F490:F491"/>
    <mergeCell ref="G490:H491"/>
    <mergeCell ref="I490:I491"/>
    <mergeCell ref="B488:B489"/>
    <mergeCell ref="C488:D489"/>
    <mergeCell ref="E488:E489"/>
    <mergeCell ref="F488:F489"/>
    <mergeCell ref="G488:H489"/>
    <mergeCell ref="I488:I489"/>
    <mergeCell ref="B486:B487"/>
    <mergeCell ref="C486:D487"/>
    <mergeCell ref="E486:E487"/>
    <mergeCell ref="F486:F487"/>
    <mergeCell ref="G486:H487"/>
    <mergeCell ref="I486:I487"/>
    <mergeCell ref="H481:H482"/>
    <mergeCell ref="I481:I482"/>
    <mergeCell ref="C483:E483"/>
    <mergeCell ref="G483:I483"/>
    <mergeCell ref="B484:B485"/>
    <mergeCell ref="C484:D485"/>
    <mergeCell ref="E484:E485"/>
    <mergeCell ref="F484:F485"/>
    <mergeCell ref="G484:H485"/>
    <mergeCell ref="I484:I485"/>
    <mergeCell ref="B481:B482"/>
    <mergeCell ref="C481:C482"/>
    <mergeCell ref="D481:D482"/>
    <mergeCell ref="E481:E482"/>
    <mergeCell ref="F481:F482"/>
    <mergeCell ref="G481:G482"/>
    <mergeCell ref="B479:B480"/>
    <mergeCell ref="C479:D480"/>
    <mergeCell ref="E479:E480"/>
    <mergeCell ref="F479:F480"/>
    <mergeCell ref="G479:H480"/>
    <mergeCell ref="I479:I480"/>
    <mergeCell ref="B477:B478"/>
    <mergeCell ref="C477:D478"/>
    <mergeCell ref="E477:E478"/>
    <mergeCell ref="F477:F478"/>
    <mergeCell ref="G477:H478"/>
    <mergeCell ref="I477:I478"/>
    <mergeCell ref="B475:B476"/>
    <mergeCell ref="C475:D476"/>
    <mergeCell ref="E475:E476"/>
    <mergeCell ref="F475:F476"/>
    <mergeCell ref="G475:H476"/>
    <mergeCell ref="I475:I476"/>
    <mergeCell ref="B473:B474"/>
    <mergeCell ref="C473:D474"/>
    <mergeCell ref="E473:E474"/>
    <mergeCell ref="F473:F474"/>
    <mergeCell ref="G473:H474"/>
    <mergeCell ref="I473:I474"/>
    <mergeCell ref="H469:H470"/>
    <mergeCell ref="I469:I470"/>
    <mergeCell ref="B471:B472"/>
    <mergeCell ref="C471:D472"/>
    <mergeCell ref="E471:E472"/>
    <mergeCell ref="F471:F472"/>
    <mergeCell ref="G471:H472"/>
    <mergeCell ref="I471:I472"/>
    <mergeCell ref="B469:B470"/>
    <mergeCell ref="C469:C470"/>
    <mergeCell ref="D469:D470"/>
    <mergeCell ref="E469:E470"/>
    <mergeCell ref="F469:F470"/>
    <mergeCell ref="G469:G470"/>
    <mergeCell ref="B467:B468"/>
    <mergeCell ref="C467:D468"/>
    <mergeCell ref="E467:E468"/>
    <mergeCell ref="F467:F468"/>
    <mergeCell ref="G467:H468"/>
    <mergeCell ref="I467:I468"/>
    <mergeCell ref="N457:N458"/>
    <mergeCell ref="O457:O458"/>
    <mergeCell ref="P457:P458"/>
    <mergeCell ref="Q457:Q458"/>
    <mergeCell ref="B464:I464"/>
    <mergeCell ref="C466:E466"/>
    <mergeCell ref="G466:I466"/>
    <mergeCell ref="B459:AC459"/>
    <mergeCell ref="B460:AC460"/>
    <mergeCell ref="B461:AC461"/>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N443:N444"/>
    <mergeCell ref="O443:O444"/>
    <mergeCell ref="P443:P444"/>
    <mergeCell ref="Q443:Q444"/>
    <mergeCell ref="B445:B446"/>
    <mergeCell ref="C445:D446"/>
    <mergeCell ref="E445:E446"/>
    <mergeCell ref="F445:F446"/>
    <mergeCell ref="G445:H446"/>
    <mergeCell ref="I445:I446"/>
    <mergeCell ref="H443:H444"/>
    <mergeCell ref="I443:I444"/>
    <mergeCell ref="J443:J444"/>
    <mergeCell ref="K443:K444"/>
    <mergeCell ref="L443:L444"/>
    <mergeCell ref="M443:M444"/>
    <mergeCell ref="B443:B444"/>
    <mergeCell ref="C443:C444"/>
    <mergeCell ref="D443:D444"/>
    <mergeCell ref="E443:E444"/>
    <mergeCell ref="F443:F444"/>
    <mergeCell ref="G443:G444"/>
    <mergeCell ref="J441:J442"/>
    <mergeCell ref="K441:L442"/>
    <mergeCell ref="M441:M442"/>
    <mergeCell ref="N441:N442"/>
    <mergeCell ref="O441:P442"/>
    <mergeCell ref="Q441:Q442"/>
    <mergeCell ref="C440:E440"/>
    <mergeCell ref="G440:I440"/>
    <mergeCell ref="K440:M440"/>
    <mergeCell ref="O440:Q440"/>
    <mergeCell ref="B441:B442"/>
    <mergeCell ref="C441:D442"/>
    <mergeCell ref="E441:E442"/>
    <mergeCell ref="F441:F442"/>
    <mergeCell ref="G441:H442"/>
    <mergeCell ref="I441:I442"/>
    <mergeCell ref="U429:U430"/>
    <mergeCell ref="B436:Q436"/>
    <mergeCell ref="B438:B439"/>
    <mergeCell ref="C438:I438"/>
    <mergeCell ref="C439:I439"/>
    <mergeCell ref="J438:J439"/>
    <mergeCell ref="K438:Q438"/>
    <mergeCell ref="K439:Q439"/>
    <mergeCell ref="O429:O430"/>
    <mergeCell ref="P429:P430"/>
    <mergeCell ref="Q429:Q430"/>
    <mergeCell ref="R429:R430"/>
    <mergeCell ref="S429:S430"/>
    <mergeCell ref="T429:T430"/>
    <mergeCell ref="I429:I430"/>
    <mergeCell ref="J429:J430"/>
    <mergeCell ref="K429:K430"/>
    <mergeCell ref="L429:L430"/>
    <mergeCell ref="M429:M430"/>
    <mergeCell ref="N429:N430"/>
    <mergeCell ref="R427:R428"/>
    <mergeCell ref="S427:T428"/>
    <mergeCell ref="U427:U428"/>
    <mergeCell ref="B429:B430"/>
    <mergeCell ref="C429:C430"/>
    <mergeCell ref="D429:D430"/>
    <mergeCell ref="E429:E430"/>
    <mergeCell ref="F429:F430"/>
    <mergeCell ref="G429:G430"/>
    <mergeCell ref="H429:H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O415:O416"/>
    <mergeCell ref="P415:P416"/>
    <mergeCell ref="Q415:Q416"/>
    <mergeCell ref="R415:R416"/>
    <mergeCell ref="S415:S416"/>
    <mergeCell ref="T415:T416"/>
    <mergeCell ref="I415:I416"/>
    <mergeCell ref="J415:J416"/>
    <mergeCell ref="K415:K416"/>
    <mergeCell ref="L415:L416"/>
    <mergeCell ref="M415:M416"/>
    <mergeCell ref="N415:N416"/>
    <mergeCell ref="R413:R414"/>
    <mergeCell ref="S413:T414"/>
    <mergeCell ref="U413:U414"/>
    <mergeCell ref="B415:B416"/>
    <mergeCell ref="C415:C416"/>
    <mergeCell ref="D415:D416"/>
    <mergeCell ref="E415:E416"/>
    <mergeCell ref="F415:F416"/>
    <mergeCell ref="G415:G416"/>
    <mergeCell ref="H415:H416"/>
    <mergeCell ref="J413:J414"/>
    <mergeCell ref="K413:L414"/>
    <mergeCell ref="M413:M414"/>
    <mergeCell ref="N413:N414"/>
    <mergeCell ref="O413:P414"/>
    <mergeCell ref="Q413:Q414"/>
    <mergeCell ref="Q411:Q412"/>
    <mergeCell ref="R411:R412"/>
    <mergeCell ref="S411:T412"/>
    <mergeCell ref="U411:U412"/>
    <mergeCell ref="B413:B414"/>
    <mergeCell ref="C413:D414"/>
    <mergeCell ref="E413:E414"/>
    <mergeCell ref="F413:F414"/>
    <mergeCell ref="G413:H414"/>
    <mergeCell ref="I413:I414"/>
    <mergeCell ref="I411:I412"/>
    <mergeCell ref="J411:J412"/>
    <mergeCell ref="K411:L412"/>
    <mergeCell ref="M411:M412"/>
    <mergeCell ref="N411:N412"/>
    <mergeCell ref="O411:P412"/>
    <mergeCell ref="C410:E410"/>
    <mergeCell ref="G410:I410"/>
    <mergeCell ref="K410:M410"/>
    <mergeCell ref="O410:Q410"/>
    <mergeCell ref="S410:U410"/>
    <mergeCell ref="B411:B412"/>
    <mergeCell ref="C411:D412"/>
    <mergeCell ref="E411:E412"/>
    <mergeCell ref="F411:F412"/>
    <mergeCell ref="G411:H412"/>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P394:P395"/>
    <mergeCell ref="Q394:Q395"/>
    <mergeCell ref="R394:R395"/>
    <mergeCell ref="S394:S395"/>
    <mergeCell ref="T394:T395"/>
    <mergeCell ref="U394:U395"/>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O387:Q387"/>
    <mergeCell ref="O388:Q388"/>
    <mergeCell ref="O389:Q389"/>
    <mergeCell ref="R387:R389"/>
    <mergeCell ref="S387:U387"/>
    <mergeCell ref="S388:U388"/>
    <mergeCell ref="S389:U389"/>
    <mergeCell ref="G389:I389"/>
    <mergeCell ref="J387:J389"/>
    <mergeCell ref="K387:M387"/>
    <mergeCell ref="K388:M388"/>
    <mergeCell ref="K389:M389"/>
    <mergeCell ref="N387:N389"/>
    <mergeCell ref="B384:U384"/>
    <mergeCell ref="C386:Q386"/>
    <mergeCell ref="S386:U386"/>
    <mergeCell ref="B387:B389"/>
    <mergeCell ref="C387:E387"/>
    <mergeCell ref="C388:E388"/>
    <mergeCell ref="C389:E389"/>
    <mergeCell ref="F387:F389"/>
    <mergeCell ref="G387:I387"/>
    <mergeCell ref="G388:I388"/>
    <mergeCell ref="P378:P379"/>
    <mergeCell ref="Q378:Q379"/>
    <mergeCell ref="R378:R379"/>
    <mergeCell ref="S378:S379"/>
    <mergeCell ref="T378:T379"/>
    <mergeCell ref="U378:U379"/>
    <mergeCell ref="J378:J379"/>
    <mergeCell ref="K378:K379"/>
    <mergeCell ref="L378:L379"/>
    <mergeCell ref="M378:M379"/>
    <mergeCell ref="N378:N379"/>
    <mergeCell ref="O378:O379"/>
    <mergeCell ref="S376:T377"/>
    <mergeCell ref="U376:U377"/>
    <mergeCell ref="B378:B379"/>
    <mergeCell ref="C378:C379"/>
    <mergeCell ref="D378:D379"/>
    <mergeCell ref="E378:E379"/>
    <mergeCell ref="F378:F379"/>
    <mergeCell ref="G378:G379"/>
    <mergeCell ref="H378:H379"/>
    <mergeCell ref="I378:I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P364:P365"/>
    <mergeCell ref="Q364:Q365"/>
    <mergeCell ref="R364:R365"/>
    <mergeCell ref="S364:S365"/>
    <mergeCell ref="T364:T365"/>
    <mergeCell ref="U364:U365"/>
    <mergeCell ref="J364:J365"/>
    <mergeCell ref="K364:K365"/>
    <mergeCell ref="L364:L365"/>
    <mergeCell ref="M364:M365"/>
    <mergeCell ref="N364:N365"/>
    <mergeCell ref="O364:O365"/>
    <mergeCell ref="S362:T363"/>
    <mergeCell ref="U362:U363"/>
    <mergeCell ref="B364:B365"/>
    <mergeCell ref="C364:C365"/>
    <mergeCell ref="D364:D365"/>
    <mergeCell ref="E364:E365"/>
    <mergeCell ref="F364:F365"/>
    <mergeCell ref="G364:G365"/>
    <mergeCell ref="H364:H365"/>
    <mergeCell ref="I364:I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P358:P359"/>
    <mergeCell ref="Q358:Q359"/>
    <mergeCell ref="R358:R359"/>
    <mergeCell ref="S358:S359"/>
    <mergeCell ref="T358:T359"/>
    <mergeCell ref="U358:U359"/>
    <mergeCell ref="J358:J359"/>
    <mergeCell ref="K358:K359"/>
    <mergeCell ref="L358:L359"/>
    <mergeCell ref="M358:M359"/>
    <mergeCell ref="N358:N359"/>
    <mergeCell ref="O358:O359"/>
    <mergeCell ref="S356:T357"/>
    <mergeCell ref="U356:U357"/>
    <mergeCell ref="B358:B359"/>
    <mergeCell ref="C358:C359"/>
    <mergeCell ref="D358:D359"/>
    <mergeCell ref="E358:E359"/>
    <mergeCell ref="F358:F359"/>
    <mergeCell ref="G358:G359"/>
    <mergeCell ref="H358:H359"/>
    <mergeCell ref="I358:I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T343"/>
    <mergeCell ref="U342:U343"/>
    <mergeCell ref="B344:B345"/>
    <mergeCell ref="C344:C345"/>
    <mergeCell ref="D344:D345"/>
    <mergeCell ref="E344:E345"/>
    <mergeCell ref="F344:F345"/>
    <mergeCell ref="G344:G345"/>
    <mergeCell ref="H344:H345"/>
    <mergeCell ref="I344:I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R337:R339"/>
    <mergeCell ref="S337:U337"/>
    <mergeCell ref="S338:U338"/>
    <mergeCell ref="S339:U339"/>
    <mergeCell ref="B340:B341"/>
    <mergeCell ref="C340:D341"/>
    <mergeCell ref="E340:E341"/>
    <mergeCell ref="F340:F341"/>
    <mergeCell ref="G340:H341"/>
    <mergeCell ref="I340:I341"/>
    <mergeCell ref="J337:J339"/>
    <mergeCell ref="K337:M337"/>
    <mergeCell ref="K338:M338"/>
    <mergeCell ref="K339:M339"/>
    <mergeCell ref="N337:N339"/>
    <mergeCell ref="O337:Q339"/>
    <mergeCell ref="U330:U331"/>
    <mergeCell ref="B335:U335"/>
    <mergeCell ref="B337:B339"/>
    <mergeCell ref="C337:E337"/>
    <mergeCell ref="C338:E338"/>
    <mergeCell ref="C339:E339"/>
    <mergeCell ref="F337:F339"/>
    <mergeCell ref="G337:I337"/>
    <mergeCell ref="G338:I338"/>
    <mergeCell ref="G339:I339"/>
    <mergeCell ref="O330:O331"/>
    <mergeCell ref="P330:P331"/>
    <mergeCell ref="Q330:Q331"/>
    <mergeCell ref="R330:R331"/>
    <mergeCell ref="S330:S331"/>
    <mergeCell ref="T330:T331"/>
    <mergeCell ref="I330:I331"/>
    <mergeCell ref="J330:J331"/>
    <mergeCell ref="K330:K331"/>
    <mergeCell ref="L330:L331"/>
    <mergeCell ref="M330:M331"/>
    <mergeCell ref="N330:N331"/>
    <mergeCell ref="R328:R329"/>
    <mergeCell ref="S328:T329"/>
    <mergeCell ref="U328:U329"/>
    <mergeCell ref="B330:B331"/>
    <mergeCell ref="C330:C331"/>
    <mergeCell ref="D330:D331"/>
    <mergeCell ref="E330:E331"/>
    <mergeCell ref="F330:F331"/>
    <mergeCell ref="G330:G331"/>
    <mergeCell ref="H330:H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O316:O317"/>
    <mergeCell ref="P316:P317"/>
    <mergeCell ref="Q316:Q317"/>
    <mergeCell ref="R316:R317"/>
    <mergeCell ref="S316:S317"/>
    <mergeCell ref="T316:T317"/>
    <mergeCell ref="I316:I317"/>
    <mergeCell ref="J316:J317"/>
    <mergeCell ref="K316:K317"/>
    <mergeCell ref="L316:L317"/>
    <mergeCell ref="M316:M317"/>
    <mergeCell ref="N316:N317"/>
    <mergeCell ref="R314:R315"/>
    <mergeCell ref="S314:T315"/>
    <mergeCell ref="U314:U315"/>
    <mergeCell ref="B316:B317"/>
    <mergeCell ref="C316:C317"/>
    <mergeCell ref="D316:D317"/>
    <mergeCell ref="E316:E317"/>
    <mergeCell ref="F316:F317"/>
    <mergeCell ref="G316:G317"/>
    <mergeCell ref="H316:H317"/>
    <mergeCell ref="J314:J315"/>
    <mergeCell ref="K314:L315"/>
    <mergeCell ref="M314:M315"/>
    <mergeCell ref="N314:N315"/>
    <mergeCell ref="O314:P315"/>
    <mergeCell ref="Q314:Q315"/>
    <mergeCell ref="Q312:Q313"/>
    <mergeCell ref="R312:R313"/>
    <mergeCell ref="S312:T313"/>
    <mergeCell ref="U312:U313"/>
    <mergeCell ref="B314:B315"/>
    <mergeCell ref="C314:D315"/>
    <mergeCell ref="E314:E315"/>
    <mergeCell ref="F314:F315"/>
    <mergeCell ref="G314:H315"/>
    <mergeCell ref="I314:I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P309:P310"/>
    <mergeCell ref="Q309:Q310"/>
    <mergeCell ref="R309:R310"/>
    <mergeCell ref="S309:S310"/>
    <mergeCell ref="T309:T310"/>
    <mergeCell ref="U309:U310"/>
    <mergeCell ref="J309:J310"/>
    <mergeCell ref="K309:K310"/>
    <mergeCell ref="L309:L310"/>
    <mergeCell ref="M309:M310"/>
    <mergeCell ref="N309:N310"/>
    <mergeCell ref="O309:O310"/>
    <mergeCell ref="S307:T308"/>
    <mergeCell ref="U307:U308"/>
    <mergeCell ref="B309:B310"/>
    <mergeCell ref="C309:C310"/>
    <mergeCell ref="D309:D310"/>
    <mergeCell ref="E309:E310"/>
    <mergeCell ref="F309:F310"/>
    <mergeCell ref="G309:G310"/>
    <mergeCell ref="H309:H310"/>
    <mergeCell ref="I309:I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N289:N290"/>
    <mergeCell ref="O289:Q290"/>
    <mergeCell ref="R289:R290"/>
    <mergeCell ref="S289:U290"/>
    <mergeCell ref="B291:B292"/>
    <mergeCell ref="C291:D292"/>
    <mergeCell ref="E291:E292"/>
    <mergeCell ref="F291:F292"/>
    <mergeCell ref="G291:H292"/>
    <mergeCell ref="I291:I292"/>
    <mergeCell ref="B289:B290"/>
    <mergeCell ref="C289:E290"/>
    <mergeCell ref="F289:F290"/>
    <mergeCell ref="G289:I290"/>
    <mergeCell ref="J289:J290"/>
    <mergeCell ref="K289:M289"/>
    <mergeCell ref="K290:M290"/>
    <mergeCell ref="U255:U256"/>
    <mergeCell ref="V255:V256"/>
    <mergeCell ref="W255:X256"/>
    <mergeCell ref="Y255:Y256"/>
    <mergeCell ref="B286:U286"/>
    <mergeCell ref="C288:Q288"/>
    <mergeCell ref="S288:U288"/>
    <mergeCell ref="B259:AC259"/>
    <mergeCell ref="B260:AC260"/>
    <mergeCell ref="B261:AC261"/>
    <mergeCell ref="M255:M256"/>
    <mergeCell ref="N255:N256"/>
    <mergeCell ref="O255:P256"/>
    <mergeCell ref="Q255:Q256"/>
    <mergeCell ref="R255:R256"/>
    <mergeCell ref="S255:T256"/>
    <mergeCell ref="Y253:Y254"/>
    <mergeCell ref="B255:B256"/>
    <mergeCell ref="C255:D256"/>
    <mergeCell ref="E255:E256"/>
    <mergeCell ref="F255:F256"/>
    <mergeCell ref="G255:H256"/>
    <mergeCell ref="I255:I256"/>
    <mergeCell ref="J255:J256"/>
    <mergeCell ref="K255:K256"/>
    <mergeCell ref="L255:L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U251:U252"/>
    <mergeCell ref="V251:V252"/>
    <mergeCell ref="W251:W252"/>
    <mergeCell ref="X251:X252"/>
    <mergeCell ref="Y251:Y252"/>
    <mergeCell ref="B253:B254"/>
    <mergeCell ref="C253:D254"/>
    <mergeCell ref="E253:E254"/>
    <mergeCell ref="F253:F254"/>
    <mergeCell ref="G253:H254"/>
    <mergeCell ref="O251:O252"/>
    <mergeCell ref="P251:P252"/>
    <mergeCell ref="Q251:Q252"/>
    <mergeCell ref="R251:R252"/>
    <mergeCell ref="S251:S252"/>
    <mergeCell ref="T251:T252"/>
    <mergeCell ref="H251:H252"/>
    <mergeCell ref="I251:I252"/>
    <mergeCell ref="J251:J252"/>
    <mergeCell ref="K251:L252"/>
    <mergeCell ref="M251:M252"/>
    <mergeCell ref="N251:N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U235:U236"/>
    <mergeCell ref="V235:V236"/>
    <mergeCell ref="W235:X236"/>
    <mergeCell ref="Y235:Y236"/>
    <mergeCell ref="B237:B238"/>
    <mergeCell ref="C237:D238"/>
    <mergeCell ref="E237:E238"/>
    <mergeCell ref="F237:F238"/>
    <mergeCell ref="G237:H238"/>
    <mergeCell ref="I237:I238"/>
    <mergeCell ref="M235:M236"/>
    <mergeCell ref="N235:N236"/>
    <mergeCell ref="O235:P236"/>
    <mergeCell ref="Q235:Q236"/>
    <mergeCell ref="R235:R236"/>
    <mergeCell ref="S235:T236"/>
    <mergeCell ref="Y233:Y234"/>
    <mergeCell ref="B235:B236"/>
    <mergeCell ref="C235:D236"/>
    <mergeCell ref="E235:E236"/>
    <mergeCell ref="F235:F236"/>
    <mergeCell ref="G235:H236"/>
    <mergeCell ref="I235:I236"/>
    <mergeCell ref="J235:J236"/>
    <mergeCell ref="K235:K236"/>
    <mergeCell ref="L235:L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U231:U232"/>
    <mergeCell ref="V231:V232"/>
    <mergeCell ref="W231:W232"/>
    <mergeCell ref="X231:X232"/>
    <mergeCell ref="Y231:Y232"/>
    <mergeCell ref="B233:B234"/>
    <mergeCell ref="C233:D234"/>
    <mergeCell ref="E233:E234"/>
    <mergeCell ref="F233:F234"/>
    <mergeCell ref="G233:H234"/>
    <mergeCell ref="O231:O232"/>
    <mergeCell ref="P231:P232"/>
    <mergeCell ref="Q231:Q232"/>
    <mergeCell ref="R231:R232"/>
    <mergeCell ref="S231:S232"/>
    <mergeCell ref="T231:T232"/>
    <mergeCell ref="H231:H232"/>
    <mergeCell ref="I231:I232"/>
    <mergeCell ref="J231:J232"/>
    <mergeCell ref="K231:L232"/>
    <mergeCell ref="M231:M232"/>
    <mergeCell ref="N231:N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6:R218"/>
    <mergeCell ref="S216:U216"/>
    <mergeCell ref="S217:U217"/>
    <mergeCell ref="S218:U218"/>
    <mergeCell ref="V216:V218"/>
    <mergeCell ref="W216:Y218"/>
    <mergeCell ref="J216:J218"/>
    <mergeCell ref="K216:M218"/>
    <mergeCell ref="N216:N218"/>
    <mergeCell ref="O216:Q216"/>
    <mergeCell ref="O217:Q217"/>
    <mergeCell ref="O218:Q218"/>
    <mergeCell ref="B216:B218"/>
    <mergeCell ref="C216:E216"/>
    <mergeCell ref="C217:E217"/>
    <mergeCell ref="C218:E218"/>
    <mergeCell ref="F216:F218"/>
    <mergeCell ref="G216:I216"/>
    <mergeCell ref="G217:I217"/>
    <mergeCell ref="G218:I218"/>
    <mergeCell ref="AA208:AA209"/>
    <mergeCell ref="AB208:AB209"/>
    <mergeCell ref="AC208:AC209"/>
    <mergeCell ref="B212:Y212"/>
    <mergeCell ref="B214:B215"/>
    <mergeCell ref="C214:M215"/>
    <mergeCell ref="N214:N215"/>
    <mergeCell ref="O214:Y215"/>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Z206:Z207"/>
    <mergeCell ref="AA206:AB207"/>
    <mergeCell ref="AC206:AC207"/>
    <mergeCell ref="B208:B209"/>
    <mergeCell ref="C208:C209"/>
    <mergeCell ref="D208:D209"/>
    <mergeCell ref="E208:E209"/>
    <mergeCell ref="F208:F209"/>
    <mergeCell ref="G208:G209"/>
    <mergeCell ref="H208:H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Z204:Z205"/>
    <mergeCell ref="AA204:AA205"/>
    <mergeCell ref="AB204:AB205"/>
    <mergeCell ref="AC204:AC205"/>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A200:AC201"/>
    <mergeCell ref="B202:B203"/>
    <mergeCell ref="C202:D203"/>
    <mergeCell ref="E202:E203"/>
    <mergeCell ref="F202:F203"/>
    <mergeCell ref="G202:H203"/>
    <mergeCell ref="I202:I203"/>
    <mergeCell ref="J202:J203"/>
    <mergeCell ref="K202:L203"/>
    <mergeCell ref="M202:M203"/>
    <mergeCell ref="O200:Q201"/>
    <mergeCell ref="R200:R201"/>
    <mergeCell ref="S200:U201"/>
    <mergeCell ref="V200:V201"/>
    <mergeCell ref="W200:Y201"/>
    <mergeCell ref="Z200:Z201"/>
    <mergeCell ref="AA198:AA199"/>
    <mergeCell ref="AB198:AB199"/>
    <mergeCell ref="AC198:AC199"/>
    <mergeCell ref="B200:B201"/>
    <mergeCell ref="C200:E201"/>
    <mergeCell ref="F200:F201"/>
    <mergeCell ref="G200:I201"/>
    <mergeCell ref="J200:J201"/>
    <mergeCell ref="K200:M201"/>
    <mergeCell ref="N200:N201"/>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Z196:Z197"/>
    <mergeCell ref="AA196:AB197"/>
    <mergeCell ref="AC196:AC197"/>
    <mergeCell ref="B198:B199"/>
    <mergeCell ref="C198:C199"/>
    <mergeCell ref="D198:D199"/>
    <mergeCell ref="E198:E199"/>
    <mergeCell ref="F198:F199"/>
    <mergeCell ref="G198:G199"/>
    <mergeCell ref="H198:H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Z194:Z195"/>
    <mergeCell ref="AA194:AA195"/>
    <mergeCell ref="AB194:AB195"/>
    <mergeCell ref="AC194:AC195"/>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A190:AC191"/>
    <mergeCell ref="B192:B193"/>
    <mergeCell ref="C192:D193"/>
    <mergeCell ref="E192:E193"/>
    <mergeCell ref="F192:F193"/>
    <mergeCell ref="G192:H193"/>
    <mergeCell ref="I192:I193"/>
    <mergeCell ref="J192:J193"/>
    <mergeCell ref="K192:L193"/>
    <mergeCell ref="M192:M193"/>
    <mergeCell ref="O190:Q191"/>
    <mergeCell ref="R190:R191"/>
    <mergeCell ref="S190:U191"/>
    <mergeCell ref="V190:V191"/>
    <mergeCell ref="W190:Y191"/>
    <mergeCell ref="Z190:Z191"/>
    <mergeCell ref="AA188:AA189"/>
    <mergeCell ref="AB188:AB189"/>
    <mergeCell ref="AC188:AC189"/>
    <mergeCell ref="B190:B191"/>
    <mergeCell ref="C190:E191"/>
    <mergeCell ref="F190:F191"/>
    <mergeCell ref="G190:I191"/>
    <mergeCell ref="J190:J191"/>
    <mergeCell ref="K190:M191"/>
    <mergeCell ref="N190:N191"/>
    <mergeCell ref="U188:U189"/>
    <mergeCell ref="V188:V189"/>
    <mergeCell ref="W188:W189"/>
    <mergeCell ref="X188:X189"/>
    <mergeCell ref="Y188:Y189"/>
    <mergeCell ref="Z188:Z189"/>
    <mergeCell ref="O188:O189"/>
    <mergeCell ref="P188:P189"/>
    <mergeCell ref="Q188:Q189"/>
    <mergeCell ref="R188:R189"/>
    <mergeCell ref="S188:S189"/>
    <mergeCell ref="T188:T189"/>
    <mergeCell ref="I188:I189"/>
    <mergeCell ref="J188:J189"/>
    <mergeCell ref="K188:K189"/>
    <mergeCell ref="L188:L189"/>
    <mergeCell ref="M188:M189"/>
    <mergeCell ref="N188:N189"/>
    <mergeCell ref="Z186:Z187"/>
    <mergeCell ref="AA186:AB187"/>
    <mergeCell ref="AC186:AC187"/>
    <mergeCell ref="B188:B189"/>
    <mergeCell ref="C188:C189"/>
    <mergeCell ref="D188:D189"/>
    <mergeCell ref="E188:E189"/>
    <mergeCell ref="F188:F189"/>
    <mergeCell ref="G188:G189"/>
    <mergeCell ref="H188:H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B180:AB181"/>
    <mergeCell ref="AC180:AC181"/>
    <mergeCell ref="B182:B183"/>
    <mergeCell ref="C182:D183"/>
    <mergeCell ref="E182:E183"/>
    <mergeCell ref="F182:F183"/>
    <mergeCell ref="G182:H183"/>
    <mergeCell ref="I182:I183"/>
    <mergeCell ref="J182:J183"/>
    <mergeCell ref="K182:L183"/>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A178:AB179"/>
    <mergeCell ref="AC178:AC179"/>
    <mergeCell ref="B180:B181"/>
    <mergeCell ref="C180:C181"/>
    <mergeCell ref="D180:D181"/>
    <mergeCell ref="E180:E181"/>
    <mergeCell ref="F180:F181"/>
    <mergeCell ref="G180:G181"/>
    <mergeCell ref="H180:H181"/>
    <mergeCell ref="I180:I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3:R175"/>
    <mergeCell ref="S173:U175"/>
    <mergeCell ref="V173:V175"/>
    <mergeCell ref="W173:Y175"/>
    <mergeCell ref="Z173:Z175"/>
    <mergeCell ref="AA173:AC175"/>
    <mergeCell ref="K173:M173"/>
    <mergeCell ref="K174:M174"/>
    <mergeCell ref="K175:M175"/>
    <mergeCell ref="N173:N175"/>
    <mergeCell ref="O173:Q173"/>
    <mergeCell ref="O174:Q174"/>
    <mergeCell ref="O175:Q175"/>
    <mergeCell ref="AB168:AB169"/>
    <mergeCell ref="AC168:AC169"/>
    <mergeCell ref="B171:AC171"/>
    <mergeCell ref="B173:B175"/>
    <mergeCell ref="C173:E173"/>
    <mergeCell ref="C174:E174"/>
    <mergeCell ref="C175:E175"/>
    <mergeCell ref="F173:F175"/>
    <mergeCell ref="G173:I175"/>
    <mergeCell ref="J173:J175"/>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A166:AB167"/>
    <mergeCell ref="AC166:AC167"/>
    <mergeCell ref="B168:B169"/>
    <mergeCell ref="C168:C169"/>
    <mergeCell ref="D168:D169"/>
    <mergeCell ref="E168:E169"/>
    <mergeCell ref="F168:F169"/>
    <mergeCell ref="G168:G169"/>
    <mergeCell ref="H168:H169"/>
    <mergeCell ref="I168:I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AA164:AA165"/>
    <mergeCell ref="AB164:AB165"/>
    <mergeCell ref="AC164:AC165"/>
    <mergeCell ref="B166:B167"/>
    <mergeCell ref="C166:D167"/>
    <mergeCell ref="E166:E167"/>
    <mergeCell ref="F166:F167"/>
    <mergeCell ref="G166:H167"/>
    <mergeCell ref="I166:I167"/>
    <mergeCell ref="J166:J167"/>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Z162:Z163"/>
    <mergeCell ref="AA162:AB163"/>
    <mergeCell ref="AC162:AC163"/>
    <mergeCell ref="B164:B165"/>
    <mergeCell ref="C164:C165"/>
    <mergeCell ref="D164:D165"/>
    <mergeCell ref="E164:E165"/>
    <mergeCell ref="F164:F165"/>
    <mergeCell ref="G164:G165"/>
    <mergeCell ref="H164:H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B159:AB160"/>
    <mergeCell ref="AC159:AC160"/>
    <mergeCell ref="C161:E161"/>
    <mergeCell ref="G161:I161"/>
    <mergeCell ref="K161:M161"/>
    <mergeCell ref="O161:Q161"/>
    <mergeCell ref="S161:U161"/>
    <mergeCell ref="W161:Y161"/>
    <mergeCell ref="AA161:AC161"/>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7:AB158"/>
    <mergeCell ref="AC157:AC158"/>
    <mergeCell ref="B159:B160"/>
    <mergeCell ref="C159:C160"/>
    <mergeCell ref="D159:D160"/>
    <mergeCell ref="E159:E160"/>
    <mergeCell ref="F159:F160"/>
    <mergeCell ref="G159:G160"/>
    <mergeCell ref="H159:H160"/>
    <mergeCell ref="I159:I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AA155:AA156"/>
    <mergeCell ref="AB155:AB156"/>
    <mergeCell ref="AC155:AC156"/>
    <mergeCell ref="B157:B158"/>
    <mergeCell ref="C157:D158"/>
    <mergeCell ref="E157:E158"/>
    <mergeCell ref="F157:F158"/>
    <mergeCell ref="G157:H158"/>
    <mergeCell ref="I157:I158"/>
    <mergeCell ref="J157:J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Z153:Z154"/>
    <mergeCell ref="AA153:AB154"/>
    <mergeCell ref="AC153:AC154"/>
    <mergeCell ref="B155:B156"/>
    <mergeCell ref="C155:C156"/>
    <mergeCell ref="D155:D156"/>
    <mergeCell ref="E155:E156"/>
    <mergeCell ref="F155:F156"/>
    <mergeCell ref="G155:G156"/>
    <mergeCell ref="H155:H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A150:AA151"/>
    <mergeCell ref="AB150:AB151"/>
    <mergeCell ref="AC150:AC151"/>
    <mergeCell ref="C152:E152"/>
    <mergeCell ref="G152:I152"/>
    <mergeCell ref="K152:M152"/>
    <mergeCell ref="O152:Q152"/>
    <mergeCell ref="S152:U152"/>
    <mergeCell ref="W152:Y152"/>
    <mergeCell ref="AA152:AC152"/>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Z148:Z149"/>
    <mergeCell ref="AA148:AB149"/>
    <mergeCell ref="AC148:AC149"/>
    <mergeCell ref="B150:B151"/>
    <mergeCell ref="C150:C151"/>
    <mergeCell ref="D150:D151"/>
    <mergeCell ref="E150:E151"/>
    <mergeCell ref="F150:F151"/>
    <mergeCell ref="G150:G151"/>
    <mergeCell ref="H150:H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B142:AB143"/>
    <mergeCell ref="AC142:AC143"/>
    <mergeCell ref="B144:B145"/>
    <mergeCell ref="C144:D145"/>
    <mergeCell ref="E144:E145"/>
    <mergeCell ref="F144:F145"/>
    <mergeCell ref="G144:H145"/>
    <mergeCell ref="I144:I145"/>
    <mergeCell ref="J144:J145"/>
    <mergeCell ref="K144:L145"/>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A140:AB141"/>
    <mergeCell ref="AC140:AC141"/>
    <mergeCell ref="B142:B143"/>
    <mergeCell ref="C142:C143"/>
    <mergeCell ref="D142:D143"/>
    <mergeCell ref="E142:E143"/>
    <mergeCell ref="F142:F143"/>
    <mergeCell ref="G142:G143"/>
    <mergeCell ref="H142:H143"/>
    <mergeCell ref="I142:I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7"/>
    <mergeCell ref="S135:U137"/>
    <mergeCell ref="V135:V137"/>
    <mergeCell ref="W135:Y137"/>
    <mergeCell ref="Z135:Z137"/>
    <mergeCell ref="AA135:AC137"/>
    <mergeCell ref="K136:M136"/>
    <mergeCell ref="K137:M137"/>
    <mergeCell ref="N135:N137"/>
    <mergeCell ref="O135:Q135"/>
    <mergeCell ref="O136:Q136"/>
    <mergeCell ref="O137:Q137"/>
    <mergeCell ref="AC130:AC131"/>
    <mergeCell ref="B133:AC133"/>
    <mergeCell ref="B135:B137"/>
    <mergeCell ref="C135:E135"/>
    <mergeCell ref="C136:E136"/>
    <mergeCell ref="C137:E137"/>
    <mergeCell ref="F135:F137"/>
    <mergeCell ref="G135:I137"/>
    <mergeCell ref="J135:J137"/>
    <mergeCell ref="K135:M135"/>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C128:AC129"/>
    <mergeCell ref="B130:B131"/>
    <mergeCell ref="C130:C131"/>
    <mergeCell ref="D130:D131"/>
    <mergeCell ref="E130:E131"/>
    <mergeCell ref="F130:F131"/>
    <mergeCell ref="G130:G131"/>
    <mergeCell ref="H130:H131"/>
    <mergeCell ref="I130:I131"/>
    <mergeCell ref="J130:J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B126:AB127"/>
    <mergeCell ref="AC126:AC127"/>
    <mergeCell ref="B128:B129"/>
    <mergeCell ref="C128:D129"/>
    <mergeCell ref="E128:E129"/>
    <mergeCell ref="F128:F129"/>
    <mergeCell ref="G128:H129"/>
    <mergeCell ref="I128:I129"/>
    <mergeCell ref="J128:J129"/>
    <mergeCell ref="K128:L129"/>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A124:AB125"/>
    <mergeCell ref="AC124:AC125"/>
    <mergeCell ref="B126:B127"/>
    <mergeCell ref="C126:C127"/>
    <mergeCell ref="D126:D127"/>
    <mergeCell ref="E126:E127"/>
    <mergeCell ref="F126:F127"/>
    <mergeCell ref="G126:G127"/>
    <mergeCell ref="H126:H127"/>
    <mergeCell ref="I126:I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Z120:Z121"/>
    <mergeCell ref="AA120:AA121"/>
    <mergeCell ref="AB120:AB121"/>
    <mergeCell ref="AC120:AC121"/>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C114:AC115"/>
    <mergeCell ref="B116:B117"/>
    <mergeCell ref="C116:C117"/>
    <mergeCell ref="D116:D117"/>
    <mergeCell ref="E116:E117"/>
    <mergeCell ref="F116:F117"/>
    <mergeCell ref="G116:G117"/>
    <mergeCell ref="H116:H117"/>
    <mergeCell ref="I116:I117"/>
    <mergeCell ref="J116:J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AA110:AA111"/>
    <mergeCell ref="AB110:AB111"/>
    <mergeCell ref="AC110:AC111"/>
    <mergeCell ref="B112:B113"/>
    <mergeCell ref="C112:D113"/>
    <mergeCell ref="E112:E113"/>
    <mergeCell ref="F112:F113"/>
    <mergeCell ref="G112:H113"/>
    <mergeCell ref="I112:I113"/>
    <mergeCell ref="J112:J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Z108:Z109"/>
    <mergeCell ref="AA108:AB109"/>
    <mergeCell ref="AC108:AC109"/>
    <mergeCell ref="B110:B111"/>
    <mergeCell ref="C110:C111"/>
    <mergeCell ref="D110:D111"/>
    <mergeCell ref="E110:E111"/>
    <mergeCell ref="F110:F111"/>
    <mergeCell ref="G110:G111"/>
    <mergeCell ref="H110:H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B102:AB103"/>
    <mergeCell ref="AC102:AC103"/>
    <mergeCell ref="B104:B105"/>
    <mergeCell ref="C104:D105"/>
    <mergeCell ref="E104:E105"/>
    <mergeCell ref="F104:F105"/>
    <mergeCell ref="G104:H105"/>
    <mergeCell ref="I104:I105"/>
    <mergeCell ref="J104:J105"/>
    <mergeCell ref="K104:L105"/>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0:AB101"/>
    <mergeCell ref="AC100:AC101"/>
    <mergeCell ref="B102:B103"/>
    <mergeCell ref="C102:C103"/>
    <mergeCell ref="D102:D103"/>
    <mergeCell ref="E102:E103"/>
    <mergeCell ref="F102:F103"/>
    <mergeCell ref="G102:G103"/>
    <mergeCell ref="H102:H103"/>
    <mergeCell ref="I102:I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5:R97"/>
    <mergeCell ref="S95:U97"/>
    <mergeCell ref="V95:V97"/>
    <mergeCell ref="W95:Y97"/>
    <mergeCell ref="Z95:Z97"/>
    <mergeCell ref="AA95:AC97"/>
    <mergeCell ref="K95:M95"/>
    <mergeCell ref="K96:M96"/>
    <mergeCell ref="K97:M97"/>
    <mergeCell ref="N95:N97"/>
    <mergeCell ref="O95:Q95"/>
    <mergeCell ref="O96:Q96"/>
    <mergeCell ref="O97:Q97"/>
    <mergeCell ref="AB91:AB92"/>
    <mergeCell ref="AC91:AC92"/>
    <mergeCell ref="B93:AC93"/>
    <mergeCell ref="B95:B97"/>
    <mergeCell ref="C95:E95"/>
    <mergeCell ref="C96:E96"/>
    <mergeCell ref="C97:E97"/>
    <mergeCell ref="F95:F97"/>
    <mergeCell ref="G95:I97"/>
    <mergeCell ref="J95:J97"/>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AA87:AA88"/>
    <mergeCell ref="AB87:AB88"/>
    <mergeCell ref="AC87:AC88"/>
    <mergeCell ref="B89:B90"/>
    <mergeCell ref="C89:D90"/>
    <mergeCell ref="E89:E90"/>
    <mergeCell ref="F89:F90"/>
    <mergeCell ref="G89:H90"/>
    <mergeCell ref="I89:I90"/>
    <mergeCell ref="J89:J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Z85:Z86"/>
    <mergeCell ref="AA85:AB86"/>
    <mergeCell ref="AC85:AC86"/>
    <mergeCell ref="B87:B88"/>
    <mergeCell ref="C87:C88"/>
    <mergeCell ref="D87:D88"/>
    <mergeCell ref="E87:E88"/>
    <mergeCell ref="F87:F88"/>
    <mergeCell ref="G87:G88"/>
    <mergeCell ref="H87:H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B82:AB83"/>
    <mergeCell ref="AC82:AC83"/>
    <mergeCell ref="C84:E84"/>
    <mergeCell ref="G84:I84"/>
    <mergeCell ref="K84:M84"/>
    <mergeCell ref="O84:Q84"/>
    <mergeCell ref="S84:U84"/>
    <mergeCell ref="W84:Y84"/>
    <mergeCell ref="AA84:AC84"/>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0:AB81"/>
    <mergeCell ref="AC80:AC81"/>
    <mergeCell ref="B82:B83"/>
    <mergeCell ref="C82:C83"/>
    <mergeCell ref="D82:D83"/>
    <mergeCell ref="E82:E83"/>
    <mergeCell ref="F82:F83"/>
    <mergeCell ref="G82:G83"/>
    <mergeCell ref="H82:H83"/>
    <mergeCell ref="I82:I83"/>
    <mergeCell ref="S80:T81"/>
    <mergeCell ref="U80:U81"/>
    <mergeCell ref="V80:V81"/>
    <mergeCell ref="W80:X81"/>
    <mergeCell ref="Y80:Y81"/>
    <mergeCell ref="Z80:Z81"/>
    <mergeCell ref="K80:L81"/>
    <mergeCell ref="M80:M81"/>
    <mergeCell ref="N80:N81"/>
    <mergeCell ref="O80:P81"/>
    <mergeCell ref="Q80:Q81"/>
    <mergeCell ref="R80:R81"/>
    <mergeCell ref="AA78:AA79"/>
    <mergeCell ref="AB78:AB79"/>
    <mergeCell ref="AC78:AC79"/>
    <mergeCell ref="B80:B81"/>
    <mergeCell ref="C80:D81"/>
    <mergeCell ref="E80:E81"/>
    <mergeCell ref="F80:F81"/>
    <mergeCell ref="G80:H81"/>
    <mergeCell ref="I80:I81"/>
    <mergeCell ref="J80:J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Z76:Z77"/>
    <mergeCell ref="AA76:AB77"/>
    <mergeCell ref="AC76:AC77"/>
    <mergeCell ref="B78:B79"/>
    <mergeCell ref="C78:C79"/>
    <mergeCell ref="D78:D79"/>
    <mergeCell ref="E78:E79"/>
    <mergeCell ref="F78:F79"/>
    <mergeCell ref="G78:G79"/>
    <mergeCell ref="H78:H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A73:AA74"/>
    <mergeCell ref="AB73:AB74"/>
    <mergeCell ref="AC73:AC74"/>
    <mergeCell ref="C75:E75"/>
    <mergeCell ref="G75:I75"/>
    <mergeCell ref="K75:M75"/>
    <mergeCell ref="O75:Q75"/>
    <mergeCell ref="S75:U75"/>
    <mergeCell ref="W75:Y75"/>
    <mergeCell ref="AA75:AC75"/>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Z71:Z72"/>
    <mergeCell ref="AA71:AB72"/>
    <mergeCell ref="AC71:AC72"/>
    <mergeCell ref="B73:B74"/>
    <mergeCell ref="C73:C74"/>
    <mergeCell ref="D73:D74"/>
    <mergeCell ref="E73:E74"/>
    <mergeCell ref="F73:F74"/>
    <mergeCell ref="G73:G74"/>
    <mergeCell ref="H73:H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B65:AB66"/>
    <mergeCell ref="AC65:AC66"/>
    <mergeCell ref="B67:B68"/>
    <mergeCell ref="C67:D68"/>
    <mergeCell ref="E67:E68"/>
    <mergeCell ref="F67:F68"/>
    <mergeCell ref="G67:H68"/>
    <mergeCell ref="I67:I68"/>
    <mergeCell ref="J67:J68"/>
    <mergeCell ref="K67:L68"/>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3:AB64"/>
    <mergeCell ref="AC63:AC64"/>
    <mergeCell ref="B65:B66"/>
    <mergeCell ref="C65:C66"/>
    <mergeCell ref="D65:D66"/>
    <mergeCell ref="E65:E66"/>
    <mergeCell ref="F65:F66"/>
    <mergeCell ref="G65:G66"/>
    <mergeCell ref="H65:H66"/>
    <mergeCell ref="I65:I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8:R60"/>
    <mergeCell ref="S58:U60"/>
    <mergeCell ref="V58:V60"/>
    <mergeCell ref="W58:Y60"/>
    <mergeCell ref="Z58:Z60"/>
    <mergeCell ref="AA58:AC60"/>
    <mergeCell ref="K58:M58"/>
    <mergeCell ref="K59:M59"/>
    <mergeCell ref="K60:M60"/>
    <mergeCell ref="N58:N60"/>
    <mergeCell ref="O58:Q58"/>
    <mergeCell ref="O59:Q59"/>
    <mergeCell ref="O60:Q60"/>
    <mergeCell ref="N38:N39"/>
    <mergeCell ref="O38:O39"/>
    <mergeCell ref="B56:AC56"/>
    <mergeCell ref="B58:B60"/>
    <mergeCell ref="C58:E58"/>
    <mergeCell ref="C59:E59"/>
    <mergeCell ref="C60:E60"/>
    <mergeCell ref="F58:F60"/>
    <mergeCell ref="G58:I60"/>
    <mergeCell ref="J58:J60"/>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C31:E31"/>
    <mergeCell ref="G31:H31"/>
    <mergeCell ref="J31:L31"/>
    <mergeCell ref="N31:O31"/>
    <mergeCell ref="B32:B33"/>
    <mergeCell ref="C32:D33"/>
    <mergeCell ref="E32:E33"/>
    <mergeCell ref="F32:F33"/>
    <mergeCell ref="G32:G33"/>
    <mergeCell ref="H32:H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I13:I14"/>
    <mergeCell ref="J13:K14"/>
    <mergeCell ref="L13:L14"/>
    <mergeCell ref="M13:M14"/>
    <mergeCell ref="N13:N14"/>
    <mergeCell ref="O13:O14"/>
    <mergeCell ref="B13:B14"/>
    <mergeCell ref="C13:D14"/>
    <mergeCell ref="E13:E14"/>
    <mergeCell ref="F13:F14"/>
    <mergeCell ref="G13:G14"/>
    <mergeCell ref="H13:H14"/>
    <mergeCell ref="B9:O9"/>
    <mergeCell ref="C11:H11"/>
    <mergeCell ref="J11:O11"/>
    <mergeCell ref="C12:E12"/>
    <mergeCell ref="G12:H12"/>
    <mergeCell ref="J12:L12"/>
    <mergeCell ref="N12: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stment_Securities</vt:lpstr>
      <vt:lpstr>Loans_and_reserve_for_credit_l</vt:lpstr>
      <vt:lpstr>Mortgage_Servicing_Rights_MSRs</vt:lpstr>
      <vt:lpstr>Other_Real_Estate_Owned_OREO_n</vt:lpstr>
      <vt:lpstr>Basic_and_Diluted_Net_Income_p</vt:lpstr>
      <vt:lpstr>StockBased_Compensation</vt:lpstr>
      <vt:lpstr>Income_Taxes</vt:lpstr>
      <vt:lpstr>Fair_Value_Measurements</vt:lpstr>
      <vt:lpstr>Regulatory_Matters</vt:lpstr>
      <vt:lpstr>New_Authoritative_Accounting_G</vt:lpstr>
      <vt:lpstr>Commitments_and_Contingencies</vt:lpstr>
      <vt:lpstr>Subsequent_Events</vt:lpstr>
      <vt:lpstr>Investment_Securities_Tables</vt:lpstr>
      <vt:lpstr>Loans_and_reserve_for_credit_l1</vt:lpstr>
      <vt:lpstr>Mortgage_Servicing_Rights_MSRs1</vt:lpstr>
      <vt:lpstr>Other_Real_Estate_Owned_OREO_n1</vt:lpstr>
      <vt:lpstr>Basic_and_Diluted_Net_Income_p1</vt:lpstr>
      <vt:lpstr>StockBased_Compensation_Tables</vt:lpstr>
      <vt:lpstr>Fair_Value_Measurements_Tables</vt:lpstr>
      <vt:lpstr>Regulatory_Matters_Tables</vt:lpstr>
      <vt:lpstr>Investment_Securities_Unrealiz</vt:lpstr>
      <vt:lpstr>Investment_Securities_Investme</vt:lpstr>
      <vt:lpstr>Investment_Securities_Availabl</vt:lpstr>
      <vt:lpstr>Investment_Securities_Narrativ</vt:lpstr>
      <vt:lpstr>Loans_and_reserve_for_credit_l2</vt:lpstr>
      <vt:lpstr>Loans_and_reserve_for_credit_l3</vt:lpstr>
      <vt:lpstr>Loans_and_reserve_for_credit_l4</vt:lpstr>
      <vt:lpstr>Loans_and_reserve_for_credit_l5</vt:lpstr>
      <vt:lpstr>Loans_and_reserve_for_credit_l6</vt:lpstr>
      <vt:lpstr>Loans_and_reserve_for_credit_l7</vt:lpstr>
      <vt:lpstr>Loans_and_reserve_for_credit_l8</vt:lpstr>
      <vt:lpstr>Loans_and_reserve_for_credit_l9</vt:lpstr>
      <vt:lpstr>Recovered_Sheet1</vt:lpstr>
      <vt:lpstr>Recovered_Sheet2</vt:lpstr>
      <vt:lpstr>Recovered_Sheet3</vt:lpstr>
      <vt:lpstr>Recovered_Sheet4</vt:lpstr>
      <vt:lpstr>Mortgage_Servicing_Rights_MSRs2</vt:lpstr>
      <vt:lpstr>Mortgage_Servicing_Rights_MSRs3</vt:lpstr>
      <vt:lpstr>Mortgage_Servicing_Rights_MSRs4</vt:lpstr>
      <vt:lpstr>Other_Real_Estate_Owned_OREO_n2</vt:lpstr>
      <vt:lpstr>Other_Real_Estate_Owned_OREO_n3</vt:lpstr>
      <vt:lpstr>Other_Real_Estate_Owned_OREO_n4</vt:lpstr>
      <vt:lpstr>Basic_and_Diluted_Net_Income_p2</vt:lpstr>
      <vt:lpstr>StockBased_Compensation_Schedu</vt:lpstr>
      <vt:lpstr>StockBased_Compensation_Schedu1</vt:lpstr>
      <vt:lpstr>StockBased_Compensation_Schedu2</vt:lpstr>
      <vt:lpstr>StockBased_Compensation_Narrat</vt:lpstr>
      <vt:lpstr>Income_Taxes_Narrative_Details</vt:lpstr>
      <vt:lpstr>Fair_Value_Measurements_Fair_V</vt:lpstr>
      <vt:lpstr>Fair_Value_Measurements_Fair_V1</vt:lpstr>
      <vt:lpstr>Fair_Value_Measurements_Fair_V2</vt:lpstr>
      <vt:lpstr>Fair_Value_Measurements_Fair_V3</vt:lpstr>
      <vt:lpstr>Regulatory_Matters_Schedule_of</vt:lpstr>
      <vt:lpstr>Regulatory_Matters_Narrative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0:15Z</dcterms:created>
  <dcterms:modified xsi:type="dcterms:W3CDTF">2013-11-12T22:10:15Z</dcterms:modified>
</cp:coreProperties>
</file>